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OYCE FUND</t>
        </is>
      </c>
    </row>
    <row r="7">
      <c r="A7" s="4" t="inlineStr">
        <is>
          <t>Entity Central Index Key</t>
        </is>
      </c>
      <c r="B7" s="4" t="inlineStr">
        <is>
          <t>000070936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53"/>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OYCE FUND</t>
        </is>
      </c>
    </row>
    <row r="7">
      <c r="A7" s="4" t="inlineStr">
        <is>
          <t>Entity Central Index Key</t>
        </is>
      </c>
      <c r="B7" s="4" t="inlineStr">
        <is>
          <t>0000709364</t>
        </is>
      </c>
    </row>
    <row r="8">
      <c r="A8" s="4" t="inlineStr">
        <is>
          <t>Entity Investment Company Type</t>
        </is>
      </c>
      <c r="B8" s="4" t="inlineStr">
        <is>
          <t>N-1A</t>
        </is>
      </c>
    </row>
    <row r="9">
      <c r="A9" s="4" t="inlineStr">
        <is>
          <t>Document Period End Date</t>
        </is>
      </c>
      <c r="B9" s="4" t="inlineStr">
        <is>
          <t>Dec. 31,  2024</t>
        </is>
      </c>
    </row>
    <row r="10">
      <c r="A10" s="4" t="inlineStr">
        <is>
          <t>Royce Small-Cap Fund - Consultant Class</t>
        </is>
      </c>
      <c r="B10" s="4" t="inlineStr">
        <is>
          <t xml:space="preserve"> </t>
        </is>
      </c>
    </row>
    <row r="11">
      <c r="A11" s="3" t="inlineStr">
        <is>
          <t>Shareholder Report [Line Items]</t>
        </is>
      </c>
      <c r="B11" s="4" t="inlineStr">
        <is>
          <t xml:space="preserve"> </t>
        </is>
      </c>
    </row>
    <row r="12">
      <c r="A12" s="4" t="inlineStr">
        <is>
          <t>Fund Name</t>
        </is>
      </c>
      <c r="B12" s="4" t="inlineStr">
        <is>
          <t>Royce Small-Cap Fund</t>
        </is>
      </c>
    </row>
    <row r="13">
      <c r="A13" s="4" t="inlineStr">
        <is>
          <t>Class Name</t>
        </is>
      </c>
      <c r="B13" s="4" t="inlineStr">
        <is>
          <t>Consultant Class</t>
        </is>
      </c>
    </row>
    <row r="14">
      <c r="A14" s="4" t="inlineStr">
        <is>
          <t>Trading Symbol</t>
        </is>
      </c>
      <c r="B14" s="4" t="inlineStr">
        <is>
          <t>RYPCX</t>
        </is>
      </c>
    </row>
    <row r="15">
      <c r="A15" s="4" t="inlineStr">
        <is>
          <t>Annual or Semi-Annual Statement [Text Block]</t>
        </is>
      </c>
      <c r="B15" s="4" t="inlineStr">
        <is>
          <t>This
annual shareholder report contains important information about Royce Small-Cap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royceinvest.com/literature. You can also request this information by contacting
us at 1-800-221-4268.</t>
        </is>
      </c>
    </row>
    <row r="18">
      <c r="A18" s="4" t="inlineStr">
        <is>
          <t>Additional Information Phone Number</t>
        </is>
      </c>
      <c r="B18" s="4" t="inlineStr">
        <is>
          <t>1-800-221-4268</t>
        </is>
      </c>
    </row>
    <row r="19">
      <c r="A19" s="4" t="inlineStr">
        <is>
          <t>Additional Information Website</t>
        </is>
      </c>
      <c r="B19" s="4" t="inlineStr">
        <is>
          <t>www.royceinvest.com/literature</t>
        </is>
      </c>
    </row>
    <row r="20">
      <c r="A20" s="4" t="inlineStr">
        <is>
          <t>Expenses [Text Block]</t>
        </is>
      </c>
      <c r="B20" s="4" t="inlineStr">
        <is>
          <t>What Were the Fund’s Costs for the Last Year? Based on a hypothetical $10,000 investment
FUND/CLASS COSTS
OF A COSTS
PAID AS A PERCENTAGE
Royce Small-Cap Fund—Consultant Class $201 1.95%</t>
        </is>
      </c>
    </row>
    <row r="21">
      <c r="A21" s="4" t="inlineStr">
        <is>
          <t>Expenses Paid, Amount</t>
        </is>
      </c>
      <c r="B21" s="5" t="n">
        <v>201</v>
      </c>
    </row>
    <row r="22">
      <c r="A22" s="4" t="inlineStr">
        <is>
          <t>Expense Ratio, Percent</t>
        </is>
      </c>
      <c r="B22" s="6" t="n">
        <v>0.0195</v>
      </c>
    </row>
    <row r="23">
      <c r="A23" s="4" t="inlineStr">
        <is>
          <t>Factors Affecting Performance [Text Block]</t>
        </is>
      </c>
      <c r="B23" s="4" t="inlineStr">
        <is>
          <t>How Did the Fund Perform Last Year? What Affected the Fund’s Performance?
• Royce Small-Cap Fund advanced 6.09% for the year, lagging its benchmark, the Russell 2000 Index,
which was up 11.54% for the same period.
• The Fund’s disadvantage versus its benchmark was primarily attributable to stock selection. Top Contributors to Performance
The sectors making the largest positive contributions were Financials, Industrials and Information
Technology.
At the industry level, capital markets (Financials), machinery (Industrials), and insurance (Financials)
contributed most.
The Fund’s top contributor was First Citizens BancShares Cl. A.
Stock selection within Financials contributed most to relative results versus the Russell 2000 Index. Top Detractors from Performance
The sectors making the largest detractions were Health Care, Consumer Discretionary and Energy.
At the industry level, health care equipment &amp; supplies (Health Care), chemicals (Materials),
and interactive media &amp; services (Communication Services) were the largest detractors.
The Fund’s top detractor was Enovis Corporation.
Stock selection within Information Technology detracted most from relative results versus the Russell
2000 Index.</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Cumulative Performance: Value of $10,000 Invested from 12/31/14 through 12/31/24 ($)
Investment_Value_Date Royce Small-Cap Fund—Consultant Class Russell 3000 Index Russell 2000 Index
31-12-2014 10000 10000 10000
31-01-2015 9408 9721 9678
28-02-2015 9982 10284 10252
31-03-2015 10089 10180 10431
30-04-2015 9964 10226 10165
31-05-2015 10000 10367 10397
30-06-2015 9955 10194 10475
31-07-2015 9632 10364 10353
31-08-2015 9103 9738 9703
30-09-2015 8637 9455 9226
31-10-2015 9184 10201 9746
30-11-2015 9283 10258 10063
31-12-2015 8769 10047 9558
31-01-2016 8279 9480 8718
29-02-2016 8564 9477 8717
31-03-2016 9281 10145 9413
30-04-2016 9316 10208 9561
31-05-2016 9407 10390 9776
30-06-2016 9384 10412 9770
31-07-2016 9805 10825 10353
31-08-2016 9919 10852 10536
30-09-2016 9965 10869 10654
31-10-2016 9635 10634 10147
30-11-2016 10716 11110 11279
31-12-2016 10979 11327 11595
31-01-2017 10991 11540 11641
28-02-2017 11090 11969 11865
31-03-2017 11115 11978 11881
30-04-2017 11300 12105 12011
31-05-2017 11127 12228 11767
30-06-2017 11436 12339 12173
31-07-2017 11497 12571 12264
31-08-2017 11349 12596 12108
30-09-2017 12163 12903 12864
31-10-2017 12410 13184 12973
30-11-2017 12768 13585 13347
31-12-2017 12633 13721 13293
31-01-2018 12946 14444 13641
28-02-2018 12483 13911 13112
31-03-2018 12678 13632 13282
30-04-2018 12648 13684 13397
31-05-2018 13260 14070 14210
30-06-2018 13290 14162 14312
31-07-2018 13708 14632 14561
31-08-2018 14260 15146 15189
30-09-2018 13872 15171 14824
31-10-2018 12498 14054 13214
30-11-2018 12752 14336 13424
31-12-2018 11298 13001 11829
31-01-2019 12450 14117 13160
28-02-2019 13126 14614 13844
31-03-2019 12797 14827 13554
30-04-2019 13474 15419 14015
31-05-2019 12230 14421 12925
30-06-2019 13254 15434 13838
31-07-2019 13401 15664 13918
31-08-2019 12724 15345 13231
30-09-2019 13053 15614 13506
31-10-2019 13364 15950 13862
30-11-2019 13784 16556 14432
31-12-2019 14151 17034 14849
31-01-2020 13678 17016 14372
29-02-2020 12389 15623 13162
31-03-2020 9832 13474 10303
30-04-2020 11215 15259 11718
31-05-2020 11859 16075 12480
30-06-2020 12162 16442 12921
31-07-2020 12673 17376 13279
31-08-2020 13071 18635 14027
30-09-2020 12598 17956 13559
31-10-2020 12939 17569 13843
30-11-2020 14890 19706 16394
31-12-2020 15982 20593 17813
31-01-2021 16220 20501 18709
28-02-2021 17685 21142 19875
31-03-2021 18081 21900 20075
30-04-2021 18735 23029 20496
31-05-2021 18715 23134 20538
30-06-2021 18537 23704 20936
31-07-2021 18418 24105 20180
31-08-2021 18616 24792 20632
30-09-2021 18081 23680 20023
31-10-2021 18874 25281 20875
30-11-2021 18398 24897 20005
31-12-2021 19303 25877 20452
31-01-2022 17611 24354 18483
28-02-2022 17663 23741 18681
31-03-2022 17509 24511 18913
30-04-2022 16176 22311 17039
31-05-2022 16432 22281 17064
30-06-2022 15125 20417 15661
31-07-2022 16586 22333 17296
31-08-2022 15919 21499 16942
30-09-2022 14407 19506 15318
31-10-2022 15740 21105 17005
30-11-2022 16765 22207 17402
31-12-2022 15840 20907 16272
31-01-2023 17511 22347 17858
28-02-2023 17295 21824 17557
31-03-2023 17107 22408 16718
30-04-2023 16702 22647 16417
31-05-2023 16649 22735 16266
30-06-2023 18184 24287 17588
31-07-2023 18992 25158 18664
31-08-2023 18561 24672 17730
30-09-2023 17672 23497 16686
31-10-2023 16568 22874 15548
30-11-2023 18023 25007 16956
31-12-2023 19862 26334 19027
31-01-2024 19327 26625 18287
29-02-2024 20257 28067 19321
31-03-2024 21102 28972 20013
30-04-2024 19806 27697 18604
31-05-2024 20961 29006 19538
30-06-2024 20679 29904 19357
31-07-2024 22088 30460 21324
31-08-2024 21666 31123 21005
30-09-2024 21525 31767 21152
31-10-2024 20905 31533 20846
30-11-2024 22708 33631 23133
31-12-2024 21071 32603 21223</t>
        </is>
      </c>
    </row>
    <row r="26">
      <c r="A26" s="4" t="inlineStr">
        <is>
          <t>Average Annual Return [Table Text Block]</t>
        </is>
      </c>
      <c r="B26" s="4" t="inlineStr">
        <is>
          <t>Average
Annual Total Returns Through 12/31/24 (%) 1-YR 5-YR 10-YR
Consultant Class 6.09 8.29 7.74
Russell 3000 Index 23.81 13.86 12.55
Russell 2000 Index 11.54 7.40 7.8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www.royceinvest.com/funds</t>
        </is>
      </c>
    </row>
    <row r="29">
      <c r="A29" s="4" t="inlineStr">
        <is>
          <t>Net Assets</t>
        </is>
      </c>
      <c r="B29" s="5" t="n">
        <v>1870000000</v>
      </c>
    </row>
    <row r="30">
      <c r="A30" s="4" t="inlineStr">
        <is>
          <t>Holdings Count | Holdings</t>
        </is>
      </c>
      <c r="B30" s="7" t="n">
        <v>285</v>
      </c>
    </row>
    <row r="31">
      <c r="A31" s="4" t="inlineStr">
        <is>
          <t>Advisory Fees Paid, Amount</t>
        </is>
      </c>
      <c r="B31" s="5" t="n">
        <v>14500000</v>
      </c>
    </row>
    <row r="32">
      <c r="A32" s="4" t="inlineStr">
        <is>
          <t>Investment Company, Portfolio Turnover</t>
        </is>
      </c>
      <c r="B32" s="8" t="n">
        <v>0.37</v>
      </c>
    </row>
    <row r="33">
      <c r="A33" s="4" t="inlineStr">
        <is>
          <t>Additional Fund Statistics [Text Block]</t>
        </is>
      </c>
      <c r="B33" s="4" t="inlineStr">
        <is>
          <t>Key Fund Statistics As of/through 12/31/24
Net Assets (Millions) $1,870
Number of Holdings 285
2024 Portfolio Turnover Rate 37%
Advisory Fees Paid in 2024 (Millions) $14.5</t>
        </is>
      </c>
    </row>
    <row r="34">
      <c r="A34" s="4" t="inlineStr">
        <is>
          <t>Holdings [Text Block]</t>
        </is>
      </c>
      <c r="B34" s="4" t="inlineStr">
        <is>
          <t>Portfolio Sector Breakdown
Sector Breakdown
Industrials 27.1
Financials 19.0
Information Technology 19.0
Consumer Discretionary 9.0
Health Care 7.6
Materials 7.0
Communication Services 2.4
Real Estate 2.4
Energy 2.3
Consumer Staples 0.9
Cash and Cash Equivalents 3.3</t>
        </is>
      </c>
    </row>
    <row r="35">
      <c r="A35" s="4" t="inlineStr">
        <is>
          <t>Largest Holdings [Text Block]</t>
        </is>
      </c>
      <c r="B35" s="4" t="inlineStr">
        <is>
          <t>Top 10 Positions
Arcosa 2.0
Air Lease Cl. A 1.5
Assured Guaranty 1.4
SEI Investments 1.4
Element Solutions 1.4
PAR Technology 1.4
Haemonetics Corporation 1.3
E-L Financial 1.2
Enovis Corporation 1.1
Onto Innovation 1.0</t>
        </is>
      </c>
    </row>
    <row r="36">
      <c r="A36" s="4" t="inlineStr">
        <is>
          <t>Material Fund Change [Text Block]</t>
        </is>
      </c>
      <c r="B36" s="4" t="inlineStr">
        <is>
          <t>How
Has the Fund Changed? Effective May 1, 2024, the Fund’s name was changed
from Royce Pennsylvania Mutual Fund to Royce Small-Cap Fund. The Fund’s new non-fundamental investment policy,
which requires it to invest at least 80% of its net assets in equity securities of small-cap companies under normal circumstances,
became effective May 1, 2024. Effective September 30, 2024, Charles M. Royce no longer
serves as a portfolio manager of the Fund. Effective September 30, 2024, the Fund’s portfolio
managers are Jay S. Kaplan, Lauren A. Romeo, Steven G. McBoyle, Miles Lewis, and Andrew S. Palen while Francis D. Gannon, a Royce
Co-Chief Investment Officer, monitors and, from time to time, adjusts allocations across various segments of the Fund’s portfolio.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37">
      <c r="A37" s="4" t="inlineStr">
        <is>
          <t>Material Fund Change Name [Text Block]</t>
        </is>
      </c>
      <c r="B37" s="4" t="inlineStr">
        <is>
          <t>Effective May 1, 2024, the Fund’s name was changed
from Royce Pennsylvania Mutual Fund to Royce Small-Cap Fund.</t>
        </is>
      </c>
    </row>
    <row r="38">
      <c r="A38" s="4" t="inlineStr">
        <is>
          <t>Royce Small-Cap Fund - Investment Class</t>
        </is>
      </c>
      <c r="B38" s="4" t="inlineStr">
        <is>
          <t xml:space="preserve"> </t>
        </is>
      </c>
    </row>
    <row r="39">
      <c r="A39" s="3" t="inlineStr">
        <is>
          <t>Shareholder Report [Line Items]</t>
        </is>
      </c>
      <c r="B39" s="4" t="inlineStr">
        <is>
          <t xml:space="preserve"> </t>
        </is>
      </c>
    </row>
    <row r="40">
      <c r="A40" s="4" t="inlineStr">
        <is>
          <t>Fund Name</t>
        </is>
      </c>
      <c r="B40" s="4" t="inlineStr">
        <is>
          <t>Royce Small-Cap Fund</t>
        </is>
      </c>
    </row>
    <row r="41">
      <c r="A41" s="4" t="inlineStr">
        <is>
          <t>Class Name</t>
        </is>
      </c>
      <c r="B41" s="4" t="inlineStr">
        <is>
          <t>Investment Class</t>
        </is>
      </c>
    </row>
    <row r="42">
      <c r="A42" s="4" t="inlineStr">
        <is>
          <t>Trading Symbol</t>
        </is>
      </c>
      <c r="B42" s="4" t="inlineStr">
        <is>
          <t>PENNX</t>
        </is>
      </c>
    </row>
    <row r="43">
      <c r="A43" s="4" t="inlineStr">
        <is>
          <t>Annual or Semi-Annual Statement [Text Block]</t>
        </is>
      </c>
      <c r="B43" s="4" t="inlineStr">
        <is>
          <t>This
annual shareholder report contains important information about Royce Small-Cap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royceinvest.com/literature. You can also request this information by contacting
us at 1-800-221-4268.</t>
        </is>
      </c>
    </row>
    <row r="46">
      <c r="A46" s="4" t="inlineStr">
        <is>
          <t>Additional Information Phone Number</t>
        </is>
      </c>
      <c r="B46" s="4" t="inlineStr">
        <is>
          <t>1-800-221-4268</t>
        </is>
      </c>
    </row>
    <row r="47">
      <c r="A47" s="4" t="inlineStr">
        <is>
          <t>Additional Information Website</t>
        </is>
      </c>
      <c r="B47" s="4" t="inlineStr">
        <is>
          <t>www.royceinvest.com/literature</t>
        </is>
      </c>
    </row>
    <row r="48">
      <c r="A48" s="4" t="inlineStr">
        <is>
          <t>Expenses [Text Block]</t>
        </is>
      </c>
      <c r="B48" s="4" t="inlineStr">
        <is>
          <t>What Were the Fund’s Costs for the Last Year? Based on a hypothetical $10,000 investment
FUND/CLASS COSTS
OF A COSTS
PAID AS A PERCENTAGE
Royce Small-Cap Fund—Investment Class $96 0.93%
GiftShare accounts pay an annual trustee fee of $50
to Alliance Trust Company, as trustee. Because such fee is not included in the total annual Fund operating expenses shown above,
total annual Fund operating expenses for GiftShare accounts would have been higher.</t>
        </is>
      </c>
    </row>
    <row r="49">
      <c r="A49" s="4" t="inlineStr">
        <is>
          <t>Expenses Paid, Amount</t>
        </is>
      </c>
      <c r="B49" s="5" t="n">
        <v>96</v>
      </c>
    </row>
    <row r="50">
      <c r="A50" s="4" t="inlineStr">
        <is>
          <t>Expense Ratio, Percent</t>
        </is>
      </c>
      <c r="B50" s="6" t="n">
        <v>0.009299999999999999</v>
      </c>
    </row>
    <row r="51">
      <c r="A51" s="4" t="inlineStr">
        <is>
          <t>Factors Affecting Performance [Text Block]</t>
        </is>
      </c>
      <c r="B51" s="4" t="inlineStr">
        <is>
          <t>How Did the Fund Perform Last Year? What Affected the Fund’s Performance?
• Royce Small-Cap Fund advanced 7.07% for the year, lagging its benchmark, the Russell 2000 Index,
which was up 11.54% for the same period.
• The Fund’s disadvantage versus its benchmark was primarily attributable to stock selection. Top Contributors to Performance
The sectors making the largest positive contributions were Financials, Industrials and Information
Technology.
At the industry level, capital markets (Financials), machinery (Industrials), and insurance (Financials)
contributed most.
The Fund’s top contributor was First Citizens BancShares Cl. A.
Stock selection within Financials contributed most to relative results versus the Russell 2000 Index. Top Detractors from Performance
The sectors making the largest detractions were Health Care, Consumer Discretionary and Energy.
At the industry level, health care equipment &amp; supplies (Health Care), chemicals (Materials),
and interactive media &amp; services (Communication Services) were the largest detractors.
The Fund’s top detractor was Enovis Corporation.
Stock selection within Information Technology detracted most from relative results versus the Russell
2000 Index.</t>
        </is>
      </c>
    </row>
    <row r="52">
      <c r="A52" s="4" t="inlineStr">
        <is>
          <t>Performance Past Does Not Indicate Future [Text]</t>
        </is>
      </c>
      <c r="B52" s="4" t="inlineStr">
        <is>
          <t>Keep in mind that the Fund’s past performance is not a good predictor of how the Fund will perform
in the future.</t>
        </is>
      </c>
    </row>
    <row r="53">
      <c r="A53" s="4" t="inlineStr">
        <is>
          <t>Line Graph [Table Text Block]</t>
        </is>
      </c>
      <c r="B53" s="4" t="inlineStr">
        <is>
          <t>Cumulative Performance: Value of $10,000 Invested from 12/31/14 through 12/31/24 ($)
Investment_Value_Date Royce Small-Cap Fund—Investment Class Russell 3000 Index Russell 2000 Index
31-12-2014 10000 10000 10000
31-01-2015 9423 9721 9678
28-02-2015 10000 10284 10252
31-03-2015 10115 10180 10431
30-04-2015 10000 10226 10165
31-05-2015 10038 10367 10397
30-06-2015 10007 10194 10475
31-07-2015 9684 10364 10353
31-08-2015 9161 9738 9703
30-09-2015 8707 9455 9226
31-10-2015 9261 10201 9746
30-11-2015 9369 10258 10063
31-12-2015 8857 10047 9558
31-01-2016 8373 9480 8718
29-02-2016 8667 9477 8717
31-03-2016 9407 10145 9413
30-04-2016 9445 10208 9561
31-05-2016 9550 10390 9776
30-06-2016 9531 10412 9770
31-07-2016 9968 10825 10353
31-08-2016 10091 10852 10536
30-09-2016 10148 10869 10654
31-10-2016 9816 10634 10147
30-11-2016 10926 11110 11279
31-12-2016 11201 11327 11595
31-01-2017 11221 11540 11641
28-02-2017 11343 11969 11865
31-03-2017 11374 11978 11881
30-04-2017 11567 12105 12011
31-05-2017 11404 12228 11767
30-06-2017 11740 12339 12173
31-07-2017 11801 12571 12264
31-08-2017 11668 12596 12108
30-09-2017 12512 12903 12864
31-10-2017 12766 13184 12973
30-11-2017 13152 13585 13347
31-12-2017 13020 13721 13293
31-01-2018 13367 14444 13641
28-02-2018 12884 13911 13112
31-03-2018 13107 13632 13282
30-04-2018 13082 13684 13397
31-05-2018 13738 14070 14210
30-06-2018 13763 14162 14312
31-07-2018 14221 14632 14561
31-08-2018 14802 15146 15189
30-09-2018 14406 15171 14824
31-10-2018 12995 14054 13214
30-11-2018 13268 14336 13424
31-12-2018 11762 13001 11829
31-01-2019 12976 14117 13160
28-02-2019 13705 14614 13844
31-03-2019 13371 14827 13554
30-04-2019 14084 15419 14015
31-05-2019 12794 14421 12925
30-06-2019 13857 15434 13838
31-07-2019 14024 15664 13918
31-08-2019 13341 15345 13231
30-09-2019 13690 15614 13506
31-10-2019 14024 15950 13862
30-11-2019 14494 16556 14432
31-12-2019 14886 17034 14849
31-01-2020 14413 17016 14372
29-02-2020 13057 15623 13162
31-03-2020 10376 13474 10303
30-04-2020 11827 15259 11718
31-05-2020 12521 16075 12480
30-06-2020 12868 16442 12921
31-07-2020 13404 17376 13279
31-08-2020 13845 18635 14027
30-09-2020 13357 17956 13559
31-10-2020 13735 17569 13843
30-11-2020 15817 19706 16394
31-12-2020 16982 20593 17813
31-01-2021 17247 20501 18709
28-02-2021 18823 21142 19875
31-03-2021 19271 21900 20075
30-04-2021 19984 23029 20496
31-05-2021 19967 23134 20538
30-06-2021 19801 23704 20936
31-07-2021 19685 24105 20180
31-08-2021 19917 24792 20632
30-09-2021 19370 23680 20023
31-10-2021 20233 25281 20875
30-11-2021 19735 24897 20005
31-12-2021 20727 25877 20452
31-01-2022 18922 24354 18483
28-02-2022 18987 23741 18681
31-03-2022 18836 24511 18913
30-04-2022 17419 22311 17039
31-05-2022 17720 22281 17064
30-06-2022 16323 20417 15661
31-07-2022 17913 22333 17296
31-08-2022 17226 21499 16942
30-09-2022 15593 19506 15318
31-10-2022 17054 21105 17005
30-11-2022 18171 22207 17402
31-12-2022 17190 20907 16272
31-01-2023 18998 22347 17858
28-02-2023 18794 21824 17557
31-03-2023 18591 22408 16718
30-04-2023 18184 22647 16417
31-05-2023 18117 22735 16266
30-06-2023 19834 24287 17588
31-07-2023 20715 25158 18664
31-08-2023 20263 24672 17730
30-09-2023 19291 23497 16686
31-10-2023 18117 22874 15548
30-11-2023 19721 25007 16956
31-12-2023 21773 26334 19027
31-01-2024 21180 26625 18287
29-02-2024 22224 28067 19321
31-03-2024 23172 28972 20013
30-04-2024 21749 27697 18604
31-05-2024 23054 29006 19538
30-06-2024 22745 29904 19357
31-07-2024 24334 30460 21324
31-08-2024 23884 31123 21005
30-09-2024 23741 31767 21152
31-10-2024 23077 31533 20846
30-11-2024 25093 33631 23133
31-12-2024 23312 32603 21223</t>
        </is>
      </c>
    </row>
    <row r="54">
      <c r="A54" s="4" t="inlineStr">
        <is>
          <t>Average Annual Return [Table Text Block]</t>
        </is>
      </c>
      <c r="B54" s="4" t="inlineStr">
        <is>
          <t>Average
Annual Total Returns Through 12/31/24 (%) 1-YR 5-YR 10-YR
Investment Class 7.07 9.38 8.83
Russell 3000 Index 23.81 13.86 12.55
Russell 2000 Index 11.54 7.40 7.82</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www.royceinvest.com/funds</t>
        </is>
      </c>
    </row>
    <row r="57">
      <c r="A57" s="4" t="inlineStr">
        <is>
          <t>Net Assets</t>
        </is>
      </c>
      <c r="B57" s="5" t="n">
        <v>1870000000</v>
      </c>
    </row>
    <row r="58">
      <c r="A58" s="4" t="inlineStr">
        <is>
          <t>Holdings Count | Holdings</t>
        </is>
      </c>
      <c r="B58" s="7" t="n">
        <v>285</v>
      </c>
    </row>
    <row r="59">
      <c r="A59" s="4" t="inlineStr">
        <is>
          <t>Advisory Fees Paid, Amount</t>
        </is>
      </c>
      <c r="B59" s="5" t="n">
        <v>14500000</v>
      </c>
    </row>
    <row r="60">
      <c r="A60" s="4" t="inlineStr">
        <is>
          <t>Investment Company, Portfolio Turnover</t>
        </is>
      </c>
      <c r="B60" s="8" t="n">
        <v>0.37</v>
      </c>
    </row>
    <row r="61">
      <c r="A61" s="4" t="inlineStr">
        <is>
          <t>Additional Fund Statistics [Text Block]</t>
        </is>
      </c>
      <c r="B61" s="4" t="inlineStr">
        <is>
          <t>Key Fund Statistics As of/through 12/31/24
Net Assets (Millions) $1,870
Number of Holdings 285
2024 Portfolio Turnover Rate 37%
Advisory Fees Paid in 2024 (Millions) $14.5</t>
        </is>
      </c>
    </row>
    <row r="62">
      <c r="A62" s="4" t="inlineStr">
        <is>
          <t>Holdings [Text Block]</t>
        </is>
      </c>
      <c r="B62" s="4" t="inlineStr">
        <is>
          <t>Portfolio Sector Breakdown
Sector Breakdown
Industrials 27.1
Financials 19.0
Information Technology 19.0
Consumer Discretionary 9.0
Health Care 7.6
Materials 7.0
Communication Services 2.4
Real Estate 2.4
Energy 2.3
Consumer Staples 0.9
Cash and Cash Equivalents 3.3</t>
        </is>
      </c>
    </row>
    <row r="63">
      <c r="A63" s="4" t="inlineStr">
        <is>
          <t>Largest Holdings [Text Block]</t>
        </is>
      </c>
      <c r="B63" s="4" t="inlineStr">
        <is>
          <t>Top 10 Positions
Arcosa 2.0
Air Lease Cl. A 1.5
Assured Guaranty 1.4
SEI Investments 1.4
Element Solutions 1.4
PAR Technology 1.4
Haemonetics Corporation 1.3
E-L Financial 1.2
Enovis Corporation 1.1
Onto Innovation 1.0</t>
        </is>
      </c>
    </row>
    <row r="64">
      <c r="A64" s="4" t="inlineStr">
        <is>
          <t>Material Fund Change [Text Block]</t>
        </is>
      </c>
      <c r="B64" s="4" t="inlineStr">
        <is>
          <t>How
Has the Fund Changed? Effective May 1, 2024, the Fund’s name was changed
from Royce Pennsylvania Mutual Fund to Royce Small-Cap Fund. The Fund’s new non-fundamental investment policy,
which requires it to invest at least 80% of its net assets in equity securities of small-cap companies under normal circumstances,
became effective May 1, 2024. Effective May 1, 2024, the early redemption fees
imposed on sales of Investment Class shares of the Fund held for less than 30 days were eliminated. Effective September 30, 2024, Charles M. Royce no longer
serves as a portfolio manager of the Fund. Effective September 30, 2024, the Fund’s portfolio
managers are Jay S. Kaplan, Lauren A. Romeo, Steven G. McBoyle, Miles Lewis, and Andrew S. Palen while Francis D. Gannon, a Royce
Co-Chief Investment Officer, monitors and, from time to time, adjusts allocations across various segments of the Fund’s portfolio.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65">
      <c r="A65" s="4" t="inlineStr">
        <is>
          <t>Material Fund Change Name [Text Block]</t>
        </is>
      </c>
      <c r="B65" s="4" t="inlineStr">
        <is>
          <t>Effective May 1, 2024, the Fund’s name was changed
from Royce Pennsylvania Mutual Fund to Royce Small-Cap Fund.</t>
        </is>
      </c>
    </row>
    <row r="66">
      <c r="A66" s="4" t="inlineStr">
        <is>
          <t>Royce Small-Cap Fund - Institutional Class</t>
        </is>
      </c>
      <c r="B66" s="4" t="inlineStr">
        <is>
          <t xml:space="preserve"> </t>
        </is>
      </c>
    </row>
    <row r="67">
      <c r="A67" s="3" t="inlineStr">
        <is>
          <t>Shareholder Report [Line Items]</t>
        </is>
      </c>
      <c r="B67" s="4" t="inlineStr">
        <is>
          <t xml:space="preserve"> </t>
        </is>
      </c>
    </row>
    <row r="68">
      <c r="A68" s="4" t="inlineStr">
        <is>
          <t>Fund Name</t>
        </is>
      </c>
      <c r="B68" s="4" t="inlineStr">
        <is>
          <t>Royce Small-Cap Fund</t>
        </is>
      </c>
    </row>
    <row r="69">
      <c r="A69" s="4" t="inlineStr">
        <is>
          <t>Class Name</t>
        </is>
      </c>
      <c r="B69" s="4" t="inlineStr">
        <is>
          <t>Institutional Class</t>
        </is>
      </c>
    </row>
    <row r="70">
      <c r="A70" s="4" t="inlineStr">
        <is>
          <t>Trading Symbol</t>
        </is>
      </c>
      <c r="B70" s="4" t="inlineStr">
        <is>
          <t>RPMIX</t>
        </is>
      </c>
    </row>
    <row r="71">
      <c r="A71" s="4" t="inlineStr">
        <is>
          <t>Annual or Semi-Annual Statement [Text Block]</t>
        </is>
      </c>
      <c r="B71" s="4" t="inlineStr">
        <is>
          <t>This
annual shareholder report contains important information about Royce Small-Cap Fund for the period of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www.royceinvest.com/literature. You can also request this information by contacting
us at 1-800-221-4268.</t>
        </is>
      </c>
    </row>
    <row r="74">
      <c r="A74" s="4" t="inlineStr">
        <is>
          <t>Additional Information Phone Number</t>
        </is>
      </c>
      <c r="B74" s="4" t="inlineStr">
        <is>
          <t>1-800-221-4268</t>
        </is>
      </c>
    </row>
    <row r="75">
      <c r="A75" s="4" t="inlineStr">
        <is>
          <t>Additional Information Website</t>
        </is>
      </c>
      <c r="B75" s="4" t="inlineStr">
        <is>
          <t>www.royceinvest.com/literature</t>
        </is>
      </c>
    </row>
    <row r="76">
      <c r="A76" s="4" t="inlineStr">
        <is>
          <t>Expenses [Text Block]</t>
        </is>
      </c>
      <c r="B76" s="4" t="inlineStr">
        <is>
          <t>What Were the Fund’s Costs for the Last Year? Based on a hypothetical $10,000 investment
FUND/CLASS COSTS
OF A COSTS
PAID AS A PERCENTAGE
Royce Small-Cap Fund—Institutional Class $92 0.89%</t>
        </is>
      </c>
    </row>
    <row r="77">
      <c r="A77" s="4" t="inlineStr">
        <is>
          <t>Expenses Paid, Amount</t>
        </is>
      </c>
      <c r="B77" s="5" t="n">
        <v>92</v>
      </c>
    </row>
    <row r="78">
      <c r="A78" s="4" t="inlineStr">
        <is>
          <t>Expense Ratio, Percent</t>
        </is>
      </c>
      <c r="B78" s="6" t="n">
        <v>0.0089</v>
      </c>
    </row>
    <row r="79">
      <c r="A79" s="4" t="inlineStr">
        <is>
          <t>Factors Affecting Performance [Text Block]</t>
        </is>
      </c>
      <c r="B79" s="4" t="inlineStr">
        <is>
          <t>How Did the Fund Perform Last Year? What Affected the Fund’s Performance?
• Royce Small-Cap Fund advanced 7.23% for the year, lagging its benchmark, the Russell 2000 Index,
which was up 11.54% for the same period.
• The Fund’s disadvantage versus its benchmark was primarily attributable to stock selection. Top Contributors to Performance
The sectors making the largest positive contributions were Financials, Industrials and Information
Technology.
At the industry level, capital markets (Financials), machinery (Industrials), and insurance (Financials)
contributed most.
The Fund’s top contributor was First Citizens BancShares Cl. A.
Stock selection within Financials contributed most to relative results versus the Russell 2000 Index. Top Detractors from Performance
The sectors making the largest detractions were Health Care, Consumer Discretionary and Energy.
At the industry level, health care equipment &amp; supplies (Health Care), chemicals (Materials),
and interactive media &amp; services (Communication Services) were the largest detractors.
The Fund’s top detractor was Enovis Corporation.
Stock selection within Information Technology detracted most from relative results versus the Russell
2000 Index.</t>
        </is>
      </c>
    </row>
    <row r="80">
      <c r="A80" s="4" t="inlineStr">
        <is>
          <t>Performance Past Does Not Indicate Future [Text]</t>
        </is>
      </c>
      <c r="B80" s="4" t="inlineStr">
        <is>
          <t>Keep in mind that the Fund’s past performance is not a good predictor of how the Fund will perform
in the future.</t>
        </is>
      </c>
    </row>
    <row r="81">
      <c r="A81" s="4" t="inlineStr">
        <is>
          <t>Line Graph [Table Text Block]</t>
        </is>
      </c>
      <c r="B81" s="4" t="inlineStr">
        <is>
          <t>Cumulative Performance: Value of $1,000,000 Invested from 12/31/14 through 12/31/24 ($)
Investment_Value_Date Royce Small-Cap Fund—Institutional Class Russell 3000 Index Russell 2000 Index
31-12-2014 1000000 1000000 1000000
31-01-2015 942396 972168 967834
28-02-2015 1000000 1028457 1025290
31-03-2015 1011520 1018002 1043152
30-04-2015 1000000 1022607 1016549
31-05-2015 1004608 1036751 1039757
30-06-2015 1001536 1019406 1047543
31-07-2015 969278 1036456 1035369
31-08-2015 917050 973885 970305
30-09-2015 871735 945506 922699
31-10-2015 927803 1020187 974684
30-11-2015 937788 1025843 1006389
31-12-2015 886600 1004787 955859
31-01-2016 838188 948092 871806
29-02-2016 867615 947786 871767
31-03-2016 941656 1014516 941344
30-04-2016 946403 1020804 956118
31-05-2016 956844 1039066 977654
30-06-2016 954946 1041203 977038
31-07-2016 998611 1082525 1035374
31-08-2016 1010952 1085286 1053683
30-09-2016 1016647 1086992 1065420
31-10-2016 983423 1063475 1014770
30-11-2016 1094486 1111067 1127929
31-12-2016 1122900 1132748 1159533
31-01-2017 1124935 1154068 1164107
28-02-2017 1136123 1196990 1186572
31-03-2017 1139174 1197804 1188125
30-04-2017 1159517 1210501 1201155
31-05-2017 1143243 1222889 1176718
30-06-2017 1176808 1233925 1217396
31-07-2017 1183927 1257191 1226440
31-08-2017 1169688 1259613 1210837
30-09-2017 1254109 1290332 1286405
31-10-2017 1280554 1318490 1297370
30-11-2017 1320222 1358526 1334760
31-12-2017 1307458 1372104 1329372
31-01-2018 1340919 1444429 1364115
28-02-2018 1292586 1391188 1311294
31-03-2018 1316133 1363261 1328254
30-04-2018 1312415 1368442 1339737
31-05-2018 1378098 1407074 1421060
30-06-2018 1381815 1416276 1431243
31-07-2018 1426430 1463276 1456187
31-08-2018 1485916 1514663 1518963
30-09-2018 1446259 1517171 1482429
31-10-2018 1304979 1405457 1321413
30-11-2018 1332244 1433607 1342416
31-12-2018 1182410 1300182 1182956
31-01-2019 1303995 1411781 1316037
28-02-2019 1376945 1461433 1384455
31-03-2019 1343510 1482772 1355479
30-04-2019 1414941 1541982 1401526
31-05-2019 1285757 1442197 1292525
30-06-2019 1393663 1543493 1383877
31-07-2019 1410381 1566437 1391845
31-08-2019 1341990 1534504 1323123
30-09-2019 1375426 1561436 1350653
31-10-2019 1410381 1595049 1386224
30-11-2019 1455975 1655680 1443288
31-12-2019 1496120 1703486 1484905
31-01-2020 1448724 1701625 1437281
29-02-2020 1312857 1562307 1316288
31-03-2020 1042702 1347462 1030305
30-04-2020 1189628 1525920 1171822
31-05-2020 1259142 1607524 1248078
30-06-2020 1293899 1644275 1292194
31-07-2020 1347614 1737643 1327960
31-08-2020 1391849 1863525 1402782
30-09-2020 1342874 1795672 1355924
31-10-2020 1380791 1756916 1384322
30-11-2020 1589331 1970651 1639487
31-12-2020 1707124 2059306 1781304
31-01-2021 1733720 2050147 1870943
28-02-2021 1893295 2114229 1987550
31-03-2021 1938176 2190009 2007512
30-04-2021 2009652 2302902 2049668
31-05-2021 2009652 2313415 2053893
30-06-2021 1993030 2370461 2093687
31-07-2021 1979732 2410547 2018086
31-08-2021 2004666 2479290 2063227
30-09-2021 1948149 2368050 2002393
31-10-2021 2034586 2528188 2087574
30-11-2021 1986381 2489706 2000585
31-12-2021 2084400 2587747 2045275
31-01-2022 1905675 2435494 1848369
28-02-2022 1909982 2374146 1868100
31-03-2022 1897062 2451154 1891351
30-04-2022 1752791 2231182 1703900
31-05-2022 1782937 2228190 1706475
30-06-2022 1642972 2041783 1566129
31-07-2022 1804470 2233339 1729638
31-08-2022 1733411 2149992 1694245
30-09-2022 1569760 1950625 1531876
31-10-2022 1716184 2110588 1700519
30-11-2022 1828156 2220753 1740239
31-12-2022 1728574 2090720 1627293
31-01-2023 1912079 2234714 1785899
28-02-2023 1891690 2182482 1755734
31-03-2023 1871300 2240840 1671845
30-04-2023 1830521 2264715 1641788
31-05-2023 1823725 2273526 1626622
30-06-2023 1995902 2428775 1758869
31-07-2023 2086522 2515839 1866430
31-08-2023 2041212 2467274 1773056
30-09-2023 1943796 2349747 1668672
31-10-2023 1823725 2287458 1554871
30-11-2023 1986840 2500760 1695602
31-12-2023 2191309 2633405 1902776
31-01-2024 2131827 2662590 1828771
29-02-2024 2236515 2806718 1932172
31-03-2024 2334065 2897255 2001342
30-04-2024 2191309 2769771 1860482
31-05-2024 2322169 2900634 1953818
30-06-2024 2291239 2990431 1935744
31-07-2024 2450650 3046020 2132414
31-08-2024 2405444 3112327 2100561
30-09-2024 2391168 3176709 2115241
31-10-2024 2324548 3153380 2084689
30-11-2024 2529166 3363156 2313367
31-12-2024 2349671 3260360 2122316</t>
        </is>
      </c>
    </row>
    <row r="82">
      <c r="A82" s="4" t="inlineStr">
        <is>
          <t>Average Annual Return [Table Text Block]</t>
        </is>
      </c>
      <c r="B82" s="4" t="inlineStr">
        <is>
          <t>Average
Annual Total Returns Through 12/31/24 (%) 1-YR 5-YR 10-YR
Institutional Class 7.23 9.45 8.92
Russell 3000 Index 23.81 13.86 12.55
Russell 2000 Index 11.54 7.40 7.82</t>
        </is>
      </c>
    </row>
    <row r="83">
      <c r="A83" s="4" t="inlineStr">
        <is>
          <t>No Deduction of Taxes [Text Block]</t>
        </is>
      </c>
      <c r="B83" s="4" t="inlineStr">
        <is>
          <t>The graph and table do not reflect the deduction of taxes that a shareholder would pay on fund distributions or
redemption of fund shares.</t>
        </is>
      </c>
    </row>
    <row r="84">
      <c r="A84" s="4" t="inlineStr">
        <is>
          <t>Updated Performance Information Location [Text Block]</t>
        </is>
      </c>
      <c r="B84" s="4" t="inlineStr">
        <is>
          <t>Visit
www.royceinvest.com/funds</t>
        </is>
      </c>
    </row>
    <row r="85">
      <c r="A85" s="4" t="inlineStr">
        <is>
          <t>Net Assets</t>
        </is>
      </c>
      <c r="B85" s="5" t="n">
        <v>1870000000</v>
      </c>
    </row>
    <row r="86">
      <c r="A86" s="4" t="inlineStr">
        <is>
          <t>Holdings Count | Holdings</t>
        </is>
      </c>
      <c r="B86" s="7" t="n">
        <v>285</v>
      </c>
    </row>
    <row r="87">
      <c r="A87" s="4" t="inlineStr">
        <is>
          <t>Advisory Fees Paid, Amount</t>
        </is>
      </c>
      <c r="B87" s="5" t="n">
        <v>14500000</v>
      </c>
    </row>
    <row r="88">
      <c r="A88" s="4" t="inlineStr">
        <is>
          <t>Investment Company, Portfolio Turnover</t>
        </is>
      </c>
      <c r="B88" s="8" t="n">
        <v>0.37</v>
      </c>
    </row>
    <row r="89">
      <c r="A89" s="4" t="inlineStr">
        <is>
          <t>Additional Fund Statistics [Text Block]</t>
        </is>
      </c>
      <c r="B89" s="4" t="inlineStr">
        <is>
          <t>Key Fund Statistics As of/through 12/31/24
Net Assets (Millions) $1,870
Number of Holdings 285
2024 Portfolio Turnover Rate 37%
Advisory Fees Paid in 2024 (Millions) $14.5</t>
        </is>
      </c>
    </row>
    <row r="90">
      <c r="A90" s="4" t="inlineStr">
        <is>
          <t>Holdings [Text Block]</t>
        </is>
      </c>
      <c r="B90" s="4" t="inlineStr">
        <is>
          <t>Portfolio Sector Breakdown
Sector Breakdown
Industrials 27.1
Financials 19.0
Information Technology 19.0
Consumer Discretionary 9.0
Health Care 7.6
Materials 7.0
Communication Services 2.4
Real Estate 2.4
Energy 2.3
Consumer Staples 0.9
Cash and Cash Equivalents 3.3</t>
        </is>
      </c>
    </row>
    <row r="91">
      <c r="A91" s="4" t="inlineStr">
        <is>
          <t>Largest Holdings [Text Block]</t>
        </is>
      </c>
      <c r="B91" s="4" t="inlineStr">
        <is>
          <t>Top 10 Positions
Arcosa 2.0
Air Lease Cl. A 1.5
Assured Guaranty 1.4
SEI Investments 1.4
Element Solutions 1.4
PAR Technology 1.4
Haemonetics Corporation 1.3
E-L Financial 1.2
Enovis Corporation 1.1
Onto Innovation 1.0</t>
        </is>
      </c>
    </row>
    <row r="92">
      <c r="A92" s="4" t="inlineStr">
        <is>
          <t>Material Fund Change [Text Block]</t>
        </is>
      </c>
      <c r="B92" s="4" t="inlineStr">
        <is>
          <t>How
Has the Fund Changed? Effective May 1, 2024, the Fund’s name was changed
from Royce Pennsylvania Mutual Fund to Royce Small-Cap Fund. The Fund’s new non-fundamental investment policy,
which requires it to invest at least 80% of its net assets in equity securities of small-cap companies under normal circumstances,
became effective May 1, 2024. Effective September 30, 2024, Charles M. Royce no longer
serves as a portfolio manager of the Fund. Effective September 30, 2024, the Fund’s portfolio
managers are Jay S. Kaplan, Lauren A. Romeo, Steven G. McBoyle, Miles Lewis, and Andrew S. Palen while Francis D. Gannon, a Royce
Co-Chief Investment Officer, monitors and, from time to time, adjusts allocations across various segments of the Fund’s portfolio.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93">
      <c r="A93" s="4" t="inlineStr">
        <is>
          <t>Material Fund Change Name [Text Block]</t>
        </is>
      </c>
      <c r="B93" s="4" t="inlineStr">
        <is>
          <t>Effective May 1, 2024, the Fund’s name was changed
from Royce Pennsylvania Mutual Fund to Royce Small-Cap Fund.</t>
        </is>
      </c>
    </row>
    <row r="94">
      <c r="A94" s="4" t="inlineStr">
        <is>
          <t>Royce Small-Cap Fund - Service Class</t>
        </is>
      </c>
      <c r="B94" s="4" t="inlineStr">
        <is>
          <t xml:space="preserve"> </t>
        </is>
      </c>
    </row>
    <row r="95">
      <c r="A95" s="3" t="inlineStr">
        <is>
          <t>Shareholder Report [Line Items]</t>
        </is>
      </c>
      <c r="B95" s="4" t="inlineStr">
        <is>
          <t xml:space="preserve"> </t>
        </is>
      </c>
    </row>
    <row r="96">
      <c r="A96" s="4" t="inlineStr">
        <is>
          <t>Fund Name</t>
        </is>
      </c>
      <c r="B96" s="4" t="inlineStr">
        <is>
          <t>Royce Small-Cap Fund</t>
        </is>
      </c>
    </row>
    <row r="97">
      <c r="A97" s="4" t="inlineStr">
        <is>
          <t>Class Name</t>
        </is>
      </c>
      <c r="B97" s="4" t="inlineStr">
        <is>
          <t>Service Class</t>
        </is>
      </c>
    </row>
    <row r="98">
      <c r="A98" s="4" t="inlineStr">
        <is>
          <t>Trading Symbol</t>
        </is>
      </c>
      <c r="B98" s="4" t="inlineStr">
        <is>
          <t>RYPFX</t>
        </is>
      </c>
    </row>
    <row r="99">
      <c r="A99" s="4" t="inlineStr">
        <is>
          <t>Annual or Semi-Annual Statement [Text Block]</t>
        </is>
      </c>
      <c r="B99" s="4" t="inlineStr">
        <is>
          <t>This
annual shareholder report contains important information about Royce Small-Cap Fund for the period of January 1, 2024 to December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www.royceinvest.com/literature. You can also request this information by contacting
us at 1-800-221-4268.</t>
        </is>
      </c>
    </row>
    <row r="102">
      <c r="A102" s="4" t="inlineStr">
        <is>
          <t>Additional Information Phone Number</t>
        </is>
      </c>
      <c r="B102" s="4" t="inlineStr">
        <is>
          <t>1-800-221-4268</t>
        </is>
      </c>
    </row>
    <row r="103">
      <c r="A103" s="4" t="inlineStr">
        <is>
          <t>Additional Information Website</t>
        </is>
      </c>
      <c r="B103" s="4" t="inlineStr">
        <is>
          <t>www.royceinvest.com/literature</t>
        </is>
      </c>
    </row>
    <row r="104">
      <c r="A104" s="4" t="inlineStr">
        <is>
          <t>Expenses [Text Block]</t>
        </is>
      </c>
      <c r="B104" s="4" t="inlineStr">
        <is>
          <t>What Were the Fund’s Costs for the Last Year? Based on a hypothetical $10,000 investment
FUND/CLASS COSTS
OF A COSTS
PAID AS A PERCENTAGE
Royce Small-Cap Fund—Service Class $131 1.27%
Reflects
fee waivers and/or expense reimbursements, without which expenses would have been higher. GiftShare accounts pay an annual trustee
fee of $50 to Alliance Trust Company, as trustee. Because such fee is not included in the total annual Fund operating expenses
shown above, total annual Fund operating expenses for GiftShare accounts would have been higher.</t>
        </is>
      </c>
    </row>
    <row r="105">
      <c r="A105" s="4" t="inlineStr">
        <is>
          <t>Expenses Paid, Amount</t>
        </is>
      </c>
      <c r="B105" s="5" t="n">
        <v>131</v>
      </c>
    </row>
    <row r="106">
      <c r="A106" s="4" t="inlineStr">
        <is>
          <t>Expense Ratio, Percent</t>
        </is>
      </c>
      <c r="B106" s="6" t="n">
        <v>0.0127</v>
      </c>
    </row>
    <row r="107">
      <c r="A107" s="4" t="inlineStr">
        <is>
          <t>Factors Affecting Performance [Text Block]</t>
        </is>
      </c>
      <c r="B107" s="4" t="inlineStr">
        <is>
          <t>How Did the Fund Perform Last Year? What Affected the Fund’s Performance?
• Royce Small-Cap Fund advanced 6.83% for the year, lagging its benchmark, the Russell 2000 Index, which was up 11.54% for the
same period.
• The Fund’s disadvantage versus its benchmark was primarily attributable to stock selection. Top Contributors to Performance
The sectors making the largest positive contributions were Financials, Industrials and Information Technology.
At the industry level, capital markets (Financials), machinery (Industrials), and insurance (Financials) contributed most.
The Fund’s top contributor was First Citizens BancShares Cl. A.
Stock selection within Financials contributed most to relative results versus the Russell 2000 Index. Top Detractors from Performance
The sectors making the largest detractions were Health Care, Consumer Discretionary and Energy.
At the industry level, health care equipment &amp; supplies (Health Care), chemicals (Materials), and interactive media &amp;
services (Communication Services) were the largest detractors.
The Fund’s top detractor was Enovis Corporation.
Stock selection within Information Technology detracted most from relative results versus the Russell 2000 Index.</t>
        </is>
      </c>
    </row>
    <row r="108">
      <c r="A108" s="4" t="inlineStr">
        <is>
          <t>Performance Past Does Not Indicate Future [Text]</t>
        </is>
      </c>
      <c r="B108" s="4" t="inlineStr">
        <is>
          <t>Keep in mind that the Fund’s past performance is not a good predictor of how the Fund will perform
in the future.</t>
        </is>
      </c>
    </row>
    <row r="109">
      <c r="A109" s="4" t="inlineStr">
        <is>
          <t>Line Graph [Table Text Block]</t>
        </is>
      </c>
      <c r="B109" s="4" t="inlineStr">
        <is>
          <t>Cumulative Performance: Value of $10,000 Invested from 12/31/14 through 12/31/24 ($)
Investment_Value_Date Royce Small-Cap Fund—Service Class Russell 3000 Index Russell 2000 Index
31-12-2014 10000 10000 10000
31-01-2015 9421 9721 9678
28-02-2015 10000 10284 10252
31-03-2015 10108 10180 10431
30-04-2015 9984 10226 10165
31-05-2015 10023 10367 10397
30-06-2015 9984 10194 10475
31-07-2015 9668 10364 10353
31-08-2015 9143 9738 9703
30-09-2015 8688 9455 9226
31-10-2015 9243 10201 9746
30-11-2015 9344 10258 10063
31-12-2015 8833 10047 9558
31-01-2016 8350 9480 8718
29-02-2016 8644 9477 8717
31-03-2016 9381 10145 9413
30-04-2016 9419 10208 9561
31-05-2016 9514 10390 9776
30-06-2016 9495 10412 9770
31-07-2016 9920 10825 10353
31-08-2016 10053 10852 10536
30-09-2016 10100 10869 10654
31-10-2016 9769 10634 10147
30-11-2016 10866 11110 11279
31-12-2016 11141 11327 11595
31-01-2017 11161 11540 11641
28-02-2017 11272 11969 11865
31-03-2017 11302 11978 11881
30-04-2017 11494 12105 12011
31-05-2017 11333 12228 11767
30-06-2017 11656 12339 12173
31-07-2017 11716 12571 12264
31-08-2017 11585 12596 12108
30-09-2017 12413 12903 12864
31-10-2017 12666 13184 12973
30-11-2017 13040 13585 13347
31-12-2017 12910 13721 13293
31-01-2018 13240 14444 13641
28-02-2018 12764 13911 13112
31-03-2018 12984 13632 13282
30-04-2018 12947 13684 13397
31-05-2018 13595 14070 14210
30-06-2018 13620 14162 14312
31-07-2018 14060 14632 14561
31-08-2018 14634 15146 15189
30-09-2018 14243 15171 14824
31-10-2018 12837 14054 13214
30-11-2018 13106 14336 13424
31-12-2018 11625 13001 11829
31-01-2019 12807 14117 13160
28-02-2019 13525 14614 13844
31-03-2019 13181 14827 13554
30-04-2019 13884 15419 14015
31-05-2019 12612 14421 12925
30-06-2019 13645 15434 13838
31-07-2019 13809 15664 13918
31-08-2019 13136 15345 13231
30-09-2019 13465 15614 13506
31-10-2019 13794 15950 13862
30-11-2019 14243 16556 14432
31-12-2019 14619 17034 14849
31-01-2020 14153 17016 14372
29-02-2020 12819 15623 13162
31-03-2020 10180 13474 10303
30-04-2020 11608 15259 11718
31-05-2020 12291 16075 12480
30-06-2020 12632 16442 12921
31-07-2020 13160 17376 13279
31-08-2020 13579 18635 14027
30-09-2020 13098 17956 13559
31-10-2020 13455 17569 13843
30-11-2020 15503 19706 16394
31-12-2020 16648 20593 17813
31-01-2021 16908 20501 18709
28-02-2021 18438 21142 19875
31-03-2021 18877 21900 20075
30-04-2021 19577 23029 20496
31-05-2021 19561 23134 20538
30-06-2021 19382 23704 20936
31-07-2021 19268 24105 20180
31-08-2021 19480 24792 20632
30-09-2021 18926 23680 20023
31-10-2021 19773 25281 20875
30-11-2021 19284 24897 20005
31-12-2021 20251 25877 20452
31-01-2022 18483 24354 18483
28-02-2022 18546 23741 18681
31-03-2022 18398 24511 18913
30-04-2022 17009 22311 17039
31-05-2022 17283 22281 17064
30-06-2022 15914 20417 15661
31-07-2022 17472 22333 17296
31-08-2022 16777 21499 16942
30-09-2022 15178 19506 15318
31-10-2022 16609 21105 17005
30-11-2022 17683 22207 17402
31-12-2022 16725 20907 16272
31-01-2023 18494 22347 17858
28-02-2023 18295 21824 17557
31-03-2023 18096 22408 16718
30-04-2023 17698 22647 16417
31-05-2023 17632 22735 16266
30-06-2023 19269 24287 17588
31-07-2023 20154 25158 18664
31-08-2023 19689 24672 17730
30-09-2023 18760 23497 16686
31-10-2023 17609 22874 15548
30-11-2023 19158 25007 16956
31-12-2023 21125 26334 19027
31-01-2024 20569 26625 18287
29-02-2024 21565 28067 19321
31-03-2024 22469 28972 20013
30-04-2024 21102 27697 18604
31-05-2024 22353 29006 19538
30-06-2024 22052 29904 19357
31-07-2024 23581 30460 21324
31-08-2024 23140 31123 21005
30-09-2024 23001 31767 21152
31-10-2024 22330 31533 20846
30-11-2024 24299 33631 23133
31-12-2024 22569 32603 21223</t>
        </is>
      </c>
    </row>
    <row r="110">
      <c r="A110" s="4" t="inlineStr">
        <is>
          <t>Average Annual Return [Table Text Block]</t>
        </is>
      </c>
      <c r="B110" s="4" t="inlineStr">
        <is>
          <t>Average
Annual Total Returns Through 12/31/24 (%) 1-YR 5-YR 10-YR
Service Class 6.83 9.07 8.48
Russell 3000 Index 23.81 13.86 12.55
Russell 2000 Index 11.54 7.40 7.82</t>
        </is>
      </c>
    </row>
    <row r="111">
      <c r="A111" s="4" t="inlineStr">
        <is>
          <t>No Deduction of Taxes [Text Block]</t>
        </is>
      </c>
      <c r="B111" s="4" t="inlineStr">
        <is>
          <t>The graph and table do not reflect the deduction of taxes that a shareholder would pay on fund distributions or
redemption of fund shares.</t>
        </is>
      </c>
    </row>
    <row r="112">
      <c r="A112" s="4" t="inlineStr">
        <is>
          <t>Updated Performance Information Location [Text Block]</t>
        </is>
      </c>
      <c r="B112" s="4" t="inlineStr">
        <is>
          <t>Visit
www.royceinvest.com/funds</t>
        </is>
      </c>
    </row>
    <row r="113">
      <c r="A113" s="4" t="inlineStr">
        <is>
          <t>Net Assets</t>
        </is>
      </c>
      <c r="B113" s="5" t="n">
        <v>1870000000</v>
      </c>
    </row>
    <row r="114">
      <c r="A114" s="4" t="inlineStr">
        <is>
          <t>Holdings Count | Holdings</t>
        </is>
      </c>
      <c r="B114" s="7" t="n">
        <v>285</v>
      </c>
    </row>
    <row r="115">
      <c r="A115" s="4" t="inlineStr">
        <is>
          <t>Advisory Fees Paid, Amount</t>
        </is>
      </c>
      <c r="B115" s="5" t="n">
        <v>14500000</v>
      </c>
    </row>
    <row r="116">
      <c r="A116" s="4" t="inlineStr">
        <is>
          <t>Investment Company, Portfolio Turnover</t>
        </is>
      </c>
      <c r="B116" s="8" t="n">
        <v>0.37</v>
      </c>
    </row>
    <row r="117">
      <c r="A117" s="4" t="inlineStr">
        <is>
          <t>Additional Fund Statistics [Text Block]</t>
        </is>
      </c>
      <c r="B117" s="4" t="inlineStr">
        <is>
          <t>Key Fund Statistics As of/through 12/31/24
Net Assets (Millions) $1,870
Number of Holdings 285
2024 Portfolio Turnover Rate 37%
Advisory Fees Paid in 2024 (Millions) $14.5</t>
        </is>
      </c>
    </row>
    <row r="118">
      <c r="A118" s="4" t="inlineStr">
        <is>
          <t>Holdings [Text Block]</t>
        </is>
      </c>
      <c r="B118" s="4" t="inlineStr">
        <is>
          <t>Portfolio Sector Breakdown
Sector Breakdown
Industrials 27.1
Financials 19.0
Information Technology 19.0
Consumer Discretionary 9.0
Health Care 7.6
Materials 7.0
Communication Services 2.4
Real Estate 2.4
Energy 2.3
Consumer Staples 0.9
Cash and Cash Equivalents 3.3</t>
        </is>
      </c>
    </row>
    <row r="119">
      <c r="A119" s="4" t="inlineStr">
        <is>
          <t>Largest Holdings [Text Block]</t>
        </is>
      </c>
      <c r="B119" s="4" t="inlineStr">
        <is>
          <t>Top 10 Positions
Arcosa 2.0
Air Lease Cl. A 1.5
Assured Guaranty 1.4
SEI Investments 1.4
Element Solutions 1.4
PAR Technology 1.4
Haemonetics Corporation 1.3
E-L Financial 1.2
Enovis Corporation 1.1
Onto Innovation 1.0</t>
        </is>
      </c>
    </row>
    <row r="120">
      <c r="A120" s="4" t="inlineStr">
        <is>
          <t>Material Fund Change [Text Block]</t>
        </is>
      </c>
      <c r="B120" s="4" t="inlineStr">
        <is>
          <t>How
Has the Fund Changed? Effective May 1, 2024, the Fund’s name was changed from Royce Pennsylvania Mutual Fund to Royce Small-Cap Fund. The
Fund’s new non-fundamental investment policy, which requires it to invest at least 80% of its net assets in equity securities
of small-cap companies under normal circumstances, became effective May 1, 2024. Effective May 1, 2024, the early redemption
fees imposed on sales of Service Class shares of the Fund held for less than 30 days were eliminated. Effective September
30, 2024, Charles M. Royce no longer serves as a portfolio manager of the Fund. Effective September 30, 2024, the Fund’s
portfolio managers are Jay S. Kaplan, Lauren A. Romeo, Steven G. McBoyle, Miles Lewis, and Andrew S. Palen while Francis D.
Gannon, a Royce Co-Chief Investment Officer, monitors and, from time to time, adjusts allocations across various segments
of the Fund’s portfolio.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121">
      <c r="A121" s="4" t="inlineStr">
        <is>
          <t>Material Fund Change Name [Text Block]</t>
        </is>
      </c>
      <c r="B121" s="4" t="inlineStr">
        <is>
          <t>Effective May 1, 2024, the Fund’s name was changed from Royce Pennsylvania Mutual Fund to Royce Small-Cap Fund.</t>
        </is>
      </c>
    </row>
    <row r="122">
      <c r="A122" s="4" t="inlineStr">
        <is>
          <t>Investment Class</t>
        </is>
      </c>
      <c r="B122" s="4" t="inlineStr">
        <is>
          <t xml:space="preserve"> </t>
        </is>
      </c>
    </row>
    <row r="123">
      <c r="A123" s="3" t="inlineStr">
        <is>
          <t>Shareholder Report [Line Items]</t>
        </is>
      </c>
      <c r="B123" s="4" t="inlineStr">
        <is>
          <t xml:space="preserve"> </t>
        </is>
      </c>
    </row>
    <row r="124">
      <c r="A124" s="4" t="inlineStr">
        <is>
          <t>Fund Name</t>
        </is>
      </c>
      <c r="B124" s="4" t="inlineStr">
        <is>
          <t>Royce Dividend Value Fund</t>
        </is>
      </c>
    </row>
    <row r="125">
      <c r="A125" s="4" t="inlineStr">
        <is>
          <t>Class Name</t>
        </is>
      </c>
      <c r="B125" s="4" t="inlineStr">
        <is>
          <t>Investment Class</t>
        </is>
      </c>
    </row>
    <row r="126">
      <c r="A126" s="4" t="inlineStr">
        <is>
          <t>Trading Symbol</t>
        </is>
      </c>
      <c r="B126" s="4" t="inlineStr">
        <is>
          <t>RDVIX</t>
        </is>
      </c>
    </row>
    <row r="127">
      <c r="A127" s="4" t="inlineStr">
        <is>
          <t>Annual or Semi-Annual Statement [Text Block]</t>
        </is>
      </c>
      <c r="B127" s="4" t="inlineStr">
        <is>
          <t>This
annual shareholder report contains important information about Royce Dividend Value Fund for the period of January 1, 2024 to
December 31,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www.royceinvest.com/literature. You can also request this information by contacting
us at 1-800-221-4268.</t>
        </is>
      </c>
    </row>
    <row r="130">
      <c r="A130" s="4" t="inlineStr">
        <is>
          <t>Additional Information Phone Number</t>
        </is>
      </c>
      <c r="B130" s="4" t="inlineStr">
        <is>
          <t>1-800-221-4268</t>
        </is>
      </c>
    </row>
    <row r="131">
      <c r="A131" s="4" t="inlineStr">
        <is>
          <t>Additional Information Website</t>
        </is>
      </c>
      <c r="B131" s="4" t="inlineStr">
        <is>
          <t>www.royceinvest.com/literature</t>
        </is>
      </c>
    </row>
    <row r="132">
      <c r="A132" s="4" t="inlineStr">
        <is>
          <t>Expenses [Text Block]</t>
        </is>
      </c>
      <c r="B132" s="4" t="inlineStr">
        <is>
          <t>What Were the Fund’s Costs for the Last Year? Based on a hypothetical $10,000 investment
FUND/CLASS COSTS
OF A COSTS
PAID AS A PERCENTAGE
Royce Dividend Value Fund—Investment Class $120 1.09%
Reflects
fee waivers and/or expense reimbursements, without which expenses would have been higher.</t>
        </is>
      </c>
    </row>
    <row r="133">
      <c r="A133" s="4" t="inlineStr">
        <is>
          <t>Expenses Paid, Amount</t>
        </is>
      </c>
      <c r="B133" s="5" t="n">
        <v>120</v>
      </c>
    </row>
    <row r="134">
      <c r="A134" s="4" t="inlineStr">
        <is>
          <t>Expense Ratio, Percent</t>
        </is>
      </c>
      <c r="B134" s="6" t="n">
        <v>0.0109</v>
      </c>
    </row>
    <row r="135">
      <c r="A135" s="4" t="inlineStr">
        <is>
          <t>Factors Affecting Performance [Text Block]</t>
        </is>
      </c>
      <c r="B135" s="4" t="inlineStr">
        <is>
          <t>How Did the Fund Perform Last Year? What Affected the Fund’s Performance?
• Royce Dividend Value Fund advanced 20.09% for the year, outperforming its benchmark, the Russell 2500 Index, which was up
12.00% for the same period.
• The Fund’s advantage over its benchmark was primarily attributable to stock selection. Top Contributors to Performance
The sectors making the largest positive contributions were Financials, Industrials and Materials.
At the industry level, capital markets (Financials), trading companies &amp; distributors (Industrials), and construction
&amp; engineering (Industrials) contributed most.
The Fund’s top contributor was FTAI Aviation.
Stock selection within Financials contributed most to relative results versus the Russell 2500 Index. Top Detractors from Performance
The only sectors making detractions were Consumer Discretionary and Energy.
At the industry level, machinery (Industrials), household durables (Consumer Discretionary), and chemicals (Materials) were
the largest detractors.
The Fund’s top detractor was Spirax Group.
Stock selection within Consumer Discretionary detracted most from relative results versus the Russell 2500 Index.</t>
        </is>
      </c>
    </row>
    <row r="136">
      <c r="A136" s="4" t="inlineStr">
        <is>
          <t>Performance Past Does Not Indicate Future [Text]</t>
        </is>
      </c>
      <c r="B136" s="4" t="inlineStr">
        <is>
          <t>Keep in mind that the Fund’s past performance is not a good predictor of how the Fund will perform in the future.</t>
        </is>
      </c>
    </row>
    <row r="137">
      <c r="A137" s="4" t="inlineStr">
        <is>
          <t>Line Graph [Table Text Block]</t>
        </is>
      </c>
      <c r="B137" s="4" t="inlineStr">
        <is>
          <t>Cumulative Performance: Value of $10,000 Invested from 12/31/14 through 12/31/24 ($)
Investment_Value_Date Royce Dividend Value Fund—Investment Class Russell 3000 Index Russell 2500 Index Russell 2000 Index
31-12-2014 10000 10000 10000 10000
31-01-2015 9581 9721 9795 9678
28-02-2015 10147 10284 10379 10252
31-03-2015 10104 10180 10516 10431
30-04-2015 10327 10226 10332 10165
31-05-2015 10401 10367 10554 10397
30-06-2015 10271 10194 10480 10475
31-07-2015 10010 10364 10461 10353
31-08-2015 9625 9738 9841 9703
30-09-2015 9214 9455 9401 9226
31-10-2015 9812 10201 9927 9746
30-11-2015 9899 10258 10122 10063
31-12-2015 9445 10047 9709 9558
31-01-2016 8907 9480 8935 8718
29-02-2016 9114 9477 8998 8717
31-03-2016 9930 10145 9747 9413
30-04-2016 9986 10208 9891 9561
31-05-2016 9958 10390 10100 9776
30-06-2016 9874 10412 10096 9770
31-07-2016 10320 10825 10622 10353
31-08-2016 10347 10852 10707 10536
30-09-2016 10319 10869 10758 10654
31-10-2016 10067 10634 10322 10147
30-11-2016 10795 11110 11200 11279
31-12-2016 11027 11327 11417 11595
31-01-2017 11212 11540 11576 11641
28-02-2017 11442 11969 11855 11865
31-03-2017 11503 11978 11846 11881
30-04-2017 11719 12105 11938 12011
31-05-2017 11611 12228 11804 11767
30-06-2017 11889 12339 12099 12173
31-07-2017 12074 12571 12224 12264
31-08-2017 11997 12596 12123 12108
30-09-2017 12610 12903 12673 12864
31-10-2017 12812 13184 12869 12973
30-11-2017 13184 13585 13292 13347
31-12-2017 13444 13721 13337 13293
31-01-2018 14066 14444 13743 13641
28-02-2018 13355 13911 13178 13112
31-03-2018 13274 13632 13305 13282
30-04-2018 13167 13684 13336 13397
31-05-2018 13363 14070 13963 14210
30-06-2018 13173 14162 14064 14312
31-07-2018 13783 14632 14336 14561
31-08-2018 13801 15146 14951 15189
30-09-2018 13702 15171 14725 14824
31-10-2018 12194 14054 13230 13214
30-11-2018 12553 14336 13480 13424
31-12-2018 11284 13001 12003 11829
31-01-2019 12482 14117 13385 13160
28-02-2019 12969 14614 14017 13844
31-03-2019 12898 14827 13901 13554
30-04-2019 13529 15419 14388 14015
31-05-2019 12593 14421 13365 12925
30-06-2019 13643 15434 14313 13838
31-07-2019 13664 15664 14462 13918
31-08-2019 13173 15345 13883 13231
30-09-2019 13429 15614 14129 13506
31-10-2019 13819 15950 14400 13862
30-11-2019 14290 16556 15018 14432
31-12-2019 14708 17034 15335 14849
31-01-2020 14400 17016 15024 14372
29-02-2020 12861 15623 13764 13162
31-03-2020 10189 13474 10777 10303
30-04-2020 11329 15259 12346 11718
31-05-2020 12113 16075 13258 12480
30-06-2020 12407 16442 13640 12921
31-07-2020 12861 17376 14184 13279
31-08-2020 13314 18635 14826 14027
30-09-2020 12788 17956 14443 13559
31-10-2020 12932 17569 14704 13843
30-11-2020 14581 19706 17100 16394
31-12-2020 15380 20593 18402 17813
31-01-2021 15279 20501 18853 18709
28-02-2021 16261 21142 20082 19875
31-03-2021 17154 21900 20413 20075
30-04-2021 18012 23029 21228 20496
31-05-2021 18542 23134 21272 20538
30-06-2021 17999 23704 21524 20936
31-07-2021 18226 24105 21147 20180
31-08-2021 18353 24792 21627 20632
30-09-2021 17329 23680 20946 20023
31-10-2021 18315 25281 21974 20875
30-11-2021 17733 24897 21057 20005
31-12-2021 18529 25877 21747 20452
31-01-2022 17052 24354 19937 18483
28-02-2022 17110 23741 20162 18681
31-03-2022 17429 24511 20482 18913
30-04-2022 16153 22311 18737 17039
31-05-2022 15979 22281 18800 17064
30-06-2022 14631 20417 17004 15661
31-07-2022 16144 22333 18764 17296
31-08-2022 15359 21499 18265 16942
30-09-2022 13960 19506 16525 15318
31-10-2022 15650 21105 18111 17005
30-11-2022 16816 22207 18875 17402
31-12-2022 16037 20907 17753 16272
31-01-2023 17324 22347 19528 17858
28-02-2023 17120 21824 19069 17557
31-03-2023 17121 22408 18354 16718
30-04-2023 17092 22647 18115 16417
31-05-2023 16652 22735 17797 16266
30-06-2023 18001 24287 19313 17588
31-07-2023 18649 25158 20274 18664
31-08-2023 18325 24672 19478 17730
30-09-2023 17367 23497 18390 16686
31-10-2023 16511 22874 17273 15548
30-11-2023 18133 25007 18828 16956
31-12-2023 19745 26334 20846 19027
31-01-2024 19679 26625 20300 18287
29-02-2024 21062 28067 21405 19321
31-03-2024 21869 28972 22288 20013
30-04-2024 20748 27697 20795 18604
31-05-2024 21539 29006 21660 19538
30-06-2024 21061 29904 21335 19357
31-07-2024 23178 30460 22921 21324
31-08-2024 22814 31123 22862 21005
30-09-2024 23097 31767 23202 21152
31-10-2024 23196 31533 22987 20846
30-11-2024 24886 33631 25249 23133
31-12-2024 23711 32603 23346 21223</t>
        </is>
      </c>
    </row>
    <row r="138">
      <c r="A138" s="4" t="inlineStr">
        <is>
          <t>Average Annual Return [Table Text Block]</t>
        </is>
      </c>
      <c r="B138" s="4" t="inlineStr">
        <is>
          <t>Average
Annual Total Returns Through 12/31/24 (%) 1-YR 5-YR 10-YR
Investment Class 20.09 10.02 9.02
Russell 3000 Index 23.81 13.86 12.55
Russell 2500 Index 12.00 8.77 8.85
Russell 2000 Index 11.54 7.40 7.82</t>
        </is>
      </c>
    </row>
    <row r="139">
      <c r="A139" s="4" t="inlineStr">
        <is>
          <t>No Deduction of Taxes [Text Block]</t>
        </is>
      </c>
      <c r="B139" s="4" t="inlineStr">
        <is>
          <t>The
graph and table do not reflect the deduction of taxes that a shareholder would pay on fund distributions or redemption of
fund shares.</t>
        </is>
      </c>
    </row>
    <row r="140">
      <c r="A140" s="4" t="inlineStr">
        <is>
          <t>Updated Performance Information Location [Text Block]</t>
        </is>
      </c>
      <c r="B140" s="4" t="inlineStr">
        <is>
          <t>Visit
www.royceinvest.com/funds</t>
        </is>
      </c>
    </row>
    <row r="141">
      <c r="A141" s="4" t="inlineStr">
        <is>
          <t>Net Assets</t>
        </is>
      </c>
      <c r="B141" s="5" t="n">
        <v>70000000</v>
      </c>
    </row>
    <row r="142">
      <c r="A142" s="4" t="inlineStr">
        <is>
          <t>Holdings Count | Holdings</t>
        </is>
      </c>
      <c r="B142" s="7" t="n">
        <v>46</v>
      </c>
    </row>
    <row r="143">
      <c r="A143" s="4" t="inlineStr">
        <is>
          <t>Advisory Fees Paid, Amount</t>
        </is>
      </c>
      <c r="B143" s="5" t="n">
        <v>600000</v>
      </c>
    </row>
    <row r="144">
      <c r="A144" s="4" t="inlineStr">
        <is>
          <t>Investment Company, Portfolio Turnover</t>
        </is>
      </c>
      <c r="B144" s="8" t="n">
        <v>0.62</v>
      </c>
    </row>
    <row r="145">
      <c r="A145" s="4" t="inlineStr">
        <is>
          <t>Additional Fund Statistics [Text Block]</t>
        </is>
      </c>
      <c r="B145" s="4" t="inlineStr">
        <is>
          <t>Key Fund Statistics As of/through 12/31/24
Net Assets (Millions) $70
Number of Holdings 46
2024 Portfolio Turnover Rate 62%
Advisory Fees Paid in 2024 (Millions) $0.6</t>
        </is>
      </c>
    </row>
    <row r="146">
      <c r="A146" s="4" t="inlineStr">
        <is>
          <t>Holdings [Text Block]</t>
        </is>
      </c>
      <c r="B146" s="4" t="inlineStr">
        <is>
          <t>Portfolio Sector Breakdown
Sector Breakdown
Financials 29.5
Industrials 17.0
Consumer Discretionary 12.1
Information Technology 11.8
Materials 9.7
Energy 3.8
Health Care 2.4
Real Estate 0.5
Cash and Cash Equivalents 13.2</t>
        </is>
      </c>
    </row>
    <row r="147">
      <c r="A147" s="4" t="inlineStr">
        <is>
          <t>Largest Holdings [Text Block]</t>
        </is>
      </c>
      <c r="B147" s="4" t="inlineStr">
        <is>
          <t>Top 10 Positions
Advance Auto Parts 4.0
Academy Sports &amp; Outdoors 3.8
SEI Investments 3.7
Kyndryl Holdings 3.4
Assured Guaranty 3.3
Axis Capital Holdings 2.8
FTAI Aviation 2.8
AptarGroup 2.7
Kulicke &amp; Soffa Industries 2.6
Vontier Corporation 2.5</t>
        </is>
      </c>
    </row>
    <row r="148">
      <c r="A148" s="4" t="inlineStr">
        <is>
          <t>Material Fund Change [Text Block]</t>
        </is>
      </c>
      <c r="B148" s="4" t="inlineStr">
        <is>
          <t>How
Has the Fund Changed? Effective May 1, 2024, the early redemption fees imposed on sales of Investment Class shares of the Fund held for less than
30 days were eliminated. Effective September 30, 2024, Charles M. Royce no longer serves as a portfolio manager of the Fund. Effective September 30, 2024, Miles Lewis is the Fund’s lead portfolio manager, Joseph Hintz is portfolio manager, and
Jag Sriram i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149">
      <c r="A149" s="4" t="inlineStr">
        <is>
          <t>Service Class</t>
        </is>
      </c>
      <c r="B149" s="4" t="inlineStr">
        <is>
          <t xml:space="preserve"> </t>
        </is>
      </c>
    </row>
    <row r="150">
      <c r="A150" s="3" t="inlineStr">
        <is>
          <t>Shareholder Report [Line Items]</t>
        </is>
      </c>
      <c r="B150" s="4" t="inlineStr">
        <is>
          <t xml:space="preserve"> </t>
        </is>
      </c>
    </row>
    <row r="151">
      <c r="A151" s="4" t="inlineStr">
        <is>
          <t>Fund Name</t>
        </is>
      </c>
      <c r="B151" s="4" t="inlineStr">
        <is>
          <t>Royce Dividend Value Fund</t>
        </is>
      </c>
    </row>
    <row r="152">
      <c r="A152" s="4" t="inlineStr">
        <is>
          <t>Class Name</t>
        </is>
      </c>
      <c r="B152" s="4" t="inlineStr">
        <is>
          <t>Service Class</t>
        </is>
      </c>
    </row>
    <row r="153">
      <c r="A153" s="4" t="inlineStr">
        <is>
          <t>Trading Symbol</t>
        </is>
      </c>
      <c r="B153" s="4" t="inlineStr">
        <is>
          <t>RYDVX</t>
        </is>
      </c>
    </row>
    <row r="154">
      <c r="A154" s="4" t="inlineStr">
        <is>
          <t>Annual or Semi-Annual Statement [Text Block]</t>
        </is>
      </c>
      <c r="B154" s="4" t="inlineStr">
        <is>
          <t>This
annual shareholder report contains important information about Royce Dividend Value Fund for the period of January 1, 2024 to
December 31, 2024</t>
        </is>
      </c>
    </row>
    <row r="155">
      <c r="A155" s="4" t="inlineStr">
        <is>
          <t>Shareholder Report Annual or Semi-Annual</t>
        </is>
      </c>
      <c r="B155" s="4" t="inlineStr">
        <is>
          <t>Annual Shareholder Report</t>
        </is>
      </c>
    </row>
    <row r="156">
      <c r="A156" s="4" t="inlineStr">
        <is>
          <t>Additional Information [Text Block]</t>
        </is>
      </c>
      <c r="B156" s="4" t="inlineStr">
        <is>
          <t>You can find additional information about the Fund at www.royceinvest.com/literature. You can also request this information by contacting
us at 1-800-221-4268.</t>
        </is>
      </c>
    </row>
    <row r="157">
      <c r="A157" s="4" t="inlineStr">
        <is>
          <t>Additional Information Phone Number</t>
        </is>
      </c>
      <c r="B157" s="4" t="inlineStr">
        <is>
          <t>1-800-221-4268</t>
        </is>
      </c>
    </row>
    <row r="158">
      <c r="A158" s="4" t="inlineStr">
        <is>
          <t>Additional Information Website</t>
        </is>
      </c>
      <c r="B158" s="4" t="inlineStr">
        <is>
          <t>www.royceinvest.com/literature</t>
        </is>
      </c>
    </row>
    <row r="159">
      <c r="A159" s="4" t="inlineStr">
        <is>
          <t>Expenses [Text Block]</t>
        </is>
      </c>
      <c r="B159" s="4" t="inlineStr">
        <is>
          <t>What Were the Fund’s Costs for the Last Year? Based on a hypothetical $10,000 investment Service Class
FUND/CLASS COSTS
OF A COSTS
PAID AS A PERCENTAGE
Royce Dividend Value Fund—Service Class $147 1.34%
Reflects
fee waivers and/or expense reimbursements, without which expenses would have been higher.</t>
        </is>
      </c>
    </row>
    <row r="160">
      <c r="A160" s="4" t="inlineStr">
        <is>
          <t>Expenses Paid, Amount</t>
        </is>
      </c>
      <c r="B160" s="5" t="n">
        <v>147</v>
      </c>
    </row>
    <row r="161">
      <c r="A161" s="4" t="inlineStr">
        <is>
          <t>Expense Ratio, Percent</t>
        </is>
      </c>
      <c r="B161" s="6" t="n">
        <v>0.0134</v>
      </c>
    </row>
    <row r="162">
      <c r="A162" s="4" t="inlineStr">
        <is>
          <t>Factors Affecting Performance [Text Block]</t>
        </is>
      </c>
      <c r="B162" s="4" t="inlineStr">
        <is>
          <t>How Did the Fund Perform Last Year? What Affected the Fund’s Performance?
• Royce Dividend Value Fund advanced 19.62% for the year, outperforming its benchmark, the Russell 2500 Index, which was up
12.00% for the same period.
• The Fund’s advantage over its benchmark was primarily attributable to stock selection. Top Contributors to Performance
The sectors making the largest positive contributions were Financials, Industrials and Materials.
At the industry level, capital markets (Financials), trading companies &amp; distributors (Industrials), and construction
&amp; engineering (Industrials) contributed most.
The Fund’s top contributor was FTAI Aviation.
Stock selection within Financials contributed most to relative results versus the Russell 2500 Index. Top Detractors from Performance
The only sectors making detractions were Consumer Discretionary and Energy.
At the industry level, machinery (Industrials), household durables (Consumer Discretionary), and chemicals (Materials) were
the largest detractors.
The Fund’s top detractor was Spirax Group.
Stock selection within Consumer Discretionary detracted most from relative results versus the Russell 2500 Index.</t>
        </is>
      </c>
    </row>
    <row r="163">
      <c r="A163" s="4" t="inlineStr">
        <is>
          <t>Performance Past Does Not Indicate Future [Text]</t>
        </is>
      </c>
      <c r="B163" s="4" t="inlineStr">
        <is>
          <t>Keep in mind that the Fund’s past performance is not a good predictor of how the Fund will perform
in the future.</t>
        </is>
      </c>
    </row>
    <row r="164">
      <c r="A164" s="4" t="inlineStr">
        <is>
          <t>Line Graph [Table Text Block]</t>
        </is>
      </c>
      <c r="B164" s="4" t="inlineStr">
        <is>
          <t xml:space="preserve">Cumulative Performance: Value of $10,000 Invested from 12/31/14 through 12/31/24 ($) Investment_Value_Date Royce Dividend Value Fund—Service Class Russell 3000 Index Russell 2500 Index Russell 2000 Index
31-12-2014 10000 10000 10000 10000
31-01-2015 9586 9721 9795 9678
28-02-2015 10145 10284 10379 10252
31-03-2015 10109 10180 10516 10431
30-04-2015 10329 10226 10332 10165
31-05-2015 10390 10367 10554 10397
30-06-2015 10255 10194 10480 10475
31-07-2015 9998 10364 10461 10353
31-08-2015 9618 9738 9841 9703
30-09-2015 9207 9455 9401 9226
31-10-2015 9796 10201 9927 9746
30-11-2015 9882 10258 10122 10063
31-12-2015 9428 10047 9709 9558
31-01-2016 8886 9480 8935 8718
29-02-2016 9089 9477 8998 8717
31-03-2016 9903 10145 9747 9413
30-04-2016 9957 10208 9891 9561
31-05-2016 9930 10390 10100 9776
30-06-2016 9841 10412 10096 9770
31-07-2016 10292 10825 10622 10353
31-08-2016 10319 10852 10707 10536
30-09-2016 10278 10869 10758 10654
31-10-2016 10018 10634 10322 10147
30-11-2016 10743 11110 11200 11279
31-12-2016 10970 11327 11417 11595
31-01-2017 11165 11540 11576 11641
28-02-2017 11374 11969 11855 11865
31-03-2017 11442 11978 11846 11881
30-04-2017 11651 12105 11938 12011
31-05-2017 11546 12228 11804 11767
30-06-2017 11817 12339 12099 12173
31-07-2017 11997 12571 12224 12264
31-08-2017 11922 12596 12123 12108
30-09-2017 12526 12903 12673 12864
31-10-2017 12722 13184 12869 12973
30-11-2017 13099 13585 13292 13347
31-12-2017 13346 13721 13337 13293
31-01-2018 13965 14444 13743 13641
28-02-2018 13260 13911 13178 13112
31-03-2018 13173 13632 13305 13282
30-04-2018 13070 13684 13336 13397
31-05-2018 13259 14070 13963 14210
30-06-2018 13076 14162 14064 14312
31-07-2018 13665 14632 14336 14561
31-08-2018 13665 15146 14951 15189
30-09-2018 13587 15171 14725 14824
31-10-2018 12079 14054 13230 13214
30-11-2018 12426 14336 13480 13424
31-12-2018 11179 13001 12003 11829
31-01-2019 12349 14117 13385 13160
28-02-2019 12837 14614 14017 13844
31-03-2019 12759 14827 13901 13554
30-04-2019 13385 15419 14388 14015
31-05-2019 12447 14421 13365 12925
30-06-2019 13494 15434 14313 13838
31-07-2019 13513 15664 14462 13918
31-08-2019 13023 15345 13883 13231
30-09-2019 13268 15614 14129 13506
31-10-2019 13661 15950 14400 13862
30-11-2019 14112 16556 15018 14432
31-12-2019 14508 17034 15335 14849
31-01-2020 14214 17016 15024 14372
29-02-2020 12700 15623 13764 13162
31-03-2020 10051 13474 10777 10303
30-04-2020 11183 15259 12346 11718
31-05-2020 11976 16075 13258 12480
30-06-2020 12246 16442 13640 12921
31-07-2020 12677 17376 14184 13279
31-08-2020 13132 18635 14826 14027
30-09-2020 12608 17956 14443 13559
31-10-2020 12745 17569 14704 13843
30-11-2020 14383 19706 17100 16394
31-12-2020 15156 20593 18402 17813
31-01-2021 15060 20501 18853 18709
28-02-2021 16016 21142 20082 19875
31-03-2021 16900 21900 20413 20075
30-04-2021 17738 23029 21228 20496
31-05-2021 18241 23134 21272 20538
30-06-2021 17714 23704 21524 20936
31-07-2021 17930 24105 21147 20180
31-08-2021 18050 24792 21627 20632
30-09-2021 17030 23680 20946 20023
31-10-2021 18014 25281 21974 20875
30-11-2021 17438 24897 21057 20005
31-12-2021 18203 25877 21747 20452
31-01-2022 16753 24354 19937 18483
28-02-2022 16807 23741 20162 18681
31-03-2022 17108 24511 20482 18913
30-04-2022 15849 22311 18737 17039
31-05-2022 15685 22281 18800 17064
30-06-2022 14372 20417 17004 15661
31-07-2022 15825 22333 18764 17296
31-08-2022 15057 21499 18265 16942
30-09-2022 13711 19506 16525 15318
31-10-2022 15333 21105 18111 17005
30-11-2022 16487 22207 18875 17402
31-12-2022 15724 20907 17753 16272
31-01-2023 16990 22347 19528 17858
28-02-2023 16770 21824 19069 17557
31-03-2023 16757 22408 18354 16718
30-04-2023 16730 22647 18115 16417
31-05-2023 16289 22735 17797 16266
30-06-2023 17598 24287 19313 17588
31-07-2023 18234 25158 20274 18664
31-08-2023 17930 24672 19478 17730
30-09-2023 17002 23497 18390 16686
31-10-2023 16144 22874 17273 15548
30-11-2023 17750 25007 18828 16956
31-12-2023 19327 26334 20846 19027
31-01-2024 19235 26625 20300 18287
29-02-2024 20560 28067 21405 19321
31-03-2024 21363 28972 22288 20013
30-04-2024 20251 27697 20795 18604
31-05-2024 21054 29006 21660 19538
30-06-2024 20591 29904 21335 19357
31-07-2024 22632 30460 22921 21324
31-08-2024 22292 31123 22862 21005
30-09-2024 22540 31767 23202 21152
31-10-2024 22633 31533 22987 20846
30-11-2024 24274 33631 25249 23133
31-12-2024 23119 32603 23346 21223 </t>
        </is>
      </c>
    </row>
    <row r="165">
      <c r="A165" s="4" t="inlineStr">
        <is>
          <t>Average Annual Return [Table Text Block]</t>
        </is>
      </c>
      <c r="B165" s="4" t="inlineStr">
        <is>
          <t>Average
Annual Total Returns Through 12/31/24 (%) 1-YR 5-YR 10-YR
Service Class 19.62 9.77 8.74
Russell 3000 Index 23.81 13.86 12.55
Russell 2500 Index 12.00 8.77 8.85
Russell 2000 Index 11.54 7.40 7.82</t>
        </is>
      </c>
    </row>
    <row r="166">
      <c r="A166" s="4" t="inlineStr">
        <is>
          <t>No Deduction of Taxes [Text Block]</t>
        </is>
      </c>
      <c r="B166" s="4" t="inlineStr">
        <is>
          <t>The graph and table do not reflect the deduction of taxes that a shareholder would pay on fund distributions or
redemption of fund shares.</t>
        </is>
      </c>
    </row>
    <row r="167">
      <c r="A167" s="4" t="inlineStr">
        <is>
          <t>Updated Performance Information Location [Text Block]</t>
        </is>
      </c>
      <c r="B167" s="4" t="inlineStr">
        <is>
          <t>Visit www.royceinvest.com/funds</t>
        </is>
      </c>
    </row>
    <row r="168">
      <c r="A168" s="4" t="inlineStr">
        <is>
          <t>Net Assets</t>
        </is>
      </c>
      <c r="B168" s="5" t="n">
        <v>70000000</v>
      </c>
    </row>
    <row r="169">
      <c r="A169" s="4" t="inlineStr">
        <is>
          <t>Holdings Count | Holdings</t>
        </is>
      </c>
      <c r="B169" s="7" t="n">
        <v>46</v>
      </c>
    </row>
    <row r="170">
      <c r="A170" s="4" t="inlineStr">
        <is>
          <t>Advisory Fees Paid, Amount</t>
        </is>
      </c>
      <c r="B170" s="5" t="n">
        <v>600000</v>
      </c>
    </row>
    <row r="171">
      <c r="A171" s="4" t="inlineStr">
        <is>
          <t>Investment Company, Portfolio Turnover</t>
        </is>
      </c>
      <c r="B171" s="8" t="n">
        <v>0.62</v>
      </c>
    </row>
    <row r="172">
      <c r="A172" s="4" t="inlineStr">
        <is>
          <t>Additional Fund Statistics [Text Block]</t>
        </is>
      </c>
      <c r="B172" s="4" t="inlineStr">
        <is>
          <t xml:space="preserve">Key Fund Statistics As of/through 12/31/24
Net Assets (Millions) $70
Number of Holdings 46
2024 Portfolio Turnover Rate 62%
Advisory Fees Paid in 2024 (Millions) $0.6 </t>
        </is>
      </c>
    </row>
    <row r="173">
      <c r="A173" s="4" t="inlineStr">
        <is>
          <t>Holdings [Text Block]</t>
        </is>
      </c>
      <c r="B173" s="4" t="inlineStr">
        <is>
          <t>Portfolio Sector Breakdown Sector Breakdown
Financials 29.5
Industrials 17.0
Consumer Discretionary 12.1
Information Technology 11.8
Materials 9.7
Energy 3.8
Health Care 2.4
Real Estate 0.5
Cash and Cash Equivalents 13.2</t>
        </is>
      </c>
    </row>
    <row r="174">
      <c r="A174" s="4" t="inlineStr">
        <is>
          <t>Largest Holdings [Text Block]</t>
        </is>
      </c>
      <c r="B174" s="4" t="inlineStr">
        <is>
          <t>Top 10 Positions
Advance Auto Parts 4.0
Academy Sports &amp; Outdoors 3.8
SEI Investments 3.7
Kyndryl Holdings 3.4
Assured Guaranty 3.3
Axis Capital Holdings 2.8
FTAI Aviation 2.8
AptarGroup 2.7
Kulicke &amp; Soffa Industries 2.6
Vontier Corporation 2.5</t>
        </is>
      </c>
    </row>
    <row r="175">
      <c r="A175" s="4" t="inlineStr">
        <is>
          <t>Material Fund Change [Text Block]</t>
        </is>
      </c>
      <c r="B175" s="4" t="inlineStr">
        <is>
          <t>How
Has the Fund Changed? Effective
May 1, 2024, the early redemption fees imposed on sales of Service Class shares of the Fund held for less than 30 days were eliminated. Effective September 30, 2024, Charles M. Royce no longer serves as a portfolio manager of the Fund. Effective September 30, 2024,
Miles Lewis is the Fund’s lead portfolio manager, Joseph Hintz is portfolio manager, and Jag Sriram i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176">
      <c r="A176" s="4" t="inlineStr">
        <is>
          <t>Royce International Premier Fund - Investment Class</t>
        </is>
      </c>
      <c r="B176" s="4" t="inlineStr">
        <is>
          <t xml:space="preserve"> </t>
        </is>
      </c>
    </row>
    <row r="177">
      <c r="A177" s="3" t="inlineStr">
        <is>
          <t>Shareholder Report [Line Items]</t>
        </is>
      </c>
      <c r="B177" s="4" t="inlineStr">
        <is>
          <t xml:space="preserve"> </t>
        </is>
      </c>
    </row>
    <row r="178">
      <c r="A178" s="4" t="inlineStr">
        <is>
          <t>Fund Name</t>
        </is>
      </c>
      <c r="B178" s="4" t="inlineStr">
        <is>
          <t>Royce International Premier Fund</t>
        </is>
      </c>
    </row>
    <row r="179">
      <c r="A179" s="4" t="inlineStr">
        <is>
          <t>Class Name</t>
        </is>
      </c>
      <c r="B179" s="4" t="inlineStr">
        <is>
          <t>Investment Class</t>
        </is>
      </c>
    </row>
    <row r="180">
      <c r="A180" s="4" t="inlineStr">
        <is>
          <t>Trading Symbol</t>
        </is>
      </c>
      <c r="B180" s="4" t="inlineStr">
        <is>
          <t>RIPNX</t>
        </is>
      </c>
    </row>
    <row r="181">
      <c r="A181" s="4" t="inlineStr">
        <is>
          <t>Annual or Semi-Annual Statement [Text Block]</t>
        </is>
      </c>
      <c r="B181" s="4" t="inlineStr">
        <is>
          <t>This
annual shareholder report contains important information about Royce International Premier Fund for the period of January 1, 2024
to December 31, 2024</t>
        </is>
      </c>
    </row>
    <row r="182">
      <c r="A182" s="4" t="inlineStr">
        <is>
          <t>Shareholder Report Annual or Semi-Annual</t>
        </is>
      </c>
      <c r="B182" s="4" t="inlineStr">
        <is>
          <t>Annual Shareholder Report</t>
        </is>
      </c>
    </row>
    <row r="183">
      <c r="A183" s="4" t="inlineStr">
        <is>
          <t>Additional Information [Text Block]</t>
        </is>
      </c>
      <c r="B183" s="4" t="inlineStr">
        <is>
          <t>You can find additional information about the Fund at www.royceinvest.com/literature. You can also request this information by contacting
us at 1-800-221-4268.</t>
        </is>
      </c>
    </row>
    <row r="184">
      <c r="A184" s="4" t="inlineStr">
        <is>
          <t>Additional Information Phone Number</t>
        </is>
      </c>
      <c r="B184" s="4" t="inlineStr">
        <is>
          <t>1-800-221-4268</t>
        </is>
      </c>
    </row>
    <row r="185">
      <c r="A185" s="4" t="inlineStr">
        <is>
          <t>Additional Information Website</t>
        </is>
      </c>
      <c r="B185" s="4" t="inlineStr">
        <is>
          <t>www.royceinvest.com/literature</t>
        </is>
      </c>
    </row>
    <row r="186">
      <c r="A186" s="4" t="inlineStr">
        <is>
          <t>Expenses [Text Block]</t>
        </is>
      </c>
      <c r="B186" s="4" t="inlineStr">
        <is>
          <t>What Were the Fund’s Costs for the Last Year? Based on a hypothetical $10,000 investment
FUND/CLASS COSTS
OF A COSTS
PAID AS A PERCENTAGE
Royce International Premier Fund—Investment Class $115 1.19% Reflects
fee waivers and/or expense reimbursements, without which expenses would have been higher.</t>
        </is>
      </c>
    </row>
    <row r="187">
      <c r="A187" s="4" t="inlineStr">
        <is>
          <t>Expenses Paid, Amount</t>
        </is>
      </c>
      <c r="B187" s="5" t="n">
        <v>115</v>
      </c>
    </row>
    <row r="188">
      <c r="A188" s="4" t="inlineStr">
        <is>
          <t>Expense Ratio, Percent</t>
        </is>
      </c>
      <c r="B188" s="6" t="n">
        <v>0.0119</v>
      </c>
    </row>
    <row r="189">
      <c r="A189" s="4" t="inlineStr">
        <is>
          <t>Factors Affecting Performance [Text Block]</t>
        </is>
      </c>
      <c r="B189" s="4" t="inlineStr">
        <is>
          <t>How Did the Fund Perform Last Year? What Affected the Fund’s Performance?
• Royce International Premier Fund declined 7.17% for the year, lagging its benchmark, the MSCI ACWI ex USA Small Cap Index,
which was up 3.36% for the same period.
• The Fund’s disadvantage versus its benchmark was primarily attributable to stock selection. Top Contributors to Performance
The sectors making the largest positive contributions were Communication Services, Real Estate and Financials.
At the industry level, electronic equipment, instruments &amp; components (Information Technology), interactive media &amp;
services (Communication Services), and commercial services &amp; supplies (Industrials) were the largest contributors.
At the country level, Sweden, Poland, and South Korea were the largest contributors.
The Fund’s top contributor was Marlowe.
An underweight in Real Estate contributed most to relative results versus the MSCI ACWI ex USA Small Cap Index. Top Detractors from Performance
The sectors making the largest detractions were Health Care, Industrials and Materials.
At the industry level, health care providers &amp; services (Health Care), software (Information Technology), and chemicals
(Materials) detracted most.
At the country level, Australia, Canada, and France were the largest detractors.
The Fund’s top detractor was CVS Group.
Stock selection within Industrials detracted most from relative results versus the MSCI ACWI ex USA Small Cap Index.</t>
        </is>
      </c>
    </row>
    <row r="190">
      <c r="A190" s="4" t="inlineStr">
        <is>
          <t>Performance Past Does Not Indicate Future [Text]</t>
        </is>
      </c>
      <c r="B190" s="4" t="inlineStr">
        <is>
          <t>Keep in mind that the Fund’s past performance is not a good predictor of how the Fund will perform in the future.</t>
        </is>
      </c>
    </row>
    <row r="191">
      <c r="A191" s="4" t="inlineStr">
        <is>
          <t>Line Graph [Table Text Block]</t>
        </is>
      </c>
      <c r="B191" s="4" t="inlineStr">
        <is>
          <t>Cumulative Performance: Value of $10,000 Invested from 12/31/14 through 12/31/24 ($) Investment_Value_Date Royce International Premier Fund—Investment Class MSCI ACWI ex USA IMI Index MSCI ACWI ex USA Small Cap Index
31-12-2014 10000 10000 10000
31-01-2015 10034 9982 9963
28-02-2015 10700 10517 10506
31-03-2015 10539 10354 10393
30-04-2015 11182 10890 11014
31-05-2015 11389 10750 11075
30-06-2015 11377 10458 10831
31-07-2015 11435 10406 10625
31-08-2015 10861 9639 10032
30-09-2015 10723 9215 9745
31-10-2015 11354 9882 10323
30-11-2015 11469 9696 10249
31-12-2015 11642 9540 10260
31-01-2016 10800 8879 9473
29-02-2016 10646 8796 9505
31-03-2016 11511 9517 10330
30-04-2016 11725 9770 10619
31-05-2016 11820 9619 10549
30-06-2016 11748 9453 10239
31-07-2016 12128 9928 10809
31-08-2016 12033 9979 10783
30-09-2016 12353 10119 11050
31-10-2016 11926 9957 10759
30-11-2016 11334 9717 10439
31-12-2016 11549 9960 10661
31-01-2017 12051 10317 11069
28-02-2017 12308 10496 11361
31-03-2017 12638 10755 11596
30-04-2017 13348 10999 11944
31-05-2017 13948 11347 12268
30-06-2017 14143 11384 12320
31-07-2017 14633 11801 12755
31-08-2017 14731 11873 12893
30-09-2017 15232 12098 13170
31-10-2017 15575 12325 13416
30-11-2017 15893 12437 13616
31-12-2017 16178 12730 14035
31-01-2018 16958 13427 14725
28-02-2018 16265 12809 14145
31-03-2018 16240 12595 13985
30-04-2018 16104 12788 14147
31-05-2018 16030 12517 14003
30-06-2018 15696 12266 13622
31-07-2018 15931 12530 13717
31-08-2018 16216 12287 13583
30-09-2018 16166 12314 13416
31-10-2018 14854 11285 12111
30-11-2018 14829 11381 12141
31-12-2018 14165 10851 11480
31-01-2019 15309 11676 12379
28-02-2019 15769 11906 12639
31-03-2019 16068 11970 12658
30-04-2019 16739 12279 12938
31-05-2019 16379 11623 12271
30-06-2019 17212 12298 12812
31-07-2019 16677 12158 12727
31-08-2019 16341 11786 12360
30-09-2019 16515 12087 12660
31-10-2019 17112 12518 13173
30-11-2019 18132 12641 13394
31-12-2019 19051 13199 14054
31-01-2020 18564 12837 13615
29-02-2020 16927 11800 12363
31-03-2020 14516 10017 9978
30-04-2020 16365 10833 11190
31-05-2020 17552 11227 11869
30-06-2020 17652 11716 12256
31-07-2020 18301 12246 12869
31-08-2020 19513 12807 13715
30-09-2020 19488 12512 13542
31-10-2020 18763 12234 13182
30-11-2020 20800 13886 15006
31-12-2020 22096 14667 16056
31-01-2021 21345 14691 16028
28-02-2021 20919 15014 16607
31-03-2021 21558 15220 16944
30-04-2021 22735 15702 17722
31-05-2021 23286 16156 18095
30-06-2021 23537 16072 18020
31-07-2021 24201 15863 18165
31-08-2021 25003 16174 18585
30-09-2021 23762 15660 18020
31-10-2021 24201 16015 18301
30-11-2021 22748 15283 17395
31-12-2021 23436 15917 18131
31-01-2022 21173 15271 16999
28-02-2022 20409 14984 16779
31-03-2022 20172 15026 16950
30-04-2022 18501 14079 15856
31-05-2022 18435 14147 15709
30-06-2022 17133 12880 13975
31-07-2022 18580 13364 14783
31-08-2022 16975 12945 14395
30-09-2022 15093 11632 12806
31-10-2022 15935 11984 13222
30-11-2022 17251 13361 14486
31-12-2022 17117 13278 14510
31-01-2023 18536 14338 15554
28-02-2023 18018 13853 15157
31-03-2023 18345 14149 15191
30-04-2023 18386 14390 15415
31-05-2023 17608 13883 14988
30-06-2023 17881 14486 15503
31-07-2023 18086 15095 16290
31-08-2023 17444 14450 15836
30-09-2023 16543 13981 15240
31-10-2023 15615 13376 14388
30-11-2023 17253 14592 15780
31-12-2023 18454 15352 16782
31-01-2024 18088 15184 16494
29-02-2024 18088 15536 16659
31-03-2024 18046 16016 17136
30-04-2024 17202 15736 16886
31-05-2024 17948 16201 17433
30-06-2024 17596 16163 17249
31-07-2024 18355 16571 17905
31-08-2024 18693 17019 18235
30-09-2024 18904 17485 18784
31-10-2024 17751 16619 17802
30-11-2024 17863 16480 17723
31-12-2024 17130 16155 17345</t>
        </is>
      </c>
    </row>
    <row r="192">
      <c r="A192" s="4" t="inlineStr">
        <is>
          <t>Average Annual Return [Table Text Block]</t>
        </is>
      </c>
      <c r="B192" s="4" t="inlineStr">
        <is>
          <t>Average
Annual Total Returns Through 12/31/24 (%) 1-YR 5-YR 10-YR
Investment Class -7.17 -2.10 5.53
MSCI ACWI ex USA IMI Index 5.23 4.12 4.91
MSCI ACWI ex USA Small Cap Index 3.36 4.30 5.66</t>
        </is>
      </c>
    </row>
    <row r="193">
      <c r="A193" s="4" t="inlineStr">
        <is>
          <t>No Deduction of Taxes [Text Block]</t>
        </is>
      </c>
      <c r="B193" s="4" t="inlineStr">
        <is>
          <t>The
graph and table do not reflect the deduction of taxes that a shareholder would pay on fund distributions or redemption of
fund shares</t>
        </is>
      </c>
    </row>
    <row r="194">
      <c r="A194" s="4" t="inlineStr">
        <is>
          <t>Updated Performance Information Location [Text Block]</t>
        </is>
      </c>
      <c r="B194" s="4" t="inlineStr">
        <is>
          <t>Visit www.royceinvest.com/funds</t>
        </is>
      </c>
    </row>
    <row r="195">
      <c r="A195" s="4" t="inlineStr">
        <is>
          <t>Net Assets</t>
        </is>
      </c>
      <c r="B195" s="5" t="n">
        <v>179</v>
      </c>
    </row>
    <row r="196">
      <c r="A196" s="4" t="inlineStr">
        <is>
          <t>Holdings Count | Holdings</t>
        </is>
      </c>
      <c r="B196" s="7" t="n">
        <v>54</v>
      </c>
    </row>
    <row r="197">
      <c r="A197" s="4" t="inlineStr">
        <is>
          <t>Advisory Fees Paid, Amount</t>
        </is>
      </c>
      <c r="B197" s="5" t="n">
        <v>3100000</v>
      </c>
    </row>
    <row r="198">
      <c r="A198" s="4" t="inlineStr">
        <is>
          <t>Investment Company, Portfolio Turnover</t>
        </is>
      </c>
      <c r="B198" s="8" t="n">
        <v>0.31</v>
      </c>
    </row>
    <row r="199">
      <c r="A199" s="4" t="inlineStr">
        <is>
          <t>Additional Fund Statistics [Text Block]</t>
        </is>
      </c>
      <c r="B199" s="4" t="inlineStr">
        <is>
          <t>Key Fund Statistics As of/through 12/31/24
Net Assets (Millions) $179
Number of Holdings 54
2024 Portfolio Turnover Rate 31%
Advisory Fees Paid in 2024 (Millions) $3.1</t>
        </is>
      </c>
    </row>
    <row r="200">
      <c r="A200" s="4" t="inlineStr">
        <is>
          <t>Holdings [Text Block]</t>
        </is>
      </c>
      <c r="B200" s="4" t="inlineStr">
        <is>
          <t xml:space="preserve"> Portfolio Sector Breakdown Sector Breakdown
Industrials 37.4
Information Technology 28.2
Health Care 12.3
Financials 7.0
Materials 5.5
Communication Services 5.1
Consumer Discretionary 3.7
Energy 1.0
Net Cash and Cash Equivalents -0.2</t>
        </is>
      </c>
    </row>
    <row r="201">
      <c r="A201" s="4" t="inlineStr">
        <is>
          <t>Largest Holdings [Text Block]</t>
        </is>
      </c>
      <c r="B201" s="4" t="inlineStr">
        <is>
          <t>Top
10 Positions Country
Breakdown 1,2
NICE
Information Service 3.3 Japan 23.8
Zuken 3.0 United
Kingdom 18.9
DiscoverIE
Group 2.9 Sweden 7.0
Maruwa 2.6 France 6.5
Johns
Lyng Group 2.6 Australia 6.4
JTC 2.5 Italy 6.0
Ashtead
Technology Holdings 2.3 Germany 4.8
Intertek
Group 2.3 Switzerland 4.7
Vitec
Software Group Cl. B 2.3 South
Korea 3.3
Riken
Keiki 2.3 1
2</t>
        </is>
      </c>
    </row>
    <row r="202">
      <c r="A202" s="4" t="inlineStr">
        <is>
          <t>Material Fund Change [Text Block]</t>
        </is>
      </c>
      <c r="B202" s="4" t="inlineStr">
        <is>
          <t>How
Has the Fund Changed? Effective May 1, 2024, the early redemption fees imposed on sales of Investment Class shares of the Fund held for less than
30 days were eliminated.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203">
      <c r="A203" s="4" t="inlineStr">
        <is>
          <t>Material Fund Change Name [Text Block]</t>
        </is>
      </c>
      <c r="B203" s="4" t="inlineStr">
        <is>
          <t>Effective May 1, 2024, the early redemption fees imposed on sales of Investment Class shares of the Fund held for less than
30 days were eliminated.</t>
        </is>
      </c>
    </row>
    <row r="204">
      <c r="A204" s="4" t="inlineStr">
        <is>
          <t>Royce International Premier Fund - Institutional Class</t>
        </is>
      </c>
      <c r="B204" s="4" t="inlineStr">
        <is>
          <t xml:space="preserve"> </t>
        </is>
      </c>
    </row>
    <row r="205">
      <c r="A205" s="3" t="inlineStr">
        <is>
          <t>Shareholder Report [Line Items]</t>
        </is>
      </c>
      <c r="B205" s="4" t="inlineStr">
        <is>
          <t xml:space="preserve"> </t>
        </is>
      </c>
    </row>
    <row r="206">
      <c r="A206" s="4" t="inlineStr">
        <is>
          <t>Fund Name</t>
        </is>
      </c>
      <c r="B206" s="4" t="inlineStr">
        <is>
          <t>Royce International Premier Fund</t>
        </is>
      </c>
    </row>
    <row r="207">
      <c r="A207" s="4" t="inlineStr">
        <is>
          <t>Class Name</t>
        </is>
      </c>
      <c r="B207" s="4" t="inlineStr">
        <is>
          <t>Institutional Class</t>
        </is>
      </c>
    </row>
    <row r="208">
      <c r="A208" s="4" t="inlineStr">
        <is>
          <t>Trading Symbol</t>
        </is>
      </c>
      <c r="B208" s="4" t="inlineStr">
        <is>
          <t>RIPIX</t>
        </is>
      </c>
    </row>
    <row r="209">
      <c r="A209" s="4" t="inlineStr">
        <is>
          <t>Annual or Semi-Annual Statement [Text Block]</t>
        </is>
      </c>
      <c r="B209" s="4" t="inlineStr">
        <is>
          <t>This
annual shareholder report contains important information about Royce International Premier Fund for the period of January 1, 2024
to December 31, 2024</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www.royceinvest.com/literature. You can also request this information by contacting
us at 1-800-221-4268</t>
        </is>
      </c>
    </row>
    <row r="212">
      <c r="A212" s="4" t="inlineStr">
        <is>
          <t>Additional Information Phone Number</t>
        </is>
      </c>
      <c r="B212" s="4" t="inlineStr">
        <is>
          <t>1-800-221-4268</t>
        </is>
      </c>
    </row>
    <row r="213">
      <c r="A213" s="4" t="inlineStr">
        <is>
          <t>Additional Information Website</t>
        </is>
      </c>
      <c r="B213" s="4" t="inlineStr">
        <is>
          <t>www.royceinvest.com/literature</t>
        </is>
      </c>
    </row>
    <row r="214">
      <c r="A214" s="4" t="inlineStr">
        <is>
          <t>Expenses [Text Block]</t>
        </is>
      </c>
      <c r="B214" s="4" t="inlineStr">
        <is>
          <t>What Were the Fund’s Costs for the Last Year? Based on a hypothetical $10,000 investment
FUND/CLASS COSTS
OF A COSTS
PAID AS A PERCENTAGE
Royce International Premier Fund—Institutional Class $100 1.04% Reflects
fee waivers and/or expense reimbursements, without which expenses would have been higher.</t>
        </is>
      </c>
    </row>
    <row r="215">
      <c r="A215" s="4" t="inlineStr">
        <is>
          <t>Expenses Paid, Amount</t>
        </is>
      </c>
      <c r="B215" s="5" t="n">
        <v>100</v>
      </c>
    </row>
    <row r="216">
      <c r="A216" s="4" t="inlineStr">
        <is>
          <t>Expense Ratio, Percent</t>
        </is>
      </c>
      <c r="B216" s="6" t="n">
        <v>0.0104</v>
      </c>
    </row>
    <row r="217">
      <c r="A217" s="4" t="inlineStr">
        <is>
          <t>Factors Affecting Performance [Text Block]</t>
        </is>
      </c>
      <c r="B217" s="4" t="inlineStr">
        <is>
          <t>How Did the Fund Perform Last Year? What Affected the Fund’s Performance?
• Royce International Premier Fund declined -7.03% for the year, lagging its benchmark, the MSCI ACWI ex USA Small Cap Index,
which was up 3.36% for the same period.
• The Fund’s disadvantage versus its benchmark was primarily attributable to stock selection. Top Contributors to Performance
The sectors making the largest positive contributions were Communication Services, Real Estate and Financials.
At the industry level, electronic equipment, instruments &amp; components (Information Technology), interactive media &amp;
services (Communication Services), and commercial services &amp; supplies (Industrials) were the largest contributors.
At the country level, Sweden, Poland, and South Korea were the largest contributors.
The Fund’s top contributor was Marlowe.
An underweight in Real Estate contributed most to relative results versus the MSCI ACWI ex USA Small Cap Index. Top Detractors from Performance
The sectors making the largest detractions were Health Care, Industrials and Materials.
At the industry level, health care providers &amp; services (Health Care), software (Information Technology), and chemicals
(Materials) detracted most.
At the country level, Australia, Canada, and France were the largest detractors.
The Fund’s top detractor was CVS Group.
Stock selection within Industrials detracted most from relative results versus the MSCI ACWI ex USA Small Cap Index.</t>
        </is>
      </c>
    </row>
    <row r="218">
      <c r="A218" s="4" t="inlineStr">
        <is>
          <t>Performance Past Does Not Indicate Future [Text]</t>
        </is>
      </c>
      <c r="B218" s="4" t="inlineStr">
        <is>
          <t>Keep in mind that the Fund’s past performance is not a good predictor of how the Fund will perform in the future</t>
        </is>
      </c>
    </row>
    <row r="219">
      <c r="A219" s="4" t="inlineStr">
        <is>
          <t>Line Graph [Table Text Block]</t>
        </is>
      </c>
      <c r="B219" s="4" t="inlineStr">
        <is>
          <t>Cumulative Performance: Value of $1,000,000 Invested from 12/31/14 through 12/31/24 ($)
Investment_Value_Date Royce International Premier Fund—Institutional Class MSCI ACWI ex USA IMI Index MSCI ACWI ex USA Small Cap Index
31-12-2014 1000000 1000000 1000000
31-01-2015 1002918 998237 996332
28-02-2015 1070038 1051746 1050696
31-03-2015 1053501 1035466 1039317
30-04-2015 1117704 1089007 1101417
31-05-2015 1139105 1075001 1107570
30-06-2015 1137159 1045854 1083159
31-07-2015 1142996 1040661 1062515
31-08-2015 1085603 963961 1003241
30-09-2015 1071011 921563 974595
31-10-2015 1134241 988274 1032365
30-11-2015 1144941 969653 1024983
31-12-2015 1162237 954000 1026026
31-01-2016 1077366 887968 947351
29-02-2016 1062388 879609 950564
31-03-2016 1148258 951787 1033037
30-04-2016 1169226 977050 1061922
31-05-2016 1178213 961942 1054933
30-06-2016 1171223 945315 1023999
31-07-2016 1208167 992884 1080981
31-08-2016 1200180 997947 1078391
30-09-2016 1231133 1011972 1105010
31-10-2016 1189196 995717 1075916
30-11-2016 1129287 971774 1043969
31-12-2016 1149965 996042 1066129
31-01-2017 1200096 1031726 1106986
28-02-2017 1225674 1049666 1136144
31-03-2017 1257390 1075596 1159697
30-04-2017 1327984 1099908 1194486
31-05-2017 1387324 1134778 1226886
30-06-2017 1406763 1138478 1232036
31-07-2017 1455872 1180193 1275561
31-08-2017 1464056 1187309 1289384
30-09-2017 1515211 1209844 1317078
31-10-2017 1547951 1232579 1341671
30-11-2017 1579667 1243782 1361654
31-12-2017 1607739 1273074 1403511
31-01-2018 1684003 1342779 1472504
28-02-2018 1614953 1280968 1414577
31-03-2018 1612892 1259543 1398547
30-04-2018 1598463 1278851 1414721
31-05-2018 1591684 1251712 1400399
30-06-2018 1559727 1226664 1362233
31-07-2018 1583080 1253037 1371727
31-08-2018 1610121 1228782 1358380
30-09-2018 1606433 1231444 1341617
31-10-2018 1476149 1128546 1211124
30-11-2018 1472461 1138155 1214138
31-12-2018 1407376 1085185 1148062
31-01-2019 1522289 1167618 1237994
28-02-2019 1568008 1190660 1263963
31-03-2019 1597663 1197036 1265887
30-04-2019 1663151 1227964 1293881
31-05-2019 1627318 1162398 1227112
30-06-2019 1711340 1229866 1281255
31-07-2019 1658208 1215868 1272701
31-08-2019 1624846 1178655 1236020
30-09-2019 1642145 1208761 1266050
31-10-2019 1701455 1251839 1317346
30-11-2019 1804012 1264197 1339402
31-12-2019 1895517 1319962 1405463
31-01-2020 1847041 1283730 1361587
29-02-2020 1685456 1180046 1236362
31-03-2020 1444322 1001731 997804
30-04-2020 1629523 1083352 1119077
31-05-2020 1747604 1122716 1186927
30-06-2020 1757548 1171615 1225604
31-07-2020 1822182 1224668 1286901
31-08-2020 1943993 1280722 1371549
30-09-2020 1940264 1251234 1354261
31-10-2020 1869415 1223499 1318269
30-11-2020 2072018 1388694 1500687
31-12-2020 2200983 1466717 1605631
31-01-2021 2127367 1469124 1602807
28-02-2021 2084944 1501473 1660798
31-03-2021 2148578 1522018 1694458
30-04-2021 2265864 1570257 1772277
31-05-2021 2320764 1615622 1809527
30-06-2021 2346966 1607201 1802097
31-07-2021 2413096 1586364 1816559
31-08-2021 2492950 1617467 1858524
30-09-2021 2370673 1566060 1802019
31-10-2021 2413096 1601553 1830194
30-11-2021 2269607 1528395 1739583
31-12-2021 2338010 1591771 1813176
31-01-2022 2112343 1527190 1699950
28-02-2022 2036246 1498445 1677938
31-03-2022 2012630 1502662 1695017
30-04-2022 1847316 1407927 1585600
31-05-2022 1839444 1414734 1570990
30-06-2022 1709555 1288055 1397573
31-07-2022 1855188 1336417 1478326
31-08-2022 1695123 1294569 1439552
30-09-2022 1507504 1163260 1280632
31-10-2022 1591473 1198451 1322246
30-11-2022 1722675 1336100 1448611
31-12-2022 1708644 1327813 1451033
31-01-2023 1851826 1433810 1555490
28-02-2023 1800008 1385385 1515750
31-03-2023 1834099 1414943 1519177
30-04-2023 1838190 1439014 1541555
31-05-2023 1759099 1388396 1498812
30-06-2023 1787735 1448675 1550301
31-07-2023 1808190 1509583 1629035
31-08-2023 1745462 1445003 1583621
30-09-2023 1654098 1398146 1524018
31-10-2023 1561370 1337628 1438808
30-11-2023 1725008 1459264 1578034
31-12-2023 1846209 1535237 1678242
31-01-2024 1809623 1518451 1649448
29-02-2024 1811030 1553697 1665969
31-03-2024 1806808 1601694 1713631
30-04-2024 1722378 1573686 1688688
31-05-2024 1796958 1620105 1743399
30-06-2024 1761779 1616357 1724911
31-07-2024 1837766 1657153 1790597
31-08-2024 1871538 1701992 1823580
30-09-2024 1894053 1748579 1878404
31-10-2024 1778665 1661996 1780241
30-11-2024 1789922 1648027 1772360
31-12-2024 1716503 1615572 1734591</t>
        </is>
      </c>
    </row>
    <row r="220">
      <c r="A220" s="4" t="inlineStr">
        <is>
          <t>Average Annual Return [Table Text Block]</t>
        </is>
      </c>
      <c r="B220" s="4" t="inlineStr">
        <is>
          <t>Average
Annual Total Returns Through 12/31/24 (%) 1-YR 5-YR 10-YR
Institutional Class -7.03 -1.96 5.55
MSCI ACWI ex USA IMI Index 5.23 4.12 4.91
MSCI
ACWI ex USA Small Cap Index 3.36 4.30 5.66</t>
        </is>
      </c>
    </row>
    <row r="221">
      <c r="A221" s="4" t="inlineStr">
        <is>
          <t>No Deduction of Taxes [Text Block]</t>
        </is>
      </c>
      <c r="B221" s="4" t="inlineStr">
        <is>
          <t>The
graph and table do not reflect the deduction of taxes that a shareholder would pay on fund distributions or redemption of
fund shares</t>
        </is>
      </c>
    </row>
    <row r="222">
      <c r="A222" s="4" t="inlineStr">
        <is>
          <t>Updated Performance Information Location [Text Block]</t>
        </is>
      </c>
      <c r="B222" s="4" t="inlineStr">
        <is>
          <t>Visit www.royceinvest.com/funds</t>
        </is>
      </c>
    </row>
    <row r="223">
      <c r="A223" s="4" t="inlineStr">
        <is>
          <t>Net Assets</t>
        </is>
      </c>
      <c r="B223" s="5" t="n">
        <v>179000000</v>
      </c>
    </row>
    <row r="224">
      <c r="A224" s="4" t="inlineStr">
        <is>
          <t>Holdings Count | Holdings</t>
        </is>
      </c>
      <c r="B224" s="7" t="n">
        <v>54</v>
      </c>
    </row>
    <row r="225">
      <c r="A225" s="4" t="inlineStr">
        <is>
          <t>Advisory Fees Paid, Amount</t>
        </is>
      </c>
      <c r="B225" s="5" t="n">
        <v>3100000</v>
      </c>
    </row>
    <row r="226">
      <c r="A226" s="4" t="inlineStr">
        <is>
          <t>Investment Company, Portfolio Turnover</t>
        </is>
      </c>
      <c r="B226" s="8" t="n">
        <v>0.31</v>
      </c>
    </row>
    <row r="227">
      <c r="A227" s="4" t="inlineStr">
        <is>
          <t>Additional Fund Statistics [Text Block]</t>
        </is>
      </c>
      <c r="B227" s="4" t="inlineStr">
        <is>
          <t>Key Fund Statistics As of/through 12/31/24
Net Assets (Millions) $179
Number of Holdings 54
2024 Portfolio Turnover Rate 31%
Advisory Fees Paid in 2024 (Millions) $3.1</t>
        </is>
      </c>
    </row>
    <row r="228">
      <c r="A228" s="4" t="inlineStr">
        <is>
          <t>Holdings [Text Block]</t>
        </is>
      </c>
      <c r="B228" s="4" t="inlineStr">
        <is>
          <t xml:space="preserve"> Portfolio Sector Breakdown
Sector Breakdown
Industrials 37.4
Information Technology 28.2
Health Care 12.3
Financials 7.0
Materials 5.5
Communication Services 5.1
Consumer Discretionary 3.7
Energy 1.0
Net Cash and Cash Equivalents -0.2</t>
        </is>
      </c>
    </row>
    <row r="229">
      <c r="A229" s="4" t="inlineStr">
        <is>
          <t>Largest Holdings [Text Block]</t>
        </is>
      </c>
      <c r="B229" s="4" t="inlineStr">
        <is>
          <t>Top
10 Positions Country
Breakdown 1,2
NICE
Information Service 3.3 Japan 23.8
Zuken 3.0 United
Kingdom 18.9
DiscoverIE
Group 2.9 Sweden 7.0
Maruwa 2.6 France 6.5
Johns
Lyng Group 2.6 Australia 6.4
JTC 2.5 Italy 6.0
Ashtead
Technology Holdings 2.3 Germany 4.8
Intertek
Group 2.3 Switzerland 4.7
Vitec
Software Group Cl. B 2.3 South
Korea 3.3
Riken
Keiki 2.3 1
2</t>
        </is>
      </c>
    </row>
    <row r="230">
      <c r="A230" s="4" t="inlineStr">
        <is>
          <t>Royce International Premier Fund - Service Class</t>
        </is>
      </c>
      <c r="B230" s="4" t="inlineStr">
        <is>
          <t xml:space="preserve"> </t>
        </is>
      </c>
    </row>
    <row r="231">
      <c r="A231" s="3" t="inlineStr">
        <is>
          <t>Shareholder Report [Line Items]</t>
        </is>
      </c>
      <c r="B231" s="4" t="inlineStr">
        <is>
          <t xml:space="preserve"> </t>
        </is>
      </c>
    </row>
    <row r="232">
      <c r="A232" s="4" t="inlineStr">
        <is>
          <t>Fund Name</t>
        </is>
      </c>
      <c r="B232" s="4" t="inlineStr">
        <is>
          <t>Royce International Premier Fund</t>
        </is>
      </c>
    </row>
    <row r="233">
      <c r="A233" s="4" t="inlineStr">
        <is>
          <t>Class Name</t>
        </is>
      </c>
      <c r="B233" s="4" t="inlineStr">
        <is>
          <t>Service Class</t>
        </is>
      </c>
    </row>
    <row r="234">
      <c r="A234" s="4" t="inlineStr">
        <is>
          <t>Trading Symbol</t>
        </is>
      </c>
      <c r="B234" s="4" t="inlineStr">
        <is>
          <t>RYIPX</t>
        </is>
      </c>
    </row>
    <row r="235">
      <c r="A235" s="4" t="inlineStr">
        <is>
          <t>Annual or Semi-Annual Statement [Text Block]</t>
        </is>
      </c>
      <c r="B235" s="4" t="inlineStr">
        <is>
          <t>This
annual shareholder report contains important information about Royce International Premier Fund for the period of January 1, 2024
to December 31, 2024</t>
        </is>
      </c>
    </row>
    <row r="236">
      <c r="A236" s="4" t="inlineStr">
        <is>
          <t>Shareholder Report Annual or Semi-Annual</t>
        </is>
      </c>
      <c r="B236" s="4" t="inlineStr">
        <is>
          <t>Annual
Shareholder Report</t>
        </is>
      </c>
    </row>
    <row r="237">
      <c r="A237" s="4" t="inlineStr">
        <is>
          <t>Additional Information [Text Block]</t>
        </is>
      </c>
      <c r="B237" s="4" t="inlineStr">
        <is>
          <t>You can find additional information about the Fund at www.royceinvest.com/literature. You can also request this information by contacting
us at 1-800-221-4268.</t>
        </is>
      </c>
    </row>
    <row r="238">
      <c r="A238" s="4" t="inlineStr">
        <is>
          <t>Additional Information Phone Number</t>
        </is>
      </c>
      <c r="B238" s="4" t="inlineStr">
        <is>
          <t>1-800-221-4268</t>
        </is>
      </c>
    </row>
    <row r="239">
      <c r="A239" s="4" t="inlineStr">
        <is>
          <t>Additional Information Website</t>
        </is>
      </c>
      <c r="B239" s="4" t="inlineStr">
        <is>
          <t>www.royceinvest.com/literature</t>
        </is>
      </c>
    </row>
    <row r="240">
      <c r="A240" s="4" t="inlineStr">
        <is>
          <t>Expenses [Text Block]</t>
        </is>
      </c>
      <c r="B240" s="4" t="inlineStr">
        <is>
          <t>What
Were the Fund’s Costs for the Last Year? Based
on a hypothetical $10,000 investment
FUND/CLASS COSTS
OF A COSTS
PAID AS A PERCENTAGE
Royce International Premier Fund—Service Class $139 1.44%
Reflects
fee waivers and/or expense reimbursements, without which expenses would have been higher.</t>
        </is>
      </c>
    </row>
    <row r="241">
      <c r="A241" s="4" t="inlineStr">
        <is>
          <t>Expenses Paid, Amount</t>
        </is>
      </c>
      <c r="B241" s="5" t="n">
        <v>139</v>
      </c>
    </row>
    <row r="242">
      <c r="A242" s="4" t="inlineStr">
        <is>
          <t>Expense Ratio, Percent</t>
        </is>
      </c>
      <c r="B242" s="6" t="n">
        <v>0.0144</v>
      </c>
    </row>
    <row r="243">
      <c r="A243" s="4" t="inlineStr">
        <is>
          <t>Factors Affecting Performance [Text Block]</t>
        </is>
      </c>
      <c r="B243" s="4" t="inlineStr">
        <is>
          <t>How
Did the Fund Perform Last Year? What Affected the Fund’s Performance?
• Royce International Premier Fund declined -7.36% for the year, lagging its benchmark, the MSCI ACWI ex USA Small Cap Index,
which was up 3.36% for the same period.
• The Fund’s disadvantage versus its benchmark was primarily attributable to stock selection. Top
Contributors to Performance
The sectors making the largest positive contributions were Communication Services, Real Estate and Financials.
At the industry level, electronic equipment, instruments &amp; components (Information Technology), interactive media &amp;
services (Communication Services), and commercial services &amp; supplies (Industrials) were the largest contributors.
At the country level, Sweden, Poland, and South Korea were the largest contributors.
The Fund’s top contributor was Marlowe.
An underweight in Real Estate contributed most to relative results versus the MSCI ACWI ex USA Small Cap Index. Top
Detractors from Performance
The sectors making the largest detractions were Health Care, Industrials and Materials.
At the industry level, health care providers &amp; services (Health Care), software (Information Technology), and chemicals
(Materials) detracted most.
At the country level, Australia, Canada, and France were the largest detractors.
The Fund’s top detractor was CVS Group.
Stock selection within Industrials detracted most from relative results versus the MSCI ACWI ex USA Small Cap Index.</t>
        </is>
      </c>
    </row>
    <row r="244">
      <c r="A244" s="4" t="inlineStr">
        <is>
          <t>Performance Past Does Not Indicate Future [Text]</t>
        </is>
      </c>
      <c r="B244" s="4" t="inlineStr">
        <is>
          <t>Keep
in mind that the Fund’s past performance is not a good predictor of how the Fund will perform in the future</t>
        </is>
      </c>
    </row>
    <row r="245">
      <c r="A245" s="4" t="inlineStr">
        <is>
          <t>Line Graph [Table Text Block]</t>
        </is>
      </c>
      <c r="B245" s="4" t="inlineStr">
        <is>
          <t>Cumulative
Performance: Value of $10,000 Invested
from 12/31/14 through 12/31/24 ($)
Investment_Value_Date Royce International Premier Fund—Service Class MSCI ACWI ex USA IMI Index MSCI ACWI ex USA Small Cap Index
31-12-2014 10000 10000 10000
31-01-2015 10029 9982 9963
28-02-2015 10700 10517 10506
31-03-2015 10535 10354 10393
30-04-2015 11177 10890 11014
31-05-2015 11391 10750 11075
30-06-2015 11371 10458 10831
31-07-2015 11429 10406 10625
31-08-2015 10856 9639 10032
30-09-2015 10710 9215 9745
31-10-2015 11342 9882 10323
30-11-2015 11449 9696 10249
31-12-2015 11622 9540 10260
31-01-2016 10773 8879 9473
29-02-2016 10623 8796 9505
31-03-2016 11482 9517 10330
30-04-2016 11692 9770 10619
31-05-2016 11782 9619 10549
30-06-2016 11712 9453 10239
31-07-2016 12081 9928 10809
31-08-2016 12001 9979 10783
30-09-2016 12311 10119 11050
31-10-2016 11891 9957 10759
30-11-2016 11292 9717 10439
31-12-2016 11499 9960 10661
31-01-2017 12000 10317 11069
28-02-2017 12256 10496 11361
31-03-2017 12573 10755 11596
30-04-2017 13279 10999 11944
31-05-2017 13873 11347 12268
30-06-2017 14067 11384 12320
31-07-2017 14558 11801 12755
31-08-2017 14640 11873 12893
30-09-2017 15152 12098 13170
31-10-2017 15479 12325 13416
30-11-2017 15796 12437 13616
31-12-2017 16077 12730 14035
31-01-2018 16840 13427 14725
28-02-2018 16149 12809 14145
31-03-2018 16128 12595 13985
30-04-2018 15984 12788 14147
31-05-2018 15902 12517 14003
30-06-2018 15582 12266 13622
31-07-2018 15809 12530 13717
31-08-2018 16077 12287 13583
30-09-2018 16025 12314 13416
31-10-2018 14716 11285 12111
30-11-2018 14686 11381 12141
31-12-2018 14026 10851 11480
31-01-2019 15160 11676 12379
28-02-2019 15613 11906 12639
31-03-2019 15912 11970 12658
30-04-2019 16561 12279 12938
31-05-2019 16201 11623 12271
30-06-2019 17025 12298 12812
31-07-2019 16489 12158 12727
31-08-2019 16159 11786 12360
30-09-2019 16324 12087 12660
31-10-2019 16912 12518 13173
30-11-2019 17911 12641 13394
31-12-2019 18826 13199 14054
31-01-2020 18351 12837 13615
29-02-2020 16730 11800 12363
31-03-2020 14344 10017 9978
30-04-2020 16172 10833 11190
31-05-2020 17339 11227 11869
30-06-2020 17432 11716 12256
31-07-2020 18062 12246 12869
31-08-2020 19260 12807 13715
30-09-2020 19229 12512 13542
31-10-2020 18516 12234 13182
30-11-2020 20520 13886 15006
31-12-2020 21790 14667 16056
31-01-2021 21057 14691 16028
28-02-2021 20623 15014 16607
31-03-2021 21253 15220 16944
30-04-2021 22399 15702 17722
31-05-2021 22936 16156 18095
30-06-2021 23184 16072 18020
31-07-2021 23824 15863 18165
31-08-2021 24609 16174 18585
30-09-2021 23391 15660 18020
31-10-2021 23804 16015 18301
30-11-2021 22379 15283 17395
31-12-2021 23049 15917 18131
31-01-2022 20823 15271 16999
28-02-2022 20066 14984 16779
31-03-2022 19818 15026 16950
30-04-2022 18186 14079 15856
31-05-2022 18110 14147 15709
30-06-2022 16824 12880 13975
31-07-2022 18251 13364 14783
31-08-2022 16662 12945 14395
30-09-2022 14815 11632 12806
31-10-2022 15636 11984 13222
30-11-2022 16922 13361 14486
31-12-2022 16777 13278 14510
31-01-2023 18172 14338 15554
28-02-2023 17670 13853 15157
31-03-2023 17993 14149 15191
30-04-2023 18027 14390 15415
31-05-2023 17246 13883 14988
30-06-2023 17525 14486 15503
31-07-2023 17715 15095 16290
31-08-2023 17090 14450 15836
30-09-2023 16197 13981 15240
31-10-2023 15283 13376 14388
30-11-2023 16878 14592 15780
31-12-2023 18056 15352 16782
31-01-2024 17691 15184 16494
29-02-2024 17702 15536 16659
31-03-2024 17645 16016 17136
30-04-2024 16813 15736 16886
31-05-2024 17543 16201 17433
30-06-2024 17200 16163 17249
31-07-2024 17930 16571 17905
31-08-2024 18261 17019 18235
30-09-2024 18466 17485 18784
31-10-2024 17337 16619 17802
30-11-2024 17440 16480 17723
31-12-2024 16727 16155 17345</t>
        </is>
      </c>
    </row>
    <row r="246">
      <c r="A246" s="4" t="inlineStr">
        <is>
          <t>Average Annual Return [Table Text Block]</t>
        </is>
      </c>
      <c r="B246" s="4" t="inlineStr">
        <is>
          <t>Average
Annual Total Returns Through
12/31/24 (%) 1-YR 5-YR 10-YR
Service Class -7.36 -2.34 5.28
MSCI ACWI ex USA IMI Index 5.23 4.12 4.91
MSCI ACWI ex USA Small Cap Index 3.36 4.30 5.66</t>
        </is>
      </c>
    </row>
    <row r="247">
      <c r="A247" s="4" t="inlineStr">
        <is>
          <t>No Deduction of Taxes [Text Block]</t>
        </is>
      </c>
      <c r="B247" s="4" t="inlineStr">
        <is>
          <t>The graph and
table do not reflect the deduction of taxes that a shareholder would pay on fund distributions or redemption of fund shares</t>
        </is>
      </c>
    </row>
    <row r="248">
      <c r="A248" s="4" t="inlineStr">
        <is>
          <t>Updated Performance Information Location [Text Block]</t>
        </is>
      </c>
      <c r="B248" s="4" t="inlineStr">
        <is>
          <t>Visit www.royceinvest.com/funds</t>
        </is>
      </c>
    </row>
    <row r="249">
      <c r="A249" s="4" t="inlineStr">
        <is>
          <t>Net Assets</t>
        </is>
      </c>
      <c r="B249" s="5" t="n">
        <v>179000000</v>
      </c>
    </row>
    <row r="250">
      <c r="A250" s="4" t="inlineStr">
        <is>
          <t>Holdings Count | Holdings</t>
        </is>
      </c>
      <c r="B250" s="7" t="n">
        <v>54</v>
      </c>
    </row>
    <row r="251">
      <c r="A251" s="4" t="inlineStr">
        <is>
          <t>Advisory Fees Paid, Amount</t>
        </is>
      </c>
      <c r="B251" s="5" t="n">
        <v>3100000</v>
      </c>
    </row>
    <row r="252">
      <c r="A252" s="4" t="inlineStr">
        <is>
          <t>Investment Company, Portfolio Turnover</t>
        </is>
      </c>
      <c r="B252" s="8" t="n">
        <v>0.31</v>
      </c>
    </row>
    <row r="253">
      <c r="A253" s="4" t="inlineStr">
        <is>
          <t>Additional Fund Statistics [Text Block]</t>
        </is>
      </c>
      <c r="B253" s="4" t="inlineStr">
        <is>
          <t>Key
Fund Statistics As
of/through 12/31/24
Net
Assets (Millions) $179
Number
of Holdings 54
2024
Portfolio Turnover Rate 31%
Advisory
Fees Paid in 2024 (Millions) $ 3.1</t>
        </is>
      </c>
    </row>
    <row r="254">
      <c r="A254" s="4" t="inlineStr">
        <is>
          <t>Holdings [Text Block]</t>
        </is>
      </c>
      <c r="B254" s="4" t="inlineStr">
        <is>
          <t>Portfolio Sector Breakdown
Sector Breakdown
Industrials 37.4
Information Technology 28.2
Health Care 12.3
Financials 7.0
Materials 5.5
Communication Services 5.1
Consumer Discretionary 3.7
Energy 1.0
Net Cash and Cash Equivalents -0.2</t>
        </is>
      </c>
    </row>
    <row r="255">
      <c r="A255" s="4" t="inlineStr">
        <is>
          <t>Largest Holdings [Text Block]</t>
        </is>
      </c>
      <c r="B255" s="4" t="inlineStr">
        <is>
          <t>Top
10 Positions Country
Breakdown 1,2
NICE
Information Service 3.3 Japan 23.8
Zuken 3.0 United
Kingdom 18.9
DiscoverIE
Group 2.9 Sweden 7.0
Maruwa 2.6 France 6.5
Johns
Lyng Group 2.6 Australia 6.4
JTC 2.5 Italy 6.0
Ashtead
Technology Holdings 2.3 Germany 4.8
Intertek
Group 2.3 Switzerland 4.7
Vitec
Software Group Cl. B 2.3 South
Korea 3.3
Riken
Keiki 2.3 1
2</t>
        </is>
      </c>
    </row>
    <row r="256">
      <c r="A256" s="4" t="inlineStr">
        <is>
          <t>Material Fund Change [Text Block]</t>
        </is>
      </c>
      <c r="B256" s="4" t="inlineStr">
        <is>
          <t>How
Has the Fund Changed? Effective May 1, 2024, the early redemption fees imposed on sales of Service Class shares of the Fund held for less than 30
days were eliminated.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257">
      <c r="A257" s="4" t="inlineStr">
        <is>
          <t>Royce Micro-Cap Fund - Consultant Class</t>
        </is>
      </c>
      <c r="B257" s="4" t="inlineStr">
        <is>
          <t xml:space="preserve"> </t>
        </is>
      </c>
    </row>
    <row r="258">
      <c r="A258" s="3" t="inlineStr">
        <is>
          <t>Shareholder Report [Line Items]</t>
        </is>
      </c>
      <c r="B258" s="4" t="inlineStr">
        <is>
          <t xml:space="preserve"> </t>
        </is>
      </c>
    </row>
    <row r="259">
      <c r="A259" s="4" t="inlineStr">
        <is>
          <t>Fund Name</t>
        </is>
      </c>
      <c r="B259" s="4" t="inlineStr">
        <is>
          <t>Royce Micro-Cap Fund</t>
        </is>
      </c>
    </row>
    <row r="260">
      <c r="A260" s="4" t="inlineStr">
        <is>
          <t>Class Name</t>
        </is>
      </c>
      <c r="B260" s="4" t="inlineStr">
        <is>
          <t>Consultant Class</t>
        </is>
      </c>
    </row>
    <row r="261">
      <c r="A261" s="4" t="inlineStr">
        <is>
          <t>Trading Symbol</t>
        </is>
      </c>
      <c r="B261" s="4" t="inlineStr">
        <is>
          <t>RYMCX</t>
        </is>
      </c>
    </row>
    <row r="262">
      <c r="A262" s="4" t="inlineStr">
        <is>
          <t>Annual or Semi-Annual Statement [Text Block]</t>
        </is>
      </c>
      <c r="B262" s="4" t="inlineStr">
        <is>
          <t>This
annual shareholder report contains important information about Royce Micro-Cap Fund for the period of January 1, 2024 to December
31, 2024.</t>
        </is>
      </c>
    </row>
    <row r="263">
      <c r="A263" s="4" t="inlineStr">
        <is>
          <t>Shareholder Report Annual or Semi-Annual</t>
        </is>
      </c>
      <c r="B263" s="4" t="inlineStr">
        <is>
          <t>Annual
Shareholder Report</t>
        </is>
      </c>
    </row>
    <row r="264">
      <c r="A264" s="4" t="inlineStr">
        <is>
          <t>Additional Information [Text Block]</t>
        </is>
      </c>
      <c r="B264" s="4" t="inlineStr">
        <is>
          <t>You can find additional information about the Fund at www.royceinvest.com/literature. You can also request this information by contacting
us at 1-800-221-4268.</t>
        </is>
      </c>
    </row>
    <row r="265">
      <c r="A265" s="4" t="inlineStr">
        <is>
          <t>Additional Information Phone Number</t>
        </is>
      </c>
      <c r="B265" s="4" t="inlineStr">
        <is>
          <t>1-800-221-4268</t>
        </is>
      </c>
    </row>
    <row r="266">
      <c r="A266" s="4" t="inlineStr">
        <is>
          <t>Additional Information Website</t>
        </is>
      </c>
      <c r="B266" s="4" t="inlineStr">
        <is>
          <t>www.royceinvest.com/literature</t>
        </is>
      </c>
    </row>
    <row r="267">
      <c r="A267" s="4" t="inlineStr">
        <is>
          <t>Expenses [Text Block]</t>
        </is>
      </c>
      <c r="B267" s="4" t="inlineStr">
        <is>
          <t>What
Were the Fund’s Costs for the Last Year? Based
on a hypothetical $10,000 investment
FUND/CLASS COSTS
OF A COSTS
PAID AS A PERCENTAGE
Royce Micro-Cap Fund—Consultant Class $238 2.24% Reflects fee waivers and/or expense reimbursements, without which expenses would have been higher.</t>
        </is>
      </c>
    </row>
    <row r="268">
      <c r="A268" s="4" t="inlineStr">
        <is>
          <t>Expenses Paid, Amount</t>
        </is>
      </c>
      <c r="B268" s="5" t="n">
        <v>238</v>
      </c>
    </row>
    <row r="269">
      <c r="A269" s="4" t="inlineStr">
        <is>
          <t>Expense Ratio, Percent</t>
        </is>
      </c>
      <c r="B269" s="6" t="n">
        <v>0.0224</v>
      </c>
    </row>
    <row r="270">
      <c r="A270" s="4" t="inlineStr">
        <is>
          <t>Factors Affecting Performance [Text Block]</t>
        </is>
      </c>
      <c r="B270" s="4" t="inlineStr">
        <is>
          <t>How
Did the Fund Perform Last Year? What Affected the Fund’s Performance?
• Royce Micro-Cap Fund advanced 12.17% for the year, lagging its benchmark, the Russell Microcap Index, which was up 13.70%
for the same period.
• The Fund’s disadvantage versus its benchmark was primarily attributable to stock selection. Top
Contributors to Performance
The sectors making the largest positive contributions were Industrials, Information Technology and Health Care.
At the industry level, construction &amp; engineering (Industrials), energy equipment &amp; services (Energy), and electronic
equipment, instruments &amp; components (Information Technology) contributed most.
The Fund’s top contributor was IES Holdings.
Stock selection within Health Care contributed most to relative results versus the Russell Microcap Index. Top
Detractors from Performance
The only sectors making detractions were Consumer Discretionary and Real Estate.
At the industry level, specialty retail (Consumer Discretionary), professional services (Industrials), and textiles, apparel
&amp; luxury goods (Consumer Discretionary) were the largest detractors.
The Fund’s top detractor was Beyond.
Stock selection within Information Technology detracted most from relative results versus the Russell Microcap Index.</t>
        </is>
      </c>
    </row>
    <row r="271">
      <c r="A271" s="4" t="inlineStr">
        <is>
          <t>Performance Past Does Not Indicate Future [Text]</t>
        </is>
      </c>
      <c r="B271" s="4" t="inlineStr">
        <is>
          <t>Keep in mind that the Fund’s past performance is not a good predictor of how the Fund will perform in the future.</t>
        </is>
      </c>
    </row>
    <row r="272">
      <c r="A272" s="4" t="inlineStr">
        <is>
          <t>Line Graph [Table Text Block]</t>
        </is>
      </c>
      <c r="B272" s="4" t="inlineStr">
        <is>
          <t>Cumulative
Performance: Value of $10,000 Invested
from 12/31/14 through 12/31/24 ($)
Investment_Value_Date Royce Micro-Cap Fund—Consultant Class Russell 3000 Index Russell Microcap Index Russell 2000 Index
31-12-2014 10000 10000 10000 10000
31-01-2015 9452 9721 9587 9678
28-02-2015 9918 10284 10099 10252
31-03-2015 9942 10180 10314 10431
30-04-2015 9877 10226 10073 10165
31-05-2015 9746 10367 10376 10397
30-06-2015 9811 10194 10602 10475
31-07-2015 9288 10364 10264 10353
31-08-2015 8814 9738 9709 9703
30-09-2015 8250 9455 9142 9226
31-10-2015 8724 10201 9634 9746
30-11-2015 8838 10258 10000 10063
31-12-2015 8579 10047 9484 9558
31-01-2016 7857 9480 8502 8718
29-02-2016 7905 9477 8374 8717
31-03-2016 8455 10145 8968 9413
30-04-2016 8617 10208 9259 9561
31-05-2016 8560 10390 9379 9776
30-06-2016 8465 10412 9324 9770
31-07-2016 8930 10825 9812 10353
31-08-2016 9091 10852 10077 10536
30-09-2016 9205 10869 10373 10654
31-10-2016 8873 10634 9782 10147
30-11-2016 9793 11110 10918 11279
31-12-2016 10164 11327 11415 11595
31-01-2017 10002 11540 11243 11641
28-02-2017 10002 11969 11360 11865
31-03-2017 10067 11978 11459 11881
30-04-2017 10121 12105 11577 12011
31-05-2017 9905 12228 11311 11767
30-06-2017 10305 12339 11898 12173
31-07-2017 10272 12571 11832 12264
31-08-2017 10035 12596 11734 12108
30-09-2017 10759 12903 12690 12864
31-10-2017 10640 13184 12669 12973
30-11-2017 10694 13585 12980 13347
31-12-2017 10595 13721 12918 13293
31-01-2018 10688 14444 13235 13641
28-02-2018 10315 13911 12816 13112
31-03-2018 10571 13632 13006 13282
30-04-2018 10583 13684 13169 13397
31-05-2018 11446 14070 14119 14210
30-06-2018 11620 14162 14303 14312
31-07-2018 11690 14632 14293 14561
31-08-2018 12238 15146 14908 15189
30-09-2018 11912 15171 14422 14824
31-10-2018 10688 14054 12849 13214
30-11-2018 10630 14336 12767 13424
31-12-2018 9553 13001 11228 11829
31-01-2019 10451 14117 12406 13160
28-02-2019 10940 14614 13086 13844
31-03-2019 10438 14827 12699 13554
30-04-2019 10795 15419 12942 14015
31-05-2019 9923 14421 12064 12925
30-06-2019 10491 15434 12817 13838
31-07-2019 10385 15664 12642 13918
31-08-2019 9777 15345 11847 13231
30-09-2019 10174 15614 12118 13506
31-10-2019 10504 15950 12429 13862
30-11-2019 10927 16556 13005 14432
31-12-2019 11437 17034 13747 14849
31-01-2020 11084 17016 13107 14372
29-02-2020 10187 15623 12211 13162
31-03-2020 7783 13474 9350 10303
30-04-2020 9209 15259 10774 11718
31-05-2020 9590 16075 11488 12480
30-06-2020 10051 16442 12206 12921
31-07-2020 10269 17376 12336 13279
31-08-2020 10717 18635 13070 14027
30-09-2020 10309 17956 12656 13559
31-10-2020 10554 17569 12820 13843
30-11-2020 12918 19706 15440 16394
31-12-2020 14072 20593 16629 17813
31-01-2021 14657 20501 18993 18709
28-02-2021 16427 21142 20137 19875
31-03-2021 16515 21900 20601 20075
30-04-2021 17027 23029 20656 20496
31-05-2021 17290 23134 20994 20538
30-06-2021 17539 23704 21454 20936
31-07-2021 17407 24105 20271 20180
31-08-2021 17582 24792 20998 20632
30-09-2021 17056 23680 20386 20023
31-10-2021 17992 25281 20838 20875
30-11-2021 17626 24897 19745 20005
31-12-2021 18232 25877 19845 20452
31-01-2022 16299 24354 17905 18483
28-02-2022 16208 23741 18088 18681
31-03-2022 15935 24511 18337 18913
30-04-2022 14257 22311 16435 17039
31-05-2022 14348 22281 16371 17064
30-06-2022 13054 20417 14861 15661
31-07-2022 14513 22333 16341 17296
31-08-2022 14075 21499 16367 16942
30-09-2022 12543 19506 14789 15318
31-10-2022 13838 21105 16192 17005
30-11-2022 14567 22207 16178 17402
31-12-2022 13971 20907 15487 16272
31-01-2023 15427 22347 17013 17858
28-02-2023 15351 21824 16519 17557
31-03-2023 14277 22408 15050 16718
30-04-2023 13568 22647 14660 16417
31-05-2023 13837 22735 14867 16266
30-06-2023 15197 24287 15846 17588
31-07-2023 15964 25158 16692 18664
31-08-2023 15542 24672 15583 17730
30-09-2023 14661 23497 14589 16686
31-10-2023 13587 22874 13536 15548
30-11-2023 14680 25007 14817 16956
31-12-2023 16490 26334 16933 19027
31-01-2024 15792 26625 16277 18287
29-02-2024 16736 28067 17289 19321
31-03-2024 17188 28972 17726 20013
30-04-2024 15915 27697 16349 18604
31-05-2024 17188 29006 17177 19538
30-06-2024 16839 29904 16791 19357
31-07-2024 18420 30460 18784 21324
31-08-2024 17969 31123 18268 21005
30-09-2024 17681 31767 18182 21152
31-10-2024 17168 31533 18306 20846
30-11-2024 19468 33631 20437 23133
31-12-2024 18497 32603 19253 21223</t>
        </is>
      </c>
    </row>
    <row r="273">
      <c r="A273" s="4" t="inlineStr">
        <is>
          <t>Average Annual Return [Table Text Block]</t>
        </is>
      </c>
      <c r="B273" s="4" t="inlineStr">
        <is>
          <t>Average
Annual Total Returns Through
12/31/24 (%) 1-YR 5-YR 10-YR
Consultant Class 12.17 10.09 6.34
Russell
3000 Index 23.81 13.86 12.55
Russell Microcap Index 13.70 6.97 6.77
Russell
2000 Index 11.54 7.40 7.82</t>
        </is>
      </c>
    </row>
    <row r="274">
      <c r="A274" s="4" t="inlineStr">
        <is>
          <t>No Deduction of Taxes [Text Block]</t>
        </is>
      </c>
      <c r="B274" s="4" t="inlineStr">
        <is>
          <t>The
graph and table do not reflect the deduction of taxes that a shareholder would pay on fund distributions or redemption of
fund shares.</t>
        </is>
      </c>
    </row>
    <row r="275">
      <c r="A275" s="4" t="inlineStr">
        <is>
          <t>Updated Performance Information Location [Text Block]</t>
        </is>
      </c>
      <c r="B275" s="4" t="inlineStr">
        <is>
          <t>Visit
www.royceinvest.com/funds</t>
        </is>
      </c>
    </row>
    <row r="276">
      <c r="A276" s="4" t="inlineStr">
        <is>
          <t>Net Assets</t>
        </is>
      </c>
      <c r="B276" s="5" t="n">
        <v>306000000</v>
      </c>
    </row>
    <row r="277">
      <c r="A277" s="4" t="inlineStr">
        <is>
          <t>Holdings Count | Holdings</t>
        </is>
      </c>
      <c r="B277" s="7" t="n">
        <v>140</v>
      </c>
    </row>
    <row r="278">
      <c r="A278" s="4" t="inlineStr">
        <is>
          <t>Advisory Fees Paid, Amount</t>
        </is>
      </c>
      <c r="B278" s="5" t="n">
        <v>3100000</v>
      </c>
    </row>
    <row r="279">
      <c r="A279" s="4" t="inlineStr">
        <is>
          <t>Investment Company, Portfolio Turnover</t>
        </is>
      </c>
      <c r="B279" s="8" t="n">
        <v>0.18</v>
      </c>
    </row>
    <row r="280">
      <c r="A280" s="4" t="inlineStr">
        <is>
          <t>Additional Fund Statistics [Text Block]</t>
        </is>
      </c>
      <c r="B280" s="4" t="inlineStr">
        <is>
          <t>Key
Fund Statistics As
of/through 12/31/24
Net
Assets (Millions) $306
Number
of Holdings 140
2024
Portfolio Turnover Rate 18%
Advisory
Fees Paid in 2024 (Millions) $3.1</t>
        </is>
      </c>
    </row>
    <row r="281">
      <c r="A281" s="4" t="inlineStr">
        <is>
          <t>Holdings [Text Block]</t>
        </is>
      </c>
      <c r="B281" s="4" t="inlineStr">
        <is>
          <t>Portfolio
Sector Breakdown
Portfolio Sector Breakdown
Information Technology 24.6
Industrials 24.0
Financials 14.1
Consumer Discretionary 12.2
Health Care 9.7
Communication Services 5.4
Energy 4.3
Materials 3.0
Consumer Staples 0.9
Real Estate 0.6
Cash and Cash Equivalents 1.2</t>
        </is>
      </c>
    </row>
    <row r="282">
      <c r="A282" s="4" t="inlineStr">
        <is>
          <t>Largest Holdings [Text Block]</t>
        </is>
      </c>
      <c r="B282" s="4" t="inlineStr">
        <is>
          <t>Top
10 Positions
Natural Gas Services Group 1.5
Graham Corporation 1.5
American Outdoor Brands 1.4
BayCom Corp. 1.3
QuinStreet 1.3
IMAX Corporation 1.3
FARO Technologies 1.3
NPK International 1.3
CECO Environmental 1.2
Artivion 1.2</t>
        </is>
      </c>
    </row>
    <row r="283">
      <c r="A283" s="4" t="inlineStr">
        <is>
          <t>Material Fund Change [Text Block]</t>
        </is>
      </c>
      <c r="B283" s="4" t="inlineStr">
        <is>
          <t>How
Has the Fund Changed? Effective September 30, 2024, James P. Stoeffel is the Fund’s portfolio manager and Andrew S. Palen is the Fund’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284">
      <c r="A284" s="4" t="inlineStr">
        <is>
          <t>Royce Micro-Cap Fund - Investment Class</t>
        </is>
      </c>
      <c r="B284" s="4" t="inlineStr">
        <is>
          <t xml:space="preserve"> </t>
        </is>
      </c>
    </row>
    <row r="285">
      <c r="A285" s="3" t="inlineStr">
        <is>
          <t>Shareholder Report [Line Items]</t>
        </is>
      </c>
      <c r="B285" s="4" t="inlineStr">
        <is>
          <t xml:space="preserve"> </t>
        </is>
      </c>
    </row>
    <row r="286">
      <c r="A286" s="4" t="inlineStr">
        <is>
          <t>Fund Name</t>
        </is>
      </c>
      <c r="B286" s="4" t="inlineStr">
        <is>
          <t>Royce Micro-Cap Fund</t>
        </is>
      </c>
    </row>
    <row r="287">
      <c r="A287" s="4" t="inlineStr">
        <is>
          <t>Class Name</t>
        </is>
      </c>
      <c r="B287" s="4" t="inlineStr">
        <is>
          <t>Investment Class</t>
        </is>
      </c>
    </row>
    <row r="288">
      <c r="A288" s="4" t="inlineStr">
        <is>
          <t>Trading Symbol</t>
        </is>
      </c>
      <c r="B288" s="4" t="inlineStr">
        <is>
          <t>RYOTX</t>
        </is>
      </c>
    </row>
    <row r="289">
      <c r="A289" s="4" t="inlineStr">
        <is>
          <t>Annual or Semi-Annual Statement [Text Block]</t>
        </is>
      </c>
      <c r="B289" s="4" t="inlineStr">
        <is>
          <t>This
annual shareholder report contains important information about Royce Micro-Cap Fund for the period of January 1, 2024 to December
31, 2024.</t>
        </is>
      </c>
    </row>
    <row r="290">
      <c r="A290" s="4" t="inlineStr">
        <is>
          <t>Shareholder Report Annual or Semi-Annual</t>
        </is>
      </c>
      <c r="B290" s="4" t="inlineStr">
        <is>
          <t>Annual Shareholder Report</t>
        </is>
      </c>
    </row>
    <row r="291">
      <c r="A291" s="4" t="inlineStr">
        <is>
          <t>Additional Information [Text Block]</t>
        </is>
      </c>
      <c r="B291" s="4" t="inlineStr">
        <is>
          <t>You can find additional information about the Fund at www.royceinvest.com/literature. You can also request this information by contacting
us at 1-800-221-4268.</t>
        </is>
      </c>
    </row>
    <row r="292">
      <c r="A292" s="4" t="inlineStr">
        <is>
          <t>Additional Information Phone Number</t>
        </is>
      </c>
      <c r="B292" s="4" t="inlineStr">
        <is>
          <t>1-800-221-4268</t>
        </is>
      </c>
    </row>
    <row r="293">
      <c r="A293" s="4" t="inlineStr">
        <is>
          <t>Additional Information Website</t>
        </is>
      </c>
      <c r="B293" s="4" t="inlineStr">
        <is>
          <t>www.royceinvest.com/literature</t>
        </is>
      </c>
    </row>
    <row r="294">
      <c r="A294" s="4" t="inlineStr">
        <is>
          <t>Expenses [Text Block]</t>
        </is>
      </c>
      <c r="B294" s="4" t="inlineStr">
        <is>
          <t>What Were the Fund’s Costs for the Last Year? Based on a hypothetical $10,000 investment
FUND/CLASS COSTS
OF A COSTS
PAID AS A PERCENTAGE
Royce Micro-Cap Fund—Investment Class $131 1.23%</t>
        </is>
      </c>
    </row>
    <row r="295">
      <c r="A295" s="4" t="inlineStr">
        <is>
          <t>Expenses Paid, Amount</t>
        </is>
      </c>
      <c r="B295" s="5" t="n">
        <v>131</v>
      </c>
    </row>
    <row r="296">
      <c r="A296" s="4" t="inlineStr">
        <is>
          <t>Expense Ratio, Percent</t>
        </is>
      </c>
      <c r="B296" s="6" t="n">
        <v>0.0123</v>
      </c>
    </row>
    <row r="297">
      <c r="A297" s="4" t="inlineStr">
        <is>
          <t>Factors Affecting Performance [Text Block]</t>
        </is>
      </c>
      <c r="B297" s="4" t="inlineStr">
        <is>
          <t>How Did the Fund Perform Last Year? What Affected the Fund’s Performance?
• Royce Micro-Cap Fund advanced 13.37% for the year, lagging its benchmark, the Russell Microcap Index, which was up 13.70%
for the same period.
• The Fund’s disadvantage versus its benchmark was primarily attributable to stock selection. Top Contributors to Performance
The sectors making the largest positive contributions were Industrials, Information Technology and Health Care.
At the industry level, construction &amp; engineering (Industrials), energy equipment &amp; services (Energy), and electronic
equipment, instruments &amp; components (Information Technology) contributed most.
The Fund’s top contributor was IES Holdings.
Stock selection within Health Care contributed most to relative results versus the Russell Microcap Index. Top Detractors from Performance
The only sectors making detractions were Consumer Discretionary and Real Estate.
At the industry level, specialty retail (Consumer Discretionary), professional services (Industrials), and textiles, apparel
&amp; luxury goods (Consumer Discretionary) were the largest detractors.
The Fund’s top detractor was Beyond.
Stock selection within Information Technology detracted most from relative results versus the Russell Microcap Index.</t>
        </is>
      </c>
    </row>
    <row r="298">
      <c r="A298" s="4" t="inlineStr">
        <is>
          <t>Performance Past Does Not Indicate Future [Text]</t>
        </is>
      </c>
      <c r="B298" s="4" t="inlineStr">
        <is>
          <t>Keep in mind that the Fund’s past performance is not a good predictor of how the Fund will perform in the future.</t>
        </is>
      </c>
    </row>
    <row r="299">
      <c r="A299" s="4" t="inlineStr">
        <is>
          <t>Line Graph [Table Text Block]</t>
        </is>
      </c>
      <c r="B299" s="4" t="inlineStr">
        <is>
          <t>Cumulative Performance: Value of $10,000 Invested from 12/31/14 through 12/31/24 ($)
Investment_Value_Date Royce Micro-Cap Fund—Investment Class Russell 3000 Index Russell Microcap Index Russell 2000 Index
31-12-2014 10000 10000 10000 10000
31-01-2015 9460 9721 9587 9678
28-02-2015 9930 10284 10099 10252
31-03-2015 9972 10180 10314 10431
30-04-2015 9910 10226 10073 10165
31-05-2015 9785 10367 10376 10397
30-06-2015 9861 10194 10602 10475
31-07-2015 9343 10364 10264 10353
31-08-2015 8880 9738 9709 9703
30-09-2015 8313 9455 9142 9226
31-10-2015 8797 10201 9634 9746
30-11-2015 8921 10258 10000 10063
31-12-2015 8668 10047 9484 9558
31-01-2016 7949 9480 8502 8718
29-02-2016 8003 9477 8374 8717
31-03-2016 8574 10145 8968 9413
30-04-2016 8738 10208 9259 9561
31-05-2016 8691 10390 9379 9776
30-06-2016 8605 10412 9324 9770
31-07-2016 9082 10825 9812 10353
31-08-2016 9254 10852 10077 10536
30-09-2016 9379 10869 10373 10654
31-10-2016 9043 10634 9782 10147
30-11-2016 9996 11110 10918 11279
31-12-2016 10379 11327 11415 11595
31-01-2017 10231 11540 11243 11641
28-02-2017 10231 11969 11360 11865
31-03-2017 10309 11978 11459 11881
30-04-2017 10370 12105 11577 12011
31-05-2017 10170 12228 11311 11767
30-06-2017 10588 12339 11898 12173
31-07-2017 10553 12571 11832 12264
31-08-2017 10326 12596 11734 12108
30-09-2017 11084 12903 12690 12864
31-10-2017 10962 13184 12669 12973
30-11-2017 11032 13585 12980 13347
31-12-2017 10942 13721 12918 13293
31-01-2018 11045 14444 13235 13641
28-02-2018 10669 13911 12816 13112
31-03-2018 10942 13632 13006 13282
30-04-2018 10961 13684 13169 13397
31-05-2018 11863 14070 14119 14210
30-06-2018 12061 14162 14303 14312
31-07-2018 12136 14632 14293 14561
31-08-2018 12719 15146 14908 15189
30-09-2018 12390 15171 14422 14824
31-10-2018 11130 14054 12849 13214
30-11-2018 11074 14336 12767 13424
31-12-2018 9964 13001 11228 11829
31-01-2019 10913 14117 12406 13160
28-02-2019 11435 14614 13086 13844
31-03-2019 10913 14827 12699 13554
30-04-2019 11307 15419 12942 14015
31-05-2019 10401 14421 12064 12925
30-06-2019 11019 15434 12817 13838
31-07-2019 10913 15664 12642 13918
31-08-2019 10273 15345 11847 13231
30-09-2019 10710 15614 12118 13506
31-10-2019 11072 15950 12429 13862
30-11-2019 11520 16556 13005 14432
31-12-2019 12073 17034 13747 14849
31-01-2020 11711 17016 13107 14372
29-02-2020 10769 15623 12211 13162
31-03-2020 8238 13474 9350 10303
30-04-2020 9761 15259 10774 11718
31-05-2020 10177 16075 11488 12480
30-06-2020 10670 16442 12206 12921
31-07-2020 10922 17376 12336 13279
31-08-2020 11404 18635 13070 14027
30-09-2020 10977 17956 12656 13559
31-10-2020 11251 17569 12820 13843
30-11-2020 13793 19706 15440 16394
31-12-2020 15031 20593 16629 17813
31-01-2021 15668 20501 18993 18709
28-02-2021 17579 21142 20137 19875
31-03-2021 17685 21900 20601 20075
30-04-2021 18251 23029 20656 20496
31-05-2021 18558 23134 20994 20538
30-06-2021 18830 23704 21454 20936
31-07-2021 18712 24105 20271 20180
31-08-2021 18924 24792 20998 20632
30-09-2021 18369 23680 20386 20023
31-10-2021 19396 25281 20838 20875
30-11-2021 19018 24897 19745 20005
31-12-2021 19692 25877 19845 20452
31-01-2022 17622 24354 17905 18483
28-02-2022 17534 23741 18088 18681
31-03-2022 17269 24511 18337 18913
30-04-2022 15463 22311 16435 17039
31-05-2022 15566 22281 16371 17064
30-06-2022 14185 20417 14861 15661
31-07-2022 15771 22333 16341 17296
31-08-2022 15316 21499 16367 16942
30-09-2022 13657 19506 14789 15318
31-10-2022 15081 21105 16192 17005
30-11-2022 15904 22207 16178 17402
31-12-2022 15251 20907 15487 16272
31-01-2023 16872 22347 17013 17858
28-02-2023 16795 21824 16519 17557
31-03-2023 15637 22408 15050 16718
30-04-2023 14865 22647 14660 16417
31-05-2023 15189 22735 14867 16266
30-06-2023 16687 24287 15846 17588
31-07-2023 17551 25158 16692 18664
31-08-2023 17104 24672 15583 17730
30-09-2023 16147 23497 14589 16686
31-10-2023 14973 22874 13536 15548
30-11-2023 16193 25007 14817 16956
31-12-2023 18196 26334 16933 19027
31-01-2024 17451 26625 16277 18287
29-02-2024 18510 28067 17289 19321
31-03-2024 19006 28972 17726 20013
30-04-2024 17617 27697 16349 18604
31-05-2024 19056 29006 17177 19538
30-06-2024 18675 29904 16791 19357
31-07-2024 20462 30460 18784 21324
31-08-2024 19966 31123 18268 21005
30-09-2024 19651 31767 18182 21152
31-10-2024 19106 31533 18306 20846
30-11-2024 21686 33631 20437 23133
31-12-2024 20629 32603 19253 21223</t>
        </is>
      </c>
    </row>
    <row r="300">
      <c r="A300" s="4" t="inlineStr">
        <is>
          <t>Average Annual Return [Table Text Block]</t>
        </is>
      </c>
      <c r="B300" s="4" t="inlineStr">
        <is>
          <t>Average
Annual Total Returns Through 12/31/24 (%) 1-YR 5-YR 10-YR
Investment Class 13.37 11.31 7.51
Russell 3000 Index 23.81 13.86 12.55
Russell Microcap Index 13.70 6.97 6.77
Russell 2000 Index 11.54 7.40 7.82</t>
        </is>
      </c>
    </row>
    <row r="301">
      <c r="A301" s="4" t="inlineStr">
        <is>
          <t>No Deduction of Taxes [Text Block]</t>
        </is>
      </c>
      <c r="B301" s="4" t="inlineStr">
        <is>
          <t>The
graph and table do not reflect the deduction of taxes that a shareholder would pay on fund distributions or redemption of
fund shares.</t>
        </is>
      </c>
    </row>
    <row r="302">
      <c r="A302" s="4" t="inlineStr">
        <is>
          <t>Updated Performance Information Location [Text Block]</t>
        </is>
      </c>
      <c r="B302" s="4" t="inlineStr">
        <is>
          <t>Visit
www.royceinvest.com/funds</t>
        </is>
      </c>
    </row>
    <row r="303">
      <c r="A303" s="4" t="inlineStr">
        <is>
          <t>Net Assets</t>
        </is>
      </c>
      <c r="B303" s="5" t="n">
        <v>306000000</v>
      </c>
    </row>
    <row r="304">
      <c r="A304" s="4" t="inlineStr">
        <is>
          <t>Holdings Count | Holdings</t>
        </is>
      </c>
      <c r="B304" s="7" t="n">
        <v>140</v>
      </c>
    </row>
    <row r="305">
      <c r="A305" s="4" t="inlineStr">
        <is>
          <t>Advisory Fees Paid, Amount</t>
        </is>
      </c>
      <c r="B305" s="5" t="n">
        <v>3100000</v>
      </c>
    </row>
    <row r="306">
      <c r="A306" s="4" t="inlineStr">
        <is>
          <t>Investment Company, Portfolio Turnover</t>
        </is>
      </c>
      <c r="B306" s="8" t="n">
        <v>0.18</v>
      </c>
    </row>
    <row r="307">
      <c r="A307" s="4" t="inlineStr">
        <is>
          <t>Additional Fund Statistics [Text Block]</t>
        </is>
      </c>
      <c r="B307" s="4" t="inlineStr">
        <is>
          <t>Key Fund Statistics As of/through 12/31/24
Net Assets (Millions) $306
Number of Holdings 140
2024 Portfolio Turnover Rate 18%
Advisory Fees Paid in 2024 (Millions) $3.1</t>
        </is>
      </c>
    </row>
    <row r="308">
      <c r="A308" s="4" t="inlineStr">
        <is>
          <t>Holdings [Text Block]</t>
        </is>
      </c>
      <c r="B308" s="4" t="inlineStr">
        <is>
          <t>Portfolio Sector Breakdown
Portfolio Sector Breakdown
Information Technology 24.6
Industrials 24.0
Financials 14.1
Consumer Discretionary 12.2
Health Care 9.7
Communication Services 5.4
Energy 4.3
Materials 3.0
Consumer Staples 0.9
Real Estate 0.6
Cash and Cash Equivalents 1.2</t>
        </is>
      </c>
    </row>
    <row r="309">
      <c r="A309" s="4" t="inlineStr">
        <is>
          <t>Largest Holdings [Text Block]</t>
        </is>
      </c>
      <c r="B309" s="4" t="inlineStr">
        <is>
          <t>Top 10 Positions
Natural Gas Services Group 1.5
Graham Corporation 1.5
American Outdoor Brands 1.4
BayCom Corp. 1.3
QuinStreet 1.3
IMAX Corporation 1.3
FARO Technologies 1.3
NPK International 1.3
CECO Environmental 1.2
Artivion 1.2</t>
        </is>
      </c>
    </row>
    <row r="310">
      <c r="A310" s="4" t="inlineStr">
        <is>
          <t>Material Fund Change [Text Block]</t>
        </is>
      </c>
      <c r="B310" s="4" t="inlineStr">
        <is>
          <t>How
Has the Fund Changed? Effective
May 1, 2024, the early redemption fees imposed on sales of Investment Class shares of the Fund held for less than 30 days were
eliminated. Effective
September 30, 2024, James P. Stoeffel is the Fund’s portfolio manager and Andrew S. Palen is the Fund’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311">
      <c r="A311" s="4" t="inlineStr">
        <is>
          <t>Royce Micro-Cap Fund - Service Class</t>
        </is>
      </c>
      <c r="B311" s="4" t="inlineStr">
        <is>
          <t xml:space="preserve"> </t>
        </is>
      </c>
    </row>
    <row r="312">
      <c r="A312" s="3" t="inlineStr">
        <is>
          <t>Shareholder Report [Line Items]</t>
        </is>
      </c>
      <c r="B312" s="4" t="inlineStr">
        <is>
          <t xml:space="preserve"> </t>
        </is>
      </c>
    </row>
    <row r="313">
      <c r="A313" s="4" t="inlineStr">
        <is>
          <t>Fund Name</t>
        </is>
      </c>
      <c r="B313" s="4" t="inlineStr">
        <is>
          <t>Royce Micro-Cap Fund</t>
        </is>
      </c>
    </row>
    <row r="314">
      <c r="A314" s="4" t="inlineStr">
        <is>
          <t>Class Name</t>
        </is>
      </c>
      <c r="B314" s="4" t="inlineStr">
        <is>
          <t>Service Class</t>
        </is>
      </c>
    </row>
    <row r="315">
      <c r="A315" s="4" t="inlineStr">
        <is>
          <t>Trading Symbol</t>
        </is>
      </c>
      <c r="B315" s="4" t="inlineStr">
        <is>
          <t>RMCFX</t>
        </is>
      </c>
    </row>
    <row r="316">
      <c r="A316" s="4" t="inlineStr">
        <is>
          <t>Annual or Semi-Annual Statement [Text Block]</t>
        </is>
      </c>
      <c r="B316" s="4" t="inlineStr">
        <is>
          <t>This
annual shareholder report contains important information about Royce Micro-Cap Fund for the period of January 1, 2024 to December
31, 2024.</t>
        </is>
      </c>
    </row>
    <row r="317">
      <c r="A317" s="4" t="inlineStr">
        <is>
          <t>Shareholder Report Annual or Semi-Annual</t>
        </is>
      </c>
      <c r="B317" s="4" t="inlineStr">
        <is>
          <t>Annual Shareholder Report</t>
        </is>
      </c>
    </row>
    <row r="318">
      <c r="A318" s="4" t="inlineStr">
        <is>
          <t>Additional Information [Text Block]</t>
        </is>
      </c>
      <c r="B318" s="4" t="inlineStr">
        <is>
          <t>You can find additional information about the Fund at www.royceinvest.com/literature. You can also request this information by contacting
us at 1-800-221-4268.</t>
        </is>
      </c>
    </row>
    <row r="319">
      <c r="A319" s="4" t="inlineStr">
        <is>
          <t>Additional Information Phone Number</t>
        </is>
      </c>
      <c r="B319" s="4" t="inlineStr">
        <is>
          <t>1-800-221-4268</t>
        </is>
      </c>
    </row>
    <row r="320">
      <c r="A320" s="4" t="inlineStr">
        <is>
          <t>Additional Information Website</t>
        </is>
      </c>
      <c r="B320" s="4" t="inlineStr">
        <is>
          <t>www.royceinvest.com/literature</t>
        </is>
      </c>
    </row>
    <row r="321">
      <c r="A321" s="4" t="inlineStr">
        <is>
          <t>Expenses [Text Block]</t>
        </is>
      </c>
      <c r="B321" s="4" t="inlineStr">
        <is>
          <t>What Were the Fund’s Costs for the Last Year? Based on a hypothetical $10,000 investment
FUND/CLASS COSTS
OF A COSTS
PAID AS A PERCENTAGE
Royce Micro-Cap Fund—Service Class $ 159 1.49 Reflects
fee waivers and/or expense reimbursements, without which expenses would have been higher.</t>
        </is>
      </c>
    </row>
    <row r="322">
      <c r="A322" s="4" t="inlineStr">
        <is>
          <t>Expenses Paid, Amount</t>
        </is>
      </c>
      <c r="B322" s="5" t="n">
        <v>159</v>
      </c>
    </row>
    <row r="323">
      <c r="A323" s="4" t="inlineStr">
        <is>
          <t>Expense Ratio, Percent</t>
        </is>
      </c>
      <c r="B323" s="6" t="n">
        <v>0.0149</v>
      </c>
    </row>
    <row r="324">
      <c r="A324" s="4" t="inlineStr">
        <is>
          <t>Factors Affecting Performance [Text Block]</t>
        </is>
      </c>
      <c r="B324" s="4" t="inlineStr">
        <is>
          <t>How Did the Fund Perform Last Year? What Affected the Fund’s Performance?
• Royce Micro-Cap Fund advanced 13.01% for the year, lagging its benchmark, the Russell Microcap Index, which was up 13.70%
for the same period.
• The Fund’s disadvantage versus its benchmark was primarily attributable to stock selection. Top Contributors to Performance
The sectors making the largest positive contributions were Industrials, Information Technology and Health Care.
At the industry level, construction &amp; engineering (Industrials), energy equipment &amp; services (Energy), and electronic
equipment, instruments &amp; components (Information Technology) contributed most.
The Fund’s top contributor was IES Holdings.
Stock selection within Health Care contributed most to relative results versus the Russell Microcap Index. Top Detractors from Performance
The only sectors making detractions were Consumer Discretionary and Real Estate.
At the industry level, specialty retail (Consumer Discretionary), professional services (Industrials), and textiles, apparel
&amp; luxury goods (Consumer Discretionary) were the largest detractors.
The Fund’s top detractor was Beyond.
Stock selection within Information Technology detracted most from relative results versus the Russell Microcap Index.</t>
        </is>
      </c>
    </row>
    <row r="325">
      <c r="A325" s="4" t="inlineStr">
        <is>
          <t>Performance Past Does Not Indicate Future [Text]</t>
        </is>
      </c>
      <c r="B325" s="4" t="inlineStr">
        <is>
          <t>Keep in mind that the Fund’s past performance is not a good predictor of how the Fund will perform in the future</t>
        </is>
      </c>
    </row>
    <row r="326">
      <c r="A326" s="4" t="inlineStr">
        <is>
          <t>Line Graph [Table Text Block]</t>
        </is>
      </c>
      <c r="B326" s="4" t="inlineStr">
        <is>
          <t>Cumulative Performance: Value of $10,000 Invested from 12/31/14 through 12/31/24 ($)
Investment_Value_Date Royce Micro-Cap Fund—Service Class Russell 3000 Index Russell Microcap Index Russell 2000 Index
31-12-2014 10000 10000 10000 10000
31-01-2015 9460 9721 9587 9678
28-02-2015 9936 10284 10099 10252
31-03-2015 9971 10180 10314 10431
30-04-2015 9908 10226 10073 10165
31-05-2015 9789 10367 10376 10397
30-06-2015 9859 10194 10602 10475
31-07-2015 9340 10364 10264 10353
31-08-2015 8877 9738 9709 9703
30-09-2015 8309 9455 9142 9226
31-10-2015 8793 10201 9634 9746
30-11-2015 8913 10258 10000 10063
31-12-2015 8662 10047 9484 9558
31-01-2016 7947 9480 8502 8718
29-02-2016 7995 9477 8374 8717
31-03-2016 8567 10145 8968 9413
30-04-2016 8726 10208 9259 9561
31-05-2016 8678 10390 9379 9776
30-06-2016 8591 10412 9324 9770
31-07-2016 9068 10825 9812 10353
31-08-2016 9234 10852 10077 10536
30-09-2016 9362 10869 10373 10654
31-10-2016 9028 10634 9782 10147
30-11-2016 9974 11110 10918 11279
31-12-2016 10359 11327 11415 11595
31-01-2017 10208 11540 11243 11641
28-02-2017 10208 11969 11360 11865
31-03-2017 10288 11978 11459 11881
30-04-2017 10341 12105 11577 12011
31-05-2017 10137 12228 11311 11767
30-06-2017 10554 12339 11898 12173
31-07-2017 10527 12571 11832 12264
31-08-2017 10297 12596 11734 12108
30-09-2017 11050 12903 12690 12864
31-10-2017 10926 13184 12669 12973
30-11-2017 10997 13585 12980 13347
31-12-2017 10900 13721 12918 13293
31-01-2018 11006 14444 13235 13641
28-02-2018 10633 13911 12816 13112
31-03-2018 10900 13632 13006 13282
30-04-2018 10920 13684 13169 13397
31-05-2018 11818 14070 14119 14210
30-06-2018 12010 14162 14303 14312
31-07-2018 12096 14632 14293 14561
31-08-2018 12660 15146 14908 15189
30-09-2018 12344 15171 14422 14824
31-10-2018 11082 14054 12849 13214
30-11-2018 11025 14336 12767 13424
31-12-2018 9918 13001 11228 11829
31-01-2019 10861 14117 12406 13160
28-02-2019 11382 14614 13086 13844
31-03-2019 10861 14827 12699 13554
30-04-2019 11251 15419 12942 14015
31-05-2019 10352 14421 12064 12925
30-06-2019 10959 15434 12817 13838
31-07-2019 10861 15664 12642 13918
31-08-2019 10222 15345 11847 13231
30-09-2019 10655 15614 12118 13506
31-10-2019 11002 15950 12429 13862
30-11-2019 11457 16556 13005 14432
31-12-2019 12023 17034 13747 14849
31-01-2020 11655 17016 13107 14372
29-02-2020 10730 15623 12211 13162
31-03-2020 8212 13474 9350 10303
30-04-2020 9716 15259 10774 11718
31-05-2020 10129 16075 11488 12480
30-06-2020 10619 16442 12206 12921
31-07-2020 10864 17376 12336 13279
31-08-2020 11343 18635 13070 14027
30-09-2020 10920 17956 12656 13559
31-10-2020 11187 17569 12820 13843
30-11-2020 13705 19706 15440 16394
31-12-2020 14940 20593 16629 17813
31-01-2021 15576 20501 18993 18709
28-02-2021 17460 21142 20137 19875
31-03-2021 17568 21900 20601 20075
30-04-2021 18120 23029 20656 20496
31-05-2021 18420 23134 20994 20538
30-06-2021 18684 23704 21454 20936
31-07-2021 18564 24105 20271 20180
31-08-2021 18768 24792 20998 20632
30-09-2021 18216 23680 20386 20023
31-10-2021 19236 25281 20838 20875
30-11-2021 18852 24897 19745 20005
31-12-2021 19517 25877 19845 20452
31-01-2022 17453 24354 17905 18483
28-02-2022 17364 23741 18088 18681
31-03-2022 17094 24511 18337 18913
30-04-2022 15300 22311 16435 17039
31-05-2022 15404 22281 16371 17064
30-06-2022 14043 20417 14861 15661
31-07-2022 15614 22333 16341 17296
31-08-2022 15150 21499 16367 16942
30-09-2022 13505 19506 14789 15318
31-10-2022 14911 21105 16192 17005
30-11-2022 15718 22207 16178 17402
31-12-2022 15076 20907 15487 16272
31-01-2023 16679 22347 17013 17858
28-02-2023 16601 21824 16519 17557
31-03-2023 15437 22408 15050 16718
30-04-2023 14683 22647 14660 16417
31-05-2023 14997 22735 14867 16266
30-06-2023 16475 24287 15846 17588
31-07-2023 17324 25158 16692 18664
31-08-2023 16868 24672 15583 17730
30-09-2023 15925 23497 14589 16686
31-10-2023 14761 22874 13536 15548
30-11-2023 15972 25007 14817 16956
31-12-2023 17944 26334 16933 19027
31-01-2024 17203 26625 16277 18287
29-02-2024 18247 28067 17289 19321
31-03-2024 18736 28972 17726 20013
30-04-2024 17354 27697 16349 18604
31-05-2024 18770 29006 17177 19538
30-06-2024 18399 29904 16791 19357
31-07-2024 20151 30460 18784 21324
31-08-2024 19646 31123 18268 21005
30-09-2024 19343 31767 18182 21152
31-10-2024 18803 31533 18306 20846
30-11-2024 21348 33631 20437 23133
31-12-2024 20279 32603 19253 21223</t>
        </is>
      </c>
    </row>
    <row r="327">
      <c r="A327" s="4" t="inlineStr">
        <is>
          <t>Average Annual Return [Table Text Block]</t>
        </is>
      </c>
      <c r="B327" s="4" t="inlineStr">
        <is>
          <t>Average
Annual Total Returns Through 12/31/24 (%) 1-YR 5-YR 10-YR
Service Class 13.01 11.02 7.33
Russell 3000 Index 23.81 13.86 12.55
Russell Microcap Index 13.70 6.97 6.77
Russell 2000 Index 11.54 7.40 7.82</t>
        </is>
      </c>
    </row>
    <row r="328">
      <c r="A328" s="4" t="inlineStr">
        <is>
          <t>No Deduction of Taxes [Text Block]</t>
        </is>
      </c>
      <c r="B328" s="4" t="inlineStr">
        <is>
          <t>The
graph and table do not reflect the deduction of taxes that a shareholder would pay on fund distributions or redemption of
fund shares.</t>
        </is>
      </c>
    </row>
    <row r="329">
      <c r="A329" s="4" t="inlineStr">
        <is>
          <t>Updated Performance Information Location [Text Block]</t>
        </is>
      </c>
      <c r="B329" s="4" t="inlineStr">
        <is>
          <t>Visit
www.royceinvest.com/funds</t>
        </is>
      </c>
    </row>
    <row r="330">
      <c r="A330" s="4" t="inlineStr">
        <is>
          <t>Net Assets</t>
        </is>
      </c>
      <c r="B330" s="5" t="n">
        <v>306000000</v>
      </c>
    </row>
    <row r="331">
      <c r="A331" s="4" t="inlineStr">
        <is>
          <t>Holdings Count | Holdings</t>
        </is>
      </c>
      <c r="B331" s="7" t="n">
        <v>140</v>
      </c>
    </row>
    <row r="332">
      <c r="A332" s="4" t="inlineStr">
        <is>
          <t>Advisory Fees Paid, Amount</t>
        </is>
      </c>
      <c r="B332" s="5" t="n">
        <v>3100000</v>
      </c>
    </row>
    <row r="333">
      <c r="A333" s="4" t="inlineStr">
        <is>
          <t>Investment Company, Portfolio Turnover</t>
        </is>
      </c>
      <c r="B333" s="8" t="n">
        <v>0.18</v>
      </c>
    </row>
    <row r="334">
      <c r="A334" s="4" t="inlineStr">
        <is>
          <t>Additional Fund Statistics [Text Block]</t>
        </is>
      </c>
      <c r="B334" s="4" t="inlineStr">
        <is>
          <t>Key Fund Statistics As of/through 12/31/24
Net Assets (Millions) $306
Number of Holdings 140
2024 Portfolio Turnover Rate 18%
Advisory Fees Paid in 2024 (Millions) $3.1</t>
        </is>
      </c>
    </row>
    <row r="335">
      <c r="A335" s="4" t="inlineStr">
        <is>
          <t>Holdings [Text Block]</t>
        </is>
      </c>
      <c r="B335" s="4" t="inlineStr">
        <is>
          <t>Portfolio Sector Breakdown
Portfolio Sector Breakdown
Information Technology 24.6
Industrials 24.0
Financials 14.1
Consumer Discretionary 12.2
Health Care 9.7
Communication Services 5.4
Energy 4.3
Materials 3.0
Consumer Staples 0.9
Real Estate 0.6
Cash and Cash Equivalents 1.2</t>
        </is>
      </c>
    </row>
    <row r="336">
      <c r="A336" s="4" t="inlineStr">
        <is>
          <t>Largest Holdings [Text Block]</t>
        </is>
      </c>
      <c r="B336" s="4" t="inlineStr">
        <is>
          <t>Top 10 Positions
Natural Gas Services Group 1.5
Graham Corporation 1.5
American Outdoor Brands 1.4
BayCom Corp. 1.3
QuinStreet 1.3
IMAX Corporation 1.3
FARO Technologies 1.3
NPK International 1.3
CECO Environmental 1.2
Artivion 1.2</t>
        </is>
      </c>
    </row>
    <row r="337">
      <c r="A337" s="4" t="inlineStr">
        <is>
          <t>Material Fund Change [Text Block]</t>
        </is>
      </c>
      <c r="B337" s="4" t="inlineStr">
        <is>
          <t>How
Has the Fund Changed? Effective
May 1, 2024, the early redemption fees imposed on sales of Service Class shares of the Fund held for less than 30 days were eliminated. Effective September 30, 2024, James P. Stoeffel is the Fund’s portfolio manager and Andrew S. Palen is the Fund’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338">
      <c r="A338" s="4" t="inlineStr">
        <is>
          <t>Consultant Class</t>
        </is>
      </c>
      <c r="B338" s="4" t="inlineStr">
        <is>
          <t xml:space="preserve"> </t>
        </is>
      </c>
    </row>
    <row r="339">
      <c r="A339" s="3" t="inlineStr">
        <is>
          <t>Shareholder Report [Line Items]</t>
        </is>
      </c>
      <c r="B339" s="4" t="inlineStr">
        <is>
          <t xml:space="preserve"> </t>
        </is>
      </c>
    </row>
    <row r="340">
      <c r="A340" s="4" t="inlineStr">
        <is>
          <t>Fund Name</t>
        </is>
      </c>
      <c r="B340" s="4" t="inlineStr">
        <is>
          <t>Royce Small-Cap Opportunity Fund</t>
        </is>
      </c>
    </row>
    <row r="341">
      <c r="A341" s="4" t="inlineStr">
        <is>
          <t>Class Name</t>
        </is>
      </c>
      <c r="B341" s="4" t="inlineStr">
        <is>
          <t>Consultant Class</t>
        </is>
      </c>
    </row>
    <row r="342">
      <c r="A342" s="4" t="inlineStr">
        <is>
          <t>Trading Symbol</t>
        </is>
      </c>
      <c r="B342" s="4" t="inlineStr">
        <is>
          <t>ROFCX</t>
        </is>
      </c>
    </row>
    <row r="343">
      <c r="A343" s="4" t="inlineStr">
        <is>
          <t>Annual or Semi-Annual Statement [Text Block]</t>
        </is>
      </c>
      <c r="B343" s="4" t="inlineStr">
        <is>
          <t>This
annual shareholder report contains important information about Royce Small-Cap Opportunity Fund for the period of January 1, 2024
to December 31, 2024.</t>
        </is>
      </c>
    </row>
    <row r="344">
      <c r="A344" s="4" t="inlineStr">
        <is>
          <t>Shareholder Report Annual or Semi-Annual</t>
        </is>
      </c>
      <c r="B344" s="4" t="inlineStr">
        <is>
          <t>Annual Shareholder Report</t>
        </is>
      </c>
    </row>
    <row r="345">
      <c r="A345" s="4" t="inlineStr">
        <is>
          <t>Additional Information [Text Block]</t>
        </is>
      </c>
      <c r="B345" s="4" t="inlineStr">
        <is>
          <t>You can find additional information about the Fund at www.royceinvest.com/literature. You can also request this information by contacting
us at 1-800-221-4268.</t>
        </is>
      </c>
    </row>
    <row r="346">
      <c r="A346" s="4" t="inlineStr">
        <is>
          <t>Additional Information Phone Number</t>
        </is>
      </c>
      <c r="B346" s="4" t="inlineStr">
        <is>
          <t>1-800-221-4268.</t>
        </is>
      </c>
    </row>
    <row r="347">
      <c r="A347" s="4" t="inlineStr">
        <is>
          <t>Additional Information Website</t>
        </is>
      </c>
      <c r="B347" s="4" t="inlineStr">
        <is>
          <t>www.royceinvest.com/literature</t>
        </is>
      </c>
    </row>
    <row r="348">
      <c r="A348" s="4" t="inlineStr">
        <is>
          <t>Expenses [Text Block]</t>
        </is>
      </c>
      <c r="B348" s="4" t="inlineStr">
        <is>
          <t>What Were the Fund’s Costs for the Last Year? Based on a hypothetical $10,000 investment Consultant Class
FUND/CLASS COSTS
OF A COSTS
PAID AS A PERCENTAGE
Royce Small-Cap Opportunity Fund—Consultant Class $ 234 2.24
Reflects fee waivers and/or expense reimbursements, without which expenses would have been higher.</t>
        </is>
      </c>
    </row>
    <row r="349">
      <c r="A349" s="4" t="inlineStr">
        <is>
          <t>Expenses Paid, Amount</t>
        </is>
      </c>
      <c r="B349" s="5" t="n">
        <v>234</v>
      </c>
    </row>
    <row r="350">
      <c r="A350" s="4" t="inlineStr">
        <is>
          <t>Expense Ratio, Percent</t>
        </is>
      </c>
      <c r="B350" s="6" t="n">
        <v>0.0224</v>
      </c>
    </row>
    <row r="351">
      <c r="A351" s="4" t="inlineStr">
        <is>
          <t>Factors Affecting Performance [Text Block]</t>
        </is>
      </c>
      <c r="B351" s="4" t="inlineStr">
        <is>
          <t>How Did the Fund Perform Last Year? What Affected the Fund’s Performance?
• Royce
Small-Cap Opportunity Fund advanced 9.06% for the year, outperforming its benchmark,
the Russell 2000 Value Index, which was up 8.05% for the same period.
• The
Fund’s advantage over its benchmark was primarily attributable to stock selection. Top
Contributors to Performance
The
sectors making the largest positive contributions were Industrials, Information Technology
and Energy.
At
the industry level, construction &amp; engineering (Industrials), energy equipment &amp;
services (Energy), and aerospace &amp; defense (Industrials) contributed most.
The
Fund’s top contributor was Solaris Energy Infrastructure Cl. A.
Stock
selection within Energy contributed most to relative results versus the Russell 2000
Value Index. Top
Detractors from Performance
The
only sectors making detractions were Consumer Discretionary and Real Estate.
At
the industry level, specialty retail (Consumer Discretionary), automobile components
(Consumer Discretionary), and professional services (Industrials) were the largest detractors.
The
Fund’s top detractor was Stoneridge.
Stock
selection within Consumer Discretionary detracted most from relative results versus the
Russell 2000 Value Index.</t>
        </is>
      </c>
    </row>
    <row r="352">
      <c r="A352" s="4" t="inlineStr">
        <is>
          <t>Performance Past Does Not Indicate Future [Text]</t>
        </is>
      </c>
      <c r="B352" s="4" t="inlineStr">
        <is>
          <t>Keep
in mind that the Fund’s past performance is not a good predictor of how the Fund will perform in the future.</t>
        </is>
      </c>
    </row>
    <row r="353">
      <c r="A353" s="4" t="inlineStr">
        <is>
          <t>Line Graph [Table Text Block]</t>
        </is>
      </c>
      <c r="B353" s="4" t="inlineStr">
        <is>
          <t>Cumulative Performance: Value of $10,000 Invested from 12/31/14 through 12/31/24 ($)
Investment_Value_Date Royce Small-Cap Opportunity Fund—Consultant Class Russell 3000 Index Russell 2000 Value Index Russell 2000 Index
31-12-2014 10000 10000 10000 10000
31-01-2015 9397 9721 9583 9678
28-02-2015 10059 10284 10028 10252
31-03-2015 10084 10180 10198 10431
30-04-2015 9957 10226 9980 10165
31-05-2015 10025 10367 10062 10397
30-06-2015 10016 10194 10076 10475
31-07-2015 9406 10364 9798 10353
31-08-2015 8982 9738 9316 9703
30-09-2015 8439 9455 8994 9226
31-10-2015 8939 10201 9498 9746
30-11-2015 9143 10258 9768 10063
31-12-2015 8543 10047 9253 9558
31-01-2016 7860 9480 8631 8718
29-02-2016 7974 9477 8690 8717
31-03-2016 8704 10145 9410 9413
30-04-2016 8913 10208 9610 9561
31-05-2016 8875 10390 9786 9776
30-06-2016 8771 10412 9815 9770
31-07-2016 9434 10825 10345 10353
31-08-2016 9747 10852 10602 10536
30-09-2016 9899 10869 10686 10654
31-10-2016 9406 10634 10334 10147
30-11-2016 10733 11110 11706 11279
31-12-2016 10986 11327 12190 11595
31-01-2017 11078 11540 12103 11641
28-02-2017 11294 11969 12278 11865
31-03-2017 11530 11978 12174 11881
30-04-2017 11601 12105 12222 12011
31-05-2017 11448 12228 11841 11767
30-06-2017 11817 12339 12255 12173
31-07-2017 11950 12571 12333 12264
31-08-2017 11837 12596 12030 12108
30-09-2017 12822 12903 12882 12864
31-10-2017 12935 13184 12898 12973
30-11-2017 13140 13585 13272 13347
31-12-2017 13238 13721 13145 13293
31-01-2018 13392 14444 13307 13641
28-02-2018 12871 13911 12642 13112
31-03-2018 12871 13632 12798 13282
30-04-2018 12930 13684 13020 13397
31-05-2018 13676 14070 13777 14210
30-06-2018 13699 14162 13861 14312
31-07-2018 13936 14632 14106 14561
31-08-2018 14326 15146 14442 15189
30-09-2018 13841 15171 14083 14824
31-10-2018 12197 14054 12822 13214
30-11-2018 12150 14336 13029 13424
31-12-2018 10483 13001 11454 11829
31-01-2019 12000 14117 12707 13160
28-02-2019 12609 14614 13201 13844
31-03-2019 11948 14827 12820 13554
30-04-2019 12375 15419 13305 14015
31-05-2019 11028 14421 12218 12925
30-06-2019 12051 15434 12996 13838
31-07-2019 12155 15664 13017 13918
31-08-2019 11481 15345 12291 13231
30-09-2019 12116 15614 12922 13506
31-10-2019 12336 15950 13235 13862
30-11-2019 12855 16556 13545 14432
31-12-2019 13283 17034 14019 14849
31-01-2020 12572 17016 13263 14372
29-02-2020 11479 15623 11974 13162
31-03-2020 8320 13474 9020 10303
30-04-2020 9781 15259 10132 11718
31-05-2020 10360 16075 10423 12480
30-06-2020 10821 16442 10725 12921
31-07-2020 11571 17376 10946 13279
31-08-2020 12269 18635 11536 14027
30-09-2020 11979 17956 10999 13559
31-10-2020 12348 17569 11393 13843
30-11-2020 15218 19706 13592 16394
31-12-2020 16600 20593 14669 17813
31-01-2021 17601 20501 15441 18709
28-02-2021 19812 21142 16891 19875
31-03-2021 20707 21900 17774 20075
30-04-2021 20971 23029 18134 20496
31-05-2021 21616 23134 18698 20538
30-06-2021 21603 23704 18585 20936
31-07-2021 21115 24105 17919 20180
31-08-2021 21063 24792 18399 20632
30-09-2021 20378 23680 18031 20023
31-10-2021 21089 25281 18718 20875
30-11-2021 20668 24897 18079 20005
31-12-2021 21490 25877 18816 20452
31-01-2022 19981 24354 17719 18483
28-02-2022 20549 23741 18012 18681
31-03-2022 20435 24511 18365 18913
30-04-2022 18568 22311 16939 17039
31-05-2022 18942 22281 17264 17064
30-06-2022 16653 20417 15559 15661
31-07-2022 18439 22333 17065 17296
31-08-2022 17968 21499 16526 16942
30-09-2022 15728 19506 14842 15318
31-10-2022 17660 21105 16710 17005
30-11-2022 18585 22207 17221 17402
31-12-2022 17625 20907 16091 16272
31-01-2023 19929 22347 17626 17858
28-02-2023 19673 21824 17220 17557
31-03-2023 18632 22408 15985 16718
30-04-2023 17983 22647 15586 16417
31-05-2023 17762 22735 15280 16266
30-06-2023 19843 24287 16494 17588
31-07-2023 20577 25158 17738 18664
31-08-2023 19809 24672 16885 17730
30-09-2023 18802 23497 16006 16686
31-10-2023 17352 22874 15051 15548
30-11-2023 18837 25007 16406 16956
31-12-2023 20866 26334 18448 19027
31-01-2024 19973 26625 17610 18287
29-02-2024 21116 28067 18186 19321
31-03-2024 21883 28972 18983 20013
30-04-2024 20295 27697 17773 18604
31-05-2024 21990 29006 18604 19538
30-06-2024 21490 29904 18291 19357
31-07-2024 23240 30460 20520 21324
31-08-2024 22222 31123 20135 21005
30-09-2024 22026 31767 20148 21152
31-10-2024 21205 31533 19832 20846
30-11-2024 24150 33631 21745 23133
31-12-2024 22756 32603 19933 21223</t>
        </is>
      </c>
    </row>
    <row r="354">
      <c r="A354" s="4" t="inlineStr">
        <is>
          <t>Average Annual Return [Table Text Block]</t>
        </is>
      </c>
      <c r="B354" s="4" t="inlineStr">
        <is>
          <t>Average
Annual Total Returns Through
12/31/24 (%) 1-YR 5-YR 10-YR
Consultant
Class 9.06 11.37 8.57
Russell
3000 Index 23.81 13.86 12.55
Russell
2000 Value Index 8.05 7.29 7.14
Russell
2000 Index 11.54 7.40 7.82</t>
        </is>
      </c>
    </row>
    <row r="355">
      <c r="A355" s="4" t="inlineStr">
        <is>
          <t>No Deduction of Taxes [Text Block]</t>
        </is>
      </c>
      <c r="B355" s="4" t="inlineStr">
        <is>
          <t>The graph and
table do not reflect the deduction of taxes that a shareholder would pay on fund distributions or redemption of fund shares.</t>
        </is>
      </c>
    </row>
    <row r="356">
      <c r="A356" s="4" t="inlineStr">
        <is>
          <t>Updated Performance Information Location [Text Block]</t>
        </is>
      </c>
      <c r="B356" s="4" t="inlineStr">
        <is>
          <t>Visit www.royceinvest.com/funds</t>
        </is>
      </c>
    </row>
    <row r="357">
      <c r="A357" s="4" t="inlineStr">
        <is>
          <t>Net Assets</t>
        </is>
      </c>
      <c r="B357" s="5" t="n">
        <v>1172000000</v>
      </c>
    </row>
    <row r="358">
      <c r="A358" s="4" t="inlineStr">
        <is>
          <t>Holdings Count | Holdings</t>
        </is>
      </c>
      <c r="B358" s="7" t="n">
        <v>226</v>
      </c>
    </row>
    <row r="359">
      <c r="A359" s="4" t="inlineStr">
        <is>
          <t>Advisory Fees Paid, Amount</t>
        </is>
      </c>
      <c r="B359" s="5" t="n">
        <v>12400000</v>
      </c>
    </row>
    <row r="360">
      <c r="A360" s="4" t="inlineStr">
        <is>
          <t>Investment Company, Portfolio Turnover</t>
        </is>
      </c>
      <c r="B360" s="8" t="n">
        <v>0.35</v>
      </c>
    </row>
    <row r="361">
      <c r="A361" s="4" t="inlineStr">
        <is>
          <t>Additional Fund Statistics [Text Block]</t>
        </is>
      </c>
      <c r="B361" s="4" t="inlineStr">
        <is>
          <t>Key
Fund Statistics As
of/through 12/31/24
Net
Assets (Millions) $1,172
Number
of Holdings 226
2024
Portfolio Turnover Rate 35%
Advisory
Fees Paid in 2024 (Millions) $12.4</t>
        </is>
      </c>
    </row>
    <row r="362">
      <c r="A362" s="4" t="inlineStr">
        <is>
          <t>Holdings [Text Block]</t>
        </is>
      </c>
      <c r="B362" s="4" t="inlineStr">
        <is>
          <t>Portfolio Sector Breakdown
Portfolio Sector Breakdown
Industrials 26.0
Information Technology 21.0
Consumer Discretionary 10.0
Energy 9.8
Health Care 9.7
Financials 8.8
Materials 5.3
Communication Services 5.2
Consumer Staples 1.2
Real Estate 0.4
Cash and Cash Equivalents 2.6</t>
        </is>
      </c>
    </row>
    <row r="363">
      <c r="A363" s="4" t="inlineStr">
        <is>
          <t>Largest Holdings [Text Block]</t>
        </is>
      </c>
      <c r="B363" s="4" t="inlineStr">
        <is>
          <t>Top 10 Positions
Solaris
Energy Infrastructure Cl. A 1.0
Kyndryl
Holdings 1.0
Chart
Industries 1.0
Lakeland
Industries 0.9
Select
Water Solutions Cl. A 0.9
Azenta 0.9
Knowles
Corporation 0.9
CECO
Environmental 0.8
FARO
Technologies 0.8
Healthcare
Services Group 0.8</t>
        </is>
      </c>
    </row>
    <row r="364">
      <c r="A364" s="4" t="inlineStr">
        <is>
          <t>Material Fund Change [Text Block]</t>
        </is>
      </c>
      <c r="B364" s="4" t="inlineStr">
        <is>
          <t>How
Has the Fund Changed? Effective
September 30, 2024, Brendan J. Hartman is the Fund’s lead portfolio manager, James P. Stoeffel and James J. Harvey are portfolio
managers, and Kavitha Venkatraman i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365">
      <c r="A365" s="4" t="inlineStr">
        <is>
          <t>Royce Small-Cap Opportunity Fund - Investment Class</t>
        </is>
      </c>
      <c r="B365" s="4" t="inlineStr">
        <is>
          <t xml:space="preserve"> </t>
        </is>
      </c>
    </row>
    <row r="366">
      <c r="A366" s="3" t="inlineStr">
        <is>
          <t>Shareholder Report [Line Items]</t>
        </is>
      </c>
      <c r="B366" s="4" t="inlineStr">
        <is>
          <t xml:space="preserve"> </t>
        </is>
      </c>
    </row>
    <row r="367">
      <c r="A367" s="4" t="inlineStr">
        <is>
          <t>Fund Name</t>
        </is>
      </c>
      <c r="B367" s="4" t="inlineStr">
        <is>
          <t>Royce Small-Cap Opportunity Fund</t>
        </is>
      </c>
    </row>
    <row r="368">
      <c r="A368" s="4" t="inlineStr">
        <is>
          <t>Class Name</t>
        </is>
      </c>
      <c r="B368" s="4" t="inlineStr">
        <is>
          <t>Investment
        Class</t>
        </is>
      </c>
    </row>
    <row r="369">
      <c r="A369" s="4" t="inlineStr">
        <is>
          <t>Trading Symbol</t>
        </is>
      </c>
      <c r="B369" s="4" t="inlineStr">
        <is>
          <t>RYPNX</t>
        </is>
      </c>
    </row>
    <row r="370">
      <c r="A370" s="4" t="inlineStr">
        <is>
          <t>Annual or Semi-Annual Statement [Text Block]</t>
        </is>
      </c>
      <c r="B370" s="4" t="inlineStr">
        <is>
          <t>This
annual shareholder report contains important information about Royce Small-Cap Opportunity Fund for the period of January 1, 2024
to December 31, 2024.</t>
        </is>
      </c>
    </row>
    <row r="371">
      <c r="A371" s="4" t="inlineStr">
        <is>
          <t>Shareholder Report Annual or Semi-Annual</t>
        </is>
      </c>
      <c r="B371" s="4" t="inlineStr">
        <is>
          <t>Annual Shareholder Report</t>
        </is>
      </c>
    </row>
    <row r="372">
      <c r="A372" s="4" t="inlineStr">
        <is>
          <t>Additional Information [Text Block]</t>
        </is>
      </c>
      <c r="B372" s="4" t="inlineStr">
        <is>
          <t>You can find additional information about the Fund at www.royceinvest.com/literature. You can also request this information by contacting
us at 1-800-221-4268.</t>
        </is>
      </c>
    </row>
    <row r="373">
      <c r="A373" s="4" t="inlineStr">
        <is>
          <t>Additional Information Phone Number</t>
        </is>
      </c>
      <c r="B373" s="4" t="inlineStr">
        <is>
          <t>1-800-221-4268</t>
        </is>
      </c>
    </row>
    <row r="374">
      <c r="A374" s="4" t="inlineStr">
        <is>
          <t>Additional Information Website</t>
        </is>
      </c>
      <c r="B374" s="4" t="inlineStr">
        <is>
          <t>www.royceinvest.com/literature</t>
        </is>
      </c>
    </row>
    <row r="375">
      <c r="A375" s="4" t="inlineStr">
        <is>
          <t>Expenses [Text Block]</t>
        </is>
      </c>
      <c r="B375" s="4" t="inlineStr">
        <is>
          <t>What Were the Fund’s Costs for the Last Year? Based on a hypothetical $10,000 investment
FUND/CLASS COSTS
OF A COSTS
PAID AS A PERCENTAGE
Royce
Small-Cap Opportunity Fund—Investment Class $ 128 1.22</t>
        </is>
      </c>
    </row>
    <row r="376">
      <c r="A376" s="4" t="inlineStr">
        <is>
          <t>Expenses Paid, Amount</t>
        </is>
      </c>
      <c r="B376" s="5" t="n">
        <v>128</v>
      </c>
    </row>
    <row r="377">
      <c r="A377" s="4" t="inlineStr">
        <is>
          <t>Expense Ratio, Percent</t>
        </is>
      </c>
      <c r="B377" s="6" t="n">
        <v>0.0122</v>
      </c>
    </row>
    <row r="378">
      <c r="A378" s="4" t="inlineStr">
        <is>
          <t>Factors Affecting Performance [Text Block]</t>
        </is>
      </c>
      <c r="B378" s="4" t="inlineStr">
        <is>
          <t>How Did the Fund Perform Last Year? What Affected the Fund’s Performance?
• Royce
Small-Cap Opportunity Fund advanced 10.30% for the year, outperforming its benchmark,
the Russell 2000 Value Index, which was up 8.05% for the same period.
• The
Fund’s advantage over its benchmark was primarily attributable to stock selection. Top
Contributors to Performance
The
sectors making the largest positive contributions were Industrials, Information Technology
and Energy.
At
the industry level, construction &amp; engineering (Industrials), energy equipment &amp;
services (Energy), and aerospace &amp; defense (Industrials) contributed most.
The
Fund’s top contributor was Solaris Energy Infrastructure Cl. A.
Stock
selection within Energy contributed most to relative results versus the Russell 2000
Value Index. Top
Detractors from Performance
The
only sectors making detractions were Consumer Discretionary and Real Estate.
At
the industry level, specialty retail (Consumer Discretionary), automobile components
(Consumer Discretionary), and professional services (Industrials) were the largest detractors.
The
Fund’s top detractor was Stoneridge.
Stock
selection within Consumer Discretionary detracted most from relative results versus the
Russell 2000 Value Index.</t>
        </is>
      </c>
    </row>
    <row r="379">
      <c r="A379" s="4" t="inlineStr">
        <is>
          <t>Performance Past Does Not Indicate Future [Text]</t>
        </is>
      </c>
      <c r="B379" s="4" t="inlineStr">
        <is>
          <t>Keep
in mind that the Fund’s past performance is not a good predictor of how the Fund will perform in the future.</t>
        </is>
      </c>
    </row>
    <row r="380">
      <c r="A380" s="4" t="inlineStr">
        <is>
          <t>Line Graph [Table Text Block]</t>
        </is>
      </c>
      <c r="B380" s="4" t="inlineStr">
        <is>
          <t>Cumulative Performance: Value of $10,000 Invested from 12/31/14 through 12/31/24 ($)
Investment_Value_Date Royce Small-Cap Opportunity Fund—Investment Class Russell 3000 Index Russell 2000 Value Index Russell 2000 Index
31-12-2014 10000 10000 10000 10000
31-01-2015 9405 9721 9583 9678
28-02-2015 10081 10284 10028 10252
31-03-2015 10111 10180 10198 10431
30-04-2015 9985 10226 9980 10165
31-05-2015 10066 10367 10062 10397
30-06-2015 10066 10194 10076 10475
31-07-2015 9465 10364 9798 10353
31-08-2015 9049 9738 9316 9703
30-09-2015 8506 9455 8994 9226
31-10-2015 9019 10201 9498 9746
30-11-2015 9234 10258 9768 10063
31-12-2015 8643 10047 9253 9558
31-01-2016 7956 9480 8631 8718
29-02-2016 8070 9477 8690 8717
31-03-2016 8823 10145 9410 9413
30-04-2016 9043 10208 9610 9561
31-05-2016 9011 10390 9786 9776
30-06-2016 8921 10412 9815 9770
31-07-2016 9591 10825 10345 10353
31-08-2016 9926 10852 10602 10536
30-09-2016 10090 10869 10686 10654
31-10-2016 9591 10634 10334 10147
30-11-2016 10957 11110 11706 11279
31-12-2016 11224 11327 12190 11595
31-01-2017 11337 11540 12103 11641
28-02-2017 11564 11969 12278 11865
31-03-2017 11809 11978 12174 11881
30-04-2017 11905 12105 12222 12011
31-05-2017 11757 12228 11841 11767
30-06-2017 12141 12339 12255 12173
31-07-2017 12298 12571 12333 12264
31-08-2017 12185 12596 12030 12108
30-09-2017 13215 12903 12882 12864
31-10-2017 13338 13184 12898 12973
30-11-2017 13565 13585 13272 13347
31-12-2017 13679 13721 13145 13293
31-01-2018 13851 14444 13307 13641
28-02-2018 13317 13911 12642 13112
31-03-2018 13337 13632 12798 13282
30-04-2018 13407 13684 13020 13397
31-05-2018 14203 14070 13777 14210
30-06-2018 14233 14162 13861 14312
31-07-2018 14485 14632 14106 14561
31-08-2018 14918 15146 14442 15189
30-09-2018 14415 15171 14083 14824
31-10-2018 12722 14054 12822 13214
30-11-2018 12672 14336 13029 13424
31-12-2018 10948 13001 11454 11829
31-01-2019 12548 14117 12707 13160
28-02-2019 13189 14614 13201 13844
31-03-2019 12515 14827 12820 13554
30-04-2019 12979 15419 13305 14015
31-05-2019 11577 14421 12218 12925
30-06-2019 12659 15434 12996 13838
31-07-2019 12791 15664 13017 13918
31-08-2019 12085 15345 12291 13231
30-09-2019 12769 15614 12922 13506
31-10-2019 13023 15950 13235 13862
30-11-2019 13564 16556 13545 14432
31-12-2019 14037 17034 14019 14849
31-01-2020 13297 17016 13263 14372
29-02-2020 12153 15623 11974 13162
31-03-2020 8823 13474 9020 10303
30-04-2020 10382 15259 10132 11718
31-05-2020 10999 16075 10423 12480
30-06-2020 11503 16442 10725 12921
31-07-2020 12322 17376 10946 13279
31-08-2020 13073 18635 11536 14027
30-09-2020 12781 17956 10999 13559
31-10-2020 13185 17569 11393 13843
30-11-2020 16268 19706 13592 16394
31-12-2020 17760 20593 14669 17813
31-01-2021 18847 20501 15441 18709
28-02-2021 21235 21142 16891 19875
31-03-2021 22211 21900 17774 20075
30-04-2021 22525 23029 18134 20496
31-05-2021 23231 23134 18698 20538
30-06-2021 23242 23704 18585 20936
31-07-2021 22738 24105 17919 20180
31-08-2021 22693 24792 18399 20632
30-09-2021 21975 23680 18031 20023
31-10-2021 22771 25281 18718 20875
30-11-2021 22334 24897 18079 20005
31-12-2021 23238 25877 18816 20452
31-01-2022 21630 24354 17719 18483
28-02-2022 22254 23741 18012 18681
31-03-2022 22143 24511 18365 18913
30-04-2022 20160 22311 16939 17039
31-05-2022 20576 22281 17264 17064
30-06-2022 18108 20417 15559 15661
31-07-2022 20063 22333 17065 17296
31-08-2022 19564 21499 16526 16942
30-09-2022 17151 19506 14842 15318
31-10-2022 19272 21105 16710 17005
30-11-2022 20299 22207 17221 17402
31-12-2022 19269 20907 16091 16272
31-01-2023 21820 22347 17626 17858
28-02-2023 21543 21824 17220 17557
31-03-2023 20420 22408 15985 16718
30-04-2023 19735 22647 15586 16417
31-05-2023 19517 22735 15280 16266
30-06-2023 21805 24287 16494 17588
31-07-2023 22651 25158 17738 18664
31-08-2023 21805 24672 16885 17730
30-09-2023 20727 23497 16006 16686
31-10-2023 19152 22874 15051 15548
30-11-2023 20785 25007 16406 16956
31-12-2023 23041 26334 18448 19027
31-01-2024 22081 26625 17610 18287
29-02-2024 23377 28067 18186 19321
31-03-2024 24231 28972 18983 20013
30-04-2024 22507 27697 17773 18604
31-05-2024 24398 29006 18604 19538
30-06-2024 23865 29904 18291 19357
31-07-2024 25832 30460 20520 21324
31-08-2024 24719 31123 20135 21005
30-09-2024 24520 31767 20148 21152
31-10-2024 23636 31533 19832 20846
30-11-2024 26930 33631 21745 23133
31-12-2024 25414 32603 19933 21223</t>
        </is>
      </c>
    </row>
    <row r="381">
      <c r="A381" s="4" t="inlineStr">
        <is>
          <t>Average Annual Return [Table Text Block]</t>
        </is>
      </c>
      <c r="B381" s="4" t="inlineStr">
        <is>
          <t>Average
Annual Total Returns Through
12/31/24 (%) 1-YR 5-YR 10-YR
Investment
Class 10.30 12.61 9.78
Russell
3000 Index 23.81 13.86 12.55
Russell
2000 Value Index 8.05 7.29 7.14
Russell
2000 Index 11.54 7.40 7.82</t>
        </is>
      </c>
    </row>
    <row r="382">
      <c r="A382" s="4" t="inlineStr">
        <is>
          <t>No Deduction of Taxes [Text Block]</t>
        </is>
      </c>
      <c r="B382" s="4" t="inlineStr">
        <is>
          <t>The graph and
table do not reflect the deduction of taxes that a shareholder would pay on fund distributions or redemption of fund shares</t>
        </is>
      </c>
    </row>
    <row r="383">
      <c r="A383" s="4" t="inlineStr">
        <is>
          <t>Updated Performance Information Location [Text Block]</t>
        </is>
      </c>
      <c r="B383" s="4" t="inlineStr">
        <is>
          <t>Visit
www.royceinvest.com/funds</t>
        </is>
      </c>
    </row>
    <row r="384">
      <c r="A384" s="4" t="inlineStr">
        <is>
          <t>Net Assets</t>
        </is>
      </c>
      <c r="B384" s="5" t="n">
        <v>1172000000</v>
      </c>
    </row>
    <row r="385">
      <c r="A385" s="4" t="inlineStr">
        <is>
          <t>Holdings Count | Holdings</t>
        </is>
      </c>
      <c r="B385" s="7" t="n">
        <v>226</v>
      </c>
    </row>
    <row r="386">
      <c r="A386" s="4" t="inlineStr">
        <is>
          <t>Advisory Fees Paid, Amount</t>
        </is>
      </c>
      <c r="B386" s="5" t="n">
        <v>12400000</v>
      </c>
    </row>
    <row r="387">
      <c r="A387" s="4" t="inlineStr">
        <is>
          <t>Investment Company, Portfolio Turnover</t>
        </is>
      </c>
      <c r="B387" s="8" t="n">
        <v>0.35</v>
      </c>
    </row>
    <row r="388">
      <c r="A388" s="4" t="inlineStr">
        <is>
          <t>Additional Fund Statistics [Text Block]</t>
        </is>
      </c>
      <c r="B388" s="4" t="inlineStr">
        <is>
          <t>Key
Fund Statistics As
of/through 12/31/24
Net
Assets (Millions) $1,172
Number
of Holdings 226
2024
Portfolio Turnover Rate 35%
Advisory
Fees Paid in 2024 (Millions) $12.4</t>
        </is>
      </c>
    </row>
    <row r="389">
      <c r="A389" s="4" t="inlineStr">
        <is>
          <t>Holdings [Text Block]</t>
        </is>
      </c>
      <c r="B389" s="4" t="inlineStr">
        <is>
          <t xml:space="preserve"> Portfolio Sector Breakdown
Portfolio Sector Breakdown
Industrials 26.0
Information Technology 21.0
Consumer Discretionary 10.0
Energy 9.8
Health Care 9.7
Financials 8.8
Materials 5.3
Communication Services 5.2
Consumer Staples 1.2
Real Estate 0.4
Cash and Cash Equivalents 2.6</t>
        </is>
      </c>
    </row>
    <row r="390">
      <c r="A390" s="4" t="inlineStr">
        <is>
          <t>Largest Holdings [Text Block]</t>
        </is>
      </c>
      <c r="B390" s="4" t="inlineStr">
        <is>
          <t>Top 10 Positions
Solaris
Energy Infrastructure Cl. A 1.0
Kyndryl
Holdings 1.0
Chart
Industries 1.0
Lakeland
Industries 0.9
Select
Water Solutions Cl. A 0.9
Azenta 0.9
Knowles
Corporation 0.9
CECO
Environmental 0.8
FARO
Technologies 0.8
Healthcare
Services Group 0.8</t>
        </is>
      </c>
    </row>
    <row r="391">
      <c r="A391" s="4" t="inlineStr">
        <is>
          <t>Material Fund Change [Text Block]</t>
        </is>
      </c>
      <c r="B391" s="4" t="inlineStr">
        <is>
          <t>How
Has the Fund Changed? Effective
May 1, 2024, the early redemption fees imposed on sales of Investment Class shares of the Fund held for less than 30 days were
eliminated. Effective September 30, 2024, Brendan J. Hartman is the Fund’s lead portfolio manager, James P. Stoeffel and
James J. Harvey are portfolio managers, and Kavitha Venkatraman i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392">
      <c r="A392" s="4" t="inlineStr">
        <is>
          <t>Royce Small-Cap Opportunity Fund - Institutional Class</t>
        </is>
      </c>
      <c r="B392" s="4" t="inlineStr">
        <is>
          <t xml:space="preserve"> </t>
        </is>
      </c>
    </row>
    <row r="393">
      <c r="A393" s="3" t="inlineStr">
        <is>
          <t>Shareholder Report [Line Items]</t>
        </is>
      </c>
      <c r="B393" s="4" t="inlineStr">
        <is>
          <t xml:space="preserve"> </t>
        </is>
      </c>
    </row>
    <row r="394">
      <c r="A394" s="4" t="inlineStr">
        <is>
          <t>Fund Name</t>
        </is>
      </c>
      <c r="B394" s="4" t="inlineStr">
        <is>
          <t>Royce
    Small-Cap Opportunity Fund</t>
        </is>
      </c>
    </row>
    <row r="395">
      <c r="A395" s="4" t="inlineStr">
        <is>
          <t>Class Name</t>
        </is>
      </c>
      <c r="B395" s="4" t="inlineStr">
        <is>
          <t>Institutional Class</t>
        </is>
      </c>
    </row>
    <row r="396">
      <c r="A396" s="4" t="inlineStr">
        <is>
          <t>Trading Symbol</t>
        </is>
      </c>
      <c r="B396" s="4" t="inlineStr">
        <is>
          <t>ROFIX</t>
        </is>
      </c>
    </row>
    <row r="397">
      <c r="A397" s="4" t="inlineStr">
        <is>
          <t>Annual or Semi-Annual Statement [Text Block]</t>
        </is>
      </c>
      <c r="B397" s="4" t="inlineStr">
        <is>
          <t>This
annual shareholder report contains important information about Royce Small-Cap Opportunity Fund for the period of January 1, 2024
to December 31, 2024.</t>
        </is>
      </c>
    </row>
    <row r="398">
      <c r="A398" s="4" t="inlineStr">
        <is>
          <t>Shareholder Report Annual or Semi-Annual</t>
        </is>
      </c>
      <c r="B398" s="4" t="inlineStr">
        <is>
          <t>Annual
Shareholder Report</t>
        </is>
      </c>
    </row>
    <row r="399">
      <c r="A399" s="4" t="inlineStr">
        <is>
          <t>Additional Information [Text Block]</t>
        </is>
      </c>
      <c r="B399" s="4" t="inlineStr">
        <is>
          <t>You can find additional information about the Fund at www.royceinvest.com/literature. You can also request this information by contacting
us at 1-800-221-4268.</t>
        </is>
      </c>
    </row>
    <row r="400">
      <c r="A400" s="4" t="inlineStr">
        <is>
          <t>Additional Information Phone Number</t>
        </is>
      </c>
      <c r="B400" s="4" t="inlineStr">
        <is>
          <t>1-800-221-4268</t>
        </is>
      </c>
    </row>
    <row r="401">
      <c r="A401" s="4" t="inlineStr">
        <is>
          <t>Additional Information Website</t>
        </is>
      </c>
      <c r="B401" s="4" t="inlineStr">
        <is>
          <t>www.royceinvest.com/literature</t>
        </is>
      </c>
    </row>
    <row r="402">
      <c r="A402" s="4" t="inlineStr">
        <is>
          <t>Expenses [Text Block]</t>
        </is>
      </c>
      <c r="B402" s="4" t="inlineStr">
        <is>
          <t>What
Were the Fund’s Costs for the Last Year? Based
on a hypothetical $10,000 investment
COSTS
OF A COSTS
PAID AS A PERCENTAGE
FUND/CLASS $10,000
INVESTMENT OF
A $10,000 INVESTMENT
Royce
Small-Cap Opportunity Fund—Institutional Class $118 1.12%</t>
        </is>
      </c>
    </row>
    <row r="403">
      <c r="A403" s="4" t="inlineStr">
        <is>
          <t>Expenses Paid, Amount</t>
        </is>
      </c>
      <c r="B403" s="5" t="n">
        <v>118</v>
      </c>
    </row>
    <row r="404">
      <c r="A404" s="4" t="inlineStr">
        <is>
          <t>Expense Ratio, Percent</t>
        </is>
      </c>
      <c r="B404" s="6" t="n">
        <v>0.0112</v>
      </c>
    </row>
    <row r="405">
      <c r="A405" s="4" t="inlineStr">
        <is>
          <t>Factors Affecting Performance [Text Block]</t>
        </is>
      </c>
      <c r="B405" s="4" t="inlineStr">
        <is>
          <t>How
Did the Fund Perform Last Year? What Affected the Fund’s Performance?
• Royce
Small-Cap Opportunity Fund advanced 10.43% for the year, outperforming its benchmark, the
Russell 2000 Value Index, which was up 8.05% for the same period.
• The
Fund’s advantage over its benchmark was primarily attributable to stock selection. Top
Contributors to Performance
The
sectors making the largest positive contributions were Industrials, Information Technology
and Energy.
At
the industry level, construction &amp; engineering (Industrials), energy equipment &amp;
services (Energy), and aerospace &amp; defense (Industrials) contributed most.
The
Fund’s top contributor was Solaris Energy Infrastructure Cl. A.
Stock
selection within Energy contributed most to relative results versus the Russell 2000 Value
Index. Top
Detractors from Performance
The
only sectors making detractions were Consumer Discretionary and Real Estate.
At
the industry level, specialty retail (Consumer Discretionary), automobile components (Consumer
Discretionary), and professional services (Industrials) were the largest detractors.
The
Fund’s top detractor was Stoneridge.
Stock
selection within Consumer Discretionary detracted most from relative results versus the Russell
2000 Value Index.</t>
        </is>
      </c>
    </row>
    <row r="406">
      <c r="A406" s="4" t="inlineStr">
        <is>
          <t>Performance Past Does Not Indicate Future [Text]</t>
        </is>
      </c>
      <c r="B406" s="4" t="inlineStr">
        <is>
          <t>Keep
in mind that the Fund’s past performance is not a good predictor of how the Fund will perform in the future</t>
        </is>
      </c>
    </row>
    <row r="407">
      <c r="A407" s="4" t="inlineStr">
        <is>
          <t>Line Graph [Table Text Block]</t>
        </is>
      </c>
      <c r="B407" s="4" t="inlineStr">
        <is>
          <t>Cumulative
Performance: Value of $1,000,000 Invested
from 12/31/14 through 12/31/24 ($)
Investment_Value_Date Royce Small-Cap Opportunity Fund—Institutional Class Russell 3000 Index Russell 2000 Value Index Russell 2000 Index
31-12-2014 1000000 1000000 1000000 1000000
31-01-2015 940615 972168 958376 967834
28-02-2015 1008064 1028457 1002881 1025290
31-03-2015 1011730 1018002 1019803 1043152
30-04-2015 999266 1022607 998021 1016549
31-05-2015 1007331 1036751 1006293 1039757
30-06-2015 1007331 1019406 1007608 1047543
31-07-2015 946480 1036456 979814 1035369
31-08-2015 905425 973885 931695 970305
30-09-2015 851173 945506 899443 922699
31-10-2015 903225 1020187 949802 974684
30-11-2015 923753 1025843 976803 1006389
31-12-2015 865372 1004787 925312 955859
31-01-2016 796078 948092 863150 871806
29-02-2016 808164 947786 869037 871767
31-03-2016 883904 1014516 941067 941344
30-04-2016 905659 1020804 961000 956118
31-05-2016 902436 1039066 978617 977654
30-06-2016 893573 1041203 981592 977038
31-07-2016 961256 1082525 1034553 1035374
31-08-2016 994292 1085286 1060263 1053683
30-09-2016 1011212 1086992 1068620 1065420
31-10-2016 961256 1063475 1033497 1014770
30-11-2016 1098233 1111067 1170671 1127929
31-12-2016 1124497 1132748 1219013 1159533
31-01-2017 1135673 1154068 1210312 1164107
28-02-2017 1159745 1196990 1227823 1186572
31-03-2017 1183816 1197804 1217429 1188125
30-04-2017 1193273 1210501 1222223 1201155
31-05-2017 1178658 1222889 1184161 1176718
30-06-2017 1217345 1233925 1225587 1217396
31-07-2017 1232820 1257191 1233341 1226440
31-08-2017 1221644 1259613 1203028 1210837
30-09-2017 1325668 1290332 1288206 1286405
31-10-2017 1338564 1318490 1289897 1297370
30-11-2017 1360916 1358526 1327223 1334760
31-12-2017 1372126 1372104 1314558 1329372
31-01-2018 1389971 1444429 1330755 1364115
28-02-2018 1336434 1391188 1264220 1311294
31-03-2018 1338417 1363261 1279855 1328254
30-04-2018 1346349 1368442 1302041 1339737
31-05-2018 1425662 1407074 1377786 1421060
30-06-2018 1428637 1416276 1386130 1431243
31-07-2018 1454413 1463276 1410604 1456187
31-08-2018 1498036 1514663 1444204 1518963
30-09-2018 1448465 1517171 1408371 1482429
31-10-2018 1277941 1405457 1282273 1321413
30-11-2018 1273975 1433607 1302948 1342416
31-12-2018 1100061 1300182 1145453 1182956
31-01-2019 1260781 1411781 1270741 1316037
28-02-2019 1325938 1461433 1320133 1384455
31-03-2019 1257523 1482772 1282070 1355479
30-04-2019 1305305 1541982 1330554 1401526
31-05-2019 1164132 1442197 1221876 1292525
30-06-2019 1272727 1543493 1299698 1383877
31-07-2019 1285758 1566437 1301790 1391845
31-08-2019 1215171 1534504 1229140 1323123
30-09-2019 1284672 1561436 1292253 1350653
31-10-2019 1309649 1595049 1323555 1386224
30-11-2019 1365032 1655680 1354541 1443288
31-12-2019 1412073 1703486 1401967 1484905
31-01-2020 1337056 1701625 1326346 1437281
29-02-2020 1222326 1562307 1197461 1316288
31-03-2020 886958 1347462 902018 1030305
30-04-2020 1044713 1525920 1013288 1171822
31-05-2020 1107595 1607524 1042370 1248078
30-06-2020 1158341 1644275 1072550 1292194
31-07-2020 1239976 1737643 1094674 1327960
31-08-2020 1316096 1863525 1153645 1402782
30-09-2020 1287413 1795672 1099963 1355924
31-10-2020 1328231 1756916 1139304 1384322
30-11-2020 1638225 1970651 1359264 1639487
31-12-2020 1789361 2059306 1466938 1781304
31-01-2021 1897473 2050147 1544115 1870943
28-02-2021 2137967 2114229 1689183 1987550
31-03-2021 2237253 2190009 1777458 2007512
30-04-2021 2268142 2302902 1813410 2049668
31-05-2021 2339849 2313415 1869841 2053893
30-06-2021 2340952 2370461 1858511 2093687
31-07-2021 2291309 2410547 1791987 2018086
31-08-2021 2286896 2479290 1839969 2063227
30-09-2021 2214086 2368050 1803108 2002393
31-10-2021 2294619 2528188 1871858 2087574
30-11-2021 2251595 2489706 1807919 2000585
31-12-2021 2342161 2587747 1881647 2045275
31-01-2022 2181571 2435494 1771939 1848369
28-02-2022 2244174 2374146 1801259 1868100
31-03-2022 2233287 2451154 1836504 1891351
30-04-2022 2033230 2231182 1693981 1703900
31-05-2022 2075419 2228190 1726492 1706475
30-06-2022 1826369 2041783 1555936 1566129
31-07-2022 2023703 2233339 1706577 1729638
31-08-2022 1974710 2149992 1652612 1694245
30-09-2022 1731103 1950625 1484206 1531876
31-10-2022 1944770 2110588 1671056 1700519
30-11-2022 2048200 2220753 1722111 1740239
31-12-2022 1945512 2090720 1609122 1627293
31-01-2023 2201764 2234714 1762676 1785899
28-02-2023 2174564 2182482 1722037 1755734
31-03-2023 2061470 2240840 1598551 1671845
30-04-2023 1992754 2264715 1558689 1641788
31-05-2023 1971281 2273526 1528029 1626622
30-06-2023 2201764 2428775 1649410 1758869
31-07-2023 2287659 2515839 1773878 1866430
31-08-2023 2201764 2467274 1688548 1773056
30-09-2023 2092965 2349747 1600603 1668672
31-10-2023 1934060 2287458 1505126 1554871
30-11-2023 2100122 2500760 1640609 1695602
31-12-2023 2327883 2633405 1844802 1902776
31-01-2024 2230388 2662590 1761003 1828771
29-02-2024 2362381 2806718 1818613 1932172
31-03-2024 2449377 2897255 1898316 2001342
30-04-2024 2275386 2769771 1777359 1860482
31-05-2024 2465876 2900634 1860481 1953818
30-06-2024 2411879 2990431 1829126 1935744
31-07-2024 2611369 3046020 2052045 2132414
31-08-2024 2498875 3112327 2013528 2100561
30-09-2024 2479376 3176709 2014813 2115241
31-10-2024 2389380 3153380 1983295 2084689
30-11-2024 2723863 3363156 2174596 2313367
31-12-2024 2570575 3260360 1993395 2122316</t>
        </is>
      </c>
    </row>
    <row r="408">
      <c r="A408" s="4" t="inlineStr">
        <is>
          <t>Average Annual Return [Table Text Block]</t>
        </is>
      </c>
      <c r="B408" s="4" t="inlineStr">
        <is>
          <t xml:space="preserve"> Average
Annual Total Returns
Through 12/31/24 (%)
1-YR 5-YR 10-YR
Institutional
Class 10.43 12.73 9.90
Russell
3000 Index 23.81 13.86 12.55
Russell
2000 Value Index 8.05 7.29 7.14
Russell
2000 Index 11.54 7.40 7.82</t>
        </is>
      </c>
    </row>
    <row r="409">
      <c r="A409" s="4" t="inlineStr">
        <is>
          <t>No Deduction of Taxes [Text Block]</t>
        </is>
      </c>
      <c r="B409" s="4" t="inlineStr">
        <is>
          <t>The graph and
table do not reflect the deduction of taxes that a shareholder would pay on fund distributions or redemption of fund shares</t>
        </is>
      </c>
    </row>
    <row r="410">
      <c r="A410" s="4" t="inlineStr">
        <is>
          <t>Updated Performance Information Location [Text Block]</t>
        </is>
      </c>
      <c r="B410" s="4" t="inlineStr">
        <is>
          <t>Visit
www.royceinvest.com/funds</t>
        </is>
      </c>
    </row>
    <row r="411">
      <c r="A411" s="4" t="inlineStr">
        <is>
          <t>Net Assets</t>
        </is>
      </c>
      <c r="B411" s="5" t="n">
        <v>1172000000</v>
      </c>
    </row>
    <row r="412">
      <c r="A412" s="4" t="inlineStr">
        <is>
          <t>Holdings Count | Holdings</t>
        </is>
      </c>
      <c r="B412" s="7" t="n">
        <v>226</v>
      </c>
    </row>
    <row r="413">
      <c r="A413" s="4" t="inlineStr">
        <is>
          <t>Advisory Fees Paid, Amount</t>
        </is>
      </c>
      <c r="B413" s="5" t="n">
        <v>12400000</v>
      </c>
    </row>
    <row r="414">
      <c r="A414" s="4" t="inlineStr">
        <is>
          <t>Investment Company, Portfolio Turnover</t>
        </is>
      </c>
      <c r="B414" s="8" t="n">
        <v>0.35</v>
      </c>
    </row>
    <row r="415">
      <c r="A415" s="4" t="inlineStr">
        <is>
          <t>Additional Fund Statistics [Text Block]</t>
        </is>
      </c>
      <c r="B415" s="4" t="inlineStr">
        <is>
          <t xml:space="preserve"> Key
Fund Statistics As
of/through 12/31/24
Net
Assets (Millions) $1,172
Number
of Holdings 226
2024
Portfolio Turnover Rate 35%
Advisory
Fees Paid in 2024 (Millions) $12.4</t>
        </is>
      </c>
    </row>
    <row r="416">
      <c r="A416" s="4" t="inlineStr">
        <is>
          <t>Holdings [Text Block]</t>
        </is>
      </c>
      <c r="B416" s="4" t="inlineStr">
        <is>
          <t>Portfolio
Sector Breakdown
Sector Breakdown
Industrials 26.0
Information Technology 21.0
Consumer Discretionary 10.0
Energy 9.8
Health Care 9.7
Financials 8.8
Materials 5.3
Communication Services 5.2
Consumer Staples 1.2
Real Estate 0.4
Cash and Cash Equivalents 2.6</t>
        </is>
      </c>
    </row>
    <row r="417">
      <c r="A417" s="4" t="inlineStr">
        <is>
          <t>Largest Holdings [Text Block]</t>
        </is>
      </c>
      <c r="B417" s="4" t="inlineStr">
        <is>
          <t>Top 10 Positions
Solaris
Energy Infrastructure Cl. A 1.0
Kyndryl
Holdings 1.0
Chart
Industries 1.0
Lakeland
Industries 0.9
Select
Water Solutions Cl. A 0.9
Azenta 0.9
Knowles
Corporation 0.9
CECO
Environmental 0.8
FARO
Technologies 0.8
Healthcare
Services Group 0.8</t>
        </is>
      </c>
    </row>
    <row r="418">
      <c r="A418" s="4" t="inlineStr">
        <is>
          <t>Material Fund Change [Text Block]</t>
        </is>
      </c>
      <c r="B418" s="4" t="inlineStr">
        <is>
          <t>How
Has the Fund Changed? Effective
September 30, 2024, Brendan J. Hartman is the Fund’s lead portfolio manager, James P. Stoeffel and James J. Harvey are portfolio
managers, and Kavitha Venkatraman i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419">
      <c r="A419" s="4" t="inlineStr">
        <is>
          <t>Royce Small-Cap Opportunity Fund - R Class</t>
        </is>
      </c>
      <c r="B419" s="4" t="inlineStr">
        <is>
          <t xml:space="preserve"> </t>
        </is>
      </c>
    </row>
    <row r="420">
      <c r="A420" s="3" t="inlineStr">
        <is>
          <t>Shareholder Report [Line Items]</t>
        </is>
      </c>
      <c r="B420" s="4" t="inlineStr">
        <is>
          <t xml:space="preserve"> </t>
        </is>
      </c>
    </row>
    <row r="421">
      <c r="A421" s="4" t="inlineStr">
        <is>
          <t>Fund Name</t>
        </is>
      </c>
      <c r="B421" s="4" t="inlineStr">
        <is>
          <t>Royce
    Small-Cap Opportunity Fund</t>
        </is>
      </c>
    </row>
    <row r="422">
      <c r="A422" s="4" t="inlineStr">
        <is>
          <t>Class Name</t>
        </is>
      </c>
      <c r="B422" s="4" t="inlineStr">
        <is>
          <t>R Class</t>
        </is>
      </c>
    </row>
    <row r="423">
      <c r="A423" s="4" t="inlineStr">
        <is>
          <t>Trading Symbol</t>
        </is>
      </c>
      <c r="B423" s="4" t="inlineStr">
        <is>
          <t>ROFRX</t>
        </is>
      </c>
    </row>
    <row r="424">
      <c r="A424" s="4" t="inlineStr">
        <is>
          <t>Annual or Semi-Annual Statement [Text Block]</t>
        </is>
      </c>
      <c r="B424" s="4" t="inlineStr">
        <is>
          <t>This
annual shareholder report contains important information about Royce Small-Cap Opportunity Fund for the period of January 1, 2024
to December 31, 2024.</t>
        </is>
      </c>
    </row>
    <row r="425">
      <c r="A425" s="4" t="inlineStr">
        <is>
          <t>Shareholder Report Annual or Semi-Annual</t>
        </is>
      </c>
      <c r="B425" s="4" t="inlineStr">
        <is>
          <t>Annual
Shareholder Report</t>
        </is>
      </c>
    </row>
    <row r="426">
      <c r="A426" s="4" t="inlineStr">
        <is>
          <t>Additional Information [Text Block]</t>
        </is>
      </c>
      <c r="B426" s="4" t="inlineStr">
        <is>
          <t>You can find additional information about the Fund at www.royceinvest.com/literature. You can also request this information by contacting
us at 1-800-221-4268.</t>
        </is>
      </c>
    </row>
    <row r="427">
      <c r="A427" s="4" t="inlineStr">
        <is>
          <t>Additional Information Phone Number</t>
        </is>
      </c>
      <c r="B427" s="4" t="inlineStr">
        <is>
          <t>1-800-221-4268</t>
        </is>
      </c>
    </row>
    <row r="428">
      <c r="A428" s="4" t="inlineStr">
        <is>
          <t>Additional Information Website</t>
        </is>
      </c>
      <c r="B428" s="4" t="inlineStr">
        <is>
          <t>www.royceinvest.com/literature</t>
        </is>
      </c>
    </row>
    <row r="429">
      <c r="A429" s="4" t="inlineStr">
        <is>
          <t>Expenses [Text Block]</t>
        </is>
      </c>
      <c r="B429" s="4" t="inlineStr">
        <is>
          <t>What
Were the Fund’s Costs for the Last Year? Based
on a hypothetical $10,000 investment
COSTS
OF A COSTS
PAID AS A PERCENTAGE
FUND/CLASS $10,000
INVESTMENT OF
A $10,000 INVESTMENT
Royce
Small-Cap Opportunity Fund—R Class $194 1.85%</t>
        </is>
      </c>
    </row>
    <row r="430">
      <c r="A430" s="4" t="inlineStr">
        <is>
          <t>Expenses Paid, Amount</t>
        </is>
      </c>
      <c r="B430" s="5" t="n">
        <v>194</v>
      </c>
    </row>
    <row r="431">
      <c r="A431" s="4" t="inlineStr">
        <is>
          <t>Expense Ratio, Percent</t>
        </is>
      </c>
      <c r="B431" s="6" t="n">
        <v>0.0185</v>
      </c>
    </row>
    <row r="432">
      <c r="A432" s="4" t="inlineStr">
        <is>
          <t>Factors Affecting Performance [Text Block]</t>
        </is>
      </c>
      <c r="B432" s="4" t="inlineStr">
        <is>
          <t>How
Did the Fund Perform Last Year? What Affected the Fund’s Performance?
• Royce
Small-Cap Opportunity Fund advanced 9.54% for the year, outperforming its benchmark, the Russell 2000 Value Index, which was up
8.05% for the same period.
• The
Fund’s advantage over its benchmark was primarily attributable to stock selection. Top
Contributors to Performance
The
sectors making the largest positive contributions were Industrials, Information Technology and Energy.
At
the industry level, construction &amp; engineering (Industrials), energy equipment &amp; services (Energy), and aerospace &amp;
defense (Industrials) contributed most.
The
Fund’s top contributor was Solaris Energy Infrastructure Cl. A.
Stock
selection within Energy contributed most to relative results versus the Russell 2000 Value Index. Top
Detractors from Performance
The
only sectors making detractions were Consumer Discretionary and Real Estate.
At
the industry level, specialty retail (Consumer Discretionary), automobile components (Consumer Discretionary), and professional
services (Industrials) were the largest detractors.
The
Fund’s top detractor was Stoneridge.
Stock
selection within Consumer Discretionary detracted most from relative results versus the Russell 2000 Value Index.</t>
        </is>
      </c>
    </row>
    <row r="433">
      <c r="A433" s="4" t="inlineStr">
        <is>
          <t>Performance Past Does Not Indicate Future [Text]</t>
        </is>
      </c>
      <c r="B433" s="4" t="inlineStr">
        <is>
          <t>Keep
in mind that the Fund’s past performance is not a good predictor of how the Fund will perform in the future.</t>
        </is>
      </c>
    </row>
    <row r="434">
      <c r="A434" s="4" t="inlineStr">
        <is>
          <t>Line Graph [Table Text Block]</t>
        </is>
      </c>
      <c r="B434" s="4" t="inlineStr">
        <is>
          <t>Cumulative
Performance: Value of $10,000 Invested
from 12/31/14 through 12/31/24 ($)
Investment_Value_Date Royce Small-Cap Opportunity Fund—R Class Russell 3000 Index Russell 2000 Value Index Russell 2000 Index
31-12-2014 10000 10000 10000 10000
31-01-2015 9394 9721 9583 9678
28-02-2015 10063 10284 10028 10252
31-03-2015 10095 10180 10198 10431
30-04-2015 9968 10226 9980 10165
31-05-2015 10039 10367 10062 10397
30-06-2015 10039 10194 10076 10475
31-07-2015 9426 10364 9798 10353
31-08-2015 9012 9738 9316 9703
30-09-2015 8463 9455 8994 9226
31-10-2015 8972 10201 9498 9746
30-11-2015 9179 10258 9768 10063
31-12-2015 8585 10047 9253 9558
31-01-2016 7896 9480 8631 8718
29-02-2016 8010 9477 8690 8717
31-03-2016 8752 10145 9410 9413
30-04-2016 8964 10208 9610 9561
31-05-2016 8920 10390 9786 9776
30-06-2016 8832 10412 9815 9770
31-07-2016 9494 10825 10345 10353
31-08-2016 9821 10852 10602 10536
30-09-2016 9971 10869 10686 10654
31-10-2016 9477 10634 10334 10147
30-11-2016 10819 11110 11706 11279
31-12-2016 11081 11327 12190 11595
31-01-2017 11185 11540 12103 11641
28-02-2017 11404 11969 12278 11865
31-03-2017 11641 11978 12174 11881
30-04-2017 11726 12105 12222 12011
31-05-2017 11575 12228 11841 11767
30-06-2017 11954 12339 12255 12173
31-07-2017 12087 12571 12333 12264
31-08-2017 11973 12596 12030 12108
30-09-2017 12980 12903 12882 12864
31-10-2017 13103 13184 12898 12973
30-11-2017 13312 13585 13272 13347
31-12-2017 13415 13721 13145 13293
31-01-2018 13579 14444 13307 13641
28-02-2018 13053 13911 12642 13112
31-03-2018 13053 13632 12798 13282
30-04-2018 13119 13684 13020 13397
31-05-2018 13885 14070 13777 14210
30-06-2018 13907 14162 13861 14312
31-07-2018 14159 14632 14106 14561
31-08-2018 14564 15146 14442 15189
30-09-2018 14072 15171 14083 14824
31-10-2018 12418 14054 12822 13214
30-11-2018 12363 14336 13029 13424
31-12-2018 10675 13001 11454 11829
31-01-2019 12223 14117 12707 13160
28-02-2019 12847 14614 13201 13844
31-03-2019 12175 14827 12820 13554
30-04-2019 12619 15419 13305 14015
31-05-2019 11251 14421 12218 12925
30-06-2019 12295 15434 12996 13838
31-07-2019 12415 15664 13017 13918
31-08-2019 11731 15345 12291 13231
30-09-2019 12391 15614 12922 13506
31-10-2019 12619 15950 13235 13862
30-11-2019 13147 16556 13545 14432
31-12-2019 13599 17034 14019 14849
31-01-2020 12868 17016 13263 14372
29-02-2020 11759 15623 11974 13162
31-03-2020 8529 13474 9020 10303
30-04-2020 10028 15259 10132 11718
31-05-2020 10625 16075 10423 12480
30-06-2020 11101 16442 10725 12921
31-07-2020 11893 17376 10946 13279
31-08-2020 12599 18635 11536 14027
30-09-2020 12319 17956 10999 13559
31-10-2020 12709 17569 11393 13843
30-11-2020 15658 19706 13592 16394
31-12-2020 17096 20593 14669 17813
31-01-2021 18120 20501 15441 18709
28-02-2021 20410 21142 16891 19875
31-03-2021 21337 21900 17774 20075
30-04-2021 21629 23029 18134 20496
31-05-2021 22299 23134 18698 20538
30-06-2021 22299 23704 18585 20936
31-07-2021 21800 24105 17919 20180
31-08-2021 21751 24792 18399 20632
30-09-2021 21044 23680 18031 20023
31-10-2021 21800 25281 18718 20875
30-11-2021 21373 24897 18079 20005
31-12-2021 22226 25877 18816 20452
31-01-2022 20679 24354 17719 18483
28-02-2022 21265 23741 18012 18681
31-03-2022 21145 24511 18365 18913
30-04-2022 19237 22311 16939 17039
31-05-2022 19628 22281 17264 17064
30-06-2022 17255 20417 15559 15661
31-07-2022 19117 22333 17065 17296
31-08-2022 18637 21499 16526 16942
30-09-2022 16324 19506 14842 15318
31-10-2022 18336 21105 16710 17005
30-11-2022 19297 22207 17221 17402
31-12-2022 18327 20907 16091 16272
31-01-2023 20727 22347 17626 17858
28-02-2023 20459 21824 17220 17557
31-03-2023 19385 22408 15985 16718
30-04-2023 18722 22647 15586 16417
31-05-2023 18501 22735 15280 16266
30-06-2023 20664 24287 16494 17588
31-07-2023 21453 25158 17738 18664
31-08-2023 20648 24672 16885 17730
30-09-2023 19606 23497 16006 16686
31-10-2023 18106 22874 15051 15548
30-11-2023 19638 25007 16406 16956
31-12-2023 21766 26334 18448 19027
31-01-2024 20841 26625 17610 18287
29-02-2024 22063 28067 18186 19321
31-03-2024 22856 28972 18983 20013
30-04-2024 21221 27697 17773 18604
31-05-2024 22988 29006 18604 19538
30-06-2024 22476 29904 18291 19357
31-07-2024 24310 30460 20520 21324
31-08-2024 23253 31123 20135 21005
30-09-2024 23054 31767 20148 21152
31-10-2024 22196 31533 19832 20846
30-11-2024 25300 33631 21745 23133
31-12-2024 23843 32603 19933 21223</t>
        </is>
      </c>
    </row>
    <row r="435">
      <c r="A435" s="4" t="inlineStr">
        <is>
          <t>Average Annual Return [Table Text Block]</t>
        </is>
      </c>
      <c r="B435" s="4" t="inlineStr">
        <is>
          <t>Average
Annual Total Returns
Through 12/31/24 (%)
1-YR 5-YR 10-YR
R Class 9.54 11.89 9.08
Russell
3000 Index 23.81 13.86 12.55
Russell
2000 Value Index 8.05 7.29 7.14
Russell
2000 Index 11.54 7.40 7.82</t>
        </is>
      </c>
    </row>
    <row r="436">
      <c r="A436" s="4" t="inlineStr">
        <is>
          <t>No Deduction of Taxes [Text Block]</t>
        </is>
      </c>
      <c r="B436" s="4" t="inlineStr">
        <is>
          <t>The graph and
table do not reflect the deduction of taxes that a shareholder would pay on fund distributions or redemption of fund shares.</t>
        </is>
      </c>
    </row>
    <row r="437">
      <c r="A437" s="4" t="inlineStr">
        <is>
          <t>Updated Performance Information Location [Text Block]</t>
        </is>
      </c>
      <c r="B437" s="4" t="inlineStr">
        <is>
          <t>Visit
www.royceinvest.com/funds</t>
        </is>
      </c>
    </row>
    <row r="438">
      <c r="A438" s="4" t="inlineStr">
        <is>
          <t>Net Assets</t>
        </is>
      </c>
      <c r="B438" s="5" t="n">
        <v>1172000000</v>
      </c>
    </row>
    <row r="439">
      <c r="A439" s="4" t="inlineStr">
        <is>
          <t>Holdings Count | Holdings</t>
        </is>
      </c>
      <c r="B439" s="7" t="n">
        <v>226</v>
      </c>
    </row>
    <row r="440">
      <c r="A440" s="4" t="inlineStr">
        <is>
          <t>Advisory Fees Paid, Amount</t>
        </is>
      </c>
      <c r="B440" s="5" t="n">
        <v>12400000</v>
      </c>
    </row>
    <row r="441">
      <c r="A441" s="4" t="inlineStr">
        <is>
          <t>Investment Company, Portfolio Turnover</t>
        </is>
      </c>
      <c r="B441" s="8" t="n">
        <v>0.35</v>
      </c>
    </row>
    <row r="442">
      <c r="A442" s="4" t="inlineStr">
        <is>
          <t>Additional Fund Statistics [Text Block]</t>
        </is>
      </c>
      <c r="B442" s="4" t="inlineStr">
        <is>
          <t>Key
Fund Statistics As
of/through 12/31/24
Net
Assets (Millions) $1,172
Number
of Holdings 226
2024
Portfolio Turnover Rate 35%
Advisory
Fees Paid in 2024 (Millions) $12.4</t>
        </is>
      </c>
    </row>
    <row r="443">
      <c r="A443" s="4" t="inlineStr">
        <is>
          <t>Holdings [Text Block]</t>
        </is>
      </c>
      <c r="B443" s="4" t="inlineStr">
        <is>
          <t>Portfolio Sector Breakdown
Sector Breakdown
Industrials 26.0
Information Technology 21.0
Consumer Discretionary 10.0
Energy 9.8
Health Care 9.7
Financials 8.8
Materials 5.3
Communication Services 5.2
Consumer Staples 1.2
Real Estate 0.4
Cash and Cash Equivalents 2.6</t>
        </is>
      </c>
    </row>
    <row r="444">
      <c r="A444" s="4" t="inlineStr">
        <is>
          <t>Largest Holdings [Text Block]</t>
        </is>
      </c>
      <c r="B444" s="4" t="inlineStr">
        <is>
          <t>Top
10 Positions
Solaris
Energy Infrastructure Cl. A 1.0
Kyndryl
Holdings 1.0
Chart
Industries 1.0
Lakeland
Industries 0.9
Select
Water Solutions Cl. A 0.9
Azenta 0.9
Knowles
Corporation 0.9
CECO
Environmental 0.8
FARO
Technologies 0.8
Healthcare
Services Group 0.8</t>
        </is>
      </c>
    </row>
    <row r="445">
      <c r="A445" s="4" t="inlineStr">
        <is>
          <t>Material Fund Change [Text Block]</t>
        </is>
      </c>
      <c r="B445" s="4" t="inlineStr">
        <is>
          <t>How
Has the Fund Changed? Effective
September 30, 2024, Brendan J. Hartman is the Fund’s lead portfolio manager, James P. Stoeffel and James J. Harvey are portfolio
managers, and Kavitha Venkatraman i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446">
      <c r="A446" s="4" t="inlineStr">
        <is>
          <t>Royce Small-Cap Opportunity Fund - Service Class</t>
        </is>
      </c>
      <c r="B446" s="4" t="inlineStr">
        <is>
          <t xml:space="preserve"> </t>
        </is>
      </c>
    </row>
    <row r="447">
      <c r="A447" s="3" t="inlineStr">
        <is>
          <t>Shareholder Report [Line Items]</t>
        </is>
      </c>
      <c r="B447" s="4" t="inlineStr">
        <is>
          <t xml:space="preserve"> </t>
        </is>
      </c>
    </row>
    <row r="448">
      <c r="A448" s="4" t="inlineStr">
        <is>
          <t>Fund Name</t>
        </is>
      </c>
      <c r="B448" s="4" t="inlineStr">
        <is>
          <t>Royce
    Small-Cap Opportunity Fund</t>
        </is>
      </c>
    </row>
    <row r="449">
      <c r="A449" s="4" t="inlineStr">
        <is>
          <t>Class Name</t>
        </is>
      </c>
      <c r="B449" s="4" t="inlineStr">
        <is>
          <t>Service Class</t>
        </is>
      </c>
    </row>
    <row r="450">
      <c r="A450" s="4" t="inlineStr">
        <is>
          <t>Trading Symbol</t>
        </is>
      </c>
      <c r="B450" s="4" t="inlineStr">
        <is>
          <t>RYOFX</t>
        </is>
      </c>
    </row>
    <row r="451">
      <c r="A451" s="4" t="inlineStr">
        <is>
          <t>Annual or Semi-Annual Statement [Text Block]</t>
        </is>
      </c>
      <c r="B451" s="4" t="inlineStr">
        <is>
          <t>This
annual shareholder report contains important information about Royce Small-Cap Opportunity Fund for the period of January 1, 2024
to December 31, 2024.</t>
        </is>
      </c>
    </row>
    <row r="452">
      <c r="A452" s="4" t="inlineStr">
        <is>
          <t>Shareholder Report Annual or Semi-Annual</t>
        </is>
      </c>
      <c r="B452" s="4" t="inlineStr">
        <is>
          <t>Annual
Shareholder Report</t>
        </is>
      </c>
    </row>
    <row r="453">
      <c r="A453" s="4" t="inlineStr">
        <is>
          <t>Additional Information [Text Block]</t>
        </is>
      </c>
      <c r="B453" s="4" t="inlineStr">
        <is>
          <t>You can find additional information about the Fund at www.royceinvest.com/literature. You can also request this information by contacting
us at 1-800-221-4268.</t>
        </is>
      </c>
    </row>
    <row r="454">
      <c r="A454" s="4" t="inlineStr">
        <is>
          <t>Additional Information Phone Number</t>
        </is>
      </c>
      <c r="B454" s="4" t="inlineStr">
        <is>
          <t>1-800-221-4268</t>
        </is>
      </c>
    </row>
    <row r="455">
      <c r="A455" s="4" t="inlineStr">
        <is>
          <t>Additional Information Website</t>
        </is>
      </c>
      <c r="B455" s="4" t="inlineStr">
        <is>
          <t>www.royceinvest.com/literature</t>
        </is>
      </c>
    </row>
    <row r="456">
      <c r="A456" s="4" t="inlineStr">
        <is>
          <t>Expenses [Text Block]</t>
        </is>
      </c>
      <c r="B456" s="4" t="inlineStr">
        <is>
          <t>What
Were the Fund’s Costs for the Last Year? Based
on a hypothetical $10,000 investment
COSTS
OF A COSTS
PAID AS A PERCENTAGE
FUND/CLASS $10,000
INVESTMENT OF
A $10,000 INVESTMENT
Royce
Small-Cap Opportunity Fund—Service Class $156 1.49% Reflects
fee waivers and/or expense reimbursements, without which expenses would have been higher.</t>
        </is>
      </c>
    </row>
    <row r="457">
      <c r="A457" s="4" t="inlineStr">
        <is>
          <t>Expenses Paid, Amount</t>
        </is>
      </c>
      <c r="B457" s="5" t="n">
        <v>156</v>
      </c>
    </row>
    <row r="458">
      <c r="A458" s="4" t="inlineStr">
        <is>
          <t>Expense Ratio, Percent</t>
        </is>
      </c>
      <c r="B458" s="6" t="n">
        <v>0.0149</v>
      </c>
    </row>
    <row r="459">
      <c r="A459" s="4" t="inlineStr">
        <is>
          <t>Factors Affecting Performance [Text Block]</t>
        </is>
      </c>
      <c r="B459" s="4" t="inlineStr">
        <is>
          <t>How
Did the Fund Perform Last Year? What Affected the Fund’s Performance?
• Royce
Small-Cap Opportunity Fund advanced 9.99% for the year, outperforming its benchmark,
the Russell 2000 Value Index, which was up 8.05% for the same period.
• The
Fund’s advantage over its benchmark was primarily attributable to stock selection. Top
Contributors to Performance
The
sectors making the largest positive contributions were Industrials, Information Technology
and Energy.
At
the industry level, construction &amp; engineering (Industrials), energy equipment &amp;
services (Energy), and aerospace &amp; defense (Industrials) contributed most.
The
Fund’s top contributor was Solaris Energy Infrastructure Cl. A.
Stock
selection within Energy contributed most to relative results versus the Russell 2000
Value Index. Top
Detractors from Performance
The
only sectors making detractions were Consumer Discretionary and Real Estate.
At
the industry level, specialty retail (Consumer Discretionary), automobile components
(Consumer Discretionary), and professional services (Industrials) were the largest detractors.
The
Fund’s top detractor was Stoneridge.
Stock
selection within Consumer Discretionary detracted most from relative results versus the
Russell 2000 Value Index.</t>
        </is>
      </c>
    </row>
    <row r="460">
      <c r="A460" s="4" t="inlineStr">
        <is>
          <t>Performance Past Does Not Indicate Future [Text]</t>
        </is>
      </c>
      <c r="B460" s="4" t="inlineStr">
        <is>
          <t>Keep
in mind that the Fund’s past performance is not a good predictor of how the Fund will perform in the future.</t>
        </is>
      </c>
    </row>
    <row r="461">
      <c r="A461" s="4" t="inlineStr">
        <is>
          <t>Line Graph [Table Text Block]</t>
        </is>
      </c>
      <c r="B461" s="4" t="inlineStr">
        <is>
          <t>Cumulative
Performance: Value of $10,000 Invested
from 12/31/14 through 12/31/24 ($)
Investment_Value_Date Royce Small-Cap Opportunity Fund—Service Class Russell 3000 Index Russell 2000 Value Index Russell 2000 Index
31-12-2014 10000 10000 10000 10000
31-01-2015 9398 9721 9583 9678
28-02-2015 10062 10284 10028 10252
31-03-2015 10101 10180 10198 10431
30-04-2015 9968 10226 9980 10165
31-05-2015 10046 10367 10062 10397
30-06-2015 10046 10194 10076 10475
31-07-2015 9437 10364 9798 10353
31-08-2015 9023 9738 9316 9703
30-09-2015 8476 9455 8994 9226
31-10-2015 8992 10201 9498 9746
30-11-2015 9195 10258 9768 10063
31-12-2015 8603 10047 9253 9558
31-01-2016 7920 9480 8631 8718
29-02-2016 8041 9477 8690 8717
31-03-2016 8785 10145 9410 9413
30-04-2016 9001 10208 9610 9561
31-05-2016 8958 10390 9786 9776
30-06-2016 8871 10412 9815 9770
31-07-2016 9537 10825 10345 10353
31-08-2016 9866 10852 10602 10536
30-09-2016 10030 10869 10686 10654
31-10-2016 9528 10634 10334 10147
30-11-2016 10886 11110 11706 11279
31-12-2016 11151 11327 12190 11595
31-01-2017 11253 11540 12103 11641
28-02-2017 11485 11969 12278 11865
31-03-2017 11726 11978 12174 11881
30-04-2017 11810 12105 12222 12011
31-05-2017 11661 12228 11841 11767
30-06-2017 12042 12339 12255 12173
31-07-2017 12190 12571 12333 12264
31-08-2017 12070 12596 12030 12108
30-09-2017 13099 12903 12882 12864
31-10-2017 13220 13184 12898 12973
30-11-2017 13433 13585 13272 13347
31-12-2017 13544 13721 13145 13293
31-01-2018 13705 14444 13307 13641
28-02-2018 13181 13911 12642 13112
31-03-2018 13191 13632 12798 13282
30-04-2018 13266 13684 13020 13397
31-05-2018 14037 14070 13777 14210
30-06-2018 14069 14162 13861 14312
31-07-2018 14315 14632 14106 14561
31-08-2018 14743 15146 14442 15189
30-09-2018 14240 15171 14083 14824
31-10-2018 12571 14054 12822 13214
30-11-2018 12517 14336 13029 13424
31-12-2018 10816 13001 11454 11829
31-01-2019 12387 14117 12707 13160
28-02-2019 13020 14614 13201 13844
31-03-2019 12340 14827 12820 13554
30-04-2019 12809 15419 13305 14015
31-05-2019 11414 14421 12218 12925
30-06-2019 12481 15434 12996 13838
31-07-2019 12609 15664 13017 13918
31-08-2019 11918 15345 12291 13231
30-09-2019 12586 15614 12922 13506
31-10-2019 12832 15950 13235 13862
30-11-2019 13360 16556 13545 14432
31-12-2019 13822 17034 14019 14849
31-01-2020 13084 17016 13263 14372
29-02-2020 11965 15623 11974 13162
31-03-2020 8679 13474 9020 10303
30-04-2020 10215 15259 10132 11718
31-05-2020 10822 16075 10423 12480
30-06-2020 11322 16442 10725 12921
31-07-2020 12120 17376 10946 13279
31-08-2020 12858 18635 11536 14027
30-09-2020 12560 17956 10999 13559
31-10-2020 12965 17569 11393 13843
30-11-2020 15977 19706 13592 16394
31-12-2020 17454 20593 14669 17813
31-01-2021 18501 20501 15441 18709
28-02-2021 20847 21142 16891 19875
31-03-2021 21799 21900 17774 20075
30-04-2021 22109 23029 18134 20496
31-05-2021 22799 23134 18698 20538
30-06-2021 22799 23704 18585 20936
31-07-2021 22299 24105 17919 20180
31-08-2021 22252 24792 18399 20632
30-09-2021 21537 23680 18031 20023
31-10-2021 22311 25281 18718 20875
30-11-2021 21882 24897 18079 20005
31-12-2021 22765 25877 18816 20452
31-01-2022 21177 24354 17719 18483
28-02-2022 21786 23741 18012 18681
31-03-2022 21682 24511 18365 18913
30-04-2022 19723 22311 16939 17039
31-05-2022 20138 22281 17264 17064
30-06-2022 17704 20417 15559 15661
31-07-2022 19619 22333 17065 17296
31-08-2022 19144 21499 16526 16942
30-09-2022 16770 19506 14842 15318
31-10-2022 18847 21105 16710 17005
30-11-2022 19827 22207 17221 17402
31-12-2022 18830 20907 16091 16272
31-01-2023 21311 22347 17626 17858
28-02-2023 21030 21824 17220 17557
31-03-2023 19938 22408 15985 16718
30-04-2023 19267 22647 15586 16417
31-05-2023 19049 22735 15280 16266
30-06-2023 21280 24287 16494 17588
31-07-2023 22091 25158 17738 18664
31-08-2023 21264 24672 16885 17730
30-09-2023 20203 23497 16006 16686
31-10-2023 18674 22874 15051 15548
30-11-2023 20265 25007 16406 16956
31-12-2023 22456 26334 18448 19027
31-01-2024 21510 26625 17610 18287
29-02-2024 22766 28067 18186 19321
31-03-2024 23599 28972 18983 20013
30-04-2024 21918 27697 17773 18604
31-05-2024 23746 29006 18604 19538
30-06-2024 23223 29904 18291 19357
31-07-2024 25133 30460 20520 21324
31-08-2024 24039 31123 20135 21005
30-09-2024 23844 31767 20148 21152
31-10-2024 22979 31533 19832 20846
30-11-2024 26177 33631 21745 23133
31-12-2024 24700 32603 19933 21223</t>
        </is>
      </c>
    </row>
    <row r="462">
      <c r="A462" s="4" t="inlineStr">
        <is>
          <t>Average Annual Return [Table Text Block]</t>
        </is>
      </c>
      <c r="B462" s="4" t="inlineStr">
        <is>
          <t>Average
Annual Total Returns
Through 12/31/24 (%)
1-YR 5-YR 10-YR
Service
Class 9.99 12.31 9.46
Russell
3000 Index 23.81 13.86 12.55
Russell
2000 Value Index 8.05 7.29 7.14
Russell
2000 Index 11.54 7.40 7.82</t>
        </is>
      </c>
    </row>
    <row r="463">
      <c r="A463" s="4" t="inlineStr">
        <is>
          <t>No Deduction of Taxes [Text Block]</t>
        </is>
      </c>
      <c r="B463" s="4" t="inlineStr">
        <is>
          <t>The graph and
table do not reflect the deduction of taxes that a shareholder would pay on fund distributions or redemption of fund shares.</t>
        </is>
      </c>
    </row>
    <row r="464">
      <c r="A464" s="4" t="inlineStr">
        <is>
          <t>Updated Performance Information Location [Text Block]</t>
        </is>
      </c>
      <c r="B464" s="4" t="inlineStr">
        <is>
          <t>Visit
www.royceinvest.com/funds</t>
        </is>
      </c>
    </row>
    <row r="465">
      <c r="A465" s="4" t="inlineStr">
        <is>
          <t>Net Assets</t>
        </is>
      </c>
      <c r="B465" s="5" t="n">
        <v>1172000000</v>
      </c>
    </row>
    <row r="466">
      <c r="A466" s="4" t="inlineStr">
        <is>
          <t>Holdings Count | Holdings</t>
        </is>
      </c>
      <c r="B466" s="7" t="n">
        <v>226</v>
      </c>
    </row>
    <row r="467">
      <c r="A467" s="4" t="inlineStr">
        <is>
          <t>Advisory Fees Paid, Amount</t>
        </is>
      </c>
      <c r="B467" s="5" t="n">
        <v>12400000</v>
      </c>
    </row>
    <row r="468">
      <c r="A468" s="4" t="inlineStr">
        <is>
          <t>Investment Company, Portfolio Turnover</t>
        </is>
      </c>
      <c r="B468" s="8" t="n">
        <v>0.35</v>
      </c>
    </row>
    <row r="469">
      <c r="A469" s="4" t="inlineStr">
        <is>
          <t>Additional Fund Statistics [Text Block]</t>
        </is>
      </c>
      <c r="B469" s="4" t="inlineStr">
        <is>
          <t>Key
Fund Statistics As
of/through 12/31/24
Net
Assets (Millions) $1,172
Number
of Holdings 226
2024
Portfolio Turnover Rate 35%
Advisory
Fees Paid in 2024 (Millions) $12.4</t>
        </is>
      </c>
    </row>
    <row r="470">
      <c r="A470" s="4" t="inlineStr">
        <is>
          <t>Holdings [Text Block]</t>
        </is>
      </c>
      <c r="B470" s="4" t="inlineStr">
        <is>
          <t xml:space="preserve">Portfolio Sector Breakdown
Sector Breakdown
Industrials 26.0
Information Technology 21.0
Consumer Discretionary 10.0
Energy 9.8
Health Care 9.7
Financials 8.8
Materials 5.3
Communication Services 5.2
Consumer Staples 1.2
Real Estate 0.4
Cash and Cash Equivalents 2.6 </t>
        </is>
      </c>
    </row>
    <row r="471">
      <c r="A471" s="4" t="inlineStr">
        <is>
          <t>Largest Holdings [Text Block]</t>
        </is>
      </c>
      <c r="B471" s="4" t="inlineStr">
        <is>
          <t>Top 10 Positions
Solaris
Energy Infrastructure Cl. A 1.0
Kyndryl
Holdings 1.0
Chart
Industries 1.0
Lakeland
Industries 0.9
Select
Water Solutions Cl. A 0.9
Azenta 0.9
Knowles
Corporation 0.9
CECO
Environmental 0.8
FARO
Technologies 0.8
Healthcare
Services Group 0.8</t>
        </is>
      </c>
    </row>
    <row r="472">
      <c r="A472" s="4" t="inlineStr">
        <is>
          <t>Material Fund Change [Text Block]</t>
        </is>
      </c>
      <c r="B472" s="4" t="inlineStr">
        <is>
          <t>How
Has the Fund Changed? Effective
May 1, 2024, the early redemption fees imposed on sales of Service Class shares of the Fund held for less than 30 days were eliminated. Effective
September 30, 2024, Brendan J. Hartman is the Fund’s lead portfolio manager, James P. Stoeffel and James J. Harvey are portfolio
managers, and Kavitha Venkatraman i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473">
      <c r="A473" s="4" t="inlineStr">
        <is>
          <t>Royce Premier Fund - Consultant Class</t>
        </is>
      </c>
      <c r="B473" s="4" t="inlineStr">
        <is>
          <t xml:space="preserve"> </t>
        </is>
      </c>
    </row>
    <row r="474">
      <c r="A474" s="3" t="inlineStr">
        <is>
          <t>Shareholder Report [Line Items]</t>
        </is>
      </c>
      <c r="B474" s="4" t="inlineStr">
        <is>
          <t xml:space="preserve"> </t>
        </is>
      </c>
    </row>
    <row r="475">
      <c r="A475" s="4" t="inlineStr">
        <is>
          <t>Fund Name</t>
        </is>
      </c>
      <c r="B475" s="4" t="inlineStr">
        <is>
          <t>Royce
    Premier Fund</t>
        </is>
      </c>
    </row>
    <row r="476">
      <c r="A476" s="4" t="inlineStr">
        <is>
          <t>Class Name</t>
        </is>
      </c>
      <c r="B476" s="4" t="inlineStr">
        <is>
          <t>Consultant Class</t>
        </is>
      </c>
    </row>
    <row r="477">
      <c r="A477" s="4" t="inlineStr">
        <is>
          <t>Trading Symbol</t>
        </is>
      </c>
      <c r="B477" s="4" t="inlineStr">
        <is>
          <t>RPRCX</t>
        </is>
      </c>
    </row>
    <row r="478">
      <c r="A478" s="4" t="inlineStr">
        <is>
          <t>Annual or Semi-Annual Statement [Text Block]</t>
        </is>
      </c>
      <c r="B478" s="4" t="inlineStr">
        <is>
          <t>This
annual shareholder report contains important information about Royce Premier Fund for the period of January 1, 2024 to December 31,
2024.</t>
        </is>
      </c>
    </row>
    <row r="479">
      <c r="A479" s="4" t="inlineStr">
        <is>
          <t>Shareholder Report Annual or Semi-Annual</t>
        </is>
      </c>
      <c r="B479" s="4" t="inlineStr">
        <is>
          <t>Annual
Shareholder Report</t>
        </is>
      </c>
    </row>
    <row r="480">
      <c r="A480" s="4" t="inlineStr">
        <is>
          <t>Additional Information [Text Block]</t>
        </is>
      </c>
      <c r="B480" s="4" t="inlineStr">
        <is>
          <t>You can find additional information about the Fund at www.royceinvest.com/literature. You can also request this information by contacting
us at 1-800-221-4268.</t>
        </is>
      </c>
    </row>
    <row r="481">
      <c r="A481" s="4" t="inlineStr">
        <is>
          <t>Additional Information Phone Number</t>
        </is>
      </c>
      <c r="B481" s="4" t="inlineStr">
        <is>
          <t>1-800-221-4268</t>
        </is>
      </c>
    </row>
    <row r="482">
      <c r="A482" s="4" t="inlineStr">
        <is>
          <t>Additional Information Website</t>
        </is>
      </c>
      <c r="B482" s="4" t="inlineStr">
        <is>
          <t>www.royceinvest.com/literature</t>
        </is>
      </c>
    </row>
    <row r="483">
      <c r="A483" s="4" t="inlineStr">
        <is>
          <t>Expenses [Text Block]</t>
        </is>
      </c>
      <c r="B483" s="4" t="inlineStr">
        <is>
          <t>What
Were the Fund’s Costs for the Last Year? Based
on a hypothetical $10,000 investment
COSTS
OF A COSTS
PAID AS A PERCENTAGE
FUND/CLASS $10,000
INVESTMENT OF
A $10,000 INVESTMENT
Royce
Premier Fund—Consultant Class $226 2.24% Reflects
fee waivers and/or expense reimbursements, without which expenses would have been higher.</t>
        </is>
      </c>
    </row>
    <row r="484">
      <c r="A484" s="4" t="inlineStr">
        <is>
          <t>Expenses Paid, Amount</t>
        </is>
      </c>
      <c r="B484" s="5" t="n">
        <v>226</v>
      </c>
    </row>
    <row r="485">
      <c r="A485" s="4" t="inlineStr">
        <is>
          <t>Expense Ratio, Percent</t>
        </is>
      </c>
      <c r="B485" s="6" t="n">
        <v>0.0224</v>
      </c>
    </row>
    <row r="486">
      <c r="A486" s="4" t="inlineStr">
        <is>
          <t>Factors Affecting Performance [Text Block]</t>
        </is>
      </c>
      <c r="B486" s="4" t="inlineStr">
        <is>
          <t>How
Did the Fund Perform Last Year? What Affected the Fund’s Performance?
• Royce
Premier Fund advanced 1.94% for the year, lagging its benchmark, the Russell 2000 Index,
which was up 11.54% for the same period.
• The
Fund’s disadvantage versus its benchmark was primarily attributable to stock selection. Top
Contributors to Performance
The
sectors making the largest positive contributions were Industrials, Financials and Consumer
Discretionary.
At
the industry level, capital markets (Financials), machinery (Industrials), and construction
&amp; engineering (Industrials) contributed most.
The
Fund’s top contributor was Ralph Lauren Cl. A.
Stock
selection within Financials contributed most to relative results versus the Russell 2000
Index. Top
Detractors from Performance
The
sectors making the largest detractions were Materials, Health Care and Communication
Services.
At
the industry level, chemicals (Materials), health care equipment &amp; supplies (Health
Care), and electronic equipment, instruments &amp; components (Information Technology)
were the largest detractors.
The
Fund’s top detractor was Quaker Houghton.
Stock
selection within Information Technology detracted most from relative results versus the
Russell 2000 Index.</t>
        </is>
      </c>
    </row>
    <row r="487">
      <c r="A487" s="4" t="inlineStr">
        <is>
          <t>Performance Past Does Not Indicate Future [Text]</t>
        </is>
      </c>
      <c r="B487" s="4" t="inlineStr">
        <is>
          <t>Keep
in mind that the Fund’s past performance is not a good predictor of how the Fund will perform in the future.</t>
        </is>
      </c>
    </row>
    <row r="488">
      <c r="A488" s="4" t="inlineStr">
        <is>
          <t>Line Graph [Table Text Block]</t>
        </is>
      </c>
      <c r="B488" s="4" t="inlineStr">
        <is>
          <t>Cumulative
Performance: Value of $10,000 Invested
from 12/31/14 through 12/31/24 ($)
Investment_Value_Date Royce Premier Fund—Consultant Class Russell 3000 Index Russell 2000 Index
31-12-2014 10000 10000 10000
31-01-2015 9543 9721 9678
28-02-2015 10128 10284 10252
31-03-2015 10245 10180 10431
30-04-2015 10052 10226 10165
31-05-2015 10257 10367 10397
30-06-2015 10117 10194 10475
31-07-2015 10011 10364 10353
31-08-2015 9414 9738 9703
30-09-2015 8841 9455 9226
31-10-2015 9385 10201 9746
30-11-2015 9543 10258 10063
31-12-2015 8920 10047 9558
31-01-2016 8334 9480 8718
29-02-2016 8552 9477 8717
31-03-2016 9287 10145 9413
30-04-2016 9482 10208 9561
31-05-2016 9595 10390 9776
30-06-2016 9452 10412 9770
31-07-2016 9865 10825 10353
31-08-2016 10060 10852 10536
30-09-2016 10060 10869 10654
31-10-2016 9760 10634 10147
30-11-2016 10698 11110 11279
31-12-2016 10857 11327 11595
31-01-2017 11093 11540 11641
28-02-2017 11520 11969 11865
31-03-2017 11555 11978 11881
30-04-2017 11720 12105 12011
31-05-2017 11650 12228 11767
30-06-2017 11738 12339 12173
31-07-2017 11842 12571 12264
31-08-2017 11868 12596 12108
30-09-2017 12539 12903 12864
31-10-2017 12914 13184 12973
30-11-2017 13297 13585 13347
31-12-2017 13299 13721 13293
31-01-2018 13963 14444 13641
28-02-2018 13390 13911 13112
31-03-2018 13410 13632 13282
30-04-2018 13178 13684 13397
31-05-2018 13631 14070 14210
30-06-2018 13561 14162 14312
31-07-2018 13943 14632 14561
31-08-2018 14457 15146 15189
30-09-2018 14276 15171 14824
31-10-2018 12886 14054 13214
30-11-2018 13309 14336 13424
31-12-2018 11782 13001 11829
31-01-2019 13093 14117 13160
28-02-2019 13722 14614 13844
31-03-2019 13632 14827 13554
30-04-2019 14455 15419 14015
31-05-2019 13247 14421 12925
30-06-2019 14275 15434 13838
31-07-2019 14506 15664 13918
31-08-2019 14031 15345 13231
30-09-2019 14455 15614 13506
31-10-2019 14801 15950 13862
30-11-2019 15136 16556 14432
31-12-2019 15617 17034 14849
31-01-2020 15261 17016 14372
29-02-2020 14007 15623 13162
31-03-2020 11252 13474 10303
30-04-2020 12645 15259 11718
31-05-2020 13403 16075 12480
30-06-2020 13465 16442 12921
31-07-2020 14054 17376 13279
31-08-2020 14425 18635 14027
30-09-2020 13775 17956 13559
31-10-2020 14038 17569 13843
30-11-2020 16081 19706 16394
31-12-2020 17209 20593 17813
31-01-2021 17111 20501 18709
28-02-2021 18686 21142 19875
31-03-2021 18962 21900 20075
30-04-2021 19319 23029 20496
31-05-2021 19059 23134 20538
30-06-2021 18897 23704 20936
31-07-2021 18995 24105 20180
31-08-2021 19043 24792 20632
30-09-2021 18248 23680 20023
31-10-2021 19254 25281 20875
30-11-2021 18783 24897 20005
31-12-2021 19793 25877 20452
31-01-2022 18189 24354 18483
28-02-2022 18130 23741 18681
31-03-2022 18308 24511 18913
30-04-2022 17101 22311 17039
31-05-2022 17101 22281 17064
30-06-2022 15913 20417 15661
31-07-2022 17398 22333 17296
31-08-2022 16665 21499 16942
30-09-2022 15102 19506 15318
31-10-2022 16507 21105 17005
30-11-2022 17398 22207 17402
31-12-2022 16555 20907 16272
31-01-2023 18497 22347 17858
28-02-2023 18065 21824 17557
31-03-2023 18065 22408 16718
30-04-2023 17785 22647 16417
31-05-2023 17267 22735 16266
30-06-2023 18821 24287 17588
31-07-2023 19490 25158 18664
31-08-2023 18756 24672 17730
30-09-2023 17871 23497 16686
31-10-2023 16770 22874 15548
30-11-2023 18238 25007 16956
31-12-2023 20057 26334 19027
31-01-2024 19365 26625 18287
29-02-2024 20449 28067 19321
31-03-2024 21119 28972 20013
30-04-2024 19457 27697 18604
31-05-2024 20380 29006 19538
30-06-2024 20173 29904 19357
31-07-2024 21673 30460 21324
31-08-2024 21050 31123 21005
30-09-2024 21211 31767 21152
31-10-2024 20519 31533 20846
30-11-2024 22273 33631 23133
31-12-2024 20446 32603 21223</t>
        </is>
      </c>
    </row>
    <row r="489">
      <c r="A489" s="4" t="inlineStr">
        <is>
          <t>Average Annual Return [Table Text Block]</t>
        </is>
      </c>
      <c r="B489" s="4" t="inlineStr">
        <is>
          <t>Average Annual Total Returns
Through 12/31/24 (%)
1-YR 5-YR 10-YR
Consultant
Class 1.94 5.54 7.41
Russell
3000 Index 23.81 13.86 12.55
Russell
2000 Index 11.54 7.40 7.82</t>
        </is>
      </c>
    </row>
    <row r="490">
      <c r="A490" s="4" t="inlineStr">
        <is>
          <t>No Deduction of Taxes [Text Block]</t>
        </is>
      </c>
      <c r="B490" s="4" t="inlineStr">
        <is>
          <t>The graph and
table do not reflect the deduction of taxes that a shareholder would pay on fund distributions or redemption of fund shares.</t>
        </is>
      </c>
    </row>
    <row r="491">
      <c r="A491" s="4" t="inlineStr">
        <is>
          <t>Updated Performance Information Location [Text Block]</t>
        </is>
      </c>
      <c r="B491" s="4" t="inlineStr">
        <is>
          <t>Visit
www.royceinvest.com/funds</t>
        </is>
      </c>
    </row>
    <row r="492">
      <c r="A492" s="4" t="inlineStr">
        <is>
          <t>Net Assets</t>
        </is>
      </c>
      <c r="B492" s="5" t="n">
        <v>1284000000</v>
      </c>
    </row>
    <row r="493">
      <c r="A493" s="4" t="inlineStr">
        <is>
          <t>Holdings Count | Holdings</t>
        </is>
      </c>
      <c r="B493" s="7" t="n">
        <v>50</v>
      </c>
    </row>
    <row r="494">
      <c r="A494" s="4" t="inlineStr">
        <is>
          <t>Advisory Fees Paid, Amount</t>
        </is>
      </c>
      <c r="B494" s="5" t="n">
        <v>14200000</v>
      </c>
    </row>
    <row r="495">
      <c r="A495" s="4" t="inlineStr">
        <is>
          <t>Investment Company, Portfolio Turnover</t>
        </is>
      </c>
      <c r="B495" s="8" t="n">
        <v>0.12</v>
      </c>
    </row>
    <row r="496">
      <c r="A496" s="4" t="inlineStr">
        <is>
          <t>Additional Fund Statistics [Text Block]</t>
        </is>
      </c>
      <c r="B496" s="4" t="inlineStr">
        <is>
          <t>Key
Fund Statistics As
of/through 12/31/24
Net
Assets (Millions) $1,284
Number
of Holdings 50
2024
Portfolio Turnover Rate 12%
Advisory
Fees Paid in 2024 (Millions) $14.2</t>
        </is>
      </c>
    </row>
    <row r="497">
      <c r="A497" s="4" t="inlineStr">
        <is>
          <t>Holdings [Text Block]</t>
        </is>
      </c>
      <c r="B497" s="4" t="inlineStr">
        <is>
          <t xml:space="preserve">Portfolio Sector Breakdown
Sector Breakdown
Industrials 35.1
Information Technology 12.4
Consumer Discretionary 11.2
Materials 10.2
Financials 10.1
Real Estate 8.8
Health Care 6.7
Consumer Staples 2.2
Cash and Cash Equivalents 3.3 </t>
        </is>
      </c>
    </row>
    <row r="498">
      <c r="A498" s="4" t="inlineStr">
        <is>
          <t>Largest Holdings [Text Block]</t>
        </is>
      </c>
      <c r="B498" s="4" t="inlineStr">
        <is>
          <t>Top
10 Positions
SEI
Investments 3.3
Arcosa 3.1
MKS
Instruments 3.0
FirstService
Corporation 3.0
JBT
Marel 2.9
Innospec 2.9
ESCO
Technologies 2.8
Stella-Jones 2.7
Colliers
International Group 2.6
TMX
Group 2.6</t>
        </is>
      </c>
    </row>
    <row r="499">
      <c r="A499" s="4" t="inlineStr">
        <is>
          <t>Material Fund Change [Text Block]</t>
        </is>
      </c>
      <c r="B499" s="4" t="inlineStr">
        <is>
          <t>How
Has the Fund Changed? Effective
July 31, 2024, Charles M. Royce no longer serves as a portfolio manager of the Fund. Effective
July 31, 2024, Lauren A. Romeo and Steven G. McBoyle are the Fund’s co-lead portfolio managers, and Andrew S. Palen is the
Fund’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500">
      <c r="A500" s="4" t="inlineStr">
        <is>
          <t>Royce Premier Fund - Investment Class</t>
        </is>
      </c>
      <c r="B500" s="4" t="inlineStr">
        <is>
          <t xml:space="preserve"> </t>
        </is>
      </c>
    </row>
    <row r="501">
      <c r="A501" s="3" t="inlineStr">
        <is>
          <t>Shareholder Report [Line Items]</t>
        </is>
      </c>
      <c r="B501" s="4" t="inlineStr">
        <is>
          <t xml:space="preserve"> </t>
        </is>
      </c>
    </row>
    <row r="502">
      <c r="A502" s="4" t="inlineStr">
        <is>
          <t>Fund Name</t>
        </is>
      </c>
      <c r="B502" s="4" t="inlineStr">
        <is>
          <t>Royce
                                         Premier Fund</t>
        </is>
      </c>
    </row>
    <row r="503">
      <c r="A503" s="4" t="inlineStr">
        <is>
          <t>Class Name</t>
        </is>
      </c>
      <c r="B503" s="4" t="inlineStr">
        <is>
          <t>Investment
        Class</t>
        </is>
      </c>
    </row>
    <row r="504">
      <c r="A504" s="4" t="inlineStr">
        <is>
          <t>Trading Symbol</t>
        </is>
      </c>
      <c r="B504" s="4" t="inlineStr">
        <is>
          <t>RYPRX</t>
        </is>
      </c>
    </row>
    <row r="505">
      <c r="A505" s="4" t="inlineStr">
        <is>
          <t>Annual or Semi-Annual Statement [Text Block]</t>
        </is>
      </c>
      <c r="B505" s="4" t="inlineStr">
        <is>
          <t>This
annual shareholder report contains important information about Royce Premier Fund for the period of January 1, 2024 to December
31, 2024.</t>
        </is>
      </c>
    </row>
    <row r="506">
      <c r="A506" s="4" t="inlineStr">
        <is>
          <t>Shareholder Report Annual or Semi-Annual</t>
        </is>
      </c>
      <c r="B506" s="4" t="inlineStr">
        <is>
          <t>Annual
Shareholder Report</t>
        </is>
      </c>
    </row>
    <row r="507">
      <c r="A507" s="4" t="inlineStr">
        <is>
          <t>Additional Information [Text Block]</t>
        </is>
      </c>
      <c r="B507" s="4" t="inlineStr">
        <is>
          <t>You can find additional information about the Fund at www.royceinvest.com/literature. You can also request this information by contacting
us at 1-800-221-4268.</t>
        </is>
      </c>
    </row>
    <row r="508">
      <c r="A508" s="4" t="inlineStr">
        <is>
          <t>Additional Information Phone Number</t>
        </is>
      </c>
      <c r="B508" s="4" t="inlineStr">
        <is>
          <t>1-800-221-4268</t>
        </is>
      </c>
    </row>
    <row r="509">
      <c r="A509" s="4" t="inlineStr">
        <is>
          <t>Additional Information Website</t>
        </is>
      </c>
      <c r="B509" s="4" t="inlineStr">
        <is>
          <t>www.royceinvest.com/literature</t>
        </is>
      </c>
    </row>
    <row r="510">
      <c r="A510" s="4" t="inlineStr">
        <is>
          <t>Expenses [Text Block]</t>
        </is>
      </c>
      <c r="B510" s="4" t="inlineStr">
        <is>
          <t>What
Were the Fund’s Costs for the Last Year? Based
on a hypothetical $10,000 investment
FUND/CLASS COSTS
OF A COSTS
PAID AS A PERCENTAGE
Royce Premier Fund—Investment Class $121 1.19%</t>
        </is>
      </c>
    </row>
    <row r="511">
      <c r="A511" s="4" t="inlineStr">
        <is>
          <t>Expenses Paid, Amount</t>
        </is>
      </c>
      <c r="B511" s="5" t="n">
        <v>121</v>
      </c>
    </row>
    <row r="512">
      <c r="A512" s="4" t="inlineStr">
        <is>
          <t>Expense Ratio, Percent</t>
        </is>
      </c>
      <c r="B512" s="6" t="n">
        <v>0.0119</v>
      </c>
    </row>
    <row r="513">
      <c r="A513" s="4" t="inlineStr">
        <is>
          <t>Factors Affecting Performance [Text Block]</t>
        </is>
      </c>
      <c r="B513" s="4" t="inlineStr">
        <is>
          <t>How Did the Fund Perform Last Year? What Affected the Fund’s Performance?
• Royce
Premier Fund advanced 2.97% for the year, lagging its benchmark, the Russell 2000 Index,
which was up 11.54% for the same period.
• The
Fund’s disadvantage versus its benchmark was primarily attributable to stock selection. Top Contributors to Performance
The
sectors making the largest positive contributions were Industrials, Financials and Consumer
Discretionary.
At
the industry level, capital markets (Financials), machinery (Industrials), and construction
&amp; engineering (Industrials) contributed most.
The
Fund’s top contributor was Ralph Lauren Cl. A.
Stock
selection within Financials contributed most to relative results versus the Russell 2000
Index. Top Detractors from Performance
The
sectors making the largest detractions were Materials, Health Care and Communication
Services.
At
the industry level, chemicals (Materials), health care equipment &amp; supplies (Health
Care), and electronic equipment, instruments &amp; components (Information Technology)
were the largest detractors.
The
Fund’s top detractor was Quaker Houghton.
Stock
selection within Information Technology detracted most from relative results versus the
Russell 2000 Index.</t>
        </is>
      </c>
    </row>
    <row r="514">
      <c r="A514" s="4" t="inlineStr">
        <is>
          <t>Performance Past Does Not Indicate Future [Text]</t>
        </is>
      </c>
      <c r="B514" s="4" t="inlineStr">
        <is>
          <t>Keep in mind that the Fund’s past performance is not a good predictor of how the Fund will perform in the future.</t>
        </is>
      </c>
    </row>
    <row r="515">
      <c r="A515" s="4" t="inlineStr">
        <is>
          <t>Line Graph [Table Text Block]</t>
        </is>
      </c>
      <c r="B515" s="4" t="inlineStr">
        <is>
          <t>Cumulative Performance: Value of $10,000 Invested from 12/31/14 through 12/31/24 ($)
Investment_Value_Date Royce Premier Fund—Investment Class Russell 3000 Index Russell 2000 Index
31-12-2014 10000 10000 10000
31-01-2015 9548 9721 9678
28-02-2015 10141 10284 10252
31-03-2015 10263 10180 10431
30-04-2015 10081 10226 10165
31-05-2015 10299 10367 10397
30-06-2015 10167 10194 10475
31-07-2015 10065 10364 10353
31-08-2015 9477 9738 9703
30-09-2015 8904 9455 9226
31-10-2015 9467 10201 9746
30-11-2015 9629 10258 10063
31-12-2015 9010 10047 9558
31-01-2016 8423 9480 8718
29-02-2016 8657 9477 8717
31-03-2016 9407 10145 9413
30-04-2016 9609 10208 9561
31-05-2016 9736 10390 9776
30-06-2016 9597 10412 9770
31-07-2016 10026 10825 10353
31-08-2016 10234 10852 10536
30-09-2016 10240 10869 10654
31-10-2016 9950 10634 10147
30-11-2016 10915 11110 11279
31-12-2016 11083 11327 11595
31-01-2017 11333 11540 11641
28-02-2017 11783 11969 11865
31-03-2017 11826 11978 11881
30-04-2017 12012 12105 12011
31-05-2017 11955 12228 11767
30-06-2017 12047 12339 12173
31-07-2017 12169 12571 12264
31-08-2017 12212 12596 12108
30-09-2017 12912 12903 12864
31-10-2017 13305 13184 12973
30-11-2017 13712 13585 13347
31-12-2017 13717 13721 13293
31-01-2018 14428 14444 13641
28-02-2018 13841 13911 13112
31-03-2018 13874 13632 13282
30-04-2018 13651 13684 13397
31-05-2018 14131 14070 14210
30-06-2018 14073 14162 14312
31-07-2018 14469 14632 14561
31-08-2018 15023 15146 15189
30-09-2018 14849 15171 14824
31-10-2018 13420 14054 13214
30-11-2018 13866 14336 13424
31-12-2018 12291 13001 11829
31-01-2019 13656 14117 13160
28-02-2019 14333 14614 13844
31-03-2019 14248 14827 13554
30-04-2019 15126 15419 14015
31-05-2019 13867 14421 12925
30-06-2019 14957 15434 13838
31-07-2019 15221 15664 13918
31-08-2019 14745 15345 13231
30-09-2019 15190 15614 13506
31-10-2019 15571 15950 13862
30-11-2019 15941 16556 14432
31-12-2019 16486 17034 14849
31-01-2020 16128 17016 14372
29-02-2020 14822 15623 13162
31-03-2020 11904 13474 10303
30-04-2020 13402 15259 11718
31-05-2020 14221 16075 12480
30-06-2020 14298 16442 12921
31-07-2020 14938 17376 13279
31-08-2020 15334 18635 14027
30-09-2020 14669 17956 13559
31-10-2020 14963 17569 13843
30-11-2020 17165 19706 16394
31-12-2020 18382 20593 17813
31-01-2021 18288 20501 18709
28-02-2021 19992 21142 19875
31-03-2021 20303 21900 20075
30-04-2021 20709 23029 20496
31-05-2021 20452 23134 20538
30-06-2021 20289 23704 20936
31-07-2021 20411 24105 20180
31-08-2021 20492 24792 20632
30-09-2021 19640 23680 20023
31-10-2021 20763 25281 20875
30-11-2021 20262 24897 20005
31-12-2021 21389 25877 20452
31-01-2022 19657 24354 18483
28-02-2022 19608 23741 18681
31-03-2022 19822 24511 18913
30-04-2022 18536 22311 17039
31-05-2022 18552 22281 17064
30-06-2022 17283 20417 15661
31-07-2022 18915 22333 17296
31-08-2022 18124 21499 16942
30-09-2022 16442 19506 15318
31-10-2022 17992 21105 17005
30-11-2022 18981 22207 17402
31-12-2022 18082 20907 16272
31-01-2023 20239 22347 17858
28-02-2023 19754 21824 17557
31-03-2023 19790 22408 16718
30-04-2023 19484 22647 16417
31-05-2023 18963 22735 16266
30-06-2023 20670 24287 17588
31-07-2023 21425 25158 18664
31-08-2023 20635 24672 17730
30-09-2023 19682 23497 16686
31-10-2023 18478 22874 15548
30-11-2023 20131 25007 16956
31-12-2023 22156 26334 19027
31-01-2024 21406 26625 18287
29-02-2024 22617 28067 19321
31-03-2024 23387 28972 20013
30-04-2024 21560 27697 18604
31-05-2024 22617 29006 19538
30-06-2024 22387 29904 19357
31-07-2024 24079 30460 21324
31-08-2024 23406 31123 21005
30-09-2024 23598 31767 21152
31-10-2024 22867 31533 20846
30-11-2024 24829 33631 23133
31-12-2024 22813 32603 21223</t>
        </is>
      </c>
    </row>
    <row r="516">
      <c r="A516" s="4" t="inlineStr">
        <is>
          <t>Average Annual Return [Table Text Block]</t>
        </is>
      </c>
      <c r="B516" s="4" t="inlineStr">
        <is>
          <t>Average Annual Total Returns Through 12/31/24 (%) 1-YR 5-YR 10-YR
Investment Class 2.97 6.71 8.60
Russell 3000 Index 23.81 13.86 12.55
Russell 2000 Index 11.54 7.40 7.82</t>
        </is>
      </c>
    </row>
    <row r="517">
      <c r="A517" s="4" t="inlineStr">
        <is>
          <t>No Deduction of Taxes [Text Block]</t>
        </is>
      </c>
      <c r="B517" s="4" t="inlineStr">
        <is>
          <t>The
graph and table do not reflect the deduction of taxes that a shareholder would pay on fund distributions or redemption of
fund shares.</t>
        </is>
      </c>
    </row>
    <row r="518">
      <c r="A518" s="4" t="inlineStr">
        <is>
          <t>Updated Performance Information Location [Text Block]</t>
        </is>
      </c>
      <c r="B518" s="4" t="inlineStr">
        <is>
          <t>Visit
www.royceinvest.com/funds</t>
        </is>
      </c>
    </row>
    <row r="519">
      <c r="A519" s="4" t="inlineStr">
        <is>
          <t>Net Assets</t>
        </is>
      </c>
      <c r="B519" s="5" t="n">
        <v>1284000000</v>
      </c>
    </row>
    <row r="520">
      <c r="A520" s="4" t="inlineStr">
        <is>
          <t>Holdings Count | Holdings</t>
        </is>
      </c>
      <c r="B520" s="7" t="n">
        <v>50</v>
      </c>
    </row>
    <row r="521">
      <c r="A521" s="4" t="inlineStr">
        <is>
          <t>Advisory Fees Paid, Amount</t>
        </is>
      </c>
      <c r="B521" s="5" t="n">
        <v>14200000</v>
      </c>
    </row>
    <row r="522">
      <c r="A522" s="4" t="inlineStr">
        <is>
          <t>Investment Company, Portfolio Turnover</t>
        </is>
      </c>
      <c r="B522" s="8" t="n">
        <v>0.12</v>
      </c>
    </row>
    <row r="523">
      <c r="A523" s="4" t="inlineStr">
        <is>
          <t>Additional Fund Statistics [Text Block]</t>
        </is>
      </c>
      <c r="B523" s="4" t="inlineStr">
        <is>
          <t>Key Fund Statistics As of/through 12/31/24
Net Assets (Millions) $1,284
Number of Holdings 50
2024 Portfolio Turnover Rate 12%
Advisory Fees Paid in 2024 (Millions) $14.2</t>
        </is>
      </c>
    </row>
    <row r="524">
      <c r="A524" s="4" t="inlineStr">
        <is>
          <t>Holdings [Text Block]</t>
        </is>
      </c>
      <c r="B524" s="4" t="inlineStr">
        <is>
          <t>Portfolio Sector Breakdown
Sector Breakdown
Industrials 35.1
Information Technology 12.4
Consumer Discretionary 11.2
Materials 10.2
Financials 10.1
Real Estate 8.8
Health Care 6.7
Consumer Staples 2.2
Cash and Cash Equivalents 3.3</t>
        </is>
      </c>
    </row>
    <row r="525">
      <c r="A525" s="4" t="inlineStr">
        <is>
          <t>Largest Holdings [Text Block]</t>
        </is>
      </c>
      <c r="B525" s="4" t="inlineStr">
        <is>
          <t>Top 10 Positions
SEI Investments 3.3
Arcosa 3.1
MKS Instruments 3.0
FirstService Corporation 3.0
JBT Marel 2.9
Innospec 2.9
ESCO Technologies 2.8
Stella-Jones 2.7
Colliers International Group 2.6
TMX Group 2.6</t>
        </is>
      </c>
    </row>
    <row r="526">
      <c r="A526" s="4" t="inlineStr">
        <is>
          <t>Material Fund Change [Text Block]</t>
        </is>
      </c>
      <c r="B526" s="4" t="inlineStr">
        <is>
          <t>How Has the Fund Changed? Effective May 1, 2024, the early redemption fees imposed on sales of Investment Class shares of the Fund held for less than
30 days were eliminated. Effective
July 31, 2024, Charles M. Royce no longer serves as a portfolio manager of the Fund. Effective July 31, 2024, Lauren A. Romeo and Steven G. McBoyle are the Fund’s co-lead portfolio managers, and Andrew
S. Palen is the Fund’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527">
      <c r="A527" s="4" t="inlineStr">
        <is>
          <t>Royce Premier Fund - Institutional Class</t>
        </is>
      </c>
      <c r="B527" s="4" t="inlineStr">
        <is>
          <t xml:space="preserve"> </t>
        </is>
      </c>
    </row>
    <row r="528">
      <c r="A528" s="3" t="inlineStr">
        <is>
          <t>Shareholder Report [Line Items]</t>
        </is>
      </c>
      <c r="B528" s="4" t="inlineStr">
        <is>
          <t xml:space="preserve"> </t>
        </is>
      </c>
    </row>
    <row r="529">
      <c r="A529" s="4" t="inlineStr">
        <is>
          <t>Fund Name</t>
        </is>
      </c>
      <c r="B529" s="4" t="inlineStr">
        <is>
          <t>Royce Premier Fund</t>
        </is>
      </c>
    </row>
    <row r="530">
      <c r="A530" s="4" t="inlineStr">
        <is>
          <t>Class Name</t>
        </is>
      </c>
      <c r="B530" s="4" t="inlineStr">
        <is>
          <t>Institutional Class</t>
        </is>
      </c>
    </row>
    <row r="531">
      <c r="A531" s="4" t="inlineStr">
        <is>
          <t>Trading Symbol</t>
        </is>
      </c>
      <c r="B531" s="4" t="inlineStr">
        <is>
          <t>RPFIX</t>
        </is>
      </c>
    </row>
    <row r="532">
      <c r="A532" s="4" t="inlineStr">
        <is>
          <t>Annual or Semi-Annual Statement [Text Block]</t>
        </is>
      </c>
      <c r="B532" s="4" t="inlineStr">
        <is>
          <t>This
annual shareholder report contains important information about Royce Premier Fund for the period of January 1, 2024 to December
31, 2024.</t>
        </is>
      </c>
    </row>
    <row r="533">
      <c r="A533" s="4" t="inlineStr">
        <is>
          <t>Shareholder Report Annual or Semi-Annual</t>
        </is>
      </c>
      <c r="B533" s="4" t="inlineStr">
        <is>
          <t>Annual
Shareholder Report</t>
        </is>
      </c>
    </row>
    <row r="534">
      <c r="A534" s="4" t="inlineStr">
        <is>
          <t>Additional Information [Text Block]</t>
        </is>
      </c>
      <c r="B534" s="4" t="inlineStr">
        <is>
          <t>You can find additional information about the Fund at www.royceinvest.com/literature. You can also request this information by contacting
us at 1-800-221-4268.</t>
        </is>
      </c>
    </row>
    <row r="535">
      <c r="A535" s="4" t="inlineStr">
        <is>
          <t>Additional Information Phone Number</t>
        </is>
      </c>
      <c r="B535" s="4" t="inlineStr">
        <is>
          <t>1-800-221-4268</t>
        </is>
      </c>
    </row>
    <row r="536">
      <c r="A536" s="4" t="inlineStr">
        <is>
          <t>Additional Information Website</t>
        </is>
      </c>
      <c r="B536" s="4" t="inlineStr">
        <is>
          <t>www.royceinvest.com/literature</t>
        </is>
      </c>
    </row>
    <row r="537">
      <c r="A537" s="4" t="inlineStr">
        <is>
          <t>Expenses [Text Block]</t>
        </is>
      </c>
      <c r="B537" s="4" t="inlineStr">
        <is>
          <t>What Were the Fund’s Costs for the Last Year? Based on a hypothetical $10,000 investment
FUND/CLASS COSTS
OF A COSTS
PAID AS A PERCENTAGE
Royce Premier Fund—Institutional Class $114 1.12%</t>
        </is>
      </c>
    </row>
    <row r="538">
      <c r="A538" s="4" t="inlineStr">
        <is>
          <t>Expenses Paid, Amount</t>
        </is>
      </c>
      <c r="B538" s="5" t="n">
        <v>114</v>
      </c>
    </row>
    <row r="539">
      <c r="A539" s="4" t="inlineStr">
        <is>
          <t>Expense Ratio, Percent</t>
        </is>
      </c>
      <c r="B539" s="6" t="n">
        <v>0.0112</v>
      </c>
    </row>
    <row r="540">
      <c r="A540" s="4" t="inlineStr">
        <is>
          <t>Factors Affecting Performance [Text Block]</t>
        </is>
      </c>
      <c r="B540" s="4" t="inlineStr">
        <is>
          <t>How Did the Fund Perform Last Year? What Affected the Fund’s Performance?
• Royce Premier Fund advanced 3.09% for the year, lagging its benchmark, the Russell 2000 Index, which was up 11.54% for the
same period.
• The Fund’s disadvantage versus its benchmark was primarily attributable to stock selection. Top Contributors to Performance
The sectors making the largest positive contributions were Industrials, Financials and Consumer Discretionary.
At the industry level, capital markets (Financials), machinery (Industrials), and construction &amp; engineering (Industrials)
contributed most.
The Fund’s top contributor was Ralph Lauren Cl. A.
Stock selection within Financials contributed most to relative results versus the Russell 2000 Index. Top Detractors from Performance
The sectors making the largest detractions were Materials, Health Care and Communication Services.
At the industry level, chemicals (Materials), health care equipment &amp; supplies (Health Care), and electronic equipment,
instruments &amp; components (Information Technology) were the largest detractors.
The Fund’s top detractor was Quaker Houghton.
Stock selection within Information Technology detracted most from relative results versus the Russell 2000 Index.</t>
        </is>
      </c>
    </row>
    <row r="541">
      <c r="A541" s="4" t="inlineStr">
        <is>
          <t>Performance Past Does Not Indicate Future [Text]</t>
        </is>
      </c>
      <c r="B541" s="4" t="inlineStr">
        <is>
          <t>Keep in mind that the Fund’s past performance is not a good predictor of how the Fund will perform in the future.</t>
        </is>
      </c>
    </row>
    <row r="542">
      <c r="A542" s="4" t="inlineStr">
        <is>
          <t>Line Graph [Table Text Block]</t>
        </is>
      </c>
      <c r="B542" s="4" t="inlineStr">
        <is>
          <t>Cumulative Performance: Value of $1,000,000 Invested from 12/31/14 through 12/31/24 ($)
Investment_Value_Date Royce Premier Fund—Institutional Class Russell 3000 Index Russell 2000 Index
31-12-2014 1000000 1000000 1000000
31-01-2015 954819 972168 967834
28-02-2015 1014056 1028457 1025290
31-03-2015 1026606 1018002 1043152
30-04-2015 1008534 1022607 1016549
31-05-2015 1030120 1036751 1039757
30-06-2015 1017068 1019406 1047543
31-07-2015 1007028 1036456 1035369
31-08-2015 948293 973885 970305
30-09-2015 891064 945506 922699
31-10-2015 947289 1020187 974684
30-11-2015 963855 1025843 1006389
31-12-2015 901357 1004787 955859
31-01-2016 843306 948092 871806
29-02-2016 867026 947786 871767
31-03-2016 941931 1014516 941344
30-04-2016 962530 1020804 956118
31-05-2016 975014 1039066 977654
30-06-2016 960657 1041203 977038
31-07-2016 1004352 1082525 1035374
31-08-2016 1024950 1085286 1053683
30-09-2016 1025575 1086992 1065420
31-10-2016 996237 1063475 1014770
30-11-2016 1093613 1111067 1127929
31-12-2016 1110477 1132748 1159533
31-01-2017 1135908 1154068 1164107
28-02-2017 1180412 1196990 1186572
31-03-2017 1185357 1197804 1188125
30-04-2017 1203017 1210501 1201155
31-05-2017 1198072 1222889 1176718
30-06-2017 1207255 1233925 1217396
31-07-2017 1219971 1257191 1226440
31-08-2017 1224209 1259613 1210837
30-09-2017 1294144 1290332 1286405
31-10-2017 1333703 1318490 1297370
30-11-2017 1374675 1358526 1334760
31-12-2017 1375298 1372104 1329372
31-01-2018 1446434 1444429 1364115
28-02-2018 1388380 1391188 1311294
31-03-2018 1390833 1363261 1328254
30-04-2018 1368756 1368442 1339737
31-05-2018 1416998 1407074 1421060
30-06-2018 1411274 1416276 1431243
31-07-2018 1451340 1463276 1456187
31-08-2018 1506940 1514663 1518963
30-09-2018 1489769 1517171 1482429
31-10-2018 1345862 1405457 1321413
30-11-2018 1390833 1433607 1342416
31-12-2018 1232174 1300182 1182956
31-01-2019 1370128 1411781 1316037
28-02-2019 1438059 1461433 1384455
31-03-2019 1429698 1482772 1355479
30-04-2019 1517487 1541982 1401526
31-05-2019 1392075 1442197 1292525
30-06-2019 1500765 1543493 1383877
31-07-2019 1526893 1566437 1391845
31-08-2019 1478818 1534504 1323123
30-09-2019 1524803 1561436 1350653
31-10-2019 1562426 1595049 1386224
30-11-2019 1599005 1655680 1443288
31-12-2019 1653976 1703486 1484905
31-01-2020 1617305 1701625 1437281
29-02-2020 1487061 1562307 1316288
31-03-2020 1194959 1347462 1030305
30-04-2020 1345436 1525920 1171822
31-05-2020 1426364 1607524 1248078
30-06-2020 1435216 1644275 1292194
31-07-2020 1498441 1737643 1327960
31-08-2020 1538906 1863525 1402782
30-09-2020 1471887 1795672 1355924
31-10-2020 1500970 1756916 1384322
30-11-2020 1722259 1970651 1639487
31-12-2020 1844745 2059306 1781304
31-01-2021 1835388 2050147 1870943
28-02-2021 2006494 2114229 1987550
31-03-2021 2037240 2190009 2007512
30-04-2021 2078680 2302902 2049668
31-05-2021 2053282 2313415 2053893
30-06-2021 2037240 2370461 2093687
31-07-2021 2049271 2410547 2018086
31-08-2021 2057292 2479290 2063227
30-09-2021 1971738 2368050 2002393
31-10-2021 2084027 2528188 2087574
30-11-2021 2035903 2489706 2000585
31-12-2021 2147083 2587747 2045275
31-01-2022 1974142 2435494 1848369
28-02-2022 1969247 2374146 1868100
31-03-2022 1990457 2451154 1891351
30-04-2022 1861567 2231182 1703900
31-05-2022 1863198 2228190 1706475
30-06-2022 1735939 2041783 1566129
31-07-2022 1900723 2233339 1729638
31-08-2022 1820779 2149992 1694245
30-09-2022 1652732 1950625 1531876
31-10-2022 1807726 2110588 1700519
30-11-2022 1907249 2220753 1740239
31-12-2022 1817092 2090720 1627293
31-01-2023 2034005 2234714 1785899
28-02-2023 1986000 2182482 1755734
31-03-2023 1989556 2240840 1671845
30-04-2023 1959330 2264715 1641788
31-05-2023 1905991 2273526 1626622
30-06-2023 2078454 2428775 1758869
31-07-2023 2153129 2515839 1866430
31-08-2023 2074898 2467274 1773056
30-09-2023 1978888 2349747 1668672
31-10-2023 1857985 2287458 1554871
30-11-2023 2023337 2500760 1695602
31-12-2023 2228528 2633405 1902776
31-01-2024 2154307 2662590 1828771
29-02-2024 2274202 2806718 1932172
31-03-2024 2352229 2897255 2001342
30-04-2024 2169532 2769771 1860482
31-05-2024 2274202 2900634 1953818
30-06-2024 2251365 2990431 1935744
31-07-2024 2422644 3046020 2132414
31-08-2024 2354132 3112327 2100561
30-09-2024 2375066 3176709 2115241
31-10-2024 2300845 3153380 2084689
30-11-2024 2498768 3363156 2313367
31-12-2024 2297338 3260360 2122316</t>
        </is>
      </c>
    </row>
    <row r="543">
      <c r="A543" s="4" t="inlineStr">
        <is>
          <t>Average Annual Return [Table Text Block]</t>
        </is>
      </c>
      <c r="B543" s="4" t="inlineStr">
        <is>
          <t>Average Annual Total Returns Through 12/31/24 (%) 1-YR 5-YR 10-YR
Institutional Class 3.09 6.79 8.67
Russell 3000 Index 23.81 13.86 12.55
Russell 2000 Index 11.54 7.40 7.82</t>
        </is>
      </c>
    </row>
    <row r="544">
      <c r="A544" s="4" t="inlineStr">
        <is>
          <t>No Deduction of Taxes [Text Block]</t>
        </is>
      </c>
      <c r="B544" s="4" t="inlineStr">
        <is>
          <t>The
graph and table do not reflect the deduction of taxes that a shareholder would pay on fund distributions or redemption of
fund shares.</t>
        </is>
      </c>
    </row>
    <row r="545">
      <c r="A545" s="4" t="inlineStr">
        <is>
          <t>Updated Performance Information Location [Text Block]</t>
        </is>
      </c>
      <c r="B545" s="4" t="inlineStr">
        <is>
          <t>Visit
www.royceinvest.com/funds</t>
        </is>
      </c>
    </row>
    <row r="546">
      <c r="A546" s="4" t="inlineStr">
        <is>
          <t>Additional Fund Statistics [Text Block]</t>
        </is>
      </c>
      <c r="B546" s="4" t="inlineStr">
        <is>
          <t>Key Fund Statistics As of/through 12/31/24
Net Assets (Millions) $1,284
Number of Holdings 50
2024 Portfolio Turnover Rate 12%
Advisory Fees Paid in 2024 (Millions) $14.2</t>
        </is>
      </c>
    </row>
    <row r="547">
      <c r="A547" s="4" t="inlineStr">
        <is>
          <t>Holdings [Text Block]</t>
        </is>
      </c>
      <c r="B547" s="4" t="inlineStr">
        <is>
          <t>Portfolio Sector Breakdown
Sector Breakdown
Industrials 35.1
Information Technology 12.4
Consumer Discretionary 11.2
Materials 10.2
Financials 10.1
Real Estate 8.8
Health Care 6.7
Consumer Staples 2.2
Cash and Cash Equivalents 3.3</t>
        </is>
      </c>
    </row>
    <row r="548">
      <c r="A548" s="4" t="inlineStr">
        <is>
          <t>Largest Holdings [Text Block]</t>
        </is>
      </c>
      <c r="B548" s="4" t="inlineStr">
        <is>
          <t>Top 10 Positions
SEI Investments 3.3
Arcosa 3.1
MKS Instruments 3.0
FirstService Corporation 3.0
JBT Marel 2.9
Innospec 2.9
ESCO Technologies 2.8
Stella-Jones 2.7
Colliers International Group 2.6
TMX Group 2.6</t>
        </is>
      </c>
    </row>
    <row r="549">
      <c r="A549" s="4" t="inlineStr">
        <is>
          <t>Material Fund Change [Text Block]</t>
        </is>
      </c>
      <c r="B549" s="4" t="inlineStr">
        <is>
          <t>How Has the Fund Changed? Effective July 31, 2024, Charles M. Royce no longer serves as a portfolio manager of the Fund. Effective July 31, 2024, Lauren A. Romeo and Steven G. McBoyle are the Fund’s co-lead portfolio managers, and Andrew
S. Palen is the Fund’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550">
      <c r="A550" s="4" t="inlineStr">
        <is>
          <t>Royce Premier Fund - Service Class</t>
        </is>
      </c>
      <c r="B550" s="4" t="inlineStr">
        <is>
          <t xml:space="preserve"> </t>
        </is>
      </c>
    </row>
    <row r="551">
      <c r="A551" s="3" t="inlineStr">
        <is>
          <t>Shareholder Report [Line Items]</t>
        </is>
      </c>
      <c r="B551" s="4" t="inlineStr">
        <is>
          <t xml:space="preserve"> </t>
        </is>
      </c>
    </row>
    <row r="552">
      <c r="A552" s="4" t="inlineStr">
        <is>
          <t>Fund Name</t>
        </is>
      </c>
      <c r="B552" s="4" t="inlineStr">
        <is>
          <t>Royce Premier Fund</t>
        </is>
      </c>
    </row>
    <row r="553">
      <c r="A553" s="4" t="inlineStr">
        <is>
          <t>Class Name</t>
        </is>
      </c>
      <c r="B553" s="4" t="inlineStr">
        <is>
          <t>Service Class</t>
        </is>
      </c>
    </row>
    <row r="554">
      <c r="A554" s="4" t="inlineStr">
        <is>
          <t>Trading Symbol</t>
        </is>
      </c>
      <c r="B554" s="4" t="inlineStr">
        <is>
          <t>RPFFX</t>
        </is>
      </c>
    </row>
    <row r="555">
      <c r="A555" s="4" t="inlineStr">
        <is>
          <t>Annual or Semi-Annual Statement [Text Block]</t>
        </is>
      </c>
      <c r="B555" s="4" t="inlineStr">
        <is>
          <t>This
annual shareholder report contains important information about Royce Premier Fund for the period of January 1, 2024 to December
31, 2024</t>
        </is>
      </c>
    </row>
    <row r="556">
      <c r="A556" s="4" t="inlineStr">
        <is>
          <t>Shareholder Report Annual or Semi-Annual</t>
        </is>
      </c>
      <c r="B556" s="4" t="inlineStr">
        <is>
          <t>Annual
Shareholder Report</t>
        </is>
      </c>
    </row>
    <row r="557">
      <c r="A557" s="4" t="inlineStr">
        <is>
          <t>Additional Information [Text Block]</t>
        </is>
      </c>
      <c r="B557" s="4" t="inlineStr">
        <is>
          <t>You can find additional information about the Fund at www.royceinvest.com/literature. You can also request this information by contacting
us at 1-800-221-4268.</t>
        </is>
      </c>
    </row>
    <row r="558">
      <c r="A558" s="4" t="inlineStr">
        <is>
          <t>Additional Information Phone Number</t>
        </is>
      </c>
      <c r="B558" s="4" t="inlineStr">
        <is>
          <t>1-800-221-4268</t>
        </is>
      </c>
    </row>
    <row r="559">
      <c r="A559" s="4" t="inlineStr">
        <is>
          <t>Expenses [Text Block]</t>
        </is>
      </c>
      <c r="B559" s="4" t="inlineStr">
        <is>
          <t xml:space="preserve">What Were the Fund’s Costs for the Last Year? Based on a hypothetical $10,000 investment
FUND/CLASS COSTS
OF A COSTS
PAID AS A PERCENTAGE
Royce Premier Fund—Service Class $151 1.49%
Reflects
fee waivers and/or expense reimbursements, without which expenses would have been higher. </t>
        </is>
      </c>
    </row>
    <row r="560">
      <c r="A560" s="4" t="inlineStr">
        <is>
          <t>Expenses Paid, Amount</t>
        </is>
      </c>
      <c r="B560" s="5" t="n">
        <v>151</v>
      </c>
    </row>
    <row r="561">
      <c r="A561" s="4" t="inlineStr">
        <is>
          <t>Expense Ratio, Percent</t>
        </is>
      </c>
      <c r="B561" s="6" t="n">
        <v>0.0149</v>
      </c>
    </row>
    <row r="562">
      <c r="A562" s="4" t="inlineStr">
        <is>
          <t>Factors Affecting Performance [Text Block]</t>
        </is>
      </c>
      <c r="B562" s="4" t="inlineStr">
        <is>
          <t>How Did the Fund Perform Last Year? What Affected the Fund’s Performance?
• Royce Premier Fund advanced 2.71% for the year, lagging its benchmark, the Russell 2000 Index, which was up 11.54% for the
same period.
• The Fund’s disadvantage versus its benchmark was primarily attributable to stock selection. Top Contributors to Performance
The sectors making the largest positive contributions were Industrials, Financials and Consumer Discretionary.
At the industry level, capital markets (Financials), machinery (Industrials), and construction &amp; engineering (Industrials)
contributed most.
The Fund’s top contributor was Ralph Lauren Cl. A.
Stock selection within Financials contributed most to relative results versus the Russell 2000 Index. Top Detractors from Performance
The sectors making the largest detractions were Materials, Health Care and Communication Services.
At the industry level, chemicals (Materials), health care equipment &amp; supplies (Health Care), and electronic equipment,
instruments &amp; components (Information Technology) were the largest detractors.
The Fund’s top detractor was Quaker Houghton.
Stock selection within Information Technology detracted most from relative results versus the Russell 2000 Index.</t>
        </is>
      </c>
    </row>
    <row r="563">
      <c r="A563" s="4" t="inlineStr">
        <is>
          <t>Performance Past Does Not Indicate Future [Text]</t>
        </is>
      </c>
      <c r="B563" s="4" t="inlineStr">
        <is>
          <t>Keep in mind that the Fund’s past performance is not a good predictor of how the Fund will perform in the future.</t>
        </is>
      </c>
    </row>
    <row r="564">
      <c r="A564" s="4" t="inlineStr">
        <is>
          <t>Line Graph [Table Text Block]</t>
        </is>
      </c>
      <c r="B564" s="4" t="inlineStr">
        <is>
          <t>Cumulative Performance: Value of $10,000 Invested from 12/31/14 through 12/31/24 ($)
Investment_Value_Date Royce Premier Fund—Service Class Russell 3000 Index Russell 2000 Index
31-12-2014 10000 10000 10000
31-01-2015 9549 9721 9678
28-02-2015 10134 10284 10252
31-03-2015 10258 10180 10431
30-04-2015 10072 10226 10165
31-05-2015 10284 10367 10397
30-06-2015 10150 10194 10475
31-07-2015 10046 10364 10353
31-08-2015 9456 9738 9703
30-09-2015 8882 9455 9226
31-10-2015 9441 10201 9746
30-11-2015 9601 10258 10063
31-12-2015 8986 10047 9558
31-01-2016 8401 9480 8718
29-02-2016 8633 9477 8717
31-03-2016 9378 10145 9413
30-04-2016 9577 10208 9561
31-05-2016 9700 10390 9776
30-06-2016 9558 10412 9770
31-07-2016 9982 10825 10353
31-08-2016 10182 10852 10536
30-09-2016 10188 10869 10654
31-10-2016 9892 10634 10147
30-11-2016 10857 11110 11279
31-12-2016 11020 11327 11595
31-01-2017 11267 11540 11641
28-02-2017 11704 11969 11865
31-03-2017 11748 11978 11881
30-04-2017 11923 12105 12011
31-05-2017 11865 12228 11767
30-06-2017 11952 12339 12173
31-07-2017 12076 12571 12264
31-08-2017 12112 12596 12108
30-09-2017 12804 12903 12864
31-10-2017 13190 13184 12973
30-11-2017 13591 13585 13347
31-12-2017 13589 13721 13293
31-01-2018 14287 14444 13641
28-02-2018 13707 13911 13112
31-03-2018 13732 13632 13282
30-04-2018 13513 13684 13397
31-05-2018 13976 14070 14210
30-06-2018 13917 14162 14312
31-07-2018 14313 14632 14561
31-08-2018 14851 15146 15189
30-09-2018 14675 15171 14824
31-10-2018 13252 14054 13214
30-11-2018 13690 14336 13424
31-12-2018 12141 13001 11829
31-01-2019 13482 14117 13160
28-02-2019 14148 14614 13844
31-03-2019 14062 14827 13554
30-04-2019 14921 15419 14015
31-05-2019 13686 14421 12925
30-06-2019 14749 15434 13838
31-07-2019 15007 15664 13918
31-08-2019 14534 15345 13231
30-09-2019 14975 15614 13506
31-10-2019 15340 15950 13862
30-11-2019 15694 16556 14432
31-12-2019 16226 17034 14849
31-01-2020 15864 17016 14372
29-02-2020 14570 15623 13162
31-03-2020 11710 13474 10303
30-04-2020 13173 15259 11718
31-05-2020 13975 16075 12480
30-06-2020 14052 16442 12921
31-07-2020 14674 17376 13279
31-08-2020 15062 18635 14027
30-09-2020 14415 17956 13559
31-10-2020 14687 17569 13843
30-11-2020 16848 19706 16394
31-12-2020 18024 20593 17813
31-01-2021 17942 20501 18709
28-02-2021 19607 21142 19875
31-03-2021 19907 21900 20075
30-04-2021 20303 23029 20496
31-05-2021 20043 23134 20538
30-06-2021 19880 23704 20936
31-07-2021 19989 24105 20180
31-08-2021 20071 24792 20632
30-09-2021 19225 23680 20023
31-10-2021 20316 25281 20875
30-11-2021 19825 24897 20005
31-12-2021 20920 25877 20452
31-01-2022 19223 24354 18483
28-02-2022 19173 23741 18681
31-03-2022 19373 24511 18913
30-04-2022 18109 22311 17039
31-05-2022 18109 22281 17064
30-06-2022 16879 20417 15661
31-07-2022 18458 22333 17296
31-08-2022 17693 21499 16942
30-09-2022 16047 19506 15318
31-10-2022 17560 21105 17005
30-11-2022 18508 22207 17402
31-12-2022 17615 20907 16272
31-01-2023 19718 22347 17858
28-02-2023 19265 21824 17557
31-03-2023 19283 22408 16718
30-04-2023 18993 22647 16417
31-05-2023 18467 22735 16266
30-06-2023 20135 24287 17588
31-07-2023 20860 25158 18664
31-08-2023 20080 24672 17730
30-09-2023 19138 23497 16686
31-10-2023 17978 22874 15548
30-11-2023 19573 25007 16956
31-12-2023 21532 26334 19027
31-01-2024 20815 26625 18287
29-02-2024 21978 28067 19321
31-03-2024 22715 28972 20013
30-04-2024 20932 27697 18604
31-05-2024 21959 29006 19538
30-06-2024 21726 29904 19357
31-07-2024 23354 30460 21324
31-08-2024 22715 31123 21005
30-09-2024 22889 31767 21152
31-10-2024 22172 31533 20846
30-11-2024 24071 33631 23133
31-12-2024 22115 32603 21223</t>
        </is>
      </c>
    </row>
    <row r="565">
      <c r="A565" s="4" t="inlineStr">
        <is>
          <t>Average Annual Return [Table Text Block]</t>
        </is>
      </c>
      <c r="B565" s="4" t="inlineStr">
        <is>
          <t>Average Annual Total Returns Through 12/31/24 (%) 1-YR 5-YR 10-YR
Service Class 2.71 6.39 8.26
Russell 3000 Index 23.81 13.86 12.55
Russell 2000 Index 11.54 7.40 7.82</t>
        </is>
      </c>
    </row>
    <row r="566">
      <c r="A566" s="4" t="inlineStr">
        <is>
          <t>No Deduction of Taxes [Text Block]</t>
        </is>
      </c>
      <c r="B566" s="4" t="inlineStr">
        <is>
          <t>The
graph and table do not reflect the deduction of taxes that a shareholder would pay on fund distributions or redemption of
fund shares.</t>
        </is>
      </c>
    </row>
    <row r="567">
      <c r="A567" s="4" t="inlineStr">
        <is>
          <t>Updated Performance Information Location [Text Block]</t>
        </is>
      </c>
      <c r="B567" s="4" t="inlineStr">
        <is>
          <t>Visit
www.royceinvest.com/funds</t>
        </is>
      </c>
    </row>
    <row r="568">
      <c r="A568" s="4" t="inlineStr">
        <is>
          <t>Net Assets</t>
        </is>
      </c>
      <c r="B568" s="5" t="n">
        <v>1284000000</v>
      </c>
    </row>
    <row r="569">
      <c r="A569" s="4" t="inlineStr">
        <is>
          <t>Holdings Count | Holdings</t>
        </is>
      </c>
      <c r="B569" s="7" t="n">
        <v>50</v>
      </c>
    </row>
    <row r="570">
      <c r="A570" s="4" t="inlineStr">
        <is>
          <t>Advisory Fees Paid, Amount</t>
        </is>
      </c>
      <c r="B570" s="5" t="n">
        <v>14200000</v>
      </c>
    </row>
    <row r="571">
      <c r="A571" s="4" t="inlineStr">
        <is>
          <t>Investment Company, Portfolio Turnover</t>
        </is>
      </c>
      <c r="B571" s="8" t="n">
        <v>0.12</v>
      </c>
    </row>
    <row r="572">
      <c r="A572" s="4" t="inlineStr">
        <is>
          <t>Additional Fund Statistics [Text Block]</t>
        </is>
      </c>
      <c r="B572" s="4" t="inlineStr">
        <is>
          <t>Key Fund Statistics As of/through 12/31/24
Net Assets (Millions) $1,284
Number of Holdings 50
2024 Portfolio Turnover Rate 12%
Advisory Fees Paid in 2024 (Millions) $14.2</t>
        </is>
      </c>
    </row>
    <row r="573">
      <c r="A573" s="4" t="inlineStr">
        <is>
          <t>Holdings [Text Block]</t>
        </is>
      </c>
      <c r="B573" s="4" t="inlineStr">
        <is>
          <t>Portfolio Sector Breakdown Sector Breakdown
Industrials 35.1
Information Technology 12.4
Consumer Discretionary 11.2
Materials 10.2
Financials 10.1
Real Estate 8.8
Health Care 6.7
Consumer Staples 2.2
Cash and Cash Equivalents 3.3</t>
        </is>
      </c>
    </row>
    <row r="574">
      <c r="A574" s="4" t="inlineStr">
        <is>
          <t>Largest Holdings [Text Block]</t>
        </is>
      </c>
      <c r="B574" s="4" t="inlineStr">
        <is>
          <t>Top 10 Positions
SEI Investments 3.3
Arcosa 3.1
MKS Instruments 3.0
FirstService Corporation 3.0
JBT Marel 2.9
Innospec 2.9
ESCO Technologies 2.8
Stella-Jones 2.7
Colliers International Group 2.6
TMX Group 2.65</t>
        </is>
      </c>
    </row>
    <row r="575">
      <c r="A575" s="4" t="inlineStr">
        <is>
          <t>Material Fund Change [Text Block]</t>
        </is>
      </c>
      <c r="B575" s="4" t="inlineStr">
        <is>
          <t>How Has the Fund Changed? Effective May 1, 2024, the early redemption fees imposed on sales of Service Class shares of the Fund held for less than 30
days were eliminated. Effective
July 31, 2024, Charles M. Royce no longer serves as a portfolio manager of the Fund. Effective July 31, 2024, Lauren A. Romeo and Steven G. McBoyle are the Fund’s co-lead portfolio managers, and Andrew
S. Palen is the Fund’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576">
      <c r="A576" s="4" t="inlineStr">
        <is>
          <t>Royce Small-Cap Special Equity Fund - Consultant Class</t>
        </is>
      </c>
      <c r="B576" s="4" t="inlineStr">
        <is>
          <t xml:space="preserve"> </t>
        </is>
      </c>
    </row>
    <row r="577">
      <c r="A577" s="3" t="inlineStr">
        <is>
          <t>Shareholder Report [Line Items]</t>
        </is>
      </c>
      <c r="B577" s="4" t="inlineStr">
        <is>
          <t xml:space="preserve"> </t>
        </is>
      </c>
    </row>
    <row r="578">
      <c r="A578" s="4" t="inlineStr">
        <is>
          <t>Fund Name</t>
        </is>
      </c>
      <c r="B578" s="4" t="inlineStr">
        <is>
          <t>Royce Small-Cap Special Equity Fund</t>
        </is>
      </c>
    </row>
    <row r="579">
      <c r="A579" s="4" t="inlineStr">
        <is>
          <t>Class Name</t>
        </is>
      </c>
      <c r="B579" s="4" t="inlineStr">
        <is>
          <t>Consultant Class</t>
        </is>
      </c>
    </row>
    <row r="580">
      <c r="A580" s="4" t="inlineStr">
        <is>
          <t>Trading Symbol</t>
        </is>
      </c>
      <c r="B580" s="4" t="inlineStr">
        <is>
          <t>RSQCX</t>
        </is>
      </c>
    </row>
    <row r="581">
      <c r="A581" s="4" t="inlineStr">
        <is>
          <t>Annual or Semi-Annual Statement [Text Block]</t>
        </is>
      </c>
      <c r="B581" s="4" t="inlineStr">
        <is>
          <t>This
annual shareholder report contains important information about Royce Small-Cap Special Equity Fund for the period of January 1,
2024 to December 31, 2024</t>
        </is>
      </c>
    </row>
    <row r="582">
      <c r="A582" s="4" t="inlineStr">
        <is>
          <t>Shareholder Report Annual or Semi-Annual</t>
        </is>
      </c>
      <c r="B582" s="4" t="inlineStr">
        <is>
          <t>Annual Shareholder Report</t>
        </is>
      </c>
    </row>
    <row r="583">
      <c r="A583" s="4" t="inlineStr">
        <is>
          <t>Additional Information [Text Block]</t>
        </is>
      </c>
      <c r="B583" s="4" t="inlineStr">
        <is>
          <t>You can find additional information about the Fund at www.royceinvest.com/literature. You can also request this information by contacting
us at 1-800-221-4268.</t>
        </is>
      </c>
    </row>
    <row r="584">
      <c r="A584" s="4" t="inlineStr">
        <is>
          <t>Additional Information Phone Number</t>
        </is>
      </c>
      <c r="B584" s="4" t="inlineStr">
        <is>
          <t>1-800-221-4268</t>
        </is>
      </c>
    </row>
    <row r="585">
      <c r="A585" s="4" t="inlineStr">
        <is>
          <t>Additional Information Website</t>
        </is>
      </c>
      <c r="B585" s="4" t="inlineStr">
        <is>
          <t>www.royceinvest.com/literature</t>
        </is>
      </c>
    </row>
    <row r="586">
      <c r="A586" s="4" t="inlineStr">
        <is>
          <t>Expenses [Text Block]</t>
        </is>
      </c>
      <c r="B586" s="4" t="inlineStr">
        <is>
          <t xml:space="preserve">What Were the Fund’s Costs for the Last Year? Based
on a hypothetical $10,000 investment
FUND/CLASS COSTS
OF A COSTS
PAID AS A PERCENTAGE
Royce Small-Cap Special Equity Fund—Consultant Class $226 2.24%
Reflects
fee waivers and/or expense reimbursements, without which expenses would have been higher. </t>
        </is>
      </c>
    </row>
    <row r="587">
      <c r="A587" s="4" t="inlineStr">
        <is>
          <t>Expenses Paid, Amount</t>
        </is>
      </c>
      <c r="B587" s="5" t="n">
        <v>226</v>
      </c>
    </row>
    <row r="588">
      <c r="A588" s="4" t="inlineStr">
        <is>
          <t>Expense Ratio, Percent</t>
        </is>
      </c>
      <c r="B588" s="6" t="n">
        <v>0.0224</v>
      </c>
    </row>
    <row r="589">
      <c r="A589" s="4" t="inlineStr">
        <is>
          <t>Factors Affecting Performance [Text Block]</t>
        </is>
      </c>
      <c r="B589" s="4" t="inlineStr">
        <is>
          <t>How Did the Fund Perform Last Year? What Affected the Fund’s Performance?
• Royce
Small-Cap Special Equity Fund advanced 2.00% for the year, lagging its benchmark, the
Russell 2000 Value Index, which was up 8.05% for the same period.
• The
Fund’s disadvantage versus its benchmark was primarily attributable to stock selection. Top Contributors to Performance
The
sectors making the largest positive contributions were Materials, Industrials and Communication
Services.
At
the industry level, construction materials (Materials), machinery (Industrials), and
paper &amp; forest products (Materials) contributed most.
The
Fund’s top contributor was United States Lime &amp; Minerals.
Stock
selection within Materials contributed most to relative results versus the Russell 2000
Value Index. Top Detractors from Performance
The
sectors making the largest detractions came from Consumer Discretionary, Consumer Staples
and Information Technology.
At
the industry level, electronic equipment, instruments &amp; components (Information Technology),
consumer staples distribution &amp; retail (Consumer Staples), and textiles, apparel
&amp; luxury goods (Consumer Discretionary) were the largest detractors.
The
Fund’s top detractor was Vishay Intertechnology.
Stock
selection within Consumer Discretionary detracted most from relative results versus the
Russell 2000 Value Index.</t>
        </is>
      </c>
    </row>
    <row r="590">
      <c r="A590" s="4" t="inlineStr">
        <is>
          <t>Performance Past Does Not Indicate Future [Text]</t>
        </is>
      </c>
      <c r="B590" s="4" t="inlineStr">
        <is>
          <t>Keep in mind that the Fund’s past performance is not a good predictor of how the Fund will perform in the future.</t>
        </is>
      </c>
    </row>
    <row r="591">
      <c r="A591" s="4" t="inlineStr">
        <is>
          <t>Line Graph [Table Text Block]</t>
        </is>
      </c>
      <c r="B591" s="4" t="inlineStr">
        <is>
          <t>Cumulative Performance: Value of $10,000 Invested from 12/31/14 through 12/31/24 ($)
Investment_Value_Date Royce Small-Cap Special Equity Fund—Consultant Class Russell 3000 Index Russell 2000 Value Index Russell 2000 Index
31-12-2014 10000 10000 10000 10000
31-01-2015 9553 9721 9583 9678
28-02-2015 10047 10284 10028 10252
31-03-2015 10220 10180 10198 10431
30-04-2015 9854 10226 9980 10165
31-05-2015 9995 10367 10062 10397
30-06-2015 9901 10194 10076 10475
31-07-2015 9605 10364 9798 10353
31-08-2015 9271 9738 9316 9703
30-09-2015 8758 9455 8994 9226
31-10-2015 9200 10201 9498 9746
30-11-2015 9196 10258 9768 10063
31-12-2015 8676 10047 9253 9558
31-01-2016 8394 9480 8631 8718
29-02-2016 8462 9477 8690 8717
31-03-2016 9142 10145 9410 9413
30-04-2016 9153 10208 9610 9561
31-05-2016 9310 10390 9786 9776
30-06-2016 9352 10412 9815 9770
31-07-2016 9629 10825 10345 10353
31-08-2016 9828 10852 10602 10536
30-09-2016 9855 10869 10686 10654
31-10-2016 9734 10634 10334 10147
30-11-2016 10860 11110 11706 11279
31-12-2016 11358 11327 12190 11595
31-01-2017 11042 11540 12103 11641
28-02-2017 11009 11969 12278 11865
31-03-2017 11296 11978 12174 11881
30-04-2017 11426 12105 12222 12011
31-05-2017 11054 12228 11841 11767
30-06-2017 11257 12339 12255 12173
31-07-2017 11341 12571 12333 12264
31-08-2017 10986 12596 12030 12108
30-09-2017 11623 12903 12882 12864
31-10-2017 11713 13184 12898 12973
30-11-2017 12175 13585 13272 13347
31-12-2017 12127 13721 13145 13293
31-01-2018 12219 14444 13307 13641
28-02-2018 11510 13911 12642 13112
31-03-2018 11486 13632 12798 13282
30-04-2018 11052 13684 13020 13397
31-05-2018 11712 14070 13777 14210
30-06-2018 12017 14162 13861 14312
31-07-2018 12451 14632 14106 14561
31-08-2018 12457 15146 14442 15189
30-09-2018 12017 15171 14083 14824
31-10-2018 11486 14054 12822 13214
30-11-2018 11761 14336 13029 13424
31-12-2018 10814 13001 11454 11829
31-01-2019 11616 14117 12707 13160
28-02-2019 11983 14614 13201 13844
31-03-2019 11616 14827 12820 13554
30-04-2019 11922 15419 13305 14015
31-05-2019 10814 14421 12218 12925
30-06-2019 11256 15434 12996 13838
31-07-2019 11296 15664 13017 13918
31-08-2019 10888 15345 12291 13231
30-09-2019 11228 15614 12922 13506
31-10-2019 11568 15950 13235 13862
30-11-2019 11841 16556 13545 14432
31-12-2019 12044 17034 14019 14849
31-01-2020 11587 17016 13263 14372
29-02-2020 10799 15623 11974 13162
31-03-2020 9058 13474 9020 10303
30-04-2020 10026 15259 10132 11718
31-05-2020 10521 16075 10423 12480
30-06-2020 10784 16442 10725 12921
31-07-2020 10851 17376 10946 13279
31-08-2020 11309 18635 11536 14027
30-09-2020 11024 17956 10999 13559
31-10-2020 11346 17569 11393 13843
30-11-2020 12134 19706 13592 16394
31-12-2020 12800 20593 14669 17813
31-01-2021 12892 20501 15441 18709
28-02-2021 13964 21142 16891 19875
31-03-2021 14457 21900 17774 20075
30-04-2021 14874 23029 18134 20496
31-05-2021 14766 23134 18698 20538
30-06-2021 14542 23704 18585 20936
31-07-2021 14380 24105 17919 20180
31-08-2021 14704 24792 18399 20632
30-09-2021 14334 23680 18031 20023
31-10-2021 14959 25281 18718 20875
30-11-2021 15074 24897 18079 20005
31-12-2021 15508 25877 18816 20452
31-01-2022 14624 24354 17719 18483
28-02-2022 14820 23741 18012 18681
31-03-2022 14588 24511 18365 18913
30-04-2022 13981 22311 16939 17039
31-05-2022 14302 22281 17264 17064
30-06-2022 13445 20417 15559 15661
31-07-2022 14526 22333 17065 17296
31-08-2022 13892 21499 16526 16942
30-09-2022 12919 19506 14842 15318
31-10-2022 14177 21105 16710 17005
30-11-2022 14856 22207 17221 17402
31-12-2022 14355 20907 16091 16272
31-01-2023 15167 22347 17626 17858
28-02-2023 15167 21824 17220 17557
31-03-2023 14801 22408 15985 16718
30-04-2023 14335 22647 15586 16417
31-05-2023 14325 22735 15280 16266
30-06-2023 15395 24287 16494 17588
31-07-2023 15584 25158 17738 18664
31-08-2023 15167 24672 16885 17730
30-09-2023 14751 23497 16006 16686
31-10-2023 14306 22874 15051 15548
30-11-2023 14761 25007 16406 16956
31-12-2023 16026 26334 18448 19027
31-01-2024 15685 26625 17610 18287
29-02-2024 15767 28067 18186 19321
31-03-2024 16326 28972 18983 20013
30-04-2024 15778 27697 17773 18604
31-05-2024 16243 29006 18604 19538
30-06-2024 15716 29904 18291 19357
31-07-2024 17206 30460 20520 21324
31-08-2024 16264 31123 20135 21005
30-09-2024 16430 31767 20148 21152
31-10-2024 16119 31533 19832 20846
30-11-2024 17278 33631 21745 23133
31-12-2024 16346 32603 19933 21223</t>
        </is>
      </c>
    </row>
    <row r="592">
      <c r="A592" s="4" t="inlineStr">
        <is>
          <t>Average Annual Return [Table Text Block]</t>
        </is>
      </c>
      <c r="B592" s="4" t="inlineStr">
        <is>
          <t>Average Annual Total Returns Through 12/31/24 (%) 1-YR 5-YR 10-YR
Consultant Class 2.00 6.30 5.04
Russell 3000 Index 23.81 13.86 12.55
Russell 2000 Value Index 8.05 7.29 7.14
Russell 2000 Index 11.54 7.40 7.82</t>
        </is>
      </c>
    </row>
    <row r="593">
      <c r="A593" s="4" t="inlineStr">
        <is>
          <t>No Deduction of Taxes [Text Block]</t>
        </is>
      </c>
      <c r="B593" s="4" t="inlineStr">
        <is>
          <t>The
graph and table do not reflect the deduction of taxes that a shareholder would pay on fund distributions or redemption of
fund shares.</t>
        </is>
      </c>
    </row>
    <row r="594">
      <c r="A594" s="4" t="inlineStr">
        <is>
          <t>Updated Performance Information Location [Text Block]</t>
        </is>
      </c>
      <c r="B594" s="4" t="inlineStr">
        <is>
          <t>Visit
www.royceinvest.com/funds</t>
        </is>
      </c>
    </row>
    <row r="595">
      <c r="A595" s="4" t="inlineStr">
        <is>
          <t>Net Assets</t>
        </is>
      </c>
      <c r="B595" s="5" t="n">
        <v>615000000</v>
      </c>
    </row>
    <row r="596">
      <c r="A596" s="4" t="inlineStr">
        <is>
          <t>Holdings Count | Holdings</t>
        </is>
      </c>
      <c r="B596" s="7" t="n">
        <v>32</v>
      </c>
    </row>
    <row r="597">
      <c r="A597" s="4" t="inlineStr">
        <is>
          <t>Advisory Fees Paid, Amount</t>
        </is>
      </c>
      <c r="B597" s="5" t="n">
        <v>7200000</v>
      </c>
    </row>
    <row r="598">
      <c r="A598" s="4" t="inlineStr">
        <is>
          <t>Investment Company, Portfolio Turnover</t>
        </is>
      </c>
      <c r="B598" s="8" t="n">
        <v>0.05</v>
      </c>
    </row>
    <row r="599">
      <c r="A599" s="4" t="inlineStr">
        <is>
          <t>Additional Fund Statistics [Text Block]</t>
        </is>
      </c>
      <c r="B599" s="4" t="inlineStr">
        <is>
          <t>Key Fund Statistics As of/through 12/31/24
Net Assets (Millions) $615
Number of Holdings 32
2024 Portfolio Turnover Rate 5%
Advisory Fees Paid in 2024 (Millions) $7.2</t>
        </is>
      </c>
    </row>
    <row r="600">
      <c r="A600" s="4" t="inlineStr">
        <is>
          <t>Holdings [Text Block]</t>
        </is>
      </c>
      <c r="B600" s="4" t="inlineStr">
        <is>
          <t xml:space="preserve"> Portfolio Sector Breakdown Sector Breakdown
Industrials 24.2
Consumer Discretionary 15.6
Materials 10.5
Consumer Staples 9.5
Information Technology 8.8
Financials 6.0
Communication Services 5.7
Real Estate 3.6
Energy 0.6
Cash and Cash Equivalents 15.5</t>
        </is>
      </c>
    </row>
    <row r="601">
      <c r="A601" s="4" t="inlineStr">
        <is>
          <t>Largest Holdings [Text Block]</t>
        </is>
      </c>
      <c r="B601" s="4" t="inlineStr">
        <is>
          <t>Top 10 Positions
Mueller Industries 6.6
TEGNA 5.7
Standard Motor Products 5.3
United States Lime &amp; Minerals 4.9
Vishay Intertechnology 4.4
Ennis 4.3
NVE Corporation 4.3
John B. Sanfilippo &amp; Son 3.9
Ingles Markets Cl. A 3.6
Marcus &amp; Millichap 3.6</t>
        </is>
      </c>
    </row>
    <row r="602">
      <c r="A602" s="4" t="inlineStr">
        <is>
          <t>Material Fund Change [Text Block]</t>
        </is>
      </c>
      <c r="B602" s="4" t="inlineStr">
        <is>
          <t>How Has the Fund Changed? Effective May 1, 2024, Charles R. Dreifus is the Fund’s portfolio manager, and Steven G. McBoyle and Tim Hipskind are
the Fund’s assistant portfolio managers.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603">
      <c r="A603" s="4" t="inlineStr">
        <is>
          <t>Royce Small-Cap Special Equity Fund - Investment Class</t>
        </is>
      </c>
      <c r="B603" s="4" t="inlineStr">
        <is>
          <t xml:space="preserve"> </t>
        </is>
      </c>
    </row>
    <row r="604">
      <c r="A604" s="3" t="inlineStr">
        <is>
          <t>Shareholder Report [Line Items]</t>
        </is>
      </c>
      <c r="B604" s="4" t="inlineStr">
        <is>
          <t xml:space="preserve"> </t>
        </is>
      </c>
    </row>
    <row r="605">
      <c r="A605" s="4" t="inlineStr">
        <is>
          <t>Fund Name</t>
        </is>
      </c>
      <c r="B605" s="4" t="inlineStr">
        <is>
          <t>Royce Small-Cap
    Special Equity Fund</t>
        </is>
      </c>
    </row>
    <row r="606">
      <c r="A606" s="4" t="inlineStr">
        <is>
          <t>Class Name</t>
        </is>
      </c>
      <c r="B606" s="4" t="inlineStr">
        <is>
          <t>Investment Class</t>
        </is>
      </c>
    </row>
    <row r="607">
      <c r="A607" s="4" t="inlineStr">
        <is>
          <t>Trading Symbol</t>
        </is>
      </c>
      <c r="B607" s="4" t="inlineStr">
        <is>
          <t>RYSEX</t>
        </is>
      </c>
    </row>
    <row r="608">
      <c r="A608" s="4" t="inlineStr">
        <is>
          <t>Annual or Semi-Annual Statement [Text Block]</t>
        </is>
      </c>
      <c r="B608" s="4" t="inlineStr">
        <is>
          <t>This
annual shareholder report contains important information about Royce Small-Cap Special Equity Fund for the period of January 1,
2024 to December 31, 2024</t>
        </is>
      </c>
    </row>
    <row r="609">
      <c r="A609" s="4" t="inlineStr">
        <is>
          <t>Shareholder Report Annual or Semi-Annual</t>
        </is>
      </c>
      <c r="B609" s="4" t="inlineStr">
        <is>
          <t>Annual
Shareholder Report</t>
        </is>
      </c>
    </row>
    <row r="610">
      <c r="A610" s="4" t="inlineStr">
        <is>
          <t>Additional Information [Text Block]</t>
        </is>
      </c>
      <c r="B610" s="4" t="inlineStr">
        <is>
          <t>You can find additional information about the Fund at www.royceinvest.com/literature. You can also request this information by contacting
us at 1-800-221-4268.</t>
        </is>
      </c>
    </row>
    <row r="611">
      <c r="A611" s="4" t="inlineStr">
        <is>
          <t>Additional Information Phone Number</t>
        </is>
      </c>
      <c r="B611" s="4" t="inlineStr">
        <is>
          <t>1-800-221-4268</t>
        </is>
      </c>
    </row>
    <row r="612">
      <c r="A612" s="4" t="inlineStr">
        <is>
          <t>Additional Information Website</t>
        </is>
      </c>
      <c r="B612" s="4" t="inlineStr">
        <is>
          <t>www.royceinvest.com/literature</t>
        </is>
      </c>
    </row>
    <row r="613">
      <c r="A613" s="4" t="inlineStr">
        <is>
          <t>Expenses [Text Block]</t>
        </is>
      </c>
      <c r="B613" s="4" t="inlineStr">
        <is>
          <t>What
Were the Fund’s Costs for the Last Year? Based
on a hypothetical $10,000 investment
COSTS
OF A COSTS
PAID AS A PERCENTAGE
FUND/CLASS $10,000
INVESTMENT OF
A $10,000 INVESTMENT
Royce
Small-Cap Special Equity Fund—Investment Class $124 1.22%</t>
        </is>
      </c>
    </row>
    <row r="614">
      <c r="A614" s="4" t="inlineStr">
        <is>
          <t>Expenses Paid, Amount</t>
        </is>
      </c>
      <c r="B614" s="5" t="n">
        <v>124</v>
      </c>
    </row>
    <row r="615">
      <c r="A615" s="4" t="inlineStr">
        <is>
          <t>Expense Ratio, Percent</t>
        </is>
      </c>
      <c r="B615" s="6" t="n">
        <v>0.0122</v>
      </c>
    </row>
    <row r="616">
      <c r="A616" s="4" t="inlineStr">
        <is>
          <t>Factors Affecting Performance [Text Block]</t>
        </is>
      </c>
      <c r="B616" s="4" t="inlineStr">
        <is>
          <t>How
Did the Fund Perform Last Year? What Affected the Fund’s Performance?
• Royce
Small-Cap Special Equity Fund advanced 3.05% for the year, lagging its benchmark, the
Russell 2000 Value Index, which was up 8.05% for the same period.
• The
Fund’s disadvantage versus its benchmark was primarily attributable to stock selection. Top
Contributors to Performance
The
sectors making the largest positive contributions were Materials, Industrials and Communication
Services.
At
the industry level, construction materials (Materials), machinery (Industrials), and
paper &amp; forest products (Materials) contributed most.
The
Fund’s top contributor was United States Lime &amp; Minerals.
Stock
selection within Materials contributed most to relative results versus the Russell 2000
Value Index. Top
Detractors from Performance
The
sectors making the largest detractions were Consumer Discretionary, Consumer Staples
and Information Technology.
At
the industry level, electronic equipment, instruments &amp; components (Information Technology),
consumer staples distribution &amp; retail (Consumer Staples), and textiles, apparel
&amp; luxury goods (Consumer Discretionary) were the largest detractors.
The
Fund’s top detractor was Vishay Intertechnology.
Stock
selection within Consumer Discretionary detracted most from relative results versus the
Russell 2000 Value Index.</t>
        </is>
      </c>
    </row>
    <row r="617">
      <c r="A617" s="4" t="inlineStr">
        <is>
          <t>Performance Past Does Not Indicate Future [Text]</t>
        </is>
      </c>
      <c r="B617" s="4" t="inlineStr">
        <is>
          <t>Keep
in mind that the Fund’s past performance is not a good predictor of how the Fund will perform in the future.</t>
        </is>
      </c>
    </row>
    <row r="618">
      <c r="A618" s="4" t="inlineStr">
        <is>
          <t>Line Graph [Table Text Block]</t>
        </is>
      </c>
      <c r="B618" s="4" t="inlineStr">
        <is>
          <t>Cumulative
Performance: Value of $10,000 Invested
from 12/31/14 through 12/31/24 ($)
Investment_Value_Date Royce Small-Cap Special Equity Fund—Investment Class Russell 3000 Index Russell 2000 Value Index Russell 2000 Index
31-12-2014 10000 10000 10000 10000
31-01-2015 9558 9721 9583 9678
28-02-2015 10056 10284 10028 10252
31-03-2015 10240 10180 10198 10431
30-04-2015 9881 10226 9980 10165
31-05-2015 10034 10367 10062 10397
30-06-2015 9947 10194 10076 10475
31-07-2015 9658 10364 9798 10353
31-08-2015 9330 9738 9316 9703
30-09-2015 8818 9455 8994 9226
31-10-2015 9273 10201 9498 9746
30-11-2015 9278 10258 9768 10063
31-12-2015 8764 10047 9253 9558
31-01-2016 8485 9480 8631 8718
29-02-2016 8563 9477 8690 8717
31-03-2016 9257 10145 9410 9413
30-04-2016 9277 10208 9610 9561
31-05-2016 9443 10390 9786 9776
30-06-2016 9492 10412 9815 9770
31-07-2016 9785 10825 10345 10353
31-08-2016 9995 10852 10602 10536
30-09-2016 10034 10869 10686 10654
31-10-2016 9917 10634 10334 10147
30-11-2016 11075 11110 11706 11279
31-12-2016 11587 11327 12190 11595
31-01-2017 11277 11540 12103 11641
28-02-2017 11256 11969 12278 11865
31-03-2017 11550 11978 12174 11881
30-04-2017 11698 12105 12222 12011
31-05-2017 11324 12228 11841 11767
30-06-2017 11545 12339 12255 12173
31-07-2017 11640 12571 12333 12264
31-08-2017 11287 12596 12030 12108
30-09-2017 11950 12903 12882 12864
31-10-2017 12056 13184 12898 12973
30-11-2017 12540 13585 13272 13347
31-12-2017 12499 13721 13145 13293
31-01-2018 12608 14444 13307 13641
28-02-2018 11885 13911 12642 13112
31-03-2018 11874 13632 12798 13282
30-04-2018 11432 13684 13020 13397
31-05-2018 12126 14070 13777 14210
30-06-2018 12459 14162 13861 14312
31-07-2018 12918 14632 14106 14561
31-08-2018 12935 15146 14442 15189
30-09-2018 12488 15171 14083 14824
31-10-2018 11943 14054 12822 13214
30-11-2018 12235 14336 13029 13424
31-12-2018 11266 13001 11454 11829
31-01-2019 12107 14117 12707 13160
28-02-2019 12501 14614 13201 13844
31-03-2019 12132 14827 12820 13554
30-04-2019 12462 15419 13305 14015
31-05-2019 11311 14421 12218 12925
30-06-2019 11783 15434 12996 13838
31-07-2019 11835 15664 13017 13918
31-08-2019 11421 15345 12291 13231
30-09-2019 11790 15614 12922 13506
31-10-2019 12152 15950 13235 13862
30-11-2019 12456 16556 13545 14432
31-12-2019 12689 17034 14019 14849
31-01-2020 12213 17016 13263 14372
29-02-2020 11391 15623 11974 13162
31-03-2020 9565 13474 9020 10303
30-04-2020 10597 15259 10132 11718
31-05-2020 11131 16075 10423 12480
30-06-2020 11419 16442 10725 12921
31-07-2020 11499 17376 10946 13279
31-08-2020 11997 18635 11536 14027
30-09-2020 11708 17956 10999 13559
31-10-2020 12062 17569 11393 13843
30-11-2020 12913 19706 13592 16394
31-12-2020 13631 20593 14669 17813
31-01-2021 13736 20501 15441 18709
28-02-2021 14896 21142 16891 19875
31-03-2021 15435 21900 17774 20075
30-04-2021 15891 23029 18134 20496
31-05-2021 15794 23134 18698 20538
30-06-2021 15562 23704 18585 20936
31-07-2021 15405 24105 17919 20180
31-08-2021 15771 24792 18399 20632
30-09-2021 15390 23680 18031 20023
31-10-2021 16070 25281 18718 20875
30-11-2021 16213 24897 18079 20005
31-12-2021 16698 25877 18816 20452
31-01-2022 15762 24354 17719 18483
28-02-2022 15981 23741 18012 18681
31-03-2022 15745 24511 18365 18913
30-04-2022 15115 22311 16939 17039
31-05-2022 15474 22281 17264 17064
30-06-2022 14555 20417 15559 15661
31-07-2022 15745 22333 17065 17296
31-08-2022 15071 21499 16526 16942
30-09-2022 14030 19506 14842 15318
31-10-2022 15412 21105 16710 17005
30-11-2022 16165 22207 17221 17402
31-12-2022 15640 20907 16091 16272
31-01-2023 16534 22347 17626 17858
28-02-2023 16564 21824 17220 17557
31-03-2023 16171 22408 15985 16718
30-04-2023 15690 22647 15586 16417
31-05-2023 15680 22735 15280 16266
30-06-2023 16869 24287 16494 17588
31-07-2023 17094 25158 17738 18664
31-08-2023 16643 24672 16885 17730
30-09-2023 16200 23497 16006 16686
31-10-2023 15719 22874 15051 15548
30-11-2023 16240 25007 16406 16956
31-12-2023 17647 26334 18448 19027
31-01-2024 17285 26625 17610 18287
29-02-2024 17398 28067 18186 19321
31-03-2024 18030 28972 18983 20013
30-04-2024 17430 27697 17773 18604
31-05-2024 17968 29006 18604 19538
30-06-2024 17398 29904 18291 19357
31-07-2024 19055 30460 20520 21324
31-08-2024 18040 31123 20135 21005
30-09-2024 18237 31767 20148 21152
31-10-2024 17906 31533 19832 20846
30-11-2024 19199 33631 21745 23133
31-12-2024 18184 32603 19933 21223</t>
        </is>
      </c>
    </row>
    <row r="619">
      <c r="A619" s="4" t="inlineStr">
        <is>
          <t>Average Annual Return [Table Text Block]</t>
        </is>
      </c>
      <c r="B619" s="4" t="inlineStr">
        <is>
          <t>Average
Annual Total Returns Through 12/31/24 (%)
1-YR 5-YR 10-YR
Investment
Class 3.05 7.46 6.16
Russell
3000 Index 23.81 13.86 12.55
Russell
2000 Value Index 8.05 7.29 7.14
Russell
2000 Index 11.54 7.40 7.82</t>
        </is>
      </c>
    </row>
    <row r="620">
      <c r="A620" s="4" t="inlineStr">
        <is>
          <t>No Deduction of Taxes [Text Block]</t>
        </is>
      </c>
      <c r="B620" s="4" t="inlineStr">
        <is>
          <t>The graph and
table do not reflect the deduction of taxes that a shareholder would pay on fund distributions or redemption of fund shares.</t>
        </is>
      </c>
    </row>
    <row r="621">
      <c r="A621" s="4" t="inlineStr">
        <is>
          <t>Updated Performance Information Location [Text Block]</t>
        </is>
      </c>
      <c r="B621" s="4" t="inlineStr">
        <is>
          <t>Visit
www.royceinvest.com/funds</t>
        </is>
      </c>
    </row>
    <row r="622">
      <c r="A622" s="4" t="inlineStr">
        <is>
          <t>Net Assets</t>
        </is>
      </c>
      <c r="B622" s="5" t="n">
        <v>615000000</v>
      </c>
    </row>
    <row r="623">
      <c r="A623" s="4" t="inlineStr">
        <is>
          <t>Holdings Count | Holdings</t>
        </is>
      </c>
      <c r="B623" s="7" t="n">
        <v>32</v>
      </c>
    </row>
    <row r="624">
      <c r="A624" s="4" t="inlineStr">
        <is>
          <t>Advisory Fees Paid, Amount</t>
        </is>
      </c>
      <c r="B624" s="5" t="n">
        <v>7200000</v>
      </c>
    </row>
    <row r="625">
      <c r="A625" s="4" t="inlineStr">
        <is>
          <t>Investment Company, Portfolio Turnover</t>
        </is>
      </c>
      <c r="B625" s="8" t="n">
        <v>0.05</v>
      </c>
    </row>
    <row r="626">
      <c r="A626" s="4" t="inlineStr">
        <is>
          <t>Additional Fund Statistics [Text Block]</t>
        </is>
      </c>
      <c r="B626" s="4" t="inlineStr">
        <is>
          <t xml:space="preserve"> Key
Fund Statistics As
of/through 12/31/24
Net
Assets (Millions) $615
Number
of Holdings 32
2024
Portfolio Turnover Rate 5%
Advisory
Fees Paid in 2024 (Millions) $7.2</t>
        </is>
      </c>
    </row>
    <row r="627">
      <c r="A627" s="4" t="inlineStr">
        <is>
          <t>Holdings [Text Block]</t>
        </is>
      </c>
      <c r="B627" s="4" t="inlineStr">
        <is>
          <t xml:space="preserve"> Portfolio
Sector Breakdown Sector Breakdown
Industrials 24.2
Consumer Discretionary 15.6
Materials 10.5
Consumer Staples 9.5
Information Technology 8.8
Financials 6.0
Communication Services 5.7
Real Estate 3.6
Energy 0.6
Cash and Cash Equivalents 15.5</t>
        </is>
      </c>
    </row>
    <row r="628">
      <c r="A628" s="4" t="inlineStr">
        <is>
          <t>Largest Holdings [Text Block]</t>
        </is>
      </c>
      <c r="B628" s="4" t="inlineStr">
        <is>
          <t>Top
10 Positions
Mueller
Industries 6.6
TEGNA 5.7
Standard
Motor Products 5.3
United
States Lime &amp; Minerals 4.9
Vishay
Intertechnology 4.4
Ennis 4.3
NVE
Corporation 4.3
John
B. Sanfilippo &amp; Son 3.9
Ingles
Markets Cl. A 3.6
Marcus
&amp; Millichap 3.6</t>
        </is>
      </c>
    </row>
    <row r="629">
      <c r="A629" s="4" t="inlineStr">
        <is>
          <t>Material Fund Change [Text Block]</t>
        </is>
      </c>
      <c r="B629" s="4" t="inlineStr">
        <is>
          <t>How
Has the Fund Changed? Effective
May 1, 2024, Charles R. Dreifus is the Fund’s portfolio manager, and Steven G. McBoyle and Tim Hipskind are the Fund’s
assistant portfolio managers. Effective
May 1, 2024, the early redemption fees imposed on sales of Investment Class shares of the Fund held for less than 30 days were
eliminated.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630">
      <c r="A630" s="4" t="inlineStr">
        <is>
          <t>Royce Small-Cap Special Equity Fund - Institutional Class</t>
        </is>
      </c>
      <c r="B630" s="4" t="inlineStr">
        <is>
          <t xml:space="preserve"> </t>
        </is>
      </c>
    </row>
    <row r="631">
      <c r="A631" s="3" t="inlineStr">
        <is>
          <t>Shareholder Report [Line Items]</t>
        </is>
      </c>
      <c r="B631" s="4" t="inlineStr">
        <is>
          <t xml:space="preserve"> </t>
        </is>
      </c>
    </row>
    <row r="632">
      <c r="A632" s="4" t="inlineStr">
        <is>
          <t>Fund Name</t>
        </is>
      </c>
      <c r="B632" s="4" t="inlineStr">
        <is>
          <t>Royce
    Small-Cap Special Equity Fund</t>
        </is>
      </c>
    </row>
    <row r="633">
      <c r="A633" s="4" t="inlineStr">
        <is>
          <t>Class Name</t>
        </is>
      </c>
      <c r="B633" s="4" t="inlineStr">
        <is>
          <t>Institutional Class</t>
        </is>
      </c>
    </row>
    <row r="634">
      <c r="A634" s="4" t="inlineStr">
        <is>
          <t>Trading Symbol</t>
        </is>
      </c>
      <c r="B634" s="4" t="inlineStr">
        <is>
          <t>RSEIX</t>
        </is>
      </c>
    </row>
    <row r="635">
      <c r="A635" s="4" t="inlineStr">
        <is>
          <t>Annual or Semi-Annual Statement [Text Block]</t>
        </is>
      </c>
      <c r="B635" s="4" t="inlineStr">
        <is>
          <t>This
annual shareholder report contains important information about Royce Small-Cap Special Equity Fund for the period of January 1,
2024 to December 31, 2024.</t>
        </is>
      </c>
    </row>
    <row r="636">
      <c r="A636" s="4" t="inlineStr">
        <is>
          <t>Shareholder Report Annual or Semi-Annual</t>
        </is>
      </c>
      <c r="B636" s="4" t="inlineStr">
        <is>
          <t>Annual
Shareholder Report</t>
        </is>
      </c>
    </row>
    <row r="637">
      <c r="A637" s="4" t="inlineStr">
        <is>
          <t>Additional Information [Text Block]</t>
        </is>
      </c>
      <c r="B637" s="4" t="inlineStr">
        <is>
          <t>You can find additional information about the Fund at www.royceinvest.com/literature. You can also request this information by contacting
us at 1-800-221-4268.</t>
        </is>
      </c>
    </row>
    <row r="638">
      <c r="A638" s="4" t="inlineStr">
        <is>
          <t>Additional Information Phone Number</t>
        </is>
      </c>
      <c r="B638" s="4" t="inlineStr">
        <is>
          <t>1-800-221-4268.</t>
        </is>
      </c>
    </row>
    <row r="639">
      <c r="A639" s="4" t="inlineStr">
        <is>
          <t>Additional Information Website</t>
        </is>
      </c>
      <c r="B639" s="4" t="inlineStr">
        <is>
          <t>www.royceinvest.com/literature</t>
        </is>
      </c>
    </row>
    <row r="640">
      <c r="A640" s="4" t="inlineStr">
        <is>
          <t>Expenses [Text Block]</t>
        </is>
      </c>
      <c r="B640" s="4" t="inlineStr">
        <is>
          <t xml:space="preserve">What
Were the Fund’s Costs for the Last Year? Based
on a hypothetical $10,000 investment
COSTS
OF A COSTS
PAID AS A PERCENTAGE
FUND/CLASS $10,000
INVESTMENT OF
A $10,000 INVESTMENT
Royce
Small-Cap Special Equity Fund—Institutional Class $115 1.13% </t>
        </is>
      </c>
    </row>
    <row r="641">
      <c r="A641" s="4" t="inlineStr">
        <is>
          <t>Expenses Paid, Amount</t>
        </is>
      </c>
      <c r="B641" s="5" t="n">
        <v>115</v>
      </c>
    </row>
    <row r="642">
      <c r="A642" s="4" t="inlineStr">
        <is>
          <t>Expense Ratio, Percent</t>
        </is>
      </c>
      <c r="B642" s="6" t="n">
        <v>0.0113</v>
      </c>
    </row>
    <row r="643">
      <c r="A643" s="4" t="inlineStr">
        <is>
          <t>Factors Affecting Performance [Text Block]</t>
        </is>
      </c>
      <c r="B643" s="4" t="inlineStr">
        <is>
          <t>How
Did the Fund Perform Last Year? What Affected the Fund’s Performance?
• Royce
Small-Cap Special Equity Fund advanced 3.11% for the year, lagging its benchmark, the Russell 2000 Value Index, which was up 8.05%
for the same period.
• The
Fund’s disadvantage versus its benchmark was primarily attributable to stock selection. Top
Contributors to Performance
The
sectors making the largest positive contributions were Materials, Industrials and Communication Services.
At
the industry level, construction materials (Materials), machinery (Industrials), and paper &amp; forest products (Materials) contributed
most.
The
Fund’s top contributor was United States Lime &amp; Minerals.
Stock
selection within Materials contributed most to relative results versus the Russell 2000 Value Index. Top
Detractors from Performance
The
sectors making the largest detractions were Consumer Discretionary, Consumer Staples and Information Technology.
At
the industry level, electronic equipment, instruments &amp; components (Information Technology), consumer staples distribution
&amp; retail (Consumer Staples), and textiles, apparel &amp; luxury goods (Consumer Discretionary) were the largest detractors.
The
Fund’s top detractor was Vishay Intertechnology.
Stock
selection within Consumer Discretionary detracted most from relative results versus the Russell 2000 Value Index.</t>
        </is>
      </c>
    </row>
    <row r="644">
      <c r="A644" s="4" t="inlineStr">
        <is>
          <t>Performance Past Does Not Indicate Future [Text]</t>
        </is>
      </c>
      <c r="B644" s="4" t="inlineStr">
        <is>
          <t>Keep
in mind that the Fund’s past performance is not a good predictor of how the Fund will perform in the future.</t>
        </is>
      </c>
    </row>
    <row r="645">
      <c r="A645" s="4" t="inlineStr">
        <is>
          <t>Line Graph [Table Text Block]</t>
        </is>
      </c>
      <c r="B645" s="4" t="inlineStr">
        <is>
          <t>Cumulative
Performance: Value of $1,000,000 Invested
from 12/31/14 through 12/31/24 ($)
Investment_Value_Date Royce Small-Cap Special Equity Fund—Institutional Class Russell 3000 Index Russell 2000 Value Index Russell 2000 Index
31-12-2014 1000000 1000000 1000000 1000000
31-01-2015 955966 972168 958376 967834
28-02-2015 1006164 1028457 1002881 1025290
31-03-2015 1024658 1018002 1019803 1043152
30-04-2015 988551 1022607 998021 1016549
31-05-2015 1003963 1036751 1006293 1039757
30-06-2015 995596 1019406 1007608 1047543
31-07-2015 966534 1036456 979814 1035369
31-08-2015 933949 973885 931695 970305
30-09-2015 882870 945506 899443 922699
31-10-2015 928225 1020187 949802 974684
30-11-2015 928665 1025843 976803 1006389
31-12-2015 877322 1004787 925312 955859
31-01-2016 849721 948092 863150 871806
29-02-2016 857114 947786 869037 871767
31-03-2016 927103 1014516 941067 941344
30-04-2016 929074 1020804 961000 956118
31-05-2016 945832 1039066 978617 977654
30-06-2016 950761 1041203 981592 977038
31-07-2016 980334 1082525 1034553 1035374
31-08-2016 1001035 1085286 1060263 1053683
30-09-2016 1004978 1086992 1068620 1065420
31-10-2016 993641 1063475 1033497 1014770
30-11-2016 1109468 1111067 1170671 1127929
31-12-2016 1161162 1132748 1219013 1159533
31-01-2017 1129794 1154068 1210312 1164107
28-02-2017 1127667 1196990 1227823 1186572
31-03-2017 1157972 1197804 1217429 1188125
30-04-2017 1172859 1210501 1222223 1201155
31-05-2017 1135110 1222889 1184161 1176718
30-06-2017 1157440 1233925 1225587 1217396
31-07-2017 1167010 1257191 1233341 1226440
31-08-2017 1131920 1259613 1203028 1210837
30-09-2017 1198379 1290332 1288206 1286405
31-10-2017 1209012 1318490 1289897 1297370
30-11-2017 1257926 1358526 1327223 1334760
31-12-2017 1253601 1372104 1314558 1329372
31-01-2018 1264622 1444429 1330755 1364115
28-02-2018 1192110 1391188 1264220 1311294
31-03-2018 1190949 1363261 1279855 1328254
30-04-2018 1146862 1368442 1302041 1339737
31-05-2018 1216474 1407074 1377786 1421060
30-06-2018 1249540 1416276 1386130 1431243
31-07-2018 1295948 1463276 1410604 1456187
31-08-2018 1297688 1514663 1444204 1518963
30-09-2018 1253020 1517171 1408371 1482429
31-10-2018 1198491 1405457 1282273 1321413
30-11-2018 1228076 1433607 1302948 1342416
31-12-2018 1130681 1300182 1145453 1182956
31-01-2019 1215089 1411781 1270741 1316037
28-02-2019 1255003 1461433 1320133 1384455
31-03-2019 1217706 1482772 1282070 1355479
30-04-2019 1251077 1541982 1330554 1401526
31-05-2019 1135261 1442197 1221876 1292525
30-06-2019 1183027 1543493 1299698 1383877
31-07-2019 1188262 1566437 1301790 1391845
31-08-2019 1147039 1534504 1229140 1323123
30-09-2019 1183681 1561436 1292253 1350653
31-10-2019 1220324 1595049 1323555 1386224
30-11-2019 1250423 1655680 1354541 1443288
31-12-2019 1273672 1703486 1401967 1484905
31-01-2020 1226905 1701625 1326346 1437281
29-02-2020 1144331 1562307 1197461 1316288
31-03-2020 960186 1347462 902018 1030305
30-04-2020 1064681 1525920 1013288 1171822
31-05-2020 1118025 1607524 1042370 1248078
30-06-2020 1146524 1644275 1072550 1292194
31-07-2020 1155292 1737643 1094674 1327960
31-08-2020 1204982 1863525 1153645 1402782
30-09-2020 1176484 1795672 1099963 1355924
31-10-2020 1211559 1756916 1139304 1384322
30-11-2020 1297055 1970651 1359264 1639487
31-12-2020 1368735 2059306 1466938 1781304
31-01-2021 1380110 2050147 1544115 1870943
28-02-2021 1496888 2114229 1689183 1987550
31-03-2021 1550728 2190009 1777458 2007512
30-04-2021 1596984 2302902 1813410 2049668
31-05-2021 1587126 2313415 1869841 2053893
30-06-2021 1564377 2370461 1858511 2093687
31-07-2021 1548453 2410547 1791987 2018086
31-08-2021 1584852 2479290 1839969 2063227
30-09-2021 1546936 2368050 1803108 2002393
31-10-2021 1615184 2528188 1871858 2087574
30-11-2021 1630350 2489706 1807919 2000585
31-12-2021 1679462 2587747 1881647 2045275
31-01-2022 1585369 2435494 1771939 1848369
28-02-2022 1607561 2374146 1801259 1868100
31-03-2022 1584481 2451154 1836504 1891351
30-04-2022 1520570 2231182 1693981 1703900
31-05-2022 1556964 2228190 1726492 1706475
30-06-2022 1464647 2041783 1555936 1566129
31-07-2022 1584481 2233339 1706577 1729638
31-08-2022 1516131 2149992 1652612 1694245
30-09-2022 1412274 1950625 1484206 1531876
31-10-2022 1550750 2110588 1671056 1700519
30-11-2022 1627089 2220753 1722111 1740239
31-12-2022 1574164 2090720 1609122 1627293
31-01-2023 1665000 2234714 1762676 1785899
28-02-2023 1666996 2182482 1722037 1755734
31-03-2023 1628066 2240840 1598551 1671845
30-04-2023 1579155 2264715 1558689 1641788
31-05-2023 1579155 2273526 1528029 1626622
30-06-2023 1697941 2428775 1649410 1758869
31-07-2023 1720899 2515839 1773878 1866430
31-08-2023 1676978 2467274 1688548 1773056
30-09-2023 1632059 2349747 1600603 1668672
31-10-2023 1584146 2287458 1505126 1554871
30-11-2023 1636052 2500760 1640609 1695602
31-12-2023 1777992 2633405 1844802 1902776
31-01-2024 1741148 2662590 1761003 1828771
29-02-2024 1752728 2806718 1818613 1932172
31-03-2024 1816942 2897255 1898316 2001342
30-04-2024 1756938 2769771 1777359 1860482
31-05-2024 1810626 2900634 1860481 1953818
30-06-2024 1752728 2990431 1829126 1935744
31-07-2024 1921158 3046020 2052045 2132414
31-08-2024 1817994 3112327 2013528 2100561
30-09-2024 1837996 3176709 2014813 2115241
31-10-2024 1805362 3153380 1983295 2084689
30-11-2024 1935896 3363156 2174596 2313367
31-12-2024 1833337 3260360 1993395 2122316</t>
        </is>
      </c>
    </row>
    <row r="646">
      <c r="A646" s="4" t="inlineStr">
        <is>
          <t>Average Annual Return [Table Text Block]</t>
        </is>
      </c>
      <c r="B646" s="4" t="inlineStr">
        <is>
          <t>Average
Annual Total Returns Through 12/31/24 (%)
1-YR 5-YR 10-YR
Institutional
Class 3.11 7.56 6.25
Russell
3000 Index 23.81 13.86 12.55
Russell
2000 Value Index 8.05 7.29 7.14
Russell
2000 Index 11.54 7.40 7.82</t>
        </is>
      </c>
    </row>
    <row r="647">
      <c r="A647" s="4" t="inlineStr">
        <is>
          <t>No Deduction of Taxes [Text Block]</t>
        </is>
      </c>
      <c r="B647" s="4" t="inlineStr">
        <is>
          <t>The graph and
table do not reflect the deduction of taxes that a shareholder would pay on fund distributions or redemption of fund shares.</t>
        </is>
      </c>
    </row>
    <row r="648">
      <c r="A648" s="4" t="inlineStr">
        <is>
          <t>Updated Performance Information Location [Text Block]</t>
        </is>
      </c>
      <c r="B648" s="4" t="inlineStr">
        <is>
          <t>Visit
www.royceinvest.com/funds</t>
        </is>
      </c>
    </row>
    <row r="649">
      <c r="A649" s="4" t="inlineStr">
        <is>
          <t>Net Assets</t>
        </is>
      </c>
      <c r="B649" s="5" t="n">
        <v>615000000</v>
      </c>
    </row>
    <row r="650">
      <c r="A650" s="4" t="inlineStr">
        <is>
          <t>Holdings Count | Holdings</t>
        </is>
      </c>
      <c r="B650" s="7" t="n">
        <v>32</v>
      </c>
    </row>
    <row r="651">
      <c r="A651" s="4" t="inlineStr">
        <is>
          <t>Advisory Fees Paid, Amount</t>
        </is>
      </c>
      <c r="B651" s="5" t="n">
        <v>7200000</v>
      </c>
    </row>
    <row r="652">
      <c r="A652" s="4" t="inlineStr">
        <is>
          <t>Investment Company, Portfolio Turnover</t>
        </is>
      </c>
      <c r="B652" s="8" t="n">
        <v>0.05</v>
      </c>
    </row>
    <row r="653">
      <c r="A653" s="4" t="inlineStr">
        <is>
          <t>Additional Fund Statistics [Text Block]</t>
        </is>
      </c>
      <c r="B653" s="4" t="inlineStr">
        <is>
          <t xml:space="preserve"> Key
Fund Statistics As
of/through 12/31/24
Net
Assets (Millions) $615
Number
of Holdings 32
2024
Portfolio Turnover Rate 5%
Advisory
Fees Paid in 2024 (Millions) $7.2</t>
        </is>
      </c>
    </row>
    <row r="654">
      <c r="A654" s="4" t="inlineStr">
        <is>
          <t>Holdings [Text Block]</t>
        </is>
      </c>
      <c r="B654" s="4" t="inlineStr">
        <is>
          <t xml:space="preserve"> Portfolio
Sector Breakdown Sector Breakdown
Industrials 35.1
Information Technology 12.4
Consumer Discretionary 11.2
Materials 10.2
Financials 10.1
Real Estate 8.8
Health Care 6.7
Consumer Staples 2.2
Cash and Cash Equivalents 3.3</t>
        </is>
      </c>
    </row>
    <row r="655">
      <c r="A655" s="4" t="inlineStr">
        <is>
          <t>Largest Holdings [Text Block]</t>
        </is>
      </c>
      <c r="B655" s="4" t="inlineStr">
        <is>
          <t>Top
10 Positions
Mueller
Industries 6.6
TEGNA 5.7
Standard
Motor Products 5.3
United
States Lime &amp; Minerals 4.9
Vishay
Intertechnology 4.4
Ennis 4.3
NVE
Corporation 4.3
John
B. Sanfilippo &amp; Son 3.9
Ingles
Markets Cl. A 3.6
Marcus
&amp; Millichap 3.6</t>
        </is>
      </c>
    </row>
    <row r="656">
      <c r="A656" s="4" t="inlineStr">
        <is>
          <t>Material Fund Change [Text Block]</t>
        </is>
      </c>
      <c r="B656" s="4" t="inlineStr">
        <is>
          <t>How
Has the Fund Changed? Effective
May 1, 2024, Charles R. Dreifus is the Fund’s portfolio manager, and Steven G. McBoyle and Tim Hipskind are the Fund’s
assistant portfolio managers.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657">
      <c r="A657" s="4" t="inlineStr">
        <is>
          <t>Royce Small-Cap Special Equity Fund - Service Class</t>
        </is>
      </c>
      <c r="B657" s="4" t="inlineStr">
        <is>
          <t xml:space="preserve"> </t>
        </is>
      </c>
    </row>
    <row r="658">
      <c r="A658" s="3" t="inlineStr">
        <is>
          <t>Shareholder Report [Line Items]</t>
        </is>
      </c>
      <c r="B658" s="4" t="inlineStr">
        <is>
          <t xml:space="preserve"> </t>
        </is>
      </c>
    </row>
    <row r="659">
      <c r="A659" s="4" t="inlineStr">
        <is>
          <t>Fund Name</t>
        </is>
      </c>
      <c r="B659" s="4" t="inlineStr">
        <is>
          <t>Royce Small-Cap Special Equity
    Fund</t>
        </is>
      </c>
    </row>
    <row r="660">
      <c r="A660" s="4" t="inlineStr">
        <is>
          <t>Class Name</t>
        </is>
      </c>
      <c r="B660" s="4" t="inlineStr">
        <is>
          <t>Service Class</t>
        </is>
      </c>
    </row>
    <row r="661">
      <c r="A661" s="4" t="inlineStr">
        <is>
          <t>Trading Symbol</t>
        </is>
      </c>
      <c r="B661" s="4" t="inlineStr">
        <is>
          <t>RSEFX</t>
        </is>
      </c>
    </row>
    <row r="662">
      <c r="A662" s="4" t="inlineStr">
        <is>
          <t>Annual or Semi-Annual Statement [Text Block]</t>
        </is>
      </c>
      <c r="B662" s="4" t="inlineStr">
        <is>
          <t>This
annual shareholder report contains important information about Royce Small-Cap Special Equity Fund for the period of January 1,
2024 to December 31, 2024</t>
        </is>
      </c>
    </row>
    <row r="663">
      <c r="A663" s="4" t="inlineStr">
        <is>
          <t>Shareholder Report Annual or Semi-Annual</t>
        </is>
      </c>
      <c r="B663" s="4" t="inlineStr">
        <is>
          <t>Annual
Shareholder Report</t>
        </is>
      </c>
    </row>
    <row r="664">
      <c r="A664" s="4" t="inlineStr">
        <is>
          <t>Additional Information [Text Block]</t>
        </is>
      </c>
      <c r="B664" s="4" t="inlineStr">
        <is>
          <t>You can find additional information about the Fund at www.royceinvest.com/literature. You can also request this information by contacting
us at 1-800-221-4268</t>
        </is>
      </c>
    </row>
    <row r="665">
      <c r="A665" s="4" t="inlineStr">
        <is>
          <t>Additional Information Phone Number</t>
        </is>
      </c>
      <c r="B665" s="4" t="inlineStr">
        <is>
          <t>1-800-221-4268</t>
        </is>
      </c>
    </row>
    <row r="666">
      <c r="A666" s="4" t="inlineStr">
        <is>
          <t>Additional Information Website</t>
        </is>
      </c>
      <c r="B666" s="4" t="inlineStr">
        <is>
          <t>www.royceinvest.com/literature</t>
        </is>
      </c>
    </row>
    <row r="667">
      <c r="A667" s="4" t="inlineStr">
        <is>
          <t>Expenses [Text Block]</t>
        </is>
      </c>
      <c r="B667" s="4" t="inlineStr">
        <is>
          <t>What
Were the Fund’s Costs for the Last Year? Based
on a hypothetical $10,000 investment
COSTS
OF A COSTS
PAID AS A PERCENTAGE
FUND/CLASS $10,000
INVESTMENT OF
A $10,000 INVESTMENT
Royce
Small-Cap Special Equity Fund—Service Class $151 1.49% Reflects
fee waivers and/or expense reimbursements, without which expenses would have been higher.</t>
        </is>
      </c>
    </row>
    <row r="668">
      <c r="A668" s="4" t="inlineStr">
        <is>
          <t>Expenses Paid, Amount</t>
        </is>
      </c>
      <c r="B668" s="5" t="n">
        <v>151</v>
      </c>
    </row>
    <row r="669">
      <c r="A669" s="4" t="inlineStr">
        <is>
          <t>Expense Ratio, Percent</t>
        </is>
      </c>
      <c r="B669" s="6" t="n">
        <v>0.0149</v>
      </c>
    </row>
    <row r="670">
      <c r="A670" s="4" t="inlineStr">
        <is>
          <t>Factors Affecting Performance [Text Block]</t>
        </is>
      </c>
      <c r="B670" s="4" t="inlineStr">
        <is>
          <t>How
Did the Fund Perform Last Year? What Affected the Fund’s Performance?
• Royce
Small-Cap Special Equity Fund advanced 2.77% for the year, lagging its benchmark, the Russell 2000 Value Index, which was up 8.05%
for the same period.
• The
Fund’s disadvantage versus its benchmark was primarily attributable to stock selection. Top
Contributors to Performance
The
sectors making the largest positive contributions were Materials, Industrials and Communication Services.
At
the industry level, construction materials (Materials), machinery (Industrials), and paper &amp; forest products (Materials) contributed
most.
The
Fund’s top contributor was United States Lime &amp; Minerals.
Stock
selection within Materials contributed most to relative results versus the Russell 2000 Value Index. Top
Detractors from Performance
The
sectors making the largest detractions were Consumer Discretionary, Consumer Staples and Information Technology.
At
the industry level, electronic equipment, instruments &amp; components (Information Technology), consumer staples distribution
&amp; retail (Consumer Staples), and textiles, apparel &amp; luxury goods (Consumer Discretionary) were the largest detractors.
The
Fund’s top detractor was Vishay Intertechnology.
Stock
selection within Consumer Discretionary detracted most from relative results versus the Russell 2000 Value Index.</t>
        </is>
      </c>
    </row>
    <row r="671">
      <c r="A671" s="4" t="inlineStr">
        <is>
          <t>Performance Past Does Not Indicate Future [Text]</t>
        </is>
      </c>
      <c r="B671" s="4" t="inlineStr">
        <is>
          <t>Keep
in mind that the Fund’s past performance is not a good predictor of how the Fund will perform in the future</t>
        </is>
      </c>
    </row>
    <row r="672">
      <c r="A672" s="4" t="inlineStr">
        <is>
          <t>Line Graph [Table Text Block]</t>
        </is>
      </c>
      <c r="B672" s="4" t="inlineStr">
        <is>
          <t>Cumulative
Performance: Value of $10,000 Invested
from 12/31/14 through 12/31/24 ($)
Investment_Value_Date Royce Small-Cap Special Equity Fund—Service Class Russell 3000 Index Russell 2000 Value Index Russell 2000 Index
31-12-2014 10000 10000 10000 10000
31-01-2015 9557 9721 9583 9678
28-02-2015 10056 10284 10028 10252
31-03-2015 10236 10180 10198 10431
30-04-2015 9877 10226 9980 10165
31-05-2015 10026 10367 10062 10397
30-06-2015 9938 10194 10076 10475
31-07-2015 9644 10364 9798 10353
31-08-2015 9320 9738 9316 9703
30-09-2015 8807 9455 8994 9226
31-10-2015 9259 10201 9498 9746
30-11-2015 9259 10258 9768 10063
31-12-2015 8744 10047 9253 9558
31-01-2016 8466 9480 8631 8718
29-02-2016 8540 9477 8690 8717
31-03-2016 9232 10145 9410 9413
30-04-2016 9252 10208 9610 9561
31-05-2016 9413 10390 9786 9776
30-06-2016 9462 10412 9815 9770
31-07-2016 9755 10825 10345 10353
31-08-2016 9960 10852 10602 10536
30-09-2016 9994 10869 10686 10654
31-10-2016 9877 10634 10334 10147
30-11-2016 11028 11110 11706 11279
31-12-2016 11536 11327 12190 11595
31-01-2017 11221 11540 12103 11641
28-02-2017 11200 11969 12278 11865
31-03-2017 11494 11978 12174 11881
30-04-2017 11641 12105 12222 12011
31-05-2017 11263 12228 11841 11767
30-06-2017 11478 12339 12255 12173
31-07-2017 11578 12571 12333 12264
31-08-2017 11221 12596 12030 12108
30-09-2017 11877 12903 12882 12864
31-10-2017 11982 13184 12898 12973
30-11-2017 12460 13585 13272 13347
31-12-2017 12420 13721 13145 13293
31-01-2018 12523 14444 13307 13641
28-02-2018 11803 13911 12642 13112
31-03-2018 11786 13632 12798 13282
30-04-2018 11347 13684 13020 13397
31-05-2018 12032 14070 13777 14210
30-06-2018 12357 14162 13861 14312
31-07-2018 12814 14632 14106 14561
31-08-2018 12825 15146 14442 15189
30-09-2018 12380 15171 14083 14824
31-10-2018 11838 14054 12822 13214
30-11-2018 12129 14336 13029 13424
31-12-2018 11162 13001 11454 11829
31-01-2019 12002 14117 12707 13160
28-02-2019 12386 14614 13201 13844
31-03-2019 12021 14827 12820 13554
30-04-2019 12342 15419 13305 14015
31-05-2019 11200 14421 12218 12925
30-06-2019 11668 15434 12996 13838
31-07-2019 11720 15664 13017 13918
31-08-2019 11303 15345 12291 13231
30-09-2019 11668 15614 12922 13506
31-10-2019 12027 15950 13235 13862
30-11-2019 12322 16556 13545 14432
31-12-2019 12546 17034 14019 14849
31-01-2020 12081 17016 13263 14372
29-02-2020 11267 15623 11974 13162
31-03-2020 9459 13474 9020 10303
30-04-2020 10481 15259 10132 11718
31-05-2020 11002 16075 10423 12480
30-06-2020 11288 16442 10725 12921
31-07-2020 11367 17376 10946 13279
31-08-2020 11853 18635 11536 14027
30-09-2020 11567 17956 10999 13559
31-10-2020 11917 17569 11393 13843
30-11-2020 12753 19706 13592 16394
31-12-2020 13461 20593 14669 17813
31-01-2021 13564 20501 15441 18709
28-02-2021 14704 21142 16891 19875
31-03-2021 15237 21900 17774 20075
30-04-2021 15688 23029 18134 20496
31-05-2021 15585 23134 18698 20538
30-06-2021 15355 23704 18585 20936
31-07-2021 15192 24105 17919 20180
31-08-2021 15548 24792 18399 20632
30-09-2021 15170 23680 18031 20023
31-10-2021 15836 25281 18718 20875
30-11-2021 15977 24897 18079 20005
31-12-2021 16448 25877 18816 20452
31-01-2022 15524 24354 17719 18483
28-02-2022 15740 23741 18012 18681
31-03-2022 15498 24511 18365 18913
30-04-2022 14877 22311 16939 17039
31-05-2022 15231 22281 17264 17064
30-06-2022 14316 20417 15559 15661
31-07-2022 15490 22333 17065 17296
31-08-2022 14817 21499 16526 16942
30-09-2022 13790 19506 14842 15318
31-10-2022 15145 21105 16710 17005
30-11-2022 15878 22207 17221 17402
31-12-2022 15369 20907 16091 16272
31-01-2023 16238 22347 17626 17858
28-02-2023 16257 21824 17220 17557
31-03-2023 15881 22408 15985 16718
30-04-2023 15398 22647 15586 16417
31-05-2023 15389 22735 15280 16266
30-06-2023 16547 24287 16494 17588
31-07-2023 16769 25158 17738 18664
31-08-2023 16325 24672 16885 17730
30-09-2023 15881 23497 16006 16686
31-10-2023 15408 22874 15051 15548
30-11-2023 15920 25007 16406 16956
31-12-2023 17290 26334 18448 19027
31-01-2024 16935 26625 17610 18287
29-02-2024 17036 28067 18186 19321
31-03-2024 17655 28972 18983 20013
30-04-2024 17067 27697 17773 18604
31-05-2024 17584 29006 18604 19538
30-06-2024 17016 29904 18291 19357
31-07-2024 18639 30460 20520 21324
31-08-2024 17645 31123 20135 21005
30-09-2024 17827 31767 20148 21152
31-10-2024 17503 31533 19832 20846
30-11-2024 18770 33631 21745 23133
31-12-2024 17768 32603 19933 21223</t>
        </is>
      </c>
    </row>
    <row r="673">
      <c r="A673" s="4" t="inlineStr">
        <is>
          <t>Average Annual Return [Table Text Block]</t>
        </is>
      </c>
      <c r="B673" s="4" t="inlineStr">
        <is>
          <t>Average
Annual Total Returns Through 12/31/24 (%)
1-YR 5-YR 10-YR
Service
Class 2.77 7.21 5.92
Russell
3000 Index 23.81 13.86 12.55
Russell
2000 Value Index 8.05 7.29 7.14
Russell
2000 Index 11.54 7.40 7.82 Fund
performance figures reflect fee waivers and/or expense reimbursements, without which the performance would have been lower.</t>
        </is>
      </c>
    </row>
    <row r="674">
      <c r="A674" s="4" t="inlineStr">
        <is>
          <t>No Deduction of Taxes [Text Block]</t>
        </is>
      </c>
      <c r="B674" s="4" t="inlineStr">
        <is>
          <t>The graph and
table do not reflect the deduction of taxes that a shareholder would pay on fund distributions or redemption of fund shares</t>
        </is>
      </c>
    </row>
    <row r="675">
      <c r="A675" s="4" t="inlineStr">
        <is>
          <t>Updated Performance Information Location [Text Block]</t>
        </is>
      </c>
      <c r="B675" s="4" t="inlineStr">
        <is>
          <t>Visit
www.royceinvest.com/funds</t>
        </is>
      </c>
    </row>
    <row r="676">
      <c r="A676" s="4" t="inlineStr">
        <is>
          <t>Net Assets</t>
        </is>
      </c>
      <c r="B676" s="5" t="n">
        <v>615000000</v>
      </c>
    </row>
    <row r="677">
      <c r="A677" s="4" t="inlineStr">
        <is>
          <t>Holdings Count | Holdings</t>
        </is>
      </c>
      <c r="B677" s="7" t="n">
        <v>32</v>
      </c>
    </row>
    <row r="678">
      <c r="A678" s="4" t="inlineStr">
        <is>
          <t>Advisory Fees Paid, Amount</t>
        </is>
      </c>
      <c r="B678" s="5" t="n">
        <v>7200000</v>
      </c>
    </row>
    <row r="679">
      <c r="A679" s="4" t="inlineStr">
        <is>
          <t>Investment Company, Portfolio Turnover</t>
        </is>
      </c>
      <c r="B679" s="8" t="n">
        <v>0.05</v>
      </c>
    </row>
    <row r="680">
      <c r="A680" s="4" t="inlineStr">
        <is>
          <t>Additional Fund Statistics [Text Block]</t>
        </is>
      </c>
      <c r="B680" s="4" t="inlineStr">
        <is>
          <t xml:space="preserve"> Key
Fund Statistics As
of/through 12/31/24
Net
Assets (Millions) $615
Number
of Holdings 32
2024
Portfolio Turnover Rate 5%
Advisory
Fees Paid in 2024 (Millions) $7.2</t>
        </is>
      </c>
    </row>
    <row r="681">
      <c r="A681" s="4" t="inlineStr">
        <is>
          <t>Holdings [Text Block]</t>
        </is>
      </c>
      <c r="B681" s="4" t="inlineStr">
        <is>
          <t>Portfolio
Sector Breakdown
Sector Breakdown
Industrials 24.2
Consumer Discretionary 15.6
Materials 10.5
Consumer Staples 9.5
Information Technology 8.8
Financials 6.0
Communication Services 5.7
Real Estate 3.6
Energy 0.6
Cash and Cash Equivalents 15.5</t>
        </is>
      </c>
    </row>
    <row r="682">
      <c r="A682" s="4" t="inlineStr">
        <is>
          <t>Largest Holdings [Text Block]</t>
        </is>
      </c>
      <c r="B682" s="4" t="inlineStr">
        <is>
          <t>Top
10 Positions
Mueller
Industries 6.6
TEGNA 5.7
Standard
Motor Products 5.3
United
States Lime &amp; Minerals 4.9
Vishay
Intertechnology 4.4
Ennis 4.3
NVE
Corporation 4.3
John
B. Sanfilippo &amp; Son 3.9
Ingles
Markets Cl. A 3.6
Marcus
&amp; Millichap 3.6</t>
        </is>
      </c>
    </row>
    <row r="683">
      <c r="A683" s="4" t="inlineStr">
        <is>
          <t>Material Fund Change [Text Block]</t>
        </is>
      </c>
      <c r="B683" s="4" t="inlineStr">
        <is>
          <t>How
Has the Fund Changed? Effective
May 1, 2024, Charles R. Dreifus is the Fund’s portfolio manager, and Steven G. McBoyle and Tim Hipskind are the Fund’s
assistant portfolio managers. Effective
May 1, 2024, the early redemption fees imposed on sales of Service Class shares of the Fund held for less than 30 days were eliminated.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684">
      <c r="A684" s="4" t="inlineStr">
        <is>
          <t>Royce Small-Cap Total Return Fund - Consultant Class</t>
        </is>
      </c>
      <c r="B684" s="4" t="inlineStr">
        <is>
          <t xml:space="preserve"> </t>
        </is>
      </c>
    </row>
    <row r="685">
      <c r="A685" s="3" t="inlineStr">
        <is>
          <t>Shareholder Report [Line Items]</t>
        </is>
      </c>
      <c r="B685" s="4" t="inlineStr">
        <is>
          <t xml:space="preserve"> </t>
        </is>
      </c>
    </row>
    <row r="686">
      <c r="A686" s="4" t="inlineStr">
        <is>
          <t>Fund Name</t>
        </is>
      </c>
      <c r="B686" s="4" t="inlineStr">
        <is>
          <t>Royce
    Small-Cap Total Return Fund</t>
        </is>
      </c>
    </row>
    <row r="687">
      <c r="A687" s="4" t="inlineStr">
        <is>
          <t>Class Name</t>
        </is>
      </c>
      <c r="B687" s="4" t="inlineStr">
        <is>
          <t>Consultant Class</t>
        </is>
      </c>
    </row>
    <row r="688">
      <c r="A688" s="4" t="inlineStr">
        <is>
          <t>Trading Symbol</t>
        </is>
      </c>
      <c r="B688" s="4" t="inlineStr">
        <is>
          <t>RYTCX</t>
        </is>
      </c>
    </row>
    <row r="689">
      <c r="A689" s="4" t="inlineStr">
        <is>
          <t>Annual or Semi-Annual Statement [Text Block]</t>
        </is>
      </c>
      <c r="B689" s="4" t="inlineStr">
        <is>
          <t>This
annual shareholder report contains important information about Royce Small-Cap Total Return Fund for the period of January 1,
2024 to December 31, 2024</t>
        </is>
      </c>
    </row>
    <row r="690">
      <c r="A690" s="4" t="inlineStr">
        <is>
          <t>Shareholder Report Annual or Semi-Annual</t>
        </is>
      </c>
      <c r="B690" s="4" t="inlineStr">
        <is>
          <t>Annual
Shareholder Report</t>
        </is>
      </c>
    </row>
    <row r="691">
      <c r="A691" s="4" t="inlineStr">
        <is>
          <t>Additional Information [Text Block]</t>
        </is>
      </c>
      <c r="B691" s="4" t="inlineStr">
        <is>
          <t>You can find additional information about the Fund at www.royceinvest.com/literature. You can also request this information by contacting
us at 1-800-221-4268</t>
        </is>
      </c>
    </row>
    <row r="692">
      <c r="A692" s="4" t="inlineStr">
        <is>
          <t>Additional Information Phone Number</t>
        </is>
      </c>
      <c r="B692" s="4" t="inlineStr">
        <is>
          <t>1-800-221-4268</t>
        </is>
      </c>
    </row>
    <row r="693">
      <c r="A693" s="4" t="inlineStr">
        <is>
          <t>Additional Information Website</t>
        </is>
      </c>
      <c r="B693" s="4" t="inlineStr">
        <is>
          <t>www.royceinvest.com/literature</t>
        </is>
      </c>
    </row>
    <row r="694">
      <c r="A694" s="4" t="inlineStr">
        <is>
          <t>Expenses [Text Block]</t>
        </is>
      </c>
      <c r="B694" s="4" t="inlineStr">
        <is>
          <t>What
Were the Fund’s Costs for the Last Year? Based
on a hypothetical $10,000 investment
COSTS
OF A COSTS
PAID AS A PERCENTAGE
FUND/CLASS $10,000
INVESTMENT OF
A $10,000 INVESTMENT
Royce
Small-Cap Total Return Fund—Consultant Class $230 2.20% Reflects
fee waivers and/or expense reimbursements, without which expenses would have been higher.</t>
        </is>
      </c>
    </row>
    <row r="695">
      <c r="A695" s="4" t="inlineStr">
        <is>
          <t>Expenses Paid, Amount</t>
        </is>
      </c>
      <c r="B695" s="5" t="n">
        <v>230</v>
      </c>
    </row>
    <row r="696">
      <c r="A696" s="4" t="inlineStr">
        <is>
          <t>Expense Ratio, Percent</t>
        </is>
      </c>
      <c r="B696" s="6" t="n">
        <v>0.022</v>
      </c>
    </row>
    <row r="697">
      <c r="A697" s="4" t="inlineStr">
        <is>
          <t>Factors Affecting Performance [Text Block]</t>
        </is>
      </c>
      <c r="B697" s="4" t="inlineStr">
        <is>
          <t>How
Did the Fund Perform Last Year? What Affected the Fund’s Performance?
• Royce
Small-Cap Total Return Fund advanced 8.79% for the year, outperforming its benchmark, the Russell 2000 Value Index, which was
up 8.05% for the same period.
• The
Fund’s advantage over its benchmark was primarily attributable to sector allocation. Top
Contributors to Performance
The
sectors making the largest positive contributions were Financials, Information Technology and Industrials.
At
the industry level, insurance (Financials), trading companies &amp; distributors (Industrials), and capital markets (Financials)
contributed most.
The
Fund’s top contributor was International General Insurance Holdings.
Stock
selection within Financials contributed most to relative results versus the Russell 2000 Value Index. Top
Detractors from Performance
The
sectors making the largest detractions were Consumer Discretionary, Communication Services and Energy.
At
the industry level, interactive media &amp; services (Communication Services), specialty retail (Consumer Discretionary), and
household durables (Consumer Discretionary) were the largest detractors.
The
Fund’s top detractor was Teradata Corporation.
Stock
selection within Consumer Discretionary detracted most from relative results versus the Russell 2000 Value Index.</t>
        </is>
      </c>
    </row>
    <row r="698">
      <c r="A698" s="4" t="inlineStr">
        <is>
          <t>Performance Past Does Not Indicate Future [Text]</t>
        </is>
      </c>
      <c r="B698" s="4" t="inlineStr">
        <is>
          <t>Keep
in mind that the Fund’s past performance is not a good predictor of how the Fund will perform in the future.</t>
        </is>
      </c>
    </row>
    <row r="699">
      <c r="A699" s="4" t="inlineStr">
        <is>
          <t>Line Graph [Table Text Block]</t>
        </is>
      </c>
      <c r="B699" s="4" t="inlineStr">
        <is>
          <t>Cumulative
Performance: Value of $10,000 Invested
from 12/31/14 through 12/31/24 ($)
Investment_Value_Date Royce Small-Cap Total Return Fund—Consultant Class Russell 3000 Index Russell 2000 Value Index Russell 2000 Index
31-12-2014 10000 10000 10000 10000
31-01-2015 9607 9721 9583 9678
28-02-2015 10112 10284 10028 10252
31-03-2015 10152 10180 10198 10431
30-04-2015 10059 10226 9980 10165
31-05-2015 10106 10367 10062 10397
30-06-2015 10026 10194 10076 10475
31-07-2015 9800 10364 9798 10353
31-08-2015 9407 9738 9316 9703
30-09-2015 9041 9455 8994 9226
31-10-2015 9620 10201 9498 9746
30-11-2015 9693 10258 9768 10063
31-12-2015 9184 10047 9253 9558
31-01-2016 8798 9480 8631 8718
29-02-2016 8919 9477 8690 8717
31-03-2016 9645 10145 9410 9413
30-04-2016 9781 10208 9610 9561
31-05-2016 9879 10390 9786 9776
30-06-2016 9929 10412 9815 9770
31-07-2016 10360 10825 10345 10353
31-08-2016 10496 10852 10602 10536
30-09-2016 10488 10869 10686 10654
31-10-2016 10103 10634 10334 10147
30-11-2016 11139 11110 11706 11279
31-12-2016 11455 11327 12190 11595
31-01-2017 11496 11540 12103 11641
28-02-2017 11675 11969 12278 11865
31-03-2017 11675 11978 12174 11881
30-04-2017 11789 12105 12222 12011
31-05-2017 11414 12228 11841 11767
30-06-2017 11707 12339 12255 12173
31-07-2017 11797 12571 12333 12264
31-08-2017 11569 12596 12030 12108
30-09-2017 12375 12903 12882 12864
31-10-2017 12538 13184 12898 12973
30-11-2017 12953 13585 13272 13347
31-12-2017 12890 13721 13145 13293
31-01-2018 13112 14444 13307 13641
28-02-2018 12493 13911 12642 13112
31-03-2018 12576 13632 12798 13282
30-04-2018 12548 13684 13020 13397
31-05-2018 12881 14070 13777 14210
30-06-2018 12903 14162 13861 14312
31-07-2018 13320 14632 14106 14561
31-08-2018 13505 15146 14442 15189
30-09-2018 13236 15171 14083 14824
31-10-2018 12172 14054 12822 13214
30-11-2018 12459 14336 13029 13424
31-12-2018 11181 13001 11454 11829
31-01-2019 12196 14117 12707 13160
28-02-2019 12821 14614 13201 13844
31-03-2019 12425 14827 12820 13554
30-04-2019 12972 15419 13305 14015
31-05-2019 12012 14421 12218 12925
30-06-2019 12827 15434 12996 13838
31-07-2019 12928 15664 13017 13918
31-08-2019 12425 15345 12291 13231
30-09-2019 12816 15614 12922 13506
31-10-2019 13084 15950 13235 13862
30-11-2019 13375 16556 13545 14432
31-12-2019 13661 17034 14019 14849
31-01-2020 13299 17016 13263 14372
29-02-2020 11910 15623 11974 13162
31-03-2020 9499 13474 9020 10303
30-04-2020 10635 15259 10132 11718
31-05-2020 10900 16075 10423 12480
30-06-2020 11233 16442 10725 12921
31-07-2020 11462 17376 10946 13279
31-08-2020 11849 18635 11536 14027
30-09-2020 11237 17956 10999 13559
31-10-2020 11564 17569 11393 13843
30-11-2020 13116 19706 13592 16394
31-12-2020 14038 20593 14669 17813
31-01-2021 14196 20501 15441 18709
28-02-2021 15549 21142 16891 19875
31-03-2021 16406 21900 17774 20075
30-04-2021 17213 23029 18134 20496
31-05-2021 17328 23134 18698 20538
30-06-2021 16737 23704 18585 20936
31-07-2021 16435 24105 17919 20180
31-08-2021 16824 24792 18399 20632
30-09-2021 16413 23680 18031 20023
31-10-2021 17119 25281 18718 20875
30-11-2021 16629 24897 18079 20005
31-12-2021 17495 25877 18816 20452
31-01-2022 16809 24354 17719 18483
28-02-2022 16866 23741 18012 18681
31-03-2022 17018 24511 18365 18913
30-04-2022 15951 22311 16939 17039
31-05-2022 16313 22281 17264 17064
30-06-2022 15017 20417 15559 15661
31-07-2022 16046 22333 17065 17296
31-08-2022 15055 21499 16526 16942
30-09-2022 13492 19506 14842 15318
31-10-2022 14941 21105 16710 17005
30-11-2022 15760 22207 17221 17402
31-12-2022 15019 20907 16091 16272
31-01-2023 16675 22347 17626 17858
28-02-2023 16392 21824 17220 17557
31-03-2023 15324 22408 15985 16718
30-04-2023 15106 22647 15586 16417
31-05-2023 14844 22735 15280 16266
30-06-2023 16283 24287 16494 17588
31-07-2023 17264 25158 17738 18664
31-08-2023 16872 24672 16885 17730
30-09-2023 16327 23497 16006 16686
31-10-2023 15258 22874 15051 15548
30-11-2023 16610 25007 16406 16956
31-12-2023 18459 26334 18448 19027
31-01-2024 17893 26625 17610 18287
29-02-2024 18318 28067 18186 19321
31-03-2024 19190 28972 18983 20013
30-04-2024 17775 27697 17773 18604
31-05-2024 18718 29006 18604 19538
30-06-2024 18600 29904 18291 19357
31-07-2024 20062 30460 20520 21324
31-08-2024 19355 31123 20135 21005
30-09-2024 19355 31767 20148 21152
31-10-2024 19284 31533 19832 20846
30-11-2024 21264 33631 21745 23133
31-12-2024 20081 32603 19933 21223</t>
        </is>
      </c>
    </row>
    <row r="700">
      <c r="A700" s="4" t="inlineStr">
        <is>
          <t>Average Annual Return [Table Text Block]</t>
        </is>
      </c>
      <c r="B700" s="4" t="inlineStr">
        <is>
          <t>Average
Annual Total Returns Through 12/31/24 (%)
1-YR 5-YR 10-YR
Consultant
Class 8.79 8.01 7.22
Russell
3000 Index 23.81 13.86 12.55
Russell
2000 Value Index 8.05 7.29 7.14
Russell
2000 Index 11.54 7.40 7.82 Fund
performance figures reflect fee waivers and/or expense reimbursements, without which the performance would have been lower.</t>
        </is>
      </c>
    </row>
    <row r="701">
      <c r="A701" s="4" t="inlineStr">
        <is>
          <t>No Deduction of Taxes [Text Block]</t>
        </is>
      </c>
      <c r="B701" s="4" t="inlineStr">
        <is>
          <t>The graph and
table do not reflect the deduction of taxes that a shareholder would pay on fund distributions or redemption of fund shares.</t>
        </is>
      </c>
    </row>
    <row r="702">
      <c r="A702" s="4" t="inlineStr">
        <is>
          <t>Updated Performance Information Location [Text Block]</t>
        </is>
      </c>
      <c r="B702" s="4" t="inlineStr">
        <is>
          <t>Visit
www.royceinvest.com/funds</t>
        </is>
      </c>
    </row>
    <row r="703">
      <c r="A703" s="4" t="inlineStr">
        <is>
          <t>Net Assets</t>
        </is>
      </c>
      <c r="B703" s="5" t="n">
        <v>998000000</v>
      </c>
    </row>
    <row r="704">
      <c r="A704" s="4" t="inlineStr">
        <is>
          <t>Holdings Count | Holdings</t>
        </is>
      </c>
      <c r="B704" s="7" t="n">
        <v>62</v>
      </c>
    </row>
    <row r="705">
      <c r="A705" s="4" t="inlineStr">
        <is>
          <t>Advisory Fees Paid, Amount</t>
        </is>
      </c>
      <c r="B705" s="5" t="n">
        <v>9700000</v>
      </c>
    </row>
    <row r="706">
      <c r="A706" s="4" t="inlineStr">
        <is>
          <t>Investment Company, Portfolio Turnover</t>
        </is>
      </c>
      <c r="B706" s="8" t="n">
        <v>0.51</v>
      </c>
    </row>
    <row r="707">
      <c r="A707" s="4" t="inlineStr">
        <is>
          <t>Additional Fund Statistics [Text Block]</t>
        </is>
      </c>
      <c r="B707" s="4" t="inlineStr">
        <is>
          <t xml:space="preserve"> Key
Fund Statistics As
of/through 12/31/24
Net
Assets (Millions) $998
Number
of Holdings 62
2024
Portfolio Turnover Rate 51%
Advisory
Fees Paid in 2024 (Millions) $9.7</t>
        </is>
      </c>
    </row>
    <row r="708">
      <c r="A708" s="4" t="inlineStr">
        <is>
          <t>Holdings [Text Block]</t>
        </is>
      </c>
      <c r="B708" s="4" t="inlineStr">
        <is>
          <t>Portfolio
Sector Breakdown
Sector Breakdown
Financials 36.1
Industrials 18.3
Information Technology 14.6
Consumer Discretionary 9.8
Communication Services 5.9
Materials 5.6
Energy 4.2
Real Estate 1.1
Health Care 0.8
Cash And Cash Equivalents 3.6</t>
        </is>
      </c>
    </row>
    <row r="709">
      <c r="A709" s="4" t="inlineStr">
        <is>
          <t>Largest Holdings [Text Block]</t>
        </is>
      </c>
      <c r="B709" s="4" t="inlineStr">
        <is>
          <t>Top
10 Positions
Academy
Sports &amp; Outdoors 3.6
Kyndryl
Holdings 3.4
Advance
Auto Parts 3.2
Assured
Guaranty 3.0
Kulicke
&amp; Soffa Industries 2.9
Barrett
Business Services 2.8
International
General Insurance Holdings 2.8
Hackett
Group (The) 2.7
Healthcare
Services Group 2.5
Air
Lease Cl. A 2.4</t>
        </is>
      </c>
    </row>
    <row r="710">
      <c r="A710" s="4" t="inlineStr">
        <is>
          <t>Material Fund Change [Text Block]</t>
        </is>
      </c>
      <c r="B710" s="4" t="inlineStr">
        <is>
          <t>How
Has the Fund Changed? Effective
July 31, 2024, Charles M. Royce no longer serves as a portfolio manager of the Fund. Effective
July 31, 2024, Miles Lewis is the Fund’s lead portfolio manager, Joseph Hintz is portfolio manager, and Jag Sriram i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711">
      <c r="A711" s="4" t="inlineStr">
        <is>
          <t>Royce Small-Cap Total Return Fund - Investment Class</t>
        </is>
      </c>
      <c r="B711" s="4" t="inlineStr">
        <is>
          <t xml:space="preserve"> </t>
        </is>
      </c>
    </row>
    <row r="712">
      <c r="A712" s="3" t="inlineStr">
        <is>
          <t>Shareholder Report [Line Items]</t>
        </is>
      </c>
      <c r="B712" s="4" t="inlineStr">
        <is>
          <t xml:space="preserve"> </t>
        </is>
      </c>
    </row>
    <row r="713">
      <c r="A713" s="4" t="inlineStr">
        <is>
          <t>Fund Name</t>
        </is>
      </c>
      <c r="B713" s="4" t="inlineStr">
        <is>
          <t>Royce
    Small-Cap Total Return Fund</t>
        </is>
      </c>
    </row>
    <row r="714">
      <c r="A714" s="4" t="inlineStr">
        <is>
          <t>Class Name</t>
        </is>
      </c>
      <c r="B714" s="4" t="inlineStr">
        <is>
          <t>Investment Class</t>
        </is>
      </c>
    </row>
    <row r="715">
      <c r="A715" s="4" t="inlineStr">
        <is>
          <t>Trading Symbol</t>
        </is>
      </c>
      <c r="B715" s="4" t="inlineStr">
        <is>
          <t>RYTRX</t>
        </is>
      </c>
    </row>
    <row r="716">
      <c r="A716" s="4" t="inlineStr">
        <is>
          <t>Annual or Semi-Annual Statement [Text Block]</t>
        </is>
      </c>
      <c r="B716" s="4" t="inlineStr">
        <is>
          <t>This
annual shareholder report contains important information about Royce Small-Cap Total Return Fund for the period of January 1,
2024 to December 31, 2024</t>
        </is>
      </c>
    </row>
    <row r="717">
      <c r="A717" s="4" t="inlineStr">
        <is>
          <t>Shareholder Report Annual or Semi-Annual</t>
        </is>
      </c>
      <c r="B717" s="4" t="inlineStr">
        <is>
          <t>Annual
Shareholder Report</t>
        </is>
      </c>
    </row>
    <row r="718">
      <c r="A718" s="4" t="inlineStr">
        <is>
          <t>Additional Information [Text Block]</t>
        </is>
      </c>
      <c r="B718" s="4" t="inlineStr">
        <is>
          <t>You can find additional information about the Fund at www.royceinvest.com/literature. You can also request this information by contacting
us at 1-800-221-4268</t>
        </is>
      </c>
    </row>
    <row r="719">
      <c r="A719" s="4" t="inlineStr">
        <is>
          <t>Additional Information Phone Number</t>
        </is>
      </c>
      <c r="B719" s="4" t="inlineStr">
        <is>
          <t>1-800-221-4268</t>
        </is>
      </c>
    </row>
    <row r="720">
      <c r="A720" s="4" t="inlineStr">
        <is>
          <t>Additional Information Website</t>
        </is>
      </c>
      <c r="B720" s="4" t="inlineStr">
        <is>
          <t>www.royceinvest.com/literature</t>
        </is>
      </c>
    </row>
    <row r="721">
      <c r="A721" s="4" t="inlineStr">
        <is>
          <t>Expenses [Text Block]</t>
        </is>
      </c>
      <c r="B721" s="4" t="inlineStr">
        <is>
          <t>What
Were the Fund’s Costs for the Last Year? Based
on a hypothetical $10,000 investment
COSTS
OF A COSTS
PAID AS A PERCENTAGE
FUND/CLASS $10,000
INVESTMENT OF
A $10,000 INVESTMENT
Royce
Small-Cap Total Return Fund—Investment Class $123 1.17% Reflects
fee waivers and/or expense reimbursements, without which expenses would have been higher.</t>
        </is>
      </c>
    </row>
    <row r="722">
      <c r="A722" s="4" t="inlineStr">
        <is>
          <t>Expenses Paid, Amount</t>
        </is>
      </c>
      <c r="B722" s="5" t="n">
        <v>123</v>
      </c>
    </row>
    <row r="723">
      <c r="A723" s="4" t="inlineStr">
        <is>
          <t>Expense Ratio, Percent</t>
        </is>
      </c>
      <c r="B723" s="6" t="n">
        <v>0.0117</v>
      </c>
    </row>
    <row r="724">
      <c r="A724" s="4" t="inlineStr">
        <is>
          <t>Factors Affecting Performance [Text Block]</t>
        </is>
      </c>
      <c r="B724" s="4" t="inlineStr">
        <is>
          <t>How
Did the Fund Perform Last Year? What Affected the Fund’s Performance?
• Royce
Small-Cap Total Return Fund advanced 10.03% for the year, outperforming its benchmark,
the Russell 2000 Value Index, which was up 8.05% for the same period.
• The
Fund’s advantage over its benchmark was primarily attributable to sector allocation. Top
Contributors to Performance
The
sectors making the largest positive contributions were Financials, Information Technology
and Industrials.
At
the industry level, insurance (Financials), trading companies &amp; distributors (Industrials),
and capital markets (Financials) contributed most.
The
Fund’s top contributor was International General Insurance Holdings.
Stock
selection within Financials contributed most to relative results versus the Russell 2000
Value Index. Top
Detractors from Performance
The
sectors making the largest detractions were Consumer Discretionary, Communication Services
and Energy.
At
the industry level, interactive media &amp; services (Communication Services), specialty
retail (Consumer Discretionary), and household durables (Consumer Discretionary) were
the largest detractors.
The
Fund’s top detractor was Teradata Corporation.
Stock
selection within Consumer Discretionary detracted most from relative results versus the
Russell 2000 Value Index.</t>
        </is>
      </c>
    </row>
    <row r="725">
      <c r="A725" s="4" t="inlineStr">
        <is>
          <t>Performance Past Does Not Indicate Future [Text]</t>
        </is>
      </c>
      <c r="B725" s="4" t="inlineStr">
        <is>
          <t>Keep
in mind that the Fund’s past performance is not a good predictor of how the Fund will perform in the future</t>
        </is>
      </c>
    </row>
    <row r="726">
      <c r="A726" s="4" t="inlineStr">
        <is>
          <t>Line Graph [Table Text Block]</t>
        </is>
      </c>
      <c r="B726" s="4" t="inlineStr">
        <is>
          <t>Cumulative
Performance: Value of $10,000 Invested
from 12/31/14 through 12/31/24 ($)
Investment_Value_Date Royce Small-Cap Total Return Fund—Investment Class Russell 3000 Index Russell 2000 Value Index Russell 2000 Index
31-12-2014 10000 10000 10000 10000
31-01-2015 9613 9721 9583 9678
28-02-2015 10128 10284 10028 10252
31-03-2015 10176 10180 10198 10431
30-04-2015 10095 10226 9980 10165
31-05-2015 10142 10367 10062 10397
30-06-2015 10074 10194 10076 10475
31-07-2015 9855 10364 9798 10353
31-08-2015 9473 9738 9316 9703
30-09-2015 9111 9455 8994 9226
31-10-2015 9699 10201 9498 9746
30-11-2015 9774 10258 9768 10063
31-12-2015 9280 10047 9253 9558
31-01-2016 8891 9480 8631 8718
29-02-2016 9023 9477 8690 8717
31-03-2016 9760 10145 9410 9413
30-04-2016 9917 10208 9610 9561
31-05-2016 10018 10390 9786 9776
30-06-2016 10080 10412 9815 9770
31-07-2016 10527 10825 10345 10353
31-08-2016 10668 10852 10602 10536
30-09-2016 10672 10869 10686 10654
31-10-2016 10287 10634 10334 10147
30-11-2016 11354 11110 11706 11279
31-12-2016 11680 11327 12190 11595
31-01-2017 11731 11540 12103 11641
28-02-2017 11919 11969 12278 11865
31-03-2017 11940 11978 12174 11881
30-04-2017 12060 12105 12222 12011
31-05-2017 11692 12228 11841 11767
30-06-2017 12004 12339 12255 12173
31-07-2017 12099 12571 12333 12264
31-08-2017 11876 12596 12030 12108
30-09-2017 12714 12903 12882 12864
31-10-2017 12895 13184 12898 12973
30-11-2017 13324 13585 13272 13347
31-12-2017 13275 13721 13145 13293
31-01-2018 13509 14444 13307 13641
28-02-2018 12893 13911 12642 13112
31-03-2018 12976 13632 12798 13282
30-04-2018 12966 13684 13020 13397
31-05-2018 13319 14070 13777 14210
30-06-2018 13352 14162 13861 14312
31-07-2018 13795 14632 14106 14561
31-08-2018 14001 15146 14442 15189
30-09-2018 13725 15171 14083 14824
31-10-2018 12630 14054 12822 13214
30-11-2018 12946 14336 13029 13424
31-12-2018 11620 13001 11454 11829
31-01-2019 12697 14117 12707 13160
28-02-2019 13356 14614 13201 13844
31-03-2019 12961 14827 12820 13554
30-04-2019 13537 15419 13305 14015
31-05-2019 12552 14421 12218 12925
30-06-2019 13401 15434 12996 13838
31-07-2019 13521 15664 13017 13918
31-08-2019 13015 15345 12291 13231
30-09-2019 13432 15614 12922 13506
31-10-2019 13722 15950 13235 13862
30-11-2019 14036 16556 13545 14432
31-12-2019 14346 17034 14019 14849
31-01-2020 13978 17016 13263 14372
29-02-2020 12534 15623 11974 13162
31-03-2020 10004 13474 9020 10303
30-04-2020 11203 15259 10132 11718
31-05-2020 11493 16075 10423 12480
30-06-2020 11860 16442 10725 12921
31-07-2020 12112 17376 10946 13279
31-08-2020 12535 18635 11536 14027
30-09-2020 11892 17956 10999 13559
31-10-2020 12250 17569 11393 13843
30-11-2020 13909 19706 13592 16394
31-12-2020 14894 20593 14669 17813
31-01-2021 15070 20501 15441 18709
28-02-2021 16521 21142 16891 19875
31-03-2021 17444 21900 17774 20075
30-04-2021 18324 23029 18134 20496
31-05-2021 18452 23134 18698 20538
30-06-2021 17843 23704 18585 20936
31-07-2021 17523 24105 17919 20180
31-08-2021 17956 24792 18399 20632
30-09-2021 17531 23680 18031 20023
31-10-2021 18319 25281 18718 20875
30-11-2021 17788 24897 18079 20005
31-12-2021 18735 25877 18816 20452
31-01-2022 18009 24354 17719 18483
28-02-2022 18095 23741 18012 18681
31-03-2022 18265 24511 18365 18913
30-04-2022 17153 22311 16939 17039
31-05-2022 17538 22281 17264 17064
30-06-2022 16181 20417 15559 15661
31-07-2022 17295 22333 17065 17296
31-08-2022 16224 21499 16526 16942
30-09-2022 14548 19506 14842 15318
31-10-2022 16138 21105 16710 17005
30-11-2022 17041 22207 17221 17402
31-12-2022 16252 20907 16091 16272
31-01-2023 18060 22347 17626 17858
28-02-2023 17763 21824 17220 17557
31-03-2023 16625 22408 15985 16718
30-04-2023 16401 22647 15586 16417
31-05-2023 16128 22735 15280 16266
30-06-2023 17706 24287 16494 17588
31-07-2023 18802 25158 17738 18664
31-08-2023 18378 24672 16885 17730
30-09-2023 17781 23497 16006 16686
31-10-2023 16635 22874 15051 15548
30-11-2023 18129 25007 16406 16956
31-12-2023 20163 26334 18448 19027
31-01-2024 19564 26625 17610 18287
29-02-2024 20081 28067 18186 19321
31-03-2024 21036 28972 18983 20013
30-04-2024 19481 27697 17773 18604
31-05-2024 20545 29006 18604 19538
30-06-2024 20436 29904 18291 19357
31-07-2024 22048 30460 20520 21324
31-08-2024 21311 31123 20135 21005
30-09-2024 21312 31767 20148 21152
31-10-2024 21257 31533 19832 20846
30-11-2024 23473 33631 21745 23133
31-12-2024 22186 32603 19933 21223</t>
        </is>
      </c>
    </row>
    <row r="727">
      <c r="A727" s="4" t="inlineStr">
        <is>
          <t>Average Annual Return [Table Text Block]</t>
        </is>
      </c>
      <c r="B727" s="4" t="inlineStr">
        <is>
          <t>Average Annual Total Returns
Through 12/31/24 (%)
1-YR 5-YR 10-YR
Investment
Class 10.03 9.11 8.29
Russell
3000 Index 23.81 13.86 12.55
Russell
2000 Value Index 8.05 7.29 7.14
Russell
2000 Index 11.54 7.40 7.82
Fund
performance figures reflect fee waivers and/or expense reimbursements, without which the performance would have been lower.</t>
        </is>
      </c>
    </row>
    <row r="728">
      <c r="A728" s="4" t="inlineStr">
        <is>
          <t>No Deduction of Taxes [Text Block]</t>
        </is>
      </c>
      <c r="B728" s="4" t="inlineStr">
        <is>
          <t>The graph and
table do not reflect the deduction of taxes that a shareholder would pay on fund distributions or redemption of fund shares</t>
        </is>
      </c>
    </row>
    <row r="729">
      <c r="A729" s="4" t="inlineStr">
        <is>
          <t>Updated Performance Information Location [Text Block]</t>
        </is>
      </c>
      <c r="B729" s="4" t="inlineStr">
        <is>
          <t>Visit
www.royceinvest.com/funds</t>
        </is>
      </c>
    </row>
    <row r="730">
      <c r="A730" s="4" t="inlineStr">
        <is>
          <t>Net Assets</t>
        </is>
      </c>
      <c r="B730" s="5" t="n">
        <v>998000000</v>
      </c>
    </row>
    <row r="731">
      <c r="A731" s="4" t="inlineStr">
        <is>
          <t>Holdings Count | Holdings</t>
        </is>
      </c>
      <c r="B731" s="7" t="n">
        <v>62</v>
      </c>
    </row>
    <row r="732">
      <c r="A732" s="4" t="inlineStr">
        <is>
          <t>Advisory Fees Paid, Amount</t>
        </is>
      </c>
      <c r="B732" s="5" t="n">
        <v>9700000</v>
      </c>
    </row>
    <row r="733">
      <c r="A733" s="4" t="inlineStr">
        <is>
          <t>Investment Company, Portfolio Turnover</t>
        </is>
      </c>
      <c r="B733" s="8" t="n">
        <v>0.51</v>
      </c>
    </row>
    <row r="734">
      <c r="A734" s="4" t="inlineStr">
        <is>
          <t>Additional Fund Statistics [Text Block]</t>
        </is>
      </c>
      <c r="B734" s="4" t="inlineStr">
        <is>
          <t xml:space="preserve"> Key
Fund Statistics As
of/through 12/31/24
Net
Assets (Millions) $998
Number
of Holdings 62
2024
Portfolio Turnover Rate 51%
Advisory
Fees Paid in 2024 (Millions) $9.7</t>
        </is>
      </c>
    </row>
    <row r="735">
      <c r="A735" s="4" t="inlineStr">
        <is>
          <t>Holdings [Text Block]</t>
        </is>
      </c>
      <c r="B735" s="4" t="inlineStr">
        <is>
          <t>Portfolio
Sector Breakdown
Sector Breakdown
Financials 36.1
Industrials 18.3
Information Technology 14.6
Consumer Discretionary 9.8
Communication Services 5.9
Materials 5.6
Energy 4.2
Real Estate 1.1
Health Care 0.8
Cash And Cash Equivalents 3.6</t>
        </is>
      </c>
    </row>
    <row r="736">
      <c r="A736" s="4" t="inlineStr">
        <is>
          <t>Largest Holdings [Text Block]</t>
        </is>
      </c>
      <c r="B736" s="4" t="inlineStr">
        <is>
          <t>Top
10 Positions
Academy
Sports &amp; Outdoors 3.6
Kyndryl
Holdings 3.4
Advance
Auto Parts 3.2
Assured
Guaranty 3.0
Kulicke
&amp; Soffa Industries 2.9
Barrett
Business Services 2.8
International
General Insurance Holdings 2.8
Hackett
Group (The) 2.7
Healthcare
Services Group 2.5
Air
Lease Cl. A 2.4</t>
        </is>
      </c>
    </row>
    <row r="737">
      <c r="A737" s="4" t="inlineStr">
        <is>
          <t>Material Fund Change [Text Block]</t>
        </is>
      </c>
      <c r="B737" s="4" t="inlineStr">
        <is>
          <t>How
Has the Fund Changed? Effective
May 1, 2024, the early redemption fees imposed on sales of Investment Class shares of the Fund held for less than 30 days were
eliminated. Effective
July 31, 2024, Charles M. Royce no longer serves as a portfolio manager of the Fund. Effective
July 31, 2024, Miles Lewis is the Fund’s lead portfolio manager, Joseph Hintz is portfolio manager, and Jag Sriram i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738">
      <c r="A738" s="4" t="inlineStr">
        <is>
          <t>Royce Small-Cap Total Return Fund - Institutional Class</t>
        </is>
      </c>
      <c r="B738" s="4" t="inlineStr">
        <is>
          <t xml:space="preserve"> </t>
        </is>
      </c>
    </row>
    <row r="739">
      <c r="A739" s="3" t="inlineStr">
        <is>
          <t>Shareholder Report [Line Items]</t>
        </is>
      </c>
      <c r="B739" s="4" t="inlineStr">
        <is>
          <t xml:space="preserve"> </t>
        </is>
      </c>
    </row>
    <row r="740">
      <c r="A740" s="4" t="inlineStr">
        <is>
          <t>Fund Name</t>
        </is>
      </c>
      <c r="B740" s="4" t="inlineStr">
        <is>
          <t>Royce Small-Cap Total Return Fund</t>
        </is>
      </c>
    </row>
    <row r="741">
      <c r="A741" s="4" t="inlineStr">
        <is>
          <t>Class Name</t>
        </is>
      </c>
      <c r="B741" s="4" t="inlineStr">
        <is>
          <t>Institutional Class</t>
        </is>
      </c>
    </row>
    <row r="742">
      <c r="A742" s="4" t="inlineStr">
        <is>
          <t>Trading Symbol</t>
        </is>
      </c>
      <c r="B742" s="4" t="inlineStr">
        <is>
          <t>RTRIX</t>
        </is>
      </c>
    </row>
    <row r="743">
      <c r="A743" s="4" t="inlineStr">
        <is>
          <t>Annual or Semi-Annual Statement [Text Block]</t>
        </is>
      </c>
      <c r="B743" s="4" t="inlineStr">
        <is>
          <t>This
annual shareholder report contains important information about Royce Small-Cap Total Return Fund for the period of January 1,
2024 to December 31, 2024</t>
        </is>
      </c>
    </row>
    <row r="744">
      <c r="A744" s="4" t="inlineStr">
        <is>
          <t>Shareholder Report Annual or Semi-Annual</t>
        </is>
      </c>
      <c r="B744" s="4" t="inlineStr">
        <is>
          <t>Annual
Shareholder Report</t>
        </is>
      </c>
    </row>
    <row r="745">
      <c r="A745" s="4" t="inlineStr">
        <is>
          <t>Additional Information [Text Block]</t>
        </is>
      </c>
      <c r="B745" s="4" t="inlineStr">
        <is>
          <t>You can find additional information about the Fund at www.royceinvest.com/literature. You can also request this information by contacting
us at 1-800-221-4268</t>
        </is>
      </c>
    </row>
    <row r="746">
      <c r="A746" s="4" t="inlineStr">
        <is>
          <t>Additional Information Phone Number</t>
        </is>
      </c>
      <c r="B746" s="4" t="inlineStr">
        <is>
          <t>1-800-221-4268</t>
        </is>
      </c>
    </row>
    <row r="747">
      <c r="A747" s="4" t="inlineStr">
        <is>
          <t>Additional Information Website</t>
        </is>
      </c>
      <c r="B747" s="4" t="inlineStr">
        <is>
          <t>www.royceinvest.com/literature</t>
        </is>
      </c>
    </row>
    <row r="748">
      <c r="A748" s="4" t="inlineStr">
        <is>
          <t>Expenses [Text Block]</t>
        </is>
      </c>
      <c r="B748" s="4" t="inlineStr">
        <is>
          <t>What
Were the Fund’s Costs for the Last Year? Based
on a hypothetical $10,000 investment
COSTS
OF A COSTS
PAID AS A PERCENTAGE
FUND/CLASS $10,000
INVESTMENT OF
A $10,000 INVESTMENT
Royce
Small-Cap Total Return Fund—Institutional Class $112 1.07% Reflects
fee waivers and/or expense reimbursements, without which expenses would have been higher.</t>
        </is>
      </c>
    </row>
    <row r="749">
      <c r="A749" s="4" t="inlineStr">
        <is>
          <t>Expenses Paid, Amount</t>
        </is>
      </c>
      <c r="B749" s="5" t="n">
        <v>112</v>
      </c>
    </row>
    <row r="750">
      <c r="A750" s="4" t="inlineStr">
        <is>
          <t>Expense Ratio, Percent</t>
        </is>
      </c>
      <c r="B750" s="6" t="n">
        <v>0.0107</v>
      </c>
    </row>
    <row r="751">
      <c r="A751" s="4" t="inlineStr">
        <is>
          <t>Factors Affecting Performance [Text Block]</t>
        </is>
      </c>
      <c r="B751" s="4" t="inlineStr">
        <is>
          <t>How
Did the Fund Perform Last Year? What Affected the Fund’s Performance?
• Royce
Small-Cap Total Return Fund advanced 10.19% for the year, outperforming its benchmark,
the Russell 2000 Value Index, which was up 8.05% for the same period.
• The
Fund’s advantage over its benchmark was primarily attributable to sector allocation. Top
Contributors to Performance
The
sectors making the largest positive contributions were Financials, Information Technology
and Industrials.
At
the industry level, insurance (Financials), trading companies &amp; distributors (Industrials),
and capital markets (Financials) contributed most.
The
Fund’s top contributor was International General Insurance Holdings.
Stock
selection within Financials contributed most to relative results versus the Russell 2000
Value Index. Top
Detractors from Performance
The
sectors making the largest detractions were Consumer Discretionary, Communication Services
and Energy.
At
the industry level, interactive media &amp; services (Communication Services), specialty
retail (Consumer Discretionary), and household durables (Consumer Discretionary) were
the largest detractors.
The
Fund’s top detractor was Teradata Corporation.
Stock
selection within Consumer Discretionary detracted most from relative results versus the
Russell 2000 Value Index.</t>
        </is>
      </c>
    </row>
    <row r="752">
      <c r="A752" s="4" t="inlineStr">
        <is>
          <t>Performance Past Does Not Indicate Future [Text]</t>
        </is>
      </c>
      <c r="B752" s="4" t="inlineStr">
        <is>
          <t>Keep
in mind that the Fund’s past performance is not a good predictor of how the Fund will perform in the future</t>
        </is>
      </c>
    </row>
    <row r="753">
      <c r="A753" s="4" t="inlineStr">
        <is>
          <t>Line Graph [Table Text Block]</t>
        </is>
      </c>
      <c r="B753" s="4" t="inlineStr">
        <is>
          <t>Cumulative
Performance: Value of $1,000,000 Invested
from 12/31/14 through 12/31/24 ($)
Investment_Value_Date Royce Small-Cap Total Return Fund—Institutional Class Russell 3000 Index Russell 2000 Value Index Russell 2000 Index
31-12-2014 1000000 1000000 1000000 1000000
31-01-2015 961670 972168 958376 967834
28-02-2015 1012320 1028457 1002881 1025290
31-03-2015 1017838 1018002 1019803 1043152
30-04-2015 1009596 1022607 998021 1016549
31-05-2015 1015090 1036751 1006293 1039757
30-06-2015 1008185 1019406 1007608 1047543
31-07-2015 986133 1036456 979814 1035369
31-08-2015 947543 973885 931695 970305
30-09-2015 911300 945506 899443 922699
31-10-2015 970717 1020187 949802 974684
30-11-2015 978317 1025843 976803 1006389
31-12-2015 928297 1004787 925312 955859
31-01-2016 890472 948092 863150 871806
29-02-2016 903868 947786 869037 871767
31-03-2016 977269 1014516 941067 941344
30-04-2016 993070 1020804 961000 956118
31-05-2016 1003340 1039066 978617 977654
30-06-2016 1009656 1041203 981592 977038
31-07-2016 1054829 1082525 1034553 1035374
31-08-2016 1069094 1085286 1060263 1053683
30-09-2016 1069081 1086992 1068620 1065420
31-10-2016 1030957 1063475 1033497 1014770
30-11-2016 1138183 1111067 1170671 1127929
31-12-2016 1170886 1132748 1219013 1159533
31-01-2017 1176082 1154068 1210312 1164107
28-02-2017 1195135 1196990 1227823 1186572
31-03-2017 1196845 1197804 1217429 1188125
30-04-2017 1209873 1210501 1222223 1201155
31-05-2017 1172526 1222889 1184161 1176718
30-06-2017 1203816 1233925 1225587 1217396
31-07-2017 1213398 1257191 1233341 1226440
31-08-2017 1191621 1259613 1203028 1210837
30-09-2017 1275436 1290332 1288206 1286405
31-10-2017 1293768 1318490 1289897 1297370
30-11-2017 1337418 1358526 1327223 1334760
31-12-2017 1332464 1372104 1314558 1329372
31-01-2018 1356329 1444429 1330755 1364115
28-02-2018 1293684 1391188 1264220 1311294
31-03-2018 1302567 1363261 1279855 1328254
30-04-2018 1301570 1368442 1302041 1339737
31-05-2018 1337475 1407074 1377786 1421060
30-06-2018 1340871 1416276 1386130 1431243
31-07-2018 1384899 1463276 1410604 1456187
31-08-2018 1405913 1514663 1444204 1518963
30-09-2018 1378845 1517171 1408371 1482429
31-10-2018 1269381 1405457 1282273 1321413
30-11-2018 1300513 1433607 1302948 1342416
31-12-2018 1167389 1300182 1145453 1182956
31-01-2019 1275842 1411781 1270741 1316037
28-02-2019 1341644 1461433 1320133 1384455
31-03-2019 1302025 1482772 1282070 1355479
30-04-2019 1360708 1541982 1330554 1401526
31-05-2019 1260458 1442197 1221876 1292525
30-06-2019 1347491 1543493 1299698 1383877
31-07-2019 1359774 1566437 1301790 1391845
31-08-2019 1308184 1534504 1229140 1323123
30-09-2019 1350053 1561436 1292253 1350653
31-10-2019 1379643 1595049 1323555 1386224
30-11-2019 1411699 1655680 1354541 1443288
31-12-2019 1442814 1703486 1401967 1484905
31-01-2020 1405303 1701625 1326346 1437281
29-02-2020 1260620 1562307 1197461 1316288
31-03-2020 1004989 1347462 902018 1030305
30-04-2020 1126072 1525920 1013288 1171822
31-05-2020 1157015 1607524 1042370 1248078
30-06-2020 1192456 1644275 1072550 1292194
31-07-2020 1218143 1737643 1094674 1327960
31-08-2020 1261407 1863525 1153645 1402782
30-09-2020 1196232 1795672 1099963 1355924
31-10-2020 1231535 1756916 1139304 1384322
30-11-2020 1399904 1970651 1359264 1639487
31-12-2020 1498660 2059306 1466938 1781304
31-01-2021 1516637 2050147 1544115 1870943
28-02-2021 1662091 2114229 1689183 1987550
31-03-2021 1756708 2190009 1777458 2007512
30-04-2021 1843642 2302902 1813410 2049668
31-05-2021 1858404 2313415 1869841 2053893
30-06-2021 1797638 2370461 1858511 2093687
31-07-2021 1764775 2410547 1791987 2018086
31-08-2021 1809141 2479290 1839969 2063227
30-09-2021 1766418 2368050 1803108 2002393
31-10-2021 1843936 2528188 1871858 2087574
30-11-2021 1792807 2489706 1807919 2000585
31-12-2021 1886987 2587747 1881647 2045275
31-01-2022 1814664 2435494 1771939 1848369
28-02-2022 1823430 2374146 1801259 1868100
31-03-2022 1840942 2451154 1836504 1891351
30-04-2022 1728904 2231182 1693981 1703900
31-05-2022 1768447 2228190 1726492 1706475
30-06-2022 1631251 2041783 1555936 1566129
31-07-2022 1743523 2233339 1706577 1729638
31-08-2022 1635654 2149992 1652612 1694245
30-09-2022 1468956 1950625 1484206 1531876
31-10-2022 1628001 2110588 1671056 1700519
30-11-2022 1718569 2220753 1722111 1740239
31-12-2022 1639251 2090720 1609122 1627293
31-01-2023 1820257 2234714 1762676 1785899
28-02-2023 1792214 2182482 1722037 1755734
31-03-2023 1677644 2240840 1598551 1671845
30-04-2023 1654628 2264715 1558689 1641788
31-05-2023 1629054 2273526 1528029 1626622
30-06-2023 1786339 2428775 1649410 1758869
31-07-2023 1896543 2515839 1773878 1866430
31-08-2023 1855537 2467274 1688548 1773056
30-09-2023 1795277 2349747 1600603 1668672
31-10-2023 1679866 2287458 1505126 1554871
30-11-2023 1828617 2500760 1640609 1695602
31-12-2023 2034565 2633405 1844802 1902776
31-01-2024 1975552 2662590 1761003 1828771
29-02-2024 2026135 2806718 1818613 1932172
31-03-2024 2121813 2897255 1898316 2001342
30-04-2024 1967039 2769771 1777359 1860482
31-05-2024 2073974 2900634 1860481 1953818
30-06-2024 2062749 2990431 1829126 1935744
31-07-2024 2226191 3046020 2052045 2132414
31-08-2024 2152924 3112327 2013528 2100561
30-09-2024 2154566 3176709 2014813 2115241
31-10-2024 2146095 3153380 1983295 2084689
30-11-2024 2372000 3363156 2174596 2313367
31-12-2024 2241957 3260360 1993395 2122316</t>
        </is>
      </c>
    </row>
    <row r="754">
      <c r="A754" s="4" t="inlineStr">
        <is>
          <t>Average Annual Return [Table Text Block]</t>
        </is>
      </c>
      <c r="B754" s="4" t="inlineStr">
        <is>
          <t>Average
Annual Total Returns
Through 12/31/24 (%)
1-YR 5-YR 10-YR
Institutional
Class 10.19 9.22 8.41
Russell
3000 Index 23.81 13.86 12.55
Russell
2000 Value Index 8.05 7.29 7.14
Russell
2000 Index 11.54 7.40 7.82
Fund
performance figures reflect fee waivers and/or expense reimbursements, without which the performance would have been lower.</t>
        </is>
      </c>
    </row>
    <row r="755">
      <c r="A755" s="4" t="inlineStr">
        <is>
          <t>No Deduction of Taxes [Text Block]</t>
        </is>
      </c>
      <c r="B755" s="4" t="inlineStr">
        <is>
          <t>The graph and
table do not reflect the deduction of taxes that a shareholder would pay on fund distributions or redemption of fund shares</t>
        </is>
      </c>
    </row>
    <row r="756">
      <c r="A756" s="4" t="inlineStr">
        <is>
          <t>Updated Performance Information Location [Text Block]</t>
        </is>
      </c>
      <c r="B756" s="4" t="inlineStr">
        <is>
          <t>Visit
www.royceinvest.com/funds</t>
        </is>
      </c>
    </row>
    <row r="757">
      <c r="A757" s="4" t="inlineStr">
        <is>
          <t>Net Assets</t>
        </is>
      </c>
      <c r="B757" s="5" t="n">
        <v>998000000</v>
      </c>
    </row>
    <row r="758">
      <c r="A758" s="4" t="inlineStr">
        <is>
          <t>Holdings Count | Holdings</t>
        </is>
      </c>
      <c r="B758" s="7" t="n">
        <v>62</v>
      </c>
    </row>
    <row r="759">
      <c r="A759" s="4" t="inlineStr">
        <is>
          <t>Advisory Fees Paid, Amount</t>
        </is>
      </c>
      <c r="B759" s="5" t="n">
        <v>9700000</v>
      </c>
    </row>
    <row r="760">
      <c r="A760" s="4" t="inlineStr">
        <is>
          <t>Investment Company, Portfolio Turnover</t>
        </is>
      </c>
      <c r="B760" s="8" t="n">
        <v>0.51</v>
      </c>
    </row>
    <row r="761">
      <c r="A761" s="4" t="inlineStr">
        <is>
          <t>Additional Fund Statistics [Text Block]</t>
        </is>
      </c>
      <c r="B761" s="4" t="inlineStr">
        <is>
          <t xml:space="preserve"> Key
Fund Statistics As
of/through 12/31/24
Net
Assets (Millions) $998
Number
of Holdings 62
2024
Portfolio Turnover Rate 51%
Advisory
Fees Paid in 2024 (Millions) $9.7</t>
        </is>
      </c>
    </row>
    <row r="762">
      <c r="A762" s="4" t="inlineStr">
        <is>
          <t>Holdings [Text Block]</t>
        </is>
      </c>
      <c r="B762" s="4" t="inlineStr">
        <is>
          <t>Portfolio
Sector Breakdown
Sector Breakdown
Financials 36.1
Industrials 18.3
Information Technology 14.6
Consumer Discretionary 9.8
Communication Services 5.9
Materials 5.6
Energy 4.2
Real Estate 1.1
Health Care 0.8
Cash And Cash Equivalents 3.6</t>
        </is>
      </c>
    </row>
    <row r="763">
      <c r="A763" s="4" t="inlineStr">
        <is>
          <t>Largest Holdings [Text Block]</t>
        </is>
      </c>
      <c r="B763" s="4" t="inlineStr">
        <is>
          <t>Top
10 Positions
Academy
Sports &amp; Outdoors 3.6
Kyndryl
Holdings 3.4
Advance
Auto Parts 3.2
Assured
Guaranty 3.0
Kulicke
&amp; Soffa Industries 2.9
Barrett
Business Services 2.8
International
General Insurance Holdings 2.8
Hackett
Group (The) 2.7
Healthcare
Services Group 2.5
Air
Lease Cl. A 2.4</t>
        </is>
      </c>
    </row>
    <row r="764">
      <c r="A764" s="4" t="inlineStr">
        <is>
          <t>Material Fund Change [Text Block]</t>
        </is>
      </c>
      <c r="B764" s="4" t="inlineStr">
        <is>
          <t>How
Has the Fund Changed? Effective
July 1, 2024, Royce Investment Partners, investment adviser to the Fund, has contractually agreed, and without right of termination,
to waive fees and/or reimburse expenses to the extent necessary to maintain the Institutional Class’s net annual operating
expenses (excluding brokerage commissions, taxes, interest, litigation expenses, acquired fund fees and expenses, and other expenses
not borne in the ordinary course of business) at or below 1.02% through April 30, 2025. Effective
July 31, 2024, Charles M. Royce no longer serves as a portfolio manager of the Fund. Effective
July 31, 2024, Miles Lewis is the Fund’s lead portfolio manager, Joseph Hintz is portfolio manager, and Jag Sriram i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765">
      <c r="A765" s="4" t="inlineStr">
        <is>
          <t>Royce Small-Cap Total Return Fund - R Class</t>
        </is>
      </c>
      <c r="B765" s="4" t="inlineStr">
        <is>
          <t xml:space="preserve"> </t>
        </is>
      </c>
    </row>
    <row r="766">
      <c r="A766" s="3" t="inlineStr">
        <is>
          <t>Shareholder Report [Line Items]</t>
        </is>
      </c>
      <c r="B766" s="4" t="inlineStr">
        <is>
          <t xml:space="preserve"> </t>
        </is>
      </c>
    </row>
    <row r="767">
      <c r="A767" s="4" t="inlineStr">
        <is>
          <t>Fund Name</t>
        </is>
      </c>
      <c r="B767" s="4" t="inlineStr">
        <is>
          <t>Royce
    Small-Cap Total Return Fund</t>
        </is>
      </c>
    </row>
    <row r="768">
      <c r="A768" s="4" t="inlineStr">
        <is>
          <t>Class Name</t>
        </is>
      </c>
      <c r="B768" s="4" t="inlineStr">
        <is>
          <t>R Class</t>
        </is>
      </c>
    </row>
    <row r="769">
      <c r="A769" s="4" t="inlineStr">
        <is>
          <t>Trading Symbol</t>
        </is>
      </c>
      <c r="B769" s="4" t="inlineStr">
        <is>
          <t>RTRRX</t>
        </is>
      </c>
    </row>
    <row r="770">
      <c r="A770" s="4" t="inlineStr">
        <is>
          <t>Annual or Semi-Annual Statement [Text Block]</t>
        </is>
      </c>
      <c r="B770" s="4" t="inlineStr">
        <is>
          <t>This
annual shareholder report contains important information about Royce Small-Cap Total Return Fund for the period of January 1,
2024 to December 31, 2024</t>
        </is>
      </c>
    </row>
    <row r="771">
      <c r="A771" s="4" t="inlineStr">
        <is>
          <t>Shareholder Report Annual or Semi-Annual</t>
        </is>
      </c>
      <c r="B771" s="4" t="inlineStr">
        <is>
          <t>Annual
Shareholder Report</t>
        </is>
      </c>
    </row>
    <row r="772">
      <c r="A772" s="4" t="inlineStr">
        <is>
          <t>Additional Information [Text Block]</t>
        </is>
      </c>
      <c r="B772" s="4" t="inlineStr">
        <is>
          <t>You can find additional information about the Fund at www.royceinvest.com/literature. You can also request this information by contacting
us at 1-800-221-4268</t>
        </is>
      </c>
    </row>
    <row r="773">
      <c r="A773" s="4" t="inlineStr">
        <is>
          <t>Additional Information Phone Number</t>
        </is>
      </c>
      <c r="B773" s="4" t="inlineStr">
        <is>
          <t>1-800-221-4268</t>
        </is>
      </c>
    </row>
    <row r="774">
      <c r="A774" s="4" t="inlineStr">
        <is>
          <t>Additional Information Website</t>
        </is>
      </c>
      <c r="B774" s="4" t="inlineStr">
        <is>
          <t>www.royceinvest.com/literature</t>
        </is>
      </c>
    </row>
    <row r="775">
      <c r="A775" s="4" t="inlineStr">
        <is>
          <t>Expenses [Text Block]</t>
        </is>
      </c>
      <c r="B775" s="4" t="inlineStr">
        <is>
          <t>What
Were the Fund’s Costs for the Last Year? Based
on a hypothetical $10,000 investment
COSTS
OF A COSTS
PAID AS A PERCENTAGE
FUND/CLASS $10,000
INVESTMENT OF
A $10,000 INVESTMENT
Royce
Small-Cap Total Return Fund—R Class $194 1.85% Reflects
fee waivers and/or expense reimbursements, without which expenses would have been higher.</t>
        </is>
      </c>
    </row>
    <row r="776">
      <c r="A776" s="4" t="inlineStr">
        <is>
          <t>Expenses Paid, Amount</t>
        </is>
      </c>
      <c r="B776" s="5" t="n">
        <v>194</v>
      </c>
    </row>
    <row r="777">
      <c r="A777" s="4" t="inlineStr">
        <is>
          <t>Expense Ratio, Percent</t>
        </is>
      </c>
      <c r="B777" s="6" t="n">
        <v>0.0185</v>
      </c>
    </row>
    <row r="778">
      <c r="A778" s="4" t="inlineStr">
        <is>
          <t>Factors Affecting Performance [Text Block]</t>
        </is>
      </c>
      <c r="B778" s="4" t="inlineStr">
        <is>
          <t>How
Did the Fund Perform Last Year? What Affected the Fund’s Performance?
• Royce
Small-Cap Total Return Fund advanced 9.26% for the year, outperforming its benchmark,
the Russell 2000 Value Index, which was up 8.05% for the same period.
• The
Fund’s advantage over its benchmark was primarily attributable to sector allocation. Top
Contributors to Performance
The
sectors making the largest positive contributions were Financials, Information Technology
and Industrials.
At
the industry level, insurance (Financials), trading companies &amp; distributors (Industrials),
and capital markets (Financials) contributed most.
The
Fund’s top contributor was International General Insurance Holdings.
Stock
selection within Financials contributed most to relative results versus the Russell 2000
Value Index. Top
Detractors from Performance
The
sectors making the largest detractions were Consumer Discretionary, Communication Services
and Energy.
At
the industry level, interactive media &amp; services (Communication Services), specialty
retail (Consumer Discretionary), and household durables (Consumer Discretionary) were
the largest detractors.
The
Fund’s top detractor was Teradata Corporation.
Stock
selection within Consumer Discretionary detracted most from relative results versus the
Russell 2000 Value Index.</t>
        </is>
      </c>
    </row>
    <row r="779">
      <c r="A779" s="4" t="inlineStr">
        <is>
          <t>Performance Past Does Not Indicate Future [Text]</t>
        </is>
      </c>
      <c r="B779" s="4" t="inlineStr">
        <is>
          <t>Keep
in mind that the Fund’s past performance is not a good predictor of how the Fund will perform in the future</t>
        </is>
      </c>
    </row>
    <row r="780">
      <c r="A780" s="4" t="inlineStr">
        <is>
          <t>Line Graph [Table Text Block]</t>
        </is>
      </c>
      <c r="B780" s="4" t="inlineStr">
        <is>
          <t>Cumulative
Performance: Value of $10,000 Invested
from 12/31/14 through 12/31/24 ($)
Investment_Value_Date Royce Small-Cap Total Return Fund—R Class Russell 3000 Index Russell 2000 Value Index Russell 2000 Index
31-12-2014 10000 10000 10000 10000
31-01-2015 9615 9721 9583 9678
28-02-2015 10119 10284 10028 10252
31-03-2015 10166 10180 10198 10431
30-04-2015 10073 10226 9980 10165
31-05-2015 10119 10367 10062 10397
30-06-2015 10046 10194 10076 10475
31-07-2015 9826 10364 9798 10353
31-08-2015 9433 9738 9316 9703
30-09-2015 9070 9455 8994 9226
31-10-2015 9650 10201 9498 9746
30-11-2015 9723 10258 9768 10063
31-12-2015 9221 10047 9253 9558
31-01-2016 8835 9480 8631 8718
29-02-2016 8956 9477 8690 8717
31-03-2016 9686 10145 9410 9413
30-04-2016 9830 10208 9610 9561
31-05-2016 9928 10390 9786 9776
30-06-2016 9981 10412 9815 9770
31-07-2016 10421 10825 10345 10353
31-08-2016 10557 10852 10602 10536
30-09-2016 10553 10869 10686 10654
31-10-2016 10174 10634 10334 10147
30-11-2016 11221 11110 11706 11279
31-12-2016 11539 11327 12190 11595
31-01-2017 11588 11540 12103 11641
28-02-2017 11768 11969 12278 11865
31-03-2017 11780 11978 12174 11881
30-04-2017 11895 12105 12222 12011
31-05-2017 11526 12228 11841 11767
30-06-2017 11817 12339 12255 12173
31-07-2017 11916 12571 12333 12264
31-08-2017 11686 12596 12030 12108
30-09-2017 12503 12903 12882 12864
31-10-2017 12675 13184 12898 12973
30-11-2017 13094 13585 13272 13347
31-12-2017 13035 13721 13145 13293
31-01-2018 13259 14444 13307 13641
28-02-2018 12644 13911 12642 13112
31-03-2018 12723 13632 12798 13282
30-04-2018 12704 13684 13020 13397
31-05-2018 13040 14070 13777 14210
30-06-2018 13072 14162 13861 14312
31-07-2018 13493 14632 14106 14561
31-08-2018 13689 15146 14442 15189
30-09-2018 13413 15171 14083 14824
31-10-2018 12336 14054 12822 13214
30-11-2018 12636 14336 13029 13424
31-12-2018 11345 13001 11454 11829
31-01-2019 12383 14117 12707 13160
28-02-2019 13015 14614 13201 13844
31-03-2019 12626 14827 12820 13554
30-04-2019 13179 15419 13305 14015
31-05-2019 12208 14421 12218 12925
30-06-2019 13033 15434 12996 13838
31-07-2019 13146 15664 13017 13918
31-08-2019 12637 15345 12291 13231
30-09-2019 13033 15614 12922 13506
31-10-2019 13316 15950 13235 13862
30-11-2019 13621 16556 13545 14432
31-12-2019 13917 17034 14019 14849
31-01-2020 13538 17016 13263 14372
29-02-2020 12143 15623 11974 13162
31-03-2020 9680 13474 9020 10303
30-04-2020 10832 15259 10132 11718
31-05-2020 11114 16075 10423 12480
30-06-2020 11456 16442 10725 12921
31-07-2020 11702 17376 10946 13279
31-08-2020 12095 18635 11536 14027
30-09-2020 11478 17956 10999 13559
31-10-2020 11811 17569 11393 13843
30-11-2020 13402 19706 13592 16394
31-12-2020 14345 20593 14669 17813
31-01-2021 14507 20501 15441 18709
28-02-2021 15889 21142 16891 19875
31-03-2021 16784 21900 17774 20075
30-04-2021 17609 23029 18134 20496
31-05-2021 17741 23134 18698 20538
30-06-2021 17138 23704 18585 20936
31-07-2021 16829 24105 17919 20180
31-08-2021 17226 24792 18399 20632
30-09-2021 16814 23680 18031 20023
31-10-2021 17551 25281 18718 20875
30-11-2021 17035 24897 18079 20005
31-12-2021 17934 25877 18816 20452
31-01-2022 17232 24354 17719 18483
28-02-2022 17291 23741 18012 18681
31-03-2022 17446 24511 18365 18913
30-04-2022 16374 22311 16939 17039
31-05-2022 16745 22281 17264 17064
30-06-2022 15419 20417 15559 15661
31-07-2022 16491 22333 17065 17296
31-08-2022 15458 21499 16526 16942
30-09-2022 13858 19506 14842 15318
31-10-2022 15361 21105 16710 17005
30-11-2022 16200 22207 17221 17402
31-12-2022 15447 20907 16091 16272
31-01-2023 17143 22347 17626 17858
28-02-2023 16875 21824 17220 17557
31-03-2023 15771 22408 15985 16718
30-04-2023 15547 22647 15586 16417
31-05-2023 15302 22735 15280 16266
30-06-2023 16765 24287 16494 17588
31-07-2023 17793 25158 17738 18664
31-08-2023 17391 24672 16885 17730
30-09-2023 16832 23497 16006 16686
31-10-2023 15736 22874 15051 15548
30-11-2023 17122 25007 16406 16956
31-12-2023 19043 26334 18448 19027
31-01-2024 18461 26625 17610 18287
29-02-2024 18922 28067 18186 19321
31-03-2024 19819 28972 18983 20013
30-04-2024 18364 27697 17773 18604
31-05-2024 19334 29006 18604 19538
30-06-2024 19213 29904 18291 19357
31-07-2024 20741 30460 20520 21324
31-08-2024 20013 31123 20135 21005
30-09-2024 20037 31767 20148 21152
31-10-2024 19940 31533 19832 20846
30-11-2024 22027 33631 21745 23133
31-12-2024 20807 32603 19933 21223</t>
        </is>
      </c>
    </row>
    <row r="781">
      <c r="A781" s="4" t="inlineStr">
        <is>
          <t>Average Annual Return [Table Text Block]</t>
        </is>
      </c>
      <c r="B781" s="4" t="inlineStr">
        <is>
          <t>Average
Annual Total Returns
Through 12/31/24 (%)
1-YR 5-YR 10-YR
R Class 9.26 8.38 7.60
Russell
3000 Index 23.81 13.86 12.55
Russell
2000 Value Index 8.05 7.29 7.14
Russell
2000 Index 11.54 7.40 7.82
Fund
performance figures reflect fee waivers and/or expense reimbursements, without which the performance would have been lower.</t>
        </is>
      </c>
    </row>
    <row r="782">
      <c r="A782" s="4" t="inlineStr">
        <is>
          <t>No Deduction of Taxes [Text Block]</t>
        </is>
      </c>
      <c r="B782" s="4" t="inlineStr">
        <is>
          <t>The graph and
table do not reflect the deduction of taxes that a shareholder would pay on fund distributions or redemption of fund shares</t>
        </is>
      </c>
    </row>
    <row r="783">
      <c r="A783" s="4" t="inlineStr">
        <is>
          <t>Updated Performance Information Location [Text Block]</t>
        </is>
      </c>
      <c r="B783" s="4" t="inlineStr">
        <is>
          <t>Visit
www.royceinvest.com/funds</t>
        </is>
      </c>
    </row>
    <row r="784">
      <c r="A784" s="4" t="inlineStr">
        <is>
          <t>Net Assets</t>
        </is>
      </c>
      <c r="B784" s="5" t="n">
        <v>998000000</v>
      </c>
    </row>
    <row r="785">
      <c r="A785" s="4" t="inlineStr">
        <is>
          <t>Holdings Count | Holdings</t>
        </is>
      </c>
      <c r="B785" s="7" t="n">
        <v>62</v>
      </c>
    </row>
    <row r="786">
      <c r="A786" s="4" t="inlineStr">
        <is>
          <t>Advisory Fees Paid, Amount</t>
        </is>
      </c>
      <c r="B786" s="5" t="n">
        <v>9700000</v>
      </c>
    </row>
    <row r="787">
      <c r="A787" s="4" t="inlineStr">
        <is>
          <t>Investment Company, Portfolio Turnover</t>
        </is>
      </c>
      <c r="B787" s="8" t="n">
        <v>0.51</v>
      </c>
    </row>
    <row r="788">
      <c r="A788" s="4" t="inlineStr">
        <is>
          <t>Additional Fund Statistics [Text Block]</t>
        </is>
      </c>
      <c r="B788" s="4" t="inlineStr">
        <is>
          <t xml:space="preserve"> Key
Fund Statistics As
of/through 12/31/24
Net
Assets (Millions) $998
Number
of Holdings 62
2024
Portfolio Turnover Rate 51%
Advisory
Fees Paid in 2024 (Millions) $9.7</t>
        </is>
      </c>
    </row>
    <row r="789">
      <c r="A789" s="4" t="inlineStr">
        <is>
          <t>Holdings [Text Block]</t>
        </is>
      </c>
      <c r="B789" s="4" t="inlineStr">
        <is>
          <t>Portfolio
Sector Breakdown
Sector Breakdown
Financials 36.1
Industrials 18.3
Information Technology 14.6
Consumer Discretionary 9.8
Communication Services 5.9
Materials 5.6
Energy 4.2
Real Estate 1.1
Health Care 0.8
Cash And Cash Equivalents 3.6</t>
        </is>
      </c>
    </row>
    <row r="790">
      <c r="A790" s="4" t="inlineStr">
        <is>
          <t>Largest Holdings [Text Block]</t>
        </is>
      </c>
      <c r="B790" s="4" t="inlineStr">
        <is>
          <t>Top
10 Positions
Academy
Sports &amp; Outdoors 3.6
Kyndryl
Holdings 3.4
Advance
Auto Parts 3.2
Assured
Guaranty 3.0
Kulicke
&amp; Soffa Industries 2.9
Barrett
Business Services 2.8
International
General Insurance Holdings 2.8
Hackett
Group (The) 2.7
Healthcare
Services Group 2.5
Air
Lease Cl. A 2.4</t>
        </is>
      </c>
    </row>
    <row r="791">
      <c r="A791" s="4" t="inlineStr">
        <is>
          <t>Material Fund Change [Text Block]</t>
        </is>
      </c>
      <c r="B791" s="4" t="inlineStr">
        <is>
          <t>How
Has the Fund Changed? Effective
July 31, 2024, Charles M. Royce no longer serves as a portfolio manager of the Fund. Effective
July 31, 2024, Miles Lewis is the Fund’s lead portfolio manager, Joseph Hintz is portfolio manager, and Jag Sriram i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792">
      <c r="A792" s="4" t="inlineStr">
        <is>
          <t>Royce Small-Cap Total Return Fund - Service Class</t>
        </is>
      </c>
      <c r="B792" s="4" t="inlineStr">
        <is>
          <t xml:space="preserve"> </t>
        </is>
      </c>
    </row>
    <row r="793">
      <c r="A793" s="3" t="inlineStr">
        <is>
          <t>Shareholder Report [Line Items]</t>
        </is>
      </c>
      <c r="B793" s="4" t="inlineStr">
        <is>
          <t xml:space="preserve"> </t>
        </is>
      </c>
    </row>
    <row r="794">
      <c r="A794" s="4" t="inlineStr">
        <is>
          <t>Fund Name</t>
        </is>
      </c>
      <c r="B794" s="4" t="inlineStr">
        <is>
          <t>Royce
    Small-Cap Total Return Fund</t>
        </is>
      </c>
    </row>
    <row r="795">
      <c r="A795" s="4" t="inlineStr">
        <is>
          <t>Class Name</t>
        </is>
      </c>
      <c r="B795" s="4" t="inlineStr">
        <is>
          <t>Service Class</t>
        </is>
      </c>
    </row>
    <row r="796">
      <c r="A796" s="4" t="inlineStr">
        <is>
          <t>Trading Symbol</t>
        </is>
      </c>
      <c r="B796" s="4" t="inlineStr">
        <is>
          <t>RYTFX</t>
        </is>
      </c>
    </row>
    <row r="797">
      <c r="A797" s="4" t="inlineStr">
        <is>
          <t>Annual or Semi-Annual Statement [Text Block]</t>
        </is>
      </c>
      <c r="B797" s="4" t="inlineStr">
        <is>
          <t>This
annual shareholder report contains important information about Royce Small-Cap Total Return Fund for the period of January 1,
2024 to December 31, 2024.</t>
        </is>
      </c>
    </row>
    <row r="798">
      <c r="A798" s="4" t="inlineStr">
        <is>
          <t>Shareholder Report Annual or Semi-Annual</t>
        </is>
      </c>
      <c r="B798" s="4" t="inlineStr">
        <is>
          <t>Annual
Shareholder Report</t>
        </is>
      </c>
    </row>
    <row r="799">
      <c r="A799" s="4" t="inlineStr">
        <is>
          <t>Additional Information [Text Block]</t>
        </is>
      </c>
      <c r="B799" s="4" t="inlineStr">
        <is>
          <t>You can find additional information about the Fund at www.royceinvest.com/literature. You can also request this information by contacting
us at 1-800-221-4268.</t>
        </is>
      </c>
    </row>
    <row r="800">
      <c r="A800" s="4" t="inlineStr">
        <is>
          <t>Additional Information Phone Number</t>
        </is>
      </c>
      <c r="B800" s="4" t="inlineStr">
        <is>
          <t>1-800-221-4268</t>
        </is>
      </c>
    </row>
    <row r="801">
      <c r="A801" s="4" t="inlineStr">
        <is>
          <t>Additional Information Website</t>
        </is>
      </c>
      <c r="B801" s="4" t="inlineStr">
        <is>
          <t>www.royceinvest.com/literature</t>
        </is>
      </c>
    </row>
    <row r="802">
      <c r="A802" s="4" t="inlineStr">
        <is>
          <t>Expenses [Text Block]</t>
        </is>
      </c>
      <c r="B802" s="4" t="inlineStr">
        <is>
          <t>What
Were the Fund’s Costs for the Last Year? Based
on a hypothetical $10,000 investment Service Class
COSTS
OF A COSTS
PAID AS A PERCENTAGE
FUND/CLASS $10,000
INVESTMENT OF
A $10,000 INVESTMENT
Royce
Small-Cap Total Return Fund—Service Class $154 1.47% Reflects
fee waivers and/or expense reimbursements, without which expenses would have been higher.</t>
        </is>
      </c>
    </row>
    <row r="803">
      <c r="A803" s="4" t="inlineStr">
        <is>
          <t>Expenses Paid, Amount</t>
        </is>
      </c>
      <c r="B803" s="5" t="n">
        <v>154</v>
      </c>
    </row>
    <row r="804">
      <c r="A804" s="4" t="inlineStr">
        <is>
          <t>Expense Ratio, Percent</t>
        </is>
      </c>
      <c r="B804" s="6" t="n">
        <v>0.0147</v>
      </c>
    </row>
    <row r="805">
      <c r="A805" s="4" t="inlineStr">
        <is>
          <t>Factors Affecting Performance [Text Block]</t>
        </is>
      </c>
      <c r="B805" s="4" t="inlineStr">
        <is>
          <t>How
Did the Fund Perform Last Year? What Affected the Fund’s Performance?
• Royce
Small-Cap Total Return Fund advanced 9.69% for the year, outperforming its benchmark,
the Russell 2000 Value Index, which was up 8.05% for the same period.
• The
Fund’s advantage over its benchmark was primarily attributable to sector allocation. Top
Contributors to Performance
The
sectors making the largest positive contributions were Financials, Information Technology
and Industrials.
At
the industry level, insurance (Financials), trading companies &amp; distributors (Industrials),
and capital markets (Financials) contributed most.
The
Fund’s top contributor was International General Insurance Holdings.
Stock
selection within Financials contributed most to relative results versus the Russell 2000
Value Index. Top
Detractors from Performance
The
sectors making the largest detractions were Consumer Discretionary, Communication Services
and Energy.
At
the industry level, interactive media &amp; services (Communication Services), specialty
retail (Consumer Discretionary), and household durables (Consumer Discretionary) were
the largest detractors.
The
Fund’s top detractor was Teradata Corporation.
Stock
selection within Consumer Discretionary detracted most from relative results versus the
Russell 2000 Value Index.</t>
        </is>
      </c>
    </row>
    <row r="806">
      <c r="A806" s="4" t="inlineStr">
        <is>
          <t>Performance Past Does Not Indicate Future [Text]</t>
        </is>
      </c>
      <c r="B806" s="4" t="inlineStr">
        <is>
          <t>Keep
in mind that the Fund’s past performance is not a good predictor of how the Fund will perform in the future.</t>
        </is>
      </c>
    </row>
    <row r="807">
      <c r="A807" s="4" t="inlineStr">
        <is>
          <t>Line Graph [Table Text Block]</t>
        </is>
      </c>
      <c r="B807" s="4" t="inlineStr">
        <is>
          <t>Cumulative
Performance: Value of $10,000 Invested
from 12/31/14 through 12/31/24 ($)
Investment_Value_Date Royce Small-Cap Total Return Fund—Service Class Russell 3000 Index Russell 2000 Value Index Russell 2000 Index
31-12-2014 10000 10000 10000 10000
31-01-2015 9612 9721 9583 9678
28-02-2015 10120 10284 10028 10252
31-03-2015 10170 10180 10198 10431
30-04-2015 10083 10226 9980 10165
31-05-2015 10130 10367 10062 10397
30-06-2015 10056 10194 10076 10475
31-07-2015 9841 10364 9798 10353
31-08-2015 9453 9738 9316 9703
30-09-2015 9087 9455 8994 9226
31-10-2015 9671 10201 9498 9746
30-11-2015 9752 10258 9768 10063
31-12-2015 9252 10047 9253 9558
31-01-2016 8863 9480 8631 8718
29-02-2016 8992 9477 8690 8717
31-03-2016 9730 10145 9410 9413
30-04-2016 9875 10208 9610 9561
31-05-2016 9974 10390 9786 9776
30-06-2016 10035 10412 9815 9770
31-07-2016 10480 10825 10345 10353
31-08-2016 10618 10852 10602 10536
30-09-2016 10614 10869 10686 10654
31-10-2016 10238 10634 10334 10147
30-11-2016 11296 11110 11706 11279
31-12-2016 11620 11327 12190 11595
31-01-2017 11662 11540 12103 11641
28-02-2017 11853 11969 12278 11865
31-03-2017 11865 11978 12174 11881
30-04-2017 11982 12105 12222 12011
31-05-2017 11616 12228 11841 11767
30-06-2017 11916 12339 12255 12173
31-07-2017 12016 12571 12333 12264
31-08-2017 11790 12596 12030 12108
30-09-2017 12613 12903 12882 12864
31-10-2017 12789 13184 12898 12973
30-11-2017 13215 13585 13272 13347
31-12-2017 13159 13721 13145 13293
31-01-2018 13396 14444 13307 13641
28-02-2018 12770 13911 12642 13112
31-03-2018 12860 13632 12798 13282
30-04-2018 12841 13684 13020 13397
31-05-2018 13192 14070 13777 14210
30-06-2018 13215 14162 13861 14312
31-07-2018 13653 14632 14106 14561
31-08-2018 13853 15146 14442 15189
30-09-2018 13581 15171 14083 14824
31-10-2018 12493 14054 12822 13214
30-11-2018 12799 14336 13029 13424
31-12-2018 11486 13001 11454 11829
31-01-2019 12546 14117 12707 13160
28-02-2019 13191 14614 13201 13844
31-03-2019 12793 14827 12820 13554
30-04-2019 13371 15419 13305 14015
31-05-2019 12389 14421 12218 12925
30-06-2019 13228 15434 12996 13838
31-07-2019 13344 15664 13017 13918
31-08-2019 12834 15345 12291 13231
30-09-2019 13251 15614 12922 13506
31-10-2019 13530 15950 13235 13862
30-11-2019 13843 16556 13545 14432
31-12-2019 14137 17034 14019 14849
31-01-2020 13774 17016 13263 14372
29-02-2020 12344 15623 11974 13162
31-03-2020 9852 13474 9020 10303
30-04-2020 11035 15259 10132 11718
31-05-2020 11324 16075 10423 12480
30-06-2020 11675 16442 10725 12921
31-07-2020 11915 17376 10946 13279
31-08-2020 12332 18635 11536 14027
30-09-2020 11697 17956 10999 13559
31-10-2020 12040 17569 11393 13843
30-11-2020 13677 19706 13592 16394
31-12-2020 14633 20593 14669 17813
31-01-2021 14816 20501 15441 18709
28-02-2021 16230 21142 16891 19875
31-03-2021 17142 21900 17774 20075
30-04-2021 17996 23029 18134 20496
31-05-2021 18118 23134 18698 20538
30-06-2021 17523 23704 18585 20936
31-07-2021 17202 24105 17919 20180
31-08-2021 17614 24792 18399 20632
30-09-2021 17202 23680 18031 20023
31-10-2021 17952 25281 18718 20875
30-11-2021 17447 24897 18079 20005
31-12-2021 18371 25877 18816 20452
31-01-2022 17663 24354 17719 18483
28-02-2022 17723 23741 18012 18681
31-03-2022 17885 24511 18365 18913
30-04-2022 16791 22311 16939 17039
31-05-2022 17176 22281 17264 17064
30-06-2022 15840 20417 15559 15661
31-07-2022 16935 22333 17065 17296
31-08-2022 15881 21499 16526 16942
30-09-2022 14234 19506 14842 15318
31-10-2022 15780 21105 16710 17005
30-11-2022 16674 22207 17221 17402
31-12-2022 15883 20907 16091 16272
31-01-2023 17635 22347 17626 17858
28-02-2023 17355 21824 17220 17557
31-03-2023 16234 22408 15985 16718
30-04-2023 16024 22647 15586 16417
31-05-2023 15766 22735 15280 16266
30-06-2023 17275 24287 16494 17588
31-07-2023 18354 25158 17738 18664
31-08-2023 17932 24672 16885 17730
30-09-2023 17369 23497 16006 16686
31-10-2023 16220 22874 15051 15548
30-11-2023 17674 25007 16406 16956
31-12-2023 19672 26334 18448 19027
31-01-2024 19084 26625 17610 18287
29-02-2024 19544 28067 18186 19321
31-03-2024 20503 28972 18983 20013
30-04-2024 18969 27697 17773 18604
31-05-2024 20017 29006 18604 19538
30-06-2024 19877 29904 18291 19357
31-07-2024 21463 30460 20520 21324
31-08-2024 20721 31123 20135 21005
30-09-2024 20734 31767 20148 21152
31-10-2024 20683 31533 19832 20846
30-11-2024 22833 33631 21745 23133
31-12-2024 21577 32603 19933 21223</t>
        </is>
      </c>
    </row>
    <row r="808">
      <c r="A808" s="4" t="inlineStr">
        <is>
          <t>Average Annual Return [Table Text Block]</t>
        </is>
      </c>
      <c r="B808" s="4" t="inlineStr">
        <is>
          <t>Average
Annual Total Returns
Through 12/31/24 (%)
1-YR 5-YR 10-YR
Service
Class 9.69 8.82 7.99
Russell
3000 Index 23.81 13.86 12.55
Russell
2000 Value Index 8.05 7.29 7.14
Russell
2000 Index 11.54 7.40 7.82</t>
        </is>
      </c>
    </row>
    <row r="809">
      <c r="A809" s="4" t="inlineStr">
        <is>
          <t>No Deduction of Taxes [Text Block]</t>
        </is>
      </c>
      <c r="B809" s="4" t="inlineStr">
        <is>
          <t>The graph and
table do not reflect the deduction of taxes that a shareholder would pay on fund distributions or redemption of fund shares.</t>
        </is>
      </c>
    </row>
    <row r="810">
      <c r="A810" s="4" t="inlineStr">
        <is>
          <t>Updated Performance Information Location [Text Block]</t>
        </is>
      </c>
      <c r="B810" s="4" t="inlineStr">
        <is>
          <t>Visit
www.royceinvest.com/funds</t>
        </is>
      </c>
    </row>
    <row r="811">
      <c r="A811" s="4" t="inlineStr">
        <is>
          <t>Net Assets</t>
        </is>
      </c>
      <c r="B811" s="5" t="n">
        <v>998000000</v>
      </c>
    </row>
    <row r="812">
      <c r="A812" s="4" t="inlineStr">
        <is>
          <t>Holdings Count | Holdings</t>
        </is>
      </c>
      <c r="B812" s="7" t="n">
        <v>62</v>
      </c>
    </row>
    <row r="813">
      <c r="A813" s="4" t="inlineStr">
        <is>
          <t>Advisory Fees Paid, Amount</t>
        </is>
      </c>
      <c r="B813" s="5" t="n">
        <v>9700000</v>
      </c>
    </row>
    <row r="814">
      <c r="A814" s="4" t="inlineStr">
        <is>
          <t>Investment Company, Portfolio Turnover</t>
        </is>
      </c>
      <c r="B814" s="8" t="n">
        <v>0.51</v>
      </c>
    </row>
    <row r="815">
      <c r="A815" s="4" t="inlineStr">
        <is>
          <t>Additional Fund Statistics [Text Block]</t>
        </is>
      </c>
      <c r="B815" s="4" t="inlineStr">
        <is>
          <t>Key
Fund Statistics As
of/through 12/31/24
Net
Assets (Millions) $998
Number
of Holdings 62
2024
Portfolio Turnover Rate 51%
Advisory
Fees Paid in 2024 (Millions) $9.7</t>
        </is>
      </c>
    </row>
    <row r="816">
      <c r="A816" s="4" t="inlineStr">
        <is>
          <t>Holdings [Text Block]</t>
        </is>
      </c>
      <c r="B816" s="4" t="inlineStr">
        <is>
          <t xml:space="preserve">Portfolio
Sector Breakdown
Sector Breakdown
Financials 36.1
Industrials 18.3
Information Technology 14.6
Consumer Discretionary 9.8
Communication Services 5.9
Materials 5.6
Energy 4.2
Real Estate 1.1
Health Care 0.8
Cash and Cash Equivalents 3.6 </t>
        </is>
      </c>
    </row>
    <row r="817">
      <c r="A817" s="4" t="inlineStr">
        <is>
          <t>Largest Holdings [Text Block]</t>
        </is>
      </c>
      <c r="B817" s="4" t="inlineStr">
        <is>
          <t>Top
10 Positions
Academy
Sports &amp; Outdoors 3.6
Kyndryl
Holdings 3.4
Advance
Auto Parts 3.2
Assured
Guaranty 3.0
Kulicke
&amp; Soffa Industries 2.9
Barrett
Business Services 2.8
International
General Insurance Holdings 2.8
Hackett
Group (The) 2.7
Healthcare
Services Group 2.5
Air
Lease Cl. A 2.4</t>
        </is>
      </c>
    </row>
    <row r="818">
      <c r="A818" s="4" t="inlineStr">
        <is>
          <t>Material Fund Change [Text Block]</t>
        </is>
      </c>
      <c r="B818" s="4" t="inlineStr">
        <is>
          <t>How
Has the Fund Changed? Effective
May 1, 2024, the early redemption fees imposed on sales of Service Class shares of the Fund held for less than 30 days were eliminated. Effective
July 31, 2024, Charles M. Royce no longer serves as a portfolio manager of the Fund. Effective
July 31, 2024, Miles Lewis is the Fund’s lead portfolio manager, Joseph Hintz is portfolio manager, and Jag Sriram i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819">
      <c r="A819" s="4" t="inlineStr">
        <is>
          <t>Royce Smaller-Companies Growth Fund - Investment Class</t>
        </is>
      </c>
      <c r="B819" s="4" t="inlineStr">
        <is>
          <t xml:space="preserve"> </t>
        </is>
      </c>
    </row>
    <row r="820">
      <c r="A820" s="3" t="inlineStr">
        <is>
          <t>Shareholder Report [Line Items]</t>
        </is>
      </c>
      <c r="B820" s="4" t="inlineStr">
        <is>
          <t xml:space="preserve"> </t>
        </is>
      </c>
    </row>
    <row r="821">
      <c r="A821" s="4" t="inlineStr">
        <is>
          <t>Fund Name</t>
        </is>
      </c>
      <c r="B821" s="4" t="inlineStr">
        <is>
          <t>Royce
    Smaller-Companies Growth Fund</t>
        </is>
      </c>
    </row>
    <row r="822">
      <c r="A822" s="4" t="inlineStr">
        <is>
          <t>Class Name</t>
        </is>
      </c>
      <c r="B822" s="4" t="inlineStr">
        <is>
          <t>Investment Class</t>
        </is>
      </c>
    </row>
    <row r="823">
      <c r="A823" s="4" t="inlineStr">
        <is>
          <t>Trading Symbol</t>
        </is>
      </c>
      <c r="B823" s="4" t="inlineStr">
        <is>
          <t>RVPHX</t>
        </is>
      </c>
    </row>
    <row r="824">
      <c r="A824" s="4" t="inlineStr">
        <is>
          <t>Annual or Semi-Annual Statement [Text Block]</t>
        </is>
      </c>
      <c r="B824" s="4" t="inlineStr">
        <is>
          <t>This
annual shareholder report contains important information about Royce Smaller-Companies Growth Fund for the period of January 1,
2024 to December 31, 2024.</t>
        </is>
      </c>
    </row>
    <row r="825">
      <c r="A825" s="4" t="inlineStr">
        <is>
          <t>Shareholder Report Annual or Semi-Annual</t>
        </is>
      </c>
      <c r="B825" s="4" t="inlineStr">
        <is>
          <t>Annual
Shareholder Report</t>
        </is>
      </c>
    </row>
    <row r="826">
      <c r="A826" s="4" t="inlineStr">
        <is>
          <t>Additional Information [Text Block]</t>
        </is>
      </c>
      <c r="B826" s="4" t="inlineStr">
        <is>
          <t>You can find additional information about the Fund at www.royceinvest.com/literature. You can also request this information by contacting
us at 1-800-221-4268.</t>
        </is>
      </c>
    </row>
    <row r="827">
      <c r="A827" s="4" t="inlineStr">
        <is>
          <t>Additional Information Phone Number</t>
        </is>
      </c>
      <c r="B827" s="4" t="inlineStr">
        <is>
          <t>1-800-221-4268</t>
        </is>
      </c>
    </row>
    <row r="828">
      <c r="A828" s="4" t="inlineStr">
        <is>
          <t>Additional Information Website</t>
        </is>
      </c>
      <c r="B828" s="4" t="inlineStr">
        <is>
          <t>www.royceinvest.com/literature</t>
        </is>
      </c>
    </row>
    <row r="829">
      <c r="A829" s="4" t="inlineStr">
        <is>
          <t>Expenses [Text Block]</t>
        </is>
      </c>
      <c r="B829" s="4" t="inlineStr">
        <is>
          <t>What
Were the Fund’s Costs for the Last Year? Based
on a hypothetical $10,000 investment Investment Class
COSTS
OF A COSTS
PAID AS A PERCENTAGE
FUND/CLASS $10,000
INVESTMENT OF
A $10,000 INVESTMENT
Royce
Smaller-Companies Growth Fund—Investment Class $138 1.24% Reflects
fee waivers and/or expense reimbursements, without which expenses would have been higher.</t>
        </is>
      </c>
    </row>
    <row r="830">
      <c r="A830" s="4" t="inlineStr">
        <is>
          <t>Expenses Paid, Amount</t>
        </is>
      </c>
      <c r="B830" s="5" t="n">
        <v>138</v>
      </c>
    </row>
    <row r="831">
      <c r="A831" s="4" t="inlineStr">
        <is>
          <t>Expense Ratio, Percent</t>
        </is>
      </c>
      <c r="B831" s="6" t="n">
        <v>0.0124</v>
      </c>
    </row>
    <row r="832">
      <c r="A832" s="4" t="inlineStr">
        <is>
          <t>Factors Affecting Performance [Text Block]</t>
        </is>
      </c>
      <c r="B832" s="4" t="inlineStr">
        <is>
          <t>How
Did the Fund Perform Last Year? What Affected the Fund’s Performance?
• Royce
Smaller-Companies Growth Fund advanced 22.15% for the year, outperforming its benchmark,
the Russell 2000 Growth Index, which was up 15.15% for the same period.
• The
Fund’s advantage over its benchmark was primarily attributable to stock selection. Top
Contributors to Performance
The
sectors making the largest positive contributions were Information Technology, Industrials
and Health Care.
At
the industry level, trading companies &amp; distributors (Industrials), semiconductors
&amp; semiconductor equipment (Information Technology), and pharmaceuticals (Health Care)
contributed most.
The
Fund’s top contributor was FTAI Aviation.
Stock
selection within Health Care contributed most to relative results versus the Russell
2000 Growth Index. Top
Detractors from Performance
The
sectors making the largest detractions were Financials, Materials and Real Estate.
At
the industry level, health care equipment &amp; supplies (Health Care), chemicals (Materials),
and machinery (Industrials) were the largest detractors.
The
Fund’s top detractor was CVRx.
Stock
selection within Financials detracted most from relative results versus the Russell 2000
Growth Index.</t>
        </is>
      </c>
    </row>
    <row r="833">
      <c r="A833" s="4" t="inlineStr">
        <is>
          <t>Performance Past Does Not Indicate Future [Text]</t>
        </is>
      </c>
      <c r="B833" s="4" t="inlineStr">
        <is>
          <t>Keep
in mind that the Fund’s past performance is not a good predictor of how the Fund will perform in the future.</t>
        </is>
      </c>
    </row>
    <row r="834">
      <c r="A834" s="4" t="inlineStr">
        <is>
          <t>Line Graph [Table Text Block]</t>
        </is>
      </c>
      <c r="B834" s="4" t="inlineStr">
        <is>
          <t>Cumulative
Performance: Value of $10,000 Invested
from 12/31/14 through 12/31/24 ($)
Investment_Value_Date Royce Smaller-Companies Growth Fund—Investment Class Russell 3000 Index Russell 2000 Growth Index Russell 2000 Index
31-12-2014 10000 10000 10000 10000
31-01-2015 9637 9721 9771 9678
28-02-2015 10431 10284 10474 10252
31-03-2015 10480 10180 10662 10431
30-04-2015 10341 10226 10349 10165
31-05-2015 10626 10367 10729 10397
30-06-2015 10905 10194 10873 10475
31-07-2015 11162 10364 10918 10353
31-08-2015 10334 9738 10090 9703
30-09-2015 9700 9455 9453 9226
31-10-2015 9944 10201 9989 9746
30-11-2015 10215 10258 10355 10063
31-12-2015 9840 10047 9861 9558
31-01-2016 8653 9480 8793 8718
29-02-2016 8783 9477 8731 8717
31-03-2016 9416 10145 9400 9413
30-04-2016 9511 10208 9493 9561
31-05-2016 9520 10390 9749 9776
30-06-2016 9511 10412 9704 9770
31-07-2016 9875 10825 10339 10353
31-08-2016 9987 10852 10449 10536
30-09-2016 10039 10869 10599 10654
31-10-2016 9597 10634 9940 10147
30-11-2016 10741 11110 10830 11279
31-12-2016 10792 11327 10978 11595
31-01-2017 11061 11540 11156 11641
28-02-2017 11244 11969 11429 11865
31-03-2017 11350 11978 11565 11881
30-04-2017 11494 12105 11778 12011
31-05-2017 11648 12228 11671 11767
30-06-2017 12023 12339 12072 12173
31-07-2017 12100 12571 12175 12264
31-08-2017 12081 12596 12161 12108
30-09-2017 12562 12903 12823 12864
31-10-2017 12773 13184 13022 12973
30-11-2017 12725 13585 13396 13347
31-12-2017 12756 13721 13411 13293
31-01-2018 13037 14444 13934 13641
28-02-2018 12803 13911 13537 13112
31-03-2018 12815 13632 13719 13282
30-04-2018 12826 13684 13733 13397
31-05-2018 13970 14070 14597 14210
30-06-2018 14110 14162 14712 14312
31-07-2018 14192 14632 14965 14561
31-08-2018 15266 15146 15896 15189
30-09-2018 14869 15171 15524 14824
31-10-2018 13130 14054 13560 13214
30-11-2018 12826 14336 13772 13424
31-12-2018 11489 13001 12163 11829
31-01-2019 12695 14117 13567 13160
28-02-2019 13532 14614 14443 13844
31-03-2019 13314 14827 14248 13554
30-04-2019 13850 15419 14682 14015
31-05-2019 13097 14421 13593 12925
30-06-2019 13917 15434 14640 13838
31-07-2019 14269 15664 14783 13918
31-08-2019 13365 15345 14145 13231
30-09-2019 13063 15614 14029 13506
31-10-2019 13465 15950 14428 13862
30-11-2019 13934 16556 15277 14432
31-12-2019 14237 17034 15627 14849
31-01-2020 14168 17016 15455 14372
29-02-2020 13370 15623 14339 13162
31-03-2020 10873 13474 11601 10303
30-04-2020 12781 15259 13329 11718
31-05-2020 13925 16075 14588 12480
30-06-2020 14549 16442 15149 12921
31-07-2020 15191 17376 15669 13279
31-08-2020 16509 18635 16589 14027
30-09-2020 15954 17956 16233 13559
31-10-2020 16041 17569 16357 13843
30-11-2020 18850 19706 19241 16394
31-12-2020 21300 20593 21039 17813
31-01-2021 23187 20501 22054 18709
28-02-2021 24458 21142 22782 19875
31-03-2021 23958 21900 22065 20075
30-04-2021 25075 23029 22546 20496
31-05-2021 24805 23134 21902 20538
30-06-2021 25364 23704 22929 20936
31-07-2021 24112 24105 22094 20180
31-08-2021 24343 24792 22496 20632
30-09-2021 23977 23680 21633 20023
31-10-2021 25537 25281 22646 20875
30-11-2021 23438 24897 21540 20005
31-12-2021 23023 25877 21636 20452
31-01-2022 19466 24354 18736 18483
28-02-2022 19150 23741 18818 18681
31-03-2022 19203 24511 18904 18913
30-04-2022 16147 22311 16584 17039
31-05-2022 15673 22281 16271 17064
30-06-2022 14725 20417 15264 15661
31-07-2022 16595 22333 16973 17296
31-08-2022 16780 21499 16813 16942
30-09-2022 15041 19506 15301 15318
31-10-2022 16437 21105 16753 17005
30-11-2022 16780 22207 17026 17402
31-12-2022 15638 20907 15933 16272
31-01-2023 17452 22347 17518 17858
28-02-2023 17645 21824 17328 17557
31-03-2023 17123 22408 16901 16718
30-04-2023 16490 22647 16704 16417
31-05-2023 16600 22735 16707 16266
30-06-2023 18030 24287 18093 17588
31-07-2023 18772 25158 18938 18664
31-08-2023 17645 24672 17953 17730
30-09-2023 16051 23497 16768 16686
31-10-2023 14731 22874 15475 15548
30-11-2023 16600 25007 16884 16956
31-12-2023 18304 26334 18906 19027
31-01-2024 18030 26625 18300 18287
29-02-2024 19239 28067 19786 19321
31-03-2024 20009 28972 20339 20013
30-04-2024 18854 27697 18773 18604
31-05-2024 19486 29006 19779 19538
30-06-2024 19431 29904 19746 19357
31-07-2024 20668 30460 21362 21324
31-08-2024 20751 31123 21126 21005
30-09-2024 21080 31767 21406 21152
31-10-2024 21713 31533 21122 20846
30-11-2024 24434 33631 23712 23133
31-12-2024 22359 32603 21771 21223</t>
        </is>
      </c>
    </row>
    <row r="835">
      <c r="A835" s="4" t="inlineStr">
        <is>
          <t>Average Annual Return [Table Text Block]</t>
        </is>
      </c>
      <c r="B835" s="4" t="inlineStr">
        <is>
          <t>Average
Annual Total Returns
Through 12/31/24 (%)
1-YR 5-YR 10-YR
Investment
Class 22.15 9.45 8.38
Russell
3000 Index 23.81 13.86 12.55
Russell
2000 Growth Index 15.15 6.86 8.09
Russell
2000 Index 11.54 7.40 7.82</t>
        </is>
      </c>
    </row>
    <row r="836">
      <c r="A836" s="4" t="inlineStr">
        <is>
          <t>No Deduction of Taxes [Text Block]</t>
        </is>
      </c>
      <c r="B836" s="4" t="inlineStr">
        <is>
          <t>The graph and
table do not reflect the deduction of taxes that a shareholder would pay on fund distributions or redemption of fund shares.</t>
        </is>
      </c>
    </row>
    <row r="837">
      <c r="A837" s="4" t="inlineStr">
        <is>
          <t>Updated Performance Information Location [Text Block]</t>
        </is>
      </c>
      <c r="B837" s="4" t="inlineStr">
        <is>
          <t>Visit
www.royceinvest.com/funds</t>
        </is>
      </c>
    </row>
    <row r="838">
      <c r="A838" s="4" t="inlineStr">
        <is>
          <t>Net Assets</t>
        </is>
      </c>
      <c r="B838" s="5" t="n">
        <v>188000000</v>
      </c>
    </row>
    <row r="839">
      <c r="A839" s="4" t="inlineStr">
        <is>
          <t>Holdings Count | Holdings</t>
        </is>
      </c>
      <c r="B839" s="7" t="n">
        <v>78</v>
      </c>
    </row>
    <row r="840">
      <c r="A840" s="4" t="inlineStr">
        <is>
          <t>Advisory Fees Paid, Amount</t>
        </is>
      </c>
      <c r="B840" s="5" t="n">
        <v>1800000</v>
      </c>
    </row>
    <row r="841">
      <c r="A841" s="4" t="inlineStr">
        <is>
          <t>Investment Company, Portfolio Turnover</t>
        </is>
      </c>
      <c r="B841" s="8" t="n">
        <v>0.73</v>
      </c>
    </row>
    <row r="842">
      <c r="A842" s="4" t="inlineStr">
        <is>
          <t>Additional Fund Statistics [Text Block]</t>
        </is>
      </c>
      <c r="B842" s="4" t="inlineStr">
        <is>
          <t>Key
Fund Statistics As
of/through 12/31/24
Net
Assets (Millions) $188
Number
of Holdings 78
2024
Portfolio Turnover Rate 73%
Advisory
Fees Paid in 2024 (Millions) $1.8</t>
        </is>
      </c>
    </row>
    <row r="843">
      <c r="A843" s="4" t="inlineStr">
        <is>
          <t>Holdings [Text Block]</t>
        </is>
      </c>
      <c r="B843" s="4" t="inlineStr">
        <is>
          <t xml:space="preserve">Portfolio
Sector Breakdown
Sector Breakdown
Information Technology 24.3
Health Care 19.8
Industrials 17.1
Financials 12.7
Consumer Discretionary 9.2
Consumer Staples 4.6
Energy 3.5
Materials 1.9
Communication Services 1.8
Cash and Cash Equivalents 5.1 </t>
        </is>
      </c>
    </row>
    <row r="844">
      <c r="A844" s="4" t="inlineStr">
        <is>
          <t>Largest Holdings [Text Block]</t>
        </is>
      </c>
      <c r="B844" s="4" t="inlineStr">
        <is>
          <t>Top
10 Positions
ACV
Auctions Cl. A 2.7
Cantaloupe 2.5
Distribution
Solutions Group 2.2
Semtech
Corporation 2.1
Abacus
Life 2.0
Freshpet 2.0
Guardian
Pharmacy Services Cl. A 1.9
PAR
Technology 1.9
Mirion
Technologies Cl. A 1.9
Golar
LNG 1.8</t>
        </is>
      </c>
    </row>
    <row r="845">
      <c r="A845" s="4" t="inlineStr">
        <is>
          <t>Material Fund Change [Text Block]</t>
        </is>
      </c>
      <c r="B845" s="4" t="inlineStr">
        <is>
          <t>How
Has the Fund Changed? Effective
May 1, 2024, the early redemption fees imposed on sales of Investment Class shares of the Fund held for less than 30 days were
eliminated. Effective
January 1, 2025, Royce Investment Partners, investment adviser to the Fund, has contractually agreed, and without right of termination,
to waive fees and/or reimburse expenses to the extent necessary to maintain the Investment Class’s net annual operating
expenses (excluding brokerage commissions, taxes, interest, litigation expenses, acquired fund fees and expenses, and other expenses
not borne in the ordinary course of business) at or below 1.02% through April 30, 2025.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846">
      <c r="A846" s="4" t="inlineStr">
        <is>
          <t>Royce Smaller-Companies Growth Fund - Institutional Class</t>
        </is>
      </c>
      <c r="B846" s="4" t="inlineStr">
        <is>
          <t xml:space="preserve"> </t>
        </is>
      </c>
    </row>
    <row r="847">
      <c r="A847" s="3" t="inlineStr">
        <is>
          <t>Shareholder Report [Line Items]</t>
        </is>
      </c>
      <c r="B847" s="4" t="inlineStr">
        <is>
          <t xml:space="preserve"> </t>
        </is>
      </c>
    </row>
    <row r="848">
      <c r="A848" s="4" t="inlineStr">
        <is>
          <t>Fund Name</t>
        </is>
      </c>
      <c r="B848" s="4" t="inlineStr">
        <is>
          <t>Royce
    Smaller-Companies Growth Fund</t>
        </is>
      </c>
    </row>
    <row r="849">
      <c r="A849" s="4" t="inlineStr">
        <is>
          <t>Class Name</t>
        </is>
      </c>
      <c r="B849" s="4" t="inlineStr">
        <is>
          <t>Institutional Class</t>
        </is>
      </c>
    </row>
    <row r="850">
      <c r="A850" s="4" t="inlineStr">
        <is>
          <t>Trading Symbol</t>
        </is>
      </c>
      <c r="B850" s="4" t="inlineStr">
        <is>
          <t>RVPIX</t>
        </is>
      </c>
    </row>
    <row r="851">
      <c r="A851" s="4" t="inlineStr">
        <is>
          <t>Annual or Semi-Annual Statement [Text Block]</t>
        </is>
      </c>
      <c r="B851" s="4" t="inlineStr">
        <is>
          <t>This
annual shareholder report contains important information about Royce Smaller-Companies Growth Fund for the period of January 1,
2024 to December 31, 2024.</t>
        </is>
      </c>
    </row>
    <row r="852">
      <c r="A852" s="4" t="inlineStr">
        <is>
          <t>Shareholder Report Annual or Semi-Annual</t>
        </is>
      </c>
      <c r="B852" s="4" t="inlineStr">
        <is>
          <t>Annual
Shareholder Report</t>
        </is>
      </c>
    </row>
    <row r="853">
      <c r="A853" s="4" t="inlineStr">
        <is>
          <t>Additional Information [Text Block]</t>
        </is>
      </c>
      <c r="B853" s="4" t="inlineStr">
        <is>
          <t>You can find additional information about the Fund at www.royceinvest.com/literature. You can also request this information by contacting
us at 1-800-221-4268</t>
        </is>
      </c>
    </row>
    <row r="854">
      <c r="A854" s="4" t="inlineStr">
        <is>
          <t>Additional Information Phone Number</t>
        </is>
      </c>
      <c r="B854" s="4" t="inlineStr">
        <is>
          <t>1-800-221-4268.</t>
        </is>
      </c>
    </row>
    <row r="855">
      <c r="A855" s="4" t="inlineStr">
        <is>
          <t>Additional Information Website</t>
        </is>
      </c>
      <c r="B855" s="4" t="inlineStr">
        <is>
          <t>www.royceinvest.com/literature</t>
        </is>
      </c>
    </row>
    <row r="856">
      <c r="A856" s="4" t="inlineStr">
        <is>
          <t>Expenses [Text Block]</t>
        </is>
      </c>
      <c r="B856" s="4" t="inlineStr">
        <is>
          <t>What
Were the Fund’s Costs for the Last Year? Based
on a hypothetical $10,000 investment
COSTS
OF A COSTS
PAID AS A PERCENTAGE
FUND/CLASS $10,000
INVESTMENT OF
A $10,000 INVESTMENT
Royce
Smaller-Companies Growth Fund—Institutional Class $138 1.24% Reflects
fee waivers and/or expense reimbursements, without which expenses would have been higher.</t>
        </is>
      </c>
    </row>
    <row r="857">
      <c r="A857" s="4" t="inlineStr">
        <is>
          <t>Expenses Paid, Amount</t>
        </is>
      </c>
      <c r="B857" s="5" t="n">
        <v>138</v>
      </c>
    </row>
    <row r="858">
      <c r="A858" s="4" t="inlineStr">
        <is>
          <t>Expense Ratio, Percent</t>
        </is>
      </c>
      <c r="B858" s="6" t="n">
        <v>0.0124</v>
      </c>
    </row>
    <row r="859">
      <c r="A859" s="4" t="inlineStr">
        <is>
          <t>Factors Affecting Performance [Text Block]</t>
        </is>
      </c>
      <c r="B859" s="4" t="inlineStr">
        <is>
          <t>How
Did the Fund Perform Last Year? What Affected the Fund’s Performance?
• Royce
Smaller-Companies Growth Fund advanced 22.09% for the year, outperforming its benchmark,
the Russell 2000 Growth Index, which was up 15.15% for the same period.
• The
Fund’s advantage over its benchmark was primarily attributable to stock selection. Top
Contributors to Performance
The
sectors making the largest positive contributions were Information Technology, Industrials
and Health Care.
At
the industry level, trading companies &amp; distributors (Industrials), semiconductors
&amp; semiconductor equipment (Information Technology), and pharmaceuticals (Health Care)
contributed most.
The
Fund’s top contributor was FTAI Aviation.
Stock
selection within Health Care contributed most to relative results versus the Russell
2000 Growth Index. Top
Detractors from Performance
The
sectors making the largest detractions were Financials, Materials and Real Estate.
At
the industry level, health care equipment &amp; supplies (Health Care), chemicals (Materials),
and machinery (Industrials) were the largest detractors.
The
Fund’s top detractor was CVRx.
Stock
selection within Financials detracted most from relative results versus the Russell 2000
Growth Index.</t>
        </is>
      </c>
    </row>
    <row r="860">
      <c r="A860" s="4" t="inlineStr">
        <is>
          <t>Performance Past Does Not Indicate Future [Text]</t>
        </is>
      </c>
      <c r="B860" s="4" t="inlineStr">
        <is>
          <t>Keep
in mind that the Fund’s past performance is not a good predictor of how the Fund will perform in the future.</t>
        </is>
      </c>
    </row>
    <row r="861">
      <c r="A861" s="4" t="inlineStr">
        <is>
          <t>Line Graph [Table Text Block]</t>
        </is>
      </c>
      <c r="B861" s="4" t="inlineStr">
        <is>
          <t>Cumulative
Performance: Value of $1,000,000 Invested
from 12/31/14 through 12/31/24 ($)
Investment_Value_Date Royce Smaller-Companies Growth Fund—Institutional Class Russell 3000 Index Russell 2000 Growth Index Russell 2000 Index
31-12-2014 1000000 1000000 1000000 1000000
31-01-2015 964038 972168 977169 967834
28-02-2015 1043568 1028457 1047492 1025290
31-03-2015 1049100 1018002 1066298 1043152
30-04-2015 1034578 1022607 1034930 1016549
31-05-2015 1063623 1036751 1072954 1039757
30-06-2015 1091286 1019406 1087377 1047543
31-07-2015 1117565 1036456 1091817 1035369
31-08-2015 1034578 973885 1009078 970305
30-09-2015 971645 945506 945348 922699
31-10-2015 995850 1020187 998971 974684
30-11-2015 1023513 1025843 1035579 1006389
31-12-2015 985533 1004787 986183 955859
31-01-2016 866204 948092 879331 871806
29-02-2016 879081 947786 873115 871767
31-03-2016 943467 1014516 940000 941344
30-04-2016 952910 1020804 949374 956118
31-05-2016 954627 1039066 974951 977654
30-06-2016 952910 1041203 970466 977038
31-07-2016 989825 1082525 1033923 1035374
31-08-2016 1000985 1085286 1044913 1053683
30-09-2016 1006136 1086992 1059958 1065420
31-10-2016 961495 1063475 994087 1014770
30-11-2016 1075673 1111067 1083027 1127929
31-12-2016 1080723 1132748 1097800 1159533
31-01-2017 1107384 1154068 1115625 1164107
28-02-2017 1125476 1196990 1142981 1186572
31-03-2017 1136902 1197804 1156519 1188125
30-04-2017 1151184 1210501 1177819 1201155
31-05-2017 1166419 1222889 1167107 1176718
30-06-2017 1204506 1233925 1207277 1217396
31-07-2017 1212124 1257191 1217553 1226440
31-08-2017 1209267 1259613 1216130 1210837
30-09-2017 1257828 1290332 1282349 1286405
31-10-2017 1279729 1318490 1302216 1297370
30-11-2017 1274015 1358526 1339603 1334760
31-12-2017 1277696 1372104 1341147 1329372
31-01-2018 1304266 1444429 1393427 1364115
28-02-2018 1282317 1391188 1353754 1311294
31-03-2018 1282317 1363261 1371984 1328254
30-04-2018 1284627 1368442 1373327 1339737
31-05-2018 1400151 1407074 1459793 1421060
30-06-2018 1412859 1416276 1471214 1431243
31-07-2018 1422101 1463276 1496507 1456187
31-08-2018 1529538 1514663 1589676 1518963
30-09-2018 1490260 1517171 1552473 1482429
31-10-2018 1316974 1405457 1356029 1321413
30-11-2018 1285782 1433607 1377241 1342416
31-12-2018 1150662 1300182 1216313 1182956
31-01-2019 1273178 1411781 1356776 1316037
28-02-2019 1357615 1461433 1444395 1384455
31-03-2019 1334436 1482772 1424848 1355479
30-04-2019 1389072 1541982 1468237 1401526
31-05-2019 1312913 1442197 1359307 1292525
30-06-2019 1395695 1543493 1464003 1383877
31-07-2019 1432119 1566437 1478312 1391845
31-08-2019 1341059 1534504 1414519 1323123
30-09-2019 1311258 1561436 1402909 1350653
31-10-2019 1350993 1595049 1442829 1386224
30-11-2019 1397350 1655680 1527752 1443288
31-12-2019 1427992 1703486 1562761 1484905
31-01-2020 1421135 1701625 1545554 1437281
29-02-2020 1342278 1562307 1433968 1316288
31-03-2020 1090280 1347462 1160116 1030305
30-04-2020 1282279 1525920 1332909 1171822
31-05-2020 1397135 1607524 1458866 1248078
30-06-2020 1460563 1644275 1514929 1292194
31-07-2020 1523992 1737643 1566989 1327960
31-08-2020 1655991 1863525 1658913 1402782
30-09-2020 1601134 1795672 1623367 1355924
31-10-2020 1609705 1756916 1635702 1384322
30-11-2020 1892561 1970651 1924133 1639487
31-12-2020 2137704 2059306 2103981 1781304
31-01-2021 2328061 2050147 2205424 1870943
28-02-2021 2453696 2114229 2278242 1987550
31-03-2021 2402300 2190009 2206555 2007512
30-04-2021 2514611 2302902 2254666 2049668
31-05-2021 2489864 2313415 2190274 2053893
30-06-2021 2545068 2370461 2292996 2093687
31-07-2021 2421336 2410547 2209482 2018086
31-08-2021 2444179 2479290 2249638 2063227
30-09-2021 2406107 2368050 2163384 2002393
31-10-2021 2562200 2528188 2264685 2087574
30-11-2021 2352807 2489706 2154079 2000585
31-12-2021 2312207 2587747 2163625 2045275
31-01-2022 1955079 2435494 1873637 1848369
28-02-2022 1923798 2374146 1881812 1868100
31-03-2022 1926405 2451154 1890415 1891351
30-04-2022 1618805 2231182 1658475 1703900
31-05-2022 1571883 2228190 1627157 1706475
30-06-2022 1478040 2041783 1526428 1566129
31-07-2022 1665727 2233339 1697331 1729638
31-08-2022 1683975 2149992 1681377 1694245
30-09-2022 1511928 1950625 1530120 1531876
31-10-2022 1650087 2110588 1675362 1700519
30-11-2022 1683975 2220753 1702641 1740239
31-12-2022 1568418 2090720 1593348 1627293
31-01-2023 1753258 2234714 1751842 1785899
28-02-2023 1772286 2182482 1732864 1755734
31-03-2023 1720639 2240840 1690107 1671845
30-04-2023 1658120 2264715 1670471 1641788
31-05-2023 1668993 2273526 1670772 1626622
30-06-2023 1810341 2428775 1809302 1758869
31-07-2023 1883733 2515839 1893893 1866430
31-08-2023 1772286 2467274 1795306 1773056
30-09-2023 1614628 2349747 1676886 1668672
31-10-2023 1481435 2287458 1547563 1554871
30-11-2023 1668993 2500760 1688450 1695602
31-12-2023 1840241 2633405 1890642 1902776
31-01-2024 1813059 2662590 1830010 1828771
29-02-2024 1932661 2806718 1978653 1932172
31-03-2024 2011490 2897255 2033987 2001342
30-04-2024 1894606 2769771 1877372 1860482
31-05-2024 1959843 2900634 1977908 1953818
30-06-2024 1951689 2990431 1974612 1935744
31-07-2024 2076727 3046020 2136256 2132414
31-08-2024 2084882 3112327 2112601 2100561
30-09-2024 2117501 3176709 2140678 2115241
31-10-2024 2182738 3153380 2112276 2084689
30-11-2024 2451843 3363156 2371273 2313367
31-12-2024 2246702 3260360 2177154 2122316</t>
        </is>
      </c>
    </row>
    <row r="862">
      <c r="A862" s="4" t="inlineStr">
        <is>
          <t>Average Annual Return [Table Text Block]</t>
        </is>
      </c>
      <c r="B862" s="4" t="inlineStr">
        <is>
          <t>Average
Annual Total Returns
Through 12/31/24 (%)
1-YR 5-YR 10-YR
Institutional
Class 22.09 9.49 8.43
Russell
3000 Index 23.81 13.86 12.55
Russell
2000 Growth Index 15.15 6.86 8.09
Russell
2000 Index 11.54 7.40 7.82
Fund
performance figures reflect fee waivers and/or expense reimbursements, without which the performance would have been lower.</t>
        </is>
      </c>
    </row>
    <row r="863">
      <c r="A863" s="4" t="inlineStr">
        <is>
          <t>No Deduction of Taxes [Text Block]</t>
        </is>
      </c>
      <c r="B863" s="4" t="inlineStr">
        <is>
          <t>The graph and
table do not reflect the deduction of taxes that a shareholder would pay on fund distributions or redemption of fund shares.</t>
        </is>
      </c>
    </row>
    <row r="864">
      <c r="A864" s="4" t="inlineStr">
        <is>
          <t>Updated Performance Information Location [Text Block]</t>
        </is>
      </c>
      <c r="B864" s="4" t="inlineStr">
        <is>
          <t>Visit
www.royceinvest.com/funds</t>
        </is>
      </c>
    </row>
    <row r="865">
      <c r="A865" s="4" t="inlineStr">
        <is>
          <t>Net Assets</t>
        </is>
      </c>
      <c r="B865" s="5" t="n">
        <v>188000000</v>
      </c>
    </row>
    <row r="866">
      <c r="A866" s="4" t="inlineStr">
        <is>
          <t>Holdings Count | Holdings</t>
        </is>
      </c>
      <c r="B866" s="7" t="n">
        <v>78</v>
      </c>
    </row>
    <row r="867">
      <c r="A867" s="4" t="inlineStr">
        <is>
          <t>Advisory Fees Paid, Amount</t>
        </is>
      </c>
      <c r="B867" s="5" t="n">
        <v>1800000</v>
      </c>
    </row>
    <row r="868">
      <c r="A868" s="4" t="inlineStr">
        <is>
          <t>Investment Company, Portfolio Turnover</t>
        </is>
      </c>
      <c r="B868" s="8" t="n">
        <v>0.73</v>
      </c>
    </row>
    <row r="869">
      <c r="A869" s="4" t="inlineStr">
        <is>
          <t>Additional Fund Statistics [Text Block]</t>
        </is>
      </c>
      <c r="B869" s="4" t="inlineStr">
        <is>
          <t>Key
Fund Statistics As
of/through 12/31/24
Net
Assets (Millions) $188
Number
of Holdings 78
2024
Portfolio Turnover Rate 73%
Advisory
Fees Paid in 2024 (Millions) $1.8</t>
        </is>
      </c>
    </row>
    <row r="870">
      <c r="A870" s="4" t="inlineStr">
        <is>
          <t>Holdings [Text Block]</t>
        </is>
      </c>
      <c r="B870" s="4" t="inlineStr">
        <is>
          <t>Portfolio
Sector Breakdown
Sector Breakdown
Information Technology 24.3
Health Care 19.8
Industrials 17.1
Financials 12.7
Consumer Discretionary 9.2
Consumer Staples 4.6
Energy 3.5
Materials 1.9
Communication Services 1.8
Cash and Cash Equivalents 5.1</t>
        </is>
      </c>
    </row>
    <row r="871">
      <c r="A871" s="4" t="inlineStr">
        <is>
          <t>Largest Holdings [Text Block]</t>
        </is>
      </c>
      <c r="B871" s="4" t="inlineStr">
        <is>
          <t>Top
10 Positions
ACV
Auctions Cl. A 2.7
Cantaloupe 2.5
Distribution
Solutions Group 2.2
Semtech
Corporation 2.1
Abacus
Life 2.0
Freshpet 2.0
Guardian
Pharmacy Services Cl. A 1.9
PAR
Technology 1.9
Mirion
Technologies Cl. A 1.9
Golar
LNG 1.8</t>
        </is>
      </c>
    </row>
    <row r="872">
      <c r="A872" s="4" t="inlineStr">
        <is>
          <t>Material Fund Change [Text Block]</t>
        </is>
      </c>
      <c r="B872" s="4" t="inlineStr">
        <is>
          <t>How
Has the Fund Changed? Effective
January 1, 2025, Royce Investment Partners, investment adviser to the Fund, has contractually agreed, and without right of termination,
to waive fees and/or reimburse expenses to the extent necessary to maintain the Institutional Class’s net annual operating
expenses (excluding brokerage commissions, taxes, interest, litigation expenses, acquired fund fees and expenses, and other expenses
not borne in the ordinary course of business) at or below 1.02% through April 30, 2025.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873">
      <c r="A873" s="4" t="inlineStr">
        <is>
          <t>Royce Smaller-Companies Growth Fund - Service Class</t>
        </is>
      </c>
      <c r="B873" s="4" t="inlineStr">
        <is>
          <t xml:space="preserve"> </t>
        </is>
      </c>
    </row>
    <row r="874">
      <c r="A874" s="3" t="inlineStr">
        <is>
          <t>Shareholder Report [Line Items]</t>
        </is>
      </c>
      <c r="B874" s="4" t="inlineStr">
        <is>
          <t xml:space="preserve"> </t>
        </is>
      </c>
    </row>
    <row r="875">
      <c r="A875" s="4" t="inlineStr">
        <is>
          <t>Fund Name</t>
        </is>
      </c>
      <c r="B875" s="4" t="inlineStr">
        <is>
          <t>Royce
    Smaller-Companies Growth Fund</t>
        </is>
      </c>
    </row>
    <row r="876">
      <c r="A876" s="4" t="inlineStr">
        <is>
          <t>Class Name</t>
        </is>
      </c>
      <c r="B876" s="4" t="inlineStr">
        <is>
          <t>Service Class</t>
        </is>
      </c>
    </row>
    <row r="877">
      <c r="A877" s="4" t="inlineStr">
        <is>
          <t>Trading Symbol</t>
        </is>
      </c>
      <c r="B877" s="4" t="inlineStr">
        <is>
          <t>RYVPX</t>
        </is>
      </c>
    </row>
    <row r="878">
      <c r="A878" s="4" t="inlineStr">
        <is>
          <t>Annual or Semi-Annual Statement [Text Block]</t>
        </is>
      </c>
      <c r="B878" s="4" t="inlineStr">
        <is>
          <t>This
annual shareholder report contains important information about Royce Smaller-Companies Growth Fund for the period of January 1,
2024 to December 31, 2024.</t>
        </is>
      </c>
    </row>
    <row r="879">
      <c r="A879" s="4" t="inlineStr">
        <is>
          <t>Shareholder Report Annual or Semi-Annual</t>
        </is>
      </c>
      <c r="B879" s="4" t="inlineStr">
        <is>
          <t>Annual
Shareholder Report</t>
        </is>
      </c>
    </row>
    <row r="880">
      <c r="A880" s="4" t="inlineStr">
        <is>
          <t>Additional Information [Text Block]</t>
        </is>
      </c>
      <c r="B880" s="4" t="inlineStr">
        <is>
          <t>You can find additional information about the Fund at www.royceinvest.com/literature. You can also request this information by contacting
us at 1-800-221-4268</t>
        </is>
      </c>
    </row>
    <row r="881">
      <c r="A881" s="4" t="inlineStr">
        <is>
          <t>Additional Information Phone Number</t>
        </is>
      </c>
      <c r="B881" s="4" t="inlineStr">
        <is>
          <t>1-800-221-4268</t>
        </is>
      </c>
    </row>
    <row r="882">
      <c r="A882" s="4" t="inlineStr">
        <is>
          <t>Additional Information Website</t>
        </is>
      </c>
      <c r="B882" s="4" t="inlineStr">
        <is>
          <t>www.royceinvest.com/literature</t>
        </is>
      </c>
    </row>
    <row r="883">
      <c r="A883" s="4" t="inlineStr">
        <is>
          <t>Expenses [Text Block]</t>
        </is>
      </c>
      <c r="B883" s="4" t="inlineStr">
        <is>
          <t>What
Were the Fund’s Costs for the Last Year? Based
on a hypothetical $10,000 investment
COSTS
OF A COSTS
PAID AS A PERCENTAGE
FUND/CLASS $10,000
INVESTMENT OF
A $10,000 INVESTMENT
Royce
Smaller-Companies Growth Fund—Service Class $165 1.49% Reflects
fee waivers and/or expense reimbursements, without which expenses would have been higher.</t>
        </is>
      </c>
    </row>
    <row r="884">
      <c r="A884" s="4" t="inlineStr">
        <is>
          <t>Expenses Paid, Amount</t>
        </is>
      </c>
      <c r="B884" s="5" t="n">
        <v>165</v>
      </c>
    </row>
    <row r="885">
      <c r="A885" s="4" t="inlineStr">
        <is>
          <t>Expense Ratio, Percent</t>
        </is>
      </c>
      <c r="B885" s="6" t="n">
        <v>0.0149</v>
      </c>
    </row>
    <row r="886">
      <c r="A886" s="4" t="inlineStr">
        <is>
          <t>Factors Affecting Performance [Text Block]</t>
        </is>
      </c>
      <c r="B886" s="4" t="inlineStr">
        <is>
          <t>How
Did the Fund Perform Last Year? What Affected the Fund’s Performance?
• Royce
Smaller-Companies Growth Fund advanced 21.84% for the year, outperforming its benchmark,
the Russell 2000 Growth Index, which was up 15.15% for the same period.
• The
Fund’s advantage over its benchmark was primarily attributable to stock selection. Top
Contributors to Performance
The
sectors making the largest positive contributions were Information Technology, Industrials
and Health Care.
At
the industry level, trading companies &amp; distributors (Industrials), semiconductors
&amp; semiconductor equipment (Information Technology), and pharmaceuticals (Health Care)
contributed most.
The
Fund’s top contributor was FTAI Aviation.
Stock
selection within Health Care contributed most to relative results versus the Russell
2000 Growth Index. Top
Detractors from Performance
The
sectors making the largest detractions were Financials, Materials and Real Estate.
At
the industry level, health care equipment &amp; supplies (Health Care), chemicals (Materials),
and machinery (Industrials) were the largest detractors.
The
Fund’s top detractor was CVRx.
Stock
selection within Financials detracted most from relative results versus the Russell 2000
Growth Index.</t>
        </is>
      </c>
    </row>
    <row r="887">
      <c r="A887" s="4" t="inlineStr">
        <is>
          <t>Performance Past Does Not Indicate Future [Text]</t>
        </is>
      </c>
      <c r="B887" s="4" t="inlineStr">
        <is>
          <t>Keep
in mind that the Fund’s past performance is not a good predictor of how the Fund will perform in the future.</t>
        </is>
      </c>
    </row>
    <row r="888">
      <c r="A888" s="4" t="inlineStr">
        <is>
          <t>Line Graph [Table Text Block]</t>
        </is>
      </c>
      <c r="B888" s="4" t="inlineStr">
        <is>
          <t>Cumulative
Performance: Value of $10,000 Invested
from 12/31/14 through 12/31/24 ($)
Investment_Value_Date Royce Smaller-Companies Growth Fund—Service Class Russell 3000 Index Russell 2000 Growth Index Russell 2000 Index
31-12-2014 10000 10000 10000 10000
31-01-2015 9634 9721 9771 9678
28-02-2015 10428 10284 10474 10252
31-03-2015 10477 10180 10662 10431
30-04-2015 10330 10226 10349 10165
31-05-2015 10618 10367 10729 10397
30-06-2015 10892 10194 10873 10475
31-07-2015 11145 10364 10918 10353
31-08-2015 10316 9738 10090 9703
30-09-2015 9683 9455 9453 9226
31-10-2015 9929 10201 9989 9746
30-11-2015 10196 10258 10355 10063
31-12-2015 9818 10047 9861 9558
31-01-2016 8634 9480 8793 8718
29-02-2016 8757 9477 8731 8717
31-03-2016 9388 10145 9400 9413
30-04-2016 9476 10208 9493 9561
31-05-2016 9493 10390 9749 9776
30-06-2016 9476 10412 9704 9770
31-07-2016 9844 10825 10339 10353
31-08-2016 9949 10852 10449 10536
30-09-2016 10002 10869 10599 10654
31-10-2016 9555 10634 9940 10147
30-11-2016 10686 11110 10830 11279
31-12-2016 10738 11327 10978 11595
31-01-2017 10991 11540 11156 11641
28-02-2017 11177 11969 11429 11865
31-03-2017 11284 11978 11565 11881
30-04-2017 11420 12105 11778 12011
31-05-2017 11567 12228 11671 11767
30-06-2017 11947 12339 12072 12173
31-07-2017 12015 12571 12175 12264
31-08-2017 11986 12596 12161 12108
30-09-2017 12464 12903 12823 12864
31-10-2017 12679 13184 13022 12973
30-11-2017 12620 13585 13396 13347
31-12-2017 12650 13721 13411 13293
31-01-2018 12922 14444 13934 13641
28-02-2018 12697 13911 13537 13112
31-03-2018 12697 13632 13719 13282
30-04-2018 12709 13684 13733 13397
31-05-2018 13833 14070 14597 14210
30-06-2018 13963 14162 14712 14312
31-07-2018 14046 14632 14965 14561
31-08-2018 15111 15146 15896 15189
30-09-2018 14709 15171 15524 14824
31-10-2018 12993 14054 13560 13214
30-11-2018 12685 14336 13772 13424
31-12-2018 11356 13001 12163 11829
31-01-2019 12562 14117 13567 13160
28-02-2019 13376 14614 14443 13844
31-03-2019 13156 14827 14248 13554
30-04-2019 13682 15419 14682 14015
31-05-2019 12935 14421 13593 12925
30-06-2019 13750 15434 14640 13838
31-07-2019 14089 15664 14783 13918
31-08-2019 13207 15345 14145 13231
30-09-2019 12901 15614 14029 13506
31-10-2019 13291 15950 14428 13862
30-11-2019 13750 16556 15277 14432
31-12-2019 14044 17034 15627 14849
31-01-2020 13974 17016 15455 14372
29-02-2020 13183 15623 14339 13162
31-03-2020 10704 13474 11601 10303
30-04-2020 12585 15259 13329 11718
31-05-2020 13710 16075 14588 12480
30-06-2020 14343 16442 15149 12921
31-07-2020 14976 17376 15669 13279
31-08-2020 16259 18635 16589 14027
30-09-2020 15714 17956 16233 13559
31-10-2020 15802 17569 16357 13843
30-11-2020 18562 19706 19241 16394
31-12-2020 20963 20593 21039 17813
31-01-2021 22817 20501 22054 18709
28-02-2021 24047 21142 22782 19875
31-03-2021 23559 21900 22065 20075
30-04-2021 24652 23029 22546 20496
31-05-2021 24379 23134 21902 20538
30-06-2021 24925 23704 22929 20936
31-07-2021 23695 24105 22094 20180
31-08-2021 23910 24792 22496 20632
30-09-2021 23539 23680 21633 20023
31-10-2021 25062 25281 22646 20875
30-11-2021 23012 24897 21540 20005
31-12-2021 22593 25877 21636 20452
31-01-2022 19091 24354 18736 18483
28-02-2022 18796 23741 18818 18681
31-03-2022 18823 24511 18904 18913
30-04-2022 15828 22311 16584 17039
31-05-2022 15347 22281 16271 17064
30-06-2022 14411 20417 15264 15661
31-07-2022 16256 22333 16973 17296
31-08-2022 16443 21499 16813 16942
30-09-2022 14732 19506 15301 15318
31-10-2022 16096 21105 16753 17005
30-11-2022 16417 22207 17026 17402
31-12-2022 15280 20907 15933 16272
31-01-2023 17065 22347 17518 17858
28-02-2023 17260 21824 17328 17557
31-03-2023 16730 22408 16901 16718
30-04-2023 16117 22647 16704 16417
31-05-2023 16228 22735 16707 16266
30-06-2023 17622 24287 18093 17588
31-07-2023 18347 25158 18938 18664
31-08-2023 17232 24672 17953 17730
30-09-2023 15698 23497 16768 16686
31-10-2023 14388 22874 15475 15548
30-11-2023 16200 25007 16884 16956
31-12-2023 17873 26334 18906 19027
31-01-2024 17622 26625 18300 18287
29-02-2024 18766 28067 19786 19321
31-03-2024 19519 28972 20339 20013
30-04-2024 18403 27697 18773 18604
31-05-2024 19017 29006 19779 19538
30-06-2024 18961 29904 19746 19357
31-07-2024 20160 30460 21362 21324
31-08-2024 20244 31123 21126 21005
30-09-2024 20550 31767 21406 21152
31-10-2024 21164 31533 21122 20846
30-11-2024 23785 33631 23712 23133
31-12-2024 21778 32603 21771 21223</t>
        </is>
      </c>
    </row>
    <row r="889">
      <c r="A889" s="4" t="inlineStr">
        <is>
          <t>Average Annual Return [Table Text Block]</t>
        </is>
      </c>
      <c r="B889" s="4" t="inlineStr">
        <is>
          <t>Average
Annual Total Returns
Through 12/31/24 (%)
1-YR 5-YR 10-YR
Service
Class 21.84 9.17 8.09
Russell
3000 Index 23.81 13.86 12.55
Russell
2000 Growth Index 15.15 6.86 8.09
Russell
2000 Index 11.54 7.40 7.82
Fund
performance figures reflect fee waivers and/or expense reimbursements, without which the performance would have been lower.</t>
        </is>
      </c>
    </row>
    <row r="890">
      <c r="A890" s="4" t="inlineStr">
        <is>
          <t>No Deduction of Taxes [Text Block]</t>
        </is>
      </c>
      <c r="B890" s="4" t="inlineStr">
        <is>
          <t>The graph and
table do not reflect the deduction of taxes that a shareholder would pay on fund distributions or redemption of fund shares.</t>
        </is>
      </c>
    </row>
    <row r="891">
      <c r="A891" s="4" t="inlineStr">
        <is>
          <t>Updated Performance Information Location [Text Block]</t>
        </is>
      </c>
      <c r="B891" s="4" t="inlineStr">
        <is>
          <t>Visit
www.royceinvest.com/funds</t>
        </is>
      </c>
    </row>
    <row r="892">
      <c r="A892" s="4" t="inlineStr">
        <is>
          <t>Net Assets</t>
        </is>
      </c>
      <c r="B892" s="5" t="n">
        <v>188000000</v>
      </c>
    </row>
    <row r="893">
      <c r="A893" s="4" t="inlineStr">
        <is>
          <t>Holdings Count | Holdings</t>
        </is>
      </c>
      <c r="B893" s="7" t="n">
        <v>78</v>
      </c>
    </row>
    <row r="894">
      <c r="A894" s="4" t="inlineStr">
        <is>
          <t>Advisory Fees Paid, Amount</t>
        </is>
      </c>
      <c r="B894" s="5" t="n">
        <v>1800000</v>
      </c>
    </row>
    <row r="895">
      <c r="A895" s="4" t="inlineStr">
        <is>
          <t>Investment Company, Portfolio Turnover</t>
        </is>
      </c>
      <c r="B895" s="8" t="n">
        <v>0.73</v>
      </c>
    </row>
    <row r="896">
      <c r="A896" s="4" t="inlineStr">
        <is>
          <t>Additional Fund Statistics [Text Block]</t>
        </is>
      </c>
      <c r="B896" s="4" t="inlineStr">
        <is>
          <t xml:space="preserve"> Key
Fund Statistics As
of/through 12/31/24
Net
Assets (Millions) $188
Number
of Holdings 78
2024
Portfolio Turnover Rate 73%
Advisory
Fees Paid in 2024 (Millions) $1.8</t>
        </is>
      </c>
    </row>
    <row r="897">
      <c r="A897" s="4" t="inlineStr">
        <is>
          <t>Holdings [Text Block]</t>
        </is>
      </c>
      <c r="B897" s="4" t="inlineStr">
        <is>
          <t>Portfolio Sector Breakdown
Sector Breakdown
Information Technology 24.3
Health Care 19.8
Industrials 17.1
Financials 12.7
Consumer Discretionary 9.2
Consumer Staples 4.6
Energy 3.5
Materials 1.9
Communication Services 1.8
Cash and Cash Equivalents 5.1</t>
        </is>
      </c>
    </row>
    <row r="898">
      <c r="A898" s="4" t="inlineStr">
        <is>
          <t>Largest Holdings [Text Block]</t>
        </is>
      </c>
      <c r="B898" s="4" t="inlineStr">
        <is>
          <t>Top
10 Positions
ACV
Auctions Cl. A 2.7
Cantaloupe 2.5
Distribution
Solutions Group 2.2
Semtech
Corporation 2.1
Abacus
Life 2.0
Freshpet 2.0
Guardian
Pharmacy Services Cl. A 1.9
PAR
Technology 1.9
Mirion
Technologies Cl. A 1.9
Golar
LNG 1.8</t>
        </is>
      </c>
    </row>
    <row r="899">
      <c r="A899" s="4" t="inlineStr">
        <is>
          <t>Material Fund Change [Text Block]</t>
        </is>
      </c>
      <c r="B899" s="4" t="inlineStr">
        <is>
          <t>How
Has the Fund Changed? Effective
May 1, 2024, the early redemption fees imposed on sales of Service Class shares of the Fund held for less than 30 days were eliminated.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900">
      <c r="A900" s="4" t="inlineStr">
        <is>
          <t>Royce Small-Cap Value Fund - Investment Class</t>
        </is>
      </c>
      <c r="B900" s="4" t="inlineStr">
        <is>
          <t xml:space="preserve"> </t>
        </is>
      </c>
    </row>
    <row r="901">
      <c r="A901" s="3" t="inlineStr">
        <is>
          <t>Shareholder Report [Line Items]</t>
        </is>
      </c>
      <c r="B901" s="4" t="inlineStr">
        <is>
          <t xml:space="preserve"> </t>
        </is>
      </c>
    </row>
    <row r="902">
      <c r="A902" s="4" t="inlineStr">
        <is>
          <t>Fund Name</t>
        </is>
      </c>
      <c r="B902" s="4" t="inlineStr">
        <is>
          <t>Royce
    Small-Cap Value Fund</t>
        </is>
      </c>
    </row>
    <row r="903">
      <c r="A903" s="4" t="inlineStr">
        <is>
          <t>Class Name</t>
        </is>
      </c>
      <c r="B903" s="4" t="inlineStr">
        <is>
          <t>Investment Class</t>
        </is>
      </c>
    </row>
    <row r="904">
      <c r="A904" s="4" t="inlineStr">
        <is>
          <t>Trading Symbol</t>
        </is>
      </c>
      <c r="B904" s="4" t="inlineStr">
        <is>
          <t>RVVHX</t>
        </is>
      </c>
    </row>
    <row r="905">
      <c r="A905" s="4" t="inlineStr">
        <is>
          <t>Annual or Semi-Annual Statement [Text Block]</t>
        </is>
      </c>
      <c r="B905" s="4" t="inlineStr">
        <is>
          <t>This
annual shareholder report contains important information about Royce Small-Cap Value Fund for the period of January 1, 2024 to
December 31, 2024.</t>
        </is>
      </c>
    </row>
    <row r="906">
      <c r="A906" s="4" t="inlineStr">
        <is>
          <t>Shareholder Report Annual or Semi-Annual</t>
        </is>
      </c>
      <c r="B906" s="4" t="inlineStr">
        <is>
          <t>Annual
Shareholder Report</t>
        </is>
      </c>
    </row>
    <row r="907">
      <c r="A907" s="4" t="inlineStr">
        <is>
          <t>Additional Information [Text Block]</t>
        </is>
      </c>
      <c r="B907" s="4" t="inlineStr">
        <is>
          <t>You can find additional information about the Fund at www.royceinvest.com/literature. You can also request this information by contacting
us at 1-800-221-4268.</t>
        </is>
      </c>
    </row>
    <row r="908">
      <c r="A908" s="4" t="inlineStr">
        <is>
          <t>Additional Information Phone Number</t>
        </is>
      </c>
      <c r="B908" s="4" t="inlineStr">
        <is>
          <t>1-800-221-4268</t>
        </is>
      </c>
    </row>
    <row r="909">
      <c r="A909" s="4" t="inlineStr">
        <is>
          <t>Additional Information Website</t>
        </is>
      </c>
      <c r="B909" s="4" t="inlineStr">
        <is>
          <t>www.royceinvest.com/literature</t>
        </is>
      </c>
    </row>
    <row r="910">
      <c r="A910" s="4" t="inlineStr">
        <is>
          <t>Expenses [Text Block]</t>
        </is>
      </c>
      <c r="B910" s="4" t="inlineStr">
        <is>
          <t>What
Were the Fund’s Costs for the Last Year? Based
on a hypothetical $10,000 investment
COSTS
OF A COSTS
PAID AS A PERCENTAGE
FUND/CLASS $10,000
INVESTMENT OF
A $10,000 INVESTMENT
Royce
Small-Cap Value Fund—Investment Class $126 1.24% Reflects
fee waivers and/or expense reimbursements, without which expenses would have been higher.</t>
        </is>
      </c>
    </row>
    <row r="911">
      <c r="A911" s="4" t="inlineStr">
        <is>
          <t>Expenses Paid, Amount</t>
        </is>
      </c>
      <c r="B911" s="5" t="n">
        <v>126</v>
      </c>
    </row>
    <row r="912">
      <c r="A912" s="4" t="inlineStr">
        <is>
          <t>Expense Ratio, Percent</t>
        </is>
      </c>
      <c r="B912" s="6" t="n">
        <v>0.0124</v>
      </c>
    </row>
    <row r="913">
      <c r="A913" s="4" t="inlineStr">
        <is>
          <t>Factors Affecting Performance [Text Block]</t>
        </is>
      </c>
      <c r="B913" s="4" t="inlineStr">
        <is>
          <t>How
Did the Fund Perform Last Year? What Affected the Fund’s Performance?
• Royce
Small-Cap Value Fund advanced 3.44% for the year, lagging its benchmark, the Russell
2000 Value Index, which was up 8.05% for the same period.
• The
Fund’s disadvantage versus its benchmark was primarily attributable to stock selection. Top
Contributors to Performance
The
sectors making the largest positive contributions were Financials, Industrials and Information
Technology.
At
the industry level, banks (Financials), electronic equipment, instruments &amp; components
(Information Technology), and professional services (Industrials) contributed most.
The
Fund’s top contributor was Flex.
Stock
selection in Financials contributed most to relative results versus the Russell 2000
Value Index. Top
Detractors from Performance
The
sectors making the largest detractions were Consumer Discretionary, Communication Services
and Materials.
At
the industry level, hotels, restaurants &amp; leisure (Consumer Discretionary), communications
equipment (Information Technology), and marine transportation (Industrials) were the
largest detractors.
The
Fund’s top detractor was Bloomin’ Brands.
An
overweight in Consumer Discretionary detracted most from relative results versus the
Russell 2000 Value Index.</t>
        </is>
      </c>
    </row>
    <row r="914">
      <c r="A914" s="4" t="inlineStr">
        <is>
          <t>Performance Past Does Not Indicate Future [Text]</t>
        </is>
      </c>
      <c r="B914" s="4" t="inlineStr">
        <is>
          <t>Keep
in mind that the Fund’s past performance is not a good predictor of how the Fund will perform in the future.</t>
        </is>
      </c>
    </row>
    <row r="915">
      <c r="A915" s="4" t="inlineStr">
        <is>
          <t>Line Graph [Table Text Block]</t>
        </is>
      </c>
      <c r="B915" s="4" t="inlineStr">
        <is>
          <t>Cumulative
Performance: Value of $10,000 Invested
from 12/31/14 through 12/31/24 ($)
Investment_Value_Date Royce Small-Cap Value Fund—Investment Class Russell 3000 Index Russell 2000 Value Index Russell 2000 Index
31-12-2014 10000 10000 10000 10000
31-01-2015 9441 9721 9583 9678
28-02-2015 10135 10284 10028 10252
31-03-2015 10338 10180 10198 10431
30-04-2015 10279 10226 9980 10165
31-05-2015 10118 10367 10062 10397
30-06-2015 10118 10194 10076 10475
31-07-2015 9796 10364 9798 10353
31-08-2015 9483 9738 9316 9703
30-09-2015 9017 9455 8994 9226
31-10-2015 9339 10201 9498 9746
30-11-2015 9305 10258 9768 10063
31-12-2015 8875 10047 9253 9558
31-01-2016 8621 9480 8631 8718
29-02-2016 8977 9477 8690 8717
31-03-2016 9708 10145 9410 9413
30-04-2016 9433 10208 9610 9561
31-05-2016 9180 10390 9786 9776
30-06-2016 9169 10412 9815 9770
31-07-2016 9657 10825 10345 10353
31-08-2016 9738 10852 10602 10536
30-09-2016 9576 10869 10686 10654
31-10-2016 9210 10634 10334 10147
30-11-2016 10276 11110 11706 11279
31-12-2016 10771 11327 12190 11595
31-01-2017 10524 11540 12103 11641
28-02-2017 10589 11969 12278 11865
31-03-2017 10610 11978 12174 11881
30-04-2017 10514 12105 12222 12011
31-05-2017 10030 12228 11841 11767
30-06-2017 10320 12339 12255 12173
31-07-2017 10159 12571 12333 12264
31-08-2017 9987 12596 12030 12108
30-09-2017 10857 12903 12882 12864
31-10-2017 10900 13184 12898 12973
30-11-2017 11459 13585 13272 13347
31-12-2017 11363 13721 13145 13293
31-01-2018 11408 14444 13307 13641
28-02-2018 11016 13911 12642 13112
31-03-2018 11318 13632 12798 13282
30-04-2018 11262 13684 13020 13397
31-05-2018 12079 14070 13777 14210
30-06-2018 12179 14162 13861 14312
31-07-2018 12504 14632 14106 14561
31-08-2018 12951 15146 14442 15189
30-09-2018 12291 15171 14083 14824
31-10-2018 11385 14054 12822 13214
30-11-2018 11710 14336 13029 13424
31-12-2018 10562 13001 11454 11829
31-01-2019 11713 14117 12707 13160
28-02-2019 12269 14614 13201 13844
31-03-2019 11599 14827 12820 13554
30-04-2019 12219 15419 13305 14015
31-05-2019 10650 14421 12218 12925
30-06-2019 11523 15434 12996 13838
31-07-2019 11713 15664 13017 13918
31-08-2019 11093 15345 12291 13231
30-09-2019 11738 15614 12922 13506
31-10-2019 11903 15950 13235 13862
30-11-2019 12206 16556 13545 14432
31-12-2019 12527 17034 14019 14849
31-01-2020 11728 17016 13263 14372
29-02-2020 10184 15623 11974 13162
31-03-2020 7579 13474 9020 10303
30-04-2020 8416 15259 10132 11718
31-05-2020 8770 16075 10423 12480
30-06-2020 9019 16442 10725 12921
31-07-2020 9032 17376 10946 13279
31-08-2020 9634 18635 11536 14027
30-09-2020 9254 17956 10999 13559
31-10-2020 9516 17569 11393 13843
30-11-2020 11047 19706 13592 16394
31-12-2020 11744 20593 14669 17813
31-01-2021 12003 20501 15441 18709
28-02-2021 13258 21142 16891 19875
31-03-2021 14186 21900 17774 20075
30-04-2021 14718 23029 18134 20496
31-05-2021 14881 23134 18698 20538
30-06-2021 14472 23704 18585 20936
31-07-2021 14254 24105 17919 20180
31-08-2021 14540 24792 18399 20632
30-09-2021 13940 23680 18031 20023
31-10-2021 14404 25281 18718 20875
30-11-2021 14240 24897 18079 20005
31-12-2021 15089 25877 18816 20452
31-01-2022 14033 24354 17719 18483
28-02-2022 13903 23741 18012 18681
31-03-2022 13700 24511 18365 18913
30-04-2022 12919 22311 16939 17039
31-05-2022 13324 22281 17264 17064
30-06-2022 12196 20417 15559 15661
31-07-2022 13585 22333 17065 17296
31-08-2022 13295 21499 16526 16942
30-09-2022 12051 19506 14842 15318
31-10-2022 13570 21105 16710 17005
30-11-2022 14583 22207 17221 17402
31-12-2022 13600 20907 16091 16272
31-01-2023 14753 22347 17626 17858
28-02-2023 14630 21824 17220 17557
31-03-2023 14030 22408 15985 16718
30-04-2023 13416 22647 15586 16417
31-05-2023 13339 22735 15280 16266
30-06-2023 14783 24287 16494 17588
31-07-2023 15567 25158 17738 18664
31-08-2023 15367 24672 16885 17730
30-09-2023 14829 23497 16006 16686
31-10-2023 14338 22874 15051 15548
30-11-2023 15352 25007 16406 16956
31-12-2023 17206 26334 18448 19027
31-01-2024 16522 26625 17610 18287
29-02-2024 17023 28067 18186 19321
31-03-2024 17824 28972 18983 20013
30-04-2024 16672 27697 17773 18604
31-05-2024 17356 29006 18604 19538
30-06-2024 16705 29904 18291 19357
31-07-2024 18808 30460 20520 21324
31-08-2024 18157 31123 20135 21005
30-09-2024 18157 31767 20148 21152
31-10-2024 17673 31533 19832 20846
30-11-2024 19175 33631 21745 23133
31-12-2024 17797 32603 19933 21223</t>
        </is>
      </c>
    </row>
    <row r="916">
      <c r="A916" s="4" t="inlineStr">
        <is>
          <t>Average Annual Return [Table Text Block]</t>
        </is>
      </c>
      <c r="B916" s="4" t="inlineStr">
        <is>
          <t>Average
Annual Total Returns
Through 12/31/24 (%)
1-YR 5-YR 10-YR
Investment
Class 3.44 7.28 5.93
Russell
3000 Index 23.81 13.86 12.55
Russell
2000 Value Index 8.05 7.29 7.14
Russell
2000 Index 11.54 7.40 7.82
Fund
performance figures reflect fee waivers and/or expense reimbursements, without which the performance would have been lower.</t>
        </is>
      </c>
    </row>
    <row r="917">
      <c r="A917" s="4" t="inlineStr">
        <is>
          <t>No Deduction of Taxes [Text Block]</t>
        </is>
      </c>
      <c r="B917" s="4" t="inlineStr">
        <is>
          <t>The graph and
table do not reflect the deduction of taxes that a shareholder would pay on fund distributions or redemption of fund shares.</t>
        </is>
      </c>
    </row>
    <row r="918">
      <c r="A918" s="4" t="inlineStr">
        <is>
          <t>Updated Performance Information Location [Text Block]</t>
        </is>
      </c>
      <c r="B918" s="4" t="inlineStr">
        <is>
          <t>Visit
www.royceinvest.com/funds</t>
        </is>
      </c>
    </row>
    <row r="919">
      <c r="A919" s="4" t="inlineStr">
        <is>
          <t>Net Assets</t>
        </is>
      </c>
      <c r="B919" s="5" t="n">
        <v>109000000</v>
      </c>
    </row>
    <row r="920">
      <c r="A920" s="4" t="inlineStr">
        <is>
          <t>Holdings Count | Holdings</t>
        </is>
      </c>
      <c r="B920" s="7" t="n">
        <v>81</v>
      </c>
    </row>
    <row r="921">
      <c r="A921" s="4" t="inlineStr">
        <is>
          <t>Advisory Fees Paid, Amount</t>
        </is>
      </c>
      <c r="B921" s="5" t="n">
        <v>1200000</v>
      </c>
    </row>
    <row r="922">
      <c r="A922" s="4" t="inlineStr">
        <is>
          <t>Investment Company, Portfolio Turnover</t>
        </is>
      </c>
      <c r="B922" s="8" t="n">
        <v>0.43</v>
      </c>
    </row>
    <row r="923">
      <c r="A923" s="4" t="inlineStr">
        <is>
          <t>Additional Fund Statistics [Text Block]</t>
        </is>
      </c>
      <c r="B923" s="4" t="inlineStr">
        <is>
          <t xml:space="preserve"> Key
Fund Statistics As
of/through 12/31/24
Net
Assets (Millions) $109
Number
of Holdings 81
2024
Portfolio Turnover Rate 43%
Advisory
Fees Paid in 2024 (Millions) $1.2</t>
        </is>
      </c>
    </row>
    <row r="924">
      <c r="A924" s="4" t="inlineStr">
        <is>
          <t>Holdings [Text Block]</t>
        </is>
      </c>
      <c r="B924" s="4" t="inlineStr">
        <is>
          <t>Portfolio Sector Breakdown
Sector Breakdown
Consumer Discretionary 24.6
Financials 20.8
Industrials 19.1
Information Technology 13.6
Energy 10.3
Health Care 6.4
Consumer Staples 1.9
Communication Services 1.7
Real Estate 0.8
Cash and Cash Equivalents 0.8</t>
        </is>
      </c>
    </row>
    <row r="925">
      <c r="A925" s="4" t="inlineStr">
        <is>
          <t>Largest Holdings [Text Block]</t>
        </is>
      </c>
      <c r="B925" s="4" t="inlineStr">
        <is>
          <t>Top
10 Positions
Sanmina
Corporation 1.9
Flex 1.9
Village
Super Market Cl. A 1.9
Tiptree 1.9
Buckle
(The) 1.9
Allison
Transmission Holdings 1.9
IBEX 1.8
Jabil 1.7
Lear
Corporation 1.7
Diebold
Nixdorf 1.7</t>
        </is>
      </c>
    </row>
    <row r="926">
      <c r="A926" s="4" t="inlineStr">
        <is>
          <t>Material Fund Change [Text Block]</t>
        </is>
      </c>
      <c r="B926" s="4" t="inlineStr">
        <is>
          <t>How
Has the Fund Changed? Effective
May 1, 2024, the early redemption fees imposed on sales of Investment Class shares of the Fund held for less than 30 days were
eliminated.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927">
      <c r="A927" s="4" t="inlineStr">
        <is>
          <t>Royce Small-Cap Value Fund - Service Class</t>
        </is>
      </c>
      <c r="B927" s="4" t="inlineStr">
        <is>
          <t xml:space="preserve"> </t>
        </is>
      </c>
    </row>
    <row r="928">
      <c r="A928" s="3" t="inlineStr">
        <is>
          <t>Shareholder Report [Line Items]</t>
        </is>
      </c>
      <c r="B928" s="4" t="inlineStr">
        <is>
          <t xml:space="preserve"> </t>
        </is>
      </c>
    </row>
    <row r="929">
      <c r="A929" s="4" t="inlineStr">
        <is>
          <t>Fund Name</t>
        </is>
      </c>
      <c r="B929" s="4" t="inlineStr">
        <is>
          <t>Royce
    Small-Cap Value Fund</t>
        </is>
      </c>
    </row>
    <row r="930">
      <c r="A930" s="4" t="inlineStr">
        <is>
          <t>Class Name</t>
        </is>
      </c>
      <c r="B930" s="4" t="inlineStr">
        <is>
          <t>Service Class</t>
        </is>
      </c>
    </row>
    <row r="931">
      <c r="A931" s="4" t="inlineStr">
        <is>
          <t>Trading Symbol</t>
        </is>
      </c>
      <c r="B931" s="4" t="inlineStr">
        <is>
          <t>RYVFX</t>
        </is>
      </c>
    </row>
    <row r="932">
      <c r="A932" s="4" t="inlineStr">
        <is>
          <t>Annual or Semi-Annual Statement [Text Block]</t>
        </is>
      </c>
      <c r="B932" s="4" t="inlineStr">
        <is>
          <t>This
annual shareholder report contains important information about Royce Small-Cap Value Fund for the period of January 1, 2024 to
December 31, 2024</t>
        </is>
      </c>
    </row>
    <row r="933">
      <c r="A933" s="4" t="inlineStr">
        <is>
          <t>Shareholder Report Annual or Semi-Annual</t>
        </is>
      </c>
      <c r="B933" s="4" t="inlineStr">
        <is>
          <t>Annual
Shareholder Report</t>
        </is>
      </c>
    </row>
    <row r="934">
      <c r="A934" s="4" t="inlineStr">
        <is>
          <t>Additional Information [Text Block]</t>
        </is>
      </c>
      <c r="B934" s="4" t="inlineStr">
        <is>
          <t>You can find additional information about the Fund at www.royceinvest.com/literature. You can also request this information by contacting
us at 1-800-221-4268</t>
        </is>
      </c>
    </row>
    <row r="935">
      <c r="A935" s="4" t="inlineStr">
        <is>
          <t>Additional Information Phone Number</t>
        </is>
      </c>
      <c r="B935" s="4" t="inlineStr">
        <is>
          <t>1-800-221-4268</t>
        </is>
      </c>
    </row>
    <row r="936">
      <c r="A936" s="4" t="inlineStr">
        <is>
          <t>Additional Information Website</t>
        </is>
      </c>
      <c r="B936" s="4" t="inlineStr">
        <is>
          <t>www.royceinvest.com/literature</t>
        </is>
      </c>
    </row>
    <row r="937">
      <c r="A937" s="4" t="inlineStr">
        <is>
          <t>Expenses [Text Block]</t>
        </is>
      </c>
      <c r="B937" s="4" t="inlineStr">
        <is>
          <t>What
Were the Fund’s Costs for the Last Year? Based
on a hypothetical $10,000 investment
COSTS
OF A COSTS
PAID AS A PERCENTAGE
FUND/CLASS $10,000
INVESTMENT OF
A $10,000 INVESTMENT
Royce
Small-Cap Value Fund—Service Class $151 1.49% Reflects
fee waivers and/or expense reimbursements, without which expenses would have been higher.</t>
        </is>
      </c>
    </row>
    <row r="938">
      <c r="A938" s="4" t="inlineStr">
        <is>
          <t>Expenses Paid, Amount</t>
        </is>
      </c>
      <c r="B938" s="5" t="n">
        <v>151</v>
      </c>
    </row>
    <row r="939">
      <c r="A939" s="4" t="inlineStr">
        <is>
          <t>Expense Ratio, Percent</t>
        </is>
      </c>
      <c r="B939" s="6" t="n">
        <v>0.0149</v>
      </c>
    </row>
    <row r="940">
      <c r="A940" s="4" t="inlineStr">
        <is>
          <t>Factors Affecting Performance [Text Block]</t>
        </is>
      </c>
      <c r="B940" s="4" t="inlineStr">
        <is>
          <t>How
Did the Fund Perform Last Year? What Affected the Fund’s Performance?
• Royce
Small-Cap Value Fund advanced 3.25% for the year, lagging its benchmark, the Russell
2000 Value Index, which was up 8.05% for the same period.
• The
Fund’s disadvantage versus its benchmark was primarily attributable to stock selection. Top
Contributors to Performance
The
sectors making the largest positive contributions were Financials, Industrials and Information
Technology.
At
the industry level, banks (Financials), electronic equipment, instruments &amp; components
(Information Technology), and professional services (Industrials) contributed most.
The
Fund’s top contributor was Flex.
Stock
selection in Financials contributed most to relative results versus the Russell 2000
Value Index. Top
Detractors from Performance
The
sectors making the largest detractions were Consumer Discretionary, Communication Services
and Materials.
At
the industry level, hotels, restaurants &amp; leisure (Consumer Discretionary), communications
equipment (Information Technology), and marine transportation (Industrials) were the
largest detractors.
The
Fund’s top detractor was Bloomin’ Brands.
An
overweight in Consumer Discretionary detracted most from relative results versus the
Russell 2000 Value Index.</t>
        </is>
      </c>
    </row>
    <row r="941">
      <c r="A941" s="4" t="inlineStr">
        <is>
          <t>Performance Past Does Not Indicate Future [Text]</t>
        </is>
      </c>
      <c r="B941" s="4" t="inlineStr">
        <is>
          <t>Keep
in mind that the Fund’s past performance is not a good predictor of how the Fund will perform in the future</t>
        </is>
      </c>
    </row>
    <row r="942">
      <c r="A942" s="4" t="inlineStr">
        <is>
          <t>Line Graph [Table Text Block]</t>
        </is>
      </c>
      <c r="B942" s="4" t="inlineStr">
        <is>
          <t>Cumulative
Performance: Value of $10,000 Invested
from 12/31/14 through 12/31/24 ($)
Investment_Value_Date Royce Small-Cap Value Fund—Service Class Russell 3000 Index Russell 2000 Value Index Russell 2000 Index
31-12-2014 10000 10000 10000 10000
31-01-2015 9438 9721 9583 9678
28-02-2015 10127 10284 10028 10252
31-03-2015 10331 10180 10198 10431
30-04-2015 10272 10226 9980 10165
31-05-2015 10102 10367 10062 10397
30-06-2015 10102 10194 10076 10475
31-07-2015 9778 10364 9798 10353
31-08-2015 9464 9738 9316 9703
30-09-2015 8996 9455 8994 9226
31-10-2015 9319 10201 9498 9746
30-11-2015 9285 10258 9768 10063
31-12-2015 8849 10047 9253 9558
31-01-2016 8595 9480 8631 8718
29-02-2016 8951 9477 8690 8717
31-03-2016 9673 10145 9410 9413
30-04-2016 9398 10208 9610 9561
31-05-2016 9154 10390 9786 9776
30-06-2016 9144 10412 9815 9770
31-07-2016 9612 10825 10345 10353
31-08-2016 9693 10852 10602 10536
30-09-2016 9530 10869 10686 10654
31-10-2016 9164 10634 10334 10147
30-11-2016 10222 11110 11706 11279
31-12-2016 10712 11327 12190 11595
31-01-2017 10476 11540 12103 11641
28-02-2017 10530 11969 12278 11865
31-03-2017 10551 11978 12174 11881
30-04-2017 10444 12105 12222 12011
31-05-2017 9961 12228 11841 11767
30-06-2017 10262 12339 12255 12173
31-07-2017 10090 12571 12333 12264
31-08-2017 9918 12596 12030 12108
30-09-2017 10788 12903 12882 12864
31-10-2017 10820 13184 12898 12973
30-11-2017 11378 13585 13272 13347
31-12-2017 11277 13721 13145 13293
31-01-2018 11321 14444 13307 13641
28-02-2018 10931 13911 12642 13112
31-03-2018 11221 13632 12798 13282
30-04-2018 11165 13684 13020 13397
31-05-2018 11979 14070 13777 14210
30-06-2018 12079 14162 13861 14312
31-07-2018 12391 14632 14106 14561
31-08-2018 12837 15146 14442 15189
30-09-2018 12168 15171 14083 14824
31-10-2018 11277 14054 12822 13214
30-11-2018 11589 14336 13029 13424
31-12-2018 10468 13001 11454 11829
31-01-2019 11599 14117 12707 13160
28-02-2019 12139 14614 13201 13844
31-03-2019 11473 14827 12820 13554
30-04-2019 12089 15419 13305 14015
31-05-2019 10530 14421 12218 12925
30-06-2019 11398 15434 12996 13838
31-07-2019 11574 15664 13017 13918
31-08-2019 10958 15345 12291 13231
30-09-2019 11599 15614 12922 13506
31-10-2019 11762 15950 13235 13862
30-11-2019 12051 16556 13545 14432
31-12-2019 12374 17034 14019 14849
31-01-2020 11583 17016 13263 14372
29-02-2020 10065 15623 11974 13162
31-03-2020 7484 13474 9020 10303
30-04-2020 8314 15259 10132 11718
31-05-2020 8652 16075 10423 12480
30-06-2020 8898 16442 10725 12921
31-07-2020 8911 17376 10946 13279
31-08-2020 9508 18635 11536 14027
30-09-2020 9119 17956 10999 13559
31-10-2020 9378 17569 11393 13843
30-11-2020 10883 19706 13592 16394
31-12-2020 11574 20593 14669 17813
31-01-2021 11830 20501 15441 18709
28-02-2021 13057 21142 16891 19875
31-03-2021 13975 21900 17774 20075
30-04-2021 14501 23029 18134 20496
31-05-2021 14663 23134 18698 20538
30-06-2021 14244 23704 18585 20936
31-07-2021 14029 24105 17919 20180
31-08-2021 14312 24792 18399 20632
30-09-2021 13718 23680 18031 20023
31-10-2021 14163 25281 18718 20875
30-11-2021 14002 24897 18079 20005
31-12-2021 14842 25877 18816 20452
31-01-2022 13798 24354 17719 18483
28-02-2022 13655 23741 18012 18681
31-03-2022 13455 24511 18365 18913
30-04-2022 12683 22311 16939 17039
31-05-2022 13083 22281 17264 17064
30-06-2022 11968 20417 15559 15661
31-07-2022 13326 22333 17065 17296
31-08-2022 13040 21499 16526 16942
30-09-2022 11825 19506 14842 15318
31-10-2022 13312 21105 16710 17005
30-11-2022 14299 22207 17221 17402
31-12-2022 13349 20907 16091 16272
31-01-2023 14455 22347 17626 17858
28-02-2023 14334 21824 17220 17557
31-03-2023 13743 22408 15985 16718
30-04-2023 13137 22647 15586 16417
31-05-2023 13061 22735 15280 16266
30-06-2023 14471 24287 16494 17588
31-07-2023 15243 25158 17738 18664
31-08-2023 15031 24672 16885 17730
30-09-2023 14516 23497 16006 16686
31-10-2023 14031 22874 15051 15548
30-11-2023 15016 25007 16406 16956
31-12-2023 16831 26334 18448 19027
31-01-2024 16158 26625 17610 18287
29-02-2024 16634 28067 18186 19321
31-03-2024 17423 28972 18983 20013
30-04-2024 16290 27697 17773 18604
31-05-2024 16963 29006 18604 19538
30-06-2024 16322 29904 18291 19357
31-07-2024 18375 30460 20520 21324
31-08-2024 17735 31123 20135 21005
30-09-2024 17735 31767 20148 21152
31-10-2024 17258 31533 19832 20846
30-11-2024 18720 33631 21745 23133
31-12-2024 17378 32603 19933 21223</t>
        </is>
      </c>
    </row>
    <row r="943">
      <c r="A943" s="4" t="inlineStr">
        <is>
          <t>Average Annual Return [Table Text Block]</t>
        </is>
      </c>
      <c r="B943" s="4" t="inlineStr">
        <is>
          <t>Average Annual Total Returns
Through 12/31/24 (%)
1-YR 5-YR 10-YR
Service
Class 3.25 7.03 5.68
Russell
3000 Index 23.81 13.86 12.55
Russell
2000 Value Index 8.05 7.29 7.14
Russell
2000 Index 11.54 7.40 7.82
Fund
performance figures reflect fee waivers and/or expense reimbursements, without which the performance would have been lower.</t>
        </is>
      </c>
    </row>
    <row r="944">
      <c r="A944" s="4" t="inlineStr">
        <is>
          <t>No Deduction of Taxes [Text Block]</t>
        </is>
      </c>
      <c r="B944" s="4" t="inlineStr">
        <is>
          <t>The graph and
table do not reflect the deduction of taxes that a shareholder would pay on fund distributions or redemption of fund shares</t>
        </is>
      </c>
    </row>
    <row r="945">
      <c r="A945" s="4" t="inlineStr">
        <is>
          <t>Updated Performance Information Location [Text Block]</t>
        </is>
      </c>
      <c r="B945" s="4" t="inlineStr">
        <is>
          <t>Visit
www.royceinvest.com/funds</t>
        </is>
      </c>
    </row>
    <row r="946">
      <c r="A946" s="4" t="inlineStr">
        <is>
          <t>Net Assets</t>
        </is>
      </c>
      <c r="B946" s="5" t="n">
        <v>109000000</v>
      </c>
    </row>
    <row r="947">
      <c r="A947" s="4" t="inlineStr">
        <is>
          <t>Holdings Count | Holdings</t>
        </is>
      </c>
      <c r="B947" s="7" t="n">
        <v>81</v>
      </c>
    </row>
    <row r="948">
      <c r="A948" s="4" t="inlineStr">
        <is>
          <t>Advisory Fees Paid, Amount</t>
        </is>
      </c>
      <c r="B948" s="5" t="n">
        <v>1200000</v>
      </c>
    </row>
    <row r="949">
      <c r="A949" s="4" t="inlineStr">
        <is>
          <t>Investment Company, Portfolio Turnover</t>
        </is>
      </c>
      <c r="B949" s="8" t="n">
        <v>0.43</v>
      </c>
    </row>
    <row r="950">
      <c r="A950" s="4" t="inlineStr">
        <is>
          <t>Additional Fund Statistics [Text Block]</t>
        </is>
      </c>
      <c r="B950" s="4" t="inlineStr">
        <is>
          <t xml:space="preserve"> Key
Fund Statistics As
of/through 12/31/24
Net
Assets (Millions) $109
Number
of Holdings 81
2024
Portfolio Turnover Rate 43%
Advisory
Fees Paid in 2024 (Millions) $1.2</t>
        </is>
      </c>
    </row>
    <row r="951">
      <c r="A951" s="4" t="inlineStr">
        <is>
          <t>Holdings [Text Block]</t>
        </is>
      </c>
      <c r="B951" s="4" t="inlineStr">
        <is>
          <t>Portfolio
Sector Breakdown
Portfolio Sector Breakdown
Consumer Discretionary 24.6
Financials 20.8
Industrials 19.1
Information Technology 13.6
Energy 10.3
Heath Care 6.4
Consumer Staples 1.9
Communication Services 1.7
Real Estate 0.8
Cash and Cash Equivalents 0.8</t>
        </is>
      </c>
    </row>
    <row r="952">
      <c r="A952" s="4" t="inlineStr">
        <is>
          <t>Largest Holdings [Text Block]</t>
        </is>
      </c>
      <c r="B952" s="4" t="inlineStr">
        <is>
          <t>Top
10 Positions
Sanmina
Corporation 1.9
Flex 1.9
Village
Super Market Cl. A 1.9
Tiptree 1.9
Buckle
(The) 1.9
Allison
Transmission Holdings 1.9
IBEX 1.8
Jabil 1.7
Lear
Corporation 1.7
Diebold
Nixdorf 1.7</t>
        </is>
      </c>
    </row>
    <row r="953">
      <c r="A953" s="4" t="inlineStr">
        <is>
          <t>Material Fund Change [Text Block]</t>
        </is>
      </c>
      <c r="B953" s="4" t="inlineStr">
        <is>
          <t>How
Has the Fund Changed? Effective
May 1, 2024, the early redemption fees imposed on sales of Service Class shares of the Fund held for less than 30 days were eliminated.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383"/>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 width="16" customWidth="1" min="27" max="27"/>
    <col width="16" customWidth="1" min="28" max="28"/>
    <col width="16" customWidth="1" min="29" max="29"/>
    <col width="16" customWidth="1" min="30" max="30"/>
    <col width="16" customWidth="1" min="31" max="31"/>
    <col width="16" customWidth="1" min="32" max="32"/>
    <col width="16" customWidth="1" min="33" max="33"/>
    <col width="16" customWidth="1" min="34" max="34"/>
    <col width="16" customWidth="1" min="35" max="35"/>
    <col width="16" customWidth="1" min="36" max="36"/>
    <col width="16" customWidth="1" min="37" max="37"/>
    <col width="16" customWidth="1" min="38" max="38"/>
    <col width="16" customWidth="1" min="39" max="39"/>
    <col width="16" customWidth="1" min="40" max="40"/>
    <col width="16" customWidth="1" min="41" max="41"/>
    <col width="16" customWidth="1" min="42" max="42"/>
    <col width="16" customWidth="1" min="43" max="43"/>
    <col width="16" customWidth="1" min="44" max="44"/>
    <col width="16" customWidth="1" min="45" max="45"/>
    <col width="16" customWidth="1" min="46" max="46"/>
    <col width="16" customWidth="1" min="47" max="47"/>
    <col width="16" customWidth="1" min="48" max="48"/>
    <col width="16" customWidth="1" min="49" max="49"/>
    <col width="16" customWidth="1" min="50" max="50"/>
    <col width="16" customWidth="1" min="51" max="51"/>
    <col width="16" customWidth="1" min="52" max="52"/>
    <col width="16" customWidth="1" min="53" max="53"/>
    <col width="16" customWidth="1" min="54" max="54"/>
    <col width="16" customWidth="1" min="55" max="55"/>
    <col width="16" customWidth="1" min="56" max="56"/>
    <col width="16" customWidth="1" min="57" max="57"/>
    <col width="16" customWidth="1" min="58" max="58"/>
    <col width="16" customWidth="1" min="59" max="59"/>
    <col width="16" customWidth="1" min="60" max="60"/>
    <col width="16" customWidth="1" min="61" max="61"/>
    <col width="16" customWidth="1" min="62" max="62"/>
    <col width="16" customWidth="1" min="63" max="63"/>
    <col width="16" customWidth="1" min="64" max="64"/>
    <col width="16" customWidth="1" min="65" max="65"/>
    <col width="16" customWidth="1" min="66" max="66"/>
    <col width="16" customWidth="1" min="67" max="67"/>
    <col width="16" customWidth="1" min="68" max="68"/>
    <col width="16" customWidth="1" min="69" max="69"/>
    <col width="16" customWidth="1" min="70" max="70"/>
    <col width="16" customWidth="1" min="71" max="71"/>
    <col width="16" customWidth="1" min="72" max="72"/>
    <col width="16" customWidth="1" min="73" max="73"/>
    <col width="16" customWidth="1" min="74" max="74"/>
    <col width="16" customWidth="1" min="75" max="75"/>
    <col width="16" customWidth="1" min="76" max="76"/>
    <col width="16" customWidth="1" min="77" max="77"/>
    <col width="16" customWidth="1" min="78" max="78"/>
    <col width="16" customWidth="1" min="79" max="79"/>
    <col width="16" customWidth="1" min="80" max="80"/>
    <col width="16" customWidth="1" min="81" max="81"/>
    <col width="16" customWidth="1" min="82" max="82"/>
    <col width="16" customWidth="1" min="83" max="83"/>
    <col width="16" customWidth="1" min="84" max="84"/>
    <col width="16" customWidth="1" min="85" max="85"/>
    <col width="16" customWidth="1" min="86" max="86"/>
    <col width="16" customWidth="1" min="87" max="87"/>
    <col width="16" customWidth="1" min="88" max="88"/>
    <col width="16" customWidth="1" min="89" max="89"/>
    <col width="16" customWidth="1" min="90" max="90"/>
    <col width="16" customWidth="1" min="91" max="91"/>
    <col width="16" customWidth="1" min="92" max="92"/>
    <col width="16" customWidth="1" min="93" max="93"/>
    <col width="16" customWidth="1" min="94" max="94"/>
    <col width="16" customWidth="1" min="95" max="95"/>
    <col width="16" customWidth="1" min="96" max="96"/>
    <col width="16" customWidth="1" min="97" max="97"/>
    <col width="16" customWidth="1" min="98" max="98"/>
    <col width="16" customWidth="1" min="99" max="99"/>
    <col width="16" customWidth="1" min="100" max="100"/>
    <col width="16" customWidth="1" min="101" max="101"/>
    <col width="17" customWidth="1" min="102" max="102"/>
    <col width="17" customWidth="1" min="103" max="103"/>
    <col width="17" customWidth="1" min="104" max="104"/>
    <col width="17" customWidth="1" min="105" max="105"/>
    <col width="17" customWidth="1" min="106" max="106"/>
    <col width="17" customWidth="1" min="107" max="107"/>
    <col width="17" customWidth="1" min="108" max="108"/>
    <col width="17" customWidth="1" min="109" max="109"/>
    <col width="17" customWidth="1" min="110" max="110"/>
    <col width="17" customWidth="1" min="111" max="111"/>
    <col width="17" customWidth="1" min="112" max="112"/>
    <col width="17" customWidth="1" min="113" max="113"/>
    <col width="17" customWidth="1" min="114" max="114"/>
    <col width="17" customWidth="1" min="115" max="115"/>
    <col width="17" customWidth="1" min="116" max="116"/>
    <col width="17" customWidth="1" min="117" max="117"/>
    <col width="17" customWidth="1" min="118" max="118"/>
    <col width="17" customWidth="1" min="119" max="119"/>
    <col width="17" customWidth="1" min="120" max="120"/>
    <col width="17" customWidth="1" min="121" max="121"/>
    <col width="17" customWidth="1" min="122" max="122"/>
  </cols>
  <sheetData>
    <row r="1">
      <c r="A1" s="1" t="inlineStr">
        <is>
          <t>Shareholder Report, Line Graph (Details) - USD ($)</t>
        </is>
      </c>
      <c r="C1" s="2" t="inlineStr">
        <is>
          <t>1 Months Ended</t>
        </is>
      </c>
      <c r="D1" s="2" t="inlineStr">
        <is>
          <t>2 Months Ended</t>
        </is>
      </c>
      <c r="E1" s="2" t="inlineStr">
        <is>
          <t>3 Months Ended</t>
        </is>
      </c>
      <c r="F1" s="2" t="inlineStr">
        <is>
          <t>4 Months Ended</t>
        </is>
      </c>
      <c r="G1" s="2" t="inlineStr">
        <is>
          <t>5 Months Ended</t>
        </is>
      </c>
      <c r="H1" s="2" t="inlineStr">
        <is>
          <t>6 Months Ended</t>
        </is>
      </c>
      <c r="I1" s="2" t="inlineStr">
        <is>
          <t>7 Months Ended</t>
        </is>
      </c>
      <c r="J1" s="2" t="inlineStr">
        <is>
          <t>8 Months Ended</t>
        </is>
      </c>
      <c r="K1" s="2" t="inlineStr">
        <is>
          <t>9 Months Ended</t>
        </is>
      </c>
      <c r="L1" s="2" t="inlineStr">
        <is>
          <t>10 Months Ended</t>
        </is>
      </c>
      <c r="M1" s="2" t="inlineStr">
        <is>
          <t>11 Months Ended</t>
        </is>
      </c>
      <c r="N1" s="2" t="inlineStr">
        <is>
          <t>12 Months Ended</t>
        </is>
      </c>
      <c r="O1" s="2" t="inlineStr">
        <is>
          <t>13 Months Ended</t>
        </is>
      </c>
      <c r="P1" s="2" t="inlineStr">
        <is>
          <t>14 Months Ended</t>
        </is>
      </c>
      <c r="Q1" s="2" t="inlineStr">
        <is>
          <t>15 Months Ended</t>
        </is>
      </c>
      <c r="R1" s="2" t="inlineStr">
        <is>
          <t>16 Months Ended</t>
        </is>
      </c>
      <c r="S1" s="2" t="inlineStr">
        <is>
          <t>17 Months Ended</t>
        </is>
      </c>
      <c r="T1" s="2" t="inlineStr">
        <is>
          <t>18 Months Ended</t>
        </is>
      </c>
      <c r="U1" s="2" t="inlineStr">
        <is>
          <t>19 Months Ended</t>
        </is>
      </c>
      <c r="V1" s="2" t="inlineStr">
        <is>
          <t>20 Months Ended</t>
        </is>
      </c>
      <c r="W1" s="2" t="inlineStr">
        <is>
          <t>21 Months Ended</t>
        </is>
      </c>
      <c r="X1" s="2" t="inlineStr">
        <is>
          <t>22 Months Ended</t>
        </is>
      </c>
      <c r="Y1" s="2" t="inlineStr">
        <is>
          <t>23 Months Ended</t>
        </is>
      </c>
      <c r="Z1" s="2" t="inlineStr">
        <is>
          <t>24 Months Ended</t>
        </is>
      </c>
      <c r="AA1" s="2" t="inlineStr">
        <is>
          <t>25 Months Ended</t>
        </is>
      </c>
      <c r="AB1" s="2" t="inlineStr">
        <is>
          <t>26 Months Ended</t>
        </is>
      </c>
      <c r="AC1" s="2" t="inlineStr">
        <is>
          <t>27 Months Ended</t>
        </is>
      </c>
      <c r="AD1" s="2" t="inlineStr">
        <is>
          <t>28 Months Ended</t>
        </is>
      </c>
      <c r="AE1" s="2" t="inlineStr">
        <is>
          <t>29 Months Ended</t>
        </is>
      </c>
      <c r="AF1" s="2" t="inlineStr">
        <is>
          <t>30 Months Ended</t>
        </is>
      </c>
      <c r="AG1" s="2" t="inlineStr">
        <is>
          <t>31 Months Ended</t>
        </is>
      </c>
      <c r="AH1" s="2" t="inlineStr">
        <is>
          <t>32 Months Ended</t>
        </is>
      </c>
      <c r="AI1" s="2" t="inlineStr">
        <is>
          <t>33 Months Ended</t>
        </is>
      </c>
      <c r="AJ1" s="2" t="inlineStr">
        <is>
          <t>34 Months Ended</t>
        </is>
      </c>
      <c r="AK1" s="2" t="inlineStr">
        <is>
          <t>35 Months Ended</t>
        </is>
      </c>
      <c r="AL1" s="2" t="inlineStr">
        <is>
          <t>36 Months Ended</t>
        </is>
      </c>
      <c r="AM1" s="2" t="inlineStr">
        <is>
          <t>37 Months Ended</t>
        </is>
      </c>
      <c r="AN1" s="2" t="inlineStr">
        <is>
          <t>38 Months Ended</t>
        </is>
      </c>
      <c r="AO1" s="2" t="inlineStr">
        <is>
          <t>39 Months Ended</t>
        </is>
      </c>
      <c r="AP1" s="2" t="inlineStr">
        <is>
          <t>40 Months Ended</t>
        </is>
      </c>
      <c r="AQ1" s="2" t="inlineStr">
        <is>
          <t>41 Months Ended</t>
        </is>
      </c>
      <c r="AR1" s="2" t="inlineStr">
        <is>
          <t>42 Months Ended</t>
        </is>
      </c>
      <c r="AS1" s="2" t="inlineStr">
        <is>
          <t>43 Months Ended</t>
        </is>
      </c>
      <c r="AT1" s="2" t="inlineStr">
        <is>
          <t>44 Months Ended</t>
        </is>
      </c>
      <c r="AU1" s="2" t="inlineStr">
        <is>
          <t>45 Months Ended</t>
        </is>
      </c>
      <c r="AV1" s="2" t="inlineStr">
        <is>
          <t>46 Months Ended</t>
        </is>
      </c>
      <c r="AW1" s="2" t="inlineStr">
        <is>
          <t>47 Months Ended</t>
        </is>
      </c>
      <c r="AX1" s="2" t="inlineStr">
        <is>
          <t>48 Months Ended</t>
        </is>
      </c>
      <c r="AY1" s="2" t="inlineStr">
        <is>
          <t>49 Months Ended</t>
        </is>
      </c>
      <c r="AZ1" s="2" t="inlineStr">
        <is>
          <t>50 Months Ended</t>
        </is>
      </c>
      <c r="BA1" s="2" t="inlineStr">
        <is>
          <t>51 Months Ended</t>
        </is>
      </c>
      <c r="BB1" s="2" t="inlineStr">
        <is>
          <t>52 Months Ended</t>
        </is>
      </c>
      <c r="BC1" s="2" t="inlineStr">
        <is>
          <t>53 Months Ended</t>
        </is>
      </c>
      <c r="BD1" s="2" t="inlineStr">
        <is>
          <t>54 Months Ended</t>
        </is>
      </c>
      <c r="BE1" s="2" t="inlineStr">
        <is>
          <t>55 Months Ended</t>
        </is>
      </c>
      <c r="BF1" s="2" t="inlineStr">
        <is>
          <t>56 Months Ended</t>
        </is>
      </c>
      <c r="BG1" s="2" t="inlineStr">
        <is>
          <t>57 Months Ended</t>
        </is>
      </c>
      <c r="BH1" s="2" t="inlineStr">
        <is>
          <t>58 Months Ended</t>
        </is>
      </c>
      <c r="BI1" s="2" t="inlineStr">
        <is>
          <t>59 Months Ended</t>
        </is>
      </c>
      <c r="BJ1" s="2" t="inlineStr">
        <is>
          <t>60 Months Ended</t>
        </is>
      </c>
      <c r="BK1" s="2" t="inlineStr">
        <is>
          <t>61 Months Ended</t>
        </is>
      </c>
      <c r="BL1" s="2" t="inlineStr">
        <is>
          <t>62 Months Ended</t>
        </is>
      </c>
      <c r="BM1" s="2" t="inlineStr">
        <is>
          <t>63 Months Ended</t>
        </is>
      </c>
      <c r="BN1" s="2" t="inlineStr">
        <is>
          <t>64 Months Ended</t>
        </is>
      </c>
      <c r="BO1" s="2" t="inlineStr">
        <is>
          <t>65 Months Ended</t>
        </is>
      </c>
      <c r="BP1" s="2" t="inlineStr">
        <is>
          <t>66 Months Ended</t>
        </is>
      </c>
      <c r="BQ1" s="2" t="inlineStr">
        <is>
          <t>67 Months Ended</t>
        </is>
      </c>
      <c r="BR1" s="2" t="inlineStr">
        <is>
          <t>68 Months Ended</t>
        </is>
      </c>
      <c r="BS1" s="2" t="inlineStr">
        <is>
          <t>69 Months Ended</t>
        </is>
      </c>
      <c r="BT1" s="2" t="inlineStr">
        <is>
          <t>70 Months Ended</t>
        </is>
      </c>
      <c r="BU1" s="2" t="inlineStr">
        <is>
          <t>71 Months Ended</t>
        </is>
      </c>
      <c r="BV1" s="2" t="inlineStr">
        <is>
          <t>72 Months Ended</t>
        </is>
      </c>
      <c r="BW1" s="2" t="inlineStr">
        <is>
          <t>73 Months Ended</t>
        </is>
      </c>
      <c r="BX1" s="2" t="inlineStr">
        <is>
          <t>74 Months Ended</t>
        </is>
      </c>
      <c r="BY1" s="2" t="inlineStr">
        <is>
          <t>75 Months Ended</t>
        </is>
      </c>
      <c r="BZ1" s="2" t="inlineStr">
        <is>
          <t>76 Months Ended</t>
        </is>
      </c>
      <c r="CA1" s="2" t="inlineStr">
        <is>
          <t>77 Months Ended</t>
        </is>
      </c>
      <c r="CB1" s="2" t="inlineStr">
        <is>
          <t>78 Months Ended</t>
        </is>
      </c>
      <c r="CC1" s="2" t="inlineStr">
        <is>
          <t>79 Months Ended</t>
        </is>
      </c>
      <c r="CD1" s="2" t="inlineStr">
        <is>
          <t>80 Months Ended</t>
        </is>
      </c>
      <c r="CE1" s="2" t="inlineStr">
        <is>
          <t>81 Months Ended</t>
        </is>
      </c>
      <c r="CF1" s="2" t="inlineStr">
        <is>
          <t>82 Months Ended</t>
        </is>
      </c>
      <c r="CG1" s="2" t="inlineStr">
        <is>
          <t>83 Months Ended</t>
        </is>
      </c>
      <c r="CH1" s="2" t="inlineStr">
        <is>
          <t>84 Months Ended</t>
        </is>
      </c>
      <c r="CI1" s="2" t="inlineStr">
        <is>
          <t>85 Months Ended</t>
        </is>
      </c>
      <c r="CJ1" s="2" t="inlineStr">
        <is>
          <t>86 Months Ended</t>
        </is>
      </c>
      <c r="CK1" s="2" t="inlineStr">
        <is>
          <t>87 Months Ended</t>
        </is>
      </c>
      <c r="CL1" s="2" t="inlineStr">
        <is>
          <t>88 Months Ended</t>
        </is>
      </c>
      <c r="CM1" s="2" t="inlineStr">
        <is>
          <t>89 Months Ended</t>
        </is>
      </c>
      <c r="CN1" s="2" t="inlineStr">
        <is>
          <t>90 Months Ended</t>
        </is>
      </c>
      <c r="CO1" s="2" t="inlineStr">
        <is>
          <t>91 Months Ended</t>
        </is>
      </c>
      <c r="CP1" s="2" t="inlineStr">
        <is>
          <t>92 Months Ended</t>
        </is>
      </c>
      <c r="CQ1" s="2" t="inlineStr">
        <is>
          <t>93 Months Ended</t>
        </is>
      </c>
      <c r="CR1" s="2" t="inlineStr">
        <is>
          <t>94 Months Ended</t>
        </is>
      </c>
      <c r="CS1" s="2" t="inlineStr">
        <is>
          <t>95 Months Ended</t>
        </is>
      </c>
      <c r="CT1" s="2" t="inlineStr">
        <is>
          <t>96 Months Ended</t>
        </is>
      </c>
      <c r="CU1" s="2" t="inlineStr">
        <is>
          <t>97 Months Ended</t>
        </is>
      </c>
      <c r="CV1" s="2" t="inlineStr">
        <is>
          <t>98 Months Ended</t>
        </is>
      </c>
      <c r="CW1" s="2" t="inlineStr">
        <is>
          <t>99 Months Ended</t>
        </is>
      </c>
      <c r="CX1" s="2" t="inlineStr">
        <is>
          <t>100 Months Ended</t>
        </is>
      </c>
      <c r="CY1" s="2" t="inlineStr">
        <is>
          <t>101 Months Ended</t>
        </is>
      </c>
      <c r="CZ1" s="2" t="inlineStr">
        <is>
          <t>102 Months Ended</t>
        </is>
      </c>
      <c r="DA1" s="2" t="inlineStr">
        <is>
          <t>103 Months Ended</t>
        </is>
      </c>
      <c r="DB1" s="2" t="inlineStr">
        <is>
          <t>104 Months Ended</t>
        </is>
      </c>
      <c r="DC1" s="2" t="inlineStr">
        <is>
          <t>105 Months Ended</t>
        </is>
      </c>
      <c r="DD1" s="2" t="inlineStr">
        <is>
          <t>106 Months Ended</t>
        </is>
      </c>
      <c r="DE1" s="2" t="inlineStr">
        <is>
          <t>107 Months Ended</t>
        </is>
      </c>
      <c r="DF1" s="2" t="inlineStr">
        <is>
          <t>108 Months Ended</t>
        </is>
      </c>
      <c r="DG1" s="2" t="inlineStr">
        <is>
          <t>109 Months Ended</t>
        </is>
      </c>
      <c r="DH1" s="2" t="inlineStr">
        <is>
          <t>110 Months Ended</t>
        </is>
      </c>
      <c r="DI1" s="2" t="inlineStr">
        <is>
          <t>111 Months Ended</t>
        </is>
      </c>
      <c r="DJ1" s="2" t="inlineStr">
        <is>
          <t>112 Months Ended</t>
        </is>
      </c>
      <c r="DK1" s="2" t="inlineStr">
        <is>
          <t>113 Months Ended</t>
        </is>
      </c>
      <c r="DL1" s="2" t="inlineStr">
        <is>
          <t>114 Months Ended</t>
        </is>
      </c>
      <c r="DM1" s="2" t="inlineStr">
        <is>
          <t>115 Months Ended</t>
        </is>
      </c>
      <c r="DN1" s="2" t="inlineStr">
        <is>
          <t>116 Months Ended</t>
        </is>
      </c>
      <c r="DO1" s="2" t="inlineStr">
        <is>
          <t>117 Months Ended</t>
        </is>
      </c>
      <c r="DP1" s="2" t="inlineStr">
        <is>
          <t>118 Months Ended</t>
        </is>
      </c>
      <c r="DQ1" s="2" t="inlineStr">
        <is>
          <t>119 Months Ended</t>
        </is>
      </c>
      <c r="DR1" s="2" t="inlineStr">
        <is>
          <t>120 Months Ended</t>
        </is>
      </c>
    </row>
    <row r="2">
      <c r="B2" s="2" t="inlineStr">
        <is>
          <t>Dec. 31, 2014</t>
        </is>
      </c>
      <c r="C2" s="2" t="inlineStr">
        <is>
          <t>Jan. 31, 2015</t>
        </is>
      </c>
      <c r="D2" s="2" t="inlineStr">
        <is>
          <t>Feb. 28, 2015</t>
        </is>
      </c>
      <c r="E2" s="2" t="inlineStr">
        <is>
          <t>Mar. 31, 2015</t>
        </is>
      </c>
      <c r="F2" s="2" t="inlineStr">
        <is>
          <t>Apr. 30, 2015</t>
        </is>
      </c>
      <c r="G2" s="2" t="inlineStr">
        <is>
          <t>May 31, 2015</t>
        </is>
      </c>
      <c r="H2" s="2" t="inlineStr">
        <is>
          <t>Jun. 30, 2015</t>
        </is>
      </c>
      <c r="I2" s="2" t="inlineStr">
        <is>
          <t>Jul. 31, 2015</t>
        </is>
      </c>
      <c r="J2" s="2" t="inlineStr">
        <is>
          <t>Aug. 31, 2015</t>
        </is>
      </c>
      <c r="K2" s="2" t="inlineStr">
        <is>
          <t>Sep. 30, 2015</t>
        </is>
      </c>
      <c r="L2" s="2" t="inlineStr">
        <is>
          <t>Oct. 31, 2015</t>
        </is>
      </c>
      <c r="M2" s="2" t="inlineStr">
        <is>
          <t>Nov. 30, 2015</t>
        </is>
      </c>
      <c r="N2" s="2" t="inlineStr">
        <is>
          <t>Dec. 31, 2015</t>
        </is>
      </c>
      <c r="O2" s="2" t="inlineStr">
        <is>
          <t>Jan. 31, 2016</t>
        </is>
      </c>
      <c r="P2" s="2" t="inlineStr">
        <is>
          <t>Feb. 29, 2016</t>
        </is>
      </c>
      <c r="Q2" s="2" t="inlineStr">
        <is>
          <t>Mar. 31, 2016</t>
        </is>
      </c>
      <c r="R2" s="2" t="inlineStr">
        <is>
          <t>Apr. 30, 2016</t>
        </is>
      </c>
      <c r="S2" s="2" t="inlineStr">
        <is>
          <t>May 31, 2016</t>
        </is>
      </c>
      <c r="T2" s="2" t="inlineStr">
        <is>
          <t>Jun. 30, 2016</t>
        </is>
      </c>
      <c r="U2" s="2" t="inlineStr">
        <is>
          <t>Jul. 31, 2016</t>
        </is>
      </c>
      <c r="V2" s="2" t="inlineStr">
        <is>
          <t>Aug. 31, 2016</t>
        </is>
      </c>
      <c r="W2" s="2" t="inlineStr">
        <is>
          <t>Sep. 30, 2016</t>
        </is>
      </c>
      <c r="X2" s="2" t="inlineStr">
        <is>
          <t>Oct. 31, 2016</t>
        </is>
      </c>
      <c r="Y2" s="2" t="inlineStr">
        <is>
          <t>Nov. 30, 2016</t>
        </is>
      </c>
      <c r="Z2" s="2" t="inlineStr">
        <is>
          <t>Dec. 31, 2016</t>
        </is>
      </c>
      <c r="AA2" s="2" t="inlineStr">
        <is>
          <t>Jan. 31, 2017</t>
        </is>
      </c>
      <c r="AB2" s="2" t="inlineStr">
        <is>
          <t>Feb. 28, 2017</t>
        </is>
      </c>
      <c r="AC2" s="2" t="inlineStr">
        <is>
          <t>Mar. 31, 2017</t>
        </is>
      </c>
      <c r="AD2" s="2" t="inlineStr">
        <is>
          <t>Apr. 30, 2017</t>
        </is>
      </c>
      <c r="AE2" s="2" t="inlineStr">
        <is>
          <t>May 31, 2017</t>
        </is>
      </c>
      <c r="AF2" s="2" t="inlineStr">
        <is>
          <t>Jun. 30, 2017</t>
        </is>
      </c>
      <c r="AG2" s="2" t="inlineStr">
        <is>
          <t>Jul. 31, 2017</t>
        </is>
      </c>
      <c r="AH2" s="2" t="inlineStr">
        <is>
          <t>Aug. 31, 2017</t>
        </is>
      </c>
      <c r="AI2" s="2" t="inlineStr">
        <is>
          <t>Sep. 30, 2017</t>
        </is>
      </c>
      <c r="AJ2" s="2" t="inlineStr">
        <is>
          <t>Oct. 31, 2017</t>
        </is>
      </c>
      <c r="AK2" s="2" t="inlineStr">
        <is>
          <t>Nov. 30, 2017</t>
        </is>
      </c>
      <c r="AL2" s="2" t="inlineStr">
        <is>
          <t>Dec. 31, 2017</t>
        </is>
      </c>
      <c r="AM2" s="2" t="inlineStr">
        <is>
          <t>Jan. 31, 2018</t>
        </is>
      </c>
      <c r="AN2" s="2" t="inlineStr">
        <is>
          <t>Feb. 28, 2018</t>
        </is>
      </c>
      <c r="AO2" s="2" t="inlineStr">
        <is>
          <t>Mar. 31, 2018</t>
        </is>
      </c>
      <c r="AP2" s="2" t="inlineStr">
        <is>
          <t>Apr. 30, 2018</t>
        </is>
      </c>
      <c r="AQ2" s="2" t="inlineStr">
        <is>
          <t>May 31, 2018</t>
        </is>
      </c>
      <c r="AR2" s="2" t="inlineStr">
        <is>
          <t>Jun. 30, 2018</t>
        </is>
      </c>
      <c r="AS2" s="2" t="inlineStr">
        <is>
          <t>Jul. 31, 2018</t>
        </is>
      </c>
      <c r="AT2" s="2" t="inlineStr">
        <is>
          <t>Aug. 31, 2018</t>
        </is>
      </c>
      <c r="AU2" s="2" t="inlineStr">
        <is>
          <t>Sep. 30, 2018</t>
        </is>
      </c>
      <c r="AV2" s="2" t="inlineStr">
        <is>
          <t>Oct. 31, 2018</t>
        </is>
      </c>
      <c r="AW2" s="2" t="inlineStr">
        <is>
          <t>Nov. 30, 2018</t>
        </is>
      </c>
      <c r="AX2" s="2" t="inlineStr">
        <is>
          <t>Dec. 31, 2018</t>
        </is>
      </c>
      <c r="AY2" s="2" t="inlineStr">
        <is>
          <t>Jan. 31, 2019</t>
        </is>
      </c>
      <c r="AZ2" s="2" t="inlineStr">
        <is>
          <t>Feb. 28, 2019</t>
        </is>
      </c>
      <c r="BA2" s="2" t="inlineStr">
        <is>
          <t>Mar. 31, 2019</t>
        </is>
      </c>
      <c r="BB2" s="2" t="inlineStr">
        <is>
          <t>Apr. 30, 2019</t>
        </is>
      </c>
      <c r="BC2" s="2" t="inlineStr">
        <is>
          <t>May 31, 2019</t>
        </is>
      </c>
      <c r="BD2" s="2" t="inlineStr">
        <is>
          <t>Jun. 30, 2019</t>
        </is>
      </c>
      <c r="BE2" s="2" t="inlineStr">
        <is>
          <t>Jul. 31, 2019</t>
        </is>
      </c>
      <c r="BF2" s="2" t="inlineStr">
        <is>
          <t>Aug. 31, 2019</t>
        </is>
      </c>
      <c r="BG2" s="2" t="inlineStr">
        <is>
          <t>Sep. 30, 2019</t>
        </is>
      </c>
      <c r="BH2" s="2" t="inlineStr">
        <is>
          <t>Oct. 31, 2019</t>
        </is>
      </c>
      <c r="BI2" s="2" t="inlineStr">
        <is>
          <t>Nov. 30, 2019</t>
        </is>
      </c>
      <c r="BJ2" s="2" t="inlineStr">
        <is>
          <t>Dec. 31, 2019</t>
        </is>
      </c>
      <c r="BK2" s="2" t="inlineStr">
        <is>
          <t>Jan. 31, 2020</t>
        </is>
      </c>
      <c r="BL2" s="2" t="inlineStr">
        <is>
          <t>Feb. 29, 2020</t>
        </is>
      </c>
      <c r="BM2" s="2" t="inlineStr">
        <is>
          <t>Mar. 31, 2020</t>
        </is>
      </c>
      <c r="BN2" s="2" t="inlineStr">
        <is>
          <t>Apr. 30, 2020</t>
        </is>
      </c>
      <c r="BO2" s="2" t="inlineStr">
        <is>
          <t>May 31, 2020</t>
        </is>
      </c>
      <c r="BP2" s="2" t="inlineStr">
        <is>
          <t>Jun. 30, 2020</t>
        </is>
      </c>
      <c r="BQ2" s="2" t="inlineStr">
        <is>
          <t>Jul. 31, 2020</t>
        </is>
      </c>
      <c r="BR2" s="2" t="inlineStr">
        <is>
          <t>Aug. 31, 2020</t>
        </is>
      </c>
      <c r="BS2" s="2" t="inlineStr">
        <is>
          <t>Sep. 30, 2020</t>
        </is>
      </c>
      <c r="BT2" s="2" t="inlineStr">
        <is>
          <t>Oct. 31, 2020</t>
        </is>
      </c>
      <c r="BU2" s="2" t="inlineStr">
        <is>
          <t>Nov. 30, 2020</t>
        </is>
      </c>
      <c r="BV2" s="2" t="inlineStr">
        <is>
          <t>Dec. 31, 2020</t>
        </is>
      </c>
      <c r="BW2" s="2" t="inlineStr">
        <is>
          <t>Jan. 31, 2021</t>
        </is>
      </c>
      <c r="BX2" s="2" t="inlineStr">
        <is>
          <t>Feb. 28, 2021</t>
        </is>
      </c>
      <c r="BY2" s="2" t="inlineStr">
        <is>
          <t>Mar. 31, 2021</t>
        </is>
      </c>
      <c r="BZ2" s="2" t="inlineStr">
        <is>
          <t>Apr. 30, 2021</t>
        </is>
      </c>
      <c r="CA2" s="2" t="inlineStr">
        <is>
          <t>May 31, 2021</t>
        </is>
      </c>
      <c r="CB2" s="2" t="inlineStr">
        <is>
          <t>Jun. 30, 2021</t>
        </is>
      </c>
      <c r="CC2" s="2" t="inlineStr">
        <is>
          <t>Jul. 31, 2021</t>
        </is>
      </c>
      <c r="CD2" s="2" t="inlineStr">
        <is>
          <t>Aug. 31, 2021</t>
        </is>
      </c>
      <c r="CE2" s="2" t="inlineStr">
        <is>
          <t>Sep. 30, 2021</t>
        </is>
      </c>
      <c r="CF2" s="2" t="inlineStr">
        <is>
          <t>Oct. 31, 2021</t>
        </is>
      </c>
      <c r="CG2" s="2" t="inlineStr">
        <is>
          <t>Nov. 30, 2021</t>
        </is>
      </c>
      <c r="CH2" s="2" t="inlineStr">
        <is>
          <t>Dec. 31, 2021</t>
        </is>
      </c>
      <c r="CI2" s="2" t="inlineStr">
        <is>
          <t>Jan. 31, 2022</t>
        </is>
      </c>
      <c r="CJ2" s="2" t="inlineStr">
        <is>
          <t>Feb. 28, 2022</t>
        </is>
      </c>
      <c r="CK2" s="2" t="inlineStr">
        <is>
          <t>Mar. 31, 2022</t>
        </is>
      </c>
      <c r="CL2" s="2" t="inlineStr">
        <is>
          <t>Apr. 30, 2022</t>
        </is>
      </c>
      <c r="CM2" s="2" t="inlineStr">
        <is>
          <t>May 31, 2022</t>
        </is>
      </c>
      <c r="CN2" s="2" t="inlineStr">
        <is>
          <t>Jun. 30, 2022</t>
        </is>
      </c>
      <c r="CO2" s="2" t="inlineStr">
        <is>
          <t>Jul. 31, 2022</t>
        </is>
      </c>
      <c r="CP2" s="2" t="inlineStr">
        <is>
          <t>Aug. 31, 2022</t>
        </is>
      </c>
      <c r="CQ2" s="2" t="inlineStr">
        <is>
          <t>Sep. 30, 2022</t>
        </is>
      </c>
      <c r="CR2" s="2" t="inlineStr">
        <is>
          <t>Oct. 31, 2022</t>
        </is>
      </c>
      <c r="CS2" s="2" t="inlineStr">
        <is>
          <t>Nov. 30, 2022</t>
        </is>
      </c>
      <c r="CT2" s="2" t="inlineStr">
        <is>
          <t>Dec. 31, 2022</t>
        </is>
      </c>
      <c r="CU2" s="2" t="inlineStr">
        <is>
          <t>Jan. 31, 2023</t>
        </is>
      </c>
      <c r="CV2" s="2" t="inlineStr">
        <is>
          <t>Feb. 28, 2023</t>
        </is>
      </c>
      <c r="CW2" s="2" t="inlineStr">
        <is>
          <t>Mar. 31, 2023</t>
        </is>
      </c>
      <c r="CX2" s="2" t="inlineStr">
        <is>
          <t>Apr. 30, 2023</t>
        </is>
      </c>
      <c r="CY2" s="2" t="inlineStr">
        <is>
          <t>May 31, 2023</t>
        </is>
      </c>
      <c r="CZ2" s="2" t="inlineStr">
        <is>
          <t>Jun. 30, 2023</t>
        </is>
      </c>
      <c r="DA2" s="2" t="inlineStr">
        <is>
          <t>Jul. 31, 2023</t>
        </is>
      </c>
      <c r="DB2" s="2" t="inlineStr">
        <is>
          <t>Aug. 31, 2023</t>
        </is>
      </c>
      <c r="DC2" s="2" t="inlineStr">
        <is>
          <t>Sep. 30, 2023</t>
        </is>
      </c>
      <c r="DD2" s="2" t="inlineStr">
        <is>
          <t>Oct. 31, 2023</t>
        </is>
      </c>
      <c r="DE2" s="2" t="inlineStr">
        <is>
          <t>Nov. 30, 2023</t>
        </is>
      </c>
      <c r="DF2" s="2" t="inlineStr">
        <is>
          <t>Dec. 31, 2023</t>
        </is>
      </c>
      <c r="DG2" s="2" t="inlineStr">
        <is>
          <t>Jan. 31, 2024</t>
        </is>
      </c>
      <c r="DH2" s="2" t="inlineStr">
        <is>
          <t>Feb. 29, 2024</t>
        </is>
      </c>
      <c r="DI2" s="2" t="inlineStr">
        <is>
          <t>Mar. 31, 2024</t>
        </is>
      </c>
      <c r="DJ2" s="2" t="inlineStr">
        <is>
          <t>Apr. 30, 2024</t>
        </is>
      </c>
      <c r="DK2" s="2" t="inlineStr">
        <is>
          <t>May 31, 2024</t>
        </is>
      </c>
      <c r="DL2" s="2" t="inlineStr">
        <is>
          <t>Jun. 30, 2024</t>
        </is>
      </c>
      <c r="DM2" s="2" t="inlineStr">
        <is>
          <t>Jul. 31, 2024</t>
        </is>
      </c>
      <c r="DN2" s="2" t="inlineStr">
        <is>
          <t>Aug. 31, 2024</t>
        </is>
      </c>
      <c r="DO2" s="2" t="inlineStr">
        <is>
          <t>Sep. 30, 2024</t>
        </is>
      </c>
      <c r="DP2" s="2" t="inlineStr">
        <is>
          <t>Oct. 31, 2024</t>
        </is>
      </c>
      <c r="DQ2" s="2" t="inlineStr">
        <is>
          <t>Nov. 30, 2024</t>
        </is>
      </c>
      <c r="DR2" s="2" t="inlineStr">
        <is>
          <t>Dec. 31, 2024</t>
        </is>
      </c>
    </row>
    <row r="3">
      <c r="A3" s="4" t="inlineStr">
        <is>
          <t>Royce Small-Cap Fund - Consultant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Accumulated Value</t>
        </is>
      </c>
      <c r="B5" s="5" t="n">
        <v>10000</v>
      </c>
      <c r="C5" s="5" t="n">
        <v>9408</v>
      </c>
      <c r="D5" s="5" t="n">
        <v>9982</v>
      </c>
      <c r="E5" s="5" t="n">
        <v>10089</v>
      </c>
      <c r="F5" s="5" t="n">
        <v>9964</v>
      </c>
      <c r="G5" s="5" t="n">
        <v>10000</v>
      </c>
      <c r="H5" s="5" t="n">
        <v>9955</v>
      </c>
      <c r="I5" s="5" t="n">
        <v>9632</v>
      </c>
      <c r="J5" s="5" t="n">
        <v>9103</v>
      </c>
      <c r="K5" s="5" t="n">
        <v>8637</v>
      </c>
      <c r="L5" s="5" t="n">
        <v>9184</v>
      </c>
      <c r="M5" s="5" t="n">
        <v>9283</v>
      </c>
      <c r="N5" s="5" t="n">
        <v>8769</v>
      </c>
      <c r="O5" s="5" t="n">
        <v>8279</v>
      </c>
      <c r="P5" s="5" t="n">
        <v>8564</v>
      </c>
      <c r="Q5" s="5" t="n">
        <v>9281</v>
      </c>
      <c r="R5" s="5" t="n">
        <v>9316</v>
      </c>
      <c r="S5" s="5" t="n">
        <v>9407</v>
      </c>
      <c r="T5" s="5" t="n">
        <v>9384</v>
      </c>
      <c r="U5" s="5" t="n">
        <v>9805</v>
      </c>
      <c r="V5" s="5" t="n">
        <v>9919</v>
      </c>
      <c r="W5" s="5" t="n">
        <v>9965</v>
      </c>
      <c r="X5" s="5" t="n">
        <v>9635</v>
      </c>
      <c r="Y5" s="5" t="n">
        <v>10716</v>
      </c>
      <c r="Z5" s="5" t="n">
        <v>10979</v>
      </c>
      <c r="AA5" s="5" t="n">
        <v>10991</v>
      </c>
      <c r="AB5" s="5" t="n">
        <v>11090</v>
      </c>
      <c r="AC5" s="5" t="n">
        <v>11115</v>
      </c>
      <c r="AD5" s="5" t="n">
        <v>11300</v>
      </c>
      <c r="AE5" s="5" t="n">
        <v>11127</v>
      </c>
      <c r="AF5" s="5" t="n">
        <v>11436</v>
      </c>
      <c r="AG5" s="5" t="n">
        <v>11497</v>
      </c>
      <c r="AH5" s="5" t="n">
        <v>11349</v>
      </c>
      <c r="AI5" s="5" t="n">
        <v>12163</v>
      </c>
      <c r="AJ5" s="5" t="n">
        <v>12410</v>
      </c>
      <c r="AK5" s="5" t="n">
        <v>12768</v>
      </c>
      <c r="AL5" s="5" t="n">
        <v>12633</v>
      </c>
      <c r="AM5" s="5" t="n">
        <v>12946</v>
      </c>
      <c r="AN5" s="5" t="n">
        <v>12483</v>
      </c>
      <c r="AO5" s="5" t="n">
        <v>12678</v>
      </c>
      <c r="AP5" s="5" t="n">
        <v>12648</v>
      </c>
      <c r="AQ5" s="5" t="n">
        <v>13260</v>
      </c>
      <c r="AR5" s="5" t="n">
        <v>13290</v>
      </c>
      <c r="AS5" s="5" t="n">
        <v>13708</v>
      </c>
      <c r="AT5" s="5" t="n">
        <v>14260</v>
      </c>
      <c r="AU5" s="5" t="n">
        <v>13872</v>
      </c>
      <c r="AV5" s="5" t="n">
        <v>12498</v>
      </c>
      <c r="AW5" s="5" t="n">
        <v>12752</v>
      </c>
      <c r="AX5" s="5" t="n">
        <v>11298</v>
      </c>
      <c r="AY5" s="5" t="n">
        <v>12450</v>
      </c>
      <c r="AZ5" s="5" t="n">
        <v>13126</v>
      </c>
      <c r="BA5" s="5" t="n">
        <v>12797</v>
      </c>
      <c r="BB5" s="5" t="n">
        <v>13474</v>
      </c>
      <c r="BC5" s="5" t="n">
        <v>12230</v>
      </c>
      <c r="BD5" s="5" t="n">
        <v>13254</v>
      </c>
      <c r="BE5" s="5" t="n">
        <v>13401</v>
      </c>
      <c r="BF5" s="5" t="n">
        <v>12724</v>
      </c>
      <c r="BG5" s="5" t="n">
        <v>13053</v>
      </c>
      <c r="BH5" s="5" t="n">
        <v>13364</v>
      </c>
      <c r="BI5" s="5" t="n">
        <v>13784</v>
      </c>
      <c r="BJ5" s="5" t="n">
        <v>14151</v>
      </c>
      <c r="BK5" s="5" t="n">
        <v>13678</v>
      </c>
      <c r="BL5" s="5" t="n">
        <v>12389</v>
      </c>
      <c r="BM5" s="5" t="n">
        <v>9832</v>
      </c>
      <c r="BN5" s="5" t="n">
        <v>11215</v>
      </c>
      <c r="BO5" s="5" t="n">
        <v>11859</v>
      </c>
      <c r="BP5" s="5" t="n">
        <v>12162</v>
      </c>
      <c r="BQ5" s="5" t="n">
        <v>12673</v>
      </c>
      <c r="BR5" s="5" t="n">
        <v>13071</v>
      </c>
      <c r="BS5" s="5" t="n">
        <v>12598</v>
      </c>
      <c r="BT5" s="5" t="n">
        <v>12939</v>
      </c>
      <c r="BU5" s="5" t="n">
        <v>14890</v>
      </c>
      <c r="BV5" s="5" t="n">
        <v>15982</v>
      </c>
      <c r="BW5" s="5" t="n">
        <v>16220</v>
      </c>
      <c r="BX5" s="5" t="n">
        <v>17685</v>
      </c>
      <c r="BY5" s="5" t="n">
        <v>18081</v>
      </c>
      <c r="BZ5" s="5" t="n">
        <v>18735</v>
      </c>
      <c r="CA5" s="5" t="n">
        <v>18715</v>
      </c>
      <c r="CB5" s="5" t="n">
        <v>18537</v>
      </c>
      <c r="CC5" s="5" t="n">
        <v>18418</v>
      </c>
      <c r="CD5" s="5" t="n">
        <v>18616</v>
      </c>
      <c r="CE5" s="5" t="n">
        <v>18081</v>
      </c>
      <c r="CF5" s="5" t="n">
        <v>18874</v>
      </c>
      <c r="CG5" s="5" t="n">
        <v>18398</v>
      </c>
      <c r="CH5" s="5" t="n">
        <v>19303</v>
      </c>
      <c r="CI5" s="5" t="n">
        <v>17611</v>
      </c>
      <c r="CJ5" s="5" t="n">
        <v>17663</v>
      </c>
      <c r="CK5" s="5" t="n">
        <v>17509</v>
      </c>
      <c r="CL5" s="5" t="n">
        <v>16176</v>
      </c>
      <c r="CM5" s="5" t="n">
        <v>16432</v>
      </c>
      <c r="CN5" s="5" t="n">
        <v>15125</v>
      </c>
      <c r="CO5" s="5" t="n">
        <v>16586</v>
      </c>
      <c r="CP5" s="5" t="n">
        <v>15919</v>
      </c>
      <c r="CQ5" s="5" t="n">
        <v>14407</v>
      </c>
      <c r="CR5" s="5" t="n">
        <v>15740</v>
      </c>
      <c r="CS5" s="5" t="n">
        <v>16765</v>
      </c>
      <c r="CT5" s="5" t="n">
        <v>15840</v>
      </c>
      <c r="CU5" s="5" t="n">
        <v>17511</v>
      </c>
      <c r="CV5" s="5" t="n">
        <v>17295</v>
      </c>
      <c r="CW5" s="5" t="n">
        <v>17107</v>
      </c>
      <c r="CX5" s="5" t="n">
        <v>16702</v>
      </c>
      <c r="CY5" s="5" t="n">
        <v>16649</v>
      </c>
      <c r="CZ5" s="5" t="n">
        <v>18184</v>
      </c>
      <c r="DA5" s="5" t="n">
        <v>18992</v>
      </c>
      <c r="DB5" s="5" t="n">
        <v>18561</v>
      </c>
      <c r="DC5" s="5" t="n">
        <v>17672</v>
      </c>
      <c r="DD5" s="5" t="n">
        <v>16568</v>
      </c>
      <c r="DE5" s="5" t="n">
        <v>18023</v>
      </c>
      <c r="DF5" s="5" t="n">
        <v>19862</v>
      </c>
      <c r="DG5" s="5" t="n">
        <v>19327</v>
      </c>
      <c r="DH5" s="5" t="n">
        <v>20257</v>
      </c>
      <c r="DI5" s="5" t="n">
        <v>21102</v>
      </c>
      <c r="DJ5" s="5" t="n">
        <v>19806</v>
      </c>
      <c r="DK5" s="5" t="n">
        <v>20961</v>
      </c>
      <c r="DL5" s="5" t="n">
        <v>20679</v>
      </c>
      <c r="DM5" s="5" t="n">
        <v>22088</v>
      </c>
      <c r="DN5" s="5" t="n">
        <v>21666</v>
      </c>
      <c r="DO5" s="5" t="n">
        <v>21525</v>
      </c>
      <c r="DP5" s="5" t="n">
        <v>20905</v>
      </c>
      <c r="DQ5" s="5" t="n">
        <v>22708</v>
      </c>
      <c r="DR5" s="5" t="n">
        <v>21071</v>
      </c>
    </row>
    <row r="6">
      <c r="A6" s="4" t="inlineStr">
        <is>
          <t>Royce Small-Cap Fund - Investment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4" t="inlineStr">
        <is>
          <t>Accumulated Value</t>
        </is>
      </c>
      <c r="B8" s="7" t="n">
        <v>10000</v>
      </c>
      <c r="C8" s="7" t="n">
        <v>9423</v>
      </c>
      <c r="D8" s="7" t="n">
        <v>10000</v>
      </c>
      <c r="E8" s="7" t="n">
        <v>10115</v>
      </c>
      <c r="F8" s="7" t="n">
        <v>10000</v>
      </c>
      <c r="G8" s="7" t="n">
        <v>10038</v>
      </c>
      <c r="H8" s="7" t="n">
        <v>10007</v>
      </c>
      <c r="I8" s="7" t="n">
        <v>9684</v>
      </c>
      <c r="J8" s="7" t="n">
        <v>9161</v>
      </c>
      <c r="K8" s="7" t="n">
        <v>8707</v>
      </c>
      <c r="L8" s="7" t="n">
        <v>9261</v>
      </c>
      <c r="M8" s="7" t="n">
        <v>9369</v>
      </c>
      <c r="N8" s="7" t="n">
        <v>8857</v>
      </c>
      <c r="O8" s="7" t="n">
        <v>8373</v>
      </c>
      <c r="P8" s="7" t="n">
        <v>8667</v>
      </c>
      <c r="Q8" s="7" t="n">
        <v>9407</v>
      </c>
      <c r="R8" s="7" t="n">
        <v>9445</v>
      </c>
      <c r="S8" s="7" t="n">
        <v>9550</v>
      </c>
      <c r="T8" s="7" t="n">
        <v>9531</v>
      </c>
      <c r="U8" s="7" t="n">
        <v>9968</v>
      </c>
      <c r="V8" s="7" t="n">
        <v>10091</v>
      </c>
      <c r="W8" s="7" t="n">
        <v>10148</v>
      </c>
      <c r="X8" s="7" t="n">
        <v>9816</v>
      </c>
      <c r="Y8" s="7" t="n">
        <v>10926</v>
      </c>
      <c r="Z8" s="7" t="n">
        <v>11201</v>
      </c>
      <c r="AA8" s="7" t="n">
        <v>11221</v>
      </c>
      <c r="AB8" s="7" t="n">
        <v>11343</v>
      </c>
      <c r="AC8" s="7" t="n">
        <v>11374</v>
      </c>
      <c r="AD8" s="7" t="n">
        <v>11567</v>
      </c>
      <c r="AE8" s="7" t="n">
        <v>11404</v>
      </c>
      <c r="AF8" s="7" t="n">
        <v>11740</v>
      </c>
      <c r="AG8" s="7" t="n">
        <v>11801</v>
      </c>
      <c r="AH8" s="7" t="n">
        <v>11668</v>
      </c>
      <c r="AI8" s="7" t="n">
        <v>12512</v>
      </c>
      <c r="AJ8" s="7" t="n">
        <v>12766</v>
      </c>
      <c r="AK8" s="7" t="n">
        <v>13152</v>
      </c>
      <c r="AL8" s="7" t="n">
        <v>13020</v>
      </c>
      <c r="AM8" s="7" t="n">
        <v>13367</v>
      </c>
      <c r="AN8" s="7" t="n">
        <v>12884</v>
      </c>
      <c r="AO8" s="7" t="n">
        <v>13107</v>
      </c>
      <c r="AP8" s="7" t="n">
        <v>13082</v>
      </c>
      <c r="AQ8" s="7" t="n">
        <v>13738</v>
      </c>
      <c r="AR8" s="7" t="n">
        <v>13763</v>
      </c>
      <c r="AS8" s="7" t="n">
        <v>14221</v>
      </c>
      <c r="AT8" s="7" t="n">
        <v>14802</v>
      </c>
      <c r="AU8" s="7" t="n">
        <v>14406</v>
      </c>
      <c r="AV8" s="7" t="n">
        <v>12995</v>
      </c>
      <c r="AW8" s="7" t="n">
        <v>13268</v>
      </c>
      <c r="AX8" s="7" t="n">
        <v>11762</v>
      </c>
      <c r="AY8" s="7" t="n">
        <v>12976</v>
      </c>
      <c r="AZ8" s="7" t="n">
        <v>13705</v>
      </c>
      <c r="BA8" s="7" t="n">
        <v>13371</v>
      </c>
      <c r="BB8" s="7" t="n">
        <v>14084</v>
      </c>
      <c r="BC8" s="7" t="n">
        <v>12794</v>
      </c>
      <c r="BD8" s="7" t="n">
        <v>13857</v>
      </c>
      <c r="BE8" s="7" t="n">
        <v>14024</v>
      </c>
      <c r="BF8" s="7" t="n">
        <v>13341</v>
      </c>
      <c r="BG8" s="7" t="n">
        <v>13690</v>
      </c>
      <c r="BH8" s="7" t="n">
        <v>14024</v>
      </c>
      <c r="BI8" s="7" t="n">
        <v>14494</v>
      </c>
      <c r="BJ8" s="7" t="n">
        <v>14886</v>
      </c>
      <c r="BK8" s="7" t="n">
        <v>14413</v>
      </c>
      <c r="BL8" s="7" t="n">
        <v>13057</v>
      </c>
      <c r="BM8" s="7" t="n">
        <v>10376</v>
      </c>
      <c r="BN8" s="7" t="n">
        <v>11827</v>
      </c>
      <c r="BO8" s="7" t="n">
        <v>12521</v>
      </c>
      <c r="BP8" s="7" t="n">
        <v>12868</v>
      </c>
      <c r="BQ8" s="7" t="n">
        <v>13404</v>
      </c>
      <c r="BR8" s="7" t="n">
        <v>13845</v>
      </c>
      <c r="BS8" s="7" t="n">
        <v>13357</v>
      </c>
      <c r="BT8" s="7" t="n">
        <v>13735</v>
      </c>
      <c r="BU8" s="7" t="n">
        <v>15817</v>
      </c>
      <c r="BV8" s="7" t="n">
        <v>16982</v>
      </c>
      <c r="BW8" s="7" t="n">
        <v>17247</v>
      </c>
      <c r="BX8" s="7" t="n">
        <v>18823</v>
      </c>
      <c r="BY8" s="7" t="n">
        <v>19271</v>
      </c>
      <c r="BZ8" s="7" t="n">
        <v>19984</v>
      </c>
      <c r="CA8" s="7" t="n">
        <v>19967</v>
      </c>
      <c r="CB8" s="7" t="n">
        <v>19801</v>
      </c>
      <c r="CC8" s="7" t="n">
        <v>19685</v>
      </c>
      <c r="CD8" s="7" t="n">
        <v>19917</v>
      </c>
      <c r="CE8" s="7" t="n">
        <v>19370</v>
      </c>
      <c r="CF8" s="7" t="n">
        <v>20233</v>
      </c>
      <c r="CG8" s="7" t="n">
        <v>19735</v>
      </c>
      <c r="CH8" s="7" t="n">
        <v>20727</v>
      </c>
      <c r="CI8" s="7" t="n">
        <v>18922</v>
      </c>
      <c r="CJ8" s="7" t="n">
        <v>18987</v>
      </c>
      <c r="CK8" s="7" t="n">
        <v>18836</v>
      </c>
      <c r="CL8" s="7" t="n">
        <v>17419</v>
      </c>
      <c r="CM8" s="7" t="n">
        <v>17720</v>
      </c>
      <c r="CN8" s="7" t="n">
        <v>16323</v>
      </c>
      <c r="CO8" s="7" t="n">
        <v>17913</v>
      </c>
      <c r="CP8" s="7" t="n">
        <v>17226</v>
      </c>
      <c r="CQ8" s="7" t="n">
        <v>15593</v>
      </c>
      <c r="CR8" s="7" t="n">
        <v>17054</v>
      </c>
      <c r="CS8" s="7" t="n">
        <v>18171</v>
      </c>
      <c r="CT8" s="7" t="n">
        <v>17190</v>
      </c>
      <c r="CU8" s="7" t="n">
        <v>18998</v>
      </c>
      <c r="CV8" s="7" t="n">
        <v>18794</v>
      </c>
      <c r="CW8" s="7" t="n">
        <v>18591</v>
      </c>
      <c r="CX8" s="7" t="n">
        <v>18184</v>
      </c>
      <c r="CY8" s="7" t="n">
        <v>18117</v>
      </c>
      <c r="CZ8" s="7" t="n">
        <v>19834</v>
      </c>
      <c r="DA8" s="7" t="n">
        <v>20715</v>
      </c>
      <c r="DB8" s="7" t="n">
        <v>20263</v>
      </c>
      <c r="DC8" s="7" t="n">
        <v>19291</v>
      </c>
      <c r="DD8" s="7" t="n">
        <v>18117</v>
      </c>
      <c r="DE8" s="7" t="n">
        <v>19721</v>
      </c>
      <c r="DF8" s="7" t="n">
        <v>21773</v>
      </c>
      <c r="DG8" s="7" t="n">
        <v>21180</v>
      </c>
      <c r="DH8" s="7" t="n">
        <v>22224</v>
      </c>
      <c r="DI8" s="7" t="n">
        <v>23172</v>
      </c>
      <c r="DJ8" s="7" t="n">
        <v>21749</v>
      </c>
      <c r="DK8" s="7" t="n">
        <v>23054</v>
      </c>
      <c r="DL8" s="7" t="n">
        <v>22745</v>
      </c>
      <c r="DM8" s="7" t="n">
        <v>24334</v>
      </c>
      <c r="DN8" s="7" t="n">
        <v>23884</v>
      </c>
      <c r="DO8" s="7" t="n">
        <v>23741</v>
      </c>
      <c r="DP8" s="7" t="n">
        <v>23077</v>
      </c>
      <c r="DQ8" s="7" t="n">
        <v>25093</v>
      </c>
      <c r="DR8" s="7" t="n">
        <v>23312</v>
      </c>
    </row>
    <row r="9">
      <c r="A9" s="4" t="inlineStr">
        <is>
          <t>Royce Small-Cap Fund - Institutional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row>
    <row r="11">
      <c r="A11" s="4" t="inlineStr">
        <is>
          <t>Accumulated Value</t>
        </is>
      </c>
      <c r="B11" s="7" t="n">
        <v>1000000</v>
      </c>
      <c r="C11" s="7" t="n">
        <v>942396</v>
      </c>
      <c r="D11" s="7" t="n">
        <v>1000000</v>
      </c>
      <c r="E11" s="7" t="n">
        <v>1011520</v>
      </c>
      <c r="F11" s="7" t="n">
        <v>1000000</v>
      </c>
      <c r="G11" s="7" t="n">
        <v>1004608</v>
      </c>
      <c r="H11" s="7" t="n">
        <v>1001536</v>
      </c>
      <c r="I11" s="7" t="n">
        <v>969278</v>
      </c>
      <c r="J11" s="7" t="n">
        <v>917050</v>
      </c>
      <c r="K11" s="7" t="n">
        <v>871735</v>
      </c>
      <c r="L11" s="7" t="n">
        <v>927803</v>
      </c>
      <c r="M11" s="7" t="n">
        <v>937788</v>
      </c>
      <c r="N11" s="7" t="n">
        <v>886600</v>
      </c>
      <c r="O11" s="7" t="n">
        <v>838188</v>
      </c>
      <c r="P11" s="7" t="n">
        <v>867615</v>
      </c>
      <c r="Q11" s="7" t="n">
        <v>941656</v>
      </c>
      <c r="R11" s="7" t="n">
        <v>946403</v>
      </c>
      <c r="S11" s="7" t="n">
        <v>956844</v>
      </c>
      <c r="T11" s="7" t="n">
        <v>954946</v>
      </c>
      <c r="U11" s="7" t="n">
        <v>998611</v>
      </c>
      <c r="V11" s="7" t="n">
        <v>1010952</v>
      </c>
      <c r="W11" s="7" t="n">
        <v>1016647</v>
      </c>
      <c r="X11" s="7" t="n">
        <v>983423</v>
      </c>
      <c r="Y11" s="7" t="n">
        <v>1094486</v>
      </c>
      <c r="Z11" s="7" t="n">
        <v>1122900</v>
      </c>
      <c r="AA11" s="7" t="n">
        <v>1124935</v>
      </c>
      <c r="AB11" s="7" t="n">
        <v>1136123</v>
      </c>
      <c r="AC11" s="7" t="n">
        <v>1139174</v>
      </c>
      <c r="AD11" s="7" t="n">
        <v>1159517</v>
      </c>
      <c r="AE11" s="7" t="n">
        <v>1143243</v>
      </c>
      <c r="AF11" s="7" t="n">
        <v>1176808</v>
      </c>
      <c r="AG11" s="7" t="n">
        <v>1183927</v>
      </c>
      <c r="AH11" s="7" t="n">
        <v>1169688</v>
      </c>
      <c r="AI11" s="7" t="n">
        <v>1254109</v>
      </c>
      <c r="AJ11" s="7" t="n">
        <v>1280554</v>
      </c>
      <c r="AK11" s="7" t="n">
        <v>1320222</v>
      </c>
      <c r="AL11" s="7" t="n">
        <v>1307458</v>
      </c>
      <c r="AM11" s="7" t="n">
        <v>1340919</v>
      </c>
      <c r="AN11" s="7" t="n">
        <v>1292586</v>
      </c>
      <c r="AO11" s="7" t="n">
        <v>1316133</v>
      </c>
      <c r="AP11" s="7" t="n">
        <v>1312415</v>
      </c>
      <c r="AQ11" s="7" t="n">
        <v>1378098</v>
      </c>
      <c r="AR11" s="7" t="n">
        <v>1381815</v>
      </c>
      <c r="AS11" s="7" t="n">
        <v>1426430</v>
      </c>
      <c r="AT11" s="7" t="n">
        <v>1485916</v>
      </c>
      <c r="AU11" s="7" t="n">
        <v>1446259</v>
      </c>
      <c r="AV11" s="7" t="n">
        <v>1304979</v>
      </c>
      <c r="AW11" s="7" t="n">
        <v>1332244</v>
      </c>
      <c r="AX11" s="7" t="n">
        <v>1182410</v>
      </c>
      <c r="AY11" s="7" t="n">
        <v>1303995</v>
      </c>
      <c r="AZ11" s="7" t="n">
        <v>1376945</v>
      </c>
      <c r="BA11" s="7" t="n">
        <v>1343510</v>
      </c>
      <c r="BB11" s="7" t="n">
        <v>1414941</v>
      </c>
      <c r="BC11" s="7" t="n">
        <v>1285757</v>
      </c>
      <c r="BD11" s="7" t="n">
        <v>1393663</v>
      </c>
      <c r="BE11" s="7" t="n">
        <v>1410381</v>
      </c>
      <c r="BF11" s="7" t="n">
        <v>1341990</v>
      </c>
      <c r="BG11" s="7" t="n">
        <v>1375426</v>
      </c>
      <c r="BH11" s="7" t="n">
        <v>1410381</v>
      </c>
      <c r="BI11" s="7" t="n">
        <v>1455975</v>
      </c>
      <c r="BJ11" s="7" t="n">
        <v>1496120</v>
      </c>
      <c r="BK11" s="7" t="n">
        <v>1448724</v>
      </c>
      <c r="BL11" s="7" t="n">
        <v>1312857</v>
      </c>
      <c r="BM11" s="7" t="n">
        <v>1042702</v>
      </c>
      <c r="BN11" s="7" t="n">
        <v>1189628</v>
      </c>
      <c r="BO11" s="7" t="n">
        <v>1259142</v>
      </c>
      <c r="BP11" s="7" t="n">
        <v>1293899</v>
      </c>
      <c r="BQ11" s="7" t="n">
        <v>1347614</v>
      </c>
      <c r="BR11" s="7" t="n">
        <v>1391849</v>
      </c>
      <c r="BS11" s="7" t="n">
        <v>1342874</v>
      </c>
      <c r="BT11" s="7" t="n">
        <v>1380791</v>
      </c>
      <c r="BU11" s="7" t="n">
        <v>1589331</v>
      </c>
      <c r="BV11" s="7" t="n">
        <v>1707124</v>
      </c>
      <c r="BW11" s="7" t="n">
        <v>1733720</v>
      </c>
      <c r="BX11" s="7" t="n">
        <v>1893295</v>
      </c>
      <c r="BY11" s="7" t="n">
        <v>1938176</v>
      </c>
      <c r="BZ11" s="7" t="n">
        <v>2009652</v>
      </c>
      <c r="CA11" s="7" t="n">
        <v>2009652</v>
      </c>
      <c r="CB11" s="7" t="n">
        <v>1993030</v>
      </c>
      <c r="CC11" s="7" t="n">
        <v>1979732</v>
      </c>
      <c r="CD11" s="7" t="n">
        <v>2004666</v>
      </c>
      <c r="CE11" s="7" t="n">
        <v>1948149</v>
      </c>
      <c r="CF11" s="7" t="n">
        <v>2034586</v>
      </c>
      <c r="CG11" s="7" t="n">
        <v>1986381</v>
      </c>
      <c r="CH11" s="7" t="n">
        <v>2084400</v>
      </c>
      <c r="CI11" s="7" t="n">
        <v>1905675</v>
      </c>
      <c r="CJ11" s="7" t="n">
        <v>1909982</v>
      </c>
      <c r="CK11" s="7" t="n">
        <v>1897062</v>
      </c>
      <c r="CL11" s="7" t="n">
        <v>1752791</v>
      </c>
      <c r="CM11" s="7" t="n">
        <v>1782937</v>
      </c>
      <c r="CN11" s="7" t="n">
        <v>1642972</v>
      </c>
      <c r="CO11" s="7" t="n">
        <v>1804470</v>
      </c>
      <c r="CP11" s="7" t="n">
        <v>1733411</v>
      </c>
      <c r="CQ11" s="7" t="n">
        <v>1569760</v>
      </c>
      <c r="CR11" s="7" t="n">
        <v>1716184</v>
      </c>
      <c r="CS11" s="7" t="n">
        <v>1828156</v>
      </c>
      <c r="CT11" s="7" t="n">
        <v>1728574</v>
      </c>
      <c r="CU11" s="7" t="n">
        <v>1912079</v>
      </c>
      <c r="CV11" s="7" t="n">
        <v>1891690</v>
      </c>
      <c r="CW11" s="7" t="n">
        <v>1871300</v>
      </c>
      <c r="CX11" s="7" t="n">
        <v>1830521</v>
      </c>
      <c r="CY11" s="7" t="n">
        <v>1823725</v>
      </c>
      <c r="CZ11" s="7" t="n">
        <v>1995902</v>
      </c>
      <c r="DA11" s="7" t="n">
        <v>2086522</v>
      </c>
      <c r="DB11" s="7" t="n">
        <v>2041212</v>
      </c>
      <c r="DC11" s="7" t="n">
        <v>1943796</v>
      </c>
      <c r="DD11" s="7" t="n">
        <v>1823725</v>
      </c>
      <c r="DE11" s="7" t="n">
        <v>1986840</v>
      </c>
      <c r="DF11" s="7" t="n">
        <v>2191309</v>
      </c>
      <c r="DG11" s="7" t="n">
        <v>2131827</v>
      </c>
      <c r="DH11" s="7" t="n">
        <v>2236515</v>
      </c>
      <c r="DI11" s="7" t="n">
        <v>2334065</v>
      </c>
      <c r="DJ11" s="7" t="n">
        <v>2191309</v>
      </c>
      <c r="DK11" s="7" t="n">
        <v>2322169</v>
      </c>
      <c r="DL11" s="7" t="n">
        <v>2291239</v>
      </c>
      <c r="DM11" s="7" t="n">
        <v>2450650</v>
      </c>
      <c r="DN11" s="7" t="n">
        <v>2405444</v>
      </c>
      <c r="DO11" s="7" t="n">
        <v>2391168</v>
      </c>
      <c r="DP11" s="7" t="n">
        <v>2324548</v>
      </c>
      <c r="DQ11" s="7" t="n">
        <v>2529166</v>
      </c>
      <c r="DR11" s="7" t="n">
        <v>2349671</v>
      </c>
    </row>
    <row r="12">
      <c r="A12" s="4" t="inlineStr">
        <is>
          <t>Royce Small-Cap Fund - Service Cla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umulated Value</t>
        </is>
      </c>
      <c r="B14" s="7" t="n">
        <v>10000</v>
      </c>
      <c r="C14" s="7" t="n">
        <v>9421</v>
      </c>
      <c r="D14" s="7" t="n">
        <v>10000</v>
      </c>
      <c r="E14" s="7" t="n">
        <v>10108</v>
      </c>
      <c r="F14" s="7" t="n">
        <v>9984</v>
      </c>
      <c r="G14" s="7" t="n">
        <v>10023</v>
      </c>
      <c r="H14" s="7" t="n">
        <v>9984</v>
      </c>
      <c r="I14" s="7" t="n">
        <v>9668</v>
      </c>
      <c r="J14" s="7" t="n">
        <v>9143</v>
      </c>
      <c r="K14" s="7" t="n">
        <v>8688</v>
      </c>
      <c r="L14" s="7" t="n">
        <v>9243</v>
      </c>
      <c r="M14" s="7" t="n">
        <v>9344</v>
      </c>
      <c r="N14" s="7" t="n">
        <v>8833</v>
      </c>
      <c r="O14" s="7" t="n">
        <v>8350</v>
      </c>
      <c r="P14" s="7" t="n">
        <v>8644</v>
      </c>
      <c r="Q14" s="7" t="n">
        <v>9381</v>
      </c>
      <c r="R14" s="7" t="n">
        <v>9419</v>
      </c>
      <c r="S14" s="7" t="n">
        <v>9514</v>
      </c>
      <c r="T14" s="7" t="n">
        <v>9495</v>
      </c>
      <c r="U14" s="7" t="n">
        <v>9920</v>
      </c>
      <c r="V14" s="7" t="n">
        <v>10053</v>
      </c>
      <c r="W14" s="7" t="n">
        <v>10100</v>
      </c>
      <c r="X14" s="7" t="n">
        <v>9769</v>
      </c>
      <c r="Y14" s="7" t="n">
        <v>10866</v>
      </c>
      <c r="Z14" s="7" t="n">
        <v>11141</v>
      </c>
      <c r="AA14" s="7" t="n">
        <v>11161</v>
      </c>
      <c r="AB14" s="7" t="n">
        <v>11272</v>
      </c>
      <c r="AC14" s="7" t="n">
        <v>11302</v>
      </c>
      <c r="AD14" s="7" t="n">
        <v>11494</v>
      </c>
      <c r="AE14" s="7" t="n">
        <v>11333</v>
      </c>
      <c r="AF14" s="7" t="n">
        <v>11656</v>
      </c>
      <c r="AG14" s="7" t="n">
        <v>11716</v>
      </c>
      <c r="AH14" s="7" t="n">
        <v>11585</v>
      </c>
      <c r="AI14" s="7" t="n">
        <v>12413</v>
      </c>
      <c r="AJ14" s="7" t="n">
        <v>12666</v>
      </c>
      <c r="AK14" s="7" t="n">
        <v>13040</v>
      </c>
      <c r="AL14" s="7" t="n">
        <v>12910</v>
      </c>
      <c r="AM14" s="7" t="n">
        <v>13240</v>
      </c>
      <c r="AN14" s="7" t="n">
        <v>12764</v>
      </c>
      <c r="AO14" s="7" t="n">
        <v>12984</v>
      </c>
      <c r="AP14" s="7" t="n">
        <v>12947</v>
      </c>
      <c r="AQ14" s="7" t="n">
        <v>13595</v>
      </c>
      <c r="AR14" s="7" t="n">
        <v>13620</v>
      </c>
      <c r="AS14" s="7" t="n">
        <v>14060</v>
      </c>
      <c r="AT14" s="7" t="n">
        <v>14634</v>
      </c>
      <c r="AU14" s="7" t="n">
        <v>14243</v>
      </c>
      <c r="AV14" s="7" t="n">
        <v>12837</v>
      </c>
      <c r="AW14" s="7" t="n">
        <v>13106</v>
      </c>
      <c r="AX14" s="7" t="n">
        <v>11625</v>
      </c>
      <c r="AY14" s="7" t="n">
        <v>12807</v>
      </c>
      <c r="AZ14" s="7" t="n">
        <v>13525</v>
      </c>
      <c r="BA14" s="7" t="n">
        <v>13181</v>
      </c>
      <c r="BB14" s="7" t="n">
        <v>13884</v>
      </c>
      <c r="BC14" s="7" t="n">
        <v>12612</v>
      </c>
      <c r="BD14" s="7" t="n">
        <v>13645</v>
      </c>
      <c r="BE14" s="7" t="n">
        <v>13809</v>
      </c>
      <c r="BF14" s="7" t="n">
        <v>13136</v>
      </c>
      <c r="BG14" s="7" t="n">
        <v>13465</v>
      </c>
      <c r="BH14" s="7" t="n">
        <v>13794</v>
      </c>
      <c r="BI14" s="7" t="n">
        <v>14243</v>
      </c>
      <c r="BJ14" s="7" t="n">
        <v>14619</v>
      </c>
      <c r="BK14" s="7" t="n">
        <v>14153</v>
      </c>
      <c r="BL14" s="7" t="n">
        <v>12819</v>
      </c>
      <c r="BM14" s="7" t="n">
        <v>10180</v>
      </c>
      <c r="BN14" s="7" t="n">
        <v>11608</v>
      </c>
      <c r="BO14" s="7" t="n">
        <v>12291</v>
      </c>
      <c r="BP14" s="7" t="n">
        <v>12632</v>
      </c>
      <c r="BQ14" s="7" t="n">
        <v>13160</v>
      </c>
      <c r="BR14" s="7" t="n">
        <v>13579</v>
      </c>
      <c r="BS14" s="7" t="n">
        <v>13098</v>
      </c>
      <c r="BT14" s="7" t="n">
        <v>13455</v>
      </c>
      <c r="BU14" s="7" t="n">
        <v>15503</v>
      </c>
      <c r="BV14" s="7" t="n">
        <v>16648</v>
      </c>
      <c r="BW14" s="7" t="n">
        <v>16908</v>
      </c>
      <c r="BX14" s="7" t="n">
        <v>18438</v>
      </c>
      <c r="BY14" s="7" t="n">
        <v>18877</v>
      </c>
      <c r="BZ14" s="7" t="n">
        <v>19577</v>
      </c>
      <c r="CA14" s="7" t="n">
        <v>19561</v>
      </c>
      <c r="CB14" s="7" t="n">
        <v>19382</v>
      </c>
      <c r="CC14" s="7" t="n">
        <v>19268</v>
      </c>
      <c r="CD14" s="7" t="n">
        <v>19480</v>
      </c>
      <c r="CE14" s="7" t="n">
        <v>18926</v>
      </c>
      <c r="CF14" s="7" t="n">
        <v>19773</v>
      </c>
      <c r="CG14" s="7" t="n">
        <v>19284</v>
      </c>
      <c r="CH14" s="7" t="n">
        <v>20251</v>
      </c>
      <c r="CI14" s="7" t="n">
        <v>18483</v>
      </c>
      <c r="CJ14" s="7" t="n">
        <v>18546</v>
      </c>
      <c r="CK14" s="7" t="n">
        <v>18398</v>
      </c>
      <c r="CL14" s="7" t="n">
        <v>17009</v>
      </c>
      <c r="CM14" s="7" t="n">
        <v>17283</v>
      </c>
      <c r="CN14" s="7" t="n">
        <v>15914</v>
      </c>
      <c r="CO14" s="7" t="n">
        <v>17472</v>
      </c>
      <c r="CP14" s="7" t="n">
        <v>16777</v>
      </c>
      <c r="CQ14" s="7" t="n">
        <v>15178</v>
      </c>
      <c r="CR14" s="7" t="n">
        <v>16609</v>
      </c>
      <c r="CS14" s="7" t="n">
        <v>17683</v>
      </c>
      <c r="CT14" s="7" t="n">
        <v>16725</v>
      </c>
      <c r="CU14" s="7" t="n">
        <v>18494</v>
      </c>
      <c r="CV14" s="7" t="n">
        <v>18295</v>
      </c>
      <c r="CW14" s="7" t="n">
        <v>18096</v>
      </c>
      <c r="CX14" s="7" t="n">
        <v>17698</v>
      </c>
      <c r="CY14" s="7" t="n">
        <v>17632</v>
      </c>
      <c r="CZ14" s="7" t="n">
        <v>19269</v>
      </c>
      <c r="DA14" s="7" t="n">
        <v>20154</v>
      </c>
      <c r="DB14" s="7" t="n">
        <v>19689</v>
      </c>
      <c r="DC14" s="7" t="n">
        <v>18760</v>
      </c>
      <c r="DD14" s="7" t="n">
        <v>17609</v>
      </c>
      <c r="DE14" s="7" t="n">
        <v>19158</v>
      </c>
      <c r="DF14" s="7" t="n">
        <v>21125</v>
      </c>
      <c r="DG14" s="7" t="n">
        <v>20569</v>
      </c>
      <c r="DH14" s="7" t="n">
        <v>21565</v>
      </c>
      <c r="DI14" s="7" t="n">
        <v>22469</v>
      </c>
      <c r="DJ14" s="7" t="n">
        <v>21102</v>
      </c>
      <c r="DK14" s="7" t="n">
        <v>22353</v>
      </c>
      <c r="DL14" s="7" t="n">
        <v>22052</v>
      </c>
      <c r="DM14" s="7" t="n">
        <v>23581</v>
      </c>
      <c r="DN14" s="7" t="n">
        <v>23140</v>
      </c>
      <c r="DO14" s="7" t="n">
        <v>23001</v>
      </c>
      <c r="DP14" s="7" t="n">
        <v>22330</v>
      </c>
      <c r="DQ14" s="7" t="n">
        <v>24299</v>
      </c>
      <c r="DR14" s="7" t="n">
        <v>22569</v>
      </c>
    </row>
    <row r="15">
      <c r="A15" s="4" t="inlineStr">
        <is>
          <t>Investment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Accumulated Value</t>
        </is>
      </c>
      <c r="B17" s="7" t="n">
        <v>10000</v>
      </c>
      <c r="C17" s="7" t="n">
        <v>9581</v>
      </c>
      <c r="D17" s="7" t="n">
        <v>10147</v>
      </c>
      <c r="E17" s="7" t="n">
        <v>10104</v>
      </c>
      <c r="F17" s="7" t="n">
        <v>10327</v>
      </c>
      <c r="G17" s="7" t="n">
        <v>10401</v>
      </c>
      <c r="H17" s="7" t="n">
        <v>10271</v>
      </c>
      <c r="I17" s="7" t="n">
        <v>10010</v>
      </c>
      <c r="J17" s="7" t="n">
        <v>9625</v>
      </c>
      <c r="K17" s="7" t="n">
        <v>9214</v>
      </c>
      <c r="L17" s="7" t="n">
        <v>9812</v>
      </c>
      <c r="M17" s="7" t="n">
        <v>9899</v>
      </c>
      <c r="N17" s="7" t="n">
        <v>9445</v>
      </c>
      <c r="O17" s="7" t="n">
        <v>8907</v>
      </c>
      <c r="P17" s="7" t="n">
        <v>9114</v>
      </c>
      <c r="Q17" s="7" t="n">
        <v>9930</v>
      </c>
      <c r="R17" s="7" t="n">
        <v>9986</v>
      </c>
      <c r="S17" s="7" t="n">
        <v>9958</v>
      </c>
      <c r="T17" s="7" t="n">
        <v>9874</v>
      </c>
      <c r="U17" s="7" t="n">
        <v>10320</v>
      </c>
      <c r="V17" s="7" t="n">
        <v>10347</v>
      </c>
      <c r="W17" s="7" t="n">
        <v>10319</v>
      </c>
      <c r="X17" s="7" t="n">
        <v>10067</v>
      </c>
      <c r="Y17" s="7" t="n">
        <v>10795</v>
      </c>
      <c r="Z17" s="7" t="n">
        <v>11027</v>
      </c>
      <c r="AA17" s="7" t="n">
        <v>11212</v>
      </c>
      <c r="AB17" s="7" t="n">
        <v>11442</v>
      </c>
      <c r="AC17" s="7" t="n">
        <v>11503</v>
      </c>
      <c r="AD17" s="7" t="n">
        <v>11719</v>
      </c>
      <c r="AE17" s="7" t="n">
        <v>11611</v>
      </c>
      <c r="AF17" s="7" t="n">
        <v>11889</v>
      </c>
      <c r="AG17" s="7" t="n">
        <v>12074</v>
      </c>
      <c r="AH17" s="7" t="n">
        <v>11997</v>
      </c>
      <c r="AI17" s="7" t="n">
        <v>12610</v>
      </c>
      <c r="AJ17" s="7" t="n">
        <v>12812</v>
      </c>
      <c r="AK17" s="7" t="n">
        <v>13184</v>
      </c>
      <c r="AL17" s="7" t="n">
        <v>13444</v>
      </c>
      <c r="AM17" s="7" t="n">
        <v>14066</v>
      </c>
      <c r="AN17" s="7" t="n">
        <v>13355</v>
      </c>
      <c r="AO17" s="7" t="n">
        <v>13274</v>
      </c>
      <c r="AP17" s="7" t="n">
        <v>13167</v>
      </c>
      <c r="AQ17" s="7" t="n">
        <v>13363</v>
      </c>
      <c r="AR17" s="7" t="n">
        <v>13173</v>
      </c>
      <c r="AS17" s="7" t="n">
        <v>13783</v>
      </c>
      <c r="AT17" s="7" t="n">
        <v>13801</v>
      </c>
      <c r="AU17" s="7" t="n">
        <v>13702</v>
      </c>
      <c r="AV17" s="7" t="n">
        <v>12194</v>
      </c>
      <c r="AW17" s="7" t="n">
        <v>12553</v>
      </c>
      <c r="AX17" s="7" t="n">
        <v>11284</v>
      </c>
      <c r="AY17" s="7" t="n">
        <v>12482</v>
      </c>
      <c r="AZ17" s="7" t="n">
        <v>12969</v>
      </c>
      <c r="BA17" s="7" t="n">
        <v>12898</v>
      </c>
      <c r="BB17" s="7" t="n">
        <v>13529</v>
      </c>
      <c r="BC17" s="7" t="n">
        <v>12593</v>
      </c>
      <c r="BD17" s="7" t="n">
        <v>13643</v>
      </c>
      <c r="BE17" s="7" t="n">
        <v>13664</v>
      </c>
      <c r="BF17" s="7" t="n">
        <v>13173</v>
      </c>
      <c r="BG17" s="7" t="n">
        <v>13429</v>
      </c>
      <c r="BH17" s="7" t="n">
        <v>13819</v>
      </c>
      <c r="BI17" s="7" t="n">
        <v>14290</v>
      </c>
      <c r="BJ17" s="7" t="n">
        <v>14708</v>
      </c>
      <c r="BK17" s="7" t="n">
        <v>14400</v>
      </c>
      <c r="BL17" s="7" t="n">
        <v>12861</v>
      </c>
      <c r="BM17" s="7" t="n">
        <v>10189</v>
      </c>
      <c r="BN17" s="7" t="n">
        <v>11329</v>
      </c>
      <c r="BO17" s="7" t="n">
        <v>12113</v>
      </c>
      <c r="BP17" s="7" t="n">
        <v>12407</v>
      </c>
      <c r="BQ17" s="7" t="n">
        <v>12861</v>
      </c>
      <c r="BR17" s="7" t="n">
        <v>13314</v>
      </c>
      <c r="BS17" s="7" t="n">
        <v>12788</v>
      </c>
      <c r="BT17" s="7" t="n">
        <v>12932</v>
      </c>
      <c r="BU17" s="7" t="n">
        <v>14581</v>
      </c>
      <c r="BV17" s="7" t="n">
        <v>15380</v>
      </c>
      <c r="BW17" s="7" t="n">
        <v>15279</v>
      </c>
      <c r="BX17" s="7" t="n">
        <v>16261</v>
      </c>
      <c r="BY17" s="7" t="n">
        <v>17154</v>
      </c>
      <c r="BZ17" s="7" t="n">
        <v>18012</v>
      </c>
      <c r="CA17" s="7" t="n">
        <v>18542</v>
      </c>
      <c r="CB17" s="7" t="n">
        <v>17999</v>
      </c>
      <c r="CC17" s="7" t="n">
        <v>18226</v>
      </c>
      <c r="CD17" s="7" t="n">
        <v>18353</v>
      </c>
      <c r="CE17" s="7" t="n">
        <v>17329</v>
      </c>
      <c r="CF17" s="7" t="n">
        <v>18315</v>
      </c>
      <c r="CG17" s="7" t="n">
        <v>17733</v>
      </c>
      <c r="CH17" s="7" t="n">
        <v>18529</v>
      </c>
      <c r="CI17" s="7" t="n">
        <v>17052</v>
      </c>
      <c r="CJ17" s="7" t="n">
        <v>17110</v>
      </c>
      <c r="CK17" s="7" t="n">
        <v>17429</v>
      </c>
      <c r="CL17" s="7" t="n">
        <v>16153</v>
      </c>
      <c r="CM17" s="7" t="n">
        <v>15979</v>
      </c>
      <c r="CN17" s="7" t="n">
        <v>14631</v>
      </c>
      <c r="CO17" s="7" t="n">
        <v>16144</v>
      </c>
      <c r="CP17" s="7" t="n">
        <v>15359</v>
      </c>
      <c r="CQ17" s="7" t="n">
        <v>13960</v>
      </c>
      <c r="CR17" s="7" t="n">
        <v>15650</v>
      </c>
      <c r="CS17" s="7" t="n">
        <v>16816</v>
      </c>
      <c r="CT17" s="7" t="n">
        <v>16037</v>
      </c>
      <c r="CU17" s="7" t="n">
        <v>17324</v>
      </c>
      <c r="CV17" s="7" t="n">
        <v>17120</v>
      </c>
      <c r="CW17" s="7" t="n">
        <v>17121</v>
      </c>
      <c r="CX17" s="7" t="n">
        <v>17092</v>
      </c>
      <c r="CY17" s="7" t="n">
        <v>16652</v>
      </c>
      <c r="CZ17" s="7" t="n">
        <v>18001</v>
      </c>
      <c r="DA17" s="7" t="n">
        <v>18649</v>
      </c>
      <c r="DB17" s="7" t="n">
        <v>18325</v>
      </c>
      <c r="DC17" s="7" t="n">
        <v>17367</v>
      </c>
      <c r="DD17" s="7" t="n">
        <v>16511</v>
      </c>
      <c r="DE17" s="7" t="n">
        <v>18133</v>
      </c>
      <c r="DF17" s="7" t="n">
        <v>19745</v>
      </c>
      <c r="DG17" s="7" t="n">
        <v>19679</v>
      </c>
      <c r="DH17" s="7" t="n">
        <v>21062</v>
      </c>
      <c r="DI17" s="7" t="n">
        <v>21869</v>
      </c>
      <c r="DJ17" s="7" t="n">
        <v>20748</v>
      </c>
      <c r="DK17" s="7" t="n">
        <v>21539</v>
      </c>
      <c r="DL17" s="7" t="n">
        <v>21061</v>
      </c>
      <c r="DM17" s="7" t="n">
        <v>23178</v>
      </c>
      <c r="DN17" s="7" t="n">
        <v>22814</v>
      </c>
      <c r="DO17" s="7" t="n">
        <v>23097</v>
      </c>
      <c r="DP17" s="7" t="n">
        <v>23196</v>
      </c>
      <c r="DQ17" s="7" t="n">
        <v>24886</v>
      </c>
      <c r="DR17" s="7" t="n">
        <v>23711</v>
      </c>
    </row>
    <row r="18">
      <c r="A18" s="4" t="inlineStr">
        <is>
          <t>Service Cla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4" t="inlineStr">
        <is>
          <t>Accumulated Value</t>
        </is>
      </c>
      <c r="B20" s="7" t="n">
        <v>10000</v>
      </c>
      <c r="C20" s="7" t="n">
        <v>9586</v>
      </c>
      <c r="D20" s="7" t="n">
        <v>10145</v>
      </c>
      <c r="E20" s="7" t="n">
        <v>10109</v>
      </c>
      <c r="F20" s="7" t="n">
        <v>10329</v>
      </c>
      <c r="G20" s="7" t="n">
        <v>10390</v>
      </c>
      <c r="H20" s="7" t="n">
        <v>10255</v>
      </c>
      <c r="I20" s="7" t="n">
        <v>9998</v>
      </c>
      <c r="J20" s="7" t="n">
        <v>9618</v>
      </c>
      <c r="K20" s="7" t="n">
        <v>9207</v>
      </c>
      <c r="L20" s="7" t="n">
        <v>9796</v>
      </c>
      <c r="M20" s="7" t="n">
        <v>9882</v>
      </c>
      <c r="N20" s="7" t="n">
        <v>9428</v>
      </c>
      <c r="O20" s="7" t="n">
        <v>8886</v>
      </c>
      <c r="P20" s="7" t="n">
        <v>9089</v>
      </c>
      <c r="Q20" s="7" t="n">
        <v>9903</v>
      </c>
      <c r="R20" s="7" t="n">
        <v>9957</v>
      </c>
      <c r="S20" s="7" t="n">
        <v>9930</v>
      </c>
      <c r="T20" s="7" t="n">
        <v>9841</v>
      </c>
      <c r="U20" s="7" t="n">
        <v>10292</v>
      </c>
      <c r="V20" s="7" t="n">
        <v>10319</v>
      </c>
      <c r="W20" s="7" t="n">
        <v>10278</v>
      </c>
      <c r="X20" s="7" t="n">
        <v>10018</v>
      </c>
      <c r="Y20" s="7" t="n">
        <v>10743</v>
      </c>
      <c r="Z20" s="7" t="n">
        <v>10970</v>
      </c>
      <c r="AA20" s="7" t="n">
        <v>11165</v>
      </c>
      <c r="AB20" s="7" t="n">
        <v>11374</v>
      </c>
      <c r="AC20" s="7" t="n">
        <v>11442</v>
      </c>
      <c r="AD20" s="7" t="n">
        <v>11651</v>
      </c>
      <c r="AE20" s="7" t="n">
        <v>11546</v>
      </c>
      <c r="AF20" s="7" t="n">
        <v>11817</v>
      </c>
      <c r="AG20" s="7" t="n">
        <v>11997</v>
      </c>
      <c r="AH20" s="7" t="n">
        <v>11922</v>
      </c>
      <c r="AI20" s="7" t="n">
        <v>12526</v>
      </c>
      <c r="AJ20" s="7" t="n">
        <v>12722</v>
      </c>
      <c r="AK20" s="7" t="n">
        <v>13099</v>
      </c>
      <c r="AL20" s="7" t="n">
        <v>13346</v>
      </c>
      <c r="AM20" s="7" t="n">
        <v>13965</v>
      </c>
      <c r="AN20" s="7" t="n">
        <v>13260</v>
      </c>
      <c r="AO20" s="7" t="n">
        <v>13173</v>
      </c>
      <c r="AP20" s="7" t="n">
        <v>13070</v>
      </c>
      <c r="AQ20" s="7" t="n">
        <v>13259</v>
      </c>
      <c r="AR20" s="7" t="n">
        <v>13076</v>
      </c>
      <c r="AS20" s="7" t="n">
        <v>13665</v>
      </c>
      <c r="AT20" s="7" t="n">
        <v>13665</v>
      </c>
      <c r="AU20" s="7" t="n">
        <v>13587</v>
      </c>
      <c r="AV20" s="7" t="n">
        <v>12079</v>
      </c>
      <c r="AW20" s="7" t="n">
        <v>12426</v>
      </c>
      <c r="AX20" s="7" t="n">
        <v>11179</v>
      </c>
      <c r="AY20" s="7" t="n">
        <v>12349</v>
      </c>
      <c r="AZ20" s="7" t="n">
        <v>12837</v>
      </c>
      <c r="BA20" s="7" t="n">
        <v>12759</v>
      </c>
      <c r="BB20" s="7" t="n">
        <v>13385</v>
      </c>
      <c r="BC20" s="7" t="n">
        <v>12447</v>
      </c>
      <c r="BD20" s="7" t="n">
        <v>13494</v>
      </c>
      <c r="BE20" s="7" t="n">
        <v>13513</v>
      </c>
      <c r="BF20" s="7" t="n">
        <v>13023</v>
      </c>
      <c r="BG20" s="7" t="n">
        <v>13268</v>
      </c>
      <c r="BH20" s="7" t="n">
        <v>13661</v>
      </c>
      <c r="BI20" s="7" t="n">
        <v>14112</v>
      </c>
      <c r="BJ20" s="7" t="n">
        <v>14508</v>
      </c>
      <c r="BK20" s="7" t="n">
        <v>14214</v>
      </c>
      <c r="BL20" s="7" t="n">
        <v>12700</v>
      </c>
      <c r="BM20" s="7" t="n">
        <v>10051</v>
      </c>
      <c r="BN20" s="7" t="n">
        <v>11183</v>
      </c>
      <c r="BO20" s="7" t="n">
        <v>11976</v>
      </c>
      <c r="BP20" s="7" t="n">
        <v>12246</v>
      </c>
      <c r="BQ20" s="7" t="n">
        <v>12677</v>
      </c>
      <c r="BR20" s="7" t="n">
        <v>13132</v>
      </c>
      <c r="BS20" s="7" t="n">
        <v>12608</v>
      </c>
      <c r="BT20" s="7" t="n">
        <v>12745</v>
      </c>
      <c r="BU20" s="7" t="n">
        <v>14383</v>
      </c>
      <c r="BV20" s="7" t="n">
        <v>15156</v>
      </c>
      <c r="BW20" s="7" t="n">
        <v>15060</v>
      </c>
      <c r="BX20" s="7" t="n">
        <v>16016</v>
      </c>
      <c r="BY20" s="7" t="n">
        <v>16900</v>
      </c>
      <c r="BZ20" s="7" t="n">
        <v>17738</v>
      </c>
      <c r="CA20" s="7" t="n">
        <v>18241</v>
      </c>
      <c r="CB20" s="7" t="n">
        <v>17714</v>
      </c>
      <c r="CC20" s="7" t="n">
        <v>17930</v>
      </c>
      <c r="CD20" s="7" t="n">
        <v>18050</v>
      </c>
      <c r="CE20" s="7" t="n">
        <v>17030</v>
      </c>
      <c r="CF20" s="7" t="n">
        <v>18014</v>
      </c>
      <c r="CG20" s="7" t="n">
        <v>17438</v>
      </c>
      <c r="CH20" s="7" t="n">
        <v>18203</v>
      </c>
      <c r="CI20" s="7" t="n">
        <v>16753</v>
      </c>
      <c r="CJ20" s="7" t="n">
        <v>16807</v>
      </c>
      <c r="CK20" s="7" t="n">
        <v>17108</v>
      </c>
      <c r="CL20" s="7" t="n">
        <v>15849</v>
      </c>
      <c r="CM20" s="7" t="n">
        <v>15685</v>
      </c>
      <c r="CN20" s="7" t="n">
        <v>14372</v>
      </c>
      <c r="CO20" s="7" t="n">
        <v>15825</v>
      </c>
      <c r="CP20" s="7" t="n">
        <v>15057</v>
      </c>
      <c r="CQ20" s="7" t="n">
        <v>13711</v>
      </c>
      <c r="CR20" s="7" t="n">
        <v>15333</v>
      </c>
      <c r="CS20" s="7" t="n">
        <v>16487</v>
      </c>
      <c r="CT20" s="7" t="n">
        <v>15724</v>
      </c>
      <c r="CU20" s="7" t="n">
        <v>16990</v>
      </c>
      <c r="CV20" s="7" t="n">
        <v>16770</v>
      </c>
      <c r="CW20" s="7" t="n">
        <v>16757</v>
      </c>
      <c r="CX20" s="7" t="n">
        <v>16730</v>
      </c>
      <c r="CY20" s="7" t="n">
        <v>16289</v>
      </c>
      <c r="CZ20" s="7" t="n">
        <v>17598</v>
      </c>
      <c r="DA20" s="7" t="n">
        <v>18234</v>
      </c>
      <c r="DB20" s="7" t="n">
        <v>17930</v>
      </c>
      <c r="DC20" s="7" t="n">
        <v>17002</v>
      </c>
      <c r="DD20" s="7" t="n">
        <v>16144</v>
      </c>
      <c r="DE20" s="7" t="n">
        <v>17750</v>
      </c>
      <c r="DF20" s="7" t="n">
        <v>19327</v>
      </c>
      <c r="DG20" s="7" t="n">
        <v>19235</v>
      </c>
      <c r="DH20" s="7" t="n">
        <v>20560</v>
      </c>
      <c r="DI20" s="7" t="n">
        <v>21363</v>
      </c>
      <c r="DJ20" s="7" t="n">
        <v>20251</v>
      </c>
      <c r="DK20" s="7" t="n">
        <v>21054</v>
      </c>
      <c r="DL20" s="7" t="n">
        <v>20591</v>
      </c>
      <c r="DM20" s="7" t="n">
        <v>22632</v>
      </c>
      <c r="DN20" s="7" t="n">
        <v>22292</v>
      </c>
      <c r="DO20" s="7" t="n">
        <v>22540</v>
      </c>
      <c r="DP20" s="7" t="n">
        <v>22633</v>
      </c>
      <c r="DQ20" s="7" t="n">
        <v>24274</v>
      </c>
      <c r="DR20" s="7" t="n">
        <v>23119</v>
      </c>
    </row>
    <row r="21">
      <c r="A21" s="4" t="inlineStr">
        <is>
          <t>Royce International Premier Fund - Investment Cla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4" t="inlineStr">
        <is>
          <t>Accumulated Value</t>
        </is>
      </c>
      <c r="B23" s="7" t="n">
        <v>10000</v>
      </c>
      <c r="C23" s="7" t="n">
        <v>10034</v>
      </c>
      <c r="D23" s="7" t="n">
        <v>10700</v>
      </c>
      <c r="E23" s="7" t="n">
        <v>10539</v>
      </c>
      <c r="F23" s="7" t="n">
        <v>11182</v>
      </c>
      <c r="G23" s="7" t="n">
        <v>11389</v>
      </c>
      <c r="H23" s="7" t="n">
        <v>11377</v>
      </c>
      <c r="I23" s="7" t="n">
        <v>11435</v>
      </c>
      <c r="J23" s="7" t="n">
        <v>10861</v>
      </c>
      <c r="K23" s="7" t="n">
        <v>10723</v>
      </c>
      <c r="L23" s="7" t="n">
        <v>11354</v>
      </c>
      <c r="M23" s="7" t="n">
        <v>11469</v>
      </c>
      <c r="N23" s="7" t="n">
        <v>11642</v>
      </c>
      <c r="O23" s="7" t="n">
        <v>10800</v>
      </c>
      <c r="P23" s="7" t="n">
        <v>10646</v>
      </c>
      <c r="Q23" s="7" t="n">
        <v>11511</v>
      </c>
      <c r="R23" s="7" t="n">
        <v>11725</v>
      </c>
      <c r="S23" s="7" t="n">
        <v>11820</v>
      </c>
      <c r="T23" s="7" t="n">
        <v>11748</v>
      </c>
      <c r="U23" s="7" t="n">
        <v>12128</v>
      </c>
      <c r="V23" s="7" t="n">
        <v>12033</v>
      </c>
      <c r="W23" s="7" t="n">
        <v>12353</v>
      </c>
      <c r="X23" s="7" t="n">
        <v>11926</v>
      </c>
      <c r="Y23" s="7" t="n">
        <v>11334</v>
      </c>
      <c r="Z23" s="7" t="n">
        <v>11549</v>
      </c>
      <c r="AA23" s="7" t="n">
        <v>12051</v>
      </c>
      <c r="AB23" s="7" t="n">
        <v>12308</v>
      </c>
      <c r="AC23" s="7" t="n">
        <v>12638</v>
      </c>
      <c r="AD23" s="7" t="n">
        <v>13348</v>
      </c>
      <c r="AE23" s="7" t="n">
        <v>13948</v>
      </c>
      <c r="AF23" s="7" t="n">
        <v>14143</v>
      </c>
      <c r="AG23" s="7" t="n">
        <v>14633</v>
      </c>
      <c r="AH23" s="7" t="n">
        <v>14731</v>
      </c>
      <c r="AI23" s="7" t="n">
        <v>15232</v>
      </c>
      <c r="AJ23" s="7" t="n">
        <v>15575</v>
      </c>
      <c r="AK23" s="7" t="n">
        <v>15893</v>
      </c>
      <c r="AL23" s="7" t="n">
        <v>16178</v>
      </c>
      <c r="AM23" s="7" t="n">
        <v>16958</v>
      </c>
      <c r="AN23" s="7" t="n">
        <v>16265</v>
      </c>
      <c r="AO23" s="7" t="n">
        <v>16240</v>
      </c>
      <c r="AP23" s="7" t="n">
        <v>16104</v>
      </c>
      <c r="AQ23" s="7" t="n">
        <v>16030</v>
      </c>
      <c r="AR23" s="7" t="n">
        <v>15696</v>
      </c>
      <c r="AS23" s="7" t="n">
        <v>15931</v>
      </c>
      <c r="AT23" s="7" t="n">
        <v>16216</v>
      </c>
      <c r="AU23" s="7" t="n">
        <v>16166</v>
      </c>
      <c r="AV23" s="7" t="n">
        <v>14854</v>
      </c>
      <c r="AW23" s="7" t="n">
        <v>14829</v>
      </c>
      <c r="AX23" s="7" t="n">
        <v>14165</v>
      </c>
      <c r="AY23" s="7" t="n">
        <v>15309</v>
      </c>
      <c r="AZ23" s="7" t="n">
        <v>15769</v>
      </c>
      <c r="BA23" s="7" t="n">
        <v>16068</v>
      </c>
      <c r="BB23" s="7" t="n">
        <v>16739</v>
      </c>
      <c r="BC23" s="7" t="n">
        <v>16379</v>
      </c>
      <c r="BD23" s="7" t="n">
        <v>17212</v>
      </c>
      <c r="BE23" s="7" t="n">
        <v>16677</v>
      </c>
      <c r="BF23" s="7" t="n">
        <v>16341</v>
      </c>
      <c r="BG23" s="7" t="n">
        <v>16515</v>
      </c>
      <c r="BH23" s="7" t="n">
        <v>17112</v>
      </c>
      <c r="BI23" s="7" t="n">
        <v>18132</v>
      </c>
      <c r="BJ23" s="7" t="n">
        <v>19051</v>
      </c>
      <c r="BK23" s="7" t="n">
        <v>18564</v>
      </c>
      <c r="BL23" s="7" t="n">
        <v>16927</v>
      </c>
      <c r="BM23" s="7" t="n">
        <v>14516</v>
      </c>
      <c r="BN23" s="7" t="n">
        <v>16365</v>
      </c>
      <c r="BO23" s="7" t="n">
        <v>17552</v>
      </c>
      <c r="BP23" s="7" t="n">
        <v>17652</v>
      </c>
      <c r="BQ23" s="7" t="n">
        <v>18301</v>
      </c>
      <c r="BR23" s="7" t="n">
        <v>19513</v>
      </c>
      <c r="BS23" s="7" t="n">
        <v>19488</v>
      </c>
      <c r="BT23" s="7" t="n">
        <v>18763</v>
      </c>
      <c r="BU23" s="7" t="n">
        <v>20800</v>
      </c>
      <c r="BV23" s="7" t="n">
        <v>22096</v>
      </c>
      <c r="BW23" s="7" t="n">
        <v>21345</v>
      </c>
      <c r="BX23" s="7" t="n">
        <v>20919</v>
      </c>
      <c r="BY23" s="7" t="n">
        <v>21558</v>
      </c>
      <c r="BZ23" s="7" t="n">
        <v>22735</v>
      </c>
      <c r="CA23" s="7" t="n">
        <v>23286</v>
      </c>
      <c r="CB23" s="7" t="n">
        <v>23537</v>
      </c>
      <c r="CC23" s="7" t="n">
        <v>24201</v>
      </c>
      <c r="CD23" s="7" t="n">
        <v>25003</v>
      </c>
      <c r="CE23" s="7" t="n">
        <v>23762</v>
      </c>
      <c r="CF23" s="7" t="n">
        <v>24201</v>
      </c>
      <c r="CG23" s="7" t="n">
        <v>22748</v>
      </c>
      <c r="CH23" s="7" t="n">
        <v>23436</v>
      </c>
      <c r="CI23" s="7" t="n">
        <v>21173</v>
      </c>
      <c r="CJ23" s="7" t="n">
        <v>20409</v>
      </c>
      <c r="CK23" s="7" t="n">
        <v>20172</v>
      </c>
      <c r="CL23" s="7" t="n">
        <v>18501</v>
      </c>
      <c r="CM23" s="7" t="n">
        <v>18435</v>
      </c>
      <c r="CN23" s="7" t="n">
        <v>17133</v>
      </c>
      <c r="CO23" s="7" t="n">
        <v>18580</v>
      </c>
      <c r="CP23" s="7" t="n">
        <v>16975</v>
      </c>
      <c r="CQ23" s="7" t="n">
        <v>15093</v>
      </c>
      <c r="CR23" s="7" t="n">
        <v>15935</v>
      </c>
      <c r="CS23" s="7" t="n">
        <v>17251</v>
      </c>
      <c r="CT23" s="7" t="n">
        <v>17117</v>
      </c>
      <c r="CU23" s="7" t="n">
        <v>18536</v>
      </c>
      <c r="CV23" s="7" t="n">
        <v>18018</v>
      </c>
      <c r="CW23" s="7" t="n">
        <v>18345</v>
      </c>
      <c r="CX23" s="7" t="n">
        <v>18386</v>
      </c>
      <c r="CY23" s="7" t="n">
        <v>17608</v>
      </c>
      <c r="CZ23" s="7" t="n">
        <v>17881</v>
      </c>
      <c r="DA23" s="7" t="n">
        <v>18086</v>
      </c>
      <c r="DB23" s="7" t="n">
        <v>17444</v>
      </c>
      <c r="DC23" s="7" t="n">
        <v>16543</v>
      </c>
      <c r="DD23" s="7" t="n">
        <v>15615</v>
      </c>
      <c r="DE23" s="7" t="n">
        <v>17253</v>
      </c>
      <c r="DF23" s="7" t="n">
        <v>18454</v>
      </c>
      <c r="DG23" s="7" t="n">
        <v>18088</v>
      </c>
      <c r="DH23" s="7" t="n">
        <v>18088</v>
      </c>
      <c r="DI23" s="7" t="n">
        <v>18046</v>
      </c>
      <c r="DJ23" s="7" t="n">
        <v>17202</v>
      </c>
      <c r="DK23" s="7" t="n">
        <v>17948</v>
      </c>
      <c r="DL23" s="7" t="n">
        <v>17596</v>
      </c>
      <c r="DM23" s="7" t="n">
        <v>18355</v>
      </c>
      <c r="DN23" s="7" t="n">
        <v>18693</v>
      </c>
      <c r="DO23" s="7" t="n">
        <v>18904</v>
      </c>
      <c r="DP23" s="7" t="n">
        <v>17751</v>
      </c>
      <c r="DQ23" s="7" t="n">
        <v>17863</v>
      </c>
      <c r="DR23" s="7" t="n">
        <v>17130</v>
      </c>
    </row>
    <row r="24">
      <c r="A24" s="4" t="inlineStr">
        <is>
          <t>Royce International Premier Fund - Institutional Cla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umulated Value</t>
        </is>
      </c>
      <c r="B26" s="7" t="n">
        <v>1000000</v>
      </c>
      <c r="C26" s="7" t="n">
        <v>1002918</v>
      </c>
      <c r="D26" s="7" t="n">
        <v>1070038</v>
      </c>
      <c r="E26" s="7" t="n">
        <v>1053501</v>
      </c>
      <c r="F26" s="7" t="n">
        <v>1117704</v>
      </c>
      <c r="G26" s="7" t="n">
        <v>1139105</v>
      </c>
      <c r="H26" s="7" t="n">
        <v>1137159</v>
      </c>
      <c r="I26" s="7" t="n">
        <v>1142996</v>
      </c>
      <c r="J26" s="7" t="n">
        <v>1085603</v>
      </c>
      <c r="K26" s="7" t="n">
        <v>1071011</v>
      </c>
      <c r="L26" s="7" t="n">
        <v>1134241</v>
      </c>
      <c r="M26" s="7" t="n">
        <v>1144941</v>
      </c>
      <c r="N26" s="7" t="n">
        <v>1162237</v>
      </c>
      <c r="O26" s="7" t="n">
        <v>1077366</v>
      </c>
      <c r="P26" s="7" t="n">
        <v>1062388</v>
      </c>
      <c r="Q26" s="7" t="n">
        <v>1148258</v>
      </c>
      <c r="R26" s="7" t="n">
        <v>1169226</v>
      </c>
      <c r="S26" s="7" t="n">
        <v>1178213</v>
      </c>
      <c r="T26" s="7" t="n">
        <v>1171223</v>
      </c>
      <c r="U26" s="7" t="n">
        <v>1208167</v>
      </c>
      <c r="V26" s="7" t="n">
        <v>1200180</v>
      </c>
      <c r="W26" s="7" t="n">
        <v>1231133</v>
      </c>
      <c r="X26" s="7" t="n">
        <v>1189196</v>
      </c>
      <c r="Y26" s="7" t="n">
        <v>1129287</v>
      </c>
      <c r="Z26" s="7" t="n">
        <v>1149965</v>
      </c>
      <c r="AA26" s="7" t="n">
        <v>1200096</v>
      </c>
      <c r="AB26" s="7" t="n">
        <v>1225674</v>
      </c>
      <c r="AC26" s="7" t="n">
        <v>1257390</v>
      </c>
      <c r="AD26" s="7" t="n">
        <v>1327984</v>
      </c>
      <c r="AE26" s="7" t="n">
        <v>1387324</v>
      </c>
      <c r="AF26" s="7" t="n">
        <v>1406763</v>
      </c>
      <c r="AG26" s="7" t="n">
        <v>1455872</v>
      </c>
      <c r="AH26" s="7" t="n">
        <v>1464056</v>
      </c>
      <c r="AI26" s="7" t="n">
        <v>1515211</v>
      </c>
      <c r="AJ26" s="7" t="n">
        <v>1547951</v>
      </c>
      <c r="AK26" s="7" t="n">
        <v>1579667</v>
      </c>
      <c r="AL26" s="7" t="n">
        <v>1607739</v>
      </c>
      <c r="AM26" s="7" t="n">
        <v>1684003</v>
      </c>
      <c r="AN26" s="7" t="n">
        <v>1614953</v>
      </c>
      <c r="AO26" s="7" t="n">
        <v>1612892</v>
      </c>
      <c r="AP26" s="7" t="n">
        <v>1598463</v>
      </c>
      <c r="AQ26" s="7" t="n">
        <v>1591684</v>
      </c>
      <c r="AR26" s="7" t="n">
        <v>1559727</v>
      </c>
      <c r="AS26" s="7" t="n">
        <v>1583080</v>
      </c>
      <c r="AT26" s="7" t="n">
        <v>1610121</v>
      </c>
      <c r="AU26" s="7" t="n">
        <v>1606433</v>
      </c>
      <c r="AV26" s="7" t="n">
        <v>1476149</v>
      </c>
      <c r="AW26" s="7" t="n">
        <v>1472461</v>
      </c>
      <c r="AX26" s="7" t="n">
        <v>1407376</v>
      </c>
      <c r="AY26" s="7" t="n">
        <v>1522289</v>
      </c>
      <c r="AZ26" s="7" t="n">
        <v>1568008</v>
      </c>
      <c r="BA26" s="7" t="n">
        <v>1597663</v>
      </c>
      <c r="BB26" s="7" t="n">
        <v>1663151</v>
      </c>
      <c r="BC26" s="7" t="n">
        <v>1627318</v>
      </c>
      <c r="BD26" s="7" t="n">
        <v>1711340</v>
      </c>
      <c r="BE26" s="7" t="n">
        <v>1658208</v>
      </c>
      <c r="BF26" s="7" t="n">
        <v>1624846</v>
      </c>
      <c r="BG26" s="7" t="n">
        <v>1642145</v>
      </c>
      <c r="BH26" s="7" t="n">
        <v>1701455</v>
      </c>
      <c r="BI26" s="7" t="n">
        <v>1804012</v>
      </c>
      <c r="BJ26" s="7" t="n">
        <v>1895517</v>
      </c>
      <c r="BK26" s="7" t="n">
        <v>1847041</v>
      </c>
      <c r="BL26" s="7" t="n">
        <v>1685456</v>
      </c>
      <c r="BM26" s="7" t="n">
        <v>1444322</v>
      </c>
      <c r="BN26" s="7" t="n">
        <v>1629523</v>
      </c>
      <c r="BO26" s="7" t="n">
        <v>1747604</v>
      </c>
      <c r="BP26" s="7" t="n">
        <v>1757548</v>
      </c>
      <c r="BQ26" s="7" t="n">
        <v>1822182</v>
      </c>
      <c r="BR26" s="7" t="n">
        <v>1943993</v>
      </c>
      <c r="BS26" s="7" t="n">
        <v>1940264</v>
      </c>
      <c r="BT26" s="7" t="n">
        <v>1869415</v>
      </c>
      <c r="BU26" s="7" t="n">
        <v>2072018</v>
      </c>
      <c r="BV26" s="7" t="n">
        <v>2200983</v>
      </c>
      <c r="BW26" s="7" t="n">
        <v>2127367</v>
      </c>
      <c r="BX26" s="7" t="n">
        <v>2084944</v>
      </c>
      <c r="BY26" s="7" t="n">
        <v>2148578</v>
      </c>
      <c r="BZ26" s="7" t="n">
        <v>2265864</v>
      </c>
      <c r="CA26" s="7" t="n">
        <v>2320764</v>
      </c>
      <c r="CB26" s="7" t="n">
        <v>2346966</v>
      </c>
      <c r="CC26" s="7" t="n">
        <v>2413096</v>
      </c>
      <c r="CD26" s="7" t="n">
        <v>2492950</v>
      </c>
      <c r="CE26" s="7" t="n">
        <v>2370673</v>
      </c>
      <c r="CF26" s="7" t="n">
        <v>2413096</v>
      </c>
      <c r="CG26" s="7" t="n">
        <v>2269607</v>
      </c>
      <c r="CH26" s="7" t="n">
        <v>2338010</v>
      </c>
      <c r="CI26" s="7" t="n">
        <v>2112343</v>
      </c>
      <c r="CJ26" s="7" t="n">
        <v>2036246</v>
      </c>
      <c r="CK26" s="7" t="n">
        <v>2012630</v>
      </c>
      <c r="CL26" s="7" t="n">
        <v>1847316</v>
      </c>
      <c r="CM26" s="7" t="n">
        <v>1839444</v>
      </c>
      <c r="CN26" s="7" t="n">
        <v>1709555</v>
      </c>
      <c r="CO26" s="7" t="n">
        <v>1855188</v>
      </c>
      <c r="CP26" s="7" t="n">
        <v>1695123</v>
      </c>
      <c r="CQ26" s="7" t="n">
        <v>1507504</v>
      </c>
      <c r="CR26" s="7" t="n">
        <v>1591473</v>
      </c>
      <c r="CS26" s="7" t="n">
        <v>1722675</v>
      </c>
      <c r="CT26" s="7" t="n">
        <v>1708644</v>
      </c>
      <c r="CU26" s="7" t="n">
        <v>1851826</v>
      </c>
      <c r="CV26" s="7" t="n">
        <v>1800008</v>
      </c>
      <c r="CW26" s="7" t="n">
        <v>1834099</v>
      </c>
      <c r="CX26" s="7" t="n">
        <v>1838190</v>
      </c>
      <c r="CY26" s="7" t="n">
        <v>1759099</v>
      </c>
      <c r="CZ26" s="7" t="n">
        <v>1787735</v>
      </c>
      <c r="DA26" s="7" t="n">
        <v>1808190</v>
      </c>
      <c r="DB26" s="7" t="n">
        <v>1745462</v>
      </c>
      <c r="DC26" s="7" t="n">
        <v>1654098</v>
      </c>
      <c r="DD26" s="7" t="n">
        <v>1561370</v>
      </c>
      <c r="DE26" s="7" t="n">
        <v>1725008</v>
      </c>
      <c r="DF26" s="7" t="n">
        <v>1846209</v>
      </c>
      <c r="DG26" s="7" t="n">
        <v>1809623</v>
      </c>
      <c r="DH26" s="7" t="n">
        <v>1811030</v>
      </c>
      <c r="DI26" s="7" t="n">
        <v>1806808</v>
      </c>
      <c r="DJ26" s="7" t="n">
        <v>1722378</v>
      </c>
      <c r="DK26" s="7" t="n">
        <v>1796958</v>
      </c>
      <c r="DL26" s="7" t="n">
        <v>1761779</v>
      </c>
      <c r="DM26" s="7" t="n">
        <v>1837766</v>
      </c>
      <c r="DN26" s="7" t="n">
        <v>1871538</v>
      </c>
      <c r="DO26" s="7" t="n">
        <v>1894053</v>
      </c>
      <c r="DP26" s="7" t="n">
        <v>1778665</v>
      </c>
      <c r="DQ26" s="7" t="n">
        <v>1789922</v>
      </c>
      <c r="DR26" s="7" t="n">
        <v>1716503</v>
      </c>
    </row>
    <row r="27">
      <c r="A27" s="4" t="inlineStr">
        <is>
          <t>Royce International Premier Fund - Service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Accumulated Value</t>
        </is>
      </c>
      <c r="B29" s="7" t="n">
        <v>10000</v>
      </c>
      <c r="C29" s="7" t="n">
        <v>10029</v>
      </c>
      <c r="D29" s="7" t="n">
        <v>10700</v>
      </c>
      <c r="E29" s="7" t="n">
        <v>10535</v>
      </c>
      <c r="F29" s="7" t="n">
        <v>11177</v>
      </c>
      <c r="G29" s="7" t="n">
        <v>11391</v>
      </c>
      <c r="H29" s="7" t="n">
        <v>11371</v>
      </c>
      <c r="I29" s="7" t="n">
        <v>11429</v>
      </c>
      <c r="J29" s="7" t="n">
        <v>10856</v>
      </c>
      <c r="K29" s="7" t="n">
        <v>10710</v>
      </c>
      <c r="L29" s="7" t="n">
        <v>11342</v>
      </c>
      <c r="M29" s="7" t="n">
        <v>11449</v>
      </c>
      <c r="N29" s="7" t="n">
        <v>11622</v>
      </c>
      <c r="O29" s="7" t="n">
        <v>10773</v>
      </c>
      <c r="P29" s="7" t="n">
        <v>10623</v>
      </c>
      <c r="Q29" s="7" t="n">
        <v>11482</v>
      </c>
      <c r="R29" s="7" t="n">
        <v>11692</v>
      </c>
      <c r="S29" s="7" t="n">
        <v>11782</v>
      </c>
      <c r="T29" s="7" t="n">
        <v>11712</v>
      </c>
      <c r="U29" s="7" t="n">
        <v>12081</v>
      </c>
      <c r="V29" s="7" t="n">
        <v>12001</v>
      </c>
      <c r="W29" s="7" t="n">
        <v>12311</v>
      </c>
      <c r="X29" s="7" t="n">
        <v>11891</v>
      </c>
      <c r="Y29" s="7" t="n">
        <v>11292</v>
      </c>
      <c r="Z29" s="7" t="n">
        <v>11499</v>
      </c>
      <c r="AA29" s="7" t="n">
        <v>12000</v>
      </c>
      <c r="AB29" s="7" t="n">
        <v>12256</v>
      </c>
      <c r="AC29" s="7" t="n">
        <v>12573</v>
      </c>
      <c r="AD29" s="7" t="n">
        <v>13279</v>
      </c>
      <c r="AE29" s="7" t="n">
        <v>13873</v>
      </c>
      <c r="AF29" s="7" t="n">
        <v>14067</v>
      </c>
      <c r="AG29" s="7" t="n">
        <v>14558</v>
      </c>
      <c r="AH29" s="7" t="n">
        <v>14640</v>
      </c>
      <c r="AI29" s="7" t="n">
        <v>15152</v>
      </c>
      <c r="AJ29" s="7" t="n">
        <v>15479</v>
      </c>
      <c r="AK29" s="7" t="n">
        <v>15796</v>
      </c>
      <c r="AL29" s="7" t="n">
        <v>16077</v>
      </c>
      <c r="AM29" s="7" t="n">
        <v>16840</v>
      </c>
      <c r="AN29" s="7" t="n">
        <v>16149</v>
      </c>
      <c r="AO29" s="7" t="n">
        <v>16128</v>
      </c>
      <c r="AP29" s="7" t="n">
        <v>15984</v>
      </c>
      <c r="AQ29" s="7" t="n">
        <v>15902</v>
      </c>
      <c r="AR29" s="7" t="n">
        <v>15582</v>
      </c>
      <c r="AS29" s="7" t="n">
        <v>15809</v>
      </c>
      <c r="AT29" s="7" t="n">
        <v>16077</v>
      </c>
      <c r="AU29" s="7" t="n">
        <v>16025</v>
      </c>
      <c r="AV29" s="7" t="n">
        <v>14716</v>
      </c>
      <c r="AW29" s="7" t="n">
        <v>14686</v>
      </c>
      <c r="AX29" s="7" t="n">
        <v>14026</v>
      </c>
      <c r="AY29" s="7" t="n">
        <v>15160</v>
      </c>
      <c r="AZ29" s="7" t="n">
        <v>15613</v>
      </c>
      <c r="BA29" s="7" t="n">
        <v>15912</v>
      </c>
      <c r="BB29" s="7" t="n">
        <v>16561</v>
      </c>
      <c r="BC29" s="7" t="n">
        <v>16201</v>
      </c>
      <c r="BD29" s="7" t="n">
        <v>17025</v>
      </c>
      <c r="BE29" s="7" t="n">
        <v>16489</v>
      </c>
      <c r="BF29" s="7" t="n">
        <v>16159</v>
      </c>
      <c r="BG29" s="7" t="n">
        <v>16324</v>
      </c>
      <c r="BH29" s="7" t="n">
        <v>16912</v>
      </c>
      <c r="BI29" s="7" t="n">
        <v>17911</v>
      </c>
      <c r="BJ29" s="7" t="n">
        <v>18826</v>
      </c>
      <c r="BK29" s="7" t="n">
        <v>18351</v>
      </c>
      <c r="BL29" s="7" t="n">
        <v>16730</v>
      </c>
      <c r="BM29" s="7" t="n">
        <v>14344</v>
      </c>
      <c r="BN29" s="7" t="n">
        <v>16172</v>
      </c>
      <c r="BO29" s="7" t="n">
        <v>17339</v>
      </c>
      <c r="BP29" s="7" t="n">
        <v>17432</v>
      </c>
      <c r="BQ29" s="7" t="n">
        <v>18062</v>
      </c>
      <c r="BR29" s="7" t="n">
        <v>19260</v>
      </c>
      <c r="BS29" s="7" t="n">
        <v>19229</v>
      </c>
      <c r="BT29" s="7" t="n">
        <v>18516</v>
      </c>
      <c r="BU29" s="7" t="n">
        <v>20520</v>
      </c>
      <c r="BV29" s="7" t="n">
        <v>21790</v>
      </c>
      <c r="BW29" s="7" t="n">
        <v>21057</v>
      </c>
      <c r="BX29" s="7" t="n">
        <v>20623</v>
      </c>
      <c r="BY29" s="7" t="n">
        <v>21253</v>
      </c>
      <c r="BZ29" s="7" t="n">
        <v>22399</v>
      </c>
      <c r="CA29" s="7" t="n">
        <v>22936</v>
      </c>
      <c r="CB29" s="7" t="n">
        <v>23184</v>
      </c>
      <c r="CC29" s="7" t="n">
        <v>23824</v>
      </c>
      <c r="CD29" s="7" t="n">
        <v>24609</v>
      </c>
      <c r="CE29" s="7" t="n">
        <v>23391</v>
      </c>
      <c r="CF29" s="7" t="n">
        <v>23804</v>
      </c>
      <c r="CG29" s="7" t="n">
        <v>22379</v>
      </c>
      <c r="CH29" s="7" t="n">
        <v>23049</v>
      </c>
      <c r="CI29" s="7" t="n">
        <v>20823</v>
      </c>
      <c r="CJ29" s="7" t="n">
        <v>20066</v>
      </c>
      <c r="CK29" s="7" t="n">
        <v>19818</v>
      </c>
      <c r="CL29" s="7" t="n">
        <v>18186</v>
      </c>
      <c r="CM29" s="7" t="n">
        <v>18110</v>
      </c>
      <c r="CN29" s="7" t="n">
        <v>16824</v>
      </c>
      <c r="CO29" s="7" t="n">
        <v>18251</v>
      </c>
      <c r="CP29" s="7" t="n">
        <v>16662</v>
      </c>
      <c r="CQ29" s="7" t="n">
        <v>14815</v>
      </c>
      <c r="CR29" s="7" t="n">
        <v>15636</v>
      </c>
      <c r="CS29" s="7" t="n">
        <v>16922</v>
      </c>
      <c r="CT29" s="7" t="n">
        <v>16777</v>
      </c>
      <c r="CU29" s="7" t="n">
        <v>18172</v>
      </c>
      <c r="CV29" s="7" t="n">
        <v>17670</v>
      </c>
      <c r="CW29" s="7" t="n">
        <v>17993</v>
      </c>
      <c r="CX29" s="7" t="n">
        <v>18027</v>
      </c>
      <c r="CY29" s="7" t="n">
        <v>17246</v>
      </c>
      <c r="CZ29" s="7" t="n">
        <v>17525</v>
      </c>
      <c r="DA29" s="7" t="n">
        <v>17715</v>
      </c>
      <c r="DB29" s="7" t="n">
        <v>17090</v>
      </c>
      <c r="DC29" s="7" t="n">
        <v>16197</v>
      </c>
      <c r="DD29" s="7" t="n">
        <v>15283</v>
      </c>
      <c r="DE29" s="7" t="n">
        <v>16878</v>
      </c>
      <c r="DF29" s="7" t="n">
        <v>18056</v>
      </c>
      <c r="DG29" s="7" t="n">
        <v>17691</v>
      </c>
      <c r="DH29" s="7" t="n">
        <v>17702</v>
      </c>
      <c r="DI29" s="7" t="n">
        <v>17645</v>
      </c>
      <c r="DJ29" s="7" t="n">
        <v>16813</v>
      </c>
      <c r="DK29" s="7" t="n">
        <v>17543</v>
      </c>
      <c r="DL29" s="7" t="n">
        <v>17200</v>
      </c>
      <c r="DM29" s="7" t="n">
        <v>17930</v>
      </c>
      <c r="DN29" s="7" t="n">
        <v>18261</v>
      </c>
      <c r="DO29" s="7" t="n">
        <v>18466</v>
      </c>
      <c r="DP29" s="7" t="n">
        <v>17337</v>
      </c>
      <c r="DQ29" s="7" t="n">
        <v>17440</v>
      </c>
      <c r="DR29" s="7" t="n">
        <v>16727</v>
      </c>
    </row>
    <row r="30">
      <c r="A30" s="4" t="inlineStr">
        <is>
          <t>Royce Micro-Cap Fund - Consultant Cla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4" t="inlineStr">
        <is>
          <t>Accumulated Value</t>
        </is>
      </c>
      <c r="B32" s="7" t="n">
        <v>10000</v>
      </c>
      <c r="C32" s="7" t="n">
        <v>9452</v>
      </c>
      <c r="D32" s="7" t="n">
        <v>9918</v>
      </c>
      <c r="E32" s="7" t="n">
        <v>9942</v>
      </c>
      <c r="F32" s="7" t="n">
        <v>9877</v>
      </c>
      <c r="G32" s="7" t="n">
        <v>9746</v>
      </c>
      <c r="H32" s="7" t="n">
        <v>9811</v>
      </c>
      <c r="I32" s="7" t="n">
        <v>9288</v>
      </c>
      <c r="J32" s="7" t="n">
        <v>8814</v>
      </c>
      <c r="K32" s="7" t="n">
        <v>8250</v>
      </c>
      <c r="L32" s="7" t="n">
        <v>8724</v>
      </c>
      <c r="M32" s="7" t="n">
        <v>8838</v>
      </c>
      <c r="N32" s="7" t="n">
        <v>8579</v>
      </c>
      <c r="O32" s="7" t="n">
        <v>7857</v>
      </c>
      <c r="P32" s="7" t="n">
        <v>7905</v>
      </c>
      <c r="Q32" s="7" t="n">
        <v>8455</v>
      </c>
      <c r="R32" s="7" t="n">
        <v>8617</v>
      </c>
      <c r="S32" s="7" t="n">
        <v>8560</v>
      </c>
      <c r="T32" s="7" t="n">
        <v>8465</v>
      </c>
      <c r="U32" s="7" t="n">
        <v>8930</v>
      </c>
      <c r="V32" s="7" t="n">
        <v>9091</v>
      </c>
      <c r="W32" s="7" t="n">
        <v>9205</v>
      </c>
      <c r="X32" s="7" t="n">
        <v>8873</v>
      </c>
      <c r="Y32" s="7" t="n">
        <v>9793</v>
      </c>
      <c r="Z32" s="7" t="n">
        <v>10164</v>
      </c>
      <c r="AA32" s="7" t="n">
        <v>10002</v>
      </c>
      <c r="AB32" s="7" t="n">
        <v>10002</v>
      </c>
      <c r="AC32" s="7" t="n">
        <v>10067</v>
      </c>
      <c r="AD32" s="7" t="n">
        <v>10121</v>
      </c>
      <c r="AE32" s="7" t="n">
        <v>9905</v>
      </c>
      <c r="AF32" s="7" t="n">
        <v>10305</v>
      </c>
      <c r="AG32" s="7" t="n">
        <v>10272</v>
      </c>
      <c r="AH32" s="7" t="n">
        <v>10035</v>
      </c>
      <c r="AI32" s="7" t="n">
        <v>10759</v>
      </c>
      <c r="AJ32" s="7" t="n">
        <v>10640</v>
      </c>
      <c r="AK32" s="7" t="n">
        <v>10694</v>
      </c>
      <c r="AL32" s="7" t="n">
        <v>10595</v>
      </c>
      <c r="AM32" s="7" t="n">
        <v>10688</v>
      </c>
      <c r="AN32" s="7" t="n">
        <v>10315</v>
      </c>
      <c r="AO32" s="7" t="n">
        <v>10571</v>
      </c>
      <c r="AP32" s="7" t="n">
        <v>10583</v>
      </c>
      <c r="AQ32" s="7" t="n">
        <v>11446</v>
      </c>
      <c r="AR32" s="7" t="n">
        <v>11620</v>
      </c>
      <c r="AS32" s="7" t="n">
        <v>11690</v>
      </c>
      <c r="AT32" s="7" t="n">
        <v>12238</v>
      </c>
      <c r="AU32" s="7" t="n">
        <v>11912</v>
      </c>
      <c r="AV32" s="7" t="n">
        <v>10688</v>
      </c>
      <c r="AW32" s="7" t="n">
        <v>10630</v>
      </c>
      <c r="AX32" s="7" t="n">
        <v>9553</v>
      </c>
      <c r="AY32" s="7" t="n">
        <v>10451</v>
      </c>
      <c r="AZ32" s="7" t="n">
        <v>10940</v>
      </c>
      <c r="BA32" s="7" t="n">
        <v>10438</v>
      </c>
      <c r="BB32" s="7" t="n">
        <v>10795</v>
      </c>
      <c r="BC32" s="7" t="n">
        <v>9923</v>
      </c>
      <c r="BD32" s="7" t="n">
        <v>10491</v>
      </c>
      <c r="BE32" s="7" t="n">
        <v>10385</v>
      </c>
      <c r="BF32" s="7" t="n">
        <v>9777</v>
      </c>
      <c r="BG32" s="7" t="n">
        <v>10174</v>
      </c>
      <c r="BH32" s="7" t="n">
        <v>10504</v>
      </c>
      <c r="BI32" s="7" t="n">
        <v>10927</v>
      </c>
      <c r="BJ32" s="7" t="n">
        <v>11437</v>
      </c>
      <c r="BK32" s="7" t="n">
        <v>11084</v>
      </c>
      <c r="BL32" s="7" t="n">
        <v>10187</v>
      </c>
      <c r="BM32" s="7" t="n">
        <v>7783</v>
      </c>
      <c r="BN32" s="7" t="n">
        <v>9209</v>
      </c>
      <c r="BO32" s="7" t="n">
        <v>9590</v>
      </c>
      <c r="BP32" s="7" t="n">
        <v>10051</v>
      </c>
      <c r="BQ32" s="7" t="n">
        <v>10269</v>
      </c>
      <c r="BR32" s="7" t="n">
        <v>10717</v>
      </c>
      <c r="BS32" s="7" t="n">
        <v>10309</v>
      </c>
      <c r="BT32" s="7" t="n">
        <v>10554</v>
      </c>
      <c r="BU32" s="7" t="n">
        <v>12918</v>
      </c>
      <c r="BV32" s="7" t="n">
        <v>14072</v>
      </c>
      <c r="BW32" s="7" t="n">
        <v>14657</v>
      </c>
      <c r="BX32" s="7" t="n">
        <v>16427</v>
      </c>
      <c r="BY32" s="7" t="n">
        <v>16515</v>
      </c>
      <c r="BZ32" s="7" t="n">
        <v>17027</v>
      </c>
      <c r="CA32" s="7" t="n">
        <v>17290</v>
      </c>
      <c r="CB32" s="7" t="n">
        <v>17539</v>
      </c>
      <c r="CC32" s="7" t="n">
        <v>17407</v>
      </c>
      <c r="CD32" s="7" t="n">
        <v>17582</v>
      </c>
      <c r="CE32" s="7" t="n">
        <v>17056</v>
      </c>
      <c r="CF32" s="7" t="n">
        <v>17992</v>
      </c>
      <c r="CG32" s="7" t="n">
        <v>17626</v>
      </c>
      <c r="CH32" s="7" t="n">
        <v>18232</v>
      </c>
      <c r="CI32" s="7" t="n">
        <v>16299</v>
      </c>
      <c r="CJ32" s="7" t="n">
        <v>16208</v>
      </c>
      <c r="CK32" s="7" t="n">
        <v>15935</v>
      </c>
      <c r="CL32" s="7" t="n">
        <v>14257</v>
      </c>
      <c r="CM32" s="7" t="n">
        <v>14348</v>
      </c>
      <c r="CN32" s="7" t="n">
        <v>13054</v>
      </c>
      <c r="CO32" s="7" t="n">
        <v>14513</v>
      </c>
      <c r="CP32" s="7" t="n">
        <v>14075</v>
      </c>
      <c r="CQ32" s="7" t="n">
        <v>12543</v>
      </c>
      <c r="CR32" s="7" t="n">
        <v>13838</v>
      </c>
      <c r="CS32" s="7" t="n">
        <v>14567</v>
      </c>
      <c r="CT32" s="7" t="n">
        <v>13971</v>
      </c>
      <c r="CU32" s="7" t="n">
        <v>15427</v>
      </c>
      <c r="CV32" s="7" t="n">
        <v>15351</v>
      </c>
      <c r="CW32" s="7" t="n">
        <v>14277</v>
      </c>
      <c r="CX32" s="7" t="n">
        <v>13568</v>
      </c>
      <c r="CY32" s="7" t="n">
        <v>13837</v>
      </c>
      <c r="CZ32" s="7" t="n">
        <v>15197</v>
      </c>
      <c r="DA32" s="7" t="n">
        <v>15964</v>
      </c>
      <c r="DB32" s="7" t="n">
        <v>15542</v>
      </c>
      <c r="DC32" s="7" t="n">
        <v>14661</v>
      </c>
      <c r="DD32" s="7" t="n">
        <v>13587</v>
      </c>
      <c r="DE32" s="7" t="n">
        <v>14680</v>
      </c>
      <c r="DF32" s="7" t="n">
        <v>16490</v>
      </c>
      <c r="DG32" s="7" t="n">
        <v>15792</v>
      </c>
      <c r="DH32" s="7" t="n">
        <v>16736</v>
      </c>
      <c r="DI32" s="7" t="n">
        <v>17188</v>
      </c>
      <c r="DJ32" s="7" t="n">
        <v>15915</v>
      </c>
      <c r="DK32" s="7" t="n">
        <v>17188</v>
      </c>
      <c r="DL32" s="7" t="n">
        <v>16839</v>
      </c>
      <c r="DM32" s="7" t="n">
        <v>18420</v>
      </c>
      <c r="DN32" s="7" t="n">
        <v>17969</v>
      </c>
      <c r="DO32" s="7" t="n">
        <v>17681</v>
      </c>
      <c r="DP32" s="7" t="n">
        <v>17168</v>
      </c>
      <c r="DQ32" s="7" t="n">
        <v>19468</v>
      </c>
      <c r="DR32" s="7" t="n">
        <v>18497</v>
      </c>
    </row>
    <row r="33">
      <c r="A33" s="4" t="inlineStr">
        <is>
          <t>Royce Micro-Cap Fund - Investment Cla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row>
    <row r="35">
      <c r="A35" s="4" t="inlineStr">
        <is>
          <t>Accumulated Value</t>
        </is>
      </c>
      <c r="B35" s="7" t="n">
        <v>10000</v>
      </c>
      <c r="C35" s="7" t="n">
        <v>9460</v>
      </c>
      <c r="D35" s="7" t="n">
        <v>9930</v>
      </c>
      <c r="E35" s="7" t="n">
        <v>9972</v>
      </c>
      <c r="F35" s="7" t="n">
        <v>9910</v>
      </c>
      <c r="G35" s="7" t="n">
        <v>9785</v>
      </c>
      <c r="H35" s="7" t="n">
        <v>9861</v>
      </c>
      <c r="I35" s="7" t="n">
        <v>9343</v>
      </c>
      <c r="J35" s="7" t="n">
        <v>8880</v>
      </c>
      <c r="K35" s="7" t="n">
        <v>8313</v>
      </c>
      <c r="L35" s="7" t="n">
        <v>8797</v>
      </c>
      <c r="M35" s="7" t="n">
        <v>8921</v>
      </c>
      <c r="N35" s="7" t="n">
        <v>8668</v>
      </c>
      <c r="O35" s="7" t="n">
        <v>7949</v>
      </c>
      <c r="P35" s="7" t="n">
        <v>8003</v>
      </c>
      <c r="Q35" s="7" t="n">
        <v>8574</v>
      </c>
      <c r="R35" s="7" t="n">
        <v>8738</v>
      </c>
      <c r="S35" s="7" t="n">
        <v>8691</v>
      </c>
      <c r="T35" s="7" t="n">
        <v>8605</v>
      </c>
      <c r="U35" s="7" t="n">
        <v>9082</v>
      </c>
      <c r="V35" s="7" t="n">
        <v>9254</v>
      </c>
      <c r="W35" s="7" t="n">
        <v>9379</v>
      </c>
      <c r="X35" s="7" t="n">
        <v>9043</v>
      </c>
      <c r="Y35" s="7" t="n">
        <v>9996</v>
      </c>
      <c r="Z35" s="7" t="n">
        <v>10379</v>
      </c>
      <c r="AA35" s="7" t="n">
        <v>10231</v>
      </c>
      <c r="AB35" s="7" t="n">
        <v>10231</v>
      </c>
      <c r="AC35" s="7" t="n">
        <v>10309</v>
      </c>
      <c r="AD35" s="7" t="n">
        <v>10370</v>
      </c>
      <c r="AE35" s="7" t="n">
        <v>10170</v>
      </c>
      <c r="AF35" s="7" t="n">
        <v>10588</v>
      </c>
      <c r="AG35" s="7" t="n">
        <v>10553</v>
      </c>
      <c r="AH35" s="7" t="n">
        <v>10326</v>
      </c>
      <c r="AI35" s="7" t="n">
        <v>11084</v>
      </c>
      <c r="AJ35" s="7" t="n">
        <v>10962</v>
      </c>
      <c r="AK35" s="7" t="n">
        <v>11032</v>
      </c>
      <c r="AL35" s="7" t="n">
        <v>10942</v>
      </c>
      <c r="AM35" s="7" t="n">
        <v>11045</v>
      </c>
      <c r="AN35" s="7" t="n">
        <v>10669</v>
      </c>
      <c r="AO35" s="7" t="n">
        <v>10942</v>
      </c>
      <c r="AP35" s="7" t="n">
        <v>10961</v>
      </c>
      <c r="AQ35" s="7" t="n">
        <v>11863</v>
      </c>
      <c r="AR35" s="7" t="n">
        <v>12061</v>
      </c>
      <c r="AS35" s="7" t="n">
        <v>12136</v>
      </c>
      <c r="AT35" s="7" t="n">
        <v>12719</v>
      </c>
      <c r="AU35" s="7" t="n">
        <v>12390</v>
      </c>
      <c r="AV35" s="7" t="n">
        <v>11130</v>
      </c>
      <c r="AW35" s="7" t="n">
        <v>11074</v>
      </c>
      <c r="AX35" s="7" t="n">
        <v>9964</v>
      </c>
      <c r="AY35" s="7" t="n">
        <v>10913</v>
      </c>
      <c r="AZ35" s="7" t="n">
        <v>11435</v>
      </c>
      <c r="BA35" s="7" t="n">
        <v>10913</v>
      </c>
      <c r="BB35" s="7" t="n">
        <v>11307</v>
      </c>
      <c r="BC35" s="7" t="n">
        <v>10401</v>
      </c>
      <c r="BD35" s="7" t="n">
        <v>11019</v>
      </c>
      <c r="BE35" s="7" t="n">
        <v>10913</v>
      </c>
      <c r="BF35" s="7" t="n">
        <v>10273</v>
      </c>
      <c r="BG35" s="7" t="n">
        <v>10710</v>
      </c>
      <c r="BH35" s="7" t="n">
        <v>11072</v>
      </c>
      <c r="BI35" s="7" t="n">
        <v>11520</v>
      </c>
      <c r="BJ35" s="7" t="n">
        <v>12073</v>
      </c>
      <c r="BK35" s="7" t="n">
        <v>11711</v>
      </c>
      <c r="BL35" s="7" t="n">
        <v>10769</v>
      </c>
      <c r="BM35" s="7" t="n">
        <v>8238</v>
      </c>
      <c r="BN35" s="7" t="n">
        <v>9761</v>
      </c>
      <c r="BO35" s="7" t="n">
        <v>10177</v>
      </c>
      <c r="BP35" s="7" t="n">
        <v>10670</v>
      </c>
      <c r="BQ35" s="7" t="n">
        <v>10922</v>
      </c>
      <c r="BR35" s="7" t="n">
        <v>11404</v>
      </c>
      <c r="BS35" s="7" t="n">
        <v>10977</v>
      </c>
      <c r="BT35" s="7" t="n">
        <v>11251</v>
      </c>
      <c r="BU35" s="7" t="n">
        <v>13793</v>
      </c>
      <c r="BV35" s="7" t="n">
        <v>15031</v>
      </c>
      <c r="BW35" s="7" t="n">
        <v>15668</v>
      </c>
      <c r="BX35" s="7" t="n">
        <v>17579</v>
      </c>
      <c r="BY35" s="7" t="n">
        <v>17685</v>
      </c>
      <c r="BZ35" s="7" t="n">
        <v>18251</v>
      </c>
      <c r="CA35" s="7" t="n">
        <v>18558</v>
      </c>
      <c r="CB35" s="7" t="n">
        <v>18830</v>
      </c>
      <c r="CC35" s="7" t="n">
        <v>18712</v>
      </c>
      <c r="CD35" s="7" t="n">
        <v>18924</v>
      </c>
      <c r="CE35" s="7" t="n">
        <v>18369</v>
      </c>
      <c r="CF35" s="7" t="n">
        <v>19396</v>
      </c>
      <c r="CG35" s="7" t="n">
        <v>19018</v>
      </c>
      <c r="CH35" s="7" t="n">
        <v>19692</v>
      </c>
      <c r="CI35" s="7" t="n">
        <v>17622</v>
      </c>
      <c r="CJ35" s="7" t="n">
        <v>17534</v>
      </c>
      <c r="CK35" s="7" t="n">
        <v>17269</v>
      </c>
      <c r="CL35" s="7" t="n">
        <v>15463</v>
      </c>
      <c r="CM35" s="7" t="n">
        <v>15566</v>
      </c>
      <c r="CN35" s="7" t="n">
        <v>14185</v>
      </c>
      <c r="CO35" s="7" t="n">
        <v>15771</v>
      </c>
      <c r="CP35" s="7" t="n">
        <v>15316</v>
      </c>
      <c r="CQ35" s="7" t="n">
        <v>13657</v>
      </c>
      <c r="CR35" s="7" t="n">
        <v>15081</v>
      </c>
      <c r="CS35" s="7" t="n">
        <v>15904</v>
      </c>
      <c r="CT35" s="7" t="n">
        <v>15251</v>
      </c>
      <c r="CU35" s="7" t="n">
        <v>16872</v>
      </c>
      <c r="CV35" s="7" t="n">
        <v>16795</v>
      </c>
      <c r="CW35" s="7" t="n">
        <v>15637</v>
      </c>
      <c r="CX35" s="7" t="n">
        <v>14865</v>
      </c>
      <c r="CY35" s="7" t="n">
        <v>15189</v>
      </c>
      <c r="CZ35" s="7" t="n">
        <v>16687</v>
      </c>
      <c r="DA35" s="7" t="n">
        <v>17551</v>
      </c>
      <c r="DB35" s="7" t="n">
        <v>17104</v>
      </c>
      <c r="DC35" s="7" t="n">
        <v>16147</v>
      </c>
      <c r="DD35" s="7" t="n">
        <v>14973</v>
      </c>
      <c r="DE35" s="7" t="n">
        <v>16193</v>
      </c>
      <c r="DF35" s="7" t="n">
        <v>18196</v>
      </c>
      <c r="DG35" s="7" t="n">
        <v>17451</v>
      </c>
      <c r="DH35" s="7" t="n">
        <v>18510</v>
      </c>
      <c r="DI35" s="7" t="n">
        <v>19006</v>
      </c>
      <c r="DJ35" s="7" t="n">
        <v>17617</v>
      </c>
      <c r="DK35" s="7" t="n">
        <v>19056</v>
      </c>
      <c r="DL35" s="7" t="n">
        <v>18675</v>
      </c>
      <c r="DM35" s="7" t="n">
        <v>20462</v>
      </c>
      <c r="DN35" s="7" t="n">
        <v>19966</v>
      </c>
      <c r="DO35" s="7" t="n">
        <v>19651</v>
      </c>
      <c r="DP35" s="7" t="n">
        <v>19106</v>
      </c>
      <c r="DQ35" s="7" t="n">
        <v>21686</v>
      </c>
      <c r="DR35" s="7" t="n">
        <v>20629</v>
      </c>
    </row>
    <row r="36">
      <c r="A36" s="4" t="inlineStr">
        <is>
          <t>Royce Micro-Cap Fund - Service Cla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umulated Value</t>
        </is>
      </c>
      <c r="B38" s="7" t="n">
        <v>10000</v>
      </c>
      <c r="C38" s="7" t="n">
        <v>9460</v>
      </c>
      <c r="D38" s="7" t="n">
        <v>9936</v>
      </c>
      <c r="E38" s="7" t="n">
        <v>9971</v>
      </c>
      <c r="F38" s="7" t="n">
        <v>9908</v>
      </c>
      <c r="G38" s="7" t="n">
        <v>9789</v>
      </c>
      <c r="H38" s="7" t="n">
        <v>9859</v>
      </c>
      <c r="I38" s="7" t="n">
        <v>9340</v>
      </c>
      <c r="J38" s="7" t="n">
        <v>8877</v>
      </c>
      <c r="K38" s="7" t="n">
        <v>8309</v>
      </c>
      <c r="L38" s="7" t="n">
        <v>8793</v>
      </c>
      <c r="M38" s="7" t="n">
        <v>8913</v>
      </c>
      <c r="N38" s="7" t="n">
        <v>8662</v>
      </c>
      <c r="O38" s="7" t="n">
        <v>7947</v>
      </c>
      <c r="P38" s="7" t="n">
        <v>7995</v>
      </c>
      <c r="Q38" s="7" t="n">
        <v>8567</v>
      </c>
      <c r="R38" s="7" t="n">
        <v>8726</v>
      </c>
      <c r="S38" s="7" t="n">
        <v>8678</v>
      </c>
      <c r="T38" s="7" t="n">
        <v>8591</v>
      </c>
      <c r="U38" s="7" t="n">
        <v>9068</v>
      </c>
      <c r="V38" s="7" t="n">
        <v>9234</v>
      </c>
      <c r="W38" s="7" t="n">
        <v>9362</v>
      </c>
      <c r="X38" s="7" t="n">
        <v>9028</v>
      </c>
      <c r="Y38" s="7" t="n">
        <v>9974</v>
      </c>
      <c r="Z38" s="7" t="n">
        <v>10359</v>
      </c>
      <c r="AA38" s="7" t="n">
        <v>10208</v>
      </c>
      <c r="AB38" s="7" t="n">
        <v>10208</v>
      </c>
      <c r="AC38" s="7" t="n">
        <v>10288</v>
      </c>
      <c r="AD38" s="7" t="n">
        <v>10341</v>
      </c>
      <c r="AE38" s="7" t="n">
        <v>10137</v>
      </c>
      <c r="AF38" s="7" t="n">
        <v>10554</v>
      </c>
      <c r="AG38" s="7" t="n">
        <v>10527</v>
      </c>
      <c r="AH38" s="7" t="n">
        <v>10297</v>
      </c>
      <c r="AI38" s="7" t="n">
        <v>11050</v>
      </c>
      <c r="AJ38" s="7" t="n">
        <v>10926</v>
      </c>
      <c r="AK38" s="7" t="n">
        <v>10997</v>
      </c>
      <c r="AL38" s="7" t="n">
        <v>10900</v>
      </c>
      <c r="AM38" s="7" t="n">
        <v>11006</v>
      </c>
      <c r="AN38" s="7" t="n">
        <v>10633</v>
      </c>
      <c r="AO38" s="7" t="n">
        <v>10900</v>
      </c>
      <c r="AP38" s="7" t="n">
        <v>10920</v>
      </c>
      <c r="AQ38" s="7" t="n">
        <v>11818</v>
      </c>
      <c r="AR38" s="7" t="n">
        <v>12010</v>
      </c>
      <c r="AS38" s="7" t="n">
        <v>12096</v>
      </c>
      <c r="AT38" s="7" t="n">
        <v>12660</v>
      </c>
      <c r="AU38" s="7" t="n">
        <v>12344</v>
      </c>
      <c r="AV38" s="7" t="n">
        <v>11082</v>
      </c>
      <c r="AW38" s="7" t="n">
        <v>11025</v>
      </c>
      <c r="AX38" s="7" t="n">
        <v>9918</v>
      </c>
      <c r="AY38" s="7" t="n">
        <v>10861</v>
      </c>
      <c r="AZ38" s="7" t="n">
        <v>11382</v>
      </c>
      <c r="BA38" s="7" t="n">
        <v>10861</v>
      </c>
      <c r="BB38" s="7" t="n">
        <v>11251</v>
      </c>
      <c r="BC38" s="7" t="n">
        <v>10352</v>
      </c>
      <c r="BD38" s="7" t="n">
        <v>10959</v>
      </c>
      <c r="BE38" s="7" t="n">
        <v>10861</v>
      </c>
      <c r="BF38" s="7" t="n">
        <v>10222</v>
      </c>
      <c r="BG38" s="7" t="n">
        <v>10655</v>
      </c>
      <c r="BH38" s="7" t="n">
        <v>11002</v>
      </c>
      <c r="BI38" s="7" t="n">
        <v>11457</v>
      </c>
      <c r="BJ38" s="7" t="n">
        <v>12023</v>
      </c>
      <c r="BK38" s="7" t="n">
        <v>11655</v>
      </c>
      <c r="BL38" s="7" t="n">
        <v>10730</v>
      </c>
      <c r="BM38" s="7" t="n">
        <v>8212</v>
      </c>
      <c r="BN38" s="7" t="n">
        <v>9716</v>
      </c>
      <c r="BO38" s="7" t="n">
        <v>10129</v>
      </c>
      <c r="BP38" s="7" t="n">
        <v>10619</v>
      </c>
      <c r="BQ38" s="7" t="n">
        <v>10864</v>
      </c>
      <c r="BR38" s="7" t="n">
        <v>11343</v>
      </c>
      <c r="BS38" s="7" t="n">
        <v>10920</v>
      </c>
      <c r="BT38" s="7" t="n">
        <v>11187</v>
      </c>
      <c r="BU38" s="7" t="n">
        <v>13705</v>
      </c>
      <c r="BV38" s="7" t="n">
        <v>14940</v>
      </c>
      <c r="BW38" s="7" t="n">
        <v>15576</v>
      </c>
      <c r="BX38" s="7" t="n">
        <v>17460</v>
      </c>
      <c r="BY38" s="7" t="n">
        <v>17568</v>
      </c>
      <c r="BZ38" s="7" t="n">
        <v>18120</v>
      </c>
      <c r="CA38" s="7" t="n">
        <v>18420</v>
      </c>
      <c r="CB38" s="7" t="n">
        <v>18684</v>
      </c>
      <c r="CC38" s="7" t="n">
        <v>18564</v>
      </c>
      <c r="CD38" s="7" t="n">
        <v>18768</v>
      </c>
      <c r="CE38" s="7" t="n">
        <v>18216</v>
      </c>
      <c r="CF38" s="7" t="n">
        <v>19236</v>
      </c>
      <c r="CG38" s="7" t="n">
        <v>18852</v>
      </c>
      <c r="CH38" s="7" t="n">
        <v>19517</v>
      </c>
      <c r="CI38" s="7" t="n">
        <v>17453</v>
      </c>
      <c r="CJ38" s="7" t="n">
        <v>17364</v>
      </c>
      <c r="CK38" s="7" t="n">
        <v>17094</v>
      </c>
      <c r="CL38" s="7" t="n">
        <v>15300</v>
      </c>
      <c r="CM38" s="7" t="n">
        <v>15404</v>
      </c>
      <c r="CN38" s="7" t="n">
        <v>14043</v>
      </c>
      <c r="CO38" s="7" t="n">
        <v>15614</v>
      </c>
      <c r="CP38" s="7" t="n">
        <v>15150</v>
      </c>
      <c r="CQ38" s="7" t="n">
        <v>13505</v>
      </c>
      <c r="CR38" s="7" t="n">
        <v>14911</v>
      </c>
      <c r="CS38" s="7" t="n">
        <v>15718</v>
      </c>
      <c r="CT38" s="7" t="n">
        <v>15076</v>
      </c>
      <c r="CU38" s="7" t="n">
        <v>16679</v>
      </c>
      <c r="CV38" s="7" t="n">
        <v>16601</v>
      </c>
      <c r="CW38" s="7" t="n">
        <v>15437</v>
      </c>
      <c r="CX38" s="7" t="n">
        <v>14683</v>
      </c>
      <c r="CY38" s="7" t="n">
        <v>14997</v>
      </c>
      <c r="CZ38" s="7" t="n">
        <v>16475</v>
      </c>
      <c r="DA38" s="7" t="n">
        <v>17324</v>
      </c>
      <c r="DB38" s="7" t="n">
        <v>16868</v>
      </c>
      <c r="DC38" s="7" t="n">
        <v>15925</v>
      </c>
      <c r="DD38" s="7" t="n">
        <v>14761</v>
      </c>
      <c r="DE38" s="7" t="n">
        <v>15972</v>
      </c>
      <c r="DF38" s="7" t="n">
        <v>17944</v>
      </c>
      <c r="DG38" s="7" t="n">
        <v>17203</v>
      </c>
      <c r="DH38" s="7" t="n">
        <v>18247</v>
      </c>
      <c r="DI38" s="7" t="n">
        <v>18736</v>
      </c>
      <c r="DJ38" s="7" t="n">
        <v>17354</v>
      </c>
      <c r="DK38" s="7" t="n">
        <v>18770</v>
      </c>
      <c r="DL38" s="7" t="n">
        <v>18399</v>
      </c>
      <c r="DM38" s="7" t="n">
        <v>20151</v>
      </c>
      <c r="DN38" s="7" t="n">
        <v>19646</v>
      </c>
      <c r="DO38" s="7" t="n">
        <v>19343</v>
      </c>
      <c r="DP38" s="7" t="n">
        <v>18803</v>
      </c>
      <c r="DQ38" s="7" t="n">
        <v>21348</v>
      </c>
      <c r="DR38" s="7" t="n">
        <v>20279</v>
      </c>
    </row>
    <row r="39">
      <c r="A39" s="4" t="inlineStr">
        <is>
          <t>Consultant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Accumulated Value</t>
        </is>
      </c>
      <c r="B41" s="7" t="n">
        <v>10000</v>
      </c>
      <c r="C41" s="7" t="n">
        <v>9397</v>
      </c>
      <c r="D41" s="7" t="n">
        <v>10059</v>
      </c>
      <c r="E41" s="7" t="n">
        <v>10084</v>
      </c>
      <c r="F41" s="7" t="n">
        <v>9957</v>
      </c>
      <c r="G41" s="7" t="n">
        <v>10025</v>
      </c>
      <c r="H41" s="7" t="n">
        <v>10016</v>
      </c>
      <c r="I41" s="7" t="n">
        <v>9406</v>
      </c>
      <c r="J41" s="7" t="n">
        <v>8982</v>
      </c>
      <c r="K41" s="7" t="n">
        <v>8439</v>
      </c>
      <c r="L41" s="7" t="n">
        <v>8939</v>
      </c>
      <c r="M41" s="7" t="n">
        <v>9143</v>
      </c>
      <c r="N41" s="7" t="n">
        <v>8543</v>
      </c>
      <c r="O41" s="7" t="n">
        <v>7860</v>
      </c>
      <c r="P41" s="7" t="n">
        <v>7974</v>
      </c>
      <c r="Q41" s="7" t="n">
        <v>8704</v>
      </c>
      <c r="R41" s="7" t="n">
        <v>8913</v>
      </c>
      <c r="S41" s="7" t="n">
        <v>8875</v>
      </c>
      <c r="T41" s="7" t="n">
        <v>8771</v>
      </c>
      <c r="U41" s="7" t="n">
        <v>9434</v>
      </c>
      <c r="V41" s="7" t="n">
        <v>9747</v>
      </c>
      <c r="W41" s="7" t="n">
        <v>9899</v>
      </c>
      <c r="X41" s="7" t="n">
        <v>9406</v>
      </c>
      <c r="Y41" s="7" t="n">
        <v>10733</v>
      </c>
      <c r="Z41" s="7" t="n">
        <v>10986</v>
      </c>
      <c r="AA41" s="7" t="n">
        <v>11078</v>
      </c>
      <c r="AB41" s="7" t="n">
        <v>11294</v>
      </c>
      <c r="AC41" s="7" t="n">
        <v>11530</v>
      </c>
      <c r="AD41" s="7" t="n">
        <v>11601</v>
      </c>
      <c r="AE41" s="7" t="n">
        <v>11448</v>
      </c>
      <c r="AF41" s="7" t="n">
        <v>11817</v>
      </c>
      <c r="AG41" s="7" t="n">
        <v>11950</v>
      </c>
      <c r="AH41" s="7" t="n">
        <v>11837</v>
      </c>
      <c r="AI41" s="7" t="n">
        <v>12822</v>
      </c>
      <c r="AJ41" s="7" t="n">
        <v>12935</v>
      </c>
      <c r="AK41" s="7" t="n">
        <v>13140</v>
      </c>
      <c r="AL41" s="7" t="n">
        <v>13238</v>
      </c>
      <c r="AM41" s="7" t="n">
        <v>13392</v>
      </c>
      <c r="AN41" s="7" t="n">
        <v>12871</v>
      </c>
      <c r="AO41" s="7" t="n">
        <v>12871</v>
      </c>
      <c r="AP41" s="7" t="n">
        <v>12930</v>
      </c>
      <c r="AQ41" s="7" t="n">
        <v>13676</v>
      </c>
      <c r="AR41" s="7" t="n">
        <v>13699</v>
      </c>
      <c r="AS41" s="7" t="n">
        <v>13936</v>
      </c>
      <c r="AT41" s="7" t="n">
        <v>14326</v>
      </c>
      <c r="AU41" s="7" t="n">
        <v>13841</v>
      </c>
      <c r="AV41" s="7" t="n">
        <v>12197</v>
      </c>
      <c r="AW41" s="7" t="n">
        <v>12150</v>
      </c>
      <c r="AX41" s="7" t="n">
        <v>10483</v>
      </c>
      <c r="AY41" s="7" t="n">
        <v>12000</v>
      </c>
      <c r="AZ41" s="7" t="n">
        <v>12609</v>
      </c>
      <c r="BA41" s="7" t="n">
        <v>11948</v>
      </c>
      <c r="BB41" s="7" t="n">
        <v>12375</v>
      </c>
      <c r="BC41" s="7" t="n">
        <v>11028</v>
      </c>
      <c r="BD41" s="7" t="n">
        <v>12051</v>
      </c>
      <c r="BE41" s="7" t="n">
        <v>12155</v>
      </c>
      <c r="BF41" s="7" t="n">
        <v>11481</v>
      </c>
      <c r="BG41" s="7" t="n">
        <v>12116</v>
      </c>
      <c r="BH41" s="7" t="n">
        <v>12336</v>
      </c>
      <c r="BI41" s="7" t="n">
        <v>12855</v>
      </c>
      <c r="BJ41" s="7" t="n">
        <v>13283</v>
      </c>
      <c r="BK41" s="7" t="n">
        <v>12572</v>
      </c>
      <c r="BL41" s="7" t="n">
        <v>11479</v>
      </c>
      <c r="BM41" s="7" t="n">
        <v>8320</v>
      </c>
      <c r="BN41" s="7" t="n">
        <v>9781</v>
      </c>
      <c r="BO41" s="7" t="n">
        <v>10360</v>
      </c>
      <c r="BP41" s="7" t="n">
        <v>10821</v>
      </c>
      <c r="BQ41" s="7" t="n">
        <v>11571</v>
      </c>
      <c r="BR41" s="7" t="n">
        <v>12269</v>
      </c>
      <c r="BS41" s="7" t="n">
        <v>11979</v>
      </c>
      <c r="BT41" s="7" t="n">
        <v>12348</v>
      </c>
      <c r="BU41" s="7" t="n">
        <v>15218</v>
      </c>
      <c r="BV41" s="7" t="n">
        <v>16600</v>
      </c>
      <c r="BW41" s="7" t="n">
        <v>17601</v>
      </c>
      <c r="BX41" s="7" t="n">
        <v>19812</v>
      </c>
      <c r="BY41" s="7" t="n">
        <v>20707</v>
      </c>
      <c r="BZ41" s="7" t="n">
        <v>20971</v>
      </c>
      <c r="CA41" s="7" t="n">
        <v>21616</v>
      </c>
      <c r="CB41" s="7" t="n">
        <v>21603</v>
      </c>
      <c r="CC41" s="7" t="n">
        <v>21115</v>
      </c>
      <c r="CD41" s="7" t="n">
        <v>21063</v>
      </c>
      <c r="CE41" s="7" t="n">
        <v>20378</v>
      </c>
      <c r="CF41" s="7" t="n">
        <v>21089</v>
      </c>
      <c r="CG41" s="7" t="n">
        <v>20668</v>
      </c>
      <c r="CH41" s="7" t="n">
        <v>21490</v>
      </c>
      <c r="CI41" s="7" t="n">
        <v>19981</v>
      </c>
      <c r="CJ41" s="7" t="n">
        <v>20549</v>
      </c>
      <c r="CK41" s="7" t="n">
        <v>20435</v>
      </c>
      <c r="CL41" s="7" t="n">
        <v>18568</v>
      </c>
      <c r="CM41" s="7" t="n">
        <v>18942</v>
      </c>
      <c r="CN41" s="7" t="n">
        <v>16653</v>
      </c>
      <c r="CO41" s="7" t="n">
        <v>18439</v>
      </c>
      <c r="CP41" s="7" t="n">
        <v>17968</v>
      </c>
      <c r="CQ41" s="7" t="n">
        <v>15728</v>
      </c>
      <c r="CR41" s="7" t="n">
        <v>17660</v>
      </c>
      <c r="CS41" s="7" t="n">
        <v>18585</v>
      </c>
      <c r="CT41" s="7" t="n">
        <v>17625</v>
      </c>
      <c r="CU41" s="7" t="n">
        <v>19929</v>
      </c>
      <c r="CV41" s="7" t="n">
        <v>19673</v>
      </c>
      <c r="CW41" s="7" t="n">
        <v>18632</v>
      </c>
      <c r="CX41" s="7" t="n">
        <v>17983</v>
      </c>
      <c r="CY41" s="7" t="n">
        <v>17762</v>
      </c>
      <c r="CZ41" s="7" t="n">
        <v>19843</v>
      </c>
      <c r="DA41" s="7" t="n">
        <v>20577</v>
      </c>
      <c r="DB41" s="7" t="n">
        <v>19809</v>
      </c>
      <c r="DC41" s="7" t="n">
        <v>18802</v>
      </c>
      <c r="DD41" s="7" t="n">
        <v>17352</v>
      </c>
      <c r="DE41" s="7" t="n">
        <v>18837</v>
      </c>
      <c r="DF41" s="7" t="n">
        <v>20866</v>
      </c>
      <c r="DG41" s="7" t="n">
        <v>19973</v>
      </c>
      <c r="DH41" s="7" t="n">
        <v>21116</v>
      </c>
      <c r="DI41" s="7" t="n">
        <v>21883</v>
      </c>
      <c r="DJ41" s="7" t="n">
        <v>20295</v>
      </c>
      <c r="DK41" s="7" t="n">
        <v>21990</v>
      </c>
      <c r="DL41" s="7" t="n">
        <v>21490</v>
      </c>
      <c r="DM41" s="7" t="n">
        <v>23240</v>
      </c>
      <c r="DN41" s="7" t="n">
        <v>22222</v>
      </c>
      <c r="DO41" s="7" t="n">
        <v>22026</v>
      </c>
      <c r="DP41" s="7" t="n">
        <v>21205</v>
      </c>
      <c r="DQ41" s="7" t="n">
        <v>24150</v>
      </c>
      <c r="DR41" s="7" t="n">
        <v>22756</v>
      </c>
    </row>
    <row r="42">
      <c r="A42" s="4" t="inlineStr">
        <is>
          <t>Royce Small-Cap Opportunity Fund - Investment Cla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4" t="inlineStr">
        <is>
          <t>Accumulated Value</t>
        </is>
      </c>
      <c r="B44" s="7" t="n">
        <v>10000</v>
      </c>
      <c r="C44" s="7" t="n">
        <v>9405</v>
      </c>
      <c r="D44" s="7" t="n">
        <v>10081</v>
      </c>
      <c r="E44" s="7" t="n">
        <v>10111</v>
      </c>
      <c r="F44" s="7" t="n">
        <v>9985</v>
      </c>
      <c r="G44" s="7" t="n">
        <v>10066</v>
      </c>
      <c r="H44" s="7" t="n">
        <v>10066</v>
      </c>
      <c r="I44" s="7" t="n">
        <v>9465</v>
      </c>
      <c r="J44" s="7" t="n">
        <v>9049</v>
      </c>
      <c r="K44" s="7" t="n">
        <v>8506</v>
      </c>
      <c r="L44" s="7" t="n">
        <v>9019</v>
      </c>
      <c r="M44" s="7" t="n">
        <v>9234</v>
      </c>
      <c r="N44" s="7" t="n">
        <v>8643</v>
      </c>
      <c r="O44" s="7" t="n">
        <v>7956</v>
      </c>
      <c r="P44" s="7" t="n">
        <v>8070</v>
      </c>
      <c r="Q44" s="7" t="n">
        <v>8823</v>
      </c>
      <c r="R44" s="7" t="n">
        <v>9043</v>
      </c>
      <c r="S44" s="7" t="n">
        <v>9011</v>
      </c>
      <c r="T44" s="7" t="n">
        <v>8921</v>
      </c>
      <c r="U44" s="7" t="n">
        <v>9591</v>
      </c>
      <c r="V44" s="7" t="n">
        <v>9926</v>
      </c>
      <c r="W44" s="7" t="n">
        <v>10090</v>
      </c>
      <c r="X44" s="7" t="n">
        <v>9591</v>
      </c>
      <c r="Y44" s="7" t="n">
        <v>10957</v>
      </c>
      <c r="Z44" s="7" t="n">
        <v>11224</v>
      </c>
      <c r="AA44" s="7" t="n">
        <v>11337</v>
      </c>
      <c r="AB44" s="7" t="n">
        <v>11564</v>
      </c>
      <c r="AC44" s="7" t="n">
        <v>11809</v>
      </c>
      <c r="AD44" s="7" t="n">
        <v>11905</v>
      </c>
      <c r="AE44" s="7" t="n">
        <v>11757</v>
      </c>
      <c r="AF44" s="7" t="n">
        <v>12141</v>
      </c>
      <c r="AG44" s="7" t="n">
        <v>12298</v>
      </c>
      <c r="AH44" s="7" t="n">
        <v>12185</v>
      </c>
      <c r="AI44" s="7" t="n">
        <v>13215</v>
      </c>
      <c r="AJ44" s="7" t="n">
        <v>13338</v>
      </c>
      <c r="AK44" s="7" t="n">
        <v>13565</v>
      </c>
      <c r="AL44" s="7" t="n">
        <v>13679</v>
      </c>
      <c r="AM44" s="7" t="n">
        <v>13851</v>
      </c>
      <c r="AN44" s="7" t="n">
        <v>13317</v>
      </c>
      <c r="AO44" s="7" t="n">
        <v>13337</v>
      </c>
      <c r="AP44" s="7" t="n">
        <v>13407</v>
      </c>
      <c r="AQ44" s="7" t="n">
        <v>14203</v>
      </c>
      <c r="AR44" s="7" t="n">
        <v>14233</v>
      </c>
      <c r="AS44" s="7" t="n">
        <v>14485</v>
      </c>
      <c r="AT44" s="7" t="n">
        <v>14918</v>
      </c>
      <c r="AU44" s="7" t="n">
        <v>14415</v>
      </c>
      <c r="AV44" s="7" t="n">
        <v>12722</v>
      </c>
      <c r="AW44" s="7" t="n">
        <v>12672</v>
      </c>
      <c r="AX44" s="7" t="n">
        <v>10948</v>
      </c>
      <c r="AY44" s="7" t="n">
        <v>12548</v>
      </c>
      <c r="AZ44" s="7" t="n">
        <v>13189</v>
      </c>
      <c r="BA44" s="7" t="n">
        <v>12515</v>
      </c>
      <c r="BB44" s="7" t="n">
        <v>12979</v>
      </c>
      <c r="BC44" s="7" t="n">
        <v>11577</v>
      </c>
      <c r="BD44" s="7" t="n">
        <v>12659</v>
      </c>
      <c r="BE44" s="7" t="n">
        <v>12791</v>
      </c>
      <c r="BF44" s="7" t="n">
        <v>12085</v>
      </c>
      <c r="BG44" s="7" t="n">
        <v>12769</v>
      </c>
      <c r="BH44" s="7" t="n">
        <v>13023</v>
      </c>
      <c r="BI44" s="7" t="n">
        <v>13564</v>
      </c>
      <c r="BJ44" s="7" t="n">
        <v>14037</v>
      </c>
      <c r="BK44" s="7" t="n">
        <v>13297</v>
      </c>
      <c r="BL44" s="7" t="n">
        <v>12153</v>
      </c>
      <c r="BM44" s="7" t="n">
        <v>8823</v>
      </c>
      <c r="BN44" s="7" t="n">
        <v>10382</v>
      </c>
      <c r="BO44" s="7" t="n">
        <v>10999</v>
      </c>
      <c r="BP44" s="7" t="n">
        <v>11503</v>
      </c>
      <c r="BQ44" s="7" t="n">
        <v>12322</v>
      </c>
      <c r="BR44" s="7" t="n">
        <v>13073</v>
      </c>
      <c r="BS44" s="7" t="n">
        <v>12781</v>
      </c>
      <c r="BT44" s="7" t="n">
        <v>13185</v>
      </c>
      <c r="BU44" s="7" t="n">
        <v>16268</v>
      </c>
      <c r="BV44" s="7" t="n">
        <v>17760</v>
      </c>
      <c r="BW44" s="7" t="n">
        <v>18847</v>
      </c>
      <c r="BX44" s="7" t="n">
        <v>21235</v>
      </c>
      <c r="BY44" s="7" t="n">
        <v>22211</v>
      </c>
      <c r="BZ44" s="7" t="n">
        <v>22525</v>
      </c>
      <c r="CA44" s="7" t="n">
        <v>23231</v>
      </c>
      <c r="CB44" s="7" t="n">
        <v>23242</v>
      </c>
      <c r="CC44" s="7" t="n">
        <v>22738</v>
      </c>
      <c r="CD44" s="7" t="n">
        <v>22693</v>
      </c>
      <c r="CE44" s="7" t="n">
        <v>21975</v>
      </c>
      <c r="CF44" s="7" t="n">
        <v>22771</v>
      </c>
      <c r="CG44" s="7" t="n">
        <v>22334</v>
      </c>
      <c r="CH44" s="7" t="n">
        <v>23238</v>
      </c>
      <c r="CI44" s="7" t="n">
        <v>21630</v>
      </c>
      <c r="CJ44" s="7" t="n">
        <v>22254</v>
      </c>
      <c r="CK44" s="7" t="n">
        <v>22143</v>
      </c>
      <c r="CL44" s="7" t="n">
        <v>20160</v>
      </c>
      <c r="CM44" s="7" t="n">
        <v>20576</v>
      </c>
      <c r="CN44" s="7" t="n">
        <v>18108</v>
      </c>
      <c r="CO44" s="7" t="n">
        <v>20063</v>
      </c>
      <c r="CP44" s="7" t="n">
        <v>19564</v>
      </c>
      <c r="CQ44" s="7" t="n">
        <v>17151</v>
      </c>
      <c r="CR44" s="7" t="n">
        <v>19272</v>
      </c>
      <c r="CS44" s="7" t="n">
        <v>20299</v>
      </c>
      <c r="CT44" s="7" t="n">
        <v>19269</v>
      </c>
      <c r="CU44" s="7" t="n">
        <v>21820</v>
      </c>
      <c r="CV44" s="7" t="n">
        <v>21543</v>
      </c>
      <c r="CW44" s="7" t="n">
        <v>20420</v>
      </c>
      <c r="CX44" s="7" t="n">
        <v>19735</v>
      </c>
      <c r="CY44" s="7" t="n">
        <v>19517</v>
      </c>
      <c r="CZ44" s="7" t="n">
        <v>21805</v>
      </c>
      <c r="DA44" s="7" t="n">
        <v>22651</v>
      </c>
      <c r="DB44" s="7" t="n">
        <v>21805</v>
      </c>
      <c r="DC44" s="7" t="n">
        <v>20727</v>
      </c>
      <c r="DD44" s="7" t="n">
        <v>19152</v>
      </c>
      <c r="DE44" s="7" t="n">
        <v>20785</v>
      </c>
      <c r="DF44" s="7" t="n">
        <v>23041</v>
      </c>
      <c r="DG44" s="7" t="n">
        <v>22081</v>
      </c>
      <c r="DH44" s="7" t="n">
        <v>23377</v>
      </c>
      <c r="DI44" s="7" t="n">
        <v>24231</v>
      </c>
      <c r="DJ44" s="7" t="n">
        <v>22507</v>
      </c>
      <c r="DK44" s="7" t="n">
        <v>24398</v>
      </c>
      <c r="DL44" s="7" t="n">
        <v>23865</v>
      </c>
      <c r="DM44" s="7" t="n">
        <v>25832</v>
      </c>
      <c r="DN44" s="7" t="n">
        <v>24719</v>
      </c>
      <c r="DO44" s="7" t="n">
        <v>24520</v>
      </c>
      <c r="DP44" s="7" t="n">
        <v>23636</v>
      </c>
      <c r="DQ44" s="7" t="n">
        <v>26930</v>
      </c>
      <c r="DR44" s="7" t="n">
        <v>25414</v>
      </c>
    </row>
    <row r="45">
      <c r="A45" s="4" t="inlineStr">
        <is>
          <t>Royce Small-Cap Opportunity Fund - Institutional Cla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row>
    <row r="47">
      <c r="A47" s="4" t="inlineStr">
        <is>
          <t>Accumulated Value</t>
        </is>
      </c>
      <c r="B47" s="7" t="n">
        <v>1000000</v>
      </c>
      <c r="C47" s="7" t="n">
        <v>940615</v>
      </c>
      <c r="D47" s="7" t="n">
        <v>1008064</v>
      </c>
      <c r="E47" s="7" t="n">
        <v>1011730</v>
      </c>
      <c r="F47" s="7" t="n">
        <v>999266</v>
      </c>
      <c r="G47" s="7" t="n">
        <v>1007331</v>
      </c>
      <c r="H47" s="7" t="n">
        <v>1007331</v>
      </c>
      <c r="I47" s="7" t="n">
        <v>946480</v>
      </c>
      <c r="J47" s="7" t="n">
        <v>905425</v>
      </c>
      <c r="K47" s="7" t="n">
        <v>851173</v>
      </c>
      <c r="L47" s="7" t="n">
        <v>903225</v>
      </c>
      <c r="M47" s="7" t="n">
        <v>923753</v>
      </c>
      <c r="N47" s="7" t="n">
        <v>865372</v>
      </c>
      <c r="O47" s="7" t="n">
        <v>796078</v>
      </c>
      <c r="P47" s="7" t="n">
        <v>808164</v>
      </c>
      <c r="Q47" s="7" t="n">
        <v>883904</v>
      </c>
      <c r="R47" s="7" t="n">
        <v>905659</v>
      </c>
      <c r="S47" s="7" t="n">
        <v>902436</v>
      </c>
      <c r="T47" s="7" t="n">
        <v>893573</v>
      </c>
      <c r="U47" s="7" t="n">
        <v>961256</v>
      </c>
      <c r="V47" s="7" t="n">
        <v>994292</v>
      </c>
      <c r="W47" s="7" t="n">
        <v>1011212</v>
      </c>
      <c r="X47" s="7" t="n">
        <v>961256</v>
      </c>
      <c r="Y47" s="7" t="n">
        <v>1098233</v>
      </c>
      <c r="Z47" s="7" t="n">
        <v>1124497</v>
      </c>
      <c r="AA47" s="7" t="n">
        <v>1135673</v>
      </c>
      <c r="AB47" s="7" t="n">
        <v>1159745</v>
      </c>
      <c r="AC47" s="7" t="n">
        <v>1183816</v>
      </c>
      <c r="AD47" s="7" t="n">
        <v>1193273</v>
      </c>
      <c r="AE47" s="7" t="n">
        <v>1178658</v>
      </c>
      <c r="AF47" s="7" t="n">
        <v>1217345</v>
      </c>
      <c r="AG47" s="7" t="n">
        <v>1232820</v>
      </c>
      <c r="AH47" s="7" t="n">
        <v>1221644</v>
      </c>
      <c r="AI47" s="7" t="n">
        <v>1325668</v>
      </c>
      <c r="AJ47" s="7" t="n">
        <v>1338564</v>
      </c>
      <c r="AK47" s="7" t="n">
        <v>1360916</v>
      </c>
      <c r="AL47" s="7" t="n">
        <v>1372126</v>
      </c>
      <c r="AM47" s="7" t="n">
        <v>1389971</v>
      </c>
      <c r="AN47" s="7" t="n">
        <v>1336434</v>
      </c>
      <c r="AO47" s="7" t="n">
        <v>1338417</v>
      </c>
      <c r="AP47" s="7" t="n">
        <v>1346349</v>
      </c>
      <c r="AQ47" s="7" t="n">
        <v>1425662</v>
      </c>
      <c r="AR47" s="7" t="n">
        <v>1428637</v>
      </c>
      <c r="AS47" s="7" t="n">
        <v>1454413</v>
      </c>
      <c r="AT47" s="7" t="n">
        <v>1498036</v>
      </c>
      <c r="AU47" s="7" t="n">
        <v>1448465</v>
      </c>
      <c r="AV47" s="7" t="n">
        <v>1277941</v>
      </c>
      <c r="AW47" s="7" t="n">
        <v>1273975</v>
      </c>
      <c r="AX47" s="7" t="n">
        <v>1100061</v>
      </c>
      <c r="AY47" s="7" t="n">
        <v>1260781</v>
      </c>
      <c r="AZ47" s="7" t="n">
        <v>1325938</v>
      </c>
      <c r="BA47" s="7" t="n">
        <v>1257523</v>
      </c>
      <c r="BB47" s="7" t="n">
        <v>1305305</v>
      </c>
      <c r="BC47" s="7" t="n">
        <v>1164132</v>
      </c>
      <c r="BD47" s="7" t="n">
        <v>1272727</v>
      </c>
      <c r="BE47" s="7" t="n">
        <v>1285758</v>
      </c>
      <c r="BF47" s="7" t="n">
        <v>1215171</v>
      </c>
      <c r="BG47" s="7" t="n">
        <v>1284672</v>
      </c>
      <c r="BH47" s="7" t="n">
        <v>1309649</v>
      </c>
      <c r="BI47" s="7" t="n">
        <v>1365032</v>
      </c>
      <c r="BJ47" s="7" t="n">
        <v>1412073</v>
      </c>
      <c r="BK47" s="7" t="n">
        <v>1337056</v>
      </c>
      <c r="BL47" s="7" t="n">
        <v>1222326</v>
      </c>
      <c r="BM47" s="7" t="n">
        <v>886958</v>
      </c>
      <c r="BN47" s="7" t="n">
        <v>1044713</v>
      </c>
      <c r="BO47" s="7" t="n">
        <v>1107595</v>
      </c>
      <c r="BP47" s="7" t="n">
        <v>1158341</v>
      </c>
      <c r="BQ47" s="7" t="n">
        <v>1239976</v>
      </c>
      <c r="BR47" s="7" t="n">
        <v>1316096</v>
      </c>
      <c r="BS47" s="7" t="n">
        <v>1287413</v>
      </c>
      <c r="BT47" s="7" t="n">
        <v>1328231</v>
      </c>
      <c r="BU47" s="7" t="n">
        <v>1638225</v>
      </c>
      <c r="BV47" s="7" t="n">
        <v>1789361</v>
      </c>
      <c r="BW47" s="7" t="n">
        <v>1897473</v>
      </c>
      <c r="BX47" s="7" t="n">
        <v>2137967</v>
      </c>
      <c r="BY47" s="7" t="n">
        <v>2237253</v>
      </c>
      <c r="BZ47" s="7" t="n">
        <v>2268142</v>
      </c>
      <c r="CA47" s="7" t="n">
        <v>2339849</v>
      </c>
      <c r="CB47" s="7" t="n">
        <v>2340952</v>
      </c>
      <c r="CC47" s="7" t="n">
        <v>2291309</v>
      </c>
      <c r="CD47" s="7" t="n">
        <v>2286896</v>
      </c>
      <c r="CE47" s="7" t="n">
        <v>2214086</v>
      </c>
      <c r="CF47" s="7" t="n">
        <v>2294619</v>
      </c>
      <c r="CG47" s="7" t="n">
        <v>2251595</v>
      </c>
      <c r="CH47" s="7" t="n">
        <v>2342161</v>
      </c>
      <c r="CI47" s="7" t="n">
        <v>2181571</v>
      </c>
      <c r="CJ47" s="7" t="n">
        <v>2244174</v>
      </c>
      <c r="CK47" s="7" t="n">
        <v>2233287</v>
      </c>
      <c r="CL47" s="7" t="n">
        <v>2033230</v>
      </c>
      <c r="CM47" s="7" t="n">
        <v>2075419</v>
      </c>
      <c r="CN47" s="7" t="n">
        <v>1826369</v>
      </c>
      <c r="CO47" s="7" t="n">
        <v>2023703</v>
      </c>
      <c r="CP47" s="7" t="n">
        <v>1974710</v>
      </c>
      <c r="CQ47" s="7" t="n">
        <v>1731103</v>
      </c>
      <c r="CR47" s="7" t="n">
        <v>1944770</v>
      </c>
      <c r="CS47" s="7" t="n">
        <v>2048200</v>
      </c>
      <c r="CT47" s="7" t="n">
        <v>1945512</v>
      </c>
      <c r="CU47" s="7" t="n">
        <v>2201764</v>
      </c>
      <c r="CV47" s="7" t="n">
        <v>2174564</v>
      </c>
      <c r="CW47" s="7" t="n">
        <v>2061470</v>
      </c>
      <c r="CX47" s="7" t="n">
        <v>1992754</v>
      </c>
      <c r="CY47" s="7" t="n">
        <v>1971281</v>
      </c>
      <c r="CZ47" s="7" t="n">
        <v>2201764</v>
      </c>
      <c r="DA47" s="7" t="n">
        <v>2287659</v>
      </c>
      <c r="DB47" s="7" t="n">
        <v>2201764</v>
      </c>
      <c r="DC47" s="7" t="n">
        <v>2092965</v>
      </c>
      <c r="DD47" s="7" t="n">
        <v>1934060</v>
      </c>
      <c r="DE47" s="7" t="n">
        <v>2100122</v>
      </c>
      <c r="DF47" s="7" t="n">
        <v>2327883</v>
      </c>
      <c r="DG47" s="7" t="n">
        <v>2230388</v>
      </c>
      <c r="DH47" s="7" t="n">
        <v>2362381</v>
      </c>
      <c r="DI47" s="7" t="n">
        <v>2449377</v>
      </c>
      <c r="DJ47" s="7" t="n">
        <v>2275386</v>
      </c>
      <c r="DK47" s="7" t="n">
        <v>2465876</v>
      </c>
      <c r="DL47" s="7" t="n">
        <v>2411879</v>
      </c>
      <c r="DM47" s="7" t="n">
        <v>2611369</v>
      </c>
      <c r="DN47" s="7" t="n">
        <v>2498875</v>
      </c>
      <c r="DO47" s="7" t="n">
        <v>2479376</v>
      </c>
      <c r="DP47" s="7" t="n">
        <v>2389380</v>
      </c>
      <c r="DQ47" s="7" t="n">
        <v>2723863</v>
      </c>
      <c r="DR47" s="7" t="n">
        <v>2570575</v>
      </c>
    </row>
    <row r="48">
      <c r="A48" s="4" t="inlineStr">
        <is>
          <t>Royce Small-Cap Opportunity Fund - R Cla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umulated Value</t>
        </is>
      </c>
      <c r="B50" s="7" t="n">
        <v>10000</v>
      </c>
      <c r="C50" s="7" t="n">
        <v>9394</v>
      </c>
      <c r="D50" s="7" t="n">
        <v>10063</v>
      </c>
      <c r="E50" s="7" t="n">
        <v>10095</v>
      </c>
      <c r="F50" s="7" t="n">
        <v>9968</v>
      </c>
      <c r="G50" s="7" t="n">
        <v>10039</v>
      </c>
      <c r="H50" s="7" t="n">
        <v>10039</v>
      </c>
      <c r="I50" s="7" t="n">
        <v>9426</v>
      </c>
      <c r="J50" s="7" t="n">
        <v>9012</v>
      </c>
      <c r="K50" s="7" t="n">
        <v>8463</v>
      </c>
      <c r="L50" s="7" t="n">
        <v>8972</v>
      </c>
      <c r="M50" s="7" t="n">
        <v>9179</v>
      </c>
      <c r="N50" s="7" t="n">
        <v>8585</v>
      </c>
      <c r="O50" s="7" t="n">
        <v>7896</v>
      </c>
      <c r="P50" s="7" t="n">
        <v>8010</v>
      </c>
      <c r="Q50" s="7" t="n">
        <v>8752</v>
      </c>
      <c r="R50" s="7" t="n">
        <v>8964</v>
      </c>
      <c r="S50" s="7" t="n">
        <v>8920</v>
      </c>
      <c r="T50" s="7" t="n">
        <v>8832</v>
      </c>
      <c r="U50" s="7" t="n">
        <v>9494</v>
      </c>
      <c r="V50" s="7" t="n">
        <v>9821</v>
      </c>
      <c r="W50" s="7" t="n">
        <v>9971</v>
      </c>
      <c r="X50" s="7" t="n">
        <v>9477</v>
      </c>
      <c r="Y50" s="7" t="n">
        <v>10819</v>
      </c>
      <c r="Z50" s="7" t="n">
        <v>11081</v>
      </c>
      <c r="AA50" s="7" t="n">
        <v>11185</v>
      </c>
      <c r="AB50" s="7" t="n">
        <v>11404</v>
      </c>
      <c r="AC50" s="7" t="n">
        <v>11641</v>
      </c>
      <c r="AD50" s="7" t="n">
        <v>11726</v>
      </c>
      <c r="AE50" s="7" t="n">
        <v>11575</v>
      </c>
      <c r="AF50" s="7" t="n">
        <v>11954</v>
      </c>
      <c r="AG50" s="7" t="n">
        <v>12087</v>
      </c>
      <c r="AH50" s="7" t="n">
        <v>11973</v>
      </c>
      <c r="AI50" s="7" t="n">
        <v>12980</v>
      </c>
      <c r="AJ50" s="7" t="n">
        <v>13103</v>
      </c>
      <c r="AK50" s="7" t="n">
        <v>13312</v>
      </c>
      <c r="AL50" s="7" t="n">
        <v>13415</v>
      </c>
      <c r="AM50" s="7" t="n">
        <v>13579</v>
      </c>
      <c r="AN50" s="7" t="n">
        <v>13053</v>
      </c>
      <c r="AO50" s="7" t="n">
        <v>13053</v>
      </c>
      <c r="AP50" s="7" t="n">
        <v>13119</v>
      </c>
      <c r="AQ50" s="7" t="n">
        <v>13885</v>
      </c>
      <c r="AR50" s="7" t="n">
        <v>13907</v>
      </c>
      <c r="AS50" s="7" t="n">
        <v>14159</v>
      </c>
      <c r="AT50" s="7" t="n">
        <v>14564</v>
      </c>
      <c r="AU50" s="7" t="n">
        <v>14072</v>
      </c>
      <c r="AV50" s="7" t="n">
        <v>12418</v>
      </c>
      <c r="AW50" s="7" t="n">
        <v>12363</v>
      </c>
      <c r="AX50" s="7" t="n">
        <v>10675</v>
      </c>
      <c r="AY50" s="7" t="n">
        <v>12223</v>
      </c>
      <c r="AZ50" s="7" t="n">
        <v>12847</v>
      </c>
      <c r="BA50" s="7" t="n">
        <v>12175</v>
      </c>
      <c r="BB50" s="7" t="n">
        <v>12619</v>
      </c>
      <c r="BC50" s="7" t="n">
        <v>11251</v>
      </c>
      <c r="BD50" s="7" t="n">
        <v>12295</v>
      </c>
      <c r="BE50" s="7" t="n">
        <v>12415</v>
      </c>
      <c r="BF50" s="7" t="n">
        <v>11731</v>
      </c>
      <c r="BG50" s="7" t="n">
        <v>12391</v>
      </c>
      <c r="BH50" s="7" t="n">
        <v>12619</v>
      </c>
      <c r="BI50" s="7" t="n">
        <v>13147</v>
      </c>
      <c r="BJ50" s="7" t="n">
        <v>13599</v>
      </c>
      <c r="BK50" s="7" t="n">
        <v>12868</v>
      </c>
      <c r="BL50" s="7" t="n">
        <v>11759</v>
      </c>
      <c r="BM50" s="7" t="n">
        <v>8529</v>
      </c>
      <c r="BN50" s="7" t="n">
        <v>10028</v>
      </c>
      <c r="BO50" s="7" t="n">
        <v>10625</v>
      </c>
      <c r="BP50" s="7" t="n">
        <v>11101</v>
      </c>
      <c r="BQ50" s="7" t="n">
        <v>11893</v>
      </c>
      <c r="BR50" s="7" t="n">
        <v>12599</v>
      </c>
      <c r="BS50" s="7" t="n">
        <v>12319</v>
      </c>
      <c r="BT50" s="7" t="n">
        <v>12709</v>
      </c>
      <c r="BU50" s="7" t="n">
        <v>15658</v>
      </c>
      <c r="BV50" s="7" t="n">
        <v>17096</v>
      </c>
      <c r="BW50" s="7" t="n">
        <v>18120</v>
      </c>
      <c r="BX50" s="7" t="n">
        <v>20410</v>
      </c>
      <c r="BY50" s="7" t="n">
        <v>21337</v>
      </c>
      <c r="BZ50" s="7" t="n">
        <v>21629</v>
      </c>
      <c r="CA50" s="7" t="n">
        <v>22299</v>
      </c>
      <c r="CB50" s="7" t="n">
        <v>22299</v>
      </c>
      <c r="CC50" s="7" t="n">
        <v>21800</v>
      </c>
      <c r="CD50" s="7" t="n">
        <v>21751</v>
      </c>
      <c r="CE50" s="7" t="n">
        <v>21044</v>
      </c>
      <c r="CF50" s="7" t="n">
        <v>21800</v>
      </c>
      <c r="CG50" s="7" t="n">
        <v>21373</v>
      </c>
      <c r="CH50" s="7" t="n">
        <v>22226</v>
      </c>
      <c r="CI50" s="7" t="n">
        <v>20679</v>
      </c>
      <c r="CJ50" s="7" t="n">
        <v>21265</v>
      </c>
      <c r="CK50" s="7" t="n">
        <v>21145</v>
      </c>
      <c r="CL50" s="7" t="n">
        <v>19237</v>
      </c>
      <c r="CM50" s="7" t="n">
        <v>19628</v>
      </c>
      <c r="CN50" s="7" t="n">
        <v>17255</v>
      </c>
      <c r="CO50" s="7" t="n">
        <v>19117</v>
      </c>
      <c r="CP50" s="7" t="n">
        <v>18637</v>
      </c>
      <c r="CQ50" s="7" t="n">
        <v>16324</v>
      </c>
      <c r="CR50" s="7" t="n">
        <v>18336</v>
      </c>
      <c r="CS50" s="7" t="n">
        <v>19297</v>
      </c>
      <c r="CT50" s="7" t="n">
        <v>18327</v>
      </c>
      <c r="CU50" s="7" t="n">
        <v>20727</v>
      </c>
      <c r="CV50" s="7" t="n">
        <v>20459</v>
      </c>
      <c r="CW50" s="7" t="n">
        <v>19385</v>
      </c>
      <c r="CX50" s="7" t="n">
        <v>18722</v>
      </c>
      <c r="CY50" s="7" t="n">
        <v>18501</v>
      </c>
      <c r="CZ50" s="7" t="n">
        <v>20664</v>
      </c>
      <c r="DA50" s="7" t="n">
        <v>21453</v>
      </c>
      <c r="DB50" s="7" t="n">
        <v>20648</v>
      </c>
      <c r="DC50" s="7" t="n">
        <v>19606</v>
      </c>
      <c r="DD50" s="7" t="n">
        <v>18106</v>
      </c>
      <c r="DE50" s="7" t="n">
        <v>19638</v>
      </c>
      <c r="DF50" s="7" t="n">
        <v>21766</v>
      </c>
      <c r="DG50" s="7" t="n">
        <v>20841</v>
      </c>
      <c r="DH50" s="7" t="n">
        <v>22063</v>
      </c>
      <c r="DI50" s="7" t="n">
        <v>22856</v>
      </c>
      <c r="DJ50" s="7" t="n">
        <v>21221</v>
      </c>
      <c r="DK50" s="7" t="n">
        <v>22988</v>
      </c>
      <c r="DL50" s="7" t="n">
        <v>22476</v>
      </c>
      <c r="DM50" s="7" t="n">
        <v>24310</v>
      </c>
      <c r="DN50" s="7" t="n">
        <v>23253</v>
      </c>
      <c r="DO50" s="7" t="n">
        <v>23054</v>
      </c>
      <c r="DP50" s="7" t="n">
        <v>22196</v>
      </c>
      <c r="DQ50" s="7" t="n">
        <v>25300</v>
      </c>
      <c r="DR50" s="7" t="n">
        <v>23843</v>
      </c>
    </row>
    <row r="51">
      <c r="A51" s="4" t="inlineStr">
        <is>
          <t>Royce Small-Cap Opportunity Fund - Service Cla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Accumulated Value</t>
        </is>
      </c>
      <c r="B53" s="7" t="n">
        <v>10000</v>
      </c>
      <c r="C53" s="7" t="n">
        <v>9398</v>
      </c>
      <c r="D53" s="7" t="n">
        <v>10062</v>
      </c>
      <c r="E53" s="7" t="n">
        <v>10101</v>
      </c>
      <c r="F53" s="7" t="n">
        <v>9968</v>
      </c>
      <c r="G53" s="7" t="n">
        <v>10046</v>
      </c>
      <c r="H53" s="7" t="n">
        <v>10046</v>
      </c>
      <c r="I53" s="7" t="n">
        <v>9437</v>
      </c>
      <c r="J53" s="7" t="n">
        <v>9023</v>
      </c>
      <c r="K53" s="7" t="n">
        <v>8476</v>
      </c>
      <c r="L53" s="7" t="n">
        <v>8992</v>
      </c>
      <c r="M53" s="7" t="n">
        <v>9195</v>
      </c>
      <c r="N53" s="7" t="n">
        <v>8603</v>
      </c>
      <c r="O53" s="7" t="n">
        <v>7920</v>
      </c>
      <c r="P53" s="7" t="n">
        <v>8041</v>
      </c>
      <c r="Q53" s="7" t="n">
        <v>8785</v>
      </c>
      <c r="R53" s="7" t="n">
        <v>9001</v>
      </c>
      <c r="S53" s="7" t="n">
        <v>8958</v>
      </c>
      <c r="T53" s="7" t="n">
        <v>8871</v>
      </c>
      <c r="U53" s="7" t="n">
        <v>9537</v>
      </c>
      <c r="V53" s="7" t="n">
        <v>9866</v>
      </c>
      <c r="W53" s="7" t="n">
        <v>10030</v>
      </c>
      <c r="X53" s="7" t="n">
        <v>9528</v>
      </c>
      <c r="Y53" s="7" t="n">
        <v>10886</v>
      </c>
      <c r="Z53" s="7" t="n">
        <v>11151</v>
      </c>
      <c r="AA53" s="7" t="n">
        <v>11253</v>
      </c>
      <c r="AB53" s="7" t="n">
        <v>11485</v>
      </c>
      <c r="AC53" s="7" t="n">
        <v>11726</v>
      </c>
      <c r="AD53" s="7" t="n">
        <v>11810</v>
      </c>
      <c r="AE53" s="7" t="n">
        <v>11661</v>
      </c>
      <c r="AF53" s="7" t="n">
        <v>12042</v>
      </c>
      <c r="AG53" s="7" t="n">
        <v>12190</v>
      </c>
      <c r="AH53" s="7" t="n">
        <v>12070</v>
      </c>
      <c r="AI53" s="7" t="n">
        <v>13099</v>
      </c>
      <c r="AJ53" s="7" t="n">
        <v>13220</v>
      </c>
      <c r="AK53" s="7" t="n">
        <v>13433</v>
      </c>
      <c r="AL53" s="7" t="n">
        <v>13544</v>
      </c>
      <c r="AM53" s="7" t="n">
        <v>13705</v>
      </c>
      <c r="AN53" s="7" t="n">
        <v>13181</v>
      </c>
      <c r="AO53" s="7" t="n">
        <v>13191</v>
      </c>
      <c r="AP53" s="7" t="n">
        <v>13266</v>
      </c>
      <c r="AQ53" s="7" t="n">
        <v>14037</v>
      </c>
      <c r="AR53" s="7" t="n">
        <v>14069</v>
      </c>
      <c r="AS53" s="7" t="n">
        <v>14315</v>
      </c>
      <c r="AT53" s="7" t="n">
        <v>14743</v>
      </c>
      <c r="AU53" s="7" t="n">
        <v>14240</v>
      </c>
      <c r="AV53" s="7" t="n">
        <v>12571</v>
      </c>
      <c r="AW53" s="7" t="n">
        <v>12517</v>
      </c>
      <c r="AX53" s="7" t="n">
        <v>10816</v>
      </c>
      <c r="AY53" s="7" t="n">
        <v>12387</v>
      </c>
      <c r="AZ53" s="7" t="n">
        <v>13020</v>
      </c>
      <c r="BA53" s="7" t="n">
        <v>12340</v>
      </c>
      <c r="BB53" s="7" t="n">
        <v>12809</v>
      </c>
      <c r="BC53" s="7" t="n">
        <v>11414</v>
      </c>
      <c r="BD53" s="7" t="n">
        <v>12481</v>
      </c>
      <c r="BE53" s="7" t="n">
        <v>12609</v>
      </c>
      <c r="BF53" s="7" t="n">
        <v>11918</v>
      </c>
      <c r="BG53" s="7" t="n">
        <v>12586</v>
      </c>
      <c r="BH53" s="7" t="n">
        <v>12832</v>
      </c>
      <c r="BI53" s="7" t="n">
        <v>13360</v>
      </c>
      <c r="BJ53" s="7" t="n">
        <v>13822</v>
      </c>
      <c r="BK53" s="7" t="n">
        <v>13084</v>
      </c>
      <c r="BL53" s="7" t="n">
        <v>11965</v>
      </c>
      <c r="BM53" s="7" t="n">
        <v>8679</v>
      </c>
      <c r="BN53" s="7" t="n">
        <v>10215</v>
      </c>
      <c r="BO53" s="7" t="n">
        <v>10822</v>
      </c>
      <c r="BP53" s="7" t="n">
        <v>11322</v>
      </c>
      <c r="BQ53" s="7" t="n">
        <v>12120</v>
      </c>
      <c r="BR53" s="7" t="n">
        <v>12858</v>
      </c>
      <c r="BS53" s="7" t="n">
        <v>12560</v>
      </c>
      <c r="BT53" s="7" t="n">
        <v>12965</v>
      </c>
      <c r="BU53" s="7" t="n">
        <v>15977</v>
      </c>
      <c r="BV53" s="7" t="n">
        <v>17454</v>
      </c>
      <c r="BW53" s="7" t="n">
        <v>18501</v>
      </c>
      <c r="BX53" s="7" t="n">
        <v>20847</v>
      </c>
      <c r="BY53" s="7" t="n">
        <v>21799</v>
      </c>
      <c r="BZ53" s="7" t="n">
        <v>22109</v>
      </c>
      <c r="CA53" s="7" t="n">
        <v>22799</v>
      </c>
      <c r="CB53" s="7" t="n">
        <v>22799</v>
      </c>
      <c r="CC53" s="7" t="n">
        <v>22299</v>
      </c>
      <c r="CD53" s="7" t="n">
        <v>22252</v>
      </c>
      <c r="CE53" s="7" t="n">
        <v>21537</v>
      </c>
      <c r="CF53" s="7" t="n">
        <v>22311</v>
      </c>
      <c r="CG53" s="7" t="n">
        <v>21882</v>
      </c>
      <c r="CH53" s="7" t="n">
        <v>22765</v>
      </c>
      <c r="CI53" s="7" t="n">
        <v>21177</v>
      </c>
      <c r="CJ53" s="7" t="n">
        <v>21786</v>
      </c>
      <c r="CK53" s="7" t="n">
        <v>21682</v>
      </c>
      <c r="CL53" s="7" t="n">
        <v>19723</v>
      </c>
      <c r="CM53" s="7" t="n">
        <v>20138</v>
      </c>
      <c r="CN53" s="7" t="n">
        <v>17704</v>
      </c>
      <c r="CO53" s="7" t="n">
        <v>19619</v>
      </c>
      <c r="CP53" s="7" t="n">
        <v>19144</v>
      </c>
      <c r="CQ53" s="7" t="n">
        <v>16770</v>
      </c>
      <c r="CR53" s="7" t="n">
        <v>18847</v>
      </c>
      <c r="CS53" s="7" t="n">
        <v>19827</v>
      </c>
      <c r="CT53" s="7" t="n">
        <v>18830</v>
      </c>
      <c r="CU53" s="7" t="n">
        <v>21311</v>
      </c>
      <c r="CV53" s="7" t="n">
        <v>21030</v>
      </c>
      <c r="CW53" s="7" t="n">
        <v>19938</v>
      </c>
      <c r="CX53" s="7" t="n">
        <v>19267</v>
      </c>
      <c r="CY53" s="7" t="n">
        <v>19049</v>
      </c>
      <c r="CZ53" s="7" t="n">
        <v>21280</v>
      </c>
      <c r="DA53" s="7" t="n">
        <v>22091</v>
      </c>
      <c r="DB53" s="7" t="n">
        <v>21264</v>
      </c>
      <c r="DC53" s="7" t="n">
        <v>20203</v>
      </c>
      <c r="DD53" s="7" t="n">
        <v>18674</v>
      </c>
      <c r="DE53" s="7" t="n">
        <v>20265</v>
      </c>
      <c r="DF53" s="7" t="n">
        <v>22456</v>
      </c>
      <c r="DG53" s="7" t="n">
        <v>21510</v>
      </c>
      <c r="DH53" s="7" t="n">
        <v>22766</v>
      </c>
      <c r="DI53" s="7" t="n">
        <v>23599</v>
      </c>
      <c r="DJ53" s="7" t="n">
        <v>21918</v>
      </c>
      <c r="DK53" s="7" t="n">
        <v>23746</v>
      </c>
      <c r="DL53" s="7" t="n">
        <v>23223</v>
      </c>
      <c r="DM53" s="7" t="n">
        <v>25133</v>
      </c>
      <c r="DN53" s="7" t="n">
        <v>24039</v>
      </c>
      <c r="DO53" s="7" t="n">
        <v>23844</v>
      </c>
      <c r="DP53" s="7" t="n">
        <v>22979</v>
      </c>
      <c r="DQ53" s="7" t="n">
        <v>26177</v>
      </c>
      <c r="DR53" s="7" t="n">
        <v>24700</v>
      </c>
    </row>
    <row r="54">
      <c r="A54" s="4" t="inlineStr">
        <is>
          <t>Royce Premier Fund - Consultant Cla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4" t="inlineStr">
        <is>
          <t>Accumulated Value</t>
        </is>
      </c>
      <c r="B56" s="7" t="n">
        <v>10000</v>
      </c>
      <c r="C56" s="7" t="n">
        <v>9543</v>
      </c>
      <c r="D56" s="7" t="n">
        <v>10128</v>
      </c>
      <c r="E56" s="7" t="n">
        <v>10245</v>
      </c>
      <c r="F56" s="7" t="n">
        <v>10052</v>
      </c>
      <c r="G56" s="7" t="n">
        <v>10257</v>
      </c>
      <c r="H56" s="7" t="n">
        <v>10117</v>
      </c>
      <c r="I56" s="7" t="n">
        <v>10011</v>
      </c>
      <c r="J56" s="7" t="n">
        <v>9414</v>
      </c>
      <c r="K56" s="7" t="n">
        <v>8841</v>
      </c>
      <c r="L56" s="7" t="n">
        <v>9385</v>
      </c>
      <c r="M56" s="7" t="n">
        <v>9543</v>
      </c>
      <c r="N56" s="7" t="n">
        <v>8920</v>
      </c>
      <c r="O56" s="7" t="n">
        <v>8334</v>
      </c>
      <c r="P56" s="7" t="n">
        <v>8552</v>
      </c>
      <c r="Q56" s="7" t="n">
        <v>9287</v>
      </c>
      <c r="R56" s="7" t="n">
        <v>9482</v>
      </c>
      <c r="S56" s="7" t="n">
        <v>9595</v>
      </c>
      <c r="T56" s="7" t="n">
        <v>9452</v>
      </c>
      <c r="U56" s="7" t="n">
        <v>9865</v>
      </c>
      <c r="V56" s="7" t="n">
        <v>10060</v>
      </c>
      <c r="W56" s="7" t="n">
        <v>10060</v>
      </c>
      <c r="X56" s="7" t="n">
        <v>9760</v>
      </c>
      <c r="Y56" s="7" t="n">
        <v>10698</v>
      </c>
      <c r="Z56" s="7" t="n">
        <v>10857</v>
      </c>
      <c r="AA56" s="7" t="n">
        <v>11093</v>
      </c>
      <c r="AB56" s="7" t="n">
        <v>11520</v>
      </c>
      <c r="AC56" s="7" t="n">
        <v>11555</v>
      </c>
      <c r="AD56" s="7" t="n">
        <v>11720</v>
      </c>
      <c r="AE56" s="7" t="n">
        <v>11650</v>
      </c>
      <c r="AF56" s="7" t="n">
        <v>11738</v>
      </c>
      <c r="AG56" s="7" t="n">
        <v>11842</v>
      </c>
      <c r="AH56" s="7" t="n">
        <v>11868</v>
      </c>
      <c r="AI56" s="7" t="n">
        <v>12539</v>
      </c>
      <c r="AJ56" s="7" t="n">
        <v>12914</v>
      </c>
      <c r="AK56" s="7" t="n">
        <v>13297</v>
      </c>
      <c r="AL56" s="7" t="n">
        <v>13299</v>
      </c>
      <c r="AM56" s="7" t="n">
        <v>13963</v>
      </c>
      <c r="AN56" s="7" t="n">
        <v>13390</v>
      </c>
      <c r="AO56" s="7" t="n">
        <v>13410</v>
      </c>
      <c r="AP56" s="7" t="n">
        <v>13178</v>
      </c>
      <c r="AQ56" s="7" t="n">
        <v>13631</v>
      </c>
      <c r="AR56" s="7" t="n">
        <v>13561</v>
      </c>
      <c r="AS56" s="7" t="n">
        <v>13943</v>
      </c>
      <c r="AT56" s="7" t="n">
        <v>14457</v>
      </c>
      <c r="AU56" s="7" t="n">
        <v>14276</v>
      </c>
      <c r="AV56" s="7" t="n">
        <v>12886</v>
      </c>
      <c r="AW56" s="7" t="n">
        <v>13309</v>
      </c>
      <c r="AX56" s="7" t="n">
        <v>11782</v>
      </c>
      <c r="AY56" s="7" t="n">
        <v>13093</v>
      </c>
      <c r="AZ56" s="7" t="n">
        <v>13722</v>
      </c>
      <c r="BA56" s="7" t="n">
        <v>13632</v>
      </c>
      <c r="BB56" s="7" t="n">
        <v>14455</v>
      </c>
      <c r="BC56" s="7" t="n">
        <v>13247</v>
      </c>
      <c r="BD56" s="7" t="n">
        <v>14275</v>
      </c>
      <c r="BE56" s="7" t="n">
        <v>14506</v>
      </c>
      <c r="BF56" s="7" t="n">
        <v>14031</v>
      </c>
      <c r="BG56" s="7" t="n">
        <v>14455</v>
      </c>
      <c r="BH56" s="7" t="n">
        <v>14801</v>
      </c>
      <c r="BI56" s="7" t="n">
        <v>15136</v>
      </c>
      <c r="BJ56" s="7" t="n">
        <v>15617</v>
      </c>
      <c r="BK56" s="7" t="n">
        <v>15261</v>
      </c>
      <c r="BL56" s="7" t="n">
        <v>14007</v>
      </c>
      <c r="BM56" s="7" t="n">
        <v>11252</v>
      </c>
      <c r="BN56" s="7" t="n">
        <v>12645</v>
      </c>
      <c r="BO56" s="7" t="n">
        <v>13403</v>
      </c>
      <c r="BP56" s="7" t="n">
        <v>13465</v>
      </c>
      <c r="BQ56" s="7" t="n">
        <v>14054</v>
      </c>
      <c r="BR56" s="7" t="n">
        <v>14425</v>
      </c>
      <c r="BS56" s="7" t="n">
        <v>13775</v>
      </c>
      <c r="BT56" s="7" t="n">
        <v>14038</v>
      </c>
      <c r="BU56" s="7" t="n">
        <v>16081</v>
      </c>
      <c r="BV56" s="7" t="n">
        <v>17209</v>
      </c>
      <c r="BW56" s="7" t="n">
        <v>17111</v>
      </c>
      <c r="BX56" s="7" t="n">
        <v>18686</v>
      </c>
      <c r="BY56" s="7" t="n">
        <v>18962</v>
      </c>
      <c r="BZ56" s="7" t="n">
        <v>19319</v>
      </c>
      <c r="CA56" s="7" t="n">
        <v>19059</v>
      </c>
      <c r="CB56" s="7" t="n">
        <v>18897</v>
      </c>
      <c r="CC56" s="7" t="n">
        <v>18995</v>
      </c>
      <c r="CD56" s="7" t="n">
        <v>19043</v>
      </c>
      <c r="CE56" s="7" t="n">
        <v>18248</v>
      </c>
      <c r="CF56" s="7" t="n">
        <v>19254</v>
      </c>
      <c r="CG56" s="7" t="n">
        <v>18783</v>
      </c>
      <c r="CH56" s="7" t="n">
        <v>19793</v>
      </c>
      <c r="CI56" s="7" t="n">
        <v>18189</v>
      </c>
      <c r="CJ56" s="7" t="n">
        <v>18130</v>
      </c>
      <c r="CK56" s="7" t="n">
        <v>18308</v>
      </c>
      <c r="CL56" s="7" t="n">
        <v>17101</v>
      </c>
      <c r="CM56" s="7" t="n">
        <v>17101</v>
      </c>
      <c r="CN56" s="7" t="n">
        <v>15913</v>
      </c>
      <c r="CO56" s="7" t="n">
        <v>17398</v>
      </c>
      <c r="CP56" s="7" t="n">
        <v>16665</v>
      </c>
      <c r="CQ56" s="7" t="n">
        <v>15102</v>
      </c>
      <c r="CR56" s="7" t="n">
        <v>16507</v>
      </c>
      <c r="CS56" s="7" t="n">
        <v>17398</v>
      </c>
      <c r="CT56" s="7" t="n">
        <v>16555</v>
      </c>
      <c r="CU56" s="7" t="n">
        <v>18497</v>
      </c>
      <c r="CV56" s="7" t="n">
        <v>18065</v>
      </c>
      <c r="CW56" s="7" t="n">
        <v>18065</v>
      </c>
      <c r="CX56" s="7" t="n">
        <v>17785</v>
      </c>
      <c r="CY56" s="7" t="n">
        <v>17267</v>
      </c>
      <c r="CZ56" s="7" t="n">
        <v>18821</v>
      </c>
      <c r="DA56" s="7" t="n">
        <v>19490</v>
      </c>
      <c r="DB56" s="7" t="n">
        <v>18756</v>
      </c>
      <c r="DC56" s="7" t="n">
        <v>17871</v>
      </c>
      <c r="DD56" s="7" t="n">
        <v>16770</v>
      </c>
      <c r="DE56" s="7" t="n">
        <v>18238</v>
      </c>
      <c r="DF56" s="7" t="n">
        <v>20057</v>
      </c>
      <c r="DG56" s="7" t="n">
        <v>19365</v>
      </c>
      <c r="DH56" s="7" t="n">
        <v>20449</v>
      </c>
      <c r="DI56" s="7" t="n">
        <v>21119</v>
      </c>
      <c r="DJ56" s="7" t="n">
        <v>19457</v>
      </c>
      <c r="DK56" s="7" t="n">
        <v>20380</v>
      </c>
      <c r="DL56" s="7" t="n">
        <v>20173</v>
      </c>
      <c r="DM56" s="7" t="n">
        <v>21673</v>
      </c>
      <c r="DN56" s="7" t="n">
        <v>21050</v>
      </c>
      <c r="DO56" s="7" t="n">
        <v>21211</v>
      </c>
      <c r="DP56" s="7" t="n">
        <v>20519</v>
      </c>
      <c r="DQ56" s="7" t="n">
        <v>22273</v>
      </c>
      <c r="DR56" s="7" t="n">
        <v>20446</v>
      </c>
    </row>
    <row r="57">
      <c r="A57" s="4" t="inlineStr">
        <is>
          <t>Royce Premier Fund - Investment Cla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row>
    <row r="59">
      <c r="A59" s="4" t="inlineStr">
        <is>
          <t>Accumulated Value</t>
        </is>
      </c>
      <c r="B59" s="7" t="n">
        <v>10000</v>
      </c>
      <c r="C59" s="7" t="n">
        <v>9548</v>
      </c>
      <c r="D59" s="7" t="n">
        <v>10141</v>
      </c>
      <c r="E59" s="7" t="n">
        <v>10263</v>
      </c>
      <c r="F59" s="7" t="n">
        <v>10081</v>
      </c>
      <c r="G59" s="7" t="n">
        <v>10299</v>
      </c>
      <c r="H59" s="7" t="n">
        <v>10167</v>
      </c>
      <c r="I59" s="7" t="n">
        <v>10065</v>
      </c>
      <c r="J59" s="7" t="n">
        <v>9477</v>
      </c>
      <c r="K59" s="7" t="n">
        <v>8904</v>
      </c>
      <c r="L59" s="7" t="n">
        <v>9467</v>
      </c>
      <c r="M59" s="7" t="n">
        <v>9629</v>
      </c>
      <c r="N59" s="7" t="n">
        <v>9010</v>
      </c>
      <c r="O59" s="7" t="n">
        <v>8423</v>
      </c>
      <c r="P59" s="7" t="n">
        <v>8657</v>
      </c>
      <c r="Q59" s="7" t="n">
        <v>9407</v>
      </c>
      <c r="R59" s="7" t="n">
        <v>9609</v>
      </c>
      <c r="S59" s="7" t="n">
        <v>9736</v>
      </c>
      <c r="T59" s="7" t="n">
        <v>9597</v>
      </c>
      <c r="U59" s="7" t="n">
        <v>10026</v>
      </c>
      <c r="V59" s="7" t="n">
        <v>10234</v>
      </c>
      <c r="W59" s="7" t="n">
        <v>10240</v>
      </c>
      <c r="X59" s="7" t="n">
        <v>9950</v>
      </c>
      <c r="Y59" s="7" t="n">
        <v>10915</v>
      </c>
      <c r="Z59" s="7" t="n">
        <v>11083</v>
      </c>
      <c r="AA59" s="7" t="n">
        <v>11333</v>
      </c>
      <c r="AB59" s="7" t="n">
        <v>11783</v>
      </c>
      <c r="AC59" s="7" t="n">
        <v>11826</v>
      </c>
      <c r="AD59" s="7" t="n">
        <v>12012</v>
      </c>
      <c r="AE59" s="7" t="n">
        <v>11955</v>
      </c>
      <c r="AF59" s="7" t="n">
        <v>12047</v>
      </c>
      <c r="AG59" s="7" t="n">
        <v>12169</v>
      </c>
      <c r="AH59" s="7" t="n">
        <v>12212</v>
      </c>
      <c r="AI59" s="7" t="n">
        <v>12912</v>
      </c>
      <c r="AJ59" s="7" t="n">
        <v>13305</v>
      </c>
      <c r="AK59" s="7" t="n">
        <v>13712</v>
      </c>
      <c r="AL59" s="7" t="n">
        <v>13717</v>
      </c>
      <c r="AM59" s="7" t="n">
        <v>14428</v>
      </c>
      <c r="AN59" s="7" t="n">
        <v>13841</v>
      </c>
      <c r="AO59" s="7" t="n">
        <v>13874</v>
      </c>
      <c r="AP59" s="7" t="n">
        <v>13651</v>
      </c>
      <c r="AQ59" s="7" t="n">
        <v>14131</v>
      </c>
      <c r="AR59" s="7" t="n">
        <v>14073</v>
      </c>
      <c r="AS59" s="7" t="n">
        <v>14469</v>
      </c>
      <c r="AT59" s="7" t="n">
        <v>15023</v>
      </c>
      <c r="AU59" s="7" t="n">
        <v>14849</v>
      </c>
      <c r="AV59" s="7" t="n">
        <v>13420</v>
      </c>
      <c r="AW59" s="7" t="n">
        <v>13866</v>
      </c>
      <c r="AX59" s="7" t="n">
        <v>12291</v>
      </c>
      <c r="AY59" s="7" t="n">
        <v>13656</v>
      </c>
      <c r="AZ59" s="7" t="n">
        <v>14333</v>
      </c>
      <c r="BA59" s="7" t="n">
        <v>14248</v>
      </c>
      <c r="BB59" s="7" t="n">
        <v>15126</v>
      </c>
      <c r="BC59" s="7" t="n">
        <v>13867</v>
      </c>
      <c r="BD59" s="7" t="n">
        <v>14957</v>
      </c>
      <c r="BE59" s="7" t="n">
        <v>15221</v>
      </c>
      <c r="BF59" s="7" t="n">
        <v>14745</v>
      </c>
      <c r="BG59" s="7" t="n">
        <v>15190</v>
      </c>
      <c r="BH59" s="7" t="n">
        <v>15571</v>
      </c>
      <c r="BI59" s="7" t="n">
        <v>15941</v>
      </c>
      <c r="BJ59" s="7" t="n">
        <v>16486</v>
      </c>
      <c r="BK59" s="7" t="n">
        <v>16128</v>
      </c>
      <c r="BL59" s="7" t="n">
        <v>14822</v>
      </c>
      <c r="BM59" s="7" t="n">
        <v>11904</v>
      </c>
      <c r="BN59" s="7" t="n">
        <v>13402</v>
      </c>
      <c r="BO59" s="7" t="n">
        <v>14221</v>
      </c>
      <c r="BP59" s="7" t="n">
        <v>14298</v>
      </c>
      <c r="BQ59" s="7" t="n">
        <v>14938</v>
      </c>
      <c r="BR59" s="7" t="n">
        <v>15334</v>
      </c>
      <c r="BS59" s="7" t="n">
        <v>14669</v>
      </c>
      <c r="BT59" s="7" t="n">
        <v>14963</v>
      </c>
      <c r="BU59" s="7" t="n">
        <v>17165</v>
      </c>
      <c r="BV59" s="7" t="n">
        <v>18382</v>
      </c>
      <c r="BW59" s="7" t="n">
        <v>18288</v>
      </c>
      <c r="BX59" s="7" t="n">
        <v>19992</v>
      </c>
      <c r="BY59" s="7" t="n">
        <v>20303</v>
      </c>
      <c r="BZ59" s="7" t="n">
        <v>20709</v>
      </c>
      <c r="CA59" s="7" t="n">
        <v>20452</v>
      </c>
      <c r="CB59" s="7" t="n">
        <v>20289</v>
      </c>
      <c r="CC59" s="7" t="n">
        <v>20411</v>
      </c>
      <c r="CD59" s="7" t="n">
        <v>20492</v>
      </c>
      <c r="CE59" s="7" t="n">
        <v>19640</v>
      </c>
      <c r="CF59" s="7" t="n">
        <v>20763</v>
      </c>
      <c r="CG59" s="7" t="n">
        <v>20262</v>
      </c>
      <c r="CH59" s="7" t="n">
        <v>21389</v>
      </c>
      <c r="CI59" s="7" t="n">
        <v>19657</v>
      </c>
      <c r="CJ59" s="7" t="n">
        <v>19608</v>
      </c>
      <c r="CK59" s="7" t="n">
        <v>19822</v>
      </c>
      <c r="CL59" s="7" t="n">
        <v>18536</v>
      </c>
      <c r="CM59" s="7" t="n">
        <v>18552</v>
      </c>
      <c r="CN59" s="7" t="n">
        <v>17283</v>
      </c>
      <c r="CO59" s="7" t="n">
        <v>18915</v>
      </c>
      <c r="CP59" s="7" t="n">
        <v>18124</v>
      </c>
      <c r="CQ59" s="7" t="n">
        <v>16442</v>
      </c>
      <c r="CR59" s="7" t="n">
        <v>17992</v>
      </c>
      <c r="CS59" s="7" t="n">
        <v>18981</v>
      </c>
      <c r="CT59" s="7" t="n">
        <v>18082</v>
      </c>
      <c r="CU59" s="7" t="n">
        <v>20239</v>
      </c>
      <c r="CV59" s="7" t="n">
        <v>19754</v>
      </c>
      <c r="CW59" s="7" t="n">
        <v>19790</v>
      </c>
      <c r="CX59" s="7" t="n">
        <v>19484</v>
      </c>
      <c r="CY59" s="7" t="n">
        <v>18963</v>
      </c>
      <c r="CZ59" s="7" t="n">
        <v>20670</v>
      </c>
      <c r="DA59" s="7" t="n">
        <v>21425</v>
      </c>
      <c r="DB59" s="7" t="n">
        <v>20635</v>
      </c>
      <c r="DC59" s="7" t="n">
        <v>19682</v>
      </c>
      <c r="DD59" s="7" t="n">
        <v>18478</v>
      </c>
      <c r="DE59" s="7" t="n">
        <v>20131</v>
      </c>
      <c r="DF59" s="7" t="n">
        <v>22156</v>
      </c>
      <c r="DG59" s="7" t="n">
        <v>21406</v>
      </c>
      <c r="DH59" s="7" t="n">
        <v>22617</v>
      </c>
      <c r="DI59" s="7" t="n">
        <v>23387</v>
      </c>
      <c r="DJ59" s="7" t="n">
        <v>21560</v>
      </c>
      <c r="DK59" s="7" t="n">
        <v>22617</v>
      </c>
      <c r="DL59" s="7" t="n">
        <v>22387</v>
      </c>
      <c r="DM59" s="7" t="n">
        <v>24079</v>
      </c>
      <c r="DN59" s="7" t="n">
        <v>23406</v>
      </c>
      <c r="DO59" s="7" t="n">
        <v>23598</v>
      </c>
      <c r="DP59" s="7" t="n">
        <v>22867</v>
      </c>
      <c r="DQ59" s="7" t="n">
        <v>24829</v>
      </c>
      <c r="DR59" s="7" t="n">
        <v>22813</v>
      </c>
    </row>
    <row r="60">
      <c r="A60" s="4" t="inlineStr">
        <is>
          <t>Royce Premier Fund - Institutional Cla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umulated Value</t>
        </is>
      </c>
      <c r="B62" s="7" t="n">
        <v>1000000</v>
      </c>
      <c r="C62" s="7" t="n">
        <v>954819</v>
      </c>
      <c r="D62" s="7" t="n">
        <v>1014056</v>
      </c>
      <c r="E62" s="7" t="n">
        <v>1026606</v>
      </c>
      <c r="F62" s="7" t="n">
        <v>1008534</v>
      </c>
      <c r="G62" s="7" t="n">
        <v>1030120</v>
      </c>
      <c r="H62" s="7" t="n">
        <v>1017068</v>
      </c>
      <c r="I62" s="7" t="n">
        <v>1007028</v>
      </c>
      <c r="J62" s="7" t="n">
        <v>948293</v>
      </c>
      <c r="K62" s="7" t="n">
        <v>891064</v>
      </c>
      <c r="L62" s="7" t="n">
        <v>947289</v>
      </c>
      <c r="M62" s="7" t="n">
        <v>963855</v>
      </c>
      <c r="N62" s="7" t="n">
        <v>901357</v>
      </c>
      <c r="O62" s="7" t="n">
        <v>843306</v>
      </c>
      <c r="P62" s="7" t="n">
        <v>867026</v>
      </c>
      <c r="Q62" s="7" t="n">
        <v>941931</v>
      </c>
      <c r="R62" s="7" t="n">
        <v>962530</v>
      </c>
      <c r="S62" s="7" t="n">
        <v>975014</v>
      </c>
      <c r="T62" s="7" t="n">
        <v>960657</v>
      </c>
      <c r="U62" s="7" t="n">
        <v>1004352</v>
      </c>
      <c r="V62" s="7" t="n">
        <v>1024950</v>
      </c>
      <c r="W62" s="7" t="n">
        <v>1025575</v>
      </c>
      <c r="X62" s="7" t="n">
        <v>996237</v>
      </c>
      <c r="Y62" s="7" t="n">
        <v>1093613</v>
      </c>
      <c r="Z62" s="7" t="n">
        <v>1110477</v>
      </c>
      <c r="AA62" s="7" t="n">
        <v>1135908</v>
      </c>
      <c r="AB62" s="7" t="n">
        <v>1180412</v>
      </c>
      <c r="AC62" s="7" t="n">
        <v>1185357</v>
      </c>
      <c r="AD62" s="7" t="n">
        <v>1203017</v>
      </c>
      <c r="AE62" s="7" t="n">
        <v>1198072</v>
      </c>
      <c r="AF62" s="7" t="n">
        <v>1207255</v>
      </c>
      <c r="AG62" s="7" t="n">
        <v>1219971</v>
      </c>
      <c r="AH62" s="7" t="n">
        <v>1224209</v>
      </c>
      <c r="AI62" s="7" t="n">
        <v>1294144</v>
      </c>
      <c r="AJ62" s="7" t="n">
        <v>1333703</v>
      </c>
      <c r="AK62" s="7" t="n">
        <v>1374675</v>
      </c>
      <c r="AL62" s="7" t="n">
        <v>1375298</v>
      </c>
      <c r="AM62" s="7" t="n">
        <v>1446434</v>
      </c>
      <c r="AN62" s="7" t="n">
        <v>1388380</v>
      </c>
      <c r="AO62" s="7" t="n">
        <v>1390833</v>
      </c>
      <c r="AP62" s="7" t="n">
        <v>1368756</v>
      </c>
      <c r="AQ62" s="7" t="n">
        <v>1416998</v>
      </c>
      <c r="AR62" s="7" t="n">
        <v>1411274</v>
      </c>
      <c r="AS62" s="7" t="n">
        <v>1451340</v>
      </c>
      <c r="AT62" s="7" t="n">
        <v>1506940</v>
      </c>
      <c r="AU62" s="7" t="n">
        <v>1489769</v>
      </c>
      <c r="AV62" s="7" t="n">
        <v>1345862</v>
      </c>
      <c r="AW62" s="7" t="n">
        <v>1390833</v>
      </c>
      <c r="AX62" s="7" t="n">
        <v>1232174</v>
      </c>
      <c r="AY62" s="7" t="n">
        <v>1370128</v>
      </c>
      <c r="AZ62" s="7" t="n">
        <v>1438059</v>
      </c>
      <c r="BA62" s="7" t="n">
        <v>1429698</v>
      </c>
      <c r="BB62" s="7" t="n">
        <v>1517487</v>
      </c>
      <c r="BC62" s="7" t="n">
        <v>1392075</v>
      </c>
      <c r="BD62" s="7" t="n">
        <v>1500765</v>
      </c>
      <c r="BE62" s="7" t="n">
        <v>1526893</v>
      </c>
      <c r="BF62" s="7" t="n">
        <v>1478818</v>
      </c>
      <c r="BG62" s="7" t="n">
        <v>1524803</v>
      </c>
      <c r="BH62" s="7" t="n">
        <v>1562426</v>
      </c>
      <c r="BI62" s="7" t="n">
        <v>1599005</v>
      </c>
      <c r="BJ62" s="7" t="n">
        <v>1653976</v>
      </c>
      <c r="BK62" s="7" t="n">
        <v>1617305</v>
      </c>
      <c r="BL62" s="7" t="n">
        <v>1487061</v>
      </c>
      <c r="BM62" s="7" t="n">
        <v>1194959</v>
      </c>
      <c r="BN62" s="7" t="n">
        <v>1345436</v>
      </c>
      <c r="BO62" s="7" t="n">
        <v>1426364</v>
      </c>
      <c r="BP62" s="7" t="n">
        <v>1435216</v>
      </c>
      <c r="BQ62" s="7" t="n">
        <v>1498441</v>
      </c>
      <c r="BR62" s="7" t="n">
        <v>1538906</v>
      </c>
      <c r="BS62" s="7" t="n">
        <v>1471887</v>
      </c>
      <c r="BT62" s="7" t="n">
        <v>1500970</v>
      </c>
      <c r="BU62" s="7" t="n">
        <v>1722259</v>
      </c>
      <c r="BV62" s="7" t="n">
        <v>1844745</v>
      </c>
      <c r="BW62" s="7" t="n">
        <v>1835388</v>
      </c>
      <c r="BX62" s="7" t="n">
        <v>2006494</v>
      </c>
      <c r="BY62" s="7" t="n">
        <v>2037240</v>
      </c>
      <c r="BZ62" s="7" t="n">
        <v>2078680</v>
      </c>
      <c r="CA62" s="7" t="n">
        <v>2053282</v>
      </c>
      <c r="CB62" s="7" t="n">
        <v>2037240</v>
      </c>
      <c r="CC62" s="7" t="n">
        <v>2049271</v>
      </c>
      <c r="CD62" s="7" t="n">
        <v>2057292</v>
      </c>
      <c r="CE62" s="7" t="n">
        <v>1971738</v>
      </c>
      <c r="CF62" s="7" t="n">
        <v>2084027</v>
      </c>
      <c r="CG62" s="7" t="n">
        <v>2035903</v>
      </c>
      <c r="CH62" s="7" t="n">
        <v>2147083</v>
      </c>
      <c r="CI62" s="7" t="n">
        <v>1974142</v>
      </c>
      <c r="CJ62" s="7" t="n">
        <v>1969247</v>
      </c>
      <c r="CK62" s="7" t="n">
        <v>1990457</v>
      </c>
      <c r="CL62" s="7" t="n">
        <v>1861567</v>
      </c>
      <c r="CM62" s="7" t="n">
        <v>1863198</v>
      </c>
      <c r="CN62" s="7" t="n">
        <v>1735939</v>
      </c>
      <c r="CO62" s="7" t="n">
        <v>1900723</v>
      </c>
      <c r="CP62" s="7" t="n">
        <v>1820779</v>
      </c>
      <c r="CQ62" s="7" t="n">
        <v>1652732</v>
      </c>
      <c r="CR62" s="7" t="n">
        <v>1807726</v>
      </c>
      <c r="CS62" s="7" t="n">
        <v>1907249</v>
      </c>
      <c r="CT62" s="7" t="n">
        <v>1817092</v>
      </c>
      <c r="CU62" s="7" t="n">
        <v>2034005</v>
      </c>
      <c r="CV62" s="7" t="n">
        <v>1986000</v>
      </c>
      <c r="CW62" s="7" t="n">
        <v>1989556</v>
      </c>
      <c r="CX62" s="7" t="n">
        <v>1959330</v>
      </c>
      <c r="CY62" s="7" t="n">
        <v>1905991</v>
      </c>
      <c r="CZ62" s="7" t="n">
        <v>2078454</v>
      </c>
      <c r="DA62" s="7" t="n">
        <v>2153129</v>
      </c>
      <c r="DB62" s="7" t="n">
        <v>2074898</v>
      </c>
      <c r="DC62" s="7" t="n">
        <v>1978888</v>
      </c>
      <c r="DD62" s="7" t="n">
        <v>1857985</v>
      </c>
      <c r="DE62" s="7" t="n">
        <v>2023337</v>
      </c>
      <c r="DF62" s="7" t="n">
        <v>2228528</v>
      </c>
      <c r="DG62" s="7" t="n">
        <v>2154307</v>
      </c>
      <c r="DH62" s="7" t="n">
        <v>2274202</v>
      </c>
      <c r="DI62" s="7" t="n">
        <v>2352229</v>
      </c>
      <c r="DJ62" s="7" t="n">
        <v>2169532</v>
      </c>
      <c r="DK62" s="7" t="n">
        <v>2274202</v>
      </c>
      <c r="DL62" s="7" t="n">
        <v>2251365</v>
      </c>
      <c r="DM62" s="7" t="n">
        <v>2422644</v>
      </c>
      <c r="DN62" s="7" t="n">
        <v>2354132</v>
      </c>
      <c r="DO62" s="7" t="n">
        <v>2375066</v>
      </c>
      <c r="DP62" s="7" t="n">
        <v>2300845</v>
      </c>
      <c r="DQ62" s="7" t="n">
        <v>2498768</v>
      </c>
      <c r="DR62" s="7" t="n">
        <v>2297338</v>
      </c>
    </row>
    <row r="63">
      <c r="A63" s="4" t="inlineStr">
        <is>
          <t>Royce Premier Fund - Service Cla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Accumulated Value</t>
        </is>
      </c>
      <c r="B65" s="7" t="n">
        <v>10000</v>
      </c>
      <c r="C65" s="7" t="n">
        <v>9549</v>
      </c>
      <c r="D65" s="7" t="n">
        <v>10134</v>
      </c>
      <c r="E65" s="7" t="n">
        <v>10258</v>
      </c>
      <c r="F65" s="7" t="n">
        <v>10072</v>
      </c>
      <c r="G65" s="7" t="n">
        <v>10284</v>
      </c>
      <c r="H65" s="7" t="n">
        <v>10150</v>
      </c>
      <c r="I65" s="7" t="n">
        <v>10046</v>
      </c>
      <c r="J65" s="7" t="n">
        <v>9456</v>
      </c>
      <c r="K65" s="7" t="n">
        <v>8882</v>
      </c>
      <c r="L65" s="7" t="n">
        <v>9441</v>
      </c>
      <c r="M65" s="7" t="n">
        <v>9601</v>
      </c>
      <c r="N65" s="7" t="n">
        <v>8986</v>
      </c>
      <c r="O65" s="7" t="n">
        <v>8401</v>
      </c>
      <c r="P65" s="7" t="n">
        <v>8633</v>
      </c>
      <c r="Q65" s="7" t="n">
        <v>9378</v>
      </c>
      <c r="R65" s="7" t="n">
        <v>9577</v>
      </c>
      <c r="S65" s="7" t="n">
        <v>9700</v>
      </c>
      <c r="T65" s="7" t="n">
        <v>9558</v>
      </c>
      <c r="U65" s="7" t="n">
        <v>9982</v>
      </c>
      <c r="V65" s="7" t="n">
        <v>10182</v>
      </c>
      <c r="W65" s="7" t="n">
        <v>10188</v>
      </c>
      <c r="X65" s="7" t="n">
        <v>9892</v>
      </c>
      <c r="Y65" s="7" t="n">
        <v>10857</v>
      </c>
      <c r="Z65" s="7" t="n">
        <v>11020</v>
      </c>
      <c r="AA65" s="7" t="n">
        <v>11267</v>
      </c>
      <c r="AB65" s="7" t="n">
        <v>11704</v>
      </c>
      <c r="AC65" s="7" t="n">
        <v>11748</v>
      </c>
      <c r="AD65" s="7" t="n">
        <v>11923</v>
      </c>
      <c r="AE65" s="7" t="n">
        <v>11865</v>
      </c>
      <c r="AF65" s="7" t="n">
        <v>11952</v>
      </c>
      <c r="AG65" s="7" t="n">
        <v>12076</v>
      </c>
      <c r="AH65" s="7" t="n">
        <v>12112</v>
      </c>
      <c r="AI65" s="7" t="n">
        <v>12804</v>
      </c>
      <c r="AJ65" s="7" t="n">
        <v>13190</v>
      </c>
      <c r="AK65" s="7" t="n">
        <v>13591</v>
      </c>
      <c r="AL65" s="7" t="n">
        <v>13589</v>
      </c>
      <c r="AM65" s="7" t="n">
        <v>14287</v>
      </c>
      <c r="AN65" s="7" t="n">
        <v>13707</v>
      </c>
      <c r="AO65" s="7" t="n">
        <v>13732</v>
      </c>
      <c r="AP65" s="7" t="n">
        <v>13513</v>
      </c>
      <c r="AQ65" s="7" t="n">
        <v>13976</v>
      </c>
      <c r="AR65" s="7" t="n">
        <v>13917</v>
      </c>
      <c r="AS65" s="7" t="n">
        <v>14313</v>
      </c>
      <c r="AT65" s="7" t="n">
        <v>14851</v>
      </c>
      <c r="AU65" s="7" t="n">
        <v>14675</v>
      </c>
      <c r="AV65" s="7" t="n">
        <v>13252</v>
      </c>
      <c r="AW65" s="7" t="n">
        <v>13690</v>
      </c>
      <c r="AX65" s="7" t="n">
        <v>12141</v>
      </c>
      <c r="AY65" s="7" t="n">
        <v>13482</v>
      </c>
      <c r="AZ65" s="7" t="n">
        <v>14148</v>
      </c>
      <c r="BA65" s="7" t="n">
        <v>14062</v>
      </c>
      <c r="BB65" s="7" t="n">
        <v>14921</v>
      </c>
      <c r="BC65" s="7" t="n">
        <v>13686</v>
      </c>
      <c r="BD65" s="7" t="n">
        <v>14749</v>
      </c>
      <c r="BE65" s="7" t="n">
        <v>15007</v>
      </c>
      <c r="BF65" s="7" t="n">
        <v>14534</v>
      </c>
      <c r="BG65" s="7" t="n">
        <v>14975</v>
      </c>
      <c r="BH65" s="7" t="n">
        <v>15340</v>
      </c>
      <c r="BI65" s="7" t="n">
        <v>15694</v>
      </c>
      <c r="BJ65" s="7" t="n">
        <v>16226</v>
      </c>
      <c r="BK65" s="7" t="n">
        <v>15864</v>
      </c>
      <c r="BL65" s="7" t="n">
        <v>14570</v>
      </c>
      <c r="BM65" s="7" t="n">
        <v>11710</v>
      </c>
      <c r="BN65" s="7" t="n">
        <v>13173</v>
      </c>
      <c r="BO65" s="7" t="n">
        <v>13975</v>
      </c>
      <c r="BP65" s="7" t="n">
        <v>14052</v>
      </c>
      <c r="BQ65" s="7" t="n">
        <v>14674</v>
      </c>
      <c r="BR65" s="7" t="n">
        <v>15062</v>
      </c>
      <c r="BS65" s="7" t="n">
        <v>14415</v>
      </c>
      <c r="BT65" s="7" t="n">
        <v>14687</v>
      </c>
      <c r="BU65" s="7" t="n">
        <v>16848</v>
      </c>
      <c r="BV65" s="7" t="n">
        <v>18024</v>
      </c>
      <c r="BW65" s="7" t="n">
        <v>17942</v>
      </c>
      <c r="BX65" s="7" t="n">
        <v>19607</v>
      </c>
      <c r="BY65" s="7" t="n">
        <v>19907</v>
      </c>
      <c r="BZ65" s="7" t="n">
        <v>20303</v>
      </c>
      <c r="CA65" s="7" t="n">
        <v>20043</v>
      </c>
      <c r="CB65" s="7" t="n">
        <v>19880</v>
      </c>
      <c r="CC65" s="7" t="n">
        <v>19989</v>
      </c>
      <c r="CD65" s="7" t="n">
        <v>20071</v>
      </c>
      <c r="CE65" s="7" t="n">
        <v>19225</v>
      </c>
      <c r="CF65" s="7" t="n">
        <v>20316</v>
      </c>
      <c r="CG65" s="7" t="n">
        <v>19825</v>
      </c>
      <c r="CH65" s="7" t="n">
        <v>20920</v>
      </c>
      <c r="CI65" s="7" t="n">
        <v>19223</v>
      </c>
      <c r="CJ65" s="7" t="n">
        <v>19173</v>
      </c>
      <c r="CK65" s="7" t="n">
        <v>19373</v>
      </c>
      <c r="CL65" s="7" t="n">
        <v>18109</v>
      </c>
      <c r="CM65" s="7" t="n">
        <v>18109</v>
      </c>
      <c r="CN65" s="7" t="n">
        <v>16879</v>
      </c>
      <c r="CO65" s="7" t="n">
        <v>18458</v>
      </c>
      <c r="CP65" s="7" t="n">
        <v>17693</v>
      </c>
      <c r="CQ65" s="7" t="n">
        <v>16047</v>
      </c>
      <c r="CR65" s="7" t="n">
        <v>17560</v>
      </c>
      <c r="CS65" s="7" t="n">
        <v>18508</v>
      </c>
      <c r="CT65" s="7" t="n">
        <v>17615</v>
      </c>
      <c r="CU65" s="7" t="n">
        <v>19718</v>
      </c>
      <c r="CV65" s="7" t="n">
        <v>19265</v>
      </c>
      <c r="CW65" s="7" t="n">
        <v>19283</v>
      </c>
      <c r="CX65" s="7" t="n">
        <v>18993</v>
      </c>
      <c r="CY65" s="7" t="n">
        <v>18467</v>
      </c>
      <c r="CZ65" s="7" t="n">
        <v>20135</v>
      </c>
      <c r="DA65" s="7" t="n">
        <v>20860</v>
      </c>
      <c r="DB65" s="7" t="n">
        <v>20080</v>
      </c>
      <c r="DC65" s="7" t="n">
        <v>19138</v>
      </c>
      <c r="DD65" s="7" t="n">
        <v>17978</v>
      </c>
      <c r="DE65" s="7" t="n">
        <v>19573</v>
      </c>
      <c r="DF65" s="7" t="n">
        <v>21532</v>
      </c>
      <c r="DG65" s="7" t="n">
        <v>20815</v>
      </c>
      <c r="DH65" s="7" t="n">
        <v>21978</v>
      </c>
      <c r="DI65" s="7" t="n">
        <v>22715</v>
      </c>
      <c r="DJ65" s="7" t="n">
        <v>20932</v>
      </c>
      <c r="DK65" s="7" t="n">
        <v>21959</v>
      </c>
      <c r="DL65" s="7" t="n">
        <v>21726</v>
      </c>
      <c r="DM65" s="7" t="n">
        <v>23354</v>
      </c>
      <c r="DN65" s="7" t="n">
        <v>22715</v>
      </c>
      <c r="DO65" s="7" t="n">
        <v>22889</v>
      </c>
      <c r="DP65" s="7" t="n">
        <v>22172</v>
      </c>
      <c r="DQ65" s="7" t="n">
        <v>24071</v>
      </c>
      <c r="DR65" s="7" t="n">
        <v>22115</v>
      </c>
    </row>
    <row r="66">
      <c r="A66" s="4" t="inlineStr">
        <is>
          <t>Royce Small-Cap Special Equity Fund - Consultant Cla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4" t="inlineStr">
        <is>
          <t>Accumulated Value</t>
        </is>
      </c>
      <c r="B68" s="7" t="n">
        <v>10000</v>
      </c>
      <c r="C68" s="7" t="n">
        <v>9553</v>
      </c>
      <c r="D68" s="7" t="n">
        <v>10047</v>
      </c>
      <c r="E68" s="7" t="n">
        <v>10220</v>
      </c>
      <c r="F68" s="7" t="n">
        <v>9854</v>
      </c>
      <c r="G68" s="7" t="n">
        <v>9995</v>
      </c>
      <c r="H68" s="7" t="n">
        <v>9901</v>
      </c>
      <c r="I68" s="7" t="n">
        <v>9605</v>
      </c>
      <c r="J68" s="7" t="n">
        <v>9271</v>
      </c>
      <c r="K68" s="7" t="n">
        <v>8758</v>
      </c>
      <c r="L68" s="7" t="n">
        <v>9200</v>
      </c>
      <c r="M68" s="7" t="n">
        <v>9196</v>
      </c>
      <c r="N68" s="7" t="n">
        <v>8676</v>
      </c>
      <c r="O68" s="7" t="n">
        <v>8394</v>
      </c>
      <c r="P68" s="7" t="n">
        <v>8462</v>
      </c>
      <c r="Q68" s="7" t="n">
        <v>9142</v>
      </c>
      <c r="R68" s="7" t="n">
        <v>9153</v>
      </c>
      <c r="S68" s="7" t="n">
        <v>9310</v>
      </c>
      <c r="T68" s="7" t="n">
        <v>9352</v>
      </c>
      <c r="U68" s="7" t="n">
        <v>9629</v>
      </c>
      <c r="V68" s="7" t="n">
        <v>9828</v>
      </c>
      <c r="W68" s="7" t="n">
        <v>9855</v>
      </c>
      <c r="X68" s="7" t="n">
        <v>9734</v>
      </c>
      <c r="Y68" s="7" t="n">
        <v>10860</v>
      </c>
      <c r="Z68" s="7" t="n">
        <v>11358</v>
      </c>
      <c r="AA68" s="7" t="n">
        <v>11042</v>
      </c>
      <c r="AB68" s="7" t="n">
        <v>11009</v>
      </c>
      <c r="AC68" s="7" t="n">
        <v>11296</v>
      </c>
      <c r="AD68" s="7" t="n">
        <v>11426</v>
      </c>
      <c r="AE68" s="7" t="n">
        <v>11054</v>
      </c>
      <c r="AF68" s="7" t="n">
        <v>11257</v>
      </c>
      <c r="AG68" s="7" t="n">
        <v>11341</v>
      </c>
      <c r="AH68" s="7" t="n">
        <v>10986</v>
      </c>
      <c r="AI68" s="7" t="n">
        <v>11623</v>
      </c>
      <c r="AJ68" s="7" t="n">
        <v>11713</v>
      </c>
      <c r="AK68" s="7" t="n">
        <v>12175</v>
      </c>
      <c r="AL68" s="7" t="n">
        <v>12127</v>
      </c>
      <c r="AM68" s="7" t="n">
        <v>12219</v>
      </c>
      <c r="AN68" s="7" t="n">
        <v>11510</v>
      </c>
      <c r="AO68" s="7" t="n">
        <v>11486</v>
      </c>
      <c r="AP68" s="7" t="n">
        <v>11052</v>
      </c>
      <c r="AQ68" s="7" t="n">
        <v>11712</v>
      </c>
      <c r="AR68" s="7" t="n">
        <v>12017</v>
      </c>
      <c r="AS68" s="7" t="n">
        <v>12451</v>
      </c>
      <c r="AT68" s="7" t="n">
        <v>12457</v>
      </c>
      <c r="AU68" s="7" t="n">
        <v>12017</v>
      </c>
      <c r="AV68" s="7" t="n">
        <v>11486</v>
      </c>
      <c r="AW68" s="7" t="n">
        <v>11761</v>
      </c>
      <c r="AX68" s="7" t="n">
        <v>10814</v>
      </c>
      <c r="AY68" s="7" t="n">
        <v>11616</v>
      </c>
      <c r="AZ68" s="7" t="n">
        <v>11983</v>
      </c>
      <c r="BA68" s="7" t="n">
        <v>11616</v>
      </c>
      <c r="BB68" s="7" t="n">
        <v>11922</v>
      </c>
      <c r="BC68" s="7" t="n">
        <v>10814</v>
      </c>
      <c r="BD68" s="7" t="n">
        <v>11256</v>
      </c>
      <c r="BE68" s="7" t="n">
        <v>11296</v>
      </c>
      <c r="BF68" s="7" t="n">
        <v>10888</v>
      </c>
      <c r="BG68" s="7" t="n">
        <v>11228</v>
      </c>
      <c r="BH68" s="7" t="n">
        <v>11568</v>
      </c>
      <c r="BI68" s="7" t="n">
        <v>11841</v>
      </c>
      <c r="BJ68" s="7" t="n">
        <v>12044</v>
      </c>
      <c r="BK68" s="7" t="n">
        <v>11587</v>
      </c>
      <c r="BL68" s="7" t="n">
        <v>10799</v>
      </c>
      <c r="BM68" s="7" t="n">
        <v>9058</v>
      </c>
      <c r="BN68" s="7" t="n">
        <v>10026</v>
      </c>
      <c r="BO68" s="7" t="n">
        <v>10521</v>
      </c>
      <c r="BP68" s="7" t="n">
        <v>10784</v>
      </c>
      <c r="BQ68" s="7" t="n">
        <v>10851</v>
      </c>
      <c r="BR68" s="7" t="n">
        <v>11309</v>
      </c>
      <c r="BS68" s="7" t="n">
        <v>11024</v>
      </c>
      <c r="BT68" s="7" t="n">
        <v>11346</v>
      </c>
      <c r="BU68" s="7" t="n">
        <v>12134</v>
      </c>
      <c r="BV68" s="7" t="n">
        <v>12800</v>
      </c>
      <c r="BW68" s="7" t="n">
        <v>12892</v>
      </c>
      <c r="BX68" s="7" t="n">
        <v>13964</v>
      </c>
      <c r="BY68" s="7" t="n">
        <v>14457</v>
      </c>
      <c r="BZ68" s="7" t="n">
        <v>14874</v>
      </c>
      <c r="CA68" s="7" t="n">
        <v>14766</v>
      </c>
      <c r="CB68" s="7" t="n">
        <v>14542</v>
      </c>
      <c r="CC68" s="7" t="n">
        <v>14380</v>
      </c>
      <c r="CD68" s="7" t="n">
        <v>14704</v>
      </c>
      <c r="CE68" s="7" t="n">
        <v>14334</v>
      </c>
      <c r="CF68" s="7" t="n">
        <v>14959</v>
      </c>
      <c r="CG68" s="7" t="n">
        <v>15074</v>
      </c>
      <c r="CH68" s="7" t="n">
        <v>15508</v>
      </c>
      <c r="CI68" s="7" t="n">
        <v>14624</v>
      </c>
      <c r="CJ68" s="7" t="n">
        <v>14820</v>
      </c>
      <c r="CK68" s="7" t="n">
        <v>14588</v>
      </c>
      <c r="CL68" s="7" t="n">
        <v>13981</v>
      </c>
      <c r="CM68" s="7" t="n">
        <v>14302</v>
      </c>
      <c r="CN68" s="7" t="n">
        <v>13445</v>
      </c>
      <c r="CO68" s="7" t="n">
        <v>14526</v>
      </c>
      <c r="CP68" s="7" t="n">
        <v>13892</v>
      </c>
      <c r="CQ68" s="7" t="n">
        <v>12919</v>
      </c>
      <c r="CR68" s="7" t="n">
        <v>14177</v>
      </c>
      <c r="CS68" s="7" t="n">
        <v>14856</v>
      </c>
      <c r="CT68" s="7" t="n">
        <v>14355</v>
      </c>
      <c r="CU68" s="7" t="n">
        <v>15167</v>
      </c>
      <c r="CV68" s="7" t="n">
        <v>15167</v>
      </c>
      <c r="CW68" s="7" t="n">
        <v>14801</v>
      </c>
      <c r="CX68" s="7" t="n">
        <v>14335</v>
      </c>
      <c r="CY68" s="7" t="n">
        <v>14325</v>
      </c>
      <c r="CZ68" s="7" t="n">
        <v>15395</v>
      </c>
      <c r="DA68" s="7" t="n">
        <v>15584</v>
      </c>
      <c r="DB68" s="7" t="n">
        <v>15167</v>
      </c>
      <c r="DC68" s="7" t="n">
        <v>14751</v>
      </c>
      <c r="DD68" s="7" t="n">
        <v>14306</v>
      </c>
      <c r="DE68" s="7" t="n">
        <v>14761</v>
      </c>
      <c r="DF68" s="7" t="n">
        <v>16026</v>
      </c>
      <c r="DG68" s="7" t="n">
        <v>15685</v>
      </c>
      <c r="DH68" s="7" t="n">
        <v>15767</v>
      </c>
      <c r="DI68" s="7" t="n">
        <v>16326</v>
      </c>
      <c r="DJ68" s="7" t="n">
        <v>15778</v>
      </c>
      <c r="DK68" s="7" t="n">
        <v>16243</v>
      </c>
      <c r="DL68" s="7" t="n">
        <v>15716</v>
      </c>
      <c r="DM68" s="7" t="n">
        <v>17206</v>
      </c>
      <c r="DN68" s="7" t="n">
        <v>16264</v>
      </c>
      <c r="DO68" s="7" t="n">
        <v>16430</v>
      </c>
      <c r="DP68" s="7" t="n">
        <v>16119</v>
      </c>
      <c r="DQ68" s="7" t="n">
        <v>17278</v>
      </c>
      <c r="DR68" s="7" t="n">
        <v>16346</v>
      </c>
    </row>
    <row r="69">
      <c r="A69" s="4" t="inlineStr">
        <is>
          <t>Royce Small-Cap Special Equity Fund - Investment Cla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row>
    <row r="71">
      <c r="A71" s="4" t="inlineStr">
        <is>
          <t>Accumulated Value</t>
        </is>
      </c>
      <c r="B71" s="7" t="n">
        <v>10000</v>
      </c>
      <c r="C71" s="7" t="n">
        <v>9558</v>
      </c>
      <c r="D71" s="7" t="n">
        <v>10056</v>
      </c>
      <c r="E71" s="7" t="n">
        <v>10240</v>
      </c>
      <c r="F71" s="7" t="n">
        <v>9881</v>
      </c>
      <c r="G71" s="7" t="n">
        <v>10034</v>
      </c>
      <c r="H71" s="7" t="n">
        <v>9947</v>
      </c>
      <c r="I71" s="7" t="n">
        <v>9658</v>
      </c>
      <c r="J71" s="7" t="n">
        <v>9330</v>
      </c>
      <c r="K71" s="7" t="n">
        <v>8818</v>
      </c>
      <c r="L71" s="7" t="n">
        <v>9273</v>
      </c>
      <c r="M71" s="7" t="n">
        <v>9278</v>
      </c>
      <c r="N71" s="7" t="n">
        <v>8764</v>
      </c>
      <c r="O71" s="7" t="n">
        <v>8485</v>
      </c>
      <c r="P71" s="7" t="n">
        <v>8563</v>
      </c>
      <c r="Q71" s="7" t="n">
        <v>9257</v>
      </c>
      <c r="R71" s="7" t="n">
        <v>9277</v>
      </c>
      <c r="S71" s="7" t="n">
        <v>9443</v>
      </c>
      <c r="T71" s="7" t="n">
        <v>9492</v>
      </c>
      <c r="U71" s="7" t="n">
        <v>9785</v>
      </c>
      <c r="V71" s="7" t="n">
        <v>9995</v>
      </c>
      <c r="W71" s="7" t="n">
        <v>10034</v>
      </c>
      <c r="X71" s="7" t="n">
        <v>9917</v>
      </c>
      <c r="Y71" s="7" t="n">
        <v>11075</v>
      </c>
      <c r="Z71" s="7" t="n">
        <v>11587</v>
      </c>
      <c r="AA71" s="7" t="n">
        <v>11277</v>
      </c>
      <c r="AB71" s="7" t="n">
        <v>11256</v>
      </c>
      <c r="AC71" s="7" t="n">
        <v>11550</v>
      </c>
      <c r="AD71" s="7" t="n">
        <v>11698</v>
      </c>
      <c r="AE71" s="7" t="n">
        <v>11324</v>
      </c>
      <c r="AF71" s="7" t="n">
        <v>11545</v>
      </c>
      <c r="AG71" s="7" t="n">
        <v>11640</v>
      </c>
      <c r="AH71" s="7" t="n">
        <v>11287</v>
      </c>
      <c r="AI71" s="7" t="n">
        <v>11950</v>
      </c>
      <c r="AJ71" s="7" t="n">
        <v>12056</v>
      </c>
      <c r="AK71" s="7" t="n">
        <v>12540</v>
      </c>
      <c r="AL71" s="7" t="n">
        <v>12499</v>
      </c>
      <c r="AM71" s="7" t="n">
        <v>12608</v>
      </c>
      <c r="AN71" s="7" t="n">
        <v>11885</v>
      </c>
      <c r="AO71" s="7" t="n">
        <v>11874</v>
      </c>
      <c r="AP71" s="7" t="n">
        <v>11432</v>
      </c>
      <c r="AQ71" s="7" t="n">
        <v>12126</v>
      </c>
      <c r="AR71" s="7" t="n">
        <v>12459</v>
      </c>
      <c r="AS71" s="7" t="n">
        <v>12918</v>
      </c>
      <c r="AT71" s="7" t="n">
        <v>12935</v>
      </c>
      <c r="AU71" s="7" t="n">
        <v>12488</v>
      </c>
      <c r="AV71" s="7" t="n">
        <v>11943</v>
      </c>
      <c r="AW71" s="7" t="n">
        <v>12235</v>
      </c>
      <c r="AX71" s="7" t="n">
        <v>11266</v>
      </c>
      <c r="AY71" s="7" t="n">
        <v>12107</v>
      </c>
      <c r="AZ71" s="7" t="n">
        <v>12501</v>
      </c>
      <c r="BA71" s="7" t="n">
        <v>12132</v>
      </c>
      <c r="BB71" s="7" t="n">
        <v>12462</v>
      </c>
      <c r="BC71" s="7" t="n">
        <v>11311</v>
      </c>
      <c r="BD71" s="7" t="n">
        <v>11783</v>
      </c>
      <c r="BE71" s="7" t="n">
        <v>11835</v>
      </c>
      <c r="BF71" s="7" t="n">
        <v>11421</v>
      </c>
      <c r="BG71" s="7" t="n">
        <v>11790</v>
      </c>
      <c r="BH71" s="7" t="n">
        <v>12152</v>
      </c>
      <c r="BI71" s="7" t="n">
        <v>12456</v>
      </c>
      <c r="BJ71" s="7" t="n">
        <v>12689</v>
      </c>
      <c r="BK71" s="7" t="n">
        <v>12213</v>
      </c>
      <c r="BL71" s="7" t="n">
        <v>11391</v>
      </c>
      <c r="BM71" s="7" t="n">
        <v>9565</v>
      </c>
      <c r="BN71" s="7" t="n">
        <v>10597</v>
      </c>
      <c r="BO71" s="7" t="n">
        <v>11131</v>
      </c>
      <c r="BP71" s="7" t="n">
        <v>11419</v>
      </c>
      <c r="BQ71" s="7" t="n">
        <v>11499</v>
      </c>
      <c r="BR71" s="7" t="n">
        <v>11997</v>
      </c>
      <c r="BS71" s="7" t="n">
        <v>11708</v>
      </c>
      <c r="BT71" s="7" t="n">
        <v>12062</v>
      </c>
      <c r="BU71" s="7" t="n">
        <v>12913</v>
      </c>
      <c r="BV71" s="7" t="n">
        <v>13631</v>
      </c>
      <c r="BW71" s="7" t="n">
        <v>13736</v>
      </c>
      <c r="BX71" s="7" t="n">
        <v>14896</v>
      </c>
      <c r="BY71" s="7" t="n">
        <v>15435</v>
      </c>
      <c r="BZ71" s="7" t="n">
        <v>15891</v>
      </c>
      <c r="CA71" s="7" t="n">
        <v>15794</v>
      </c>
      <c r="CB71" s="7" t="n">
        <v>15562</v>
      </c>
      <c r="CC71" s="7" t="n">
        <v>15405</v>
      </c>
      <c r="CD71" s="7" t="n">
        <v>15771</v>
      </c>
      <c r="CE71" s="7" t="n">
        <v>15390</v>
      </c>
      <c r="CF71" s="7" t="n">
        <v>16070</v>
      </c>
      <c r="CG71" s="7" t="n">
        <v>16213</v>
      </c>
      <c r="CH71" s="7" t="n">
        <v>16698</v>
      </c>
      <c r="CI71" s="7" t="n">
        <v>15762</v>
      </c>
      <c r="CJ71" s="7" t="n">
        <v>15981</v>
      </c>
      <c r="CK71" s="7" t="n">
        <v>15745</v>
      </c>
      <c r="CL71" s="7" t="n">
        <v>15115</v>
      </c>
      <c r="CM71" s="7" t="n">
        <v>15474</v>
      </c>
      <c r="CN71" s="7" t="n">
        <v>14555</v>
      </c>
      <c r="CO71" s="7" t="n">
        <v>15745</v>
      </c>
      <c r="CP71" s="7" t="n">
        <v>15071</v>
      </c>
      <c r="CQ71" s="7" t="n">
        <v>14030</v>
      </c>
      <c r="CR71" s="7" t="n">
        <v>15412</v>
      </c>
      <c r="CS71" s="7" t="n">
        <v>16165</v>
      </c>
      <c r="CT71" s="7" t="n">
        <v>15640</v>
      </c>
      <c r="CU71" s="7" t="n">
        <v>16534</v>
      </c>
      <c r="CV71" s="7" t="n">
        <v>16564</v>
      </c>
      <c r="CW71" s="7" t="n">
        <v>16171</v>
      </c>
      <c r="CX71" s="7" t="n">
        <v>15690</v>
      </c>
      <c r="CY71" s="7" t="n">
        <v>15680</v>
      </c>
      <c r="CZ71" s="7" t="n">
        <v>16869</v>
      </c>
      <c r="DA71" s="7" t="n">
        <v>17094</v>
      </c>
      <c r="DB71" s="7" t="n">
        <v>16643</v>
      </c>
      <c r="DC71" s="7" t="n">
        <v>16200</v>
      </c>
      <c r="DD71" s="7" t="n">
        <v>15719</v>
      </c>
      <c r="DE71" s="7" t="n">
        <v>16240</v>
      </c>
      <c r="DF71" s="7" t="n">
        <v>17647</v>
      </c>
      <c r="DG71" s="7" t="n">
        <v>17285</v>
      </c>
      <c r="DH71" s="7" t="n">
        <v>17398</v>
      </c>
      <c r="DI71" s="7" t="n">
        <v>18030</v>
      </c>
      <c r="DJ71" s="7" t="n">
        <v>17430</v>
      </c>
      <c r="DK71" s="7" t="n">
        <v>17968</v>
      </c>
      <c r="DL71" s="7" t="n">
        <v>17398</v>
      </c>
      <c r="DM71" s="7" t="n">
        <v>19055</v>
      </c>
      <c r="DN71" s="7" t="n">
        <v>18040</v>
      </c>
      <c r="DO71" s="7" t="n">
        <v>18237</v>
      </c>
      <c r="DP71" s="7" t="n">
        <v>17906</v>
      </c>
      <c r="DQ71" s="7" t="n">
        <v>19199</v>
      </c>
      <c r="DR71" s="7" t="n">
        <v>18184</v>
      </c>
    </row>
    <row r="72">
      <c r="A72" s="4" t="inlineStr">
        <is>
          <t>Royce Small-Cap Special Equity Fund - Institutional Cla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umulated Value</t>
        </is>
      </c>
      <c r="B74" s="7" t="n">
        <v>1000000</v>
      </c>
      <c r="C74" s="7" t="n">
        <v>955966</v>
      </c>
      <c r="D74" s="7" t="n">
        <v>1006164</v>
      </c>
      <c r="E74" s="7" t="n">
        <v>1024658</v>
      </c>
      <c r="F74" s="7" t="n">
        <v>988551</v>
      </c>
      <c r="G74" s="7" t="n">
        <v>1003963</v>
      </c>
      <c r="H74" s="7" t="n">
        <v>995596</v>
      </c>
      <c r="I74" s="7" t="n">
        <v>966534</v>
      </c>
      <c r="J74" s="7" t="n">
        <v>933949</v>
      </c>
      <c r="K74" s="7" t="n">
        <v>882870</v>
      </c>
      <c r="L74" s="7" t="n">
        <v>928225</v>
      </c>
      <c r="M74" s="7" t="n">
        <v>928665</v>
      </c>
      <c r="N74" s="7" t="n">
        <v>877322</v>
      </c>
      <c r="O74" s="7" t="n">
        <v>849721</v>
      </c>
      <c r="P74" s="7" t="n">
        <v>857114</v>
      </c>
      <c r="Q74" s="7" t="n">
        <v>927103</v>
      </c>
      <c r="R74" s="7" t="n">
        <v>929074</v>
      </c>
      <c r="S74" s="7" t="n">
        <v>945832</v>
      </c>
      <c r="T74" s="7" t="n">
        <v>950761</v>
      </c>
      <c r="U74" s="7" t="n">
        <v>980334</v>
      </c>
      <c r="V74" s="7" t="n">
        <v>1001035</v>
      </c>
      <c r="W74" s="7" t="n">
        <v>1004978</v>
      </c>
      <c r="X74" s="7" t="n">
        <v>993641</v>
      </c>
      <c r="Y74" s="7" t="n">
        <v>1109468</v>
      </c>
      <c r="Z74" s="7" t="n">
        <v>1161162</v>
      </c>
      <c r="AA74" s="7" t="n">
        <v>1129794</v>
      </c>
      <c r="AB74" s="7" t="n">
        <v>1127667</v>
      </c>
      <c r="AC74" s="7" t="n">
        <v>1157972</v>
      </c>
      <c r="AD74" s="7" t="n">
        <v>1172859</v>
      </c>
      <c r="AE74" s="7" t="n">
        <v>1135110</v>
      </c>
      <c r="AF74" s="7" t="n">
        <v>1157440</v>
      </c>
      <c r="AG74" s="7" t="n">
        <v>1167010</v>
      </c>
      <c r="AH74" s="7" t="n">
        <v>1131920</v>
      </c>
      <c r="AI74" s="7" t="n">
        <v>1198379</v>
      </c>
      <c r="AJ74" s="7" t="n">
        <v>1209012</v>
      </c>
      <c r="AK74" s="7" t="n">
        <v>1257926</v>
      </c>
      <c r="AL74" s="7" t="n">
        <v>1253601</v>
      </c>
      <c r="AM74" s="7" t="n">
        <v>1264622</v>
      </c>
      <c r="AN74" s="7" t="n">
        <v>1192110</v>
      </c>
      <c r="AO74" s="7" t="n">
        <v>1190949</v>
      </c>
      <c r="AP74" s="7" t="n">
        <v>1146862</v>
      </c>
      <c r="AQ74" s="7" t="n">
        <v>1216474</v>
      </c>
      <c r="AR74" s="7" t="n">
        <v>1249540</v>
      </c>
      <c r="AS74" s="7" t="n">
        <v>1295948</v>
      </c>
      <c r="AT74" s="7" t="n">
        <v>1297688</v>
      </c>
      <c r="AU74" s="7" t="n">
        <v>1253020</v>
      </c>
      <c r="AV74" s="7" t="n">
        <v>1198491</v>
      </c>
      <c r="AW74" s="7" t="n">
        <v>1228076</v>
      </c>
      <c r="AX74" s="7" t="n">
        <v>1130681</v>
      </c>
      <c r="AY74" s="7" t="n">
        <v>1215089</v>
      </c>
      <c r="AZ74" s="7" t="n">
        <v>1255003</v>
      </c>
      <c r="BA74" s="7" t="n">
        <v>1217706</v>
      </c>
      <c r="BB74" s="7" t="n">
        <v>1251077</v>
      </c>
      <c r="BC74" s="7" t="n">
        <v>1135261</v>
      </c>
      <c r="BD74" s="7" t="n">
        <v>1183027</v>
      </c>
      <c r="BE74" s="7" t="n">
        <v>1188262</v>
      </c>
      <c r="BF74" s="7" t="n">
        <v>1147039</v>
      </c>
      <c r="BG74" s="7" t="n">
        <v>1183681</v>
      </c>
      <c r="BH74" s="7" t="n">
        <v>1220324</v>
      </c>
      <c r="BI74" s="7" t="n">
        <v>1250423</v>
      </c>
      <c r="BJ74" s="7" t="n">
        <v>1273672</v>
      </c>
      <c r="BK74" s="7" t="n">
        <v>1226905</v>
      </c>
      <c r="BL74" s="7" t="n">
        <v>1144331</v>
      </c>
      <c r="BM74" s="7" t="n">
        <v>960186</v>
      </c>
      <c r="BN74" s="7" t="n">
        <v>1064681</v>
      </c>
      <c r="BO74" s="7" t="n">
        <v>1118025</v>
      </c>
      <c r="BP74" s="7" t="n">
        <v>1146524</v>
      </c>
      <c r="BQ74" s="7" t="n">
        <v>1155292</v>
      </c>
      <c r="BR74" s="7" t="n">
        <v>1204982</v>
      </c>
      <c r="BS74" s="7" t="n">
        <v>1176484</v>
      </c>
      <c r="BT74" s="7" t="n">
        <v>1211559</v>
      </c>
      <c r="BU74" s="7" t="n">
        <v>1297055</v>
      </c>
      <c r="BV74" s="7" t="n">
        <v>1368735</v>
      </c>
      <c r="BW74" s="7" t="n">
        <v>1380110</v>
      </c>
      <c r="BX74" s="7" t="n">
        <v>1496888</v>
      </c>
      <c r="BY74" s="7" t="n">
        <v>1550728</v>
      </c>
      <c r="BZ74" s="7" t="n">
        <v>1596984</v>
      </c>
      <c r="CA74" s="7" t="n">
        <v>1587126</v>
      </c>
      <c r="CB74" s="7" t="n">
        <v>1564377</v>
      </c>
      <c r="CC74" s="7" t="n">
        <v>1548453</v>
      </c>
      <c r="CD74" s="7" t="n">
        <v>1584852</v>
      </c>
      <c r="CE74" s="7" t="n">
        <v>1546936</v>
      </c>
      <c r="CF74" s="7" t="n">
        <v>1615184</v>
      </c>
      <c r="CG74" s="7" t="n">
        <v>1630350</v>
      </c>
      <c r="CH74" s="7" t="n">
        <v>1679462</v>
      </c>
      <c r="CI74" s="7" t="n">
        <v>1585369</v>
      </c>
      <c r="CJ74" s="7" t="n">
        <v>1607561</v>
      </c>
      <c r="CK74" s="7" t="n">
        <v>1584481</v>
      </c>
      <c r="CL74" s="7" t="n">
        <v>1520570</v>
      </c>
      <c r="CM74" s="7" t="n">
        <v>1556964</v>
      </c>
      <c r="CN74" s="7" t="n">
        <v>1464647</v>
      </c>
      <c r="CO74" s="7" t="n">
        <v>1584481</v>
      </c>
      <c r="CP74" s="7" t="n">
        <v>1516131</v>
      </c>
      <c r="CQ74" s="7" t="n">
        <v>1412274</v>
      </c>
      <c r="CR74" s="7" t="n">
        <v>1550750</v>
      </c>
      <c r="CS74" s="7" t="n">
        <v>1627089</v>
      </c>
      <c r="CT74" s="7" t="n">
        <v>1574164</v>
      </c>
      <c r="CU74" s="7" t="n">
        <v>1665000</v>
      </c>
      <c r="CV74" s="7" t="n">
        <v>1666996</v>
      </c>
      <c r="CW74" s="7" t="n">
        <v>1628066</v>
      </c>
      <c r="CX74" s="7" t="n">
        <v>1579155</v>
      </c>
      <c r="CY74" s="7" t="n">
        <v>1579155</v>
      </c>
      <c r="CZ74" s="7" t="n">
        <v>1697941</v>
      </c>
      <c r="DA74" s="7" t="n">
        <v>1720899</v>
      </c>
      <c r="DB74" s="7" t="n">
        <v>1676978</v>
      </c>
      <c r="DC74" s="7" t="n">
        <v>1632059</v>
      </c>
      <c r="DD74" s="7" t="n">
        <v>1584146</v>
      </c>
      <c r="DE74" s="7" t="n">
        <v>1636052</v>
      </c>
      <c r="DF74" s="7" t="n">
        <v>1777992</v>
      </c>
      <c r="DG74" s="7" t="n">
        <v>1741148</v>
      </c>
      <c r="DH74" s="7" t="n">
        <v>1752728</v>
      </c>
      <c r="DI74" s="7" t="n">
        <v>1816942</v>
      </c>
      <c r="DJ74" s="7" t="n">
        <v>1756938</v>
      </c>
      <c r="DK74" s="7" t="n">
        <v>1810626</v>
      </c>
      <c r="DL74" s="7" t="n">
        <v>1752728</v>
      </c>
      <c r="DM74" s="7" t="n">
        <v>1921158</v>
      </c>
      <c r="DN74" s="7" t="n">
        <v>1817994</v>
      </c>
      <c r="DO74" s="7" t="n">
        <v>1837996</v>
      </c>
      <c r="DP74" s="7" t="n">
        <v>1805362</v>
      </c>
      <c r="DQ74" s="7" t="n">
        <v>1935896</v>
      </c>
      <c r="DR74" s="7" t="n">
        <v>1833337</v>
      </c>
    </row>
    <row r="75">
      <c r="A75" s="4" t="inlineStr">
        <is>
          <t>Royce Small-Cap Special Equity Fund - Service Cla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Accumulated Value</t>
        </is>
      </c>
      <c r="B77" s="7" t="n">
        <v>10000</v>
      </c>
      <c r="C77" s="7" t="n">
        <v>9557</v>
      </c>
      <c r="D77" s="7" t="n">
        <v>10056</v>
      </c>
      <c r="E77" s="7" t="n">
        <v>10236</v>
      </c>
      <c r="F77" s="7" t="n">
        <v>9877</v>
      </c>
      <c r="G77" s="7" t="n">
        <v>10026</v>
      </c>
      <c r="H77" s="7" t="n">
        <v>9938</v>
      </c>
      <c r="I77" s="7" t="n">
        <v>9644</v>
      </c>
      <c r="J77" s="7" t="n">
        <v>9320</v>
      </c>
      <c r="K77" s="7" t="n">
        <v>8807</v>
      </c>
      <c r="L77" s="7" t="n">
        <v>9259</v>
      </c>
      <c r="M77" s="7" t="n">
        <v>9259</v>
      </c>
      <c r="N77" s="7" t="n">
        <v>8744</v>
      </c>
      <c r="O77" s="7" t="n">
        <v>8466</v>
      </c>
      <c r="P77" s="7" t="n">
        <v>8540</v>
      </c>
      <c r="Q77" s="7" t="n">
        <v>9232</v>
      </c>
      <c r="R77" s="7" t="n">
        <v>9252</v>
      </c>
      <c r="S77" s="7" t="n">
        <v>9413</v>
      </c>
      <c r="T77" s="7" t="n">
        <v>9462</v>
      </c>
      <c r="U77" s="7" t="n">
        <v>9755</v>
      </c>
      <c r="V77" s="7" t="n">
        <v>9960</v>
      </c>
      <c r="W77" s="7" t="n">
        <v>9994</v>
      </c>
      <c r="X77" s="7" t="n">
        <v>9877</v>
      </c>
      <c r="Y77" s="7" t="n">
        <v>11028</v>
      </c>
      <c r="Z77" s="7" t="n">
        <v>11536</v>
      </c>
      <c r="AA77" s="7" t="n">
        <v>11221</v>
      </c>
      <c r="AB77" s="7" t="n">
        <v>11200</v>
      </c>
      <c r="AC77" s="7" t="n">
        <v>11494</v>
      </c>
      <c r="AD77" s="7" t="n">
        <v>11641</v>
      </c>
      <c r="AE77" s="7" t="n">
        <v>11263</v>
      </c>
      <c r="AF77" s="7" t="n">
        <v>11478</v>
      </c>
      <c r="AG77" s="7" t="n">
        <v>11578</v>
      </c>
      <c r="AH77" s="7" t="n">
        <v>11221</v>
      </c>
      <c r="AI77" s="7" t="n">
        <v>11877</v>
      </c>
      <c r="AJ77" s="7" t="n">
        <v>11982</v>
      </c>
      <c r="AK77" s="7" t="n">
        <v>12460</v>
      </c>
      <c r="AL77" s="7" t="n">
        <v>12420</v>
      </c>
      <c r="AM77" s="7" t="n">
        <v>12523</v>
      </c>
      <c r="AN77" s="7" t="n">
        <v>11803</v>
      </c>
      <c r="AO77" s="7" t="n">
        <v>11786</v>
      </c>
      <c r="AP77" s="7" t="n">
        <v>11347</v>
      </c>
      <c r="AQ77" s="7" t="n">
        <v>12032</v>
      </c>
      <c r="AR77" s="7" t="n">
        <v>12357</v>
      </c>
      <c r="AS77" s="7" t="n">
        <v>12814</v>
      </c>
      <c r="AT77" s="7" t="n">
        <v>12825</v>
      </c>
      <c r="AU77" s="7" t="n">
        <v>12380</v>
      </c>
      <c r="AV77" s="7" t="n">
        <v>11838</v>
      </c>
      <c r="AW77" s="7" t="n">
        <v>12129</v>
      </c>
      <c r="AX77" s="7" t="n">
        <v>11162</v>
      </c>
      <c r="AY77" s="7" t="n">
        <v>12002</v>
      </c>
      <c r="AZ77" s="7" t="n">
        <v>12386</v>
      </c>
      <c r="BA77" s="7" t="n">
        <v>12021</v>
      </c>
      <c r="BB77" s="7" t="n">
        <v>12342</v>
      </c>
      <c r="BC77" s="7" t="n">
        <v>11200</v>
      </c>
      <c r="BD77" s="7" t="n">
        <v>11668</v>
      </c>
      <c r="BE77" s="7" t="n">
        <v>11720</v>
      </c>
      <c r="BF77" s="7" t="n">
        <v>11303</v>
      </c>
      <c r="BG77" s="7" t="n">
        <v>11668</v>
      </c>
      <c r="BH77" s="7" t="n">
        <v>12027</v>
      </c>
      <c r="BI77" s="7" t="n">
        <v>12322</v>
      </c>
      <c r="BJ77" s="7" t="n">
        <v>12546</v>
      </c>
      <c r="BK77" s="7" t="n">
        <v>12081</v>
      </c>
      <c r="BL77" s="7" t="n">
        <v>11267</v>
      </c>
      <c r="BM77" s="7" t="n">
        <v>9459</v>
      </c>
      <c r="BN77" s="7" t="n">
        <v>10481</v>
      </c>
      <c r="BO77" s="7" t="n">
        <v>11002</v>
      </c>
      <c r="BP77" s="7" t="n">
        <v>11288</v>
      </c>
      <c r="BQ77" s="7" t="n">
        <v>11367</v>
      </c>
      <c r="BR77" s="7" t="n">
        <v>11853</v>
      </c>
      <c r="BS77" s="7" t="n">
        <v>11567</v>
      </c>
      <c r="BT77" s="7" t="n">
        <v>11917</v>
      </c>
      <c r="BU77" s="7" t="n">
        <v>12753</v>
      </c>
      <c r="BV77" s="7" t="n">
        <v>13461</v>
      </c>
      <c r="BW77" s="7" t="n">
        <v>13564</v>
      </c>
      <c r="BX77" s="7" t="n">
        <v>14704</v>
      </c>
      <c r="BY77" s="7" t="n">
        <v>15237</v>
      </c>
      <c r="BZ77" s="7" t="n">
        <v>15688</v>
      </c>
      <c r="CA77" s="7" t="n">
        <v>15585</v>
      </c>
      <c r="CB77" s="7" t="n">
        <v>15355</v>
      </c>
      <c r="CC77" s="7" t="n">
        <v>15192</v>
      </c>
      <c r="CD77" s="7" t="n">
        <v>15548</v>
      </c>
      <c r="CE77" s="7" t="n">
        <v>15170</v>
      </c>
      <c r="CF77" s="7" t="n">
        <v>15836</v>
      </c>
      <c r="CG77" s="7" t="n">
        <v>15977</v>
      </c>
      <c r="CH77" s="7" t="n">
        <v>16448</v>
      </c>
      <c r="CI77" s="7" t="n">
        <v>15524</v>
      </c>
      <c r="CJ77" s="7" t="n">
        <v>15740</v>
      </c>
      <c r="CK77" s="7" t="n">
        <v>15498</v>
      </c>
      <c r="CL77" s="7" t="n">
        <v>14877</v>
      </c>
      <c r="CM77" s="7" t="n">
        <v>15231</v>
      </c>
      <c r="CN77" s="7" t="n">
        <v>14316</v>
      </c>
      <c r="CO77" s="7" t="n">
        <v>15490</v>
      </c>
      <c r="CP77" s="7" t="n">
        <v>14817</v>
      </c>
      <c r="CQ77" s="7" t="n">
        <v>13790</v>
      </c>
      <c r="CR77" s="7" t="n">
        <v>15145</v>
      </c>
      <c r="CS77" s="7" t="n">
        <v>15878</v>
      </c>
      <c r="CT77" s="7" t="n">
        <v>15369</v>
      </c>
      <c r="CU77" s="7" t="n">
        <v>16238</v>
      </c>
      <c r="CV77" s="7" t="n">
        <v>16257</v>
      </c>
      <c r="CW77" s="7" t="n">
        <v>15881</v>
      </c>
      <c r="CX77" s="7" t="n">
        <v>15398</v>
      </c>
      <c r="CY77" s="7" t="n">
        <v>15389</v>
      </c>
      <c r="CZ77" s="7" t="n">
        <v>16547</v>
      </c>
      <c r="DA77" s="7" t="n">
        <v>16769</v>
      </c>
      <c r="DB77" s="7" t="n">
        <v>16325</v>
      </c>
      <c r="DC77" s="7" t="n">
        <v>15881</v>
      </c>
      <c r="DD77" s="7" t="n">
        <v>15408</v>
      </c>
      <c r="DE77" s="7" t="n">
        <v>15920</v>
      </c>
      <c r="DF77" s="7" t="n">
        <v>17290</v>
      </c>
      <c r="DG77" s="7" t="n">
        <v>16935</v>
      </c>
      <c r="DH77" s="7" t="n">
        <v>17036</v>
      </c>
      <c r="DI77" s="7" t="n">
        <v>17655</v>
      </c>
      <c r="DJ77" s="7" t="n">
        <v>17067</v>
      </c>
      <c r="DK77" s="7" t="n">
        <v>17584</v>
      </c>
      <c r="DL77" s="7" t="n">
        <v>17016</v>
      </c>
      <c r="DM77" s="7" t="n">
        <v>18639</v>
      </c>
      <c r="DN77" s="7" t="n">
        <v>17645</v>
      </c>
      <c r="DO77" s="7" t="n">
        <v>17827</v>
      </c>
      <c r="DP77" s="7" t="n">
        <v>17503</v>
      </c>
      <c r="DQ77" s="7" t="n">
        <v>18770</v>
      </c>
      <c r="DR77" s="7" t="n">
        <v>17768</v>
      </c>
    </row>
    <row r="78">
      <c r="A78" s="4" t="inlineStr">
        <is>
          <t>Royce Small-Cap Total Return Fund - Consultant Cla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4" t="inlineStr">
        <is>
          <t>Accumulated Value</t>
        </is>
      </c>
      <c r="B80" s="7" t="n">
        <v>10000</v>
      </c>
      <c r="C80" s="7" t="n">
        <v>9607</v>
      </c>
      <c r="D80" s="7" t="n">
        <v>10112</v>
      </c>
      <c r="E80" s="7" t="n">
        <v>10152</v>
      </c>
      <c r="F80" s="7" t="n">
        <v>10059</v>
      </c>
      <c r="G80" s="7" t="n">
        <v>10106</v>
      </c>
      <c r="H80" s="7" t="n">
        <v>10026</v>
      </c>
      <c r="I80" s="7" t="n">
        <v>9800</v>
      </c>
      <c r="J80" s="7" t="n">
        <v>9407</v>
      </c>
      <c r="K80" s="7" t="n">
        <v>9041</v>
      </c>
      <c r="L80" s="7" t="n">
        <v>9620</v>
      </c>
      <c r="M80" s="7" t="n">
        <v>9693</v>
      </c>
      <c r="N80" s="7" t="n">
        <v>9184</v>
      </c>
      <c r="O80" s="7" t="n">
        <v>8798</v>
      </c>
      <c r="P80" s="7" t="n">
        <v>8919</v>
      </c>
      <c r="Q80" s="7" t="n">
        <v>9645</v>
      </c>
      <c r="R80" s="7" t="n">
        <v>9781</v>
      </c>
      <c r="S80" s="7" t="n">
        <v>9879</v>
      </c>
      <c r="T80" s="7" t="n">
        <v>9929</v>
      </c>
      <c r="U80" s="7" t="n">
        <v>10360</v>
      </c>
      <c r="V80" s="7" t="n">
        <v>10496</v>
      </c>
      <c r="W80" s="7" t="n">
        <v>10488</v>
      </c>
      <c r="X80" s="7" t="n">
        <v>10103</v>
      </c>
      <c r="Y80" s="7" t="n">
        <v>11139</v>
      </c>
      <c r="Z80" s="7" t="n">
        <v>11455</v>
      </c>
      <c r="AA80" s="7" t="n">
        <v>11496</v>
      </c>
      <c r="AB80" s="7" t="n">
        <v>11675</v>
      </c>
      <c r="AC80" s="7" t="n">
        <v>11675</v>
      </c>
      <c r="AD80" s="7" t="n">
        <v>11789</v>
      </c>
      <c r="AE80" s="7" t="n">
        <v>11414</v>
      </c>
      <c r="AF80" s="7" t="n">
        <v>11707</v>
      </c>
      <c r="AG80" s="7" t="n">
        <v>11797</v>
      </c>
      <c r="AH80" s="7" t="n">
        <v>11569</v>
      </c>
      <c r="AI80" s="7" t="n">
        <v>12375</v>
      </c>
      <c r="AJ80" s="7" t="n">
        <v>12538</v>
      </c>
      <c r="AK80" s="7" t="n">
        <v>12953</v>
      </c>
      <c r="AL80" s="7" t="n">
        <v>12890</v>
      </c>
      <c r="AM80" s="7" t="n">
        <v>13112</v>
      </c>
      <c r="AN80" s="7" t="n">
        <v>12493</v>
      </c>
      <c r="AO80" s="7" t="n">
        <v>12576</v>
      </c>
      <c r="AP80" s="7" t="n">
        <v>12548</v>
      </c>
      <c r="AQ80" s="7" t="n">
        <v>12881</v>
      </c>
      <c r="AR80" s="7" t="n">
        <v>12903</v>
      </c>
      <c r="AS80" s="7" t="n">
        <v>13320</v>
      </c>
      <c r="AT80" s="7" t="n">
        <v>13505</v>
      </c>
      <c r="AU80" s="7" t="n">
        <v>13236</v>
      </c>
      <c r="AV80" s="7" t="n">
        <v>12172</v>
      </c>
      <c r="AW80" s="7" t="n">
        <v>12459</v>
      </c>
      <c r="AX80" s="7" t="n">
        <v>11181</v>
      </c>
      <c r="AY80" s="7" t="n">
        <v>12196</v>
      </c>
      <c r="AZ80" s="7" t="n">
        <v>12821</v>
      </c>
      <c r="BA80" s="7" t="n">
        <v>12425</v>
      </c>
      <c r="BB80" s="7" t="n">
        <v>12972</v>
      </c>
      <c r="BC80" s="7" t="n">
        <v>12012</v>
      </c>
      <c r="BD80" s="7" t="n">
        <v>12827</v>
      </c>
      <c r="BE80" s="7" t="n">
        <v>12928</v>
      </c>
      <c r="BF80" s="7" t="n">
        <v>12425</v>
      </c>
      <c r="BG80" s="7" t="n">
        <v>12816</v>
      </c>
      <c r="BH80" s="7" t="n">
        <v>13084</v>
      </c>
      <c r="BI80" s="7" t="n">
        <v>13375</v>
      </c>
      <c r="BJ80" s="7" t="n">
        <v>13661</v>
      </c>
      <c r="BK80" s="7" t="n">
        <v>13299</v>
      </c>
      <c r="BL80" s="7" t="n">
        <v>11910</v>
      </c>
      <c r="BM80" s="7" t="n">
        <v>9499</v>
      </c>
      <c r="BN80" s="7" t="n">
        <v>10635</v>
      </c>
      <c r="BO80" s="7" t="n">
        <v>10900</v>
      </c>
      <c r="BP80" s="7" t="n">
        <v>11233</v>
      </c>
      <c r="BQ80" s="7" t="n">
        <v>11462</v>
      </c>
      <c r="BR80" s="7" t="n">
        <v>11849</v>
      </c>
      <c r="BS80" s="7" t="n">
        <v>11237</v>
      </c>
      <c r="BT80" s="7" t="n">
        <v>11564</v>
      </c>
      <c r="BU80" s="7" t="n">
        <v>13116</v>
      </c>
      <c r="BV80" s="7" t="n">
        <v>14038</v>
      </c>
      <c r="BW80" s="7" t="n">
        <v>14196</v>
      </c>
      <c r="BX80" s="7" t="n">
        <v>15549</v>
      </c>
      <c r="BY80" s="7" t="n">
        <v>16406</v>
      </c>
      <c r="BZ80" s="7" t="n">
        <v>17213</v>
      </c>
      <c r="CA80" s="7" t="n">
        <v>17328</v>
      </c>
      <c r="CB80" s="7" t="n">
        <v>16737</v>
      </c>
      <c r="CC80" s="7" t="n">
        <v>16435</v>
      </c>
      <c r="CD80" s="7" t="n">
        <v>16824</v>
      </c>
      <c r="CE80" s="7" t="n">
        <v>16413</v>
      </c>
      <c r="CF80" s="7" t="n">
        <v>17119</v>
      </c>
      <c r="CG80" s="7" t="n">
        <v>16629</v>
      </c>
      <c r="CH80" s="7" t="n">
        <v>17495</v>
      </c>
      <c r="CI80" s="7" t="n">
        <v>16809</v>
      </c>
      <c r="CJ80" s="7" t="n">
        <v>16866</v>
      </c>
      <c r="CK80" s="7" t="n">
        <v>17018</v>
      </c>
      <c r="CL80" s="7" t="n">
        <v>15951</v>
      </c>
      <c r="CM80" s="7" t="n">
        <v>16313</v>
      </c>
      <c r="CN80" s="7" t="n">
        <v>15017</v>
      </c>
      <c r="CO80" s="7" t="n">
        <v>16046</v>
      </c>
      <c r="CP80" s="7" t="n">
        <v>15055</v>
      </c>
      <c r="CQ80" s="7" t="n">
        <v>13492</v>
      </c>
      <c r="CR80" s="7" t="n">
        <v>14941</v>
      </c>
      <c r="CS80" s="7" t="n">
        <v>15760</v>
      </c>
      <c r="CT80" s="7" t="n">
        <v>15019</v>
      </c>
      <c r="CU80" s="7" t="n">
        <v>16675</v>
      </c>
      <c r="CV80" s="7" t="n">
        <v>16392</v>
      </c>
      <c r="CW80" s="7" t="n">
        <v>15324</v>
      </c>
      <c r="CX80" s="7" t="n">
        <v>15106</v>
      </c>
      <c r="CY80" s="7" t="n">
        <v>14844</v>
      </c>
      <c r="CZ80" s="7" t="n">
        <v>16283</v>
      </c>
      <c r="DA80" s="7" t="n">
        <v>17264</v>
      </c>
      <c r="DB80" s="7" t="n">
        <v>16872</v>
      </c>
      <c r="DC80" s="7" t="n">
        <v>16327</v>
      </c>
      <c r="DD80" s="7" t="n">
        <v>15258</v>
      </c>
      <c r="DE80" s="7" t="n">
        <v>16610</v>
      </c>
      <c r="DF80" s="7" t="n">
        <v>18459</v>
      </c>
      <c r="DG80" s="7" t="n">
        <v>17893</v>
      </c>
      <c r="DH80" s="7" t="n">
        <v>18318</v>
      </c>
      <c r="DI80" s="7" t="n">
        <v>19190</v>
      </c>
      <c r="DJ80" s="7" t="n">
        <v>17775</v>
      </c>
      <c r="DK80" s="7" t="n">
        <v>18718</v>
      </c>
      <c r="DL80" s="7" t="n">
        <v>18600</v>
      </c>
      <c r="DM80" s="7" t="n">
        <v>20062</v>
      </c>
      <c r="DN80" s="7" t="n">
        <v>19355</v>
      </c>
      <c r="DO80" s="7" t="n">
        <v>19355</v>
      </c>
      <c r="DP80" s="7" t="n">
        <v>19284</v>
      </c>
      <c r="DQ80" s="7" t="n">
        <v>21264</v>
      </c>
      <c r="DR80" s="7" t="n">
        <v>20081</v>
      </c>
    </row>
    <row r="81">
      <c r="A81" s="4" t="inlineStr">
        <is>
          <t>Royce Small-Cap Total Return Fund - Investment Cla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row>
    <row r="83">
      <c r="A83" s="4" t="inlineStr">
        <is>
          <t>Accumulated Value</t>
        </is>
      </c>
      <c r="B83" s="7" t="n">
        <v>10000</v>
      </c>
      <c r="C83" s="7" t="n">
        <v>9613</v>
      </c>
      <c r="D83" s="7" t="n">
        <v>10128</v>
      </c>
      <c r="E83" s="7" t="n">
        <v>10176</v>
      </c>
      <c r="F83" s="7" t="n">
        <v>10095</v>
      </c>
      <c r="G83" s="7" t="n">
        <v>10142</v>
      </c>
      <c r="H83" s="7" t="n">
        <v>10074</v>
      </c>
      <c r="I83" s="7" t="n">
        <v>9855</v>
      </c>
      <c r="J83" s="7" t="n">
        <v>9473</v>
      </c>
      <c r="K83" s="7" t="n">
        <v>9111</v>
      </c>
      <c r="L83" s="7" t="n">
        <v>9699</v>
      </c>
      <c r="M83" s="7" t="n">
        <v>9774</v>
      </c>
      <c r="N83" s="7" t="n">
        <v>9280</v>
      </c>
      <c r="O83" s="7" t="n">
        <v>8891</v>
      </c>
      <c r="P83" s="7" t="n">
        <v>9023</v>
      </c>
      <c r="Q83" s="7" t="n">
        <v>9760</v>
      </c>
      <c r="R83" s="7" t="n">
        <v>9917</v>
      </c>
      <c r="S83" s="7" t="n">
        <v>10018</v>
      </c>
      <c r="T83" s="7" t="n">
        <v>10080</v>
      </c>
      <c r="U83" s="7" t="n">
        <v>10527</v>
      </c>
      <c r="V83" s="7" t="n">
        <v>10668</v>
      </c>
      <c r="W83" s="7" t="n">
        <v>10672</v>
      </c>
      <c r="X83" s="7" t="n">
        <v>10287</v>
      </c>
      <c r="Y83" s="7" t="n">
        <v>11354</v>
      </c>
      <c r="Z83" s="7" t="n">
        <v>11680</v>
      </c>
      <c r="AA83" s="7" t="n">
        <v>11731</v>
      </c>
      <c r="AB83" s="7" t="n">
        <v>11919</v>
      </c>
      <c r="AC83" s="7" t="n">
        <v>11940</v>
      </c>
      <c r="AD83" s="7" t="n">
        <v>12060</v>
      </c>
      <c r="AE83" s="7" t="n">
        <v>11692</v>
      </c>
      <c r="AF83" s="7" t="n">
        <v>12004</v>
      </c>
      <c r="AG83" s="7" t="n">
        <v>12099</v>
      </c>
      <c r="AH83" s="7" t="n">
        <v>11876</v>
      </c>
      <c r="AI83" s="7" t="n">
        <v>12714</v>
      </c>
      <c r="AJ83" s="7" t="n">
        <v>12895</v>
      </c>
      <c r="AK83" s="7" t="n">
        <v>13324</v>
      </c>
      <c r="AL83" s="7" t="n">
        <v>13275</v>
      </c>
      <c r="AM83" s="7" t="n">
        <v>13509</v>
      </c>
      <c r="AN83" s="7" t="n">
        <v>12893</v>
      </c>
      <c r="AO83" s="7" t="n">
        <v>12976</v>
      </c>
      <c r="AP83" s="7" t="n">
        <v>12966</v>
      </c>
      <c r="AQ83" s="7" t="n">
        <v>13319</v>
      </c>
      <c r="AR83" s="7" t="n">
        <v>13352</v>
      </c>
      <c r="AS83" s="7" t="n">
        <v>13795</v>
      </c>
      <c r="AT83" s="7" t="n">
        <v>14001</v>
      </c>
      <c r="AU83" s="7" t="n">
        <v>13725</v>
      </c>
      <c r="AV83" s="7" t="n">
        <v>12630</v>
      </c>
      <c r="AW83" s="7" t="n">
        <v>12946</v>
      </c>
      <c r="AX83" s="7" t="n">
        <v>11620</v>
      </c>
      <c r="AY83" s="7" t="n">
        <v>12697</v>
      </c>
      <c r="AZ83" s="7" t="n">
        <v>13356</v>
      </c>
      <c r="BA83" s="7" t="n">
        <v>12961</v>
      </c>
      <c r="BB83" s="7" t="n">
        <v>13537</v>
      </c>
      <c r="BC83" s="7" t="n">
        <v>12552</v>
      </c>
      <c r="BD83" s="7" t="n">
        <v>13401</v>
      </c>
      <c r="BE83" s="7" t="n">
        <v>13521</v>
      </c>
      <c r="BF83" s="7" t="n">
        <v>13015</v>
      </c>
      <c r="BG83" s="7" t="n">
        <v>13432</v>
      </c>
      <c r="BH83" s="7" t="n">
        <v>13722</v>
      </c>
      <c r="BI83" s="7" t="n">
        <v>14036</v>
      </c>
      <c r="BJ83" s="7" t="n">
        <v>14346</v>
      </c>
      <c r="BK83" s="7" t="n">
        <v>13978</v>
      </c>
      <c r="BL83" s="7" t="n">
        <v>12534</v>
      </c>
      <c r="BM83" s="7" t="n">
        <v>10004</v>
      </c>
      <c r="BN83" s="7" t="n">
        <v>11203</v>
      </c>
      <c r="BO83" s="7" t="n">
        <v>11493</v>
      </c>
      <c r="BP83" s="7" t="n">
        <v>11860</v>
      </c>
      <c r="BQ83" s="7" t="n">
        <v>12112</v>
      </c>
      <c r="BR83" s="7" t="n">
        <v>12535</v>
      </c>
      <c r="BS83" s="7" t="n">
        <v>11892</v>
      </c>
      <c r="BT83" s="7" t="n">
        <v>12250</v>
      </c>
      <c r="BU83" s="7" t="n">
        <v>13909</v>
      </c>
      <c r="BV83" s="7" t="n">
        <v>14894</v>
      </c>
      <c r="BW83" s="7" t="n">
        <v>15070</v>
      </c>
      <c r="BX83" s="7" t="n">
        <v>16521</v>
      </c>
      <c r="BY83" s="7" t="n">
        <v>17444</v>
      </c>
      <c r="BZ83" s="7" t="n">
        <v>18324</v>
      </c>
      <c r="CA83" s="7" t="n">
        <v>18452</v>
      </c>
      <c r="CB83" s="7" t="n">
        <v>17843</v>
      </c>
      <c r="CC83" s="7" t="n">
        <v>17523</v>
      </c>
      <c r="CD83" s="7" t="n">
        <v>17956</v>
      </c>
      <c r="CE83" s="7" t="n">
        <v>17531</v>
      </c>
      <c r="CF83" s="7" t="n">
        <v>18319</v>
      </c>
      <c r="CG83" s="7" t="n">
        <v>17788</v>
      </c>
      <c r="CH83" s="7" t="n">
        <v>18735</v>
      </c>
      <c r="CI83" s="7" t="n">
        <v>18009</v>
      </c>
      <c r="CJ83" s="7" t="n">
        <v>18095</v>
      </c>
      <c r="CK83" s="7" t="n">
        <v>18265</v>
      </c>
      <c r="CL83" s="7" t="n">
        <v>17153</v>
      </c>
      <c r="CM83" s="7" t="n">
        <v>17538</v>
      </c>
      <c r="CN83" s="7" t="n">
        <v>16181</v>
      </c>
      <c r="CO83" s="7" t="n">
        <v>17295</v>
      </c>
      <c r="CP83" s="7" t="n">
        <v>16224</v>
      </c>
      <c r="CQ83" s="7" t="n">
        <v>14548</v>
      </c>
      <c r="CR83" s="7" t="n">
        <v>16138</v>
      </c>
      <c r="CS83" s="7" t="n">
        <v>17041</v>
      </c>
      <c r="CT83" s="7" t="n">
        <v>16252</v>
      </c>
      <c r="CU83" s="7" t="n">
        <v>18060</v>
      </c>
      <c r="CV83" s="7" t="n">
        <v>17763</v>
      </c>
      <c r="CW83" s="7" t="n">
        <v>16625</v>
      </c>
      <c r="CX83" s="7" t="n">
        <v>16401</v>
      </c>
      <c r="CY83" s="7" t="n">
        <v>16128</v>
      </c>
      <c r="CZ83" s="7" t="n">
        <v>17706</v>
      </c>
      <c r="DA83" s="7" t="n">
        <v>18802</v>
      </c>
      <c r="DB83" s="7" t="n">
        <v>18378</v>
      </c>
      <c r="DC83" s="7" t="n">
        <v>17781</v>
      </c>
      <c r="DD83" s="7" t="n">
        <v>16635</v>
      </c>
      <c r="DE83" s="7" t="n">
        <v>18129</v>
      </c>
      <c r="DF83" s="7" t="n">
        <v>20163</v>
      </c>
      <c r="DG83" s="7" t="n">
        <v>19564</v>
      </c>
      <c r="DH83" s="7" t="n">
        <v>20081</v>
      </c>
      <c r="DI83" s="7" t="n">
        <v>21036</v>
      </c>
      <c r="DJ83" s="7" t="n">
        <v>19481</v>
      </c>
      <c r="DK83" s="7" t="n">
        <v>20545</v>
      </c>
      <c r="DL83" s="7" t="n">
        <v>20436</v>
      </c>
      <c r="DM83" s="7" t="n">
        <v>22048</v>
      </c>
      <c r="DN83" s="7" t="n">
        <v>21311</v>
      </c>
      <c r="DO83" s="7" t="n">
        <v>21312</v>
      </c>
      <c r="DP83" s="7" t="n">
        <v>21257</v>
      </c>
      <c r="DQ83" s="7" t="n">
        <v>23473</v>
      </c>
      <c r="DR83" s="7" t="n">
        <v>22186</v>
      </c>
    </row>
    <row r="84">
      <c r="A84" s="4" t="inlineStr">
        <is>
          <t>Royce Small-Cap Total Return Fund - Institutional Cla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umulated Value</t>
        </is>
      </c>
      <c r="B86" s="7" t="n">
        <v>1000000</v>
      </c>
      <c r="C86" s="7" t="n">
        <v>961670</v>
      </c>
      <c r="D86" s="7" t="n">
        <v>1012320</v>
      </c>
      <c r="E86" s="7" t="n">
        <v>1017838</v>
      </c>
      <c r="F86" s="7" t="n">
        <v>1009596</v>
      </c>
      <c r="G86" s="7" t="n">
        <v>1015090</v>
      </c>
      <c r="H86" s="7" t="n">
        <v>1008185</v>
      </c>
      <c r="I86" s="7" t="n">
        <v>986133</v>
      </c>
      <c r="J86" s="7" t="n">
        <v>947543</v>
      </c>
      <c r="K86" s="7" t="n">
        <v>911300</v>
      </c>
      <c r="L86" s="7" t="n">
        <v>970717</v>
      </c>
      <c r="M86" s="7" t="n">
        <v>978317</v>
      </c>
      <c r="N86" s="7" t="n">
        <v>928297</v>
      </c>
      <c r="O86" s="7" t="n">
        <v>890472</v>
      </c>
      <c r="P86" s="7" t="n">
        <v>903868</v>
      </c>
      <c r="Q86" s="7" t="n">
        <v>977269</v>
      </c>
      <c r="R86" s="7" t="n">
        <v>993070</v>
      </c>
      <c r="S86" s="7" t="n">
        <v>1003340</v>
      </c>
      <c r="T86" s="7" t="n">
        <v>1009656</v>
      </c>
      <c r="U86" s="7" t="n">
        <v>1054829</v>
      </c>
      <c r="V86" s="7" t="n">
        <v>1069094</v>
      </c>
      <c r="W86" s="7" t="n">
        <v>1069081</v>
      </c>
      <c r="X86" s="7" t="n">
        <v>1030957</v>
      </c>
      <c r="Y86" s="7" t="n">
        <v>1138183</v>
      </c>
      <c r="Z86" s="7" t="n">
        <v>1170886</v>
      </c>
      <c r="AA86" s="7" t="n">
        <v>1176082</v>
      </c>
      <c r="AB86" s="7" t="n">
        <v>1195135</v>
      </c>
      <c r="AC86" s="7" t="n">
        <v>1196845</v>
      </c>
      <c r="AD86" s="7" t="n">
        <v>1209873</v>
      </c>
      <c r="AE86" s="7" t="n">
        <v>1172526</v>
      </c>
      <c r="AF86" s="7" t="n">
        <v>1203816</v>
      </c>
      <c r="AG86" s="7" t="n">
        <v>1213398</v>
      </c>
      <c r="AH86" s="7" t="n">
        <v>1191621</v>
      </c>
      <c r="AI86" s="7" t="n">
        <v>1275436</v>
      </c>
      <c r="AJ86" s="7" t="n">
        <v>1293768</v>
      </c>
      <c r="AK86" s="7" t="n">
        <v>1337418</v>
      </c>
      <c r="AL86" s="7" t="n">
        <v>1332464</v>
      </c>
      <c r="AM86" s="7" t="n">
        <v>1356329</v>
      </c>
      <c r="AN86" s="7" t="n">
        <v>1293684</v>
      </c>
      <c r="AO86" s="7" t="n">
        <v>1302567</v>
      </c>
      <c r="AP86" s="7" t="n">
        <v>1301570</v>
      </c>
      <c r="AQ86" s="7" t="n">
        <v>1337475</v>
      </c>
      <c r="AR86" s="7" t="n">
        <v>1340871</v>
      </c>
      <c r="AS86" s="7" t="n">
        <v>1384899</v>
      </c>
      <c r="AT86" s="7" t="n">
        <v>1405913</v>
      </c>
      <c r="AU86" s="7" t="n">
        <v>1378845</v>
      </c>
      <c r="AV86" s="7" t="n">
        <v>1269381</v>
      </c>
      <c r="AW86" s="7" t="n">
        <v>1300513</v>
      </c>
      <c r="AX86" s="7" t="n">
        <v>1167389</v>
      </c>
      <c r="AY86" s="7" t="n">
        <v>1275842</v>
      </c>
      <c r="AZ86" s="7" t="n">
        <v>1341644</v>
      </c>
      <c r="BA86" s="7" t="n">
        <v>1302025</v>
      </c>
      <c r="BB86" s="7" t="n">
        <v>1360708</v>
      </c>
      <c r="BC86" s="7" t="n">
        <v>1260458</v>
      </c>
      <c r="BD86" s="7" t="n">
        <v>1347491</v>
      </c>
      <c r="BE86" s="7" t="n">
        <v>1359774</v>
      </c>
      <c r="BF86" s="7" t="n">
        <v>1308184</v>
      </c>
      <c r="BG86" s="7" t="n">
        <v>1350053</v>
      </c>
      <c r="BH86" s="7" t="n">
        <v>1379643</v>
      </c>
      <c r="BI86" s="7" t="n">
        <v>1411699</v>
      </c>
      <c r="BJ86" s="7" t="n">
        <v>1442814</v>
      </c>
      <c r="BK86" s="7" t="n">
        <v>1405303</v>
      </c>
      <c r="BL86" s="7" t="n">
        <v>1260620</v>
      </c>
      <c r="BM86" s="7" t="n">
        <v>1004989</v>
      </c>
      <c r="BN86" s="7" t="n">
        <v>1126072</v>
      </c>
      <c r="BO86" s="7" t="n">
        <v>1157015</v>
      </c>
      <c r="BP86" s="7" t="n">
        <v>1192456</v>
      </c>
      <c r="BQ86" s="7" t="n">
        <v>1218143</v>
      </c>
      <c r="BR86" s="7" t="n">
        <v>1261407</v>
      </c>
      <c r="BS86" s="7" t="n">
        <v>1196232</v>
      </c>
      <c r="BT86" s="7" t="n">
        <v>1231535</v>
      </c>
      <c r="BU86" s="7" t="n">
        <v>1399904</v>
      </c>
      <c r="BV86" s="7" t="n">
        <v>1498660</v>
      </c>
      <c r="BW86" s="7" t="n">
        <v>1516637</v>
      </c>
      <c r="BX86" s="7" t="n">
        <v>1662091</v>
      </c>
      <c r="BY86" s="7" t="n">
        <v>1756708</v>
      </c>
      <c r="BZ86" s="7" t="n">
        <v>1843642</v>
      </c>
      <c r="CA86" s="7" t="n">
        <v>1858404</v>
      </c>
      <c r="CB86" s="7" t="n">
        <v>1797638</v>
      </c>
      <c r="CC86" s="7" t="n">
        <v>1764775</v>
      </c>
      <c r="CD86" s="7" t="n">
        <v>1809141</v>
      </c>
      <c r="CE86" s="7" t="n">
        <v>1766418</v>
      </c>
      <c r="CF86" s="7" t="n">
        <v>1843936</v>
      </c>
      <c r="CG86" s="7" t="n">
        <v>1792807</v>
      </c>
      <c r="CH86" s="7" t="n">
        <v>1886987</v>
      </c>
      <c r="CI86" s="7" t="n">
        <v>1814664</v>
      </c>
      <c r="CJ86" s="7" t="n">
        <v>1823430</v>
      </c>
      <c r="CK86" s="7" t="n">
        <v>1840942</v>
      </c>
      <c r="CL86" s="7" t="n">
        <v>1728904</v>
      </c>
      <c r="CM86" s="7" t="n">
        <v>1768447</v>
      </c>
      <c r="CN86" s="7" t="n">
        <v>1631251</v>
      </c>
      <c r="CO86" s="7" t="n">
        <v>1743523</v>
      </c>
      <c r="CP86" s="7" t="n">
        <v>1635654</v>
      </c>
      <c r="CQ86" s="7" t="n">
        <v>1468956</v>
      </c>
      <c r="CR86" s="7" t="n">
        <v>1628001</v>
      </c>
      <c r="CS86" s="7" t="n">
        <v>1718569</v>
      </c>
      <c r="CT86" s="7" t="n">
        <v>1639251</v>
      </c>
      <c r="CU86" s="7" t="n">
        <v>1820257</v>
      </c>
      <c r="CV86" s="7" t="n">
        <v>1792214</v>
      </c>
      <c r="CW86" s="7" t="n">
        <v>1677644</v>
      </c>
      <c r="CX86" s="7" t="n">
        <v>1654628</v>
      </c>
      <c r="CY86" s="7" t="n">
        <v>1629054</v>
      </c>
      <c r="CZ86" s="7" t="n">
        <v>1786339</v>
      </c>
      <c r="DA86" s="7" t="n">
        <v>1896543</v>
      </c>
      <c r="DB86" s="7" t="n">
        <v>1855537</v>
      </c>
      <c r="DC86" s="7" t="n">
        <v>1795277</v>
      </c>
      <c r="DD86" s="7" t="n">
        <v>1679866</v>
      </c>
      <c r="DE86" s="7" t="n">
        <v>1828617</v>
      </c>
      <c r="DF86" s="7" t="n">
        <v>2034565</v>
      </c>
      <c r="DG86" s="7" t="n">
        <v>1975552</v>
      </c>
      <c r="DH86" s="7" t="n">
        <v>2026135</v>
      </c>
      <c r="DI86" s="7" t="n">
        <v>2121813</v>
      </c>
      <c r="DJ86" s="7" t="n">
        <v>1967039</v>
      </c>
      <c r="DK86" s="7" t="n">
        <v>2073974</v>
      </c>
      <c r="DL86" s="7" t="n">
        <v>2062749</v>
      </c>
      <c r="DM86" s="7" t="n">
        <v>2226191</v>
      </c>
      <c r="DN86" s="7" t="n">
        <v>2152924</v>
      </c>
      <c r="DO86" s="7" t="n">
        <v>2154566</v>
      </c>
      <c r="DP86" s="7" t="n">
        <v>2146095</v>
      </c>
      <c r="DQ86" s="7" t="n">
        <v>2372000</v>
      </c>
      <c r="DR86" s="7" t="n">
        <v>2241957</v>
      </c>
    </row>
    <row r="87">
      <c r="A87" s="4" t="inlineStr">
        <is>
          <t>Royce Small-Cap Total Return Fund - R Cla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Accumulated Value</t>
        </is>
      </c>
      <c r="B89" s="7" t="n">
        <v>10000</v>
      </c>
      <c r="C89" s="7" t="n">
        <v>9615</v>
      </c>
      <c r="D89" s="7" t="n">
        <v>10119</v>
      </c>
      <c r="E89" s="7" t="n">
        <v>10166</v>
      </c>
      <c r="F89" s="7" t="n">
        <v>10073</v>
      </c>
      <c r="G89" s="7" t="n">
        <v>10119</v>
      </c>
      <c r="H89" s="7" t="n">
        <v>10046</v>
      </c>
      <c r="I89" s="7" t="n">
        <v>9826</v>
      </c>
      <c r="J89" s="7" t="n">
        <v>9433</v>
      </c>
      <c r="K89" s="7" t="n">
        <v>9070</v>
      </c>
      <c r="L89" s="7" t="n">
        <v>9650</v>
      </c>
      <c r="M89" s="7" t="n">
        <v>9723</v>
      </c>
      <c r="N89" s="7" t="n">
        <v>9221</v>
      </c>
      <c r="O89" s="7" t="n">
        <v>8835</v>
      </c>
      <c r="P89" s="7" t="n">
        <v>8956</v>
      </c>
      <c r="Q89" s="7" t="n">
        <v>9686</v>
      </c>
      <c r="R89" s="7" t="n">
        <v>9830</v>
      </c>
      <c r="S89" s="7" t="n">
        <v>9928</v>
      </c>
      <c r="T89" s="7" t="n">
        <v>9981</v>
      </c>
      <c r="U89" s="7" t="n">
        <v>10421</v>
      </c>
      <c r="V89" s="7" t="n">
        <v>10557</v>
      </c>
      <c r="W89" s="7" t="n">
        <v>10553</v>
      </c>
      <c r="X89" s="7" t="n">
        <v>10174</v>
      </c>
      <c r="Y89" s="7" t="n">
        <v>11221</v>
      </c>
      <c r="Z89" s="7" t="n">
        <v>11539</v>
      </c>
      <c r="AA89" s="7" t="n">
        <v>11588</v>
      </c>
      <c r="AB89" s="7" t="n">
        <v>11768</v>
      </c>
      <c r="AC89" s="7" t="n">
        <v>11780</v>
      </c>
      <c r="AD89" s="7" t="n">
        <v>11895</v>
      </c>
      <c r="AE89" s="7" t="n">
        <v>11526</v>
      </c>
      <c r="AF89" s="7" t="n">
        <v>11817</v>
      </c>
      <c r="AG89" s="7" t="n">
        <v>11916</v>
      </c>
      <c r="AH89" s="7" t="n">
        <v>11686</v>
      </c>
      <c r="AI89" s="7" t="n">
        <v>12503</v>
      </c>
      <c r="AJ89" s="7" t="n">
        <v>12675</v>
      </c>
      <c r="AK89" s="7" t="n">
        <v>13094</v>
      </c>
      <c r="AL89" s="7" t="n">
        <v>13035</v>
      </c>
      <c r="AM89" s="7" t="n">
        <v>13259</v>
      </c>
      <c r="AN89" s="7" t="n">
        <v>12644</v>
      </c>
      <c r="AO89" s="7" t="n">
        <v>12723</v>
      </c>
      <c r="AP89" s="7" t="n">
        <v>12704</v>
      </c>
      <c r="AQ89" s="7" t="n">
        <v>13040</v>
      </c>
      <c r="AR89" s="7" t="n">
        <v>13072</v>
      </c>
      <c r="AS89" s="7" t="n">
        <v>13493</v>
      </c>
      <c r="AT89" s="7" t="n">
        <v>13689</v>
      </c>
      <c r="AU89" s="7" t="n">
        <v>13413</v>
      </c>
      <c r="AV89" s="7" t="n">
        <v>12336</v>
      </c>
      <c r="AW89" s="7" t="n">
        <v>12636</v>
      </c>
      <c r="AX89" s="7" t="n">
        <v>11345</v>
      </c>
      <c r="AY89" s="7" t="n">
        <v>12383</v>
      </c>
      <c r="AZ89" s="7" t="n">
        <v>13015</v>
      </c>
      <c r="BA89" s="7" t="n">
        <v>12626</v>
      </c>
      <c r="BB89" s="7" t="n">
        <v>13179</v>
      </c>
      <c r="BC89" s="7" t="n">
        <v>12208</v>
      </c>
      <c r="BD89" s="7" t="n">
        <v>13033</v>
      </c>
      <c r="BE89" s="7" t="n">
        <v>13146</v>
      </c>
      <c r="BF89" s="7" t="n">
        <v>12637</v>
      </c>
      <c r="BG89" s="7" t="n">
        <v>13033</v>
      </c>
      <c r="BH89" s="7" t="n">
        <v>13316</v>
      </c>
      <c r="BI89" s="7" t="n">
        <v>13621</v>
      </c>
      <c r="BJ89" s="7" t="n">
        <v>13917</v>
      </c>
      <c r="BK89" s="7" t="n">
        <v>13538</v>
      </c>
      <c r="BL89" s="7" t="n">
        <v>12143</v>
      </c>
      <c r="BM89" s="7" t="n">
        <v>9680</v>
      </c>
      <c r="BN89" s="7" t="n">
        <v>10832</v>
      </c>
      <c r="BO89" s="7" t="n">
        <v>11114</v>
      </c>
      <c r="BP89" s="7" t="n">
        <v>11456</v>
      </c>
      <c r="BQ89" s="7" t="n">
        <v>11702</v>
      </c>
      <c r="BR89" s="7" t="n">
        <v>12095</v>
      </c>
      <c r="BS89" s="7" t="n">
        <v>11478</v>
      </c>
      <c r="BT89" s="7" t="n">
        <v>11811</v>
      </c>
      <c r="BU89" s="7" t="n">
        <v>13402</v>
      </c>
      <c r="BV89" s="7" t="n">
        <v>14345</v>
      </c>
      <c r="BW89" s="7" t="n">
        <v>14507</v>
      </c>
      <c r="BX89" s="7" t="n">
        <v>15889</v>
      </c>
      <c r="BY89" s="7" t="n">
        <v>16784</v>
      </c>
      <c r="BZ89" s="7" t="n">
        <v>17609</v>
      </c>
      <c r="CA89" s="7" t="n">
        <v>17741</v>
      </c>
      <c r="CB89" s="7" t="n">
        <v>17138</v>
      </c>
      <c r="CC89" s="7" t="n">
        <v>16829</v>
      </c>
      <c r="CD89" s="7" t="n">
        <v>17226</v>
      </c>
      <c r="CE89" s="7" t="n">
        <v>16814</v>
      </c>
      <c r="CF89" s="7" t="n">
        <v>17551</v>
      </c>
      <c r="CG89" s="7" t="n">
        <v>17035</v>
      </c>
      <c r="CH89" s="7" t="n">
        <v>17934</v>
      </c>
      <c r="CI89" s="7" t="n">
        <v>17232</v>
      </c>
      <c r="CJ89" s="7" t="n">
        <v>17291</v>
      </c>
      <c r="CK89" s="7" t="n">
        <v>17446</v>
      </c>
      <c r="CL89" s="7" t="n">
        <v>16374</v>
      </c>
      <c r="CM89" s="7" t="n">
        <v>16745</v>
      </c>
      <c r="CN89" s="7" t="n">
        <v>15419</v>
      </c>
      <c r="CO89" s="7" t="n">
        <v>16491</v>
      </c>
      <c r="CP89" s="7" t="n">
        <v>15458</v>
      </c>
      <c r="CQ89" s="7" t="n">
        <v>13858</v>
      </c>
      <c r="CR89" s="7" t="n">
        <v>15361</v>
      </c>
      <c r="CS89" s="7" t="n">
        <v>16200</v>
      </c>
      <c r="CT89" s="7" t="n">
        <v>15447</v>
      </c>
      <c r="CU89" s="7" t="n">
        <v>17143</v>
      </c>
      <c r="CV89" s="7" t="n">
        <v>16875</v>
      </c>
      <c r="CW89" s="7" t="n">
        <v>15771</v>
      </c>
      <c r="CX89" s="7" t="n">
        <v>15547</v>
      </c>
      <c r="CY89" s="7" t="n">
        <v>15302</v>
      </c>
      <c r="CZ89" s="7" t="n">
        <v>16765</v>
      </c>
      <c r="DA89" s="7" t="n">
        <v>17793</v>
      </c>
      <c r="DB89" s="7" t="n">
        <v>17391</v>
      </c>
      <c r="DC89" s="7" t="n">
        <v>16832</v>
      </c>
      <c r="DD89" s="7" t="n">
        <v>15736</v>
      </c>
      <c r="DE89" s="7" t="n">
        <v>17122</v>
      </c>
      <c r="DF89" s="7" t="n">
        <v>19043</v>
      </c>
      <c r="DG89" s="7" t="n">
        <v>18461</v>
      </c>
      <c r="DH89" s="7" t="n">
        <v>18922</v>
      </c>
      <c r="DI89" s="7" t="n">
        <v>19819</v>
      </c>
      <c r="DJ89" s="7" t="n">
        <v>18364</v>
      </c>
      <c r="DK89" s="7" t="n">
        <v>19334</v>
      </c>
      <c r="DL89" s="7" t="n">
        <v>19213</v>
      </c>
      <c r="DM89" s="7" t="n">
        <v>20741</v>
      </c>
      <c r="DN89" s="7" t="n">
        <v>20013</v>
      </c>
      <c r="DO89" s="7" t="n">
        <v>20037</v>
      </c>
      <c r="DP89" s="7" t="n">
        <v>19940</v>
      </c>
      <c r="DQ89" s="7" t="n">
        <v>22027</v>
      </c>
      <c r="DR89" s="7" t="n">
        <v>20807</v>
      </c>
    </row>
    <row r="90">
      <c r="A90" s="4" t="inlineStr">
        <is>
          <t>Royce Small-Cap Total Return Fund - Service Cla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4" t="inlineStr">
        <is>
          <t>Accumulated Value</t>
        </is>
      </c>
      <c r="B92" s="7" t="n">
        <v>10000</v>
      </c>
      <c r="C92" s="7" t="n">
        <v>9612</v>
      </c>
      <c r="D92" s="7" t="n">
        <v>10120</v>
      </c>
      <c r="E92" s="7" t="n">
        <v>10170</v>
      </c>
      <c r="F92" s="7" t="n">
        <v>10083</v>
      </c>
      <c r="G92" s="7" t="n">
        <v>10130</v>
      </c>
      <c r="H92" s="7" t="n">
        <v>10056</v>
      </c>
      <c r="I92" s="7" t="n">
        <v>9841</v>
      </c>
      <c r="J92" s="7" t="n">
        <v>9453</v>
      </c>
      <c r="K92" s="7" t="n">
        <v>9087</v>
      </c>
      <c r="L92" s="7" t="n">
        <v>9671</v>
      </c>
      <c r="M92" s="7" t="n">
        <v>9752</v>
      </c>
      <c r="N92" s="7" t="n">
        <v>9252</v>
      </c>
      <c r="O92" s="7" t="n">
        <v>8863</v>
      </c>
      <c r="P92" s="7" t="n">
        <v>8992</v>
      </c>
      <c r="Q92" s="7" t="n">
        <v>9730</v>
      </c>
      <c r="R92" s="7" t="n">
        <v>9875</v>
      </c>
      <c r="S92" s="7" t="n">
        <v>9974</v>
      </c>
      <c r="T92" s="7" t="n">
        <v>10035</v>
      </c>
      <c r="U92" s="7" t="n">
        <v>10480</v>
      </c>
      <c r="V92" s="7" t="n">
        <v>10618</v>
      </c>
      <c r="W92" s="7" t="n">
        <v>10614</v>
      </c>
      <c r="X92" s="7" t="n">
        <v>10238</v>
      </c>
      <c r="Y92" s="7" t="n">
        <v>11296</v>
      </c>
      <c r="Z92" s="7" t="n">
        <v>11620</v>
      </c>
      <c r="AA92" s="7" t="n">
        <v>11662</v>
      </c>
      <c r="AB92" s="7" t="n">
        <v>11853</v>
      </c>
      <c r="AC92" s="7" t="n">
        <v>11865</v>
      </c>
      <c r="AD92" s="7" t="n">
        <v>11982</v>
      </c>
      <c r="AE92" s="7" t="n">
        <v>11616</v>
      </c>
      <c r="AF92" s="7" t="n">
        <v>11916</v>
      </c>
      <c r="AG92" s="7" t="n">
        <v>12016</v>
      </c>
      <c r="AH92" s="7" t="n">
        <v>11790</v>
      </c>
      <c r="AI92" s="7" t="n">
        <v>12613</v>
      </c>
      <c r="AJ92" s="7" t="n">
        <v>12789</v>
      </c>
      <c r="AK92" s="7" t="n">
        <v>13215</v>
      </c>
      <c r="AL92" s="7" t="n">
        <v>13159</v>
      </c>
      <c r="AM92" s="7" t="n">
        <v>13396</v>
      </c>
      <c r="AN92" s="7" t="n">
        <v>12770</v>
      </c>
      <c r="AO92" s="7" t="n">
        <v>12860</v>
      </c>
      <c r="AP92" s="7" t="n">
        <v>12841</v>
      </c>
      <c r="AQ92" s="7" t="n">
        <v>13192</v>
      </c>
      <c r="AR92" s="7" t="n">
        <v>13215</v>
      </c>
      <c r="AS92" s="7" t="n">
        <v>13653</v>
      </c>
      <c r="AT92" s="7" t="n">
        <v>13853</v>
      </c>
      <c r="AU92" s="7" t="n">
        <v>13581</v>
      </c>
      <c r="AV92" s="7" t="n">
        <v>12493</v>
      </c>
      <c r="AW92" s="7" t="n">
        <v>12799</v>
      </c>
      <c r="AX92" s="7" t="n">
        <v>11486</v>
      </c>
      <c r="AY92" s="7" t="n">
        <v>12546</v>
      </c>
      <c r="AZ92" s="7" t="n">
        <v>13191</v>
      </c>
      <c r="BA92" s="7" t="n">
        <v>12793</v>
      </c>
      <c r="BB92" s="7" t="n">
        <v>13371</v>
      </c>
      <c r="BC92" s="7" t="n">
        <v>12389</v>
      </c>
      <c r="BD92" s="7" t="n">
        <v>13228</v>
      </c>
      <c r="BE92" s="7" t="n">
        <v>13344</v>
      </c>
      <c r="BF92" s="7" t="n">
        <v>12834</v>
      </c>
      <c r="BG92" s="7" t="n">
        <v>13251</v>
      </c>
      <c r="BH92" s="7" t="n">
        <v>13530</v>
      </c>
      <c r="BI92" s="7" t="n">
        <v>13843</v>
      </c>
      <c r="BJ92" s="7" t="n">
        <v>14137</v>
      </c>
      <c r="BK92" s="7" t="n">
        <v>13774</v>
      </c>
      <c r="BL92" s="7" t="n">
        <v>12344</v>
      </c>
      <c r="BM92" s="7" t="n">
        <v>9852</v>
      </c>
      <c r="BN92" s="7" t="n">
        <v>11035</v>
      </c>
      <c r="BO92" s="7" t="n">
        <v>11324</v>
      </c>
      <c r="BP92" s="7" t="n">
        <v>11675</v>
      </c>
      <c r="BQ92" s="7" t="n">
        <v>11915</v>
      </c>
      <c r="BR92" s="7" t="n">
        <v>12332</v>
      </c>
      <c r="BS92" s="7" t="n">
        <v>11697</v>
      </c>
      <c r="BT92" s="7" t="n">
        <v>12040</v>
      </c>
      <c r="BU92" s="7" t="n">
        <v>13677</v>
      </c>
      <c r="BV92" s="7" t="n">
        <v>14633</v>
      </c>
      <c r="BW92" s="7" t="n">
        <v>14816</v>
      </c>
      <c r="BX92" s="7" t="n">
        <v>16230</v>
      </c>
      <c r="BY92" s="7" t="n">
        <v>17142</v>
      </c>
      <c r="BZ92" s="7" t="n">
        <v>17996</v>
      </c>
      <c r="CA92" s="7" t="n">
        <v>18118</v>
      </c>
      <c r="CB92" s="7" t="n">
        <v>17523</v>
      </c>
      <c r="CC92" s="7" t="n">
        <v>17202</v>
      </c>
      <c r="CD92" s="7" t="n">
        <v>17614</v>
      </c>
      <c r="CE92" s="7" t="n">
        <v>17202</v>
      </c>
      <c r="CF92" s="7" t="n">
        <v>17952</v>
      </c>
      <c r="CG92" s="7" t="n">
        <v>17447</v>
      </c>
      <c r="CH92" s="7" t="n">
        <v>18371</v>
      </c>
      <c r="CI92" s="7" t="n">
        <v>17663</v>
      </c>
      <c r="CJ92" s="7" t="n">
        <v>17723</v>
      </c>
      <c r="CK92" s="7" t="n">
        <v>17885</v>
      </c>
      <c r="CL92" s="7" t="n">
        <v>16791</v>
      </c>
      <c r="CM92" s="7" t="n">
        <v>17176</v>
      </c>
      <c r="CN92" s="7" t="n">
        <v>15840</v>
      </c>
      <c r="CO92" s="7" t="n">
        <v>16935</v>
      </c>
      <c r="CP92" s="7" t="n">
        <v>15881</v>
      </c>
      <c r="CQ92" s="7" t="n">
        <v>14234</v>
      </c>
      <c r="CR92" s="7" t="n">
        <v>15780</v>
      </c>
      <c r="CS92" s="7" t="n">
        <v>16674</v>
      </c>
      <c r="CT92" s="7" t="n">
        <v>15883</v>
      </c>
      <c r="CU92" s="7" t="n">
        <v>17635</v>
      </c>
      <c r="CV92" s="7" t="n">
        <v>17355</v>
      </c>
      <c r="CW92" s="7" t="n">
        <v>16234</v>
      </c>
      <c r="CX92" s="7" t="n">
        <v>16024</v>
      </c>
      <c r="CY92" s="7" t="n">
        <v>15766</v>
      </c>
      <c r="CZ92" s="7" t="n">
        <v>17275</v>
      </c>
      <c r="DA92" s="7" t="n">
        <v>18354</v>
      </c>
      <c r="DB92" s="7" t="n">
        <v>17932</v>
      </c>
      <c r="DC92" s="7" t="n">
        <v>17369</v>
      </c>
      <c r="DD92" s="7" t="n">
        <v>16220</v>
      </c>
      <c r="DE92" s="7" t="n">
        <v>17674</v>
      </c>
      <c r="DF92" s="7" t="n">
        <v>19672</v>
      </c>
      <c r="DG92" s="7" t="n">
        <v>19084</v>
      </c>
      <c r="DH92" s="7" t="n">
        <v>19544</v>
      </c>
      <c r="DI92" s="7" t="n">
        <v>20503</v>
      </c>
      <c r="DJ92" s="7" t="n">
        <v>18969</v>
      </c>
      <c r="DK92" s="7" t="n">
        <v>20017</v>
      </c>
      <c r="DL92" s="7" t="n">
        <v>19877</v>
      </c>
      <c r="DM92" s="7" t="n">
        <v>21463</v>
      </c>
      <c r="DN92" s="7" t="n">
        <v>20721</v>
      </c>
      <c r="DO92" s="7" t="n">
        <v>20734</v>
      </c>
      <c r="DP92" s="7" t="n">
        <v>20683</v>
      </c>
      <c r="DQ92" s="7" t="n">
        <v>22833</v>
      </c>
      <c r="DR92" s="7" t="n">
        <v>21577</v>
      </c>
    </row>
    <row r="93">
      <c r="A93" s="4" t="inlineStr">
        <is>
          <t>Royce Smaller-Companies Growth Fund - Investment Cla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row>
    <row r="95">
      <c r="A95" s="4" t="inlineStr">
        <is>
          <t>Accumulated Value</t>
        </is>
      </c>
      <c r="B95" s="7" t="n">
        <v>10000</v>
      </c>
      <c r="C95" s="7" t="n">
        <v>9637</v>
      </c>
      <c r="D95" s="7" t="n">
        <v>10431</v>
      </c>
      <c r="E95" s="7" t="n">
        <v>10480</v>
      </c>
      <c r="F95" s="7" t="n">
        <v>10341</v>
      </c>
      <c r="G95" s="7" t="n">
        <v>10626</v>
      </c>
      <c r="H95" s="7" t="n">
        <v>10905</v>
      </c>
      <c r="I95" s="7" t="n">
        <v>11162</v>
      </c>
      <c r="J95" s="7" t="n">
        <v>10334</v>
      </c>
      <c r="K95" s="7" t="n">
        <v>9700</v>
      </c>
      <c r="L95" s="7" t="n">
        <v>9944</v>
      </c>
      <c r="M95" s="7" t="n">
        <v>10215</v>
      </c>
      <c r="N95" s="7" t="n">
        <v>9840</v>
      </c>
      <c r="O95" s="7" t="n">
        <v>8653</v>
      </c>
      <c r="P95" s="7" t="n">
        <v>8783</v>
      </c>
      <c r="Q95" s="7" t="n">
        <v>9416</v>
      </c>
      <c r="R95" s="7" t="n">
        <v>9511</v>
      </c>
      <c r="S95" s="7" t="n">
        <v>9520</v>
      </c>
      <c r="T95" s="7" t="n">
        <v>9511</v>
      </c>
      <c r="U95" s="7" t="n">
        <v>9875</v>
      </c>
      <c r="V95" s="7" t="n">
        <v>9987</v>
      </c>
      <c r="W95" s="7" t="n">
        <v>10039</v>
      </c>
      <c r="X95" s="7" t="n">
        <v>9597</v>
      </c>
      <c r="Y95" s="7" t="n">
        <v>10741</v>
      </c>
      <c r="Z95" s="7" t="n">
        <v>10792</v>
      </c>
      <c r="AA95" s="7" t="n">
        <v>11061</v>
      </c>
      <c r="AB95" s="7" t="n">
        <v>11244</v>
      </c>
      <c r="AC95" s="7" t="n">
        <v>11350</v>
      </c>
      <c r="AD95" s="7" t="n">
        <v>11494</v>
      </c>
      <c r="AE95" s="7" t="n">
        <v>11648</v>
      </c>
      <c r="AF95" s="7" t="n">
        <v>12023</v>
      </c>
      <c r="AG95" s="7" t="n">
        <v>12100</v>
      </c>
      <c r="AH95" s="7" t="n">
        <v>12081</v>
      </c>
      <c r="AI95" s="7" t="n">
        <v>12562</v>
      </c>
      <c r="AJ95" s="7" t="n">
        <v>12773</v>
      </c>
      <c r="AK95" s="7" t="n">
        <v>12725</v>
      </c>
      <c r="AL95" s="7" t="n">
        <v>12756</v>
      </c>
      <c r="AM95" s="7" t="n">
        <v>13037</v>
      </c>
      <c r="AN95" s="7" t="n">
        <v>12803</v>
      </c>
      <c r="AO95" s="7" t="n">
        <v>12815</v>
      </c>
      <c r="AP95" s="7" t="n">
        <v>12826</v>
      </c>
      <c r="AQ95" s="7" t="n">
        <v>13970</v>
      </c>
      <c r="AR95" s="7" t="n">
        <v>14110</v>
      </c>
      <c r="AS95" s="7" t="n">
        <v>14192</v>
      </c>
      <c r="AT95" s="7" t="n">
        <v>15266</v>
      </c>
      <c r="AU95" s="7" t="n">
        <v>14869</v>
      </c>
      <c r="AV95" s="7" t="n">
        <v>13130</v>
      </c>
      <c r="AW95" s="7" t="n">
        <v>12826</v>
      </c>
      <c r="AX95" s="7" t="n">
        <v>11489</v>
      </c>
      <c r="AY95" s="7" t="n">
        <v>12695</v>
      </c>
      <c r="AZ95" s="7" t="n">
        <v>13532</v>
      </c>
      <c r="BA95" s="7" t="n">
        <v>13314</v>
      </c>
      <c r="BB95" s="7" t="n">
        <v>13850</v>
      </c>
      <c r="BC95" s="7" t="n">
        <v>13097</v>
      </c>
      <c r="BD95" s="7" t="n">
        <v>13917</v>
      </c>
      <c r="BE95" s="7" t="n">
        <v>14269</v>
      </c>
      <c r="BF95" s="7" t="n">
        <v>13365</v>
      </c>
      <c r="BG95" s="7" t="n">
        <v>13063</v>
      </c>
      <c r="BH95" s="7" t="n">
        <v>13465</v>
      </c>
      <c r="BI95" s="7" t="n">
        <v>13934</v>
      </c>
      <c r="BJ95" s="7" t="n">
        <v>14237</v>
      </c>
      <c r="BK95" s="7" t="n">
        <v>14168</v>
      </c>
      <c r="BL95" s="7" t="n">
        <v>13370</v>
      </c>
      <c r="BM95" s="7" t="n">
        <v>10873</v>
      </c>
      <c r="BN95" s="7" t="n">
        <v>12781</v>
      </c>
      <c r="BO95" s="7" t="n">
        <v>13925</v>
      </c>
      <c r="BP95" s="7" t="n">
        <v>14549</v>
      </c>
      <c r="BQ95" s="7" t="n">
        <v>15191</v>
      </c>
      <c r="BR95" s="7" t="n">
        <v>16509</v>
      </c>
      <c r="BS95" s="7" t="n">
        <v>15954</v>
      </c>
      <c r="BT95" s="7" t="n">
        <v>16041</v>
      </c>
      <c r="BU95" s="7" t="n">
        <v>18850</v>
      </c>
      <c r="BV95" s="7" t="n">
        <v>21300</v>
      </c>
      <c r="BW95" s="7" t="n">
        <v>23187</v>
      </c>
      <c r="BX95" s="7" t="n">
        <v>24458</v>
      </c>
      <c r="BY95" s="7" t="n">
        <v>23958</v>
      </c>
      <c r="BZ95" s="7" t="n">
        <v>25075</v>
      </c>
      <c r="CA95" s="7" t="n">
        <v>24805</v>
      </c>
      <c r="CB95" s="7" t="n">
        <v>25364</v>
      </c>
      <c r="CC95" s="7" t="n">
        <v>24112</v>
      </c>
      <c r="CD95" s="7" t="n">
        <v>24343</v>
      </c>
      <c r="CE95" s="7" t="n">
        <v>23977</v>
      </c>
      <c r="CF95" s="7" t="n">
        <v>25537</v>
      </c>
      <c r="CG95" s="7" t="n">
        <v>23438</v>
      </c>
      <c r="CH95" s="7" t="n">
        <v>23023</v>
      </c>
      <c r="CI95" s="7" t="n">
        <v>19466</v>
      </c>
      <c r="CJ95" s="7" t="n">
        <v>19150</v>
      </c>
      <c r="CK95" s="7" t="n">
        <v>19203</v>
      </c>
      <c r="CL95" s="7" t="n">
        <v>16147</v>
      </c>
      <c r="CM95" s="7" t="n">
        <v>15673</v>
      </c>
      <c r="CN95" s="7" t="n">
        <v>14725</v>
      </c>
      <c r="CO95" s="7" t="n">
        <v>16595</v>
      </c>
      <c r="CP95" s="7" t="n">
        <v>16780</v>
      </c>
      <c r="CQ95" s="7" t="n">
        <v>15041</v>
      </c>
      <c r="CR95" s="7" t="n">
        <v>16437</v>
      </c>
      <c r="CS95" s="7" t="n">
        <v>16780</v>
      </c>
      <c r="CT95" s="7" t="n">
        <v>15638</v>
      </c>
      <c r="CU95" s="7" t="n">
        <v>17452</v>
      </c>
      <c r="CV95" s="7" t="n">
        <v>17645</v>
      </c>
      <c r="CW95" s="7" t="n">
        <v>17123</v>
      </c>
      <c r="CX95" s="7" t="n">
        <v>16490</v>
      </c>
      <c r="CY95" s="7" t="n">
        <v>16600</v>
      </c>
      <c r="CZ95" s="7" t="n">
        <v>18030</v>
      </c>
      <c r="DA95" s="7" t="n">
        <v>18772</v>
      </c>
      <c r="DB95" s="7" t="n">
        <v>17645</v>
      </c>
      <c r="DC95" s="7" t="n">
        <v>16051</v>
      </c>
      <c r="DD95" s="7" t="n">
        <v>14731</v>
      </c>
      <c r="DE95" s="7" t="n">
        <v>16600</v>
      </c>
      <c r="DF95" s="7" t="n">
        <v>18304</v>
      </c>
      <c r="DG95" s="7" t="n">
        <v>18030</v>
      </c>
      <c r="DH95" s="7" t="n">
        <v>19239</v>
      </c>
      <c r="DI95" s="7" t="n">
        <v>20009</v>
      </c>
      <c r="DJ95" s="7" t="n">
        <v>18854</v>
      </c>
      <c r="DK95" s="7" t="n">
        <v>19486</v>
      </c>
      <c r="DL95" s="7" t="n">
        <v>19431</v>
      </c>
      <c r="DM95" s="7" t="n">
        <v>20668</v>
      </c>
      <c r="DN95" s="7" t="n">
        <v>20751</v>
      </c>
      <c r="DO95" s="7" t="n">
        <v>21080</v>
      </c>
      <c r="DP95" s="7" t="n">
        <v>21713</v>
      </c>
      <c r="DQ95" s="7" t="n">
        <v>24434</v>
      </c>
      <c r="DR95" s="7" t="n">
        <v>22359</v>
      </c>
    </row>
    <row r="96">
      <c r="A96" s="4" t="inlineStr">
        <is>
          <t>Royce Smaller-Companies Growth Fund - Institutional Cla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Accumulated Value</t>
        </is>
      </c>
      <c r="B98" s="7" t="n">
        <v>1000000</v>
      </c>
      <c r="C98" s="7" t="n">
        <v>964038</v>
      </c>
      <c r="D98" s="7" t="n">
        <v>1043568</v>
      </c>
      <c r="E98" s="7" t="n">
        <v>1049100</v>
      </c>
      <c r="F98" s="7" t="n">
        <v>1034578</v>
      </c>
      <c r="G98" s="7" t="n">
        <v>1063623</v>
      </c>
      <c r="H98" s="7" t="n">
        <v>1091286</v>
      </c>
      <c r="I98" s="7" t="n">
        <v>1117565</v>
      </c>
      <c r="J98" s="7" t="n">
        <v>1034578</v>
      </c>
      <c r="K98" s="7" t="n">
        <v>971645</v>
      </c>
      <c r="L98" s="7" t="n">
        <v>995850</v>
      </c>
      <c r="M98" s="7" t="n">
        <v>1023513</v>
      </c>
      <c r="N98" s="7" t="n">
        <v>985533</v>
      </c>
      <c r="O98" s="7" t="n">
        <v>866204</v>
      </c>
      <c r="P98" s="7" t="n">
        <v>879081</v>
      </c>
      <c r="Q98" s="7" t="n">
        <v>943467</v>
      </c>
      <c r="R98" s="7" t="n">
        <v>952910</v>
      </c>
      <c r="S98" s="7" t="n">
        <v>954627</v>
      </c>
      <c r="T98" s="7" t="n">
        <v>952910</v>
      </c>
      <c r="U98" s="7" t="n">
        <v>989825</v>
      </c>
      <c r="V98" s="7" t="n">
        <v>1000985</v>
      </c>
      <c r="W98" s="7" t="n">
        <v>1006136</v>
      </c>
      <c r="X98" s="7" t="n">
        <v>961495</v>
      </c>
      <c r="Y98" s="7" t="n">
        <v>1075673</v>
      </c>
      <c r="Z98" s="7" t="n">
        <v>1080723</v>
      </c>
      <c r="AA98" s="7" t="n">
        <v>1107384</v>
      </c>
      <c r="AB98" s="7" t="n">
        <v>1125476</v>
      </c>
      <c r="AC98" s="7" t="n">
        <v>1136902</v>
      </c>
      <c r="AD98" s="7" t="n">
        <v>1151184</v>
      </c>
      <c r="AE98" s="7" t="n">
        <v>1166419</v>
      </c>
      <c r="AF98" s="7" t="n">
        <v>1204506</v>
      </c>
      <c r="AG98" s="7" t="n">
        <v>1212124</v>
      </c>
      <c r="AH98" s="7" t="n">
        <v>1209267</v>
      </c>
      <c r="AI98" s="7" t="n">
        <v>1257828</v>
      </c>
      <c r="AJ98" s="7" t="n">
        <v>1279729</v>
      </c>
      <c r="AK98" s="7" t="n">
        <v>1274015</v>
      </c>
      <c r="AL98" s="7" t="n">
        <v>1277696</v>
      </c>
      <c r="AM98" s="7" t="n">
        <v>1304266</v>
      </c>
      <c r="AN98" s="7" t="n">
        <v>1282317</v>
      </c>
      <c r="AO98" s="7" t="n">
        <v>1282317</v>
      </c>
      <c r="AP98" s="7" t="n">
        <v>1284627</v>
      </c>
      <c r="AQ98" s="7" t="n">
        <v>1400151</v>
      </c>
      <c r="AR98" s="7" t="n">
        <v>1412859</v>
      </c>
      <c r="AS98" s="7" t="n">
        <v>1422101</v>
      </c>
      <c r="AT98" s="7" t="n">
        <v>1529538</v>
      </c>
      <c r="AU98" s="7" t="n">
        <v>1490260</v>
      </c>
      <c r="AV98" s="7" t="n">
        <v>1316974</v>
      </c>
      <c r="AW98" s="7" t="n">
        <v>1285782</v>
      </c>
      <c r="AX98" s="7" t="n">
        <v>1150662</v>
      </c>
      <c r="AY98" s="7" t="n">
        <v>1273178</v>
      </c>
      <c r="AZ98" s="7" t="n">
        <v>1357615</v>
      </c>
      <c r="BA98" s="7" t="n">
        <v>1334436</v>
      </c>
      <c r="BB98" s="7" t="n">
        <v>1389072</v>
      </c>
      <c r="BC98" s="7" t="n">
        <v>1312913</v>
      </c>
      <c r="BD98" s="7" t="n">
        <v>1395695</v>
      </c>
      <c r="BE98" s="7" t="n">
        <v>1432119</v>
      </c>
      <c r="BF98" s="7" t="n">
        <v>1341059</v>
      </c>
      <c r="BG98" s="7" t="n">
        <v>1311258</v>
      </c>
      <c r="BH98" s="7" t="n">
        <v>1350993</v>
      </c>
      <c r="BI98" s="7" t="n">
        <v>1397350</v>
      </c>
      <c r="BJ98" s="7" t="n">
        <v>1427992</v>
      </c>
      <c r="BK98" s="7" t="n">
        <v>1421135</v>
      </c>
      <c r="BL98" s="7" t="n">
        <v>1342278</v>
      </c>
      <c r="BM98" s="7" t="n">
        <v>1090280</v>
      </c>
      <c r="BN98" s="7" t="n">
        <v>1282279</v>
      </c>
      <c r="BO98" s="7" t="n">
        <v>1397135</v>
      </c>
      <c r="BP98" s="7" t="n">
        <v>1460563</v>
      </c>
      <c r="BQ98" s="7" t="n">
        <v>1523992</v>
      </c>
      <c r="BR98" s="7" t="n">
        <v>1655991</v>
      </c>
      <c r="BS98" s="7" t="n">
        <v>1601134</v>
      </c>
      <c r="BT98" s="7" t="n">
        <v>1609705</v>
      </c>
      <c r="BU98" s="7" t="n">
        <v>1892561</v>
      </c>
      <c r="BV98" s="7" t="n">
        <v>2137704</v>
      </c>
      <c r="BW98" s="7" t="n">
        <v>2328061</v>
      </c>
      <c r="BX98" s="7" t="n">
        <v>2453696</v>
      </c>
      <c r="BY98" s="7" t="n">
        <v>2402300</v>
      </c>
      <c r="BZ98" s="7" t="n">
        <v>2514611</v>
      </c>
      <c r="CA98" s="7" t="n">
        <v>2489864</v>
      </c>
      <c r="CB98" s="7" t="n">
        <v>2545068</v>
      </c>
      <c r="CC98" s="7" t="n">
        <v>2421336</v>
      </c>
      <c r="CD98" s="7" t="n">
        <v>2444179</v>
      </c>
      <c r="CE98" s="7" t="n">
        <v>2406107</v>
      </c>
      <c r="CF98" s="7" t="n">
        <v>2562200</v>
      </c>
      <c r="CG98" s="7" t="n">
        <v>2352807</v>
      </c>
      <c r="CH98" s="7" t="n">
        <v>2312207</v>
      </c>
      <c r="CI98" s="7" t="n">
        <v>1955079</v>
      </c>
      <c r="CJ98" s="7" t="n">
        <v>1923798</v>
      </c>
      <c r="CK98" s="7" t="n">
        <v>1926405</v>
      </c>
      <c r="CL98" s="7" t="n">
        <v>1618805</v>
      </c>
      <c r="CM98" s="7" t="n">
        <v>1571883</v>
      </c>
      <c r="CN98" s="7" t="n">
        <v>1478040</v>
      </c>
      <c r="CO98" s="7" t="n">
        <v>1665727</v>
      </c>
      <c r="CP98" s="7" t="n">
        <v>1683975</v>
      </c>
      <c r="CQ98" s="7" t="n">
        <v>1511928</v>
      </c>
      <c r="CR98" s="7" t="n">
        <v>1650087</v>
      </c>
      <c r="CS98" s="7" t="n">
        <v>1683975</v>
      </c>
      <c r="CT98" s="7" t="n">
        <v>1568418</v>
      </c>
      <c r="CU98" s="7" t="n">
        <v>1753258</v>
      </c>
      <c r="CV98" s="7" t="n">
        <v>1772286</v>
      </c>
      <c r="CW98" s="7" t="n">
        <v>1720639</v>
      </c>
      <c r="CX98" s="7" t="n">
        <v>1658120</v>
      </c>
      <c r="CY98" s="7" t="n">
        <v>1668993</v>
      </c>
      <c r="CZ98" s="7" t="n">
        <v>1810341</v>
      </c>
      <c r="DA98" s="7" t="n">
        <v>1883733</v>
      </c>
      <c r="DB98" s="7" t="n">
        <v>1772286</v>
      </c>
      <c r="DC98" s="7" t="n">
        <v>1614628</v>
      </c>
      <c r="DD98" s="7" t="n">
        <v>1481435</v>
      </c>
      <c r="DE98" s="7" t="n">
        <v>1668993</v>
      </c>
      <c r="DF98" s="7" t="n">
        <v>1840241</v>
      </c>
      <c r="DG98" s="7" t="n">
        <v>1813059</v>
      </c>
      <c r="DH98" s="7" t="n">
        <v>1932661</v>
      </c>
      <c r="DI98" s="7" t="n">
        <v>2011490</v>
      </c>
      <c r="DJ98" s="7" t="n">
        <v>1894606</v>
      </c>
      <c r="DK98" s="7" t="n">
        <v>1959843</v>
      </c>
      <c r="DL98" s="7" t="n">
        <v>1951689</v>
      </c>
      <c r="DM98" s="7" t="n">
        <v>2076727</v>
      </c>
      <c r="DN98" s="7" t="n">
        <v>2084882</v>
      </c>
      <c r="DO98" s="7" t="n">
        <v>2117501</v>
      </c>
      <c r="DP98" s="7" t="n">
        <v>2182738</v>
      </c>
      <c r="DQ98" s="7" t="n">
        <v>2451843</v>
      </c>
      <c r="DR98" s="7" t="n">
        <v>2246702</v>
      </c>
    </row>
    <row r="99">
      <c r="A99" s="4" t="inlineStr">
        <is>
          <t>Royce Smaller-Companies Growth Fund - Service Cla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4" t="inlineStr">
        <is>
          <t>Accumulated Value</t>
        </is>
      </c>
      <c r="B101" s="7" t="n">
        <v>10000</v>
      </c>
      <c r="C101" s="7" t="n">
        <v>9634</v>
      </c>
      <c r="D101" s="7" t="n">
        <v>10428</v>
      </c>
      <c r="E101" s="7" t="n">
        <v>10477</v>
      </c>
      <c r="F101" s="7" t="n">
        <v>10330</v>
      </c>
      <c r="G101" s="7" t="n">
        <v>10618</v>
      </c>
      <c r="H101" s="7" t="n">
        <v>10892</v>
      </c>
      <c r="I101" s="7" t="n">
        <v>11145</v>
      </c>
      <c r="J101" s="7" t="n">
        <v>10316</v>
      </c>
      <c r="K101" s="7" t="n">
        <v>9683</v>
      </c>
      <c r="L101" s="7" t="n">
        <v>9929</v>
      </c>
      <c r="M101" s="7" t="n">
        <v>10196</v>
      </c>
      <c r="N101" s="7" t="n">
        <v>9818</v>
      </c>
      <c r="O101" s="7" t="n">
        <v>8634</v>
      </c>
      <c r="P101" s="7" t="n">
        <v>8757</v>
      </c>
      <c r="Q101" s="7" t="n">
        <v>9388</v>
      </c>
      <c r="R101" s="7" t="n">
        <v>9476</v>
      </c>
      <c r="S101" s="7" t="n">
        <v>9493</v>
      </c>
      <c r="T101" s="7" t="n">
        <v>9476</v>
      </c>
      <c r="U101" s="7" t="n">
        <v>9844</v>
      </c>
      <c r="V101" s="7" t="n">
        <v>9949</v>
      </c>
      <c r="W101" s="7" t="n">
        <v>10002</v>
      </c>
      <c r="X101" s="7" t="n">
        <v>9555</v>
      </c>
      <c r="Y101" s="7" t="n">
        <v>10686</v>
      </c>
      <c r="Z101" s="7" t="n">
        <v>10738</v>
      </c>
      <c r="AA101" s="7" t="n">
        <v>10991</v>
      </c>
      <c r="AB101" s="7" t="n">
        <v>11177</v>
      </c>
      <c r="AC101" s="7" t="n">
        <v>11284</v>
      </c>
      <c r="AD101" s="7" t="n">
        <v>11420</v>
      </c>
      <c r="AE101" s="7" t="n">
        <v>11567</v>
      </c>
      <c r="AF101" s="7" t="n">
        <v>11947</v>
      </c>
      <c r="AG101" s="7" t="n">
        <v>12015</v>
      </c>
      <c r="AH101" s="7" t="n">
        <v>11986</v>
      </c>
      <c r="AI101" s="7" t="n">
        <v>12464</v>
      </c>
      <c r="AJ101" s="7" t="n">
        <v>12679</v>
      </c>
      <c r="AK101" s="7" t="n">
        <v>12620</v>
      </c>
      <c r="AL101" s="7" t="n">
        <v>12650</v>
      </c>
      <c r="AM101" s="7" t="n">
        <v>12922</v>
      </c>
      <c r="AN101" s="7" t="n">
        <v>12697</v>
      </c>
      <c r="AO101" s="7" t="n">
        <v>12697</v>
      </c>
      <c r="AP101" s="7" t="n">
        <v>12709</v>
      </c>
      <c r="AQ101" s="7" t="n">
        <v>13833</v>
      </c>
      <c r="AR101" s="7" t="n">
        <v>13963</v>
      </c>
      <c r="AS101" s="7" t="n">
        <v>14046</v>
      </c>
      <c r="AT101" s="7" t="n">
        <v>15111</v>
      </c>
      <c r="AU101" s="7" t="n">
        <v>14709</v>
      </c>
      <c r="AV101" s="7" t="n">
        <v>12993</v>
      </c>
      <c r="AW101" s="7" t="n">
        <v>12685</v>
      </c>
      <c r="AX101" s="7" t="n">
        <v>11356</v>
      </c>
      <c r="AY101" s="7" t="n">
        <v>12562</v>
      </c>
      <c r="AZ101" s="7" t="n">
        <v>13376</v>
      </c>
      <c r="BA101" s="7" t="n">
        <v>13156</v>
      </c>
      <c r="BB101" s="7" t="n">
        <v>13682</v>
      </c>
      <c r="BC101" s="7" t="n">
        <v>12935</v>
      </c>
      <c r="BD101" s="7" t="n">
        <v>13750</v>
      </c>
      <c r="BE101" s="7" t="n">
        <v>14089</v>
      </c>
      <c r="BF101" s="7" t="n">
        <v>13207</v>
      </c>
      <c r="BG101" s="7" t="n">
        <v>12901</v>
      </c>
      <c r="BH101" s="7" t="n">
        <v>13291</v>
      </c>
      <c r="BI101" s="7" t="n">
        <v>13750</v>
      </c>
      <c r="BJ101" s="7" t="n">
        <v>14044</v>
      </c>
      <c r="BK101" s="7" t="n">
        <v>13974</v>
      </c>
      <c r="BL101" s="7" t="n">
        <v>13183</v>
      </c>
      <c r="BM101" s="7" t="n">
        <v>10704</v>
      </c>
      <c r="BN101" s="7" t="n">
        <v>12585</v>
      </c>
      <c r="BO101" s="7" t="n">
        <v>13710</v>
      </c>
      <c r="BP101" s="7" t="n">
        <v>14343</v>
      </c>
      <c r="BQ101" s="7" t="n">
        <v>14976</v>
      </c>
      <c r="BR101" s="7" t="n">
        <v>16259</v>
      </c>
      <c r="BS101" s="7" t="n">
        <v>15714</v>
      </c>
      <c r="BT101" s="7" t="n">
        <v>15802</v>
      </c>
      <c r="BU101" s="7" t="n">
        <v>18562</v>
      </c>
      <c r="BV101" s="7" t="n">
        <v>20963</v>
      </c>
      <c r="BW101" s="7" t="n">
        <v>22817</v>
      </c>
      <c r="BX101" s="7" t="n">
        <v>24047</v>
      </c>
      <c r="BY101" s="7" t="n">
        <v>23559</v>
      </c>
      <c r="BZ101" s="7" t="n">
        <v>24652</v>
      </c>
      <c r="CA101" s="7" t="n">
        <v>24379</v>
      </c>
      <c r="CB101" s="7" t="n">
        <v>24925</v>
      </c>
      <c r="CC101" s="7" t="n">
        <v>23695</v>
      </c>
      <c r="CD101" s="7" t="n">
        <v>23910</v>
      </c>
      <c r="CE101" s="7" t="n">
        <v>23539</v>
      </c>
      <c r="CF101" s="7" t="n">
        <v>25062</v>
      </c>
      <c r="CG101" s="7" t="n">
        <v>23012</v>
      </c>
      <c r="CH101" s="7" t="n">
        <v>22593</v>
      </c>
      <c r="CI101" s="7" t="n">
        <v>19091</v>
      </c>
      <c r="CJ101" s="7" t="n">
        <v>18796</v>
      </c>
      <c r="CK101" s="7" t="n">
        <v>18823</v>
      </c>
      <c r="CL101" s="7" t="n">
        <v>15828</v>
      </c>
      <c r="CM101" s="7" t="n">
        <v>15347</v>
      </c>
      <c r="CN101" s="7" t="n">
        <v>14411</v>
      </c>
      <c r="CO101" s="7" t="n">
        <v>16256</v>
      </c>
      <c r="CP101" s="7" t="n">
        <v>16443</v>
      </c>
      <c r="CQ101" s="7" t="n">
        <v>14732</v>
      </c>
      <c r="CR101" s="7" t="n">
        <v>16096</v>
      </c>
      <c r="CS101" s="7" t="n">
        <v>16417</v>
      </c>
      <c r="CT101" s="7" t="n">
        <v>15280</v>
      </c>
      <c r="CU101" s="7" t="n">
        <v>17065</v>
      </c>
      <c r="CV101" s="7" t="n">
        <v>17260</v>
      </c>
      <c r="CW101" s="7" t="n">
        <v>16730</v>
      </c>
      <c r="CX101" s="7" t="n">
        <v>16117</v>
      </c>
      <c r="CY101" s="7" t="n">
        <v>16228</v>
      </c>
      <c r="CZ101" s="7" t="n">
        <v>17622</v>
      </c>
      <c r="DA101" s="7" t="n">
        <v>18347</v>
      </c>
      <c r="DB101" s="7" t="n">
        <v>17232</v>
      </c>
      <c r="DC101" s="7" t="n">
        <v>15698</v>
      </c>
      <c r="DD101" s="7" t="n">
        <v>14388</v>
      </c>
      <c r="DE101" s="7" t="n">
        <v>16200</v>
      </c>
      <c r="DF101" s="7" t="n">
        <v>17873</v>
      </c>
      <c r="DG101" s="7" t="n">
        <v>17622</v>
      </c>
      <c r="DH101" s="7" t="n">
        <v>18766</v>
      </c>
      <c r="DI101" s="7" t="n">
        <v>19519</v>
      </c>
      <c r="DJ101" s="7" t="n">
        <v>18403</v>
      </c>
      <c r="DK101" s="7" t="n">
        <v>19017</v>
      </c>
      <c r="DL101" s="7" t="n">
        <v>18961</v>
      </c>
      <c r="DM101" s="7" t="n">
        <v>20160</v>
      </c>
      <c r="DN101" s="7" t="n">
        <v>20244</v>
      </c>
      <c r="DO101" s="7" t="n">
        <v>20550</v>
      </c>
      <c r="DP101" s="7" t="n">
        <v>21164</v>
      </c>
      <c r="DQ101" s="7" t="n">
        <v>23785</v>
      </c>
      <c r="DR101" s="7" t="n">
        <v>21778</v>
      </c>
    </row>
    <row r="102">
      <c r="A102" s="4" t="inlineStr">
        <is>
          <t>Royce Small-Cap Value Fund - Investment Cla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row>
    <row r="104">
      <c r="A104" s="4" t="inlineStr">
        <is>
          <t>Accumulated Value</t>
        </is>
      </c>
      <c r="B104" s="7" t="n">
        <v>10000</v>
      </c>
      <c r="C104" s="7" t="n">
        <v>9441</v>
      </c>
      <c r="D104" s="7" t="n">
        <v>10135</v>
      </c>
      <c r="E104" s="7" t="n">
        <v>10338</v>
      </c>
      <c r="F104" s="7" t="n">
        <v>10279</v>
      </c>
      <c r="G104" s="7" t="n">
        <v>10118</v>
      </c>
      <c r="H104" s="7" t="n">
        <v>10118</v>
      </c>
      <c r="I104" s="7" t="n">
        <v>9796</v>
      </c>
      <c r="J104" s="7" t="n">
        <v>9483</v>
      </c>
      <c r="K104" s="7" t="n">
        <v>9017</v>
      </c>
      <c r="L104" s="7" t="n">
        <v>9339</v>
      </c>
      <c r="M104" s="7" t="n">
        <v>9305</v>
      </c>
      <c r="N104" s="7" t="n">
        <v>8875</v>
      </c>
      <c r="O104" s="7" t="n">
        <v>8621</v>
      </c>
      <c r="P104" s="7" t="n">
        <v>8977</v>
      </c>
      <c r="Q104" s="7" t="n">
        <v>9708</v>
      </c>
      <c r="R104" s="7" t="n">
        <v>9433</v>
      </c>
      <c r="S104" s="7" t="n">
        <v>9180</v>
      </c>
      <c r="T104" s="7" t="n">
        <v>9169</v>
      </c>
      <c r="U104" s="7" t="n">
        <v>9657</v>
      </c>
      <c r="V104" s="7" t="n">
        <v>9738</v>
      </c>
      <c r="W104" s="7" t="n">
        <v>9576</v>
      </c>
      <c r="X104" s="7" t="n">
        <v>9210</v>
      </c>
      <c r="Y104" s="7" t="n">
        <v>10276</v>
      </c>
      <c r="Z104" s="7" t="n">
        <v>10771</v>
      </c>
      <c r="AA104" s="7" t="n">
        <v>10524</v>
      </c>
      <c r="AB104" s="7" t="n">
        <v>10589</v>
      </c>
      <c r="AC104" s="7" t="n">
        <v>10610</v>
      </c>
      <c r="AD104" s="7" t="n">
        <v>10514</v>
      </c>
      <c r="AE104" s="7" t="n">
        <v>10030</v>
      </c>
      <c r="AF104" s="7" t="n">
        <v>10320</v>
      </c>
      <c r="AG104" s="7" t="n">
        <v>10159</v>
      </c>
      <c r="AH104" s="7" t="n">
        <v>9987</v>
      </c>
      <c r="AI104" s="7" t="n">
        <v>10857</v>
      </c>
      <c r="AJ104" s="7" t="n">
        <v>10900</v>
      </c>
      <c r="AK104" s="7" t="n">
        <v>11459</v>
      </c>
      <c r="AL104" s="7" t="n">
        <v>11363</v>
      </c>
      <c r="AM104" s="7" t="n">
        <v>11408</v>
      </c>
      <c r="AN104" s="7" t="n">
        <v>11016</v>
      </c>
      <c r="AO104" s="7" t="n">
        <v>11318</v>
      </c>
      <c r="AP104" s="7" t="n">
        <v>11262</v>
      </c>
      <c r="AQ104" s="7" t="n">
        <v>12079</v>
      </c>
      <c r="AR104" s="7" t="n">
        <v>12179</v>
      </c>
      <c r="AS104" s="7" t="n">
        <v>12504</v>
      </c>
      <c r="AT104" s="7" t="n">
        <v>12951</v>
      </c>
      <c r="AU104" s="7" t="n">
        <v>12291</v>
      </c>
      <c r="AV104" s="7" t="n">
        <v>11385</v>
      </c>
      <c r="AW104" s="7" t="n">
        <v>11710</v>
      </c>
      <c r="AX104" s="7" t="n">
        <v>10562</v>
      </c>
      <c r="AY104" s="7" t="n">
        <v>11713</v>
      </c>
      <c r="AZ104" s="7" t="n">
        <v>12269</v>
      </c>
      <c r="BA104" s="7" t="n">
        <v>11599</v>
      </c>
      <c r="BB104" s="7" t="n">
        <v>12219</v>
      </c>
      <c r="BC104" s="7" t="n">
        <v>10650</v>
      </c>
      <c r="BD104" s="7" t="n">
        <v>11523</v>
      </c>
      <c r="BE104" s="7" t="n">
        <v>11713</v>
      </c>
      <c r="BF104" s="7" t="n">
        <v>11093</v>
      </c>
      <c r="BG104" s="7" t="n">
        <v>11738</v>
      </c>
      <c r="BH104" s="7" t="n">
        <v>11903</v>
      </c>
      <c r="BI104" s="7" t="n">
        <v>12206</v>
      </c>
      <c r="BJ104" s="7" t="n">
        <v>12527</v>
      </c>
      <c r="BK104" s="7" t="n">
        <v>11728</v>
      </c>
      <c r="BL104" s="7" t="n">
        <v>10184</v>
      </c>
      <c r="BM104" s="7" t="n">
        <v>7579</v>
      </c>
      <c r="BN104" s="7" t="n">
        <v>8416</v>
      </c>
      <c r="BO104" s="7" t="n">
        <v>8770</v>
      </c>
      <c r="BP104" s="7" t="n">
        <v>9019</v>
      </c>
      <c r="BQ104" s="7" t="n">
        <v>9032</v>
      </c>
      <c r="BR104" s="7" t="n">
        <v>9634</v>
      </c>
      <c r="BS104" s="7" t="n">
        <v>9254</v>
      </c>
      <c r="BT104" s="7" t="n">
        <v>9516</v>
      </c>
      <c r="BU104" s="7" t="n">
        <v>11047</v>
      </c>
      <c r="BV104" s="7" t="n">
        <v>11744</v>
      </c>
      <c r="BW104" s="7" t="n">
        <v>12003</v>
      </c>
      <c r="BX104" s="7" t="n">
        <v>13258</v>
      </c>
      <c r="BY104" s="7" t="n">
        <v>14186</v>
      </c>
      <c r="BZ104" s="7" t="n">
        <v>14718</v>
      </c>
      <c r="CA104" s="7" t="n">
        <v>14881</v>
      </c>
      <c r="CB104" s="7" t="n">
        <v>14472</v>
      </c>
      <c r="CC104" s="7" t="n">
        <v>14254</v>
      </c>
      <c r="CD104" s="7" t="n">
        <v>14540</v>
      </c>
      <c r="CE104" s="7" t="n">
        <v>13940</v>
      </c>
      <c r="CF104" s="7" t="n">
        <v>14404</v>
      </c>
      <c r="CG104" s="7" t="n">
        <v>14240</v>
      </c>
      <c r="CH104" s="7" t="n">
        <v>15089</v>
      </c>
      <c r="CI104" s="7" t="n">
        <v>14033</v>
      </c>
      <c r="CJ104" s="7" t="n">
        <v>13903</v>
      </c>
      <c r="CK104" s="7" t="n">
        <v>13700</v>
      </c>
      <c r="CL104" s="7" t="n">
        <v>12919</v>
      </c>
      <c r="CM104" s="7" t="n">
        <v>13324</v>
      </c>
      <c r="CN104" s="7" t="n">
        <v>12196</v>
      </c>
      <c r="CO104" s="7" t="n">
        <v>13585</v>
      </c>
      <c r="CP104" s="7" t="n">
        <v>13295</v>
      </c>
      <c r="CQ104" s="7" t="n">
        <v>12051</v>
      </c>
      <c r="CR104" s="7" t="n">
        <v>13570</v>
      </c>
      <c r="CS104" s="7" t="n">
        <v>14583</v>
      </c>
      <c r="CT104" s="7" t="n">
        <v>13600</v>
      </c>
      <c r="CU104" s="7" t="n">
        <v>14753</v>
      </c>
      <c r="CV104" s="7" t="n">
        <v>14630</v>
      </c>
      <c r="CW104" s="7" t="n">
        <v>14030</v>
      </c>
      <c r="CX104" s="7" t="n">
        <v>13416</v>
      </c>
      <c r="CY104" s="7" t="n">
        <v>13339</v>
      </c>
      <c r="CZ104" s="7" t="n">
        <v>14783</v>
      </c>
      <c r="DA104" s="7" t="n">
        <v>15567</v>
      </c>
      <c r="DB104" s="7" t="n">
        <v>15367</v>
      </c>
      <c r="DC104" s="7" t="n">
        <v>14829</v>
      </c>
      <c r="DD104" s="7" t="n">
        <v>14338</v>
      </c>
      <c r="DE104" s="7" t="n">
        <v>15352</v>
      </c>
      <c r="DF104" s="7" t="n">
        <v>17206</v>
      </c>
      <c r="DG104" s="7" t="n">
        <v>16522</v>
      </c>
      <c r="DH104" s="7" t="n">
        <v>17023</v>
      </c>
      <c r="DI104" s="7" t="n">
        <v>17824</v>
      </c>
      <c r="DJ104" s="7" t="n">
        <v>16672</v>
      </c>
      <c r="DK104" s="7" t="n">
        <v>17356</v>
      </c>
      <c r="DL104" s="7" t="n">
        <v>16705</v>
      </c>
      <c r="DM104" s="7" t="n">
        <v>18808</v>
      </c>
      <c r="DN104" s="7" t="n">
        <v>18157</v>
      </c>
      <c r="DO104" s="7" t="n">
        <v>18157</v>
      </c>
      <c r="DP104" s="7" t="n">
        <v>17673</v>
      </c>
      <c r="DQ104" s="7" t="n">
        <v>19175</v>
      </c>
      <c r="DR104" s="7" t="n">
        <v>17797</v>
      </c>
    </row>
    <row r="105">
      <c r="A105" s="4" t="inlineStr">
        <is>
          <t>Royce Small-Cap Value Fund - Service Cla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row>
    <row r="107">
      <c r="A107" s="4" t="inlineStr">
        <is>
          <t>Accumulated Value</t>
        </is>
      </c>
      <c r="B107" s="7" t="n">
        <v>10000</v>
      </c>
      <c r="C107" s="7" t="n">
        <v>9438</v>
      </c>
      <c r="D107" s="7" t="n">
        <v>10127</v>
      </c>
      <c r="E107" s="7" t="n">
        <v>10331</v>
      </c>
      <c r="F107" s="7" t="n">
        <v>10272</v>
      </c>
      <c r="G107" s="7" t="n">
        <v>10102</v>
      </c>
      <c r="H107" s="7" t="n">
        <v>10102</v>
      </c>
      <c r="I107" s="7" t="n">
        <v>9778</v>
      </c>
      <c r="J107" s="7" t="n">
        <v>9464</v>
      </c>
      <c r="K107" s="7" t="n">
        <v>8996</v>
      </c>
      <c r="L107" s="7" t="n">
        <v>9319</v>
      </c>
      <c r="M107" s="7" t="n">
        <v>9285</v>
      </c>
      <c r="N107" s="7" t="n">
        <v>8849</v>
      </c>
      <c r="O107" s="7" t="n">
        <v>8595</v>
      </c>
      <c r="P107" s="7" t="n">
        <v>8951</v>
      </c>
      <c r="Q107" s="7" t="n">
        <v>9673</v>
      </c>
      <c r="R107" s="7" t="n">
        <v>9398</v>
      </c>
      <c r="S107" s="7" t="n">
        <v>9154</v>
      </c>
      <c r="T107" s="7" t="n">
        <v>9144</v>
      </c>
      <c r="U107" s="7" t="n">
        <v>9612</v>
      </c>
      <c r="V107" s="7" t="n">
        <v>9693</v>
      </c>
      <c r="W107" s="7" t="n">
        <v>9530</v>
      </c>
      <c r="X107" s="7" t="n">
        <v>9164</v>
      </c>
      <c r="Y107" s="7" t="n">
        <v>10222</v>
      </c>
      <c r="Z107" s="7" t="n">
        <v>10712</v>
      </c>
      <c r="AA107" s="7" t="n">
        <v>10476</v>
      </c>
      <c r="AB107" s="7" t="n">
        <v>10530</v>
      </c>
      <c r="AC107" s="7" t="n">
        <v>10551</v>
      </c>
      <c r="AD107" s="7" t="n">
        <v>10444</v>
      </c>
      <c r="AE107" s="7" t="n">
        <v>9961</v>
      </c>
      <c r="AF107" s="7" t="n">
        <v>10262</v>
      </c>
      <c r="AG107" s="7" t="n">
        <v>10090</v>
      </c>
      <c r="AH107" s="7" t="n">
        <v>9918</v>
      </c>
      <c r="AI107" s="7" t="n">
        <v>10788</v>
      </c>
      <c r="AJ107" s="7" t="n">
        <v>10820</v>
      </c>
      <c r="AK107" s="7" t="n">
        <v>11378</v>
      </c>
      <c r="AL107" s="7" t="n">
        <v>11277</v>
      </c>
      <c r="AM107" s="7" t="n">
        <v>11321</v>
      </c>
      <c r="AN107" s="7" t="n">
        <v>10931</v>
      </c>
      <c r="AO107" s="7" t="n">
        <v>11221</v>
      </c>
      <c r="AP107" s="7" t="n">
        <v>11165</v>
      </c>
      <c r="AQ107" s="7" t="n">
        <v>11979</v>
      </c>
      <c r="AR107" s="7" t="n">
        <v>12079</v>
      </c>
      <c r="AS107" s="7" t="n">
        <v>12391</v>
      </c>
      <c r="AT107" s="7" t="n">
        <v>12837</v>
      </c>
      <c r="AU107" s="7" t="n">
        <v>12168</v>
      </c>
      <c r="AV107" s="7" t="n">
        <v>11277</v>
      </c>
      <c r="AW107" s="7" t="n">
        <v>11589</v>
      </c>
      <c r="AX107" s="7" t="n">
        <v>10468</v>
      </c>
      <c r="AY107" s="7" t="n">
        <v>11599</v>
      </c>
      <c r="AZ107" s="7" t="n">
        <v>12139</v>
      </c>
      <c r="BA107" s="7" t="n">
        <v>11473</v>
      </c>
      <c r="BB107" s="7" t="n">
        <v>12089</v>
      </c>
      <c r="BC107" s="7" t="n">
        <v>10530</v>
      </c>
      <c r="BD107" s="7" t="n">
        <v>11398</v>
      </c>
      <c r="BE107" s="7" t="n">
        <v>11574</v>
      </c>
      <c r="BF107" s="7" t="n">
        <v>10958</v>
      </c>
      <c r="BG107" s="7" t="n">
        <v>11599</v>
      </c>
      <c r="BH107" s="7" t="n">
        <v>11762</v>
      </c>
      <c r="BI107" s="7" t="n">
        <v>12051</v>
      </c>
      <c r="BJ107" s="7" t="n">
        <v>12374</v>
      </c>
      <c r="BK107" s="7" t="n">
        <v>11583</v>
      </c>
      <c r="BL107" s="7" t="n">
        <v>10065</v>
      </c>
      <c r="BM107" s="7" t="n">
        <v>7484</v>
      </c>
      <c r="BN107" s="7" t="n">
        <v>8314</v>
      </c>
      <c r="BO107" s="7" t="n">
        <v>8652</v>
      </c>
      <c r="BP107" s="7" t="n">
        <v>8898</v>
      </c>
      <c r="BQ107" s="7" t="n">
        <v>8911</v>
      </c>
      <c r="BR107" s="7" t="n">
        <v>9508</v>
      </c>
      <c r="BS107" s="7" t="n">
        <v>9119</v>
      </c>
      <c r="BT107" s="7" t="n">
        <v>9378</v>
      </c>
      <c r="BU107" s="7" t="n">
        <v>10883</v>
      </c>
      <c r="BV107" s="7" t="n">
        <v>11574</v>
      </c>
      <c r="BW107" s="7" t="n">
        <v>11830</v>
      </c>
      <c r="BX107" s="7" t="n">
        <v>13057</v>
      </c>
      <c r="BY107" s="7" t="n">
        <v>13975</v>
      </c>
      <c r="BZ107" s="7" t="n">
        <v>14501</v>
      </c>
      <c r="CA107" s="7" t="n">
        <v>14663</v>
      </c>
      <c r="CB107" s="7" t="n">
        <v>14244</v>
      </c>
      <c r="CC107" s="7" t="n">
        <v>14029</v>
      </c>
      <c r="CD107" s="7" t="n">
        <v>14312</v>
      </c>
      <c r="CE107" s="7" t="n">
        <v>13718</v>
      </c>
      <c r="CF107" s="7" t="n">
        <v>14163</v>
      </c>
      <c r="CG107" s="7" t="n">
        <v>14002</v>
      </c>
      <c r="CH107" s="7" t="n">
        <v>14842</v>
      </c>
      <c r="CI107" s="7" t="n">
        <v>13798</v>
      </c>
      <c r="CJ107" s="7" t="n">
        <v>13655</v>
      </c>
      <c r="CK107" s="7" t="n">
        <v>13455</v>
      </c>
      <c r="CL107" s="7" t="n">
        <v>12683</v>
      </c>
      <c r="CM107" s="7" t="n">
        <v>13083</v>
      </c>
      <c r="CN107" s="7" t="n">
        <v>11968</v>
      </c>
      <c r="CO107" s="7" t="n">
        <v>13326</v>
      </c>
      <c r="CP107" s="7" t="n">
        <v>13040</v>
      </c>
      <c r="CQ107" s="7" t="n">
        <v>11825</v>
      </c>
      <c r="CR107" s="7" t="n">
        <v>13312</v>
      </c>
      <c r="CS107" s="7" t="n">
        <v>14299</v>
      </c>
      <c r="CT107" s="7" t="n">
        <v>13349</v>
      </c>
      <c r="CU107" s="7" t="n">
        <v>14455</v>
      </c>
      <c r="CV107" s="7" t="n">
        <v>14334</v>
      </c>
      <c r="CW107" s="7" t="n">
        <v>13743</v>
      </c>
      <c r="CX107" s="7" t="n">
        <v>13137</v>
      </c>
      <c r="CY107" s="7" t="n">
        <v>13061</v>
      </c>
      <c r="CZ107" s="7" t="n">
        <v>14471</v>
      </c>
      <c r="DA107" s="7" t="n">
        <v>15243</v>
      </c>
      <c r="DB107" s="7" t="n">
        <v>15031</v>
      </c>
      <c r="DC107" s="7" t="n">
        <v>14516</v>
      </c>
      <c r="DD107" s="7" t="n">
        <v>14031</v>
      </c>
      <c r="DE107" s="7" t="n">
        <v>15016</v>
      </c>
      <c r="DF107" s="7" t="n">
        <v>16831</v>
      </c>
      <c r="DG107" s="7" t="n">
        <v>16158</v>
      </c>
      <c r="DH107" s="7" t="n">
        <v>16634</v>
      </c>
      <c r="DI107" s="7" t="n">
        <v>17423</v>
      </c>
      <c r="DJ107" s="7" t="n">
        <v>16290</v>
      </c>
      <c r="DK107" s="7" t="n">
        <v>16963</v>
      </c>
      <c r="DL107" s="7" t="n">
        <v>16322</v>
      </c>
      <c r="DM107" s="7" t="n">
        <v>18375</v>
      </c>
      <c r="DN107" s="7" t="n">
        <v>17735</v>
      </c>
      <c r="DO107" s="7" t="n">
        <v>17735</v>
      </c>
      <c r="DP107" s="7" t="n">
        <v>17258</v>
      </c>
      <c r="DQ107" s="7" t="n">
        <v>18720</v>
      </c>
      <c r="DR107" s="7" t="n">
        <v>17378</v>
      </c>
    </row>
    <row r="108">
      <c r="A108" s="4" t="inlineStr">
        <is>
          <t>Russell 3000 Index On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row>
    <row r="110">
      <c r="A110" s="4" t="inlineStr">
        <is>
          <t>Accumulated Value</t>
        </is>
      </c>
      <c r="B110" s="7" t="n">
        <v>10000</v>
      </c>
      <c r="C110" s="7" t="n">
        <v>9721</v>
      </c>
      <c r="D110" s="7" t="n">
        <v>10284</v>
      </c>
      <c r="E110" s="7" t="n">
        <v>10180</v>
      </c>
      <c r="F110" s="7" t="n">
        <v>10226</v>
      </c>
      <c r="G110" s="7" t="n">
        <v>10367</v>
      </c>
      <c r="H110" s="7" t="n">
        <v>10194</v>
      </c>
      <c r="I110" s="7" t="n">
        <v>10364</v>
      </c>
      <c r="J110" s="7" t="n">
        <v>9738</v>
      </c>
      <c r="K110" s="7" t="n">
        <v>9455</v>
      </c>
      <c r="L110" s="7" t="n">
        <v>10201</v>
      </c>
      <c r="M110" s="7" t="n">
        <v>10258</v>
      </c>
      <c r="N110" s="7" t="n">
        <v>10047</v>
      </c>
      <c r="O110" s="7" t="n">
        <v>9480</v>
      </c>
      <c r="P110" s="7" t="n">
        <v>9477</v>
      </c>
      <c r="Q110" s="7" t="n">
        <v>10145</v>
      </c>
      <c r="R110" s="7" t="n">
        <v>10208</v>
      </c>
      <c r="S110" s="7" t="n">
        <v>10390</v>
      </c>
      <c r="T110" s="7" t="n">
        <v>10412</v>
      </c>
      <c r="U110" s="7" t="n">
        <v>10825</v>
      </c>
      <c r="V110" s="7" t="n">
        <v>10852</v>
      </c>
      <c r="W110" s="7" t="n">
        <v>10869</v>
      </c>
      <c r="X110" s="7" t="n">
        <v>10634</v>
      </c>
      <c r="Y110" s="7" t="n">
        <v>11110</v>
      </c>
      <c r="Z110" s="7" t="n">
        <v>11327</v>
      </c>
      <c r="AA110" s="7" t="n">
        <v>11540</v>
      </c>
      <c r="AB110" s="7" t="n">
        <v>11969</v>
      </c>
      <c r="AC110" s="7" t="n">
        <v>11978</v>
      </c>
      <c r="AD110" s="7" t="n">
        <v>12105</v>
      </c>
      <c r="AE110" s="7" t="n">
        <v>12228</v>
      </c>
      <c r="AF110" s="7" t="n">
        <v>12339</v>
      </c>
      <c r="AG110" s="7" t="n">
        <v>12571</v>
      </c>
      <c r="AH110" s="7" t="n">
        <v>12596</v>
      </c>
      <c r="AI110" s="7" t="n">
        <v>12903</v>
      </c>
      <c r="AJ110" s="7" t="n">
        <v>13184</v>
      </c>
      <c r="AK110" s="7" t="n">
        <v>13585</v>
      </c>
      <c r="AL110" s="7" t="n">
        <v>13721</v>
      </c>
      <c r="AM110" s="7" t="n">
        <v>14444</v>
      </c>
      <c r="AN110" s="7" t="n">
        <v>13911</v>
      </c>
      <c r="AO110" s="7" t="n">
        <v>13632</v>
      </c>
      <c r="AP110" s="7" t="n">
        <v>13684</v>
      </c>
      <c r="AQ110" s="7" t="n">
        <v>14070</v>
      </c>
      <c r="AR110" s="7" t="n">
        <v>14162</v>
      </c>
      <c r="AS110" s="7" t="n">
        <v>14632</v>
      </c>
      <c r="AT110" s="7" t="n">
        <v>15146</v>
      </c>
      <c r="AU110" s="7" t="n">
        <v>15171</v>
      </c>
      <c r="AV110" s="7" t="n">
        <v>14054</v>
      </c>
      <c r="AW110" s="7" t="n">
        <v>14336</v>
      </c>
      <c r="AX110" s="7" t="n">
        <v>13001</v>
      </c>
      <c r="AY110" s="7" t="n">
        <v>14117</v>
      </c>
      <c r="AZ110" s="7" t="n">
        <v>14614</v>
      </c>
      <c r="BA110" s="7" t="n">
        <v>14827</v>
      </c>
      <c r="BB110" s="7" t="n">
        <v>15419</v>
      </c>
      <c r="BC110" s="7" t="n">
        <v>14421</v>
      </c>
      <c r="BD110" s="7" t="n">
        <v>15434</v>
      </c>
      <c r="BE110" s="7" t="n">
        <v>15664</v>
      </c>
      <c r="BF110" s="7" t="n">
        <v>15345</v>
      </c>
      <c r="BG110" s="7" t="n">
        <v>15614</v>
      </c>
      <c r="BH110" s="7" t="n">
        <v>15950</v>
      </c>
      <c r="BI110" s="7" t="n">
        <v>16556</v>
      </c>
      <c r="BJ110" s="7" t="n">
        <v>17034</v>
      </c>
      <c r="BK110" s="7" t="n">
        <v>17016</v>
      </c>
      <c r="BL110" s="7" t="n">
        <v>15623</v>
      </c>
      <c r="BM110" s="7" t="n">
        <v>13474</v>
      </c>
      <c r="BN110" s="7" t="n">
        <v>15259</v>
      </c>
      <c r="BO110" s="7" t="n">
        <v>16075</v>
      </c>
      <c r="BP110" s="7" t="n">
        <v>16442</v>
      </c>
      <c r="BQ110" s="7" t="n">
        <v>17376</v>
      </c>
      <c r="BR110" s="7" t="n">
        <v>18635</v>
      </c>
      <c r="BS110" s="7" t="n">
        <v>17956</v>
      </c>
      <c r="BT110" s="7" t="n">
        <v>17569</v>
      </c>
      <c r="BU110" s="7" t="n">
        <v>19706</v>
      </c>
      <c r="BV110" s="7" t="n">
        <v>20593</v>
      </c>
      <c r="BW110" s="7" t="n">
        <v>20501</v>
      </c>
      <c r="BX110" s="7" t="n">
        <v>21142</v>
      </c>
      <c r="BY110" s="7" t="n">
        <v>21900</v>
      </c>
      <c r="BZ110" s="7" t="n">
        <v>23029</v>
      </c>
      <c r="CA110" s="7" t="n">
        <v>23134</v>
      </c>
      <c r="CB110" s="7" t="n">
        <v>23704</v>
      </c>
      <c r="CC110" s="7" t="n">
        <v>24105</v>
      </c>
      <c r="CD110" s="7" t="n">
        <v>24792</v>
      </c>
      <c r="CE110" s="7" t="n">
        <v>23680</v>
      </c>
      <c r="CF110" s="7" t="n">
        <v>25281</v>
      </c>
      <c r="CG110" s="7" t="n">
        <v>24897</v>
      </c>
      <c r="CH110" s="7" t="n">
        <v>25877</v>
      </c>
      <c r="CI110" s="7" t="n">
        <v>24354</v>
      </c>
      <c r="CJ110" s="7" t="n">
        <v>23741</v>
      </c>
      <c r="CK110" s="7" t="n">
        <v>24511</v>
      </c>
      <c r="CL110" s="7" t="n">
        <v>22311</v>
      </c>
      <c r="CM110" s="7" t="n">
        <v>22281</v>
      </c>
      <c r="CN110" s="7" t="n">
        <v>20417</v>
      </c>
      <c r="CO110" s="7" t="n">
        <v>22333</v>
      </c>
      <c r="CP110" s="7" t="n">
        <v>21499</v>
      </c>
      <c r="CQ110" s="7" t="n">
        <v>19506</v>
      </c>
      <c r="CR110" s="7" t="n">
        <v>21105</v>
      </c>
      <c r="CS110" s="7" t="n">
        <v>22207</v>
      </c>
      <c r="CT110" s="7" t="n">
        <v>20907</v>
      </c>
      <c r="CU110" s="7" t="n">
        <v>22347</v>
      </c>
      <c r="CV110" s="7" t="n">
        <v>21824</v>
      </c>
      <c r="CW110" s="7" t="n">
        <v>22408</v>
      </c>
      <c r="CX110" s="7" t="n">
        <v>22647</v>
      </c>
      <c r="CY110" s="7" t="n">
        <v>22735</v>
      </c>
      <c r="CZ110" s="7" t="n">
        <v>24287</v>
      </c>
      <c r="DA110" s="7" t="n">
        <v>25158</v>
      </c>
      <c r="DB110" s="7" t="n">
        <v>24672</v>
      </c>
      <c r="DC110" s="7" t="n">
        <v>23497</v>
      </c>
      <c r="DD110" s="7" t="n">
        <v>22874</v>
      </c>
      <c r="DE110" s="7" t="n">
        <v>25007</v>
      </c>
      <c r="DF110" s="7" t="n">
        <v>26334</v>
      </c>
      <c r="DG110" s="7" t="n">
        <v>26625</v>
      </c>
      <c r="DH110" s="7" t="n">
        <v>28067</v>
      </c>
      <c r="DI110" s="7" t="n">
        <v>28972</v>
      </c>
      <c r="DJ110" s="7" t="n">
        <v>27697</v>
      </c>
      <c r="DK110" s="7" t="n">
        <v>29006</v>
      </c>
      <c r="DL110" s="7" t="n">
        <v>29904</v>
      </c>
      <c r="DM110" s="7" t="n">
        <v>30460</v>
      </c>
      <c r="DN110" s="7" t="n">
        <v>31123</v>
      </c>
      <c r="DO110" s="7" t="n">
        <v>31767</v>
      </c>
      <c r="DP110" s="7" t="n">
        <v>31533</v>
      </c>
      <c r="DQ110" s="7" t="n">
        <v>33631</v>
      </c>
      <c r="DR110" s="7" t="n">
        <v>32603</v>
      </c>
    </row>
    <row r="111">
      <c r="A111" s="4" t="inlineStr">
        <is>
          <t>Russell 2000 Index On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row>
    <row r="113">
      <c r="A113" s="4" t="inlineStr">
        <is>
          <t>Accumulated Value</t>
        </is>
      </c>
      <c r="B113" s="7" t="n">
        <v>10000</v>
      </c>
      <c r="C113" s="7" t="n">
        <v>9678</v>
      </c>
      <c r="D113" s="7" t="n">
        <v>10252</v>
      </c>
      <c r="E113" s="7" t="n">
        <v>10431</v>
      </c>
      <c r="F113" s="7" t="n">
        <v>10165</v>
      </c>
      <c r="G113" s="7" t="n">
        <v>10397</v>
      </c>
      <c r="H113" s="7" t="n">
        <v>10475</v>
      </c>
      <c r="I113" s="7" t="n">
        <v>10353</v>
      </c>
      <c r="J113" s="7" t="n">
        <v>9703</v>
      </c>
      <c r="K113" s="7" t="n">
        <v>9226</v>
      </c>
      <c r="L113" s="7" t="n">
        <v>9746</v>
      </c>
      <c r="M113" s="7" t="n">
        <v>10063</v>
      </c>
      <c r="N113" s="7" t="n">
        <v>9558</v>
      </c>
      <c r="O113" s="7" t="n">
        <v>8718</v>
      </c>
      <c r="P113" s="7" t="n">
        <v>8717</v>
      </c>
      <c r="Q113" s="7" t="n">
        <v>9413</v>
      </c>
      <c r="R113" s="7" t="n">
        <v>9561</v>
      </c>
      <c r="S113" s="7" t="n">
        <v>9776</v>
      </c>
      <c r="T113" s="7" t="n">
        <v>9770</v>
      </c>
      <c r="U113" s="7" t="n">
        <v>10353</v>
      </c>
      <c r="V113" s="7" t="n">
        <v>10536</v>
      </c>
      <c r="W113" s="7" t="n">
        <v>10654</v>
      </c>
      <c r="X113" s="7" t="n">
        <v>10147</v>
      </c>
      <c r="Y113" s="7" t="n">
        <v>11279</v>
      </c>
      <c r="Z113" s="7" t="n">
        <v>11595</v>
      </c>
      <c r="AA113" s="7" t="n">
        <v>11641</v>
      </c>
      <c r="AB113" s="7" t="n">
        <v>11865</v>
      </c>
      <c r="AC113" s="7" t="n">
        <v>11881</v>
      </c>
      <c r="AD113" s="7" t="n">
        <v>12011</v>
      </c>
      <c r="AE113" s="7" t="n">
        <v>11767</v>
      </c>
      <c r="AF113" s="7" t="n">
        <v>12173</v>
      </c>
      <c r="AG113" s="7" t="n">
        <v>12264</v>
      </c>
      <c r="AH113" s="7" t="n">
        <v>12108</v>
      </c>
      <c r="AI113" s="7" t="n">
        <v>12864</v>
      </c>
      <c r="AJ113" s="7" t="n">
        <v>12973</v>
      </c>
      <c r="AK113" s="7" t="n">
        <v>13347</v>
      </c>
      <c r="AL113" s="7" t="n">
        <v>13293</v>
      </c>
      <c r="AM113" s="7" t="n">
        <v>13641</v>
      </c>
      <c r="AN113" s="7" t="n">
        <v>13112</v>
      </c>
      <c r="AO113" s="7" t="n">
        <v>13282</v>
      </c>
      <c r="AP113" s="7" t="n">
        <v>13397</v>
      </c>
      <c r="AQ113" s="7" t="n">
        <v>14210</v>
      </c>
      <c r="AR113" s="7" t="n">
        <v>14312</v>
      </c>
      <c r="AS113" s="7" t="n">
        <v>14561</v>
      </c>
      <c r="AT113" s="7" t="n">
        <v>15189</v>
      </c>
      <c r="AU113" s="7" t="n">
        <v>14824</v>
      </c>
      <c r="AV113" s="7" t="n">
        <v>13214</v>
      </c>
      <c r="AW113" s="7" t="n">
        <v>13424</v>
      </c>
      <c r="AX113" s="7" t="n">
        <v>11829</v>
      </c>
      <c r="AY113" s="7" t="n">
        <v>13160</v>
      </c>
      <c r="AZ113" s="7" t="n">
        <v>13844</v>
      </c>
      <c r="BA113" s="7" t="n">
        <v>13554</v>
      </c>
      <c r="BB113" s="7" t="n">
        <v>14015</v>
      </c>
      <c r="BC113" s="7" t="n">
        <v>12925</v>
      </c>
      <c r="BD113" s="7" t="n">
        <v>13838</v>
      </c>
      <c r="BE113" s="7" t="n">
        <v>13918</v>
      </c>
      <c r="BF113" s="7" t="n">
        <v>13231</v>
      </c>
      <c r="BG113" s="7" t="n">
        <v>13506</v>
      </c>
      <c r="BH113" s="7" t="n">
        <v>13862</v>
      </c>
      <c r="BI113" s="7" t="n">
        <v>14432</v>
      </c>
      <c r="BJ113" s="7" t="n">
        <v>14849</v>
      </c>
      <c r="BK113" s="7" t="n">
        <v>14372</v>
      </c>
      <c r="BL113" s="7" t="n">
        <v>13162</v>
      </c>
      <c r="BM113" s="7" t="n">
        <v>10303</v>
      </c>
      <c r="BN113" s="7" t="n">
        <v>11718</v>
      </c>
      <c r="BO113" s="7" t="n">
        <v>12480</v>
      </c>
      <c r="BP113" s="7" t="n">
        <v>12921</v>
      </c>
      <c r="BQ113" s="7" t="n">
        <v>13279</v>
      </c>
      <c r="BR113" s="7" t="n">
        <v>14027</v>
      </c>
      <c r="BS113" s="7" t="n">
        <v>13559</v>
      </c>
      <c r="BT113" s="7" t="n">
        <v>13843</v>
      </c>
      <c r="BU113" s="7" t="n">
        <v>16394</v>
      </c>
      <c r="BV113" s="7" t="n">
        <v>17813</v>
      </c>
      <c r="BW113" s="7" t="n">
        <v>18709</v>
      </c>
      <c r="BX113" s="7" t="n">
        <v>19875</v>
      </c>
      <c r="BY113" s="7" t="n">
        <v>20075</v>
      </c>
      <c r="BZ113" s="7" t="n">
        <v>20496</v>
      </c>
      <c r="CA113" s="7" t="n">
        <v>20538</v>
      </c>
      <c r="CB113" s="7" t="n">
        <v>20936</v>
      </c>
      <c r="CC113" s="7" t="n">
        <v>20180</v>
      </c>
      <c r="CD113" s="7" t="n">
        <v>20632</v>
      </c>
      <c r="CE113" s="7" t="n">
        <v>20023</v>
      </c>
      <c r="CF113" s="7" t="n">
        <v>20875</v>
      </c>
      <c r="CG113" s="7" t="n">
        <v>20005</v>
      </c>
      <c r="CH113" s="7" t="n">
        <v>20452</v>
      </c>
      <c r="CI113" s="7" t="n">
        <v>18483</v>
      </c>
      <c r="CJ113" s="7" t="n">
        <v>18681</v>
      </c>
      <c r="CK113" s="7" t="n">
        <v>18913</v>
      </c>
      <c r="CL113" s="7" t="n">
        <v>17039</v>
      </c>
      <c r="CM113" s="7" t="n">
        <v>17064</v>
      </c>
      <c r="CN113" s="7" t="n">
        <v>15661</v>
      </c>
      <c r="CO113" s="7" t="n">
        <v>17296</v>
      </c>
      <c r="CP113" s="7" t="n">
        <v>16942</v>
      </c>
      <c r="CQ113" s="7" t="n">
        <v>15318</v>
      </c>
      <c r="CR113" s="7" t="n">
        <v>17005</v>
      </c>
      <c r="CS113" s="7" t="n">
        <v>17402</v>
      </c>
      <c r="CT113" s="7" t="n">
        <v>16272</v>
      </c>
      <c r="CU113" s="7" t="n">
        <v>17858</v>
      </c>
      <c r="CV113" s="7" t="n">
        <v>17557</v>
      </c>
      <c r="CW113" s="7" t="n">
        <v>16718</v>
      </c>
      <c r="CX113" s="7" t="n">
        <v>16417</v>
      </c>
      <c r="CY113" s="7" t="n">
        <v>16266</v>
      </c>
      <c r="CZ113" s="7" t="n">
        <v>17588</v>
      </c>
      <c r="DA113" s="7" t="n">
        <v>18664</v>
      </c>
      <c r="DB113" s="7" t="n">
        <v>17730</v>
      </c>
      <c r="DC113" s="7" t="n">
        <v>16686</v>
      </c>
      <c r="DD113" s="7" t="n">
        <v>15548</v>
      </c>
      <c r="DE113" s="7" t="n">
        <v>16956</v>
      </c>
      <c r="DF113" s="7" t="n">
        <v>19027</v>
      </c>
      <c r="DG113" s="7" t="n">
        <v>18287</v>
      </c>
      <c r="DH113" s="7" t="n">
        <v>19321</v>
      </c>
      <c r="DI113" s="7" t="n">
        <v>20013</v>
      </c>
      <c r="DJ113" s="7" t="n">
        <v>18604</v>
      </c>
      <c r="DK113" s="7" t="n">
        <v>19538</v>
      </c>
      <c r="DL113" s="7" t="n">
        <v>19357</v>
      </c>
      <c r="DM113" s="7" t="n">
        <v>21324</v>
      </c>
      <c r="DN113" s="7" t="n">
        <v>21005</v>
      </c>
      <c r="DO113" s="7" t="n">
        <v>21152</v>
      </c>
      <c r="DP113" s="7" t="n">
        <v>20846</v>
      </c>
      <c r="DQ113" s="7" t="n">
        <v>23133</v>
      </c>
      <c r="DR113" s="7" t="n">
        <v>21223</v>
      </c>
    </row>
    <row r="114">
      <c r="A114" s="4" t="inlineStr">
        <is>
          <t>Russell3000 Index Tw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row>
    <row r="116">
      <c r="A116" s="4" t="inlineStr">
        <is>
          <t>Accumulated Value</t>
        </is>
      </c>
      <c r="B116" s="7" t="n">
        <v>10000</v>
      </c>
      <c r="C116" s="7" t="n">
        <v>9721</v>
      </c>
      <c r="D116" s="7" t="n">
        <v>10284</v>
      </c>
      <c r="E116" s="7" t="n">
        <v>10180</v>
      </c>
      <c r="F116" s="7" t="n">
        <v>10226</v>
      </c>
      <c r="G116" s="7" t="n">
        <v>10367</v>
      </c>
      <c r="H116" s="7" t="n">
        <v>10194</v>
      </c>
      <c r="I116" s="7" t="n">
        <v>10364</v>
      </c>
      <c r="J116" s="7" t="n">
        <v>9738</v>
      </c>
      <c r="K116" s="7" t="n">
        <v>9455</v>
      </c>
      <c r="L116" s="7" t="n">
        <v>10201</v>
      </c>
      <c r="M116" s="7" t="n">
        <v>10258</v>
      </c>
      <c r="N116" s="7" t="n">
        <v>10047</v>
      </c>
      <c r="O116" s="7" t="n">
        <v>9480</v>
      </c>
      <c r="P116" s="7" t="n">
        <v>9477</v>
      </c>
      <c r="Q116" s="7" t="n">
        <v>10145</v>
      </c>
      <c r="R116" s="7" t="n">
        <v>10208</v>
      </c>
      <c r="S116" s="7" t="n">
        <v>10390</v>
      </c>
      <c r="T116" s="7" t="n">
        <v>10412</v>
      </c>
      <c r="U116" s="7" t="n">
        <v>10825</v>
      </c>
      <c r="V116" s="7" t="n">
        <v>10852</v>
      </c>
      <c r="W116" s="7" t="n">
        <v>10869</v>
      </c>
      <c r="X116" s="7" t="n">
        <v>10634</v>
      </c>
      <c r="Y116" s="7" t="n">
        <v>11110</v>
      </c>
      <c r="Z116" s="7" t="n">
        <v>11327</v>
      </c>
      <c r="AA116" s="7" t="n">
        <v>11540</v>
      </c>
      <c r="AB116" s="7" t="n">
        <v>11969</v>
      </c>
      <c r="AC116" s="7" t="n">
        <v>11978</v>
      </c>
      <c r="AD116" s="7" t="n">
        <v>12105</v>
      </c>
      <c r="AE116" s="7" t="n">
        <v>12228</v>
      </c>
      <c r="AF116" s="7" t="n">
        <v>12339</v>
      </c>
      <c r="AG116" s="7" t="n">
        <v>12571</v>
      </c>
      <c r="AH116" s="7" t="n">
        <v>12596</v>
      </c>
      <c r="AI116" s="7" t="n">
        <v>12903</v>
      </c>
      <c r="AJ116" s="7" t="n">
        <v>13184</v>
      </c>
      <c r="AK116" s="7" t="n">
        <v>13585</v>
      </c>
      <c r="AL116" s="7" t="n">
        <v>13721</v>
      </c>
      <c r="AM116" s="7" t="n">
        <v>14444</v>
      </c>
      <c r="AN116" s="7" t="n">
        <v>13911</v>
      </c>
      <c r="AO116" s="7" t="n">
        <v>13632</v>
      </c>
      <c r="AP116" s="7" t="n">
        <v>13684</v>
      </c>
      <c r="AQ116" s="7" t="n">
        <v>14070</v>
      </c>
      <c r="AR116" s="7" t="n">
        <v>14162</v>
      </c>
      <c r="AS116" s="7" t="n">
        <v>14632</v>
      </c>
      <c r="AT116" s="7" t="n">
        <v>15146</v>
      </c>
      <c r="AU116" s="7" t="n">
        <v>15171</v>
      </c>
      <c r="AV116" s="7" t="n">
        <v>14054</v>
      </c>
      <c r="AW116" s="7" t="n">
        <v>14336</v>
      </c>
      <c r="AX116" s="7" t="n">
        <v>13001</v>
      </c>
      <c r="AY116" s="7" t="n">
        <v>14117</v>
      </c>
      <c r="AZ116" s="7" t="n">
        <v>14614</v>
      </c>
      <c r="BA116" s="7" t="n">
        <v>14827</v>
      </c>
      <c r="BB116" s="7" t="n">
        <v>15419</v>
      </c>
      <c r="BC116" s="7" t="n">
        <v>14421</v>
      </c>
      <c r="BD116" s="7" t="n">
        <v>15434</v>
      </c>
      <c r="BE116" s="7" t="n">
        <v>15664</v>
      </c>
      <c r="BF116" s="7" t="n">
        <v>15345</v>
      </c>
      <c r="BG116" s="7" t="n">
        <v>15614</v>
      </c>
      <c r="BH116" s="7" t="n">
        <v>15950</v>
      </c>
      <c r="BI116" s="7" t="n">
        <v>16556</v>
      </c>
      <c r="BJ116" s="7" t="n">
        <v>17034</v>
      </c>
      <c r="BK116" s="7" t="n">
        <v>17016</v>
      </c>
      <c r="BL116" s="7" t="n">
        <v>15623</v>
      </c>
      <c r="BM116" s="7" t="n">
        <v>13474</v>
      </c>
      <c r="BN116" s="7" t="n">
        <v>15259</v>
      </c>
      <c r="BO116" s="7" t="n">
        <v>16075</v>
      </c>
      <c r="BP116" s="7" t="n">
        <v>16442</v>
      </c>
      <c r="BQ116" s="7" t="n">
        <v>17376</v>
      </c>
      <c r="BR116" s="7" t="n">
        <v>18635</v>
      </c>
      <c r="BS116" s="7" t="n">
        <v>17956</v>
      </c>
      <c r="BT116" s="7" t="n">
        <v>17569</v>
      </c>
      <c r="BU116" s="7" t="n">
        <v>19706</v>
      </c>
      <c r="BV116" s="7" t="n">
        <v>20593</v>
      </c>
      <c r="BW116" s="7" t="n">
        <v>20501</v>
      </c>
      <c r="BX116" s="7" t="n">
        <v>21142</v>
      </c>
      <c r="BY116" s="7" t="n">
        <v>21900</v>
      </c>
      <c r="BZ116" s="7" t="n">
        <v>23029</v>
      </c>
      <c r="CA116" s="7" t="n">
        <v>23134</v>
      </c>
      <c r="CB116" s="7" t="n">
        <v>23704</v>
      </c>
      <c r="CC116" s="7" t="n">
        <v>24105</v>
      </c>
      <c r="CD116" s="7" t="n">
        <v>24792</v>
      </c>
      <c r="CE116" s="7" t="n">
        <v>23680</v>
      </c>
      <c r="CF116" s="7" t="n">
        <v>25281</v>
      </c>
      <c r="CG116" s="7" t="n">
        <v>24897</v>
      </c>
      <c r="CH116" s="7" t="n">
        <v>25877</v>
      </c>
      <c r="CI116" s="7" t="n">
        <v>24354</v>
      </c>
      <c r="CJ116" s="7" t="n">
        <v>23741</v>
      </c>
      <c r="CK116" s="7" t="n">
        <v>24511</v>
      </c>
      <c r="CL116" s="7" t="n">
        <v>22311</v>
      </c>
      <c r="CM116" s="7" t="n">
        <v>22281</v>
      </c>
      <c r="CN116" s="7" t="n">
        <v>20417</v>
      </c>
      <c r="CO116" s="7" t="n">
        <v>22333</v>
      </c>
      <c r="CP116" s="7" t="n">
        <v>21499</v>
      </c>
      <c r="CQ116" s="7" t="n">
        <v>19506</v>
      </c>
      <c r="CR116" s="7" t="n">
        <v>21105</v>
      </c>
      <c r="CS116" s="7" t="n">
        <v>22207</v>
      </c>
      <c r="CT116" s="7" t="n">
        <v>20907</v>
      </c>
      <c r="CU116" s="7" t="n">
        <v>22347</v>
      </c>
      <c r="CV116" s="7" t="n">
        <v>21824</v>
      </c>
      <c r="CW116" s="7" t="n">
        <v>22408</v>
      </c>
      <c r="CX116" s="7" t="n">
        <v>22647</v>
      </c>
      <c r="CY116" s="7" t="n">
        <v>22735</v>
      </c>
      <c r="CZ116" s="7" t="n">
        <v>24287</v>
      </c>
      <c r="DA116" s="7" t="n">
        <v>25158</v>
      </c>
      <c r="DB116" s="7" t="n">
        <v>24672</v>
      </c>
      <c r="DC116" s="7" t="n">
        <v>23497</v>
      </c>
      <c r="DD116" s="7" t="n">
        <v>22874</v>
      </c>
      <c r="DE116" s="7" t="n">
        <v>25007</v>
      </c>
      <c r="DF116" s="7" t="n">
        <v>26334</v>
      </c>
      <c r="DG116" s="7" t="n">
        <v>26625</v>
      </c>
      <c r="DH116" s="7" t="n">
        <v>28067</v>
      </c>
      <c r="DI116" s="7" t="n">
        <v>28972</v>
      </c>
      <c r="DJ116" s="7" t="n">
        <v>27697</v>
      </c>
      <c r="DK116" s="7" t="n">
        <v>29006</v>
      </c>
      <c r="DL116" s="7" t="n">
        <v>29904</v>
      </c>
      <c r="DM116" s="7" t="n">
        <v>30460</v>
      </c>
      <c r="DN116" s="7" t="n">
        <v>31123</v>
      </c>
      <c r="DO116" s="7" t="n">
        <v>31767</v>
      </c>
      <c r="DP116" s="7" t="n">
        <v>31533</v>
      </c>
      <c r="DQ116" s="7" t="n">
        <v>33631</v>
      </c>
      <c r="DR116" s="7" t="n">
        <v>32603</v>
      </c>
    </row>
    <row r="117">
      <c r="A117" s="4" t="inlineStr">
        <is>
          <t>Russell2000 Index Tw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row>
    <row r="119">
      <c r="A119" s="4" t="inlineStr">
        <is>
          <t>Accumulated Value</t>
        </is>
      </c>
      <c r="B119" s="7" t="n">
        <v>10000</v>
      </c>
      <c r="C119" s="7" t="n">
        <v>9678</v>
      </c>
      <c r="D119" s="7" t="n">
        <v>10252</v>
      </c>
      <c r="E119" s="7" t="n">
        <v>10431</v>
      </c>
      <c r="F119" s="7" t="n">
        <v>10165</v>
      </c>
      <c r="G119" s="7" t="n">
        <v>10397</v>
      </c>
      <c r="H119" s="7" t="n">
        <v>10475</v>
      </c>
      <c r="I119" s="7" t="n">
        <v>10353</v>
      </c>
      <c r="J119" s="7" t="n">
        <v>9703</v>
      </c>
      <c r="K119" s="7" t="n">
        <v>9226</v>
      </c>
      <c r="L119" s="7" t="n">
        <v>9746</v>
      </c>
      <c r="M119" s="7" t="n">
        <v>10063</v>
      </c>
      <c r="N119" s="7" t="n">
        <v>9558</v>
      </c>
      <c r="O119" s="7" t="n">
        <v>8718</v>
      </c>
      <c r="P119" s="7" t="n">
        <v>8717</v>
      </c>
      <c r="Q119" s="7" t="n">
        <v>9413</v>
      </c>
      <c r="R119" s="7" t="n">
        <v>9561</v>
      </c>
      <c r="S119" s="7" t="n">
        <v>9776</v>
      </c>
      <c r="T119" s="7" t="n">
        <v>9770</v>
      </c>
      <c r="U119" s="7" t="n">
        <v>10353</v>
      </c>
      <c r="V119" s="7" t="n">
        <v>10536</v>
      </c>
      <c r="W119" s="7" t="n">
        <v>10654</v>
      </c>
      <c r="X119" s="7" t="n">
        <v>10147</v>
      </c>
      <c r="Y119" s="7" t="n">
        <v>11279</v>
      </c>
      <c r="Z119" s="7" t="n">
        <v>11595</v>
      </c>
      <c r="AA119" s="7" t="n">
        <v>11641</v>
      </c>
      <c r="AB119" s="7" t="n">
        <v>11865</v>
      </c>
      <c r="AC119" s="7" t="n">
        <v>11881</v>
      </c>
      <c r="AD119" s="7" t="n">
        <v>12011</v>
      </c>
      <c r="AE119" s="7" t="n">
        <v>11767</v>
      </c>
      <c r="AF119" s="7" t="n">
        <v>12173</v>
      </c>
      <c r="AG119" s="7" t="n">
        <v>12264</v>
      </c>
      <c r="AH119" s="7" t="n">
        <v>12108</v>
      </c>
      <c r="AI119" s="7" t="n">
        <v>12864</v>
      </c>
      <c r="AJ119" s="7" t="n">
        <v>12973</v>
      </c>
      <c r="AK119" s="7" t="n">
        <v>13347</v>
      </c>
      <c r="AL119" s="7" t="n">
        <v>13293</v>
      </c>
      <c r="AM119" s="7" t="n">
        <v>13641</v>
      </c>
      <c r="AN119" s="7" t="n">
        <v>13112</v>
      </c>
      <c r="AO119" s="7" t="n">
        <v>13282</v>
      </c>
      <c r="AP119" s="7" t="n">
        <v>13397</v>
      </c>
      <c r="AQ119" s="7" t="n">
        <v>14210</v>
      </c>
      <c r="AR119" s="7" t="n">
        <v>14312</v>
      </c>
      <c r="AS119" s="7" t="n">
        <v>14561</v>
      </c>
      <c r="AT119" s="7" t="n">
        <v>15189</v>
      </c>
      <c r="AU119" s="7" t="n">
        <v>14824</v>
      </c>
      <c r="AV119" s="7" t="n">
        <v>13214</v>
      </c>
      <c r="AW119" s="7" t="n">
        <v>13424</v>
      </c>
      <c r="AX119" s="7" t="n">
        <v>11829</v>
      </c>
      <c r="AY119" s="7" t="n">
        <v>13160</v>
      </c>
      <c r="AZ119" s="7" t="n">
        <v>13844</v>
      </c>
      <c r="BA119" s="7" t="n">
        <v>13554</v>
      </c>
      <c r="BB119" s="7" t="n">
        <v>14015</v>
      </c>
      <c r="BC119" s="7" t="n">
        <v>12925</v>
      </c>
      <c r="BD119" s="7" t="n">
        <v>13838</v>
      </c>
      <c r="BE119" s="7" t="n">
        <v>13918</v>
      </c>
      <c r="BF119" s="7" t="n">
        <v>13231</v>
      </c>
      <c r="BG119" s="7" t="n">
        <v>13506</v>
      </c>
      <c r="BH119" s="7" t="n">
        <v>13862</v>
      </c>
      <c r="BI119" s="7" t="n">
        <v>14432</v>
      </c>
      <c r="BJ119" s="7" t="n">
        <v>14849</v>
      </c>
      <c r="BK119" s="7" t="n">
        <v>14372</v>
      </c>
      <c r="BL119" s="7" t="n">
        <v>13162</v>
      </c>
      <c r="BM119" s="7" t="n">
        <v>10303</v>
      </c>
      <c r="BN119" s="7" t="n">
        <v>11718</v>
      </c>
      <c r="BO119" s="7" t="n">
        <v>12480</v>
      </c>
      <c r="BP119" s="7" t="n">
        <v>12921</v>
      </c>
      <c r="BQ119" s="7" t="n">
        <v>13279</v>
      </c>
      <c r="BR119" s="7" t="n">
        <v>14027</v>
      </c>
      <c r="BS119" s="7" t="n">
        <v>13559</v>
      </c>
      <c r="BT119" s="7" t="n">
        <v>13843</v>
      </c>
      <c r="BU119" s="7" t="n">
        <v>16394</v>
      </c>
      <c r="BV119" s="7" t="n">
        <v>17813</v>
      </c>
      <c r="BW119" s="7" t="n">
        <v>18709</v>
      </c>
      <c r="BX119" s="7" t="n">
        <v>19875</v>
      </c>
      <c r="BY119" s="7" t="n">
        <v>20075</v>
      </c>
      <c r="BZ119" s="7" t="n">
        <v>20496</v>
      </c>
      <c r="CA119" s="7" t="n">
        <v>20538</v>
      </c>
      <c r="CB119" s="7" t="n">
        <v>20936</v>
      </c>
      <c r="CC119" s="7" t="n">
        <v>20180</v>
      </c>
      <c r="CD119" s="7" t="n">
        <v>20632</v>
      </c>
      <c r="CE119" s="7" t="n">
        <v>20023</v>
      </c>
      <c r="CF119" s="7" t="n">
        <v>20875</v>
      </c>
      <c r="CG119" s="7" t="n">
        <v>20005</v>
      </c>
      <c r="CH119" s="7" t="n">
        <v>20452</v>
      </c>
      <c r="CI119" s="7" t="n">
        <v>18483</v>
      </c>
      <c r="CJ119" s="7" t="n">
        <v>18681</v>
      </c>
      <c r="CK119" s="7" t="n">
        <v>18913</v>
      </c>
      <c r="CL119" s="7" t="n">
        <v>17039</v>
      </c>
      <c r="CM119" s="7" t="n">
        <v>17064</v>
      </c>
      <c r="CN119" s="7" t="n">
        <v>15661</v>
      </c>
      <c r="CO119" s="7" t="n">
        <v>17296</v>
      </c>
      <c r="CP119" s="7" t="n">
        <v>16942</v>
      </c>
      <c r="CQ119" s="7" t="n">
        <v>15318</v>
      </c>
      <c r="CR119" s="7" t="n">
        <v>17005</v>
      </c>
      <c r="CS119" s="7" t="n">
        <v>17402</v>
      </c>
      <c r="CT119" s="7" t="n">
        <v>16272</v>
      </c>
      <c r="CU119" s="7" t="n">
        <v>17858</v>
      </c>
      <c r="CV119" s="7" t="n">
        <v>17557</v>
      </c>
      <c r="CW119" s="7" t="n">
        <v>16718</v>
      </c>
      <c r="CX119" s="7" t="n">
        <v>16417</v>
      </c>
      <c r="CY119" s="7" t="n">
        <v>16266</v>
      </c>
      <c r="CZ119" s="7" t="n">
        <v>17588</v>
      </c>
      <c r="DA119" s="7" t="n">
        <v>18664</v>
      </c>
      <c r="DB119" s="7" t="n">
        <v>17730</v>
      </c>
      <c r="DC119" s="7" t="n">
        <v>16686</v>
      </c>
      <c r="DD119" s="7" t="n">
        <v>15548</v>
      </c>
      <c r="DE119" s="7" t="n">
        <v>16956</v>
      </c>
      <c r="DF119" s="7" t="n">
        <v>19027</v>
      </c>
      <c r="DG119" s="7" t="n">
        <v>18287</v>
      </c>
      <c r="DH119" s="7" t="n">
        <v>19321</v>
      </c>
      <c r="DI119" s="7" t="n">
        <v>20013</v>
      </c>
      <c r="DJ119" s="7" t="n">
        <v>18604</v>
      </c>
      <c r="DK119" s="7" t="n">
        <v>19538</v>
      </c>
      <c r="DL119" s="7" t="n">
        <v>19357</v>
      </c>
      <c r="DM119" s="7" t="n">
        <v>21324</v>
      </c>
      <c r="DN119" s="7" t="n">
        <v>21005</v>
      </c>
      <c r="DO119" s="7" t="n">
        <v>21152</v>
      </c>
      <c r="DP119" s="7" t="n">
        <v>20846</v>
      </c>
      <c r="DQ119" s="7" t="n">
        <v>23133</v>
      </c>
      <c r="DR119" s="7" t="n">
        <v>21223</v>
      </c>
    </row>
    <row r="120">
      <c r="A120" s="4" t="inlineStr">
        <is>
          <t>Russell3000 Index Thre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row>
    <row r="122">
      <c r="A122" s="4" t="inlineStr">
        <is>
          <t>Accumulated Value</t>
        </is>
      </c>
      <c r="B122" s="7" t="n">
        <v>1000000</v>
      </c>
      <c r="C122" s="7" t="n">
        <v>972168</v>
      </c>
      <c r="D122" s="7" t="n">
        <v>1028457</v>
      </c>
      <c r="E122" s="7" t="n">
        <v>1018002</v>
      </c>
      <c r="F122" s="7" t="n">
        <v>1022607</v>
      </c>
      <c r="G122" s="7" t="n">
        <v>1036751</v>
      </c>
      <c r="H122" s="7" t="n">
        <v>1019406</v>
      </c>
      <c r="I122" s="7" t="n">
        <v>1036456</v>
      </c>
      <c r="J122" s="7" t="n">
        <v>973885</v>
      </c>
      <c r="K122" s="7" t="n">
        <v>945506</v>
      </c>
      <c r="L122" s="7" t="n">
        <v>1020187</v>
      </c>
      <c r="M122" s="7" t="n">
        <v>1025843</v>
      </c>
      <c r="N122" s="7" t="n">
        <v>1004787</v>
      </c>
      <c r="O122" s="7" t="n">
        <v>948092</v>
      </c>
      <c r="P122" s="7" t="n">
        <v>947786</v>
      </c>
      <c r="Q122" s="7" t="n">
        <v>1014516</v>
      </c>
      <c r="R122" s="7" t="n">
        <v>1020804</v>
      </c>
      <c r="S122" s="7" t="n">
        <v>1039066</v>
      </c>
      <c r="T122" s="7" t="n">
        <v>1041203</v>
      </c>
      <c r="U122" s="7" t="n">
        <v>1082525</v>
      </c>
      <c r="V122" s="7" t="n">
        <v>1085286</v>
      </c>
      <c r="W122" s="7" t="n">
        <v>1086992</v>
      </c>
      <c r="X122" s="7" t="n">
        <v>1063475</v>
      </c>
      <c r="Y122" s="7" t="n">
        <v>1111067</v>
      </c>
      <c r="Z122" s="7" t="n">
        <v>1132748</v>
      </c>
      <c r="AA122" s="7" t="n">
        <v>1154068</v>
      </c>
      <c r="AB122" s="7" t="n">
        <v>1196990</v>
      </c>
      <c r="AC122" s="7" t="n">
        <v>1197804</v>
      </c>
      <c r="AD122" s="7" t="n">
        <v>1210501</v>
      </c>
      <c r="AE122" s="7" t="n">
        <v>1222889</v>
      </c>
      <c r="AF122" s="7" t="n">
        <v>1233925</v>
      </c>
      <c r="AG122" s="7" t="n">
        <v>1257191</v>
      </c>
      <c r="AH122" s="7" t="n">
        <v>1259613</v>
      </c>
      <c r="AI122" s="7" t="n">
        <v>1290332</v>
      </c>
      <c r="AJ122" s="7" t="n">
        <v>1318490</v>
      </c>
      <c r="AK122" s="7" t="n">
        <v>1358526</v>
      </c>
      <c r="AL122" s="7" t="n">
        <v>1372104</v>
      </c>
      <c r="AM122" s="7" t="n">
        <v>1444429</v>
      </c>
      <c r="AN122" s="7" t="n">
        <v>1391188</v>
      </c>
      <c r="AO122" s="7" t="n">
        <v>1363261</v>
      </c>
      <c r="AP122" s="7" t="n">
        <v>1368442</v>
      </c>
      <c r="AQ122" s="7" t="n">
        <v>1407074</v>
      </c>
      <c r="AR122" s="7" t="n">
        <v>1416276</v>
      </c>
      <c r="AS122" s="7" t="n">
        <v>1463276</v>
      </c>
      <c r="AT122" s="7" t="n">
        <v>1514663</v>
      </c>
      <c r="AU122" s="7" t="n">
        <v>1517171</v>
      </c>
      <c r="AV122" s="7" t="n">
        <v>1405457</v>
      </c>
      <c r="AW122" s="7" t="n">
        <v>1433607</v>
      </c>
      <c r="AX122" s="7" t="n">
        <v>1300182</v>
      </c>
      <c r="AY122" s="7" t="n">
        <v>1411781</v>
      </c>
      <c r="AZ122" s="7" t="n">
        <v>1461433</v>
      </c>
      <c r="BA122" s="7" t="n">
        <v>1482772</v>
      </c>
      <c r="BB122" s="7" t="n">
        <v>1541982</v>
      </c>
      <c r="BC122" s="7" t="n">
        <v>1442197</v>
      </c>
      <c r="BD122" s="7" t="n">
        <v>1543493</v>
      </c>
      <c r="BE122" s="7" t="n">
        <v>1566437</v>
      </c>
      <c r="BF122" s="7" t="n">
        <v>1534504</v>
      </c>
      <c r="BG122" s="7" t="n">
        <v>1561436</v>
      </c>
      <c r="BH122" s="7" t="n">
        <v>1595049</v>
      </c>
      <c r="BI122" s="7" t="n">
        <v>1655680</v>
      </c>
      <c r="BJ122" s="7" t="n">
        <v>1703486</v>
      </c>
      <c r="BK122" s="7" t="n">
        <v>1701625</v>
      </c>
      <c r="BL122" s="7" t="n">
        <v>1562307</v>
      </c>
      <c r="BM122" s="7" t="n">
        <v>1347462</v>
      </c>
      <c r="BN122" s="7" t="n">
        <v>1525920</v>
      </c>
      <c r="BO122" s="7" t="n">
        <v>1607524</v>
      </c>
      <c r="BP122" s="7" t="n">
        <v>1644275</v>
      </c>
      <c r="BQ122" s="7" t="n">
        <v>1737643</v>
      </c>
      <c r="BR122" s="7" t="n">
        <v>1863525</v>
      </c>
      <c r="BS122" s="7" t="n">
        <v>1795672</v>
      </c>
      <c r="BT122" s="7" t="n">
        <v>1756916</v>
      </c>
      <c r="BU122" s="7" t="n">
        <v>1970651</v>
      </c>
      <c r="BV122" s="7" t="n">
        <v>2059306</v>
      </c>
      <c r="BW122" s="7" t="n">
        <v>2050147</v>
      </c>
      <c r="BX122" s="7" t="n">
        <v>2114229</v>
      </c>
      <c r="BY122" s="7" t="n">
        <v>2190009</v>
      </c>
      <c r="BZ122" s="7" t="n">
        <v>2302902</v>
      </c>
      <c r="CA122" s="7" t="n">
        <v>2313415</v>
      </c>
      <c r="CB122" s="7" t="n">
        <v>2370461</v>
      </c>
      <c r="CC122" s="7" t="n">
        <v>2410547</v>
      </c>
      <c r="CD122" s="7" t="n">
        <v>2479290</v>
      </c>
      <c r="CE122" s="7" t="n">
        <v>2368050</v>
      </c>
      <c r="CF122" s="7" t="n">
        <v>2528188</v>
      </c>
      <c r="CG122" s="7" t="n">
        <v>2489706</v>
      </c>
      <c r="CH122" s="7" t="n">
        <v>2587747</v>
      </c>
      <c r="CI122" s="7" t="n">
        <v>2435494</v>
      </c>
      <c r="CJ122" s="7" t="n">
        <v>2374146</v>
      </c>
      <c r="CK122" s="7" t="n">
        <v>2451154</v>
      </c>
      <c r="CL122" s="7" t="n">
        <v>2231182</v>
      </c>
      <c r="CM122" s="7" t="n">
        <v>2228190</v>
      </c>
      <c r="CN122" s="7" t="n">
        <v>2041783</v>
      </c>
      <c r="CO122" s="7" t="n">
        <v>2233339</v>
      </c>
      <c r="CP122" s="7" t="n">
        <v>2149992</v>
      </c>
      <c r="CQ122" s="7" t="n">
        <v>1950625</v>
      </c>
      <c r="CR122" s="7" t="n">
        <v>2110588</v>
      </c>
      <c r="CS122" s="7" t="n">
        <v>2220753</v>
      </c>
      <c r="CT122" s="7" t="n">
        <v>2090720</v>
      </c>
      <c r="CU122" s="7" t="n">
        <v>2234714</v>
      </c>
      <c r="CV122" s="7" t="n">
        <v>2182482</v>
      </c>
      <c r="CW122" s="7" t="n">
        <v>2240840</v>
      </c>
      <c r="CX122" s="7" t="n">
        <v>2264715</v>
      </c>
      <c r="CY122" s="7" t="n">
        <v>2273526</v>
      </c>
      <c r="CZ122" s="7" t="n">
        <v>2428775</v>
      </c>
      <c r="DA122" s="7" t="n">
        <v>2515839</v>
      </c>
      <c r="DB122" s="7" t="n">
        <v>2467274</v>
      </c>
      <c r="DC122" s="7" t="n">
        <v>2349747</v>
      </c>
      <c r="DD122" s="7" t="n">
        <v>2287458</v>
      </c>
      <c r="DE122" s="7" t="n">
        <v>2500760</v>
      </c>
      <c r="DF122" s="7" t="n">
        <v>2633405</v>
      </c>
      <c r="DG122" s="7" t="n">
        <v>2662590</v>
      </c>
      <c r="DH122" s="7" t="n">
        <v>2806718</v>
      </c>
      <c r="DI122" s="7" t="n">
        <v>2897255</v>
      </c>
      <c r="DJ122" s="7" t="n">
        <v>2769771</v>
      </c>
      <c r="DK122" s="7" t="n">
        <v>2900634</v>
      </c>
      <c r="DL122" s="7" t="n">
        <v>2990431</v>
      </c>
      <c r="DM122" s="7" t="n">
        <v>3046020</v>
      </c>
      <c r="DN122" s="7" t="n">
        <v>3112327</v>
      </c>
      <c r="DO122" s="7" t="n">
        <v>3176709</v>
      </c>
      <c r="DP122" s="7" t="n">
        <v>3153380</v>
      </c>
      <c r="DQ122" s="7" t="n">
        <v>3363156</v>
      </c>
      <c r="DR122" s="7" t="n">
        <v>3260360</v>
      </c>
    </row>
    <row r="123">
      <c r="A123" s="4" t="inlineStr">
        <is>
          <t>Russell2000 Index Thre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row>
    <row r="125">
      <c r="A125" s="4" t="inlineStr">
        <is>
          <t>Accumulated Value</t>
        </is>
      </c>
      <c r="B125" s="7" t="n">
        <v>1000000</v>
      </c>
      <c r="C125" s="7" t="n">
        <v>967834</v>
      </c>
      <c r="D125" s="7" t="n">
        <v>1025290</v>
      </c>
      <c r="E125" s="7" t="n">
        <v>1043152</v>
      </c>
      <c r="F125" s="7" t="n">
        <v>1016549</v>
      </c>
      <c r="G125" s="7" t="n">
        <v>1039757</v>
      </c>
      <c r="H125" s="7" t="n">
        <v>1047543</v>
      </c>
      <c r="I125" s="7" t="n">
        <v>1035369</v>
      </c>
      <c r="J125" s="7" t="n">
        <v>970305</v>
      </c>
      <c r="K125" s="7" t="n">
        <v>922699</v>
      </c>
      <c r="L125" s="7" t="n">
        <v>974684</v>
      </c>
      <c r="M125" s="7" t="n">
        <v>1006389</v>
      </c>
      <c r="N125" s="7" t="n">
        <v>955859</v>
      </c>
      <c r="O125" s="7" t="n">
        <v>871806</v>
      </c>
      <c r="P125" s="7" t="n">
        <v>871767</v>
      </c>
      <c r="Q125" s="7" t="n">
        <v>941344</v>
      </c>
      <c r="R125" s="7" t="n">
        <v>956118</v>
      </c>
      <c r="S125" s="7" t="n">
        <v>977654</v>
      </c>
      <c r="T125" s="7" t="n">
        <v>977038</v>
      </c>
      <c r="U125" s="7" t="n">
        <v>1035374</v>
      </c>
      <c r="V125" s="7" t="n">
        <v>1053683</v>
      </c>
      <c r="W125" s="7" t="n">
        <v>1065420</v>
      </c>
      <c r="X125" s="7" t="n">
        <v>1014770</v>
      </c>
      <c r="Y125" s="7" t="n">
        <v>1127929</v>
      </c>
      <c r="Z125" s="7" t="n">
        <v>1159533</v>
      </c>
      <c r="AA125" s="7" t="n">
        <v>1164107</v>
      </c>
      <c r="AB125" s="7" t="n">
        <v>1186572</v>
      </c>
      <c r="AC125" s="7" t="n">
        <v>1188125</v>
      </c>
      <c r="AD125" s="7" t="n">
        <v>1201155</v>
      </c>
      <c r="AE125" s="7" t="n">
        <v>1176718</v>
      </c>
      <c r="AF125" s="7" t="n">
        <v>1217396</v>
      </c>
      <c r="AG125" s="7" t="n">
        <v>1226440</v>
      </c>
      <c r="AH125" s="7" t="n">
        <v>1210837</v>
      </c>
      <c r="AI125" s="7" t="n">
        <v>1286405</v>
      </c>
      <c r="AJ125" s="7" t="n">
        <v>1297370</v>
      </c>
      <c r="AK125" s="7" t="n">
        <v>1334760</v>
      </c>
      <c r="AL125" s="7" t="n">
        <v>1329372</v>
      </c>
      <c r="AM125" s="7" t="n">
        <v>1364115</v>
      </c>
      <c r="AN125" s="7" t="n">
        <v>1311294</v>
      </c>
      <c r="AO125" s="7" t="n">
        <v>1328254</v>
      </c>
      <c r="AP125" s="7" t="n">
        <v>1339737</v>
      </c>
      <c r="AQ125" s="7" t="n">
        <v>1421060</v>
      </c>
      <c r="AR125" s="7" t="n">
        <v>1431243</v>
      </c>
      <c r="AS125" s="7" t="n">
        <v>1456187</v>
      </c>
      <c r="AT125" s="7" t="n">
        <v>1518963</v>
      </c>
      <c r="AU125" s="7" t="n">
        <v>1482429</v>
      </c>
      <c r="AV125" s="7" t="n">
        <v>1321413</v>
      </c>
      <c r="AW125" s="7" t="n">
        <v>1342416</v>
      </c>
      <c r="AX125" s="7" t="n">
        <v>1182956</v>
      </c>
      <c r="AY125" s="7" t="n">
        <v>1316037</v>
      </c>
      <c r="AZ125" s="7" t="n">
        <v>1384455</v>
      </c>
      <c r="BA125" s="7" t="n">
        <v>1355479</v>
      </c>
      <c r="BB125" s="7" t="n">
        <v>1401526</v>
      </c>
      <c r="BC125" s="7" t="n">
        <v>1292525</v>
      </c>
      <c r="BD125" s="7" t="n">
        <v>1383877</v>
      </c>
      <c r="BE125" s="7" t="n">
        <v>1391845</v>
      </c>
      <c r="BF125" s="7" t="n">
        <v>1323123</v>
      </c>
      <c r="BG125" s="7" t="n">
        <v>1350653</v>
      </c>
      <c r="BH125" s="7" t="n">
        <v>1386224</v>
      </c>
      <c r="BI125" s="7" t="n">
        <v>1443288</v>
      </c>
      <c r="BJ125" s="7" t="n">
        <v>1484905</v>
      </c>
      <c r="BK125" s="7" t="n">
        <v>1437281</v>
      </c>
      <c r="BL125" s="7" t="n">
        <v>1316288</v>
      </c>
      <c r="BM125" s="7" t="n">
        <v>1030305</v>
      </c>
      <c r="BN125" s="7" t="n">
        <v>1171822</v>
      </c>
      <c r="BO125" s="7" t="n">
        <v>1248078</v>
      </c>
      <c r="BP125" s="7" t="n">
        <v>1292194</v>
      </c>
      <c r="BQ125" s="7" t="n">
        <v>1327960</v>
      </c>
      <c r="BR125" s="7" t="n">
        <v>1402782</v>
      </c>
      <c r="BS125" s="7" t="n">
        <v>1355924</v>
      </c>
      <c r="BT125" s="7" t="n">
        <v>1384322</v>
      </c>
      <c r="BU125" s="7" t="n">
        <v>1639487</v>
      </c>
      <c r="BV125" s="7" t="n">
        <v>1781304</v>
      </c>
      <c r="BW125" s="7" t="n">
        <v>1870943</v>
      </c>
      <c r="BX125" s="7" t="n">
        <v>1987550</v>
      </c>
      <c r="BY125" s="7" t="n">
        <v>2007512</v>
      </c>
      <c r="BZ125" s="7" t="n">
        <v>2049668</v>
      </c>
      <c r="CA125" s="7" t="n">
        <v>2053893</v>
      </c>
      <c r="CB125" s="7" t="n">
        <v>2093687</v>
      </c>
      <c r="CC125" s="7" t="n">
        <v>2018086</v>
      </c>
      <c r="CD125" s="7" t="n">
        <v>2063227</v>
      </c>
      <c r="CE125" s="7" t="n">
        <v>2002393</v>
      </c>
      <c r="CF125" s="7" t="n">
        <v>2087574</v>
      </c>
      <c r="CG125" s="7" t="n">
        <v>2000585</v>
      </c>
      <c r="CH125" s="7" t="n">
        <v>2045275</v>
      </c>
      <c r="CI125" s="7" t="n">
        <v>1848369</v>
      </c>
      <c r="CJ125" s="7" t="n">
        <v>1868100</v>
      </c>
      <c r="CK125" s="7" t="n">
        <v>1891351</v>
      </c>
      <c r="CL125" s="7" t="n">
        <v>1703900</v>
      </c>
      <c r="CM125" s="7" t="n">
        <v>1706475</v>
      </c>
      <c r="CN125" s="7" t="n">
        <v>1566129</v>
      </c>
      <c r="CO125" s="7" t="n">
        <v>1729638</v>
      </c>
      <c r="CP125" s="7" t="n">
        <v>1694245</v>
      </c>
      <c r="CQ125" s="7" t="n">
        <v>1531876</v>
      </c>
      <c r="CR125" s="7" t="n">
        <v>1700519</v>
      </c>
      <c r="CS125" s="7" t="n">
        <v>1740239</v>
      </c>
      <c r="CT125" s="7" t="n">
        <v>1627293</v>
      </c>
      <c r="CU125" s="7" t="n">
        <v>1785899</v>
      </c>
      <c r="CV125" s="7" t="n">
        <v>1755734</v>
      </c>
      <c r="CW125" s="7" t="n">
        <v>1671845</v>
      </c>
      <c r="CX125" s="7" t="n">
        <v>1641788</v>
      </c>
      <c r="CY125" s="7" t="n">
        <v>1626622</v>
      </c>
      <c r="CZ125" s="7" t="n">
        <v>1758869</v>
      </c>
      <c r="DA125" s="7" t="n">
        <v>1866430</v>
      </c>
      <c r="DB125" s="7" t="n">
        <v>1773056</v>
      </c>
      <c r="DC125" s="7" t="n">
        <v>1668672</v>
      </c>
      <c r="DD125" s="7" t="n">
        <v>1554871</v>
      </c>
      <c r="DE125" s="7" t="n">
        <v>1695602</v>
      </c>
      <c r="DF125" s="7" t="n">
        <v>1902776</v>
      </c>
      <c r="DG125" s="7" t="n">
        <v>1828771</v>
      </c>
      <c r="DH125" s="7" t="n">
        <v>1932172</v>
      </c>
      <c r="DI125" s="7" t="n">
        <v>2001342</v>
      </c>
      <c r="DJ125" s="7" t="n">
        <v>1860482</v>
      </c>
      <c r="DK125" s="7" t="n">
        <v>1953818</v>
      </c>
      <c r="DL125" s="7" t="n">
        <v>1935744</v>
      </c>
      <c r="DM125" s="7" t="n">
        <v>2132414</v>
      </c>
      <c r="DN125" s="7" t="n">
        <v>2100561</v>
      </c>
      <c r="DO125" s="7" t="n">
        <v>2115241</v>
      </c>
      <c r="DP125" s="7" t="n">
        <v>2084689</v>
      </c>
      <c r="DQ125" s="7" t="n">
        <v>2313367</v>
      </c>
      <c r="DR125" s="7" t="n">
        <v>2122316</v>
      </c>
    </row>
    <row r="126">
      <c r="A126" s="4" t="inlineStr">
        <is>
          <t>Russell3000 Index Fou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row>
    <row r="128">
      <c r="A128" s="4" t="inlineStr">
        <is>
          <t>Accumulated Value</t>
        </is>
      </c>
      <c r="B128" s="7" t="n">
        <v>10000</v>
      </c>
      <c r="C128" s="7" t="n">
        <v>9721</v>
      </c>
      <c r="D128" s="7" t="n">
        <v>10284</v>
      </c>
      <c r="E128" s="7" t="n">
        <v>10180</v>
      </c>
      <c r="F128" s="7" t="n">
        <v>10226</v>
      </c>
      <c r="G128" s="7" t="n">
        <v>10367</v>
      </c>
      <c r="H128" s="7" t="n">
        <v>10194</v>
      </c>
      <c r="I128" s="7" t="n">
        <v>10364</v>
      </c>
      <c r="J128" s="7" t="n">
        <v>9738</v>
      </c>
      <c r="K128" s="7" t="n">
        <v>9455</v>
      </c>
      <c r="L128" s="7" t="n">
        <v>10201</v>
      </c>
      <c r="M128" s="7" t="n">
        <v>10258</v>
      </c>
      <c r="N128" s="7" t="n">
        <v>10047</v>
      </c>
      <c r="O128" s="7" t="n">
        <v>9480</v>
      </c>
      <c r="P128" s="7" t="n">
        <v>9477</v>
      </c>
      <c r="Q128" s="7" t="n">
        <v>10145</v>
      </c>
      <c r="R128" s="7" t="n">
        <v>10208</v>
      </c>
      <c r="S128" s="7" t="n">
        <v>10390</v>
      </c>
      <c r="T128" s="7" t="n">
        <v>10412</v>
      </c>
      <c r="U128" s="7" t="n">
        <v>10825</v>
      </c>
      <c r="V128" s="7" t="n">
        <v>10852</v>
      </c>
      <c r="W128" s="7" t="n">
        <v>10869</v>
      </c>
      <c r="X128" s="7" t="n">
        <v>10634</v>
      </c>
      <c r="Y128" s="7" t="n">
        <v>11110</v>
      </c>
      <c r="Z128" s="7" t="n">
        <v>11327</v>
      </c>
      <c r="AA128" s="7" t="n">
        <v>11540</v>
      </c>
      <c r="AB128" s="7" t="n">
        <v>11969</v>
      </c>
      <c r="AC128" s="7" t="n">
        <v>11978</v>
      </c>
      <c r="AD128" s="7" t="n">
        <v>12105</v>
      </c>
      <c r="AE128" s="7" t="n">
        <v>12228</v>
      </c>
      <c r="AF128" s="7" t="n">
        <v>12339</v>
      </c>
      <c r="AG128" s="7" t="n">
        <v>12571</v>
      </c>
      <c r="AH128" s="7" t="n">
        <v>12596</v>
      </c>
      <c r="AI128" s="7" t="n">
        <v>12903</v>
      </c>
      <c r="AJ128" s="7" t="n">
        <v>13184</v>
      </c>
      <c r="AK128" s="7" t="n">
        <v>13585</v>
      </c>
      <c r="AL128" s="7" t="n">
        <v>13721</v>
      </c>
      <c r="AM128" s="7" t="n">
        <v>14444</v>
      </c>
      <c r="AN128" s="7" t="n">
        <v>13911</v>
      </c>
      <c r="AO128" s="7" t="n">
        <v>13632</v>
      </c>
      <c r="AP128" s="7" t="n">
        <v>13684</v>
      </c>
      <c r="AQ128" s="7" t="n">
        <v>14070</v>
      </c>
      <c r="AR128" s="7" t="n">
        <v>14162</v>
      </c>
      <c r="AS128" s="7" t="n">
        <v>14632</v>
      </c>
      <c r="AT128" s="7" t="n">
        <v>15146</v>
      </c>
      <c r="AU128" s="7" t="n">
        <v>15171</v>
      </c>
      <c r="AV128" s="7" t="n">
        <v>14054</v>
      </c>
      <c r="AW128" s="7" t="n">
        <v>14336</v>
      </c>
      <c r="AX128" s="7" t="n">
        <v>13001</v>
      </c>
      <c r="AY128" s="7" t="n">
        <v>14117</v>
      </c>
      <c r="AZ128" s="7" t="n">
        <v>14614</v>
      </c>
      <c r="BA128" s="7" t="n">
        <v>14827</v>
      </c>
      <c r="BB128" s="7" t="n">
        <v>15419</v>
      </c>
      <c r="BC128" s="7" t="n">
        <v>14421</v>
      </c>
      <c r="BD128" s="7" t="n">
        <v>15434</v>
      </c>
      <c r="BE128" s="7" t="n">
        <v>15664</v>
      </c>
      <c r="BF128" s="7" t="n">
        <v>15345</v>
      </c>
      <c r="BG128" s="7" t="n">
        <v>15614</v>
      </c>
      <c r="BH128" s="7" t="n">
        <v>15950</v>
      </c>
      <c r="BI128" s="7" t="n">
        <v>16556</v>
      </c>
      <c r="BJ128" s="7" t="n">
        <v>17034</v>
      </c>
      <c r="BK128" s="7" t="n">
        <v>17016</v>
      </c>
      <c r="BL128" s="7" t="n">
        <v>15623</v>
      </c>
      <c r="BM128" s="7" t="n">
        <v>13474</v>
      </c>
      <c r="BN128" s="7" t="n">
        <v>15259</v>
      </c>
      <c r="BO128" s="7" t="n">
        <v>16075</v>
      </c>
      <c r="BP128" s="7" t="n">
        <v>16442</v>
      </c>
      <c r="BQ128" s="7" t="n">
        <v>17376</v>
      </c>
      <c r="BR128" s="7" t="n">
        <v>18635</v>
      </c>
      <c r="BS128" s="7" t="n">
        <v>17956</v>
      </c>
      <c r="BT128" s="7" t="n">
        <v>17569</v>
      </c>
      <c r="BU128" s="7" t="n">
        <v>19706</v>
      </c>
      <c r="BV128" s="7" t="n">
        <v>20593</v>
      </c>
      <c r="BW128" s="7" t="n">
        <v>20501</v>
      </c>
      <c r="BX128" s="7" t="n">
        <v>21142</v>
      </c>
      <c r="BY128" s="7" t="n">
        <v>21900</v>
      </c>
      <c r="BZ128" s="7" t="n">
        <v>23029</v>
      </c>
      <c r="CA128" s="7" t="n">
        <v>23134</v>
      </c>
      <c r="CB128" s="7" t="n">
        <v>23704</v>
      </c>
      <c r="CC128" s="7" t="n">
        <v>24105</v>
      </c>
      <c r="CD128" s="7" t="n">
        <v>24792</v>
      </c>
      <c r="CE128" s="7" t="n">
        <v>23680</v>
      </c>
      <c r="CF128" s="7" t="n">
        <v>25281</v>
      </c>
      <c r="CG128" s="7" t="n">
        <v>24897</v>
      </c>
      <c r="CH128" s="7" t="n">
        <v>25877</v>
      </c>
      <c r="CI128" s="7" t="n">
        <v>24354</v>
      </c>
      <c r="CJ128" s="7" t="n">
        <v>23741</v>
      </c>
      <c r="CK128" s="7" t="n">
        <v>24511</v>
      </c>
      <c r="CL128" s="7" t="n">
        <v>22311</v>
      </c>
      <c r="CM128" s="7" t="n">
        <v>22281</v>
      </c>
      <c r="CN128" s="7" t="n">
        <v>20417</v>
      </c>
      <c r="CO128" s="7" t="n">
        <v>22333</v>
      </c>
      <c r="CP128" s="7" t="n">
        <v>21499</v>
      </c>
      <c r="CQ128" s="7" t="n">
        <v>19506</v>
      </c>
      <c r="CR128" s="7" t="n">
        <v>21105</v>
      </c>
      <c r="CS128" s="7" t="n">
        <v>22207</v>
      </c>
      <c r="CT128" s="7" t="n">
        <v>20907</v>
      </c>
      <c r="CU128" s="7" t="n">
        <v>22347</v>
      </c>
      <c r="CV128" s="7" t="n">
        <v>21824</v>
      </c>
      <c r="CW128" s="7" t="n">
        <v>22408</v>
      </c>
      <c r="CX128" s="7" t="n">
        <v>22647</v>
      </c>
      <c r="CY128" s="7" t="n">
        <v>22735</v>
      </c>
      <c r="CZ128" s="7" t="n">
        <v>24287</v>
      </c>
      <c r="DA128" s="7" t="n">
        <v>25158</v>
      </c>
      <c r="DB128" s="7" t="n">
        <v>24672</v>
      </c>
      <c r="DC128" s="7" t="n">
        <v>23497</v>
      </c>
      <c r="DD128" s="7" t="n">
        <v>22874</v>
      </c>
      <c r="DE128" s="7" t="n">
        <v>25007</v>
      </c>
      <c r="DF128" s="7" t="n">
        <v>26334</v>
      </c>
      <c r="DG128" s="7" t="n">
        <v>26625</v>
      </c>
      <c r="DH128" s="7" t="n">
        <v>28067</v>
      </c>
      <c r="DI128" s="7" t="n">
        <v>28972</v>
      </c>
      <c r="DJ128" s="7" t="n">
        <v>27697</v>
      </c>
      <c r="DK128" s="7" t="n">
        <v>29006</v>
      </c>
      <c r="DL128" s="7" t="n">
        <v>29904</v>
      </c>
      <c r="DM128" s="7" t="n">
        <v>30460</v>
      </c>
      <c r="DN128" s="7" t="n">
        <v>31123</v>
      </c>
      <c r="DO128" s="7" t="n">
        <v>31767</v>
      </c>
      <c r="DP128" s="7" t="n">
        <v>31533</v>
      </c>
      <c r="DQ128" s="7" t="n">
        <v>33631</v>
      </c>
      <c r="DR128" s="7" t="n">
        <v>32603</v>
      </c>
    </row>
    <row r="129">
      <c r="A129" s="4" t="inlineStr">
        <is>
          <t>Russell2000 Index Fou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row>
    <row r="131">
      <c r="A131" s="4" t="inlineStr">
        <is>
          <t>Accumulated Value</t>
        </is>
      </c>
      <c r="B131" s="7" t="n">
        <v>10000</v>
      </c>
      <c r="C131" s="7" t="n">
        <v>9678</v>
      </c>
      <c r="D131" s="7" t="n">
        <v>10252</v>
      </c>
      <c r="E131" s="7" t="n">
        <v>10431</v>
      </c>
      <c r="F131" s="7" t="n">
        <v>10165</v>
      </c>
      <c r="G131" s="7" t="n">
        <v>10397</v>
      </c>
      <c r="H131" s="7" t="n">
        <v>10475</v>
      </c>
      <c r="I131" s="7" t="n">
        <v>10353</v>
      </c>
      <c r="J131" s="7" t="n">
        <v>9703</v>
      </c>
      <c r="K131" s="7" t="n">
        <v>9226</v>
      </c>
      <c r="L131" s="7" t="n">
        <v>9746</v>
      </c>
      <c r="M131" s="7" t="n">
        <v>10063</v>
      </c>
      <c r="N131" s="7" t="n">
        <v>9558</v>
      </c>
      <c r="O131" s="7" t="n">
        <v>8718</v>
      </c>
      <c r="P131" s="7" t="n">
        <v>8717</v>
      </c>
      <c r="Q131" s="7" t="n">
        <v>9413</v>
      </c>
      <c r="R131" s="7" t="n">
        <v>9561</v>
      </c>
      <c r="S131" s="7" t="n">
        <v>9776</v>
      </c>
      <c r="T131" s="7" t="n">
        <v>9770</v>
      </c>
      <c r="U131" s="7" t="n">
        <v>10353</v>
      </c>
      <c r="V131" s="7" t="n">
        <v>10536</v>
      </c>
      <c r="W131" s="7" t="n">
        <v>10654</v>
      </c>
      <c r="X131" s="7" t="n">
        <v>10147</v>
      </c>
      <c r="Y131" s="7" t="n">
        <v>11279</v>
      </c>
      <c r="Z131" s="7" t="n">
        <v>11595</v>
      </c>
      <c r="AA131" s="7" t="n">
        <v>11641</v>
      </c>
      <c r="AB131" s="7" t="n">
        <v>11865</v>
      </c>
      <c r="AC131" s="7" t="n">
        <v>11881</v>
      </c>
      <c r="AD131" s="7" t="n">
        <v>12011</v>
      </c>
      <c r="AE131" s="7" t="n">
        <v>11767</v>
      </c>
      <c r="AF131" s="7" t="n">
        <v>12173</v>
      </c>
      <c r="AG131" s="7" t="n">
        <v>12264</v>
      </c>
      <c r="AH131" s="7" t="n">
        <v>12108</v>
      </c>
      <c r="AI131" s="7" t="n">
        <v>12864</v>
      </c>
      <c r="AJ131" s="7" t="n">
        <v>12973</v>
      </c>
      <c r="AK131" s="7" t="n">
        <v>13347</v>
      </c>
      <c r="AL131" s="7" t="n">
        <v>13293</v>
      </c>
      <c r="AM131" s="7" t="n">
        <v>13641</v>
      </c>
      <c r="AN131" s="7" t="n">
        <v>13112</v>
      </c>
      <c r="AO131" s="7" t="n">
        <v>13282</v>
      </c>
      <c r="AP131" s="7" t="n">
        <v>13397</v>
      </c>
      <c r="AQ131" s="7" t="n">
        <v>14210</v>
      </c>
      <c r="AR131" s="7" t="n">
        <v>14312</v>
      </c>
      <c r="AS131" s="7" t="n">
        <v>14561</v>
      </c>
      <c r="AT131" s="7" t="n">
        <v>15189</v>
      </c>
      <c r="AU131" s="7" t="n">
        <v>14824</v>
      </c>
      <c r="AV131" s="7" t="n">
        <v>13214</v>
      </c>
      <c r="AW131" s="7" t="n">
        <v>13424</v>
      </c>
      <c r="AX131" s="7" t="n">
        <v>11829</v>
      </c>
      <c r="AY131" s="7" t="n">
        <v>13160</v>
      </c>
      <c r="AZ131" s="7" t="n">
        <v>13844</v>
      </c>
      <c r="BA131" s="7" t="n">
        <v>13554</v>
      </c>
      <c r="BB131" s="7" t="n">
        <v>14015</v>
      </c>
      <c r="BC131" s="7" t="n">
        <v>12925</v>
      </c>
      <c r="BD131" s="7" t="n">
        <v>13838</v>
      </c>
      <c r="BE131" s="7" t="n">
        <v>13918</v>
      </c>
      <c r="BF131" s="7" t="n">
        <v>13231</v>
      </c>
      <c r="BG131" s="7" t="n">
        <v>13506</v>
      </c>
      <c r="BH131" s="7" t="n">
        <v>13862</v>
      </c>
      <c r="BI131" s="7" t="n">
        <v>14432</v>
      </c>
      <c r="BJ131" s="7" t="n">
        <v>14849</v>
      </c>
      <c r="BK131" s="7" t="n">
        <v>14372</v>
      </c>
      <c r="BL131" s="7" t="n">
        <v>13162</v>
      </c>
      <c r="BM131" s="7" t="n">
        <v>10303</v>
      </c>
      <c r="BN131" s="7" t="n">
        <v>11718</v>
      </c>
      <c r="BO131" s="7" t="n">
        <v>12480</v>
      </c>
      <c r="BP131" s="7" t="n">
        <v>12921</v>
      </c>
      <c r="BQ131" s="7" t="n">
        <v>13279</v>
      </c>
      <c r="BR131" s="7" t="n">
        <v>14027</v>
      </c>
      <c r="BS131" s="7" t="n">
        <v>13559</v>
      </c>
      <c r="BT131" s="7" t="n">
        <v>13843</v>
      </c>
      <c r="BU131" s="7" t="n">
        <v>16394</v>
      </c>
      <c r="BV131" s="7" t="n">
        <v>17813</v>
      </c>
      <c r="BW131" s="7" t="n">
        <v>18709</v>
      </c>
      <c r="BX131" s="7" t="n">
        <v>19875</v>
      </c>
      <c r="BY131" s="7" t="n">
        <v>20075</v>
      </c>
      <c r="BZ131" s="7" t="n">
        <v>20496</v>
      </c>
      <c r="CA131" s="7" t="n">
        <v>20538</v>
      </c>
      <c r="CB131" s="7" t="n">
        <v>20936</v>
      </c>
      <c r="CC131" s="7" t="n">
        <v>20180</v>
      </c>
      <c r="CD131" s="7" t="n">
        <v>20632</v>
      </c>
      <c r="CE131" s="7" t="n">
        <v>20023</v>
      </c>
      <c r="CF131" s="7" t="n">
        <v>20875</v>
      </c>
      <c r="CG131" s="7" t="n">
        <v>20005</v>
      </c>
      <c r="CH131" s="7" t="n">
        <v>20452</v>
      </c>
      <c r="CI131" s="7" t="n">
        <v>18483</v>
      </c>
      <c r="CJ131" s="7" t="n">
        <v>18681</v>
      </c>
      <c r="CK131" s="7" t="n">
        <v>18913</v>
      </c>
      <c r="CL131" s="7" t="n">
        <v>17039</v>
      </c>
      <c r="CM131" s="7" t="n">
        <v>17064</v>
      </c>
      <c r="CN131" s="7" t="n">
        <v>15661</v>
      </c>
      <c r="CO131" s="7" t="n">
        <v>17296</v>
      </c>
      <c r="CP131" s="7" t="n">
        <v>16942</v>
      </c>
      <c r="CQ131" s="7" t="n">
        <v>15318</v>
      </c>
      <c r="CR131" s="7" t="n">
        <v>17005</v>
      </c>
      <c r="CS131" s="7" t="n">
        <v>17402</v>
      </c>
      <c r="CT131" s="7" t="n">
        <v>16272</v>
      </c>
      <c r="CU131" s="7" t="n">
        <v>17858</v>
      </c>
      <c r="CV131" s="7" t="n">
        <v>17557</v>
      </c>
      <c r="CW131" s="7" t="n">
        <v>16718</v>
      </c>
      <c r="CX131" s="7" t="n">
        <v>16417</v>
      </c>
      <c r="CY131" s="7" t="n">
        <v>16266</v>
      </c>
      <c r="CZ131" s="7" t="n">
        <v>17588</v>
      </c>
      <c r="DA131" s="7" t="n">
        <v>18664</v>
      </c>
      <c r="DB131" s="7" t="n">
        <v>17730</v>
      </c>
      <c r="DC131" s="7" t="n">
        <v>16686</v>
      </c>
      <c r="DD131" s="7" t="n">
        <v>15548</v>
      </c>
      <c r="DE131" s="7" t="n">
        <v>16956</v>
      </c>
      <c r="DF131" s="7" t="n">
        <v>19027</v>
      </c>
      <c r="DG131" s="7" t="n">
        <v>18287</v>
      </c>
      <c r="DH131" s="7" t="n">
        <v>19321</v>
      </c>
      <c r="DI131" s="7" t="n">
        <v>20013</v>
      </c>
      <c r="DJ131" s="7" t="n">
        <v>18604</v>
      </c>
      <c r="DK131" s="7" t="n">
        <v>19538</v>
      </c>
      <c r="DL131" s="7" t="n">
        <v>19357</v>
      </c>
      <c r="DM131" s="7" t="n">
        <v>21324</v>
      </c>
      <c r="DN131" s="7" t="n">
        <v>21005</v>
      </c>
      <c r="DO131" s="7" t="n">
        <v>21152</v>
      </c>
      <c r="DP131" s="7" t="n">
        <v>20846</v>
      </c>
      <c r="DQ131" s="7" t="n">
        <v>23133</v>
      </c>
      <c r="DR131" s="7" t="n">
        <v>21223</v>
      </c>
    </row>
    <row r="132">
      <c r="A132" s="4" t="inlineStr">
        <is>
          <t>Russell3000 Index Fiv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row>
    <row r="134">
      <c r="A134" s="4" t="inlineStr">
        <is>
          <t>Accumulated Value</t>
        </is>
      </c>
      <c r="B134" s="7" t="n">
        <v>10000</v>
      </c>
      <c r="C134" s="7" t="n">
        <v>9721</v>
      </c>
      <c r="D134" s="7" t="n">
        <v>10284</v>
      </c>
      <c r="E134" s="7" t="n">
        <v>10180</v>
      </c>
      <c r="F134" s="7" t="n">
        <v>10226</v>
      </c>
      <c r="G134" s="7" t="n">
        <v>10367</v>
      </c>
      <c r="H134" s="7" t="n">
        <v>10194</v>
      </c>
      <c r="I134" s="7" t="n">
        <v>10364</v>
      </c>
      <c r="J134" s="7" t="n">
        <v>9738</v>
      </c>
      <c r="K134" s="7" t="n">
        <v>9455</v>
      </c>
      <c r="L134" s="7" t="n">
        <v>10201</v>
      </c>
      <c r="M134" s="7" t="n">
        <v>10258</v>
      </c>
      <c r="N134" s="7" t="n">
        <v>10047</v>
      </c>
      <c r="O134" s="7" t="n">
        <v>9480</v>
      </c>
      <c r="P134" s="7" t="n">
        <v>9477</v>
      </c>
      <c r="Q134" s="7" t="n">
        <v>10145</v>
      </c>
      <c r="R134" s="7" t="n">
        <v>10208</v>
      </c>
      <c r="S134" s="7" t="n">
        <v>10390</v>
      </c>
      <c r="T134" s="7" t="n">
        <v>10412</v>
      </c>
      <c r="U134" s="7" t="n">
        <v>10825</v>
      </c>
      <c r="V134" s="7" t="n">
        <v>10852</v>
      </c>
      <c r="W134" s="7" t="n">
        <v>10869</v>
      </c>
      <c r="X134" s="7" t="n">
        <v>10634</v>
      </c>
      <c r="Y134" s="7" t="n">
        <v>11110</v>
      </c>
      <c r="Z134" s="7" t="n">
        <v>11327</v>
      </c>
      <c r="AA134" s="7" t="n">
        <v>11540</v>
      </c>
      <c r="AB134" s="7" t="n">
        <v>11969</v>
      </c>
      <c r="AC134" s="7" t="n">
        <v>11978</v>
      </c>
      <c r="AD134" s="7" t="n">
        <v>12105</v>
      </c>
      <c r="AE134" s="7" t="n">
        <v>12228</v>
      </c>
      <c r="AF134" s="7" t="n">
        <v>12339</v>
      </c>
      <c r="AG134" s="7" t="n">
        <v>12571</v>
      </c>
      <c r="AH134" s="7" t="n">
        <v>12596</v>
      </c>
      <c r="AI134" s="7" t="n">
        <v>12903</v>
      </c>
      <c r="AJ134" s="7" t="n">
        <v>13184</v>
      </c>
      <c r="AK134" s="7" t="n">
        <v>13585</v>
      </c>
      <c r="AL134" s="7" t="n">
        <v>13721</v>
      </c>
      <c r="AM134" s="7" t="n">
        <v>14444</v>
      </c>
      <c r="AN134" s="7" t="n">
        <v>13911</v>
      </c>
      <c r="AO134" s="7" t="n">
        <v>13632</v>
      </c>
      <c r="AP134" s="7" t="n">
        <v>13684</v>
      </c>
      <c r="AQ134" s="7" t="n">
        <v>14070</v>
      </c>
      <c r="AR134" s="7" t="n">
        <v>14162</v>
      </c>
      <c r="AS134" s="7" t="n">
        <v>14632</v>
      </c>
      <c r="AT134" s="7" t="n">
        <v>15146</v>
      </c>
      <c r="AU134" s="7" t="n">
        <v>15171</v>
      </c>
      <c r="AV134" s="7" t="n">
        <v>14054</v>
      </c>
      <c r="AW134" s="7" t="n">
        <v>14336</v>
      </c>
      <c r="AX134" s="7" t="n">
        <v>13001</v>
      </c>
      <c r="AY134" s="7" t="n">
        <v>14117</v>
      </c>
      <c r="AZ134" s="7" t="n">
        <v>14614</v>
      </c>
      <c r="BA134" s="7" t="n">
        <v>14827</v>
      </c>
      <c r="BB134" s="7" t="n">
        <v>15419</v>
      </c>
      <c r="BC134" s="7" t="n">
        <v>14421</v>
      </c>
      <c r="BD134" s="7" t="n">
        <v>15434</v>
      </c>
      <c r="BE134" s="7" t="n">
        <v>15664</v>
      </c>
      <c r="BF134" s="7" t="n">
        <v>15345</v>
      </c>
      <c r="BG134" s="7" t="n">
        <v>15614</v>
      </c>
      <c r="BH134" s="7" t="n">
        <v>15950</v>
      </c>
      <c r="BI134" s="7" t="n">
        <v>16556</v>
      </c>
      <c r="BJ134" s="7" t="n">
        <v>17034</v>
      </c>
      <c r="BK134" s="7" t="n">
        <v>17016</v>
      </c>
      <c r="BL134" s="7" t="n">
        <v>15623</v>
      </c>
      <c r="BM134" s="7" t="n">
        <v>13474</v>
      </c>
      <c r="BN134" s="7" t="n">
        <v>15259</v>
      </c>
      <c r="BO134" s="7" t="n">
        <v>16075</v>
      </c>
      <c r="BP134" s="7" t="n">
        <v>16442</v>
      </c>
      <c r="BQ134" s="7" t="n">
        <v>17376</v>
      </c>
      <c r="BR134" s="7" t="n">
        <v>18635</v>
      </c>
      <c r="BS134" s="7" t="n">
        <v>17956</v>
      </c>
      <c r="BT134" s="7" t="n">
        <v>17569</v>
      </c>
      <c r="BU134" s="7" t="n">
        <v>19706</v>
      </c>
      <c r="BV134" s="7" t="n">
        <v>20593</v>
      </c>
      <c r="BW134" s="7" t="n">
        <v>20501</v>
      </c>
      <c r="BX134" s="7" t="n">
        <v>21142</v>
      </c>
      <c r="BY134" s="7" t="n">
        <v>21900</v>
      </c>
      <c r="BZ134" s="7" t="n">
        <v>23029</v>
      </c>
      <c r="CA134" s="7" t="n">
        <v>23134</v>
      </c>
      <c r="CB134" s="7" t="n">
        <v>23704</v>
      </c>
      <c r="CC134" s="7" t="n">
        <v>24105</v>
      </c>
      <c r="CD134" s="7" t="n">
        <v>24792</v>
      </c>
      <c r="CE134" s="7" t="n">
        <v>23680</v>
      </c>
      <c r="CF134" s="7" t="n">
        <v>25281</v>
      </c>
      <c r="CG134" s="7" t="n">
        <v>24897</v>
      </c>
      <c r="CH134" s="7" t="n">
        <v>25877</v>
      </c>
      <c r="CI134" s="7" t="n">
        <v>24354</v>
      </c>
      <c r="CJ134" s="7" t="n">
        <v>23741</v>
      </c>
      <c r="CK134" s="7" t="n">
        <v>24511</v>
      </c>
      <c r="CL134" s="7" t="n">
        <v>22311</v>
      </c>
      <c r="CM134" s="7" t="n">
        <v>22281</v>
      </c>
      <c r="CN134" s="7" t="n">
        <v>20417</v>
      </c>
      <c r="CO134" s="7" t="n">
        <v>22333</v>
      </c>
      <c r="CP134" s="7" t="n">
        <v>21499</v>
      </c>
      <c r="CQ134" s="7" t="n">
        <v>19506</v>
      </c>
      <c r="CR134" s="7" t="n">
        <v>21105</v>
      </c>
      <c r="CS134" s="7" t="n">
        <v>22207</v>
      </c>
      <c r="CT134" s="7" t="n">
        <v>20907</v>
      </c>
      <c r="CU134" s="7" t="n">
        <v>22347</v>
      </c>
      <c r="CV134" s="7" t="n">
        <v>21824</v>
      </c>
      <c r="CW134" s="7" t="n">
        <v>22408</v>
      </c>
      <c r="CX134" s="7" t="n">
        <v>22647</v>
      </c>
      <c r="CY134" s="7" t="n">
        <v>22735</v>
      </c>
      <c r="CZ134" s="7" t="n">
        <v>24287</v>
      </c>
      <c r="DA134" s="7" t="n">
        <v>25158</v>
      </c>
      <c r="DB134" s="7" t="n">
        <v>24672</v>
      </c>
      <c r="DC134" s="7" t="n">
        <v>23497</v>
      </c>
      <c r="DD134" s="7" t="n">
        <v>22874</v>
      </c>
      <c r="DE134" s="7" t="n">
        <v>25007</v>
      </c>
      <c r="DF134" s="7" t="n">
        <v>26334</v>
      </c>
      <c r="DG134" s="7" t="n">
        <v>26625</v>
      </c>
      <c r="DH134" s="7" t="n">
        <v>28067</v>
      </c>
      <c r="DI134" s="7" t="n">
        <v>28972</v>
      </c>
      <c r="DJ134" s="7" t="n">
        <v>27697</v>
      </c>
      <c r="DK134" s="7" t="n">
        <v>29006</v>
      </c>
      <c r="DL134" s="7" t="n">
        <v>29904</v>
      </c>
      <c r="DM134" s="7" t="n">
        <v>30460</v>
      </c>
      <c r="DN134" s="7" t="n">
        <v>31123</v>
      </c>
      <c r="DO134" s="7" t="n">
        <v>31767</v>
      </c>
      <c r="DP134" s="7" t="n">
        <v>31533</v>
      </c>
      <c r="DQ134" s="7" t="n">
        <v>33631</v>
      </c>
      <c r="DR134" s="7" t="n">
        <v>32603</v>
      </c>
    </row>
    <row r="135">
      <c r="A135" s="4" t="inlineStr">
        <is>
          <t>Russell2500 Index On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row>
    <row r="137">
      <c r="A137" s="4" t="inlineStr">
        <is>
          <t>Accumulated Value</t>
        </is>
      </c>
      <c r="B137" s="7" t="n">
        <v>10000</v>
      </c>
      <c r="C137" s="7" t="n">
        <v>9795</v>
      </c>
      <c r="D137" s="7" t="n">
        <v>10379</v>
      </c>
      <c r="E137" s="7" t="n">
        <v>10516</v>
      </c>
      <c r="F137" s="7" t="n">
        <v>10332</v>
      </c>
      <c r="G137" s="7" t="n">
        <v>10554</v>
      </c>
      <c r="H137" s="7" t="n">
        <v>10480</v>
      </c>
      <c r="I137" s="7" t="n">
        <v>10461</v>
      </c>
      <c r="J137" s="7" t="n">
        <v>9841</v>
      </c>
      <c r="K137" s="7" t="n">
        <v>9401</v>
      </c>
      <c r="L137" s="7" t="n">
        <v>9927</v>
      </c>
      <c r="M137" s="7" t="n">
        <v>10122</v>
      </c>
      <c r="N137" s="7" t="n">
        <v>9709</v>
      </c>
      <c r="O137" s="7" t="n">
        <v>8935</v>
      </c>
      <c r="P137" s="7" t="n">
        <v>8998</v>
      </c>
      <c r="Q137" s="7" t="n">
        <v>9747</v>
      </c>
      <c r="R137" s="7" t="n">
        <v>9891</v>
      </c>
      <c r="S137" s="7" t="n">
        <v>10100</v>
      </c>
      <c r="T137" s="7" t="n">
        <v>10096</v>
      </c>
      <c r="U137" s="7" t="n">
        <v>10622</v>
      </c>
      <c r="V137" s="7" t="n">
        <v>10707</v>
      </c>
      <c r="W137" s="7" t="n">
        <v>10758</v>
      </c>
      <c r="X137" s="7" t="n">
        <v>10322</v>
      </c>
      <c r="Y137" s="7" t="n">
        <v>11200</v>
      </c>
      <c r="Z137" s="7" t="n">
        <v>11417</v>
      </c>
      <c r="AA137" s="7" t="n">
        <v>11576</v>
      </c>
      <c r="AB137" s="7" t="n">
        <v>11855</v>
      </c>
      <c r="AC137" s="7" t="n">
        <v>11846</v>
      </c>
      <c r="AD137" s="7" t="n">
        <v>11938</v>
      </c>
      <c r="AE137" s="7" t="n">
        <v>11804</v>
      </c>
      <c r="AF137" s="7" t="n">
        <v>12099</v>
      </c>
      <c r="AG137" s="7" t="n">
        <v>12224</v>
      </c>
      <c r="AH137" s="7" t="n">
        <v>12123</v>
      </c>
      <c r="AI137" s="7" t="n">
        <v>12673</v>
      </c>
      <c r="AJ137" s="7" t="n">
        <v>12869</v>
      </c>
      <c r="AK137" s="7" t="n">
        <v>13292</v>
      </c>
      <c r="AL137" s="7" t="n">
        <v>13337</v>
      </c>
      <c r="AM137" s="7" t="n">
        <v>13743</v>
      </c>
      <c r="AN137" s="7" t="n">
        <v>13178</v>
      </c>
      <c r="AO137" s="7" t="n">
        <v>13305</v>
      </c>
      <c r="AP137" s="7" t="n">
        <v>13336</v>
      </c>
      <c r="AQ137" s="7" t="n">
        <v>13963</v>
      </c>
      <c r="AR137" s="7" t="n">
        <v>14064</v>
      </c>
      <c r="AS137" s="7" t="n">
        <v>14336</v>
      </c>
      <c r="AT137" s="7" t="n">
        <v>14951</v>
      </c>
      <c r="AU137" s="7" t="n">
        <v>14725</v>
      </c>
      <c r="AV137" s="7" t="n">
        <v>13230</v>
      </c>
      <c r="AW137" s="7" t="n">
        <v>13480</v>
      </c>
      <c r="AX137" s="7" t="n">
        <v>12003</v>
      </c>
      <c r="AY137" s="7" t="n">
        <v>13385</v>
      </c>
      <c r="AZ137" s="7" t="n">
        <v>14017</v>
      </c>
      <c r="BA137" s="7" t="n">
        <v>13901</v>
      </c>
      <c r="BB137" s="7" t="n">
        <v>14388</v>
      </c>
      <c r="BC137" s="7" t="n">
        <v>13365</v>
      </c>
      <c r="BD137" s="7" t="n">
        <v>14313</v>
      </c>
      <c r="BE137" s="7" t="n">
        <v>14462</v>
      </c>
      <c r="BF137" s="7" t="n">
        <v>13883</v>
      </c>
      <c r="BG137" s="7" t="n">
        <v>14129</v>
      </c>
      <c r="BH137" s="7" t="n">
        <v>14400</v>
      </c>
      <c r="BI137" s="7" t="n">
        <v>15018</v>
      </c>
      <c r="BJ137" s="7" t="n">
        <v>15335</v>
      </c>
      <c r="BK137" s="7" t="n">
        <v>15024</v>
      </c>
      <c r="BL137" s="7" t="n">
        <v>13764</v>
      </c>
      <c r="BM137" s="7" t="n">
        <v>10777</v>
      </c>
      <c r="BN137" s="7" t="n">
        <v>12346</v>
      </c>
      <c r="BO137" s="7" t="n">
        <v>13258</v>
      </c>
      <c r="BP137" s="7" t="n">
        <v>13640</v>
      </c>
      <c r="BQ137" s="7" t="n">
        <v>14184</v>
      </c>
      <c r="BR137" s="7" t="n">
        <v>14826</v>
      </c>
      <c r="BS137" s="7" t="n">
        <v>14443</v>
      </c>
      <c r="BT137" s="7" t="n">
        <v>14704</v>
      </c>
      <c r="BU137" s="7" t="n">
        <v>17100</v>
      </c>
      <c r="BV137" s="7" t="n">
        <v>18402</v>
      </c>
      <c r="BW137" s="7" t="n">
        <v>18853</v>
      </c>
      <c r="BX137" s="7" t="n">
        <v>20082</v>
      </c>
      <c r="BY137" s="7" t="n">
        <v>20413</v>
      </c>
      <c r="BZ137" s="7" t="n">
        <v>21228</v>
      </c>
      <c r="CA137" s="7" t="n">
        <v>21272</v>
      </c>
      <c r="CB137" s="7" t="n">
        <v>21524</v>
      </c>
      <c r="CC137" s="7" t="n">
        <v>21147</v>
      </c>
      <c r="CD137" s="7" t="n">
        <v>21627</v>
      </c>
      <c r="CE137" s="7" t="n">
        <v>20946</v>
      </c>
      <c r="CF137" s="7" t="n">
        <v>21974</v>
      </c>
      <c r="CG137" s="7" t="n">
        <v>21057</v>
      </c>
      <c r="CH137" s="7" t="n">
        <v>21747</v>
      </c>
      <c r="CI137" s="7" t="n">
        <v>19937</v>
      </c>
      <c r="CJ137" s="7" t="n">
        <v>20162</v>
      </c>
      <c r="CK137" s="7" t="n">
        <v>20482</v>
      </c>
      <c r="CL137" s="7" t="n">
        <v>18737</v>
      </c>
      <c r="CM137" s="7" t="n">
        <v>18800</v>
      </c>
      <c r="CN137" s="7" t="n">
        <v>17004</v>
      </c>
      <c r="CO137" s="7" t="n">
        <v>18764</v>
      </c>
      <c r="CP137" s="7" t="n">
        <v>18265</v>
      </c>
      <c r="CQ137" s="7" t="n">
        <v>16525</v>
      </c>
      <c r="CR137" s="7" t="n">
        <v>18111</v>
      </c>
      <c r="CS137" s="7" t="n">
        <v>18875</v>
      </c>
      <c r="CT137" s="7" t="n">
        <v>17753</v>
      </c>
      <c r="CU137" s="7" t="n">
        <v>19528</v>
      </c>
      <c r="CV137" s="7" t="n">
        <v>19069</v>
      </c>
      <c r="CW137" s="7" t="n">
        <v>18354</v>
      </c>
      <c r="CX137" s="7" t="n">
        <v>18115</v>
      </c>
      <c r="CY137" s="7" t="n">
        <v>17797</v>
      </c>
      <c r="CZ137" s="7" t="n">
        <v>19313</v>
      </c>
      <c r="DA137" s="7" t="n">
        <v>20274</v>
      </c>
      <c r="DB137" s="7" t="n">
        <v>19478</v>
      </c>
      <c r="DC137" s="7" t="n">
        <v>18390</v>
      </c>
      <c r="DD137" s="7" t="n">
        <v>17273</v>
      </c>
      <c r="DE137" s="7" t="n">
        <v>18828</v>
      </c>
      <c r="DF137" s="7" t="n">
        <v>20846</v>
      </c>
      <c r="DG137" s="7" t="n">
        <v>20300</v>
      </c>
      <c r="DH137" s="7" t="n">
        <v>21405</v>
      </c>
      <c r="DI137" s="7" t="n">
        <v>22288</v>
      </c>
      <c r="DJ137" s="7" t="n">
        <v>20795</v>
      </c>
      <c r="DK137" s="7" t="n">
        <v>21660</v>
      </c>
      <c r="DL137" s="7" t="n">
        <v>21335</v>
      </c>
      <c r="DM137" s="7" t="n">
        <v>22921</v>
      </c>
      <c r="DN137" s="7" t="n">
        <v>22862</v>
      </c>
      <c r="DO137" s="7" t="n">
        <v>23202</v>
      </c>
      <c r="DP137" s="7" t="n">
        <v>22987</v>
      </c>
      <c r="DQ137" s="7" t="n">
        <v>25249</v>
      </c>
      <c r="DR137" s="7" t="n">
        <v>23346</v>
      </c>
    </row>
    <row r="138">
      <c r="A138" s="4" t="inlineStr">
        <is>
          <t>Russell2000 Index Fiv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row>
    <row r="140">
      <c r="A140" s="4" t="inlineStr">
        <is>
          <t>Accumulated Value</t>
        </is>
      </c>
      <c r="B140" s="7" t="n">
        <v>10000</v>
      </c>
      <c r="C140" s="7" t="n">
        <v>9678</v>
      </c>
      <c r="D140" s="7" t="n">
        <v>10252</v>
      </c>
      <c r="E140" s="7" t="n">
        <v>10431</v>
      </c>
      <c r="F140" s="7" t="n">
        <v>10165</v>
      </c>
      <c r="G140" s="7" t="n">
        <v>10397</v>
      </c>
      <c r="H140" s="7" t="n">
        <v>10475</v>
      </c>
      <c r="I140" s="7" t="n">
        <v>10353</v>
      </c>
      <c r="J140" s="7" t="n">
        <v>9703</v>
      </c>
      <c r="K140" s="7" t="n">
        <v>9226</v>
      </c>
      <c r="L140" s="7" t="n">
        <v>9746</v>
      </c>
      <c r="M140" s="7" t="n">
        <v>10063</v>
      </c>
      <c r="N140" s="7" t="n">
        <v>9558</v>
      </c>
      <c r="O140" s="7" t="n">
        <v>8718</v>
      </c>
      <c r="P140" s="7" t="n">
        <v>8717</v>
      </c>
      <c r="Q140" s="7" t="n">
        <v>9413</v>
      </c>
      <c r="R140" s="7" t="n">
        <v>9561</v>
      </c>
      <c r="S140" s="7" t="n">
        <v>9776</v>
      </c>
      <c r="T140" s="7" t="n">
        <v>9770</v>
      </c>
      <c r="U140" s="7" t="n">
        <v>10353</v>
      </c>
      <c r="V140" s="7" t="n">
        <v>10536</v>
      </c>
      <c r="W140" s="7" t="n">
        <v>10654</v>
      </c>
      <c r="X140" s="7" t="n">
        <v>10147</v>
      </c>
      <c r="Y140" s="7" t="n">
        <v>11279</v>
      </c>
      <c r="Z140" s="7" t="n">
        <v>11595</v>
      </c>
      <c r="AA140" s="7" t="n">
        <v>11641</v>
      </c>
      <c r="AB140" s="7" t="n">
        <v>11865</v>
      </c>
      <c r="AC140" s="7" t="n">
        <v>11881</v>
      </c>
      <c r="AD140" s="7" t="n">
        <v>12011</v>
      </c>
      <c r="AE140" s="7" t="n">
        <v>11767</v>
      </c>
      <c r="AF140" s="7" t="n">
        <v>12173</v>
      </c>
      <c r="AG140" s="7" t="n">
        <v>12264</v>
      </c>
      <c r="AH140" s="7" t="n">
        <v>12108</v>
      </c>
      <c r="AI140" s="7" t="n">
        <v>12864</v>
      </c>
      <c r="AJ140" s="7" t="n">
        <v>12973</v>
      </c>
      <c r="AK140" s="7" t="n">
        <v>13347</v>
      </c>
      <c r="AL140" s="7" t="n">
        <v>13293</v>
      </c>
      <c r="AM140" s="7" t="n">
        <v>13641</v>
      </c>
      <c r="AN140" s="7" t="n">
        <v>13112</v>
      </c>
      <c r="AO140" s="7" t="n">
        <v>13282</v>
      </c>
      <c r="AP140" s="7" t="n">
        <v>13397</v>
      </c>
      <c r="AQ140" s="7" t="n">
        <v>14210</v>
      </c>
      <c r="AR140" s="7" t="n">
        <v>14312</v>
      </c>
      <c r="AS140" s="7" t="n">
        <v>14561</v>
      </c>
      <c r="AT140" s="7" t="n">
        <v>15189</v>
      </c>
      <c r="AU140" s="7" t="n">
        <v>14824</v>
      </c>
      <c r="AV140" s="7" t="n">
        <v>13214</v>
      </c>
      <c r="AW140" s="7" t="n">
        <v>13424</v>
      </c>
      <c r="AX140" s="7" t="n">
        <v>11829</v>
      </c>
      <c r="AY140" s="7" t="n">
        <v>13160</v>
      </c>
      <c r="AZ140" s="7" t="n">
        <v>13844</v>
      </c>
      <c r="BA140" s="7" t="n">
        <v>13554</v>
      </c>
      <c r="BB140" s="7" t="n">
        <v>14015</v>
      </c>
      <c r="BC140" s="7" t="n">
        <v>12925</v>
      </c>
      <c r="BD140" s="7" t="n">
        <v>13838</v>
      </c>
      <c r="BE140" s="7" t="n">
        <v>13918</v>
      </c>
      <c r="BF140" s="7" t="n">
        <v>13231</v>
      </c>
      <c r="BG140" s="7" t="n">
        <v>13506</v>
      </c>
      <c r="BH140" s="7" t="n">
        <v>13862</v>
      </c>
      <c r="BI140" s="7" t="n">
        <v>14432</v>
      </c>
      <c r="BJ140" s="7" t="n">
        <v>14849</v>
      </c>
      <c r="BK140" s="7" t="n">
        <v>14372</v>
      </c>
      <c r="BL140" s="7" t="n">
        <v>13162</v>
      </c>
      <c r="BM140" s="7" t="n">
        <v>10303</v>
      </c>
      <c r="BN140" s="7" t="n">
        <v>11718</v>
      </c>
      <c r="BO140" s="7" t="n">
        <v>12480</v>
      </c>
      <c r="BP140" s="7" t="n">
        <v>12921</v>
      </c>
      <c r="BQ140" s="7" t="n">
        <v>13279</v>
      </c>
      <c r="BR140" s="7" t="n">
        <v>14027</v>
      </c>
      <c r="BS140" s="7" t="n">
        <v>13559</v>
      </c>
      <c r="BT140" s="7" t="n">
        <v>13843</v>
      </c>
      <c r="BU140" s="7" t="n">
        <v>16394</v>
      </c>
      <c r="BV140" s="7" t="n">
        <v>17813</v>
      </c>
      <c r="BW140" s="7" t="n">
        <v>18709</v>
      </c>
      <c r="BX140" s="7" t="n">
        <v>19875</v>
      </c>
      <c r="BY140" s="7" t="n">
        <v>20075</v>
      </c>
      <c r="BZ140" s="7" t="n">
        <v>20496</v>
      </c>
      <c r="CA140" s="7" t="n">
        <v>20538</v>
      </c>
      <c r="CB140" s="7" t="n">
        <v>20936</v>
      </c>
      <c r="CC140" s="7" t="n">
        <v>20180</v>
      </c>
      <c r="CD140" s="7" t="n">
        <v>20632</v>
      </c>
      <c r="CE140" s="7" t="n">
        <v>20023</v>
      </c>
      <c r="CF140" s="7" t="n">
        <v>20875</v>
      </c>
      <c r="CG140" s="7" t="n">
        <v>20005</v>
      </c>
      <c r="CH140" s="7" t="n">
        <v>20452</v>
      </c>
      <c r="CI140" s="7" t="n">
        <v>18483</v>
      </c>
      <c r="CJ140" s="7" t="n">
        <v>18681</v>
      </c>
      <c r="CK140" s="7" t="n">
        <v>18913</v>
      </c>
      <c r="CL140" s="7" t="n">
        <v>17039</v>
      </c>
      <c r="CM140" s="7" t="n">
        <v>17064</v>
      </c>
      <c r="CN140" s="7" t="n">
        <v>15661</v>
      </c>
      <c r="CO140" s="7" t="n">
        <v>17296</v>
      </c>
      <c r="CP140" s="7" t="n">
        <v>16942</v>
      </c>
      <c r="CQ140" s="7" t="n">
        <v>15318</v>
      </c>
      <c r="CR140" s="7" t="n">
        <v>17005</v>
      </c>
      <c r="CS140" s="7" t="n">
        <v>17402</v>
      </c>
      <c r="CT140" s="7" t="n">
        <v>16272</v>
      </c>
      <c r="CU140" s="7" t="n">
        <v>17858</v>
      </c>
      <c r="CV140" s="7" t="n">
        <v>17557</v>
      </c>
      <c r="CW140" s="7" t="n">
        <v>16718</v>
      </c>
      <c r="CX140" s="7" t="n">
        <v>16417</v>
      </c>
      <c r="CY140" s="7" t="n">
        <v>16266</v>
      </c>
      <c r="CZ140" s="7" t="n">
        <v>17588</v>
      </c>
      <c r="DA140" s="7" t="n">
        <v>18664</v>
      </c>
      <c r="DB140" s="7" t="n">
        <v>17730</v>
      </c>
      <c r="DC140" s="7" t="n">
        <v>16686</v>
      </c>
      <c r="DD140" s="7" t="n">
        <v>15548</v>
      </c>
      <c r="DE140" s="7" t="n">
        <v>16956</v>
      </c>
      <c r="DF140" s="7" t="n">
        <v>19027</v>
      </c>
      <c r="DG140" s="7" t="n">
        <v>18287</v>
      </c>
      <c r="DH140" s="7" t="n">
        <v>19321</v>
      </c>
      <c r="DI140" s="7" t="n">
        <v>20013</v>
      </c>
      <c r="DJ140" s="7" t="n">
        <v>18604</v>
      </c>
      <c r="DK140" s="7" t="n">
        <v>19538</v>
      </c>
      <c r="DL140" s="7" t="n">
        <v>19357</v>
      </c>
      <c r="DM140" s="7" t="n">
        <v>21324</v>
      </c>
      <c r="DN140" s="7" t="n">
        <v>21005</v>
      </c>
      <c r="DO140" s="7" t="n">
        <v>21152</v>
      </c>
      <c r="DP140" s="7" t="n">
        <v>20846</v>
      </c>
      <c r="DQ140" s="7" t="n">
        <v>23133</v>
      </c>
      <c r="DR140" s="7" t="n">
        <v>21223</v>
      </c>
    </row>
    <row r="141">
      <c r="A141" s="4" t="inlineStr">
        <is>
          <t>Russell3000 Index Six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row>
    <row r="143">
      <c r="A143" s="4" t="inlineStr">
        <is>
          <t>Accumulated Value</t>
        </is>
      </c>
      <c r="B143" s="7" t="n">
        <v>10000</v>
      </c>
      <c r="C143" s="7" t="n">
        <v>9721</v>
      </c>
      <c r="D143" s="7" t="n">
        <v>10284</v>
      </c>
      <c r="E143" s="7" t="n">
        <v>10180</v>
      </c>
      <c r="F143" s="7" t="n">
        <v>10226</v>
      </c>
      <c r="G143" s="7" t="n">
        <v>10367</v>
      </c>
      <c r="H143" s="7" t="n">
        <v>10194</v>
      </c>
      <c r="I143" s="7" t="n">
        <v>10364</v>
      </c>
      <c r="J143" s="7" t="n">
        <v>9738</v>
      </c>
      <c r="K143" s="7" t="n">
        <v>9455</v>
      </c>
      <c r="L143" s="7" t="n">
        <v>10201</v>
      </c>
      <c r="M143" s="7" t="n">
        <v>10258</v>
      </c>
      <c r="N143" s="7" t="n">
        <v>10047</v>
      </c>
      <c r="O143" s="7" t="n">
        <v>9480</v>
      </c>
      <c r="P143" s="7" t="n">
        <v>9477</v>
      </c>
      <c r="Q143" s="7" t="n">
        <v>10145</v>
      </c>
      <c r="R143" s="7" t="n">
        <v>10208</v>
      </c>
      <c r="S143" s="7" t="n">
        <v>10390</v>
      </c>
      <c r="T143" s="7" t="n">
        <v>10412</v>
      </c>
      <c r="U143" s="7" t="n">
        <v>10825</v>
      </c>
      <c r="V143" s="7" t="n">
        <v>10852</v>
      </c>
      <c r="W143" s="7" t="n">
        <v>10869</v>
      </c>
      <c r="X143" s="7" t="n">
        <v>10634</v>
      </c>
      <c r="Y143" s="7" t="n">
        <v>11110</v>
      </c>
      <c r="Z143" s="7" t="n">
        <v>11327</v>
      </c>
      <c r="AA143" s="7" t="n">
        <v>11540</v>
      </c>
      <c r="AB143" s="7" t="n">
        <v>11969</v>
      </c>
      <c r="AC143" s="7" t="n">
        <v>11978</v>
      </c>
      <c r="AD143" s="7" t="n">
        <v>12105</v>
      </c>
      <c r="AE143" s="7" t="n">
        <v>12228</v>
      </c>
      <c r="AF143" s="7" t="n">
        <v>12339</v>
      </c>
      <c r="AG143" s="7" t="n">
        <v>12571</v>
      </c>
      <c r="AH143" s="7" t="n">
        <v>12596</v>
      </c>
      <c r="AI143" s="7" t="n">
        <v>12903</v>
      </c>
      <c r="AJ143" s="7" t="n">
        <v>13184</v>
      </c>
      <c r="AK143" s="7" t="n">
        <v>13585</v>
      </c>
      <c r="AL143" s="7" t="n">
        <v>13721</v>
      </c>
      <c r="AM143" s="7" t="n">
        <v>14444</v>
      </c>
      <c r="AN143" s="7" t="n">
        <v>13911</v>
      </c>
      <c r="AO143" s="7" t="n">
        <v>13632</v>
      </c>
      <c r="AP143" s="7" t="n">
        <v>13684</v>
      </c>
      <c r="AQ143" s="7" t="n">
        <v>14070</v>
      </c>
      <c r="AR143" s="7" t="n">
        <v>14162</v>
      </c>
      <c r="AS143" s="7" t="n">
        <v>14632</v>
      </c>
      <c r="AT143" s="7" t="n">
        <v>15146</v>
      </c>
      <c r="AU143" s="7" t="n">
        <v>15171</v>
      </c>
      <c r="AV143" s="7" t="n">
        <v>14054</v>
      </c>
      <c r="AW143" s="7" t="n">
        <v>14336</v>
      </c>
      <c r="AX143" s="7" t="n">
        <v>13001</v>
      </c>
      <c r="AY143" s="7" t="n">
        <v>14117</v>
      </c>
      <c r="AZ143" s="7" t="n">
        <v>14614</v>
      </c>
      <c r="BA143" s="7" t="n">
        <v>14827</v>
      </c>
      <c r="BB143" s="7" t="n">
        <v>15419</v>
      </c>
      <c r="BC143" s="7" t="n">
        <v>14421</v>
      </c>
      <c r="BD143" s="7" t="n">
        <v>15434</v>
      </c>
      <c r="BE143" s="7" t="n">
        <v>15664</v>
      </c>
      <c r="BF143" s="7" t="n">
        <v>15345</v>
      </c>
      <c r="BG143" s="7" t="n">
        <v>15614</v>
      </c>
      <c r="BH143" s="7" t="n">
        <v>15950</v>
      </c>
      <c r="BI143" s="7" t="n">
        <v>16556</v>
      </c>
      <c r="BJ143" s="7" t="n">
        <v>17034</v>
      </c>
      <c r="BK143" s="7" t="n">
        <v>17016</v>
      </c>
      <c r="BL143" s="7" t="n">
        <v>15623</v>
      </c>
      <c r="BM143" s="7" t="n">
        <v>13474</v>
      </c>
      <c r="BN143" s="7" t="n">
        <v>15259</v>
      </c>
      <c r="BO143" s="7" t="n">
        <v>16075</v>
      </c>
      <c r="BP143" s="7" t="n">
        <v>16442</v>
      </c>
      <c r="BQ143" s="7" t="n">
        <v>17376</v>
      </c>
      <c r="BR143" s="7" t="n">
        <v>18635</v>
      </c>
      <c r="BS143" s="7" t="n">
        <v>17956</v>
      </c>
      <c r="BT143" s="7" t="n">
        <v>17569</v>
      </c>
      <c r="BU143" s="7" t="n">
        <v>19706</v>
      </c>
      <c r="BV143" s="7" t="n">
        <v>20593</v>
      </c>
      <c r="BW143" s="7" t="n">
        <v>20501</v>
      </c>
      <c r="BX143" s="7" t="n">
        <v>21142</v>
      </c>
      <c r="BY143" s="7" t="n">
        <v>21900</v>
      </c>
      <c r="BZ143" s="7" t="n">
        <v>23029</v>
      </c>
      <c r="CA143" s="7" t="n">
        <v>23134</v>
      </c>
      <c r="CB143" s="7" t="n">
        <v>23704</v>
      </c>
      <c r="CC143" s="7" t="n">
        <v>24105</v>
      </c>
      <c r="CD143" s="7" t="n">
        <v>24792</v>
      </c>
      <c r="CE143" s="7" t="n">
        <v>23680</v>
      </c>
      <c r="CF143" s="7" t="n">
        <v>25281</v>
      </c>
      <c r="CG143" s="7" t="n">
        <v>24897</v>
      </c>
      <c r="CH143" s="7" t="n">
        <v>25877</v>
      </c>
      <c r="CI143" s="7" t="n">
        <v>24354</v>
      </c>
      <c r="CJ143" s="7" t="n">
        <v>23741</v>
      </c>
      <c r="CK143" s="7" t="n">
        <v>24511</v>
      </c>
      <c r="CL143" s="7" t="n">
        <v>22311</v>
      </c>
      <c r="CM143" s="7" t="n">
        <v>22281</v>
      </c>
      <c r="CN143" s="7" t="n">
        <v>20417</v>
      </c>
      <c r="CO143" s="7" t="n">
        <v>22333</v>
      </c>
      <c r="CP143" s="7" t="n">
        <v>21499</v>
      </c>
      <c r="CQ143" s="7" t="n">
        <v>19506</v>
      </c>
      <c r="CR143" s="7" t="n">
        <v>21105</v>
      </c>
      <c r="CS143" s="7" t="n">
        <v>22207</v>
      </c>
      <c r="CT143" s="7" t="n">
        <v>20907</v>
      </c>
      <c r="CU143" s="7" t="n">
        <v>22347</v>
      </c>
      <c r="CV143" s="7" t="n">
        <v>21824</v>
      </c>
      <c r="CW143" s="7" t="n">
        <v>22408</v>
      </c>
      <c r="CX143" s="7" t="n">
        <v>22647</v>
      </c>
      <c r="CY143" s="7" t="n">
        <v>22735</v>
      </c>
      <c r="CZ143" s="7" t="n">
        <v>24287</v>
      </c>
      <c r="DA143" s="7" t="n">
        <v>25158</v>
      </c>
      <c r="DB143" s="7" t="n">
        <v>24672</v>
      </c>
      <c r="DC143" s="7" t="n">
        <v>23497</v>
      </c>
      <c r="DD143" s="7" t="n">
        <v>22874</v>
      </c>
      <c r="DE143" s="7" t="n">
        <v>25007</v>
      </c>
      <c r="DF143" s="7" t="n">
        <v>26334</v>
      </c>
      <c r="DG143" s="7" t="n">
        <v>26625</v>
      </c>
      <c r="DH143" s="7" t="n">
        <v>28067</v>
      </c>
      <c r="DI143" s="7" t="n">
        <v>28972</v>
      </c>
      <c r="DJ143" s="7" t="n">
        <v>27697</v>
      </c>
      <c r="DK143" s="7" t="n">
        <v>29006</v>
      </c>
      <c r="DL143" s="7" t="n">
        <v>29904</v>
      </c>
      <c r="DM143" s="7" t="n">
        <v>30460</v>
      </c>
      <c r="DN143" s="7" t="n">
        <v>31123</v>
      </c>
      <c r="DO143" s="7" t="n">
        <v>31767</v>
      </c>
      <c r="DP143" s="7" t="n">
        <v>31533</v>
      </c>
      <c r="DQ143" s="7" t="n">
        <v>33631</v>
      </c>
      <c r="DR143" s="7" t="n">
        <v>32603</v>
      </c>
    </row>
    <row r="144">
      <c r="A144" s="4" t="inlineStr">
        <is>
          <t>Russell2500 Index Two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row>
    <row r="146">
      <c r="A146" s="4" t="inlineStr">
        <is>
          <t>Accumulated Value</t>
        </is>
      </c>
      <c r="B146" s="7" t="n">
        <v>10000</v>
      </c>
      <c r="C146" s="7" t="n">
        <v>9795</v>
      </c>
      <c r="D146" s="7" t="n">
        <v>10379</v>
      </c>
      <c r="E146" s="7" t="n">
        <v>10516</v>
      </c>
      <c r="F146" s="7" t="n">
        <v>10332</v>
      </c>
      <c r="G146" s="7" t="n">
        <v>10554</v>
      </c>
      <c r="H146" s="7" t="n">
        <v>10480</v>
      </c>
      <c r="I146" s="7" t="n">
        <v>10461</v>
      </c>
      <c r="J146" s="7" t="n">
        <v>9841</v>
      </c>
      <c r="K146" s="7" t="n">
        <v>9401</v>
      </c>
      <c r="L146" s="7" t="n">
        <v>9927</v>
      </c>
      <c r="M146" s="7" t="n">
        <v>10122</v>
      </c>
      <c r="N146" s="7" t="n">
        <v>9709</v>
      </c>
      <c r="O146" s="7" t="n">
        <v>8935</v>
      </c>
      <c r="P146" s="7" t="n">
        <v>8998</v>
      </c>
      <c r="Q146" s="7" t="n">
        <v>9747</v>
      </c>
      <c r="R146" s="7" t="n">
        <v>9891</v>
      </c>
      <c r="S146" s="7" t="n">
        <v>10100</v>
      </c>
      <c r="T146" s="7" t="n">
        <v>10096</v>
      </c>
      <c r="U146" s="7" t="n">
        <v>10622</v>
      </c>
      <c r="V146" s="7" t="n">
        <v>10707</v>
      </c>
      <c r="W146" s="7" t="n">
        <v>10758</v>
      </c>
      <c r="X146" s="7" t="n">
        <v>10322</v>
      </c>
      <c r="Y146" s="7" t="n">
        <v>11200</v>
      </c>
      <c r="Z146" s="7" t="n">
        <v>11417</v>
      </c>
      <c r="AA146" s="7" t="n">
        <v>11576</v>
      </c>
      <c r="AB146" s="7" t="n">
        <v>11855</v>
      </c>
      <c r="AC146" s="7" t="n">
        <v>11846</v>
      </c>
      <c r="AD146" s="7" t="n">
        <v>11938</v>
      </c>
      <c r="AE146" s="7" t="n">
        <v>11804</v>
      </c>
      <c r="AF146" s="7" t="n">
        <v>12099</v>
      </c>
      <c r="AG146" s="7" t="n">
        <v>12224</v>
      </c>
      <c r="AH146" s="7" t="n">
        <v>12123</v>
      </c>
      <c r="AI146" s="7" t="n">
        <v>12673</v>
      </c>
      <c r="AJ146" s="7" t="n">
        <v>12869</v>
      </c>
      <c r="AK146" s="7" t="n">
        <v>13292</v>
      </c>
      <c r="AL146" s="7" t="n">
        <v>13337</v>
      </c>
      <c r="AM146" s="7" t="n">
        <v>13743</v>
      </c>
      <c r="AN146" s="7" t="n">
        <v>13178</v>
      </c>
      <c r="AO146" s="7" t="n">
        <v>13305</v>
      </c>
      <c r="AP146" s="7" t="n">
        <v>13336</v>
      </c>
      <c r="AQ146" s="7" t="n">
        <v>13963</v>
      </c>
      <c r="AR146" s="7" t="n">
        <v>14064</v>
      </c>
      <c r="AS146" s="7" t="n">
        <v>14336</v>
      </c>
      <c r="AT146" s="7" t="n">
        <v>14951</v>
      </c>
      <c r="AU146" s="7" t="n">
        <v>14725</v>
      </c>
      <c r="AV146" s="7" t="n">
        <v>13230</v>
      </c>
      <c r="AW146" s="7" t="n">
        <v>13480</v>
      </c>
      <c r="AX146" s="7" t="n">
        <v>12003</v>
      </c>
      <c r="AY146" s="7" t="n">
        <v>13385</v>
      </c>
      <c r="AZ146" s="7" t="n">
        <v>14017</v>
      </c>
      <c r="BA146" s="7" t="n">
        <v>13901</v>
      </c>
      <c r="BB146" s="7" t="n">
        <v>14388</v>
      </c>
      <c r="BC146" s="7" t="n">
        <v>13365</v>
      </c>
      <c r="BD146" s="7" t="n">
        <v>14313</v>
      </c>
      <c r="BE146" s="7" t="n">
        <v>14462</v>
      </c>
      <c r="BF146" s="7" t="n">
        <v>13883</v>
      </c>
      <c r="BG146" s="7" t="n">
        <v>14129</v>
      </c>
      <c r="BH146" s="7" t="n">
        <v>14400</v>
      </c>
      <c r="BI146" s="7" t="n">
        <v>15018</v>
      </c>
      <c r="BJ146" s="7" t="n">
        <v>15335</v>
      </c>
      <c r="BK146" s="7" t="n">
        <v>15024</v>
      </c>
      <c r="BL146" s="7" t="n">
        <v>13764</v>
      </c>
      <c r="BM146" s="7" t="n">
        <v>10777</v>
      </c>
      <c r="BN146" s="7" t="n">
        <v>12346</v>
      </c>
      <c r="BO146" s="7" t="n">
        <v>13258</v>
      </c>
      <c r="BP146" s="7" t="n">
        <v>13640</v>
      </c>
      <c r="BQ146" s="7" t="n">
        <v>14184</v>
      </c>
      <c r="BR146" s="7" t="n">
        <v>14826</v>
      </c>
      <c r="BS146" s="7" t="n">
        <v>14443</v>
      </c>
      <c r="BT146" s="7" t="n">
        <v>14704</v>
      </c>
      <c r="BU146" s="7" t="n">
        <v>17100</v>
      </c>
      <c r="BV146" s="7" t="n">
        <v>18402</v>
      </c>
      <c r="BW146" s="7" t="n">
        <v>18853</v>
      </c>
      <c r="BX146" s="7" t="n">
        <v>20082</v>
      </c>
      <c r="BY146" s="7" t="n">
        <v>20413</v>
      </c>
      <c r="BZ146" s="7" t="n">
        <v>21228</v>
      </c>
      <c r="CA146" s="7" t="n">
        <v>21272</v>
      </c>
      <c r="CB146" s="7" t="n">
        <v>21524</v>
      </c>
      <c r="CC146" s="7" t="n">
        <v>21147</v>
      </c>
      <c r="CD146" s="7" t="n">
        <v>21627</v>
      </c>
      <c r="CE146" s="7" t="n">
        <v>20946</v>
      </c>
      <c r="CF146" s="7" t="n">
        <v>21974</v>
      </c>
      <c r="CG146" s="7" t="n">
        <v>21057</v>
      </c>
      <c r="CH146" s="7" t="n">
        <v>21747</v>
      </c>
      <c r="CI146" s="7" t="n">
        <v>19937</v>
      </c>
      <c r="CJ146" s="7" t="n">
        <v>20162</v>
      </c>
      <c r="CK146" s="7" t="n">
        <v>20482</v>
      </c>
      <c r="CL146" s="7" t="n">
        <v>18737</v>
      </c>
      <c r="CM146" s="7" t="n">
        <v>18800</v>
      </c>
      <c r="CN146" s="7" t="n">
        <v>17004</v>
      </c>
      <c r="CO146" s="7" t="n">
        <v>18764</v>
      </c>
      <c r="CP146" s="7" t="n">
        <v>18265</v>
      </c>
      <c r="CQ146" s="7" t="n">
        <v>16525</v>
      </c>
      <c r="CR146" s="7" t="n">
        <v>18111</v>
      </c>
      <c r="CS146" s="7" t="n">
        <v>18875</v>
      </c>
      <c r="CT146" s="7" t="n">
        <v>17753</v>
      </c>
      <c r="CU146" s="7" t="n">
        <v>19528</v>
      </c>
      <c r="CV146" s="7" t="n">
        <v>19069</v>
      </c>
      <c r="CW146" s="7" t="n">
        <v>18354</v>
      </c>
      <c r="CX146" s="7" t="n">
        <v>18115</v>
      </c>
      <c r="CY146" s="7" t="n">
        <v>17797</v>
      </c>
      <c r="CZ146" s="7" t="n">
        <v>19313</v>
      </c>
      <c r="DA146" s="7" t="n">
        <v>20274</v>
      </c>
      <c r="DB146" s="7" t="n">
        <v>19478</v>
      </c>
      <c r="DC146" s="7" t="n">
        <v>18390</v>
      </c>
      <c r="DD146" s="7" t="n">
        <v>17273</v>
      </c>
      <c r="DE146" s="7" t="n">
        <v>18828</v>
      </c>
      <c r="DF146" s="7" t="n">
        <v>20846</v>
      </c>
      <c r="DG146" s="7" t="n">
        <v>20300</v>
      </c>
      <c r="DH146" s="7" t="n">
        <v>21405</v>
      </c>
      <c r="DI146" s="7" t="n">
        <v>22288</v>
      </c>
      <c r="DJ146" s="7" t="n">
        <v>20795</v>
      </c>
      <c r="DK146" s="7" t="n">
        <v>21660</v>
      </c>
      <c r="DL146" s="7" t="n">
        <v>21335</v>
      </c>
      <c r="DM146" s="7" t="n">
        <v>22921</v>
      </c>
      <c r="DN146" s="7" t="n">
        <v>22862</v>
      </c>
      <c r="DO146" s="7" t="n">
        <v>23202</v>
      </c>
      <c r="DP146" s="7" t="n">
        <v>22987</v>
      </c>
      <c r="DQ146" s="7" t="n">
        <v>25249</v>
      </c>
      <c r="DR146" s="7" t="n">
        <v>23346</v>
      </c>
    </row>
    <row r="147">
      <c r="A147" s="4" t="inlineStr">
        <is>
          <t>Russell2000 Index Si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row>
    <row r="149">
      <c r="A149" s="4" t="inlineStr">
        <is>
          <t>Accumulated Value</t>
        </is>
      </c>
      <c r="B149" s="7" t="n">
        <v>10000</v>
      </c>
      <c r="C149" s="7" t="n">
        <v>9678</v>
      </c>
      <c r="D149" s="7" t="n">
        <v>10252</v>
      </c>
      <c r="E149" s="7" t="n">
        <v>10431</v>
      </c>
      <c r="F149" s="7" t="n">
        <v>10165</v>
      </c>
      <c r="G149" s="7" t="n">
        <v>10397</v>
      </c>
      <c r="H149" s="7" t="n">
        <v>10475</v>
      </c>
      <c r="I149" s="7" t="n">
        <v>10353</v>
      </c>
      <c r="J149" s="7" t="n">
        <v>9703</v>
      </c>
      <c r="K149" s="7" t="n">
        <v>9226</v>
      </c>
      <c r="L149" s="7" t="n">
        <v>9746</v>
      </c>
      <c r="M149" s="7" t="n">
        <v>10063</v>
      </c>
      <c r="N149" s="7" t="n">
        <v>9558</v>
      </c>
      <c r="O149" s="7" t="n">
        <v>8718</v>
      </c>
      <c r="P149" s="7" t="n">
        <v>8717</v>
      </c>
      <c r="Q149" s="7" t="n">
        <v>9413</v>
      </c>
      <c r="R149" s="7" t="n">
        <v>9561</v>
      </c>
      <c r="S149" s="7" t="n">
        <v>9776</v>
      </c>
      <c r="T149" s="7" t="n">
        <v>9770</v>
      </c>
      <c r="U149" s="7" t="n">
        <v>10353</v>
      </c>
      <c r="V149" s="7" t="n">
        <v>10536</v>
      </c>
      <c r="W149" s="7" t="n">
        <v>10654</v>
      </c>
      <c r="X149" s="7" t="n">
        <v>10147</v>
      </c>
      <c r="Y149" s="7" t="n">
        <v>11279</v>
      </c>
      <c r="Z149" s="7" t="n">
        <v>11595</v>
      </c>
      <c r="AA149" s="7" t="n">
        <v>11641</v>
      </c>
      <c r="AB149" s="7" t="n">
        <v>11865</v>
      </c>
      <c r="AC149" s="7" t="n">
        <v>11881</v>
      </c>
      <c r="AD149" s="7" t="n">
        <v>12011</v>
      </c>
      <c r="AE149" s="7" t="n">
        <v>11767</v>
      </c>
      <c r="AF149" s="7" t="n">
        <v>12173</v>
      </c>
      <c r="AG149" s="7" t="n">
        <v>12264</v>
      </c>
      <c r="AH149" s="7" t="n">
        <v>12108</v>
      </c>
      <c r="AI149" s="7" t="n">
        <v>12864</v>
      </c>
      <c r="AJ149" s="7" t="n">
        <v>12973</v>
      </c>
      <c r="AK149" s="7" t="n">
        <v>13347</v>
      </c>
      <c r="AL149" s="7" t="n">
        <v>13293</v>
      </c>
      <c r="AM149" s="7" t="n">
        <v>13641</v>
      </c>
      <c r="AN149" s="7" t="n">
        <v>13112</v>
      </c>
      <c r="AO149" s="7" t="n">
        <v>13282</v>
      </c>
      <c r="AP149" s="7" t="n">
        <v>13397</v>
      </c>
      <c r="AQ149" s="7" t="n">
        <v>14210</v>
      </c>
      <c r="AR149" s="7" t="n">
        <v>14312</v>
      </c>
      <c r="AS149" s="7" t="n">
        <v>14561</v>
      </c>
      <c r="AT149" s="7" t="n">
        <v>15189</v>
      </c>
      <c r="AU149" s="7" t="n">
        <v>14824</v>
      </c>
      <c r="AV149" s="7" t="n">
        <v>13214</v>
      </c>
      <c r="AW149" s="7" t="n">
        <v>13424</v>
      </c>
      <c r="AX149" s="7" t="n">
        <v>11829</v>
      </c>
      <c r="AY149" s="7" t="n">
        <v>13160</v>
      </c>
      <c r="AZ149" s="7" t="n">
        <v>13844</v>
      </c>
      <c r="BA149" s="7" t="n">
        <v>13554</v>
      </c>
      <c r="BB149" s="7" t="n">
        <v>14015</v>
      </c>
      <c r="BC149" s="7" t="n">
        <v>12925</v>
      </c>
      <c r="BD149" s="7" t="n">
        <v>13838</v>
      </c>
      <c r="BE149" s="7" t="n">
        <v>13918</v>
      </c>
      <c r="BF149" s="7" t="n">
        <v>13231</v>
      </c>
      <c r="BG149" s="7" t="n">
        <v>13506</v>
      </c>
      <c r="BH149" s="7" t="n">
        <v>13862</v>
      </c>
      <c r="BI149" s="7" t="n">
        <v>14432</v>
      </c>
      <c r="BJ149" s="7" t="n">
        <v>14849</v>
      </c>
      <c r="BK149" s="7" t="n">
        <v>14372</v>
      </c>
      <c r="BL149" s="7" t="n">
        <v>13162</v>
      </c>
      <c r="BM149" s="7" t="n">
        <v>10303</v>
      </c>
      <c r="BN149" s="7" t="n">
        <v>11718</v>
      </c>
      <c r="BO149" s="7" t="n">
        <v>12480</v>
      </c>
      <c r="BP149" s="7" t="n">
        <v>12921</v>
      </c>
      <c r="BQ149" s="7" t="n">
        <v>13279</v>
      </c>
      <c r="BR149" s="7" t="n">
        <v>14027</v>
      </c>
      <c r="BS149" s="7" t="n">
        <v>13559</v>
      </c>
      <c r="BT149" s="7" t="n">
        <v>13843</v>
      </c>
      <c r="BU149" s="7" t="n">
        <v>16394</v>
      </c>
      <c r="BV149" s="7" t="n">
        <v>17813</v>
      </c>
      <c r="BW149" s="7" t="n">
        <v>18709</v>
      </c>
      <c r="BX149" s="7" t="n">
        <v>19875</v>
      </c>
      <c r="BY149" s="7" t="n">
        <v>20075</v>
      </c>
      <c r="BZ149" s="7" t="n">
        <v>20496</v>
      </c>
      <c r="CA149" s="7" t="n">
        <v>20538</v>
      </c>
      <c r="CB149" s="7" t="n">
        <v>20936</v>
      </c>
      <c r="CC149" s="7" t="n">
        <v>20180</v>
      </c>
      <c r="CD149" s="7" t="n">
        <v>20632</v>
      </c>
      <c r="CE149" s="7" t="n">
        <v>20023</v>
      </c>
      <c r="CF149" s="7" t="n">
        <v>20875</v>
      </c>
      <c r="CG149" s="7" t="n">
        <v>20005</v>
      </c>
      <c r="CH149" s="7" t="n">
        <v>20452</v>
      </c>
      <c r="CI149" s="7" t="n">
        <v>18483</v>
      </c>
      <c r="CJ149" s="7" t="n">
        <v>18681</v>
      </c>
      <c r="CK149" s="7" t="n">
        <v>18913</v>
      </c>
      <c r="CL149" s="7" t="n">
        <v>17039</v>
      </c>
      <c r="CM149" s="7" t="n">
        <v>17064</v>
      </c>
      <c r="CN149" s="7" t="n">
        <v>15661</v>
      </c>
      <c r="CO149" s="7" t="n">
        <v>17296</v>
      </c>
      <c r="CP149" s="7" t="n">
        <v>16942</v>
      </c>
      <c r="CQ149" s="7" t="n">
        <v>15318</v>
      </c>
      <c r="CR149" s="7" t="n">
        <v>17005</v>
      </c>
      <c r="CS149" s="7" t="n">
        <v>17402</v>
      </c>
      <c r="CT149" s="7" t="n">
        <v>16272</v>
      </c>
      <c r="CU149" s="7" t="n">
        <v>17858</v>
      </c>
      <c r="CV149" s="7" t="n">
        <v>17557</v>
      </c>
      <c r="CW149" s="7" t="n">
        <v>16718</v>
      </c>
      <c r="CX149" s="7" t="n">
        <v>16417</v>
      </c>
      <c r="CY149" s="7" t="n">
        <v>16266</v>
      </c>
      <c r="CZ149" s="7" t="n">
        <v>17588</v>
      </c>
      <c r="DA149" s="7" t="n">
        <v>18664</v>
      </c>
      <c r="DB149" s="7" t="n">
        <v>17730</v>
      </c>
      <c r="DC149" s="7" t="n">
        <v>16686</v>
      </c>
      <c r="DD149" s="7" t="n">
        <v>15548</v>
      </c>
      <c r="DE149" s="7" t="n">
        <v>16956</v>
      </c>
      <c r="DF149" s="7" t="n">
        <v>19027</v>
      </c>
      <c r="DG149" s="7" t="n">
        <v>18287</v>
      </c>
      <c r="DH149" s="7" t="n">
        <v>19321</v>
      </c>
      <c r="DI149" s="7" t="n">
        <v>20013</v>
      </c>
      <c r="DJ149" s="7" t="n">
        <v>18604</v>
      </c>
      <c r="DK149" s="7" t="n">
        <v>19538</v>
      </c>
      <c r="DL149" s="7" t="n">
        <v>19357</v>
      </c>
      <c r="DM149" s="7" t="n">
        <v>21324</v>
      </c>
      <c r="DN149" s="7" t="n">
        <v>21005</v>
      </c>
      <c r="DO149" s="7" t="n">
        <v>21152</v>
      </c>
      <c r="DP149" s="7" t="n">
        <v>20846</v>
      </c>
      <c r="DQ149" s="7" t="n">
        <v>23133</v>
      </c>
      <c r="DR149" s="7" t="n">
        <v>21223</v>
      </c>
    </row>
    <row r="150">
      <c r="A150" s="4" t="inlineStr">
        <is>
          <t>M S C I A C W I Ex U S A I M I Index On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row>
    <row r="152">
      <c r="A152" s="4" t="inlineStr">
        <is>
          <t>Accumulated Value</t>
        </is>
      </c>
      <c r="B152" s="7" t="n">
        <v>10000</v>
      </c>
      <c r="C152" s="7" t="n">
        <v>9982</v>
      </c>
      <c r="D152" s="7" t="n">
        <v>10517</v>
      </c>
      <c r="E152" s="7" t="n">
        <v>10354</v>
      </c>
      <c r="F152" s="7" t="n">
        <v>10890</v>
      </c>
      <c r="G152" s="7" t="n">
        <v>10750</v>
      </c>
      <c r="H152" s="7" t="n">
        <v>10458</v>
      </c>
      <c r="I152" s="7" t="n">
        <v>10406</v>
      </c>
      <c r="J152" s="7" t="n">
        <v>9639</v>
      </c>
      <c r="K152" s="7" t="n">
        <v>9215</v>
      </c>
      <c r="L152" s="7" t="n">
        <v>9882</v>
      </c>
      <c r="M152" s="7" t="n">
        <v>9696</v>
      </c>
      <c r="N152" s="7" t="n">
        <v>9540</v>
      </c>
      <c r="O152" s="7" t="n">
        <v>8879</v>
      </c>
      <c r="P152" s="7" t="n">
        <v>8796</v>
      </c>
      <c r="Q152" s="7" t="n">
        <v>9517</v>
      </c>
      <c r="R152" s="7" t="n">
        <v>9770</v>
      </c>
      <c r="S152" s="7" t="n">
        <v>9619</v>
      </c>
      <c r="T152" s="7" t="n">
        <v>9453</v>
      </c>
      <c r="U152" s="7" t="n">
        <v>9928</v>
      </c>
      <c r="V152" s="7" t="n">
        <v>9979</v>
      </c>
      <c r="W152" s="7" t="n">
        <v>10119</v>
      </c>
      <c r="X152" s="7" t="n">
        <v>9957</v>
      </c>
      <c r="Y152" s="7" t="n">
        <v>9717</v>
      </c>
      <c r="Z152" s="7" t="n">
        <v>9960</v>
      </c>
      <c r="AA152" s="7" t="n">
        <v>10317</v>
      </c>
      <c r="AB152" s="7" t="n">
        <v>10496</v>
      </c>
      <c r="AC152" s="7" t="n">
        <v>10755</v>
      </c>
      <c r="AD152" s="7" t="n">
        <v>10999</v>
      </c>
      <c r="AE152" s="7" t="n">
        <v>11347</v>
      </c>
      <c r="AF152" s="7" t="n">
        <v>11384</v>
      </c>
      <c r="AG152" s="7" t="n">
        <v>11801</v>
      </c>
      <c r="AH152" s="7" t="n">
        <v>11873</v>
      </c>
      <c r="AI152" s="7" t="n">
        <v>12098</v>
      </c>
      <c r="AJ152" s="7" t="n">
        <v>12325</v>
      </c>
      <c r="AK152" s="7" t="n">
        <v>12437</v>
      </c>
      <c r="AL152" s="7" t="n">
        <v>12730</v>
      </c>
      <c r="AM152" s="7" t="n">
        <v>13427</v>
      </c>
      <c r="AN152" s="7" t="n">
        <v>12809</v>
      </c>
      <c r="AO152" s="7" t="n">
        <v>12595</v>
      </c>
      <c r="AP152" s="7" t="n">
        <v>12788</v>
      </c>
      <c r="AQ152" s="7" t="n">
        <v>12517</v>
      </c>
      <c r="AR152" s="7" t="n">
        <v>12266</v>
      </c>
      <c r="AS152" s="7" t="n">
        <v>12530</v>
      </c>
      <c r="AT152" s="7" t="n">
        <v>12287</v>
      </c>
      <c r="AU152" s="7" t="n">
        <v>12314</v>
      </c>
      <c r="AV152" s="7" t="n">
        <v>11285</v>
      </c>
      <c r="AW152" s="7" t="n">
        <v>11381</v>
      </c>
      <c r="AX152" s="7" t="n">
        <v>10851</v>
      </c>
      <c r="AY152" s="7" t="n">
        <v>11676</v>
      </c>
      <c r="AZ152" s="7" t="n">
        <v>11906</v>
      </c>
      <c r="BA152" s="7" t="n">
        <v>11970</v>
      </c>
      <c r="BB152" s="7" t="n">
        <v>12279</v>
      </c>
      <c r="BC152" s="7" t="n">
        <v>11623</v>
      </c>
      <c r="BD152" s="7" t="n">
        <v>12298</v>
      </c>
      <c r="BE152" s="7" t="n">
        <v>12158</v>
      </c>
      <c r="BF152" s="7" t="n">
        <v>11786</v>
      </c>
      <c r="BG152" s="7" t="n">
        <v>12087</v>
      </c>
      <c r="BH152" s="7" t="n">
        <v>12518</v>
      </c>
      <c r="BI152" s="7" t="n">
        <v>12641</v>
      </c>
      <c r="BJ152" s="7" t="n">
        <v>13199</v>
      </c>
      <c r="BK152" s="7" t="n">
        <v>12837</v>
      </c>
      <c r="BL152" s="7" t="n">
        <v>11800</v>
      </c>
      <c r="BM152" s="7" t="n">
        <v>10017</v>
      </c>
      <c r="BN152" s="7" t="n">
        <v>10833</v>
      </c>
      <c r="BO152" s="7" t="n">
        <v>11227</v>
      </c>
      <c r="BP152" s="7" t="n">
        <v>11716</v>
      </c>
      <c r="BQ152" s="7" t="n">
        <v>12246</v>
      </c>
      <c r="BR152" s="7" t="n">
        <v>12807</v>
      </c>
      <c r="BS152" s="7" t="n">
        <v>12512</v>
      </c>
      <c r="BT152" s="7" t="n">
        <v>12234</v>
      </c>
      <c r="BU152" s="7" t="n">
        <v>13886</v>
      </c>
      <c r="BV152" s="7" t="n">
        <v>14667</v>
      </c>
      <c r="BW152" s="7" t="n">
        <v>14691</v>
      </c>
      <c r="BX152" s="7" t="n">
        <v>15014</v>
      </c>
      <c r="BY152" s="7" t="n">
        <v>15220</v>
      </c>
      <c r="BZ152" s="7" t="n">
        <v>15702</v>
      </c>
      <c r="CA152" s="7" t="n">
        <v>16156</v>
      </c>
      <c r="CB152" s="7" t="n">
        <v>16072</v>
      </c>
      <c r="CC152" s="7" t="n">
        <v>15863</v>
      </c>
      <c r="CD152" s="7" t="n">
        <v>16174</v>
      </c>
      <c r="CE152" s="7" t="n">
        <v>15660</v>
      </c>
      <c r="CF152" s="7" t="n">
        <v>16015</v>
      </c>
      <c r="CG152" s="7" t="n">
        <v>15283</v>
      </c>
      <c r="CH152" s="7" t="n">
        <v>15917</v>
      </c>
      <c r="CI152" s="7" t="n">
        <v>15271</v>
      </c>
      <c r="CJ152" s="7" t="n">
        <v>14984</v>
      </c>
      <c r="CK152" s="7" t="n">
        <v>15026</v>
      </c>
      <c r="CL152" s="7" t="n">
        <v>14079</v>
      </c>
      <c r="CM152" s="7" t="n">
        <v>14147</v>
      </c>
      <c r="CN152" s="7" t="n">
        <v>12880</v>
      </c>
      <c r="CO152" s="7" t="n">
        <v>13364</v>
      </c>
      <c r="CP152" s="7" t="n">
        <v>12945</v>
      </c>
      <c r="CQ152" s="7" t="n">
        <v>11632</v>
      </c>
      <c r="CR152" s="7" t="n">
        <v>11984</v>
      </c>
      <c r="CS152" s="7" t="n">
        <v>13361</v>
      </c>
      <c r="CT152" s="7" t="n">
        <v>13278</v>
      </c>
      <c r="CU152" s="7" t="n">
        <v>14338</v>
      </c>
      <c r="CV152" s="7" t="n">
        <v>13853</v>
      </c>
      <c r="CW152" s="7" t="n">
        <v>14149</v>
      </c>
      <c r="CX152" s="7" t="n">
        <v>14390</v>
      </c>
      <c r="CY152" s="7" t="n">
        <v>13883</v>
      </c>
      <c r="CZ152" s="7" t="n">
        <v>14486</v>
      </c>
      <c r="DA152" s="7" t="n">
        <v>15095</v>
      </c>
      <c r="DB152" s="7" t="n">
        <v>14450</v>
      </c>
      <c r="DC152" s="7" t="n">
        <v>13981</v>
      </c>
      <c r="DD152" s="7" t="n">
        <v>13376</v>
      </c>
      <c r="DE152" s="7" t="n">
        <v>14592</v>
      </c>
      <c r="DF152" s="7" t="n">
        <v>15352</v>
      </c>
      <c r="DG152" s="7" t="n">
        <v>15184</v>
      </c>
      <c r="DH152" s="7" t="n">
        <v>15536</v>
      </c>
      <c r="DI152" s="7" t="n">
        <v>16016</v>
      </c>
      <c r="DJ152" s="7" t="n">
        <v>15736</v>
      </c>
      <c r="DK152" s="7" t="n">
        <v>16201</v>
      </c>
      <c r="DL152" s="7" t="n">
        <v>16163</v>
      </c>
      <c r="DM152" s="7" t="n">
        <v>16571</v>
      </c>
      <c r="DN152" s="7" t="n">
        <v>17019</v>
      </c>
      <c r="DO152" s="7" t="n">
        <v>17485</v>
      </c>
      <c r="DP152" s="7" t="n">
        <v>16619</v>
      </c>
      <c r="DQ152" s="7" t="n">
        <v>16480</v>
      </c>
      <c r="DR152" s="7" t="n">
        <v>16155</v>
      </c>
    </row>
    <row r="153">
      <c r="A153" s="4" t="inlineStr">
        <is>
          <t>M S C I A C W I Ex U S A Small Cap Index On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row>
    <row r="155">
      <c r="A155" s="4" t="inlineStr">
        <is>
          <t>Accumulated Value</t>
        </is>
      </c>
      <c r="B155" s="7" t="n">
        <v>10000</v>
      </c>
      <c r="C155" s="7" t="n">
        <v>9963</v>
      </c>
      <c r="D155" s="7" t="n">
        <v>10506</v>
      </c>
      <c r="E155" s="7" t="n">
        <v>10393</v>
      </c>
      <c r="F155" s="7" t="n">
        <v>11014</v>
      </c>
      <c r="G155" s="7" t="n">
        <v>11075</v>
      </c>
      <c r="H155" s="7" t="n">
        <v>10831</v>
      </c>
      <c r="I155" s="7" t="n">
        <v>10625</v>
      </c>
      <c r="J155" s="7" t="n">
        <v>10032</v>
      </c>
      <c r="K155" s="7" t="n">
        <v>9745</v>
      </c>
      <c r="L155" s="7" t="n">
        <v>10323</v>
      </c>
      <c r="M155" s="7" t="n">
        <v>10249</v>
      </c>
      <c r="N155" s="7" t="n">
        <v>10260</v>
      </c>
      <c r="O155" s="7" t="n">
        <v>9473</v>
      </c>
      <c r="P155" s="7" t="n">
        <v>9505</v>
      </c>
      <c r="Q155" s="7" t="n">
        <v>10330</v>
      </c>
      <c r="R155" s="7" t="n">
        <v>10619</v>
      </c>
      <c r="S155" s="7" t="n">
        <v>10549</v>
      </c>
      <c r="T155" s="7" t="n">
        <v>10239</v>
      </c>
      <c r="U155" s="7" t="n">
        <v>10809</v>
      </c>
      <c r="V155" s="7" t="n">
        <v>10783</v>
      </c>
      <c r="W155" s="7" t="n">
        <v>11050</v>
      </c>
      <c r="X155" s="7" t="n">
        <v>10759</v>
      </c>
      <c r="Y155" s="7" t="n">
        <v>10439</v>
      </c>
      <c r="Z155" s="7" t="n">
        <v>10661</v>
      </c>
      <c r="AA155" s="7" t="n">
        <v>11069</v>
      </c>
      <c r="AB155" s="7" t="n">
        <v>11361</v>
      </c>
      <c r="AC155" s="7" t="n">
        <v>11596</v>
      </c>
      <c r="AD155" s="7" t="n">
        <v>11944</v>
      </c>
      <c r="AE155" s="7" t="n">
        <v>12268</v>
      </c>
      <c r="AF155" s="7" t="n">
        <v>12320</v>
      </c>
      <c r="AG155" s="7" t="n">
        <v>12755</v>
      </c>
      <c r="AH155" s="7" t="n">
        <v>12893</v>
      </c>
      <c r="AI155" s="7" t="n">
        <v>13170</v>
      </c>
      <c r="AJ155" s="7" t="n">
        <v>13416</v>
      </c>
      <c r="AK155" s="7" t="n">
        <v>13616</v>
      </c>
      <c r="AL155" s="7" t="n">
        <v>14035</v>
      </c>
      <c r="AM155" s="7" t="n">
        <v>14725</v>
      </c>
      <c r="AN155" s="7" t="n">
        <v>14145</v>
      </c>
      <c r="AO155" s="7" t="n">
        <v>13985</v>
      </c>
      <c r="AP155" s="7" t="n">
        <v>14147</v>
      </c>
      <c r="AQ155" s="7" t="n">
        <v>14003</v>
      </c>
      <c r="AR155" s="7" t="n">
        <v>13622</v>
      </c>
      <c r="AS155" s="7" t="n">
        <v>13717</v>
      </c>
      <c r="AT155" s="7" t="n">
        <v>13583</v>
      </c>
      <c r="AU155" s="7" t="n">
        <v>13416</v>
      </c>
      <c r="AV155" s="7" t="n">
        <v>12111</v>
      </c>
      <c r="AW155" s="7" t="n">
        <v>12141</v>
      </c>
      <c r="AX155" s="7" t="n">
        <v>11480</v>
      </c>
      <c r="AY155" s="7" t="n">
        <v>12379</v>
      </c>
      <c r="AZ155" s="7" t="n">
        <v>12639</v>
      </c>
      <c r="BA155" s="7" t="n">
        <v>12658</v>
      </c>
      <c r="BB155" s="7" t="n">
        <v>12938</v>
      </c>
      <c r="BC155" s="7" t="n">
        <v>12271</v>
      </c>
      <c r="BD155" s="7" t="n">
        <v>12812</v>
      </c>
      <c r="BE155" s="7" t="n">
        <v>12727</v>
      </c>
      <c r="BF155" s="7" t="n">
        <v>12360</v>
      </c>
      <c r="BG155" s="7" t="n">
        <v>12660</v>
      </c>
      <c r="BH155" s="7" t="n">
        <v>13173</v>
      </c>
      <c r="BI155" s="7" t="n">
        <v>13394</v>
      </c>
      <c r="BJ155" s="7" t="n">
        <v>14054</v>
      </c>
      <c r="BK155" s="7" t="n">
        <v>13615</v>
      </c>
      <c r="BL155" s="7" t="n">
        <v>12363</v>
      </c>
      <c r="BM155" s="7" t="n">
        <v>9978</v>
      </c>
      <c r="BN155" s="7" t="n">
        <v>11190</v>
      </c>
      <c r="BO155" s="7" t="n">
        <v>11869</v>
      </c>
      <c r="BP155" s="7" t="n">
        <v>12256</v>
      </c>
      <c r="BQ155" s="7" t="n">
        <v>12869</v>
      </c>
      <c r="BR155" s="7" t="n">
        <v>13715</v>
      </c>
      <c r="BS155" s="7" t="n">
        <v>13542</v>
      </c>
      <c r="BT155" s="7" t="n">
        <v>13182</v>
      </c>
      <c r="BU155" s="7" t="n">
        <v>15006</v>
      </c>
      <c r="BV155" s="7" t="n">
        <v>16056</v>
      </c>
      <c r="BW155" s="7" t="n">
        <v>16028</v>
      </c>
      <c r="BX155" s="7" t="n">
        <v>16607</v>
      </c>
      <c r="BY155" s="7" t="n">
        <v>16944</v>
      </c>
      <c r="BZ155" s="7" t="n">
        <v>17722</v>
      </c>
      <c r="CA155" s="7" t="n">
        <v>18095</v>
      </c>
      <c r="CB155" s="7" t="n">
        <v>18020</v>
      </c>
      <c r="CC155" s="7" t="n">
        <v>18165</v>
      </c>
      <c r="CD155" s="7" t="n">
        <v>18585</v>
      </c>
      <c r="CE155" s="7" t="n">
        <v>18020</v>
      </c>
      <c r="CF155" s="7" t="n">
        <v>18301</v>
      </c>
      <c r="CG155" s="7" t="n">
        <v>17395</v>
      </c>
      <c r="CH155" s="7" t="n">
        <v>18131</v>
      </c>
      <c r="CI155" s="7" t="n">
        <v>16999</v>
      </c>
      <c r="CJ155" s="7" t="n">
        <v>16779</v>
      </c>
      <c r="CK155" s="7" t="n">
        <v>16950</v>
      </c>
      <c r="CL155" s="7" t="n">
        <v>15856</v>
      </c>
      <c r="CM155" s="7" t="n">
        <v>15709</v>
      </c>
      <c r="CN155" s="7" t="n">
        <v>13975</v>
      </c>
      <c r="CO155" s="7" t="n">
        <v>14783</v>
      </c>
      <c r="CP155" s="7" t="n">
        <v>14395</v>
      </c>
      <c r="CQ155" s="7" t="n">
        <v>12806</v>
      </c>
      <c r="CR155" s="7" t="n">
        <v>13222</v>
      </c>
      <c r="CS155" s="7" t="n">
        <v>14486</v>
      </c>
      <c r="CT155" s="7" t="n">
        <v>14510</v>
      </c>
      <c r="CU155" s="7" t="n">
        <v>15554</v>
      </c>
      <c r="CV155" s="7" t="n">
        <v>15157</v>
      </c>
      <c r="CW155" s="7" t="n">
        <v>15191</v>
      </c>
      <c r="CX155" s="7" t="n">
        <v>15415</v>
      </c>
      <c r="CY155" s="7" t="n">
        <v>14988</v>
      </c>
      <c r="CZ155" s="7" t="n">
        <v>15503</v>
      </c>
      <c r="DA155" s="7" t="n">
        <v>16290</v>
      </c>
      <c r="DB155" s="7" t="n">
        <v>15836</v>
      </c>
      <c r="DC155" s="7" t="n">
        <v>15240</v>
      </c>
      <c r="DD155" s="7" t="n">
        <v>14388</v>
      </c>
      <c r="DE155" s="7" t="n">
        <v>15780</v>
      </c>
      <c r="DF155" s="7" t="n">
        <v>16782</v>
      </c>
      <c r="DG155" s="7" t="n">
        <v>16494</v>
      </c>
      <c r="DH155" s="7" t="n">
        <v>16659</v>
      </c>
      <c r="DI155" s="7" t="n">
        <v>17136</v>
      </c>
      <c r="DJ155" s="7" t="n">
        <v>16886</v>
      </c>
      <c r="DK155" s="7" t="n">
        <v>17433</v>
      </c>
      <c r="DL155" s="7" t="n">
        <v>17249</v>
      </c>
      <c r="DM155" s="7" t="n">
        <v>17905</v>
      </c>
      <c r="DN155" s="7" t="n">
        <v>18235</v>
      </c>
      <c r="DO155" s="7" t="n">
        <v>18784</v>
      </c>
      <c r="DP155" s="7" t="n">
        <v>17802</v>
      </c>
      <c r="DQ155" s="7" t="n">
        <v>17723</v>
      </c>
      <c r="DR155" s="7" t="n">
        <v>17345</v>
      </c>
    </row>
    <row r="156">
      <c r="A156" s="4" t="inlineStr">
        <is>
          <t>M S C I A C W I Ex U S A I M I Index Two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row>
    <row r="158">
      <c r="A158" s="4" t="inlineStr">
        <is>
          <t>Accumulated Value</t>
        </is>
      </c>
      <c r="B158" s="7" t="n">
        <v>1000000</v>
      </c>
      <c r="C158" s="7" t="n">
        <v>998237</v>
      </c>
      <c r="D158" s="7" t="n">
        <v>1051746</v>
      </c>
      <c r="E158" s="7" t="n">
        <v>1035466</v>
      </c>
      <c r="F158" s="7" t="n">
        <v>1089007</v>
      </c>
      <c r="G158" s="7" t="n">
        <v>1075001</v>
      </c>
      <c r="H158" s="7" t="n">
        <v>1045854</v>
      </c>
      <c r="I158" s="7" t="n">
        <v>1040661</v>
      </c>
      <c r="J158" s="7" t="n">
        <v>963961</v>
      </c>
      <c r="K158" s="7" t="n">
        <v>921563</v>
      </c>
      <c r="L158" s="7" t="n">
        <v>988274</v>
      </c>
      <c r="M158" s="7" t="n">
        <v>969653</v>
      </c>
      <c r="N158" s="7" t="n">
        <v>954000</v>
      </c>
      <c r="O158" s="7" t="n">
        <v>887968</v>
      </c>
      <c r="P158" s="7" t="n">
        <v>879609</v>
      </c>
      <c r="Q158" s="7" t="n">
        <v>951787</v>
      </c>
      <c r="R158" s="7" t="n">
        <v>977050</v>
      </c>
      <c r="S158" s="7" t="n">
        <v>961942</v>
      </c>
      <c r="T158" s="7" t="n">
        <v>945315</v>
      </c>
      <c r="U158" s="7" t="n">
        <v>992884</v>
      </c>
      <c r="V158" s="7" t="n">
        <v>997947</v>
      </c>
      <c r="W158" s="7" t="n">
        <v>1011972</v>
      </c>
      <c r="X158" s="7" t="n">
        <v>995717</v>
      </c>
      <c r="Y158" s="7" t="n">
        <v>971774</v>
      </c>
      <c r="Z158" s="7" t="n">
        <v>996042</v>
      </c>
      <c r="AA158" s="7" t="n">
        <v>1031726</v>
      </c>
      <c r="AB158" s="7" t="n">
        <v>1049666</v>
      </c>
      <c r="AC158" s="7" t="n">
        <v>1075596</v>
      </c>
      <c r="AD158" s="7" t="n">
        <v>1099908</v>
      </c>
      <c r="AE158" s="7" t="n">
        <v>1134778</v>
      </c>
      <c r="AF158" s="7" t="n">
        <v>1138478</v>
      </c>
      <c r="AG158" s="7" t="n">
        <v>1180193</v>
      </c>
      <c r="AH158" s="7" t="n">
        <v>1187309</v>
      </c>
      <c r="AI158" s="7" t="n">
        <v>1209844</v>
      </c>
      <c r="AJ158" s="7" t="n">
        <v>1232579</v>
      </c>
      <c r="AK158" s="7" t="n">
        <v>1243782</v>
      </c>
      <c r="AL158" s="7" t="n">
        <v>1273074</v>
      </c>
      <c r="AM158" s="7" t="n">
        <v>1342779</v>
      </c>
      <c r="AN158" s="7" t="n">
        <v>1280968</v>
      </c>
      <c r="AO158" s="7" t="n">
        <v>1259543</v>
      </c>
      <c r="AP158" s="7" t="n">
        <v>1278851</v>
      </c>
      <c r="AQ158" s="7" t="n">
        <v>1251712</v>
      </c>
      <c r="AR158" s="7" t="n">
        <v>1226664</v>
      </c>
      <c r="AS158" s="7" t="n">
        <v>1253037</v>
      </c>
      <c r="AT158" s="7" t="n">
        <v>1228782</v>
      </c>
      <c r="AU158" s="7" t="n">
        <v>1231444</v>
      </c>
      <c r="AV158" s="7" t="n">
        <v>1128546</v>
      </c>
      <c r="AW158" s="7" t="n">
        <v>1138155</v>
      </c>
      <c r="AX158" s="7" t="n">
        <v>1085185</v>
      </c>
      <c r="AY158" s="7" t="n">
        <v>1167618</v>
      </c>
      <c r="AZ158" s="7" t="n">
        <v>1190660</v>
      </c>
      <c r="BA158" s="7" t="n">
        <v>1197036</v>
      </c>
      <c r="BB158" s="7" t="n">
        <v>1227964</v>
      </c>
      <c r="BC158" s="7" t="n">
        <v>1162398</v>
      </c>
      <c r="BD158" s="7" t="n">
        <v>1229866</v>
      </c>
      <c r="BE158" s="7" t="n">
        <v>1215868</v>
      </c>
      <c r="BF158" s="7" t="n">
        <v>1178655</v>
      </c>
      <c r="BG158" s="7" t="n">
        <v>1208761</v>
      </c>
      <c r="BH158" s="7" t="n">
        <v>1251839</v>
      </c>
      <c r="BI158" s="7" t="n">
        <v>1264197</v>
      </c>
      <c r="BJ158" s="7" t="n">
        <v>1319962</v>
      </c>
      <c r="BK158" s="7" t="n">
        <v>1283730</v>
      </c>
      <c r="BL158" s="7" t="n">
        <v>1180046</v>
      </c>
      <c r="BM158" s="7" t="n">
        <v>1001731</v>
      </c>
      <c r="BN158" s="7" t="n">
        <v>1083352</v>
      </c>
      <c r="BO158" s="7" t="n">
        <v>1122716</v>
      </c>
      <c r="BP158" s="7" t="n">
        <v>1171615</v>
      </c>
      <c r="BQ158" s="7" t="n">
        <v>1224668</v>
      </c>
      <c r="BR158" s="7" t="n">
        <v>1280722</v>
      </c>
      <c r="BS158" s="7" t="n">
        <v>1251234</v>
      </c>
      <c r="BT158" s="7" t="n">
        <v>1223499</v>
      </c>
      <c r="BU158" s="7" t="n">
        <v>1388694</v>
      </c>
      <c r="BV158" s="7" t="n">
        <v>1466717</v>
      </c>
      <c r="BW158" s="7" t="n">
        <v>1469124</v>
      </c>
      <c r="BX158" s="7" t="n">
        <v>1501473</v>
      </c>
      <c r="BY158" s="7" t="n">
        <v>1522018</v>
      </c>
      <c r="BZ158" s="7" t="n">
        <v>1570257</v>
      </c>
      <c r="CA158" s="7" t="n">
        <v>1615622</v>
      </c>
      <c r="CB158" s="7" t="n">
        <v>1607201</v>
      </c>
      <c r="CC158" s="7" t="n">
        <v>1586364</v>
      </c>
      <c r="CD158" s="7" t="n">
        <v>1617467</v>
      </c>
      <c r="CE158" s="7" t="n">
        <v>1566060</v>
      </c>
      <c r="CF158" s="7" t="n">
        <v>1601553</v>
      </c>
      <c r="CG158" s="7" t="n">
        <v>1528395</v>
      </c>
      <c r="CH158" s="7" t="n">
        <v>1591771</v>
      </c>
      <c r="CI158" s="7" t="n">
        <v>1527190</v>
      </c>
      <c r="CJ158" s="7" t="n">
        <v>1498445</v>
      </c>
      <c r="CK158" s="7" t="n">
        <v>1502662</v>
      </c>
      <c r="CL158" s="7" t="n">
        <v>1407927</v>
      </c>
      <c r="CM158" s="7" t="n">
        <v>1414734</v>
      </c>
      <c r="CN158" s="7" t="n">
        <v>1288055</v>
      </c>
      <c r="CO158" s="7" t="n">
        <v>1336417</v>
      </c>
      <c r="CP158" s="7" t="n">
        <v>1294569</v>
      </c>
      <c r="CQ158" s="7" t="n">
        <v>1163260</v>
      </c>
      <c r="CR158" s="7" t="n">
        <v>1198451</v>
      </c>
      <c r="CS158" s="7" t="n">
        <v>1336100</v>
      </c>
      <c r="CT158" s="7" t="n">
        <v>1327813</v>
      </c>
      <c r="CU158" s="7" t="n">
        <v>1433810</v>
      </c>
      <c r="CV158" s="7" t="n">
        <v>1385385</v>
      </c>
      <c r="CW158" s="7" t="n">
        <v>1414943</v>
      </c>
      <c r="CX158" s="7" t="n">
        <v>1439014</v>
      </c>
      <c r="CY158" s="7" t="n">
        <v>1388396</v>
      </c>
      <c r="CZ158" s="7" t="n">
        <v>1448675</v>
      </c>
      <c r="DA158" s="7" t="n">
        <v>1509583</v>
      </c>
      <c r="DB158" s="7" t="n">
        <v>1445003</v>
      </c>
      <c r="DC158" s="7" t="n">
        <v>1398146</v>
      </c>
      <c r="DD158" s="7" t="n">
        <v>1337628</v>
      </c>
      <c r="DE158" s="7" t="n">
        <v>1459264</v>
      </c>
      <c r="DF158" s="7" t="n">
        <v>1535237</v>
      </c>
      <c r="DG158" s="7" t="n">
        <v>1518451</v>
      </c>
      <c r="DH158" s="7" t="n">
        <v>1553697</v>
      </c>
      <c r="DI158" s="7" t="n">
        <v>1601694</v>
      </c>
      <c r="DJ158" s="7" t="n">
        <v>1573686</v>
      </c>
      <c r="DK158" s="7" t="n">
        <v>1620105</v>
      </c>
      <c r="DL158" s="7" t="n">
        <v>1616357</v>
      </c>
      <c r="DM158" s="7" t="n">
        <v>1657153</v>
      </c>
      <c r="DN158" s="7" t="n">
        <v>1701992</v>
      </c>
      <c r="DO158" s="7" t="n">
        <v>1748579</v>
      </c>
      <c r="DP158" s="7" t="n">
        <v>1661996</v>
      </c>
      <c r="DQ158" s="7" t="n">
        <v>1648027</v>
      </c>
      <c r="DR158" s="7" t="n">
        <v>1615572</v>
      </c>
    </row>
    <row r="159">
      <c r="A159" s="4" t="inlineStr">
        <is>
          <t>M S C I A C W I Ex U S A Small Cap Index Two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row>
    <row r="161">
      <c r="A161" s="4" t="inlineStr">
        <is>
          <t>Accumulated Value</t>
        </is>
      </c>
      <c r="B161" s="7" t="n">
        <v>1000000</v>
      </c>
      <c r="C161" s="7" t="n">
        <v>996332</v>
      </c>
      <c r="D161" s="7" t="n">
        <v>1050696</v>
      </c>
      <c r="E161" s="7" t="n">
        <v>1039317</v>
      </c>
      <c r="F161" s="7" t="n">
        <v>1101417</v>
      </c>
      <c r="G161" s="7" t="n">
        <v>1107570</v>
      </c>
      <c r="H161" s="7" t="n">
        <v>1083159</v>
      </c>
      <c r="I161" s="7" t="n">
        <v>1062515</v>
      </c>
      <c r="J161" s="7" t="n">
        <v>1003241</v>
      </c>
      <c r="K161" s="7" t="n">
        <v>974595</v>
      </c>
      <c r="L161" s="7" t="n">
        <v>1032365</v>
      </c>
      <c r="M161" s="7" t="n">
        <v>1024983</v>
      </c>
      <c r="N161" s="7" t="n">
        <v>1026026</v>
      </c>
      <c r="O161" s="7" t="n">
        <v>947351</v>
      </c>
      <c r="P161" s="7" t="n">
        <v>950564</v>
      </c>
      <c r="Q161" s="7" t="n">
        <v>1033037</v>
      </c>
      <c r="R161" s="7" t="n">
        <v>1061922</v>
      </c>
      <c r="S161" s="7" t="n">
        <v>1054933</v>
      </c>
      <c r="T161" s="7" t="n">
        <v>1023999</v>
      </c>
      <c r="U161" s="7" t="n">
        <v>1080981</v>
      </c>
      <c r="V161" s="7" t="n">
        <v>1078391</v>
      </c>
      <c r="W161" s="7" t="n">
        <v>1105010</v>
      </c>
      <c r="X161" s="7" t="n">
        <v>1075916</v>
      </c>
      <c r="Y161" s="7" t="n">
        <v>1043969</v>
      </c>
      <c r="Z161" s="7" t="n">
        <v>1066129</v>
      </c>
      <c r="AA161" s="7" t="n">
        <v>1106986</v>
      </c>
      <c r="AB161" s="7" t="n">
        <v>1136144</v>
      </c>
      <c r="AC161" s="7" t="n">
        <v>1159697</v>
      </c>
      <c r="AD161" s="7" t="n">
        <v>1194486</v>
      </c>
      <c r="AE161" s="7" t="n">
        <v>1226886</v>
      </c>
      <c r="AF161" s="7" t="n">
        <v>1232036</v>
      </c>
      <c r="AG161" s="7" t="n">
        <v>1275561</v>
      </c>
      <c r="AH161" s="7" t="n">
        <v>1289384</v>
      </c>
      <c r="AI161" s="7" t="n">
        <v>1317078</v>
      </c>
      <c r="AJ161" s="7" t="n">
        <v>1341671</v>
      </c>
      <c r="AK161" s="7" t="n">
        <v>1361654</v>
      </c>
      <c r="AL161" s="7" t="n">
        <v>1403511</v>
      </c>
      <c r="AM161" s="7" t="n">
        <v>1472504</v>
      </c>
      <c r="AN161" s="7" t="n">
        <v>1414577</v>
      </c>
      <c r="AO161" s="7" t="n">
        <v>1398547</v>
      </c>
      <c r="AP161" s="7" t="n">
        <v>1414721</v>
      </c>
      <c r="AQ161" s="7" t="n">
        <v>1400399</v>
      </c>
      <c r="AR161" s="7" t="n">
        <v>1362233</v>
      </c>
      <c r="AS161" s="7" t="n">
        <v>1371727</v>
      </c>
      <c r="AT161" s="7" t="n">
        <v>1358380</v>
      </c>
      <c r="AU161" s="7" t="n">
        <v>1341617</v>
      </c>
      <c r="AV161" s="7" t="n">
        <v>1211124</v>
      </c>
      <c r="AW161" s="7" t="n">
        <v>1214138</v>
      </c>
      <c r="AX161" s="7" t="n">
        <v>1148062</v>
      </c>
      <c r="AY161" s="7" t="n">
        <v>1237994</v>
      </c>
      <c r="AZ161" s="7" t="n">
        <v>1263963</v>
      </c>
      <c r="BA161" s="7" t="n">
        <v>1265887</v>
      </c>
      <c r="BB161" s="7" t="n">
        <v>1293881</v>
      </c>
      <c r="BC161" s="7" t="n">
        <v>1227112</v>
      </c>
      <c r="BD161" s="7" t="n">
        <v>1281255</v>
      </c>
      <c r="BE161" s="7" t="n">
        <v>1272701</v>
      </c>
      <c r="BF161" s="7" t="n">
        <v>1236020</v>
      </c>
      <c r="BG161" s="7" t="n">
        <v>1266050</v>
      </c>
      <c r="BH161" s="7" t="n">
        <v>1317346</v>
      </c>
      <c r="BI161" s="7" t="n">
        <v>1339402</v>
      </c>
      <c r="BJ161" s="7" t="n">
        <v>1405463</v>
      </c>
      <c r="BK161" s="7" t="n">
        <v>1361587</v>
      </c>
      <c r="BL161" s="7" t="n">
        <v>1236362</v>
      </c>
      <c r="BM161" s="7" t="n">
        <v>997804</v>
      </c>
      <c r="BN161" s="7" t="n">
        <v>1119077</v>
      </c>
      <c r="BO161" s="7" t="n">
        <v>1186927</v>
      </c>
      <c r="BP161" s="7" t="n">
        <v>1225604</v>
      </c>
      <c r="BQ161" s="7" t="n">
        <v>1286901</v>
      </c>
      <c r="BR161" s="7" t="n">
        <v>1371549</v>
      </c>
      <c r="BS161" s="7" t="n">
        <v>1354261</v>
      </c>
      <c r="BT161" s="7" t="n">
        <v>1318269</v>
      </c>
      <c r="BU161" s="7" t="n">
        <v>1500687</v>
      </c>
      <c r="BV161" s="7" t="n">
        <v>1605631</v>
      </c>
      <c r="BW161" s="7" t="n">
        <v>1602807</v>
      </c>
      <c r="BX161" s="7" t="n">
        <v>1660798</v>
      </c>
      <c r="BY161" s="7" t="n">
        <v>1694458</v>
      </c>
      <c r="BZ161" s="7" t="n">
        <v>1772277</v>
      </c>
      <c r="CA161" s="7" t="n">
        <v>1809527</v>
      </c>
      <c r="CB161" s="7" t="n">
        <v>1802097</v>
      </c>
      <c r="CC161" s="7" t="n">
        <v>1816559</v>
      </c>
      <c r="CD161" s="7" t="n">
        <v>1858524</v>
      </c>
      <c r="CE161" s="7" t="n">
        <v>1802019</v>
      </c>
      <c r="CF161" s="7" t="n">
        <v>1830194</v>
      </c>
      <c r="CG161" s="7" t="n">
        <v>1739583</v>
      </c>
      <c r="CH161" s="7" t="n">
        <v>1813176</v>
      </c>
      <c r="CI161" s="7" t="n">
        <v>1699950</v>
      </c>
      <c r="CJ161" s="7" t="n">
        <v>1677938</v>
      </c>
      <c r="CK161" s="7" t="n">
        <v>1695017</v>
      </c>
      <c r="CL161" s="7" t="n">
        <v>1585600</v>
      </c>
      <c r="CM161" s="7" t="n">
        <v>1570990</v>
      </c>
      <c r="CN161" s="7" t="n">
        <v>1397573</v>
      </c>
      <c r="CO161" s="7" t="n">
        <v>1478326</v>
      </c>
      <c r="CP161" s="7" t="n">
        <v>1439552</v>
      </c>
      <c r="CQ161" s="7" t="n">
        <v>1280632</v>
      </c>
      <c r="CR161" s="7" t="n">
        <v>1322246</v>
      </c>
      <c r="CS161" s="7" t="n">
        <v>1448611</v>
      </c>
      <c r="CT161" s="7" t="n">
        <v>1451033</v>
      </c>
      <c r="CU161" s="7" t="n">
        <v>1555490</v>
      </c>
      <c r="CV161" s="7" t="n">
        <v>1515750</v>
      </c>
      <c r="CW161" s="7" t="n">
        <v>1519177</v>
      </c>
      <c r="CX161" s="7" t="n">
        <v>1541555</v>
      </c>
      <c r="CY161" s="7" t="n">
        <v>1498812</v>
      </c>
      <c r="CZ161" s="7" t="n">
        <v>1550301</v>
      </c>
      <c r="DA161" s="7" t="n">
        <v>1629035</v>
      </c>
      <c r="DB161" s="7" t="n">
        <v>1583621</v>
      </c>
      <c r="DC161" s="7" t="n">
        <v>1524018</v>
      </c>
      <c r="DD161" s="7" t="n">
        <v>1438808</v>
      </c>
      <c r="DE161" s="7" t="n">
        <v>1578034</v>
      </c>
      <c r="DF161" s="7" t="n">
        <v>1678242</v>
      </c>
      <c r="DG161" s="7" t="n">
        <v>1649448</v>
      </c>
      <c r="DH161" s="7" t="n">
        <v>1665969</v>
      </c>
      <c r="DI161" s="7" t="n">
        <v>1713631</v>
      </c>
      <c r="DJ161" s="7" t="n">
        <v>1688688</v>
      </c>
      <c r="DK161" s="7" t="n">
        <v>1743399</v>
      </c>
      <c r="DL161" s="7" t="n">
        <v>1724911</v>
      </c>
      <c r="DM161" s="7" t="n">
        <v>1790597</v>
      </c>
      <c r="DN161" s="7" t="n">
        <v>1823580</v>
      </c>
      <c r="DO161" s="7" t="n">
        <v>1878404</v>
      </c>
      <c r="DP161" s="7" t="n">
        <v>1780241</v>
      </c>
      <c r="DQ161" s="7" t="n">
        <v>1772360</v>
      </c>
      <c r="DR161" s="7" t="n">
        <v>1734591</v>
      </c>
    </row>
    <row r="162">
      <c r="A162" s="4" t="inlineStr">
        <is>
          <t>M S C I A C W I Ex U S A I M I Index Thre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row>
    <row r="164">
      <c r="A164" s="4" t="inlineStr">
        <is>
          <t>Accumulated Value</t>
        </is>
      </c>
      <c r="B164" s="7" t="n">
        <v>10000</v>
      </c>
      <c r="C164" s="7" t="n">
        <v>9982</v>
      </c>
      <c r="D164" s="7" t="n">
        <v>10517</v>
      </c>
      <c r="E164" s="7" t="n">
        <v>10354</v>
      </c>
      <c r="F164" s="7" t="n">
        <v>10890</v>
      </c>
      <c r="G164" s="7" t="n">
        <v>10750</v>
      </c>
      <c r="H164" s="7" t="n">
        <v>10458</v>
      </c>
      <c r="I164" s="7" t="n">
        <v>10406</v>
      </c>
      <c r="J164" s="7" t="n">
        <v>9639</v>
      </c>
      <c r="K164" s="7" t="n">
        <v>9215</v>
      </c>
      <c r="L164" s="7" t="n">
        <v>9882</v>
      </c>
      <c r="M164" s="7" t="n">
        <v>9696</v>
      </c>
      <c r="N164" s="7" t="n">
        <v>9540</v>
      </c>
      <c r="O164" s="7" t="n">
        <v>8879</v>
      </c>
      <c r="P164" s="7" t="n">
        <v>8796</v>
      </c>
      <c r="Q164" s="7" t="n">
        <v>9517</v>
      </c>
      <c r="R164" s="7" t="n">
        <v>9770</v>
      </c>
      <c r="S164" s="7" t="n">
        <v>9619</v>
      </c>
      <c r="T164" s="7" t="n">
        <v>9453</v>
      </c>
      <c r="U164" s="7" t="n">
        <v>9928</v>
      </c>
      <c r="V164" s="7" t="n">
        <v>9979</v>
      </c>
      <c r="W164" s="7" t="n">
        <v>10119</v>
      </c>
      <c r="X164" s="7" t="n">
        <v>9957</v>
      </c>
      <c r="Y164" s="7" t="n">
        <v>9717</v>
      </c>
      <c r="Z164" s="7" t="n">
        <v>9960</v>
      </c>
      <c r="AA164" s="7" t="n">
        <v>10317</v>
      </c>
      <c r="AB164" s="7" t="n">
        <v>10496</v>
      </c>
      <c r="AC164" s="7" t="n">
        <v>10755</v>
      </c>
      <c r="AD164" s="7" t="n">
        <v>10999</v>
      </c>
      <c r="AE164" s="7" t="n">
        <v>11347</v>
      </c>
      <c r="AF164" s="7" t="n">
        <v>11384</v>
      </c>
      <c r="AG164" s="7" t="n">
        <v>11801</v>
      </c>
      <c r="AH164" s="7" t="n">
        <v>11873</v>
      </c>
      <c r="AI164" s="7" t="n">
        <v>12098</v>
      </c>
      <c r="AJ164" s="7" t="n">
        <v>12325</v>
      </c>
      <c r="AK164" s="7" t="n">
        <v>12437</v>
      </c>
      <c r="AL164" s="7" t="n">
        <v>12730</v>
      </c>
      <c r="AM164" s="7" t="n">
        <v>13427</v>
      </c>
      <c r="AN164" s="7" t="n">
        <v>12809</v>
      </c>
      <c r="AO164" s="7" t="n">
        <v>12595</v>
      </c>
      <c r="AP164" s="7" t="n">
        <v>12788</v>
      </c>
      <c r="AQ164" s="7" t="n">
        <v>12517</v>
      </c>
      <c r="AR164" s="7" t="n">
        <v>12266</v>
      </c>
      <c r="AS164" s="7" t="n">
        <v>12530</v>
      </c>
      <c r="AT164" s="7" t="n">
        <v>12287</v>
      </c>
      <c r="AU164" s="7" t="n">
        <v>12314</v>
      </c>
      <c r="AV164" s="7" t="n">
        <v>11285</v>
      </c>
      <c r="AW164" s="7" t="n">
        <v>11381</v>
      </c>
      <c r="AX164" s="7" t="n">
        <v>10851</v>
      </c>
      <c r="AY164" s="7" t="n">
        <v>11676</v>
      </c>
      <c r="AZ164" s="7" t="n">
        <v>11906</v>
      </c>
      <c r="BA164" s="7" t="n">
        <v>11970</v>
      </c>
      <c r="BB164" s="7" t="n">
        <v>12279</v>
      </c>
      <c r="BC164" s="7" t="n">
        <v>11623</v>
      </c>
      <c r="BD164" s="7" t="n">
        <v>12298</v>
      </c>
      <c r="BE164" s="7" t="n">
        <v>12158</v>
      </c>
      <c r="BF164" s="7" t="n">
        <v>11786</v>
      </c>
      <c r="BG164" s="7" t="n">
        <v>12087</v>
      </c>
      <c r="BH164" s="7" t="n">
        <v>12518</v>
      </c>
      <c r="BI164" s="7" t="n">
        <v>12641</v>
      </c>
      <c r="BJ164" s="7" t="n">
        <v>13199</v>
      </c>
      <c r="BK164" s="7" t="n">
        <v>12837</v>
      </c>
      <c r="BL164" s="7" t="n">
        <v>11800</v>
      </c>
      <c r="BM164" s="7" t="n">
        <v>10017</v>
      </c>
      <c r="BN164" s="7" t="n">
        <v>10833</v>
      </c>
      <c r="BO164" s="7" t="n">
        <v>11227</v>
      </c>
      <c r="BP164" s="7" t="n">
        <v>11716</v>
      </c>
      <c r="BQ164" s="7" t="n">
        <v>12246</v>
      </c>
      <c r="BR164" s="7" t="n">
        <v>12807</v>
      </c>
      <c r="BS164" s="7" t="n">
        <v>12512</v>
      </c>
      <c r="BT164" s="7" t="n">
        <v>12234</v>
      </c>
      <c r="BU164" s="7" t="n">
        <v>13886</v>
      </c>
      <c r="BV164" s="7" t="n">
        <v>14667</v>
      </c>
      <c r="BW164" s="7" t="n">
        <v>14691</v>
      </c>
      <c r="BX164" s="7" t="n">
        <v>15014</v>
      </c>
      <c r="BY164" s="7" t="n">
        <v>15220</v>
      </c>
      <c r="BZ164" s="7" t="n">
        <v>15702</v>
      </c>
      <c r="CA164" s="7" t="n">
        <v>16156</v>
      </c>
      <c r="CB164" s="7" t="n">
        <v>16072</v>
      </c>
      <c r="CC164" s="7" t="n">
        <v>15863</v>
      </c>
      <c r="CD164" s="7" t="n">
        <v>16174</v>
      </c>
      <c r="CE164" s="7" t="n">
        <v>15660</v>
      </c>
      <c r="CF164" s="7" t="n">
        <v>16015</v>
      </c>
      <c r="CG164" s="7" t="n">
        <v>15283</v>
      </c>
      <c r="CH164" s="7" t="n">
        <v>15917</v>
      </c>
      <c r="CI164" s="7" t="n">
        <v>15271</v>
      </c>
      <c r="CJ164" s="7" t="n">
        <v>14984</v>
      </c>
      <c r="CK164" s="7" t="n">
        <v>15026</v>
      </c>
      <c r="CL164" s="7" t="n">
        <v>14079</v>
      </c>
      <c r="CM164" s="7" t="n">
        <v>14147</v>
      </c>
      <c r="CN164" s="7" t="n">
        <v>12880</v>
      </c>
      <c r="CO164" s="7" t="n">
        <v>13364</v>
      </c>
      <c r="CP164" s="7" t="n">
        <v>12945</v>
      </c>
      <c r="CQ164" s="7" t="n">
        <v>11632</v>
      </c>
      <c r="CR164" s="7" t="n">
        <v>11984</v>
      </c>
      <c r="CS164" s="7" t="n">
        <v>13361</v>
      </c>
      <c r="CT164" s="7" t="n">
        <v>13278</v>
      </c>
      <c r="CU164" s="7" t="n">
        <v>14338</v>
      </c>
      <c r="CV164" s="7" t="n">
        <v>13853</v>
      </c>
      <c r="CW164" s="7" t="n">
        <v>14149</v>
      </c>
      <c r="CX164" s="7" t="n">
        <v>14390</v>
      </c>
      <c r="CY164" s="7" t="n">
        <v>13883</v>
      </c>
      <c r="CZ164" s="7" t="n">
        <v>14486</v>
      </c>
      <c r="DA164" s="7" t="n">
        <v>15095</v>
      </c>
      <c r="DB164" s="7" t="n">
        <v>14450</v>
      </c>
      <c r="DC164" s="7" t="n">
        <v>13981</v>
      </c>
      <c r="DD164" s="7" t="n">
        <v>13376</v>
      </c>
      <c r="DE164" s="7" t="n">
        <v>14592</v>
      </c>
      <c r="DF164" s="7" t="n">
        <v>15352</v>
      </c>
      <c r="DG164" s="7" t="n">
        <v>15184</v>
      </c>
      <c r="DH164" s="7" t="n">
        <v>15536</v>
      </c>
      <c r="DI164" s="7" t="n">
        <v>16016</v>
      </c>
      <c r="DJ164" s="7" t="n">
        <v>15736</v>
      </c>
      <c r="DK164" s="7" t="n">
        <v>16201</v>
      </c>
      <c r="DL164" s="7" t="n">
        <v>16163</v>
      </c>
      <c r="DM164" s="7" t="n">
        <v>16571</v>
      </c>
      <c r="DN164" s="7" t="n">
        <v>17019</v>
      </c>
      <c r="DO164" s="7" t="n">
        <v>17485</v>
      </c>
      <c r="DP164" s="7" t="n">
        <v>16619</v>
      </c>
      <c r="DQ164" s="7" t="n">
        <v>16480</v>
      </c>
      <c r="DR164" s="7" t="n">
        <v>16155</v>
      </c>
    </row>
    <row r="165">
      <c r="A165" s="4" t="inlineStr">
        <is>
          <t>M S C I A C W I Ex U S A Small Cap Index Thre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row>
    <row r="167">
      <c r="A167" s="4" t="inlineStr">
        <is>
          <t>Accumulated Value</t>
        </is>
      </c>
      <c r="B167" s="7" t="n">
        <v>10000</v>
      </c>
      <c r="C167" s="7" t="n">
        <v>9963</v>
      </c>
      <c r="D167" s="7" t="n">
        <v>10506</v>
      </c>
      <c r="E167" s="7" t="n">
        <v>10393</v>
      </c>
      <c r="F167" s="7" t="n">
        <v>11014</v>
      </c>
      <c r="G167" s="7" t="n">
        <v>11075</v>
      </c>
      <c r="H167" s="7" t="n">
        <v>10831</v>
      </c>
      <c r="I167" s="7" t="n">
        <v>10625</v>
      </c>
      <c r="J167" s="7" t="n">
        <v>10032</v>
      </c>
      <c r="K167" s="7" t="n">
        <v>9745</v>
      </c>
      <c r="L167" s="7" t="n">
        <v>10323</v>
      </c>
      <c r="M167" s="7" t="n">
        <v>10249</v>
      </c>
      <c r="N167" s="7" t="n">
        <v>10260</v>
      </c>
      <c r="O167" s="7" t="n">
        <v>9473</v>
      </c>
      <c r="P167" s="7" t="n">
        <v>9505</v>
      </c>
      <c r="Q167" s="7" t="n">
        <v>10330</v>
      </c>
      <c r="R167" s="7" t="n">
        <v>10619</v>
      </c>
      <c r="S167" s="7" t="n">
        <v>10549</v>
      </c>
      <c r="T167" s="7" t="n">
        <v>10239</v>
      </c>
      <c r="U167" s="7" t="n">
        <v>10809</v>
      </c>
      <c r="V167" s="7" t="n">
        <v>10783</v>
      </c>
      <c r="W167" s="7" t="n">
        <v>11050</v>
      </c>
      <c r="X167" s="7" t="n">
        <v>10759</v>
      </c>
      <c r="Y167" s="7" t="n">
        <v>10439</v>
      </c>
      <c r="Z167" s="7" t="n">
        <v>10661</v>
      </c>
      <c r="AA167" s="7" t="n">
        <v>11069</v>
      </c>
      <c r="AB167" s="7" t="n">
        <v>11361</v>
      </c>
      <c r="AC167" s="7" t="n">
        <v>11596</v>
      </c>
      <c r="AD167" s="7" t="n">
        <v>11944</v>
      </c>
      <c r="AE167" s="7" t="n">
        <v>12268</v>
      </c>
      <c r="AF167" s="7" t="n">
        <v>12320</v>
      </c>
      <c r="AG167" s="7" t="n">
        <v>12755</v>
      </c>
      <c r="AH167" s="7" t="n">
        <v>12893</v>
      </c>
      <c r="AI167" s="7" t="n">
        <v>13170</v>
      </c>
      <c r="AJ167" s="7" t="n">
        <v>13416</v>
      </c>
      <c r="AK167" s="7" t="n">
        <v>13616</v>
      </c>
      <c r="AL167" s="7" t="n">
        <v>14035</v>
      </c>
      <c r="AM167" s="7" t="n">
        <v>14725</v>
      </c>
      <c r="AN167" s="7" t="n">
        <v>14145</v>
      </c>
      <c r="AO167" s="7" t="n">
        <v>13985</v>
      </c>
      <c r="AP167" s="7" t="n">
        <v>14147</v>
      </c>
      <c r="AQ167" s="7" t="n">
        <v>14003</v>
      </c>
      <c r="AR167" s="7" t="n">
        <v>13622</v>
      </c>
      <c r="AS167" s="7" t="n">
        <v>13717</v>
      </c>
      <c r="AT167" s="7" t="n">
        <v>13583</v>
      </c>
      <c r="AU167" s="7" t="n">
        <v>13416</v>
      </c>
      <c r="AV167" s="7" t="n">
        <v>12111</v>
      </c>
      <c r="AW167" s="7" t="n">
        <v>12141</v>
      </c>
      <c r="AX167" s="7" t="n">
        <v>11480</v>
      </c>
      <c r="AY167" s="7" t="n">
        <v>12379</v>
      </c>
      <c r="AZ167" s="7" t="n">
        <v>12639</v>
      </c>
      <c r="BA167" s="7" t="n">
        <v>12658</v>
      </c>
      <c r="BB167" s="7" t="n">
        <v>12938</v>
      </c>
      <c r="BC167" s="7" t="n">
        <v>12271</v>
      </c>
      <c r="BD167" s="7" t="n">
        <v>12812</v>
      </c>
      <c r="BE167" s="7" t="n">
        <v>12727</v>
      </c>
      <c r="BF167" s="7" t="n">
        <v>12360</v>
      </c>
      <c r="BG167" s="7" t="n">
        <v>12660</v>
      </c>
      <c r="BH167" s="7" t="n">
        <v>13173</v>
      </c>
      <c r="BI167" s="7" t="n">
        <v>13394</v>
      </c>
      <c r="BJ167" s="7" t="n">
        <v>14054</v>
      </c>
      <c r="BK167" s="7" t="n">
        <v>13615</v>
      </c>
      <c r="BL167" s="7" t="n">
        <v>12363</v>
      </c>
      <c r="BM167" s="7" t="n">
        <v>9978</v>
      </c>
      <c r="BN167" s="7" t="n">
        <v>11190</v>
      </c>
      <c r="BO167" s="7" t="n">
        <v>11869</v>
      </c>
      <c r="BP167" s="7" t="n">
        <v>12256</v>
      </c>
      <c r="BQ167" s="7" t="n">
        <v>12869</v>
      </c>
      <c r="BR167" s="7" t="n">
        <v>13715</v>
      </c>
      <c r="BS167" s="7" t="n">
        <v>13542</v>
      </c>
      <c r="BT167" s="7" t="n">
        <v>13182</v>
      </c>
      <c r="BU167" s="7" t="n">
        <v>15006</v>
      </c>
      <c r="BV167" s="7" t="n">
        <v>16056</v>
      </c>
      <c r="BW167" s="7" t="n">
        <v>16028</v>
      </c>
      <c r="BX167" s="7" t="n">
        <v>16607</v>
      </c>
      <c r="BY167" s="7" t="n">
        <v>16944</v>
      </c>
      <c r="BZ167" s="7" t="n">
        <v>17722</v>
      </c>
      <c r="CA167" s="7" t="n">
        <v>18095</v>
      </c>
      <c r="CB167" s="7" t="n">
        <v>18020</v>
      </c>
      <c r="CC167" s="7" t="n">
        <v>18165</v>
      </c>
      <c r="CD167" s="7" t="n">
        <v>18585</v>
      </c>
      <c r="CE167" s="7" t="n">
        <v>18020</v>
      </c>
      <c r="CF167" s="7" t="n">
        <v>18301</v>
      </c>
      <c r="CG167" s="7" t="n">
        <v>17395</v>
      </c>
      <c r="CH167" s="7" t="n">
        <v>18131</v>
      </c>
      <c r="CI167" s="7" t="n">
        <v>16999</v>
      </c>
      <c r="CJ167" s="7" t="n">
        <v>16779</v>
      </c>
      <c r="CK167" s="7" t="n">
        <v>16950</v>
      </c>
      <c r="CL167" s="7" t="n">
        <v>15856</v>
      </c>
      <c r="CM167" s="7" t="n">
        <v>15709</v>
      </c>
      <c r="CN167" s="7" t="n">
        <v>13975</v>
      </c>
      <c r="CO167" s="7" t="n">
        <v>14783</v>
      </c>
      <c r="CP167" s="7" t="n">
        <v>14395</v>
      </c>
      <c r="CQ167" s="7" t="n">
        <v>12806</v>
      </c>
      <c r="CR167" s="7" t="n">
        <v>13222</v>
      </c>
      <c r="CS167" s="7" t="n">
        <v>14486</v>
      </c>
      <c r="CT167" s="7" t="n">
        <v>14510</v>
      </c>
      <c r="CU167" s="7" t="n">
        <v>15554</v>
      </c>
      <c r="CV167" s="7" t="n">
        <v>15157</v>
      </c>
      <c r="CW167" s="7" t="n">
        <v>15191</v>
      </c>
      <c r="CX167" s="7" t="n">
        <v>15415</v>
      </c>
      <c r="CY167" s="7" t="n">
        <v>14988</v>
      </c>
      <c r="CZ167" s="7" t="n">
        <v>15503</v>
      </c>
      <c r="DA167" s="7" t="n">
        <v>16290</v>
      </c>
      <c r="DB167" s="7" t="n">
        <v>15836</v>
      </c>
      <c r="DC167" s="7" t="n">
        <v>15240</v>
      </c>
      <c r="DD167" s="7" t="n">
        <v>14388</v>
      </c>
      <c r="DE167" s="7" t="n">
        <v>15780</v>
      </c>
      <c r="DF167" s="7" t="n">
        <v>16782</v>
      </c>
      <c r="DG167" s="7" t="n">
        <v>16494</v>
      </c>
      <c r="DH167" s="7" t="n">
        <v>16659</v>
      </c>
      <c r="DI167" s="7" t="n">
        <v>17136</v>
      </c>
      <c r="DJ167" s="7" t="n">
        <v>16886</v>
      </c>
      <c r="DK167" s="7" t="n">
        <v>17433</v>
      </c>
      <c r="DL167" s="7" t="n">
        <v>17249</v>
      </c>
      <c r="DM167" s="7" t="n">
        <v>17905</v>
      </c>
      <c r="DN167" s="7" t="n">
        <v>18235</v>
      </c>
      <c r="DO167" s="7" t="n">
        <v>18784</v>
      </c>
      <c r="DP167" s="7" t="n">
        <v>17802</v>
      </c>
      <c r="DQ167" s="7" t="n">
        <v>17723</v>
      </c>
      <c r="DR167" s="7" t="n">
        <v>17345</v>
      </c>
    </row>
    <row r="168">
      <c r="A168" s="4" t="inlineStr">
        <is>
          <t>Russell 3000 Index Seven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row>
    <row r="170">
      <c r="A170" s="4" t="inlineStr">
        <is>
          <t>Accumulated Value</t>
        </is>
      </c>
      <c r="B170" s="7" t="n">
        <v>10000</v>
      </c>
      <c r="C170" s="7" t="n">
        <v>9721</v>
      </c>
      <c r="D170" s="7" t="n">
        <v>10284</v>
      </c>
      <c r="E170" s="7" t="n">
        <v>10180</v>
      </c>
      <c r="F170" s="7" t="n">
        <v>10226</v>
      </c>
      <c r="G170" s="7" t="n">
        <v>10367</v>
      </c>
      <c r="H170" s="7" t="n">
        <v>10194</v>
      </c>
      <c r="I170" s="7" t="n">
        <v>10364</v>
      </c>
      <c r="J170" s="7" t="n">
        <v>9738</v>
      </c>
      <c r="K170" s="7" t="n">
        <v>9455</v>
      </c>
      <c r="L170" s="7" t="n">
        <v>10201</v>
      </c>
      <c r="M170" s="7" t="n">
        <v>10258</v>
      </c>
      <c r="N170" s="7" t="n">
        <v>10047</v>
      </c>
      <c r="O170" s="7" t="n">
        <v>9480</v>
      </c>
      <c r="P170" s="7" t="n">
        <v>9477</v>
      </c>
      <c r="Q170" s="7" t="n">
        <v>10145</v>
      </c>
      <c r="R170" s="7" t="n">
        <v>10208</v>
      </c>
      <c r="S170" s="7" t="n">
        <v>10390</v>
      </c>
      <c r="T170" s="7" t="n">
        <v>10412</v>
      </c>
      <c r="U170" s="7" t="n">
        <v>10825</v>
      </c>
      <c r="V170" s="7" t="n">
        <v>10852</v>
      </c>
      <c r="W170" s="7" t="n">
        <v>10869</v>
      </c>
      <c r="X170" s="7" t="n">
        <v>10634</v>
      </c>
      <c r="Y170" s="7" t="n">
        <v>11110</v>
      </c>
      <c r="Z170" s="7" t="n">
        <v>11327</v>
      </c>
      <c r="AA170" s="7" t="n">
        <v>11540</v>
      </c>
      <c r="AB170" s="7" t="n">
        <v>11969</v>
      </c>
      <c r="AC170" s="7" t="n">
        <v>11978</v>
      </c>
      <c r="AD170" s="7" t="n">
        <v>12105</v>
      </c>
      <c r="AE170" s="7" t="n">
        <v>12228</v>
      </c>
      <c r="AF170" s="7" t="n">
        <v>12339</v>
      </c>
      <c r="AG170" s="7" t="n">
        <v>12571</v>
      </c>
      <c r="AH170" s="7" t="n">
        <v>12596</v>
      </c>
      <c r="AI170" s="7" t="n">
        <v>12903</v>
      </c>
      <c r="AJ170" s="7" t="n">
        <v>13184</v>
      </c>
      <c r="AK170" s="7" t="n">
        <v>13585</v>
      </c>
      <c r="AL170" s="7" t="n">
        <v>13721</v>
      </c>
      <c r="AM170" s="7" t="n">
        <v>14444</v>
      </c>
      <c r="AN170" s="7" t="n">
        <v>13911</v>
      </c>
      <c r="AO170" s="7" t="n">
        <v>13632</v>
      </c>
      <c r="AP170" s="7" t="n">
        <v>13684</v>
      </c>
      <c r="AQ170" s="7" t="n">
        <v>14070</v>
      </c>
      <c r="AR170" s="7" t="n">
        <v>14162</v>
      </c>
      <c r="AS170" s="7" t="n">
        <v>14632</v>
      </c>
      <c r="AT170" s="7" t="n">
        <v>15146</v>
      </c>
      <c r="AU170" s="7" t="n">
        <v>15171</v>
      </c>
      <c r="AV170" s="7" t="n">
        <v>14054</v>
      </c>
      <c r="AW170" s="7" t="n">
        <v>14336</v>
      </c>
      <c r="AX170" s="7" t="n">
        <v>13001</v>
      </c>
      <c r="AY170" s="7" t="n">
        <v>14117</v>
      </c>
      <c r="AZ170" s="7" t="n">
        <v>14614</v>
      </c>
      <c r="BA170" s="7" t="n">
        <v>14827</v>
      </c>
      <c r="BB170" s="7" t="n">
        <v>15419</v>
      </c>
      <c r="BC170" s="7" t="n">
        <v>14421</v>
      </c>
      <c r="BD170" s="7" t="n">
        <v>15434</v>
      </c>
      <c r="BE170" s="7" t="n">
        <v>15664</v>
      </c>
      <c r="BF170" s="7" t="n">
        <v>15345</v>
      </c>
      <c r="BG170" s="7" t="n">
        <v>15614</v>
      </c>
      <c r="BH170" s="7" t="n">
        <v>15950</v>
      </c>
      <c r="BI170" s="7" t="n">
        <v>16556</v>
      </c>
      <c r="BJ170" s="7" t="n">
        <v>17034</v>
      </c>
      <c r="BK170" s="7" t="n">
        <v>17016</v>
      </c>
      <c r="BL170" s="7" t="n">
        <v>15623</v>
      </c>
      <c r="BM170" s="7" t="n">
        <v>13474</v>
      </c>
      <c r="BN170" s="7" t="n">
        <v>15259</v>
      </c>
      <c r="BO170" s="7" t="n">
        <v>16075</v>
      </c>
      <c r="BP170" s="7" t="n">
        <v>16442</v>
      </c>
      <c r="BQ170" s="7" t="n">
        <v>17376</v>
      </c>
      <c r="BR170" s="7" t="n">
        <v>18635</v>
      </c>
      <c r="BS170" s="7" t="n">
        <v>17956</v>
      </c>
      <c r="BT170" s="7" t="n">
        <v>17569</v>
      </c>
      <c r="BU170" s="7" t="n">
        <v>19706</v>
      </c>
      <c r="BV170" s="7" t="n">
        <v>20593</v>
      </c>
      <c r="BW170" s="7" t="n">
        <v>20501</v>
      </c>
      <c r="BX170" s="7" t="n">
        <v>21142</v>
      </c>
      <c r="BY170" s="7" t="n">
        <v>21900</v>
      </c>
      <c r="BZ170" s="7" t="n">
        <v>23029</v>
      </c>
      <c r="CA170" s="7" t="n">
        <v>23134</v>
      </c>
      <c r="CB170" s="7" t="n">
        <v>23704</v>
      </c>
      <c r="CC170" s="7" t="n">
        <v>24105</v>
      </c>
      <c r="CD170" s="7" t="n">
        <v>24792</v>
      </c>
      <c r="CE170" s="7" t="n">
        <v>23680</v>
      </c>
      <c r="CF170" s="7" t="n">
        <v>25281</v>
      </c>
      <c r="CG170" s="7" t="n">
        <v>24897</v>
      </c>
      <c r="CH170" s="7" t="n">
        <v>25877</v>
      </c>
      <c r="CI170" s="7" t="n">
        <v>24354</v>
      </c>
      <c r="CJ170" s="7" t="n">
        <v>23741</v>
      </c>
      <c r="CK170" s="7" t="n">
        <v>24511</v>
      </c>
      <c r="CL170" s="7" t="n">
        <v>22311</v>
      </c>
      <c r="CM170" s="7" t="n">
        <v>22281</v>
      </c>
      <c r="CN170" s="7" t="n">
        <v>20417</v>
      </c>
      <c r="CO170" s="7" t="n">
        <v>22333</v>
      </c>
      <c r="CP170" s="7" t="n">
        <v>21499</v>
      </c>
      <c r="CQ170" s="7" t="n">
        <v>19506</v>
      </c>
      <c r="CR170" s="7" t="n">
        <v>21105</v>
      </c>
      <c r="CS170" s="7" t="n">
        <v>22207</v>
      </c>
      <c r="CT170" s="7" t="n">
        <v>20907</v>
      </c>
      <c r="CU170" s="7" t="n">
        <v>22347</v>
      </c>
      <c r="CV170" s="7" t="n">
        <v>21824</v>
      </c>
      <c r="CW170" s="7" t="n">
        <v>22408</v>
      </c>
      <c r="CX170" s="7" t="n">
        <v>22647</v>
      </c>
      <c r="CY170" s="7" t="n">
        <v>22735</v>
      </c>
      <c r="CZ170" s="7" t="n">
        <v>24287</v>
      </c>
      <c r="DA170" s="7" t="n">
        <v>25158</v>
      </c>
      <c r="DB170" s="7" t="n">
        <v>24672</v>
      </c>
      <c r="DC170" s="7" t="n">
        <v>23497</v>
      </c>
      <c r="DD170" s="7" t="n">
        <v>22874</v>
      </c>
      <c r="DE170" s="7" t="n">
        <v>25007</v>
      </c>
      <c r="DF170" s="7" t="n">
        <v>26334</v>
      </c>
      <c r="DG170" s="7" t="n">
        <v>26625</v>
      </c>
      <c r="DH170" s="7" t="n">
        <v>28067</v>
      </c>
      <c r="DI170" s="7" t="n">
        <v>28972</v>
      </c>
      <c r="DJ170" s="7" t="n">
        <v>27697</v>
      </c>
      <c r="DK170" s="7" t="n">
        <v>29006</v>
      </c>
      <c r="DL170" s="7" t="n">
        <v>29904</v>
      </c>
      <c r="DM170" s="7" t="n">
        <v>30460</v>
      </c>
      <c r="DN170" s="7" t="n">
        <v>31123</v>
      </c>
      <c r="DO170" s="7" t="n">
        <v>31767</v>
      </c>
      <c r="DP170" s="7" t="n">
        <v>31533</v>
      </c>
      <c r="DQ170" s="7" t="n">
        <v>33631</v>
      </c>
      <c r="DR170" s="7" t="n">
        <v>32603</v>
      </c>
    </row>
    <row r="171">
      <c r="A171" s="4" t="inlineStr">
        <is>
          <t>Russell Microcap Index On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row>
    <row r="173">
      <c r="A173" s="4" t="inlineStr">
        <is>
          <t>Accumulated Value</t>
        </is>
      </c>
      <c r="B173" s="7" t="n">
        <v>10000</v>
      </c>
      <c r="C173" s="7" t="n">
        <v>9587</v>
      </c>
      <c r="D173" s="7" t="n">
        <v>10099</v>
      </c>
      <c r="E173" s="7" t="n">
        <v>10314</v>
      </c>
      <c r="F173" s="7" t="n">
        <v>10073</v>
      </c>
      <c r="G173" s="7" t="n">
        <v>10376</v>
      </c>
      <c r="H173" s="7" t="n">
        <v>10602</v>
      </c>
      <c r="I173" s="7" t="n">
        <v>10264</v>
      </c>
      <c r="J173" s="7" t="n">
        <v>9709</v>
      </c>
      <c r="K173" s="7" t="n">
        <v>9142</v>
      </c>
      <c r="L173" s="7" t="n">
        <v>9634</v>
      </c>
      <c r="M173" s="7" t="n">
        <v>10000</v>
      </c>
      <c r="N173" s="7" t="n">
        <v>9484</v>
      </c>
      <c r="O173" s="7" t="n">
        <v>8502</v>
      </c>
      <c r="P173" s="7" t="n">
        <v>8374</v>
      </c>
      <c r="Q173" s="7" t="n">
        <v>8968</v>
      </c>
      <c r="R173" s="7" t="n">
        <v>9259</v>
      </c>
      <c r="S173" s="7" t="n">
        <v>9379</v>
      </c>
      <c r="T173" s="7" t="n">
        <v>9324</v>
      </c>
      <c r="U173" s="7" t="n">
        <v>9812</v>
      </c>
      <c r="V173" s="7" t="n">
        <v>10077</v>
      </c>
      <c r="W173" s="7" t="n">
        <v>10373</v>
      </c>
      <c r="X173" s="7" t="n">
        <v>9782</v>
      </c>
      <c r="Y173" s="7" t="n">
        <v>10918</v>
      </c>
      <c r="Z173" s="7" t="n">
        <v>11415</v>
      </c>
      <c r="AA173" s="7" t="n">
        <v>11243</v>
      </c>
      <c r="AB173" s="7" t="n">
        <v>11360</v>
      </c>
      <c r="AC173" s="7" t="n">
        <v>11459</v>
      </c>
      <c r="AD173" s="7" t="n">
        <v>11577</v>
      </c>
      <c r="AE173" s="7" t="n">
        <v>11311</v>
      </c>
      <c r="AF173" s="7" t="n">
        <v>11898</v>
      </c>
      <c r="AG173" s="7" t="n">
        <v>11832</v>
      </c>
      <c r="AH173" s="7" t="n">
        <v>11734</v>
      </c>
      <c r="AI173" s="7" t="n">
        <v>12690</v>
      </c>
      <c r="AJ173" s="7" t="n">
        <v>12669</v>
      </c>
      <c r="AK173" s="7" t="n">
        <v>12980</v>
      </c>
      <c r="AL173" s="7" t="n">
        <v>12918</v>
      </c>
      <c r="AM173" s="7" t="n">
        <v>13235</v>
      </c>
      <c r="AN173" s="7" t="n">
        <v>12816</v>
      </c>
      <c r="AO173" s="7" t="n">
        <v>13006</v>
      </c>
      <c r="AP173" s="7" t="n">
        <v>13169</v>
      </c>
      <c r="AQ173" s="7" t="n">
        <v>14119</v>
      </c>
      <c r="AR173" s="7" t="n">
        <v>14303</v>
      </c>
      <c r="AS173" s="7" t="n">
        <v>14293</v>
      </c>
      <c r="AT173" s="7" t="n">
        <v>14908</v>
      </c>
      <c r="AU173" s="7" t="n">
        <v>14422</v>
      </c>
      <c r="AV173" s="7" t="n">
        <v>12849</v>
      </c>
      <c r="AW173" s="7" t="n">
        <v>12767</v>
      </c>
      <c r="AX173" s="7" t="n">
        <v>11228</v>
      </c>
      <c r="AY173" s="7" t="n">
        <v>12406</v>
      </c>
      <c r="AZ173" s="7" t="n">
        <v>13086</v>
      </c>
      <c r="BA173" s="7" t="n">
        <v>12699</v>
      </c>
      <c r="BB173" s="7" t="n">
        <v>12942</v>
      </c>
      <c r="BC173" s="7" t="n">
        <v>12064</v>
      </c>
      <c r="BD173" s="7" t="n">
        <v>12817</v>
      </c>
      <c r="BE173" s="7" t="n">
        <v>12642</v>
      </c>
      <c r="BF173" s="7" t="n">
        <v>11847</v>
      </c>
      <c r="BG173" s="7" t="n">
        <v>12118</v>
      </c>
      <c r="BH173" s="7" t="n">
        <v>12429</v>
      </c>
      <c r="BI173" s="7" t="n">
        <v>13005</v>
      </c>
      <c r="BJ173" s="7" t="n">
        <v>13747</v>
      </c>
      <c r="BK173" s="7" t="n">
        <v>13107</v>
      </c>
      <c r="BL173" s="7" t="n">
        <v>12211</v>
      </c>
      <c r="BM173" s="7" t="n">
        <v>9350</v>
      </c>
      <c r="BN173" s="7" t="n">
        <v>10774</v>
      </c>
      <c r="BO173" s="7" t="n">
        <v>11488</v>
      </c>
      <c r="BP173" s="7" t="n">
        <v>12206</v>
      </c>
      <c r="BQ173" s="7" t="n">
        <v>12336</v>
      </c>
      <c r="BR173" s="7" t="n">
        <v>13070</v>
      </c>
      <c r="BS173" s="7" t="n">
        <v>12656</v>
      </c>
      <c r="BT173" s="7" t="n">
        <v>12820</v>
      </c>
      <c r="BU173" s="7" t="n">
        <v>15440</v>
      </c>
      <c r="BV173" s="7" t="n">
        <v>16629</v>
      </c>
      <c r="BW173" s="7" t="n">
        <v>18993</v>
      </c>
      <c r="BX173" s="7" t="n">
        <v>20137</v>
      </c>
      <c r="BY173" s="7" t="n">
        <v>20601</v>
      </c>
      <c r="BZ173" s="7" t="n">
        <v>20656</v>
      </c>
      <c r="CA173" s="7" t="n">
        <v>20994</v>
      </c>
      <c r="CB173" s="7" t="n">
        <v>21454</v>
      </c>
      <c r="CC173" s="7" t="n">
        <v>20271</v>
      </c>
      <c r="CD173" s="7" t="n">
        <v>20998</v>
      </c>
      <c r="CE173" s="7" t="n">
        <v>20386</v>
      </c>
      <c r="CF173" s="7" t="n">
        <v>20838</v>
      </c>
      <c r="CG173" s="7" t="n">
        <v>19745</v>
      </c>
      <c r="CH173" s="7" t="n">
        <v>19845</v>
      </c>
      <c r="CI173" s="7" t="n">
        <v>17905</v>
      </c>
      <c r="CJ173" s="7" t="n">
        <v>18088</v>
      </c>
      <c r="CK173" s="7" t="n">
        <v>18337</v>
      </c>
      <c r="CL173" s="7" t="n">
        <v>16435</v>
      </c>
      <c r="CM173" s="7" t="n">
        <v>16371</v>
      </c>
      <c r="CN173" s="7" t="n">
        <v>14861</v>
      </c>
      <c r="CO173" s="7" t="n">
        <v>16341</v>
      </c>
      <c r="CP173" s="7" t="n">
        <v>16367</v>
      </c>
      <c r="CQ173" s="7" t="n">
        <v>14789</v>
      </c>
      <c r="CR173" s="7" t="n">
        <v>16192</v>
      </c>
      <c r="CS173" s="7" t="n">
        <v>16178</v>
      </c>
      <c r="CT173" s="7" t="n">
        <v>15487</v>
      </c>
      <c r="CU173" s="7" t="n">
        <v>17013</v>
      </c>
      <c r="CV173" s="7" t="n">
        <v>16519</v>
      </c>
      <c r="CW173" s="7" t="n">
        <v>15050</v>
      </c>
      <c r="CX173" s="7" t="n">
        <v>14660</v>
      </c>
      <c r="CY173" s="7" t="n">
        <v>14867</v>
      </c>
      <c r="CZ173" s="7" t="n">
        <v>15846</v>
      </c>
      <c r="DA173" s="7" t="n">
        <v>16692</v>
      </c>
      <c r="DB173" s="7" t="n">
        <v>15583</v>
      </c>
      <c r="DC173" s="7" t="n">
        <v>14589</v>
      </c>
      <c r="DD173" s="7" t="n">
        <v>13536</v>
      </c>
      <c r="DE173" s="7" t="n">
        <v>14817</v>
      </c>
      <c r="DF173" s="7" t="n">
        <v>16933</v>
      </c>
      <c r="DG173" s="7" t="n">
        <v>16277</v>
      </c>
      <c r="DH173" s="7" t="n">
        <v>17289</v>
      </c>
      <c r="DI173" s="7" t="n">
        <v>17726</v>
      </c>
      <c r="DJ173" s="7" t="n">
        <v>16349</v>
      </c>
      <c r="DK173" s="7" t="n">
        <v>17177</v>
      </c>
      <c r="DL173" s="7" t="n">
        <v>16791</v>
      </c>
      <c r="DM173" s="7" t="n">
        <v>18784</v>
      </c>
      <c r="DN173" s="7" t="n">
        <v>18268</v>
      </c>
      <c r="DO173" s="7" t="n">
        <v>18182</v>
      </c>
      <c r="DP173" s="7" t="n">
        <v>18306</v>
      </c>
      <c r="DQ173" s="7" t="n">
        <v>20437</v>
      </c>
      <c r="DR173" s="7" t="n">
        <v>19253</v>
      </c>
    </row>
    <row r="174">
      <c r="A174" s="4" t="inlineStr">
        <is>
          <t>Russell 2000 Index Seven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row>
    <row r="176">
      <c r="A176" s="4" t="inlineStr">
        <is>
          <t>Accumulated Value</t>
        </is>
      </c>
      <c r="B176" s="7" t="n">
        <v>10000</v>
      </c>
      <c r="C176" s="7" t="n">
        <v>9678</v>
      </c>
      <c r="D176" s="7" t="n">
        <v>10252</v>
      </c>
      <c r="E176" s="7" t="n">
        <v>10431</v>
      </c>
      <c r="F176" s="7" t="n">
        <v>10165</v>
      </c>
      <c r="G176" s="7" t="n">
        <v>10397</v>
      </c>
      <c r="H176" s="7" t="n">
        <v>10475</v>
      </c>
      <c r="I176" s="7" t="n">
        <v>10353</v>
      </c>
      <c r="J176" s="7" t="n">
        <v>9703</v>
      </c>
      <c r="K176" s="7" t="n">
        <v>9226</v>
      </c>
      <c r="L176" s="7" t="n">
        <v>9746</v>
      </c>
      <c r="M176" s="7" t="n">
        <v>10063</v>
      </c>
      <c r="N176" s="7" t="n">
        <v>9558</v>
      </c>
      <c r="O176" s="7" t="n">
        <v>8718</v>
      </c>
      <c r="P176" s="7" t="n">
        <v>8717</v>
      </c>
      <c r="Q176" s="7" t="n">
        <v>9413</v>
      </c>
      <c r="R176" s="7" t="n">
        <v>9561</v>
      </c>
      <c r="S176" s="7" t="n">
        <v>9776</v>
      </c>
      <c r="T176" s="7" t="n">
        <v>9770</v>
      </c>
      <c r="U176" s="7" t="n">
        <v>10353</v>
      </c>
      <c r="V176" s="7" t="n">
        <v>10536</v>
      </c>
      <c r="W176" s="7" t="n">
        <v>10654</v>
      </c>
      <c r="X176" s="7" t="n">
        <v>10147</v>
      </c>
      <c r="Y176" s="7" t="n">
        <v>11279</v>
      </c>
      <c r="Z176" s="7" t="n">
        <v>11595</v>
      </c>
      <c r="AA176" s="7" t="n">
        <v>11641</v>
      </c>
      <c r="AB176" s="7" t="n">
        <v>11865</v>
      </c>
      <c r="AC176" s="7" t="n">
        <v>11881</v>
      </c>
      <c r="AD176" s="7" t="n">
        <v>12011</v>
      </c>
      <c r="AE176" s="7" t="n">
        <v>11767</v>
      </c>
      <c r="AF176" s="7" t="n">
        <v>12173</v>
      </c>
      <c r="AG176" s="7" t="n">
        <v>12264</v>
      </c>
      <c r="AH176" s="7" t="n">
        <v>12108</v>
      </c>
      <c r="AI176" s="7" t="n">
        <v>12864</v>
      </c>
      <c r="AJ176" s="7" t="n">
        <v>12973</v>
      </c>
      <c r="AK176" s="7" t="n">
        <v>13347</v>
      </c>
      <c r="AL176" s="7" t="n">
        <v>13293</v>
      </c>
      <c r="AM176" s="7" t="n">
        <v>13641</v>
      </c>
      <c r="AN176" s="7" t="n">
        <v>13112</v>
      </c>
      <c r="AO176" s="7" t="n">
        <v>13282</v>
      </c>
      <c r="AP176" s="7" t="n">
        <v>13397</v>
      </c>
      <c r="AQ176" s="7" t="n">
        <v>14210</v>
      </c>
      <c r="AR176" s="7" t="n">
        <v>14312</v>
      </c>
      <c r="AS176" s="7" t="n">
        <v>14561</v>
      </c>
      <c r="AT176" s="7" t="n">
        <v>15189</v>
      </c>
      <c r="AU176" s="7" t="n">
        <v>14824</v>
      </c>
      <c r="AV176" s="7" t="n">
        <v>13214</v>
      </c>
      <c r="AW176" s="7" t="n">
        <v>13424</v>
      </c>
      <c r="AX176" s="7" t="n">
        <v>11829</v>
      </c>
      <c r="AY176" s="7" t="n">
        <v>13160</v>
      </c>
      <c r="AZ176" s="7" t="n">
        <v>13844</v>
      </c>
      <c r="BA176" s="7" t="n">
        <v>13554</v>
      </c>
      <c r="BB176" s="7" t="n">
        <v>14015</v>
      </c>
      <c r="BC176" s="7" t="n">
        <v>12925</v>
      </c>
      <c r="BD176" s="7" t="n">
        <v>13838</v>
      </c>
      <c r="BE176" s="7" t="n">
        <v>13918</v>
      </c>
      <c r="BF176" s="7" t="n">
        <v>13231</v>
      </c>
      <c r="BG176" s="7" t="n">
        <v>13506</v>
      </c>
      <c r="BH176" s="7" t="n">
        <v>13862</v>
      </c>
      <c r="BI176" s="7" t="n">
        <v>14432</v>
      </c>
      <c r="BJ176" s="7" t="n">
        <v>14849</v>
      </c>
      <c r="BK176" s="7" t="n">
        <v>14372</v>
      </c>
      <c r="BL176" s="7" t="n">
        <v>13162</v>
      </c>
      <c r="BM176" s="7" t="n">
        <v>10303</v>
      </c>
      <c r="BN176" s="7" t="n">
        <v>11718</v>
      </c>
      <c r="BO176" s="7" t="n">
        <v>12480</v>
      </c>
      <c r="BP176" s="7" t="n">
        <v>12921</v>
      </c>
      <c r="BQ176" s="7" t="n">
        <v>13279</v>
      </c>
      <c r="BR176" s="7" t="n">
        <v>14027</v>
      </c>
      <c r="BS176" s="7" t="n">
        <v>13559</v>
      </c>
      <c r="BT176" s="7" t="n">
        <v>13843</v>
      </c>
      <c r="BU176" s="7" t="n">
        <v>16394</v>
      </c>
      <c r="BV176" s="7" t="n">
        <v>17813</v>
      </c>
      <c r="BW176" s="7" t="n">
        <v>18709</v>
      </c>
      <c r="BX176" s="7" t="n">
        <v>19875</v>
      </c>
      <c r="BY176" s="7" t="n">
        <v>20075</v>
      </c>
      <c r="BZ176" s="7" t="n">
        <v>20496</v>
      </c>
      <c r="CA176" s="7" t="n">
        <v>20538</v>
      </c>
      <c r="CB176" s="7" t="n">
        <v>20936</v>
      </c>
      <c r="CC176" s="7" t="n">
        <v>20180</v>
      </c>
      <c r="CD176" s="7" t="n">
        <v>20632</v>
      </c>
      <c r="CE176" s="7" t="n">
        <v>20023</v>
      </c>
      <c r="CF176" s="7" t="n">
        <v>20875</v>
      </c>
      <c r="CG176" s="7" t="n">
        <v>20005</v>
      </c>
      <c r="CH176" s="7" t="n">
        <v>20452</v>
      </c>
      <c r="CI176" s="7" t="n">
        <v>18483</v>
      </c>
      <c r="CJ176" s="7" t="n">
        <v>18681</v>
      </c>
      <c r="CK176" s="7" t="n">
        <v>18913</v>
      </c>
      <c r="CL176" s="7" t="n">
        <v>17039</v>
      </c>
      <c r="CM176" s="7" t="n">
        <v>17064</v>
      </c>
      <c r="CN176" s="7" t="n">
        <v>15661</v>
      </c>
      <c r="CO176" s="7" t="n">
        <v>17296</v>
      </c>
      <c r="CP176" s="7" t="n">
        <v>16942</v>
      </c>
      <c r="CQ176" s="7" t="n">
        <v>15318</v>
      </c>
      <c r="CR176" s="7" t="n">
        <v>17005</v>
      </c>
      <c r="CS176" s="7" t="n">
        <v>17402</v>
      </c>
      <c r="CT176" s="7" t="n">
        <v>16272</v>
      </c>
      <c r="CU176" s="7" t="n">
        <v>17858</v>
      </c>
      <c r="CV176" s="7" t="n">
        <v>17557</v>
      </c>
      <c r="CW176" s="7" t="n">
        <v>16718</v>
      </c>
      <c r="CX176" s="7" t="n">
        <v>16417</v>
      </c>
      <c r="CY176" s="7" t="n">
        <v>16266</v>
      </c>
      <c r="CZ176" s="7" t="n">
        <v>17588</v>
      </c>
      <c r="DA176" s="7" t="n">
        <v>18664</v>
      </c>
      <c r="DB176" s="7" t="n">
        <v>17730</v>
      </c>
      <c r="DC176" s="7" t="n">
        <v>16686</v>
      </c>
      <c r="DD176" s="7" t="n">
        <v>15548</v>
      </c>
      <c r="DE176" s="7" t="n">
        <v>16956</v>
      </c>
      <c r="DF176" s="7" t="n">
        <v>19027</v>
      </c>
      <c r="DG176" s="7" t="n">
        <v>18287</v>
      </c>
      <c r="DH176" s="7" t="n">
        <v>19321</v>
      </c>
      <c r="DI176" s="7" t="n">
        <v>20013</v>
      </c>
      <c r="DJ176" s="7" t="n">
        <v>18604</v>
      </c>
      <c r="DK176" s="7" t="n">
        <v>19538</v>
      </c>
      <c r="DL176" s="7" t="n">
        <v>19357</v>
      </c>
      <c r="DM176" s="7" t="n">
        <v>21324</v>
      </c>
      <c r="DN176" s="7" t="n">
        <v>21005</v>
      </c>
      <c r="DO176" s="7" t="n">
        <v>21152</v>
      </c>
      <c r="DP176" s="7" t="n">
        <v>20846</v>
      </c>
      <c r="DQ176" s="7" t="n">
        <v>23133</v>
      </c>
      <c r="DR176" s="7" t="n">
        <v>21223</v>
      </c>
    </row>
    <row r="177">
      <c r="A177" s="4" t="inlineStr">
        <is>
          <t>Russell 3000 Index Eigh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row>
    <row r="179">
      <c r="A179" s="4" t="inlineStr">
        <is>
          <t>Accumulated Value</t>
        </is>
      </c>
      <c r="B179" s="7" t="n">
        <v>10000</v>
      </c>
      <c r="C179" s="7" t="n">
        <v>9721</v>
      </c>
      <c r="D179" s="7" t="n">
        <v>10284</v>
      </c>
      <c r="E179" s="7" t="n">
        <v>10180</v>
      </c>
      <c r="F179" s="7" t="n">
        <v>10226</v>
      </c>
      <c r="G179" s="7" t="n">
        <v>10367</v>
      </c>
      <c r="H179" s="7" t="n">
        <v>10194</v>
      </c>
      <c r="I179" s="7" t="n">
        <v>10364</v>
      </c>
      <c r="J179" s="7" t="n">
        <v>9738</v>
      </c>
      <c r="K179" s="7" t="n">
        <v>9455</v>
      </c>
      <c r="L179" s="7" t="n">
        <v>10201</v>
      </c>
      <c r="M179" s="7" t="n">
        <v>10258</v>
      </c>
      <c r="N179" s="7" t="n">
        <v>10047</v>
      </c>
      <c r="O179" s="7" t="n">
        <v>9480</v>
      </c>
      <c r="P179" s="7" t="n">
        <v>9477</v>
      </c>
      <c r="Q179" s="7" t="n">
        <v>10145</v>
      </c>
      <c r="R179" s="7" t="n">
        <v>10208</v>
      </c>
      <c r="S179" s="7" t="n">
        <v>10390</v>
      </c>
      <c r="T179" s="7" t="n">
        <v>10412</v>
      </c>
      <c r="U179" s="7" t="n">
        <v>10825</v>
      </c>
      <c r="V179" s="7" t="n">
        <v>10852</v>
      </c>
      <c r="W179" s="7" t="n">
        <v>10869</v>
      </c>
      <c r="X179" s="7" t="n">
        <v>10634</v>
      </c>
      <c r="Y179" s="7" t="n">
        <v>11110</v>
      </c>
      <c r="Z179" s="7" t="n">
        <v>11327</v>
      </c>
      <c r="AA179" s="7" t="n">
        <v>11540</v>
      </c>
      <c r="AB179" s="7" t="n">
        <v>11969</v>
      </c>
      <c r="AC179" s="7" t="n">
        <v>11978</v>
      </c>
      <c r="AD179" s="7" t="n">
        <v>12105</v>
      </c>
      <c r="AE179" s="7" t="n">
        <v>12228</v>
      </c>
      <c r="AF179" s="7" t="n">
        <v>12339</v>
      </c>
      <c r="AG179" s="7" t="n">
        <v>12571</v>
      </c>
      <c r="AH179" s="7" t="n">
        <v>12596</v>
      </c>
      <c r="AI179" s="7" t="n">
        <v>12903</v>
      </c>
      <c r="AJ179" s="7" t="n">
        <v>13184</v>
      </c>
      <c r="AK179" s="7" t="n">
        <v>13585</v>
      </c>
      <c r="AL179" s="7" t="n">
        <v>13721</v>
      </c>
      <c r="AM179" s="7" t="n">
        <v>14444</v>
      </c>
      <c r="AN179" s="7" t="n">
        <v>13911</v>
      </c>
      <c r="AO179" s="7" t="n">
        <v>13632</v>
      </c>
      <c r="AP179" s="7" t="n">
        <v>13684</v>
      </c>
      <c r="AQ179" s="7" t="n">
        <v>14070</v>
      </c>
      <c r="AR179" s="7" t="n">
        <v>14162</v>
      </c>
      <c r="AS179" s="7" t="n">
        <v>14632</v>
      </c>
      <c r="AT179" s="7" t="n">
        <v>15146</v>
      </c>
      <c r="AU179" s="7" t="n">
        <v>15171</v>
      </c>
      <c r="AV179" s="7" t="n">
        <v>14054</v>
      </c>
      <c r="AW179" s="7" t="n">
        <v>14336</v>
      </c>
      <c r="AX179" s="7" t="n">
        <v>13001</v>
      </c>
      <c r="AY179" s="7" t="n">
        <v>14117</v>
      </c>
      <c r="AZ179" s="7" t="n">
        <v>14614</v>
      </c>
      <c r="BA179" s="7" t="n">
        <v>14827</v>
      </c>
      <c r="BB179" s="7" t="n">
        <v>15419</v>
      </c>
      <c r="BC179" s="7" t="n">
        <v>14421</v>
      </c>
      <c r="BD179" s="7" t="n">
        <v>15434</v>
      </c>
      <c r="BE179" s="7" t="n">
        <v>15664</v>
      </c>
      <c r="BF179" s="7" t="n">
        <v>15345</v>
      </c>
      <c r="BG179" s="7" t="n">
        <v>15614</v>
      </c>
      <c r="BH179" s="7" t="n">
        <v>15950</v>
      </c>
      <c r="BI179" s="7" t="n">
        <v>16556</v>
      </c>
      <c r="BJ179" s="7" t="n">
        <v>17034</v>
      </c>
      <c r="BK179" s="7" t="n">
        <v>17016</v>
      </c>
      <c r="BL179" s="7" t="n">
        <v>15623</v>
      </c>
      <c r="BM179" s="7" t="n">
        <v>13474</v>
      </c>
      <c r="BN179" s="7" t="n">
        <v>15259</v>
      </c>
      <c r="BO179" s="7" t="n">
        <v>16075</v>
      </c>
      <c r="BP179" s="7" t="n">
        <v>16442</v>
      </c>
      <c r="BQ179" s="7" t="n">
        <v>17376</v>
      </c>
      <c r="BR179" s="7" t="n">
        <v>18635</v>
      </c>
      <c r="BS179" s="7" t="n">
        <v>17956</v>
      </c>
      <c r="BT179" s="7" t="n">
        <v>17569</v>
      </c>
      <c r="BU179" s="7" t="n">
        <v>19706</v>
      </c>
      <c r="BV179" s="7" t="n">
        <v>20593</v>
      </c>
      <c r="BW179" s="7" t="n">
        <v>20501</v>
      </c>
      <c r="BX179" s="7" t="n">
        <v>21142</v>
      </c>
      <c r="BY179" s="7" t="n">
        <v>21900</v>
      </c>
      <c r="BZ179" s="7" t="n">
        <v>23029</v>
      </c>
      <c r="CA179" s="7" t="n">
        <v>23134</v>
      </c>
      <c r="CB179" s="7" t="n">
        <v>23704</v>
      </c>
      <c r="CC179" s="7" t="n">
        <v>24105</v>
      </c>
      <c r="CD179" s="7" t="n">
        <v>24792</v>
      </c>
      <c r="CE179" s="7" t="n">
        <v>23680</v>
      </c>
      <c r="CF179" s="7" t="n">
        <v>25281</v>
      </c>
      <c r="CG179" s="7" t="n">
        <v>24897</v>
      </c>
      <c r="CH179" s="7" t="n">
        <v>25877</v>
      </c>
      <c r="CI179" s="7" t="n">
        <v>24354</v>
      </c>
      <c r="CJ179" s="7" t="n">
        <v>23741</v>
      </c>
      <c r="CK179" s="7" t="n">
        <v>24511</v>
      </c>
      <c r="CL179" s="7" t="n">
        <v>22311</v>
      </c>
      <c r="CM179" s="7" t="n">
        <v>22281</v>
      </c>
      <c r="CN179" s="7" t="n">
        <v>20417</v>
      </c>
      <c r="CO179" s="7" t="n">
        <v>22333</v>
      </c>
      <c r="CP179" s="7" t="n">
        <v>21499</v>
      </c>
      <c r="CQ179" s="7" t="n">
        <v>19506</v>
      </c>
      <c r="CR179" s="7" t="n">
        <v>21105</v>
      </c>
      <c r="CS179" s="7" t="n">
        <v>22207</v>
      </c>
      <c r="CT179" s="7" t="n">
        <v>20907</v>
      </c>
      <c r="CU179" s="7" t="n">
        <v>22347</v>
      </c>
      <c r="CV179" s="7" t="n">
        <v>21824</v>
      </c>
      <c r="CW179" s="7" t="n">
        <v>22408</v>
      </c>
      <c r="CX179" s="7" t="n">
        <v>22647</v>
      </c>
      <c r="CY179" s="7" t="n">
        <v>22735</v>
      </c>
      <c r="CZ179" s="7" t="n">
        <v>24287</v>
      </c>
      <c r="DA179" s="7" t="n">
        <v>25158</v>
      </c>
      <c r="DB179" s="7" t="n">
        <v>24672</v>
      </c>
      <c r="DC179" s="7" t="n">
        <v>23497</v>
      </c>
      <c r="DD179" s="7" t="n">
        <v>22874</v>
      </c>
      <c r="DE179" s="7" t="n">
        <v>25007</v>
      </c>
      <c r="DF179" s="7" t="n">
        <v>26334</v>
      </c>
      <c r="DG179" s="7" t="n">
        <v>26625</v>
      </c>
      <c r="DH179" s="7" t="n">
        <v>28067</v>
      </c>
      <c r="DI179" s="7" t="n">
        <v>28972</v>
      </c>
      <c r="DJ179" s="7" t="n">
        <v>27697</v>
      </c>
      <c r="DK179" s="7" t="n">
        <v>29006</v>
      </c>
      <c r="DL179" s="7" t="n">
        <v>29904</v>
      </c>
      <c r="DM179" s="7" t="n">
        <v>30460</v>
      </c>
      <c r="DN179" s="7" t="n">
        <v>31123</v>
      </c>
      <c r="DO179" s="7" t="n">
        <v>31767</v>
      </c>
      <c r="DP179" s="7" t="n">
        <v>31533</v>
      </c>
      <c r="DQ179" s="7" t="n">
        <v>33631</v>
      </c>
      <c r="DR179" s="7" t="n">
        <v>32603</v>
      </c>
    </row>
    <row r="180">
      <c r="A180" s="4" t="inlineStr">
        <is>
          <t>Russell Microcap Index Two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row>
    <row r="182">
      <c r="A182" s="4" t="inlineStr">
        <is>
          <t>Accumulated Value</t>
        </is>
      </c>
      <c r="B182" s="7" t="n">
        <v>10000</v>
      </c>
      <c r="C182" s="7" t="n">
        <v>9587</v>
      </c>
      <c r="D182" s="7" t="n">
        <v>10099</v>
      </c>
      <c r="E182" s="7" t="n">
        <v>10314</v>
      </c>
      <c r="F182" s="7" t="n">
        <v>10073</v>
      </c>
      <c r="G182" s="7" t="n">
        <v>10376</v>
      </c>
      <c r="H182" s="7" t="n">
        <v>10602</v>
      </c>
      <c r="I182" s="7" t="n">
        <v>10264</v>
      </c>
      <c r="J182" s="7" t="n">
        <v>9709</v>
      </c>
      <c r="K182" s="7" t="n">
        <v>9142</v>
      </c>
      <c r="L182" s="7" t="n">
        <v>9634</v>
      </c>
      <c r="M182" s="7" t="n">
        <v>10000</v>
      </c>
      <c r="N182" s="7" t="n">
        <v>9484</v>
      </c>
      <c r="O182" s="7" t="n">
        <v>8502</v>
      </c>
      <c r="P182" s="7" t="n">
        <v>8374</v>
      </c>
      <c r="Q182" s="7" t="n">
        <v>8968</v>
      </c>
      <c r="R182" s="7" t="n">
        <v>9259</v>
      </c>
      <c r="S182" s="7" t="n">
        <v>9379</v>
      </c>
      <c r="T182" s="7" t="n">
        <v>9324</v>
      </c>
      <c r="U182" s="7" t="n">
        <v>9812</v>
      </c>
      <c r="V182" s="7" t="n">
        <v>10077</v>
      </c>
      <c r="W182" s="7" t="n">
        <v>10373</v>
      </c>
      <c r="X182" s="7" t="n">
        <v>9782</v>
      </c>
      <c r="Y182" s="7" t="n">
        <v>10918</v>
      </c>
      <c r="Z182" s="7" t="n">
        <v>11415</v>
      </c>
      <c r="AA182" s="7" t="n">
        <v>11243</v>
      </c>
      <c r="AB182" s="7" t="n">
        <v>11360</v>
      </c>
      <c r="AC182" s="7" t="n">
        <v>11459</v>
      </c>
      <c r="AD182" s="7" t="n">
        <v>11577</v>
      </c>
      <c r="AE182" s="7" t="n">
        <v>11311</v>
      </c>
      <c r="AF182" s="7" t="n">
        <v>11898</v>
      </c>
      <c r="AG182" s="7" t="n">
        <v>11832</v>
      </c>
      <c r="AH182" s="7" t="n">
        <v>11734</v>
      </c>
      <c r="AI182" s="7" t="n">
        <v>12690</v>
      </c>
      <c r="AJ182" s="7" t="n">
        <v>12669</v>
      </c>
      <c r="AK182" s="7" t="n">
        <v>12980</v>
      </c>
      <c r="AL182" s="7" t="n">
        <v>12918</v>
      </c>
      <c r="AM182" s="7" t="n">
        <v>13235</v>
      </c>
      <c r="AN182" s="7" t="n">
        <v>12816</v>
      </c>
      <c r="AO182" s="7" t="n">
        <v>13006</v>
      </c>
      <c r="AP182" s="7" t="n">
        <v>13169</v>
      </c>
      <c r="AQ182" s="7" t="n">
        <v>14119</v>
      </c>
      <c r="AR182" s="7" t="n">
        <v>14303</v>
      </c>
      <c r="AS182" s="7" t="n">
        <v>14293</v>
      </c>
      <c r="AT182" s="7" t="n">
        <v>14908</v>
      </c>
      <c r="AU182" s="7" t="n">
        <v>14422</v>
      </c>
      <c r="AV182" s="7" t="n">
        <v>12849</v>
      </c>
      <c r="AW182" s="7" t="n">
        <v>12767</v>
      </c>
      <c r="AX182" s="7" t="n">
        <v>11228</v>
      </c>
      <c r="AY182" s="7" t="n">
        <v>12406</v>
      </c>
      <c r="AZ182" s="7" t="n">
        <v>13086</v>
      </c>
      <c r="BA182" s="7" t="n">
        <v>12699</v>
      </c>
      <c r="BB182" s="7" t="n">
        <v>12942</v>
      </c>
      <c r="BC182" s="7" t="n">
        <v>12064</v>
      </c>
      <c r="BD182" s="7" t="n">
        <v>12817</v>
      </c>
      <c r="BE182" s="7" t="n">
        <v>12642</v>
      </c>
      <c r="BF182" s="7" t="n">
        <v>11847</v>
      </c>
      <c r="BG182" s="7" t="n">
        <v>12118</v>
      </c>
      <c r="BH182" s="7" t="n">
        <v>12429</v>
      </c>
      <c r="BI182" s="7" t="n">
        <v>13005</v>
      </c>
      <c r="BJ182" s="7" t="n">
        <v>13747</v>
      </c>
      <c r="BK182" s="7" t="n">
        <v>13107</v>
      </c>
      <c r="BL182" s="7" t="n">
        <v>12211</v>
      </c>
      <c r="BM182" s="7" t="n">
        <v>9350</v>
      </c>
      <c r="BN182" s="7" t="n">
        <v>10774</v>
      </c>
      <c r="BO182" s="7" t="n">
        <v>11488</v>
      </c>
      <c r="BP182" s="7" t="n">
        <v>12206</v>
      </c>
      <c r="BQ182" s="7" t="n">
        <v>12336</v>
      </c>
      <c r="BR182" s="7" t="n">
        <v>13070</v>
      </c>
      <c r="BS182" s="7" t="n">
        <v>12656</v>
      </c>
      <c r="BT182" s="7" t="n">
        <v>12820</v>
      </c>
      <c r="BU182" s="7" t="n">
        <v>15440</v>
      </c>
      <c r="BV182" s="7" t="n">
        <v>16629</v>
      </c>
      <c r="BW182" s="7" t="n">
        <v>18993</v>
      </c>
      <c r="BX182" s="7" t="n">
        <v>20137</v>
      </c>
      <c r="BY182" s="7" t="n">
        <v>20601</v>
      </c>
      <c r="BZ182" s="7" t="n">
        <v>20656</v>
      </c>
      <c r="CA182" s="7" t="n">
        <v>20994</v>
      </c>
      <c r="CB182" s="7" t="n">
        <v>21454</v>
      </c>
      <c r="CC182" s="7" t="n">
        <v>20271</v>
      </c>
      <c r="CD182" s="7" t="n">
        <v>20998</v>
      </c>
      <c r="CE182" s="7" t="n">
        <v>20386</v>
      </c>
      <c r="CF182" s="7" t="n">
        <v>20838</v>
      </c>
      <c r="CG182" s="7" t="n">
        <v>19745</v>
      </c>
      <c r="CH182" s="7" t="n">
        <v>19845</v>
      </c>
      <c r="CI182" s="7" t="n">
        <v>17905</v>
      </c>
      <c r="CJ182" s="7" t="n">
        <v>18088</v>
      </c>
      <c r="CK182" s="7" t="n">
        <v>18337</v>
      </c>
      <c r="CL182" s="7" t="n">
        <v>16435</v>
      </c>
      <c r="CM182" s="7" t="n">
        <v>16371</v>
      </c>
      <c r="CN182" s="7" t="n">
        <v>14861</v>
      </c>
      <c r="CO182" s="7" t="n">
        <v>16341</v>
      </c>
      <c r="CP182" s="7" t="n">
        <v>16367</v>
      </c>
      <c r="CQ182" s="7" t="n">
        <v>14789</v>
      </c>
      <c r="CR182" s="7" t="n">
        <v>16192</v>
      </c>
      <c r="CS182" s="7" t="n">
        <v>16178</v>
      </c>
      <c r="CT182" s="7" t="n">
        <v>15487</v>
      </c>
      <c r="CU182" s="7" t="n">
        <v>17013</v>
      </c>
      <c r="CV182" s="7" t="n">
        <v>16519</v>
      </c>
      <c r="CW182" s="7" t="n">
        <v>15050</v>
      </c>
      <c r="CX182" s="7" t="n">
        <v>14660</v>
      </c>
      <c r="CY182" s="7" t="n">
        <v>14867</v>
      </c>
      <c r="CZ182" s="7" t="n">
        <v>15846</v>
      </c>
      <c r="DA182" s="7" t="n">
        <v>16692</v>
      </c>
      <c r="DB182" s="7" t="n">
        <v>15583</v>
      </c>
      <c r="DC182" s="7" t="n">
        <v>14589</v>
      </c>
      <c r="DD182" s="7" t="n">
        <v>13536</v>
      </c>
      <c r="DE182" s="7" t="n">
        <v>14817</v>
      </c>
      <c r="DF182" s="7" t="n">
        <v>16933</v>
      </c>
      <c r="DG182" s="7" t="n">
        <v>16277</v>
      </c>
      <c r="DH182" s="7" t="n">
        <v>17289</v>
      </c>
      <c r="DI182" s="7" t="n">
        <v>17726</v>
      </c>
      <c r="DJ182" s="7" t="n">
        <v>16349</v>
      </c>
      <c r="DK182" s="7" t="n">
        <v>17177</v>
      </c>
      <c r="DL182" s="7" t="n">
        <v>16791</v>
      </c>
      <c r="DM182" s="7" t="n">
        <v>18784</v>
      </c>
      <c r="DN182" s="7" t="n">
        <v>18268</v>
      </c>
      <c r="DO182" s="7" t="n">
        <v>18182</v>
      </c>
      <c r="DP182" s="7" t="n">
        <v>18306</v>
      </c>
      <c r="DQ182" s="7" t="n">
        <v>20437</v>
      </c>
      <c r="DR182" s="7" t="n">
        <v>19253</v>
      </c>
    </row>
    <row r="183">
      <c r="A183" s="4" t="inlineStr">
        <is>
          <t>Russell 2000 Index Eigh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row>
    <row r="185">
      <c r="A185" s="4" t="inlineStr">
        <is>
          <t>Accumulated Value</t>
        </is>
      </c>
      <c r="B185" s="7" t="n">
        <v>10000</v>
      </c>
      <c r="C185" s="7" t="n">
        <v>9678</v>
      </c>
      <c r="D185" s="7" t="n">
        <v>10252</v>
      </c>
      <c r="E185" s="7" t="n">
        <v>10431</v>
      </c>
      <c r="F185" s="7" t="n">
        <v>10165</v>
      </c>
      <c r="G185" s="7" t="n">
        <v>10397</v>
      </c>
      <c r="H185" s="7" t="n">
        <v>10475</v>
      </c>
      <c r="I185" s="7" t="n">
        <v>10353</v>
      </c>
      <c r="J185" s="7" t="n">
        <v>9703</v>
      </c>
      <c r="K185" s="7" t="n">
        <v>9226</v>
      </c>
      <c r="L185" s="7" t="n">
        <v>9746</v>
      </c>
      <c r="M185" s="7" t="n">
        <v>10063</v>
      </c>
      <c r="N185" s="7" t="n">
        <v>9558</v>
      </c>
      <c r="O185" s="7" t="n">
        <v>8718</v>
      </c>
      <c r="P185" s="7" t="n">
        <v>8717</v>
      </c>
      <c r="Q185" s="7" t="n">
        <v>9413</v>
      </c>
      <c r="R185" s="7" t="n">
        <v>9561</v>
      </c>
      <c r="S185" s="7" t="n">
        <v>9776</v>
      </c>
      <c r="T185" s="7" t="n">
        <v>9770</v>
      </c>
      <c r="U185" s="7" t="n">
        <v>10353</v>
      </c>
      <c r="V185" s="7" t="n">
        <v>10536</v>
      </c>
      <c r="W185" s="7" t="n">
        <v>10654</v>
      </c>
      <c r="X185" s="7" t="n">
        <v>10147</v>
      </c>
      <c r="Y185" s="7" t="n">
        <v>11279</v>
      </c>
      <c r="Z185" s="7" t="n">
        <v>11595</v>
      </c>
      <c r="AA185" s="7" t="n">
        <v>11641</v>
      </c>
      <c r="AB185" s="7" t="n">
        <v>11865</v>
      </c>
      <c r="AC185" s="7" t="n">
        <v>11881</v>
      </c>
      <c r="AD185" s="7" t="n">
        <v>12011</v>
      </c>
      <c r="AE185" s="7" t="n">
        <v>11767</v>
      </c>
      <c r="AF185" s="7" t="n">
        <v>12173</v>
      </c>
      <c r="AG185" s="7" t="n">
        <v>12264</v>
      </c>
      <c r="AH185" s="7" t="n">
        <v>12108</v>
      </c>
      <c r="AI185" s="7" t="n">
        <v>12864</v>
      </c>
      <c r="AJ185" s="7" t="n">
        <v>12973</v>
      </c>
      <c r="AK185" s="7" t="n">
        <v>13347</v>
      </c>
      <c r="AL185" s="7" t="n">
        <v>13293</v>
      </c>
      <c r="AM185" s="7" t="n">
        <v>13641</v>
      </c>
      <c r="AN185" s="7" t="n">
        <v>13112</v>
      </c>
      <c r="AO185" s="7" t="n">
        <v>13282</v>
      </c>
      <c r="AP185" s="7" t="n">
        <v>13397</v>
      </c>
      <c r="AQ185" s="7" t="n">
        <v>14210</v>
      </c>
      <c r="AR185" s="7" t="n">
        <v>14312</v>
      </c>
      <c r="AS185" s="7" t="n">
        <v>14561</v>
      </c>
      <c r="AT185" s="7" t="n">
        <v>15189</v>
      </c>
      <c r="AU185" s="7" t="n">
        <v>14824</v>
      </c>
      <c r="AV185" s="7" t="n">
        <v>13214</v>
      </c>
      <c r="AW185" s="7" t="n">
        <v>13424</v>
      </c>
      <c r="AX185" s="7" t="n">
        <v>11829</v>
      </c>
      <c r="AY185" s="7" t="n">
        <v>13160</v>
      </c>
      <c r="AZ185" s="7" t="n">
        <v>13844</v>
      </c>
      <c r="BA185" s="7" t="n">
        <v>13554</v>
      </c>
      <c r="BB185" s="7" t="n">
        <v>14015</v>
      </c>
      <c r="BC185" s="7" t="n">
        <v>12925</v>
      </c>
      <c r="BD185" s="7" t="n">
        <v>13838</v>
      </c>
      <c r="BE185" s="7" t="n">
        <v>13918</v>
      </c>
      <c r="BF185" s="7" t="n">
        <v>13231</v>
      </c>
      <c r="BG185" s="7" t="n">
        <v>13506</v>
      </c>
      <c r="BH185" s="7" t="n">
        <v>13862</v>
      </c>
      <c r="BI185" s="7" t="n">
        <v>14432</v>
      </c>
      <c r="BJ185" s="7" t="n">
        <v>14849</v>
      </c>
      <c r="BK185" s="7" t="n">
        <v>14372</v>
      </c>
      <c r="BL185" s="7" t="n">
        <v>13162</v>
      </c>
      <c r="BM185" s="7" t="n">
        <v>10303</v>
      </c>
      <c r="BN185" s="7" t="n">
        <v>11718</v>
      </c>
      <c r="BO185" s="7" t="n">
        <v>12480</v>
      </c>
      <c r="BP185" s="7" t="n">
        <v>12921</v>
      </c>
      <c r="BQ185" s="7" t="n">
        <v>13279</v>
      </c>
      <c r="BR185" s="7" t="n">
        <v>14027</v>
      </c>
      <c r="BS185" s="7" t="n">
        <v>13559</v>
      </c>
      <c r="BT185" s="7" t="n">
        <v>13843</v>
      </c>
      <c r="BU185" s="7" t="n">
        <v>16394</v>
      </c>
      <c r="BV185" s="7" t="n">
        <v>17813</v>
      </c>
      <c r="BW185" s="7" t="n">
        <v>18709</v>
      </c>
      <c r="BX185" s="7" t="n">
        <v>19875</v>
      </c>
      <c r="BY185" s="7" t="n">
        <v>20075</v>
      </c>
      <c r="BZ185" s="7" t="n">
        <v>20496</v>
      </c>
      <c r="CA185" s="7" t="n">
        <v>20538</v>
      </c>
      <c r="CB185" s="7" t="n">
        <v>20936</v>
      </c>
      <c r="CC185" s="7" t="n">
        <v>20180</v>
      </c>
      <c r="CD185" s="7" t="n">
        <v>20632</v>
      </c>
      <c r="CE185" s="7" t="n">
        <v>20023</v>
      </c>
      <c r="CF185" s="7" t="n">
        <v>20875</v>
      </c>
      <c r="CG185" s="7" t="n">
        <v>20005</v>
      </c>
      <c r="CH185" s="7" t="n">
        <v>20452</v>
      </c>
      <c r="CI185" s="7" t="n">
        <v>18483</v>
      </c>
      <c r="CJ185" s="7" t="n">
        <v>18681</v>
      </c>
      <c r="CK185" s="7" t="n">
        <v>18913</v>
      </c>
      <c r="CL185" s="7" t="n">
        <v>17039</v>
      </c>
      <c r="CM185" s="7" t="n">
        <v>17064</v>
      </c>
      <c r="CN185" s="7" t="n">
        <v>15661</v>
      </c>
      <c r="CO185" s="7" t="n">
        <v>17296</v>
      </c>
      <c r="CP185" s="7" t="n">
        <v>16942</v>
      </c>
      <c r="CQ185" s="7" t="n">
        <v>15318</v>
      </c>
      <c r="CR185" s="7" t="n">
        <v>17005</v>
      </c>
      <c r="CS185" s="7" t="n">
        <v>17402</v>
      </c>
      <c r="CT185" s="7" t="n">
        <v>16272</v>
      </c>
      <c r="CU185" s="7" t="n">
        <v>17858</v>
      </c>
      <c r="CV185" s="7" t="n">
        <v>17557</v>
      </c>
      <c r="CW185" s="7" t="n">
        <v>16718</v>
      </c>
      <c r="CX185" s="7" t="n">
        <v>16417</v>
      </c>
      <c r="CY185" s="7" t="n">
        <v>16266</v>
      </c>
      <c r="CZ185" s="7" t="n">
        <v>17588</v>
      </c>
      <c r="DA185" s="7" t="n">
        <v>18664</v>
      </c>
      <c r="DB185" s="7" t="n">
        <v>17730</v>
      </c>
      <c r="DC185" s="7" t="n">
        <v>16686</v>
      </c>
      <c r="DD185" s="7" t="n">
        <v>15548</v>
      </c>
      <c r="DE185" s="7" t="n">
        <v>16956</v>
      </c>
      <c r="DF185" s="7" t="n">
        <v>19027</v>
      </c>
      <c r="DG185" s="7" t="n">
        <v>18287</v>
      </c>
      <c r="DH185" s="7" t="n">
        <v>19321</v>
      </c>
      <c r="DI185" s="7" t="n">
        <v>20013</v>
      </c>
      <c r="DJ185" s="7" t="n">
        <v>18604</v>
      </c>
      <c r="DK185" s="7" t="n">
        <v>19538</v>
      </c>
      <c r="DL185" s="7" t="n">
        <v>19357</v>
      </c>
      <c r="DM185" s="7" t="n">
        <v>21324</v>
      </c>
      <c r="DN185" s="7" t="n">
        <v>21005</v>
      </c>
      <c r="DO185" s="7" t="n">
        <v>21152</v>
      </c>
      <c r="DP185" s="7" t="n">
        <v>20846</v>
      </c>
      <c r="DQ185" s="7" t="n">
        <v>23133</v>
      </c>
      <c r="DR185" s="7" t="n">
        <v>21223</v>
      </c>
    </row>
    <row r="186">
      <c r="A186" s="4" t="inlineStr">
        <is>
          <t>Russell 3000 Index Nin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row>
    <row r="188">
      <c r="A188" s="4" t="inlineStr">
        <is>
          <t>Accumulated Value</t>
        </is>
      </c>
      <c r="B188" s="7" t="n">
        <v>10000</v>
      </c>
      <c r="C188" s="7" t="n">
        <v>9721</v>
      </c>
      <c r="D188" s="7" t="n">
        <v>10284</v>
      </c>
      <c r="E188" s="7" t="n">
        <v>10180</v>
      </c>
      <c r="F188" s="7" t="n">
        <v>10226</v>
      </c>
      <c r="G188" s="7" t="n">
        <v>10367</v>
      </c>
      <c r="H188" s="7" t="n">
        <v>10194</v>
      </c>
      <c r="I188" s="7" t="n">
        <v>10364</v>
      </c>
      <c r="J188" s="7" t="n">
        <v>9738</v>
      </c>
      <c r="K188" s="7" t="n">
        <v>9455</v>
      </c>
      <c r="L188" s="7" t="n">
        <v>10201</v>
      </c>
      <c r="M188" s="7" t="n">
        <v>10258</v>
      </c>
      <c r="N188" s="7" t="n">
        <v>10047</v>
      </c>
      <c r="O188" s="7" t="n">
        <v>9480</v>
      </c>
      <c r="P188" s="7" t="n">
        <v>9477</v>
      </c>
      <c r="Q188" s="7" t="n">
        <v>10145</v>
      </c>
      <c r="R188" s="7" t="n">
        <v>10208</v>
      </c>
      <c r="S188" s="7" t="n">
        <v>10390</v>
      </c>
      <c r="T188" s="7" t="n">
        <v>10412</v>
      </c>
      <c r="U188" s="7" t="n">
        <v>10825</v>
      </c>
      <c r="V188" s="7" t="n">
        <v>10852</v>
      </c>
      <c r="W188" s="7" t="n">
        <v>10869</v>
      </c>
      <c r="X188" s="7" t="n">
        <v>10634</v>
      </c>
      <c r="Y188" s="7" t="n">
        <v>11110</v>
      </c>
      <c r="Z188" s="7" t="n">
        <v>11327</v>
      </c>
      <c r="AA188" s="7" t="n">
        <v>11540</v>
      </c>
      <c r="AB188" s="7" t="n">
        <v>11969</v>
      </c>
      <c r="AC188" s="7" t="n">
        <v>11978</v>
      </c>
      <c r="AD188" s="7" t="n">
        <v>12105</v>
      </c>
      <c r="AE188" s="7" t="n">
        <v>12228</v>
      </c>
      <c r="AF188" s="7" t="n">
        <v>12339</v>
      </c>
      <c r="AG188" s="7" t="n">
        <v>12571</v>
      </c>
      <c r="AH188" s="7" t="n">
        <v>12596</v>
      </c>
      <c r="AI188" s="7" t="n">
        <v>12903</v>
      </c>
      <c r="AJ188" s="7" t="n">
        <v>13184</v>
      </c>
      <c r="AK188" s="7" t="n">
        <v>13585</v>
      </c>
      <c r="AL188" s="7" t="n">
        <v>13721</v>
      </c>
      <c r="AM188" s="7" t="n">
        <v>14444</v>
      </c>
      <c r="AN188" s="7" t="n">
        <v>13911</v>
      </c>
      <c r="AO188" s="7" t="n">
        <v>13632</v>
      </c>
      <c r="AP188" s="7" t="n">
        <v>13684</v>
      </c>
      <c r="AQ188" s="7" t="n">
        <v>14070</v>
      </c>
      <c r="AR188" s="7" t="n">
        <v>14162</v>
      </c>
      <c r="AS188" s="7" t="n">
        <v>14632</v>
      </c>
      <c r="AT188" s="7" t="n">
        <v>15146</v>
      </c>
      <c r="AU188" s="7" t="n">
        <v>15171</v>
      </c>
      <c r="AV188" s="7" t="n">
        <v>14054</v>
      </c>
      <c r="AW188" s="7" t="n">
        <v>14336</v>
      </c>
      <c r="AX188" s="7" t="n">
        <v>13001</v>
      </c>
      <c r="AY188" s="7" t="n">
        <v>14117</v>
      </c>
      <c r="AZ188" s="7" t="n">
        <v>14614</v>
      </c>
      <c r="BA188" s="7" t="n">
        <v>14827</v>
      </c>
      <c r="BB188" s="7" t="n">
        <v>15419</v>
      </c>
      <c r="BC188" s="7" t="n">
        <v>14421</v>
      </c>
      <c r="BD188" s="7" t="n">
        <v>15434</v>
      </c>
      <c r="BE188" s="7" t="n">
        <v>15664</v>
      </c>
      <c r="BF188" s="7" t="n">
        <v>15345</v>
      </c>
      <c r="BG188" s="7" t="n">
        <v>15614</v>
      </c>
      <c r="BH188" s="7" t="n">
        <v>15950</v>
      </c>
      <c r="BI188" s="7" t="n">
        <v>16556</v>
      </c>
      <c r="BJ188" s="7" t="n">
        <v>17034</v>
      </c>
      <c r="BK188" s="7" t="n">
        <v>17016</v>
      </c>
      <c r="BL188" s="7" t="n">
        <v>15623</v>
      </c>
      <c r="BM188" s="7" t="n">
        <v>13474</v>
      </c>
      <c r="BN188" s="7" t="n">
        <v>15259</v>
      </c>
      <c r="BO188" s="7" t="n">
        <v>16075</v>
      </c>
      <c r="BP188" s="7" t="n">
        <v>16442</v>
      </c>
      <c r="BQ188" s="7" t="n">
        <v>17376</v>
      </c>
      <c r="BR188" s="7" t="n">
        <v>18635</v>
      </c>
      <c r="BS188" s="7" t="n">
        <v>17956</v>
      </c>
      <c r="BT188" s="7" t="n">
        <v>17569</v>
      </c>
      <c r="BU188" s="7" t="n">
        <v>19706</v>
      </c>
      <c r="BV188" s="7" t="n">
        <v>20593</v>
      </c>
      <c r="BW188" s="7" t="n">
        <v>20501</v>
      </c>
      <c r="BX188" s="7" t="n">
        <v>21142</v>
      </c>
      <c r="BY188" s="7" t="n">
        <v>21900</v>
      </c>
      <c r="BZ188" s="7" t="n">
        <v>23029</v>
      </c>
      <c r="CA188" s="7" t="n">
        <v>23134</v>
      </c>
      <c r="CB188" s="7" t="n">
        <v>23704</v>
      </c>
      <c r="CC188" s="7" t="n">
        <v>24105</v>
      </c>
      <c r="CD188" s="7" t="n">
        <v>24792</v>
      </c>
      <c r="CE188" s="7" t="n">
        <v>23680</v>
      </c>
      <c r="CF188" s="7" t="n">
        <v>25281</v>
      </c>
      <c r="CG188" s="7" t="n">
        <v>24897</v>
      </c>
      <c r="CH188" s="7" t="n">
        <v>25877</v>
      </c>
      <c r="CI188" s="7" t="n">
        <v>24354</v>
      </c>
      <c r="CJ188" s="7" t="n">
        <v>23741</v>
      </c>
      <c r="CK188" s="7" t="n">
        <v>24511</v>
      </c>
      <c r="CL188" s="7" t="n">
        <v>22311</v>
      </c>
      <c r="CM188" s="7" t="n">
        <v>22281</v>
      </c>
      <c r="CN188" s="7" t="n">
        <v>20417</v>
      </c>
      <c r="CO188" s="7" t="n">
        <v>22333</v>
      </c>
      <c r="CP188" s="7" t="n">
        <v>21499</v>
      </c>
      <c r="CQ188" s="7" t="n">
        <v>19506</v>
      </c>
      <c r="CR188" s="7" t="n">
        <v>21105</v>
      </c>
      <c r="CS188" s="7" t="n">
        <v>22207</v>
      </c>
      <c r="CT188" s="7" t="n">
        <v>20907</v>
      </c>
      <c r="CU188" s="7" t="n">
        <v>22347</v>
      </c>
      <c r="CV188" s="7" t="n">
        <v>21824</v>
      </c>
      <c r="CW188" s="7" t="n">
        <v>22408</v>
      </c>
      <c r="CX188" s="7" t="n">
        <v>22647</v>
      </c>
      <c r="CY188" s="7" t="n">
        <v>22735</v>
      </c>
      <c r="CZ188" s="7" t="n">
        <v>24287</v>
      </c>
      <c r="DA188" s="7" t="n">
        <v>25158</v>
      </c>
      <c r="DB188" s="7" t="n">
        <v>24672</v>
      </c>
      <c r="DC188" s="7" t="n">
        <v>23497</v>
      </c>
      <c r="DD188" s="7" t="n">
        <v>22874</v>
      </c>
      <c r="DE188" s="7" t="n">
        <v>25007</v>
      </c>
      <c r="DF188" s="7" t="n">
        <v>26334</v>
      </c>
      <c r="DG188" s="7" t="n">
        <v>26625</v>
      </c>
      <c r="DH188" s="7" t="n">
        <v>28067</v>
      </c>
      <c r="DI188" s="7" t="n">
        <v>28972</v>
      </c>
      <c r="DJ188" s="7" t="n">
        <v>27697</v>
      </c>
      <c r="DK188" s="7" t="n">
        <v>29006</v>
      </c>
      <c r="DL188" s="7" t="n">
        <v>29904</v>
      </c>
      <c r="DM188" s="7" t="n">
        <v>30460</v>
      </c>
      <c r="DN188" s="7" t="n">
        <v>31123</v>
      </c>
      <c r="DO188" s="7" t="n">
        <v>31767</v>
      </c>
      <c r="DP188" s="7" t="n">
        <v>31533</v>
      </c>
      <c r="DQ188" s="7" t="n">
        <v>33631</v>
      </c>
      <c r="DR188" s="7" t="n">
        <v>32603</v>
      </c>
    </row>
    <row r="189">
      <c r="A189" s="4" t="inlineStr">
        <is>
          <t>Russell Microcap Index Thre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row>
    <row r="191">
      <c r="A191" s="4" t="inlineStr">
        <is>
          <t>Accumulated Value</t>
        </is>
      </c>
      <c r="B191" s="7" t="n">
        <v>10000</v>
      </c>
      <c r="C191" s="7" t="n">
        <v>9587</v>
      </c>
      <c r="D191" s="7" t="n">
        <v>10099</v>
      </c>
      <c r="E191" s="7" t="n">
        <v>10314</v>
      </c>
      <c r="F191" s="7" t="n">
        <v>10073</v>
      </c>
      <c r="G191" s="7" t="n">
        <v>10376</v>
      </c>
      <c r="H191" s="7" t="n">
        <v>10602</v>
      </c>
      <c r="I191" s="7" t="n">
        <v>10264</v>
      </c>
      <c r="J191" s="7" t="n">
        <v>9709</v>
      </c>
      <c r="K191" s="7" t="n">
        <v>9142</v>
      </c>
      <c r="L191" s="7" t="n">
        <v>9634</v>
      </c>
      <c r="M191" s="7" t="n">
        <v>10000</v>
      </c>
      <c r="N191" s="7" t="n">
        <v>9484</v>
      </c>
      <c r="O191" s="7" t="n">
        <v>8502</v>
      </c>
      <c r="P191" s="7" t="n">
        <v>8374</v>
      </c>
      <c r="Q191" s="7" t="n">
        <v>8968</v>
      </c>
      <c r="R191" s="7" t="n">
        <v>9259</v>
      </c>
      <c r="S191" s="7" t="n">
        <v>9379</v>
      </c>
      <c r="T191" s="7" t="n">
        <v>9324</v>
      </c>
      <c r="U191" s="7" t="n">
        <v>9812</v>
      </c>
      <c r="V191" s="7" t="n">
        <v>10077</v>
      </c>
      <c r="W191" s="7" t="n">
        <v>10373</v>
      </c>
      <c r="X191" s="7" t="n">
        <v>9782</v>
      </c>
      <c r="Y191" s="7" t="n">
        <v>10918</v>
      </c>
      <c r="Z191" s="7" t="n">
        <v>11415</v>
      </c>
      <c r="AA191" s="7" t="n">
        <v>11243</v>
      </c>
      <c r="AB191" s="7" t="n">
        <v>11360</v>
      </c>
      <c r="AC191" s="7" t="n">
        <v>11459</v>
      </c>
      <c r="AD191" s="7" t="n">
        <v>11577</v>
      </c>
      <c r="AE191" s="7" t="n">
        <v>11311</v>
      </c>
      <c r="AF191" s="7" t="n">
        <v>11898</v>
      </c>
      <c r="AG191" s="7" t="n">
        <v>11832</v>
      </c>
      <c r="AH191" s="7" t="n">
        <v>11734</v>
      </c>
      <c r="AI191" s="7" t="n">
        <v>12690</v>
      </c>
      <c r="AJ191" s="7" t="n">
        <v>12669</v>
      </c>
      <c r="AK191" s="7" t="n">
        <v>12980</v>
      </c>
      <c r="AL191" s="7" t="n">
        <v>12918</v>
      </c>
      <c r="AM191" s="7" t="n">
        <v>13235</v>
      </c>
      <c r="AN191" s="7" t="n">
        <v>12816</v>
      </c>
      <c r="AO191" s="7" t="n">
        <v>13006</v>
      </c>
      <c r="AP191" s="7" t="n">
        <v>13169</v>
      </c>
      <c r="AQ191" s="7" t="n">
        <v>14119</v>
      </c>
      <c r="AR191" s="7" t="n">
        <v>14303</v>
      </c>
      <c r="AS191" s="7" t="n">
        <v>14293</v>
      </c>
      <c r="AT191" s="7" t="n">
        <v>14908</v>
      </c>
      <c r="AU191" s="7" t="n">
        <v>14422</v>
      </c>
      <c r="AV191" s="7" t="n">
        <v>12849</v>
      </c>
      <c r="AW191" s="7" t="n">
        <v>12767</v>
      </c>
      <c r="AX191" s="7" t="n">
        <v>11228</v>
      </c>
      <c r="AY191" s="7" t="n">
        <v>12406</v>
      </c>
      <c r="AZ191" s="7" t="n">
        <v>13086</v>
      </c>
      <c r="BA191" s="7" t="n">
        <v>12699</v>
      </c>
      <c r="BB191" s="7" t="n">
        <v>12942</v>
      </c>
      <c r="BC191" s="7" t="n">
        <v>12064</v>
      </c>
      <c r="BD191" s="7" t="n">
        <v>12817</v>
      </c>
      <c r="BE191" s="7" t="n">
        <v>12642</v>
      </c>
      <c r="BF191" s="7" t="n">
        <v>11847</v>
      </c>
      <c r="BG191" s="7" t="n">
        <v>12118</v>
      </c>
      <c r="BH191" s="7" t="n">
        <v>12429</v>
      </c>
      <c r="BI191" s="7" t="n">
        <v>13005</v>
      </c>
      <c r="BJ191" s="7" t="n">
        <v>13747</v>
      </c>
      <c r="BK191" s="7" t="n">
        <v>13107</v>
      </c>
      <c r="BL191" s="7" t="n">
        <v>12211</v>
      </c>
      <c r="BM191" s="7" t="n">
        <v>9350</v>
      </c>
      <c r="BN191" s="7" t="n">
        <v>10774</v>
      </c>
      <c r="BO191" s="7" t="n">
        <v>11488</v>
      </c>
      <c r="BP191" s="7" t="n">
        <v>12206</v>
      </c>
      <c r="BQ191" s="7" t="n">
        <v>12336</v>
      </c>
      <c r="BR191" s="7" t="n">
        <v>13070</v>
      </c>
      <c r="BS191" s="7" t="n">
        <v>12656</v>
      </c>
      <c r="BT191" s="7" t="n">
        <v>12820</v>
      </c>
      <c r="BU191" s="7" t="n">
        <v>15440</v>
      </c>
      <c r="BV191" s="7" t="n">
        <v>16629</v>
      </c>
      <c r="BW191" s="7" t="n">
        <v>18993</v>
      </c>
      <c r="BX191" s="7" t="n">
        <v>20137</v>
      </c>
      <c r="BY191" s="7" t="n">
        <v>20601</v>
      </c>
      <c r="BZ191" s="7" t="n">
        <v>20656</v>
      </c>
      <c r="CA191" s="7" t="n">
        <v>20994</v>
      </c>
      <c r="CB191" s="7" t="n">
        <v>21454</v>
      </c>
      <c r="CC191" s="7" t="n">
        <v>20271</v>
      </c>
      <c r="CD191" s="7" t="n">
        <v>20998</v>
      </c>
      <c r="CE191" s="7" t="n">
        <v>20386</v>
      </c>
      <c r="CF191" s="7" t="n">
        <v>20838</v>
      </c>
      <c r="CG191" s="7" t="n">
        <v>19745</v>
      </c>
      <c r="CH191" s="7" t="n">
        <v>19845</v>
      </c>
      <c r="CI191" s="7" t="n">
        <v>17905</v>
      </c>
      <c r="CJ191" s="7" t="n">
        <v>18088</v>
      </c>
      <c r="CK191" s="7" t="n">
        <v>18337</v>
      </c>
      <c r="CL191" s="7" t="n">
        <v>16435</v>
      </c>
      <c r="CM191" s="7" t="n">
        <v>16371</v>
      </c>
      <c r="CN191" s="7" t="n">
        <v>14861</v>
      </c>
      <c r="CO191" s="7" t="n">
        <v>16341</v>
      </c>
      <c r="CP191" s="7" t="n">
        <v>16367</v>
      </c>
      <c r="CQ191" s="7" t="n">
        <v>14789</v>
      </c>
      <c r="CR191" s="7" t="n">
        <v>16192</v>
      </c>
      <c r="CS191" s="7" t="n">
        <v>16178</v>
      </c>
      <c r="CT191" s="7" t="n">
        <v>15487</v>
      </c>
      <c r="CU191" s="7" t="n">
        <v>17013</v>
      </c>
      <c r="CV191" s="7" t="n">
        <v>16519</v>
      </c>
      <c r="CW191" s="7" t="n">
        <v>15050</v>
      </c>
      <c r="CX191" s="7" t="n">
        <v>14660</v>
      </c>
      <c r="CY191" s="7" t="n">
        <v>14867</v>
      </c>
      <c r="CZ191" s="7" t="n">
        <v>15846</v>
      </c>
      <c r="DA191" s="7" t="n">
        <v>16692</v>
      </c>
      <c r="DB191" s="7" t="n">
        <v>15583</v>
      </c>
      <c r="DC191" s="7" t="n">
        <v>14589</v>
      </c>
      <c r="DD191" s="7" t="n">
        <v>13536</v>
      </c>
      <c r="DE191" s="7" t="n">
        <v>14817</v>
      </c>
      <c r="DF191" s="7" t="n">
        <v>16933</v>
      </c>
      <c r="DG191" s="7" t="n">
        <v>16277</v>
      </c>
      <c r="DH191" s="7" t="n">
        <v>17289</v>
      </c>
      <c r="DI191" s="7" t="n">
        <v>17726</v>
      </c>
      <c r="DJ191" s="7" t="n">
        <v>16349</v>
      </c>
      <c r="DK191" s="7" t="n">
        <v>17177</v>
      </c>
      <c r="DL191" s="7" t="n">
        <v>16791</v>
      </c>
      <c r="DM191" s="7" t="n">
        <v>18784</v>
      </c>
      <c r="DN191" s="7" t="n">
        <v>18268</v>
      </c>
      <c r="DO191" s="7" t="n">
        <v>18182</v>
      </c>
      <c r="DP191" s="7" t="n">
        <v>18306</v>
      </c>
      <c r="DQ191" s="7" t="n">
        <v>20437</v>
      </c>
      <c r="DR191" s="7" t="n">
        <v>19253</v>
      </c>
    </row>
    <row r="192">
      <c r="A192" s="4" t="inlineStr">
        <is>
          <t>Russell 2000 Index Nin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row>
    <row r="194">
      <c r="A194" s="4" t="inlineStr">
        <is>
          <t>Accumulated Value</t>
        </is>
      </c>
      <c r="B194" s="7" t="n">
        <v>10000</v>
      </c>
      <c r="C194" s="7" t="n">
        <v>9678</v>
      </c>
      <c r="D194" s="7" t="n">
        <v>10252</v>
      </c>
      <c r="E194" s="7" t="n">
        <v>10431</v>
      </c>
      <c r="F194" s="7" t="n">
        <v>10165</v>
      </c>
      <c r="G194" s="7" t="n">
        <v>10397</v>
      </c>
      <c r="H194" s="7" t="n">
        <v>10475</v>
      </c>
      <c r="I194" s="7" t="n">
        <v>10353</v>
      </c>
      <c r="J194" s="7" t="n">
        <v>9703</v>
      </c>
      <c r="K194" s="7" t="n">
        <v>9226</v>
      </c>
      <c r="L194" s="7" t="n">
        <v>9746</v>
      </c>
      <c r="M194" s="7" t="n">
        <v>10063</v>
      </c>
      <c r="N194" s="7" t="n">
        <v>9558</v>
      </c>
      <c r="O194" s="7" t="n">
        <v>8718</v>
      </c>
      <c r="P194" s="7" t="n">
        <v>8717</v>
      </c>
      <c r="Q194" s="7" t="n">
        <v>9413</v>
      </c>
      <c r="R194" s="7" t="n">
        <v>9561</v>
      </c>
      <c r="S194" s="7" t="n">
        <v>9776</v>
      </c>
      <c r="T194" s="7" t="n">
        <v>9770</v>
      </c>
      <c r="U194" s="7" t="n">
        <v>10353</v>
      </c>
      <c r="V194" s="7" t="n">
        <v>10536</v>
      </c>
      <c r="W194" s="7" t="n">
        <v>10654</v>
      </c>
      <c r="X194" s="7" t="n">
        <v>10147</v>
      </c>
      <c r="Y194" s="7" t="n">
        <v>11279</v>
      </c>
      <c r="Z194" s="7" t="n">
        <v>11595</v>
      </c>
      <c r="AA194" s="7" t="n">
        <v>11641</v>
      </c>
      <c r="AB194" s="7" t="n">
        <v>11865</v>
      </c>
      <c r="AC194" s="7" t="n">
        <v>11881</v>
      </c>
      <c r="AD194" s="7" t="n">
        <v>12011</v>
      </c>
      <c r="AE194" s="7" t="n">
        <v>11767</v>
      </c>
      <c r="AF194" s="7" t="n">
        <v>12173</v>
      </c>
      <c r="AG194" s="7" t="n">
        <v>12264</v>
      </c>
      <c r="AH194" s="7" t="n">
        <v>12108</v>
      </c>
      <c r="AI194" s="7" t="n">
        <v>12864</v>
      </c>
      <c r="AJ194" s="7" t="n">
        <v>12973</v>
      </c>
      <c r="AK194" s="7" t="n">
        <v>13347</v>
      </c>
      <c r="AL194" s="7" t="n">
        <v>13293</v>
      </c>
      <c r="AM194" s="7" t="n">
        <v>13641</v>
      </c>
      <c r="AN194" s="7" t="n">
        <v>13112</v>
      </c>
      <c r="AO194" s="7" t="n">
        <v>13282</v>
      </c>
      <c r="AP194" s="7" t="n">
        <v>13397</v>
      </c>
      <c r="AQ194" s="7" t="n">
        <v>14210</v>
      </c>
      <c r="AR194" s="7" t="n">
        <v>14312</v>
      </c>
      <c r="AS194" s="7" t="n">
        <v>14561</v>
      </c>
      <c r="AT194" s="7" t="n">
        <v>15189</v>
      </c>
      <c r="AU194" s="7" t="n">
        <v>14824</v>
      </c>
      <c r="AV194" s="7" t="n">
        <v>13214</v>
      </c>
      <c r="AW194" s="7" t="n">
        <v>13424</v>
      </c>
      <c r="AX194" s="7" t="n">
        <v>11829</v>
      </c>
      <c r="AY194" s="7" t="n">
        <v>13160</v>
      </c>
      <c r="AZ194" s="7" t="n">
        <v>13844</v>
      </c>
      <c r="BA194" s="7" t="n">
        <v>13554</v>
      </c>
      <c r="BB194" s="7" t="n">
        <v>14015</v>
      </c>
      <c r="BC194" s="7" t="n">
        <v>12925</v>
      </c>
      <c r="BD194" s="7" t="n">
        <v>13838</v>
      </c>
      <c r="BE194" s="7" t="n">
        <v>13918</v>
      </c>
      <c r="BF194" s="7" t="n">
        <v>13231</v>
      </c>
      <c r="BG194" s="7" t="n">
        <v>13506</v>
      </c>
      <c r="BH194" s="7" t="n">
        <v>13862</v>
      </c>
      <c r="BI194" s="7" t="n">
        <v>14432</v>
      </c>
      <c r="BJ194" s="7" t="n">
        <v>14849</v>
      </c>
      <c r="BK194" s="7" t="n">
        <v>14372</v>
      </c>
      <c r="BL194" s="7" t="n">
        <v>13162</v>
      </c>
      <c r="BM194" s="7" t="n">
        <v>10303</v>
      </c>
      <c r="BN194" s="7" t="n">
        <v>11718</v>
      </c>
      <c r="BO194" s="7" t="n">
        <v>12480</v>
      </c>
      <c r="BP194" s="7" t="n">
        <v>12921</v>
      </c>
      <c r="BQ194" s="7" t="n">
        <v>13279</v>
      </c>
      <c r="BR194" s="7" t="n">
        <v>14027</v>
      </c>
      <c r="BS194" s="7" t="n">
        <v>13559</v>
      </c>
      <c r="BT194" s="7" t="n">
        <v>13843</v>
      </c>
      <c r="BU194" s="7" t="n">
        <v>16394</v>
      </c>
      <c r="BV194" s="7" t="n">
        <v>17813</v>
      </c>
      <c r="BW194" s="7" t="n">
        <v>18709</v>
      </c>
      <c r="BX194" s="7" t="n">
        <v>19875</v>
      </c>
      <c r="BY194" s="7" t="n">
        <v>20075</v>
      </c>
      <c r="BZ194" s="7" t="n">
        <v>20496</v>
      </c>
      <c r="CA194" s="7" t="n">
        <v>20538</v>
      </c>
      <c r="CB194" s="7" t="n">
        <v>20936</v>
      </c>
      <c r="CC194" s="7" t="n">
        <v>20180</v>
      </c>
      <c r="CD194" s="7" t="n">
        <v>20632</v>
      </c>
      <c r="CE194" s="7" t="n">
        <v>20023</v>
      </c>
      <c r="CF194" s="7" t="n">
        <v>20875</v>
      </c>
      <c r="CG194" s="7" t="n">
        <v>20005</v>
      </c>
      <c r="CH194" s="7" t="n">
        <v>20452</v>
      </c>
      <c r="CI194" s="7" t="n">
        <v>18483</v>
      </c>
      <c r="CJ194" s="7" t="n">
        <v>18681</v>
      </c>
      <c r="CK194" s="7" t="n">
        <v>18913</v>
      </c>
      <c r="CL194" s="7" t="n">
        <v>17039</v>
      </c>
      <c r="CM194" s="7" t="n">
        <v>17064</v>
      </c>
      <c r="CN194" s="7" t="n">
        <v>15661</v>
      </c>
      <c r="CO194" s="7" t="n">
        <v>17296</v>
      </c>
      <c r="CP194" s="7" t="n">
        <v>16942</v>
      </c>
      <c r="CQ194" s="7" t="n">
        <v>15318</v>
      </c>
      <c r="CR194" s="7" t="n">
        <v>17005</v>
      </c>
      <c r="CS194" s="7" t="n">
        <v>17402</v>
      </c>
      <c r="CT194" s="7" t="n">
        <v>16272</v>
      </c>
      <c r="CU194" s="7" t="n">
        <v>17858</v>
      </c>
      <c r="CV194" s="7" t="n">
        <v>17557</v>
      </c>
      <c r="CW194" s="7" t="n">
        <v>16718</v>
      </c>
      <c r="CX194" s="7" t="n">
        <v>16417</v>
      </c>
      <c r="CY194" s="7" t="n">
        <v>16266</v>
      </c>
      <c r="CZ194" s="7" t="n">
        <v>17588</v>
      </c>
      <c r="DA194" s="7" t="n">
        <v>18664</v>
      </c>
      <c r="DB194" s="7" t="n">
        <v>17730</v>
      </c>
      <c r="DC194" s="7" t="n">
        <v>16686</v>
      </c>
      <c r="DD194" s="7" t="n">
        <v>15548</v>
      </c>
      <c r="DE194" s="7" t="n">
        <v>16956</v>
      </c>
      <c r="DF194" s="7" t="n">
        <v>19027</v>
      </c>
      <c r="DG194" s="7" t="n">
        <v>18287</v>
      </c>
      <c r="DH194" s="7" t="n">
        <v>19321</v>
      </c>
      <c r="DI194" s="7" t="n">
        <v>20013</v>
      </c>
      <c r="DJ194" s="7" t="n">
        <v>18604</v>
      </c>
      <c r="DK194" s="7" t="n">
        <v>19538</v>
      </c>
      <c r="DL194" s="7" t="n">
        <v>19357</v>
      </c>
      <c r="DM194" s="7" t="n">
        <v>21324</v>
      </c>
      <c r="DN194" s="7" t="n">
        <v>21005</v>
      </c>
      <c r="DO194" s="7" t="n">
        <v>21152</v>
      </c>
      <c r="DP194" s="7" t="n">
        <v>20846</v>
      </c>
      <c r="DQ194" s="7" t="n">
        <v>23133</v>
      </c>
      <c r="DR194" s="7" t="n">
        <v>21223</v>
      </c>
    </row>
    <row r="195">
      <c r="A195" s="4" t="inlineStr">
        <is>
          <t>Russell 3000 Index Ten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row>
    <row r="197">
      <c r="A197" s="4" t="inlineStr">
        <is>
          <t>Accumulated Value</t>
        </is>
      </c>
      <c r="B197" s="7" t="n">
        <v>10000</v>
      </c>
      <c r="C197" s="7" t="n">
        <v>9721</v>
      </c>
      <c r="D197" s="7" t="n">
        <v>10284</v>
      </c>
      <c r="E197" s="7" t="n">
        <v>10180</v>
      </c>
      <c r="F197" s="7" t="n">
        <v>10226</v>
      </c>
      <c r="G197" s="7" t="n">
        <v>10367</v>
      </c>
      <c r="H197" s="7" t="n">
        <v>10194</v>
      </c>
      <c r="I197" s="7" t="n">
        <v>10364</v>
      </c>
      <c r="J197" s="7" t="n">
        <v>9738</v>
      </c>
      <c r="K197" s="7" t="n">
        <v>9455</v>
      </c>
      <c r="L197" s="7" t="n">
        <v>10201</v>
      </c>
      <c r="M197" s="7" t="n">
        <v>10258</v>
      </c>
      <c r="N197" s="7" t="n">
        <v>10047</v>
      </c>
      <c r="O197" s="7" t="n">
        <v>9480</v>
      </c>
      <c r="P197" s="7" t="n">
        <v>9477</v>
      </c>
      <c r="Q197" s="7" t="n">
        <v>10145</v>
      </c>
      <c r="R197" s="7" t="n">
        <v>10208</v>
      </c>
      <c r="S197" s="7" t="n">
        <v>10390</v>
      </c>
      <c r="T197" s="7" t="n">
        <v>10412</v>
      </c>
      <c r="U197" s="7" t="n">
        <v>10825</v>
      </c>
      <c r="V197" s="7" t="n">
        <v>10852</v>
      </c>
      <c r="W197" s="7" t="n">
        <v>10869</v>
      </c>
      <c r="X197" s="7" t="n">
        <v>10634</v>
      </c>
      <c r="Y197" s="7" t="n">
        <v>11110</v>
      </c>
      <c r="Z197" s="7" t="n">
        <v>11327</v>
      </c>
      <c r="AA197" s="7" t="n">
        <v>11540</v>
      </c>
      <c r="AB197" s="7" t="n">
        <v>11969</v>
      </c>
      <c r="AC197" s="7" t="n">
        <v>11978</v>
      </c>
      <c r="AD197" s="7" t="n">
        <v>12105</v>
      </c>
      <c r="AE197" s="7" t="n">
        <v>12228</v>
      </c>
      <c r="AF197" s="7" t="n">
        <v>12339</v>
      </c>
      <c r="AG197" s="7" t="n">
        <v>12571</v>
      </c>
      <c r="AH197" s="7" t="n">
        <v>12596</v>
      </c>
      <c r="AI197" s="7" t="n">
        <v>12903</v>
      </c>
      <c r="AJ197" s="7" t="n">
        <v>13184</v>
      </c>
      <c r="AK197" s="7" t="n">
        <v>13585</v>
      </c>
      <c r="AL197" s="7" t="n">
        <v>13721</v>
      </c>
      <c r="AM197" s="7" t="n">
        <v>14444</v>
      </c>
      <c r="AN197" s="7" t="n">
        <v>13911</v>
      </c>
      <c r="AO197" s="7" t="n">
        <v>13632</v>
      </c>
      <c r="AP197" s="7" t="n">
        <v>13684</v>
      </c>
      <c r="AQ197" s="7" t="n">
        <v>14070</v>
      </c>
      <c r="AR197" s="7" t="n">
        <v>14162</v>
      </c>
      <c r="AS197" s="7" t="n">
        <v>14632</v>
      </c>
      <c r="AT197" s="7" t="n">
        <v>15146</v>
      </c>
      <c r="AU197" s="7" t="n">
        <v>15171</v>
      </c>
      <c r="AV197" s="7" t="n">
        <v>14054</v>
      </c>
      <c r="AW197" s="7" t="n">
        <v>14336</v>
      </c>
      <c r="AX197" s="7" t="n">
        <v>13001</v>
      </c>
      <c r="AY197" s="7" t="n">
        <v>14117</v>
      </c>
      <c r="AZ197" s="7" t="n">
        <v>14614</v>
      </c>
      <c r="BA197" s="7" t="n">
        <v>14827</v>
      </c>
      <c r="BB197" s="7" t="n">
        <v>15419</v>
      </c>
      <c r="BC197" s="7" t="n">
        <v>14421</v>
      </c>
      <c r="BD197" s="7" t="n">
        <v>15434</v>
      </c>
      <c r="BE197" s="7" t="n">
        <v>15664</v>
      </c>
      <c r="BF197" s="7" t="n">
        <v>15345</v>
      </c>
      <c r="BG197" s="7" t="n">
        <v>15614</v>
      </c>
      <c r="BH197" s="7" t="n">
        <v>15950</v>
      </c>
      <c r="BI197" s="7" t="n">
        <v>16556</v>
      </c>
      <c r="BJ197" s="7" t="n">
        <v>17034</v>
      </c>
      <c r="BK197" s="7" t="n">
        <v>17016</v>
      </c>
      <c r="BL197" s="7" t="n">
        <v>15623</v>
      </c>
      <c r="BM197" s="7" t="n">
        <v>13474</v>
      </c>
      <c r="BN197" s="7" t="n">
        <v>15259</v>
      </c>
      <c r="BO197" s="7" t="n">
        <v>16075</v>
      </c>
      <c r="BP197" s="7" t="n">
        <v>16442</v>
      </c>
      <c r="BQ197" s="7" t="n">
        <v>17376</v>
      </c>
      <c r="BR197" s="7" t="n">
        <v>18635</v>
      </c>
      <c r="BS197" s="7" t="n">
        <v>17956</v>
      </c>
      <c r="BT197" s="7" t="n">
        <v>17569</v>
      </c>
      <c r="BU197" s="7" t="n">
        <v>19706</v>
      </c>
      <c r="BV197" s="7" t="n">
        <v>20593</v>
      </c>
      <c r="BW197" s="7" t="n">
        <v>20501</v>
      </c>
      <c r="BX197" s="7" t="n">
        <v>21142</v>
      </c>
      <c r="BY197" s="7" t="n">
        <v>21900</v>
      </c>
      <c r="BZ197" s="7" t="n">
        <v>23029</v>
      </c>
      <c r="CA197" s="7" t="n">
        <v>23134</v>
      </c>
      <c r="CB197" s="7" t="n">
        <v>23704</v>
      </c>
      <c r="CC197" s="7" t="n">
        <v>24105</v>
      </c>
      <c r="CD197" s="7" t="n">
        <v>24792</v>
      </c>
      <c r="CE197" s="7" t="n">
        <v>23680</v>
      </c>
      <c r="CF197" s="7" t="n">
        <v>25281</v>
      </c>
      <c r="CG197" s="7" t="n">
        <v>24897</v>
      </c>
      <c r="CH197" s="7" t="n">
        <v>25877</v>
      </c>
      <c r="CI197" s="7" t="n">
        <v>24354</v>
      </c>
      <c r="CJ197" s="7" t="n">
        <v>23741</v>
      </c>
      <c r="CK197" s="7" t="n">
        <v>24511</v>
      </c>
      <c r="CL197" s="7" t="n">
        <v>22311</v>
      </c>
      <c r="CM197" s="7" t="n">
        <v>22281</v>
      </c>
      <c r="CN197" s="7" t="n">
        <v>20417</v>
      </c>
      <c r="CO197" s="7" t="n">
        <v>22333</v>
      </c>
      <c r="CP197" s="7" t="n">
        <v>21499</v>
      </c>
      <c r="CQ197" s="7" t="n">
        <v>19506</v>
      </c>
      <c r="CR197" s="7" t="n">
        <v>21105</v>
      </c>
      <c r="CS197" s="7" t="n">
        <v>22207</v>
      </c>
      <c r="CT197" s="7" t="n">
        <v>20907</v>
      </c>
      <c r="CU197" s="7" t="n">
        <v>22347</v>
      </c>
      <c r="CV197" s="7" t="n">
        <v>21824</v>
      </c>
      <c r="CW197" s="7" t="n">
        <v>22408</v>
      </c>
      <c r="CX197" s="7" t="n">
        <v>22647</v>
      </c>
      <c r="CY197" s="7" t="n">
        <v>22735</v>
      </c>
      <c r="CZ197" s="7" t="n">
        <v>24287</v>
      </c>
      <c r="DA197" s="7" t="n">
        <v>25158</v>
      </c>
      <c r="DB197" s="7" t="n">
        <v>24672</v>
      </c>
      <c r="DC197" s="7" t="n">
        <v>23497</v>
      </c>
      <c r="DD197" s="7" t="n">
        <v>22874</v>
      </c>
      <c r="DE197" s="7" t="n">
        <v>25007</v>
      </c>
      <c r="DF197" s="7" t="n">
        <v>26334</v>
      </c>
      <c r="DG197" s="7" t="n">
        <v>26625</v>
      </c>
      <c r="DH197" s="7" t="n">
        <v>28067</v>
      </c>
      <c r="DI197" s="7" t="n">
        <v>28972</v>
      </c>
      <c r="DJ197" s="7" t="n">
        <v>27697</v>
      </c>
      <c r="DK197" s="7" t="n">
        <v>29006</v>
      </c>
      <c r="DL197" s="7" t="n">
        <v>29904</v>
      </c>
      <c r="DM197" s="7" t="n">
        <v>30460</v>
      </c>
      <c r="DN197" s="7" t="n">
        <v>31123</v>
      </c>
      <c r="DO197" s="7" t="n">
        <v>31767</v>
      </c>
      <c r="DP197" s="7" t="n">
        <v>31533</v>
      </c>
      <c r="DQ197" s="7" t="n">
        <v>33631</v>
      </c>
      <c r="DR197" s="7" t="n">
        <v>32603</v>
      </c>
    </row>
    <row r="198">
      <c r="A198" s="4" t="inlineStr">
        <is>
          <t>Russell 2000 Value Index On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row>
    <row r="200">
      <c r="A200" s="4" t="inlineStr">
        <is>
          <t>Accumulated Value</t>
        </is>
      </c>
      <c r="B200" s="7" t="n">
        <v>10000</v>
      </c>
      <c r="C200" s="7" t="n">
        <v>9583</v>
      </c>
      <c r="D200" s="7" t="n">
        <v>10028</v>
      </c>
      <c r="E200" s="7" t="n">
        <v>10198</v>
      </c>
      <c r="F200" s="7" t="n">
        <v>9980</v>
      </c>
      <c r="G200" s="7" t="n">
        <v>10062</v>
      </c>
      <c r="H200" s="7" t="n">
        <v>10076</v>
      </c>
      <c r="I200" s="7" t="n">
        <v>9798</v>
      </c>
      <c r="J200" s="7" t="n">
        <v>9316</v>
      </c>
      <c r="K200" s="7" t="n">
        <v>8994</v>
      </c>
      <c r="L200" s="7" t="n">
        <v>9498</v>
      </c>
      <c r="M200" s="7" t="n">
        <v>9768</v>
      </c>
      <c r="N200" s="7" t="n">
        <v>9253</v>
      </c>
      <c r="O200" s="7" t="n">
        <v>8631</v>
      </c>
      <c r="P200" s="7" t="n">
        <v>8690</v>
      </c>
      <c r="Q200" s="7" t="n">
        <v>9410</v>
      </c>
      <c r="R200" s="7" t="n">
        <v>9610</v>
      </c>
      <c r="S200" s="7" t="n">
        <v>9786</v>
      </c>
      <c r="T200" s="7" t="n">
        <v>9815</v>
      </c>
      <c r="U200" s="7" t="n">
        <v>10345</v>
      </c>
      <c r="V200" s="7" t="n">
        <v>10602</v>
      </c>
      <c r="W200" s="7" t="n">
        <v>10686</v>
      </c>
      <c r="X200" s="7" t="n">
        <v>10334</v>
      </c>
      <c r="Y200" s="7" t="n">
        <v>11706</v>
      </c>
      <c r="Z200" s="7" t="n">
        <v>12190</v>
      </c>
      <c r="AA200" s="7" t="n">
        <v>12103</v>
      </c>
      <c r="AB200" s="7" t="n">
        <v>12278</v>
      </c>
      <c r="AC200" s="7" t="n">
        <v>12174</v>
      </c>
      <c r="AD200" s="7" t="n">
        <v>12222</v>
      </c>
      <c r="AE200" s="7" t="n">
        <v>11841</v>
      </c>
      <c r="AF200" s="7" t="n">
        <v>12255</v>
      </c>
      <c r="AG200" s="7" t="n">
        <v>12333</v>
      </c>
      <c r="AH200" s="7" t="n">
        <v>12030</v>
      </c>
      <c r="AI200" s="7" t="n">
        <v>12882</v>
      </c>
      <c r="AJ200" s="7" t="n">
        <v>12898</v>
      </c>
      <c r="AK200" s="7" t="n">
        <v>13272</v>
      </c>
      <c r="AL200" s="7" t="n">
        <v>13145</v>
      </c>
      <c r="AM200" s="7" t="n">
        <v>13307</v>
      </c>
      <c r="AN200" s="7" t="n">
        <v>12642</v>
      </c>
      <c r="AO200" s="7" t="n">
        <v>12798</v>
      </c>
      <c r="AP200" s="7" t="n">
        <v>13020</v>
      </c>
      <c r="AQ200" s="7" t="n">
        <v>13777</v>
      </c>
      <c r="AR200" s="7" t="n">
        <v>13861</v>
      </c>
      <c r="AS200" s="7" t="n">
        <v>14106</v>
      </c>
      <c r="AT200" s="7" t="n">
        <v>14442</v>
      </c>
      <c r="AU200" s="7" t="n">
        <v>14083</v>
      </c>
      <c r="AV200" s="7" t="n">
        <v>12822</v>
      </c>
      <c r="AW200" s="7" t="n">
        <v>13029</v>
      </c>
      <c r="AX200" s="7" t="n">
        <v>11454</v>
      </c>
      <c r="AY200" s="7" t="n">
        <v>12707</v>
      </c>
      <c r="AZ200" s="7" t="n">
        <v>13201</v>
      </c>
      <c r="BA200" s="7" t="n">
        <v>12820</v>
      </c>
      <c r="BB200" s="7" t="n">
        <v>13305</v>
      </c>
      <c r="BC200" s="7" t="n">
        <v>12218</v>
      </c>
      <c r="BD200" s="7" t="n">
        <v>12996</v>
      </c>
      <c r="BE200" s="7" t="n">
        <v>13017</v>
      </c>
      <c r="BF200" s="7" t="n">
        <v>12291</v>
      </c>
      <c r="BG200" s="7" t="n">
        <v>12922</v>
      </c>
      <c r="BH200" s="7" t="n">
        <v>13235</v>
      </c>
      <c r="BI200" s="7" t="n">
        <v>13545</v>
      </c>
      <c r="BJ200" s="7" t="n">
        <v>14019</v>
      </c>
      <c r="BK200" s="7" t="n">
        <v>13263</v>
      </c>
      <c r="BL200" s="7" t="n">
        <v>11974</v>
      </c>
      <c r="BM200" s="7" t="n">
        <v>9020</v>
      </c>
      <c r="BN200" s="7" t="n">
        <v>10132</v>
      </c>
      <c r="BO200" s="7" t="n">
        <v>10423</v>
      </c>
      <c r="BP200" s="7" t="n">
        <v>10725</v>
      </c>
      <c r="BQ200" s="7" t="n">
        <v>10946</v>
      </c>
      <c r="BR200" s="7" t="n">
        <v>11536</v>
      </c>
      <c r="BS200" s="7" t="n">
        <v>10999</v>
      </c>
      <c r="BT200" s="7" t="n">
        <v>11393</v>
      </c>
      <c r="BU200" s="7" t="n">
        <v>13592</v>
      </c>
      <c r="BV200" s="7" t="n">
        <v>14669</v>
      </c>
      <c r="BW200" s="7" t="n">
        <v>15441</v>
      </c>
      <c r="BX200" s="7" t="n">
        <v>16891</v>
      </c>
      <c r="BY200" s="7" t="n">
        <v>17774</v>
      </c>
      <c r="BZ200" s="7" t="n">
        <v>18134</v>
      </c>
      <c r="CA200" s="7" t="n">
        <v>18698</v>
      </c>
      <c r="CB200" s="7" t="n">
        <v>18585</v>
      </c>
      <c r="CC200" s="7" t="n">
        <v>17919</v>
      </c>
      <c r="CD200" s="7" t="n">
        <v>18399</v>
      </c>
      <c r="CE200" s="7" t="n">
        <v>18031</v>
      </c>
      <c r="CF200" s="7" t="n">
        <v>18718</v>
      </c>
      <c r="CG200" s="7" t="n">
        <v>18079</v>
      </c>
      <c r="CH200" s="7" t="n">
        <v>18816</v>
      </c>
      <c r="CI200" s="7" t="n">
        <v>17719</v>
      </c>
      <c r="CJ200" s="7" t="n">
        <v>18012</v>
      </c>
      <c r="CK200" s="7" t="n">
        <v>18365</v>
      </c>
      <c r="CL200" s="7" t="n">
        <v>16939</v>
      </c>
      <c r="CM200" s="7" t="n">
        <v>17264</v>
      </c>
      <c r="CN200" s="7" t="n">
        <v>15559</v>
      </c>
      <c r="CO200" s="7" t="n">
        <v>17065</v>
      </c>
      <c r="CP200" s="7" t="n">
        <v>16526</v>
      </c>
      <c r="CQ200" s="7" t="n">
        <v>14842</v>
      </c>
      <c r="CR200" s="7" t="n">
        <v>16710</v>
      </c>
      <c r="CS200" s="7" t="n">
        <v>17221</v>
      </c>
      <c r="CT200" s="7" t="n">
        <v>16091</v>
      </c>
      <c r="CU200" s="7" t="n">
        <v>17626</v>
      </c>
      <c r="CV200" s="7" t="n">
        <v>17220</v>
      </c>
      <c r="CW200" s="7" t="n">
        <v>15985</v>
      </c>
      <c r="CX200" s="7" t="n">
        <v>15586</v>
      </c>
      <c r="CY200" s="7" t="n">
        <v>15280</v>
      </c>
      <c r="CZ200" s="7" t="n">
        <v>16494</v>
      </c>
      <c r="DA200" s="7" t="n">
        <v>17738</v>
      </c>
      <c r="DB200" s="7" t="n">
        <v>16885</v>
      </c>
      <c r="DC200" s="7" t="n">
        <v>16006</v>
      </c>
      <c r="DD200" s="7" t="n">
        <v>15051</v>
      </c>
      <c r="DE200" s="7" t="n">
        <v>16406</v>
      </c>
      <c r="DF200" s="7" t="n">
        <v>18448</v>
      </c>
      <c r="DG200" s="7" t="n">
        <v>17610</v>
      </c>
      <c r="DH200" s="7" t="n">
        <v>18186</v>
      </c>
      <c r="DI200" s="7" t="n">
        <v>18983</v>
      </c>
      <c r="DJ200" s="7" t="n">
        <v>17773</v>
      </c>
      <c r="DK200" s="7" t="n">
        <v>18604</v>
      </c>
      <c r="DL200" s="7" t="n">
        <v>18291</v>
      </c>
      <c r="DM200" s="7" t="n">
        <v>20520</v>
      </c>
      <c r="DN200" s="7" t="n">
        <v>20135</v>
      </c>
      <c r="DO200" s="7" t="n">
        <v>20148</v>
      </c>
      <c r="DP200" s="7" t="n">
        <v>19832</v>
      </c>
      <c r="DQ200" s="7" t="n">
        <v>21745</v>
      </c>
      <c r="DR200" s="7" t="n">
        <v>19933</v>
      </c>
    </row>
    <row r="201">
      <c r="A201" s="4" t="inlineStr">
        <is>
          <t>Russell 2000 Index Ten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row>
    <row r="203">
      <c r="A203" s="4" t="inlineStr">
        <is>
          <t>Accumulated Value</t>
        </is>
      </c>
      <c r="B203" s="7" t="n">
        <v>10000</v>
      </c>
      <c r="C203" s="7" t="n">
        <v>9678</v>
      </c>
      <c r="D203" s="7" t="n">
        <v>10252</v>
      </c>
      <c r="E203" s="7" t="n">
        <v>10431</v>
      </c>
      <c r="F203" s="7" t="n">
        <v>10165</v>
      </c>
      <c r="G203" s="7" t="n">
        <v>10397</v>
      </c>
      <c r="H203" s="7" t="n">
        <v>10475</v>
      </c>
      <c r="I203" s="7" t="n">
        <v>10353</v>
      </c>
      <c r="J203" s="7" t="n">
        <v>9703</v>
      </c>
      <c r="K203" s="7" t="n">
        <v>9226</v>
      </c>
      <c r="L203" s="7" t="n">
        <v>9746</v>
      </c>
      <c r="M203" s="7" t="n">
        <v>10063</v>
      </c>
      <c r="N203" s="7" t="n">
        <v>9558</v>
      </c>
      <c r="O203" s="7" t="n">
        <v>8718</v>
      </c>
      <c r="P203" s="7" t="n">
        <v>8717</v>
      </c>
      <c r="Q203" s="7" t="n">
        <v>9413</v>
      </c>
      <c r="R203" s="7" t="n">
        <v>9561</v>
      </c>
      <c r="S203" s="7" t="n">
        <v>9776</v>
      </c>
      <c r="T203" s="7" t="n">
        <v>9770</v>
      </c>
      <c r="U203" s="7" t="n">
        <v>10353</v>
      </c>
      <c r="V203" s="7" t="n">
        <v>10536</v>
      </c>
      <c r="W203" s="7" t="n">
        <v>10654</v>
      </c>
      <c r="X203" s="7" t="n">
        <v>10147</v>
      </c>
      <c r="Y203" s="7" t="n">
        <v>11279</v>
      </c>
      <c r="Z203" s="7" t="n">
        <v>11595</v>
      </c>
      <c r="AA203" s="7" t="n">
        <v>11641</v>
      </c>
      <c r="AB203" s="7" t="n">
        <v>11865</v>
      </c>
      <c r="AC203" s="7" t="n">
        <v>11881</v>
      </c>
      <c r="AD203" s="7" t="n">
        <v>12011</v>
      </c>
      <c r="AE203" s="7" t="n">
        <v>11767</v>
      </c>
      <c r="AF203" s="7" t="n">
        <v>12173</v>
      </c>
      <c r="AG203" s="7" t="n">
        <v>12264</v>
      </c>
      <c r="AH203" s="7" t="n">
        <v>12108</v>
      </c>
      <c r="AI203" s="7" t="n">
        <v>12864</v>
      </c>
      <c r="AJ203" s="7" t="n">
        <v>12973</v>
      </c>
      <c r="AK203" s="7" t="n">
        <v>13347</v>
      </c>
      <c r="AL203" s="7" t="n">
        <v>13293</v>
      </c>
      <c r="AM203" s="7" t="n">
        <v>13641</v>
      </c>
      <c r="AN203" s="7" t="n">
        <v>13112</v>
      </c>
      <c r="AO203" s="7" t="n">
        <v>13282</v>
      </c>
      <c r="AP203" s="7" t="n">
        <v>13397</v>
      </c>
      <c r="AQ203" s="7" t="n">
        <v>14210</v>
      </c>
      <c r="AR203" s="7" t="n">
        <v>14312</v>
      </c>
      <c r="AS203" s="7" t="n">
        <v>14561</v>
      </c>
      <c r="AT203" s="7" t="n">
        <v>15189</v>
      </c>
      <c r="AU203" s="7" t="n">
        <v>14824</v>
      </c>
      <c r="AV203" s="7" t="n">
        <v>13214</v>
      </c>
      <c r="AW203" s="7" t="n">
        <v>13424</v>
      </c>
      <c r="AX203" s="7" t="n">
        <v>11829</v>
      </c>
      <c r="AY203" s="7" t="n">
        <v>13160</v>
      </c>
      <c r="AZ203" s="7" t="n">
        <v>13844</v>
      </c>
      <c r="BA203" s="7" t="n">
        <v>13554</v>
      </c>
      <c r="BB203" s="7" t="n">
        <v>14015</v>
      </c>
      <c r="BC203" s="7" t="n">
        <v>12925</v>
      </c>
      <c r="BD203" s="7" t="n">
        <v>13838</v>
      </c>
      <c r="BE203" s="7" t="n">
        <v>13918</v>
      </c>
      <c r="BF203" s="7" t="n">
        <v>13231</v>
      </c>
      <c r="BG203" s="7" t="n">
        <v>13506</v>
      </c>
      <c r="BH203" s="7" t="n">
        <v>13862</v>
      </c>
      <c r="BI203" s="7" t="n">
        <v>14432</v>
      </c>
      <c r="BJ203" s="7" t="n">
        <v>14849</v>
      </c>
      <c r="BK203" s="7" t="n">
        <v>14372</v>
      </c>
      <c r="BL203" s="7" t="n">
        <v>13162</v>
      </c>
      <c r="BM203" s="7" t="n">
        <v>10303</v>
      </c>
      <c r="BN203" s="7" t="n">
        <v>11718</v>
      </c>
      <c r="BO203" s="7" t="n">
        <v>12480</v>
      </c>
      <c r="BP203" s="7" t="n">
        <v>12921</v>
      </c>
      <c r="BQ203" s="7" t="n">
        <v>13279</v>
      </c>
      <c r="BR203" s="7" t="n">
        <v>14027</v>
      </c>
      <c r="BS203" s="7" t="n">
        <v>13559</v>
      </c>
      <c r="BT203" s="7" t="n">
        <v>13843</v>
      </c>
      <c r="BU203" s="7" t="n">
        <v>16394</v>
      </c>
      <c r="BV203" s="7" t="n">
        <v>17813</v>
      </c>
      <c r="BW203" s="7" t="n">
        <v>18709</v>
      </c>
      <c r="BX203" s="7" t="n">
        <v>19875</v>
      </c>
      <c r="BY203" s="7" t="n">
        <v>20075</v>
      </c>
      <c r="BZ203" s="7" t="n">
        <v>20496</v>
      </c>
      <c r="CA203" s="7" t="n">
        <v>20538</v>
      </c>
      <c r="CB203" s="7" t="n">
        <v>20936</v>
      </c>
      <c r="CC203" s="7" t="n">
        <v>20180</v>
      </c>
      <c r="CD203" s="7" t="n">
        <v>20632</v>
      </c>
      <c r="CE203" s="7" t="n">
        <v>20023</v>
      </c>
      <c r="CF203" s="7" t="n">
        <v>20875</v>
      </c>
      <c r="CG203" s="7" t="n">
        <v>20005</v>
      </c>
      <c r="CH203" s="7" t="n">
        <v>20452</v>
      </c>
      <c r="CI203" s="7" t="n">
        <v>18483</v>
      </c>
      <c r="CJ203" s="7" t="n">
        <v>18681</v>
      </c>
      <c r="CK203" s="7" t="n">
        <v>18913</v>
      </c>
      <c r="CL203" s="7" t="n">
        <v>17039</v>
      </c>
      <c r="CM203" s="7" t="n">
        <v>17064</v>
      </c>
      <c r="CN203" s="7" t="n">
        <v>15661</v>
      </c>
      <c r="CO203" s="7" t="n">
        <v>17296</v>
      </c>
      <c r="CP203" s="7" t="n">
        <v>16942</v>
      </c>
      <c r="CQ203" s="7" t="n">
        <v>15318</v>
      </c>
      <c r="CR203" s="7" t="n">
        <v>17005</v>
      </c>
      <c r="CS203" s="7" t="n">
        <v>17402</v>
      </c>
      <c r="CT203" s="7" t="n">
        <v>16272</v>
      </c>
      <c r="CU203" s="7" t="n">
        <v>17858</v>
      </c>
      <c r="CV203" s="7" t="n">
        <v>17557</v>
      </c>
      <c r="CW203" s="7" t="n">
        <v>16718</v>
      </c>
      <c r="CX203" s="7" t="n">
        <v>16417</v>
      </c>
      <c r="CY203" s="7" t="n">
        <v>16266</v>
      </c>
      <c r="CZ203" s="7" t="n">
        <v>17588</v>
      </c>
      <c r="DA203" s="7" t="n">
        <v>18664</v>
      </c>
      <c r="DB203" s="7" t="n">
        <v>17730</v>
      </c>
      <c r="DC203" s="7" t="n">
        <v>16686</v>
      </c>
      <c r="DD203" s="7" t="n">
        <v>15548</v>
      </c>
      <c r="DE203" s="7" t="n">
        <v>16956</v>
      </c>
      <c r="DF203" s="7" t="n">
        <v>19027</v>
      </c>
      <c r="DG203" s="7" t="n">
        <v>18287</v>
      </c>
      <c r="DH203" s="7" t="n">
        <v>19321</v>
      </c>
      <c r="DI203" s="7" t="n">
        <v>20013</v>
      </c>
      <c r="DJ203" s="7" t="n">
        <v>18604</v>
      </c>
      <c r="DK203" s="7" t="n">
        <v>19538</v>
      </c>
      <c r="DL203" s="7" t="n">
        <v>19357</v>
      </c>
      <c r="DM203" s="7" t="n">
        <v>21324</v>
      </c>
      <c r="DN203" s="7" t="n">
        <v>21005</v>
      </c>
      <c r="DO203" s="7" t="n">
        <v>21152</v>
      </c>
      <c r="DP203" s="7" t="n">
        <v>20846</v>
      </c>
      <c r="DQ203" s="7" t="n">
        <v>23133</v>
      </c>
      <c r="DR203" s="7" t="n">
        <v>21223</v>
      </c>
    </row>
    <row r="204">
      <c r="A204" s="4" t="inlineStr">
        <is>
          <t>Russell 3000 Index Eleven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row>
    <row r="206">
      <c r="A206" s="4" t="inlineStr">
        <is>
          <t>Accumulated Value</t>
        </is>
      </c>
      <c r="B206" s="7" t="n">
        <v>10000</v>
      </c>
      <c r="C206" s="7" t="n">
        <v>9721</v>
      </c>
      <c r="D206" s="7" t="n">
        <v>10284</v>
      </c>
      <c r="E206" s="7" t="n">
        <v>10180</v>
      </c>
      <c r="F206" s="7" t="n">
        <v>10226</v>
      </c>
      <c r="G206" s="7" t="n">
        <v>10367</v>
      </c>
      <c r="H206" s="7" t="n">
        <v>10194</v>
      </c>
      <c r="I206" s="7" t="n">
        <v>10364</v>
      </c>
      <c r="J206" s="7" t="n">
        <v>9738</v>
      </c>
      <c r="K206" s="7" t="n">
        <v>9455</v>
      </c>
      <c r="L206" s="7" t="n">
        <v>10201</v>
      </c>
      <c r="M206" s="7" t="n">
        <v>10258</v>
      </c>
      <c r="N206" s="7" t="n">
        <v>10047</v>
      </c>
      <c r="O206" s="7" t="n">
        <v>9480</v>
      </c>
      <c r="P206" s="7" t="n">
        <v>9477</v>
      </c>
      <c r="Q206" s="7" t="n">
        <v>10145</v>
      </c>
      <c r="R206" s="7" t="n">
        <v>10208</v>
      </c>
      <c r="S206" s="7" t="n">
        <v>10390</v>
      </c>
      <c r="T206" s="7" t="n">
        <v>10412</v>
      </c>
      <c r="U206" s="7" t="n">
        <v>10825</v>
      </c>
      <c r="V206" s="7" t="n">
        <v>10852</v>
      </c>
      <c r="W206" s="7" t="n">
        <v>10869</v>
      </c>
      <c r="X206" s="7" t="n">
        <v>10634</v>
      </c>
      <c r="Y206" s="7" t="n">
        <v>11110</v>
      </c>
      <c r="Z206" s="7" t="n">
        <v>11327</v>
      </c>
      <c r="AA206" s="7" t="n">
        <v>11540</v>
      </c>
      <c r="AB206" s="7" t="n">
        <v>11969</v>
      </c>
      <c r="AC206" s="7" t="n">
        <v>11978</v>
      </c>
      <c r="AD206" s="7" t="n">
        <v>12105</v>
      </c>
      <c r="AE206" s="7" t="n">
        <v>12228</v>
      </c>
      <c r="AF206" s="7" t="n">
        <v>12339</v>
      </c>
      <c r="AG206" s="7" t="n">
        <v>12571</v>
      </c>
      <c r="AH206" s="7" t="n">
        <v>12596</v>
      </c>
      <c r="AI206" s="7" t="n">
        <v>12903</v>
      </c>
      <c r="AJ206" s="7" t="n">
        <v>13184</v>
      </c>
      <c r="AK206" s="7" t="n">
        <v>13585</v>
      </c>
      <c r="AL206" s="7" t="n">
        <v>13721</v>
      </c>
      <c r="AM206" s="7" t="n">
        <v>14444</v>
      </c>
      <c r="AN206" s="7" t="n">
        <v>13911</v>
      </c>
      <c r="AO206" s="7" t="n">
        <v>13632</v>
      </c>
      <c r="AP206" s="7" t="n">
        <v>13684</v>
      </c>
      <c r="AQ206" s="7" t="n">
        <v>14070</v>
      </c>
      <c r="AR206" s="7" t="n">
        <v>14162</v>
      </c>
      <c r="AS206" s="7" t="n">
        <v>14632</v>
      </c>
      <c r="AT206" s="7" t="n">
        <v>15146</v>
      </c>
      <c r="AU206" s="7" t="n">
        <v>15171</v>
      </c>
      <c r="AV206" s="7" t="n">
        <v>14054</v>
      </c>
      <c r="AW206" s="7" t="n">
        <v>14336</v>
      </c>
      <c r="AX206" s="7" t="n">
        <v>13001</v>
      </c>
      <c r="AY206" s="7" t="n">
        <v>14117</v>
      </c>
      <c r="AZ206" s="7" t="n">
        <v>14614</v>
      </c>
      <c r="BA206" s="7" t="n">
        <v>14827</v>
      </c>
      <c r="BB206" s="7" t="n">
        <v>15419</v>
      </c>
      <c r="BC206" s="7" t="n">
        <v>14421</v>
      </c>
      <c r="BD206" s="7" t="n">
        <v>15434</v>
      </c>
      <c r="BE206" s="7" t="n">
        <v>15664</v>
      </c>
      <c r="BF206" s="7" t="n">
        <v>15345</v>
      </c>
      <c r="BG206" s="7" t="n">
        <v>15614</v>
      </c>
      <c r="BH206" s="7" t="n">
        <v>15950</v>
      </c>
      <c r="BI206" s="7" t="n">
        <v>16556</v>
      </c>
      <c r="BJ206" s="7" t="n">
        <v>17034</v>
      </c>
      <c r="BK206" s="7" t="n">
        <v>17016</v>
      </c>
      <c r="BL206" s="7" t="n">
        <v>15623</v>
      </c>
      <c r="BM206" s="7" t="n">
        <v>13474</v>
      </c>
      <c r="BN206" s="7" t="n">
        <v>15259</v>
      </c>
      <c r="BO206" s="7" t="n">
        <v>16075</v>
      </c>
      <c r="BP206" s="7" t="n">
        <v>16442</v>
      </c>
      <c r="BQ206" s="7" t="n">
        <v>17376</v>
      </c>
      <c r="BR206" s="7" t="n">
        <v>18635</v>
      </c>
      <c r="BS206" s="7" t="n">
        <v>17956</v>
      </c>
      <c r="BT206" s="7" t="n">
        <v>17569</v>
      </c>
      <c r="BU206" s="7" t="n">
        <v>19706</v>
      </c>
      <c r="BV206" s="7" t="n">
        <v>20593</v>
      </c>
      <c r="BW206" s="7" t="n">
        <v>20501</v>
      </c>
      <c r="BX206" s="7" t="n">
        <v>21142</v>
      </c>
      <c r="BY206" s="7" t="n">
        <v>21900</v>
      </c>
      <c r="BZ206" s="7" t="n">
        <v>23029</v>
      </c>
      <c r="CA206" s="7" t="n">
        <v>23134</v>
      </c>
      <c r="CB206" s="7" t="n">
        <v>23704</v>
      </c>
      <c r="CC206" s="7" t="n">
        <v>24105</v>
      </c>
      <c r="CD206" s="7" t="n">
        <v>24792</v>
      </c>
      <c r="CE206" s="7" t="n">
        <v>23680</v>
      </c>
      <c r="CF206" s="7" t="n">
        <v>25281</v>
      </c>
      <c r="CG206" s="7" t="n">
        <v>24897</v>
      </c>
      <c r="CH206" s="7" t="n">
        <v>25877</v>
      </c>
      <c r="CI206" s="7" t="n">
        <v>24354</v>
      </c>
      <c r="CJ206" s="7" t="n">
        <v>23741</v>
      </c>
      <c r="CK206" s="7" t="n">
        <v>24511</v>
      </c>
      <c r="CL206" s="7" t="n">
        <v>22311</v>
      </c>
      <c r="CM206" s="7" t="n">
        <v>22281</v>
      </c>
      <c r="CN206" s="7" t="n">
        <v>20417</v>
      </c>
      <c r="CO206" s="7" t="n">
        <v>22333</v>
      </c>
      <c r="CP206" s="7" t="n">
        <v>21499</v>
      </c>
      <c r="CQ206" s="7" t="n">
        <v>19506</v>
      </c>
      <c r="CR206" s="7" t="n">
        <v>21105</v>
      </c>
      <c r="CS206" s="7" t="n">
        <v>22207</v>
      </c>
      <c r="CT206" s="7" t="n">
        <v>20907</v>
      </c>
      <c r="CU206" s="7" t="n">
        <v>22347</v>
      </c>
      <c r="CV206" s="7" t="n">
        <v>21824</v>
      </c>
      <c r="CW206" s="7" t="n">
        <v>22408</v>
      </c>
      <c r="CX206" s="7" t="n">
        <v>22647</v>
      </c>
      <c r="CY206" s="7" t="n">
        <v>22735</v>
      </c>
      <c r="CZ206" s="7" t="n">
        <v>24287</v>
      </c>
      <c r="DA206" s="7" t="n">
        <v>25158</v>
      </c>
      <c r="DB206" s="7" t="n">
        <v>24672</v>
      </c>
      <c r="DC206" s="7" t="n">
        <v>23497</v>
      </c>
      <c r="DD206" s="7" t="n">
        <v>22874</v>
      </c>
      <c r="DE206" s="7" t="n">
        <v>25007</v>
      </c>
      <c r="DF206" s="7" t="n">
        <v>26334</v>
      </c>
      <c r="DG206" s="7" t="n">
        <v>26625</v>
      </c>
      <c r="DH206" s="7" t="n">
        <v>28067</v>
      </c>
      <c r="DI206" s="7" t="n">
        <v>28972</v>
      </c>
      <c r="DJ206" s="7" t="n">
        <v>27697</v>
      </c>
      <c r="DK206" s="7" t="n">
        <v>29006</v>
      </c>
      <c r="DL206" s="7" t="n">
        <v>29904</v>
      </c>
      <c r="DM206" s="7" t="n">
        <v>30460</v>
      </c>
      <c r="DN206" s="7" t="n">
        <v>31123</v>
      </c>
      <c r="DO206" s="7" t="n">
        <v>31767</v>
      </c>
      <c r="DP206" s="7" t="n">
        <v>31533</v>
      </c>
      <c r="DQ206" s="7" t="n">
        <v>33631</v>
      </c>
      <c r="DR206" s="7" t="n">
        <v>32603</v>
      </c>
    </row>
    <row r="207">
      <c r="A207" s="4" t="inlineStr">
        <is>
          <t>Russell 2000 Value Index Two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row>
    <row r="209">
      <c r="A209" s="4" t="inlineStr">
        <is>
          <t>Accumulated Value</t>
        </is>
      </c>
      <c r="B209" s="7" t="n">
        <v>10000</v>
      </c>
      <c r="C209" s="7" t="n">
        <v>9583</v>
      </c>
      <c r="D209" s="7" t="n">
        <v>10028</v>
      </c>
      <c r="E209" s="7" t="n">
        <v>10198</v>
      </c>
      <c r="F209" s="7" t="n">
        <v>9980</v>
      </c>
      <c r="G209" s="7" t="n">
        <v>10062</v>
      </c>
      <c r="H209" s="7" t="n">
        <v>10076</v>
      </c>
      <c r="I209" s="7" t="n">
        <v>9798</v>
      </c>
      <c r="J209" s="7" t="n">
        <v>9316</v>
      </c>
      <c r="K209" s="7" t="n">
        <v>8994</v>
      </c>
      <c r="L209" s="7" t="n">
        <v>9498</v>
      </c>
      <c r="M209" s="7" t="n">
        <v>9768</v>
      </c>
      <c r="N209" s="7" t="n">
        <v>9253</v>
      </c>
      <c r="O209" s="7" t="n">
        <v>8631</v>
      </c>
      <c r="P209" s="7" t="n">
        <v>8690</v>
      </c>
      <c r="Q209" s="7" t="n">
        <v>9410</v>
      </c>
      <c r="R209" s="7" t="n">
        <v>9610</v>
      </c>
      <c r="S209" s="7" t="n">
        <v>9786</v>
      </c>
      <c r="T209" s="7" t="n">
        <v>9815</v>
      </c>
      <c r="U209" s="7" t="n">
        <v>10345</v>
      </c>
      <c r="V209" s="7" t="n">
        <v>10602</v>
      </c>
      <c r="W209" s="7" t="n">
        <v>10686</v>
      </c>
      <c r="X209" s="7" t="n">
        <v>10334</v>
      </c>
      <c r="Y209" s="7" t="n">
        <v>11706</v>
      </c>
      <c r="Z209" s="7" t="n">
        <v>12190</v>
      </c>
      <c r="AA209" s="7" t="n">
        <v>12103</v>
      </c>
      <c r="AB209" s="7" t="n">
        <v>12278</v>
      </c>
      <c r="AC209" s="7" t="n">
        <v>12174</v>
      </c>
      <c r="AD209" s="7" t="n">
        <v>12222</v>
      </c>
      <c r="AE209" s="7" t="n">
        <v>11841</v>
      </c>
      <c r="AF209" s="7" t="n">
        <v>12255</v>
      </c>
      <c r="AG209" s="7" t="n">
        <v>12333</v>
      </c>
      <c r="AH209" s="7" t="n">
        <v>12030</v>
      </c>
      <c r="AI209" s="7" t="n">
        <v>12882</v>
      </c>
      <c r="AJ209" s="7" t="n">
        <v>12898</v>
      </c>
      <c r="AK209" s="7" t="n">
        <v>13272</v>
      </c>
      <c r="AL209" s="7" t="n">
        <v>13145</v>
      </c>
      <c r="AM209" s="7" t="n">
        <v>13307</v>
      </c>
      <c r="AN209" s="7" t="n">
        <v>12642</v>
      </c>
      <c r="AO209" s="7" t="n">
        <v>12798</v>
      </c>
      <c r="AP209" s="7" t="n">
        <v>13020</v>
      </c>
      <c r="AQ209" s="7" t="n">
        <v>13777</v>
      </c>
      <c r="AR209" s="7" t="n">
        <v>13861</v>
      </c>
      <c r="AS209" s="7" t="n">
        <v>14106</v>
      </c>
      <c r="AT209" s="7" t="n">
        <v>14442</v>
      </c>
      <c r="AU209" s="7" t="n">
        <v>14083</v>
      </c>
      <c r="AV209" s="7" t="n">
        <v>12822</v>
      </c>
      <c r="AW209" s="7" t="n">
        <v>13029</v>
      </c>
      <c r="AX209" s="7" t="n">
        <v>11454</v>
      </c>
      <c r="AY209" s="7" t="n">
        <v>12707</v>
      </c>
      <c r="AZ209" s="7" t="n">
        <v>13201</v>
      </c>
      <c r="BA209" s="7" t="n">
        <v>12820</v>
      </c>
      <c r="BB209" s="7" t="n">
        <v>13305</v>
      </c>
      <c r="BC209" s="7" t="n">
        <v>12218</v>
      </c>
      <c r="BD209" s="7" t="n">
        <v>12996</v>
      </c>
      <c r="BE209" s="7" t="n">
        <v>13017</v>
      </c>
      <c r="BF209" s="7" t="n">
        <v>12291</v>
      </c>
      <c r="BG209" s="7" t="n">
        <v>12922</v>
      </c>
      <c r="BH209" s="7" t="n">
        <v>13235</v>
      </c>
      <c r="BI209" s="7" t="n">
        <v>13545</v>
      </c>
      <c r="BJ209" s="7" t="n">
        <v>14019</v>
      </c>
      <c r="BK209" s="7" t="n">
        <v>13263</v>
      </c>
      <c r="BL209" s="7" t="n">
        <v>11974</v>
      </c>
      <c r="BM209" s="7" t="n">
        <v>9020</v>
      </c>
      <c r="BN209" s="7" t="n">
        <v>10132</v>
      </c>
      <c r="BO209" s="7" t="n">
        <v>10423</v>
      </c>
      <c r="BP209" s="7" t="n">
        <v>10725</v>
      </c>
      <c r="BQ209" s="7" t="n">
        <v>10946</v>
      </c>
      <c r="BR209" s="7" t="n">
        <v>11536</v>
      </c>
      <c r="BS209" s="7" t="n">
        <v>10999</v>
      </c>
      <c r="BT209" s="7" t="n">
        <v>11393</v>
      </c>
      <c r="BU209" s="7" t="n">
        <v>13592</v>
      </c>
      <c r="BV209" s="7" t="n">
        <v>14669</v>
      </c>
      <c r="BW209" s="7" t="n">
        <v>15441</v>
      </c>
      <c r="BX209" s="7" t="n">
        <v>16891</v>
      </c>
      <c r="BY209" s="7" t="n">
        <v>17774</v>
      </c>
      <c r="BZ209" s="7" t="n">
        <v>18134</v>
      </c>
      <c r="CA209" s="7" t="n">
        <v>18698</v>
      </c>
      <c r="CB209" s="7" t="n">
        <v>18585</v>
      </c>
      <c r="CC209" s="7" t="n">
        <v>17919</v>
      </c>
      <c r="CD209" s="7" t="n">
        <v>18399</v>
      </c>
      <c r="CE209" s="7" t="n">
        <v>18031</v>
      </c>
      <c r="CF209" s="7" t="n">
        <v>18718</v>
      </c>
      <c r="CG209" s="7" t="n">
        <v>18079</v>
      </c>
      <c r="CH209" s="7" t="n">
        <v>18816</v>
      </c>
      <c r="CI209" s="7" t="n">
        <v>17719</v>
      </c>
      <c r="CJ209" s="7" t="n">
        <v>18012</v>
      </c>
      <c r="CK209" s="7" t="n">
        <v>18365</v>
      </c>
      <c r="CL209" s="7" t="n">
        <v>16939</v>
      </c>
      <c r="CM209" s="7" t="n">
        <v>17264</v>
      </c>
      <c r="CN209" s="7" t="n">
        <v>15559</v>
      </c>
      <c r="CO209" s="7" t="n">
        <v>17065</v>
      </c>
      <c r="CP209" s="7" t="n">
        <v>16526</v>
      </c>
      <c r="CQ209" s="7" t="n">
        <v>14842</v>
      </c>
      <c r="CR209" s="7" t="n">
        <v>16710</v>
      </c>
      <c r="CS209" s="7" t="n">
        <v>17221</v>
      </c>
      <c r="CT209" s="7" t="n">
        <v>16091</v>
      </c>
      <c r="CU209" s="7" t="n">
        <v>17626</v>
      </c>
      <c r="CV209" s="7" t="n">
        <v>17220</v>
      </c>
      <c r="CW209" s="7" t="n">
        <v>15985</v>
      </c>
      <c r="CX209" s="7" t="n">
        <v>15586</v>
      </c>
      <c r="CY209" s="7" t="n">
        <v>15280</v>
      </c>
      <c r="CZ209" s="7" t="n">
        <v>16494</v>
      </c>
      <c r="DA209" s="7" t="n">
        <v>17738</v>
      </c>
      <c r="DB209" s="7" t="n">
        <v>16885</v>
      </c>
      <c r="DC209" s="7" t="n">
        <v>16006</v>
      </c>
      <c r="DD209" s="7" t="n">
        <v>15051</v>
      </c>
      <c r="DE209" s="7" t="n">
        <v>16406</v>
      </c>
      <c r="DF209" s="7" t="n">
        <v>18448</v>
      </c>
      <c r="DG209" s="7" t="n">
        <v>17610</v>
      </c>
      <c r="DH209" s="7" t="n">
        <v>18186</v>
      </c>
      <c r="DI209" s="7" t="n">
        <v>18983</v>
      </c>
      <c r="DJ209" s="7" t="n">
        <v>17773</v>
      </c>
      <c r="DK209" s="7" t="n">
        <v>18604</v>
      </c>
      <c r="DL209" s="7" t="n">
        <v>18291</v>
      </c>
      <c r="DM209" s="7" t="n">
        <v>20520</v>
      </c>
      <c r="DN209" s="7" t="n">
        <v>20135</v>
      </c>
      <c r="DO209" s="7" t="n">
        <v>20148</v>
      </c>
      <c r="DP209" s="7" t="n">
        <v>19832</v>
      </c>
      <c r="DQ209" s="7" t="n">
        <v>21745</v>
      </c>
      <c r="DR209" s="7" t="n">
        <v>19933</v>
      </c>
    </row>
    <row r="210">
      <c r="A210" s="4" t="inlineStr">
        <is>
          <t>Russell 2000 Index Eleven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row>
    <row r="212">
      <c r="A212" s="4" t="inlineStr">
        <is>
          <t>Accumulated Value</t>
        </is>
      </c>
      <c r="B212" s="7" t="n">
        <v>10000</v>
      </c>
      <c r="C212" s="7" t="n">
        <v>9678</v>
      </c>
      <c r="D212" s="7" t="n">
        <v>10252</v>
      </c>
      <c r="E212" s="7" t="n">
        <v>10431</v>
      </c>
      <c r="F212" s="7" t="n">
        <v>10165</v>
      </c>
      <c r="G212" s="7" t="n">
        <v>10397</v>
      </c>
      <c r="H212" s="7" t="n">
        <v>10475</v>
      </c>
      <c r="I212" s="7" t="n">
        <v>10353</v>
      </c>
      <c r="J212" s="7" t="n">
        <v>9703</v>
      </c>
      <c r="K212" s="7" t="n">
        <v>9226</v>
      </c>
      <c r="L212" s="7" t="n">
        <v>9746</v>
      </c>
      <c r="M212" s="7" t="n">
        <v>10063</v>
      </c>
      <c r="N212" s="7" t="n">
        <v>9558</v>
      </c>
      <c r="O212" s="7" t="n">
        <v>8718</v>
      </c>
      <c r="P212" s="7" t="n">
        <v>8717</v>
      </c>
      <c r="Q212" s="7" t="n">
        <v>9413</v>
      </c>
      <c r="R212" s="7" t="n">
        <v>9561</v>
      </c>
      <c r="S212" s="7" t="n">
        <v>9776</v>
      </c>
      <c r="T212" s="7" t="n">
        <v>9770</v>
      </c>
      <c r="U212" s="7" t="n">
        <v>10353</v>
      </c>
      <c r="V212" s="7" t="n">
        <v>10536</v>
      </c>
      <c r="W212" s="7" t="n">
        <v>10654</v>
      </c>
      <c r="X212" s="7" t="n">
        <v>10147</v>
      </c>
      <c r="Y212" s="7" t="n">
        <v>11279</v>
      </c>
      <c r="Z212" s="7" t="n">
        <v>11595</v>
      </c>
      <c r="AA212" s="7" t="n">
        <v>11641</v>
      </c>
      <c r="AB212" s="7" t="n">
        <v>11865</v>
      </c>
      <c r="AC212" s="7" t="n">
        <v>11881</v>
      </c>
      <c r="AD212" s="7" t="n">
        <v>12011</v>
      </c>
      <c r="AE212" s="7" t="n">
        <v>11767</v>
      </c>
      <c r="AF212" s="7" t="n">
        <v>12173</v>
      </c>
      <c r="AG212" s="7" t="n">
        <v>12264</v>
      </c>
      <c r="AH212" s="7" t="n">
        <v>12108</v>
      </c>
      <c r="AI212" s="7" t="n">
        <v>12864</v>
      </c>
      <c r="AJ212" s="7" t="n">
        <v>12973</v>
      </c>
      <c r="AK212" s="7" t="n">
        <v>13347</v>
      </c>
      <c r="AL212" s="7" t="n">
        <v>13293</v>
      </c>
      <c r="AM212" s="7" t="n">
        <v>13641</v>
      </c>
      <c r="AN212" s="7" t="n">
        <v>13112</v>
      </c>
      <c r="AO212" s="7" t="n">
        <v>13282</v>
      </c>
      <c r="AP212" s="7" t="n">
        <v>13397</v>
      </c>
      <c r="AQ212" s="7" t="n">
        <v>14210</v>
      </c>
      <c r="AR212" s="7" t="n">
        <v>14312</v>
      </c>
      <c r="AS212" s="7" t="n">
        <v>14561</v>
      </c>
      <c r="AT212" s="7" t="n">
        <v>15189</v>
      </c>
      <c r="AU212" s="7" t="n">
        <v>14824</v>
      </c>
      <c r="AV212" s="7" t="n">
        <v>13214</v>
      </c>
      <c r="AW212" s="7" t="n">
        <v>13424</v>
      </c>
      <c r="AX212" s="7" t="n">
        <v>11829</v>
      </c>
      <c r="AY212" s="7" t="n">
        <v>13160</v>
      </c>
      <c r="AZ212" s="7" t="n">
        <v>13844</v>
      </c>
      <c r="BA212" s="7" t="n">
        <v>13554</v>
      </c>
      <c r="BB212" s="7" t="n">
        <v>14015</v>
      </c>
      <c r="BC212" s="7" t="n">
        <v>12925</v>
      </c>
      <c r="BD212" s="7" t="n">
        <v>13838</v>
      </c>
      <c r="BE212" s="7" t="n">
        <v>13918</v>
      </c>
      <c r="BF212" s="7" t="n">
        <v>13231</v>
      </c>
      <c r="BG212" s="7" t="n">
        <v>13506</v>
      </c>
      <c r="BH212" s="7" t="n">
        <v>13862</v>
      </c>
      <c r="BI212" s="7" t="n">
        <v>14432</v>
      </c>
      <c r="BJ212" s="7" t="n">
        <v>14849</v>
      </c>
      <c r="BK212" s="7" t="n">
        <v>14372</v>
      </c>
      <c r="BL212" s="7" t="n">
        <v>13162</v>
      </c>
      <c r="BM212" s="7" t="n">
        <v>10303</v>
      </c>
      <c r="BN212" s="7" t="n">
        <v>11718</v>
      </c>
      <c r="BO212" s="7" t="n">
        <v>12480</v>
      </c>
      <c r="BP212" s="7" t="n">
        <v>12921</v>
      </c>
      <c r="BQ212" s="7" t="n">
        <v>13279</v>
      </c>
      <c r="BR212" s="7" t="n">
        <v>14027</v>
      </c>
      <c r="BS212" s="7" t="n">
        <v>13559</v>
      </c>
      <c r="BT212" s="7" t="n">
        <v>13843</v>
      </c>
      <c r="BU212" s="7" t="n">
        <v>16394</v>
      </c>
      <c r="BV212" s="7" t="n">
        <v>17813</v>
      </c>
      <c r="BW212" s="7" t="n">
        <v>18709</v>
      </c>
      <c r="BX212" s="7" t="n">
        <v>19875</v>
      </c>
      <c r="BY212" s="7" t="n">
        <v>20075</v>
      </c>
      <c r="BZ212" s="7" t="n">
        <v>20496</v>
      </c>
      <c r="CA212" s="7" t="n">
        <v>20538</v>
      </c>
      <c r="CB212" s="7" t="n">
        <v>20936</v>
      </c>
      <c r="CC212" s="7" t="n">
        <v>20180</v>
      </c>
      <c r="CD212" s="7" t="n">
        <v>20632</v>
      </c>
      <c r="CE212" s="7" t="n">
        <v>20023</v>
      </c>
      <c r="CF212" s="7" t="n">
        <v>20875</v>
      </c>
      <c r="CG212" s="7" t="n">
        <v>20005</v>
      </c>
      <c r="CH212" s="7" t="n">
        <v>20452</v>
      </c>
      <c r="CI212" s="7" t="n">
        <v>18483</v>
      </c>
      <c r="CJ212" s="7" t="n">
        <v>18681</v>
      </c>
      <c r="CK212" s="7" t="n">
        <v>18913</v>
      </c>
      <c r="CL212" s="7" t="n">
        <v>17039</v>
      </c>
      <c r="CM212" s="7" t="n">
        <v>17064</v>
      </c>
      <c r="CN212" s="7" t="n">
        <v>15661</v>
      </c>
      <c r="CO212" s="7" t="n">
        <v>17296</v>
      </c>
      <c r="CP212" s="7" t="n">
        <v>16942</v>
      </c>
      <c r="CQ212" s="7" t="n">
        <v>15318</v>
      </c>
      <c r="CR212" s="7" t="n">
        <v>17005</v>
      </c>
      <c r="CS212" s="7" t="n">
        <v>17402</v>
      </c>
      <c r="CT212" s="7" t="n">
        <v>16272</v>
      </c>
      <c r="CU212" s="7" t="n">
        <v>17858</v>
      </c>
      <c r="CV212" s="7" t="n">
        <v>17557</v>
      </c>
      <c r="CW212" s="7" t="n">
        <v>16718</v>
      </c>
      <c r="CX212" s="7" t="n">
        <v>16417</v>
      </c>
      <c r="CY212" s="7" t="n">
        <v>16266</v>
      </c>
      <c r="CZ212" s="7" t="n">
        <v>17588</v>
      </c>
      <c r="DA212" s="7" t="n">
        <v>18664</v>
      </c>
      <c r="DB212" s="7" t="n">
        <v>17730</v>
      </c>
      <c r="DC212" s="7" t="n">
        <v>16686</v>
      </c>
      <c r="DD212" s="7" t="n">
        <v>15548</v>
      </c>
      <c r="DE212" s="7" t="n">
        <v>16956</v>
      </c>
      <c r="DF212" s="7" t="n">
        <v>19027</v>
      </c>
      <c r="DG212" s="7" t="n">
        <v>18287</v>
      </c>
      <c r="DH212" s="7" t="n">
        <v>19321</v>
      </c>
      <c r="DI212" s="7" t="n">
        <v>20013</v>
      </c>
      <c r="DJ212" s="7" t="n">
        <v>18604</v>
      </c>
      <c r="DK212" s="7" t="n">
        <v>19538</v>
      </c>
      <c r="DL212" s="7" t="n">
        <v>19357</v>
      </c>
      <c r="DM212" s="7" t="n">
        <v>21324</v>
      </c>
      <c r="DN212" s="7" t="n">
        <v>21005</v>
      </c>
      <c r="DO212" s="7" t="n">
        <v>21152</v>
      </c>
      <c r="DP212" s="7" t="n">
        <v>20846</v>
      </c>
      <c r="DQ212" s="7" t="n">
        <v>23133</v>
      </c>
      <c r="DR212" s="7" t="n">
        <v>21223</v>
      </c>
    </row>
    <row r="213">
      <c r="A213" s="4" t="inlineStr">
        <is>
          <t>Russell3000 Index Twelv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row>
    <row r="215">
      <c r="A215" s="4" t="inlineStr">
        <is>
          <t>Accumulated Value</t>
        </is>
      </c>
      <c r="B215" s="7" t="n">
        <v>1000000</v>
      </c>
      <c r="C215" s="7" t="n">
        <v>972168</v>
      </c>
      <c r="D215" s="7" t="n">
        <v>1028457</v>
      </c>
      <c r="E215" s="7" t="n">
        <v>1018002</v>
      </c>
      <c r="F215" s="7" t="n">
        <v>1022607</v>
      </c>
      <c r="G215" s="7" t="n">
        <v>1036751</v>
      </c>
      <c r="H215" s="7" t="n">
        <v>1019406</v>
      </c>
      <c r="I215" s="7" t="n">
        <v>1036456</v>
      </c>
      <c r="J215" s="7" t="n">
        <v>973885</v>
      </c>
      <c r="K215" s="7" t="n">
        <v>945506</v>
      </c>
      <c r="L215" s="7" t="n">
        <v>1020187</v>
      </c>
      <c r="M215" s="7" t="n">
        <v>1025843</v>
      </c>
      <c r="N215" s="7" t="n">
        <v>1004787</v>
      </c>
      <c r="O215" s="7" t="n">
        <v>948092</v>
      </c>
      <c r="P215" s="7" t="n">
        <v>947786</v>
      </c>
      <c r="Q215" s="7" t="n">
        <v>1014516</v>
      </c>
      <c r="R215" s="7" t="n">
        <v>1020804</v>
      </c>
      <c r="S215" s="7" t="n">
        <v>1039066</v>
      </c>
      <c r="T215" s="7" t="n">
        <v>1041203</v>
      </c>
      <c r="U215" s="7" t="n">
        <v>1082525</v>
      </c>
      <c r="V215" s="7" t="n">
        <v>1085286</v>
      </c>
      <c r="W215" s="7" t="n">
        <v>1086992</v>
      </c>
      <c r="X215" s="7" t="n">
        <v>1063475</v>
      </c>
      <c r="Y215" s="7" t="n">
        <v>1111067</v>
      </c>
      <c r="Z215" s="7" t="n">
        <v>1132748</v>
      </c>
      <c r="AA215" s="7" t="n">
        <v>1154068</v>
      </c>
      <c r="AB215" s="7" t="n">
        <v>1196990</v>
      </c>
      <c r="AC215" s="7" t="n">
        <v>1197804</v>
      </c>
      <c r="AD215" s="7" t="n">
        <v>1210501</v>
      </c>
      <c r="AE215" s="7" t="n">
        <v>1222889</v>
      </c>
      <c r="AF215" s="7" t="n">
        <v>1233925</v>
      </c>
      <c r="AG215" s="7" t="n">
        <v>1257191</v>
      </c>
      <c r="AH215" s="7" t="n">
        <v>1259613</v>
      </c>
      <c r="AI215" s="7" t="n">
        <v>1290332</v>
      </c>
      <c r="AJ215" s="7" t="n">
        <v>1318490</v>
      </c>
      <c r="AK215" s="7" t="n">
        <v>1358526</v>
      </c>
      <c r="AL215" s="7" t="n">
        <v>1372104</v>
      </c>
      <c r="AM215" s="7" t="n">
        <v>1444429</v>
      </c>
      <c r="AN215" s="7" t="n">
        <v>1391188</v>
      </c>
      <c r="AO215" s="7" t="n">
        <v>1363261</v>
      </c>
      <c r="AP215" s="7" t="n">
        <v>1368442</v>
      </c>
      <c r="AQ215" s="7" t="n">
        <v>1407074</v>
      </c>
      <c r="AR215" s="7" t="n">
        <v>1416276</v>
      </c>
      <c r="AS215" s="7" t="n">
        <v>1463276</v>
      </c>
      <c r="AT215" s="7" t="n">
        <v>1514663</v>
      </c>
      <c r="AU215" s="7" t="n">
        <v>1517171</v>
      </c>
      <c r="AV215" s="7" t="n">
        <v>1405457</v>
      </c>
      <c r="AW215" s="7" t="n">
        <v>1433607</v>
      </c>
      <c r="AX215" s="7" t="n">
        <v>1300182</v>
      </c>
      <c r="AY215" s="7" t="n">
        <v>1411781</v>
      </c>
      <c r="AZ215" s="7" t="n">
        <v>1461433</v>
      </c>
      <c r="BA215" s="7" t="n">
        <v>1482772</v>
      </c>
      <c r="BB215" s="7" t="n">
        <v>1541982</v>
      </c>
      <c r="BC215" s="7" t="n">
        <v>1442197</v>
      </c>
      <c r="BD215" s="7" t="n">
        <v>1543493</v>
      </c>
      <c r="BE215" s="7" t="n">
        <v>1566437</v>
      </c>
      <c r="BF215" s="7" t="n">
        <v>1534504</v>
      </c>
      <c r="BG215" s="7" t="n">
        <v>1561436</v>
      </c>
      <c r="BH215" s="7" t="n">
        <v>1595049</v>
      </c>
      <c r="BI215" s="7" t="n">
        <v>1655680</v>
      </c>
      <c r="BJ215" s="7" t="n">
        <v>1703486</v>
      </c>
      <c r="BK215" s="7" t="n">
        <v>1701625</v>
      </c>
      <c r="BL215" s="7" t="n">
        <v>1562307</v>
      </c>
      <c r="BM215" s="7" t="n">
        <v>1347462</v>
      </c>
      <c r="BN215" s="7" t="n">
        <v>1525920</v>
      </c>
      <c r="BO215" s="7" t="n">
        <v>1607524</v>
      </c>
      <c r="BP215" s="7" t="n">
        <v>1644275</v>
      </c>
      <c r="BQ215" s="7" t="n">
        <v>1737643</v>
      </c>
      <c r="BR215" s="7" t="n">
        <v>1863525</v>
      </c>
      <c r="BS215" s="7" t="n">
        <v>1795672</v>
      </c>
      <c r="BT215" s="7" t="n">
        <v>1756916</v>
      </c>
      <c r="BU215" s="7" t="n">
        <v>1970651</v>
      </c>
      <c r="BV215" s="7" t="n">
        <v>2059306</v>
      </c>
      <c r="BW215" s="7" t="n">
        <v>2050147</v>
      </c>
      <c r="BX215" s="7" t="n">
        <v>2114229</v>
      </c>
      <c r="BY215" s="7" t="n">
        <v>2190009</v>
      </c>
      <c r="BZ215" s="7" t="n">
        <v>2302902</v>
      </c>
      <c r="CA215" s="7" t="n">
        <v>2313415</v>
      </c>
      <c r="CB215" s="7" t="n">
        <v>2370461</v>
      </c>
      <c r="CC215" s="7" t="n">
        <v>2410547</v>
      </c>
      <c r="CD215" s="7" t="n">
        <v>2479290</v>
      </c>
      <c r="CE215" s="7" t="n">
        <v>2368050</v>
      </c>
      <c r="CF215" s="7" t="n">
        <v>2528188</v>
      </c>
      <c r="CG215" s="7" t="n">
        <v>2489706</v>
      </c>
      <c r="CH215" s="7" t="n">
        <v>2587747</v>
      </c>
      <c r="CI215" s="7" t="n">
        <v>2435494</v>
      </c>
      <c r="CJ215" s="7" t="n">
        <v>2374146</v>
      </c>
      <c r="CK215" s="7" t="n">
        <v>2451154</v>
      </c>
      <c r="CL215" s="7" t="n">
        <v>2231182</v>
      </c>
      <c r="CM215" s="7" t="n">
        <v>2228190</v>
      </c>
      <c r="CN215" s="7" t="n">
        <v>2041783</v>
      </c>
      <c r="CO215" s="7" t="n">
        <v>2233339</v>
      </c>
      <c r="CP215" s="7" t="n">
        <v>2149992</v>
      </c>
      <c r="CQ215" s="7" t="n">
        <v>1950625</v>
      </c>
      <c r="CR215" s="7" t="n">
        <v>2110588</v>
      </c>
      <c r="CS215" s="7" t="n">
        <v>2220753</v>
      </c>
      <c r="CT215" s="7" t="n">
        <v>2090720</v>
      </c>
      <c r="CU215" s="7" t="n">
        <v>2234714</v>
      </c>
      <c r="CV215" s="7" t="n">
        <v>2182482</v>
      </c>
      <c r="CW215" s="7" t="n">
        <v>2240840</v>
      </c>
      <c r="CX215" s="7" t="n">
        <v>2264715</v>
      </c>
      <c r="CY215" s="7" t="n">
        <v>2273526</v>
      </c>
      <c r="CZ215" s="7" t="n">
        <v>2428775</v>
      </c>
      <c r="DA215" s="7" t="n">
        <v>2515839</v>
      </c>
      <c r="DB215" s="7" t="n">
        <v>2467274</v>
      </c>
      <c r="DC215" s="7" t="n">
        <v>2349747</v>
      </c>
      <c r="DD215" s="7" t="n">
        <v>2287458</v>
      </c>
      <c r="DE215" s="7" t="n">
        <v>2500760</v>
      </c>
      <c r="DF215" s="7" t="n">
        <v>2633405</v>
      </c>
      <c r="DG215" s="7" t="n">
        <v>2662590</v>
      </c>
      <c r="DH215" s="7" t="n">
        <v>2806718</v>
      </c>
      <c r="DI215" s="7" t="n">
        <v>2897255</v>
      </c>
      <c r="DJ215" s="7" t="n">
        <v>2769771</v>
      </c>
      <c r="DK215" s="7" t="n">
        <v>2900634</v>
      </c>
      <c r="DL215" s="7" t="n">
        <v>2990431</v>
      </c>
      <c r="DM215" s="7" t="n">
        <v>3046020</v>
      </c>
      <c r="DN215" s="7" t="n">
        <v>3112327</v>
      </c>
      <c r="DO215" s="7" t="n">
        <v>3176709</v>
      </c>
      <c r="DP215" s="7" t="n">
        <v>3153380</v>
      </c>
      <c r="DQ215" s="7" t="n">
        <v>3363156</v>
      </c>
      <c r="DR215" s="7" t="n">
        <v>3260360</v>
      </c>
    </row>
    <row r="216">
      <c r="A216" s="4" t="inlineStr">
        <is>
          <t>Russell2000 Value Index Three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row>
    <row r="218">
      <c r="A218" s="4" t="inlineStr">
        <is>
          <t>Accumulated Value</t>
        </is>
      </c>
      <c r="B218" s="7" t="n">
        <v>1000000</v>
      </c>
      <c r="C218" s="7" t="n">
        <v>958376</v>
      </c>
      <c r="D218" s="7" t="n">
        <v>1002881</v>
      </c>
      <c r="E218" s="7" t="n">
        <v>1019803</v>
      </c>
      <c r="F218" s="7" t="n">
        <v>998021</v>
      </c>
      <c r="G218" s="7" t="n">
        <v>1006293</v>
      </c>
      <c r="H218" s="7" t="n">
        <v>1007608</v>
      </c>
      <c r="I218" s="7" t="n">
        <v>979814</v>
      </c>
      <c r="J218" s="7" t="n">
        <v>931695</v>
      </c>
      <c r="K218" s="7" t="n">
        <v>899443</v>
      </c>
      <c r="L218" s="7" t="n">
        <v>949802</v>
      </c>
      <c r="M218" s="7" t="n">
        <v>976803</v>
      </c>
      <c r="N218" s="7" t="n">
        <v>925312</v>
      </c>
      <c r="O218" s="7" t="n">
        <v>863150</v>
      </c>
      <c r="P218" s="7" t="n">
        <v>869037</v>
      </c>
      <c r="Q218" s="7" t="n">
        <v>941067</v>
      </c>
      <c r="R218" s="7" t="n">
        <v>961000</v>
      </c>
      <c r="S218" s="7" t="n">
        <v>978617</v>
      </c>
      <c r="T218" s="7" t="n">
        <v>981592</v>
      </c>
      <c r="U218" s="7" t="n">
        <v>1034553</v>
      </c>
      <c r="V218" s="7" t="n">
        <v>1060263</v>
      </c>
      <c r="W218" s="7" t="n">
        <v>1068620</v>
      </c>
      <c r="X218" s="7" t="n">
        <v>1033497</v>
      </c>
      <c r="Y218" s="7" t="n">
        <v>1170671</v>
      </c>
      <c r="Z218" s="7" t="n">
        <v>1219013</v>
      </c>
      <c r="AA218" s="7" t="n">
        <v>1210312</v>
      </c>
      <c r="AB218" s="7" t="n">
        <v>1227823</v>
      </c>
      <c r="AC218" s="7" t="n">
        <v>1217429</v>
      </c>
      <c r="AD218" s="7" t="n">
        <v>1222223</v>
      </c>
      <c r="AE218" s="7" t="n">
        <v>1184161</v>
      </c>
      <c r="AF218" s="7" t="n">
        <v>1225587</v>
      </c>
      <c r="AG218" s="7" t="n">
        <v>1233341</v>
      </c>
      <c r="AH218" s="7" t="n">
        <v>1203028</v>
      </c>
      <c r="AI218" s="7" t="n">
        <v>1288206</v>
      </c>
      <c r="AJ218" s="7" t="n">
        <v>1289897</v>
      </c>
      <c r="AK218" s="7" t="n">
        <v>1327223</v>
      </c>
      <c r="AL218" s="7" t="n">
        <v>1314558</v>
      </c>
      <c r="AM218" s="7" t="n">
        <v>1330755</v>
      </c>
      <c r="AN218" s="7" t="n">
        <v>1264220</v>
      </c>
      <c r="AO218" s="7" t="n">
        <v>1279855</v>
      </c>
      <c r="AP218" s="7" t="n">
        <v>1302041</v>
      </c>
      <c r="AQ218" s="7" t="n">
        <v>1377786</v>
      </c>
      <c r="AR218" s="7" t="n">
        <v>1386130</v>
      </c>
      <c r="AS218" s="7" t="n">
        <v>1410604</v>
      </c>
      <c r="AT218" s="7" t="n">
        <v>1444204</v>
      </c>
      <c r="AU218" s="7" t="n">
        <v>1408371</v>
      </c>
      <c r="AV218" s="7" t="n">
        <v>1282273</v>
      </c>
      <c r="AW218" s="7" t="n">
        <v>1302948</v>
      </c>
      <c r="AX218" s="7" t="n">
        <v>1145453</v>
      </c>
      <c r="AY218" s="7" t="n">
        <v>1270741</v>
      </c>
      <c r="AZ218" s="7" t="n">
        <v>1320133</v>
      </c>
      <c r="BA218" s="7" t="n">
        <v>1282070</v>
      </c>
      <c r="BB218" s="7" t="n">
        <v>1330554</v>
      </c>
      <c r="BC218" s="7" t="n">
        <v>1221876</v>
      </c>
      <c r="BD218" s="7" t="n">
        <v>1299698</v>
      </c>
      <c r="BE218" s="7" t="n">
        <v>1301790</v>
      </c>
      <c r="BF218" s="7" t="n">
        <v>1229140</v>
      </c>
      <c r="BG218" s="7" t="n">
        <v>1292253</v>
      </c>
      <c r="BH218" s="7" t="n">
        <v>1323555</v>
      </c>
      <c r="BI218" s="7" t="n">
        <v>1354541</v>
      </c>
      <c r="BJ218" s="7" t="n">
        <v>1401967</v>
      </c>
      <c r="BK218" s="7" t="n">
        <v>1326346</v>
      </c>
      <c r="BL218" s="7" t="n">
        <v>1197461</v>
      </c>
      <c r="BM218" s="7" t="n">
        <v>902018</v>
      </c>
      <c r="BN218" s="7" t="n">
        <v>1013288</v>
      </c>
      <c r="BO218" s="7" t="n">
        <v>1042370</v>
      </c>
      <c r="BP218" s="7" t="n">
        <v>1072550</v>
      </c>
      <c r="BQ218" s="7" t="n">
        <v>1094674</v>
      </c>
      <c r="BR218" s="7" t="n">
        <v>1153645</v>
      </c>
      <c r="BS218" s="7" t="n">
        <v>1099963</v>
      </c>
      <c r="BT218" s="7" t="n">
        <v>1139304</v>
      </c>
      <c r="BU218" s="7" t="n">
        <v>1359264</v>
      </c>
      <c r="BV218" s="7" t="n">
        <v>1466938</v>
      </c>
      <c r="BW218" s="7" t="n">
        <v>1544115</v>
      </c>
      <c r="BX218" s="7" t="n">
        <v>1689183</v>
      </c>
      <c r="BY218" s="7" t="n">
        <v>1777458</v>
      </c>
      <c r="BZ218" s="7" t="n">
        <v>1813410</v>
      </c>
      <c r="CA218" s="7" t="n">
        <v>1869841</v>
      </c>
      <c r="CB218" s="7" t="n">
        <v>1858511</v>
      </c>
      <c r="CC218" s="7" t="n">
        <v>1791987</v>
      </c>
      <c r="CD218" s="7" t="n">
        <v>1839969</v>
      </c>
      <c r="CE218" s="7" t="n">
        <v>1803108</v>
      </c>
      <c r="CF218" s="7" t="n">
        <v>1871858</v>
      </c>
      <c r="CG218" s="7" t="n">
        <v>1807919</v>
      </c>
      <c r="CH218" s="7" t="n">
        <v>1881647</v>
      </c>
      <c r="CI218" s="7" t="n">
        <v>1771939</v>
      </c>
      <c r="CJ218" s="7" t="n">
        <v>1801259</v>
      </c>
      <c r="CK218" s="7" t="n">
        <v>1836504</v>
      </c>
      <c r="CL218" s="7" t="n">
        <v>1693981</v>
      </c>
      <c r="CM218" s="7" t="n">
        <v>1726492</v>
      </c>
      <c r="CN218" s="7" t="n">
        <v>1555936</v>
      </c>
      <c r="CO218" s="7" t="n">
        <v>1706577</v>
      </c>
      <c r="CP218" s="7" t="n">
        <v>1652612</v>
      </c>
      <c r="CQ218" s="7" t="n">
        <v>1484206</v>
      </c>
      <c r="CR218" s="7" t="n">
        <v>1671056</v>
      </c>
      <c r="CS218" s="7" t="n">
        <v>1722111</v>
      </c>
      <c r="CT218" s="7" t="n">
        <v>1609122</v>
      </c>
      <c r="CU218" s="7" t="n">
        <v>1762676</v>
      </c>
      <c r="CV218" s="7" t="n">
        <v>1722037</v>
      </c>
      <c r="CW218" s="7" t="n">
        <v>1598551</v>
      </c>
      <c r="CX218" s="7" t="n">
        <v>1558689</v>
      </c>
      <c r="CY218" s="7" t="n">
        <v>1528029</v>
      </c>
      <c r="CZ218" s="7" t="n">
        <v>1649410</v>
      </c>
      <c r="DA218" s="7" t="n">
        <v>1773878</v>
      </c>
      <c r="DB218" s="7" t="n">
        <v>1688548</v>
      </c>
      <c r="DC218" s="7" t="n">
        <v>1600603</v>
      </c>
      <c r="DD218" s="7" t="n">
        <v>1505126</v>
      </c>
      <c r="DE218" s="7" t="n">
        <v>1640609</v>
      </c>
      <c r="DF218" s="7" t="n">
        <v>1844802</v>
      </c>
      <c r="DG218" s="7" t="n">
        <v>1761003</v>
      </c>
      <c r="DH218" s="7" t="n">
        <v>1818613</v>
      </c>
      <c r="DI218" s="7" t="n">
        <v>1898316</v>
      </c>
      <c r="DJ218" s="7" t="n">
        <v>1777359</v>
      </c>
      <c r="DK218" s="7" t="n">
        <v>1860481</v>
      </c>
      <c r="DL218" s="7" t="n">
        <v>1829126</v>
      </c>
      <c r="DM218" s="7" t="n">
        <v>2052045</v>
      </c>
      <c r="DN218" s="7" t="n">
        <v>2013528</v>
      </c>
      <c r="DO218" s="7" t="n">
        <v>2014813</v>
      </c>
      <c r="DP218" s="7" t="n">
        <v>1983295</v>
      </c>
      <c r="DQ218" s="7" t="n">
        <v>2174596</v>
      </c>
      <c r="DR218" s="7" t="n">
        <v>1993395</v>
      </c>
    </row>
    <row r="219">
      <c r="A219" s="4" t="inlineStr">
        <is>
          <t>Russell2000 Index Twelv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row>
    <row r="221">
      <c r="A221" s="4" t="inlineStr">
        <is>
          <t>Accumulated Value</t>
        </is>
      </c>
      <c r="B221" s="7" t="n">
        <v>1000000</v>
      </c>
      <c r="C221" s="7" t="n">
        <v>967834</v>
      </c>
      <c r="D221" s="7" t="n">
        <v>1025290</v>
      </c>
      <c r="E221" s="7" t="n">
        <v>1043152</v>
      </c>
      <c r="F221" s="7" t="n">
        <v>1016549</v>
      </c>
      <c r="G221" s="7" t="n">
        <v>1039757</v>
      </c>
      <c r="H221" s="7" t="n">
        <v>1047543</v>
      </c>
      <c r="I221" s="7" t="n">
        <v>1035369</v>
      </c>
      <c r="J221" s="7" t="n">
        <v>970305</v>
      </c>
      <c r="K221" s="7" t="n">
        <v>922699</v>
      </c>
      <c r="L221" s="7" t="n">
        <v>974684</v>
      </c>
      <c r="M221" s="7" t="n">
        <v>1006389</v>
      </c>
      <c r="N221" s="7" t="n">
        <v>955859</v>
      </c>
      <c r="O221" s="7" t="n">
        <v>871806</v>
      </c>
      <c r="P221" s="7" t="n">
        <v>871767</v>
      </c>
      <c r="Q221" s="7" t="n">
        <v>941344</v>
      </c>
      <c r="R221" s="7" t="n">
        <v>956118</v>
      </c>
      <c r="S221" s="7" t="n">
        <v>977654</v>
      </c>
      <c r="T221" s="7" t="n">
        <v>977038</v>
      </c>
      <c r="U221" s="7" t="n">
        <v>1035374</v>
      </c>
      <c r="V221" s="7" t="n">
        <v>1053683</v>
      </c>
      <c r="W221" s="7" t="n">
        <v>1065420</v>
      </c>
      <c r="X221" s="7" t="n">
        <v>1014770</v>
      </c>
      <c r="Y221" s="7" t="n">
        <v>1127929</v>
      </c>
      <c r="Z221" s="7" t="n">
        <v>1159533</v>
      </c>
      <c r="AA221" s="7" t="n">
        <v>1164107</v>
      </c>
      <c r="AB221" s="7" t="n">
        <v>1186572</v>
      </c>
      <c r="AC221" s="7" t="n">
        <v>1188125</v>
      </c>
      <c r="AD221" s="7" t="n">
        <v>1201155</v>
      </c>
      <c r="AE221" s="7" t="n">
        <v>1176718</v>
      </c>
      <c r="AF221" s="7" t="n">
        <v>1217396</v>
      </c>
      <c r="AG221" s="7" t="n">
        <v>1226440</v>
      </c>
      <c r="AH221" s="7" t="n">
        <v>1210837</v>
      </c>
      <c r="AI221" s="7" t="n">
        <v>1286405</v>
      </c>
      <c r="AJ221" s="7" t="n">
        <v>1297370</v>
      </c>
      <c r="AK221" s="7" t="n">
        <v>1334760</v>
      </c>
      <c r="AL221" s="7" t="n">
        <v>1329372</v>
      </c>
      <c r="AM221" s="7" t="n">
        <v>1364115</v>
      </c>
      <c r="AN221" s="7" t="n">
        <v>1311294</v>
      </c>
      <c r="AO221" s="7" t="n">
        <v>1328254</v>
      </c>
      <c r="AP221" s="7" t="n">
        <v>1339737</v>
      </c>
      <c r="AQ221" s="7" t="n">
        <v>1421060</v>
      </c>
      <c r="AR221" s="7" t="n">
        <v>1431243</v>
      </c>
      <c r="AS221" s="7" t="n">
        <v>1456187</v>
      </c>
      <c r="AT221" s="7" t="n">
        <v>1518963</v>
      </c>
      <c r="AU221" s="7" t="n">
        <v>1482429</v>
      </c>
      <c r="AV221" s="7" t="n">
        <v>1321413</v>
      </c>
      <c r="AW221" s="7" t="n">
        <v>1342416</v>
      </c>
      <c r="AX221" s="7" t="n">
        <v>1182956</v>
      </c>
      <c r="AY221" s="7" t="n">
        <v>1316037</v>
      </c>
      <c r="AZ221" s="7" t="n">
        <v>1384455</v>
      </c>
      <c r="BA221" s="7" t="n">
        <v>1355479</v>
      </c>
      <c r="BB221" s="7" t="n">
        <v>1401526</v>
      </c>
      <c r="BC221" s="7" t="n">
        <v>1292525</v>
      </c>
      <c r="BD221" s="7" t="n">
        <v>1383877</v>
      </c>
      <c r="BE221" s="7" t="n">
        <v>1391845</v>
      </c>
      <c r="BF221" s="7" t="n">
        <v>1323123</v>
      </c>
      <c r="BG221" s="7" t="n">
        <v>1350653</v>
      </c>
      <c r="BH221" s="7" t="n">
        <v>1386224</v>
      </c>
      <c r="BI221" s="7" t="n">
        <v>1443288</v>
      </c>
      <c r="BJ221" s="7" t="n">
        <v>1484905</v>
      </c>
      <c r="BK221" s="7" t="n">
        <v>1437281</v>
      </c>
      <c r="BL221" s="7" t="n">
        <v>1316288</v>
      </c>
      <c r="BM221" s="7" t="n">
        <v>1030305</v>
      </c>
      <c r="BN221" s="7" t="n">
        <v>1171822</v>
      </c>
      <c r="BO221" s="7" t="n">
        <v>1248078</v>
      </c>
      <c r="BP221" s="7" t="n">
        <v>1292194</v>
      </c>
      <c r="BQ221" s="7" t="n">
        <v>1327960</v>
      </c>
      <c r="BR221" s="7" t="n">
        <v>1402782</v>
      </c>
      <c r="BS221" s="7" t="n">
        <v>1355924</v>
      </c>
      <c r="BT221" s="7" t="n">
        <v>1384322</v>
      </c>
      <c r="BU221" s="7" t="n">
        <v>1639487</v>
      </c>
      <c r="BV221" s="7" t="n">
        <v>1781304</v>
      </c>
      <c r="BW221" s="7" t="n">
        <v>1870943</v>
      </c>
      <c r="BX221" s="7" t="n">
        <v>1987550</v>
      </c>
      <c r="BY221" s="7" t="n">
        <v>2007512</v>
      </c>
      <c r="BZ221" s="7" t="n">
        <v>2049668</v>
      </c>
      <c r="CA221" s="7" t="n">
        <v>2053893</v>
      </c>
      <c r="CB221" s="7" t="n">
        <v>2093687</v>
      </c>
      <c r="CC221" s="7" t="n">
        <v>2018086</v>
      </c>
      <c r="CD221" s="7" t="n">
        <v>2063227</v>
      </c>
      <c r="CE221" s="7" t="n">
        <v>2002393</v>
      </c>
      <c r="CF221" s="7" t="n">
        <v>2087574</v>
      </c>
      <c r="CG221" s="7" t="n">
        <v>2000585</v>
      </c>
      <c r="CH221" s="7" t="n">
        <v>2045275</v>
      </c>
      <c r="CI221" s="7" t="n">
        <v>1848369</v>
      </c>
      <c r="CJ221" s="7" t="n">
        <v>1868100</v>
      </c>
      <c r="CK221" s="7" t="n">
        <v>1891351</v>
      </c>
      <c r="CL221" s="7" t="n">
        <v>1703900</v>
      </c>
      <c r="CM221" s="7" t="n">
        <v>1706475</v>
      </c>
      <c r="CN221" s="7" t="n">
        <v>1566129</v>
      </c>
      <c r="CO221" s="7" t="n">
        <v>1729638</v>
      </c>
      <c r="CP221" s="7" t="n">
        <v>1694245</v>
      </c>
      <c r="CQ221" s="7" t="n">
        <v>1531876</v>
      </c>
      <c r="CR221" s="7" t="n">
        <v>1700519</v>
      </c>
      <c r="CS221" s="7" t="n">
        <v>1740239</v>
      </c>
      <c r="CT221" s="7" t="n">
        <v>1627293</v>
      </c>
      <c r="CU221" s="7" t="n">
        <v>1785899</v>
      </c>
      <c r="CV221" s="7" t="n">
        <v>1755734</v>
      </c>
      <c r="CW221" s="7" t="n">
        <v>1671845</v>
      </c>
      <c r="CX221" s="7" t="n">
        <v>1641788</v>
      </c>
      <c r="CY221" s="7" t="n">
        <v>1626622</v>
      </c>
      <c r="CZ221" s="7" t="n">
        <v>1758869</v>
      </c>
      <c r="DA221" s="7" t="n">
        <v>1866430</v>
      </c>
      <c r="DB221" s="7" t="n">
        <v>1773056</v>
      </c>
      <c r="DC221" s="7" t="n">
        <v>1668672</v>
      </c>
      <c r="DD221" s="7" t="n">
        <v>1554871</v>
      </c>
      <c r="DE221" s="7" t="n">
        <v>1695602</v>
      </c>
      <c r="DF221" s="7" t="n">
        <v>1902776</v>
      </c>
      <c r="DG221" s="7" t="n">
        <v>1828771</v>
      </c>
      <c r="DH221" s="7" t="n">
        <v>1932172</v>
      </c>
      <c r="DI221" s="7" t="n">
        <v>2001342</v>
      </c>
      <c r="DJ221" s="7" t="n">
        <v>1860482</v>
      </c>
      <c r="DK221" s="7" t="n">
        <v>1953818</v>
      </c>
      <c r="DL221" s="7" t="n">
        <v>1935744</v>
      </c>
      <c r="DM221" s="7" t="n">
        <v>2132414</v>
      </c>
      <c r="DN221" s="7" t="n">
        <v>2100561</v>
      </c>
      <c r="DO221" s="7" t="n">
        <v>2115241</v>
      </c>
      <c r="DP221" s="7" t="n">
        <v>2084689</v>
      </c>
      <c r="DQ221" s="7" t="n">
        <v>2313367</v>
      </c>
      <c r="DR221" s="7" t="n">
        <v>2122316</v>
      </c>
    </row>
    <row r="222">
      <c r="A222" s="4" t="inlineStr">
        <is>
          <t>Russell3000 Index Thirteen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row>
    <row r="224">
      <c r="A224" s="4" t="inlineStr">
        <is>
          <t>Accumulated Value</t>
        </is>
      </c>
      <c r="B224" s="7" t="n">
        <v>10000</v>
      </c>
      <c r="C224" s="7" t="n">
        <v>9721</v>
      </c>
      <c r="D224" s="7" t="n">
        <v>10284</v>
      </c>
      <c r="E224" s="7" t="n">
        <v>10180</v>
      </c>
      <c r="F224" s="7" t="n">
        <v>10226</v>
      </c>
      <c r="G224" s="7" t="n">
        <v>10367</v>
      </c>
      <c r="H224" s="7" t="n">
        <v>10194</v>
      </c>
      <c r="I224" s="7" t="n">
        <v>10364</v>
      </c>
      <c r="J224" s="7" t="n">
        <v>9738</v>
      </c>
      <c r="K224" s="7" t="n">
        <v>9455</v>
      </c>
      <c r="L224" s="7" t="n">
        <v>10201</v>
      </c>
      <c r="M224" s="7" t="n">
        <v>10258</v>
      </c>
      <c r="N224" s="7" t="n">
        <v>10047</v>
      </c>
      <c r="O224" s="7" t="n">
        <v>9480</v>
      </c>
      <c r="P224" s="7" t="n">
        <v>9477</v>
      </c>
      <c r="Q224" s="7" t="n">
        <v>10145</v>
      </c>
      <c r="R224" s="7" t="n">
        <v>10208</v>
      </c>
      <c r="S224" s="7" t="n">
        <v>10390</v>
      </c>
      <c r="T224" s="7" t="n">
        <v>10412</v>
      </c>
      <c r="U224" s="7" t="n">
        <v>10825</v>
      </c>
      <c r="V224" s="7" t="n">
        <v>10852</v>
      </c>
      <c r="W224" s="7" t="n">
        <v>10869</v>
      </c>
      <c r="X224" s="7" t="n">
        <v>10634</v>
      </c>
      <c r="Y224" s="7" t="n">
        <v>11110</v>
      </c>
      <c r="Z224" s="7" t="n">
        <v>11327</v>
      </c>
      <c r="AA224" s="7" t="n">
        <v>11540</v>
      </c>
      <c r="AB224" s="7" t="n">
        <v>11969</v>
      </c>
      <c r="AC224" s="7" t="n">
        <v>11978</v>
      </c>
      <c r="AD224" s="7" t="n">
        <v>12105</v>
      </c>
      <c r="AE224" s="7" t="n">
        <v>12228</v>
      </c>
      <c r="AF224" s="7" t="n">
        <v>12339</v>
      </c>
      <c r="AG224" s="7" t="n">
        <v>12571</v>
      </c>
      <c r="AH224" s="7" t="n">
        <v>12596</v>
      </c>
      <c r="AI224" s="7" t="n">
        <v>12903</v>
      </c>
      <c r="AJ224" s="7" t="n">
        <v>13184</v>
      </c>
      <c r="AK224" s="7" t="n">
        <v>13585</v>
      </c>
      <c r="AL224" s="7" t="n">
        <v>13721</v>
      </c>
      <c r="AM224" s="7" t="n">
        <v>14444</v>
      </c>
      <c r="AN224" s="7" t="n">
        <v>13911</v>
      </c>
      <c r="AO224" s="7" t="n">
        <v>13632</v>
      </c>
      <c r="AP224" s="7" t="n">
        <v>13684</v>
      </c>
      <c r="AQ224" s="7" t="n">
        <v>14070</v>
      </c>
      <c r="AR224" s="7" t="n">
        <v>14162</v>
      </c>
      <c r="AS224" s="7" t="n">
        <v>14632</v>
      </c>
      <c r="AT224" s="7" t="n">
        <v>15146</v>
      </c>
      <c r="AU224" s="7" t="n">
        <v>15171</v>
      </c>
      <c r="AV224" s="7" t="n">
        <v>14054</v>
      </c>
      <c r="AW224" s="7" t="n">
        <v>14336</v>
      </c>
      <c r="AX224" s="7" t="n">
        <v>13001</v>
      </c>
      <c r="AY224" s="7" t="n">
        <v>14117</v>
      </c>
      <c r="AZ224" s="7" t="n">
        <v>14614</v>
      </c>
      <c r="BA224" s="7" t="n">
        <v>14827</v>
      </c>
      <c r="BB224" s="7" t="n">
        <v>15419</v>
      </c>
      <c r="BC224" s="7" t="n">
        <v>14421</v>
      </c>
      <c r="BD224" s="7" t="n">
        <v>15434</v>
      </c>
      <c r="BE224" s="7" t="n">
        <v>15664</v>
      </c>
      <c r="BF224" s="7" t="n">
        <v>15345</v>
      </c>
      <c r="BG224" s="7" t="n">
        <v>15614</v>
      </c>
      <c r="BH224" s="7" t="n">
        <v>15950</v>
      </c>
      <c r="BI224" s="7" t="n">
        <v>16556</v>
      </c>
      <c r="BJ224" s="7" t="n">
        <v>17034</v>
      </c>
      <c r="BK224" s="7" t="n">
        <v>17016</v>
      </c>
      <c r="BL224" s="7" t="n">
        <v>15623</v>
      </c>
      <c r="BM224" s="7" t="n">
        <v>13474</v>
      </c>
      <c r="BN224" s="7" t="n">
        <v>15259</v>
      </c>
      <c r="BO224" s="7" t="n">
        <v>16075</v>
      </c>
      <c r="BP224" s="7" t="n">
        <v>16442</v>
      </c>
      <c r="BQ224" s="7" t="n">
        <v>17376</v>
      </c>
      <c r="BR224" s="7" t="n">
        <v>18635</v>
      </c>
      <c r="BS224" s="7" t="n">
        <v>17956</v>
      </c>
      <c r="BT224" s="7" t="n">
        <v>17569</v>
      </c>
      <c r="BU224" s="7" t="n">
        <v>19706</v>
      </c>
      <c r="BV224" s="7" t="n">
        <v>20593</v>
      </c>
      <c r="BW224" s="7" t="n">
        <v>20501</v>
      </c>
      <c r="BX224" s="7" t="n">
        <v>21142</v>
      </c>
      <c r="BY224" s="7" t="n">
        <v>21900</v>
      </c>
      <c r="BZ224" s="7" t="n">
        <v>23029</v>
      </c>
      <c r="CA224" s="7" t="n">
        <v>23134</v>
      </c>
      <c r="CB224" s="7" t="n">
        <v>23704</v>
      </c>
      <c r="CC224" s="7" t="n">
        <v>24105</v>
      </c>
      <c r="CD224" s="7" t="n">
        <v>24792</v>
      </c>
      <c r="CE224" s="7" t="n">
        <v>23680</v>
      </c>
      <c r="CF224" s="7" t="n">
        <v>25281</v>
      </c>
      <c r="CG224" s="7" t="n">
        <v>24897</v>
      </c>
      <c r="CH224" s="7" t="n">
        <v>25877</v>
      </c>
      <c r="CI224" s="7" t="n">
        <v>24354</v>
      </c>
      <c r="CJ224" s="7" t="n">
        <v>23741</v>
      </c>
      <c r="CK224" s="7" t="n">
        <v>24511</v>
      </c>
      <c r="CL224" s="7" t="n">
        <v>22311</v>
      </c>
      <c r="CM224" s="7" t="n">
        <v>22281</v>
      </c>
      <c r="CN224" s="7" t="n">
        <v>20417</v>
      </c>
      <c r="CO224" s="7" t="n">
        <v>22333</v>
      </c>
      <c r="CP224" s="7" t="n">
        <v>21499</v>
      </c>
      <c r="CQ224" s="7" t="n">
        <v>19506</v>
      </c>
      <c r="CR224" s="7" t="n">
        <v>21105</v>
      </c>
      <c r="CS224" s="7" t="n">
        <v>22207</v>
      </c>
      <c r="CT224" s="7" t="n">
        <v>20907</v>
      </c>
      <c r="CU224" s="7" t="n">
        <v>22347</v>
      </c>
      <c r="CV224" s="7" t="n">
        <v>21824</v>
      </c>
      <c r="CW224" s="7" t="n">
        <v>22408</v>
      </c>
      <c r="CX224" s="7" t="n">
        <v>22647</v>
      </c>
      <c r="CY224" s="7" t="n">
        <v>22735</v>
      </c>
      <c r="CZ224" s="7" t="n">
        <v>24287</v>
      </c>
      <c r="DA224" s="7" t="n">
        <v>25158</v>
      </c>
      <c r="DB224" s="7" t="n">
        <v>24672</v>
      </c>
      <c r="DC224" s="7" t="n">
        <v>23497</v>
      </c>
      <c r="DD224" s="7" t="n">
        <v>22874</v>
      </c>
      <c r="DE224" s="7" t="n">
        <v>25007</v>
      </c>
      <c r="DF224" s="7" t="n">
        <v>26334</v>
      </c>
      <c r="DG224" s="7" t="n">
        <v>26625</v>
      </c>
      <c r="DH224" s="7" t="n">
        <v>28067</v>
      </c>
      <c r="DI224" s="7" t="n">
        <v>28972</v>
      </c>
      <c r="DJ224" s="7" t="n">
        <v>27697</v>
      </c>
      <c r="DK224" s="7" t="n">
        <v>29006</v>
      </c>
      <c r="DL224" s="7" t="n">
        <v>29904</v>
      </c>
      <c r="DM224" s="7" t="n">
        <v>30460</v>
      </c>
      <c r="DN224" s="7" t="n">
        <v>31123</v>
      </c>
      <c r="DO224" s="7" t="n">
        <v>31767</v>
      </c>
      <c r="DP224" s="7" t="n">
        <v>31533</v>
      </c>
      <c r="DQ224" s="7" t="n">
        <v>33631</v>
      </c>
      <c r="DR224" s="7" t="n">
        <v>32603</v>
      </c>
    </row>
    <row r="225">
      <c r="A225" s="4" t="inlineStr">
        <is>
          <t>Russell2000 Value Index Four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row>
    <row r="227">
      <c r="A227" s="4" t="inlineStr">
        <is>
          <t>Accumulated Value</t>
        </is>
      </c>
      <c r="B227" s="7" t="n">
        <v>10000</v>
      </c>
      <c r="C227" s="7" t="n">
        <v>9583</v>
      </c>
      <c r="D227" s="7" t="n">
        <v>10028</v>
      </c>
      <c r="E227" s="7" t="n">
        <v>10198</v>
      </c>
      <c r="F227" s="7" t="n">
        <v>9980</v>
      </c>
      <c r="G227" s="7" t="n">
        <v>10062</v>
      </c>
      <c r="H227" s="7" t="n">
        <v>10076</v>
      </c>
      <c r="I227" s="7" t="n">
        <v>9798</v>
      </c>
      <c r="J227" s="7" t="n">
        <v>9316</v>
      </c>
      <c r="K227" s="7" t="n">
        <v>8994</v>
      </c>
      <c r="L227" s="7" t="n">
        <v>9498</v>
      </c>
      <c r="M227" s="7" t="n">
        <v>9768</v>
      </c>
      <c r="N227" s="7" t="n">
        <v>9253</v>
      </c>
      <c r="O227" s="7" t="n">
        <v>8631</v>
      </c>
      <c r="P227" s="7" t="n">
        <v>8690</v>
      </c>
      <c r="Q227" s="7" t="n">
        <v>9410</v>
      </c>
      <c r="R227" s="7" t="n">
        <v>9610</v>
      </c>
      <c r="S227" s="7" t="n">
        <v>9786</v>
      </c>
      <c r="T227" s="7" t="n">
        <v>9815</v>
      </c>
      <c r="U227" s="7" t="n">
        <v>10345</v>
      </c>
      <c r="V227" s="7" t="n">
        <v>10602</v>
      </c>
      <c r="W227" s="7" t="n">
        <v>10686</v>
      </c>
      <c r="X227" s="7" t="n">
        <v>10334</v>
      </c>
      <c r="Y227" s="7" t="n">
        <v>11706</v>
      </c>
      <c r="Z227" s="7" t="n">
        <v>12190</v>
      </c>
      <c r="AA227" s="7" t="n">
        <v>12103</v>
      </c>
      <c r="AB227" s="7" t="n">
        <v>12278</v>
      </c>
      <c r="AC227" s="7" t="n">
        <v>12174</v>
      </c>
      <c r="AD227" s="7" t="n">
        <v>12222</v>
      </c>
      <c r="AE227" s="7" t="n">
        <v>11841</v>
      </c>
      <c r="AF227" s="7" t="n">
        <v>12255</v>
      </c>
      <c r="AG227" s="7" t="n">
        <v>12333</v>
      </c>
      <c r="AH227" s="7" t="n">
        <v>12030</v>
      </c>
      <c r="AI227" s="7" t="n">
        <v>12882</v>
      </c>
      <c r="AJ227" s="7" t="n">
        <v>12898</v>
      </c>
      <c r="AK227" s="7" t="n">
        <v>13272</v>
      </c>
      <c r="AL227" s="7" t="n">
        <v>13145</v>
      </c>
      <c r="AM227" s="7" t="n">
        <v>13307</v>
      </c>
      <c r="AN227" s="7" t="n">
        <v>12642</v>
      </c>
      <c r="AO227" s="7" t="n">
        <v>12798</v>
      </c>
      <c r="AP227" s="7" t="n">
        <v>13020</v>
      </c>
      <c r="AQ227" s="7" t="n">
        <v>13777</v>
      </c>
      <c r="AR227" s="7" t="n">
        <v>13861</v>
      </c>
      <c r="AS227" s="7" t="n">
        <v>14106</v>
      </c>
      <c r="AT227" s="7" t="n">
        <v>14442</v>
      </c>
      <c r="AU227" s="7" t="n">
        <v>14083</v>
      </c>
      <c r="AV227" s="7" t="n">
        <v>12822</v>
      </c>
      <c r="AW227" s="7" t="n">
        <v>13029</v>
      </c>
      <c r="AX227" s="7" t="n">
        <v>11454</v>
      </c>
      <c r="AY227" s="7" t="n">
        <v>12707</v>
      </c>
      <c r="AZ227" s="7" t="n">
        <v>13201</v>
      </c>
      <c r="BA227" s="7" t="n">
        <v>12820</v>
      </c>
      <c r="BB227" s="7" t="n">
        <v>13305</v>
      </c>
      <c r="BC227" s="7" t="n">
        <v>12218</v>
      </c>
      <c r="BD227" s="7" t="n">
        <v>12996</v>
      </c>
      <c r="BE227" s="7" t="n">
        <v>13017</v>
      </c>
      <c r="BF227" s="7" t="n">
        <v>12291</v>
      </c>
      <c r="BG227" s="7" t="n">
        <v>12922</v>
      </c>
      <c r="BH227" s="7" t="n">
        <v>13235</v>
      </c>
      <c r="BI227" s="7" t="n">
        <v>13545</v>
      </c>
      <c r="BJ227" s="7" t="n">
        <v>14019</v>
      </c>
      <c r="BK227" s="7" t="n">
        <v>13263</v>
      </c>
      <c r="BL227" s="7" t="n">
        <v>11974</v>
      </c>
      <c r="BM227" s="7" t="n">
        <v>9020</v>
      </c>
      <c r="BN227" s="7" t="n">
        <v>10132</v>
      </c>
      <c r="BO227" s="7" t="n">
        <v>10423</v>
      </c>
      <c r="BP227" s="7" t="n">
        <v>10725</v>
      </c>
      <c r="BQ227" s="7" t="n">
        <v>10946</v>
      </c>
      <c r="BR227" s="7" t="n">
        <v>11536</v>
      </c>
      <c r="BS227" s="7" t="n">
        <v>10999</v>
      </c>
      <c r="BT227" s="7" t="n">
        <v>11393</v>
      </c>
      <c r="BU227" s="7" t="n">
        <v>13592</v>
      </c>
      <c r="BV227" s="7" t="n">
        <v>14669</v>
      </c>
      <c r="BW227" s="7" t="n">
        <v>15441</v>
      </c>
      <c r="BX227" s="7" t="n">
        <v>16891</v>
      </c>
      <c r="BY227" s="7" t="n">
        <v>17774</v>
      </c>
      <c r="BZ227" s="7" t="n">
        <v>18134</v>
      </c>
      <c r="CA227" s="7" t="n">
        <v>18698</v>
      </c>
      <c r="CB227" s="7" t="n">
        <v>18585</v>
      </c>
      <c r="CC227" s="7" t="n">
        <v>17919</v>
      </c>
      <c r="CD227" s="7" t="n">
        <v>18399</v>
      </c>
      <c r="CE227" s="7" t="n">
        <v>18031</v>
      </c>
      <c r="CF227" s="7" t="n">
        <v>18718</v>
      </c>
      <c r="CG227" s="7" t="n">
        <v>18079</v>
      </c>
      <c r="CH227" s="7" t="n">
        <v>18816</v>
      </c>
      <c r="CI227" s="7" t="n">
        <v>17719</v>
      </c>
      <c r="CJ227" s="7" t="n">
        <v>18012</v>
      </c>
      <c r="CK227" s="7" t="n">
        <v>18365</v>
      </c>
      <c r="CL227" s="7" t="n">
        <v>16939</v>
      </c>
      <c r="CM227" s="7" t="n">
        <v>17264</v>
      </c>
      <c r="CN227" s="7" t="n">
        <v>15559</v>
      </c>
      <c r="CO227" s="7" t="n">
        <v>17065</v>
      </c>
      <c r="CP227" s="7" t="n">
        <v>16526</v>
      </c>
      <c r="CQ227" s="7" t="n">
        <v>14842</v>
      </c>
      <c r="CR227" s="7" t="n">
        <v>16710</v>
      </c>
      <c r="CS227" s="7" t="n">
        <v>17221</v>
      </c>
      <c r="CT227" s="7" t="n">
        <v>16091</v>
      </c>
      <c r="CU227" s="7" t="n">
        <v>17626</v>
      </c>
      <c r="CV227" s="7" t="n">
        <v>17220</v>
      </c>
      <c r="CW227" s="7" t="n">
        <v>15985</v>
      </c>
      <c r="CX227" s="7" t="n">
        <v>15586</v>
      </c>
      <c r="CY227" s="7" t="n">
        <v>15280</v>
      </c>
      <c r="CZ227" s="7" t="n">
        <v>16494</v>
      </c>
      <c r="DA227" s="7" t="n">
        <v>17738</v>
      </c>
      <c r="DB227" s="7" t="n">
        <v>16885</v>
      </c>
      <c r="DC227" s="7" t="n">
        <v>16006</v>
      </c>
      <c r="DD227" s="7" t="n">
        <v>15051</v>
      </c>
      <c r="DE227" s="7" t="n">
        <v>16406</v>
      </c>
      <c r="DF227" s="7" t="n">
        <v>18448</v>
      </c>
      <c r="DG227" s="7" t="n">
        <v>17610</v>
      </c>
      <c r="DH227" s="7" t="n">
        <v>18186</v>
      </c>
      <c r="DI227" s="7" t="n">
        <v>18983</v>
      </c>
      <c r="DJ227" s="7" t="n">
        <v>17773</v>
      </c>
      <c r="DK227" s="7" t="n">
        <v>18604</v>
      </c>
      <c r="DL227" s="7" t="n">
        <v>18291</v>
      </c>
      <c r="DM227" s="7" t="n">
        <v>20520</v>
      </c>
      <c r="DN227" s="7" t="n">
        <v>20135</v>
      </c>
      <c r="DO227" s="7" t="n">
        <v>20148</v>
      </c>
      <c r="DP227" s="7" t="n">
        <v>19832</v>
      </c>
      <c r="DQ227" s="7" t="n">
        <v>21745</v>
      </c>
      <c r="DR227" s="7" t="n">
        <v>19933</v>
      </c>
    </row>
    <row r="228">
      <c r="A228" s="4" t="inlineStr">
        <is>
          <t>Russell2000 Index Thirteen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row>
    <row r="230">
      <c r="A230" s="4" t="inlineStr">
        <is>
          <t>Accumulated Value</t>
        </is>
      </c>
      <c r="B230" s="7" t="n">
        <v>10000</v>
      </c>
      <c r="C230" s="7" t="n">
        <v>9678</v>
      </c>
      <c r="D230" s="7" t="n">
        <v>10252</v>
      </c>
      <c r="E230" s="7" t="n">
        <v>10431</v>
      </c>
      <c r="F230" s="7" t="n">
        <v>10165</v>
      </c>
      <c r="G230" s="7" t="n">
        <v>10397</v>
      </c>
      <c r="H230" s="7" t="n">
        <v>10475</v>
      </c>
      <c r="I230" s="7" t="n">
        <v>10353</v>
      </c>
      <c r="J230" s="7" t="n">
        <v>9703</v>
      </c>
      <c r="K230" s="7" t="n">
        <v>9226</v>
      </c>
      <c r="L230" s="7" t="n">
        <v>9746</v>
      </c>
      <c r="M230" s="7" t="n">
        <v>10063</v>
      </c>
      <c r="N230" s="7" t="n">
        <v>9558</v>
      </c>
      <c r="O230" s="7" t="n">
        <v>8718</v>
      </c>
      <c r="P230" s="7" t="n">
        <v>8717</v>
      </c>
      <c r="Q230" s="7" t="n">
        <v>9413</v>
      </c>
      <c r="R230" s="7" t="n">
        <v>9561</v>
      </c>
      <c r="S230" s="7" t="n">
        <v>9776</v>
      </c>
      <c r="T230" s="7" t="n">
        <v>9770</v>
      </c>
      <c r="U230" s="7" t="n">
        <v>10353</v>
      </c>
      <c r="V230" s="7" t="n">
        <v>10536</v>
      </c>
      <c r="W230" s="7" t="n">
        <v>10654</v>
      </c>
      <c r="X230" s="7" t="n">
        <v>10147</v>
      </c>
      <c r="Y230" s="7" t="n">
        <v>11279</v>
      </c>
      <c r="Z230" s="7" t="n">
        <v>11595</v>
      </c>
      <c r="AA230" s="7" t="n">
        <v>11641</v>
      </c>
      <c r="AB230" s="7" t="n">
        <v>11865</v>
      </c>
      <c r="AC230" s="7" t="n">
        <v>11881</v>
      </c>
      <c r="AD230" s="7" t="n">
        <v>12011</v>
      </c>
      <c r="AE230" s="7" t="n">
        <v>11767</v>
      </c>
      <c r="AF230" s="7" t="n">
        <v>12173</v>
      </c>
      <c r="AG230" s="7" t="n">
        <v>12264</v>
      </c>
      <c r="AH230" s="7" t="n">
        <v>12108</v>
      </c>
      <c r="AI230" s="7" t="n">
        <v>12864</v>
      </c>
      <c r="AJ230" s="7" t="n">
        <v>12973</v>
      </c>
      <c r="AK230" s="7" t="n">
        <v>13347</v>
      </c>
      <c r="AL230" s="7" t="n">
        <v>13293</v>
      </c>
      <c r="AM230" s="7" t="n">
        <v>13641</v>
      </c>
      <c r="AN230" s="7" t="n">
        <v>13112</v>
      </c>
      <c r="AO230" s="7" t="n">
        <v>13282</v>
      </c>
      <c r="AP230" s="7" t="n">
        <v>13397</v>
      </c>
      <c r="AQ230" s="7" t="n">
        <v>14210</v>
      </c>
      <c r="AR230" s="7" t="n">
        <v>14312</v>
      </c>
      <c r="AS230" s="7" t="n">
        <v>14561</v>
      </c>
      <c r="AT230" s="7" t="n">
        <v>15189</v>
      </c>
      <c r="AU230" s="7" t="n">
        <v>14824</v>
      </c>
      <c r="AV230" s="7" t="n">
        <v>13214</v>
      </c>
      <c r="AW230" s="7" t="n">
        <v>13424</v>
      </c>
      <c r="AX230" s="7" t="n">
        <v>11829</v>
      </c>
      <c r="AY230" s="7" t="n">
        <v>13160</v>
      </c>
      <c r="AZ230" s="7" t="n">
        <v>13844</v>
      </c>
      <c r="BA230" s="7" t="n">
        <v>13554</v>
      </c>
      <c r="BB230" s="7" t="n">
        <v>14015</v>
      </c>
      <c r="BC230" s="7" t="n">
        <v>12925</v>
      </c>
      <c r="BD230" s="7" t="n">
        <v>13838</v>
      </c>
      <c r="BE230" s="7" t="n">
        <v>13918</v>
      </c>
      <c r="BF230" s="7" t="n">
        <v>13231</v>
      </c>
      <c r="BG230" s="7" t="n">
        <v>13506</v>
      </c>
      <c r="BH230" s="7" t="n">
        <v>13862</v>
      </c>
      <c r="BI230" s="7" t="n">
        <v>14432</v>
      </c>
      <c r="BJ230" s="7" t="n">
        <v>14849</v>
      </c>
      <c r="BK230" s="7" t="n">
        <v>14372</v>
      </c>
      <c r="BL230" s="7" t="n">
        <v>13162</v>
      </c>
      <c r="BM230" s="7" t="n">
        <v>10303</v>
      </c>
      <c r="BN230" s="7" t="n">
        <v>11718</v>
      </c>
      <c r="BO230" s="7" t="n">
        <v>12480</v>
      </c>
      <c r="BP230" s="7" t="n">
        <v>12921</v>
      </c>
      <c r="BQ230" s="7" t="n">
        <v>13279</v>
      </c>
      <c r="BR230" s="7" t="n">
        <v>14027</v>
      </c>
      <c r="BS230" s="7" t="n">
        <v>13559</v>
      </c>
      <c r="BT230" s="7" t="n">
        <v>13843</v>
      </c>
      <c r="BU230" s="7" t="n">
        <v>16394</v>
      </c>
      <c r="BV230" s="7" t="n">
        <v>17813</v>
      </c>
      <c r="BW230" s="7" t="n">
        <v>18709</v>
      </c>
      <c r="BX230" s="7" t="n">
        <v>19875</v>
      </c>
      <c r="BY230" s="7" t="n">
        <v>20075</v>
      </c>
      <c r="BZ230" s="7" t="n">
        <v>20496</v>
      </c>
      <c r="CA230" s="7" t="n">
        <v>20538</v>
      </c>
      <c r="CB230" s="7" t="n">
        <v>20936</v>
      </c>
      <c r="CC230" s="7" t="n">
        <v>20180</v>
      </c>
      <c r="CD230" s="7" t="n">
        <v>20632</v>
      </c>
      <c r="CE230" s="7" t="n">
        <v>20023</v>
      </c>
      <c r="CF230" s="7" t="n">
        <v>20875</v>
      </c>
      <c r="CG230" s="7" t="n">
        <v>20005</v>
      </c>
      <c r="CH230" s="7" t="n">
        <v>20452</v>
      </c>
      <c r="CI230" s="7" t="n">
        <v>18483</v>
      </c>
      <c r="CJ230" s="7" t="n">
        <v>18681</v>
      </c>
      <c r="CK230" s="7" t="n">
        <v>18913</v>
      </c>
      <c r="CL230" s="7" t="n">
        <v>17039</v>
      </c>
      <c r="CM230" s="7" t="n">
        <v>17064</v>
      </c>
      <c r="CN230" s="7" t="n">
        <v>15661</v>
      </c>
      <c r="CO230" s="7" t="n">
        <v>17296</v>
      </c>
      <c r="CP230" s="7" t="n">
        <v>16942</v>
      </c>
      <c r="CQ230" s="7" t="n">
        <v>15318</v>
      </c>
      <c r="CR230" s="7" t="n">
        <v>17005</v>
      </c>
      <c r="CS230" s="7" t="n">
        <v>17402</v>
      </c>
      <c r="CT230" s="7" t="n">
        <v>16272</v>
      </c>
      <c r="CU230" s="7" t="n">
        <v>17858</v>
      </c>
      <c r="CV230" s="7" t="n">
        <v>17557</v>
      </c>
      <c r="CW230" s="7" t="n">
        <v>16718</v>
      </c>
      <c r="CX230" s="7" t="n">
        <v>16417</v>
      </c>
      <c r="CY230" s="7" t="n">
        <v>16266</v>
      </c>
      <c r="CZ230" s="7" t="n">
        <v>17588</v>
      </c>
      <c r="DA230" s="7" t="n">
        <v>18664</v>
      </c>
      <c r="DB230" s="7" t="n">
        <v>17730</v>
      </c>
      <c r="DC230" s="7" t="n">
        <v>16686</v>
      </c>
      <c r="DD230" s="7" t="n">
        <v>15548</v>
      </c>
      <c r="DE230" s="7" t="n">
        <v>16956</v>
      </c>
      <c r="DF230" s="7" t="n">
        <v>19027</v>
      </c>
      <c r="DG230" s="7" t="n">
        <v>18287</v>
      </c>
      <c r="DH230" s="7" t="n">
        <v>19321</v>
      </c>
      <c r="DI230" s="7" t="n">
        <v>20013</v>
      </c>
      <c r="DJ230" s="7" t="n">
        <v>18604</v>
      </c>
      <c r="DK230" s="7" t="n">
        <v>19538</v>
      </c>
      <c r="DL230" s="7" t="n">
        <v>19357</v>
      </c>
      <c r="DM230" s="7" t="n">
        <v>21324</v>
      </c>
      <c r="DN230" s="7" t="n">
        <v>21005</v>
      </c>
      <c r="DO230" s="7" t="n">
        <v>21152</v>
      </c>
      <c r="DP230" s="7" t="n">
        <v>20846</v>
      </c>
      <c r="DQ230" s="7" t="n">
        <v>23133</v>
      </c>
      <c r="DR230" s="7" t="n">
        <v>21223</v>
      </c>
    </row>
    <row r="231">
      <c r="A231" s="4" t="inlineStr">
        <is>
          <t>Russell3000 Index Fourteen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row>
    <row r="233">
      <c r="A233" s="4" t="inlineStr">
        <is>
          <t>Accumulated Value</t>
        </is>
      </c>
      <c r="B233" s="7" t="n">
        <v>10000</v>
      </c>
      <c r="C233" s="7" t="n">
        <v>9721</v>
      </c>
      <c r="D233" s="7" t="n">
        <v>10284</v>
      </c>
      <c r="E233" s="7" t="n">
        <v>10180</v>
      </c>
      <c r="F233" s="7" t="n">
        <v>10226</v>
      </c>
      <c r="G233" s="7" t="n">
        <v>10367</v>
      </c>
      <c r="H233" s="7" t="n">
        <v>10194</v>
      </c>
      <c r="I233" s="7" t="n">
        <v>10364</v>
      </c>
      <c r="J233" s="7" t="n">
        <v>9738</v>
      </c>
      <c r="K233" s="7" t="n">
        <v>9455</v>
      </c>
      <c r="L233" s="7" t="n">
        <v>10201</v>
      </c>
      <c r="M233" s="7" t="n">
        <v>10258</v>
      </c>
      <c r="N233" s="7" t="n">
        <v>10047</v>
      </c>
      <c r="O233" s="7" t="n">
        <v>9480</v>
      </c>
      <c r="P233" s="7" t="n">
        <v>9477</v>
      </c>
      <c r="Q233" s="7" t="n">
        <v>10145</v>
      </c>
      <c r="R233" s="7" t="n">
        <v>10208</v>
      </c>
      <c r="S233" s="7" t="n">
        <v>10390</v>
      </c>
      <c r="T233" s="7" t="n">
        <v>10412</v>
      </c>
      <c r="U233" s="7" t="n">
        <v>10825</v>
      </c>
      <c r="V233" s="7" t="n">
        <v>10852</v>
      </c>
      <c r="W233" s="7" t="n">
        <v>10869</v>
      </c>
      <c r="X233" s="7" t="n">
        <v>10634</v>
      </c>
      <c r="Y233" s="7" t="n">
        <v>11110</v>
      </c>
      <c r="Z233" s="7" t="n">
        <v>11327</v>
      </c>
      <c r="AA233" s="7" t="n">
        <v>11540</v>
      </c>
      <c r="AB233" s="7" t="n">
        <v>11969</v>
      </c>
      <c r="AC233" s="7" t="n">
        <v>11978</v>
      </c>
      <c r="AD233" s="7" t="n">
        <v>12105</v>
      </c>
      <c r="AE233" s="7" t="n">
        <v>12228</v>
      </c>
      <c r="AF233" s="7" t="n">
        <v>12339</v>
      </c>
      <c r="AG233" s="7" t="n">
        <v>12571</v>
      </c>
      <c r="AH233" s="7" t="n">
        <v>12596</v>
      </c>
      <c r="AI233" s="7" t="n">
        <v>12903</v>
      </c>
      <c r="AJ233" s="7" t="n">
        <v>13184</v>
      </c>
      <c r="AK233" s="7" t="n">
        <v>13585</v>
      </c>
      <c r="AL233" s="7" t="n">
        <v>13721</v>
      </c>
      <c r="AM233" s="7" t="n">
        <v>14444</v>
      </c>
      <c r="AN233" s="7" t="n">
        <v>13911</v>
      </c>
      <c r="AO233" s="7" t="n">
        <v>13632</v>
      </c>
      <c r="AP233" s="7" t="n">
        <v>13684</v>
      </c>
      <c r="AQ233" s="7" t="n">
        <v>14070</v>
      </c>
      <c r="AR233" s="7" t="n">
        <v>14162</v>
      </c>
      <c r="AS233" s="7" t="n">
        <v>14632</v>
      </c>
      <c r="AT233" s="7" t="n">
        <v>15146</v>
      </c>
      <c r="AU233" s="7" t="n">
        <v>15171</v>
      </c>
      <c r="AV233" s="7" t="n">
        <v>14054</v>
      </c>
      <c r="AW233" s="7" t="n">
        <v>14336</v>
      </c>
      <c r="AX233" s="7" t="n">
        <v>13001</v>
      </c>
      <c r="AY233" s="7" t="n">
        <v>14117</v>
      </c>
      <c r="AZ233" s="7" t="n">
        <v>14614</v>
      </c>
      <c r="BA233" s="7" t="n">
        <v>14827</v>
      </c>
      <c r="BB233" s="7" t="n">
        <v>15419</v>
      </c>
      <c r="BC233" s="7" t="n">
        <v>14421</v>
      </c>
      <c r="BD233" s="7" t="n">
        <v>15434</v>
      </c>
      <c r="BE233" s="7" t="n">
        <v>15664</v>
      </c>
      <c r="BF233" s="7" t="n">
        <v>15345</v>
      </c>
      <c r="BG233" s="7" t="n">
        <v>15614</v>
      </c>
      <c r="BH233" s="7" t="n">
        <v>15950</v>
      </c>
      <c r="BI233" s="7" t="n">
        <v>16556</v>
      </c>
      <c r="BJ233" s="7" t="n">
        <v>17034</v>
      </c>
      <c r="BK233" s="7" t="n">
        <v>17016</v>
      </c>
      <c r="BL233" s="7" t="n">
        <v>15623</v>
      </c>
      <c r="BM233" s="7" t="n">
        <v>13474</v>
      </c>
      <c r="BN233" s="7" t="n">
        <v>15259</v>
      </c>
      <c r="BO233" s="7" t="n">
        <v>16075</v>
      </c>
      <c r="BP233" s="7" t="n">
        <v>16442</v>
      </c>
      <c r="BQ233" s="7" t="n">
        <v>17376</v>
      </c>
      <c r="BR233" s="7" t="n">
        <v>18635</v>
      </c>
      <c r="BS233" s="7" t="n">
        <v>17956</v>
      </c>
      <c r="BT233" s="7" t="n">
        <v>17569</v>
      </c>
      <c r="BU233" s="7" t="n">
        <v>19706</v>
      </c>
      <c r="BV233" s="7" t="n">
        <v>20593</v>
      </c>
      <c r="BW233" s="7" t="n">
        <v>20501</v>
      </c>
      <c r="BX233" s="7" t="n">
        <v>21142</v>
      </c>
      <c r="BY233" s="7" t="n">
        <v>21900</v>
      </c>
      <c r="BZ233" s="7" t="n">
        <v>23029</v>
      </c>
      <c r="CA233" s="7" t="n">
        <v>23134</v>
      </c>
      <c r="CB233" s="7" t="n">
        <v>23704</v>
      </c>
      <c r="CC233" s="7" t="n">
        <v>24105</v>
      </c>
      <c r="CD233" s="7" t="n">
        <v>24792</v>
      </c>
      <c r="CE233" s="7" t="n">
        <v>23680</v>
      </c>
      <c r="CF233" s="7" t="n">
        <v>25281</v>
      </c>
      <c r="CG233" s="7" t="n">
        <v>24897</v>
      </c>
      <c r="CH233" s="7" t="n">
        <v>25877</v>
      </c>
      <c r="CI233" s="7" t="n">
        <v>24354</v>
      </c>
      <c r="CJ233" s="7" t="n">
        <v>23741</v>
      </c>
      <c r="CK233" s="7" t="n">
        <v>24511</v>
      </c>
      <c r="CL233" s="7" t="n">
        <v>22311</v>
      </c>
      <c r="CM233" s="7" t="n">
        <v>22281</v>
      </c>
      <c r="CN233" s="7" t="n">
        <v>20417</v>
      </c>
      <c r="CO233" s="7" t="n">
        <v>22333</v>
      </c>
      <c r="CP233" s="7" t="n">
        <v>21499</v>
      </c>
      <c r="CQ233" s="7" t="n">
        <v>19506</v>
      </c>
      <c r="CR233" s="7" t="n">
        <v>21105</v>
      </c>
      <c r="CS233" s="7" t="n">
        <v>22207</v>
      </c>
      <c r="CT233" s="7" t="n">
        <v>20907</v>
      </c>
      <c r="CU233" s="7" t="n">
        <v>22347</v>
      </c>
      <c r="CV233" s="7" t="n">
        <v>21824</v>
      </c>
      <c r="CW233" s="7" t="n">
        <v>22408</v>
      </c>
      <c r="CX233" s="7" t="n">
        <v>22647</v>
      </c>
      <c r="CY233" s="7" t="n">
        <v>22735</v>
      </c>
      <c r="CZ233" s="7" t="n">
        <v>24287</v>
      </c>
      <c r="DA233" s="7" t="n">
        <v>25158</v>
      </c>
      <c r="DB233" s="7" t="n">
        <v>24672</v>
      </c>
      <c r="DC233" s="7" t="n">
        <v>23497</v>
      </c>
      <c r="DD233" s="7" t="n">
        <v>22874</v>
      </c>
      <c r="DE233" s="7" t="n">
        <v>25007</v>
      </c>
      <c r="DF233" s="7" t="n">
        <v>26334</v>
      </c>
      <c r="DG233" s="7" t="n">
        <v>26625</v>
      </c>
      <c r="DH233" s="7" t="n">
        <v>28067</v>
      </c>
      <c r="DI233" s="7" t="n">
        <v>28972</v>
      </c>
      <c r="DJ233" s="7" t="n">
        <v>27697</v>
      </c>
      <c r="DK233" s="7" t="n">
        <v>29006</v>
      </c>
      <c r="DL233" s="7" t="n">
        <v>29904</v>
      </c>
      <c r="DM233" s="7" t="n">
        <v>30460</v>
      </c>
      <c r="DN233" s="7" t="n">
        <v>31123</v>
      </c>
      <c r="DO233" s="7" t="n">
        <v>31767</v>
      </c>
      <c r="DP233" s="7" t="n">
        <v>31533</v>
      </c>
      <c r="DQ233" s="7" t="n">
        <v>33631</v>
      </c>
      <c r="DR233" s="7" t="n">
        <v>32603</v>
      </c>
    </row>
    <row r="234">
      <c r="A234" s="4" t="inlineStr">
        <is>
          <t>Russell2000 Value Index Five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c r="DF234" s="4" t="inlineStr">
        <is>
          <t xml:space="preserve"> </t>
        </is>
      </c>
      <c r="DG234" s="4" t="inlineStr">
        <is>
          <t xml:space="preserve"> </t>
        </is>
      </c>
      <c r="DH234" s="4" t="inlineStr">
        <is>
          <t xml:space="preserve"> </t>
        </is>
      </c>
      <c r="DI234" s="4" t="inlineStr">
        <is>
          <t xml:space="preserve"> </t>
        </is>
      </c>
      <c r="DJ234" s="4" t="inlineStr">
        <is>
          <t xml:space="preserve"> </t>
        </is>
      </c>
      <c r="DK234" s="4" t="inlineStr">
        <is>
          <t xml:space="preserve"> </t>
        </is>
      </c>
      <c r="DL234" s="4" t="inlineStr">
        <is>
          <t xml:space="preserve"> </t>
        </is>
      </c>
      <c r="DM234" s="4" t="inlineStr">
        <is>
          <t xml:space="preserve"> </t>
        </is>
      </c>
      <c r="DN234" s="4" t="inlineStr">
        <is>
          <t xml:space="preserve"> </t>
        </is>
      </c>
      <c r="DO234" s="4" t="inlineStr">
        <is>
          <t xml:space="preserve"> </t>
        </is>
      </c>
      <c r="DP234" s="4" t="inlineStr">
        <is>
          <t xml:space="preserve"> </t>
        </is>
      </c>
      <c r="DQ234" s="4" t="inlineStr">
        <is>
          <t xml:space="preserve"> </t>
        </is>
      </c>
      <c r="DR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row>
    <row r="236">
      <c r="A236" s="4" t="inlineStr">
        <is>
          <t>Accumulated Value</t>
        </is>
      </c>
      <c r="B236" s="7" t="n">
        <v>10000</v>
      </c>
      <c r="C236" s="7" t="n">
        <v>9583</v>
      </c>
      <c r="D236" s="7" t="n">
        <v>10028</v>
      </c>
      <c r="E236" s="7" t="n">
        <v>10198</v>
      </c>
      <c r="F236" s="7" t="n">
        <v>9980</v>
      </c>
      <c r="G236" s="7" t="n">
        <v>10062</v>
      </c>
      <c r="H236" s="7" t="n">
        <v>10076</v>
      </c>
      <c r="I236" s="7" t="n">
        <v>9798</v>
      </c>
      <c r="J236" s="7" t="n">
        <v>9316</v>
      </c>
      <c r="K236" s="7" t="n">
        <v>8994</v>
      </c>
      <c r="L236" s="7" t="n">
        <v>9498</v>
      </c>
      <c r="M236" s="7" t="n">
        <v>9768</v>
      </c>
      <c r="N236" s="7" t="n">
        <v>9253</v>
      </c>
      <c r="O236" s="7" t="n">
        <v>8631</v>
      </c>
      <c r="P236" s="7" t="n">
        <v>8690</v>
      </c>
      <c r="Q236" s="7" t="n">
        <v>9410</v>
      </c>
      <c r="R236" s="7" t="n">
        <v>9610</v>
      </c>
      <c r="S236" s="7" t="n">
        <v>9786</v>
      </c>
      <c r="T236" s="7" t="n">
        <v>9815</v>
      </c>
      <c r="U236" s="7" t="n">
        <v>10345</v>
      </c>
      <c r="V236" s="7" t="n">
        <v>10602</v>
      </c>
      <c r="W236" s="7" t="n">
        <v>10686</v>
      </c>
      <c r="X236" s="7" t="n">
        <v>10334</v>
      </c>
      <c r="Y236" s="7" t="n">
        <v>11706</v>
      </c>
      <c r="Z236" s="7" t="n">
        <v>12190</v>
      </c>
      <c r="AA236" s="7" t="n">
        <v>12103</v>
      </c>
      <c r="AB236" s="7" t="n">
        <v>12278</v>
      </c>
      <c r="AC236" s="7" t="n">
        <v>12174</v>
      </c>
      <c r="AD236" s="7" t="n">
        <v>12222</v>
      </c>
      <c r="AE236" s="7" t="n">
        <v>11841</v>
      </c>
      <c r="AF236" s="7" t="n">
        <v>12255</v>
      </c>
      <c r="AG236" s="7" t="n">
        <v>12333</v>
      </c>
      <c r="AH236" s="7" t="n">
        <v>12030</v>
      </c>
      <c r="AI236" s="7" t="n">
        <v>12882</v>
      </c>
      <c r="AJ236" s="7" t="n">
        <v>12898</v>
      </c>
      <c r="AK236" s="7" t="n">
        <v>13272</v>
      </c>
      <c r="AL236" s="7" t="n">
        <v>13145</v>
      </c>
      <c r="AM236" s="7" t="n">
        <v>13307</v>
      </c>
      <c r="AN236" s="7" t="n">
        <v>12642</v>
      </c>
      <c r="AO236" s="7" t="n">
        <v>12798</v>
      </c>
      <c r="AP236" s="7" t="n">
        <v>13020</v>
      </c>
      <c r="AQ236" s="7" t="n">
        <v>13777</v>
      </c>
      <c r="AR236" s="7" t="n">
        <v>13861</v>
      </c>
      <c r="AS236" s="7" t="n">
        <v>14106</v>
      </c>
      <c r="AT236" s="7" t="n">
        <v>14442</v>
      </c>
      <c r="AU236" s="7" t="n">
        <v>14083</v>
      </c>
      <c r="AV236" s="7" t="n">
        <v>12822</v>
      </c>
      <c r="AW236" s="7" t="n">
        <v>13029</v>
      </c>
      <c r="AX236" s="7" t="n">
        <v>11454</v>
      </c>
      <c r="AY236" s="7" t="n">
        <v>12707</v>
      </c>
      <c r="AZ236" s="7" t="n">
        <v>13201</v>
      </c>
      <c r="BA236" s="7" t="n">
        <v>12820</v>
      </c>
      <c r="BB236" s="7" t="n">
        <v>13305</v>
      </c>
      <c r="BC236" s="7" t="n">
        <v>12218</v>
      </c>
      <c r="BD236" s="7" t="n">
        <v>12996</v>
      </c>
      <c r="BE236" s="7" t="n">
        <v>13017</v>
      </c>
      <c r="BF236" s="7" t="n">
        <v>12291</v>
      </c>
      <c r="BG236" s="7" t="n">
        <v>12922</v>
      </c>
      <c r="BH236" s="7" t="n">
        <v>13235</v>
      </c>
      <c r="BI236" s="7" t="n">
        <v>13545</v>
      </c>
      <c r="BJ236" s="7" t="n">
        <v>14019</v>
      </c>
      <c r="BK236" s="7" t="n">
        <v>13263</v>
      </c>
      <c r="BL236" s="7" t="n">
        <v>11974</v>
      </c>
      <c r="BM236" s="7" t="n">
        <v>9020</v>
      </c>
      <c r="BN236" s="7" t="n">
        <v>10132</v>
      </c>
      <c r="BO236" s="7" t="n">
        <v>10423</v>
      </c>
      <c r="BP236" s="7" t="n">
        <v>10725</v>
      </c>
      <c r="BQ236" s="7" t="n">
        <v>10946</v>
      </c>
      <c r="BR236" s="7" t="n">
        <v>11536</v>
      </c>
      <c r="BS236" s="7" t="n">
        <v>10999</v>
      </c>
      <c r="BT236" s="7" t="n">
        <v>11393</v>
      </c>
      <c r="BU236" s="7" t="n">
        <v>13592</v>
      </c>
      <c r="BV236" s="7" t="n">
        <v>14669</v>
      </c>
      <c r="BW236" s="7" t="n">
        <v>15441</v>
      </c>
      <c r="BX236" s="7" t="n">
        <v>16891</v>
      </c>
      <c r="BY236" s="7" t="n">
        <v>17774</v>
      </c>
      <c r="BZ236" s="7" t="n">
        <v>18134</v>
      </c>
      <c r="CA236" s="7" t="n">
        <v>18698</v>
      </c>
      <c r="CB236" s="7" t="n">
        <v>18585</v>
      </c>
      <c r="CC236" s="7" t="n">
        <v>17919</v>
      </c>
      <c r="CD236" s="7" t="n">
        <v>18399</v>
      </c>
      <c r="CE236" s="7" t="n">
        <v>18031</v>
      </c>
      <c r="CF236" s="7" t="n">
        <v>18718</v>
      </c>
      <c r="CG236" s="7" t="n">
        <v>18079</v>
      </c>
      <c r="CH236" s="7" t="n">
        <v>18816</v>
      </c>
      <c r="CI236" s="7" t="n">
        <v>17719</v>
      </c>
      <c r="CJ236" s="7" t="n">
        <v>18012</v>
      </c>
      <c r="CK236" s="7" t="n">
        <v>18365</v>
      </c>
      <c r="CL236" s="7" t="n">
        <v>16939</v>
      </c>
      <c r="CM236" s="7" t="n">
        <v>17264</v>
      </c>
      <c r="CN236" s="7" t="n">
        <v>15559</v>
      </c>
      <c r="CO236" s="7" t="n">
        <v>17065</v>
      </c>
      <c r="CP236" s="7" t="n">
        <v>16526</v>
      </c>
      <c r="CQ236" s="7" t="n">
        <v>14842</v>
      </c>
      <c r="CR236" s="7" t="n">
        <v>16710</v>
      </c>
      <c r="CS236" s="7" t="n">
        <v>17221</v>
      </c>
      <c r="CT236" s="7" t="n">
        <v>16091</v>
      </c>
      <c r="CU236" s="7" t="n">
        <v>17626</v>
      </c>
      <c r="CV236" s="7" t="n">
        <v>17220</v>
      </c>
      <c r="CW236" s="7" t="n">
        <v>15985</v>
      </c>
      <c r="CX236" s="7" t="n">
        <v>15586</v>
      </c>
      <c r="CY236" s="7" t="n">
        <v>15280</v>
      </c>
      <c r="CZ236" s="7" t="n">
        <v>16494</v>
      </c>
      <c r="DA236" s="7" t="n">
        <v>17738</v>
      </c>
      <c r="DB236" s="7" t="n">
        <v>16885</v>
      </c>
      <c r="DC236" s="7" t="n">
        <v>16006</v>
      </c>
      <c r="DD236" s="7" t="n">
        <v>15051</v>
      </c>
      <c r="DE236" s="7" t="n">
        <v>16406</v>
      </c>
      <c r="DF236" s="7" t="n">
        <v>18448</v>
      </c>
      <c r="DG236" s="7" t="n">
        <v>17610</v>
      </c>
      <c r="DH236" s="7" t="n">
        <v>18186</v>
      </c>
      <c r="DI236" s="7" t="n">
        <v>18983</v>
      </c>
      <c r="DJ236" s="7" t="n">
        <v>17773</v>
      </c>
      <c r="DK236" s="7" t="n">
        <v>18604</v>
      </c>
      <c r="DL236" s="7" t="n">
        <v>18291</v>
      </c>
      <c r="DM236" s="7" t="n">
        <v>20520</v>
      </c>
      <c r="DN236" s="7" t="n">
        <v>20135</v>
      </c>
      <c r="DO236" s="7" t="n">
        <v>20148</v>
      </c>
      <c r="DP236" s="7" t="n">
        <v>19832</v>
      </c>
      <c r="DQ236" s="7" t="n">
        <v>21745</v>
      </c>
      <c r="DR236" s="7" t="n">
        <v>19933</v>
      </c>
    </row>
    <row r="237">
      <c r="A237" s="4" t="inlineStr">
        <is>
          <t>Russell2000 Index Fourteen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4" t="inlineStr">
        <is>
          <t xml:space="preserve"> </t>
        </is>
      </c>
      <c r="DR238" s="4" t="inlineStr">
        <is>
          <t xml:space="preserve"> </t>
        </is>
      </c>
    </row>
    <row r="239">
      <c r="A239" s="4" t="inlineStr">
        <is>
          <t>Accumulated Value</t>
        </is>
      </c>
      <c r="B239" s="7" t="n">
        <v>10000</v>
      </c>
      <c r="C239" s="7" t="n">
        <v>9678</v>
      </c>
      <c r="D239" s="7" t="n">
        <v>10252</v>
      </c>
      <c r="E239" s="7" t="n">
        <v>10431</v>
      </c>
      <c r="F239" s="7" t="n">
        <v>10165</v>
      </c>
      <c r="G239" s="7" t="n">
        <v>10397</v>
      </c>
      <c r="H239" s="7" t="n">
        <v>10475</v>
      </c>
      <c r="I239" s="7" t="n">
        <v>10353</v>
      </c>
      <c r="J239" s="7" t="n">
        <v>9703</v>
      </c>
      <c r="K239" s="7" t="n">
        <v>9226</v>
      </c>
      <c r="L239" s="7" t="n">
        <v>9746</v>
      </c>
      <c r="M239" s="7" t="n">
        <v>10063</v>
      </c>
      <c r="N239" s="7" t="n">
        <v>9558</v>
      </c>
      <c r="O239" s="7" t="n">
        <v>8718</v>
      </c>
      <c r="P239" s="7" t="n">
        <v>8717</v>
      </c>
      <c r="Q239" s="7" t="n">
        <v>9413</v>
      </c>
      <c r="R239" s="7" t="n">
        <v>9561</v>
      </c>
      <c r="S239" s="7" t="n">
        <v>9776</v>
      </c>
      <c r="T239" s="7" t="n">
        <v>9770</v>
      </c>
      <c r="U239" s="7" t="n">
        <v>10353</v>
      </c>
      <c r="V239" s="7" t="n">
        <v>10536</v>
      </c>
      <c r="W239" s="7" t="n">
        <v>10654</v>
      </c>
      <c r="X239" s="7" t="n">
        <v>10147</v>
      </c>
      <c r="Y239" s="7" t="n">
        <v>11279</v>
      </c>
      <c r="Z239" s="7" t="n">
        <v>11595</v>
      </c>
      <c r="AA239" s="7" t="n">
        <v>11641</v>
      </c>
      <c r="AB239" s="7" t="n">
        <v>11865</v>
      </c>
      <c r="AC239" s="7" t="n">
        <v>11881</v>
      </c>
      <c r="AD239" s="7" t="n">
        <v>12011</v>
      </c>
      <c r="AE239" s="7" t="n">
        <v>11767</v>
      </c>
      <c r="AF239" s="7" t="n">
        <v>12173</v>
      </c>
      <c r="AG239" s="7" t="n">
        <v>12264</v>
      </c>
      <c r="AH239" s="7" t="n">
        <v>12108</v>
      </c>
      <c r="AI239" s="7" t="n">
        <v>12864</v>
      </c>
      <c r="AJ239" s="7" t="n">
        <v>12973</v>
      </c>
      <c r="AK239" s="7" t="n">
        <v>13347</v>
      </c>
      <c r="AL239" s="7" t="n">
        <v>13293</v>
      </c>
      <c r="AM239" s="7" t="n">
        <v>13641</v>
      </c>
      <c r="AN239" s="7" t="n">
        <v>13112</v>
      </c>
      <c r="AO239" s="7" t="n">
        <v>13282</v>
      </c>
      <c r="AP239" s="7" t="n">
        <v>13397</v>
      </c>
      <c r="AQ239" s="7" t="n">
        <v>14210</v>
      </c>
      <c r="AR239" s="7" t="n">
        <v>14312</v>
      </c>
      <c r="AS239" s="7" t="n">
        <v>14561</v>
      </c>
      <c r="AT239" s="7" t="n">
        <v>15189</v>
      </c>
      <c r="AU239" s="7" t="n">
        <v>14824</v>
      </c>
      <c r="AV239" s="7" t="n">
        <v>13214</v>
      </c>
      <c r="AW239" s="7" t="n">
        <v>13424</v>
      </c>
      <c r="AX239" s="7" t="n">
        <v>11829</v>
      </c>
      <c r="AY239" s="7" t="n">
        <v>13160</v>
      </c>
      <c r="AZ239" s="7" t="n">
        <v>13844</v>
      </c>
      <c r="BA239" s="7" t="n">
        <v>13554</v>
      </c>
      <c r="BB239" s="7" t="n">
        <v>14015</v>
      </c>
      <c r="BC239" s="7" t="n">
        <v>12925</v>
      </c>
      <c r="BD239" s="7" t="n">
        <v>13838</v>
      </c>
      <c r="BE239" s="7" t="n">
        <v>13918</v>
      </c>
      <c r="BF239" s="7" t="n">
        <v>13231</v>
      </c>
      <c r="BG239" s="7" t="n">
        <v>13506</v>
      </c>
      <c r="BH239" s="7" t="n">
        <v>13862</v>
      </c>
      <c r="BI239" s="7" t="n">
        <v>14432</v>
      </c>
      <c r="BJ239" s="7" t="n">
        <v>14849</v>
      </c>
      <c r="BK239" s="7" t="n">
        <v>14372</v>
      </c>
      <c r="BL239" s="7" t="n">
        <v>13162</v>
      </c>
      <c r="BM239" s="7" t="n">
        <v>10303</v>
      </c>
      <c r="BN239" s="7" t="n">
        <v>11718</v>
      </c>
      <c r="BO239" s="7" t="n">
        <v>12480</v>
      </c>
      <c r="BP239" s="7" t="n">
        <v>12921</v>
      </c>
      <c r="BQ239" s="7" t="n">
        <v>13279</v>
      </c>
      <c r="BR239" s="7" t="n">
        <v>14027</v>
      </c>
      <c r="BS239" s="7" t="n">
        <v>13559</v>
      </c>
      <c r="BT239" s="7" t="n">
        <v>13843</v>
      </c>
      <c r="BU239" s="7" t="n">
        <v>16394</v>
      </c>
      <c r="BV239" s="7" t="n">
        <v>17813</v>
      </c>
      <c r="BW239" s="7" t="n">
        <v>18709</v>
      </c>
      <c r="BX239" s="7" t="n">
        <v>19875</v>
      </c>
      <c r="BY239" s="7" t="n">
        <v>20075</v>
      </c>
      <c r="BZ239" s="7" t="n">
        <v>20496</v>
      </c>
      <c r="CA239" s="7" t="n">
        <v>20538</v>
      </c>
      <c r="CB239" s="7" t="n">
        <v>20936</v>
      </c>
      <c r="CC239" s="7" t="n">
        <v>20180</v>
      </c>
      <c r="CD239" s="7" t="n">
        <v>20632</v>
      </c>
      <c r="CE239" s="7" t="n">
        <v>20023</v>
      </c>
      <c r="CF239" s="7" t="n">
        <v>20875</v>
      </c>
      <c r="CG239" s="7" t="n">
        <v>20005</v>
      </c>
      <c r="CH239" s="7" t="n">
        <v>20452</v>
      </c>
      <c r="CI239" s="7" t="n">
        <v>18483</v>
      </c>
      <c r="CJ239" s="7" t="n">
        <v>18681</v>
      </c>
      <c r="CK239" s="7" t="n">
        <v>18913</v>
      </c>
      <c r="CL239" s="7" t="n">
        <v>17039</v>
      </c>
      <c r="CM239" s="7" t="n">
        <v>17064</v>
      </c>
      <c r="CN239" s="7" t="n">
        <v>15661</v>
      </c>
      <c r="CO239" s="7" t="n">
        <v>17296</v>
      </c>
      <c r="CP239" s="7" t="n">
        <v>16942</v>
      </c>
      <c r="CQ239" s="7" t="n">
        <v>15318</v>
      </c>
      <c r="CR239" s="7" t="n">
        <v>17005</v>
      </c>
      <c r="CS239" s="7" t="n">
        <v>17402</v>
      </c>
      <c r="CT239" s="7" t="n">
        <v>16272</v>
      </c>
      <c r="CU239" s="7" t="n">
        <v>17858</v>
      </c>
      <c r="CV239" s="7" t="n">
        <v>17557</v>
      </c>
      <c r="CW239" s="7" t="n">
        <v>16718</v>
      </c>
      <c r="CX239" s="7" t="n">
        <v>16417</v>
      </c>
      <c r="CY239" s="7" t="n">
        <v>16266</v>
      </c>
      <c r="CZ239" s="7" t="n">
        <v>17588</v>
      </c>
      <c r="DA239" s="7" t="n">
        <v>18664</v>
      </c>
      <c r="DB239" s="7" t="n">
        <v>17730</v>
      </c>
      <c r="DC239" s="7" t="n">
        <v>16686</v>
      </c>
      <c r="DD239" s="7" t="n">
        <v>15548</v>
      </c>
      <c r="DE239" s="7" t="n">
        <v>16956</v>
      </c>
      <c r="DF239" s="7" t="n">
        <v>19027</v>
      </c>
      <c r="DG239" s="7" t="n">
        <v>18287</v>
      </c>
      <c r="DH239" s="7" t="n">
        <v>19321</v>
      </c>
      <c r="DI239" s="7" t="n">
        <v>20013</v>
      </c>
      <c r="DJ239" s="7" t="n">
        <v>18604</v>
      </c>
      <c r="DK239" s="7" t="n">
        <v>19538</v>
      </c>
      <c r="DL239" s="7" t="n">
        <v>19357</v>
      </c>
      <c r="DM239" s="7" t="n">
        <v>21324</v>
      </c>
      <c r="DN239" s="7" t="n">
        <v>21005</v>
      </c>
      <c r="DO239" s="7" t="n">
        <v>21152</v>
      </c>
      <c r="DP239" s="7" t="n">
        <v>20846</v>
      </c>
      <c r="DQ239" s="7" t="n">
        <v>23133</v>
      </c>
      <c r="DR239" s="7" t="n">
        <v>21223</v>
      </c>
    </row>
    <row r="240">
      <c r="A240" s="4" t="inlineStr">
        <is>
          <t>Russell3000 Index Fifteen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row>
    <row r="242">
      <c r="A242" s="4" t="inlineStr">
        <is>
          <t>Accumulated Value</t>
        </is>
      </c>
      <c r="B242" s="7" t="n">
        <v>10000</v>
      </c>
      <c r="C242" s="7" t="n">
        <v>9721</v>
      </c>
      <c r="D242" s="7" t="n">
        <v>10284</v>
      </c>
      <c r="E242" s="7" t="n">
        <v>10180</v>
      </c>
      <c r="F242" s="7" t="n">
        <v>10226</v>
      </c>
      <c r="G242" s="7" t="n">
        <v>10367</v>
      </c>
      <c r="H242" s="7" t="n">
        <v>10194</v>
      </c>
      <c r="I242" s="7" t="n">
        <v>10364</v>
      </c>
      <c r="J242" s="7" t="n">
        <v>9738</v>
      </c>
      <c r="K242" s="7" t="n">
        <v>9455</v>
      </c>
      <c r="L242" s="7" t="n">
        <v>10201</v>
      </c>
      <c r="M242" s="7" t="n">
        <v>10258</v>
      </c>
      <c r="N242" s="7" t="n">
        <v>10047</v>
      </c>
      <c r="O242" s="7" t="n">
        <v>9480</v>
      </c>
      <c r="P242" s="7" t="n">
        <v>9477</v>
      </c>
      <c r="Q242" s="7" t="n">
        <v>10145</v>
      </c>
      <c r="R242" s="7" t="n">
        <v>10208</v>
      </c>
      <c r="S242" s="7" t="n">
        <v>10390</v>
      </c>
      <c r="T242" s="7" t="n">
        <v>10412</v>
      </c>
      <c r="U242" s="7" t="n">
        <v>10825</v>
      </c>
      <c r="V242" s="7" t="n">
        <v>10852</v>
      </c>
      <c r="W242" s="7" t="n">
        <v>10869</v>
      </c>
      <c r="X242" s="7" t="n">
        <v>10634</v>
      </c>
      <c r="Y242" s="7" t="n">
        <v>11110</v>
      </c>
      <c r="Z242" s="7" t="n">
        <v>11327</v>
      </c>
      <c r="AA242" s="7" t="n">
        <v>11540</v>
      </c>
      <c r="AB242" s="7" t="n">
        <v>11969</v>
      </c>
      <c r="AC242" s="7" t="n">
        <v>11978</v>
      </c>
      <c r="AD242" s="7" t="n">
        <v>12105</v>
      </c>
      <c r="AE242" s="7" t="n">
        <v>12228</v>
      </c>
      <c r="AF242" s="7" t="n">
        <v>12339</v>
      </c>
      <c r="AG242" s="7" t="n">
        <v>12571</v>
      </c>
      <c r="AH242" s="7" t="n">
        <v>12596</v>
      </c>
      <c r="AI242" s="7" t="n">
        <v>12903</v>
      </c>
      <c r="AJ242" s="7" t="n">
        <v>13184</v>
      </c>
      <c r="AK242" s="7" t="n">
        <v>13585</v>
      </c>
      <c r="AL242" s="7" t="n">
        <v>13721</v>
      </c>
      <c r="AM242" s="7" t="n">
        <v>14444</v>
      </c>
      <c r="AN242" s="7" t="n">
        <v>13911</v>
      </c>
      <c r="AO242" s="7" t="n">
        <v>13632</v>
      </c>
      <c r="AP242" s="7" t="n">
        <v>13684</v>
      </c>
      <c r="AQ242" s="7" t="n">
        <v>14070</v>
      </c>
      <c r="AR242" s="7" t="n">
        <v>14162</v>
      </c>
      <c r="AS242" s="7" t="n">
        <v>14632</v>
      </c>
      <c r="AT242" s="7" t="n">
        <v>15146</v>
      </c>
      <c r="AU242" s="7" t="n">
        <v>15171</v>
      </c>
      <c r="AV242" s="7" t="n">
        <v>14054</v>
      </c>
      <c r="AW242" s="7" t="n">
        <v>14336</v>
      </c>
      <c r="AX242" s="7" t="n">
        <v>13001</v>
      </c>
      <c r="AY242" s="7" t="n">
        <v>14117</v>
      </c>
      <c r="AZ242" s="7" t="n">
        <v>14614</v>
      </c>
      <c r="BA242" s="7" t="n">
        <v>14827</v>
      </c>
      <c r="BB242" s="7" t="n">
        <v>15419</v>
      </c>
      <c r="BC242" s="7" t="n">
        <v>14421</v>
      </c>
      <c r="BD242" s="7" t="n">
        <v>15434</v>
      </c>
      <c r="BE242" s="7" t="n">
        <v>15664</v>
      </c>
      <c r="BF242" s="7" t="n">
        <v>15345</v>
      </c>
      <c r="BG242" s="7" t="n">
        <v>15614</v>
      </c>
      <c r="BH242" s="7" t="n">
        <v>15950</v>
      </c>
      <c r="BI242" s="7" t="n">
        <v>16556</v>
      </c>
      <c r="BJ242" s="7" t="n">
        <v>17034</v>
      </c>
      <c r="BK242" s="7" t="n">
        <v>17016</v>
      </c>
      <c r="BL242" s="7" t="n">
        <v>15623</v>
      </c>
      <c r="BM242" s="7" t="n">
        <v>13474</v>
      </c>
      <c r="BN242" s="7" t="n">
        <v>15259</v>
      </c>
      <c r="BO242" s="7" t="n">
        <v>16075</v>
      </c>
      <c r="BP242" s="7" t="n">
        <v>16442</v>
      </c>
      <c r="BQ242" s="7" t="n">
        <v>17376</v>
      </c>
      <c r="BR242" s="7" t="n">
        <v>18635</v>
      </c>
      <c r="BS242" s="7" t="n">
        <v>17956</v>
      </c>
      <c r="BT242" s="7" t="n">
        <v>17569</v>
      </c>
      <c r="BU242" s="7" t="n">
        <v>19706</v>
      </c>
      <c r="BV242" s="7" t="n">
        <v>20593</v>
      </c>
      <c r="BW242" s="7" t="n">
        <v>20501</v>
      </c>
      <c r="BX242" s="7" t="n">
        <v>21142</v>
      </c>
      <c r="BY242" s="7" t="n">
        <v>21900</v>
      </c>
      <c r="BZ242" s="7" t="n">
        <v>23029</v>
      </c>
      <c r="CA242" s="7" t="n">
        <v>23134</v>
      </c>
      <c r="CB242" s="7" t="n">
        <v>23704</v>
      </c>
      <c r="CC242" s="7" t="n">
        <v>24105</v>
      </c>
      <c r="CD242" s="7" t="n">
        <v>24792</v>
      </c>
      <c r="CE242" s="7" t="n">
        <v>23680</v>
      </c>
      <c r="CF242" s="7" t="n">
        <v>25281</v>
      </c>
      <c r="CG242" s="7" t="n">
        <v>24897</v>
      </c>
      <c r="CH242" s="7" t="n">
        <v>25877</v>
      </c>
      <c r="CI242" s="7" t="n">
        <v>24354</v>
      </c>
      <c r="CJ242" s="7" t="n">
        <v>23741</v>
      </c>
      <c r="CK242" s="7" t="n">
        <v>24511</v>
      </c>
      <c r="CL242" s="7" t="n">
        <v>22311</v>
      </c>
      <c r="CM242" s="7" t="n">
        <v>22281</v>
      </c>
      <c r="CN242" s="7" t="n">
        <v>20417</v>
      </c>
      <c r="CO242" s="7" t="n">
        <v>22333</v>
      </c>
      <c r="CP242" s="7" t="n">
        <v>21499</v>
      </c>
      <c r="CQ242" s="7" t="n">
        <v>19506</v>
      </c>
      <c r="CR242" s="7" t="n">
        <v>21105</v>
      </c>
      <c r="CS242" s="7" t="n">
        <v>22207</v>
      </c>
      <c r="CT242" s="7" t="n">
        <v>20907</v>
      </c>
      <c r="CU242" s="7" t="n">
        <v>22347</v>
      </c>
      <c r="CV242" s="7" t="n">
        <v>21824</v>
      </c>
      <c r="CW242" s="7" t="n">
        <v>22408</v>
      </c>
      <c r="CX242" s="7" t="n">
        <v>22647</v>
      </c>
      <c r="CY242" s="7" t="n">
        <v>22735</v>
      </c>
      <c r="CZ242" s="7" t="n">
        <v>24287</v>
      </c>
      <c r="DA242" s="7" t="n">
        <v>25158</v>
      </c>
      <c r="DB242" s="7" t="n">
        <v>24672</v>
      </c>
      <c r="DC242" s="7" t="n">
        <v>23497</v>
      </c>
      <c r="DD242" s="7" t="n">
        <v>22874</v>
      </c>
      <c r="DE242" s="7" t="n">
        <v>25007</v>
      </c>
      <c r="DF242" s="7" t="n">
        <v>26334</v>
      </c>
      <c r="DG242" s="7" t="n">
        <v>26625</v>
      </c>
      <c r="DH242" s="7" t="n">
        <v>28067</v>
      </c>
      <c r="DI242" s="7" t="n">
        <v>28972</v>
      </c>
      <c r="DJ242" s="7" t="n">
        <v>27697</v>
      </c>
      <c r="DK242" s="7" t="n">
        <v>29006</v>
      </c>
      <c r="DL242" s="7" t="n">
        <v>29904</v>
      </c>
      <c r="DM242" s="7" t="n">
        <v>30460</v>
      </c>
      <c r="DN242" s="7" t="n">
        <v>31123</v>
      </c>
      <c r="DO242" s="7" t="n">
        <v>31767</v>
      </c>
      <c r="DP242" s="7" t="n">
        <v>31533</v>
      </c>
      <c r="DQ242" s="7" t="n">
        <v>33631</v>
      </c>
      <c r="DR242" s="7" t="n">
        <v>32603</v>
      </c>
    </row>
    <row r="243">
      <c r="A243" s="4" t="inlineStr">
        <is>
          <t>Russell2000 Index Fifteen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row>
    <row r="245">
      <c r="A245" s="4" t="inlineStr">
        <is>
          <t>Accumulated Value</t>
        </is>
      </c>
      <c r="B245" s="7" t="n">
        <v>10000</v>
      </c>
      <c r="C245" s="7" t="n">
        <v>9678</v>
      </c>
      <c r="D245" s="7" t="n">
        <v>10252</v>
      </c>
      <c r="E245" s="7" t="n">
        <v>10431</v>
      </c>
      <c r="F245" s="7" t="n">
        <v>10165</v>
      </c>
      <c r="G245" s="7" t="n">
        <v>10397</v>
      </c>
      <c r="H245" s="7" t="n">
        <v>10475</v>
      </c>
      <c r="I245" s="7" t="n">
        <v>10353</v>
      </c>
      <c r="J245" s="7" t="n">
        <v>9703</v>
      </c>
      <c r="K245" s="7" t="n">
        <v>9226</v>
      </c>
      <c r="L245" s="7" t="n">
        <v>9746</v>
      </c>
      <c r="M245" s="7" t="n">
        <v>10063</v>
      </c>
      <c r="N245" s="7" t="n">
        <v>9558</v>
      </c>
      <c r="O245" s="7" t="n">
        <v>8718</v>
      </c>
      <c r="P245" s="7" t="n">
        <v>8717</v>
      </c>
      <c r="Q245" s="7" t="n">
        <v>9413</v>
      </c>
      <c r="R245" s="7" t="n">
        <v>9561</v>
      </c>
      <c r="S245" s="7" t="n">
        <v>9776</v>
      </c>
      <c r="T245" s="7" t="n">
        <v>9770</v>
      </c>
      <c r="U245" s="7" t="n">
        <v>10353</v>
      </c>
      <c r="V245" s="7" t="n">
        <v>10536</v>
      </c>
      <c r="W245" s="7" t="n">
        <v>10654</v>
      </c>
      <c r="X245" s="7" t="n">
        <v>10147</v>
      </c>
      <c r="Y245" s="7" t="n">
        <v>11279</v>
      </c>
      <c r="Z245" s="7" t="n">
        <v>11595</v>
      </c>
      <c r="AA245" s="7" t="n">
        <v>11641</v>
      </c>
      <c r="AB245" s="7" t="n">
        <v>11865</v>
      </c>
      <c r="AC245" s="7" t="n">
        <v>11881</v>
      </c>
      <c r="AD245" s="7" t="n">
        <v>12011</v>
      </c>
      <c r="AE245" s="7" t="n">
        <v>11767</v>
      </c>
      <c r="AF245" s="7" t="n">
        <v>12173</v>
      </c>
      <c r="AG245" s="7" t="n">
        <v>12264</v>
      </c>
      <c r="AH245" s="7" t="n">
        <v>12108</v>
      </c>
      <c r="AI245" s="7" t="n">
        <v>12864</v>
      </c>
      <c r="AJ245" s="7" t="n">
        <v>12973</v>
      </c>
      <c r="AK245" s="7" t="n">
        <v>13347</v>
      </c>
      <c r="AL245" s="7" t="n">
        <v>13293</v>
      </c>
      <c r="AM245" s="7" t="n">
        <v>13641</v>
      </c>
      <c r="AN245" s="7" t="n">
        <v>13112</v>
      </c>
      <c r="AO245" s="7" t="n">
        <v>13282</v>
      </c>
      <c r="AP245" s="7" t="n">
        <v>13397</v>
      </c>
      <c r="AQ245" s="7" t="n">
        <v>14210</v>
      </c>
      <c r="AR245" s="7" t="n">
        <v>14312</v>
      </c>
      <c r="AS245" s="7" t="n">
        <v>14561</v>
      </c>
      <c r="AT245" s="7" t="n">
        <v>15189</v>
      </c>
      <c r="AU245" s="7" t="n">
        <v>14824</v>
      </c>
      <c r="AV245" s="7" t="n">
        <v>13214</v>
      </c>
      <c r="AW245" s="7" t="n">
        <v>13424</v>
      </c>
      <c r="AX245" s="7" t="n">
        <v>11829</v>
      </c>
      <c r="AY245" s="7" t="n">
        <v>13160</v>
      </c>
      <c r="AZ245" s="7" t="n">
        <v>13844</v>
      </c>
      <c r="BA245" s="7" t="n">
        <v>13554</v>
      </c>
      <c r="BB245" s="7" t="n">
        <v>14015</v>
      </c>
      <c r="BC245" s="7" t="n">
        <v>12925</v>
      </c>
      <c r="BD245" s="7" t="n">
        <v>13838</v>
      </c>
      <c r="BE245" s="7" t="n">
        <v>13918</v>
      </c>
      <c r="BF245" s="7" t="n">
        <v>13231</v>
      </c>
      <c r="BG245" s="7" t="n">
        <v>13506</v>
      </c>
      <c r="BH245" s="7" t="n">
        <v>13862</v>
      </c>
      <c r="BI245" s="7" t="n">
        <v>14432</v>
      </c>
      <c r="BJ245" s="7" t="n">
        <v>14849</v>
      </c>
      <c r="BK245" s="7" t="n">
        <v>14372</v>
      </c>
      <c r="BL245" s="7" t="n">
        <v>13162</v>
      </c>
      <c r="BM245" s="7" t="n">
        <v>10303</v>
      </c>
      <c r="BN245" s="7" t="n">
        <v>11718</v>
      </c>
      <c r="BO245" s="7" t="n">
        <v>12480</v>
      </c>
      <c r="BP245" s="7" t="n">
        <v>12921</v>
      </c>
      <c r="BQ245" s="7" t="n">
        <v>13279</v>
      </c>
      <c r="BR245" s="7" t="n">
        <v>14027</v>
      </c>
      <c r="BS245" s="7" t="n">
        <v>13559</v>
      </c>
      <c r="BT245" s="7" t="n">
        <v>13843</v>
      </c>
      <c r="BU245" s="7" t="n">
        <v>16394</v>
      </c>
      <c r="BV245" s="7" t="n">
        <v>17813</v>
      </c>
      <c r="BW245" s="7" t="n">
        <v>18709</v>
      </c>
      <c r="BX245" s="7" t="n">
        <v>19875</v>
      </c>
      <c r="BY245" s="7" t="n">
        <v>20075</v>
      </c>
      <c r="BZ245" s="7" t="n">
        <v>20496</v>
      </c>
      <c r="CA245" s="7" t="n">
        <v>20538</v>
      </c>
      <c r="CB245" s="7" t="n">
        <v>20936</v>
      </c>
      <c r="CC245" s="7" t="n">
        <v>20180</v>
      </c>
      <c r="CD245" s="7" t="n">
        <v>20632</v>
      </c>
      <c r="CE245" s="7" t="n">
        <v>20023</v>
      </c>
      <c r="CF245" s="7" t="n">
        <v>20875</v>
      </c>
      <c r="CG245" s="7" t="n">
        <v>20005</v>
      </c>
      <c r="CH245" s="7" t="n">
        <v>20452</v>
      </c>
      <c r="CI245" s="7" t="n">
        <v>18483</v>
      </c>
      <c r="CJ245" s="7" t="n">
        <v>18681</v>
      </c>
      <c r="CK245" s="7" t="n">
        <v>18913</v>
      </c>
      <c r="CL245" s="7" t="n">
        <v>17039</v>
      </c>
      <c r="CM245" s="7" t="n">
        <v>17064</v>
      </c>
      <c r="CN245" s="7" t="n">
        <v>15661</v>
      </c>
      <c r="CO245" s="7" t="n">
        <v>17296</v>
      </c>
      <c r="CP245" s="7" t="n">
        <v>16942</v>
      </c>
      <c r="CQ245" s="7" t="n">
        <v>15318</v>
      </c>
      <c r="CR245" s="7" t="n">
        <v>17005</v>
      </c>
      <c r="CS245" s="7" t="n">
        <v>17402</v>
      </c>
      <c r="CT245" s="7" t="n">
        <v>16272</v>
      </c>
      <c r="CU245" s="7" t="n">
        <v>17858</v>
      </c>
      <c r="CV245" s="7" t="n">
        <v>17557</v>
      </c>
      <c r="CW245" s="7" t="n">
        <v>16718</v>
      </c>
      <c r="CX245" s="7" t="n">
        <v>16417</v>
      </c>
      <c r="CY245" s="7" t="n">
        <v>16266</v>
      </c>
      <c r="CZ245" s="7" t="n">
        <v>17588</v>
      </c>
      <c r="DA245" s="7" t="n">
        <v>18664</v>
      </c>
      <c r="DB245" s="7" t="n">
        <v>17730</v>
      </c>
      <c r="DC245" s="7" t="n">
        <v>16686</v>
      </c>
      <c r="DD245" s="7" t="n">
        <v>15548</v>
      </c>
      <c r="DE245" s="7" t="n">
        <v>16956</v>
      </c>
      <c r="DF245" s="7" t="n">
        <v>19027</v>
      </c>
      <c r="DG245" s="7" t="n">
        <v>18287</v>
      </c>
      <c r="DH245" s="7" t="n">
        <v>19321</v>
      </c>
      <c r="DI245" s="7" t="n">
        <v>20013</v>
      </c>
      <c r="DJ245" s="7" t="n">
        <v>18604</v>
      </c>
      <c r="DK245" s="7" t="n">
        <v>19538</v>
      </c>
      <c r="DL245" s="7" t="n">
        <v>19357</v>
      </c>
      <c r="DM245" s="7" t="n">
        <v>21324</v>
      </c>
      <c r="DN245" s="7" t="n">
        <v>21005</v>
      </c>
      <c r="DO245" s="7" t="n">
        <v>21152</v>
      </c>
      <c r="DP245" s="7" t="n">
        <v>20846</v>
      </c>
      <c r="DQ245" s="7" t="n">
        <v>23133</v>
      </c>
      <c r="DR245" s="7" t="n">
        <v>21223</v>
      </c>
    </row>
    <row r="246">
      <c r="A246" s="4" t="inlineStr">
        <is>
          <t>Russell3000 Index Sixteen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c r="DG246" s="4" t="inlineStr">
        <is>
          <t xml:space="preserve"> </t>
        </is>
      </c>
      <c r="DH246" s="4" t="inlineStr">
        <is>
          <t xml:space="preserve"> </t>
        </is>
      </c>
      <c r="DI246" s="4" t="inlineStr">
        <is>
          <t xml:space="preserve"> </t>
        </is>
      </c>
      <c r="DJ246" s="4" t="inlineStr">
        <is>
          <t xml:space="preserve"> </t>
        </is>
      </c>
      <c r="DK246" s="4" t="inlineStr">
        <is>
          <t xml:space="preserve"> </t>
        </is>
      </c>
      <c r="DL246" s="4" t="inlineStr">
        <is>
          <t xml:space="preserve"> </t>
        </is>
      </c>
      <c r="DM246" s="4" t="inlineStr">
        <is>
          <t xml:space="preserve"> </t>
        </is>
      </c>
      <c r="DN246" s="4" t="inlineStr">
        <is>
          <t xml:space="preserve"> </t>
        </is>
      </c>
      <c r="DO246" s="4" t="inlineStr">
        <is>
          <t xml:space="preserve"> </t>
        </is>
      </c>
      <c r="DP246" s="4" t="inlineStr">
        <is>
          <t xml:space="preserve"> </t>
        </is>
      </c>
      <c r="DQ246" s="4" t="inlineStr">
        <is>
          <t xml:space="preserve"> </t>
        </is>
      </c>
      <c r="DR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row>
    <row r="248">
      <c r="A248" s="4" t="inlineStr">
        <is>
          <t>Accumulated Value</t>
        </is>
      </c>
      <c r="B248" s="7" t="n">
        <v>10000</v>
      </c>
      <c r="C248" s="7" t="n">
        <v>9721</v>
      </c>
      <c r="D248" s="7" t="n">
        <v>10284</v>
      </c>
      <c r="E248" s="7" t="n">
        <v>10180</v>
      </c>
      <c r="F248" s="7" t="n">
        <v>10226</v>
      </c>
      <c r="G248" s="7" t="n">
        <v>10367</v>
      </c>
      <c r="H248" s="7" t="n">
        <v>10194</v>
      </c>
      <c r="I248" s="7" t="n">
        <v>10364</v>
      </c>
      <c r="J248" s="7" t="n">
        <v>9738</v>
      </c>
      <c r="K248" s="7" t="n">
        <v>9455</v>
      </c>
      <c r="L248" s="7" t="n">
        <v>10201</v>
      </c>
      <c r="M248" s="7" t="n">
        <v>10258</v>
      </c>
      <c r="N248" s="7" t="n">
        <v>10047</v>
      </c>
      <c r="O248" s="7" t="n">
        <v>9480</v>
      </c>
      <c r="P248" s="7" t="n">
        <v>9477</v>
      </c>
      <c r="Q248" s="7" t="n">
        <v>10145</v>
      </c>
      <c r="R248" s="7" t="n">
        <v>10208</v>
      </c>
      <c r="S248" s="7" t="n">
        <v>10390</v>
      </c>
      <c r="T248" s="7" t="n">
        <v>10412</v>
      </c>
      <c r="U248" s="7" t="n">
        <v>10825</v>
      </c>
      <c r="V248" s="7" t="n">
        <v>10852</v>
      </c>
      <c r="W248" s="7" t="n">
        <v>10869</v>
      </c>
      <c r="X248" s="7" t="n">
        <v>10634</v>
      </c>
      <c r="Y248" s="7" t="n">
        <v>11110</v>
      </c>
      <c r="Z248" s="7" t="n">
        <v>11327</v>
      </c>
      <c r="AA248" s="7" t="n">
        <v>11540</v>
      </c>
      <c r="AB248" s="7" t="n">
        <v>11969</v>
      </c>
      <c r="AC248" s="7" t="n">
        <v>11978</v>
      </c>
      <c r="AD248" s="7" t="n">
        <v>12105</v>
      </c>
      <c r="AE248" s="7" t="n">
        <v>12228</v>
      </c>
      <c r="AF248" s="7" t="n">
        <v>12339</v>
      </c>
      <c r="AG248" s="7" t="n">
        <v>12571</v>
      </c>
      <c r="AH248" s="7" t="n">
        <v>12596</v>
      </c>
      <c r="AI248" s="7" t="n">
        <v>12903</v>
      </c>
      <c r="AJ248" s="7" t="n">
        <v>13184</v>
      </c>
      <c r="AK248" s="7" t="n">
        <v>13585</v>
      </c>
      <c r="AL248" s="7" t="n">
        <v>13721</v>
      </c>
      <c r="AM248" s="7" t="n">
        <v>14444</v>
      </c>
      <c r="AN248" s="7" t="n">
        <v>13911</v>
      </c>
      <c r="AO248" s="7" t="n">
        <v>13632</v>
      </c>
      <c r="AP248" s="7" t="n">
        <v>13684</v>
      </c>
      <c r="AQ248" s="7" t="n">
        <v>14070</v>
      </c>
      <c r="AR248" s="7" t="n">
        <v>14162</v>
      </c>
      <c r="AS248" s="7" t="n">
        <v>14632</v>
      </c>
      <c r="AT248" s="7" t="n">
        <v>15146</v>
      </c>
      <c r="AU248" s="7" t="n">
        <v>15171</v>
      </c>
      <c r="AV248" s="7" t="n">
        <v>14054</v>
      </c>
      <c r="AW248" s="7" t="n">
        <v>14336</v>
      </c>
      <c r="AX248" s="7" t="n">
        <v>13001</v>
      </c>
      <c r="AY248" s="7" t="n">
        <v>14117</v>
      </c>
      <c r="AZ248" s="7" t="n">
        <v>14614</v>
      </c>
      <c r="BA248" s="7" t="n">
        <v>14827</v>
      </c>
      <c r="BB248" s="7" t="n">
        <v>15419</v>
      </c>
      <c r="BC248" s="7" t="n">
        <v>14421</v>
      </c>
      <c r="BD248" s="7" t="n">
        <v>15434</v>
      </c>
      <c r="BE248" s="7" t="n">
        <v>15664</v>
      </c>
      <c r="BF248" s="7" t="n">
        <v>15345</v>
      </c>
      <c r="BG248" s="7" t="n">
        <v>15614</v>
      </c>
      <c r="BH248" s="7" t="n">
        <v>15950</v>
      </c>
      <c r="BI248" s="7" t="n">
        <v>16556</v>
      </c>
      <c r="BJ248" s="7" t="n">
        <v>17034</v>
      </c>
      <c r="BK248" s="7" t="n">
        <v>17016</v>
      </c>
      <c r="BL248" s="7" t="n">
        <v>15623</v>
      </c>
      <c r="BM248" s="7" t="n">
        <v>13474</v>
      </c>
      <c r="BN248" s="7" t="n">
        <v>15259</v>
      </c>
      <c r="BO248" s="7" t="n">
        <v>16075</v>
      </c>
      <c r="BP248" s="7" t="n">
        <v>16442</v>
      </c>
      <c r="BQ248" s="7" t="n">
        <v>17376</v>
      </c>
      <c r="BR248" s="7" t="n">
        <v>18635</v>
      </c>
      <c r="BS248" s="7" t="n">
        <v>17956</v>
      </c>
      <c r="BT248" s="7" t="n">
        <v>17569</v>
      </c>
      <c r="BU248" s="7" t="n">
        <v>19706</v>
      </c>
      <c r="BV248" s="7" t="n">
        <v>20593</v>
      </c>
      <c r="BW248" s="7" t="n">
        <v>20501</v>
      </c>
      <c r="BX248" s="7" t="n">
        <v>21142</v>
      </c>
      <c r="BY248" s="7" t="n">
        <v>21900</v>
      </c>
      <c r="BZ248" s="7" t="n">
        <v>23029</v>
      </c>
      <c r="CA248" s="7" t="n">
        <v>23134</v>
      </c>
      <c r="CB248" s="7" t="n">
        <v>23704</v>
      </c>
      <c r="CC248" s="7" t="n">
        <v>24105</v>
      </c>
      <c r="CD248" s="7" t="n">
        <v>24792</v>
      </c>
      <c r="CE248" s="7" t="n">
        <v>23680</v>
      </c>
      <c r="CF248" s="7" t="n">
        <v>25281</v>
      </c>
      <c r="CG248" s="7" t="n">
        <v>24897</v>
      </c>
      <c r="CH248" s="7" t="n">
        <v>25877</v>
      </c>
      <c r="CI248" s="7" t="n">
        <v>24354</v>
      </c>
      <c r="CJ248" s="7" t="n">
        <v>23741</v>
      </c>
      <c r="CK248" s="7" t="n">
        <v>24511</v>
      </c>
      <c r="CL248" s="7" t="n">
        <v>22311</v>
      </c>
      <c r="CM248" s="7" t="n">
        <v>22281</v>
      </c>
      <c r="CN248" s="7" t="n">
        <v>20417</v>
      </c>
      <c r="CO248" s="7" t="n">
        <v>22333</v>
      </c>
      <c r="CP248" s="7" t="n">
        <v>21499</v>
      </c>
      <c r="CQ248" s="7" t="n">
        <v>19506</v>
      </c>
      <c r="CR248" s="7" t="n">
        <v>21105</v>
      </c>
      <c r="CS248" s="7" t="n">
        <v>22207</v>
      </c>
      <c r="CT248" s="7" t="n">
        <v>20907</v>
      </c>
      <c r="CU248" s="7" t="n">
        <v>22347</v>
      </c>
      <c r="CV248" s="7" t="n">
        <v>21824</v>
      </c>
      <c r="CW248" s="7" t="n">
        <v>22408</v>
      </c>
      <c r="CX248" s="7" t="n">
        <v>22647</v>
      </c>
      <c r="CY248" s="7" t="n">
        <v>22735</v>
      </c>
      <c r="CZ248" s="7" t="n">
        <v>24287</v>
      </c>
      <c r="DA248" s="7" t="n">
        <v>25158</v>
      </c>
      <c r="DB248" s="7" t="n">
        <v>24672</v>
      </c>
      <c r="DC248" s="7" t="n">
        <v>23497</v>
      </c>
      <c r="DD248" s="7" t="n">
        <v>22874</v>
      </c>
      <c r="DE248" s="7" t="n">
        <v>25007</v>
      </c>
      <c r="DF248" s="7" t="n">
        <v>26334</v>
      </c>
      <c r="DG248" s="7" t="n">
        <v>26625</v>
      </c>
      <c r="DH248" s="7" t="n">
        <v>28067</v>
      </c>
      <c r="DI248" s="7" t="n">
        <v>28972</v>
      </c>
      <c r="DJ248" s="7" t="n">
        <v>27697</v>
      </c>
      <c r="DK248" s="7" t="n">
        <v>29006</v>
      </c>
      <c r="DL248" s="7" t="n">
        <v>29904</v>
      </c>
      <c r="DM248" s="7" t="n">
        <v>30460</v>
      </c>
      <c r="DN248" s="7" t="n">
        <v>31123</v>
      </c>
      <c r="DO248" s="7" t="n">
        <v>31767</v>
      </c>
      <c r="DP248" s="7" t="n">
        <v>31533</v>
      </c>
      <c r="DQ248" s="7" t="n">
        <v>33631</v>
      </c>
      <c r="DR248" s="7" t="n">
        <v>32603</v>
      </c>
    </row>
    <row r="249">
      <c r="A249" s="4" t="inlineStr">
        <is>
          <t>Russell2000 Index Sixteen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c r="DF250" s="4" t="inlineStr">
        <is>
          <t xml:space="preserve"> </t>
        </is>
      </c>
      <c r="DG250" s="4" t="inlineStr">
        <is>
          <t xml:space="preserve"> </t>
        </is>
      </c>
      <c r="DH250" s="4" t="inlineStr">
        <is>
          <t xml:space="preserve"> </t>
        </is>
      </c>
      <c r="DI250" s="4" t="inlineStr">
        <is>
          <t xml:space="preserve"> </t>
        </is>
      </c>
      <c r="DJ250" s="4" t="inlineStr">
        <is>
          <t xml:space="preserve"> </t>
        </is>
      </c>
      <c r="DK250" s="4" t="inlineStr">
        <is>
          <t xml:space="preserve"> </t>
        </is>
      </c>
      <c r="DL250" s="4" t="inlineStr">
        <is>
          <t xml:space="preserve"> </t>
        </is>
      </c>
      <c r="DM250" s="4" t="inlineStr">
        <is>
          <t xml:space="preserve"> </t>
        </is>
      </c>
      <c r="DN250" s="4" t="inlineStr">
        <is>
          <t xml:space="preserve"> </t>
        </is>
      </c>
      <c r="DO250" s="4" t="inlineStr">
        <is>
          <t xml:space="preserve"> </t>
        </is>
      </c>
      <c r="DP250" s="4" t="inlineStr">
        <is>
          <t xml:space="preserve"> </t>
        </is>
      </c>
      <c r="DQ250" s="4" t="inlineStr">
        <is>
          <t xml:space="preserve"> </t>
        </is>
      </c>
      <c r="DR250" s="4" t="inlineStr">
        <is>
          <t xml:space="preserve"> </t>
        </is>
      </c>
    </row>
    <row r="251">
      <c r="A251" s="4" t="inlineStr">
        <is>
          <t>Accumulated Value</t>
        </is>
      </c>
      <c r="B251" s="7" t="n">
        <v>10000</v>
      </c>
      <c r="C251" s="7" t="n">
        <v>9678</v>
      </c>
      <c r="D251" s="7" t="n">
        <v>10252</v>
      </c>
      <c r="E251" s="7" t="n">
        <v>10431</v>
      </c>
      <c r="F251" s="7" t="n">
        <v>10165</v>
      </c>
      <c r="G251" s="7" t="n">
        <v>10397</v>
      </c>
      <c r="H251" s="7" t="n">
        <v>10475</v>
      </c>
      <c r="I251" s="7" t="n">
        <v>10353</v>
      </c>
      <c r="J251" s="7" t="n">
        <v>9703</v>
      </c>
      <c r="K251" s="7" t="n">
        <v>9226</v>
      </c>
      <c r="L251" s="7" t="n">
        <v>9746</v>
      </c>
      <c r="M251" s="7" t="n">
        <v>10063</v>
      </c>
      <c r="N251" s="7" t="n">
        <v>9558</v>
      </c>
      <c r="O251" s="7" t="n">
        <v>8718</v>
      </c>
      <c r="P251" s="7" t="n">
        <v>8717</v>
      </c>
      <c r="Q251" s="7" t="n">
        <v>9413</v>
      </c>
      <c r="R251" s="7" t="n">
        <v>9561</v>
      </c>
      <c r="S251" s="7" t="n">
        <v>9776</v>
      </c>
      <c r="T251" s="7" t="n">
        <v>9770</v>
      </c>
      <c r="U251" s="7" t="n">
        <v>10353</v>
      </c>
      <c r="V251" s="7" t="n">
        <v>10536</v>
      </c>
      <c r="W251" s="7" t="n">
        <v>10654</v>
      </c>
      <c r="X251" s="7" t="n">
        <v>10147</v>
      </c>
      <c r="Y251" s="7" t="n">
        <v>11279</v>
      </c>
      <c r="Z251" s="7" t="n">
        <v>11595</v>
      </c>
      <c r="AA251" s="7" t="n">
        <v>11641</v>
      </c>
      <c r="AB251" s="7" t="n">
        <v>11865</v>
      </c>
      <c r="AC251" s="7" t="n">
        <v>11881</v>
      </c>
      <c r="AD251" s="7" t="n">
        <v>12011</v>
      </c>
      <c r="AE251" s="7" t="n">
        <v>11767</v>
      </c>
      <c r="AF251" s="7" t="n">
        <v>12173</v>
      </c>
      <c r="AG251" s="7" t="n">
        <v>12264</v>
      </c>
      <c r="AH251" s="7" t="n">
        <v>12108</v>
      </c>
      <c r="AI251" s="7" t="n">
        <v>12864</v>
      </c>
      <c r="AJ251" s="7" t="n">
        <v>12973</v>
      </c>
      <c r="AK251" s="7" t="n">
        <v>13347</v>
      </c>
      <c r="AL251" s="7" t="n">
        <v>13293</v>
      </c>
      <c r="AM251" s="7" t="n">
        <v>13641</v>
      </c>
      <c r="AN251" s="7" t="n">
        <v>13112</v>
      </c>
      <c r="AO251" s="7" t="n">
        <v>13282</v>
      </c>
      <c r="AP251" s="7" t="n">
        <v>13397</v>
      </c>
      <c r="AQ251" s="7" t="n">
        <v>14210</v>
      </c>
      <c r="AR251" s="7" t="n">
        <v>14312</v>
      </c>
      <c r="AS251" s="7" t="n">
        <v>14561</v>
      </c>
      <c r="AT251" s="7" t="n">
        <v>15189</v>
      </c>
      <c r="AU251" s="7" t="n">
        <v>14824</v>
      </c>
      <c r="AV251" s="7" t="n">
        <v>13214</v>
      </c>
      <c r="AW251" s="7" t="n">
        <v>13424</v>
      </c>
      <c r="AX251" s="7" t="n">
        <v>11829</v>
      </c>
      <c r="AY251" s="7" t="n">
        <v>13160</v>
      </c>
      <c r="AZ251" s="7" t="n">
        <v>13844</v>
      </c>
      <c r="BA251" s="7" t="n">
        <v>13554</v>
      </c>
      <c r="BB251" s="7" t="n">
        <v>14015</v>
      </c>
      <c r="BC251" s="7" t="n">
        <v>12925</v>
      </c>
      <c r="BD251" s="7" t="n">
        <v>13838</v>
      </c>
      <c r="BE251" s="7" t="n">
        <v>13918</v>
      </c>
      <c r="BF251" s="7" t="n">
        <v>13231</v>
      </c>
      <c r="BG251" s="7" t="n">
        <v>13506</v>
      </c>
      <c r="BH251" s="7" t="n">
        <v>13862</v>
      </c>
      <c r="BI251" s="7" t="n">
        <v>14432</v>
      </c>
      <c r="BJ251" s="7" t="n">
        <v>14849</v>
      </c>
      <c r="BK251" s="7" t="n">
        <v>14372</v>
      </c>
      <c r="BL251" s="7" t="n">
        <v>13162</v>
      </c>
      <c r="BM251" s="7" t="n">
        <v>10303</v>
      </c>
      <c r="BN251" s="7" t="n">
        <v>11718</v>
      </c>
      <c r="BO251" s="7" t="n">
        <v>12480</v>
      </c>
      <c r="BP251" s="7" t="n">
        <v>12921</v>
      </c>
      <c r="BQ251" s="7" t="n">
        <v>13279</v>
      </c>
      <c r="BR251" s="7" t="n">
        <v>14027</v>
      </c>
      <c r="BS251" s="7" t="n">
        <v>13559</v>
      </c>
      <c r="BT251" s="7" t="n">
        <v>13843</v>
      </c>
      <c r="BU251" s="7" t="n">
        <v>16394</v>
      </c>
      <c r="BV251" s="7" t="n">
        <v>17813</v>
      </c>
      <c r="BW251" s="7" t="n">
        <v>18709</v>
      </c>
      <c r="BX251" s="7" t="n">
        <v>19875</v>
      </c>
      <c r="BY251" s="7" t="n">
        <v>20075</v>
      </c>
      <c r="BZ251" s="7" t="n">
        <v>20496</v>
      </c>
      <c r="CA251" s="7" t="n">
        <v>20538</v>
      </c>
      <c r="CB251" s="7" t="n">
        <v>20936</v>
      </c>
      <c r="CC251" s="7" t="n">
        <v>20180</v>
      </c>
      <c r="CD251" s="7" t="n">
        <v>20632</v>
      </c>
      <c r="CE251" s="7" t="n">
        <v>20023</v>
      </c>
      <c r="CF251" s="7" t="n">
        <v>20875</v>
      </c>
      <c r="CG251" s="7" t="n">
        <v>20005</v>
      </c>
      <c r="CH251" s="7" t="n">
        <v>20452</v>
      </c>
      <c r="CI251" s="7" t="n">
        <v>18483</v>
      </c>
      <c r="CJ251" s="7" t="n">
        <v>18681</v>
      </c>
      <c r="CK251" s="7" t="n">
        <v>18913</v>
      </c>
      <c r="CL251" s="7" t="n">
        <v>17039</v>
      </c>
      <c r="CM251" s="7" t="n">
        <v>17064</v>
      </c>
      <c r="CN251" s="7" t="n">
        <v>15661</v>
      </c>
      <c r="CO251" s="7" t="n">
        <v>17296</v>
      </c>
      <c r="CP251" s="7" t="n">
        <v>16942</v>
      </c>
      <c r="CQ251" s="7" t="n">
        <v>15318</v>
      </c>
      <c r="CR251" s="7" t="n">
        <v>17005</v>
      </c>
      <c r="CS251" s="7" t="n">
        <v>17402</v>
      </c>
      <c r="CT251" s="7" t="n">
        <v>16272</v>
      </c>
      <c r="CU251" s="7" t="n">
        <v>17858</v>
      </c>
      <c r="CV251" s="7" t="n">
        <v>17557</v>
      </c>
      <c r="CW251" s="7" t="n">
        <v>16718</v>
      </c>
      <c r="CX251" s="7" t="n">
        <v>16417</v>
      </c>
      <c r="CY251" s="7" t="n">
        <v>16266</v>
      </c>
      <c r="CZ251" s="7" t="n">
        <v>17588</v>
      </c>
      <c r="DA251" s="7" t="n">
        <v>18664</v>
      </c>
      <c r="DB251" s="7" t="n">
        <v>17730</v>
      </c>
      <c r="DC251" s="7" t="n">
        <v>16686</v>
      </c>
      <c r="DD251" s="7" t="n">
        <v>15548</v>
      </c>
      <c r="DE251" s="7" t="n">
        <v>16956</v>
      </c>
      <c r="DF251" s="7" t="n">
        <v>19027</v>
      </c>
      <c r="DG251" s="7" t="n">
        <v>18287</v>
      </c>
      <c r="DH251" s="7" t="n">
        <v>19321</v>
      </c>
      <c r="DI251" s="7" t="n">
        <v>20013</v>
      </c>
      <c r="DJ251" s="7" t="n">
        <v>18604</v>
      </c>
      <c r="DK251" s="7" t="n">
        <v>19538</v>
      </c>
      <c r="DL251" s="7" t="n">
        <v>19357</v>
      </c>
      <c r="DM251" s="7" t="n">
        <v>21324</v>
      </c>
      <c r="DN251" s="7" t="n">
        <v>21005</v>
      </c>
      <c r="DO251" s="7" t="n">
        <v>21152</v>
      </c>
      <c r="DP251" s="7" t="n">
        <v>20846</v>
      </c>
      <c r="DQ251" s="7" t="n">
        <v>23133</v>
      </c>
      <c r="DR251" s="7" t="n">
        <v>21223</v>
      </c>
    </row>
    <row r="252">
      <c r="A252" s="4" t="inlineStr">
        <is>
          <t>Russell3000 Index Seventeen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row>
    <row r="254">
      <c r="A254" s="4" t="inlineStr">
        <is>
          <t>Accumulated Value</t>
        </is>
      </c>
      <c r="B254" s="7" t="n">
        <v>1000000</v>
      </c>
      <c r="C254" s="7" t="n">
        <v>972168</v>
      </c>
      <c r="D254" s="7" t="n">
        <v>1028457</v>
      </c>
      <c r="E254" s="7" t="n">
        <v>1018002</v>
      </c>
      <c r="F254" s="7" t="n">
        <v>1022607</v>
      </c>
      <c r="G254" s="7" t="n">
        <v>1036751</v>
      </c>
      <c r="H254" s="7" t="n">
        <v>1019406</v>
      </c>
      <c r="I254" s="7" t="n">
        <v>1036456</v>
      </c>
      <c r="J254" s="7" t="n">
        <v>973885</v>
      </c>
      <c r="K254" s="7" t="n">
        <v>945506</v>
      </c>
      <c r="L254" s="7" t="n">
        <v>1020187</v>
      </c>
      <c r="M254" s="7" t="n">
        <v>1025843</v>
      </c>
      <c r="N254" s="7" t="n">
        <v>1004787</v>
      </c>
      <c r="O254" s="7" t="n">
        <v>948092</v>
      </c>
      <c r="P254" s="7" t="n">
        <v>947786</v>
      </c>
      <c r="Q254" s="7" t="n">
        <v>1014516</v>
      </c>
      <c r="R254" s="7" t="n">
        <v>1020804</v>
      </c>
      <c r="S254" s="7" t="n">
        <v>1039066</v>
      </c>
      <c r="T254" s="7" t="n">
        <v>1041203</v>
      </c>
      <c r="U254" s="7" t="n">
        <v>1082525</v>
      </c>
      <c r="V254" s="7" t="n">
        <v>1085286</v>
      </c>
      <c r="W254" s="7" t="n">
        <v>1086992</v>
      </c>
      <c r="X254" s="7" t="n">
        <v>1063475</v>
      </c>
      <c r="Y254" s="7" t="n">
        <v>1111067</v>
      </c>
      <c r="Z254" s="7" t="n">
        <v>1132748</v>
      </c>
      <c r="AA254" s="7" t="n">
        <v>1154068</v>
      </c>
      <c r="AB254" s="7" t="n">
        <v>1196990</v>
      </c>
      <c r="AC254" s="7" t="n">
        <v>1197804</v>
      </c>
      <c r="AD254" s="7" t="n">
        <v>1210501</v>
      </c>
      <c r="AE254" s="7" t="n">
        <v>1222889</v>
      </c>
      <c r="AF254" s="7" t="n">
        <v>1233925</v>
      </c>
      <c r="AG254" s="7" t="n">
        <v>1257191</v>
      </c>
      <c r="AH254" s="7" t="n">
        <v>1259613</v>
      </c>
      <c r="AI254" s="7" t="n">
        <v>1290332</v>
      </c>
      <c r="AJ254" s="7" t="n">
        <v>1318490</v>
      </c>
      <c r="AK254" s="7" t="n">
        <v>1358526</v>
      </c>
      <c r="AL254" s="7" t="n">
        <v>1372104</v>
      </c>
      <c r="AM254" s="7" t="n">
        <v>1444429</v>
      </c>
      <c r="AN254" s="7" t="n">
        <v>1391188</v>
      </c>
      <c r="AO254" s="7" t="n">
        <v>1363261</v>
      </c>
      <c r="AP254" s="7" t="n">
        <v>1368442</v>
      </c>
      <c r="AQ254" s="7" t="n">
        <v>1407074</v>
      </c>
      <c r="AR254" s="7" t="n">
        <v>1416276</v>
      </c>
      <c r="AS254" s="7" t="n">
        <v>1463276</v>
      </c>
      <c r="AT254" s="7" t="n">
        <v>1514663</v>
      </c>
      <c r="AU254" s="7" t="n">
        <v>1517171</v>
      </c>
      <c r="AV254" s="7" t="n">
        <v>1405457</v>
      </c>
      <c r="AW254" s="7" t="n">
        <v>1433607</v>
      </c>
      <c r="AX254" s="7" t="n">
        <v>1300182</v>
      </c>
      <c r="AY254" s="7" t="n">
        <v>1411781</v>
      </c>
      <c r="AZ254" s="7" t="n">
        <v>1461433</v>
      </c>
      <c r="BA254" s="7" t="n">
        <v>1482772</v>
      </c>
      <c r="BB254" s="7" t="n">
        <v>1541982</v>
      </c>
      <c r="BC254" s="7" t="n">
        <v>1442197</v>
      </c>
      <c r="BD254" s="7" t="n">
        <v>1543493</v>
      </c>
      <c r="BE254" s="7" t="n">
        <v>1566437</v>
      </c>
      <c r="BF254" s="7" t="n">
        <v>1534504</v>
      </c>
      <c r="BG254" s="7" t="n">
        <v>1561436</v>
      </c>
      <c r="BH254" s="7" t="n">
        <v>1595049</v>
      </c>
      <c r="BI254" s="7" t="n">
        <v>1655680</v>
      </c>
      <c r="BJ254" s="7" t="n">
        <v>1703486</v>
      </c>
      <c r="BK254" s="7" t="n">
        <v>1701625</v>
      </c>
      <c r="BL254" s="7" t="n">
        <v>1562307</v>
      </c>
      <c r="BM254" s="7" t="n">
        <v>1347462</v>
      </c>
      <c r="BN254" s="7" t="n">
        <v>1525920</v>
      </c>
      <c r="BO254" s="7" t="n">
        <v>1607524</v>
      </c>
      <c r="BP254" s="7" t="n">
        <v>1644275</v>
      </c>
      <c r="BQ254" s="7" t="n">
        <v>1737643</v>
      </c>
      <c r="BR254" s="7" t="n">
        <v>1863525</v>
      </c>
      <c r="BS254" s="7" t="n">
        <v>1795672</v>
      </c>
      <c r="BT254" s="7" t="n">
        <v>1756916</v>
      </c>
      <c r="BU254" s="7" t="n">
        <v>1970651</v>
      </c>
      <c r="BV254" s="7" t="n">
        <v>2059306</v>
      </c>
      <c r="BW254" s="7" t="n">
        <v>2050147</v>
      </c>
      <c r="BX254" s="7" t="n">
        <v>2114229</v>
      </c>
      <c r="BY254" s="7" t="n">
        <v>2190009</v>
      </c>
      <c r="BZ254" s="7" t="n">
        <v>2302902</v>
      </c>
      <c r="CA254" s="7" t="n">
        <v>2313415</v>
      </c>
      <c r="CB254" s="7" t="n">
        <v>2370461</v>
      </c>
      <c r="CC254" s="7" t="n">
        <v>2410547</v>
      </c>
      <c r="CD254" s="7" t="n">
        <v>2479290</v>
      </c>
      <c r="CE254" s="7" t="n">
        <v>2368050</v>
      </c>
      <c r="CF254" s="7" t="n">
        <v>2528188</v>
      </c>
      <c r="CG254" s="7" t="n">
        <v>2489706</v>
      </c>
      <c r="CH254" s="7" t="n">
        <v>2587747</v>
      </c>
      <c r="CI254" s="7" t="n">
        <v>2435494</v>
      </c>
      <c r="CJ254" s="7" t="n">
        <v>2374146</v>
      </c>
      <c r="CK254" s="7" t="n">
        <v>2451154</v>
      </c>
      <c r="CL254" s="7" t="n">
        <v>2231182</v>
      </c>
      <c r="CM254" s="7" t="n">
        <v>2228190</v>
      </c>
      <c r="CN254" s="7" t="n">
        <v>2041783</v>
      </c>
      <c r="CO254" s="7" t="n">
        <v>2233339</v>
      </c>
      <c r="CP254" s="7" t="n">
        <v>2149992</v>
      </c>
      <c r="CQ254" s="7" t="n">
        <v>1950625</v>
      </c>
      <c r="CR254" s="7" t="n">
        <v>2110588</v>
      </c>
      <c r="CS254" s="7" t="n">
        <v>2220753</v>
      </c>
      <c r="CT254" s="7" t="n">
        <v>2090720</v>
      </c>
      <c r="CU254" s="7" t="n">
        <v>2234714</v>
      </c>
      <c r="CV254" s="7" t="n">
        <v>2182482</v>
      </c>
      <c r="CW254" s="7" t="n">
        <v>2240840</v>
      </c>
      <c r="CX254" s="7" t="n">
        <v>2264715</v>
      </c>
      <c r="CY254" s="7" t="n">
        <v>2273526</v>
      </c>
      <c r="CZ254" s="7" t="n">
        <v>2428775</v>
      </c>
      <c r="DA254" s="7" t="n">
        <v>2515839</v>
      </c>
      <c r="DB254" s="7" t="n">
        <v>2467274</v>
      </c>
      <c r="DC254" s="7" t="n">
        <v>2349747</v>
      </c>
      <c r="DD254" s="7" t="n">
        <v>2287458</v>
      </c>
      <c r="DE254" s="7" t="n">
        <v>2500760</v>
      </c>
      <c r="DF254" s="7" t="n">
        <v>2633405</v>
      </c>
      <c r="DG254" s="7" t="n">
        <v>2662590</v>
      </c>
      <c r="DH254" s="7" t="n">
        <v>2806718</v>
      </c>
      <c r="DI254" s="7" t="n">
        <v>2897255</v>
      </c>
      <c r="DJ254" s="7" t="n">
        <v>2769771</v>
      </c>
      <c r="DK254" s="7" t="n">
        <v>2900634</v>
      </c>
      <c r="DL254" s="7" t="n">
        <v>2990431</v>
      </c>
      <c r="DM254" s="7" t="n">
        <v>3046020</v>
      </c>
      <c r="DN254" s="7" t="n">
        <v>3112327</v>
      </c>
      <c r="DO254" s="7" t="n">
        <v>3176709</v>
      </c>
      <c r="DP254" s="7" t="n">
        <v>3153380</v>
      </c>
      <c r="DQ254" s="7" t="n">
        <v>3363156</v>
      </c>
      <c r="DR254" s="7" t="n">
        <v>3260360</v>
      </c>
    </row>
    <row r="255">
      <c r="A255" s="4" t="inlineStr">
        <is>
          <t>Russell2000 Index Seventeen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row>
    <row r="257">
      <c r="A257" s="4" t="inlineStr">
        <is>
          <t>Accumulated Value</t>
        </is>
      </c>
      <c r="B257" s="7" t="n">
        <v>1000000</v>
      </c>
      <c r="C257" s="7" t="n">
        <v>967834</v>
      </c>
      <c r="D257" s="7" t="n">
        <v>1025290</v>
      </c>
      <c r="E257" s="7" t="n">
        <v>1043152</v>
      </c>
      <c r="F257" s="7" t="n">
        <v>1016549</v>
      </c>
      <c r="G257" s="7" t="n">
        <v>1039757</v>
      </c>
      <c r="H257" s="7" t="n">
        <v>1047543</v>
      </c>
      <c r="I257" s="7" t="n">
        <v>1035369</v>
      </c>
      <c r="J257" s="7" t="n">
        <v>970305</v>
      </c>
      <c r="K257" s="7" t="n">
        <v>922699</v>
      </c>
      <c r="L257" s="7" t="n">
        <v>974684</v>
      </c>
      <c r="M257" s="7" t="n">
        <v>1006389</v>
      </c>
      <c r="N257" s="7" t="n">
        <v>955859</v>
      </c>
      <c r="O257" s="7" t="n">
        <v>871806</v>
      </c>
      <c r="P257" s="7" t="n">
        <v>871767</v>
      </c>
      <c r="Q257" s="7" t="n">
        <v>941344</v>
      </c>
      <c r="R257" s="7" t="n">
        <v>956118</v>
      </c>
      <c r="S257" s="7" t="n">
        <v>977654</v>
      </c>
      <c r="T257" s="7" t="n">
        <v>977038</v>
      </c>
      <c r="U257" s="7" t="n">
        <v>1035374</v>
      </c>
      <c r="V257" s="7" t="n">
        <v>1053683</v>
      </c>
      <c r="W257" s="7" t="n">
        <v>1065420</v>
      </c>
      <c r="X257" s="7" t="n">
        <v>1014770</v>
      </c>
      <c r="Y257" s="7" t="n">
        <v>1127929</v>
      </c>
      <c r="Z257" s="7" t="n">
        <v>1159533</v>
      </c>
      <c r="AA257" s="7" t="n">
        <v>1164107</v>
      </c>
      <c r="AB257" s="7" t="n">
        <v>1186572</v>
      </c>
      <c r="AC257" s="7" t="n">
        <v>1188125</v>
      </c>
      <c r="AD257" s="7" t="n">
        <v>1201155</v>
      </c>
      <c r="AE257" s="7" t="n">
        <v>1176718</v>
      </c>
      <c r="AF257" s="7" t="n">
        <v>1217396</v>
      </c>
      <c r="AG257" s="7" t="n">
        <v>1226440</v>
      </c>
      <c r="AH257" s="7" t="n">
        <v>1210837</v>
      </c>
      <c r="AI257" s="7" t="n">
        <v>1286405</v>
      </c>
      <c r="AJ257" s="7" t="n">
        <v>1297370</v>
      </c>
      <c r="AK257" s="7" t="n">
        <v>1334760</v>
      </c>
      <c r="AL257" s="7" t="n">
        <v>1329372</v>
      </c>
      <c r="AM257" s="7" t="n">
        <v>1364115</v>
      </c>
      <c r="AN257" s="7" t="n">
        <v>1311294</v>
      </c>
      <c r="AO257" s="7" t="n">
        <v>1328254</v>
      </c>
      <c r="AP257" s="7" t="n">
        <v>1339737</v>
      </c>
      <c r="AQ257" s="7" t="n">
        <v>1421060</v>
      </c>
      <c r="AR257" s="7" t="n">
        <v>1431243</v>
      </c>
      <c r="AS257" s="7" t="n">
        <v>1456187</v>
      </c>
      <c r="AT257" s="7" t="n">
        <v>1518963</v>
      </c>
      <c r="AU257" s="7" t="n">
        <v>1482429</v>
      </c>
      <c r="AV257" s="7" t="n">
        <v>1321413</v>
      </c>
      <c r="AW257" s="7" t="n">
        <v>1342416</v>
      </c>
      <c r="AX257" s="7" t="n">
        <v>1182956</v>
      </c>
      <c r="AY257" s="7" t="n">
        <v>1316037</v>
      </c>
      <c r="AZ257" s="7" t="n">
        <v>1384455</v>
      </c>
      <c r="BA257" s="7" t="n">
        <v>1355479</v>
      </c>
      <c r="BB257" s="7" t="n">
        <v>1401526</v>
      </c>
      <c r="BC257" s="7" t="n">
        <v>1292525</v>
      </c>
      <c r="BD257" s="7" t="n">
        <v>1383877</v>
      </c>
      <c r="BE257" s="7" t="n">
        <v>1391845</v>
      </c>
      <c r="BF257" s="7" t="n">
        <v>1323123</v>
      </c>
      <c r="BG257" s="7" t="n">
        <v>1350653</v>
      </c>
      <c r="BH257" s="7" t="n">
        <v>1386224</v>
      </c>
      <c r="BI257" s="7" t="n">
        <v>1443288</v>
      </c>
      <c r="BJ257" s="7" t="n">
        <v>1484905</v>
      </c>
      <c r="BK257" s="7" t="n">
        <v>1437281</v>
      </c>
      <c r="BL257" s="7" t="n">
        <v>1316288</v>
      </c>
      <c r="BM257" s="7" t="n">
        <v>1030305</v>
      </c>
      <c r="BN257" s="7" t="n">
        <v>1171822</v>
      </c>
      <c r="BO257" s="7" t="n">
        <v>1248078</v>
      </c>
      <c r="BP257" s="7" t="n">
        <v>1292194</v>
      </c>
      <c r="BQ257" s="7" t="n">
        <v>1327960</v>
      </c>
      <c r="BR257" s="7" t="n">
        <v>1402782</v>
      </c>
      <c r="BS257" s="7" t="n">
        <v>1355924</v>
      </c>
      <c r="BT257" s="7" t="n">
        <v>1384322</v>
      </c>
      <c r="BU257" s="7" t="n">
        <v>1639487</v>
      </c>
      <c r="BV257" s="7" t="n">
        <v>1781304</v>
      </c>
      <c r="BW257" s="7" t="n">
        <v>1870943</v>
      </c>
      <c r="BX257" s="7" t="n">
        <v>1987550</v>
      </c>
      <c r="BY257" s="7" t="n">
        <v>2007512</v>
      </c>
      <c r="BZ257" s="7" t="n">
        <v>2049668</v>
      </c>
      <c r="CA257" s="7" t="n">
        <v>2053893</v>
      </c>
      <c r="CB257" s="7" t="n">
        <v>2093687</v>
      </c>
      <c r="CC257" s="7" t="n">
        <v>2018086</v>
      </c>
      <c r="CD257" s="7" t="n">
        <v>2063227</v>
      </c>
      <c r="CE257" s="7" t="n">
        <v>2002393</v>
      </c>
      <c r="CF257" s="7" t="n">
        <v>2087574</v>
      </c>
      <c r="CG257" s="7" t="n">
        <v>2000585</v>
      </c>
      <c r="CH257" s="7" t="n">
        <v>2045275</v>
      </c>
      <c r="CI257" s="7" t="n">
        <v>1848369</v>
      </c>
      <c r="CJ257" s="7" t="n">
        <v>1868100</v>
      </c>
      <c r="CK257" s="7" t="n">
        <v>1891351</v>
      </c>
      <c r="CL257" s="7" t="n">
        <v>1703900</v>
      </c>
      <c r="CM257" s="7" t="n">
        <v>1706475</v>
      </c>
      <c r="CN257" s="7" t="n">
        <v>1566129</v>
      </c>
      <c r="CO257" s="7" t="n">
        <v>1729638</v>
      </c>
      <c r="CP257" s="7" t="n">
        <v>1694245</v>
      </c>
      <c r="CQ257" s="7" t="n">
        <v>1531876</v>
      </c>
      <c r="CR257" s="7" t="n">
        <v>1700519</v>
      </c>
      <c r="CS257" s="7" t="n">
        <v>1740239</v>
      </c>
      <c r="CT257" s="7" t="n">
        <v>1627293</v>
      </c>
      <c r="CU257" s="7" t="n">
        <v>1785899</v>
      </c>
      <c r="CV257" s="7" t="n">
        <v>1755734</v>
      </c>
      <c r="CW257" s="7" t="n">
        <v>1671845</v>
      </c>
      <c r="CX257" s="7" t="n">
        <v>1641788</v>
      </c>
      <c r="CY257" s="7" t="n">
        <v>1626622</v>
      </c>
      <c r="CZ257" s="7" t="n">
        <v>1758869</v>
      </c>
      <c r="DA257" s="7" t="n">
        <v>1866430</v>
      </c>
      <c r="DB257" s="7" t="n">
        <v>1773056</v>
      </c>
      <c r="DC257" s="7" t="n">
        <v>1668672</v>
      </c>
      <c r="DD257" s="7" t="n">
        <v>1554871</v>
      </c>
      <c r="DE257" s="7" t="n">
        <v>1695602</v>
      </c>
      <c r="DF257" s="7" t="n">
        <v>1902776</v>
      </c>
      <c r="DG257" s="7" t="n">
        <v>1828771</v>
      </c>
      <c r="DH257" s="7" t="n">
        <v>1932172</v>
      </c>
      <c r="DI257" s="7" t="n">
        <v>2001342</v>
      </c>
      <c r="DJ257" s="7" t="n">
        <v>1860482</v>
      </c>
      <c r="DK257" s="7" t="n">
        <v>1953818</v>
      </c>
      <c r="DL257" s="7" t="n">
        <v>1935744</v>
      </c>
      <c r="DM257" s="7" t="n">
        <v>2132414</v>
      </c>
      <c r="DN257" s="7" t="n">
        <v>2100561</v>
      </c>
      <c r="DO257" s="7" t="n">
        <v>2115241</v>
      </c>
      <c r="DP257" s="7" t="n">
        <v>2084689</v>
      </c>
      <c r="DQ257" s="7" t="n">
        <v>2313367</v>
      </c>
      <c r="DR257" s="7" t="n">
        <v>2122316</v>
      </c>
    </row>
    <row r="258">
      <c r="A258" s="4" t="inlineStr">
        <is>
          <t>Russell 3000 Index Eighteen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c r="DG258" s="4" t="inlineStr">
        <is>
          <t xml:space="preserve"> </t>
        </is>
      </c>
      <c r="DH258" s="4" t="inlineStr">
        <is>
          <t xml:space="preserve"> </t>
        </is>
      </c>
      <c r="DI258" s="4" t="inlineStr">
        <is>
          <t xml:space="preserve"> </t>
        </is>
      </c>
      <c r="DJ258" s="4" t="inlineStr">
        <is>
          <t xml:space="preserve"> </t>
        </is>
      </c>
      <c r="DK258" s="4" t="inlineStr">
        <is>
          <t xml:space="preserve"> </t>
        </is>
      </c>
      <c r="DL258" s="4" t="inlineStr">
        <is>
          <t xml:space="preserve"> </t>
        </is>
      </c>
      <c r="DM258" s="4" t="inlineStr">
        <is>
          <t xml:space="preserve"> </t>
        </is>
      </c>
      <c r="DN258" s="4" t="inlineStr">
        <is>
          <t xml:space="preserve"> </t>
        </is>
      </c>
      <c r="DO258" s="4" t="inlineStr">
        <is>
          <t xml:space="preserve"> </t>
        </is>
      </c>
      <c r="DP258" s="4" t="inlineStr">
        <is>
          <t xml:space="preserve"> </t>
        </is>
      </c>
      <c r="DQ258" s="4" t="inlineStr">
        <is>
          <t xml:space="preserve"> </t>
        </is>
      </c>
      <c r="DR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row>
    <row r="260">
      <c r="A260" s="4" t="inlineStr">
        <is>
          <t>Accumulated Value</t>
        </is>
      </c>
      <c r="B260" s="7" t="n">
        <v>10000</v>
      </c>
      <c r="C260" s="7" t="n">
        <v>9721</v>
      </c>
      <c r="D260" s="7" t="n">
        <v>10284</v>
      </c>
      <c r="E260" s="7" t="n">
        <v>10180</v>
      </c>
      <c r="F260" s="7" t="n">
        <v>10226</v>
      </c>
      <c r="G260" s="7" t="n">
        <v>10367</v>
      </c>
      <c r="H260" s="7" t="n">
        <v>10194</v>
      </c>
      <c r="I260" s="7" t="n">
        <v>10364</v>
      </c>
      <c r="J260" s="7" t="n">
        <v>9738</v>
      </c>
      <c r="K260" s="7" t="n">
        <v>9455</v>
      </c>
      <c r="L260" s="7" t="n">
        <v>10201</v>
      </c>
      <c r="M260" s="7" t="n">
        <v>10258</v>
      </c>
      <c r="N260" s="7" t="n">
        <v>10047</v>
      </c>
      <c r="O260" s="7" t="n">
        <v>9480</v>
      </c>
      <c r="P260" s="7" t="n">
        <v>9477</v>
      </c>
      <c r="Q260" s="7" t="n">
        <v>10145</v>
      </c>
      <c r="R260" s="7" t="n">
        <v>10208</v>
      </c>
      <c r="S260" s="7" t="n">
        <v>10390</v>
      </c>
      <c r="T260" s="7" t="n">
        <v>10412</v>
      </c>
      <c r="U260" s="7" t="n">
        <v>10825</v>
      </c>
      <c r="V260" s="7" t="n">
        <v>10852</v>
      </c>
      <c r="W260" s="7" t="n">
        <v>10869</v>
      </c>
      <c r="X260" s="7" t="n">
        <v>10634</v>
      </c>
      <c r="Y260" s="7" t="n">
        <v>11110</v>
      </c>
      <c r="Z260" s="7" t="n">
        <v>11327</v>
      </c>
      <c r="AA260" s="7" t="n">
        <v>11540</v>
      </c>
      <c r="AB260" s="7" t="n">
        <v>11969</v>
      </c>
      <c r="AC260" s="7" t="n">
        <v>11978</v>
      </c>
      <c r="AD260" s="7" t="n">
        <v>12105</v>
      </c>
      <c r="AE260" s="7" t="n">
        <v>12228</v>
      </c>
      <c r="AF260" s="7" t="n">
        <v>12339</v>
      </c>
      <c r="AG260" s="7" t="n">
        <v>12571</v>
      </c>
      <c r="AH260" s="7" t="n">
        <v>12596</v>
      </c>
      <c r="AI260" s="7" t="n">
        <v>12903</v>
      </c>
      <c r="AJ260" s="7" t="n">
        <v>13184</v>
      </c>
      <c r="AK260" s="7" t="n">
        <v>13585</v>
      </c>
      <c r="AL260" s="7" t="n">
        <v>13721</v>
      </c>
      <c r="AM260" s="7" t="n">
        <v>14444</v>
      </c>
      <c r="AN260" s="7" t="n">
        <v>13911</v>
      </c>
      <c r="AO260" s="7" t="n">
        <v>13632</v>
      </c>
      <c r="AP260" s="7" t="n">
        <v>13684</v>
      </c>
      <c r="AQ260" s="7" t="n">
        <v>14070</v>
      </c>
      <c r="AR260" s="7" t="n">
        <v>14162</v>
      </c>
      <c r="AS260" s="7" t="n">
        <v>14632</v>
      </c>
      <c r="AT260" s="7" t="n">
        <v>15146</v>
      </c>
      <c r="AU260" s="7" t="n">
        <v>15171</v>
      </c>
      <c r="AV260" s="7" t="n">
        <v>14054</v>
      </c>
      <c r="AW260" s="7" t="n">
        <v>14336</v>
      </c>
      <c r="AX260" s="7" t="n">
        <v>13001</v>
      </c>
      <c r="AY260" s="7" t="n">
        <v>14117</v>
      </c>
      <c r="AZ260" s="7" t="n">
        <v>14614</v>
      </c>
      <c r="BA260" s="7" t="n">
        <v>14827</v>
      </c>
      <c r="BB260" s="7" t="n">
        <v>15419</v>
      </c>
      <c r="BC260" s="7" t="n">
        <v>14421</v>
      </c>
      <c r="BD260" s="7" t="n">
        <v>15434</v>
      </c>
      <c r="BE260" s="7" t="n">
        <v>15664</v>
      </c>
      <c r="BF260" s="7" t="n">
        <v>15345</v>
      </c>
      <c r="BG260" s="7" t="n">
        <v>15614</v>
      </c>
      <c r="BH260" s="7" t="n">
        <v>15950</v>
      </c>
      <c r="BI260" s="7" t="n">
        <v>16556</v>
      </c>
      <c r="BJ260" s="7" t="n">
        <v>17034</v>
      </c>
      <c r="BK260" s="7" t="n">
        <v>17016</v>
      </c>
      <c r="BL260" s="7" t="n">
        <v>15623</v>
      </c>
      <c r="BM260" s="7" t="n">
        <v>13474</v>
      </c>
      <c r="BN260" s="7" t="n">
        <v>15259</v>
      </c>
      <c r="BO260" s="7" t="n">
        <v>16075</v>
      </c>
      <c r="BP260" s="7" t="n">
        <v>16442</v>
      </c>
      <c r="BQ260" s="7" t="n">
        <v>17376</v>
      </c>
      <c r="BR260" s="7" t="n">
        <v>18635</v>
      </c>
      <c r="BS260" s="7" t="n">
        <v>17956</v>
      </c>
      <c r="BT260" s="7" t="n">
        <v>17569</v>
      </c>
      <c r="BU260" s="7" t="n">
        <v>19706</v>
      </c>
      <c r="BV260" s="7" t="n">
        <v>20593</v>
      </c>
      <c r="BW260" s="7" t="n">
        <v>20501</v>
      </c>
      <c r="BX260" s="7" t="n">
        <v>21142</v>
      </c>
      <c r="BY260" s="7" t="n">
        <v>21900</v>
      </c>
      <c r="BZ260" s="7" t="n">
        <v>23029</v>
      </c>
      <c r="CA260" s="7" t="n">
        <v>23134</v>
      </c>
      <c r="CB260" s="7" t="n">
        <v>23704</v>
      </c>
      <c r="CC260" s="7" t="n">
        <v>24105</v>
      </c>
      <c r="CD260" s="7" t="n">
        <v>24792</v>
      </c>
      <c r="CE260" s="7" t="n">
        <v>23680</v>
      </c>
      <c r="CF260" s="7" t="n">
        <v>25281</v>
      </c>
      <c r="CG260" s="7" t="n">
        <v>24897</v>
      </c>
      <c r="CH260" s="7" t="n">
        <v>25877</v>
      </c>
      <c r="CI260" s="7" t="n">
        <v>24354</v>
      </c>
      <c r="CJ260" s="7" t="n">
        <v>23741</v>
      </c>
      <c r="CK260" s="7" t="n">
        <v>24511</v>
      </c>
      <c r="CL260" s="7" t="n">
        <v>22311</v>
      </c>
      <c r="CM260" s="7" t="n">
        <v>22281</v>
      </c>
      <c r="CN260" s="7" t="n">
        <v>20417</v>
      </c>
      <c r="CO260" s="7" t="n">
        <v>22333</v>
      </c>
      <c r="CP260" s="7" t="n">
        <v>21499</v>
      </c>
      <c r="CQ260" s="7" t="n">
        <v>19506</v>
      </c>
      <c r="CR260" s="7" t="n">
        <v>21105</v>
      </c>
      <c r="CS260" s="7" t="n">
        <v>22207</v>
      </c>
      <c r="CT260" s="7" t="n">
        <v>20907</v>
      </c>
      <c r="CU260" s="7" t="n">
        <v>22347</v>
      </c>
      <c r="CV260" s="7" t="n">
        <v>21824</v>
      </c>
      <c r="CW260" s="7" t="n">
        <v>22408</v>
      </c>
      <c r="CX260" s="7" t="n">
        <v>22647</v>
      </c>
      <c r="CY260" s="7" t="n">
        <v>22735</v>
      </c>
      <c r="CZ260" s="7" t="n">
        <v>24287</v>
      </c>
      <c r="DA260" s="7" t="n">
        <v>25158</v>
      </c>
      <c r="DB260" s="7" t="n">
        <v>24672</v>
      </c>
      <c r="DC260" s="7" t="n">
        <v>23497</v>
      </c>
      <c r="DD260" s="7" t="n">
        <v>22874</v>
      </c>
      <c r="DE260" s="7" t="n">
        <v>25007</v>
      </c>
      <c r="DF260" s="7" t="n">
        <v>26334</v>
      </c>
      <c r="DG260" s="7" t="n">
        <v>26625</v>
      </c>
      <c r="DH260" s="7" t="n">
        <v>28067</v>
      </c>
      <c r="DI260" s="7" t="n">
        <v>28972</v>
      </c>
      <c r="DJ260" s="7" t="n">
        <v>27697</v>
      </c>
      <c r="DK260" s="7" t="n">
        <v>29006</v>
      </c>
      <c r="DL260" s="7" t="n">
        <v>29904</v>
      </c>
      <c r="DM260" s="7" t="n">
        <v>30460</v>
      </c>
      <c r="DN260" s="7" t="n">
        <v>31123</v>
      </c>
      <c r="DO260" s="7" t="n">
        <v>31767</v>
      </c>
      <c r="DP260" s="7" t="n">
        <v>31533</v>
      </c>
      <c r="DQ260" s="7" t="n">
        <v>33631</v>
      </c>
      <c r="DR260" s="7" t="n">
        <v>32603</v>
      </c>
    </row>
    <row r="261">
      <c r="A261" s="4" t="inlineStr">
        <is>
          <t>Russell 2000 Index Eighteen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c r="DF262" s="4" t="inlineStr">
        <is>
          <t xml:space="preserve"> </t>
        </is>
      </c>
      <c r="DG262" s="4" t="inlineStr">
        <is>
          <t xml:space="preserve"> </t>
        </is>
      </c>
      <c r="DH262" s="4" t="inlineStr">
        <is>
          <t xml:space="preserve"> </t>
        </is>
      </c>
      <c r="DI262" s="4" t="inlineStr">
        <is>
          <t xml:space="preserve"> </t>
        </is>
      </c>
      <c r="DJ262" s="4" t="inlineStr">
        <is>
          <t xml:space="preserve"> </t>
        </is>
      </c>
      <c r="DK262" s="4" t="inlineStr">
        <is>
          <t xml:space="preserve"> </t>
        </is>
      </c>
      <c r="DL262" s="4" t="inlineStr">
        <is>
          <t xml:space="preserve"> </t>
        </is>
      </c>
      <c r="DM262" s="4" t="inlineStr">
        <is>
          <t xml:space="preserve"> </t>
        </is>
      </c>
      <c r="DN262" s="4" t="inlineStr">
        <is>
          <t xml:space="preserve"> </t>
        </is>
      </c>
      <c r="DO262" s="4" t="inlineStr">
        <is>
          <t xml:space="preserve"> </t>
        </is>
      </c>
      <c r="DP262" s="4" t="inlineStr">
        <is>
          <t xml:space="preserve"> </t>
        </is>
      </c>
      <c r="DQ262" s="4" t="inlineStr">
        <is>
          <t xml:space="preserve"> </t>
        </is>
      </c>
      <c r="DR262" s="4" t="inlineStr">
        <is>
          <t xml:space="preserve"> </t>
        </is>
      </c>
    </row>
    <row r="263">
      <c r="A263" s="4" t="inlineStr">
        <is>
          <t>Accumulated Value</t>
        </is>
      </c>
      <c r="B263" s="7" t="n">
        <v>10000</v>
      </c>
      <c r="C263" s="7" t="n">
        <v>9678</v>
      </c>
      <c r="D263" s="7" t="n">
        <v>10252</v>
      </c>
      <c r="E263" s="7" t="n">
        <v>10431</v>
      </c>
      <c r="F263" s="7" t="n">
        <v>10165</v>
      </c>
      <c r="G263" s="7" t="n">
        <v>10397</v>
      </c>
      <c r="H263" s="7" t="n">
        <v>10475</v>
      </c>
      <c r="I263" s="7" t="n">
        <v>10353</v>
      </c>
      <c r="J263" s="7" t="n">
        <v>9703</v>
      </c>
      <c r="K263" s="7" t="n">
        <v>9226</v>
      </c>
      <c r="L263" s="7" t="n">
        <v>9746</v>
      </c>
      <c r="M263" s="7" t="n">
        <v>10063</v>
      </c>
      <c r="N263" s="7" t="n">
        <v>9558</v>
      </c>
      <c r="O263" s="7" t="n">
        <v>8718</v>
      </c>
      <c r="P263" s="7" t="n">
        <v>8717</v>
      </c>
      <c r="Q263" s="7" t="n">
        <v>9413</v>
      </c>
      <c r="R263" s="7" t="n">
        <v>9561</v>
      </c>
      <c r="S263" s="7" t="n">
        <v>9776</v>
      </c>
      <c r="T263" s="7" t="n">
        <v>9770</v>
      </c>
      <c r="U263" s="7" t="n">
        <v>10353</v>
      </c>
      <c r="V263" s="7" t="n">
        <v>10536</v>
      </c>
      <c r="W263" s="7" t="n">
        <v>10654</v>
      </c>
      <c r="X263" s="7" t="n">
        <v>10147</v>
      </c>
      <c r="Y263" s="7" t="n">
        <v>11279</v>
      </c>
      <c r="Z263" s="7" t="n">
        <v>11595</v>
      </c>
      <c r="AA263" s="7" t="n">
        <v>11641</v>
      </c>
      <c r="AB263" s="7" t="n">
        <v>11865</v>
      </c>
      <c r="AC263" s="7" t="n">
        <v>11881</v>
      </c>
      <c r="AD263" s="7" t="n">
        <v>12011</v>
      </c>
      <c r="AE263" s="7" t="n">
        <v>11767</v>
      </c>
      <c r="AF263" s="7" t="n">
        <v>12173</v>
      </c>
      <c r="AG263" s="7" t="n">
        <v>12264</v>
      </c>
      <c r="AH263" s="7" t="n">
        <v>12108</v>
      </c>
      <c r="AI263" s="7" t="n">
        <v>12864</v>
      </c>
      <c r="AJ263" s="7" t="n">
        <v>12973</v>
      </c>
      <c r="AK263" s="7" t="n">
        <v>13347</v>
      </c>
      <c r="AL263" s="7" t="n">
        <v>13293</v>
      </c>
      <c r="AM263" s="7" t="n">
        <v>13641</v>
      </c>
      <c r="AN263" s="7" t="n">
        <v>13112</v>
      </c>
      <c r="AO263" s="7" t="n">
        <v>13282</v>
      </c>
      <c r="AP263" s="7" t="n">
        <v>13397</v>
      </c>
      <c r="AQ263" s="7" t="n">
        <v>14210</v>
      </c>
      <c r="AR263" s="7" t="n">
        <v>14312</v>
      </c>
      <c r="AS263" s="7" t="n">
        <v>14561</v>
      </c>
      <c r="AT263" s="7" t="n">
        <v>15189</v>
      </c>
      <c r="AU263" s="7" t="n">
        <v>14824</v>
      </c>
      <c r="AV263" s="7" t="n">
        <v>13214</v>
      </c>
      <c r="AW263" s="7" t="n">
        <v>13424</v>
      </c>
      <c r="AX263" s="7" t="n">
        <v>11829</v>
      </c>
      <c r="AY263" s="7" t="n">
        <v>13160</v>
      </c>
      <c r="AZ263" s="7" t="n">
        <v>13844</v>
      </c>
      <c r="BA263" s="7" t="n">
        <v>13554</v>
      </c>
      <c r="BB263" s="7" t="n">
        <v>14015</v>
      </c>
      <c r="BC263" s="7" t="n">
        <v>12925</v>
      </c>
      <c r="BD263" s="7" t="n">
        <v>13838</v>
      </c>
      <c r="BE263" s="7" t="n">
        <v>13918</v>
      </c>
      <c r="BF263" s="7" t="n">
        <v>13231</v>
      </c>
      <c r="BG263" s="7" t="n">
        <v>13506</v>
      </c>
      <c r="BH263" s="7" t="n">
        <v>13862</v>
      </c>
      <c r="BI263" s="7" t="n">
        <v>14432</v>
      </c>
      <c r="BJ263" s="7" t="n">
        <v>14849</v>
      </c>
      <c r="BK263" s="7" t="n">
        <v>14372</v>
      </c>
      <c r="BL263" s="7" t="n">
        <v>13162</v>
      </c>
      <c r="BM263" s="7" t="n">
        <v>10303</v>
      </c>
      <c r="BN263" s="7" t="n">
        <v>11718</v>
      </c>
      <c r="BO263" s="7" t="n">
        <v>12480</v>
      </c>
      <c r="BP263" s="7" t="n">
        <v>12921</v>
      </c>
      <c r="BQ263" s="7" t="n">
        <v>13279</v>
      </c>
      <c r="BR263" s="7" t="n">
        <v>14027</v>
      </c>
      <c r="BS263" s="7" t="n">
        <v>13559</v>
      </c>
      <c r="BT263" s="7" t="n">
        <v>13843</v>
      </c>
      <c r="BU263" s="7" t="n">
        <v>16394</v>
      </c>
      <c r="BV263" s="7" t="n">
        <v>17813</v>
      </c>
      <c r="BW263" s="7" t="n">
        <v>18709</v>
      </c>
      <c r="BX263" s="7" t="n">
        <v>19875</v>
      </c>
      <c r="BY263" s="7" t="n">
        <v>20075</v>
      </c>
      <c r="BZ263" s="7" t="n">
        <v>20496</v>
      </c>
      <c r="CA263" s="7" t="n">
        <v>20538</v>
      </c>
      <c r="CB263" s="7" t="n">
        <v>20936</v>
      </c>
      <c r="CC263" s="7" t="n">
        <v>20180</v>
      </c>
      <c r="CD263" s="7" t="n">
        <v>20632</v>
      </c>
      <c r="CE263" s="7" t="n">
        <v>20023</v>
      </c>
      <c r="CF263" s="7" t="n">
        <v>20875</v>
      </c>
      <c r="CG263" s="7" t="n">
        <v>20005</v>
      </c>
      <c r="CH263" s="7" t="n">
        <v>20452</v>
      </c>
      <c r="CI263" s="7" t="n">
        <v>18483</v>
      </c>
      <c r="CJ263" s="7" t="n">
        <v>18681</v>
      </c>
      <c r="CK263" s="7" t="n">
        <v>18913</v>
      </c>
      <c r="CL263" s="7" t="n">
        <v>17039</v>
      </c>
      <c r="CM263" s="7" t="n">
        <v>17064</v>
      </c>
      <c r="CN263" s="7" t="n">
        <v>15661</v>
      </c>
      <c r="CO263" s="7" t="n">
        <v>17296</v>
      </c>
      <c r="CP263" s="7" t="n">
        <v>16942</v>
      </c>
      <c r="CQ263" s="7" t="n">
        <v>15318</v>
      </c>
      <c r="CR263" s="7" t="n">
        <v>17005</v>
      </c>
      <c r="CS263" s="7" t="n">
        <v>17402</v>
      </c>
      <c r="CT263" s="7" t="n">
        <v>16272</v>
      </c>
      <c r="CU263" s="7" t="n">
        <v>17858</v>
      </c>
      <c r="CV263" s="7" t="n">
        <v>17557</v>
      </c>
      <c r="CW263" s="7" t="n">
        <v>16718</v>
      </c>
      <c r="CX263" s="7" t="n">
        <v>16417</v>
      </c>
      <c r="CY263" s="7" t="n">
        <v>16266</v>
      </c>
      <c r="CZ263" s="7" t="n">
        <v>17588</v>
      </c>
      <c r="DA263" s="7" t="n">
        <v>18664</v>
      </c>
      <c r="DB263" s="7" t="n">
        <v>17730</v>
      </c>
      <c r="DC263" s="7" t="n">
        <v>16686</v>
      </c>
      <c r="DD263" s="7" t="n">
        <v>15548</v>
      </c>
      <c r="DE263" s="7" t="n">
        <v>16956</v>
      </c>
      <c r="DF263" s="7" t="n">
        <v>19027</v>
      </c>
      <c r="DG263" s="7" t="n">
        <v>18287</v>
      </c>
      <c r="DH263" s="7" t="n">
        <v>19321</v>
      </c>
      <c r="DI263" s="7" t="n">
        <v>20013</v>
      </c>
      <c r="DJ263" s="7" t="n">
        <v>18604</v>
      </c>
      <c r="DK263" s="7" t="n">
        <v>19538</v>
      </c>
      <c r="DL263" s="7" t="n">
        <v>19357</v>
      </c>
      <c r="DM263" s="7" t="n">
        <v>21324</v>
      </c>
      <c r="DN263" s="7" t="n">
        <v>21005</v>
      </c>
      <c r="DO263" s="7" t="n">
        <v>21152</v>
      </c>
      <c r="DP263" s="7" t="n">
        <v>20846</v>
      </c>
      <c r="DQ263" s="7" t="n">
        <v>23133</v>
      </c>
      <c r="DR263" s="7" t="n">
        <v>21223</v>
      </c>
    </row>
    <row r="264">
      <c r="A264" s="4" t="inlineStr">
        <is>
          <t>Russell 3000 Index Ninteen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4" t="inlineStr">
        <is>
          <t xml:space="preserve"> </t>
        </is>
      </c>
      <c r="DR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row>
    <row r="266">
      <c r="A266" s="4" t="inlineStr">
        <is>
          <t>Accumulated Value</t>
        </is>
      </c>
      <c r="B266" s="7" t="n">
        <v>10000</v>
      </c>
      <c r="C266" s="7" t="n">
        <v>9721</v>
      </c>
      <c r="D266" s="7" t="n">
        <v>10284</v>
      </c>
      <c r="E266" s="7" t="n">
        <v>10180</v>
      </c>
      <c r="F266" s="7" t="n">
        <v>10226</v>
      </c>
      <c r="G266" s="7" t="n">
        <v>10367</v>
      </c>
      <c r="H266" s="7" t="n">
        <v>10194</v>
      </c>
      <c r="I266" s="7" t="n">
        <v>10364</v>
      </c>
      <c r="J266" s="7" t="n">
        <v>9738</v>
      </c>
      <c r="K266" s="7" t="n">
        <v>9455</v>
      </c>
      <c r="L266" s="7" t="n">
        <v>10201</v>
      </c>
      <c r="M266" s="7" t="n">
        <v>10258</v>
      </c>
      <c r="N266" s="7" t="n">
        <v>10047</v>
      </c>
      <c r="O266" s="7" t="n">
        <v>9480</v>
      </c>
      <c r="P266" s="7" t="n">
        <v>9477</v>
      </c>
      <c r="Q266" s="7" t="n">
        <v>10145</v>
      </c>
      <c r="R266" s="7" t="n">
        <v>10208</v>
      </c>
      <c r="S266" s="7" t="n">
        <v>10390</v>
      </c>
      <c r="T266" s="7" t="n">
        <v>10412</v>
      </c>
      <c r="U266" s="7" t="n">
        <v>10825</v>
      </c>
      <c r="V266" s="7" t="n">
        <v>10852</v>
      </c>
      <c r="W266" s="7" t="n">
        <v>10869</v>
      </c>
      <c r="X266" s="7" t="n">
        <v>10634</v>
      </c>
      <c r="Y266" s="7" t="n">
        <v>11110</v>
      </c>
      <c r="Z266" s="7" t="n">
        <v>11327</v>
      </c>
      <c r="AA266" s="7" t="n">
        <v>11540</v>
      </c>
      <c r="AB266" s="7" t="n">
        <v>11969</v>
      </c>
      <c r="AC266" s="7" t="n">
        <v>11978</v>
      </c>
      <c r="AD266" s="7" t="n">
        <v>12105</v>
      </c>
      <c r="AE266" s="7" t="n">
        <v>12228</v>
      </c>
      <c r="AF266" s="7" t="n">
        <v>12339</v>
      </c>
      <c r="AG266" s="7" t="n">
        <v>12571</v>
      </c>
      <c r="AH266" s="7" t="n">
        <v>12596</v>
      </c>
      <c r="AI266" s="7" t="n">
        <v>12903</v>
      </c>
      <c r="AJ266" s="7" t="n">
        <v>13184</v>
      </c>
      <c r="AK266" s="7" t="n">
        <v>13585</v>
      </c>
      <c r="AL266" s="7" t="n">
        <v>13721</v>
      </c>
      <c r="AM266" s="7" t="n">
        <v>14444</v>
      </c>
      <c r="AN266" s="7" t="n">
        <v>13911</v>
      </c>
      <c r="AO266" s="7" t="n">
        <v>13632</v>
      </c>
      <c r="AP266" s="7" t="n">
        <v>13684</v>
      </c>
      <c r="AQ266" s="7" t="n">
        <v>14070</v>
      </c>
      <c r="AR266" s="7" t="n">
        <v>14162</v>
      </c>
      <c r="AS266" s="7" t="n">
        <v>14632</v>
      </c>
      <c r="AT266" s="7" t="n">
        <v>15146</v>
      </c>
      <c r="AU266" s="7" t="n">
        <v>15171</v>
      </c>
      <c r="AV266" s="7" t="n">
        <v>14054</v>
      </c>
      <c r="AW266" s="7" t="n">
        <v>14336</v>
      </c>
      <c r="AX266" s="7" t="n">
        <v>13001</v>
      </c>
      <c r="AY266" s="7" t="n">
        <v>14117</v>
      </c>
      <c r="AZ266" s="7" t="n">
        <v>14614</v>
      </c>
      <c r="BA266" s="7" t="n">
        <v>14827</v>
      </c>
      <c r="BB266" s="7" t="n">
        <v>15419</v>
      </c>
      <c r="BC266" s="7" t="n">
        <v>14421</v>
      </c>
      <c r="BD266" s="7" t="n">
        <v>15434</v>
      </c>
      <c r="BE266" s="7" t="n">
        <v>15664</v>
      </c>
      <c r="BF266" s="7" t="n">
        <v>15345</v>
      </c>
      <c r="BG266" s="7" t="n">
        <v>15614</v>
      </c>
      <c r="BH266" s="7" t="n">
        <v>15950</v>
      </c>
      <c r="BI266" s="7" t="n">
        <v>16556</v>
      </c>
      <c r="BJ266" s="7" t="n">
        <v>17034</v>
      </c>
      <c r="BK266" s="7" t="n">
        <v>17016</v>
      </c>
      <c r="BL266" s="7" t="n">
        <v>15623</v>
      </c>
      <c r="BM266" s="7" t="n">
        <v>13474</v>
      </c>
      <c r="BN266" s="7" t="n">
        <v>15259</v>
      </c>
      <c r="BO266" s="7" t="n">
        <v>16075</v>
      </c>
      <c r="BP266" s="7" t="n">
        <v>16442</v>
      </c>
      <c r="BQ266" s="7" t="n">
        <v>17376</v>
      </c>
      <c r="BR266" s="7" t="n">
        <v>18635</v>
      </c>
      <c r="BS266" s="7" t="n">
        <v>17956</v>
      </c>
      <c r="BT266" s="7" t="n">
        <v>17569</v>
      </c>
      <c r="BU266" s="7" t="n">
        <v>19706</v>
      </c>
      <c r="BV266" s="7" t="n">
        <v>20593</v>
      </c>
      <c r="BW266" s="7" t="n">
        <v>20501</v>
      </c>
      <c r="BX266" s="7" t="n">
        <v>21142</v>
      </c>
      <c r="BY266" s="7" t="n">
        <v>21900</v>
      </c>
      <c r="BZ266" s="7" t="n">
        <v>23029</v>
      </c>
      <c r="CA266" s="7" t="n">
        <v>23134</v>
      </c>
      <c r="CB266" s="7" t="n">
        <v>23704</v>
      </c>
      <c r="CC266" s="7" t="n">
        <v>24105</v>
      </c>
      <c r="CD266" s="7" t="n">
        <v>24792</v>
      </c>
      <c r="CE266" s="7" t="n">
        <v>23680</v>
      </c>
      <c r="CF266" s="7" t="n">
        <v>25281</v>
      </c>
      <c r="CG266" s="7" t="n">
        <v>24897</v>
      </c>
      <c r="CH266" s="7" t="n">
        <v>25877</v>
      </c>
      <c r="CI266" s="7" t="n">
        <v>24354</v>
      </c>
      <c r="CJ266" s="7" t="n">
        <v>23741</v>
      </c>
      <c r="CK266" s="7" t="n">
        <v>24511</v>
      </c>
      <c r="CL266" s="7" t="n">
        <v>22311</v>
      </c>
      <c r="CM266" s="7" t="n">
        <v>22281</v>
      </c>
      <c r="CN266" s="7" t="n">
        <v>20417</v>
      </c>
      <c r="CO266" s="7" t="n">
        <v>22333</v>
      </c>
      <c r="CP266" s="7" t="n">
        <v>21499</v>
      </c>
      <c r="CQ266" s="7" t="n">
        <v>19506</v>
      </c>
      <c r="CR266" s="7" t="n">
        <v>21105</v>
      </c>
      <c r="CS266" s="7" t="n">
        <v>22207</v>
      </c>
      <c r="CT266" s="7" t="n">
        <v>20907</v>
      </c>
      <c r="CU266" s="7" t="n">
        <v>22347</v>
      </c>
      <c r="CV266" s="7" t="n">
        <v>21824</v>
      </c>
      <c r="CW266" s="7" t="n">
        <v>22408</v>
      </c>
      <c r="CX266" s="7" t="n">
        <v>22647</v>
      </c>
      <c r="CY266" s="7" t="n">
        <v>22735</v>
      </c>
      <c r="CZ266" s="7" t="n">
        <v>24287</v>
      </c>
      <c r="DA266" s="7" t="n">
        <v>25158</v>
      </c>
      <c r="DB266" s="7" t="n">
        <v>24672</v>
      </c>
      <c r="DC266" s="7" t="n">
        <v>23497</v>
      </c>
      <c r="DD266" s="7" t="n">
        <v>22874</v>
      </c>
      <c r="DE266" s="7" t="n">
        <v>25007</v>
      </c>
      <c r="DF266" s="7" t="n">
        <v>26334</v>
      </c>
      <c r="DG266" s="7" t="n">
        <v>26625</v>
      </c>
      <c r="DH266" s="7" t="n">
        <v>28067</v>
      </c>
      <c r="DI266" s="7" t="n">
        <v>28972</v>
      </c>
      <c r="DJ266" s="7" t="n">
        <v>27697</v>
      </c>
      <c r="DK266" s="7" t="n">
        <v>29006</v>
      </c>
      <c r="DL266" s="7" t="n">
        <v>29904</v>
      </c>
      <c r="DM266" s="7" t="n">
        <v>30460</v>
      </c>
      <c r="DN266" s="7" t="n">
        <v>31123</v>
      </c>
      <c r="DO266" s="7" t="n">
        <v>31767</v>
      </c>
      <c r="DP266" s="7" t="n">
        <v>31533</v>
      </c>
      <c r="DQ266" s="7" t="n">
        <v>33631</v>
      </c>
      <c r="DR266" s="7" t="n">
        <v>32603</v>
      </c>
    </row>
    <row r="267">
      <c r="A267" s="4" t="inlineStr">
        <is>
          <t>Russell 2000 Value Index Six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row>
    <row r="269">
      <c r="A269" s="4" t="inlineStr">
        <is>
          <t>Accumulated Value</t>
        </is>
      </c>
      <c r="B269" s="7" t="n">
        <v>10000</v>
      </c>
      <c r="C269" s="7" t="n">
        <v>9583</v>
      </c>
      <c r="D269" s="7" t="n">
        <v>10028</v>
      </c>
      <c r="E269" s="7" t="n">
        <v>10198</v>
      </c>
      <c r="F269" s="7" t="n">
        <v>9980</v>
      </c>
      <c r="G269" s="7" t="n">
        <v>10062</v>
      </c>
      <c r="H269" s="7" t="n">
        <v>10076</v>
      </c>
      <c r="I269" s="7" t="n">
        <v>9798</v>
      </c>
      <c r="J269" s="7" t="n">
        <v>9316</v>
      </c>
      <c r="K269" s="7" t="n">
        <v>8994</v>
      </c>
      <c r="L269" s="7" t="n">
        <v>9498</v>
      </c>
      <c r="M269" s="7" t="n">
        <v>9768</v>
      </c>
      <c r="N269" s="7" t="n">
        <v>9253</v>
      </c>
      <c r="O269" s="7" t="n">
        <v>8631</v>
      </c>
      <c r="P269" s="7" t="n">
        <v>8690</v>
      </c>
      <c r="Q269" s="7" t="n">
        <v>9410</v>
      </c>
      <c r="R269" s="7" t="n">
        <v>9610</v>
      </c>
      <c r="S269" s="7" t="n">
        <v>9786</v>
      </c>
      <c r="T269" s="7" t="n">
        <v>9815</v>
      </c>
      <c r="U269" s="7" t="n">
        <v>10345</v>
      </c>
      <c r="V269" s="7" t="n">
        <v>10602</v>
      </c>
      <c r="W269" s="7" t="n">
        <v>10686</v>
      </c>
      <c r="X269" s="7" t="n">
        <v>10334</v>
      </c>
      <c r="Y269" s="7" t="n">
        <v>11706</v>
      </c>
      <c r="Z269" s="7" t="n">
        <v>12190</v>
      </c>
      <c r="AA269" s="7" t="n">
        <v>12103</v>
      </c>
      <c r="AB269" s="7" t="n">
        <v>12278</v>
      </c>
      <c r="AC269" s="7" t="n">
        <v>12174</v>
      </c>
      <c r="AD269" s="7" t="n">
        <v>12222</v>
      </c>
      <c r="AE269" s="7" t="n">
        <v>11841</v>
      </c>
      <c r="AF269" s="7" t="n">
        <v>12255</v>
      </c>
      <c r="AG269" s="7" t="n">
        <v>12333</v>
      </c>
      <c r="AH269" s="7" t="n">
        <v>12030</v>
      </c>
      <c r="AI269" s="7" t="n">
        <v>12882</v>
      </c>
      <c r="AJ269" s="7" t="n">
        <v>12898</v>
      </c>
      <c r="AK269" s="7" t="n">
        <v>13272</v>
      </c>
      <c r="AL269" s="7" t="n">
        <v>13145</v>
      </c>
      <c r="AM269" s="7" t="n">
        <v>13307</v>
      </c>
      <c r="AN269" s="7" t="n">
        <v>12642</v>
      </c>
      <c r="AO269" s="7" t="n">
        <v>12798</v>
      </c>
      <c r="AP269" s="7" t="n">
        <v>13020</v>
      </c>
      <c r="AQ269" s="7" t="n">
        <v>13777</v>
      </c>
      <c r="AR269" s="7" t="n">
        <v>13861</v>
      </c>
      <c r="AS269" s="7" t="n">
        <v>14106</v>
      </c>
      <c r="AT269" s="7" t="n">
        <v>14442</v>
      </c>
      <c r="AU269" s="7" t="n">
        <v>14083</v>
      </c>
      <c r="AV269" s="7" t="n">
        <v>12822</v>
      </c>
      <c r="AW269" s="7" t="n">
        <v>13029</v>
      </c>
      <c r="AX269" s="7" t="n">
        <v>11454</v>
      </c>
      <c r="AY269" s="7" t="n">
        <v>12707</v>
      </c>
      <c r="AZ269" s="7" t="n">
        <v>13201</v>
      </c>
      <c r="BA269" s="7" t="n">
        <v>12820</v>
      </c>
      <c r="BB269" s="7" t="n">
        <v>13305</v>
      </c>
      <c r="BC269" s="7" t="n">
        <v>12218</v>
      </c>
      <c r="BD269" s="7" t="n">
        <v>12996</v>
      </c>
      <c r="BE269" s="7" t="n">
        <v>13017</v>
      </c>
      <c r="BF269" s="7" t="n">
        <v>12291</v>
      </c>
      <c r="BG269" s="7" t="n">
        <v>12922</v>
      </c>
      <c r="BH269" s="7" t="n">
        <v>13235</v>
      </c>
      <c r="BI269" s="7" t="n">
        <v>13545</v>
      </c>
      <c r="BJ269" s="7" t="n">
        <v>14019</v>
      </c>
      <c r="BK269" s="7" t="n">
        <v>13263</v>
      </c>
      <c r="BL269" s="7" t="n">
        <v>11974</v>
      </c>
      <c r="BM269" s="7" t="n">
        <v>9020</v>
      </c>
      <c r="BN269" s="7" t="n">
        <v>10132</v>
      </c>
      <c r="BO269" s="7" t="n">
        <v>10423</v>
      </c>
      <c r="BP269" s="7" t="n">
        <v>10725</v>
      </c>
      <c r="BQ269" s="7" t="n">
        <v>10946</v>
      </c>
      <c r="BR269" s="7" t="n">
        <v>11536</v>
      </c>
      <c r="BS269" s="7" t="n">
        <v>10999</v>
      </c>
      <c r="BT269" s="7" t="n">
        <v>11393</v>
      </c>
      <c r="BU269" s="7" t="n">
        <v>13592</v>
      </c>
      <c r="BV269" s="7" t="n">
        <v>14669</v>
      </c>
      <c r="BW269" s="7" t="n">
        <v>15441</v>
      </c>
      <c r="BX269" s="7" t="n">
        <v>16891</v>
      </c>
      <c r="BY269" s="7" t="n">
        <v>17774</v>
      </c>
      <c r="BZ269" s="7" t="n">
        <v>18134</v>
      </c>
      <c r="CA269" s="7" t="n">
        <v>18698</v>
      </c>
      <c r="CB269" s="7" t="n">
        <v>18585</v>
      </c>
      <c r="CC269" s="7" t="n">
        <v>17919</v>
      </c>
      <c r="CD269" s="7" t="n">
        <v>18399</v>
      </c>
      <c r="CE269" s="7" t="n">
        <v>18031</v>
      </c>
      <c r="CF269" s="7" t="n">
        <v>18718</v>
      </c>
      <c r="CG269" s="7" t="n">
        <v>18079</v>
      </c>
      <c r="CH269" s="7" t="n">
        <v>18816</v>
      </c>
      <c r="CI269" s="7" t="n">
        <v>17719</v>
      </c>
      <c r="CJ269" s="7" t="n">
        <v>18012</v>
      </c>
      <c r="CK269" s="7" t="n">
        <v>18365</v>
      </c>
      <c r="CL269" s="7" t="n">
        <v>16939</v>
      </c>
      <c r="CM269" s="7" t="n">
        <v>17264</v>
      </c>
      <c r="CN269" s="7" t="n">
        <v>15559</v>
      </c>
      <c r="CO269" s="7" t="n">
        <v>17065</v>
      </c>
      <c r="CP269" s="7" t="n">
        <v>16526</v>
      </c>
      <c r="CQ269" s="7" t="n">
        <v>14842</v>
      </c>
      <c r="CR269" s="7" t="n">
        <v>16710</v>
      </c>
      <c r="CS269" s="7" t="n">
        <v>17221</v>
      </c>
      <c r="CT269" s="7" t="n">
        <v>16091</v>
      </c>
      <c r="CU269" s="7" t="n">
        <v>17626</v>
      </c>
      <c r="CV269" s="7" t="n">
        <v>17220</v>
      </c>
      <c r="CW269" s="7" t="n">
        <v>15985</v>
      </c>
      <c r="CX269" s="7" t="n">
        <v>15586</v>
      </c>
      <c r="CY269" s="7" t="n">
        <v>15280</v>
      </c>
      <c r="CZ269" s="7" t="n">
        <v>16494</v>
      </c>
      <c r="DA269" s="7" t="n">
        <v>17738</v>
      </c>
      <c r="DB269" s="7" t="n">
        <v>16885</v>
      </c>
      <c r="DC269" s="7" t="n">
        <v>16006</v>
      </c>
      <c r="DD269" s="7" t="n">
        <v>15051</v>
      </c>
      <c r="DE269" s="7" t="n">
        <v>16406</v>
      </c>
      <c r="DF269" s="7" t="n">
        <v>18448</v>
      </c>
      <c r="DG269" s="7" t="n">
        <v>17610</v>
      </c>
      <c r="DH269" s="7" t="n">
        <v>18186</v>
      </c>
      <c r="DI269" s="7" t="n">
        <v>18983</v>
      </c>
      <c r="DJ269" s="7" t="n">
        <v>17773</v>
      </c>
      <c r="DK269" s="7" t="n">
        <v>18604</v>
      </c>
      <c r="DL269" s="7" t="n">
        <v>18291</v>
      </c>
      <c r="DM269" s="7" t="n">
        <v>20520</v>
      </c>
      <c r="DN269" s="7" t="n">
        <v>20135</v>
      </c>
      <c r="DO269" s="7" t="n">
        <v>20148</v>
      </c>
      <c r="DP269" s="7" t="n">
        <v>19832</v>
      </c>
      <c r="DQ269" s="7" t="n">
        <v>21745</v>
      </c>
      <c r="DR269" s="7" t="n">
        <v>19933</v>
      </c>
    </row>
    <row r="270">
      <c r="A270" s="4" t="inlineStr">
        <is>
          <t>Russell 2000 Index Ninteen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c r="DA270" s="4" t="inlineStr">
        <is>
          <t xml:space="preserve"> </t>
        </is>
      </c>
      <c r="DB270" s="4" t="inlineStr">
        <is>
          <t xml:space="preserve"> </t>
        </is>
      </c>
      <c r="DC270" s="4" t="inlineStr">
        <is>
          <t xml:space="preserve"> </t>
        </is>
      </c>
      <c r="DD270" s="4" t="inlineStr">
        <is>
          <t xml:space="preserve"> </t>
        </is>
      </c>
      <c r="DE270" s="4" t="inlineStr">
        <is>
          <t xml:space="preserve"> </t>
        </is>
      </c>
      <c r="DF270" s="4" t="inlineStr">
        <is>
          <t xml:space="preserve"> </t>
        </is>
      </c>
      <c r="DG270" s="4" t="inlineStr">
        <is>
          <t xml:space="preserve"> </t>
        </is>
      </c>
      <c r="DH270" s="4" t="inlineStr">
        <is>
          <t xml:space="preserve"> </t>
        </is>
      </c>
      <c r="DI270" s="4" t="inlineStr">
        <is>
          <t xml:space="preserve"> </t>
        </is>
      </c>
      <c r="DJ270" s="4" t="inlineStr">
        <is>
          <t xml:space="preserve"> </t>
        </is>
      </c>
      <c r="DK270" s="4" t="inlineStr">
        <is>
          <t xml:space="preserve"> </t>
        </is>
      </c>
      <c r="DL270" s="4" t="inlineStr">
        <is>
          <t xml:space="preserve"> </t>
        </is>
      </c>
      <c r="DM270" s="4" t="inlineStr">
        <is>
          <t xml:space="preserve"> </t>
        </is>
      </c>
      <c r="DN270" s="4" t="inlineStr">
        <is>
          <t xml:space="preserve"> </t>
        </is>
      </c>
      <c r="DO270" s="4" t="inlineStr">
        <is>
          <t xml:space="preserve"> </t>
        </is>
      </c>
      <c r="DP270" s="4" t="inlineStr">
        <is>
          <t xml:space="preserve"> </t>
        </is>
      </c>
      <c r="DQ270" s="4" t="inlineStr">
        <is>
          <t xml:space="preserve"> </t>
        </is>
      </c>
      <c r="DR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row>
    <row r="272">
      <c r="A272" s="4" t="inlineStr">
        <is>
          <t>Accumulated Value</t>
        </is>
      </c>
      <c r="B272" s="7" t="n">
        <v>10000</v>
      </c>
      <c r="C272" s="7" t="n">
        <v>9678</v>
      </c>
      <c r="D272" s="7" t="n">
        <v>10252</v>
      </c>
      <c r="E272" s="7" t="n">
        <v>10431</v>
      </c>
      <c r="F272" s="7" t="n">
        <v>10165</v>
      </c>
      <c r="G272" s="7" t="n">
        <v>10397</v>
      </c>
      <c r="H272" s="7" t="n">
        <v>10475</v>
      </c>
      <c r="I272" s="7" t="n">
        <v>10353</v>
      </c>
      <c r="J272" s="7" t="n">
        <v>9703</v>
      </c>
      <c r="K272" s="7" t="n">
        <v>9226</v>
      </c>
      <c r="L272" s="7" t="n">
        <v>9746</v>
      </c>
      <c r="M272" s="7" t="n">
        <v>10063</v>
      </c>
      <c r="N272" s="7" t="n">
        <v>9558</v>
      </c>
      <c r="O272" s="7" t="n">
        <v>8718</v>
      </c>
      <c r="P272" s="7" t="n">
        <v>8717</v>
      </c>
      <c r="Q272" s="7" t="n">
        <v>9413</v>
      </c>
      <c r="R272" s="7" t="n">
        <v>9561</v>
      </c>
      <c r="S272" s="7" t="n">
        <v>9776</v>
      </c>
      <c r="T272" s="7" t="n">
        <v>9770</v>
      </c>
      <c r="U272" s="7" t="n">
        <v>10353</v>
      </c>
      <c r="V272" s="7" t="n">
        <v>10536</v>
      </c>
      <c r="W272" s="7" t="n">
        <v>10654</v>
      </c>
      <c r="X272" s="7" t="n">
        <v>10147</v>
      </c>
      <c r="Y272" s="7" t="n">
        <v>11279</v>
      </c>
      <c r="Z272" s="7" t="n">
        <v>11595</v>
      </c>
      <c r="AA272" s="7" t="n">
        <v>11641</v>
      </c>
      <c r="AB272" s="7" t="n">
        <v>11865</v>
      </c>
      <c r="AC272" s="7" t="n">
        <v>11881</v>
      </c>
      <c r="AD272" s="7" t="n">
        <v>12011</v>
      </c>
      <c r="AE272" s="7" t="n">
        <v>11767</v>
      </c>
      <c r="AF272" s="7" t="n">
        <v>12173</v>
      </c>
      <c r="AG272" s="7" t="n">
        <v>12264</v>
      </c>
      <c r="AH272" s="7" t="n">
        <v>12108</v>
      </c>
      <c r="AI272" s="7" t="n">
        <v>12864</v>
      </c>
      <c r="AJ272" s="7" t="n">
        <v>12973</v>
      </c>
      <c r="AK272" s="7" t="n">
        <v>13347</v>
      </c>
      <c r="AL272" s="7" t="n">
        <v>13293</v>
      </c>
      <c r="AM272" s="7" t="n">
        <v>13641</v>
      </c>
      <c r="AN272" s="7" t="n">
        <v>13112</v>
      </c>
      <c r="AO272" s="7" t="n">
        <v>13282</v>
      </c>
      <c r="AP272" s="7" t="n">
        <v>13397</v>
      </c>
      <c r="AQ272" s="7" t="n">
        <v>14210</v>
      </c>
      <c r="AR272" s="7" t="n">
        <v>14312</v>
      </c>
      <c r="AS272" s="7" t="n">
        <v>14561</v>
      </c>
      <c r="AT272" s="7" t="n">
        <v>15189</v>
      </c>
      <c r="AU272" s="7" t="n">
        <v>14824</v>
      </c>
      <c r="AV272" s="7" t="n">
        <v>13214</v>
      </c>
      <c r="AW272" s="7" t="n">
        <v>13424</v>
      </c>
      <c r="AX272" s="7" t="n">
        <v>11829</v>
      </c>
      <c r="AY272" s="7" t="n">
        <v>13160</v>
      </c>
      <c r="AZ272" s="7" t="n">
        <v>13844</v>
      </c>
      <c r="BA272" s="7" t="n">
        <v>13554</v>
      </c>
      <c r="BB272" s="7" t="n">
        <v>14015</v>
      </c>
      <c r="BC272" s="7" t="n">
        <v>12925</v>
      </c>
      <c r="BD272" s="7" t="n">
        <v>13838</v>
      </c>
      <c r="BE272" s="7" t="n">
        <v>13918</v>
      </c>
      <c r="BF272" s="7" t="n">
        <v>13231</v>
      </c>
      <c r="BG272" s="7" t="n">
        <v>13506</v>
      </c>
      <c r="BH272" s="7" t="n">
        <v>13862</v>
      </c>
      <c r="BI272" s="7" t="n">
        <v>14432</v>
      </c>
      <c r="BJ272" s="7" t="n">
        <v>14849</v>
      </c>
      <c r="BK272" s="7" t="n">
        <v>14372</v>
      </c>
      <c r="BL272" s="7" t="n">
        <v>13162</v>
      </c>
      <c r="BM272" s="7" t="n">
        <v>10303</v>
      </c>
      <c r="BN272" s="7" t="n">
        <v>11718</v>
      </c>
      <c r="BO272" s="7" t="n">
        <v>12480</v>
      </c>
      <c r="BP272" s="7" t="n">
        <v>12921</v>
      </c>
      <c r="BQ272" s="7" t="n">
        <v>13279</v>
      </c>
      <c r="BR272" s="7" t="n">
        <v>14027</v>
      </c>
      <c r="BS272" s="7" t="n">
        <v>13559</v>
      </c>
      <c r="BT272" s="7" t="n">
        <v>13843</v>
      </c>
      <c r="BU272" s="7" t="n">
        <v>16394</v>
      </c>
      <c r="BV272" s="7" t="n">
        <v>17813</v>
      </c>
      <c r="BW272" s="7" t="n">
        <v>18709</v>
      </c>
      <c r="BX272" s="7" t="n">
        <v>19875</v>
      </c>
      <c r="BY272" s="7" t="n">
        <v>20075</v>
      </c>
      <c r="BZ272" s="7" t="n">
        <v>20496</v>
      </c>
      <c r="CA272" s="7" t="n">
        <v>20538</v>
      </c>
      <c r="CB272" s="7" t="n">
        <v>20936</v>
      </c>
      <c r="CC272" s="7" t="n">
        <v>20180</v>
      </c>
      <c r="CD272" s="7" t="n">
        <v>20632</v>
      </c>
      <c r="CE272" s="7" t="n">
        <v>20023</v>
      </c>
      <c r="CF272" s="7" t="n">
        <v>20875</v>
      </c>
      <c r="CG272" s="7" t="n">
        <v>20005</v>
      </c>
      <c r="CH272" s="7" t="n">
        <v>20452</v>
      </c>
      <c r="CI272" s="7" t="n">
        <v>18483</v>
      </c>
      <c r="CJ272" s="7" t="n">
        <v>18681</v>
      </c>
      <c r="CK272" s="7" t="n">
        <v>18913</v>
      </c>
      <c r="CL272" s="7" t="n">
        <v>17039</v>
      </c>
      <c r="CM272" s="7" t="n">
        <v>17064</v>
      </c>
      <c r="CN272" s="7" t="n">
        <v>15661</v>
      </c>
      <c r="CO272" s="7" t="n">
        <v>17296</v>
      </c>
      <c r="CP272" s="7" t="n">
        <v>16942</v>
      </c>
      <c r="CQ272" s="7" t="n">
        <v>15318</v>
      </c>
      <c r="CR272" s="7" t="n">
        <v>17005</v>
      </c>
      <c r="CS272" s="7" t="n">
        <v>17402</v>
      </c>
      <c r="CT272" s="7" t="n">
        <v>16272</v>
      </c>
      <c r="CU272" s="7" t="n">
        <v>17858</v>
      </c>
      <c r="CV272" s="7" t="n">
        <v>17557</v>
      </c>
      <c r="CW272" s="7" t="n">
        <v>16718</v>
      </c>
      <c r="CX272" s="7" t="n">
        <v>16417</v>
      </c>
      <c r="CY272" s="7" t="n">
        <v>16266</v>
      </c>
      <c r="CZ272" s="7" t="n">
        <v>17588</v>
      </c>
      <c r="DA272" s="7" t="n">
        <v>18664</v>
      </c>
      <c r="DB272" s="7" t="n">
        <v>17730</v>
      </c>
      <c r="DC272" s="7" t="n">
        <v>16686</v>
      </c>
      <c r="DD272" s="7" t="n">
        <v>15548</v>
      </c>
      <c r="DE272" s="7" t="n">
        <v>16956</v>
      </c>
      <c r="DF272" s="7" t="n">
        <v>19027</v>
      </c>
      <c r="DG272" s="7" t="n">
        <v>18287</v>
      </c>
      <c r="DH272" s="7" t="n">
        <v>19321</v>
      </c>
      <c r="DI272" s="7" t="n">
        <v>20013</v>
      </c>
      <c r="DJ272" s="7" t="n">
        <v>18604</v>
      </c>
      <c r="DK272" s="7" t="n">
        <v>19538</v>
      </c>
      <c r="DL272" s="7" t="n">
        <v>19357</v>
      </c>
      <c r="DM272" s="7" t="n">
        <v>21324</v>
      </c>
      <c r="DN272" s="7" t="n">
        <v>21005</v>
      </c>
      <c r="DO272" s="7" t="n">
        <v>21152</v>
      </c>
      <c r="DP272" s="7" t="n">
        <v>20846</v>
      </c>
      <c r="DQ272" s="7" t="n">
        <v>23133</v>
      </c>
      <c r="DR272" s="7" t="n">
        <v>21223</v>
      </c>
    </row>
    <row r="273">
      <c r="A273" s="4" t="inlineStr">
        <is>
          <t>Russell 3000 Index Twenty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4" t="inlineStr">
        <is>
          <t xml:space="preserve"> </t>
        </is>
      </c>
      <c r="CE274" s="4" t="inlineStr">
        <is>
          <t xml:space="preserve"> </t>
        </is>
      </c>
      <c r="CF274" s="4" t="inlineStr">
        <is>
          <t xml:space="preserve"> </t>
        </is>
      </c>
      <c r="CG274" s="4" t="inlineStr">
        <is>
          <t xml:space="preserve"> </t>
        </is>
      </c>
      <c r="CH274" s="4" t="inlineStr">
        <is>
          <t xml:space="preserve"> </t>
        </is>
      </c>
      <c r="CI274" s="4" t="inlineStr">
        <is>
          <t xml:space="preserve"> </t>
        </is>
      </c>
      <c r="CJ274" s="4" t="inlineStr">
        <is>
          <t xml:space="preserve"> </t>
        </is>
      </c>
      <c r="CK274" s="4" t="inlineStr">
        <is>
          <t xml:space="preserve"> </t>
        </is>
      </c>
      <c r="CL274" s="4" t="inlineStr">
        <is>
          <t xml:space="preserve"> </t>
        </is>
      </c>
      <c r="CM274" s="4" t="inlineStr">
        <is>
          <t xml:space="preserve"> </t>
        </is>
      </c>
      <c r="CN274" s="4" t="inlineStr">
        <is>
          <t xml:space="preserve"> </t>
        </is>
      </c>
      <c r="CO274" s="4" t="inlineStr">
        <is>
          <t xml:space="preserve"> </t>
        </is>
      </c>
      <c r="CP274" s="4" t="inlineStr">
        <is>
          <t xml:space="preserve"> </t>
        </is>
      </c>
      <c r="CQ274" s="4" t="inlineStr">
        <is>
          <t xml:space="preserve"> </t>
        </is>
      </c>
      <c r="CR274" s="4" t="inlineStr">
        <is>
          <t xml:space="preserve"> </t>
        </is>
      </c>
      <c r="CS274" s="4" t="inlineStr">
        <is>
          <t xml:space="preserve"> </t>
        </is>
      </c>
      <c r="CT274" s="4" t="inlineStr">
        <is>
          <t xml:space="preserve"> </t>
        </is>
      </c>
      <c r="CU274" s="4" t="inlineStr">
        <is>
          <t xml:space="preserve"> </t>
        </is>
      </c>
      <c r="CV274" s="4" t="inlineStr">
        <is>
          <t xml:space="preserve"> </t>
        </is>
      </c>
      <c r="CW274" s="4" t="inlineStr">
        <is>
          <t xml:space="preserve"> </t>
        </is>
      </c>
      <c r="CX274" s="4" t="inlineStr">
        <is>
          <t xml:space="preserve"> </t>
        </is>
      </c>
      <c r="CY274" s="4" t="inlineStr">
        <is>
          <t xml:space="preserve"> </t>
        </is>
      </c>
      <c r="CZ274" s="4" t="inlineStr">
        <is>
          <t xml:space="preserve"> </t>
        </is>
      </c>
      <c r="DA274" s="4" t="inlineStr">
        <is>
          <t xml:space="preserve"> </t>
        </is>
      </c>
      <c r="DB274" s="4" t="inlineStr">
        <is>
          <t xml:space="preserve"> </t>
        </is>
      </c>
      <c r="DC274" s="4" t="inlineStr">
        <is>
          <t xml:space="preserve"> </t>
        </is>
      </c>
      <c r="DD274" s="4" t="inlineStr">
        <is>
          <t xml:space="preserve"> </t>
        </is>
      </c>
      <c r="DE274" s="4" t="inlineStr">
        <is>
          <t xml:space="preserve"> </t>
        </is>
      </c>
      <c r="DF274" s="4" t="inlineStr">
        <is>
          <t xml:space="preserve"> </t>
        </is>
      </c>
      <c r="DG274" s="4" t="inlineStr">
        <is>
          <t xml:space="preserve"> </t>
        </is>
      </c>
      <c r="DH274" s="4" t="inlineStr">
        <is>
          <t xml:space="preserve"> </t>
        </is>
      </c>
      <c r="DI274" s="4" t="inlineStr">
        <is>
          <t xml:space="preserve"> </t>
        </is>
      </c>
      <c r="DJ274" s="4" t="inlineStr">
        <is>
          <t xml:space="preserve"> </t>
        </is>
      </c>
      <c r="DK274" s="4" t="inlineStr">
        <is>
          <t xml:space="preserve"> </t>
        </is>
      </c>
      <c r="DL274" s="4" t="inlineStr">
        <is>
          <t xml:space="preserve"> </t>
        </is>
      </c>
      <c r="DM274" s="4" t="inlineStr">
        <is>
          <t xml:space="preserve"> </t>
        </is>
      </c>
      <c r="DN274" s="4" t="inlineStr">
        <is>
          <t xml:space="preserve"> </t>
        </is>
      </c>
      <c r="DO274" s="4" t="inlineStr">
        <is>
          <t xml:space="preserve"> </t>
        </is>
      </c>
      <c r="DP274" s="4" t="inlineStr">
        <is>
          <t xml:space="preserve"> </t>
        </is>
      </c>
      <c r="DQ274" s="4" t="inlineStr">
        <is>
          <t xml:space="preserve"> </t>
        </is>
      </c>
      <c r="DR274" s="4" t="inlineStr">
        <is>
          <t xml:space="preserve"> </t>
        </is>
      </c>
    </row>
    <row r="275">
      <c r="A275" s="4" t="inlineStr">
        <is>
          <t>Accumulated Value</t>
        </is>
      </c>
      <c r="B275" s="7" t="n">
        <v>10000</v>
      </c>
      <c r="C275" s="7" t="n">
        <v>9721</v>
      </c>
      <c r="D275" s="7" t="n">
        <v>10284</v>
      </c>
      <c r="E275" s="7" t="n">
        <v>10180</v>
      </c>
      <c r="F275" s="7" t="n">
        <v>10226</v>
      </c>
      <c r="G275" s="7" t="n">
        <v>10367</v>
      </c>
      <c r="H275" s="7" t="n">
        <v>10194</v>
      </c>
      <c r="I275" s="7" t="n">
        <v>10364</v>
      </c>
      <c r="J275" s="7" t="n">
        <v>9738</v>
      </c>
      <c r="K275" s="7" t="n">
        <v>9455</v>
      </c>
      <c r="L275" s="7" t="n">
        <v>10201</v>
      </c>
      <c r="M275" s="7" t="n">
        <v>10258</v>
      </c>
      <c r="N275" s="7" t="n">
        <v>10047</v>
      </c>
      <c r="O275" s="7" t="n">
        <v>9480</v>
      </c>
      <c r="P275" s="7" t="n">
        <v>9477</v>
      </c>
      <c r="Q275" s="7" t="n">
        <v>10145</v>
      </c>
      <c r="R275" s="7" t="n">
        <v>10208</v>
      </c>
      <c r="S275" s="7" t="n">
        <v>10390</v>
      </c>
      <c r="T275" s="7" t="n">
        <v>10412</v>
      </c>
      <c r="U275" s="7" t="n">
        <v>10825</v>
      </c>
      <c r="V275" s="7" t="n">
        <v>10852</v>
      </c>
      <c r="W275" s="7" t="n">
        <v>10869</v>
      </c>
      <c r="X275" s="7" t="n">
        <v>10634</v>
      </c>
      <c r="Y275" s="7" t="n">
        <v>11110</v>
      </c>
      <c r="Z275" s="7" t="n">
        <v>11327</v>
      </c>
      <c r="AA275" s="7" t="n">
        <v>11540</v>
      </c>
      <c r="AB275" s="7" t="n">
        <v>11969</v>
      </c>
      <c r="AC275" s="7" t="n">
        <v>11978</v>
      </c>
      <c r="AD275" s="7" t="n">
        <v>12105</v>
      </c>
      <c r="AE275" s="7" t="n">
        <v>12228</v>
      </c>
      <c r="AF275" s="7" t="n">
        <v>12339</v>
      </c>
      <c r="AG275" s="7" t="n">
        <v>12571</v>
      </c>
      <c r="AH275" s="7" t="n">
        <v>12596</v>
      </c>
      <c r="AI275" s="7" t="n">
        <v>12903</v>
      </c>
      <c r="AJ275" s="7" t="n">
        <v>13184</v>
      </c>
      <c r="AK275" s="7" t="n">
        <v>13585</v>
      </c>
      <c r="AL275" s="7" t="n">
        <v>13721</v>
      </c>
      <c r="AM275" s="7" t="n">
        <v>14444</v>
      </c>
      <c r="AN275" s="7" t="n">
        <v>13911</v>
      </c>
      <c r="AO275" s="7" t="n">
        <v>13632</v>
      </c>
      <c r="AP275" s="7" t="n">
        <v>13684</v>
      </c>
      <c r="AQ275" s="7" t="n">
        <v>14070</v>
      </c>
      <c r="AR275" s="7" t="n">
        <v>14162</v>
      </c>
      <c r="AS275" s="7" t="n">
        <v>14632</v>
      </c>
      <c r="AT275" s="7" t="n">
        <v>15146</v>
      </c>
      <c r="AU275" s="7" t="n">
        <v>15171</v>
      </c>
      <c r="AV275" s="7" t="n">
        <v>14054</v>
      </c>
      <c r="AW275" s="7" t="n">
        <v>14336</v>
      </c>
      <c r="AX275" s="7" t="n">
        <v>13001</v>
      </c>
      <c r="AY275" s="7" t="n">
        <v>14117</v>
      </c>
      <c r="AZ275" s="7" t="n">
        <v>14614</v>
      </c>
      <c r="BA275" s="7" t="n">
        <v>14827</v>
      </c>
      <c r="BB275" s="7" t="n">
        <v>15419</v>
      </c>
      <c r="BC275" s="7" t="n">
        <v>14421</v>
      </c>
      <c r="BD275" s="7" t="n">
        <v>15434</v>
      </c>
      <c r="BE275" s="7" t="n">
        <v>15664</v>
      </c>
      <c r="BF275" s="7" t="n">
        <v>15345</v>
      </c>
      <c r="BG275" s="7" t="n">
        <v>15614</v>
      </c>
      <c r="BH275" s="7" t="n">
        <v>15950</v>
      </c>
      <c r="BI275" s="7" t="n">
        <v>16556</v>
      </c>
      <c r="BJ275" s="7" t="n">
        <v>17034</v>
      </c>
      <c r="BK275" s="7" t="n">
        <v>17016</v>
      </c>
      <c r="BL275" s="7" t="n">
        <v>15623</v>
      </c>
      <c r="BM275" s="7" t="n">
        <v>13474</v>
      </c>
      <c r="BN275" s="7" t="n">
        <v>15259</v>
      </c>
      <c r="BO275" s="7" t="n">
        <v>16075</v>
      </c>
      <c r="BP275" s="7" t="n">
        <v>16442</v>
      </c>
      <c r="BQ275" s="7" t="n">
        <v>17376</v>
      </c>
      <c r="BR275" s="7" t="n">
        <v>18635</v>
      </c>
      <c r="BS275" s="7" t="n">
        <v>17956</v>
      </c>
      <c r="BT275" s="7" t="n">
        <v>17569</v>
      </c>
      <c r="BU275" s="7" t="n">
        <v>19706</v>
      </c>
      <c r="BV275" s="7" t="n">
        <v>20593</v>
      </c>
      <c r="BW275" s="7" t="n">
        <v>20501</v>
      </c>
      <c r="BX275" s="7" t="n">
        <v>21142</v>
      </c>
      <c r="BY275" s="7" t="n">
        <v>21900</v>
      </c>
      <c r="BZ275" s="7" t="n">
        <v>23029</v>
      </c>
      <c r="CA275" s="7" t="n">
        <v>23134</v>
      </c>
      <c r="CB275" s="7" t="n">
        <v>23704</v>
      </c>
      <c r="CC275" s="7" t="n">
        <v>24105</v>
      </c>
      <c r="CD275" s="7" t="n">
        <v>24792</v>
      </c>
      <c r="CE275" s="7" t="n">
        <v>23680</v>
      </c>
      <c r="CF275" s="7" t="n">
        <v>25281</v>
      </c>
      <c r="CG275" s="7" t="n">
        <v>24897</v>
      </c>
      <c r="CH275" s="7" t="n">
        <v>25877</v>
      </c>
      <c r="CI275" s="7" t="n">
        <v>24354</v>
      </c>
      <c r="CJ275" s="7" t="n">
        <v>23741</v>
      </c>
      <c r="CK275" s="7" t="n">
        <v>24511</v>
      </c>
      <c r="CL275" s="7" t="n">
        <v>22311</v>
      </c>
      <c r="CM275" s="7" t="n">
        <v>22281</v>
      </c>
      <c r="CN275" s="7" t="n">
        <v>20417</v>
      </c>
      <c r="CO275" s="7" t="n">
        <v>22333</v>
      </c>
      <c r="CP275" s="7" t="n">
        <v>21499</v>
      </c>
      <c r="CQ275" s="7" t="n">
        <v>19506</v>
      </c>
      <c r="CR275" s="7" t="n">
        <v>21105</v>
      </c>
      <c r="CS275" s="7" t="n">
        <v>22207</v>
      </c>
      <c r="CT275" s="7" t="n">
        <v>20907</v>
      </c>
      <c r="CU275" s="7" t="n">
        <v>22347</v>
      </c>
      <c r="CV275" s="7" t="n">
        <v>21824</v>
      </c>
      <c r="CW275" s="7" t="n">
        <v>22408</v>
      </c>
      <c r="CX275" s="7" t="n">
        <v>22647</v>
      </c>
      <c r="CY275" s="7" t="n">
        <v>22735</v>
      </c>
      <c r="CZ275" s="7" t="n">
        <v>24287</v>
      </c>
      <c r="DA275" s="7" t="n">
        <v>25158</v>
      </c>
      <c r="DB275" s="7" t="n">
        <v>24672</v>
      </c>
      <c r="DC275" s="7" t="n">
        <v>23497</v>
      </c>
      <c r="DD275" s="7" t="n">
        <v>22874</v>
      </c>
      <c r="DE275" s="7" t="n">
        <v>25007</v>
      </c>
      <c r="DF275" s="7" t="n">
        <v>26334</v>
      </c>
      <c r="DG275" s="7" t="n">
        <v>26625</v>
      </c>
      <c r="DH275" s="7" t="n">
        <v>28067</v>
      </c>
      <c r="DI275" s="7" t="n">
        <v>28972</v>
      </c>
      <c r="DJ275" s="7" t="n">
        <v>27697</v>
      </c>
      <c r="DK275" s="7" t="n">
        <v>29006</v>
      </c>
      <c r="DL275" s="7" t="n">
        <v>29904</v>
      </c>
      <c r="DM275" s="7" t="n">
        <v>30460</v>
      </c>
      <c r="DN275" s="7" t="n">
        <v>31123</v>
      </c>
      <c r="DO275" s="7" t="n">
        <v>31767</v>
      </c>
      <c r="DP275" s="7" t="n">
        <v>31533</v>
      </c>
      <c r="DQ275" s="7" t="n">
        <v>33631</v>
      </c>
      <c r="DR275" s="7" t="n">
        <v>32603</v>
      </c>
    </row>
    <row r="276">
      <c r="A276" s="4" t="inlineStr">
        <is>
          <t>Russell 2000 Value Index Seven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row>
    <row r="278">
      <c r="A278" s="4" t="inlineStr">
        <is>
          <t>Accumulated Value</t>
        </is>
      </c>
      <c r="B278" s="7" t="n">
        <v>10000</v>
      </c>
      <c r="C278" s="7" t="n">
        <v>9583</v>
      </c>
      <c r="D278" s="7" t="n">
        <v>10028</v>
      </c>
      <c r="E278" s="7" t="n">
        <v>10198</v>
      </c>
      <c r="F278" s="7" t="n">
        <v>9980</v>
      </c>
      <c r="G278" s="7" t="n">
        <v>10062</v>
      </c>
      <c r="H278" s="7" t="n">
        <v>10076</v>
      </c>
      <c r="I278" s="7" t="n">
        <v>9798</v>
      </c>
      <c r="J278" s="7" t="n">
        <v>9316</v>
      </c>
      <c r="K278" s="7" t="n">
        <v>8994</v>
      </c>
      <c r="L278" s="7" t="n">
        <v>9498</v>
      </c>
      <c r="M278" s="7" t="n">
        <v>9768</v>
      </c>
      <c r="N278" s="7" t="n">
        <v>9253</v>
      </c>
      <c r="O278" s="7" t="n">
        <v>8631</v>
      </c>
      <c r="P278" s="7" t="n">
        <v>8690</v>
      </c>
      <c r="Q278" s="7" t="n">
        <v>9410</v>
      </c>
      <c r="R278" s="7" t="n">
        <v>9610</v>
      </c>
      <c r="S278" s="7" t="n">
        <v>9786</v>
      </c>
      <c r="T278" s="7" t="n">
        <v>9815</v>
      </c>
      <c r="U278" s="7" t="n">
        <v>10345</v>
      </c>
      <c r="V278" s="7" t="n">
        <v>10602</v>
      </c>
      <c r="W278" s="7" t="n">
        <v>10686</v>
      </c>
      <c r="X278" s="7" t="n">
        <v>10334</v>
      </c>
      <c r="Y278" s="7" t="n">
        <v>11706</v>
      </c>
      <c r="Z278" s="7" t="n">
        <v>12190</v>
      </c>
      <c r="AA278" s="7" t="n">
        <v>12103</v>
      </c>
      <c r="AB278" s="7" t="n">
        <v>12278</v>
      </c>
      <c r="AC278" s="7" t="n">
        <v>12174</v>
      </c>
      <c r="AD278" s="7" t="n">
        <v>12222</v>
      </c>
      <c r="AE278" s="7" t="n">
        <v>11841</v>
      </c>
      <c r="AF278" s="7" t="n">
        <v>12255</v>
      </c>
      <c r="AG278" s="7" t="n">
        <v>12333</v>
      </c>
      <c r="AH278" s="7" t="n">
        <v>12030</v>
      </c>
      <c r="AI278" s="7" t="n">
        <v>12882</v>
      </c>
      <c r="AJ278" s="7" t="n">
        <v>12898</v>
      </c>
      <c r="AK278" s="7" t="n">
        <v>13272</v>
      </c>
      <c r="AL278" s="7" t="n">
        <v>13145</v>
      </c>
      <c r="AM278" s="7" t="n">
        <v>13307</v>
      </c>
      <c r="AN278" s="7" t="n">
        <v>12642</v>
      </c>
      <c r="AO278" s="7" t="n">
        <v>12798</v>
      </c>
      <c r="AP278" s="7" t="n">
        <v>13020</v>
      </c>
      <c r="AQ278" s="7" t="n">
        <v>13777</v>
      </c>
      <c r="AR278" s="7" t="n">
        <v>13861</v>
      </c>
      <c r="AS278" s="7" t="n">
        <v>14106</v>
      </c>
      <c r="AT278" s="7" t="n">
        <v>14442</v>
      </c>
      <c r="AU278" s="7" t="n">
        <v>14083</v>
      </c>
      <c r="AV278" s="7" t="n">
        <v>12822</v>
      </c>
      <c r="AW278" s="7" t="n">
        <v>13029</v>
      </c>
      <c r="AX278" s="7" t="n">
        <v>11454</v>
      </c>
      <c r="AY278" s="7" t="n">
        <v>12707</v>
      </c>
      <c r="AZ278" s="7" t="n">
        <v>13201</v>
      </c>
      <c r="BA278" s="7" t="n">
        <v>12820</v>
      </c>
      <c r="BB278" s="7" t="n">
        <v>13305</v>
      </c>
      <c r="BC278" s="7" t="n">
        <v>12218</v>
      </c>
      <c r="BD278" s="7" t="n">
        <v>12996</v>
      </c>
      <c r="BE278" s="7" t="n">
        <v>13017</v>
      </c>
      <c r="BF278" s="7" t="n">
        <v>12291</v>
      </c>
      <c r="BG278" s="7" t="n">
        <v>12922</v>
      </c>
      <c r="BH278" s="7" t="n">
        <v>13235</v>
      </c>
      <c r="BI278" s="7" t="n">
        <v>13545</v>
      </c>
      <c r="BJ278" s="7" t="n">
        <v>14019</v>
      </c>
      <c r="BK278" s="7" t="n">
        <v>13263</v>
      </c>
      <c r="BL278" s="7" t="n">
        <v>11974</v>
      </c>
      <c r="BM278" s="7" t="n">
        <v>9020</v>
      </c>
      <c r="BN278" s="7" t="n">
        <v>10132</v>
      </c>
      <c r="BO278" s="7" t="n">
        <v>10423</v>
      </c>
      <c r="BP278" s="7" t="n">
        <v>10725</v>
      </c>
      <c r="BQ278" s="7" t="n">
        <v>10946</v>
      </c>
      <c r="BR278" s="7" t="n">
        <v>11536</v>
      </c>
      <c r="BS278" s="7" t="n">
        <v>10999</v>
      </c>
      <c r="BT278" s="7" t="n">
        <v>11393</v>
      </c>
      <c r="BU278" s="7" t="n">
        <v>13592</v>
      </c>
      <c r="BV278" s="7" t="n">
        <v>14669</v>
      </c>
      <c r="BW278" s="7" t="n">
        <v>15441</v>
      </c>
      <c r="BX278" s="7" t="n">
        <v>16891</v>
      </c>
      <c r="BY278" s="7" t="n">
        <v>17774</v>
      </c>
      <c r="BZ278" s="7" t="n">
        <v>18134</v>
      </c>
      <c r="CA278" s="7" t="n">
        <v>18698</v>
      </c>
      <c r="CB278" s="7" t="n">
        <v>18585</v>
      </c>
      <c r="CC278" s="7" t="n">
        <v>17919</v>
      </c>
      <c r="CD278" s="7" t="n">
        <v>18399</v>
      </c>
      <c r="CE278" s="7" t="n">
        <v>18031</v>
      </c>
      <c r="CF278" s="7" t="n">
        <v>18718</v>
      </c>
      <c r="CG278" s="7" t="n">
        <v>18079</v>
      </c>
      <c r="CH278" s="7" t="n">
        <v>18816</v>
      </c>
      <c r="CI278" s="7" t="n">
        <v>17719</v>
      </c>
      <c r="CJ278" s="7" t="n">
        <v>18012</v>
      </c>
      <c r="CK278" s="7" t="n">
        <v>18365</v>
      </c>
      <c r="CL278" s="7" t="n">
        <v>16939</v>
      </c>
      <c r="CM278" s="7" t="n">
        <v>17264</v>
      </c>
      <c r="CN278" s="7" t="n">
        <v>15559</v>
      </c>
      <c r="CO278" s="7" t="n">
        <v>17065</v>
      </c>
      <c r="CP278" s="7" t="n">
        <v>16526</v>
      </c>
      <c r="CQ278" s="7" t="n">
        <v>14842</v>
      </c>
      <c r="CR278" s="7" t="n">
        <v>16710</v>
      </c>
      <c r="CS278" s="7" t="n">
        <v>17221</v>
      </c>
      <c r="CT278" s="7" t="n">
        <v>16091</v>
      </c>
      <c r="CU278" s="7" t="n">
        <v>17626</v>
      </c>
      <c r="CV278" s="7" t="n">
        <v>17220</v>
      </c>
      <c r="CW278" s="7" t="n">
        <v>15985</v>
      </c>
      <c r="CX278" s="7" t="n">
        <v>15586</v>
      </c>
      <c r="CY278" s="7" t="n">
        <v>15280</v>
      </c>
      <c r="CZ278" s="7" t="n">
        <v>16494</v>
      </c>
      <c r="DA278" s="7" t="n">
        <v>17738</v>
      </c>
      <c r="DB278" s="7" t="n">
        <v>16885</v>
      </c>
      <c r="DC278" s="7" t="n">
        <v>16006</v>
      </c>
      <c r="DD278" s="7" t="n">
        <v>15051</v>
      </c>
      <c r="DE278" s="7" t="n">
        <v>16406</v>
      </c>
      <c r="DF278" s="7" t="n">
        <v>18448</v>
      </c>
      <c r="DG278" s="7" t="n">
        <v>17610</v>
      </c>
      <c r="DH278" s="7" t="n">
        <v>18186</v>
      </c>
      <c r="DI278" s="7" t="n">
        <v>18983</v>
      </c>
      <c r="DJ278" s="7" t="n">
        <v>17773</v>
      </c>
      <c r="DK278" s="7" t="n">
        <v>18604</v>
      </c>
      <c r="DL278" s="7" t="n">
        <v>18291</v>
      </c>
      <c r="DM278" s="7" t="n">
        <v>20520</v>
      </c>
      <c r="DN278" s="7" t="n">
        <v>20135</v>
      </c>
      <c r="DO278" s="7" t="n">
        <v>20148</v>
      </c>
      <c r="DP278" s="7" t="n">
        <v>19832</v>
      </c>
      <c r="DQ278" s="7" t="n">
        <v>21745</v>
      </c>
      <c r="DR278" s="7" t="n">
        <v>19933</v>
      </c>
    </row>
    <row r="279">
      <c r="A279" s="4" t="inlineStr">
        <is>
          <t>Russell 2000 Index Twenty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R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row>
    <row r="281">
      <c r="A281" s="4" t="inlineStr">
        <is>
          <t>Accumulated Value</t>
        </is>
      </c>
      <c r="B281" s="7" t="n">
        <v>10000</v>
      </c>
      <c r="C281" s="7" t="n">
        <v>9678</v>
      </c>
      <c r="D281" s="7" t="n">
        <v>10252</v>
      </c>
      <c r="E281" s="7" t="n">
        <v>10431</v>
      </c>
      <c r="F281" s="7" t="n">
        <v>10165</v>
      </c>
      <c r="G281" s="7" t="n">
        <v>10397</v>
      </c>
      <c r="H281" s="7" t="n">
        <v>10475</v>
      </c>
      <c r="I281" s="7" t="n">
        <v>10353</v>
      </c>
      <c r="J281" s="7" t="n">
        <v>9703</v>
      </c>
      <c r="K281" s="7" t="n">
        <v>9226</v>
      </c>
      <c r="L281" s="7" t="n">
        <v>9746</v>
      </c>
      <c r="M281" s="7" t="n">
        <v>10063</v>
      </c>
      <c r="N281" s="7" t="n">
        <v>9558</v>
      </c>
      <c r="O281" s="7" t="n">
        <v>8718</v>
      </c>
      <c r="P281" s="7" t="n">
        <v>8717</v>
      </c>
      <c r="Q281" s="7" t="n">
        <v>9413</v>
      </c>
      <c r="R281" s="7" t="n">
        <v>9561</v>
      </c>
      <c r="S281" s="7" t="n">
        <v>9776</v>
      </c>
      <c r="T281" s="7" t="n">
        <v>9770</v>
      </c>
      <c r="U281" s="7" t="n">
        <v>10353</v>
      </c>
      <c r="V281" s="7" t="n">
        <v>10536</v>
      </c>
      <c r="W281" s="7" t="n">
        <v>10654</v>
      </c>
      <c r="X281" s="7" t="n">
        <v>10147</v>
      </c>
      <c r="Y281" s="7" t="n">
        <v>11279</v>
      </c>
      <c r="Z281" s="7" t="n">
        <v>11595</v>
      </c>
      <c r="AA281" s="7" t="n">
        <v>11641</v>
      </c>
      <c r="AB281" s="7" t="n">
        <v>11865</v>
      </c>
      <c r="AC281" s="7" t="n">
        <v>11881</v>
      </c>
      <c r="AD281" s="7" t="n">
        <v>12011</v>
      </c>
      <c r="AE281" s="7" t="n">
        <v>11767</v>
      </c>
      <c r="AF281" s="7" t="n">
        <v>12173</v>
      </c>
      <c r="AG281" s="7" t="n">
        <v>12264</v>
      </c>
      <c r="AH281" s="7" t="n">
        <v>12108</v>
      </c>
      <c r="AI281" s="7" t="n">
        <v>12864</v>
      </c>
      <c r="AJ281" s="7" t="n">
        <v>12973</v>
      </c>
      <c r="AK281" s="7" t="n">
        <v>13347</v>
      </c>
      <c r="AL281" s="7" t="n">
        <v>13293</v>
      </c>
      <c r="AM281" s="7" t="n">
        <v>13641</v>
      </c>
      <c r="AN281" s="7" t="n">
        <v>13112</v>
      </c>
      <c r="AO281" s="7" t="n">
        <v>13282</v>
      </c>
      <c r="AP281" s="7" t="n">
        <v>13397</v>
      </c>
      <c r="AQ281" s="7" t="n">
        <v>14210</v>
      </c>
      <c r="AR281" s="7" t="n">
        <v>14312</v>
      </c>
      <c r="AS281" s="7" t="n">
        <v>14561</v>
      </c>
      <c r="AT281" s="7" t="n">
        <v>15189</v>
      </c>
      <c r="AU281" s="7" t="n">
        <v>14824</v>
      </c>
      <c r="AV281" s="7" t="n">
        <v>13214</v>
      </c>
      <c r="AW281" s="7" t="n">
        <v>13424</v>
      </c>
      <c r="AX281" s="7" t="n">
        <v>11829</v>
      </c>
      <c r="AY281" s="7" t="n">
        <v>13160</v>
      </c>
      <c r="AZ281" s="7" t="n">
        <v>13844</v>
      </c>
      <c r="BA281" s="7" t="n">
        <v>13554</v>
      </c>
      <c r="BB281" s="7" t="n">
        <v>14015</v>
      </c>
      <c r="BC281" s="7" t="n">
        <v>12925</v>
      </c>
      <c r="BD281" s="7" t="n">
        <v>13838</v>
      </c>
      <c r="BE281" s="7" t="n">
        <v>13918</v>
      </c>
      <c r="BF281" s="7" t="n">
        <v>13231</v>
      </c>
      <c r="BG281" s="7" t="n">
        <v>13506</v>
      </c>
      <c r="BH281" s="7" t="n">
        <v>13862</v>
      </c>
      <c r="BI281" s="7" t="n">
        <v>14432</v>
      </c>
      <c r="BJ281" s="7" t="n">
        <v>14849</v>
      </c>
      <c r="BK281" s="7" t="n">
        <v>14372</v>
      </c>
      <c r="BL281" s="7" t="n">
        <v>13162</v>
      </c>
      <c r="BM281" s="7" t="n">
        <v>10303</v>
      </c>
      <c r="BN281" s="7" t="n">
        <v>11718</v>
      </c>
      <c r="BO281" s="7" t="n">
        <v>12480</v>
      </c>
      <c r="BP281" s="7" t="n">
        <v>12921</v>
      </c>
      <c r="BQ281" s="7" t="n">
        <v>13279</v>
      </c>
      <c r="BR281" s="7" t="n">
        <v>14027</v>
      </c>
      <c r="BS281" s="7" t="n">
        <v>13559</v>
      </c>
      <c r="BT281" s="7" t="n">
        <v>13843</v>
      </c>
      <c r="BU281" s="7" t="n">
        <v>16394</v>
      </c>
      <c r="BV281" s="7" t="n">
        <v>17813</v>
      </c>
      <c r="BW281" s="7" t="n">
        <v>18709</v>
      </c>
      <c r="BX281" s="7" t="n">
        <v>19875</v>
      </c>
      <c r="BY281" s="7" t="n">
        <v>20075</v>
      </c>
      <c r="BZ281" s="7" t="n">
        <v>20496</v>
      </c>
      <c r="CA281" s="7" t="n">
        <v>20538</v>
      </c>
      <c r="CB281" s="7" t="n">
        <v>20936</v>
      </c>
      <c r="CC281" s="7" t="n">
        <v>20180</v>
      </c>
      <c r="CD281" s="7" t="n">
        <v>20632</v>
      </c>
      <c r="CE281" s="7" t="n">
        <v>20023</v>
      </c>
      <c r="CF281" s="7" t="n">
        <v>20875</v>
      </c>
      <c r="CG281" s="7" t="n">
        <v>20005</v>
      </c>
      <c r="CH281" s="7" t="n">
        <v>20452</v>
      </c>
      <c r="CI281" s="7" t="n">
        <v>18483</v>
      </c>
      <c r="CJ281" s="7" t="n">
        <v>18681</v>
      </c>
      <c r="CK281" s="7" t="n">
        <v>18913</v>
      </c>
      <c r="CL281" s="7" t="n">
        <v>17039</v>
      </c>
      <c r="CM281" s="7" t="n">
        <v>17064</v>
      </c>
      <c r="CN281" s="7" t="n">
        <v>15661</v>
      </c>
      <c r="CO281" s="7" t="n">
        <v>17296</v>
      </c>
      <c r="CP281" s="7" t="n">
        <v>16942</v>
      </c>
      <c r="CQ281" s="7" t="n">
        <v>15318</v>
      </c>
      <c r="CR281" s="7" t="n">
        <v>17005</v>
      </c>
      <c r="CS281" s="7" t="n">
        <v>17402</v>
      </c>
      <c r="CT281" s="7" t="n">
        <v>16272</v>
      </c>
      <c r="CU281" s="7" t="n">
        <v>17858</v>
      </c>
      <c r="CV281" s="7" t="n">
        <v>17557</v>
      </c>
      <c r="CW281" s="7" t="n">
        <v>16718</v>
      </c>
      <c r="CX281" s="7" t="n">
        <v>16417</v>
      </c>
      <c r="CY281" s="7" t="n">
        <v>16266</v>
      </c>
      <c r="CZ281" s="7" t="n">
        <v>17588</v>
      </c>
      <c r="DA281" s="7" t="n">
        <v>18664</v>
      </c>
      <c r="DB281" s="7" t="n">
        <v>17730</v>
      </c>
      <c r="DC281" s="7" t="n">
        <v>16686</v>
      </c>
      <c r="DD281" s="7" t="n">
        <v>15548</v>
      </c>
      <c r="DE281" s="7" t="n">
        <v>16956</v>
      </c>
      <c r="DF281" s="7" t="n">
        <v>19027</v>
      </c>
      <c r="DG281" s="7" t="n">
        <v>18287</v>
      </c>
      <c r="DH281" s="7" t="n">
        <v>19321</v>
      </c>
      <c r="DI281" s="7" t="n">
        <v>20013</v>
      </c>
      <c r="DJ281" s="7" t="n">
        <v>18604</v>
      </c>
      <c r="DK281" s="7" t="n">
        <v>19538</v>
      </c>
      <c r="DL281" s="7" t="n">
        <v>19357</v>
      </c>
      <c r="DM281" s="7" t="n">
        <v>21324</v>
      </c>
      <c r="DN281" s="7" t="n">
        <v>21005</v>
      </c>
      <c r="DO281" s="7" t="n">
        <v>21152</v>
      </c>
      <c r="DP281" s="7" t="n">
        <v>20846</v>
      </c>
      <c r="DQ281" s="7" t="n">
        <v>23133</v>
      </c>
      <c r="DR281" s="7" t="n">
        <v>21223</v>
      </c>
    </row>
    <row r="282">
      <c r="A282" s="4" t="inlineStr">
        <is>
          <t>Russell 3000 Index Twenty One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c r="CF282" s="4" t="inlineStr">
        <is>
          <t xml:space="preserve"> </t>
        </is>
      </c>
      <c r="CG282" s="4" t="inlineStr">
        <is>
          <t xml:space="preserve"> </t>
        </is>
      </c>
      <c r="CH282" s="4" t="inlineStr">
        <is>
          <t xml:space="preserve"> </t>
        </is>
      </c>
      <c r="CI282" s="4" t="inlineStr">
        <is>
          <t xml:space="preserve"> </t>
        </is>
      </c>
      <c r="CJ282" s="4" t="inlineStr">
        <is>
          <t xml:space="preserve"> </t>
        </is>
      </c>
      <c r="CK282" s="4" t="inlineStr">
        <is>
          <t xml:space="preserve"> </t>
        </is>
      </c>
      <c r="CL282" s="4" t="inlineStr">
        <is>
          <t xml:space="preserve"> </t>
        </is>
      </c>
      <c r="CM282" s="4" t="inlineStr">
        <is>
          <t xml:space="preserve"> </t>
        </is>
      </c>
      <c r="CN282" s="4" t="inlineStr">
        <is>
          <t xml:space="preserve"> </t>
        </is>
      </c>
      <c r="CO282" s="4" t="inlineStr">
        <is>
          <t xml:space="preserve"> </t>
        </is>
      </c>
      <c r="CP282" s="4" t="inlineStr">
        <is>
          <t xml:space="preserve"> </t>
        </is>
      </c>
      <c r="CQ282" s="4" t="inlineStr">
        <is>
          <t xml:space="preserve"> </t>
        </is>
      </c>
      <c r="CR282" s="4" t="inlineStr">
        <is>
          <t xml:space="preserve"> </t>
        </is>
      </c>
      <c r="CS282" s="4" t="inlineStr">
        <is>
          <t xml:space="preserve"> </t>
        </is>
      </c>
      <c r="CT282" s="4" t="inlineStr">
        <is>
          <t xml:space="preserve"> </t>
        </is>
      </c>
      <c r="CU282" s="4" t="inlineStr">
        <is>
          <t xml:space="preserve"> </t>
        </is>
      </c>
      <c r="CV282" s="4" t="inlineStr">
        <is>
          <t xml:space="preserve"> </t>
        </is>
      </c>
      <c r="CW282" s="4" t="inlineStr">
        <is>
          <t xml:space="preserve"> </t>
        </is>
      </c>
      <c r="CX282" s="4" t="inlineStr">
        <is>
          <t xml:space="preserve"> </t>
        </is>
      </c>
      <c r="CY282" s="4" t="inlineStr">
        <is>
          <t xml:space="preserve"> </t>
        </is>
      </c>
      <c r="CZ282" s="4" t="inlineStr">
        <is>
          <t xml:space="preserve"> </t>
        </is>
      </c>
      <c r="DA282" s="4" t="inlineStr">
        <is>
          <t xml:space="preserve"> </t>
        </is>
      </c>
      <c r="DB282" s="4" t="inlineStr">
        <is>
          <t xml:space="preserve"> </t>
        </is>
      </c>
      <c r="DC282" s="4" t="inlineStr">
        <is>
          <t xml:space="preserve"> </t>
        </is>
      </c>
      <c r="DD282" s="4" t="inlineStr">
        <is>
          <t xml:space="preserve"> </t>
        </is>
      </c>
      <c r="DE282" s="4" t="inlineStr">
        <is>
          <t xml:space="preserve"> </t>
        </is>
      </c>
      <c r="DF282" s="4" t="inlineStr">
        <is>
          <t xml:space="preserve"> </t>
        </is>
      </c>
      <c r="DG282" s="4" t="inlineStr">
        <is>
          <t xml:space="preserve"> </t>
        </is>
      </c>
      <c r="DH282" s="4" t="inlineStr">
        <is>
          <t xml:space="preserve"> </t>
        </is>
      </c>
      <c r="DI282" s="4" t="inlineStr">
        <is>
          <t xml:space="preserve"> </t>
        </is>
      </c>
      <c r="DJ282" s="4" t="inlineStr">
        <is>
          <t xml:space="preserve"> </t>
        </is>
      </c>
      <c r="DK282" s="4" t="inlineStr">
        <is>
          <t xml:space="preserve"> </t>
        </is>
      </c>
      <c r="DL282" s="4" t="inlineStr">
        <is>
          <t xml:space="preserve"> </t>
        </is>
      </c>
      <c r="DM282" s="4" t="inlineStr">
        <is>
          <t xml:space="preserve"> </t>
        </is>
      </c>
      <c r="DN282" s="4" t="inlineStr">
        <is>
          <t xml:space="preserve"> </t>
        </is>
      </c>
      <c r="DO282" s="4" t="inlineStr">
        <is>
          <t xml:space="preserve"> </t>
        </is>
      </c>
      <c r="DP282" s="4" t="inlineStr">
        <is>
          <t xml:space="preserve"> </t>
        </is>
      </c>
      <c r="DQ282" s="4" t="inlineStr">
        <is>
          <t xml:space="preserve"> </t>
        </is>
      </c>
      <c r="DR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row>
    <row r="284">
      <c r="A284" s="4" t="inlineStr">
        <is>
          <t>Accumulated Value</t>
        </is>
      </c>
      <c r="B284" s="7" t="n">
        <v>1000000</v>
      </c>
      <c r="C284" s="7" t="n">
        <v>972168</v>
      </c>
      <c r="D284" s="7" t="n">
        <v>1028457</v>
      </c>
      <c r="E284" s="7" t="n">
        <v>1018002</v>
      </c>
      <c r="F284" s="7" t="n">
        <v>1022607</v>
      </c>
      <c r="G284" s="7" t="n">
        <v>1036751</v>
      </c>
      <c r="H284" s="7" t="n">
        <v>1019406</v>
      </c>
      <c r="I284" s="7" t="n">
        <v>1036456</v>
      </c>
      <c r="J284" s="7" t="n">
        <v>973885</v>
      </c>
      <c r="K284" s="7" t="n">
        <v>945506</v>
      </c>
      <c r="L284" s="7" t="n">
        <v>1020187</v>
      </c>
      <c r="M284" s="7" t="n">
        <v>1025843</v>
      </c>
      <c r="N284" s="7" t="n">
        <v>1004787</v>
      </c>
      <c r="O284" s="7" t="n">
        <v>948092</v>
      </c>
      <c r="P284" s="7" t="n">
        <v>947786</v>
      </c>
      <c r="Q284" s="7" t="n">
        <v>1014516</v>
      </c>
      <c r="R284" s="7" t="n">
        <v>1020804</v>
      </c>
      <c r="S284" s="7" t="n">
        <v>1039066</v>
      </c>
      <c r="T284" s="7" t="n">
        <v>1041203</v>
      </c>
      <c r="U284" s="7" t="n">
        <v>1082525</v>
      </c>
      <c r="V284" s="7" t="n">
        <v>1085286</v>
      </c>
      <c r="W284" s="7" t="n">
        <v>1086992</v>
      </c>
      <c r="X284" s="7" t="n">
        <v>1063475</v>
      </c>
      <c r="Y284" s="7" t="n">
        <v>1111067</v>
      </c>
      <c r="Z284" s="7" t="n">
        <v>1132748</v>
      </c>
      <c r="AA284" s="7" t="n">
        <v>1154068</v>
      </c>
      <c r="AB284" s="7" t="n">
        <v>1196990</v>
      </c>
      <c r="AC284" s="7" t="n">
        <v>1197804</v>
      </c>
      <c r="AD284" s="7" t="n">
        <v>1210501</v>
      </c>
      <c r="AE284" s="7" t="n">
        <v>1222889</v>
      </c>
      <c r="AF284" s="7" t="n">
        <v>1233925</v>
      </c>
      <c r="AG284" s="7" t="n">
        <v>1257191</v>
      </c>
      <c r="AH284" s="7" t="n">
        <v>1259613</v>
      </c>
      <c r="AI284" s="7" t="n">
        <v>1290332</v>
      </c>
      <c r="AJ284" s="7" t="n">
        <v>1318490</v>
      </c>
      <c r="AK284" s="7" t="n">
        <v>1358526</v>
      </c>
      <c r="AL284" s="7" t="n">
        <v>1372104</v>
      </c>
      <c r="AM284" s="7" t="n">
        <v>1444429</v>
      </c>
      <c r="AN284" s="7" t="n">
        <v>1391188</v>
      </c>
      <c r="AO284" s="7" t="n">
        <v>1363261</v>
      </c>
      <c r="AP284" s="7" t="n">
        <v>1368442</v>
      </c>
      <c r="AQ284" s="7" t="n">
        <v>1407074</v>
      </c>
      <c r="AR284" s="7" t="n">
        <v>1416276</v>
      </c>
      <c r="AS284" s="7" t="n">
        <v>1463276</v>
      </c>
      <c r="AT284" s="7" t="n">
        <v>1514663</v>
      </c>
      <c r="AU284" s="7" t="n">
        <v>1517171</v>
      </c>
      <c r="AV284" s="7" t="n">
        <v>1405457</v>
      </c>
      <c r="AW284" s="7" t="n">
        <v>1433607</v>
      </c>
      <c r="AX284" s="7" t="n">
        <v>1300182</v>
      </c>
      <c r="AY284" s="7" t="n">
        <v>1411781</v>
      </c>
      <c r="AZ284" s="7" t="n">
        <v>1461433</v>
      </c>
      <c r="BA284" s="7" t="n">
        <v>1482772</v>
      </c>
      <c r="BB284" s="7" t="n">
        <v>1541982</v>
      </c>
      <c r="BC284" s="7" t="n">
        <v>1442197</v>
      </c>
      <c r="BD284" s="7" t="n">
        <v>1543493</v>
      </c>
      <c r="BE284" s="7" t="n">
        <v>1566437</v>
      </c>
      <c r="BF284" s="7" t="n">
        <v>1534504</v>
      </c>
      <c r="BG284" s="7" t="n">
        <v>1561436</v>
      </c>
      <c r="BH284" s="7" t="n">
        <v>1595049</v>
      </c>
      <c r="BI284" s="7" t="n">
        <v>1655680</v>
      </c>
      <c r="BJ284" s="7" t="n">
        <v>1703486</v>
      </c>
      <c r="BK284" s="7" t="n">
        <v>1701625</v>
      </c>
      <c r="BL284" s="7" t="n">
        <v>1562307</v>
      </c>
      <c r="BM284" s="7" t="n">
        <v>1347462</v>
      </c>
      <c r="BN284" s="7" t="n">
        <v>1525920</v>
      </c>
      <c r="BO284" s="7" t="n">
        <v>1607524</v>
      </c>
      <c r="BP284" s="7" t="n">
        <v>1644275</v>
      </c>
      <c r="BQ284" s="7" t="n">
        <v>1737643</v>
      </c>
      <c r="BR284" s="7" t="n">
        <v>1863525</v>
      </c>
      <c r="BS284" s="7" t="n">
        <v>1795672</v>
      </c>
      <c r="BT284" s="7" t="n">
        <v>1756916</v>
      </c>
      <c r="BU284" s="7" t="n">
        <v>1970651</v>
      </c>
      <c r="BV284" s="7" t="n">
        <v>2059306</v>
      </c>
      <c r="BW284" s="7" t="n">
        <v>2050147</v>
      </c>
      <c r="BX284" s="7" t="n">
        <v>2114229</v>
      </c>
      <c r="BY284" s="7" t="n">
        <v>2190009</v>
      </c>
      <c r="BZ284" s="7" t="n">
        <v>2302902</v>
      </c>
      <c r="CA284" s="7" t="n">
        <v>2313415</v>
      </c>
      <c r="CB284" s="7" t="n">
        <v>2370461</v>
      </c>
      <c r="CC284" s="7" t="n">
        <v>2410547</v>
      </c>
      <c r="CD284" s="7" t="n">
        <v>2479290</v>
      </c>
      <c r="CE284" s="7" t="n">
        <v>2368050</v>
      </c>
      <c r="CF284" s="7" t="n">
        <v>2528188</v>
      </c>
      <c r="CG284" s="7" t="n">
        <v>2489706</v>
      </c>
      <c r="CH284" s="7" t="n">
        <v>2587747</v>
      </c>
      <c r="CI284" s="7" t="n">
        <v>2435494</v>
      </c>
      <c r="CJ284" s="7" t="n">
        <v>2374146</v>
      </c>
      <c r="CK284" s="7" t="n">
        <v>2451154</v>
      </c>
      <c r="CL284" s="7" t="n">
        <v>2231182</v>
      </c>
      <c r="CM284" s="7" t="n">
        <v>2228190</v>
      </c>
      <c r="CN284" s="7" t="n">
        <v>2041783</v>
      </c>
      <c r="CO284" s="7" t="n">
        <v>2233339</v>
      </c>
      <c r="CP284" s="7" t="n">
        <v>2149992</v>
      </c>
      <c r="CQ284" s="7" t="n">
        <v>1950625</v>
      </c>
      <c r="CR284" s="7" t="n">
        <v>2110588</v>
      </c>
      <c r="CS284" s="7" t="n">
        <v>2220753</v>
      </c>
      <c r="CT284" s="7" t="n">
        <v>2090720</v>
      </c>
      <c r="CU284" s="7" t="n">
        <v>2234714</v>
      </c>
      <c r="CV284" s="7" t="n">
        <v>2182482</v>
      </c>
      <c r="CW284" s="7" t="n">
        <v>2240840</v>
      </c>
      <c r="CX284" s="7" t="n">
        <v>2264715</v>
      </c>
      <c r="CY284" s="7" t="n">
        <v>2273526</v>
      </c>
      <c r="CZ284" s="7" t="n">
        <v>2428775</v>
      </c>
      <c r="DA284" s="7" t="n">
        <v>2515839</v>
      </c>
      <c r="DB284" s="7" t="n">
        <v>2467274</v>
      </c>
      <c r="DC284" s="7" t="n">
        <v>2349747</v>
      </c>
      <c r="DD284" s="7" t="n">
        <v>2287458</v>
      </c>
      <c r="DE284" s="7" t="n">
        <v>2500760</v>
      </c>
      <c r="DF284" s="7" t="n">
        <v>2633405</v>
      </c>
      <c r="DG284" s="7" t="n">
        <v>2662590</v>
      </c>
      <c r="DH284" s="7" t="n">
        <v>2806718</v>
      </c>
      <c r="DI284" s="7" t="n">
        <v>2897255</v>
      </c>
      <c r="DJ284" s="7" t="n">
        <v>2769771</v>
      </c>
      <c r="DK284" s="7" t="n">
        <v>2900634</v>
      </c>
      <c r="DL284" s="7" t="n">
        <v>2990431</v>
      </c>
      <c r="DM284" s="7" t="n">
        <v>3046020</v>
      </c>
      <c r="DN284" s="7" t="n">
        <v>3112327</v>
      </c>
      <c r="DO284" s="7" t="n">
        <v>3176709</v>
      </c>
      <c r="DP284" s="7" t="n">
        <v>3153380</v>
      </c>
      <c r="DQ284" s="7" t="n">
        <v>3363156</v>
      </c>
      <c r="DR284" s="7" t="n">
        <v>3260360</v>
      </c>
    </row>
    <row r="285">
      <c r="A285" s="4" t="inlineStr">
        <is>
          <t>Russell 2000 Value Index Eight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c r="CF286" s="4" t="inlineStr">
        <is>
          <t xml:space="preserve"> </t>
        </is>
      </c>
      <c r="CG286" s="4" t="inlineStr">
        <is>
          <t xml:space="preserve"> </t>
        </is>
      </c>
      <c r="CH286" s="4" t="inlineStr">
        <is>
          <t xml:space="preserve"> </t>
        </is>
      </c>
      <c r="CI286" s="4" t="inlineStr">
        <is>
          <t xml:space="preserve"> </t>
        </is>
      </c>
      <c r="CJ286" s="4" t="inlineStr">
        <is>
          <t xml:space="preserve"> </t>
        </is>
      </c>
      <c r="CK286" s="4" t="inlineStr">
        <is>
          <t xml:space="preserve"> </t>
        </is>
      </c>
      <c r="CL286" s="4" t="inlineStr">
        <is>
          <t xml:space="preserve"> </t>
        </is>
      </c>
      <c r="CM286" s="4" t="inlineStr">
        <is>
          <t xml:space="preserve"> </t>
        </is>
      </c>
      <c r="CN286" s="4" t="inlineStr">
        <is>
          <t xml:space="preserve"> </t>
        </is>
      </c>
      <c r="CO286" s="4" t="inlineStr">
        <is>
          <t xml:space="preserve"> </t>
        </is>
      </c>
      <c r="CP286" s="4" t="inlineStr">
        <is>
          <t xml:space="preserve"> </t>
        </is>
      </c>
      <c r="CQ286" s="4" t="inlineStr">
        <is>
          <t xml:space="preserve"> </t>
        </is>
      </c>
      <c r="CR286" s="4" t="inlineStr">
        <is>
          <t xml:space="preserve"> </t>
        </is>
      </c>
      <c r="CS286" s="4" t="inlineStr">
        <is>
          <t xml:space="preserve"> </t>
        </is>
      </c>
      <c r="CT286" s="4" t="inlineStr">
        <is>
          <t xml:space="preserve"> </t>
        </is>
      </c>
      <c r="CU286" s="4" t="inlineStr">
        <is>
          <t xml:space="preserve"> </t>
        </is>
      </c>
      <c r="CV286" s="4" t="inlineStr">
        <is>
          <t xml:space="preserve"> </t>
        </is>
      </c>
      <c r="CW286" s="4" t="inlineStr">
        <is>
          <t xml:space="preserve"> </t>
        </is>
      </c>
      <c r="CX286" s="4" t="inlineStr">
        <is>
          <t xml:space="preserve"> </t>
        </is>
      </c>
      <c r="CY286" s="4" t="inlineStr">
        <is>
          <t xml:space="preserve"> </t>
        </is>
      </c>
      <c r="CZ286" s="4" t="inlineStr">
        <is>
          <t xml:space="preserve"> </t>
        </is>
      </c>
      <c r="DA286" s="4" t="inlineStr">
        <is>
          <t xml:space="preserve"> </t>
        </is>
      </c>
      <c r="DB286" s="4" t="inlineStr">
        <is>
          <t xml:space="preserve"> </t>
        </is>
      </c>
      <c r="DC286" s="4" t="inlineStr">
        <is>
          <t xml:space="preserve"> </t>
        </is>
      </c>
      <c r="DD286" s="4" t="inlineStr">
        <is>
          <t xml:space="preserve"> </t>
        </is>
      </c>
      <c r="DE286" s="4" t="inlineStr">
        <is>
          <t xml:space="preserve"> </t>
        </is>
      </c>
      <c r="DF286" s="4" t="inlineStr">
        <is>
          <t xml:space="preserve"> </t>
        </is>
      </c>
      <c r="DG286" s="4" t="inlineStr">
        <is>
          <t xml:space="preserve"> </t>
        </is>
      </c>
      <c r="DH286" s="4" t="inlineStr">
        <is>
          <t xml:space="preserve"> </t>
        </is>
      </c>
      <c r="DI286" s="4" t="inlineStr">
        <is>
          <t xml:space="preserve"> </t>
        </is>
      </c>
      <c r="DJ286" s="4" t="inlineStr">
        <is>
          <t xml:space="preserve"> </t>
        </is>
      </c>
      <c r="DK286" s="4" t="inlineStr">
        <is>
          <t xml:space="preserve"> </t>
        </is>
      </c>
      <c r="DL286" s="4" t="inlineStr">
        <is>
          <t xml:space="preserve"> </t>
        </is>
      </c>
      <c r="DM286" s="4" t="inlineStr">
        <is>
          <t xml:space="preserve"> </t>
        </is>
      </c>
      <c r="DN286" s="4" t="inlineStr">
        <is>
          <t xml:space="preserve"> </t>
        </is>
      </c>
      <c r="DO286" s="4" t="inlineStr">
        <is>
          <t xml:space="preserve"> </t>
        </is>
      </c>
      <c r="DP286" s="4" t="inlineStr">
        <is>
          <t xml:space="preserve"> </t>
        </is>
      </c>
      <c r="DQ286" s="4" t="inlineStr">
        <is>
          <t xml:space="preserve"> </t>
        </is>
      </c>
      <c r="DR286" s="4" t="inlineStr">
        <is>
          <t xml:space="preserve"> </t>
        </is>
      </c>
    </row>
    <row r="287">
      <c r="A287" s="4" t="inlineStr">
        <is>
          <t>Accumulated Value</t>
        </is>
      </c>
      <c r="B287" s="7" t="n">
        <v>1000000</v>
      </c>
      <c r="C287" s="7" t="n">
        <v>958376</v>
      </c>
      <c r="D287" s="7" t="n">
        <v>1002881</v>
      </c>
      <c r="E287" s="7" t="n">
        <v>1019803</v>
      </c>
      <c r="F287" s="7" t="n">
        <v>998021</v>
      </c>
      <c r="G287" s="7" t="n">
        <v>1006293</v>
      </c>
      <c r="H287" s="7" t="n">
        <v>1007608</v>
      </c>
      <c r="I287" s="7" t="n">
        <v>979814</v>
      </c>
      <c r="J287" s="7" t="n">
        <v>931695</v>
      </c>
      <c r="K287" s="7" t="n">
        <v>899443</v>
      </c>
      <c r="L287" s="7" t="n">
        <v>949802</v>
      </c>
      <c r="M287" s="7" t="n">
        <v>976803</v>
      </c>
      <c r="N287" s="7" t="n">
        <v>925312</v>
      </c>
      <c r="O287" s="7" t="n">
        <v>863150</v>
      </c>
      <c r="P287" s="7" t="n">
        <v>869037</v>
      </c>
      <c r="Q287" s="7" t="n">
        <v>941067</v>
      </c>
      <c r="R287" s="7" t="n">
        <v>961000</v>
      </c>
      <c r="S287" s="7" t="n">
        <v>978617</v>
      </c>
      <c r="T287" s="7" t="n">
        <v>981592</v>
      </c>
      <c r="U287" s="7" t="n">
        <v>1034553</v>
      </c>
      <c r="V287" s="7" t="n">
        <v>1060263</v>
      </c>
      <c r="W287" s="7" t="n">
        <v>1068620</v>
      </c>
      <c r="X287" s="7" t="n">
        <v>1033497</v>
      </c>
      <c r="Y287" s="7" t="n">
        <v>1170671</v>
      </c>
      <c r="Z287" s="7" t="n">
        <v>1219013</v>
      </c>
      <c r="AA287" s="7" t="n">
        <v>1210312</v>
      </c>
      <c r="AB287" s="7" t="n">
        <v>1227823</v>
      </c>
      <c r="AC287" s="7" t="n">
        <v>1217429</v>
      </c>
      <c r="AD287" s="7" t="n">
        <v>1222223</v>
      </c>
      <c r="AE287" s="7" t="n">
        <v>1184161</v>
      </c>
      <c r="AF287" s="7" t="n">
        <v>1225587</v>
      </c>
      <c r="AG287" s="7" t="n">
        <v>1233341</v>
      </c>
      <c r="AH287" s="7" t="n">
        <v>1203028</v>
      </c>
      <c r="AI287" s="7" t="n">
        <v>1288206</v>
      </c>
      <c r="AJ287" s="7" t="n">
        <v>1289897</v>
      </c>
      <c r="AK287" s="7" t="n">
        <v>1327223</v>
      </c>
      <c r="AL287" s="7" t="n">
        <v>1314558</v>
      </c>
      <c r="AM287" s="7" t="n">
        <v>1330755</v>
      </c>
      <c r="AN287" s="7" t="n">
        <v>1264220</v>
      </c>
      <c r="AO287" s="7" t="n">
        <v>1279855</v>
      </c>
      <c r="AP287" s="7" t="n">
        <v>1302041</v>
      </c>
      <c r="AQ287" s="7" t="n">
        <v>1377786</v>
      </c>
      <c r="AR287" s="7" t="n">
        <v>1386130</v>
      </c>
      <c r="AS287" s="7" t="n">
        <v>1410604</v>
      </c>
      <c r="AT287" s="7" t="n">
        <v>1444204</v>
      </c>
      <c r="AU287" s="7" t="n">
        <v>1408371</v>
      </c>
      <c r="AV287" s="7" t="n">
        <v>1282273</v>
      </c>
      <c r="AW287" s="7" t="n">
        <v>1302948</v>
      </c>
      <c r="AX287" s="7" t="n">
        <v>1145453</v>
      </c>
      <c r="AY287" s="7" t="n">
        <v>1270741</v>
      </c>
      <c r="AZ287" s="7" t="n">
        <v>1320133</v>
      </c>
      <c r="BA287" s="7" t="n">
        <v>1282070</v>
      </c>
      <c r="BB287" s="7" t="n">
        <v>1330554</v>
      </c>
      <c r="BC287" s="7" t="n">
        <v>1221876</v>
      </c>
      <c r="BD287" s="7" t="n">
        <v>1299698</v>
      </c>
      <c r="BE287" s="7" t="n">
        <v>1301790</v>
      </c>
      <c r="BF287" s="7" t="n">
        <v>1229140</v>
      </c>
      <c r="BG287" s="7" t="n">
        <v>1292253</v>
      </c>
      <c r="BH287" s="7" t="n">
        <v>1323555</v>
      </c>
      <c r="BI287" s="7" t="n">
        <v>1354541</v>
      </c>
      <c r="BJ287" s="7" t="n">
        <v>1401967</v>
      </c>
      <c r="BK287" s="7" t="n">
        <v>1326346</v>
      </c>
      <c r="BL287" s="7" t="n">
        <v>1197461</v>
      </c>
      <c r="BM287" s="7" t="n">
        <v>902018</v>
      </c>
      <c r="BN287" s="7" t="n">
        <v>1013288</v>
      </c>
      <c r="BO287" s="7" t="n">
        <v>1042370</v>
      </c>
      <c r="BP287" s="7" t="n">
        <v>1072550</v>
      </c>
      <c r="BQ287" s="7" t="n">
        <v>1094674</v>
      </c>
      <c r="BR287" s="7" t="n">
        <v>1153645</v>
      </c>
      <c r="BS287" s="7" t="n">
        <v>1099963</v>
      </c>
      <c r="BT287" s="7" t="n">
        <v>1139304</v>
      </c>
      <c r="BU287" s="7" t="n">
        <v>1359264</v>
      </c>
      <c r="BV287" s="7" t="n">
        <v>1466938</v>
      </c>
      <c r="BW287" s="7" t="n">
        <v>1544115</v>
      </c>
      <c r="BX287" s="7" t="n">
        <v>1689183</v>
      </c>
      <c r="BY287" s="7" t="n">
        <v>1777458</v>
      </c>
      <c r="BZ287" s="7" t="n">
        <v>1813410</v>
      </c>
      <c r="CA287" s="7" t="n">
        <v>1869841</v>
      </c>
      <c r="CB287" s="7" t="n">
        <v>1858511</v>
      </c>
      <c r="CC287" s="7" t="n">
        <v>1791987</v>
      </c>
      <c r="CD287" s="7" t="n">
        <v>1839969</v>
      </c>
      <c r="CE287" s="7" t="n">
        <v>1803108</v>
      </c>
      <c r="CF287" s="7" t="n">
        <v>1871858</v>
      </c>
      <c r="CG287" s="7" t="n">
        <v>1807919</v>
      </c>
      <c r="CH287" s="7" t="n">
        <v>1881647</v>
      </c>
      <c r="CI287" s="7" t="n">
        <v>1771939</v>
      </c>
      <c r="CJ287" s="7" t="n">
        <v>1801259</v>
      </c>
      <c r="CK287" s="7" t="n">
        <v>1836504</v>
      </c>
      <c r="CL287" s="7" t="n">
        <v>1693981</v>
      </c>
      <c r="CM287" s="7" t="n">
        <v>1726492</v>
      </c>
      <c r="CN287" s="7" t="n">
        <v>1555936</v>
      </c>
      <c r="CO287" s="7" t="n">
        <v>1706577</v>
      </c>
      <c r="CP287" s="7" t="n">
        <v>1652612</v>
      </c>
      <c r="CQ287" s="7" t="n">
        <v>1484206</v>
      </c>
      <c r="CR287" s="7" t="n">
        <v>1671056</v>
      </c>
      <c r="CS287" s="7" t="n">
        <v>1722111</v>
      </c>
      <c r="CT287" s="7" t="n">
        <v>1609122</v>
      </c>
      <c r="CU287" s="7" t="n">
        <v>1762676</v>
      </c>
      <c r="CV287" s="7" t="n">
        <v>1722037</v>
      </c>
      <c r="CW287" s="7" t="n">
        <v>1598551</v>
      </c>
      <c r="CX287" s="7" t="n">
        <v>1558689</v>
      </c>
      <c r="CY287" s="7" t="n">
        <v>1528029</v>
      </c>
      <c r="CZ287" s="7" t="n">
        <v>1649410</v>
      </c>
      <c r="DA287" s="7" t="n">
        <v>1773878</v>
      </c>
      <c r="DB287" s="7" t="n">
        <v>1688548</v>
      </c>
      <c r="DC287" s="7" t="n">
        <v>1600603</v>
      </c>
      <c r="DD287" s="7" t="n">
        <v>1505126</v>
      </c>
      <c r="DE287" s="7" t="n">
        <v>1640609</v>
      </c>
      <c r="DF287" s="7" t="n">
        <v>1844802</v>
      </c>
      <c r="DG287" s="7" t="n">
        <v>1761003</v>
      </c>
      <c r="DH287" s="7" t="n">
        <v>1818613</v>
      </c>
      <c r="DI287" s="7" t="n">
        <v>1898316</v>
      </c>
      <c r="DJ287" s="7" t="n">
        <v>1777359</v>
      </c>
      <c r="DK287" s="7" t="n">
        <v>1860481</v>
      </c>
      <c r="DL287" s="7" t="n">
        <v>1829126</v>
      </c>
      <c r="DM287" s="7" t="n">
        <v>2052045</v>
      </c>
      <c r="DN287" s="7" t="n">
        <v>2013528</v>
      </c>
      <c r="DO287" s="7" t="n">
        <v>2014813</v>
      </c>
      <c r="DP287" s="7" t="n">
        <v>1983295</v>
      </c>
      <c r="DQ287" s="7" t="n">
        <v>2174596</v>
      </c>
      <c r="DR287" s="7" t="n">
        <v>1993395</v>
      </c>
    </row>
    <row r="288">
      <c r="A288" s="4" t="inlineStr">
        <is>
          <t>Russell 2000 Index Twenty One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R289" s="4" t="inlineStr">
        <is>
          <t xml:space="preserve"> </t>
        </is>
      </c>
    </row>
    <row r="290">
      <c r="A290" s="4" t="inlineStr">
        <is>
          <t>Accumulated Value</t>
        </is>
      </c>
      <c r="B290" s="7" t="n">
        <v>1000000</v>
      </c>
      <c r="C290" s="7" t="n">
        <v>967834</v>
      </c>
      <c r="D290" s="7" t="n">
        <v>1025290</v>
      </c>
      <c r="E290" s="7" t="n">
        <v>1043152</v>
      </c>
      <c r="F290" s="7" t="n">
        <v>1016549</v>
      </c>
      <c r="G290" s="7" t="n">
        <v>1039757</v>
      </c>
      <c r="H290" s="7" t="n">
        <v>1047543</v>
      </c>
      <c r="I290" s="7" t="n">
        <v>1035369</v>
      </c>
      <c r="J290" s="7" t="n">
        <v>970305</v>
      </c>
      <c r="K290" s="7" t="n">
        <v>922699</v>
      </c>
      <c r="L290" s="7" t="n">
        <v>974684</v>
      </c>
      <c r="M290" s="7" t="n">
        <v>1006389</v>
      </c>
      <c r="N290" s="7" t="n">
        <v>955859</v>
      </c>
      <c r="O290" s="7" t="n">
        <v>871806</v>
      </c>
      <c r="P290" s="7" t="n">
        <v>871767</v>
      </c>
      <c r="Q290" s="7" t="n">
        <v>941344</v>
      </c>
      <c r="R290" s="7" t="n">
        <v>956118</v>
      </c>
      <c r="S290" s="7" t="n">
        <v>977654</v>
      </c>
      <c r="T290" s="7" t="n">
        <v>977038</v>
      </c>
      <c r="U290" s="7" t="n">
        <v>1035374</v>
      </c>
      <c r="V290" s="7" t="n">
        <v>1053683</v>
      </c>
      <c r="W290" s="7" t="n">
        <v>1065420</v>
      </c>
      <c r="X290" s="7" t="n">
        <v>1014770</v>
      </c>
      <c r="Y290" s="7" t="n">
        <v>1127929</v>
      </c>
      <c r="Z290" s="7" t="n">
        <v>1159533</v>
      </c>
      <c r="AA290" s="7" t="n">
        <v>1164107</v>
      </c>
      <c r="AB290" s="7" t="n">
        <v>1186572</v>
      </c>
      <c r="AC290" s="7" t="n">
        <v>1188125</v>
      </c>
      <c r="AD290" s="7" t="n">
        <v>1201155</v>
      </c>
      <c r="AE290" s="7" t="n">
        <v>1176718</v>
      </c>
      <c r="AF290" s="7" t="n">
        <v>1217396</v>
      </c>
      <c r="AG290" s="7" t="n">
        <v>1226440</v>
      </c>
      <c r="AH290" s="7" t="n">
        <v>1210837</v>
      </c>
      <c r="AI290" s="7" t="n">
        <v>1286405</v>
      </c>
      <c r="AJ290" s="7" t="n">
        <v>1297370</v>
      </c>
      <c r="AK290" s="7" t="n">
        <v>1334760</v>
      </c>
      <c r="AL290" s="7" t="n">
        <v>1329372</v>
      </c>
      <c r="AM290" s="7" t="n">
        <v>1364115</v>
      </c>
      <c r="AN290" s="7" t="n">
        <v>1311294</v>
      </c>
      <c r="AO290" s="7" t="n">
        <v>1328254</v>
      </c>
      <c r="AP290" s="7" t="n">
        <v>1339737</v>
      </c>
      <c r="AQ290" s="7" t="n">
        <v>1421060</v>
      </c>
      <c r="AR290" s="7" t="n">
        <v>1431243</v>
      </c>
      <c r="AS290" s="7" t="n">
        <v>1456187</v>
      </c>
      <c r="AT290" s="7" t="n">
        <v>1518963</v>
      </c>
      <c r="AU290" s="7" t="n">
        <v>1482429</v>
      </c>
      <c r="AV290" s="7" t="n">
        <v>1321413</v>
      </c>
      <c r="AW290" s="7" t="n">
        <v>1342416</v>
      </c>
      <c r="AX290" s="7" t="n">
        <v>1182956</v>
      </c>
      <c r="AY290" s="7" t="n">
        <v>1316037</v>
      </c>
      <c r="AZ290" s="7" t="n">
        <v>1384455</v>
      </c>
      <c r="BA290" s="7" t="n">
        <v>1355479</v>
      </c>
      <c r="BB290" s="7" t="n">
        <v>1401526</v>
      </c>
      <c r="BC290" s="7" t="n">
        <v>1292525</v>
      </c>
      <c r="BD290" s="7" t="n">
        <v>1383877</v>
      </c>
      <c r="BE290" s="7" t="n">
        <v>1391845</v>
      </c>
      <c r="BF290" s="7" t="n">
        <v>1323123</v>
      </c>
      <c r="BG290" s="7" t="n">
        <v>1350653</v>
      </c>
      <c r="BH290" s="7" t="n">
        <v>1386224</v>
      </c>
      <c r="BI290" s="7" t="n">
        <v>1443288</v>
      </c>
      <c r="BJ290" s="7" t="n">
        <v>1484905</v>
      </c>
      <c r="BK290" s="7" t="n">
        <v>1437281</v>
      </c>
      <c r="BL290" s="7" t="n">
        <v>1316288</v>
      </c>
      <c r="BM290" s="7" t="n">
        <v>1030305</v>
      </c>
      <c r="BN290" s="7" t="n">
        <v>1171822</v>
      </c>
      <c r="BO290" s="7" t="n">
        <v>1248078</v>
      </c>
      <c r="BP290" s="7" t="n">
        <v>1292194</v>
      </c>
      <c r="BQ290" s="7" t="n">
        <v>1327960</v>
      </c>
      <c r="BR290" s="7" t="n">
        <v>1402782</v>
      </c>
      <c r="BS290" s="7" t="n">
        <v>1355924</v>
      </c>
      <c r="BT290" s="7" t="n">
        <v>1384322</v>
      </c>
      <c r="BU290" s="7" t="n">
        <v>1639487</v>
      </c>
      <c r="BV290" s="7" t="n">
        <v>1781304</v>
      </c>
      <c r="BW290" s="7" t="n">
        <v>1870943</v>
      </c>
      <c r="BX290" s="7" t="n">
        <v>1987550</v>
      </c>
      <c r="BY290" s="7" t="n">
        <v>2007512</v>
      </c>
      <c r="BZ290" s="7" t="n">
        <v>2049668</v>
      </c>
      <c r="CA290" s="7" t="n">
        <v>2053893</v>
      </c>
      <c r="CB290" s="7" t="n">
        <v>2093687</v>
      </c>
      <c r="CC290" s="7" t="n">
        <v>2018086</v>
      </c>
      <c r="CD290" s="7" t="n">
        <v>2063227</v>
      </c>
      <c r="CE290" s="7" t="n">
        <v>2002393</v>
      </c>
      <c r="CF290" s="7" t="n">
        <v>2087574</v>
      </c>
      <c r="CG290" s="7" t="n">
        <v>2000585</v>
      </c>
      <c r="CH290" s="7" t="n">
        <v>2045275</v>
      </c>
      <c r="CI290" s="7" t="n">
        <v>1848369</v>
      </c>
      <c r="CJ290" s="7" t="n">
        <v>1868100</v>
      </c>
      <c r="CK290" s="7" t="n">
        <v>1891351</v>
      </c>
      <c r="CL290" s="7" t="n">
        <v>1703900</v>
      </c>
      <c r="CM290" s="7" t="n">
        <v>1706475</v>
      </c>
      <c r="CN290" s="7" t="n">
        <v>1566129</v>
      </c>
      <c r="CO290" s="7" t="n">
        <v>1729638</v>
      </c>
      <c r="CP290" s="7" t="n">
        <v>1694245</v>
      </c>
      <c r="CQ290" s="7" t="n">
        <v>1531876</v>
      </c>
      <c r="CR290" s="7" t="n">
        <v>1700519</v>
      </c>
      <c r="CS290" s="7" t="n">
        <v>1740239</v>
      </c>
      <c r="CT290" s="7" t="n">
        <v>1627293</v>
      </c>
      <c r="CU290" s="7" t="n">
        <v>1785899</v>
      </c>
      <c r="CV290" s="7" t="n">
        <v>1755734</v>
      </c>
      <c r="CW290" s="7" t="n">
        <v>1671845</v>
      </c>
      <c r="CX290" s="7" t="n">
        <v>1641788</v>
      </c>
      <c r="CY290" s="7" t="n">
        <v>1626622</v>
      </c>
      <c r="CZ290" s="7" t="n">
        <v>1758869</v>
      </c>
      <c r="DA290" s="7" t="n">
        <v>1866430</v>
      </c>
      <c r="DB290" s="7" t="n">
        <v>1773056</v>
      </c>
      <c r="DC290" s="7" t="n">
        <v>1668672</v>
      </c>
      <c r="DD290" s="7" t="n">
        <v>1554871</v>
      </c>
      <c r="DE290" s="7" t="n">
        <v>1695602</v>
      </c>
      <c r="DF290" s="7" t="n">
        <v>1902776</v>
      </c>
      <c r="DG290" s="7" t="n">
        <v>1828771</v>
      </c>
      <c r="DH290" s="7" t="n">
        <v>1932172</v>
      </c>
      <c r="DI290" s="7" t="n">
        <v>2001342</v>
      </c>
      <c r="DJ290" s="7" t="n">
        <v>1860482</v>
      </c>
      <c r="DK290" s="7" t="n">
        <v>1953818</v>
      </c>
      <c r="DL290" s="7" t="n">
        <v>1935744</v>
      </c>
      <c r="DM290" s="7" t="n">
        <v>2132414</v>
      </c>
      <c r="DN290" s="7" t="n">
        <v>2100561</v>
      </c>
      <c r="DO290" s="7" t="n">
        <v>2115241</v>
      </c>
      <c r="DP290" s="7" t="n">
        <v>2084689</v>
      </c>
      <c r="DQ290" s="7" t="n">
        <v>2313367</v>
      </c>
      <c r="DR290" s="7" t="n">
        <v>2122316</v>
      </c>
    </row>
    <row r="291">
      <c r="A291" s="4" t="inlineStr">
        <is>
          <t>Russell3000 Index Twenty Two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R292" s="4" t="inlineStr">
        <is>
          <t xml:space="preserve"> </t>
        </is>
      </c>
    </row>
    <row r="293">
      <c r="A293" s="4" t="inlineStr">
        <is>
          <t>Accumulated Value</t>
        </is>
      </c>
      <c r="B293" s="7" t="n">
        <v>10000</v>
      </c>
      <c r="C293" s="7" t="n">
        <v>9721</v>
      </c>
      <c r="D293" s="7" t="n">
        <v>10284</v>
      </c>
      <c r="E293" s="7" t="n">
        <v>10180</v>
      </c>
      <c r="F293" s="7" t="n">
        <v>10226</v>
      </c>
      <c r="G293" s="7" t="n">
        <v>10367</v>
      </c>
      <c r="H293" s="7" t="n">
        <v>10194</v>
      </c>
      <c r="I293" s="7" t="n">
        <v>10364</v>
      </c>
      <c r="J293" s="7" t="n">
        <v>9738</v>
      </c>
      <c r="K293" s="7" t="n">
        <v>9455</v>
      </c>
      <c r="L293" s="7" t="n">
        <v>10201</v>
      </c>
      <c r="M293" s="7" t="n">
        <v>10258</v>
      </c>
      <c r="N293" s="7" t="n">
        <v>10047</v>
      </c>
      <c r="O293" s="7" t="n">
        <v>9480</v>
      </c>
      <c r="P293" s="7" t="n">
        <v>9477</v>
      </c>
      <c r="Q293" s="7" t="n">
        <v>10145</v>
      </c>
      <c r="R293" s="7" t="n">
        <v>10208</v>
      </c>
      <c r="S293" s="7" t="n">
        <v>10390</v>
      </c>
      <c r="T293" s="7" t="n">
        <v>10412</v>
      </c>
      <c r="U293" s="7" t="n">
        <v>10825</v>
      </c>
      <c r="V293" s="7" t="n">
        <v>10852</v>
      </c>
      <c r="W293" s="7" t="n">
        <v>10869</v>
      </c>
      <c r="X293" s="7" t="n">
        <v>10634</v>
      </c>
      <c r="Y293" s="7" t="n">
        <v>11110</v>
      </c>
      <c r="Z293" s="7" t="n">
        <v>11327</v>
      </c>
      <c r="AA293" s="7" t="n">
        <v>11540</v>
      </c>
      <c r="AB293" s="7" t="n">
        <v>11969</v>
      </c>
      <c r="AC293" s="7" t="n">
        <v>11978</v>
      </c>
      <c r="AD293" s="7" t="n">
        <v>12105</v>
      </c>
      <c r="AE293" s="7" t="n">
        <v>12228</v>
      </c>
      <c r="AF293" s="7" t="n">
        <v>12339</v>
      </c>
      <c r="AG293" s="7" t="n">
        <v>12571</v>
      </c>
      <c r="AH293" s="7" t="n">
        <v>12596</v>
      </c>
      <c r="AI293" s="7" t="n">
        <v>12903</v>
      </c>
      <c r="AJ293" s="7" t="n">
        <v>13184</v>
      </c>
      <c r="AK293" s="7" t="n">
        <v>13585</v>
      </c>
      <c r="AL293" s="7" t="n">
        <v>13721</v>
      </c>
      <c r="AM293" s="7" t="n">
        <v>14444</v>
      </c>
      <c r="AN293" s="7" t="n">
        <v>13911</v>
      </c>
      <c r="AO293" s="7" t="n">
        <v>13632</v>
      </c>
      <c r="AP293" s="7" t="n">
        <v>13684</v>
      </c>
      <c r="AQ293" s="7" t="n">
        <v>14070</v>
      </c>
      <c r="AR293" s="7" t="n">
        <v>14162</v>
      </c>
      <c r="AS293" s="7" t="n">
        <v>14632</v>
      </c>
      <c r="AT293" s="7" t="n">
        <v>15146</v>
      </c>
      <c r="AU293" s="7" t="n">
        <v>15171</v>
      </c>
      <c r="AV293" s="7" t="n">
        <v>14054</v>
      </c>
      <c r="AW293" s="7" t="n">
        <v>14336</v>
      </c>
      <c r="AX293" s="7" t="n">
        <v>13001</v>
      </c>
      <c r="AY293" s="7" t="n">
        <v>14117</v>
      </c>
      <c r="AZ293" s="7" t="n">
        <v>14614</v>
      </c>
      <c r="BA293" s="7" t="n">
        <v>14827</v>
      </c>
      <c r="BB293" s="7" t="n">
        <v>15419</v>
      </c>
      <c r="BC293" s="7" t="n">
        <v>14421</v>
      </c>
      <c r="BD293" s="7" t="n">
        <v>15434</v>
      </c>
      <c r="BE293" s="7" t="n">
        <v>15664</v>
      </c>
      <c r="BF293" s="7" t="n">
        <v>15345</v>
      </c>
      <c r="BG293" s="7" t="n">
        <v>15614</v>
      </c>
      <c r="BH293" s="7" t="n">
        <v>15950</v>
      </c>
      <c r="BI293" s="7" t="n">
        <v>16556</v>
      </c>
      <c r="BJ293" s="7" t="n">
        <v>17034</v>
      </c>
      <c r="BK293" s="7" t="n">
        <v>17016</v>
      </c>
      <c r="BL293" s="7" t="n">
        <v>15623</v>
      </c>
      <c r="BM293" s="7" t="n">
        <v>13474</v>
      </c>
      <c r="BN293" s="7" t="n">
        <v>15259</v>
      </c>
      <c r="BO293" s="7" t="n">
        <v>16075</v>
      </c>
      <c r="BP293" s="7" t="n">
        <v>16442</v>
      </c>
      <c r="BQ293" s="7" t="n">
        <v>17376</v>
      </c>
      <c r="BR293" s="7" t="n">
        <v>18635</v>
      </c>
      <c r="BS293" s="7" t="n">
        <v>17956</v>
      </c>
      <c r="BT293" s="7" t="n">
        <v>17569</v>
      </c>
      <c r="BU293" s="7" t="n">
        <v>19706</v>
      </c>
      <c r="BV293" s="7" t="n">
        <v>20593</v>
      </c>
      <c r="BW293" s="7" t="n">
        <v>20501</v>
      </c>
      <c r="BX293" s="7" t="n">
        <v>21142</v>
      </c>
      <c r="BY293" s="7" t="n">
        <v>21900</v>
      </c>
      <c r="BZ293" s="7" t="n">
        <v>23029</v>
      </c>
      <c r="CA293" s="7" t="n">
        <v>23134</v>
      </c>
      <c r="CB293" s="7" t="n">
        <v>23704</v>
      </c>
      <c r="CC293" s="7" t="n">
        <v>24105</v>
      </c>
      <c r="CD293" s="7" t="n">
        <v>24792</v>
      </c>
      <c r="CE293" s="7" t="n">
        <v>23680</v>
      </c>
      <c r="CF293" s="7" t="n">
        <v>25281</v>
      </c>
      <c r="CG293" s="7" t="n">
        <v>24897</v>
      </c>
      <c r="CH293" s="7" t="n">
        <v>25877</v>
      </c>
      <c r="CI293" s="7" t="n">
        <v>24354</v>
      </c>
      <c r="CJ293" s="7" t="n">
        <v>23741</v>
      </c>
      <c r="CK293" s="7" t="n">
        <v>24511</v>
      </c>
      <c r="CL293" s="7" t="n">
        <v>22311</v>
      </c>
      <c r="CM293" s="7" t="n">
        <v>22281</v>
      </c>
      <c r="CN293" s="7" t="n">
        <v>20417</v>
      </c>
      <c r="CO293" s="7" t="n">
        <v>22333</v>
      </c>
      <c r="CP293" s="7" t="n">
        <v>21499</v>
      </c>
      <c r="CQ293" s="7" t="n">
        <v>19506</v>
      </c>
      <c r="CR293" s="7" t="n">
        <v>21105</v>
      </c>
      <c r="CS293" s="7" t="n">
        <v>22207</v>
      </c>
      <c r="CT293" s="7" t="n">
        <v>20907</v>
      </c>
      <c r="CU293" s="7" t="n">
        <v>22347</v>
      </c>
      <c r="CV293" s="7" t="n">
        <v>21824</v>
      </c>
      <c r="CW293" s="7" t="n">
        <v>22408</v>
      </c>
      <c r="CX293" s="7" t="n">
        <v>22647</v>
      </c>
      <c r="CY293" s="7" t="n">
        <v>22735</v>
      </c>
      <c r="CZ293" s="7" t="n">
        <v>24287</v>
      </c>
      <c r="DA293" s="7" t="n">
        <v>25158</v>
      </c>
      <c r="DB293" s="7" t="n">
        <v>24672</v>
      </c>
      <c r="DC293" s="7" t="n">
        <v>23497</v>
      </c>
      <c r="DD293" s="7" t="n">
        <v>22874</v>
      </c>
      <c r="DE293" s="7" t="n">
        <v>25007</v>
      </c>
      <c r="DF293" s="7" t="n">
        <v>26334</v>
      </c>
      <c r="DG293" s="7" t="n">
        <v>26625</v>
      </c>
      <c r="DH293" s="7" t="n">
        <v>28067</v>
      </c>
      <c r="DI293" s="7" t="n">
        <v>28972</v>
      </c>
      <c r="DJ293" s="7" t="n">
        <v>27697</v>
      </c>
      <c r="DK293" s="7" t="n">
        <v>29006</v>
      </c>
      <c r="DL293" s="7" t="n">
        <v>29904</v>
      </c>
      <c r="DM293" s="7" t="n">
        <v>30460</v>
      </c>
      <c r="DN293" s="7" t="n">
        <v>31123</v>
      </c>
      <c r="DO293" s="7" t="n">
        <v>31767</v>
      </c>
      <c r="DP293" s="7" t="n">
        <v>31533</v>
      </c>
      <c r="DQ293" s="7" t="n">
        <v>33631</v>
      </c>
      <c r="DR293" s="7" t="n">
        <v>32603</v>
      </c>
    </row>
    <row r="294">
      <c r="A294" s="4" t="inlineStr">
        <is>
          <t>Russell2000 Value Index Nine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4" t="inlineStr">
        <is>
          <t xml:space="preserve"> </t>
        </is>
      </c>
      <c r="CA294" s="4" t="inlineStr">
        <is>
          <t xml:space="preserve"> </t>
        </is>
      </c>
      <c r="CB294" s="4" t="inlineStr">
        <is>
          <t xml:space="preserve"> </t>
        </is>
      </c>
      <c r="CC294" s="4" t="inlineStr">
        <is>
          <t xml:space="preserve"> </t>
        </is>
      </c>
      <c r="CD294" s="4" t="inlineStr">
        <is>
          <t xml:space="preserve"> </t>
        </is>
      </c>
      <c r="CE294" s="4" t="inlineStr">
        <is>
          <t xml:space="preserve"> </t>
        </is>
      </c>
      <c r="CF294" s="4" t="inlineStr">
        <is>
          <t xml:space="preserve"> </t>
        </is>
      </c>
      <c r="CG294" s="4" t="inlineStr">
        <is>
          <t xml:space="preserve"> </t>
        </is>
      </c>
      <c r="CH294" s="4" t="inlineStr">
        <is>
          <t xml:space="preserve"> </t>
        </is>
      </c>
      <c r="CI294" s="4" t="inlineStr">
        <is>
          <t xml:space="preserve"> </t>
        </is>
      </c>
      <c r="CJ294" s="4" t="inlineStr">
        <is>
          <t xml:space="preserve"> </t>
        </is>
      </c>
      <c r="CK294" s="4" t="inlineStr">
        <is>
          <t xml:space="preserve"> </t>
        </is>
      </c>
      <c r="CL294" s="4" t="inlineStr">
        <is>
          <t xml:space="preserve"> </t>
        </is>
      </c>
      <c r="CM294" s="4" t="inlineStr">
        <is>
          <t xml:space="preserve"> </t>
        </is>
      </c>
      <c r="CN294" s="4" t="inlineStr">
        <is>
          <t xml:space="preserve"> </t>
        </is>
      </c>
      <c r="CO294" s="4" t="inlineStr">
        <is>
          <t xml:space="preserve"> </t>
        </is>
      </c>
      <c r="CP294" s="4" t="inlineStr">
        <is>
          <t xml:space="preserve"> </t>
        </is>
      </c>
      <c r="CQ294" s="4" t="inlineStr">
        <is>
          <t xml:space="preserve"> </t>
        </is>
      </c>
      <c r="CR294" s="4" t="inlineStr">
        <is>
          <t xml:space="preserve"> </t>
        </is>
      </c>
      <c r="CS294" s="4" t="inlineStr">
        <is>
          <t xml:space="preserve"> </t>
        </is>
      </c>
      <c r="CT294" s="4" t="inlineStr">
        <is>
          <t xml:space="preserve"> </t>
        </is>
      </c>
      <c r="CU294" s="4" t="inlineStr">
        <is>
          <t xml:space="preserve"> </t>
        </is>
      </c>
      <c r="CV294" s="4" t="inlineStr">
        <is>
          <t xml:space="preserve"> </t>
        </is>
      </c>
      <c r="CW294" s="4" t="inlineStr">
        <is>
          <t xml:space="preserve"> </t>
        </is>
      </c>
      <c r="CX294" s="4" t="inlineStr">
        <is>
          <t xml:space="preserve"> </t>
        </is>
      </c>
      <c r="CY294" s="4" t="inlineStr">
        <is>
          <t xml:space="preserve"> </t>
        </is>
      </c>
      <c r="CZ294" s="4" t="inlineStr">
        <is>
          <t xml:space="preserve"> </t>
        </is>
      </c>
      <c r="DA294" s="4" t="inlineStr">
        <is>
          <t xml:space="preserve"> </t>
        </is>
      </c>
      <c r="DB294" s="4" t="inlineStr">
        <is>
          <t xml:space="preserve"> </t>
        </is>
      </c>
      <c r="DC294" s="4" t="inlineStr">
        <is>
          <t xml:space="preserve"> </t>
        </is>
      </c>
      <c r="DD294" s="4" t="inlineStr">
        <is>
          <t xml:space="preserve"> </t>
        </is>
      </c>
      <c r="DE294" s="4" t="inlineStr">
        <is>
          <t xml:space="preserve"> </t>
        </is>
      </c>
      <c r="DF294" s="4" t="inlineStr">
        <is>
          <t xml:space="preserve"> </t>
        </is>
      </c>
      <c r="DG294" s="4" t="inlineStr">
        <is>
          <t xml:space="preserve"> </t>
        </is>
      </c>
      <c r="DH294" s="4" t="inlineStr">
        <is>
          <t xml:space="preserve"> </t>
        </is>
      </c>
      <c r="DI294" s="4" t="inlineStr">
        <is>
          <t xml:space="preserve"> </t>
        </is>
      </c>
      <c r="DJ294" s="4" t="inlineStr">
        <is>
          <t xml:space="preserve"> </t>
        </is>
      </c>
      <c r="DK294" s="4" t="inlineStr">
        <is>
          <t xml:space="preserve"> </t>
        </is>
      </c>
      <c r="DL294" s="4" t="inlineStr">
        <is>
          <t xml:space="preserve"> </t>
        </is>
      </c>
      <c r="DM294" s="4" t="inlineStr">
        <is>
          <t xml:space="preserve"> </t>
        </is>
      </c>
      <c r="DN294" s="4" t="inlineStr">
        <is>
          <t xml:space="preserve"> </t>
        </is>
      </c>
      <c r="DO294" s="4" t="inlineStr">
        <is>
          <t xml:space="preserve"> </t>
        </is>
      </c>
      <c r="DP294" s="4" t="inlineStr">
        <is>
          <t xml:space="preserve"> </t>
        </is>
      </c>
      <c r="DQ294" s="4" t="inlineStr">
        <is>
          <t xml:space="preserve"> </t>
        </is>
      </c>
      <c r="DR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row>
    <row r="296">
      <c r="A296" s="4" t="inlineStr">
        <is>
          <t>Accumulated Value</t>
        </is>
      </c>
      <c r="B296" s="7" t="n">
        <v>10000</v>
      </c>
      <c r="C296" s="7" t="n">
        <v>9583</v>
      </c>
      <c r="D296" s="7" t="n">
        <v>10028</v>
      </c>
      <c r="E296" s="7" t="n">
        <v>10198</v>
      </c>
      <c r="F296" s="7" t="n">
        <v>9980</v>
      </c>
      <c r="G296" s="7" t="n">
        <v>10062</v>
      </c>
      <c r="H296" s="7" t="n">
        <v>10076</v>
      </c>
      <c r="I296" s="7" t="n">
        <v>9798</v>
      </c>
      <c r="J296" s="7" t="n">
        <v>9316</v>
      </c>
      <c r="K296" s="7" t="n">
        <v>8994</v>
      </c>
      <c r="L296" s="7" t="n">
        <v>9498</v>
      </c>
      <c r="M296" s="7" t="n">
        <v>9768</v>
      </c>
      <c r="N296" s="7" t="n">
        <v>9253</v>
      </c>
      <c r="O296" s="7" t="n">
        <v>8631</v>
      </c>
      <c r="P296" s="7" t="n">
        <v>8690</v>
      </c>
      <c r="Q296" s="7" t="n">
        <v>9410</v>
      </c>
      <c r="R296" s="7" t="n">
        <v>9610</v>
      </c>
      <c r="S296" s="7" t="n">
        <v>9786</v>
      </c>
      <c r="T296" s="7" t="n">
        <v>9815</v>
      </c>
      <c r="U296" s="7" t="n">
        <v>10345</v>
      </c>
      <c r="V296" s="7" t="n">
        <v>10602</v>
      </c>
      <c r="W296" s="7" t="n">
        <v>10686</v>
      </c>
      <c r="X296" s="7" t="n">
        <v>10334</v>
      </c>
      <c r="Y296" s="7" t="n">
        <v>11706</v>
      </c>
      <c r="Z296" s="7" t="n">
        <v>12190</v>
      </c>
      <c r="AA296" s="7" t="n">
        <v>12103</v>
      </c>
      <c r="AB296" s="7" t="n">
        <v>12278</v>
      </c>
      <c r="AC296" s="7" t="n">
        <v>12174</v>
      </c>
      <c r="AD296" s="7" t="n">
        <v>12222</v>
      </c>
      <c r="AE296" s="7" t="n">
        <v>11841</v>
      </c>
      <c r="AF296" s="7" t="n">
        <v>12255</v>
      </c>
      <c r="AG296" s="7" t="n">
        <v>12333</v>
      </c>
      <c r="AH296" s="7" t="n">
        <v>12030</v>
      </c>
      <c r="AI296" s="7" t="n">
        <v>12882</v>
      </c>
      <c r="AJ296" s="7" t="n">
        <v>12898</v>
      </c>
      <c r="AK296" s="7" t="n">
        <v>13272</v>
      </c>
      <c r="AL296" s="7" t="n">
        <v>13145</v>
      </c>
      <c r="AM296" s="7" t="n">
        <v>13307</v>
      </c>
      <c r="AN296" s="7" t="n">
        <v>12642</v>
      </c>
      <c r="AO296" s="7" t="n">
        <v>12798</v>
      </c>
      <c r="AP296" s="7" t="n">
        <v>13020</v>
      </c>
      <c r="AQ296" s="7" t="n">
        <v>13777</v>
      </c>
      <c r="AR296" s="7" t="n">
        <v>13861</v>
      </c>
      <c r="AS296" s="7" t="n">
        <v>14106</v>
      </c>
      <c r="AT296" s="7" t="n">
        <v>14442</v>
      </c>
      <c r="AU296" s="7" t="n">
        <v>14083</v>
      </c>
      <c r="AV296" s="7" t="n">
        <v>12822</v>
      </c>
      <c r="AW296" s="7" t="n">
        <v>13029</v>
      </c>
      <c r="AX296" s="7" t="n">
        <v>11454</v>
      </c>
      <c r="AY296" s="7" t="n">
        <v>12707</v>
      </c>
      <c r="AZ296" s="7" t="n">
        <v>13201</v>
      </c>
      <c r="BA296" s="7" t="n">
        <v>12820</v>
      </c>
      <c r="BB296" s="7" t="n">
        <v>13305</v>
      </c>
      <c r="BC296" s="7" t="n">
        <v>12218</v>
      </c>
      <c r="BD296" s="7" t="n">
        <v>12996</v>
      </c>
      <c r="BE296" s="7" t="n">
        <v>13017</v>
      </c>
      <c r="BF296" s="7" t="n">
        <v>12291</v>
      </c>
      <c r="BG296" s="7" t="n">
        <v>12922</v>
      </c>
      <c r="BH296" s="7" t="n">
        <v>13235</v>
      </c>
      <c r="BI296" s="7" t="n">
        <v>13545</v>
      </c>
      <c r="BJ296" s="7" t="n">
        <v>14019</v>
      </c>
      <c r="BK296" s="7" t="n">
        <v>13263</v>
      </c>
      <c r="BL296" s="7" t="n">
        <v>11974</v>
      </c>
      <c r="BM296" s="7" t="n">
        <v>9020</v>
      </c>
      <c r="BN296" s="7" t="n">
        <v>10132</v>
      </c>
      <c r="BO296" s="7" t="n">
        <v>10423</v>
      </c>
      <c r="BP296" s="7" t="n">
        <v>10725</v>
      </c>
      <c r="BQ296" s="7" t="n">
        <v>10946</v>
      </c>
      <c r="BR296" s="7" t="n">
        <v>11536</v>
      </c>
      <c r="BS296" s="7" t="n">
        <v>10999</v>
      </c>
      <c r="BT296" s="7" t="n">
        <v>11393</v>
      </c>
      <c r="BU296" s="7" t="n">
        <v>13592</v>
      </c>
      <c r="BV296" s="7" t="n">
        <v>14669</v>
      </c>
      <c r="BW296" s="7" t="n">
        <v>15441</v>
      </c>
      <c r="BX296" s="7" t="n">
        <v>16891</v>
      </c>
      <c r="BY296" s="7" t="n">
        <v>17774</v>
      </c>
      <c r="BZ296" s="7" t="n">
        <v>18134</v>
      </c>
      <c r="CA296" s="7" t="n">
        <v>18698</v>
      </c>
      <c r="CB296" s="7" t="n">
        <v>18585</v>
      </c>
      <c r="CC296" s="7" t="n">
        <v>17919</v>
      </c>
      <c r="CD296" s="7" t="n">
        <v>18399</v>
      </c>
      <c r="CE296" s="7" t="n">
        <v>18031</v>
      </c>
      <c r="CF296" s="7" t="n">
        <v>18718</v>
      </c>
      <c r="CG296" s="7" t="n">
        <v>18079</v>
      </c>
      <c r="CH296" s="7" t="n">
        <v>18816</v>
      </c>
      <c r="CI296" s="7" t="n">
        <v>17719</v>
      </c>
      <c r="CJ296" s="7" t="n">
        <v>18012</v>
      </c>
      <c r="CK296" s="7" t="n">
        <v>18365</v>
      </c>
      <c r="CL296" s="7" t="n">
        <v>16939</v>
      </c>
      <c r="CM296" s="7" t="n">
        <v>17264</v>
      </c>
      <c r="CN296" s="7" t="n">
        <v>15559</v>
      </c>
      <c r="CO296" s="7" t="n">
        <v>17065</v>
      </c>
      <c r="CP296" s="7" t="n">
        <v>16526</v>
      </c>
      <c r="CQ296" s="7" t="n">
        <v>14842</v>
      </c>
      <c r="CR296" s="7" t="n">
        <v>16710</v>
      </c>
      <c r="CS296" s="7" t="n">
        <v>17221</v>
      </c>
      <c r="CT296" s="7" t="n">
        <v>16091</v>
      </c>
      <c r="CU296" s="7" t="n">
        <v>17626</v>
      </c>
      <c r="CV296" s="7" t="n">
        <v>17220</v>
      </c>
      <c r="CW296" s="7" t="n">
        <v>15985</v>
      </c>
      <c r="CX296" s="7" t="n">
        <v>15586</v>
      </c>
      <c r="CY296" s="7" t="n">
        <v>15280</v>
      </c>
      <c r="CZ296" s="7" t="n">
        <v>16494</v>
      </c>
      <c r="DA296" s="7" t="n">
        <v>17738</v>
      </c>
      <c r="DB296" s="7" t="n">
        <v>16885</v>
      </c>
      <c r="DC296" s="7" t="n">
        <v>16006</v>
      </c>
      <c r="DD296" s="7" t="n">
        <v>15051</v>
      </c>
      <c r="DE296" s="7" t="n">
        <v>16406</v>
      </c>
      <c r="DF296" s="7" t="n">
        <v>18448</v>
      </c>
      <c r="DG296" s="7" t="n">
        <v>17610</v>
      </c>
      <c r="DH296" s="7" t="n">
        <v>18186</v>
      </c>
      <c r="DI296" s="7" t="n">
        <v>18983</v>
      </c>
      <c r="DJ296" s="7" t="n">
        <v>17773</v>
      </c>
      <c r="DK296" s="7" t="n">
        <v>18604</v>
      </c>
      <c r="DL296" s="7" t="n">
        <v>18291</v>
      </c>
      <c r="DM296" s="7" t="n">
        <v>20520</v>
      </c>
      <c r="DN296" s="7" t="n">
        <v>20135</v>
      </c>
      <c r="DO296" s="7" t="n">
        <v>20148</v>
      </c>
      <c r="DP296" s="7" t="n">
        <v>19832</v>
      </c>
      <c r="DQ296" s="7" t="n">
        <v>21745</v>
      </c>
      <c r="DR296" s="7" t="n">
        <v>19933</v>
      </c>
    </row>
    <row r="297">
      <c r="A297" s="4" t="inlineStr">
        <is>
          <t>Russell2000 Index Twenty Two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c r="CE298" s="4" t="inlineStr">
        <is>
          <t xml:space="preserve"> </t>
        </is>
      </c>
      <c r="CF298" s="4" t="inlineStr">
        <is>
          <t xml:space="preserve"> </t>
        </is>
      </c>
      <c r="CG298" s="4" t="inlineStr">
        <is>
          <t xml:space="preserve"> </t>
        </is>
      </c>
      <c r="CH298" s="4" t="inlineStr">
        <is>
          <t xml:space="preserve"> </t>
        </is>
      </c>
      <c r="CI298" s="4" t="inlineStr">
        <is>
          <t xml:space="preserve"> </t>
        </is>
      </c>
      <c r="CJ298" s="4" t="inlineStr">
        <is>
          <t xml:space="preserve"> </t>
        </is>
      </c>
      <c r="CK298" s="4" t="inlineStr">
        <is>
          <t xml:space="preserve"> </t>
        </is>
      </c>
      <c r="CL298" s="4" t="inlineStr">
        <is>
          <t xml:space="preserve"> </t>
        </is>
      </c>
      <c r="CM298" s="4" t="inlineStr">
        <is>
          <t xml:space="preserve"> </t>
        </is>
      </c>
      <c r="CN298" s="4" t="inlineStr">
        <is>
          <t xml:space="preserve"> </t>
        </is>
      </c>
      <c r="CO298" s="4" t="inlineStr">
        <is>
          <t xml:space="preserve"> </t>
        </is>
      </c>
      <c r="CP298" s="4" t="inlineStr">
        <is>
          <t xml:space="preserve"> </t>
        </is>
      </c>
      <c r="CQ298" s="4" t="inlineStr">
        <is>
          <t xml:space="preserve"> </t>
        </is>
      </c>
      <c r="CR298" s="4" t="inlineStr">
        <is>
          <t xml:space="preserve"> </t>
        </is>
      </c>
      <c r="CS298" s="4" t="inlineStr">
        <is>
          <t xml:space="preserve"> </t>
        </is>
      </c>
      <c r="CT298" s="4" t="inlineStr">
        <is>
          <t xml:space="preserve"> </t>
        </is>
      </c>
      <c r="CU298" s="4" t="inlineStr">
        <is>
          <t xml:space="preserve"> </t>
        </is>
      </c>
      <c r="CV298" s="4" t="inlineStr">
        <is>
          <t xml:space="preserve"> </t>
        </is>
      </c>
      <c r="CW298" s="4" t="inlineStr">
        <is>
          <t xml:space="preserve"> </t>
        </is>
      </c>
      <c r="CX298" s="4" t="inlineStr">
        <is>
          <t xml:space="preserve"> </t>
        </is>
      </c>
      <c r="CY298" s="4" t="inlineStr">
        <is>
          <t xml:space="preserve"> </t>
        </is>
      </c>
      <c r="CZ298" s="4" t="inlineStr">
        <is>
          <t xml:space="preserve"> </t>
        </is>
      </c>
      <c r="DA298" s="4" t="inlineStr">
        <is>
          <t xml:space="preserve"> </t>
        </is>
      </c>
      <c r="DB298" s="4" t="inlineStr">
        <is>
          <t xml:space="preserve"> </t>
        </is>
      </c>
      <c r="DC298" s="4" t="inlineStr">
        <is>
          <t xml:space="preserve"> </t>
        </is>
      </c>
      <c r="DD298" s="4" t="inlineStr">
        <is>
          <t xml:space="preserve"> </t>
        </is>
      </c>
      <c r="DE298" s="4" t="inlineStr">
        <is>
          <t xml:space="preserve"> </t>
        </is>
      </c>
      <c r="DF298" s="4" t="inlineStr">
        <is>
          <t xml:space="preserve"> </t>
        </is>
      </c>
      <c r="DG298" s="4" t="inlineStr">
        <is>
          <t xml:space="preserve"> </t>
        </is>
      </c>
      <c r="DH298" s="4" t="inlineStr">
        <is>
          <t xml:space="preserve"> </t>
        </is>
      </c>
      <c r="DI298" s="4" t="inlineStr">
        <is>
          <t xml:space="preserve"> </t>
        </is>
      </c>
      <c r="DJ298" s="4" t="inlineStr">
        <is>
          <t xml:space="preserve"> </t>
        </is>
      </c>
      <c r="DK298" s="4" t="inlineStr">
        <is>
          <t xml:space="preserve"> </t>
        </is>
      </c>
      <c r="DL298" s="4" t="inlineStr">
        <is>
          <t xml:space="preserve"> </t>
        </is>
      </c>
      <c r="DM298" s="4" t="inlineStr">
        <is>
          <t xml:space="preserve"> </t>
        </is>
      </c>
      <c r="DN298" s="4" t="inlineStr">
        <is>
          <t xml:space="preserve"> </t>
        </is>
      </c>
      <c r="DO298" s="4" t="inlineStr">
        <is>
          <t xml:space="preserve"> </t>
        </is>
      </c>
      <c r="DP298" s="4" t="inlineStr">
        <is>
          <t xml:space="preserve"> </t>
        </is>
      </c>
      <c r="DQ298" s="4" t="inlineStr">
        <is>
          <t xml:space="preserve"> </t>
        </is>
      </c>
      <c r="DR298" s="4" t="inlineStr">
        <is>
          <t xml:space="preserve"> </t>
        </is>
      </c>
    </row>
    <row r="299">
      <c r="A299" s="4" t="inlineStr">
        <is>
          <t>Accumulated Value</t>
        </is>
      </c>
      <c r="B299" s="7" t="n">
        <v>10000</v>
      </c>
      <c r="C299" s="7" t="n">
        <v>9678</v>
      </c>
      <c r="D299" s="7" t="n">
        <v>10252</v>
      </c>
      <c r="E299" s="7" t="n">
        <v>10431</v>
      </c>
      <c r="F299" s="7" t="n">
        <v>10165</v>
      </c>
      <c r="G299" s="7" t="n">
        <v>10397</v>
      </c>
      <c r="H299" s="7" t="n">
        <v>10475</v>
      </c>
      <c r="I299" s="7" t="n">
        <v>10353</v>
      </c>
      <c r="J299" s="7" t="n">
        <v>9703</v>
      </c>
      <c r="K299" s="7" t="n">
        <v>9226</v>
      </c>
      <c r="L299" s="7" t="n">
        <v>9746</v>
      </c>
      <c r="M299" s="7" t="n">
        <v>10063</v>
      </c>
      <c r="N299" s="7" t="n">
        <v>9558</v>
      </c>
      <c r="O299" s="7" t="n">
        <v>8718</v>
      </c>
      <c r="P299" s="7" t="n">
        <v>8717</v>
      </c>
      <c r="Q299" s="7" t="n">
        <v>9413</v>
      </c>
      <c r="R299" s="7" t="n">
        <v>9561</v>
      </c>
      <c r="S299" s="7" t="n">
        <v>9776</v>
      </c>
      <c r="T299" s="7" t="n">
        <v>9770</v>
      </c>
      <c r="U299" s="7" t="n">
        <v>10353</v>
      </c>
      <c r="V299" s="7" t="n">
        <v>10536</v>
      </c>
      <c r="W299" s="7" t="n">
        <v>10654</v>
      </c>
      <c r="X299" s="7" t="n">
        <v>10147</v>
      </c>
      <c r="Y299" s="7" t="n">
        <v>11279</v>
      </c>
      <c r="Z299" s="7" t="n">
        <v>11595</v>
      </c>
      <c r="AA299" s="7" t="n">
        <v>11641</v>
      </c>
      <c r="AB299" s="7" t="n">
        <v>11865</v>
      </c>
      <c r="AC299" s="7" t="n">
        <v>11881</v>
      </c>
      <c r="AD299" s="7" t="n">
        <v>12011</v>
      </c>
      <c r="AE299" s="7" t="n">
        <v>11767</v>
      </c>
      <c r="AF299" s="7" t="n">
        <v>12173</v>
      </c>
      <c r="AG299" s="7" t="n">
        <v>12264</v>
      </c>
      <c r="AH299" s="7" t="n">
        <v>12108</v>
      </c>
      <c r="AI299" s="7" t="n">
        <v>12864</v>
      </c>
      <c r="AJ299" s="7" t="n">
        <v>12973</v>
      </c>
      <c r="AK299" s="7" t="n">
        <v>13347</v>
      </c>
      <c r="AL299" s="7" t="n">
        <v>13293</v>
      </c>
      <c r="AM299" s="7" t="n">
        <v>13641</v>
      </c>
      <c r="AN299" s="7" t="n">
        <v>13112</v>
      </c>
      <c r="AO299" s="7" t="n">
        <v>13282</v>
      </c>
      <c r="AP299" s="7" t="n">
        <v>13397</v>
      </c>
      <c r="AQ299" s="7" t="n">
        <v>14210</v>
      </c>
      <c r="AR299" s="7" t="n">
        <v>14312</v>
      </c>
      <c r="AS299" s="7" t="n">
        <v>14561</v>
      </c>
      <c r="AT299" s="7" t="n">
        <v>15189</v>
      </c>
      <c r="AU299" s="7" t="n">
        <v>14824</v>
      </c>
      <c r="AV299" s="7" t="n">
        <v>13214</v>
      </c>
      <c r="AW299" s="7" t="n">
        <v>13424</v>
      </c>
      <c r="AX299" s="7" t="n">
        <v>11829</v>
      </c>
      <c r="AY299" s="7" t="n">
        <v>13160</v>
      </c>
      <c r="AZ299" s="7" t="n">
        <v>13844</v>
      </c>
      <c r="BA299" s="7" t="n">
        <v>13554</v>
      </c>
      <c r="BB299" s="7" t="n">
        <v>14015</v>
      </c>
      <c r="BC299" s="7" t="n">
        <v>12925</v>
      </c>
      <c r="BD299" s="7" t="n">
        <v>13838</v>
      </c>
      <c r="BE299" s="7" t="n">
        <v>13918</v>
      </c>
      <c r="BF299" s="7" t="n">
        <v>13231</v>
      </c>
      <c r="BG299" s="7" t="n">
        <v>13506</v>
      </c>
      <c r="BH299" s="7" t="n">
        <v>13862</v>
      </c>
      <c r="BI299" s="7" t="n">
        <v>14432</v>
      </c>
      <c r="BJ299" s="7" t="n">
        <v>14849</v>
      </c>
      <c r="BK299" s="7" t="n">
        <v>14372</v>
      </c>
      <c r="BL299" s="7" t="n">
        <v>13162</v>
      </c>
      <c r="BM299" s="7" t="n">
        <v>10303</v>
      </c>
      <c r="BN299" s="7" t="n">
        <v>11718</v>
      </c>
      <c r="BO299" s="7" t="n">
        <v>12480</v>
      </c>
      <c r="BP299" s="7" t="n">
        <v>12921</v>
      </c>
      <c r="BQ299" s="7" t="n">
        <v>13279</v>
      </c>
      <c r="BR299" s="7" t="n">
        <v>14027</v>
      </c>
      <c r="BS299" s="7" t="n">
        <v>13559</v>
      </c>
      <c r="BT299" s="7" t="n">
        <v>13843</v>
      </c>
      <c r="BU299" s="7" t="n">
        <v>16394</v>
      </c>
      <c r="BV299" s="7" t="n">
        <v>17813</v>
      </c>
      <c r="BW299" s="7" t="n">
        <v>18709</v>
      </c>
      <c r="BX299" s="7" t="n">
        <v>19875</v>
      </c>
      <c r="BY299" s="7" t="n">
        <v>20075</v>
      </c>
      <c r="BZ299" s="7" t="n">
        <v>20496</v>
      </c>
      <c r="CA299" s="7" t="n">
        <v>20538</v>
      </c>
      <c r="CB299" s="7" t="n">
        <v>20936</v>
      </c>
      <c r="CC299" s="7" t="n">
        <v>20180</v>
      </c>
      <c r="CD299" s="7" t="n">
        <v>20632</v>
      </c>
      <c r="CE299" s="7" t="n">
        <v>20023</v>
      </c>
      <c r="CF299" s="7" t="n">
        <v>20875</v>
      </c>
      <c r="CG299" s="7" t="n">
        <v>20005</v>
      </c>
      <c r="CH299" s="7" t="n">
        <v>20452</v>
      </c>
      <c r="CI299" s="7" t="n">
        <v>18483</v>
      </c>
      <c r="CJ299" s="7" t="n">
        <v>18681</v>
      </c>
      <c r="CK299" s="7" t="n">
        <v>18913</v>
      </c>
      <c r="CL299" s="7" t="n">
        <v>17039</v>
      </c>
      <c r="CM299" s="7" t="n">
        <v>17064</v>
      </c>
      <c r="CN299" s="7" t="n">
        <v>15661</v>
      </c>
      <c r="CO299" s="7" t="n">
        <v>17296</v>
      </c>
      <c r="CP299" s="7" t="n">
        <v>16942</v>
      </c>
      <c r="CQ299" s="7" t="n">
        <v>15318</v>
      </c>
      <c r="CR299" s="7" t="n">
        <v>17005</v>
      </c>
      <c r="CS299" s="7" t="n">
        <v>17402</v>
      </c>
      <c r="CT299" s="7" t="n">
        <v>16272</v>
      </c>
      <c r="CU299" s="7" t="n">
        <v>17858</v>
      </c>
      <c r="CV299" s="7" t="n">
        <v>17557</v>
      </c>
      <c r="CW299" s="7" t="n">
        <v>16718</v>
      </c>
      <c r="CX299" s="7" t="n">
        <v>16417</v>
      </c>
      <c r="CY299" s="7" t="n">
        <v>16266</v>
      </c>
      <c r="CZ299" s="7" t="n">
        <v>17588</v>
      </c>
      <c r="DA299" s="7" t="n">
        <v>18664</v>
      </c>
      <c r="DB299" s="7" t="n">
        <v>17730</v>
      </c>
      <c r="DC299" s="7" t="n">
        <v>16686</v>
      </c>
      <c r="DD299" s="7" t="n">
        <v>15548</v>
      </c>
      <c r="DE299" s="7" t="n">
        <v>16956</v>
      </c>
      <c r="DF299" s="7" t="n">
        <v>19027</v>
      </c>
      <c r="DG299" s="7" t="n">
        <v>18287</v>
      </c>
      <c r="DH299" s="7" t="n">
        <v>19321</v>
      </c>
      <c r="DI299" s="7" t="n">
        <v>20013</v>
      </c>
      <c r="DJ299" s="7" t="n">
        <v>18604</v>
      </c>
      <c r="DK299" s="7" t="n">
        <v>19538</v>
      </c>
      <c r="DL299" s="7" t="n">
        <v>19357</v>
      </c>
      <c r="DM299" s="7" t="n">
        <v>21324</v>
      </c>
      <c r="DN299" s="7" t="n">
        <v>21005</v>
      </c>
      <c r="DO299" s="7" t="n">
        <v>21152</v>
      </c>
      <c r="DP299" s="7" t="n">
        <v>20846</v>
      </c>
      <c r="DQ299" s="7" t="n">
        <v>23133</v>
      </c>
      <c r="DR299" s="7" t="n">
        <v>21223</v>
      </c>
    </row>
    <row r="300">
      <c r="A300" s="4" t="inlineStr">
        <is>
          <t>Russell3000 Index Twenty Three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R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row>
    <row r="302">
      <c r="A302" s="4" t="inlineStr">
        <is>
          <t>Accumulated Value</t>
        </is>
      </c>
      <c r="B302" s="7" t="n">
        <v>10000</v>
      </c>
      <c r="C302" s="7" t="n">
        <v>9721</v>
      </c>
      <c r="D302" s="7" t="n">
        <v>10284</v>
      </c>
      <c r="E302" s="7" t="n">
        <v>10180</v>
      </c>
      <c r="F302" s="7" t="n">
        <v>10226</v>
      </c>
      <c r="G302" s="7" t="n">
        <v>10367</v>
      </c>
      <c r="H302" s="7" t="n">
        <v>10194</v>
      </c>
      <c r="I302" s="7" t="n">
        <v>10364</v>
      </c>
      <c r="J302" s="7" t="n">
        <v>9738</v>
      </c>
      <c r="K302" s="7" t="n">
        <v>9455</v>
      </c>
      <c r="L302" s="7" t="n">
        <v>10201</v>
      </c>
      <c r="M302" s="7" t="n">
        <v>10258</v>
      </c>
      <c r="N302" s="7" t="n">
        <v>10047</v>
      </c>
      <c r="O302" s="7" t="n">
        <v>9480</v>
      </c>
      <c r="P302" s="7" t="n">
        <v>9477</v>
      </c>
      <c r="Q302" s="7" t="n">
        <v>10145</v>
      </c>
      <c r="R302" s="7" t="n">
        <v>10208</v>
      </c>
      <c r="S302" s="7" t="n">
        <v>10390</v>
      </c>
      <c r="T302" s="7" t="n">
        <v>10412</v>
      </c>
      <c r="U302" s="7" t="n">
        <v>10825</v>
      </c>
      <c r="V302" s="7" t="n">
        <v>10852</v>
      </c>
      <c r="W302" s="7" t="n">
        <v>10869</v>
      </c>
      <c r="X302" s="7" t="n">
        <v>10634</v>
      </c>
      <c r="Y302" s="7" t="n">
        <v>11110</v>
      </c>
      <c r="Z302" s="7" t="n">
        <v>11327</v>
      </c>
      <c r="AA302" s="7" t="n">
        <v>11540</v>
      </c>
      <c r="AB302" s="7" t="n">
        <v>11969</v>
      </c>
      <c r="AC302" s="7" t="n">
        <v>11978</v>
      </c>
      <c r="AD302" s="7" t="n">
        <v>12105</v>
      </c>
      <c r="AE302" s="7" t="n">
        <v>12228</v>
      </c>
      <c r="AF302" s="7" t="n">
        <v>12339</v>
      </c>
      <c r="AG302" s="7" t="n">
        <v>12571</v>
      </c>
      <c r="AH302" s="7" t="n">
        <v>12596</v>
      </c>
      <c r="AI302" s="7" t="n">
        <v>12903</v>
      </c>
      <c r="AJ302" s="7" t="n">
        <v>13184</v>
      </c>
      <c r="AK302" s="7" t="n">
        <v>13585</v>
      </c>
      <c r="AL302" s="7" t="n">
        <v>13721</v>
      </c>
      <c r="AM302" s="7" t="n">
        <v>14444</v>
      </c>
      <c r="AN302" s="7" t="n">
        <v>13911</v>
      </c>
      <c r="AO302" s="7" t="n">
        <v>13632</v>
      </c>
      <c r="AP302" s="7" t="n">
        <v>13684</v>
      </c>
      <c r="AQ302" s="7" t="n">
        <v>14070</v>
      </c>
      <c r="AR302" s="7" t="n">
        <v>14162</v>
      </c>
      <c r="AS302" s="7" t="n">
        <v>14632</v>
      </c>
      <c r="AT302" s="7" t="n">
        <v>15146</v>
      </c>
      <c r="AU302" s="7" t="n">
        <v>15171</v>
      </c>
      <c r="AV302" s="7" t="n">
        <v>14054</v>
      </c>
      <c r="AW302" s="7" t="n">
        <v>14336</v>
      </c>
      <c r="AX302" s="7" t="n">
        <v>13001</v>
      </c>
      <c r="AY302" s="7" t="n">
        <v>14117</v>
      </c>
      <c r="AZ302" s="7" t="n">
        <v>14614</v>
      </c>
      <c r="BA302" s="7" t="n">
        <v>14827</v>
      </c>
      <c r="BB302" s="7" t="n">
        <v>15419</v>
      </c>
      <c r="BC302" s="7" t="n">
        <v>14421</v>
      </c>
      <c r="BD302" s="7" t="n">
        <v>15434</v>
      </c>
      <c r="BE302" s="7" t="n">
        <v>15664</v>
      </c>
      <c r="BF302" s="7" t="n">
        <v>15345</v>
      </c>
      <c r="BG302" s="7" t="n">
        <v>15614</v>
      </c>
      <c r="BH302" s="7" t="n">
        <v>15950</v>
      </c>
      <c r="BI302" s="7" t="n">
        <v>16556</v>
      </c>
      <c r="BJ302" s="7" t="n">
        <v>17034</v>
      </c>
      <c r="BK302" s="7" t="n">
        <v>17016</v>
      </c>
      <c r="BL302" s="7" t="n">
        <v>15623</v>
      </c>
      <c r="BM302" s="7" t="n">
        <v>13474</v>
      </c>
      <c r="BN302" s="7" t="n">
        <v>15259</v>
      </c>
      <c r="BO302" s="7" t="n">
        <v>16075</v>
      </c>
      <c r="BP302" s="7" t="n">
        <v>16442</v>
      </c>
      <c r="BQ302" s="7" t="n">
        <v>17376</v>
      </c>
      <c r="BR302" s="7" t="n">
        <v>18635</v>
      </c>
      <c r="BS302" s="7" t="n">
        <v>17956</v>
      </c>
      <c r="BT302" s="7" t="n">
        <v>17569</v>
      </c>
      <c r="BU302" s="7" t="n">
        <v>19706</v>
      </c>
      <c r="BV302" s="7" t="n">
        <v>20593</v>
      </c>
      <c r="BW302" s="7" t="n">
        <v>20501</v>
      </c>
      <c r="BX302" s="7" t="n">
        <v>21142</v>
      </c>
      <c r="BY302" s="7" t="n">
        <v>21900</v>
      </c>
      <c r="BZ302" s="7" t="n">
        <v>23029</v>
      </c>
      <c r="CA302" s="7" t="n">
        <v>23134</v>
      </c>
      <c r="CB302" s="7" t="n">
        <v>23704</v>
      </c>
      <c r="CC302" s="7" t="n">
        <v>24105</v>
      </c>
      <c r="CD302" s="7" t="n">
        <v>24792</v>
      </c>
      <c r="CE302" s="7" t="n">
        <v>23680</v>
      </c>
      <c r="CF302" s="7" t="n">
        <v>25281</v>
      </c>
      <c r="CG302" s="7" t="n">
        <v>24897</v>
      </c>
      <c r="CH302" s="7" t="n">
        <v>25877</v>
      </c>
      <c r="CI302" s="7" t="n">
        <v>24354</v>
      </c>
      <c r="CJ302" s="7" t="n">
        <v>23741</v>
      </c>
      <c r="CK302" s="7" t="n">
        <v>24511</v>
      </c>
      <c r="CL302" s="7" t="n">
        <v>22311</v>
      </c>
      <c r="CM302" s="7" t="n">
        <v>22281</v>
      </c>
      <c r="CN302" s="7" t="n">
        <v>20417</v>
      </c>
      <c r="CO302" s="7" t="n">
        <v>22333</v>
      </c>
      <c r="CP302" s="7" t="n">
        <v>21499</v>
      </c>
      <c r="CQ302" s="7" t="n">
        <v>19506</v>
      </c>
      <c r="CR302" s="7" t="n">
        <v>21105</v>
      </c>
      <c r="CS302" s="7" t="n">
        <v>22207</v>
      </c>
      <c r="CT302" s="7" t="n">
        <v>20907</v>
      </c>
      <c r="CU302" s="7" t="n">
        <v>22347</v>
      </c>
      <c r="CV302" s="7" t="n">
        <v>21824</v>
      </c>
      <c r="CW302" s="7" t="n">
        <v>22408</v>
      </c>
      <c r="CX302" s="7" t="n">
        <v>22647</v>
      </c>
      <c r="CY302" s="7" t="n">
        <v>22735</v>
      </c>
      <c r="CZ302" s="7" t="n">
        <v>24287</v>
      </c>
      <c r="DA302" s="7" t="n">
        <v>25158</v>
      </c>
      <c r="DB302" s="7" t="n">
        <v>24672</v>
      </c>
      <c r="DC302" s="7" t="n">
        <v>23497</v>
      </c>
      <c r="DD302" s="7" t="n">
        <v>22874</v>
      </c>
      <c r="DE302" s="7" t="n">
        <v>25007</v>
      </c>
      <c r="DF302" s="7" t="n">
        <v>26334</v>
      </c>
      <c r="DG302" s="7" t="n">
        <v>26625</v>
      </c>
      <c r="DH302" s="7" t="n">
        <v>28067</v>
      </c>
      <c r="DI302" s="7" t="n">
        <v>28972</v>
      </c>
      <c r="DJ302" s="7" t="n">
        <v>27697</v>
      </c>
      <c r="DK302" s="7" t="n">
        <v>29006</v>
      </c>
      <c r="DL302" s="7" t="n">
        <v>29904</v>
      </c>
      <c r="DM302" s="7" t="n">
        <v>30460</v>
      </c>
      <c r="DN302" s="7" t="n">
        <v>31123</v>
      </c>
      <c r="DO302" s="7" t="n">
        <v>31767</v>
      </c>
      <c r="DP302" s="7" t="n">
        <v>31533</v>
      </c>
      <c r="DQ302" s="7" t="n">
        <v>33631</v>
      </c>
      <c r="DR302" s="7" t="n">
        <v>32603</v>
      </c>
    </row>
    <row r="303">
      <c r="A303" s="4" t="inlineStr">
        <is>
          <t>Russell2000 Value Index Ten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c r="CF304" s="4" t="inlineStr">
        <is>
          <t xml:space="preserve"> </t>
        </is>
      </c>
      <c r="CG304" s="4" t="inlineStr">
        <is>
          <t xml:space="preserve"> </t>
        </is>
      </c>
      <c r="CH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c r="DL304" s="4" t="inlineStr">
        <is>
          <t xml:space="preserve"> </t>
        </is>
      </c>
      <c r="DM304" s="4" t="inlineStr">
        <is>
          <t xml:space="preserve"> </t>
        </is>
      </c>
      <c r="DN304" s="4" t="inlineStr">
        <is>
          <t xml:space="preserve"> </t>
        </is>
      </c>
      <c r="DO304" s="4" t="inlineStr">
        <is>
          <t xml:space="preserve"> </t>
        </is>
      </c>
      <c r="DP304" s="4" t="inlineStr">
        <is>
          <t xml:space="preserve"> </t>
        </is>
      </c>
      <c r="DQ304" s="4" t="inlineStr">
        <is>
          <t xml:space="preserve"> </t>
        </is>
      </c>
      <c r="DR304" s="4" t="inlineStr">
        <is>
          <t xml:space="preserve"> </t>
        </is>
      </c>
    </row>
    <row r="305">
      <c r="A305" s="4" t="inlineStr">
        <is>
          <t>Accumulated Value</t>
        </is>
      </c>
      <c r="B305" s="7" t="n">
        <v>10000</v>
      </c>
      <c r="C305" s="7" t="n">
        <v>9583</v>
      </c>
      <c r="D305" s="7" t="n">
        <v>10028</v>
      </c>
      <c r="E305" s="7" t="n">
        <v>10198</v>
      </c>
      <c r="F305" s="7" t="n">
        <v>9980</v>
      </c>
      <c r="G305" s="7" t="n">
        <v>10062</v>
      </c>
      <c r="H305" s="7" t="n">
        <v>10076</v>
      </c>
      <c r="I305" s="7" t="n">
        <v>9798</v>
      </c>
      <c r="J305" s="7" t="n">
        <v>9316</v>
      </c>
      <c r="K305" s="7" t="n">
        <v>8994</v>
      </c>
      <c r="L305" s="7" t="n">
        <v>9498</v>
      </c>
      <c r="M305" s="7" t="n">
        <v>9768</v>
      </c>
      <c r="N305" s="7" t="n">
        <v>9253</v>
      </c>
      <c r="O305" s="7" t="n">
        <v>8631</v>
      </c>
      <c r="P305" s="7" t="n">
        <v>8690</v>
      </c>
      <c r="Q305" s="7" t="n">
        <v>9410</v>
      </c>
      <c r="R305" s="7" t="n">
        <v>9610</v>
      </c>
      <c r="S305" s="7" t="n">
        <v>9786</v>
      </c>
      <c r="T305" s="7" t="n">
        <v>9815</v>
      </c>
      <c r="U305" s="7" t="n">
        <v>10345</v>
      </c>
      <c r="V305" s="7" t="n">
        <v>10602</v>
      </c>
      <c r="W305" s="7" t="n">
        <v>10686</v>
      </c>
      <c r="X305" s="7" t="n">
        <v>10334</v>
      </c>
      <c r="Y305" s="7" t="n">
        <v>11706</v>
      </c>
      <c r="Z305" s="7" t="n">
        <v>12190</v>
      </c>
      <c r="AA305" s="7" t="n">
        <v>12103</v>
      </c>
      <c r="AB305" s="7" t="n">
        <v>12278</v>
      </c>
      <c r="AC305" s="7" t="n">
        <v>12174</v>
      </c>
      <c r="AD305" s="7" t="n">
        <v>12222</v>
      </c>
      <c r="AE305" s="7" t="n">
        <v>11841</v>
      </c>
      <c r="AF305" s="7" t="n">
        <v>12255</v>
      </c>
      <c r="AG305" s="7" t="n">
        <v>12333</v>
      </c>
      <c r="AH305" s="7" t="n">
        <v>12030</v>
      </c>
      <c r="AI305" s="7" t="n">
        <v>12882</v>
      </c>
      <c r="AJ305" s="7" t="n">
        <v>12898</v>
      </c>
      <c r="AK305" s="7" t="n">
        <v>13272</v>
      </c>
      <c r="AL305" s="7" t="n">
        <v>13145</v>
      </c>
      <c r="AM305" s="7" t="n">
        <v>13307</v>
      </c>
      <c r="AN305" s="7" t="n">
        <v>12642</v>
      </c>
      <c r="AO305" s="7" t="n">
        <v>12798</v>
      </c>
      <c r="AP305" s="7" t="n">
        <v>13020</v>
      </c>
      <c r="AQ305" s="7" t="n">
        <v>13777</v>
      </c>
      <c r="AR305" s="7" t="n">
        <v>13861</v>
      </c>
      <c r="AS305" s="7" t="n">
        <v>14106</v>
      </c>
      <c r="AT305" s="7" t="n">
        <v>14442</v>
      </c>
      <c r="AU305" s="7" t="n">
        <v>14083</v>
      </c>
      <c r="AV305" s="7" t="n">
        <v>12822</v>
      </c>
      <c r="AW305" s="7" t="n">
        <v>13029</v>
      </c>
      <c r="AX305" s="7" t="n">
        <v>11454</v>
      </c>
      <c r="AY305" s="7" t="n">
        <v>12707</v>
      </c>
      <c r="AZ305" s="7" t="n">
        <v>13201</v>
      </c>
      <c r="BA305" s="7" t="n">
        <v>12820</v>
      </c>
      <c r="BB305" s="7" t="n">
        <v>13305</v>
      </c>
      <c r="BC305" s="7" t="n">
        <v>12218</v>
      </c>
      <c r="BD305" s="7" t="n">
        <v>12996</v>
      </c>
      <c r="BE305" s="7" t="n">
        <v>13017</v>
      </c>
      <c r="BF305" s="7" t="n">
        <v>12291</v>
      </c>
      <c r="BG305" s="7" t="n">
        <v>12922</v>
      </c>
      <c r="BH305" s="7" t="n">
        <v>13235</v>
      </c>
      <c r="BI305" s="7" t="n">
        <v>13545</v>
      </c>
      <c r="BJ305" s="7" t="n">
        <v>14019</v>
      </c>
      <c r="BK305" s="7" t="n">
        <v>13263</v>
      </c>
      <c r="BL305" s="7" t="n">
        <v>11974</v>
      </c>
      <c r="BM305" s="7" t="n">
        <v>9020</v>
      </c>
      <c r="BN305" s="7" t="n">
        <v>10132</v>
      </c>
      <c r="BO305" s="7" t="n">
        <v>10423</v>
      </c>
      <c r="BP305" s="7" t="n">
        <v>10725</v>
      </c>
      <c r="BQ305" s="7" t="n">
        <v>10946</v>
      </c>
      <c r="BR305" s="7" t="n">
        <v>11536</v>
      </c>
      <c r="BS305" s="7" t="n">
        <v>10999</v>
      </c>
      <c r="BT305" s="7" t="n">
        <v>11393</v>
      </c>
      <c r="BU305" s="7" t="n">
        <v>13592</v>
      </c>
      <c r="BV305" s="7" t="n">
        <v>14669</v>
      </c>
      <c r="BW305" s="7" t="n">
        <v>15441</v>
      </c>
      <c r="BX305" s="7" t="n">
        <v>16891</v>
      </c>
      <c r="BY305" s="7" t="n">
        <v>17774</v>
      </c>
      <c r="BZ305" s="7" t="n">
        <v>18134</v>
      </c>
      <c r="CA305" s="7" t="n">
        <v>18698</v>
      </c>
      <c r="CB305" s="7" t="n">
        <v>18585</v>
      </c>
      <c r="CC305" s="7" t="n">
        <v>17919</v>
      </c>
      <c r="CD305" s="7" t="n">
        <v>18399</v>
      </c>
      <c r="CE305" s="7" t="n">
        <v>18031</v>
      </c>
      <c r="CF305" s="7" t="n">
        <v>18718</v>
      </c>
      <c r="CG305" s="7" t="n">
        <v>18079</v>
      </c>
      <c r="CH305" s="7" t="n">
        <v>18816</v>
      </c>
      <c r="CI305" s="7" t="n">
        <v>17719</v>
      </c>
      <c r="CJ305" s="7" t="n">
        <v>18012</v>
      </c>
      <c r="CK305" s="7" t="n">
        <v>18365</v>
      </c>
      <c r="CL305" s="7" t="n">
        <v>16939</v>
      </c>
      <c r="CM305" s="7" t="n">
        <v>17264</v>
      </c>
      <c r="CN305" s="7" t="n">
        <v>15559</v>
      </c>
      <c r="CO305" s="7" t="n">
        <v>17065</v>
      </c>
      <c r="CP305" s="7" t="n">
        <v>16526</v>
      </c>
      <c r="CQ305" s="7" t="n">
        <v>14842</v>
      </c>
      <c r="CR305" s="7" t="n">
        <v>16710</v>
      </c>
      <c r="CS305" s="7" t="n">
        <v>17221</v>
      </c>
      <c r="CT305" s="7" t="n">
        <v>16091</v>
      </c>
      <c r="CU305" s="7" t="n">
        <v>17626</v>
      </c>
      <c r="CV305" s="7" t="n">
        <v>17220</v>
      </c>
      <c r="CW305" s="7" t="n">
        <v>15985</v>
      </c>
      <c r="CX305" s="7" t="n">
        <v>15586</v>
      </c>
      <c r="CY305" s="7" t="n">
        <v>15280</v>
      </c>
      <c r="CZ305" s="7" t="n">
        <v>16494</v>
      </c>
      <c r="DA305" s="7" t="n">
        <v>17738</v>
      </c>
      <c r="DB305" s="7" t="n">
        <v>16885</v>
      </c>
      <c r="DC305" s="7" t="n">
        <v>16006</v>
      </c>
      <c r="DD305" s="7" t="n">
        <v>15051</v>
      </c>
      <c r="DE305" s="7" t="n">
        <v>16406</v>
      </c>
      <c r="DF305" s="7" t="n">
        <v>18448</v>
      </c>
      <c r="DG305" s="7" t="n">
        <v>17610</v>
      </c>
      <c r="DH305" s="7" t="n">
        <v>18186</v>
      </c>
      <c r="DI305" s="7" t="n">
        <v>18983</v>
      </c>
      <c r="DJ305" s="7" t="n">
        <v>17773</v>
      </c>
      <c r="DK305" s="7" t="n">
        <v>18604</v>
      </c>
      <c r="DL305" s="7" t="n">
        <v>18291</v>
      </c>
      <c r="DM305" s="7" t="n">
        <v>20520</v>
      </c>
      <c r="DN305" s="7" t="n">
        <v>20135</v>
      </c>
      <c r="DO305" s="7" t="n">
        <v>20148</v>
      </c>
      <c r="DP305" s="7" t="n">
        <v>19832</v>
      </c>
      <c r="DQ305" s="7" t="n">
        <v>21745</v>
      </c>
      <c r="DR305" s="7" t="n">
        <v>19933</v>
      </c>
    </row>
    <row r="306">
      <c r="A306" s="4" t="inlineStr">
        <is>
          <t>Russell2000 Index Twenty Three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c r="CA306" s="4" t="inlineStr">
        <is>
          <t xml:space="preserve"> </t>
        </is>
      </c>
      <c r="CB306" s="4" t="inlineStr">
        <is>
          <t xml:space="preserve"> </t>
        </is>
      </c>
      <c r="CC306" s="4" t="inlineStr">
        <is>
          <t xml:space="preserve"> </t>
        </is>
      </c>
      <c r="CD306" s="4" t="inlineStr">
        <is>
          <t xml:space="preserve"> </t>
        </is>
      </c>
      <c r="CE306" s="4" t="inlineStr">
        <is>
          <t xml:space="preserve"> </t>
        </is>
      </c>
      <c r="CF306" s="4" t="inlineStr">
        <is>
          <t xml:space="preserve"> </t>
        </is>
      </c>
      <c r="CG306" s="4" t="inlineStr">
        <is>
          <t xml:space="preserve"> </t>
        </is>
      </c>
      <c r="CH306" s="4" t="inlineStr">
        <is>
          <t xml:space="preserve"> </t>
        </is>
      </c>
      <c r="CI306" s="4" t="inlineStr">
        <is>
          <t xml:space="preserve"> </t>
        </is>
      </c>
      <c r="CJ306" s="4" t="inlineStr">
        <is>
          <t xml:space="preserve"> </t>
        </is>
      </c>
      <c r="CK306" s="4" t="inlineStr">
        <is>
          <t xml:space="preserve"> </t>
        </is>
      </c>
      <c r="CL306" s="4" t="inlineStr">
        <is>
          <t xml:space="preserve"> </t>
        </is>
      </c>
      <c r="CM306" s="4" t="inlineStr">
        <is>
          <t xml:space="preserve"> </t>
        </is>
      </c>
      <c r="CN306" s="4" t="inlineStr">
        <is>
          <t xml:space="preserve"> </t>
        </is>
      </c>
      <c r="CO306" s="4" t="inlineStr">
        <is>
          <t xml:space="preserve"> </t>
        </is>
      </c>
      <c r="CP306" s="4" t="inlineStr">
        <is>
          <t xml:space="preserve"> </t>
        </is>
      </c>
      <c r="CQ306" s="4" t="inlineStr">
        <is>
          <t xml:space="preserve"> </t>
        </is>
      </c>
      <c r="CR306" s="4" t="inlineStr">
        <is>
          <t xml:space="preserve"> </t>
        </is>
      </c>
      <c r="CS306" s="4" t="inlineStr">
        <is>
          <t xml:space="preserve"> </t>
        </is>
      </c>
      <c r="CT306" s="4" t="inlineStr">
        <is>
          <t xml:space="preserve"> </t>
        </is>
      </c>
      <c r="CU306" s="4" t="inlineStr">
        <is>
          <t xml:space="preserve"> </t>
        </is>
      </c>
      <c r="CV306" s="4" t="inlineStr">
        <is>
          <t xml:space="preserve"> </t>
        </is>
      </c>
      <c r="CW306" s="4" t="inlineStr">
        <is>
          <t xml:space="preserve"> </t>
        </is>
      </c>
      <c r="CX306" s="4" t="inlineStr">
        <is>
          <t xml:space="preserve"> </t>
        </is>
      </c>
      <c r="CY306" s="4" t="inlineStr">
        <is>
          <t xml:space="preserve"> </t>
        </is>
      </c>
      <c r="CZ306" s="4" t="inlineStr">
        <is>
          <t xml:space="preserve"> </t>
        </is>
      </c>
      <c r="DA306" s="4" t="inlineStr">
        <is>
          <t xml:space="preserve"> </t>
        </is>
      </c>
      <c r="DB306" s="4" t="inlineStr">
        <is>
          <t xml:space="preserve"> </t>
        </is>
      </c>
      <c r="DC306" s="4" t="inlineStr">
        <is>
          <t xml:space="preserve"> </t>
        </is>
      </c>
      <c r="DD306" s="4" t="inlineStr">
        <is>
          <t xml:space="preserve"> </t>
        </is>
      </c>
      <c r="DE306" s="4" t="inlineStr">
        <is>
          <t xml:space="preserve"> </t>
        </is>
      </c>
      <c r="DF306" s="4" t="inlineStr">
        <is>
          <t xml:space="preserve"> </t>
        </is>
      </c>
      <c r="DG306" s="4" t="inlineStr">
        <is>
          <t xml:space="preserve"> </t>
        </is>
      </c>
      <c r="DH306" s="4" t="inlineStr">
        <is>
          <t xml:space="preserve"> </t>
        </is>
      </c>
      <c r="DI306" s="4" t="inlineStr">
        <is>
          <t xml:space="preserve"> </t>
        </is>
      </c>
      <c r="DJ306" s="4" t="inlineStr">
        <is>
          <t xml:space="preserve"> </t>
        </is>
      </c>
      <c r="DK306" s="4" t="inlineStr">
        <is>
          <t xml:space="preserve"> </t>
        </is>
      </c>
      <c r="DL306" s="4" t="inlineStr">
        <is>
          <t xml:space="preserve"> </t>
        </is>
      </c>
      <c r="DM306" s="4" t="inlineStr">
        <is>
          <t xml:space="preserve"> </t>
        </is>
      </c>
      <c r="DN306" s="4" t="inlineStr">
        <is>
          <t xml:space="preserve"> </t>
        </is>
      </c>
      <c r="DO306" s="4" t="inlineStr">
        <is>
          <t xml:space="preserve"> </t>
        </is>
      </c>
      <c r="DP306" s="4" t="inlineStr">
        <is>
          <t xml:space="preserve"> </t>
        </is>
      </c>
      <c r="DQ306" s="4" t="inlineStr">
        <is>
          <t xml:space="preserve"> </t>
        </is>
      </c>
      <c r="DR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c r="CF307" s="4" t="inlineStr">
        <is>
          <t xml:space="preserve"> </t>
        </is>
      </c>
      <c r="CG307" s="4" t="inlineStr">
        <is>
          <t xml:space="preserve"> </t>
        </is>
      </c>
      <c r="CH307" s="4" t="inlineStr">
        <is>
          <t xml:space="preserve"> </t>
        </is>
      </c>
      <c r="CI307" s="4" t="inlineStr">
        <is>
          <t xml:space="preserve"> </t>
        </is>
      </c>
      <c r="CJ307" s="4" t="inlineStr">
        <is>
          <t xml:space="preserve"> </t>
        </is>
      </c>
      <c r="CK307" s="4" t="inlineStr">
        <is>
          <t xml:space="preserve"> </t>
        </is>
      </c>
      <c r="CL307" s="4" t="inlineStr">
        <is>
          <t xml:space="preserve"> </t>
        </is>
      </c>
      <c r="CM307" s="4" t="inlineStr">
        <is>
          <t xml:space="preserve"> </t>
        </is>
      </c>
      <c r="CN307" s="4" t="inlineStr">
        <is>
          <t xml:space="preserve"> </t>
        </is>
      </c>
      <c r="CO307" s="4" t="inlineStr">
        <is>
          <t xml:space="preserve"> </t>
        </is>
      </c>
      <c r="CP307" s="4" t="inlineStr">
        <is>
          <t xml:space="preserve"> </t>
        </is>
      </c>
      <c r="CQ307" s="4" t="inlineStr">
        <is>
          <t xml:space="preserve"> </t>
        </is>
      </c>
      <c r="CR307" s="4" t="inlineStr">
        <is>
          <t xml:space="preserve"> </t>
        </is>
      </c>
      <c r="CS307" s="4" t="inlineStr">
        <is>
          <t xml:space="preserve"> </t>
        </is>
      </c>
      <c r="CT307" s="4" t="inlineStr">
        <is>
          <t xml:space="preserve"> </t>
        </is>
      </c>
      <c r="CU307" s="4" t="inlineStr">
        <is>
          <t xml:space="preserve"> </t>
        </is>
      </c>
      <c r="CV307" s="4" t="inlineStr">
        <is>
          <t xml:space="preserve"> </t>
        </is>
      </c>
      <c r="CW307" s="4" t="inlineStr">
        <is>
          <t xml:space="preserve"> </t>
        </is>
      </c>
      <c r="CX307" s="4" t="inlineStr">
        <is>
          <t xml:space="preserve"> </t>
        </is>
      </c>
      <c r="CY307" s="4" t="inlineStr">
        <is>
          <t xml:space="preserve"> </t>
        </is>
      </c>
      <c r="CZ307" s="4" t="inlineStr">
        <is>
          <t xml:space="preserve"> </t>
        </is>
      </c>
      <c r="DA307" s="4" t="inlineStr">
        <is>
          <t xml:space="preserve"> </t>
        </is>
      </c>
      <c r="DB307" s="4" t="inlineStr">
        <is>
          <t xml:space="preserve"> </t>
        </is>
      </c>
      <c r="DC307" s="4" t="inlineStr">
        <is>
          <t xml:space="preserve"> </t>
        </is>
      </c>
      <c r="DD307" s="4" t="inlineStr">
        <is>
          <t xml:space="preserve"> </t>
        </is>
      </c>
      <c r="DE307" s="4" t="inlineStr">
        <is>
          <t xml:space="preserve"> </t>
        </is>
      </c>
      <c r="DF307" s="4" t="inlineStr">
        <is>
          <t xml:space="preserve"> </t>
        </is>
      </c>
      <c r="DG307" s="4" t="inlineStr">
        <is>
          <t xml:space="preserve"> </t>
        </is>
      </c>
      <c r="DH307" s="4" t="inlineStr">
        <is>
          <t xml:space="preserve"> </t>
        </is>
      </c>
      <c r="DI307" s="4" t="inlineStr">
        <is>
          <t xml:space="preserve"> </t>
        </is>
      </c>
      <c r="DJ307" s="4" t="inlineStr">
        <is>
          <t xml:space="preserve"> </t>
        </is>
      </c>
      <c r="DK307" s="4" t="inlineStr">
        <is>
          <t xml:space="preserve"> </t>
        </is>
      </c>
      <c r="DL307" s="4" t="inlineStr">
        <is>
          <t xml:space="preserve"> </t>
        </is>
      </c>
      <c r="DM307" s="4" t="inlineStr">
        <is>
          <t xml:space="preserve"> </t>
        </is>
      </c>
      <c r="DN307" s="4" t="inlineStr">
        <is>
          <t xml:space="preserve"> </t>
        </is>
      </c>
      <c r="DO307" s="4" t="inlineStr">
        <is>
          <t xml:space="preserve"> </t>
        </is>
      </c>
      <c r="DP307" s="4" t="inlineStr">
        <is>
          <t xml:space="preserve"> </t>
        </is>
      </c>
      <c r="DQ307" s="4" t="inlineStr">
        <is>
          <t xml:space="preserve"> </t>
        </is>
      </c>
      <c r="DR307" s="4" t="inlineStr">
        <is>
          <t xml:space="preserve"> </t>
        </is>
      </c>
    </row>
    <row r="308">
      <c r="A308" s="4" t="inlineStr">
        <is>
          <t>Accumulated Value</t>
        </is>
      </c>
      <c r="B308" s="7" t="n">
        <v>10000</v>
      </c>
      <c r="C308" s="7" t="n">
        <v>9678</v>
      </c>
      <c r="D308" s="7" t="n">
        <v>10252</v>
      </c>
      <c r="E308" s="7" t="n">
        <v>10431</v>
      </c>
      <c r="F308" s="7" t="n">
        <v>10165</v>
      </c>
      <c r="G308" s="7" t="n">
        <v>10397</v>
      </c>
      <c r="H308" s="7" t="n">
        <v>10475</v>
      </c>
      <c r="I308" s="7" t="n">
        <v>10353</v>
      </c>
      <c r="J308" s="7" t="n">
        <v>9703</v>
      </c>
      <c r="K308" s="7" t="n">
        <v>9226</v>
      </c>
      <c r="L308" s="7" t="n">
        <v>9746</v>
      </c>
      <c r="M308" s="7" t="n">
        <v>10063</v>
      </c>
      <c r="N308" s="7" t="n">
        <v>9558</v>
      </c>
      <c r="O308" s="7" t="n">
        <v>8718</v>
      </c>
      <c r="P308" s="7" t="n">
        <v>8717</v>
      </c>
      <c r="Q308" s="7" t="n">
        <v>9413</v>
      </c>
      <c r="R308" s="7" t="n">
        <v>9561</v>
      </c>
      <c r="S308" s="7" t="n">
        <v>9776</v>
      </c>
      <c r="T308" s="7" t="n">
        <v>9770</v>
      </c>
      <c r="U308" s="7" t="n">
        <v>10353</v>
      </c>
      <c r="V308" s="7" t="n">
        <v>10536</v>
      </c>
      <c r="W308" s="7" t="n">
        <v>10654</v>
      </c>
      <c r="X308" s="7" t="n">
        <v>10147</v>
      </c>
      <c r="Y308" s="7" t="n">
        <v>11279</v>
      </c>
      <c r="Z308" s="7" t="n">
        <v>11595</v>
      </c>
      <c r="AA308" s="7" t="n">
        <v>11641</v>
      </c>
      <c r="AB308" s="7" t="n">
        <v>11865</v>
      </c>
      <c r="AC308" s="7" t="n">
        <v>11881</v>
      </c>
      <c r="AD308" s="7" t="n">
        <v>12011</v>
      </c>
      <c r="AE308" s="7" t="n">
        <v>11767</v>
      </c>
      <c r="AF308" s="7" t="n">
        <v>12173</v>
      </c>
      <c r="AG308" s="7" t="n">
        <v>12264</v>
      </c>
      <c r="AH308" s="7" t="n">
        <v>12108</v>
      </c>
      <c r="AI308" s="7" t="n">
        <v>12864</v>
      </c>
      <c r="AJ308" s="7" t="n">
        <v>12973</v>
      </c>
      <c r="AK308" s="7" t="n">
        <v>13347</v>
      </c>
      <c r="AL308" s="7" t="n">
        <v>13293</v>
      </c>
      <c r="AM308" s="7" t="n">
        <v>13641</v>
      </c>
      <c r="AN308" s="7" t="n">
        <v>13112</v>
      </c>
      <c r="AO308" s="7" t="n">
        <v>13282</v>
      </c>
      <c r="AP308" s="7" t="n">
        <v>13397</v>
      </c>
      <c r="AQ308" s="7" t="n">
        <v>14210</v>
      </c>
      <c r="AR308" s="7" t="n">
        <v>14312</v>
      </c>
      <c r="AS308" s="7" t="n">
        <v>14561</v>
      </c>
      <c r="AT308" s="7" t="n">
        <v>15189</v>
      </c>
      <c r="AU308" s="7" t="n">
        <v>14824</v>
      </c>
      <c r="AV308" s="7" t="n">
        <v>13214</v>
      </c>
      <c r="AW308" s="7" t="n">
        <v>13424</v>
      </c>
      <c r="AX308" s="7" t="n">
        <v>11829</v>
      </c>
      <c r="AY308" s="7" t="n">
        <v>13160</v>
      </c>
      <c r="AZ308" s="7" t="n">
        <v>13844</v>
      </c>
      <c r="BA308" s="7" t="n">
        <v>13554</v>
      </c>
      <c r="BB308" s="7" t="n">
        <v>14015</v>
      </c>
      <c r="BC308" s="7" t="n">
        <v>12925</v>
      </c>
      <c r="BD308" s="7" t="n">
        <v>13838</v>
      </c>
      <c r="BE308" s="7" t="n">
        <v>13918</v>
      </c>
      <c r="BF308" s="7" t="n">
        <v>13231</v>
      </c>
      <c r="BG308" s="7" t="n">
        <v>13506</v>
      </c>
      <c r="BH308" s="7" t="n">
        <v>13862</v>
      </c>
      <c r="BI308" s="7" t="n">
        <v>14432</v>
      </c>
      <c r="BJ308" s="7" t="n">
        <v>14849</v>
      </c>
      <c r="BK308" s="7" t="n">
        <v>14372</v>
      </c>
      <c r="BL308" s="7" t="n">
        <v>13162</v>
      </c>
      <c r="BM308" s="7" t="n">
        <v>10303</v>
      </c>
      <c r="BN308" s="7" t="n">
        <v>11718</v>
      </c>
      <c r="BO308" s="7" t="n">
        <v>12480</v>
      </c>
      <c r="BP308" s="7" t="n">
        <v>12921</v>
      </c>
      <c r="BQ308" s="7" t="n">
        <v>13279</v>
      </c>
      <c r="BR308" s="7" t="n">
        <v>14027</v>
      </c>
      <c r="BS308" s="7" t="n">
        <v>13559</v>
      </c>
      <c r="BT308" s="7" t="n">
        <v>13843</v>
      </c>
      <c r="BU308" s="7" t="n">
        <v>16394</v>
      </c>
      <c r="BV308" s="7" t="n">
        <v>17813</v>
      </c>
      <c r="BW308" s="7" t="n">
        <v>18709</v>
      </c>
      <c r="BX308" s="7" t="n">
        <v>19875</v>
      </c>
      <c r="BY308" s="7" t="n">
        <v>20075</v>
      </c>
      <c r="BZ308" s="7" t="n">
        <v>20496</v>
      </c>
      <c r="CA308" s="7" t="n">
        <v>20538</v>
      </c>
      <c r="CB308" s="7" t="n">
        <v>20936</v>
      </c>
      <c r="CC308" s="7" t="n">
        <v>20180</v>
      </c>
      <c r="CD308" s="7" t="n">
        <v>20632</v>
      </c>
      <c r="CE308" s="7" t="n">
        <v>20023</v>
      </c>
      <c r="CF308" s="7" t="n">
        <v>20875</v>
      </c>
      <c r="CG308" s="7" t="n">
        <v>20005</v>
      </c>
      <c r="CH308" s="7" t="n">
        <v>20452</v>
      </c>
      <c r="CI308" s="7" t="n">
        <v>18483</v>
      </c>
      <c r="CJ308" s="7" t="n">
        <v>18681</v>
      </c>
      <c r="CK308" s="7" t="n">
        <v>18913</v>
      </c>
      <c r="CL308" s="7" t="n">
        <v>17039</v>
      </c>
      <c r="CM308" s="7" t="n">
        <v>17064</v>
      </c>
      <c r="CN308" s="7" t="n">
        <v>15661</v>
      </c>
      <c r="CO308" s="7" t="n">
        <v>17296</v>
      </c>
      <c r="CP308" s="7" t="n">
        <v>16942</v>
      </c>
      <c r="CQ308" s="7" t="n">
        <v>15318</v>
      </c>
      <c r="CR308" s="7" t="n">
        <v>17005</v>
      </c>
      <c r="CS308" s="7" t="n">
        <v>17402</v>
      </c>
      <c r="CT308" s="7" t="n">
        <v>16272</v>
      </c>
      <c r="CU308" s="7" t="n">
        <v>17858</v>
      </c>
      <c r="CV308" s="7" t="n">
        <v>17557</v>
      </c>
      <c r="CW308" s="7" t="n">
        <v>16718</v>
      </c>
      <c r="CX308" s="7" t="n">
        <v>16417</v>
      </c>
      <c r="CY308" s="7" t="n">
        <v>16266</v>
      </c>
      <c r="CZ308" s="7" t="n">
        <v>17588</v>
      </c>
      <c r="DA308" s="7" t="n">
        <v>18664</v>
      </c>
      <c r="DB308" s="7" t="n">
        <v>17730</v>
      </c>
      <c r="DC308" s="7" t="n">
        <v>16686</v>
      </c>
      <c r="DD308" s="7" t="n">
        <v>15548</v>
      </c>
      <c r="DE308" s="7" t="n">
        <v>16956</v>
      </c>
      <c r="DF308" s="7" t="n">
        <v>19027</v>
      </c>
      <c r="DG308" s="7" t="n">
        <v>18287</v>
      </c>
      <c r="DH308" s="7" t="n">
        <v>19321</v>
      </c>
      <c r="DI308" s="7" t="n">
        <v>20013</v>
      </c>
      <c r="DJ308" s="7" t="n">
        <v>18604</v>
      </c>
      <c r="DK308" s="7" t="n">
        <v>19538</v>
      </c>
      <c r="DL308" s="7" t="n">
        <v>19357</v>
      </c>
      <c r="DM308" s="7" t="n">
        <v>21324</v>
      </c>
      <c r="DN308" s="7" t="n">
        <v>21005</v>
      </c>
      <c r="DO308" s="7" t="n">
        <v>21152</v>
      </c>
      <c r="DP308" s="7" t="n">
        <v>20846</v>
      </c>
      <c r="DQ308" s="7" t="n">
        <v>23133</v>
      </c>
      <c r="DR308" s="7" t="n">
        <v>21223</v>
      </c>
    </row>
    <row r="309">
      <c r="A309" s="4" t="inlineStr">
        <is>
          <t>Russell3000 Index Twenty Four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c r="CF309" s="4" t="inlineStr">
        <is>
          <t xml:space="preserve"> </t>
        </is>
      </c>
      <c r="CG309" s="4" t="inlineStr">
        <is>
          <t xml:space="preserve"> </t>
        </is>
      </c>
      <c r="CH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c r="DL309" s="4" t="inlineStr">
        <is>
          <t xml:space="preserve"> </t>
        </is>
      </c>
      <c r="DM309" s="4" t="inlineStr">
        <is>
          <t xml:space="preserve"> </t>
        </is>
      </c>
      <c r="DN309" s="4" t="inlineStr">
        <is>
          <t xml:space="preserve"> </t>
        </is>
      </c>
      <c r="DO309" s="4" t="inlineStr">
        <is>
          <t xml:space="preserve"> </t>
        </is>
      </c>
      <c r="DP309" s="4" t="inlineStr">
        <is>
          <t xml:space="preserve"> </t>
        </is>
      </c>
      <c r="DQ309" s="4" t="inlineStr">
        <is>
          <t xml:space="preserve"> </t>
        </is>
      </c>
      <c r="DR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c r="BV310" s="4" t="inlineStr">
        <is>
          <t xml:space="preserve"> </t>
        </is>
      </c>
      <c r="BW310" s="4" t="inlineStr">
        <is>
          <t xml:space="preserve"> </t>
        </is>
      </c>
      <c r="BX310" s="4" t="inlineStr">
        <is>
          <t xml:space="preserve"> </t>
        </is>
      </c>
      <c r="BY310" s="4" t="inlineStr">
        <is>
          <t xml:space="preserve"> </t>
        </is>
      </c>
      <c r="BZ310" s="4" t="inlineStr">
        <is>
          <t xml:space="preserve"> </t>
        </is>
      </c>
      <c r="CA310" s="4" t="inlineStr">
        <is>
          <t xml:space="preserve"> </t>
        </is>
      </c>
      <c r="CB310" s="4" t="inlineStr">
        <is>
          <t xml:space="preserve"> </t>
        </is>
      </c>
      <c r="CC310" s="4" t="inlineStr">
        <is>
          <t xml:space="preserve"> </t>
        </is>
      </c>
      <c r="CD310" s="4" t="inlineStr">
        <is>
          <t xml:space="preserve"> </t>
        </is>
      </c>
      <c r="CE310" s="4" t="inlineStr">
        <is>
          <t xml:space="preserve"> </t>
        </is>
      </c>
      <c r="CF310" s="4" t="inlineStr">
        <is>
          <t xml:space="preserve"> </t>
        </is>
      </c>
      <c r="CG310" s="4" t="inlineStr">
        <is>
          <t xml:space="preserve"> </t>
        </is>
      </c>
      <c r="CH310" s="4" t="inlineStr">
        <is>
          <t xml:space="preserve"> </t>
        </is>
      </c>
      <c r="CI310" s="4" t="inlineStr">
        <is>
          <t xml:space="preserve"> </t>
        </is>
      </c>
      <c r="CJ310" s="4" t="inlineStr">
        <is>
          <t xml:space="preserve"> </t>
        </is>
      </c>
      <c r="CK310" s="4" t="inlineStr">
        <is>
          <t xml:space="preserve"> </t>
        </is>
      </c>
      <c r="CL310" s="4" t="inlineStr">
        <is>
          <t xml:space="preserve"> </t>
        </is>
      </c>
      <c r="CM310" s="4" t="inlineStr">
        <is>
          <t xml:space="preserve"> </t>
        </is>
      </c>
      <c r="CN310" s="4" t="inlineStr">
        <is>
          <t xml:space="preserve"> </t>
        </is>
      </c>
      <c r="CO310" s="4" t="inlineStr">
        <is>
          <t xml:space="preserve"> </t>
        </is>
      </c>
      <c r="CP310" s="4" t="inlineStr">
        <is>
          <t xml:space="preserve"> </t>
        </is>
      </c>
      <c r="CQ310" s="4" t="inlineStr">
        <is>
          <t xml:space="preserve"> </t>
        </is>
      </c>
      <c r="CR310" s="4" t="inlineStr">
        <is>
          <t xml:space="preserve"> </t>
        </is>
      </c>
      <c r="CS310" s="4" t="inlineStr">
        <is>
          <t xml:space="preserve"> </t>
        </is>
      </c>
      <c r="CT310" s="4" t="inlineStr">
        <is>
          <t xml:space="preserve"> </t>
        </is>
      </c>
      <c r="CU310" s="4" t="inlineStr">
        <is>
          <t xml:space="preserve"> </t>
        </is>
      </c>
      <c r="CV310" s="4" t="inlineStr">
        <is>
          <t xml:space="preserve"> </t>
        </is>
      </c>
      <c r="CW310" s="4" t="inlineStr">
        <is>
          <t xml:space="preserve"> </t>
        </is>
      </c>
      <c r="CX310" s="4" t="inlineStr">
        <is>
          <t xml:space="preserve"> </t>
        </is>
      </c>
      <c r="CY310" s="4" t="inlineStr">
        <is>
          <t xml:space="preserve"> </t>
        </is>
      </c>
      <c r="CZ310" s="4" t="inlineStr">
        <is>
          <t xml:space="preserve"> </t>
        </is>
      </c>
      <c r="DA310" s="4" t="inlineStr">
        <is>
          <t xml:space="preserve"> </t>
        </is>
      </c>
      <c r="DB310" s="4" t="inlineStr">
        <is>
          <t xml:space="preserve"> </t>
        </is>
      </c>
      <c r="DC310" s="4" t="inlineStr">
        <is>
          <t xml:space="preserve"> </t>
        </is>
      </c>
      <c r="DD310" s="4" t="inlineStr">
        <is>
          <t xml:space="preserve"> </t>
        </is>
      </c>
      <c r="DE310" s="4" t="inlineStr">
        <is>
          <t xml:space="preserve"> </t>
        </is>
      </c>
      <c r="DF310" s="4" t="inlineStr">
        <is>
          <t xml:space="preserve"> </t>
        </is>
      </c>
      <c r="DG310" s="4" t="inlineStr">
        <is>
          <t xml:space="preserve"> </t>
        </is>
      </c>
      <c r="DH310" s="4" t="inlineStr">
        <is>
          <t xml:space="preserve"> </t>
        </is>
      </c>
      <c r="DI310" s="4" t="inlineStr">
        <is>
          <t xml:space="preserve"> </t>
        </is>
      </c>
      <c r="DJ310" s="4" t="inlineStr">
        <is>
          <t xml:space="preserve"> </t>
        </is>
      </c>
      <c r="DK310" s="4" t="inlineStr">
        <is>
          <t xml:space="preserve"> </t>
        </is>
      </c>
      <c r="DL310" s="4" t="inlineStr">
        <is>
          <t xml:space="preserve"> </t>
        </is>
      </c>
      <c r="DM310" s="4" t="inlineStr">
        <is>
          <t xml:space="preserve"> </t>
        </is>
      </c>
      <c r="DN310" s="4" t="inlineStr">
        <is>
          <t xml:space="preserve"> </t>
        </is>
      </c>
      <c r="DO310" s="4" t="inlineStr">
        <is>
          <t xml:space="preserve"> </t>
        </is>
      </c>
      <c r="DP310" s="4" t="inlineStr">
        <is>
          <t xml:space="preserve"> </t>
        </is>
      </c>
      <c r="DQ310" s="4" t="inlineStr">
        <is>
          <t xml:space="preserve"> </t>
        </is>
      </c>
      <c r="DR310" s="4" t="inlineStr">
        <is>
          <t xml:space="preserve"> </t>
        </is>
      </c>
    </row>
    <row r="311">
      <c r="A311" s="4" t="inlineStr">
        <is>
          <t>Accumulated Value</t>
        </is>
      </c>
      <c r="B311" s="7" t="n">
        <v>10000</v>
      </c>
      <c r="C311" s="7" t="n">
        <v>9721</v>
      </c>
      <c r="D311" s="7" t="n">
        <v>10284</v>
      </c>
      <c r="E311" s="7" t="n">
        <v>10180</v>
      </c>
      <c r="F311" s="7" t="n">
        <v>10226</v>
      </c>
      <c r="G311" s="7" t="n">
        <v>10367</v>
      </c>
      <c r="H311" s="7" t="n">
        <v>10194</v>
      </c>
      <c r="I311" s="7" t="n">
        <v>10364</v>
      </c>
      <c r="J311" s="7" t="n">
        <v>9738</v>
      </c>
      <c r="K311" s="7" t="n">
        <v>9455</v>
      </c>
      <c r="L311" s="7" t="n">
        <v>10201</v>
      </c>
      <c r="M311" s="7" t="n">
        <v>10258</v>
      </c>
      <c r="N311" s="7" t="n">
        <v>10047</v>
      </c>
      <c r="O311" s="7" t="n">
        <v>9480</v>
      </c>
      <c r="P311" s="7" t="n">
        <v>9477</v>
      </c>
      <c r="Q311" s="7" t="n">
        <v>10145</v>
      </c>
      <c r="R311" s="7" t="n">
        <v>10208</v>
      </c>
      <c r="S311" s="7" t="n">
        <v>10390</v>
      </c>
      <c r="T311" s="7" t="n">
        <v>10412</v>
      </c>
      <c r="U311" s="7" t="n">
        <v>10825</v>
      </c>
      <c r="V311" s="7" t="n">
        <v>10852</v>
      </c>
      <c r="W311" s="7" t="n">
        <v>10869</v>
      </c>
      <c r="X311" s="7" t="n">
        <v>10634</v>
      </c>
      <c r="Y311" s="7" t="n">
        <v>11110</v>
      </c>
      <c r="Z311" s="7" t="n">
        <v>11327</v>
      </c>
      <c r="AA311" s="7" t="n">
        <v>11540</v>
      </c>
      <c r="AB311" s="7" t="n">
        <v>11969</v>
      </c>
      <c r="AC311" s="7" t="n">
        <v>11978</v>
      </c>
      <c r="AD311" s="7" t="n">
        <v>12105</v>
      </c>
      <c r="AE311" s="7" t="n">
        <v>12228</v>
      </c>
      <c r="AF311" s="7" t="n">
        <v>12339</v>
      </c>
      <c r="AG311" s="7" t="n">
        <v>12571</v>
      </c>
      <c r="AH311" s="7" t="n">
        <v>12596</v>
      </c>
      <c r="AI311" s="7" t="n">
        <v>12903</v>
      </c>
      <c r="AJ311" s="7" t="n">
        <v>13184</v>
      </c>
      <c r="AK311" s="7" t="n">
        <v>13585</v>
      </c>
      <c r="AL311" s="7" t="n">
        <v>13721</v>
      </c>
      <c r="AM311" s="7" t="n">
        <v>14444</v>
      </c>
      <c r="AN311" s="7" t="n">
        <v>13911</v>
      </c>
      <c r="AO311" s="7" t="n">
        <v>13632</v>
      </c>
      <c r="AP311" s="7" t="n">
        <v>13684</v>
      </c>
      <c r="AQ311" s="7" t="n">
        <v>14070</v>
      </c>
      <c r="AR311" s="7" t="n">
        <v>14162</v>
      </c>
      <c r="AS311" s="7" t="n">
        <v>14632</v>
      </c>
      <c r="AT311" s="7" t="n">
        <v>15146</v>
      </c>
      <c r="AU311" s="7" t="n">
        <v>15171</v>
      </c>
      <c r="AV311" s="7" t="n">
        <v>14054</v>
      </c>
      <c r="AW311" s="7" t="n">
        <v>14336</v>
      </c>
      <c r="AX311" s="7" t="n">
        <v>13001</v>
      </c>
      <c r="AY311" s="7" t="n">
        <v>14117</v>
      </c>
      <c r="AZ311" s="7" t="n">
        <v>14614</v>
      </c>
      <c r="BA311" s="7" t="n">
        <v>14827</v>
      </c>
      <c r="BB311" s="7" t="n">
        <v>15419</v>
      </c>
      <c r="BC311" s="7" t="n">
        <v>14421</v>
      </c>
      <c r="BD311" s="7" t="n">
        <v>15434</v>
      </c>
      <c r="BE311" s="7" t="n">
        <v>15664</v>
      </c>
      <c r="BF311" s="7" t="n">
        <v>15345</v>
      </c>
      <c r="BG311" s="7" t="n">
        <v>15614</v>
      </c>
      <c r="BH311" s="7" t="n">
        <v>15950</v>
      </c>
      <c r="BI311" s="7" t="n">
        <v>16556</v>
      </c>
      <c r="BJ311" s="7" t="n">
        <v>17034</v>
      </c>
      <c r="BK311" s="7" t="n">
        <v>17016</v>
      </c>
      <c r="BL311" s="7" t="n">
        <v>15623</v>
      </c>
      <c r="BM311" s="7" t="n">
        <v>13474</v>
      </c>
      <c r="BN311" s="7" t="n">
        <v>15259</v>
      </c>
      <c r="BO311" s="7" t="n">
        <v>16075</v>
      </c>
      <c r="BP311" s="7" t="n">
        <v>16442</v>
      </c>
      <c r="BQ311" s="7" t="n">
        <v>17376</v>
      </c>
      <c r="BR311" s="7" t="n">
        <v>18635</v>
      </c>
      <c r="BS311" s="7" t="n">
        <v>17956</v>
      </c>
      <c r="BT311" s="7" t="n">
        <v>17569</v>
      </c>
      <c r="BU311" s="7" t="n">
        <v>19706</v>
      </c>
      <c r="BV311" s="7" t="n">
        <v>20593</v>
      </c>
      <c r="BW311" s="7" t="n">
        <v>20501</v>
      </c>
      <c r="BX311" s="7" t="n">
        <v>21142</v>
      </c>
      <c r="BY311" s="7" t="n">
        <v>21900</v>
      </c>
      <c r="BZ311" s="7" t="n">
        <v>23029</v>
      </c>
      <c r="CA311" s="7" t="n">
        <v>23134</v>
      </c>
      <c r="CB311" s="7" t="n">
        <v>23704</v>
      </c>
      <c r="CC311" s="7" t="n">
        <v>24105</v>
      </c>
      <c r="CD311" s="7" t="n">
        <v>24792</v>
      </c>
      <c r="CE311" s="7" t="n">
        <v>23680</v>
      </c>
      <c r="CF311" s="7" t="n">
        <v>25281</v>
      </c>
      <c r="CG311" s="7" t="n">
        <v>24897</v>
      </c>
      <c r="CH311" s="7" t="n">
        <v>25877</v>
      </c>
      <c r="CI311" s="7" t="n">
        <v>24354</v>
      </c>
      <c r="CJ311" s="7" t="n">
        <v>23741</v>
      </c>
      <c r="CK311" s="7" t="n">
        <v>24511</v>
      </c>
      <c r="CL311" s="7" t="n">
        <v>22311</v>
      </c>
      <c r="CM311" s="7" t="n">
        <v>22281</v>
      </c>
      <c r="CN311" s="7" t="n">
        <v>20417</v>
      </c>
      <c r="CO311" s="7" t="n">
        <v>22333</v>
      </c>
      <c r="CP311" s="7" t="n">
        <v>21499</v>
      </c>
      <c r="CQ311" s="7" t="n">
        <v>19506</v>
      </c>
      <c r="CR311" s="7" t="n">
        <v>21105</v>
      </c>
      <c r="CS311" s="7" t="n">
        <v>22207</v>
      </c>
      <c r="CT311" s="7" t="n">
        <v>20907</v>
      </c>
      <c r="CU311" s="7" t="n">
        <v>22347</v>
      </c>
      <c r="CV311" s="7" t="n">
        <v>21824</v>
      </c>
      <c r="CW311" s="7" t="n">
        <v>22408</v>
      </c>
      <c r="CX311" s="7" t="n">
        <v>22647</v>
      </c>
      <c r="CY311" s="7" t="n">
        <v>22735</v>
      </c>
      <c r="CZ311" s="7" t="n">
        <v>24287</v>
      </c>
      <c r="DA311" s="7" t="n">
        <v>25158</v>
      </c>
      <c r="DB311" s="7" t="n">
        <v>24672</v>
      </c>
      <c r="DC311" s="7" t="n">
        <v>23497</v>
      </c>
      <c r="DD311" s="7" t="n">
        <v>22874</v>
      </c>
      <c r="DE311" s="7" t="n">
        <v>25007</v>
      </c>
      <c r="DF311" s="7" t="n">
        <v>26334</v>
      </c>
      <c r="DG311" s="7" t="n">
        <v>26625</v>
      </c>
      <c r="DH311" s="7" t="n">
        <v>28067</v>
      </c>
      <c r="DI311" s="7" t="n">
        <v>28972</v>
      </c>
      <c r="DJ311" s="7" t="n">
        <v>27697</v>
      </c>
      <c r="DK311" s="7" t="n">
        <v>29006</v>
      </c>
      <c r="DL311" s="7" t="n">
        <v>29904</v>
      </c>
      <c r="DM311" s="7" t="n">
        <v>30460</v>
      </c>
      <c r="DN311" s="7" t="n">
        <v>31123</v>
      </c>
      <c r="DO311" s="7" t="n">
        <v>31767</v>
      </c>
      <c r="DP311" s="7" t="n">
        <v>31533</v>
      </c>
      <c r="DQ311" s="7" t="n">
        <v>33631</v>
      </c>
      <c r="DR311" s="7" t="n">
        <v>32603</v>
      </c>
    </row>
    <row r="312">
      <c r="A312" s="4" t="inlineStr">
        <is>
          <t>Russell2000 Value Index Eleven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c r="CE312" s="4" t="inlineStr">
        <is>
          <t xml:space="preserve"> </t>
        </is>
      </c>
      <c r="CF312" s="4" t="inlineStr">
        <is>
          <t xml:space="preserve"> </t>
        </is>
      </c>
      <c r="CG312" s="4" t="inlineStr">
        <is>
          <t xml:space="preserve"> </t>
        </is>
      </c>
      <c r="CH312" s="4" t="inlineStr">
        <is>
          <t xml:space="preserve"> </t>
        </is>
      </c>
      <c r="CI312" s="4" t="inlineStr">
        <is>
          <t xml:space="preserve"> </t>
        </is>
      </c>
      <c r="CJ312" s="4" t="inlineStr">
        <is>
          <t xml:space="preserve"> </t>
        </is>
      </c>
      <c r="CK312" s="4" t="inlineStr">
        <is>
          <t xml:space="preserve"> </t>
        </is>
      </c>
      <c r="CL312" s="4" t="inlineStr">
        <is>
          <t xml:space="preserve"> </t>
        </is>
      </c>
      <c r="CM312" s="4" t="inlineStr">
        <is>
          <t xml:space="preserve"> </t>
        </is>
      </c>
      <c r="CN312" s="4" t="inlineStr">
        <is>
          <t xml:space="preserve"> </t>
        </is>
      </c>
      <c r="CO312" s="4" t="inlineStr">
        <is>
          <t xml:space="preserve"> </t>
        </is>
      </c>
      <c r="CP312" s="4" t="inlineStr">
        <is>
          <t xml:space="preserve"> </t>
        </is>
      </c>
      <c r="CQ312" s="4" t="inlineStr">
        <is>
          <t xml:space="preserve"> </t>
        </is>
      </c>
      <c r="CR312" s="4" t="inlineStr">
        <is>
          <t xml:space="preserve"> </t>
        </is>
      </c>
      <c r="CS312" s="4" t="inlineStr">
        <is>
          <t xml:space="preserve"> </t>
        </is>
      </c>
      <c r="CT312" s="4" t="inlineStr">
        <is>
          <t xml:space="preserve"> </t>
        </is>
      </c>
      <c r="CU312" s="4" t="inlineStr">
        <is>
          <t xml:space="preserve"> </t>
        </is>
      </c>
      <c r="CV312" s="4" t="inlineStr">
        <is>
          <t xml:space="preserve"> </t>
        </is>
      </c>
      <c r="CW312" s="4" t="inlineStr">
        <is>
          <t xml:space="preserve"> </t>
        </is>
      </c>
      <c r="CX312" s="4" t="inlineStr">
        <is>
          <t xml:space="preserve"> </t>
        </is>
      </c>
      <c r="CY312" s="4" t="inlineStr">
        <is>
          <t xml:space="preserve"> </t>
        </is>
      </c>
      <c r="CZ312" s="4" t="inlineStr">
        <is>
          <t xml:space="preserve"> </t>
        </is>
      </c>
      <c r="DA312" s="4" t="inlineStr">
        <is>
          <t xml:space="preserve"> </t>
        </is>
      </c>
      <c r="DB312" s="4" t="inlineStr">
        <is>
          <t xml:space="preserve"> </t>
        </is>
      </c>
      <c r="DC312" s="4" t="inlineStr">
        <is>
          <t xml:space="preserve"> </t>
        </is>
      </c>
      <c r="DD312" s="4" t="inlineStr">
        <is>
          <t xml:space="preserve"> </t>
        </is>
      </c>
      <c r="DE312" s="4" t="inlineStr">
        <is>
          <t xml:space="preserve"> </t>
        </is>
      </c>
      <c r="DF312" s="4" t="inlineStr">
        <is>
          <t xml:space="preserve"> </t>
        </is>
      </c>
      <c r="DG312" s="4" t="inlineStr">
        <is>
          <t xml:space="preserve"> </t>
        </is>
      </c>
      <c r="DH312" s="4" t="inlineStr">
        <is>
          <t xml:space="preserve"> </t>
        </is>
      </c>
      <c r="DI312" s="4" t="inlineStr">
        <is>
          <t xml:space="preserve"> </t>
        </is>
      </c>
      <c r="DJ312" s="4" t="inlineStr">
        <is>
          <t xml:space="preserve"> </t>
        </is>
      </c>
      <c r="DK312" s="4" t="inlineStr">
        <is>
          <t xml:space="preserve"> </t>
        </is>
      </c>
      <c r="DL312" s="4" t="inlineStr">
        <is>
          <t xml:space="preserve"> </t>
        </is>
      </c>
      <c r="DM312" s="4" t="inlineStr">
        <is>
          <t xml:space="preserve"> </t>
        </is>
      </c>
      <c r="DN312" s="4" t="inlineStr">
        <is>
          <t xml:space="preserve"> </t>
        </is>
      </c>
      <c r="DO312" s="4" t="inlineStr">
        <is>
          <t xml:space="preserve"> </t>
        </is>
      </c>
      <c r="DP312" s="4" t="inlineStr">
        <is>
          <t xml:space="preserve"> </t>
        </is>
      </c>
      <c r="DQ312" s="4" t="inlineStr">
        <is>
          <t xml:space="preserve"> </t>
        </is>
      </c>
      <c r="DR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c r="CF313" s="4" t="inlineStr">
        <is>
          <t xml:space="preserve"> </t>
        </is>
      </c>
      <c r="CG313" s="4" t="inlineStr">
        <is>
          <t xml:space="preserve"> </t>
        </is>
      </c>
      <c r="CH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c r="DL313" s="4" t="inlineStr">
        <is>
          <t xml:space="preserve"> </t>
        </is>
      </c>
      <c r="DM313" s="4" t="inlineStr">
        <is>
          <t xml:space="preserve"> </t>
        </is>
      </c>
      <c r="DN313" s="4" t="inlineStr">
        <is>
          <t xml:space="preserve"> </t>
        </is>
      </c>
      <c r="DO313" s="4" t="inlineStr">
        <is>
          <t xml:space="preserve"> </t>
        </is>
      </c>
      <c r="DP313" s="4" t="inlineStr">
        <is>
          <t xml:space="preserve"> </t>
        </is>
      </c>
      <c r="DQ313" s="4" t="inlineStr">
        <is>
          <t xml:space="preserve"> </t>
        </is>
      </c>
      <c r="DR313" s="4" t="inlineStr">
        <is>
          <t xml:space="preserve"> </t>
        </is>
      </c>
    </row>
    <row r="314">
      <c r="A314" s="4" t="inlineStr">
        <is>
          <t>Accumulated Value</t>
        </is>
      </c>
      <c r="B314" s="7" t="n">
        <v>10000</v>
      </c>
      <c r="C314" s="7" t="n">
        <v>9583</v>
      </c>
      <c r="D314" s="7" t="n">
        <v>10028</v>
      </c>
      <c r="E314" s="7" t="n">
        <v>10198</v>
      </c>
      <c r="F314" s="7" t="n">
        <v>9980</v>
      </c>
      <c r="G314" s="7" t="n">
        <v>10062</v>
      </c>
      <c r="H314" s="7" t="n">
        <v>10076</v>
      </c>
      <c r="I314" s="7" t="n">
        <v>9798</v>
      </c>
      <c r="J314" s="7" t="n">
        <v>9316</v>
      </c>
      <c r="K314" s="7" t="n">
        <v>8994</v>
      </c>
      <c r="L314" s="7" t="n">
        <v>9498</v>
      </c>
      <c r="M314" s="7" t="n">
        <v>9768</v>
      </c>
      <c r="N314" s="7" t="n">
        <v>9253</v>
      </c>
      <c r="O314" s="7" t="n">
        <v>8631</v>
      </c>
      <c r="P314" s="7" t="n">
        <v>8690</v>
      </c>
      <c r="Q314" s="7" t="n">
        <v>9410</v>
      </c>
      <c r="R314" s="7" t="n">
        <v>9610</v>
      </c>
      <c r="S314" s="7" t="n">
        <v>9786</v>
      </c>
      <c r="T314" s="7" t="n">
        <v>9815</v>
      </c>
      <c r="U314" s="7" t="n">
        <v>10345</v>
      </c>
      <c r="V314" s="7" t="n">
        <v>10602</v>
      </c>
      <c r="W314" s="7" t="n">
        <v>10686</v>
      </c>
      <c r="X314" s="7" t="n">
        <v>10334</v>
      </c>
      <c r="Y314" s="7" t="n">
        <v>11706</v>
      </c>
      <c r="Z314" s="7" t="n">
        <v>12190</v>
      </c>
      <c r="AA314" s="7" t="n">
        <v>12103</v>
      </c>
      <c r="AB314" s="7" t="n">
        <v>12278</v>
      </c>
      <c r="AC314" s="7" t="n">
        <v>12174</v>
      </c>
      <c r="AD314" s="7" t="n">
        <v>12222</v>
      </c>
      <c r="AE314" s="7" t="n">
        <v>11841</v>
      </c>
      <c r="AF314" s="7" t="n">
        <v>12255</v>
      </c>
      <c r="AG314" s="7" t="n">
        <v>12333</v>
      </c>
      <c r="AH314" s="7" t="n">
        <v>12030</v>
      </c>
      <c r="AI314" s="7" t="n">
        <v>12882</v>
      </c>
      <c r="AJ314" s="7" t="n">
        <v>12898</v>
      </c>
      <c r="AK314" s="7" t="n">
        <v>13272</v>
      </c>
      <c r="AL314" s="7" t="n">
        <v>13145</v>
      </c>
      <c r="AM314" s="7" t="n">
        <v>13307</v>
      </c>
      <c r="AN314" s="7" t="n">
        <v>12642</v>
      </c>
      <c r="AO314" s="7" t="n">
        <v>12798</v>
      </c>
      <c r="AP314" s="7" t="n">
        <v>13020</v>
      </c>
      <c r="AQ314" s="7" t="n">
        <v>13777</v>
      </c>
      <c r="AR314" s="7" t="n">
        <v>13861</v>
      </c>
      <c r="AS314" s="7" t="n">
        <v>14106</v>
      </c>
      <c r="AT314" s="7" t="n">
        <v>14442</v>
      </c>
      <c r="AU314" s="7" t="n">
        <v>14083</v>
      </c>
      <c r="AV314" s="7" t="n">
        <v>12822</v>
      </c>
      <c r="AW314" s="7" t="n">
        <v>13029</v>
      </c>
      <c r="AX314" s="7" t="n">
        <v>11454</v>
      </c>
      <c r="AY314" s="7" t="n">
        <v>12707</v>
      </c>
      <c r="AZ314" s="7" t="n">
        <v>13201</v>
      </c>
      <c r="BA314" s="7" t="n">
        <v>12820</v>
      </c>
      <c r="BB314" s="7" t="n">
        <v>13305</v>
      </c>
      <c r="BC314" s="7" t="n">
        <v>12218</v>
      </c>
      <c r="BD314" s="7" t="n">
        <v>12996</v>
      </c>
      <c r="BE314" s="7" t="n">
        <v>13017</v>
      </c>
      <c r="BF314" s="7" t="n">
        <v>12291</v>
      </c>
      <c r="BG314" s="7" t="n">
        <v>12922</v>
      </c>
      <c r="BH314" s="7" t="n">
        <v>13235</v>
      </c>
      <c r="BI314" s="7" t="n">
        <v>13545</v>
      </c>
      <c r="BJ314" s="7" t="n">
        <v>14019</v>
      </c>
      <c r="BK314" s="7" t="n">
        <v>13263</v>
      </c>
      <c r="BL314" s="7" t="n">
        <v>11974</v>
      </c>
      <c r="BM314" s="7" t="n">
        <v>9020</v>
      </c>
      <c r="BN314" s="7" t="n">
        <v>10132</v>
      </c>
      <c r="BO314" s="7" t="n">
        <v>10423</v>
      </c>
      <c r="BP314" s="7" t="n">
        <v>10725</v>
      </c>
      <c r="BQ314" s="7" t="n">
        <v>10946</v>
      </c>
      <c r="BR314" s="7" t="n">
        <v>11536</v>
      </c>
      <c r="BS314" s="7" t="n">
        <v>10999</v>
      </c>
      <c r="BT314" s="7" t="n">
        <v>11393</v>
      </c>
      <c r="BU314" s="7" t="n">
        <v>13592</v>
      </c>
      <c r="BV314" s="7" t="n">
        <v>14669</v>
      </c>
      <c r="BW314" s="7" t="n">
        <v>15441</v>
      </c>
      <c r="BX314" s="7" t="n">
        <v>16891</v>
      </c>
      <c r="BY314" s="7" t="n">
        <v>17774</v>
      </c>
      <c r="BZ314" s="7" t="n">
        <v>18134</v>
      </c>
      <c r="CA314" s="7" t="n">
        <v>18698</v>
      </c>
      <c r="CB314" s="7" t="n">
        <v>18585</v>
      </c>
      <c r="CC314" s="7" t="n">
        <v>17919</v>
      </c>
      <c r="CD314" s="7" t="n">
        <v>18399</v>
      </c>
      <c r="CE314" s="7" t="n">
        <v>18031</v>
      </c>
      <c r="CF314" s="7" t="n">
        <v>18718</v>
      </c>
      <c r="CG314" s="7" t="n">
        <v>18079</v>
      </c>
      <c r="CH314" s="7" t="n">
        <v>18816</v>
      </c>
      <c r="CI314" s="7" t="n">
        <v>17719</v>
      </c>
      <c r="CJ314" s="7" t="n">
        <v>18012</v>
      </c>
      <c r="CK314" s="7" t="n">
        <v>18365</v>
      </c>
      <c r="CL314" s="7" t="n">
        <v>16939</v>
      </c>
      <c r="CM314" s="7" t="n">
        <v>17264</v>
      </c>
      <c r="CN314" s="7" t="n">
        <v>15559</v>
      </c>
      <c r="CO314" s="7" t="n">
        <v>17065</v>
      </c>
      <c r="CP314" s="7" t="n">
        <v>16526</v>
      </c>
      <c r="CQ314" s="7" t="n">
        <v>14842</v>
      </c>
      <c r="CR314" s="7" t="n">
        <v>16710</v>
      </c>
      <c r="CS314" s="7" t="n">
        <v>17221</v>
      </c>
      <c r="CT314" s="7" t="n">
        <v>16091</v>
      </c>
      <c r="CU314" s="7" t="n">
        <v>17626</v>
      </c>
      <c r="CV314" s="7" t="n">
        <v>17220</v>
      </c>
      <c r="CW314" s="7" t="n">
        <v>15985</v>
      </c>
      <c r="CX314" s="7" t="n">
        <v>15586</v>
      </c>
      <c r="CY314" s="7" t="n">
        <v>15280</v>
      </c>
      <c r="CZ314" s="7" t="n">
        <v>16494</v>
      </c>
      <c r="DA314" s="7" t="n">
        <v>17738</v>
      </c>
      <c r="DB314" s="7" t="n">
        <v>16885</v>
      </c>
      <c r="DC314" s="7" t="n">
        <v>16006</v>
      </c>
      <c r="DD314" s="7" t="n">
        <v>15051</v>
      </c>
      <c r="DE314" s="7" t="n">
        <v>16406</v>
      </c>
      <c r="DF314" s="7" t="n">
        <v>18448</v>
      </c>
      <c r="DG314" s="7" t="n">
        <v>17610</v>
      </c>
      <c r="DH314" s="7" t="n">
        <v>18186</v>
      </c>
      <c r="DI314" s="7" t="n">
        <v>18983</v>
      </c>
      <c r="DJ314" s="7" t="n">
        <v>17773</v>
      </c>
      <c r="DK314" s="7" t="n">
        <v>18604</v>
      </c>
      <c r="DL314" s="7" t="n">
        <v>18291</v>
      </c>
      <c r="DM314" s="7" t="n">
        <v>20520</v>
      </c>
      <c r="DN314" s="7" t="n">
        <v>20135</v>
      </c>
      <c r="DO314" s="7" t="n">
        <v>20148</v>
      </c>
      <c r="DP314" s="7" t="n">
        <v>19832</v>
      </c>
      <c r="DQ314" s="7" t="n">
        <v>21745</v>
      </c>
      <c r="DR314" s="7" t="n">
        <v>19933</v>
      </c>
    </row>
    <row r="315">
      <c r="A315" s="4" t="inlineStr">
        <is>
          <t>Russell2000 Index Twenty Four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4" t="inlineStr">
        <is>
          <t xml:space="preserve"> </t>
        </is>
      </c>
      <c r="DR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E316" s="4" t="inlineStr">
        <is>
          <t xml:space="preserve"> </t>
        </is>
      </c>
      <c r="CF316" s="4" t="inlineStr">
        <is>
          <t xml:space="preserve"> </t>
        </is>
      </c>
      <c r="CG316" s="4" t="inlineStr">
        <is>
          <t xml:space="preserve"> </t>
        </is>
      </c>
      <c r="CH316" s="4" t="inlineStr">
        <is>
          <t xml:space="preserve"> </t>
        </is>
      </c>
      <c r="CI316" s="4" t="inlineStr">
        <is>
          <t xml:space="preserve"> </t>
        </is>
      </c>
      <c r="CJ316" s="4" t="inlineStr">
        <is>
          <t xml:space="preserve"> </t>
        </is>
      </c>
      <c r="CK316" s="4" t="inlineStr">
        <is>
          <t xml:space="preserve"> </t>
        </is>
      </c>
      <c r="CL316" s="4" t="inlineStr">
        <is>
          <t xml:space="preserve"> </t>
        </is>
      </c>
      <c r="CM316" s="4" t="inlineStr">
        <is>
          <t xml:space="preserve"> </t>
        </is>
      </c>
      <c r="CN316" s="4" t="inlineStr">
        <is>
          <t xml:space="preserve"> </t>
        </is>
      </c>
      <c r="CO316" s="4" t="inlineStr">
        <is>
          <t xml:space="preserve"> </t>
        </is>
      </c>
      <c r="CP316" s="4" t="inlineStr">
        <is>
          <t xml:space="preserve"> </t>
        </is>
      </c>
      <c r="CQ316" s="4" t="inlineStr">
        <is>
          <t xml:space="preserve"> </t>
        </is>
      </c>
      <c r="CR316" s="4" t="inlineStr">
        <is>
          <t xml:space="preserve"> </t>
        </is>
      </c>
      <c r="CS316" s="4" t="inlineStr">
        <is>
          <t xml:space="preserve"> </t>
        </is>
      </c>
      <c r="CT316" s="4" t="inlineStr">
        <is>
          <t xml:space="preserve"> </t>
        </is>
      </c>
      <c r="CU316" s="4" t="inlineStr">
        <is>
          <t xml:space="preserve"> </t>
        </is>
      </c>
      <c r="CV316" s="4" t="inlineStr">
        <is>
          <t xml:space="preserve"> </t>
        </is>
      </c>
      <c r="CW316" s="4" t="inlineStr">
        <is>
          <t xml:space="preserve"> </t>
        </is>
      </c>
      <c r="CX316" s="4" t="inlineStr">
        <is>
          <t xml:space="preserve"> </t>
        </is>
      </c>
      <c r="CY316" s="4" t="inlineStr">
        <is>
          <t xml:space="preserve"> </t>
        </is>
      </c>
      <c r="CZ316" s="4" t="inlineStr">
        <is>
          <t xml:space="preserve"> </t>
        </is>
      </c>
      <c r="DA316" s="4" t="inlineStr">
        <is>
          <t xml:space="preserve"> </t>
        </is>
      </c>
      <c r="DB316" s="4" t="inlineStr">
        <is>
          <t xml:space="preserve"> </t>
        </is>
      </c>
      <c r="DC316" s="4" t="inlineStr">
        <is>
          <t xml:space="preserve"> </t>
        </is>
      </c>
      <c r="DD316" s="4" t="inlineStr">
        <is>
          <t xml:space="preserve"> </t>
        </is>
      </c>
      <c r="DE316" s="4" t="inlineStr">
        <is>
          <t xml:space="preserve"> </t>
        </is>
      </c>
      <c r="DF316" s="4" t="inlineStr">
        <is>
          <t xml:space="preserve"> </t>
        </is>
      </c>
      <c r="DG316" s="4" t="inlineStr">
        <is>
          <t xml:space="preserve"> </t>
        </is>
      </c>
      <c r="DH316" s="4" t="inlineStr">
        <is>
          <t xml:space="preserve"> </t>
        </is>
      </c>
      <c r="DI316" s="4" t="inlineStr">
        <is>
          <t xml:space="preserve"> </t>
        </is>
      </c>
      <c r="DJ316" s="4" t="inlineStr">
        <is>
          <t xml:space="preserve"> </t>
        </is>
      </c>
      <c r="DK316" s="4" t="inlineStr">
        <is>
          <t xml:space="preserve"> </t>
        </is>
      </c>
      <c r="DL316" s="4" t="inlineStr">
        <is>
          <t xml:space="preserve"> </t>
        </is>
      </c>
      <c r="DM316" s="4" t="inlineStr">
        <is>
          <t xml:space="preserve"> </t>
        </is>
      </c>
      <c r="DN316" s="4" t="inlineStr">
        <is>
          <t xml:space="preserve"> </t>
        </is>
      </c>
      <c r="DO316" s="4" t="inlineStr">
        <is>
          <t xml:space="preserve"> </t>
        </is>
      </c>
      <c r="DP316" s="4" t="inlineStr">
        <is>
          <t xml:space="preserve"> </t>
        </is>
      </c>
      <c r="DQ316" s="4" t="inlineStr">
        <is>
          <t xml:space="preserve"> </t>
        </is>
      </c>
      <c r="DR316" s="4" t="inlineStr">
        <is>
          <t xml:space="preserve"> </t>
        </is>
      </c>
    </row>
    <row r="317">
      <c r="A317" s="4" t="inlineStr">
        <is>
          <t>Accumulated Value</t>
        </is>
      </c>
      <c r="B317" s="7" t="n">
        <v>10000</v>
      </c>
      <c r="C317" s="7" t="n">
        <v>9678</v>
      </c>
      <c r="D317" s="7" t="n">
        <v>10252</v>
      </c>
      <c r="E317" s="7" t="n">
        <v>10431</v>
      </c>
      <c r="F317" s="7" t="n">
        <v>10165</v>
      </c>
      <c r="G317" s="7" t="n">
        <v>10397</v>
      </c>
      <c r="H317" s="7" t="n">
        <v>10475</v>
      </c>
      <c r="I317" s="7" t="n">
        <v>10353</v>
      </c>
      <c r="J317" s="7" t="n">
        <v>9703</v>
      </c>
      <c r="K317" s="7" t="n">
        <v>9226</v>
      </c>
      <c r="L317" s="7" t="n">
        <v>9746</v>
      </c>
      <c r="M317" s="7" t="n">
        <v>10063</v>
      </c>
      <c r="N317" s="7" t="n">
        <v>9558</v>
      </c>
      <c r="O317" s="7" t="n">
        <v>8718</v>
      </c>
      <c r="P317" s="7" t="n">
        <v>8717</v>
      </c>
      <c r="Q317" s="7" t="n">
        <v>9413</v>
      </c>
      <c r="R317" s="7" t="n">
        <v>9561</v>
      </c>
      <c r="S317" s="7" t="n">
        <v>9776</v>
      </c>
      <c r="T317" s="7" t="n">
        <v>9770</v>
      </c>
      <c r="U317" s="7" t="n">
        <v>10353</v>
      </c>
      <c r="V317" s="7" t="n">
        <v>10536</v>
      </c>
      <c r="W317" s="7" t="n">
        <v>10654</v>
      </c>
      <c r="X317" s="7" t="n">
        <v>10147</v>
      </c>
      <c r="Y317" s="7" t="n">
        <v>11279</v>
      </c>
      <c r="Z317" s="7" t="n">
        <v>11595</v>
      </c>
      <c r="AA317" s="7" t="n">
        <v>11641</v>
      </c>
      <c r="AB317" s="7" t="n">
        <v>11865</v>
      </c>
      <c r="AC317" s="7" t="n">
        <v>11881</v>
      </c>
      <c r="AD317" s="7" t="n">
        <v>12011</v>
      </c>
      <c r="AE317" s="7" t="n">
        <v>11767</v>
      </c>
      <c r="AF317" s="7" t="n">
        <v>12173</v>
      </c>
      <c r="AG317" s="7" t="n">
        <v>12264</v>
      </c>
      <c r="AH317" s="7" t="n">
        <v>12108</v>
      </c>
      <c r="AI317" s="7" t="n">
        <v>12864</v>
      </c>
      <c r="AJ317" s="7" t="n">
        <v>12973</v>
      </c>
      <c r="AK317" s="7" t="n">
        <v>13347</v>
      </c>
      <c r="AL317" s="7" t="n">
        <v>13293</v>
      </c>
      <c r="AM317" s="7" t="n">
        <v>13641</v>
      </c>
      <c r="AN317" s="7" t="n">
        <v>13112</v>
      </c>
      <c r="AO317" s="7" t="n">
        <v>13282</v>
      </c>
      <c r="AP317" s="7" t="n">
        <v>13397</v>
      </c>
      <c r="AQ317" s="7" t="n">
        <v>14210</v>
      </c>
      <c r="AR317" s="7" t="n">
        <v>14312</v>
      </c>
      <c r="AS317" s="7" t="n">
        <v>14561</v>
      </c>
      <c r="AT317" s="7" t="n">
        <v>15189</v>
      </c>
      <c r="AU317" s="7" t="n">
        <v>14824</v>
      </c>
      <c r="AV317" s="7" t="n">
        <v>13214</v>
      </c>
      <c r="AW317" s="7" t="n">
        <v>13424</v>
      </c>
      <c r="AX317" s="7" t="n">
        <v>11829</v>
      </c>
      <c r="AY317" s="7" t="n">
        <v>13160</v>
      </c>
      <c r="AZ317" s="7" t="n">
        <v>13844</v>
      </c>
      <c r="BA317" s="7" t="n">
        <v>13554</v>
      </c>
      <c r="BB317" s="7" t="n">
        <v>14015</v>
      </c>
      <c r="BC317" s="7" t="n">
        <v>12925</v>
      </c>
      <c r="BD317" s="7" t="n">
        <v>13838</v>
      </c>
      <c r="BE317" s="7" t="n">
        <v>13918</v>
      </c>
      <c r="BF317" s="7" t="n">
        <v>13231</v>
      </c>
      <c r="BG317" s="7" t="n">
        <v>13506</v>
      </c>
      <c r="BH317" s="7" t="n">
        <v>13862</v>
      </c>
      <c r="BI317" s="7" t="n">
        <v>14432</v>
      </c>
      <c r="BJ317" s="7" t="n">
        <v>14849</v>
      </c>
      <c r="BK317" s="7" t="n">
        <v>14372</v>
      </c>
      <c r="BL317" s="7" t="n">
        <v>13162</v>
      </c>
      <c r="BM317" s="7" t="n">
        <v>10303</v>
      </c>
      <c r="BN317" s="7" t="n">
        <v>11718</v>
      </c>
      <c r="BO317" s="7" t="n">
        <v>12480</v>
      </c>
      <c r="BP317" s="7" t="n">
        <v>12921</v>
      </c>
      <c r="BQ317" s="7" t="n">
        <v>13279</v>
      </c>
      <c r="BR317" s="7" t="n">
        <v>14027</v>
      </c>
      <c r="BS317" s="7" t="n">
        <v>13559</v>
      </c>
      <c r="BT317" s="7" t="n">
        <v>13843</v>
      </c>
      <c r="BU317" s="7" t="n">
        <v>16394</v>
      </c>
      <c r="BV317" s="7" t="n">
        <v>17813</v>
      </c>
      <c r="BW317" s="7" t="n">
        <v>18709</v>
      </c>
      <c r="BX317" s="7" t="n">
        <v>19875</v>
      </c>
      <c r="BY317" s="7" t="n">
        <v>20075</v>
      </c>
      <c r="BZ317" s="7" t="n">
        <v>20496</v>
      </c>
      <c r="CA317" s="7" t="n">
        <v>20538</v>
      </c>
      <c r="CB317" s="7" t="n">
        <v>20936</v>
      </c>
      <c r="CC317" s="7" t="n">
        <v>20180</v>
      </c>
      <c r="CD317" s="7" t="n">
        <v>20632</v>
      </c>
      <c r="CE317" s="7" t="n">
        <v>20023</v>
      </c>
      <c r="CF317" s="7" t="n">
        <v>20875</v>
      </c>
      <c r="CG317" s="7" t="n">
        <v>20005</v>
      </c>
      <c r="CH317" s="7" t="n">
        <v>20452</v>
      </c>
      <c r="CI317" s="7" t="n">
        <v>18483</v>
      </c>
      <c r="CJ317" s="7" t="n">
        <v>18681</v>
      </c>
      <c r="CK317" s="7" t="n">
        <v>18913</v>
      </c>
      <c r="CL317" s="7" t="n">
        <v>17039</v>
      </c>
      <c r="CM317" s="7" t="n">
        <v>17064</v>
      </c>
      <c r="CN317" s="7" t="n">
        <v>15661</v>
      </c>
      <c r="CO317" s="7" t="n">
        <v>17296</v>
      </c>
      <c r="CP317" s="7" t="n">
        <v>16942</v>
      </c>
      <c r="CQ317" s="7" t="n">
        <v>15318</v>
      </c>
      <c r="CR317" s="7" t="n">
        <v>17005</v>
      </c>
      <c r="CS317" s="7" t="n">
        <v>17402</v>
      </c>
      <c r="CT317" s="7" t="n">
        <v>16272</v>
      </c>
      <c r="CU317" s="7" t="n">
        <v>17858</v>
      </c>
      <c r="CV317" s="7" t="n">
        <v>17557</v>
      </c>
      <c r="CW317" s="7" t="n">
        <v>16718</v>
      </c>
      <c r="CX317" s="7" t="n">
        <v>16417</v>
      </c>
      <c r="CY317" s="7" t="n">
        <v>16266</v>
      </c>
      <c r="CZ317" s="7" t="n">
        <v>17588</v>
      </c>
      <c r="DA317" s="7" t="n">
        <v>18664</v>
      </c>
      <c r="DB317" s="7" t="n">
        <v>17730</v>
      </c>
      <c r="DC317" s="7" t="n">
        <v>16686</v>
      </c>
      <c r="DD317" s="7" t="n">
        <v>15548</v>
      </c>
      <c r="DE317" s="7" t="n">
        <v>16956</v>
      </c>
      <c r="DF317" s="7" t="n">
        <v>19027</v>
      </c>
      <c r="DG317" s="7" t="n">
        <v>18287</v>
      </c>
      <c r="DH317" s="7" t="n">
        <v>19321</v>
      </c>
      <c r="DI317" s="7" t="n">
        <v>20013</v>
      </c>
      <c r="DJ317" s="7" t="n">
        <v>18604</v>
      </c>
      <c r="DK317" s="7" t="n">
        <v>19538</v>
      </c>
      <c r="DL317" s="7" t="n">
        <v>19357</v>
      </c>
      <c r="DM317" s="7" t="n">
        <v>21324</v>
      </c>
      <c r="DN317" s="7" t="n">
        <v>21005</v>
      </c>
      <c r="DO317" s="7" t="n">
        <v>21152</v>
      </c>
      <c r="DP317" s="7" t="n">
        <v>20846</v>
      </c>
      <c r="DQ317" s="7" t="n">
        <v>23133</v>
      </c>
      <c r="DR317" s="7" t="n">
        <v>21223</v>
      </c>
    </row>
    <row r="318">
      <c r="A318" s="4" t="inlineStr">
        <is>
          <t>Russell3000 Index Twenty Five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c r="BU318" s="4" t="inlineStr">
        <is>
          <t xml:space="preserve"> </t>
        </is>
      </c>
      <c r="BV318" s="4" t="inlineStr">
        <is>
          <t xml:space="preserve"> </t>
        </is>
      </c>
      <c r="BW318" s="4" t="inlineStr">
        <is>
          <t xml:space="preserve"> </t>
        </is>
      </c>
      <c r="BX318" s="4" t="inlineStr">
        <is>
          <t xml:space="preserve"> </t>
        </is>
      </c>
      <c r="BY318" s="4" t="inlineStr">
        <is>
          <t xml:space="preserve"> </t>
        </is>
      </c>
      <c r="BZ318" s="4" t="inlineStr">
        <is>
          <t xml:space="preserve"> </t>
        </is>
      </c>
      <c r="CA318" s="4" t="inlineStr">
        <is>
          <t xml:space="preserve"> </t>
        </is>
      </c>
      <c r="CB318" s="4" t="inlineStr">
        <is>
          <t xml:space="preserve"> </t>
        </is>
      </c>
      <c r="CC318" s="4" t="inlineStr">
        <is>
          <t xml:space="preserve"> </t>
        </is>
      </c>
      <c r="CD318" s="4" t="inlineStr">
        <is>
          <t xml:space="preserve"> </t>
        </is>
      </c>
      <c r="CE318" s="4" t="inlineStr">
        <is>
          <t xml:space="preserve"> </t>
        </is>
      </c>
      <c r="CF318" s="4" t="inlineStr">
        <is>
          <t xml:space="preserve"> </t>
        </is>
      </c>
      <c r="CG318" s="4" t="inlineStr">
        <is>
          <t xml:space="preserve"> </t>
        </is>
      </c>
      <c r="CH318" s="4" t="inlineStr">
        <is>
          <t xml:space="preserve"> </t>
        </is>
      </c>
      <c r="CI318" s="4" t="inlineStr">
        <is>
          <t xml:space="preserve"> </t>
        </is>
      </c>
      <c r="CJ318" s="4" t="inlineStr">
        <is>
          <t xml:space="preserve"> </t>
        </is>
      </c>
      <c r="CK318" s="4" t="inlineStr">
        <is>
          <t xml:space="preserve"> </t>
        </is>
      </c>
      <c r="CL318" s="4" t="inlineStr">
        <is>
          <t xml:space="preserve"> </t>
        </is>
      </c>
      <c r="CM318" s="4" t="inlineStr">
        <is>
          <t xml:space="preserve"> </t>
        </is>
      </c>
      <c r="CN318" s="4" t="inlineStr">
        <is>
          <t xml:space="preserve"> </t>
        </is>
      </c>
      <c r="CO318" s="4" t="inlineStr">
        <is>
          <t xml:space="preserve"> </t>
        </is>
      </c>
      <c r="CP318" s="4" t="inlineStr">
        <is>
          <t xml:space="preserve"> </t>
        </is>
      </c>
      <c r="CQ318" s="4" t="inlineStr">
        <is>
          <t xml:space="preserve"> </t>
        </is>
      </c>
      <c r="CR318" s="4" t="inlineStr">
        <is>
          <t xml:space="preserve"> </t>
        </is>
      </c>
      <c r="CS318" s="4" t="inlineStr">
        <is>
          <t xml:space="preserve"> </t>
        </is>
      </c>
      <c r="CT318" s="4" t="inlineStr">
        <is>
          <t xml:space="preserve"> </t>
        </is>
      </c>
      <c r="CU318" s="4" t="inlineStr">
        <is>
          <t xml:space="preserve"> </t>
        </is>
      </c>
      <c r="CV318" s="4" t="inlineStr">
        <is>
          <t xml:space="preserve"> </t>
        </is>
      </c>
      <c r="CW318" s="4" t="inlineStr">
        <is>
          <t xml:space="preserve"> </t>
        </is>
      </c>
      <c r="CX318" s="4" t="inlineStr">
        <is>
          <t xml:space="preserve"> </t>
        </is>
      </c>
      <c r="CY318" s="4" t="inlineStr">
        <is>
          <t xml:space="preserve"> </t>
        </is>
      </c>
      <c r="CZ318" s="4" t="inlineStr">
        <is>
          <t xml:space="preserve"> </t>
        </is>
      </c>
      <c r="DA318" s="4" t="inlineStr">
        <is>
          <t xml:space="preserve"> </t>
        </is>
      </c>
      <c r="DB318" s="4" t="inlineStr">
        <is>
          <t xml:space="preserve"> </t>
        </is>
      </c>
      <c r="DC318" s="4" t="inlineStr">
        <is>
          <t xml:space="preserve"> </t>
        </is>
      </c>
      <c r="DD318" s="4" t="inlineStr">
        <is>
          <t xml:space="preserve"> </t>
        </is>
      </c>
      <c r="DE318" s="4" t="inlineStr">
        <is>
          <t xml:space="preserve"> </t>
        </is>
      </c>
      <c r="DF318" s="4" t="inlineStr">
        <is>
          <t xml:space="preserve"> </t>
        </is>
      </c>
      <c r="DG318" s="4" t="inlineStr">
        <is>
          <t xml:space="preserve"> </t>
        </is>
      </c>
      <c r="DH318" s="4" t="inlineStr">
        <is>
          <t xml:space="preserve"> </t>
        </is>
      </c>
      <c r="DI318" s="4" t="inlineStr">
        <is>
          <t xml:space="preserve"> </t>
        </is>
      </c>
      <c r="DJ318" s="4" t="inlineStr">
        <is>
          <t xml:space="preserve"> </t>
        </is>
      </c>
      <c r="DK318" s="4" t="inlineStr">
        <is>
          <t xml:space="preserve"> </t>
        </is>
      </c>
      <c r="DL318" s="4" t="inlineStr">
        <is>
          <t xml:space="preserve"> </t>
        </is>
      </c>
      <c r="DM318" s="4" t="inlineStr">
        <is>
          <t xml:space="preserve"> </t>
        </is>
      </c>
      <c r="DN318" s="4" t="inlineStr">
        <is>
          <t xml:space="preserve"> </t>
        </is>
      </c>
      <c r="DO318" s="4" t="inlineStr">
        <is>
          <t xml:space="preserve"> </t>
        </is>
      </c>
      <c r="DP318" s="4" t="inlineStr">
        <is>
          <t xml:space="preserve"> </t>
        </is>
      </c>
      <c r="DQ318" s="4" t="inlineStr">
        <is>
          <t xml:space="preserve"> </t>
        </is>
      </c>
      <c r="DR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c r="CF319" s="4" t="inlineStr">
        <is>
          <t xml:space="preserve"> </t>
        </is>
      </c>
      <c r="CG319" s="4" t="inlineStr">
        <is>
          <t xml:space="preserve"> </t>
        </is>
      </c>
      <c r="CH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4" t="inlineStr">
        <is>
          <t xml:space="preserve"> </t>
        </is>
      </c>
      <c r="DL319" s="4" t="inlineStr">
        <is>
          <t xml:space="preserve"> </t>
        </is>
      </c>
      <c r="DM319" s="4" t="inlineStr">
        <is>
          <t xml:space="preserve"> </t>
        </is>
      </c>
      <c r="DN319" s="4" t="inlineStr">
        <is>
          <t xml:space="preserve"> </t>
        </is>
      </c>
      <c r="DO319" s="4" t="inlineStr">
        <is>
          <t xml:space="preserve"> </t>
        </is>
      </c>
      <c r="DP319" s="4" t="inlineStr">
        <is>
          <t xml:space="preserve"> </t>
        </is>
      </c>
      <c r="DQ319" s="4" t="inlineStr">
        <is>
          <t xml:space="preserve"> </t>
        </is>
      </c>
      <c r="DR319" s="4" t="inlineStr">
        <is>
          <t xml:space="preserve"> </t>
        </is>
      </c>
    </row>
    <row r="320">
      <c r="A320" s="4" t="inlineStr">
        <is>
          <t>Accumulated Value</t>
        </is>
      </c>
      <c r="B320" s="7" t="n">
        <v>1000000</v>
      </c>
      <c r="C320" s="7" t="n">
        <v>972168</v>
      </c>
      <c r="D320" s="7" t="n">
        <v>1028457</v>
      </c>
      <c r="E320" s="7" t="n">
        <v>1018002</v>
      </c>
      <c r="F320" s="7" t="n">
        <v>1022607</v>
      </c>
      <c r="G320" s="7" t="n">
        <v>1036751</v>
      </c>
      <c r="H320" s="7" t="n">
        <v>1019406</v>
      </c>
      <c r="I320" s="7" t="n">
        <v>1036456</v>
      </c>
      <c r="J320" s="7" t="n">
        <v>973885</v>
      </c>
      <c r="K320" s="7" t="n">
        <v>945506</v>
      </c>
      <c r="L320" s="7" t="n">
        <v>1020187</v>
      </c>
      <c r="M320" s="7" t="n">
        <v>1025843</v>
      </c>
      <c r="N320" s="7" t="n">
        <v>1004787</v>
      </c>
      <c r="O320" s="7" t="n">
        <v>948092</v>
      </c>
      <c r="P320" s="7" t="n">
        <v>947786</v>
      </c>
      <c r="Q320" s="7" t="n">
        <v>1014516</v>
      </c>
      <c r="R320" s="7" t="n">
        <v>1020804</v>
      </c>
      <c r="S320" s="7" t="n">
        <v>1039066</v>
      </c>
      <c r="T320" s="7" t="n">
        <v>1041203</v>
      </c>
      <c r="U320" s="7" t="n">
        <v>1082525</v>
      </c>
      <c r="V320" s="7" t="n">
        <v>1085286</v>
      </c>
      <c r="W320" s="7" t="n">
        <v>1086992</v>
      </c>
      <c r="X320" s="7" t="n">
        <v>1063475</v>
      </c>
      <c r="Y320" s="7" t="n">
        <v>1111067</v>
      </c>
      <c r="Z320" s="7" t="n">
        <v>1132748</v>
      </c>
      <c r="AA320" s="7" t="n">
        <v>1154068</v>
      </c>
      <c r="AB320" s="7" t="n">
        <v>1196990</v>
      </c>
      <c r="AC320" s="7" t="n">
        <v>1197804</v>
      </c>
      <c r="AD320" s="7" t="n">
        <v>1210501</v>
      </c>
      <c r="AE320" s="7" t="n">
        <v>1222889</v>
      </c>
      <c r="AF320" s="7" t="n">
        <v>1233925</v>
      </c>
      <c r="AG320" s="7" t="n">
        <v>1257191</v>
      </c>
      <c r="AH320" s="7" t="n">
        <v>1259613</v>
      </c>
      <c r="AI320" s="7" t="n">
        <v>1290332</v>
      </c>
      <c r="AJ320" s="7" t="n">
        <v>1318490</v>
      </c>
      <c r="AK320" s="7" t="n">
        <v>1358526</v>
      </c>
      <c r="AL320" s="7" t="n">
        <v>1372104</v>
      </c>
      <c r="AM320" s="7" t="n">
        <v>1444429</v>
      </c>
      <c r="AN320" s="7" t="n">
        <v>1391188</v>
      </c>
      <c r="AO320" s="7" t="n">
        <v>1363261</v>
      </c>
      <c r="AP320" s="7" t="n">
        <v>1368442</v>
      </c>
      <c r="AQ320" s="7" t="n">
        <v>1407074</v>
      </c>
      <c r="AR320" s="7" t="n">
        <v>1416276</v>
      </c>
      <c r="AS320" s="7" t="n">
        <v>1463276</v>
      </c>
      <c r="AT320" s="7" t="n">
        <v>1514663</v>
      </c>
      <c r="AU320" s="7" t="n">
        <v>1517171</v>
      </c>
      <c r="AV320" s="7" t="n">
        <v>1405457</v>
      </c>
      <c r="AW320" s="7" t="n">
        <v>1433607</v>
      </c>
      <c r="AX320" s="7" t="n">
        <v>1300182</v>
      </c>
      <c r="AY320" s="7" t="n">
        <v>1411781</v>
      </c>
      <c r="AZ320" s="7" t="n">
        <v>1461433</v>
      </c>
      <c r="BA320" s="7" t="n">
        <v>1482772</v>
      </c>
      <c r="BB320" s="7" t="n">
        <v>1541982</v>
      </c>
      <c r="BC320" s="7" t="n">
        <v>1442197</v>
      </c>
      <c r="BD320" s="7" t="n">
        <v>1543493</v>
      </c>
      <c r="BE320" s="7" t="n">
        <v>1566437</v>
      </c>
      <c r="BF320" s="7" t="n">
        <v>1534504</v>
      </c>
      <c r="BG320" s="7" t="n">
        <v>1561436</v>
      </c>
      <c r="BH320" s="7" t="n">
        <v>1595049</v>
      </c>
      <c r="BI320" s="7" t="n">
        <v>1655680</v>
      </c>
      <c r="BJ320" s="7" t="n">
        <v>1703486</v>
      </c>
      <c r="BK320" s="7" t="n">
        <v>1701625</v>
      </c>
      <c r="BL320" s="7" t="n">
        <v>1562307</v>
      </c>
      <c r="BM320" s="7" t="n">
        <v>1347462</v>
      </c>
      <c r="BN320" s="7" t="n">
        <v>1525920</v>
      </c>
      <c r="BO320" s="7" t="n">
        <v>1607524</v>
      </c>
      <c r="BP320" s="7" t="n">
        <v>1644275</v>
      </c>
      <c r="BQ320" s="7" t="n">
        <v>1737643</v>
      </c>
      <c r="BR320" s="7" t="n">
        <v>1863525</v>
      </c>
      <c r="BS320" s="7" t="n">
        <v>1795672</v>
      </c>
      <c r="BT320" s="7" t="n">
        <v>1756916</v>
      </c>
      <c r="BU320" s="7" t="n">
        <v>1970651</v>
      </c>
      <c r="BV320" s="7" t="n">
        <v>2059306</v>
      </c>
      <c r="BW320" s="7" t="n">
        <v>2050147</v>
      </c>
      <c r="BX320" s="7" t="n">
        <v>2114229</v>
      </c>
      <c r="BY320" s="7" t="n">
        <v>2190009</v>
      </c>
      <c r="BZ320" s="7" t="n">
        <v>2302902</v>
      </c>
      <c r="CA320" s="7" t="n">
        <v>2313415</v>
      </c>
      <c r="CB320" s="7" t="n">
        <v>2370461</v>
      </c>
      <c r="CC320" s="7" t="n">
        <v>2410547</v>
      </c>
      <c r="CD320" s="7" t="n">
        <v>2479290</v>
      </c>
      <c r="CE320" s="7" t="n">
        <v>2368050</v>
      </c>
      <c r="CF320" s="7" t="n">
        <v>2528188</v>
      </c>
      <c r="CG320" s="7" t="n">
        <v>2489706</v>
      </c>
      <c r="CH320" s="7" t="n">
        <v>2587747</v>
      </c>
      <c r="CI320" s="7" t="n">
        <v>2435494</v>
      </c>
      <c r="CJ320" s="7" t="n">
        <v>2374146</v>
      </c>
      <c r="CK320" s="7" t="n">
        <v>2451154</v>
      </c>
      <c r="CL320" s="7" t="n">
        <v>2231182</v>
      </c>
      <c r="CM320" s="7" t="n">
        <v>2228190</v>
      </c>
      <c r="CN320" s="7" t="n">
        <v>2041783</v>
      </c>
      <c r="CO320" s="7" t="n">
        <v>2233339</v>
      </c>
      <c r="CP320" s="7" t="n">
        <v>2149992</v>
      </c>
      <c r="CQ320" s="7" t="n">
        <v>1950625</v>
      </c>
      <c r="CR320" s="7" t="n">
        <v>2110588</v>
      </c>
      <c r="CS320" s="7" t="n">
        <v>2220753</v>
      </c>
      <c r="CT320" s="7" t="n">
        <v>2090720</v>
      </c>
      <c r="CU320" s="7" t="n">
        <v>2234714</v>
      </c>
      <c r="CV320" s="7" t="n">
        <v>2182482</v>
      </c>
      <c r="CW320" s="7" t="n">
        <v>2240840</v>
      </c>
      <c r="CX320" s="7" t="n">
        <v>2264715</v>
      </c>
      <c r="CY320" s="7" t="n">
        <v>2273526</v>
      </c>
      <c r="CZ320" s="7" t="n">
        <v>2428775</v>
      </c>
      <c r="DA320" s="7" t="n">
        <v>2515839</v>
      </c>
      <c r="DB320" s="7" t="n">
        <v>2467274</v>
      </c>
      <c r="DC320" s="7" t="n">
        <v>2349747</v>
      </c>
      <c r="DD320" s="7" t="n">
        <v>2287458</v>
      </c>
      <c r="DE320" s="7" t="n">
        <v>2500760</v>
      </c>
      <c r="DF320" s="7" t="n">
        <v>2633405</v>
      </c>
      <c r="DG320" s="7" t="n">
        <v>2662590</v>
      </c>
      <c r="DH320" s="7" t="n">
        <v>2806718</v>
      </c>
      <c r="DI320" s="7" t="n">
        <v>2897255</v>
      </c>
      <c r="DJ320" s="7" t="n">
        <v>2769771</v>
      </c>
      <c r="DK320" s="7" t="n">
        <v>2900634</v>
      </c>
      <c r="DL320" s="7" t="n">
        <v>2990431</v>
      </c>
      <c r="DM320" s="7" t="n">
        <v>3046020</v>
      </c>
      <c r="DN320" s="7" t="n">
        <v>3112327</v>
      </c>
      <c r="DO320" s="7" t="n">
        <v>3176709</v>
      </c>
      <c r="DP320" s="7" t="n">
        <v>3153380</v>
      </c>
      <c r="DQ320" s="7" t="n">
        <v>3363156</v>
      </c>
      <c r="DR320" s="7" t="n">
        <v>3260360</v>
      </c>
    </row>
    <row r="321">
      <c r="A321" s="4" t="inlineStr">
        <is>
          <t>Russell2000 Value Index Twelve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E321" s="4" t="inlineStr">
        <is>
          <t xml:space="preserve"> </t>
        </is>
      </c>
      <c r="CF321" s="4" t="inlineStr">
        <is>
          <t xml:space="preserve"> </t>
        </is>
      </c>
      <c r="CG321" s="4" t="inlineStr">
        <is>
          <t xml:space="preserve"> </t>
        </is>
      </c>
      <c r="CH321" s="4" t="inlineStr">
        <is>
          <t xml:space="preserve"> </t>
        </is>
      </c>
      <c r="CI321" s="4" t="inlineStr">
        <is>
          <t xml:space="preserve"> </t>
        </is>
      </c>
      <c r="CJ321" s="4" t="inlineStr">
        <is>
          <t xml:space="preserve"> </t>
        </is>
      </c>
      <c r="CK321" s="4" t="inlineStr">
        <is>
          <t xml:space="preserve"> </t>
        </is>
      </c>
      <c r="CL321" s="4" t="inlineStr">
        <is>
          <t xml:space="preserve"> </t>
        </is>
      </c>
      <c r="CM321" s="4" t="inlineStr">
        <is>
          <t xml:space="preserve"> </t>
        </is>
      </c>
      <c r="CN321" s="4" t="inlineStr">
        <is>
          <t xml:space="preserve"> </t>
        </is>
      </c>
      <c r="CO321" s="4" t="inlineStr">
        <is>
          <t xml:space="preserve"> </t>
        </is>
      </c>
      <c r="CP321" s="4" t="inlineStr">
        <is>
          <t xml:space="preserve"> </t>
        </is>
      </c>
      <c r="CQ321" s="4" t="inlineStr">
        <is>
          <t xml:space="preserve"> </t>
        </is>
      </c>
      <c r="CR321" s="4" t="inlineStr">
        <is>
          <t xml:space="preserve"> </t>
        </is>
      </c>
      <c r="CS321" s="4" t="inlineStr">
        <is>
          <t xml:space="preserve"> </t>
        </is>
      </c>
      <c r="CT321" s="4" t="inlineStr">
        <is>
          <t xml:space="preserve"> </t>
        </is>
      </c>
      <c r="CU321" s="4" t="inlineStr">
        <is>
          <t xml:space="preserve"> </t>
        </is>
      </c>
      <c r="CV321" s="4" t="inlineStr">
        <is>
          <t xml:space="preserve"> </t>
        </is>
      </c>
      <c r="CW321" s="4" t="inlineStr">
        <is>
          <t xml:space="preserve"> </t>
        </is>
      </c>
      <c r="CX321" s="4" t="inlineStr">
        <is>
          <t xml:space="preserve"> </t>
        </is>
      </c>
      <c r="CY321" s="4" t="inlineStr">
        <is>
          <t xml:space="preserve"> </t>
        </is>
      </c>
      <c r="CZ321" s="4" t="inlineStr">
        <is>
          <t xml:space="preserve"> </t>
        </is>
      </c>
      <c r="DA321" s="4" t="inlineStr">
        <is>
          <t xml:space="preserve"> </t>
        </is>
      </c>
      <c r="DB321" s="4" t="inlineStr">
        <is>
          <t xml:space="preserve"> </t>
        </is>
      </c>
      <c r="DC321" s="4" t="inlineStr">
        <is>
          <t xml:space="preserve"> </t>
        </is>
      </c>
      <c r="DD321" s="4" t="inlineStr">
        <is>
          <t xml:space="preserve"> </t>
        </is>
      </c>
      <c r="DE321" s="4" t="inlineStr">
        <is>
          <t xml:space="preserve"> </t>
        </is>
      </c>
      <c r="DF321" s="4" t="inlineStr">
        <is>
          <t xml:space="preserve"> </t>
        </is>
      </c>
      <c r="DG321" s="4" t="inlineStr">
        <is>
          <t xml:space="preserve"> </t>
        </is>
      </c>
      <c r="DH321" s="4" t="inlineStr">
        <is>
          <t xml:space="preserve"> </t>
        </is>
      </c>
      <c r="DI321" s="4" t="inlineStr">
        <is>
          <t xml:space="preserve"> </t>
        </is>
      </c>
      <c r="DJ321" s="4" t="inlineStr">
        <is>
          <t xml:space="preserve"> </t>
        </is>
      </c>
      <c r="DK321" s="4" t="inlineStr">
        <is>
          <t xml:space="preserve"> </t>
        </is>
      </c>
      <c r="DL321" s="4" t="inlineStr">
        <is>
          <t xml:space="preserve"> </t>
        </is>
      </c>
      <c r="DM321" s="4" t="inlineStr">
        <is>
          <t xml:space="preserve"> </t>
        </is>
      </c>
      <c r="DN321" s="4" t="inlineStr">
        <is>
          <t xml:space="preserve"> </t>
        </is>
      </c>
      <c r="DO321" s="4" t="inlineStr">
        <is>
          <t xml:space="preserve"> </t>
        </is>
      </c>
      <c r="DP321" s="4" t="inlineStr">
        <is>
          <t xml:space="preserve"> </t>
        </is>
      </c>
      <c r="DQ321" s="4" t="inlineStr">
        <is>
          <t xml:space="preserve"> </t>
        </is>
      </c>
      <c r="DR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c r="BT322" s="4" t="inlineStr">
        <is>
          <t xml:space="preserve"> </t>
        </is>
      </c>
      <c r="BU322" s="4" t="inlineStr">
        <is>
          <t xml:space="preserve"> </t>
        </is>
      </c>
      <c r="BV322" s="4" t="inlineStr">
        <is>
          <t xml:space="preserve"> </t>
        </is>
      </c>
      <c r="BW322" s="4" t="inlineStr">
        <is>
          <t xml:space="preserve"> </t>
        </is>
      </c>
      <c r="BX322" s="4" t="inlineStr">
        <is>
          <t xml:space="preserve"> </t>
        </is>
      </c>
      <c r="BY322" s="4" t="inlineStr">
        <is>
          <t xml:space="preserve"> </t>
        </is>
      </c>
      <c r="BZ322" s="4" t="inlineStr">
        <is>
          <t xml:space="preserve"> </t>
        </is>
      </c>
      <c r="CA322" s="4" t="inlineStr">
        <is>
          <t xml:space="preserve"> </t>
        </is>
      </c>
      <c r="CB322" s="4" t="inlineStr">
        <is>
          <t xml:space="preserve"> </t>
        </is>
      </c>
      <c r="CC322" s="4" t="inlineStr">
        <is>
          <t xml:space="preserve"> </t>
        </is>
      </c>
      <c r="CD322" s="4" t="inlineStr">
        <is>
          <t xml:space="preserve"> </t>
        </is>
      </c>
      <c r="CE322" s="4" t="inlineStr">
        <is>
          <t xml:space="preserve"> </t>
        </is>
      </c>
      <c r="CF322" s="4" t="inlineStr">
        <is>
          <t xml:space="preserve"> </t>
        </is>
      </c>
      <c r="CG322" s="4" t="inlineStr">
        <is>
          <t xml:space="preserve"> </t>
        </is>
      </c>
      <c r="CH322" s="4" t="inlineStr">
        <is>
          <t xml:space="preserve"> </t>
        </is>
      </c>
      <c r="CI322" s="4" t="inlineStr">
        <is>
          <t xml:space="preserve"> </t>
        </is>
      </c>
      <c r="CJ322" s="4" t="inlineStr">
        <is>
          <t xml:space="preserve"> </t>
        </is>
      </c>
      <c r="CK322" s="4" t="inlineStr">
        <is>
          <t xml:space="preserve"> </t>
        </is>
      </c>
      <c r="CL322" s="4" t="inlineStr">
        <is>
          <t xml:space="preserve"> </t>
        </is>
      </c>
      <c r="CM322" s="4" t="inlineStr">
        <is>
          <t xml:space="preserve"> </t>
        </is>
      </c>
      <c r="CN322" s="4" t="inlineStr">
        <is>
          <t xml:space="preserve"> </t>
        </is>
      </c>
      <c r="CO322" s="4" t="inlineStr">
        <is>
          <t xml:space="preserve"> </t>
        </is>
      </c>
      <c r="CP322" s="4" t="inlineStr">
        <is>
          <t xml:space="preserve"> </t>
        </is>
      </c>
      <c r="CQ322" s="4" t="inlineStr">
        <is>
          <t xml:space="preserve"> </t>
        </is>
      </c>
      <c r="CR322" s="4" t="inlineStr">
        <is>
          <t xml:space="preserve"> </t>
        </is>
      </c>
      <c r="CS322" s="4" t="inlineStr">
        <is>
          <t xml:space="preserve"> </t>
        </is>
      </c>
      <c r="CT322" s="4" t="inlineStr">
        <is>
          <t xml:space="preserve"> </t>
        </is>
      </c>
      <c r="CU322" s="4" t="inlineStr">
        <is>
          <t xml:space="preserve"> </t>
        </is>
      </c>
      <c r="CV322" s="4" t="inlineStr">
        <is>
          <t xml:space="preserve"> </t>
        </is>
      </c>
      <c r="CW322" s="4" t="inlineStr">
        <is>
          <t xml:space="preserve"> </t>
        </is>
      </c>
      <c r="CX322" s="4" t="inlineStr">
        <is>
          <t xml:space="preserve"> </t>
        </is>
      </c>
      <c r="CY322" s="4" t="inlineStr">
        <is>
          <t xml:space="preserve"> </t>
        </is>
      </c>
      <c r="CZ322" s="4" t="inlineStr">
        <is>
          <t xml:space="preserve"> </t>
        </is>
      </c>
      <c r="DA322" s="4" t="inlineStr">
        <is>
          <t xml:space="preserve"> </t>
        </is>
      </c>
      <c r="DB322" s="4" t="inlineStr">
        <is>
          <t xml:space="preserve"> </t>
        </is>
      </c>
      <c r="DC322" s="4" t="inlineStr">
        <is>
          <t xml:space="preserve"> </t>
        </is>
      </c>
      <c r="DD322" s="4" t="inlineStr">
        <is>
          <t xml:space="preserve"> </t>
        </is>
      </c>
      <c r="DE322" s="4" t="inlineStr">
        <is>
          <t xml:space="preserve"> </t>
        </is>
      </c>
      <c r="DF322" s="4" t="inlineStr">
        <is>
          <t xml:space="preserve"> </t>
        </is>
      </c>
      <c r="DG322" s="4" t="inlineStr">
        <is>
          <t xml:space="preserve"> </t>
        </is>
      </c>
      <c r="DH322" s="4" t="inlineStr">
        <is>
          <t xml:space="preserve"> </t>
        </is>
      </c>
      <c r="DI322" s="4" t="inlineStr">
        <is>
          <t xml:space="preserve"> </t>
        </is>
      </c>
      <c r="DJ322" s="4" t="inlineStr">
        <is>
          <t xml:space="preserve"> </t>
        </is>
      </c>
      <c r="DK322" s="4" t="inlineStr">
        <is>
          <t xml:space="preserve"> </t>
        </is>
      </c>
      <c r="DL322" s="4" t="inlineStr">
        <is>
          <t xml:space="preserve"> </t>
        </is>
      </c>
      <c r="DM322" s="4" t="inlineStr">
        <is>
          <t xml:space="preserve"> </t>
        </is>
      </c>
      <c r="DN322" s="4" t="inlineStr">
        <is>
          <t xml:space="preserve"> </t>
        </is>
      </c>
      <c r="DO322" s="4" t="inlineStr">
        <is>
          <t xml:space="preserve"> </t>
        </is>
      </c>
      <c r="DP322" s="4" t="inlineStr">
        <is>
          <t xml:space="preserve"> </t>
        </is>
      </c>
      <c r="DQ322" s="4" t="inlineStr">
        <is>
          <t xml:space="preserve"> </t>
        </is>
      </c>
      <c r="DR322" s="4" t="inlineStr">
        <is>
          <t xml:space="preserve"> </t>
        </is>
      </c>
    </row>
    <row r="323">
      <c r="A323" s="4" t="inlineStr">
        <is>
          <t>Accumulated Value</t>
        </is>
      </c>
      <c r="B323" s="7" t="n">
        <v>1000000</v>
      </c>
      <c r="C323" s="7" t="n">
        <v>958376</v>
      </c>
      <c r="D323" s="7" t="n">
        <v>1002881</v>
      </c>
      <c r="E323" s="7" t="n">
        <v>1019803</v>
      </c>
      <c r="F323" s="7" t="n">
        <v>998021</v>
      </c>
      <c r="G323" s="7" t="n">
        <v>1006293</v>
      </c>
      <c r="H323" s="7" t="n">
        <v>1007608</v>
      </c>
      <c r="I323" s="7" t="n">
        <v>979814</v>
      </c>
      <c r="J323" s="7" t="n">
        <v>931695</v>
      </c>
      <c r="K323" s="7" t="n">
        <v>899443</v>
      </c>
      <c r="L323" s="7" t="n">
        <v>949802</v>
      </c>
      <c r="M323" s="7" t="n">
        <v>976803</v>
      </c>
      <c r="N323" s="7" t="n">
        <v>925312</v>
      </c>
      <c r="O323" s="7" t="n">
        <v>863150</v>
      </c>
      <c r="P323" s="7" t="n">
        <v>869037</v>
      </c>
      <c r="Q323" s="7" t="n">
        <v>941067</v>
      </c>
      <c r="R323" s="7" t="n">
        <v>961000</v>
      </c>
      <c r="S323" s="7" t="n">
        <v>978617</v>
      </c>
      <c r="T323" s="7" t="n">
        <v>981592</v>
      </c>
      <c r="U323" s="7" t="n">
        <v>1034553</v>
      </c>
      <c r="V323" s="7" t="n">
        <v>1060263</v>
      </c>
      <c r="W323" s="7" t="n">
        <v>1068620</v>
      </c>
      <c r="X323" s="7" t="n">
        <v>1033497</v>
      </c>
      <c r="Y323" s="7" t="n">
        <v>1170671</v>
      </c>
      <c r="Z323" s="7" t="n">
        <v>1219013</v>
      </c>
      <c r="AA323" s="7" t="n">
        <v>1210312</v>
      </c>
      <c r="AB323" s="7" t="n">
        <v>1227823</v>
      </c>
      <c r="AC323" s="7" t="n">
        <v>1217429</v>
      </c>
      <c r="AD323" s="7" t="n">
        <v>1222223</v>
      </c>
      <c r="AE323" s="7" t="n">
        <v>1184161</v>
      </c>
      <c r="AF323" s="7" t="n">
        <v>1225587</v>
      </c>
      <c r="AG323" s="7" t="n">
        <v>1233341</v>
      </c>
      <c r="AH323" s="7" t="n">
        <v>1203028</v>
      </c>
      <c r="AI323" s="7" t="n">
        <v>1288206</v>
      </c>
      <c r="AJ323" s="7" t="n">
        <v>1289897</v>
      </c>
      <c r="AK323" s="7" t="n">
        <v>1327223</v>
      </c>
      <c r="AL323" s="7" t="n">
        <v>1314558</v>
      </c>
      <c r="AM323" s="7" t="n">
        <v>1330755</v>
      </c>
      <c r="AN323" s="7" t="n">
        <v>1264220</v>
      </c>
      <c r="AO323" s="7" t="n">
        <v>1279855</v>
      </c>
      <c r="AP323" s="7" t="n">
        <v>1302041</v>
      </c>
      <c r="AQ323" s="7" t="n">
        <v>1377786</v>
      </c>
      <c r="AR323" s="7" t="n">
        <v>1386130</v>
      </c>
      <c r="AS323" s="7" t="n">
        <v>1410604</v>
      </c>
      <c r="AT323" s="7" t="n">
        <v>1444204</v>
      </c>
      <c r="AU323" s="7" t="n">
        <v>1408371</v>
      </c>
      <c r="AV323" s="7" t="n">
        <v>1282273</v>
      </c>
      <c r="AW323" s="7" t="n">
        <v>1302948</v>
      </c>
      <c r="AX323" s="7" t="n">
        <v>1145453</v>
      </c>
      <c r="AY323" s="7" t="n">
        <v>1270741</v>
      </c>
      <c r="AZ323" s="7" t="n">
        <v>1320133</v>
      </c>
      <c r="BA323" s="7" t="n">
        <v>1282070</v>
      </c>
      <c r="BB323" s="7" t="n">
        <v>1330554</v>
      </c>
      <c r="BC323" s="7" t="n">
        <v>1221876</v>
      </c>
      <c r="BD323" s="7" t="n">
        <v>1299698</v>
      </c>
      <c r="BE323" s="7" t="n">
        <v>1301790</v>
      </c>
      <c r="BF323" s="7" t="n">
        <v>1229140</v>
      </c>
      <c r="BG323" s="7" t="n">
        <v>1292253</v>
      </c>
      <c r="BH323" s="7" t="n">
        <v>1323555</v>
      </c>
      <c r="BI323" s="7" t="n">
        <v>1354541</v>
      </c>
      <c r="BJ323" s="7" t="n">
        <v>1401967</v>
      </c>
      <c r="BK323" s="7" t="n">
        <v>1326346</v>
      </c>
      <c r="BL323" s="7" t="n">
        <v>1197461</v>
      </c>
      <c r="BM323" s="7" t="n">
        <v>902018</v>
      </c>
      <c r="BN323" s="7" t="n">
        <v>1013288</v>
      </c>
      <c r="BO323" s="7" t="n">
        <v>1042370</v>
      </c>
      <c r="BP323" s="7" t="n">
        <v>1072550</v>
      </c>
      <c r="BQ323" s="7" t="n">
        <v>1094674</v>
      </c>
      <c r="BR323" s="7" t="n">
        <v>1153645</v>
      </c>
      <c r="BS323" s="7" t="n">
        <v>1099963</v>
      </c>
      <c r="BT323" s="7" t="n">
        <v>1139304</v>
      </c>
      <c r="BU323" s="7" t="n">
        <v>1359264</v>
      </c>
      <c r="BV323" s="7" t="n">
        <v>1466938</v>
      </c>
      <c r="BW323" s="7" t="n">
        <v>1544115</v>
      </c>
      <c r="BX323" s="7" t="n">
        <v>1689183</v>
      </c>
      <c r="BY323" s="7" t="n">
        <v>1777458</v>
      </c>
      <c r="BZ323" s="7" t="n">
        <v>1813410</v>
      </c>
      <c r="CA323" s="7" t="n">
        <v>1869841</v>
      </c>
      <c r="CB323" s="7" t="n">
        <v>1858511</v>
      </c>
      <c r="CC323" s="7" t="n">
        <v>1791987</v>
      </c>
      <c r="CD323" s="7" t="n">
        <v>1839969</v>
      </c>
      <c r="CE323" s="7" t="n">
        <v>1803108</v>
      </c>
      <c r="CF323" s="7" t="n">
        <v>1871858</v>
      </c>
      <c r="CG323" s="7" t="n">
        <v>1807919</v>
      </c>
      <c r="CH323" s="7" t="n">
        <v>1881647</v>
      </c>
      <c r="CI323" s="7" t="n">
        <v>1771939</v>
      </c>
      <c r="CJ323" s="7" t="n">
        <v>1801259</v>
      </c>
      <c r="CK323" s="7" t="n">
        <v>1836504</v>
      </c>
      <c r="CL323" s="7" t="n">
        <v>1693981</v>
      </c>
      <c r="CM323" s="7" t="n">
        <v>1726492</v>
      </c>
      <c r="CN323" s="7" t="n">
        <v>1555936</v>
      </c>
      <c r="CO323" s="7" t="n">
        <v>1706577</v>
      </c>
      <c r="CP323" s="7" t="n">
        <v>1652612</v>
      </c>
      <c r="CQ323" s="7" t="n">
        <v>1484206</v>
      </c>
      <c r="CR323" s="7" t="n">
        <v>1671056</v>
      </c>
      <c r="CS323" s="7" t="n">
        <v>1722111</v>
      </c>
      <c r="CT323" s="7" t="n">
        <v>1609122</v>
      </c>
      <c r="CU323" s="7" t="n">
        <v>1762676</v>
      </c>
      <c r="CV323" s="7" t="n">
        <v>1722037</v>
      </c>
      <c r="CW323" s="7" t="n">
        <v>1598551</v>
      </c>
      <c r="CX323" s="7" t="n">
        <v>1558689</v>
      </c>
      <c r="CY323" s="7" t="n">
        <v>1528029</v>
      </c>
      <c r="CZ323" s="7" t="n">
        <v>1649410</v>
      </c>
      <c r="DA323" s="7" t="n">
        <v>1773878</v>
      </c>
      <c r="DB323" s="7" t="n">
        <v>1688548</v>
      </c>
      <c r="DC323" s="7" t="n">
        <v>1600603</v>
      </c>
      <c r="DD323" s="7" t="n">
        <v>1505126</v>
      </c>
      <c r="DE323" s="7" t="n">
        <v>1640609</v>
      </c>
      <c r="DF323" s="7" t="n">
        <v>1844802</v>
      </c>
      <c r="DG323" s="7" t="n">
        <v>1761003</v>
      </c>
      <c r="DH323" s="7" t="n">
        <v>1818613</v>
      </c>
      <c r="DI323" s="7" t="n">
        <v>1898316</v>
      </c>
      <c r="DJ323" s="7" t="n">
        <v>1777359</v>
      </c>
      <c r="DK323" s="7" t="n">
        <v>1860481</v>
      </c>
      <c r="DL323" s="7" t="n">
        <v>1829126</v>
      </c>
      <c r="DM323" s="7" t="n">
        <v>2052045</v>
      </c>
      <c r="DN323" s="7" t="n">
        <v>2013528</v>
      </c>
      <c r="DO323" s="7" t="n">
        <v>2014813</v>
      </c>
      <c r="DP323" s="7" t="n">
        <v>1983295</v>
      </c>
      <c r="DQ323" s="7" t="n">
        <v>2174596</v>
      </c>
      <c r="DR323" s="7" t="n">
        <v>1993395</v>
      </c>
    </row>
    <row r="324">
      <c r="A324" s="4" t="inlineStr">
        <is>
          <t>Russell2000 Index Twenty Five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4" t="inlineStr">
        <is>
          <t xml:space="preserve"> </t>
        </is>
      </c>
      <c r="CE324" s="4" t="inlineStr">
        <is>
          <t xml:space="preserve"> </t>
        </is>
      </c>
      <c r="CF324" s="4" t="inlineStr">
        <is>
          <t xml:space="preserve"> </t>
        </is>
      </c>
      <c r="CG324" s="4" t="inlineStr">
        <is>
          <t xml:space="preserve"> </t>
        </is>
      </c>
      <c r="CH324" s="4" t="inlineStr">
        <is>
          <t xml:space="preserve"> </t>
        </is>
      </c>
      <c r="CI324" s="4" t="inlineStr">
        <is>
          <t xml:space="preserve"> </t>
        </is>
      </c>
      <c r="CJ324" s="4" t="inlineStr">
        <is>
          <t xml:space="preserve"> </t>
        </is>
      </c>
      <c r="CK324" s="4" t="inlineStr">
        <is>
          <t xml:space="preserve"> </t>
        </is>
      </c>
      <c r="CL324" s="4" t="inlineStr">
        <is>
          <t xml:space="preserve"> </t>
        </is>
      </c>
      <c r="CM324" s="4" t="inlineStr">
        <is>
          <t xml:space="preserve"> </t>
        </is>
      </c>
      <c r="CN324" s="4" t="inlineStr">
        <is>
          <t xml:space="preserve"> </t>
        </is>
      </c>
      <c r="CO324" s="4" t="inlineStr">
        <is>
          <t xml:space="preserve"> </t>
        </is>
      </c>
      <c r="CP324" s="4" t="inlineStr">
        <is>
          <t xml:space="preserve"> </t>
        </is>
      </c>
      <c r="CQ324" s="4" t="inlineStr">
        <is>
          <t xml:space="preserve"> </t>
        </is>
      </c>
      <c r="CR324" s="4" t="inlineStr">
        <is>
          <t xml:space="preserve"> </t>
        </is>
      </c>
      <c r="CS324" s="4" t="inlineStr">
        <is>
          <t xml:space="preserve"> </t>
        </is>
      </c>
      <c r="CT324" s="4" t="inlineStr">
        <is>
          <t xml:space="preserve"> </t>
        </is>
      </c>
      <c r="CU324" s="4" t="inlineStr">
        <is>
          <t xml:space="preserve"> </t>
        </is>
      </c>
      <c r="CV324" s="4" t="inlineStr">
        <is>
          <t xml:space="preserve"> </t>
        </is>
      </c>
      <c r="CW324" s="4" t="inlineStr">
        <is>
          <t xml:space="preserve"> </t>
        </is>
      </c>
      <c r="CX324" s="4" t="inlineStr">
        <is>
          <t xml:space="preserve"> </t>
        </is>
      </c>
      <c r="CY324" s="4" t="inlineStr">
        <is>
          <t xml:space="preserve"> </t>
        </is>
      </c>
      <c r="CZ324" s="4" t="inlineStr">
        <is>
          <t xml:space="preserve"> </t>
        </is>
      </c>
      <c r="DA324" s="4" t="inlineStr">
        <is>
          <t xml:space="preserve"> </t>
        </is>
      </c>
      <c r="DB324" s="4" t="inlineStr">
        <is>
          <t xml:space="preserve"> </t>
        </is>
      </c>
      <c r="DC324" s="4" t="inlineStr">
        <is>
          <t xml:space="preserve"> </t>
        </is>
      </c>
      <c r="DD324" s="4" t="inlineStr">
        <is>
          <t xml:space="preserve"> </t>
        </is>
      </c>
      <c r="DE324" s="4" t="inlineStr">
        <is>
          <t xml:space="preserve"> </t>
        </is>
      </c>
      <c r="DF324" s="4" t="inlineStr">
        <is>
          <t xml:space="preserve"> </t>
        </is>
      </c>
      <c r="DG324" s="4" t="inlineStr">
        <is>
          <t xml:space="preserve"> </t>
        </is>
      </c>
      <c r="DH324" s="4" t="inlineStr">
        <is>
          <t xml:space="preserve"> </t>
        </is>
      </c>
      <c r="DI324" s="4" t="inlineStr">
        <is>
          <t xml:space="preserve"> </t>
        </is>
      </c>
      <c r="DJ324" s="4" t="inlineStr">
        <is>
          <t xml:space="preserve"> </t>
        </is>
      </c>
      <c r="DK324" s="4" t="inlineStr">
        <is>
          <t xml:space="preserve"> </t>
        </is>
      </c>
      <c r="DL324" s="4" t="inlineStr">
        <is>
          <t xml:space="preserve"> </t>
        </is>
      </c>
      <c r="DM324" s="4" t="inlineStr">
        <is>
          <t xml:space="preserve"> </t>
        </is>
      </c>
      <c r="DN324" s="4" t="inlineStr">
        <is>
          <t xml:space="preserve"> </t>
        </is>
      </c>
      <c r="DO324" s="4" t="inlineStr">
        <is>
          <t xml:space="preserve"> </t>
        </is>
      </c>
      <c r="DP324" s="4" t="inlineStr">
        <is>
          <t xml:space="preserve"> </t>
        </is>
      </c>
      <c r="DQ324" s="4" t="inlineStr">
        <is>
          <t xml:space="preserve"> </t>
        </is>
      </c>
      <c r="DR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c r="CE325" s="4" t="inlineStr">
        <is>
          <t xml:space="preserve"> </t>
        </is>
      </c>
      <c r="CF325" s="4" t="inlineStr">
        <is>
          <t xml:space="preserve"> </t>
        </is>
      </c>
      <c r="CG325" s="4" t="inlineStr">
        <is>
          <t xml:space="preserve"> </t>
        </is>
      </c>
      <c r="CH325" s="4" t="inlineStr">
        <is>
          <t xml:space="preserve"> </t>
        </is>
      </c>
      <c r="CI325" s="4" t="inlineStr">
        <is>
          <t xml:space="preserve"> </t>
        </is>
      </c>
      <c r="CJ325" s="4" t="inlineStr">
        <is>
          <t xml:space="preserve"> </t>
        </is>
      </c>
      <c r="CK325" s="4" t="inlineStr">
        <is>
          <t xml:space="preserve"> </t>
        </is>
      </c>
      <c r="CL325" s="4" t="inlineStr">
        <is>
          <t xml:space="preserve"> </t>
        </is>
      </c>
      <c r="CM325" s="4" t="inlineStr">
        <is>
          <t xml:space="preserve"> </t>
        </is>
      </c>
      <c r="CN325" s="4" t="inlineStr">
        <is>
          <t xml:space="preserve"> </t>
        </is>
      </c>
      <c r="CO325" s="4" t="inlineStr">
        <is>
          <t xml:space="preserve"> </t>
        </is>
      </c>
      <c r="CP325" s="4" t="inlineStr">
        <is>
          <t xml:space="preserve"> </t>
        </is>
      </c>
      <c r="CQ325" s="4" t="inlineStr">
        <is>
          <t xml:space="preserve"> </t>
        </is>
      </c>
      <c r="CR325" s="4" t="inlineStr">
        <is>
          <t xml:space="preserve"> </t>
        </is>
      </c>
      <c r="CS325" s="4" t="inlineStr">
        <is>
          <t xml:space="preserve"> </t>
        </is>
      </c>
      <c r="CT325" s="4" t="inlineStr">
        <is>
          <t xml:space="preserve"> </t>
        </is>
      </c>
      <c r="CU325" s="4" t="inlineStr">
        <is>
          <t xml:space="preserve"> </t>
        </is>
      </c>
      <c r="CV325" s="4" t="inlineStr">
        <is>
          <t xml:space="preserve"> </t>
        </is>
      </c>
      <c r="CW325" s="4" t="inlineStr">
        <is>
          <t xml:space="preserve"> </t>
        </is>
      </c>
      <c r="CX325" s="4" t="inlineStr">
        <is>
          <t xml:space="preserve"> </t>
        </is>
      </c>
      <c r="CY325" s="4" t="inlineStr">
        <is>
          <t xml:space="preserve"> </t>
        </is>
      </c>
      <c r="CZ325" s="4" t="inlineStr">
        <is>
          <t xml:space="preserve"> </t>
        </is>
      </c>
      <c r="DA325" s="4" t="inlineStr">
        <is>
          <t xml:space="preserve"> </t>
        </is>
      </c>
      <c r="DB325" s="4" t="inlineStr">
        <is>
          <t xml:space="preserve"> </t>
        </is>
      </c>
      <c r="DC325" s="4" t="inlineStr">
        <is>
          <t xml:space="preserve"> </t>
        </is>
      </c>
      <c r="DD325" s="4" t="inlineStr">
        <is>
          <t xml:space="preserve"> </t>
        </is>
      </c>
      <c r="DE325" s="4" t="inlineStr">
        <is>
          <t xml:space="preserve"> </t>
        </is>
      </c>
      <c r="DF325" s="4" t="inlineStr">
        <is>
          <t xml:space="preserve"> </t>
        </is>
      </c>
      <c r="DG325" s="4" t="inlineStr">
        <is>
          <t xml:space="preserve"> </t>
        </is>
      </c>
      <c r="DH325" s="4" t="inlineStr">
        <is>
          <t xml:space="preserve"> </t>
        </is>
      </c>
      <c r="DI325" s="4" t="inlineStr">
        <is>
          <t xml:space="preserve"> </t>
        </is>
      </c>
      <c r="DJ325" s="4" t="inlineStr">
        <is>
          <t xml:space="preserve"> </t>
        </is>
      </c>
      <c r="DK325" s="4" t="inlineStr">
        <is>
          <t xml:space="preserve"> </t>
        </is>
      </c>
      <c r="DL325" s="4" t="inlineStr">
        <is>
          <t xml:space="preserve"> </t>
        </is>
      </c>
      <c r="DM325" s="4" t="inlineStr">
        <is>
          <t xml:space="preserve"> </t>
        </is>
      </c>
      <c r="DN325" s="4" t="inlineStr">
        <is>
          <t xml:space="preserve"> </t>
        </is>
      </c>
      <c r="DO325" s="4" t="inlineStr">
        <is>
          <t xml:space="preserve"> </t>
        </is>
      </c>
      <c r="DP325" s="4" t="inlineStr">
        <is>
          <t xml:space="preserve"> </t>
        </is>
      </c>
      <c r="DQ325" s="4" t="inlineStr">
        <is>
          <t xml:space="preserve"> </t>
        </is>
      </c>
      <c r="DR325" s="4" t="inlineStr">
        <is>
          <t xml:space="preserve"> </t>
        </is>
      </c>
    </row>
    <row r="326">
      <c r="A326" s="4" t="inlineStr">
        <is>
          <t>Accumulated Value</t>
        </is>
      </c>
      <c r="B326" s="7" t="n">
        <v>1000000</v>
      </c>
      <c r="C326" s="7" t="n">
        <v>967834</v>
      </c>
      <c r="D326" s="7" t="n">
        <v>1025290</v>
      </c>
      <c r="E326" s="7" t="n">
        <v>1043152</v>
      </c>
      <c r="F326" s="7" t="n">
        <v>1016549</v>
      </c>
      <c r="G326" s="7" t="n">
        <v>1039757</v>
      </c>
      <c r="H326" s="7" t="n">
        <v>1047543</v>
      </c>
      <c r="I326" s="7" t="n">
        <v>1035369</v>
      </c>
      <c r="J326" s="7" t="n">
        <v>970305</v>
      </c>
      <c r="K326" s="7" t="n">
        <v>922699</v>
      </c>
      <c r="L326" s="7" t="n">
        <v>974684</v>
      </c>
      <c r="M326" s="7" t="n">
        <v>1006389</v>
      </c>
      <c r="N326" s="7" t="n">
        <v>955859</v>
      </c>
      <c r="O326" s="7" t="n">
        <v>871806</v>
      </c>
      <c r="P326" s="7" t="n">
        <v>871767</v>
      </c>
      <c r="Q326" s="7" t="n">
        <v>941344</v>
      </c>
      <c r="R326" s="7" t="n">
        <v>956118</v>
      </c>
      <c r="S326" s="7" t="n">
        <v>977654</v>
      </c>
      <c r="T326" s="7" t="n">
        <v>977038</v>
      </c>
      <c r="U326" s="7" t="n">
        <v>1035374</v>
      </c>
      <c r="V326" s="7" t="n">
        <v>1053683</v>
      </c>
      <c r="W326" s="7" t="n">
        <v>1065420</v>
      </c>
      <c r="X326" s="7" t="n">
        <v>1014770</v>
      </c>
      <c r="Y326" s="7" t="n">
        <v>1127929</v>
      </c>
      <c r="Z326" s="7" t="n">
        <v>1159533</v>
      </c>
      <c r="AA326" s="7" t="n">
        <v>1164107</v>
      </c>
      <c r="AB326" s="7" t="n">
        <v>1186572</v>
      </c>
      <c r="AC326" s="7" t="n">
        <v>1188125</v>
      </c>
      <c r="AD326" s="7" t="n">
        <v>1201155</v>
      </c>
      <c r="AE326" s="7" t="n">
        <v>1176718</v>
      </c>
      <c r="AF326" s="7" t="n">
        <v>1217396</v>
      </c>
      <c r="AG326" s="7" t="n">
        <v>1226440</v>
      </c>
      <c r="AH326" s="7" t="n">
        <v>1210837</v>
      </c>
      <c r="AI326" s="7" t="n">
        <v>1286405</v>
      </c>
      <c r="AJ326" s="7" t="n">
        <v>1297370</v>
      </c>
      <c r="AK326" s="7" t="n">
        <v>1334760</v>
      </c>
      <c r="AL326" s="7" t="n">
        <v>1329372</v>
      </c>
      <c r="AM326" s="7" t="n">
        <v>1364115</v>
      </c>
      <c r="AN326" s="7" t="n">
        <v>1311294</v>
      </c>
      <c r="AO326" s="7" t="n">
        <v>1328254</v>
      </c>
      <c r="AP326" s="7" t="n">
        <v>1339737</v>
      </c>
      <c r="AQ326" s="7" t="n">
        <v>1421060</v>
      </c>
      <c r="AR326" s="7" t="n">
        <v>1431243</v>
      </c>
      <c r="AS326" s="7" t="n">
        <v>1456187</v>
      </c>
      <c r="AT326" s="7" t="n">
        <v>1518963</v>
      </c>
      <c r="AU326" s="7" t="n">
        <v>1482429</v>
      </c>
      <c r="AV326" s="7" t="n">
        <v>1321413</v>
      </c>
      <c r="AW326" s="7" t="n">
        <v>1342416</v>
      </c>
      <c r="AX326" s="7" t="n">
        <v>1182956</v>
      </c>
      <c r="AY326" s="7" t="n">
        <v>1316037</v>
      </c>
      <c r="AZ326" s="7" t="n">
        <v>1384455</v>
      </c>
      <c r="BA326" s="7" t="n">
        <v>1355479</v>
      </c>
      <c r="BB326" s="7" t="n">
        <v>1401526</v>
      </c>
      <c r="BC326" s="7" t="n">
        <v>1292525</v>
      </c>
      <c r="BD326" s="7" t="n">
        <v>1383877</v>
      </c>
      <c r="BE326" s="7" t="n">
        <v>1391845</v>
      </c>
      <c r="BF326" s="7" t="n">
        <v>1323123</v>
      </c>
      <c r="BG326" s="7" t="n">
        <v>1350653</v>
      </c>
      <c r="BH326" s="7" t="n">
        <v>1386224</v>
      </c>
      <c r="BI326" s="7" t="n">
        <v>1443288</v>
      </c>
      <c r="BJ326" s="7" t="n">
        <v>1484905</v>
      </c>
      <c r="BK326" s="7" t="n">
        <v>1437281</v>
      </c>
      <c r="BL326" s="7" t="n">
        <v>1316288</v>
      </c>
      <c r="BM326" s="7" t="n">
        <v>1030305</v>
      </c>
      <c r="BN326" s="7" t="n">
        <v>1171822</v>
      </c>
      <c r="BO326" s="7" t="n">
        <v>1248078</v>
      </c>
      <c r="BP326" s="7" t="n">
        <v>1292194</v>
      </c>
      <c r="BQ326" s="7" t="n">
        <v>1327960</v>
      </c>
      <c r="BR326" s="7" t="n">
        <v>1402782</v>
      </c>
      <c r="BS326" s="7" t="n">
        <v>1355924</v>
      </c>
      <c r="BT326" s="7" t="n">
        <v>1384322</v>
      </c>
      <c r="BU326" s="7" t="n">
        <v>1639487</v>
      </c>
      <c r="BV326" s="7" t="n">
        <v>1781304</v>
      </c>
      <c r="BW326" s="7" t="n">
        <v>1870943</v>
      </c>
      <c r="BX326" s="7" t="n">
        <v>1987550</v>
      </c>
      <c r="BY326" s="7" t="n">
        <v>2007512</v>
      </c>
      <c r="BZ326" s="7" t="n">
        <v>2049668</v>
      </c>
      <c r="CA326" s="7" t="n">
        <v>2053893</v>
      </c>
      <c r="CB326" s="7" t="n">
        <v>2093687</v>
      </c>
      <c r="CC326" s="7" t="n">
        <v>2018086</v>
      </c>
      <c r="CD326" s="7" t="n">
        <v>2063227</v>
      </c>
      <c r="CE326" s="7" t="n">
        <v>2002393</v>
      </c>
      <c r="CF326" s="7" t="n">
        <v>2087574</v>
      </c>
      <c r="CG326" s="7" t="n">
        <v>2000585</v>
      </c>
      <c r="CH326" s="7" t="n">
        <v>2045275</v>
      </c>
      <c r="CI326" s="7" t="n">
        <v>1848369</v>
      </c>
      <c r="CJ326" s="7" t="n">
        <v>1868100</v>
      </c>
      <c r="CK326" s="7" t="n">
        <v>1891351</v>
      </c>
      <c r="CL326" s="7" t="n">
        <v>1703900</v>
      </c>
      <c r="CM326" s="7" t="n">
        <v>1706475</v>
      </c>
      <c r="CN326" s="7" t="n">
        <v>1566129</v>
      </c>
      <c r="CO326" s="7" t="n">
        <v>1729638</v>
      </c>
      <c r="CP326" s="7" t="n">
        <v>1694245</v>
      </c>
      <c r="CQ326" s="7" t="n">
        <v>1531876</v>
      </c>
      <c r="CR326" s="7" t="n">
        <v>1700519</v>
      </c>
      <c r="CS326" s="7" t="n">
        <v>1740239</v>
      </c>
      <c r="CT326" s="7" t="n">
        <v>1627293</v>
      </c>
      <c r="CU326" s="7" t="n">
        <v>1785899</v>
      </c>
      <c r="CV326" s="7" t="n">
        <v>1755734</v>
      </c>
      <c r="CW326" s="7" t="n">
        <v>1671845</v>
      </c>
      <c r="CX326" s="7" t="n">
        <v>1641788</v>
      </c>
      <c r="CY326" s="7" t="n">
        <v>1626622</v>
      </c>
      <c r="CZ326" s="7" t="n">
        <v>1758869</v>
      </c>
      <c r="DA326" s="7" t="n">
        <v>1866430</v>
      </c>
      <c r="DB326" s="7" t="n">
        <v>1773056</v>
      </c>
      <c r="DC326" s="7" t="n">
        <v>1668672</v>
      </c>
      <c r="DD326" s="7" t="n">
        <v>1554871</v>
      </c>
      <c r="DE326" s="7" t="n">
        <v>1695602</v>
      </c>
      <c r="DF326" s="7" t="n">
        <v>1902776</v>
      </c>
      <c r="DG326" s="7" t="n">
        <v>1828771</v>
      </c>
      <c r="DH326" s="7" t="n">
        <v>1932172</v>
      </c>
      <c r="DI326" s="7" t="n">
        <v>2001342</v>
      </c>
      <c r="DJ326" s="7" t="n">
        <v>1860482</v>
      </c>
      <c r="DK326" s="7" t="n">
        <v>1953818</v>
      </c>
      <c r="DL326" s="7" t="n">
        <v>1935744</v>
      </c>
      <c r="DM326" s="7" t="n">
        <v>2132414</v>
      </c>
      <c r="DN326" s="7" t="n">
        <v>2100561</v>
      </c>
      <c r="DO326" s="7" t="n">
        <v>2115241</v>
      </c>
      <c r="DP326" s="7" t="n">
        <v>2084689</v>
      </c>
      <c r="DQ326" s="7" t="n">
        <v>2313367</v>
      </c>
      <c r="DR326" s="7" t="n">
        <v>2122316</v>
      </c>
    </row>
    <row r="327">
      <c r="A327" s="4" t="inlineStr">
        <is>
          <t>Russell3000 Index Twenty Six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E327" s="4" t="inlineStr">
        <is>
          <t xml:space="preserve"> </t>
        </is>
      </c>
      <c r="CF327" s="4" t="inlineStr">
        <is>
          <t xml:space="preserve"> </t>
        </is>
      </c>
      <c r="CG327" s="4" t="inlineStr">
        <is>
          <t xml:space="preserve"> </t>
        </is>
      </c>
      <c r="CH327" s="4" t="inlineStr">
        <is>
          <t xml:space="preserve"> </t>
        </is>
      </c>
      <c r="CI327" s="4" t="inlineStr">
        <is>
          <t xml:space="preserve"> </t>
        </is>
      </c>
      <c r="CJ327" s="4" t="inlineStr">
        <is>
          <t xml:space="preserve"> </t>
        </is>
      </c>
      <c r="CK327" s="4" t="inlineStr">
        <is>
          <t xml:space="preserve"> </t>
        </is>
      </c>
      <c r="CL327" s="4" t="inlineStr">
        <is>
          <t xml:space="preserve"> </t>
        </is>
      </c>
      <c r="CM327" s="4" t="inlineStr">
        <is>
          <t xml:space="preserve"> </t>
        </is>
      </c>
      <c r="CN327" s="4" t="inlineStr">
        <is>
          <t xml:space="preserve"> </t>
        </is>
      </c>
      <c r="CO327" s="4" t="inlineStr">
        <is>
          <t xml:space="preserve"> </t>
        </is>
      </c>
      <c r="CP327" s="4" t="inlineStr">
        <is>
          <t xml:space="preserve"> </t>
        </is>
      </c>
      <c r="CQ327" s="4" t="inlineStr">
        <is>
          <t xml:space="preserve"> </t>
        </is>
      </c>
      <c r="CR327" s="4" t="inlineStr">
        <is>
          <t xml:space="preserve"> </t>
        </is>
      </c>
      <c r="CS327" s="4" t="inlineStr">
        <is>
          <t xml:space="preserve"> </t>
        </is>
      </c>
      <c r="CT327" s="4" t="inlineStr">
        <is>
          <t xml:space="preserve"> </t>
        </is>
      </c>
      <c r="CU327" s="4" t="inlineStr">
        <is>
          <t xml:space="preserve"> </t>
        </is>
      </c>
      <c r="CV327" s="4" t="inlineStr">
        <is>
          <t xml:space="preserve"> </t>
        </is>
      </c>
      <c r="CW327" s="4" t="inlineStr">
        <is>
          <t xml:space="preserve"> </t>
        </is>
      </c>
      <c r="CX327" s="4" t="inlineStr">
        <is>
          <t xml:space="preserve"> </t>
        </is>
      </c>
      <c r="CY327" s="4" t="inlineStr">
        <is>
          <t xml:space="preserve"> </t>
        </is>
      </c>
      <c r="CZ327" s="4" t="inlineStr">
        <is>
          <t xml:space="preserve"> </t>
        </is>
      </c>
      <c r="DA327" s="4" t="inlineStr">
        <is>
          <t xml:space="preserve"> </t>
        </is>
      </c>
      <c r="DB327" s="4" t="inlineStr">
        <is>
          <t xml:space="preserve"> </t>
        </is>
      </c>
      <c r="DC327" s="4" t="inlineStr">
        <is>
          <t xml:space="preserve"> </t>
        </is>
      </c>
      <c r="DD327" s="4" t="inlineStr">
        <is>
          <t xml:space="preserve"> </t>
        </is>
      </c>
      <c r="DE327" s="4" t="inlineStr">
        <is>
          <t xml:space="preserve"> </t>
        </is>
      </c>
      <c r="DF327" s="4" t="inlineStr">
        <is>
          <t xml:space="preserve"> </t>
        </is>
      </c>
      <c r="DG327" s="4" t="inlineStr">
        <is>
          <t xml:space="preserve"> </t>
        </is>
      </c>
      <c r="DH327" s="4" t="inlineStr">
        <is>
          <t xml:space="preserve"> </t>
        </is>
      </c>
      <c r="DI327" s="4" t="inlineStr">
        <is>
          <t xml:space="preserve"> </t>
        </is>
      </c>
      <c r="DJ327" s="4" t="inlineStr">
        <is>
          <t xml:space="preserve"> </t>
        </is>
      </c>
      <c r="DK327" s="4" t="inlineStr">
        <is>
          <t xml:space="preserve"> </t>
        </is>
      </c>
      <c r="DL327" s="4" t="inlineStr">
        <is>
          <t xml:space="preserve"> </t>
        </is>
      </c>
      <c r="DM327" s="4" t="inlineStr">
        <is>
          <t xml:space="preserve"> </t>
        </is>
      </c>
      <c r="DN327" s="4" t="inlineStr">
        <is>
          <t xml:space="preserve"> </t>
        </is>
      </c>
      <c r="DO327" s="4" t="inlineStr">
        <is>
          <t xml:space="preserve"> </t>
        </is>
      </c>
      <c r="DP327" s="4" t="inlineStr">
        <is>
          <t xml:space="preserve"> </t>
        </is>
      </c>
      <c r="DQ327" s="4" t="inlineStr">
        <is>
          <t xml:space="preserve"> </t>
        </is>
      </c>
      <c r="DR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c r="BY328" s="4" t="inlineStr">
        <is>
          <t xml:space="preserve"> </t>
        </is>
      </c>
      <c r="BZ328" s="4" t="inlineStr">
        <is>
          <t xml:space="preserve"> </t>
        </is>
      </c>
      <c r="CA328" s="4" t="inlineStr">
        <is>
          <t xml:space="preserve"> </t>
        </is>
      </c>
      <c r="CB328" s="4" t="inlineStr">
        <is>
          <t xml:space="preserve"> </t>
        </is>
      </c>
      <c r="CC328" s="4" t="inlineStr">
        <is>
          <t xml:space="preserve"> </t>
        </is>
      </c>
      <c r="CD328" s="4" t="inlineStr">
        <is>
          <t xml:space="preserve"> </t>
        </is>
      </c>
      <c r="CE328" s="4" t="inlineStr">
        <is>
          <t xml:space="preserve"> </t>
        </is>
      </c>
      <c r="CF328" s="4" t="inlineStr">
        <is>
          <t xml:space="preserve"> </t>
        </is>
      </c>
      <c r="CG328" s="4" t="inlineStr">
        <is>
          <t xml:space="preserve"> </t>
        </is>
      </c>
      <c r="CH328" s="4" t="inlineStr">
        <is>
          <t xml:space="preserve"> </t>
        </is>
      </c>
      <c r="CI328" s="4" t="inlineStr">
        <is>
          <t xml:space="preserve"> </t>
        </is>
      </c>
      <c r="CJ328" s="4" t="inlineStr">
        <is>
          <t xml:space="preserve"> </t>
        </is>
      </c>
      <c r="CK328" s="4" t="inlineStr">
        <is>
          <t xml:space="preserve"> </t>
        </is>
      </c>
      <c r="CL328" s="4" t="inlineStr">
        <is>
          <t xml:space="preserve"> </t>
        </is>
      </c>
      <c r="CM328" s="4" t="inlineStr">
        <is>
          <t xml:space="preserve"> </t>
        </is>
      </c>
      <c r="CN328" s="4" t="inlineStr">
        <is>
          <t xml:space="preserve"> </t>
        </is>
      </c>
      <c r="CO328" s="4" t="inlineStr">
        <is>
          <t xml:space="preserve"> </t>
        </is>
      </c>
      <c r="CP328" s="4" t="inlineStr">
        <is>
          <t xml:space="preserve"> </t>
        </is>
      </c>
      <c r="CQ328" s="4" t="inlineStr">
        <is>
          <t xml:space="preserve"> </t>
        </is>
      </c>
      <c r="CR328" s="4" t="inlineStr">
        <is>
          <t xml:space="preserve"> </t>
        </is>
      </c>
      <c r="CS328" s="4" t="inlineStr">
        <is>
          <t xml:space="preserve"> </t>
        </is>
      </c>
      <c r="CT328" s="4" t="inlineStr">
        <is>
          <t xml:space="preserve"> </t>
        </is>
      </c>
      <c r="CU328" s="4" t="inlineStr">
        <is>
          <t xml:space="preserve"> </t>
        </is>
      </c>
      <c r="CV328" s="4" t="inlineStr">
        <is>
          <t xml:space="preserve"> </t>
        </is>
      </c>
      <c r="CW328" s="4" t="inlineStr">
        <is>
          <t xml:space="preserve"> </t>
        </is>
      </c>
      <c r="CX328" s="4" t="inlineStr">
        <is>
          <t xml:space="preserve"> </t>
        </is>
      </c>
      <c r="CY328" s="4" t="inlineStr">
        <is>
          <t xml:space="preserve"> </t>
        </is>
      </c>
      <c r="CZ328" s="4" t="inlineStr">
        <is>
          <t xml:space="preserve"> </t>
        </is>
      </c>
      <c r="DA328" s="4" t="inlineStr">
        <is>
          <t xml:space="preserve"> </t>
        </is>
      </c>
      <c r="DB328" s="4" t="inlineStr">
        <is>
          <t xml:space="preserve"> </t>
        </is>
      </c>
      <c r="DC328" s="4" t="inlineStr">
        <is>
          <t xml:space="preserve"> </t>
        </is>
      </c>
      <c r="DD328" s="4" t="inlineStr">
        <is>
          <t xml:space="preserve"> </t>
        </is>
      </c>
      <c r="DE328" s="4" t="inlineStr">
        <is>
          <t xml:space="preserve"> </t>
        </is>
      </c>
      <c r="DF328" s="4" t="inlineStr">
        <is>
          <t xml:space="preserve"> </t>
        </is>
      </c>
      <c r="DG328" s="4" t="inlineStr">
        <is>
          <t xml:space="preserve"> </t>
        </is>
      </c>
      <c r="DH328" s="4" t="inlineStr">
        <is>
          <t xml:space="preserve"> </t>
        </is>
      </c>
      <c r="DI328" s="4" t="inlineStr">
        <is>
          <t xml:space="preserve"> </t>
        </is>
      </c>
      <c r="DJ328" s="4" t="inlineStr">
        <is>
          <t xml:space="preserve"> </t>
        </is>
      </c>
      <c r="DK328" s="4" t="inlineStr">
        <is>
          <t xml:space="preserve"> </t>
        </is>
      </c>
      <c r="DL328" s="4" t="inlineStr">
        <is>
          <t xml:space="preserve"> </t>
        </is>
      </c>
      <c r="DM328" s="4" t="inlineStr">
        <is>
          <t xml:space="preserve"> </t>
        </is>
      </c>
      <c r="DN328" s="4" t="inlineStr">
        <is>
          <t xml:space="preserve"> </t>
        </is>
      </c>
      <c r="DO328" s="4" t="inlineStr">
        <is>
          <t xml:space="preserve"> </t>
        </is>
      </c>
      <c r="DP328" s="4" t="inlineStr">
        <is>
          <t xml:space="preserve"> </t>
        </is>
      </c>
      <c r="DQ328" s="4" t="inlineStr">
        <is>
          <t xml:space="preserve"> </t>
        </is>
      </c>
      <c r="DR328" s="4" t="inlineStr">
        <is>
          <t xml:space="preserve"> </t>
        </is>
      </c>
    </row>
    <row r="329">
      <c r="A329" s="4" t="inlineStr">
        <is>
          <t>Accumulated Value</t>
        </is>
      </c>
      <c r="B329" s="7" t="n">
        <v>10000</v>
      </c>
      <c r="C329" s="7" t="n">
        <v>9721</v>
      </c>
      <c r="D329" s="7" t="n">
        <v>10284</v>
      </c>
      <c r="E329" s="7" t="n">
        <v>10180</v>
      </c>
      <c r="F329" s="7" t="n">
        <v>10226</v>
      </c>
      <c r="G329" s="7" t="n">
        <v>10367</v>
      </c>
      <c r="H329" s="7" t="n">
        <v>10194</v>
      </c>
      <c r="I329" s="7" t="n">
        <v>10364</v>
      </c>
      <c r="J329" s="7" t="n">
        <v>9738</v>
      </c>
      <c r="K329" s="7" t="n">
        <v>9455</v>
      </c>
      <c r="L329" s="7" t="n">
        <v>10201</v>
      </c>
      <c r="M329" s="7" t="n">
        <v>10258</v>
      </c>
      <c r="N329" s="7" t="n">
        <v>10047</v>
      </c>
      <c r="O329" s="7" t="n">
        <v>9480</v>
      </c>
      <c r="P329" s="7" t="n">
        <v>9477</v>
      </c>
      <c r="Q329" s="7" t="n">
        <v>10145</v>
      </c>
      <c r="R329" s="7" t="n">
        <v>10208</v>
      </c>
      <c r="S329" s="7" t="n">
        <v>10390</v>
      </c>
      <c r="T329" s="7" t="n">
        <v>10412</v>
      </c>
      <c r="U329" s="7" t="n">
        <v>10825</v>
      </c>
      <c r="V329" s="7" t="n">
        <v>10852</v>
      </c>
      <c r="W329" s="7" t="n">
        <v>10869</v>
      </c>
      <c r="X329" s="7" t="n">
        <v>10634</v>
      </c>
      <c r="Y329" s="7" t="n">
        <v>11110</v>
      </c>
      <c r="Z329" s="7" t="n">
        <v>11327</v>
      </c>
      <c r="AA329" s="7" t="n">
        <v>11540</v>
      </c>
      <c r="AB329" s="7" t="n">
        <v>11969</v>
      </c>
      <c r="AC329" s="7" t="n">
        <v>11978</v>
      </c>
      <c r="AD329" s="7" t="n">
        <v>12105</v>
      </c>
      <c r="AE329" s="7" t="n">
        <v>12228</v>
      </c>
      <c r="AF329" s="7" t="n">
        <v>12339</v>
      </c>
      <c r="AG329" s="7" t="n">
        <v>12571</v>
      </c>
      <c r="AH329" s="7" t="n">
        <v>12596</v>
      </c>
      <c r="AI329" s="7" t="n">
        <v>12903</v>
      </c>
      <c r="AJ329" s="7" t="n">
        <v>13184</v>
      </c>
      <c r="AK329" s="7" t="n">
        <v>13585</v>
      </c>
      <c r="AL329" s="7" t="n">
        <v>13721</v>
      </c>
      <c r="AM329" s="7" t="n">
        <v>14444</v>
      </c>
      <c r="AN329" s="7" t="n">
        <v>13911</v>
      </c>
      <c r="AO329" s="7" t="n">
        <v>13632</v>
      </c>
      <c r="AP329" s="7" t="n">
        <v>13684</v>
      </c>
      <c r="AQ329" s="7" t="n">
        <v>14070</v>
      </c>
      <c r="AR329" s="7" t="n">
        <v>14162</v>
      </c>
      <c r="AS329" s="7" t="n">
        <v>14632</v>
      </c>
      <c r="AT329" s="7" t="n">
        <v>15146</v>
      </c>
      <c r="AU329" s="7" t="n">
        <v>15171</v>
      </c>
      <c r="AV329" s="7" t="n">
        <v>14054</v>
      </c>
      <c r="AW329" s="7" t="n">
        <v>14336</v>
      </c>
      <c r="AX329" s="7" t="n">
        <v>13001</v>
      </c>
      <c r="AY329" s="7" t="n">
        <v>14117</v>
      </c>
      <c r="AZ329" s="7" t="n">
        <v>14614</v>
      </c>
      <c r="BA329" s="7" t="n">
        <v>14827</v>
      </c>
      <c r="BB329" s="7" t="n">
        <v>15419</v>
      </c>
      <c r="BC329" s="7" t="n">
        <v>14421</v>
      </c>
      <c r="BD329" s="7" t="n">
        <v>15434</v>
      </c>
      <c r="BE329" s="7" t="n">
        <v>15664</v>
      </c>
      <c r="BF329" s="7" t="n">
        <v>15345</v>
      </c>
      <c r="BG329" s="7" t="n">
        <v>15614</v>
      </c>
      <c r="BH329" s="7" t="n">
        <v>15950</v>
      </c>
      <c r="BI329" s="7" t="n">
        <v>16556</v>
      </c>
      <c r="BJ329" s="7" t="n">
        <v>17034</v>
      </c>
      <c r="BK329" s="7" t="n">
        <v>17016</v>
      </c>
      <c r="BL329" s="7" t="n">
        <v>15623</v>
      </c>
      <c r="BM329" s="7" t="n">
        <v>13474</v>
      </c>
      <c r="BN329" s="7" t="n">
        <v>15259</v>
      </c>
      <c r="BO329" s="7" t="n">
        <v>16075</v>
      </c>
      <c r="BP329" s="7" t="n">
        <v>16442</v>
      </c>
      <c r="BQ329" s="7" t="n">
        <v>17376</v>
      </c>
      <c r="BR329" s="7" t="n">
        <v>18635</v>
      </c>
      <c r="BS329" s="7" t="n">
        <v>17956</v>
      </c>
      <c r="BT329" s="7" t="n">
        <v>17569</v>
      </c>
      <c r="BU329" s="7" t="n">
        <v>19706</v>
      </c>
      <c r="BV329" s="7" t="n">
        <v>20593</v>
      </c>
      <c r="BW329" s="7" t="n">
        <v>20501</v>
      </c>
      <c r="BX329" s="7" t="n">
        <v>21142</v>
      </c>
      <c r="BY329" s="7" t="n">
        <v>21900</v>
      </c>
      <c r="BZ329" s="7" t="n">
        <v>23029</v>
      </c>
      <c r="CA329" s="7" t="n">
        <v>23134</v>
      </c>
      <c r="CB329" s="7" t="n">
        <v>23704</v>
      </c>
      <c r="CC329" s="7" t="n">
        <v>24105</v>
      </c>
      <c r="CD329" s="7" t="n">
        <v>24792</v>
      </c>
      <c r="CE329" s="7" t="n">
        <v>23680</v>
      </c>
      <c r="CF329" s="7" t="n">
        <v>25281</v>
      </c>
      <c r="CG329" s="7" t="n">
        <v>24897</v>
      </c>
      <c r="CH329" s="7" t="n">
        <v>25877</v>
      </c>
      <c r="CI329" s="7" t="n">
        <v>24354</v>
      </c>
      <c r="CJ329" s="7" t="n">
        <v>23741</v>
      </c>
      <c r="CK329" s="7" t="n">
        <v>24511</v>
      </c>
      <c r="CL329" s="7" t="n">
        <v>22311</v>
      </c>
      <c r="CM329" s="7" t="n">
        <v>22281</v>
      </c>
      <c r="CN329" s="7" t="n">
        <v>20417</v>
      </c>
      <c r="CO329" s="7" t="n">
        <v>22333</v>
      </c>
      <c r="CP329" s="7" t="n">
        <v>21499</v>
      </c>
      <c r="CQ329" s="7" t="n">
        <v>19506</v>
      </c>
      <c r="CR329" s="7" t="n">
        <v>21105</v>
      </c>
      <c r="CS329" s="7" t="n">
        <v>22207</v>
      </c>
      <c r="CT329" s="7" t="n">
        <v>20907</v>
      </c>
      <c r="CU329" s="7" t="n">
        <v>22347</v>
      </c>
      <c r="CV329" s="7" t="n">
        <v>21824</v>
      </c>
      <c r="CW329" s="7" t="n">
        <v>22408</v>
      </c>
      <c r="CX329" s="7" t="n">
        <v>22647</v>
      </c>
      <c r="CY329" s="7" t="n">
        <v>22735</v>
      </c>
      <c r="CZ329" s="7" t="n">
        <v>24287</v>
      </c>
      <c r="DA329" s="7" t="n">
        <v>25158</v>
      </c>
      <c r="DB329" s="7" t="n">
        <v>24672</v>
      </c>
      <c r="DC329" s="7" t="n">
        <v>23497</v>
      </c>
      <c r="DD329" s="7" t="n">
        <v>22874</v>
      </c>
      <c r="DE329" s="7" t="n">
        <v>25007</v>
      </c>
      <c r="DF329" s="7" t="n">
        <v>26334</v>
      </c>
      <c r="DG329" s="7" t="n">
        <v>26625</v>
      </c>
      <c r="DH329" s="7" t="n">
        <v>28067</v>
      </c>
      <c r="DI329" s="7" t="n">
        <v>28972</v>
      </c>
      <c r="DJ329" s="7" t="n">
        <v>27697</v>
      </c>
      <c r="DK329" s="7" t="n">
        <v>29006</v>
      </c>
      <c r="DL329" s="7" t="n">
        <v>29904</v>
      </c>
      <c r="DM329" s="7" t="n">
        <v>30460</v>
      </c>
      <c r="DN329" s="7" t="n">
        <v>31123</v>
      </c>
      <c r="DO329" s="7" t="n">
        <v>31767</v>
      </c>
      <c r="DP329" s="7" t="n">
        <v>31533</v>
      </c>
      <c r="DQ329" s="7" t="n">
        <v>33631</v>
      </c>
      <c r="DR329" s="7" t="n">
        <v>32603</v>
      </c>
    </row>
    <row r="330">
      <c r="A330" s="4" t="inlineStr">
        <is>
          <t>Russell2000 Value Index Thirteen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c r="BT330" s="4" t="inlineStr">
        <is>
          <t xml:space="preserve"> </t>
        </is>
      </c>
      <c r="BU330" s="4" t="inlineStr">
        <is>
          <t xml:space="preserve"> </t>
        </is>
      </c>
      <c r="BV330" s="4" t="inlineStr">
        <is>
          <t xml:space="preserve"> </t>
        </is>
      </c>
      <c r="BW330" s="4" t="inlineStr">
        <is>
          <t xml:space="preserve"> </t>
        </is>
      </c>
      <c r="BX330" s="4" t="inlineStr">
        <is>
          <t xml:space="preserve"> </t>
        </is>
      </c>
      <c r="BY330" s="4" t="inlineStr">
        <is>
          <t xml:space="preserve"> </t>
        </is>
      </c>
      <c r="BZ330" s="4" t="inlineStr">
        <is>
          <t xml:space="preserve"> </t>
        </is>
      </c>
      <c r="CA330" s="4" t="inlineStr">
        <is>
          <t xml:space="preserve"> </t>
        </is>
      </c>
      <c r="CB330" s="4" t="inlineStr">
        <is>
          <t xml:space="preserve"> </t>
        </is>
      </c>
      <c r="CC330" s="4" t="inlineStr">
        <is>
          <t xml:space="preserve"> </t>
        </is>
      </c>
      <c r="CD330" s="4" t="inlineStr">
        <is>
          <t xml:space="preserve"> </t>
        </is>
      </c>
      <c r="CE330" s="4" t="inlineStr">
        <is>
          <t xml:space="preserve"> </t>
        </is>
      </c>
      <c r="CF330" s="4" t="inlineStr">
        <is>
          <t xml:space="preserve"> </t>
        </is>
      </c>
      <c r="CG330" s="4" t="inlineStr">
        <is>
          <t xml:space="preserve"> </t>
        </is>
      </c>
      <c r="CH330" s="4" t="inlineStr">
        <is>
          <t xml:space="preserve"> </t>
        </is>
      </c>
      <c r="CI330" s="4" t="inlineStr">
        <is>
          <t xml:space="preserve"> </t>
        </is>
      </c>
      <c r="CJ330" s="4" t="inlineStr">
        <is>
          <t xml:space="preserve"> </t>
        </is>
      </c>
      <c r="CK330" s="4" t="inlineStr">
        <is>
          <t xml:space="preserve"> </t>
        </is>
      </c>
      <c r="CL330" s="4" t="inlineStr">
        <is>
          <t xml:space="preserve"> </t>
        </is>
      </c>
      <c r="CM330" s="4" t="inlineStr">
        <is>
          <t xml:space="preserve"> </t>
        </is>
      </c>
      <c r="CN330" s="4" t="inlineStr">
        <is>
          <t xml:space="preserve"> </t>
        </is>
      </c>
      <c r="CO330" s="4" t="inlineStr">
        <is>
          <t xml:space="preserve"> </t>
        </is>
      </c>
      <c r="CP330" s="4" t="inlineStr">
        <is>
          <t xml:space="preserve"> </t>
        </is>
      </c>
      <c r="CQ330" s="4" t="inlineStr">
        <is>
          <t xml:space="preserve"> </t>
        </is>
      </c>
      <c r="CR330" s="4" t="inlineStr">
        <is>
          <t xml:space="preserve"> </t>
        </is>
      </c>
      <c r="CS330" s="4" t="inlineStr">
        <is>
          <t xml:space="preserve"> </t>
        </is>
      </c>
      <c r="CT330" s="4" t="inlineStr">
        <is>
          <t xml:space="preserve"> </t>
        </is>
      </c>
      <c r="CU330" s="4" t="inlineStr">
        <is>
          <t xml:space="preserve"> </t>
        </is>
      </c>
      <c r="CV330" s="4" t="inlineStr">
        <is>
          <t xml:space="preserve"> </t>
        </is>
      </c>
      <c r="CW330" s="4" t="inlineStr">
        <is>
          <t xml:space="preserve"> </t>
        </is>
      </c>
      <c r="CX330" s="4" t="inlineStr">
        <is>
          <t xml:space="preserve"> </t>
        </is>
      </c>
      <c r="CY330" s="4" t="inlineStr">
        <is>
          <t xml:space="preserve"> </t>
        </is>
      </c>
      <c r="CZ330" s="4" t="inlineStr">
        <is>
          <t xml:space="preserve"> </t>
        </is>
      </c>
      <c r="DA330" s="4" t="inlineStr">
        <is>
          <t xml:space="preserve"> </t>
        </is>
      </c>
      <c r="DB330" s="4" t="inlineStr">
        <is>
          <t xml:space="preserve"> </t>
        </is>
      </c>
      <c r="DC330" s="4" t="inlineStr">
        <is>
          <t xml:space="preserve"> </t>
        </is>
      </c>
      <c r="DD330" s="4" t="inlineStr">
        <is>
          <t xml:space="preserve"> </t>
        </is>
      </c>
      <c r="DE330" s="4" t="inlineStr">
        <is>
          <t xml:space="preserve"> </t>
        </is>
      </c>
      <c r="DF330" s="4" t="inlineStr">
        <is>
          <t xml:space="preserve"> </t>
        </is>
      </c>
      <c r="DG330" s="4" t="inlineStr">
        <is>
          <t xml:space="preserve"> </t>
        </is>
      </c>
      <c r="DH330" s="4" t="inlineStr">
        <is>
          <t xml:space="preserve"> </t>
        </is>
      </c>
      <c r="DI330" s="4" t="inlineStr">
        <is>
          <t xml:space="preserve"> </t>
        </is>
      </c>
      <c r="DJ330" s="4" t="inlineStr">
        <is>
          <t xml:space="preserve"> </t>
        </is>
      </c>
      <c r="DK330" s="4" t="inlineStr">
        <is>
          <t xml:space="preserve"> </t>
        </is>
      </c>
      <c r="DL330" s="4" t="inlineStr">
        <is>
          <t xml:space="preserve"> </t>
        </is>
      </c>
      <c r="DM330" s="4" t="inlineStr">
        <is>
          <t xml:space="preserve"> </t>
        </is>
      </c>
      <c r="DN330" s="4" t="inlineStr">
        <is>
          <t xml:space="preserve"> </t>
        </is>
      </c>
      <c r="DO330" s="4" t="inlineStr">
        <is>
          <t xml:space="preserve"> </t>
        </is>
      </c>
      <c r="DP330" s="4" t="inlineStr">
        <is>
          <t xml:space="preserve"> </t>
        </is>
      </c>
      <c r="DQ330" s="4" t="inlineStr">
        <is>
          <t xml:space="preserve"> </t>
        </is>
      </c>
      <c r="DR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E331" s="4" t="inlineStr">
        <is>
          <t xml:space="preserve"> </t>
        </is>
      </c>
      <c r="CF331" s="4" t="inlineStr">
        <is>
          <t xml:space="preserve"> </t>
        </is>
      </c>
      <c r="CG331" s="4" t="inlineStr">
        <is>
          <t xml:space="preserve"> </t>
        </is>
      </c>
      <c r="CH331" s="4" t="inlineStr">
        <is>
          <t xml:space="preserve"> </t>
        </is>
      </c>
      <c r="CI331" s="4" t="inlineStr">
        <is>
          <t xml:space="preserve"> </t>
        </is>
      </c>
      <c r="CJ331" s="4" t="inlineStr">
        <is>
          <t xml:space="preserve"> </t>
        </is>
      </c>
      <c r="CK331" s="4" t="inlineStr">
        <is>
          <t xml:space="preserve"> </t>
        </is>
      </c>
      <c r="CL331" s="4" t="inlineStr">
        <is>
          <t xml:space="preserve"> </t>
        </is>
      </c>
      <c r="CM331" s="4" t="inlineStr">
        <is>
          <t xml:space="preserve"> </t>
        </is>
      </c>
      <c r="CN331" s="4" t="inlineStr">
        <is>
          <t xml:space="preserve"> </t>
        </is>
      </c>
      <c r="CO331" s="4" t="inlineStr">
        <is>
          <t xml:space="preserve"> </t>
        </is>
      </c>
      <c r="CP331" s="4" t="inlineStr">
        <is>
          <t xml:space="preserve"> </t>
        </is>
      </c>
      <c r="CQ331" s="4" t="inlineStr">
        <is>
          <t xml:space="preserve"> </t>
        </is>
      </c>
      <c r="CR331" s="4" t="inlineStr">
        <is>
          <t xml:space="preserve"> </t>
        </is>
      </c>
      <c r="CS331" s="4" t="inlineStr">
        <is>
          <t xml:space="preserve"> </t>
        </is>
      </c>
      <c r="CT331" s="4" t="inlineStr">
        <is>
          <t xml:space="preserve"> </t>
        </is>
      </c>
      <c r="CU331" s="4" t="inlineStr">
        <is>
          <t xml:space="preserve"> </t>
        </is>
      </c>
      <c r="CV331" s="4" t="inlineStr">
        <is>
          <t xml:space="preserve"> </t>
        </is>
      </c>
      <c r="CW331" s="4" t="inlineStr">
        <is>
          <t xml:space="preserve"> </t>
        </is>
      </c>
      <c r="CX331" s="4" t="inlineStr">
        <is>
          <t xml:space="preserve"> </t>
        </is>
      </c>
      <c r="CY331" s="4" t="inlineStr">
        <is>
          <t xml:space="preserve"> </t>
        </is>
      </c>
      <c r="CZ331" s="4" t="inlineStr">
        <is>
          <t xml:space="preserve"> </t>
        </is>
      </c>
      <c r="DA331" s="4" t="inlineStr">
        <is>
          <t xml:space="preserve"> </t>
        </is>
      </c>
      <c r="DB331" s="4" t="inlineStr">
        <is>
          <t xml:space="preserve"> </t>
        </is>
      </c>
      <c r="DC331" s="4" t="inlineStr">
        <is>
          <t xml:space="preserve"> </t>
        </is>
      </c>
      <c r="DD331" s="4" t="inlineStr">
        <is>
          <t xml:space="preserve"> </t>
        </is>
      </c>
      <c r="DE331" s="4" t="inlineStr">
        <is>
          <t xml:space="preserve"> </t>
        </is>
      </c>
      <c r="DF331" s="4" t="inlineStr">
        <is>
          <t xml:space="preserve"> </t>
        </is>
      </c>
      <c r="DG331" s="4" t="inlineStr">
        <is>
          <t xml:space="preserve"> </t>
        </is>
      </c>
      <c r="DH331" s="4" t="inlineStr">
        <is>
          <t xml:space="preserve"> </t>
        </is>
      </c>
      <c r="DI331" s="4" t="inlineStr">
        <is>
          <t xml:space="preserve"> </t>
        </is>
      </c>
      <c r="DJ331" s="4" t="inlineStr">
        <is>
          <t xml:space="preserve"> </t>
        </is>
      </c>
      <c r="DK331" s="4" t="inlineStr">
        <is>
          <t xml:space="preserve"> </t>
        </is>
      </c>
      <c r="DL331" s="4" t="inlineStr">
        <is>
          <t xml:space="preserve"> </t>
        </is>
      </c>
      <c r="DM331" s="4" t="inlineStr">
        <is>
          <t xml:space="preserve"> </t>
        </is>
      </c>
      <c r="DN331" s="4" t="inlineStr">
        <is>
          <t xml:space="preserve"> </t>
        </is>
      </c>
      <c r="DO331" s="4" t="inlineStr">
        <is>
          <t xml:space="preserve"> </t>
        </is>
      </c>
      <c r="DP331" s="4" t="inlineStr">
        <is>
          <t xml:space="preserve"> </t>
        </is>
      </c>
      <c r="DQ331" s="4" t="inlineStr">
        <is>
          <t xml:space="preserve"> </t>
        </is>
      </c>
      <c r="DR331" s="4" t="inlineStr">
        <is>
          <t xml:space="preserve"> </t>
        </is>
      </c>
    </row>
    <row r="332">
      <c r="A332" s="4" t="inlineStr">
        <is>
          <t>Accumulated Value</t>
        </is>
      </c>
      <c r="B332" s="7" t="n">
        <v>10000</v>
      </c>
      <c r="C332" s="7" t="n">
        <v>9583</v>
      </c>
      <c r="D332" s="7" t="n">
        <v>10028</v>
      </c>
      <c r="E332" s="7" t="n">
        <v>10198</v>
      </c>
      <c r="F332" s="7" t="n">
        <v>9980</v>
      </c>
      <c r="G332" s="7" t="n">
        <v>10062</v>
      </c>
      <c r="H332" s="7" t="n">
        <v>10076</v>
      </c>
      <c r="I332" s="7" t="n">
        <v>9798</v>
      </c>
      <c r="J332" s="7" t="n">
        <v>9316</v>
      </c>
      <c r="K332" s="7" t="n">
        <v>8994</v>
      </c>
      <c r="L332" s="7" t="n">
        <v>9498</v>
      </c>
      <c r="M332" s="7" t="n">
        <v>9768</v>
      </c>
      <c r="N332" s="7" t="n">
        <v>9253</v>
      </c>
      <c r="O332" s="7" t="n">
        <v>8631</v>
      </c>
      <c r="P332" s="7" t="n">
        <v>8690</v>
      </c>
      <c r="Q332" s="7" t="n">
        <v>9410</v>
      </c>
      <c r="R332" s="7" t="n">
        <v>9610</v>
      </c>
      <c r="S332" s="7" t="n">
        <v>9786</v>
      </c>
      <c r="T332" s="7" t="n">
        <v>9815</v>
      </c>
      <c r="U332" s="7" t="n">
        <v>10345</v>
      </c>
      <c r="V332" s="7" t="n">
        <v>10602</v>
      </c>
      <c r="W332" s="7" t="n">
        <v>10686</v>
      </c>
      <c r="X332" s="7" t="n">
        <v>10334</v>
      </c>
      <c r="Y332" s="7" t="n">
        <v>11706</v>
      </c>
      <c r="Z332" s="7" t="n">
        <v>12190</v>
      </c>
      <c r="AA332" s="7" t="n">
        <v>12103</v>
      </c>
      <c r="AB332" s="7" t="n">
        <v>12278</v>
      </c>
      <c r="AC332" s="7" t="n">
        <v>12174</v>
      </c>
      <c r="AD332" s="7" t="n">
        <v>12222</v>
      </c>
      <c r="AE332" s="7" t="n">
        <v>11841</v>
      </c>
      <c r="AF332" s="7" t="n">
        <v>12255</v>
      </c>
      <c r="AG332" s="7" t="n">
        <v>12333</v>
      </c>
      <c r="AH332" s="7" t="n">
        <v>12030</v>
      </c>
      <c r="AI332" s="7" t="n">
        <v>12882</v>
      </c>
      <c r="AJ332" s="7" t="n">
        <v>12898</v>
      </c>
      <c r="AK332" s="7" t="n">
        <v>13272</v>
      </c>
      <c r="AL332" s="7" t="n">
        <v>13145</v>
      </c>
      <c r="AM332" s="7" t="n">
        <v>13307</v>
      </c>
      <c r="AN332" s="7" t="n">
        <v>12642</v>
      </c>
      <c r="AO332" s="7" t="n">
        <v>12798</v>
      </c>
      <c r="AP332" s="7" t="n">
        <v>13020</v>
      </c>
      <c r="AQ332" s="7" t="n">
        <v>13777</v>
      </c>
      <c r="AR332" s="7" t="n">
        <v>13861</v>
      </c>
      <c r="AS332" s="7" t="n">
        <v>14106</v>
      </c>
      <c r="AT332" s="7" t="n">
        <v>14442</v>
      </c>
      <c r="AU332" s="7" t="n">
        <v>14083</v>
      </c>
      <c r="AV332" s="7" t="n">
        <v>12822</v>
      </c>
      <c r="AW332" s="7" t="n">
        <v>13029</v>
      </c>
      <c r="AX332" s="7" t="n">
        <v>11454</v>
      </c>
      <c r="AY332" s="7" t="n">
        <v>12707</v>
      </c>
      <c r="AZ332" s="7" t="n">
        <v>13201</v>
      </c>
      <c r="BA332" s="7" t="n">
        <v>12820</v>
      </c>
      <c r="BB332" s="7" t="n">
        <v>13305</v>
      </c>
      <c r="BC332" s="7" t="n">
        <v>12218</v>
      </c>
      <c r="BD332" s="7" t="n">
        <v>12996</v>
      </c>
      <c r="BE332" s="7" t="n">
        <v>13017</v>
      </c>
      <c r="BF332" s="7" t="n">
        <v>12291</v>
      </c>
      <c r="BG332" s="7" t="n">
        <v>12922</v>
      </c>
      <c r="BH332" s="7" t="n">
        <v>13235</v>
      </c>
      <c r="BI332" s="7" t="n">
        <v>13545</v>
      </c>
      <c r="BJ332" s="7" t="n">
        <v>14019</v>
      </c>
      <c r="BK332" s="7" t="n">
        <v>13263</v>
      </c>
      <c r="BL332" s="7" t="n">
        <v>11974</v>
      </c>
      <c r="BM332" s="7" t="n">
        <v>9020</v>
      </c>
      <c r="BN332" s="7" t="n">
        <v>10132</v>
      </c>
      <c r="BO332" s="7" t="n">
        <v>10423</v>
      </c>
      <c r="BP332" s="7" t="n">
        <v>10725</v>
      </c>
      <c r="BQ332" s="7" t="n">
        <v>10946</v>
      </c>
      <c r="BR332" s="7" t="n">
        <v>11536</v>
      </c>
      <c r="BS332" s="7" t="n">
        <v>10999</v>
      </c>
      <c r="BT332" s="7" t="n">
        <v>11393</v>
      </c>
      <c r="BU332" s="7" t="n">
        <v>13592</v>
      </c>
      <c r="BV332" s="7" t="n">
        <v>14669</v>
      </c>
      <c r="BW332" s="7" t="n">
        <v>15441</v>
      </c>
      <c r="BX332" s="7" t="n">
        <v>16891</v>
      </c>
      <c r="BY332" s="7" t="n">
        <v>17774</v>
      </c>
      <c r="BZ332" s="7" t="n">
        <v>18134</v>
      </c>
      <c r="CA332" s="7" t="n">
        <v>18698</v>
      </c>
      <c r="CB332" s="7" t="n">
        <v>18585</v>
      </c>
      <c r="CC332" s="7" t="n">
        <v>17919</v>
      </c>
      <c r="CD332" s="7" t="n">
        <v>18399</v>
      </c>
      <c r="CE332" s="7" t="n">
        <v>18031</v>
      </c>
      <c r="CF332" s="7" t="n">
        <v>18718</v>
      </c>
      <c r="CG332" s="7" t="n">
        <v>18079</v>
      </c>
      <c r="CH332" s="7" t="n">
        <v>18816</v>
      </c>
      <c r="CI332" s="7" t="n">
        <v>17719</v>
      </c>
      <c r="CJ332" s="7" t="n">
        <v>18012</v>
      </c>
      <c r="CK332" s="7" t="n">
        <v>18365</v>
      </c>
      <c r="CL332" s="7" t="n">
        <v>16939</v>
      </c>
      <c r="CM332" s="7" t="n">
        <v>17264</v>
      </c>
      <c r="CN332" s="7" t="n">
        <v>15559</v>
      </c>
      <c r="CO332" s="7" t="n">
        <v>17065</v>
      </c>
      <c r="CP332" s="7" t="n">
        <v>16526</v>
      </c>
      <c r="CQ332" s="7" t="n">
        <v>14842</v>
      </c>
      <c r="CR332" s="7" t="n">
        <v>16710</v>
      </c>
      <c r="CS332" s="7" t="n">
        <v>17221</v>
      </c>
      <c r="CT332" s="7" t="n">
        <v>16091</v>
      </c>
      <c r="CU332" s="7" t="n">
        <v>17626</v>
      </c>
      <c r="CV332" s="7" t="n">
        <v>17220</v>
      </c>
      <c r="CW332" s="7" t="n">
        <v>15985</v>
      </c>
      <c r="CX332" s="7" t="n">
        <v>15586</v>
      </c>
      <c r="CY332" s="7" t="n">
        <v>15280</v>
      </c>
      <c r="CZ332" s="7" t="n">
        <v>16494</v>
      </c>
      <c r="DA332" s="7" t="n">
        <v>17738</v>
      </c>
      <c r="DB332" s="7" t="n">
        <v>16885</v>
      </c>
      <c r="DC332" s="7" t="n">
        <v>16006</v>
      </c>
      <c r="DD332" s="7" t="n">
        <v>15051</v>
      </c>
      <c r="DE332" s="7" t="n">
        <v>16406</v>
      </c>
      <c r="DF332" s="7" t="n">
        <v>18448</v>
      </c>
      <c r="DG332" s="7" t="n">
        <v>17610</v>
      </c>
      <c r="DH332" s="7" t="n">
        <v>18186</v>
      </c>
      <c r="DI332" s="7" t="n">
        <v>18983</v>
      </c>
      <c r="DJ332" s="7" t="n">
        <v>17773</v>
      </c>
      <c r="DK332" s="7" t="n">
        <v>18604</v>
      </c>
      <c r="DL332" s="7" t="n">
        <v>18291</v>
      </c>
      <c r="DM332" s="7" t="n">
        <v>20520</v>
      </c>
      <c r="DN332" s="7" t="n">
        <v>20135</v>
      </c>
      <c r="DO332" s="7" t="n">
        <v>20148</v>
      </c>
      <c r="DP332" s="7" t="n">
        <v>19832</v>
      </c>
      <c r="DQ332" s="7" t="n">
        <v>21745</v>
      </c>
      <c r="DR332" s="7" t="n">
        <v>19933</v>
      </c>
    </row>
    <row r="333">
      <c r="A333" s="4" t="inlineStr">
        <is>
          <t>Russell2000 Index Twenty Six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c r="CE333" s="4" t="inlineStr">
        <is>
          <t xml:space="preserve"> </t>
        </is>
      </c>
      <c r="CF333" s="4" t="inlineStr">
        <is>
          <t xml:space="preserve"> </t>
        </is>
      </c>
      <c r="CG333" s="4" t="inlineStr">
        <is>
          <t xml:space="preserve"> </t>
        </is>
      </c>
      <c r="CH333" s="4" t="inlineStr">
        <is>
          <t xml:space="preserve"> </t>
        </is>
      </c>
      <c r="CI333" s="4" t="inlineStr">
        <is>
          <t xml:space="preserve"> </t>
        </is>
      </c>
      <c r="CJ333" s="4" t="inlineStr">
        <is>
          <t xml:space="preserve"> </t>
        </is>
      </c>
      <c r="CK333" s="4" t="inlineStr">
        <is>
          <t xml:space="preserve"> </t>
        </is>
      </c>
      <c r="CL333" s="4" t="inlineStr">
        <is>
          <t xml:space="preserve"> </t>
        </is>
      </c>
      <c r="CM333" s="4" t="inlineStr">
        <is>
          <t xml:space="preserve"> </t>
        </is>
      </c>
      <c r="CN333" s="4" t="inlineStr">
        <is>
          <t xml:space="preserve"> </t>
        </is>
      </c>
      <c r="CO333" s="4" t="inlineStr">
        <is>
          <t xml:space="preserve"> </t>
        </is>
      </c>
      <c r="CP333" s="4" t="inlineStr">
        <is>
          <t xml:space="preserve"> </t>
        </is>
      </c>
      <c r="CQ333" s="4" t="inlineStr">
        <is>
          <t xml:space="preserve"> </t>
        </is>
      </c>
      <c r="CR333" s="4" t="inlineStr">
        <is>
          <t xml:space="preserve"> </t>
        </is>
      </c>
      <c r="CS333" s="4" t="inlineStr">
        <is>
          <t xml:space="preserve"> </t>
        </is>
      </c>
      <c r="CT333" s="4" t="inlineStr">
        <is>
          <t xml:space="preserve"> </t>
        </is>
      </c>
      <c r="CU333" s="4" t="inlineStr">
        <is>
          <t xml:space="preserve"> </t>
        </is>
      </c>
      <c r="CV333" s="4" t="inlineStr">
        <is>
          <t xml:space="preserve"> </t>
        </is>
      </c>
      <c r="CW333" s="4" t="inlineStr">
        <is>
          <t xml:space="preserve"> </t>
        </is>
      </c>
      <c r="CX333" s="4" t="inlineStr">
        <is>
          <t xml:space="preserve"> </t>
        </is>
      </c>
      <c r="CY333" s="4" t="inlineStr">
        <is>
          <t xml:space="preserve"> </t>
        </is>
      </c>
      <c r="CZ333" s="4" t="inlineStr">
        <is>
          <t xml:space="preserve"> </t>
        </is>
      </c>
      <c r="DA333" s="4" t="inlineStr">
        <is>
          <t xml:space="preserve"> </t>
        </is>
      </c>
      <c r="DB333" s="4" t="inlineStr">
        <is>
          <t xml:space="preserve"> </t>
        </is>
      </c>
      <c r="DC333" s="4" t="inlineStr">
        <is>
          <t xml:space="preserve"> </t>
        </is>
      </c>
      <c r="DD333" s="4" t="inlineStr">
        <is>
          <t xml:space="preserve"> </t>
        </is>
      </c>
      <c r="DE333" s="4" t="inlineStr">
        <is>
          <t xml:space="preserve"> </t>
        </is>
      </c>
      <c r="DF333" s="4" t="inlineStr">
        <is>
          <t xml:space="preserve"> </t>
        </is>
      </c>
      <c r="DG333" s="4" t="inlineStr">
        <is>
          <t xml:space="preserve"> </t>
        </is>
      </c>
      <c r="DH333" s="4" t="inlineStr">
        <is>
          <t xml:space="preserve"> </t>
        </is>
      </c>
      <c r="DI333" s="4" t="inlineStr">
        <is>
          <t xml:space="preserve"> </t>
        </is>
      </c>
      <c r="DJ333" s="4" t="inlineStr">
        <is>
          <t xml:space="preserve"> </t>
        </is>
      </c>
      <c r="DK333" s="4" t="inlineStr">
        <is>
          <t xml:space="preserve"> </t>
        </is>
      </c>
      <c r="DL333" s="4" t="inlineStr">
        <is>
          <t xml:space="preserve"> </t>
        </is>
      </c>
      <c r="DM333" s="4" t="inlineStr">
        <is>
          <t xml:space="preserve"> </t>
        </is>
      </c>
      <c r="DN333" s="4" t="inlineStr">
        <is>
          <t xml:space="preserve"> </t>
        </is>
      </c>
      <c r="DO333" s="4" t="inlineStr">
        <is>
          <t xml:space="preserve"> </t>
        </is>
      </c>
      <c r="DP333" s="4" t="inlineStr">
        <is>
          <t xml:space="preserve"> </t>
        </is>
      </c>
      <c r="DQ333" s="4" t="inlineStr">
        <is>
          <t xml:space="preserve"> </t>
        </is>
      </c>
      <c r="DR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c r="BQ334" s="4" t="inlineStr">
        <is>
          <t xml:space="preserve"> </t>
        </is>
      </c>
      <c r="BR334" s="4" t="inlineStr">
        <is>
          <t xml:space="preserve"> </t>
        </is>
      </c>
      <c r="BS334" s="4" t="inlineStr">
        <is>
          <t xml:space="preserve"> </t>
        </is>
      </c>
      <c r="BT334" s="4" t="inlineStr">
        <is>
          <t xml:space="preserve"> </t>
        </is>
      </c>
      <c r="BU334" s="4" t="inlineStr">
        <is>
          <t xml:space="preserve"> </t>
        </is>
      </c>
      <c r="BV334" s="4" t="inlineStr">
        <is>
          <t xml:space="preserve"> </t>
        </is>
      </c>
      <c r="BW334" s="4" t="inlineStr">
        <is>
          <t xml:space="preserve"> </t>
        </is>
      </c>
      <c r="BX334" s="4" t="inlineStr">
        <is>
          <t xml:space="preserve"> </t>
        </is>
      </c>
      <c r="BY334" s="4" t="inlineStr">
        <is>
          <t xml:space="preserve"> </t>
        </is>
      </c>
      <c r="BZ334" s="4" t="inlineStr">
        <is>
          <t xml:space="preserve"> </t>
        </is>
      </c>
      <c r="CA334" s="4" t="inlineStr">
        <is>
          <t xml:space="preserve"> </t>
        </is>
      </c>
      <c r="CB334" s="4" t="inlineStr">
        <is>
          <t xml:space="preserve"> </t>
        </is>
      </c>
      <c r="CC334" s="4" t="inlineStr">
        <is>
          <t xml:space="preserve"> </t>
        </is>
      </c>
      <c r="CD334" s="4" t="inlineStr">
        <is>
          <t xml:space="preserve"> </t>
        </is>
      </c>
      <c r="CE334" s="4" t="inlineStr">
        <is>
          <t xml:space="preserve"> </t>
        </is>
      </c>
      <c r="CF334" s="4" t="inlineStr">
        <is>
          <t xml:space="preserve"> </t>
        </is>
      </c>
      <c r="CG334" s="4" t="inlineStr">
        <is>
          <t xml:space="preserve"> </t>
        </is>
      </c>
      <c r="CH334" s="4" t="inlineStr">
        <is>
          <t xml:space="preserve"> </t>
        </is>
      </c>
      <c r="CI334" s="4" t="inlineStr">
        <is>
          <t xml:space="preserve"> </t>
        </is>
      </c>
      <c r="CJ334" s="4" t="inlineStr">
        <is>
          <t xml:space="preserve"> </t>
        </is>
      </c>
      <c r="CK334" s="4" t="inlineStr">
        <is>
          <t xml:space="preserve"> </t>
        </is>
      </c>
      <c r="CL334" s="4" t="inlineStr">
        <is>
          <t xml:space="preserve"> </t>
        </is>
      </c>
      <c r="CM334" s="4" t="inlineStr">
        <is>
          <t xml:space="preserve"> </t>
        </is>
      </c>
      <c r="CN334" s="4" t="inlineStr">
        <is>
          <t xml:space="preserve"> </t>
        </is>
      </c>
      <c r="CO334" s="4" t="inlineStr">
        <is>
          <t xml:space="preserve"> </t>
        </is>
      </c>
      <c r="CP334" s="4" t="inlineStr">
        <is>
          <t xml:space="preserve"> </t>
        </is>
      </c>
      <c r="CQ334" s="4" t="inlineStr">
        <is>
          <t xml:space="preserve"> </t>
        </is>
      </c>
      <c r="CR334" s="4" t="inlineStr">
        <is>
          <t xml:space="preserve"> </t>
        </is>
      </c>
      <c r="CS334" s="4" t="inlineStr">
        <is>
          <t xml:space="preserve"> </t>
        </is>
      </c>
      <c r="CT334" s="4" t="inlineStr">
        <is>
          <t xml:space="preserve"> </t>
        </is>
      </c>
      <c r="CU334" s="4" t="inlineStr">
        <is>
          <t xml:space="preserve"> </t>
        </is>
      </c>
      <c r="CV334" s="4" t="inlineStr">
        <is>
          <t xml:space="preserve"> </t>
        </is>
      </c>
      <c r="CW334" s="4" t="inlineStr">
        <is>
          <t xml:space="preserve"> </t>
        </is>
      </c>
      <c r="CX334" s="4" t="inlineStr">
        <is>
          <t xml:space="preserve"> </t>
        </is>
      </c>
      <c r="CY334" s="4" t="inlineStr">
        <is>
          <t xml:space="preserve"> </t>
        </is>
      </c>
      <c r="CZ334" s="4" t="inlineStr">
        <is>
          <t xml:space="preserve"> </t>
        </is>
      </c>
      <c r="DA334" s="4" t="inlineStr">
        <is>
          <t xml:space="preserve"> </t>
        </is>
      </c>
      <c r="DB334" s="4" t="inlineStr">
        <is>
          <t xml:space="preserve"> </t>
        </is>
      </c>
      <c r="DC334" s="4" t="inlineStr">
        <is>
          <t xml:space="preserve"> </t>
        </is>
      </c>
      <c r="DD334" s="4" t="inlineStr">
        <is>
          <t xml:space="preserve"> </t>
        </is>
      </c>
      <c r="DE334" s="4" t="inlineStr">
        <is>
          <t xml:space="preserve"> </t>
        </is>
      </c>
      <c r="DF334" s="4" t="inlineStr">
        <is>
          <t xml:space="preserve"> </t>
        </is>
      </c>
      <c r="DG334" s="4" t="inlineStr">
        <is>
          <t xml:space="preserve"> </t>
        </is>
      </c>
      <c r="DH334" s="4" t="inlineStr">
        <is>
          <t xml:space="preserve"> </t>
        </is>
      </c>
      <c r="DI334" s="4" t="inlineStr">
        <is>
          <t xml:space="preserve"> </t>
        </is>
      </c>
      <c r="DJ334" s="4" t="inlineStr">
        <is>
          <t xml:space="preserve"> </t>
        </is>
      </c>
      <c r="DK334" s="4" t="inlineStr">
        <is>
          <t xml:space="preserve"> </t>
        </is>
      </c>
      <c r="DL334" s="4" t="inlineStr">
        <is>
          <t xml:space="preserve"> </t>
        </is>
      </c>
      <c r="DM334" s="4" t="inlineStr">
        <is>
          <t xml:space="preserve"> </t>
        </is>
      </c>
      <c r="DN334" s="4" t="inlineStr">
        <is>
          <t xml:space="preserve"> </t>
        </is>
      </c>
      <c r="DO334" s="4" t="inlineStr">
        <is>
          <t xml:space="preserve"> </t>
        </is>
      </c>
      <c r="DP334" s="4" t="inlineStr">
        <is>
          <t xml:space="preserve"> </t>
        </is>
      </c>
      <c r="DQ334" s="4" t="inlineStr">
        <is>
          <t xml:space="preserve"> </t>
        </is>
      </c>
      <c r="DR334" s="4" t="inlineStr">
        <is>
          <t xml:space="preserve"> </t>
        </is>
      </c>
    </row>
    <row r="335">
      <c r="A335" s="4" t="inlineStr">
        <is>
          <t>Accumulated Value</t>
        </is>
      </c>
      <c r="B335" s="7" t="n">
        <v>10000</v>
      </c>
      <c r="C335" s="7" t="n">
        <v>9678</v>
      </c>
      <c r="D335" s="7" t="n">
        <v>10252</v>
      </c>
      <c r="E335" s="7" t="n">
        <v>10431</v>
      </c>
      <c r="F335" s="7" t="n">
        <v>10165</v>
      </c>
      <c r="G335" s="7" t="n">
        <v>10397</v>
      </c>
      <c r="H335" s="7" t="n">
        <v>10475</v>
      </c>
      <c r="I335" s="7" t="n">
        <v>10353</v>
      </c>
      <c r="J335" s="7" t="n">
        <v>9703</v>
      </c>
      <c r="K335" s="7" t="n">
        <v>9226</v>
      </c>
      <c r="L335" s="7" t="n">
        <v>9746</v>
      </c>
      <c r="M335" s="7" t="n">
        <v>10063</v>
      </c>
      <c r="N335" s="7" t="n">
        <v>9558</v>
      </c>
      <c r="O335" s="7" t="n">
        <v>8718</v>
      </c>
      <c r="P335" s="7" t="n">
        <v>8717</v>
      </c>
      <c r="Q335" s="7" t="n">
        <v>9413</v>
      </c>
      <c r="R335" s="7" t="n">
        <v>9561</v>
      </c>
      <c r="S335" s="7" t="n">
        <v>9776</v>
      </c>
      <c r="T335" s="7" t="n">
        <v>9770</v>
      </c>
      <c r="U335" s="7" t="n">
        <v>10353</v>
      </c>
      <c r="V335" s="7" t="n">
        <v>10536</v>
      </c>
      <c r="W335" s="7" t="n">
        <v>10654</v>
      </c>
      <c r="X335" s="7" t="n">
        <v>10147</v>
      </c>
      <c r="Y335" s="7" t="n">
        <v>11279</v>
      </c>
      <c r="Z335" s="7" t="n">
        <v>11595</v>
      </c>
      <c r="AA335" s="7" t="n">
        <v>11641</v>
      </c>
      <c r="AB335" s="7" t="n">
        <v>11865</v>
      </c>
      <c r="AC335" s="7" t="n">
        <v>11881</v>
      </c>
      <c r="AD335" s="7" t="n">
        <v>12011</v>
      </c>
      <c r="AE335" s="7" t="n">
        <v>11767</v>
      </c>
      <c r="AF335" s="7" t="n">
        <v>12173</v>
      </c>
      <c r="AG335" s="7" t="n">
        <v>12264</v>
      </c>
      <c r="AH335" s="7" t="n">
        <v>12108</v>
      </c>
      <c r="AI335" s="7" t="n">
        <v>12864</v>
      </c>
      <c r="AJ335" s="7" t="n">
        <v>12973</v>
      </c>
      <c r="AK335" s="7" t="n">
        <v>13347</v>
      </c>
      <c r="AL335" s="7" t="n">
        <v>13293</v>
      </c>
      <c r="AM335" s="7" t="n">
        <v>13641</v>
      </c>
      <c r="AN335" s="7" t="n">
        <v>13112</v>
      </c>
      <c r="AO335" s="7" t="n">
        <v>13282</v>
      </c>
      <c r="AP335" s="7" t="n">
        <v>13397</v>
      </c>
      <c r="AQ335" s="7" t="n">
        <v>14210</v>
      </c>
      <c r="AR335" s="7" t="n">
        <v>14312</v>
      </c>
      <c r="AS335" s="7" t="n">
        <v>14561</v>
      </c>
      <c r="AT335" s="7" t="n">
        <v>15189</v>
      </c>
      <c r="AU335" s="7" t="n">
        <v>14824</v>
      </c>
      <c r="AV335" s="7" t="n">
        <v>13214</v>
      </c>
      <c r="AW335" s="7" t="n">
        <v>13424</v>
      </c>
      <c r="AX335" s="7" t="n">
        <v>11829</v>
      </c>
      <c r="AY335" s="7" t="n">
        <v>13160</v>
      </c>
      <c r="AZ335" s="7" t="n">
        <v>13844</v>
      </c>
      <c r="BA335" s="7" t="n">
        <v>13554</v>
      </c>
      <c r="BB335" s="7" t="n">
        <v>14015</v>
      </c>
      <c r="BC335" s="7" t="n">
        <v>12925</v>
      </c>
      <c r="BD335" s="7" t="n">
        <v>13838</v>
      </c>
      <c r="BE335" s="7" t="n">
        <v>13918</v>
      </c>
      <c r="BF335" s="7" t="n">
        <v>13231</v>
      </c>
      <c r="BG335" s="7" t="n">
        <v>13506</v>
      </c>
      <c r="BH335" s="7" t="n">
        <v>13862</v>
      </c>
      <c r="BI335" s="7" t="n">
        <v>14432</v>
      </c>
      <c r="BJ335" s="7" t="n">
        <v>14849</v>
      </c>
      <c r="BK335" s="7" t="n">
        <v>14372</v>
      </c>
      <c r="BL335" s="7" t="n">
        <v>13162</v>
      </c>
      <c r="BM335" s="7" t="n">
        <v>10303</v>
      </c>
      <c r="BN335" s="7" t="n">
        <v>11718</v>
      </c>
      <c r="BO335" s="7" t="n">
        <v>12480</v>
      </c>
      <c r="BP335" s="7" t="n">
        <v>12921</v>
      </c>
      <c r="BQ335" s="7" t="n">
        <v>13279</v>
      </c>
      <c r="BR335" s="7" t="n">
        <v>14027</v>
      </c>
      <c r="BS335" s="7" t="n">
        <v>13559</v>
      </c>
      <c r="BT335" s="7" t="n">
        <v>13843</v>
      </c>
      <c r="BU335" s="7" t="n">
        <v>16394</v>
      </c>
      <c r="BV335" s="7" t="n">
        <v>17813</v>
      </c>
      <c r="BW335" s="7" t="n">
        <v>18709</v>
      </c>
      <c r="BX335" s="7" t="n">
        <v>19875</v>
      </c>
      <c r="BY335" s="7" t="n">
        <v>20075</v>
      </c>
      <c r="BZ335" s="7" t="n">
        <v>20496</v>
      </c>
      <c r="CA335" s="7" t="n">
        <v>20538</v>
      </c>
      <c r="CB335" s="7" t="n">
        <v>20936</v>
      </c>
      <c r="CC335" s="7" t="n">
        <v>20180</v>
      </c>
      <c r="CD335" s="7" t="n">
        <v>20632</v>
      </c>
      <c r="CE335" s="7" t="n">
        <v>20023</v>
      </c>
      <c r="CF335" s="7" t="n">
        <v>20875</v>
      </c>
      <c r="CG335" s="7" t="n">
        <v>20005</v>
      </c>
      <c r="CH335" s="7" t="n">
        <v>20452</v>
      </c>
      <c r="CI335" s="7" t="n">
        <v>18483</v>
      </c>
      <c r="CJ335" s="7" t="n">
        <v>18681</v>
      </c>
      <c r="CK335" s="7" t="n">
        <v>18913</v>
      </c>
      <c r="CL335" s="7" t="n">
        <v>17039</v>
      </c>
      <c r="CM335" s="7" t="n">
        <v>17064</v>
      </c>
      <c r="CN335" s="7" t="n">
        <v>15661</v>
      </c>
      <c r="CO335" s="7" t="n">
        <v>17296</v>
      </c>
      <c r="CP335" s="7" t="n">
        <v>16942</v>
      </c>
      <c r="CQ335" s="7" t="n">
        <v>15318</v>
      </c>
      <c r="CR335" s="7" t="n">
        <v>17005</v>
      </c>
      <c r="CS335" s="7" t="n">
        <v>17402</v>
      </c>
      <c r="CT335" s="7" t="n">
        <v>16272</v>
      </c>
      <c r="CU335" s="7" t="n">
        <v>17858</v>
      </c>
      <c r="CV335" s="7" t="n">
        <v>17557</v>
      </c>
      <c r="CW335" s="7" t="n">
        <v>16718</v>
      </c>
      <c r="CX335" s="7" t="n">
        <v>16417</v>
      </c>
      <c r="CY335" s="7" t="n">
        <v>16266</v>
      </c>
      <c r="CZ335" s="7" t="n">
        <v>17588</v>
      </c>
      <c r="DA335" s="7" t="n">
        <v>18664</v>
      </c>
      <c r="DB335" s="7" t="n">
        <v>17730</v>
      </c>
      <c r="DC335" s="7" t="n">
        <v>16686</v>
      </c>
      <c r="DD335" s="7" t="n">
        <v>15548</v>
      </c>
      <c r="DE335" s="7" t="n">
        <v>16956</v>
      </c>
      <c r="DF335" s="7" t="n">
        <v>19027</v>
      </c>
      <c r="DG335" s="7" t="n">
        <v>18287</v>
      </c>
      <c r="DH335" s="7" t="n">
        <v>19321</v>
      </c>
      <c r="DI335" s="7" t="n">
        <v>20013</v>
      </c>
      <c r="DJ335" s="7" t="n">
        <v>18604</v>
      </c>
      <c r="DK335" s="7" t="n">
        <v>19538</v>
      </c>
      <c r="DL335" s="7" t="n">
        <v>19357</v>
      </c>
      <c r="DM335" s="7" t="n">
        <v>21324</v>
      </c>
      <c r="DN335" s="7" t="n">
        <v>21005</v>
      </c>
      <c r="DO335" s="7" t="n">
        <v>21152</v>
      </c>
      <c r="DP335" s="7" t="n">
        <v>20846</v>
      </c>
      <c r="DQ335" s="7" t="n">
        <v>23133</v>
      </c>
      <c r="DR335" s="7" t="n">
        <v>21223</v>
      </c>
    </row>
    <row r="336">
      <c r="A336" s="4" t="inlineStr">
        <is>
          <t>Russell 3000 Index Twenty Seven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4" t="inlineStr">
        <is>
          <t xml:space="preserve"> </t>
        </is>
      </c>
      <c r="CA336" s="4" t="inlineStr">
        <is>
          <t xml:space="preserve"> </t>
        </is>
      </c>
      <c r="CB336" s="4" t="inlineStr">
        <is>
          <t xml:space="preserve"> </t>
        </is>
      </c>
      <c r="CC336" s="4" t="inlineStr">
        <is>
          <t xml:space="preserve"> </t>
        </is>
      </c>
      <c r="CD336" s="4" t="inlineStr">
        <is>
          <t xml:space="preserve"> </t>
        </is>
      </c>
      <c r="CE336" s="4" t="inlineStr">
        <is>
          <t xml:space="preserve"> </t>
        </is>
      </c>
      <c r="CF336" s="4" t="inlineStr">
        <is>
          <t xml:space="preserve"> </t>
        </is>
      </c>
      <c r="CG336" s="4" t="inlineStr">
        <is>
          <t xml:space="preserve"> </t>
        </is>
      </c>
      <c r="CH336" s="4" t="inlineStr">
        <is>
          <t xml:space="preserve"> </t>
        </is>
      </c>
      <c r="CI336" s="4" t="inlineStr">
        <is>
          <t xml:space="preserve"> </t>
        </is>
      </c>
      <c r="CJ336" s="4" t="inlineStr">
        <is>
          <t xml:space="preserve"> </t>
        </is>
      </c>
      <c r="CK336" s="4" t="inlineStr">
        <is>
          <t xml:space="preserve"> </t>
        </is>
      </c>
      <c r="CL336" s="4" t="inlineStr">
        <is>
          <t xml:space="preserve"> </t>
        </is>
      </c>
      <c r="CM336" s="4" t="inlineStr">
        <is>
          <t xml:space="preserve"> </t>
        </is>
      </c>
      <c r="CN336" s="4" t="inlineStr">
        <is>
          <t xml:space="preserve"> </t>
        </is>
      </c>
      <c r="CO336" s="4" t="inlineStr">
        <is>
          <t xml:space="preserve"> </t>
        </is>
      </c>
      <c r="CP336" s="4" t="inlineStr">
        <is>
          <t xml:space="preserve"> </t>
        </is>
      </c>
      <c r="CQ336" s="4" t="inlineStr">
        <is>
          <t xml:space="preserve"> </t>
        </is>
      </c>
      <c r="CR336" s="4" t="inlineStr">
        <is>
          <t xml:space="preserve"> </t>
        </is>
      </c>
      <c r="CS336" s="4" t="inlineStr">
        <is>
          <t xml:space="preserve"> </t>
        </is>
      </c>
      <c r="CT336" s="4" t="inlineStr">
        <is>
          <t xml:space="preserve"> </t>
        </is>
      </c>
      <c r="CU336" s="4" t="inlineStr">
        <is>
          <t xml:space="preserve"> </t>
        </is>
      </c>
      <c r="CV336" s="4" t="inlineStr">
        <is>
          <t xml:space="preserve"> </t>
        </is>
      </c>
      <c r="CW336" s="4" t="inlineStr">
        <is>
          <t xml:space="preserve"> </t>
        </is>
      </c>
      <c r="CX336" s="4" t="inlineStr">
        <is>
          <t xml:space="preserve"> </t>
        </is>
      </c>
      <c r="CY336" s="4" t="inlineStr">
        <is>
          <t xml:space="preserve"> </t>
        </is>
      </c>
      <c r="CZ336" s="4" t="inlineStr">
        <is>
          <t xml:space="preserve"> </t>
        </is>
      </c>
      <c r="DA336" s="4" t="inlineStr">
        <is>
          <t xml:space="preserve"> </t>
        </is>
      </c>
      <c r="DB336" s="4" t="inlineStr">
        <is>
          <t xml:space="preserve"> </t>
        </is>
      </c>
      <c r="DC336" s="4" t="inlineStr">
        <is>
          <t xml:space="preserve"> </t>
        </is>
      </c>
      <c r="DD336" s="4" t="inlineStr">
        <is>
          <t xml:space="preserve"> </t>
        </is>
      </c>
      <c r="DE336" s="4" t="inlineStr">
        <is>
          <t xml:space="preserve"> </t>
        </is>
      </c>
      <c r="DF336" s="4" t="inlineStr">
        <is>
          <t xml:space="preserve"> </t>
        </is>
      </c>
      <c r="DG336" s="4" t="inlineStr">
        <is>
          <t xml:space="preserve"> </t>
        </is>
      </c>
      <c r="DH336" s="4" t="inlineStr">
        <is>
          <t xml:space="preserve"> </t>
        </is>
      </c>
      <c r="DI336" s="4" t="inlineStr">
        <is>
          <t xml:space="preserve"> </t>
        </is>
      </c>
      <c r="DJ336" s="4" t="inlineStr">
        <is>
          <t xml:space="preserve"> </t>
        </is>
      </c>
      <c r="DK336" s="4" t="inlineStr">
        <is>
          <t xml:space="preserve"> </t>
        </is>
      </c>
      <c r="DL336" s="4" t="inlineStr">
        <is>
          <t xml:space="preserve"> </t>
        </is>
      </c>
      <c r="DM336" s="4" t="inlineStr">
        <is>
          <t xml:space="preserve"> </t>
        </is>
      </c>
      <c r="DN336" s="4" t="inlineStr">
        <is>
          <t xml:space="preserve"> </t>
        </is>
      </c>
      <c r="DO336" s="4" t="inlineStr">
        <is>
          <t xml:space="preserve"> </t>
        </is>
      </c>
      <c r="DP336" s="4" t="inlineStr">
        <is>
          <t xml:space="preserve"> </t>
        </is>
      </c>
      <c r="DQ336" s="4" t="inlineStr">
        <is>
          <t xml:space="preserve"> </t>
        </is>
      </c>
      <c r="DR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E337" s="4" t="inlineStr">
        <is>
          <t xml:space="preserve"> </t>
        </is>
      </c>
      <c r="CF337" s="4" t="inlineStr">
        <is>
          <t xml:space="preserve"> </t>
        </is>
      </c>
      <c r="CG337" s="4" t="inlineStr">
        <is>
          <t xml:space="preserve"> </t>
        </is>
      </c>
      <c r="CH337" s="4" t="inlineStr">
        <is>
          <t xml:space="preserve"> </t>
        </is>
      </c>
      <c r="CI337" s="4" t="inlineStr">
        <is>
          <t xml:space="preserve"> </t>
        </is>
      </c>
      <c r="CJ337" s="4" t="inlineStr">
        <is>
          <t xml:space="preserve"> </t>
        </is>
      </c>
      <c r="CK337" s="4" t="inlineStr">
        <is>
          <t xml:space="preserve"> </t>
        </is>
      </c>
      <c r="CL337" s="4" t="inlineStr">
        <is>
          <t xml:space="preserve"> </t>
        </is>
      </c>
      <c r="CM337" s="4" t="inlineStr">
        <is>
          <t xml:space="preserve"> </t>
        </is>
      </c>
      <c r="CN337" s="4" t="inlineStr">
        <is>
          <t xml:space="preserve"> </t>
        </is>
      </c>
      <c r="CO337" s="4" t="inlineStr">
        <is>
          <t xml:space="preserve"> </t>
        </is>
      </c>
      <c r="CP337" s="4" t="inlineStr">
        <is>
          <t xml:space="preserve"> </t>
        </is>
      </c>
      <c r="CQ337" s="4" t="inlineStr">
        <is>
          <t xml:space="preserve"> </t>
        </is>
      </c>
      <c r="CR337" s="4" t="inlineStr">
        <is>
          <t xml:space="preserve"> </t>
        </is>
      </c>
      <c r="CS337" s="4" t="inlineStr">
        <is>
          <t xml:space="preserve"> </t>
        </is>
      </c>
      <c r="CT337" s="4" t="inlineStr">
        <is>
          <t xml:space="preserve"> </t>
        </is>
      </c>
      <c r="CU337" s="4" t="inlineStr">
        <is>
          <t xml:space="preserve"> </t>
        </is>
      </c>
      <c r="CV337" s="4" t="inlineStr">
        <is>
          <t xml:space="preserve"> </t>
        </is>
      </c>
      <c r="CW337" s="4" t="inlineStr">
        <is>
          <t xml:space="preserve"> </t>
        </is>
      </c>
      <c r="CX337" s="4" t="inlineStr">
        <is>
          <t xml:space="preserve"> </t>
        </is>
      </c>
      <c r="CY337" s="4" t="inlineStr">
        <is>
          <t xml:space="preserve"> </t>
        </is>
      </c>
      <c r="CZ337" s="4" t="inlineStr">
        <is>
          <t xml:space="preserve"> </t>
        </is>
      </c>
      <c r="DA337" s="4" t="inlineStr">
        <is>
          <t xml:space="preserve"> </t>
        </is>
      </c>
      <c r="DB337" s="4" t="inlineStr">
        <is>
          <t xml:space="preserve"> </t>
        </is>
      </c>
      <c r="DC337" s="4" t="inlineStr">
        <is>
          <t xml:space="preserve"> </t>
        </is>
      </c>
      <c r="DD337" s="4" t="inlineStr">
        <is>
          <t xml:space="preserve"> </t>
        </is>
      </c>
      <c r="DE337" s="4" t="inlineStr">
        <is>
          <t xml:space="preserve"> </t>
        </is>
      </c>
      <c r="DF337" s="4" t="inlineStr">
        <is>
          <t xml:space="preserve"> </t>
        </is>
      </c>
      <c r="DG337" s="4" t="inlineStr">
        <is>
          <t xml:space="preserve"> </t>
        </is>
      </c>
      <c r="DH337" s="4" t="inlineStr">
        <is>
          <t xml:space="preserve"> </t>
        </is>
      </c>
      <c r="DI337" s="4" t="inlineStr">
        <is>
          <t xml:space="preserve"> </t>
        </is>
      </c>
      <c r="DJ337" s="4" t="inlineStr">
        <is>
          <t xml:space="preserve"> </t>
        </is>
      </c>
      <c r="DK337" s="4" t="inlineStr">
        <is>
          <t xml:space="preserve"> </t>
        </is>
      </c>
      <c r="DL337" s="4" t="inlineStr">
        <is>
          <t xml:space="preserve"> </t>
        </is>
      </c>
      <c r="DM337" s="4" t="inlineStr">
        <is>
          <t xml:space="preserve"> </t>
        </is>
      </c>
      <c r="DN337" s="4" t="inlineStr">
        <is>
          <t xml:space="preserve"> </t>
        </is>
      </c>
      <c r="DO337" s="4" t="inlineStr">
        <is>
          <t xml:space="preserve"> </t>
        </is>
      </c>
      <c r="DP337" s="4" t="inlineStr">
        <is>
          <t xml:space="preserve"> </t>
        </is>
      </c>
      <c r="DQ337" s="4" t="inlineStr">
        <is>
          <t xml:space="preserve"> </t>
        </is>
      </c>
      <c r="DR337" s="4" t="inlineStr">
        <is>
          <t xml:space="preserve"> </t>
        </is>
      </c>
    </row>
    <row r="338">
      <c r="A338" s="4" t="inlineStr">
        <is>
          <t>Accumulated Value</t>
        </is>
      </c>
      <c r="B338" s="7" t="n">
        <v>10000</v>
      </c>
      <c r="C338" s="7" t="n">
        <v>9721</v>
      </c>
      <c r="D338" s="7" t="n">
        <v>10284</v>
      </c>
      <c r="E338" s="7" t="n">
        <v>10180</v>
      </c>
      <c r="F338" s="7" t="n">
        <v>10226</v>
      </c>
      <c r="G338" s="7" t="n">
        <v>10367</v>
      </c>
      <c r="H338" s="7" t="n">
        <v>10194</v>
      </c>
      <c r="I338" s="7" t="n">
        <v>10364</v>
      </c>
      <c r="J338" s="7" t="n">
        <v>9738</v>
      </c>
      <c r="K338" s="7" t="n">
        <v>9455</v>
      </c>
      <c r="L338" s="7" t="n">
        <v>10201</v>
      </c>
      <c r="M338" s="7" t="n">
        <v>10258</v>
      </c>
      <c r="N338" s="7" t="n">
        <v>10047</v>
      </c>
      <c r="O338" s="7" t="n">
        <v>9480</v>
      </c>
      <c r="P338" s="7" t="n">
        <v>9477</v>
      </c>
      <c r="Q338" s="7" t="n">
        <v>10145</v>
      </c>
      <c r="R338" s="7" t="n">
        <v>10208</v>
      </c>
      <c r="S338" s="7" t="n">
        <v>10390</v>
      </c>
      <c r="T338" s="7" t="n">
        <v>10412</v>
      </c>
      <c r="U338" s="7" t="n">
        <v>10825</v>
      </c>
      <c r="V338" s="7" t="n">
        <v>10852</v>
      </c>
      <c r="W338" s="7" t="n">
        <v>10869</v>
      </c>
      <c r="X338" s="7" t="n">
        <v>10634</v>
      </c>
      <c r="Y338" s="7" t="n">
        <v>11110</v>
      </c>
      <c r="Z338" s="7" t="n">
        <v>11327</v>
      </c>
      <c r="AA338" s="7" t="n">
        <v>11540</v>
      </c>
      <c r="AB338" s="7" t="n">
        <v>11969</v>
      </c>
      <c r="AC338" s="7" t="n">
        <v>11978</v>
      </c>
      <c r="AD338" s="7" t="n">
        <v>12105</v>
      </c>
      <c r="AE338" s="7" t="n">
        <v>12228</v>
      </c>
      <c r="AF338" s="7" t="n">
        <v>12339</v>
      </c>
      <c r="AG338" s="7" t="n">
        <v>12571</v>
      </c>
      <c r="AH338" s="7" t="n">
        <v>12596</v>
      </c>
      <c r="AI338" s="7" t="n">
        <v>12903</v>
      </c>
      <c r="AJ338" s="7" t="n">
        <v>13184</v>
      </c>
      <c r="AK338" s="7" t="n">
        <v>13585</v>
      </c>
      <c r="AL338" s="7" t="n">
        <v>13721</v>
      </c>
      <c r="AM338" s="7" t="n">
        <v>14444</v>
      </c>
      <c r="AN338" s="7" t="n">
        <v>13911</v>
      </c>
      <c r="AO338" s="7" t="n">
        <v>13632</v>
      </c>
      <c r="AP338" s="7" t="n">
        <v>13684</v>
      </c>
      <c r="AQ338" s="7" t="n">
        <v>14070</v>
      </c>
      <c r="AR338" s="7" t="n">
        <v>14162</v>
      </c>
      <c r="AS338" s="7" t="n">
        <v>14632</v>
      </c>
      <c r="AT338" s="7" t="n">
        <v>15146</v>
      </c>
      <c r="AU338" s="7" t="n">
        <v>15171</v>
      </c>
      <c r="AV338" s="7" t="n">
        <v>14054</v>
      </c>
      <c r="AW338" s="7" t="n">
        <v>14336</v>
      </c>
      <c r="AX338" s="7" t="n">
        <v>13001</v>
      </c>
      <c r="AY338" s="7" t="n">
        <v>14117</v>
      </c>
      <c r="AZ338" s="7" t="n">
        <v>14614</v>
      </c>
      <c r="BA338" s="7" t="n">
        <v>14827</v>
      </c>
      <c r="BB338" s="7" t="n">
        <v>15419</v>
      </c>
      <c r="BC338" s="7" t="n">
        <v>14421</v>
      </c>
      <c r="BD338" s="7" t="n">
        <v>15434</v>
      </c>
      <c r="BE338" s="7" t="n">
        <v>15664</v>
      </c>
      <c r="BF338" s="7" t="n">
        <v>15345</v>
      </c>
      <c r="BG338" s="7" t="n">
        <v>15614</v>
      </c>
      <c r="BH338" s="7" t="n">
        <v>15950</v>
      </c>
      <c r="BI338" s="7" t="n">
        <v>16556</v>
      </c>
      <c r="BJ338" s="7" t="n">
        <v>17034</v>
      </c>
      <c r="BK338" s="7" t="n">
        <v>17016</v>
      </c>
      <c r="BL338" s="7" t="n">
        <v>15623</v>
      </c>
      <c r="BM338" s="7" t="n">
        <v>13474</v>
      </c>
      <c r="BN338" s="7" t="n">
        <v>15259</v>
      </c>
      <c r="BO338" s="7" t="n">
        <v>16075</v>
      </c>
      <c r="BP338" s="7" t="n">
        <v>16442</v>
      </c>
      <c r="BQ338" s="7" t="n">
        <v>17376</v>
      </c>
      <c r="BR338" s="7" t="n">
        <v>18635</v>
      </c>
      <c r="BS338" s="7" t="n">
        <v>17956</v>
      </c>
      <c r="BT338" s="7" t="n">
        <v>17569</v>
      </c>
      <c r="BU338" s="7" t="n">
        <v>19706</v>
      </c>
      <c r="BV338" s="7" t="n">
        <v>20593</v>
      </c>
      <c r="BW338" s="7" t="n">
        <v>20501</v>
      </c>
      <c r="BX338" s="7" t="n">
        <v>21142</v>
      </c>
      <c r="BY338" s="7" t="n">
        <v>21900</v>
      </c>
      <c r="BZ338" s="7" t="n">
        <v>23029</v>
      </c>
      <c r="CA338" s="7" t="n">
        <v>23134</v>
      </c>
      <c r="CB338" s="7" t="n">
        <v>23704</v>
      </c>
      <c r="CC338" s="7" t="n">
        <v>24105</v>
      </c>
      <c r="CD338" s="7" t="n">
        <v>24792</v>
      </c>
      <c r="CE338" s="7" t="n">
        <v>23680</v>
      </c>
      <c r="CF338" s="7" t="n">
        <v>25281</v>
      </c>
      <c r="CG338" s="7" t="n">
        <v>24897</v>
      </c>
      <c r="CH338" s="7" t="n">
        <v>25877</v>
      </c>
      <c r="CI338" s="7" t="n">
        <v>24354</v>
      </c>
      <c r="CJ338" s="7" t="n">
        <v>23741</v>
      </c>
      <c r="CK338" s="7" t="n">
        <v>24511</v>
      </c>
      <c r="CL338" s="7" t="n">
        <v>22311</v>
      </c>
      <c r="CM338" s="7" t="n">
        <v>22281</v>
      </c>
      <c r="CN338" s="7" t="n">
        <v>20417</v>
      </c>
      <c r="CO338" s="7" t="n">
        <v>22333</v>
      </c>
      <c r="CP338" s="7" t="n">
        <v>21499</v>
      </c>
      <c r="CQ338" s="7" t="n">
        <v>19506</v>
      </c>
      <c r="CR338" s="7" t="n">
        <v>21105</v>
      </c>
      <c r="CS338" s="7" t="n">
        <v>22207</v>
      </c>
      <c r="CT338" s="7" t="n">
        <v>20907</v>
      </c>
      <c r="CU338" s="7" t="n">
        <v>22347</v>
      </c>
      <c r="CV338" s="7" t="n">
        <v>21824</v>
      </c>
      <c r="CW338" s="7" t="n">
        <v>22408</v>
      </c>
      <c r="CX338" s="7" t="n">
        <v>22647</v>
      </c>
      <c r="CY338" s="7" t="n">
        <v>22735</v>
      </c>
      <c r="CZ338" s="7" t="n">
        <v>24287</v>
      </c>
      <c r="DA338" s="7" t="n">
        <v>25158</v>
      </c>
      <c r="DB338" s="7" t="n">
        <v>24672</v>
      </c>
      <c r="DC338" s="7" t="n">
        <v>23497</v>
      </c>
      <c r="DD338" s="7" t="n">
        <v>22874</v>
      </c>
      <c r="DE338" s="7" t="n">
        <v>25007</v>
      </c>
      <c r="DF338" s="7" t="n">
        <v>26334</v>
      </c>
      <c r="DG338" s="7" t="n">
        <v>26625</v>
      </c>
      <c r="DH338" s="7" t="n">
        <v>28067</v>
      </c>
      <c r="DI338" s="7" t="n">
        <v>28972</v>
      </c>
      <c r="DJ338" s="7" t="n">
        <v>27697</v>
      </c>
      <c r="DK338" s="7" t="n">
        <v>29006</v>
      </c>
      <c r="DL338" s="7" t="n">
        <v>29904</v>
      </c>
      <c r="DM338" s="7" t="n">
        <v>30460</v>
      </c>
      <c r="DN338" s="7" t="n">
        <v>31123</v>
      </c>
      <c r="DO338" s="7" t="n">
        <v>31767</v>
      </c>
      <c r="DP338" s="7" t="n">
        <v>31533</v>
      </c>
      <c r="DQ338" s="7" t="n">
        <v>33631</v>
      </c>
      <c r="DR338" s="7" t="n">
        <v>32603</v>
      </c>
    </row>
    <row r="339">
      <c r="A339" s="4" t="inlineStr">
        <is>
          <t>Russell 2000 Value Index Fourteen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A339" s="4" t="inlineStr">
        <is>
          <t xml:space="preserve"> </t>
        </is>
      </c>
      <c r="CB339" s="4" t="inlineStr">
        <is>
          <t xml:space="preserve"> </t>
        </is>
      </c>
      <c r="CC339" s="4" t="inlineStr">
        <is>
          <t xml:space="preserve"> </t>
        </is>
      </c>
      <c r="CD339" s="4" t="inlineStr">
        <is>
          <t xml:space="preserve"> </t>
        </is>
      </c>
      <c r="CE339" s="4" t="inlineStr">
        <is>
          <t xml:space="preserve"> </t>
        </is>
      </c>
      <c r="CF339" s="4" t="inlineStr">
        <is>
          <t xml:space="preserve"> </t>
        </is>
      </c>
      <c r="CG339" s="4" t="inlineStr">
        <is>
          <t xml:space="preserve"> </t>
        </is>
      </c>
      <c r="CH339" s="4" t="inlineStr">
        <is>
          <t xml:space="preserve"> </t>
        </is>
      </c>
      <c r="CI339" s="4" t="inlineStr">
        <is>
          <t xml:space="preserve"> </t>
        </is>
      </c>
      <c r="CJ339" s="4" t="inlineStr">
        <is>
          <t xml:space="preserve"> </t>
        </is>
      </c>
      <c r="CK339" s="4" t="inlineStr">
        <is>
          <t xml:space="preserve"> </t>
        </is>
      </c>
      <c r="CL339" s="4" t="inlineStr">
        <is>
          <t xml:space="preserve"> </t>
        </is>
      </c>
      <c r="CM339" s="4" t="inlineStr">
        <is>
          <t xml:space="preserve"> </t>
        </is>
      </c>
      <c r="CN339" s="4" t="inlineStr">
        <is>
          <t xml:space="preserve"> </t>
        </is>
      </c>
      <c r="CO339" s="4" t="inlineStr">
        <is>
          <t xml:space="preserve"> </t>
        </is>
      </c>
      <c r="CP339" s="4" t="inlineStr">
        <is>
          <t xml:space="preserve"> </t>
        </is>
      </c>
      <c r="CQ339" s="4" t="inlineStr">
        <is>
          <t xml:space="preserve"> </t>
        </is>
      </c>
      <c r="CR339" s="4" t="inlineStr">
        <is>
          <t xml:space="preserve"> </t>
        </is>
      </c>
      <c r="CS339" s="4" t="inlineStr">
        <is>
          <t xml:space="preserve"> </t>
        </is>
      </c>
      <c r="CT339" s="4" t="inlineStr">
        <is>
          <t xml:space="preserve"> </t>
        </is>
      </c>
      <c r="CU339" s="4" t="inlineStr">
        <is>
          <t xml:space="preserve"> </t>
        </is>
      </c>
      <c r="CV339" s="4" t="inlineStr">
        <is>
          <t xml:space="preserve"> </t>
        </is>
      </c>
      <c r="CW339" s="4" t="inlineStr">
        <is>
          <t xml:space="preserve"> </t>
        </is>
      </c>
      <c r="CX339" s="4" t="inlineStr">
        <is>
          <t xml:space="preserve"> </t>
        </is>
      </c>
      <c r="CY339" s="4" t="inlineStr">
        <is>
          <t xml:space="preserve"> </t>
        </is>
      </c>
      <c r="CZ339" s="4" t="inlineStr">
        <is>
          <t xml:space="preserve"> </t>
        </is>
      </c>
      <c r="DA339" s="4" t="inlineStr">
        <is>
          <t xml:space="preserve"> </t>
        </is>
      </c>
      <c r="DB339" s="4" t="inlineStr">
        <is>
          <t xml:space="preserve"> </t>
        </is>
      </c>
      <c r="DC339" s="4" t="inlineStr">
        <is>
          <t xml:space="preserve"> </t>
        </is>
      </c>
      <c r="DD339" s="4" t="inlineStr">
        <is>
          <t xml:space="preserve"> </t>
        </is>
      </c>
      <c r="DE339" s="4" t="inlineStr">
        <is>
          <t xml:space="preserve"> </t>
        </is>
      </c>
      <c r="DF339" s="4" t="inlineStr">
        <is>
          <t xml:space="preserve"> </t>
        </is>
      </c>
      <c r="DG339" s="4" t="inlineStr">
        <is>
          <t xml:space="preserve"> </t>
        </is>
      </c>
      <c r="DH339" s="4" t="inlineStr">
        <is>
          <t xml:space="preserve"> </t>
        </is>
      </c>
      <c r="DI339" s="4" t="inlineStr">
        <is>
          <t xml:space="preserve"> </t>
        </is>
      </c>
      <c r="DJ339" s="4" t="inlineStr">
        <is>
          <t xml:space="preserve"> </t>
        </is>
      </c>
      <c r="DK339" s="4" t="inlineStr">
        <is>
          <t xml:space="preserve"> </t>
        </is>
      </c>
      <c r="DL339" s="4" t="inlineStr">
        <is>
          <t xml:space="preserve"> </t>
        </is>
      </c>
      <c r="DM339" s="4" t="inlineStr">
        <is>
          <t xml:space="preserve"> </t>
        </is>
      </c>
      <c r="DN339" s="4" t="inlineStr">
        <is>
          <t xml:space="preserve"> </t>
        </is>
      </c>
      <c r="DO339" s="4" t="inlineStr">
        <is>
          <t xml:space="preserve"> </t>
        </is>
      </c>
      <c r="DP339" s="4" t="inlineStr">
        <is>
          <t xml:space="preserve"> </t>
        </is>
      </c>
      <c r="DQ339" s="4" t="inlineStr">
        <is>
          <t xml:space="preserve"> </t>
        </is>
      </c>
      <c r="DR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4" t="inlineStr">
        <is>
          <t xml:space="preserve"> </t>
        </is>
      </c>
      <c r="CE340" s="4" t="inlineStr">
        <is>
          <t xml:space="preserve"> </t>
        </is>
      </c>
      <c r="CF340" s="4" t="inlineStr">
        <is>
          <t xml:space="preserve"> </t>
        </is>
      </c>
      <c r="CG340" s="4" t="inlineStr">
        <is>
          <t xml:space="preserve"> </t>
        </is>
      </c>
      <c r="CH340" s="4" t="inlineStr">
        <is>
          <t xml:space="preserve"> </t>
        </is>
      </c>
      <c r="CI340" s="4" t="inlineStr">
        <is>
          <t xml:space="preserve"> </t>
        </is>
      </c>
      <c r="CJ340" s="4" t="inlineStr">
        <is>
          <t xml:space="preserve"> </t>
        </is>
      </c>
      <c r="CK340" s="4" t="inlineStr">
        <is>
          <t xml:space="preserve"> </t>
        </is>
      </c>
      <c r="CL340" s="4" t="inlineStr">
        <is>
          <t xml:space="preserve"> </t>
        </is>
      </c>
      <c r="CM340" s="4" t="inlineStr">
        <is>
          <t xml:space="preserve"> </t>
        </is>
      </c>
      <c r="CN340" s="4" t="inlineStr">
        <is>
          <t xml:space="preserve"> </t>
        </is>
      </c>
      <c r="CO340" s="4" t="inlineStr">
        <is>
          <t xml:space="preserve"> </t>
        </is>
      </c>
      <c r="CP340" s="4" t="inlineStr">
        <is>
          <t xml:space="preserve"> </t>
        </is>
      </c>
      <c r="CQ340" s="4" t="inlineStr">
        <is>
          <t xml:space="preserve"> </t>
        </is>
      </c>
      <c r="CR340" s="4" t="inlineStr">
        <is>
          <t xml:space="preserve"> </t>
        </is>
      </c>
      <c r="CS340" s="4" t="inlineStr">
        <is>
          <t xml:space="preserve"> </t>
        </is>
      </c>
      <c r="CT340" s="4" t="inlineStr">
        <is>
          <t xml:space="preserve"> </t>
        </is>
      </c>
      <c r="CU340" s="4" t="inlineStr">
        <is>
          <t xml:space="preserve"> </t>
        </is>
      </c>
      <c r="CV340" s="4" t="inlineStr">
        <is>
          <t xml:space="preserve"> </t>
        </is>
      </c>
      <c r="CW340" s="4" t="inlineStr">
        <is>
          <t xml:space="preserve"> </t>
        </is>
      </c>
      <c r="CX340" s="4" t="inlineStr">
        <is>
          <t xml:space="preserve"> </t>
        </is>
      </c>
      <c r="CY340" s="4" t="inlineStr">
        <is>
          <t xml:space="preserve"> </t>
        </is>
      </c>
      <c r="CZ340" s="4" t="inlineStr">
        <is>
          <t xml:space="preserve"> </t>
        </is>
      </c>
      <c r="DA340" s="4" t="inlineStr">
        <is>
          <t xml:space="preserve"> </t>
        </is>
      </c>
      <c r="DB340" s="4" t="inlineStr">
        <is>
          <t xml:space="preserve"> </t>
        </is>
      </c>
      <c r="DC340" s="4" t="inlineStr">
        <is>
          <t xml:space="preserve"> </t>
        </is>
      </c>
      <c r="DD340" s="4" t="inlineStr">
        <is>
          <t xml:space="preserve"> </t>
        </is>
      </c>
      <c r="DE340" s="4" t="inlineStr">
        <is>
          <t xml:space="preserve"> </t>
        </is>
      </c>
      <c r="DF340" s="4" t="inlineStr">
        <is>
          <t xml:space="preserve"> </t>
        </is>
      </c>
      <c r="DG340" s="4" t="inlineStr">
        <is>
          <t xml:space="preserve"> </t>
        </is>
      </c>
      <c r="DH340" s="4" t="inlineStr">
        <is>
          <t xml:space="preserve"> </t>
        </is>
      </c>
      <c r="DI340" s="4" t="inlineStr">
        <is>
          <t xml:space="preserve"> </t>
        </is>
      </c>
      <c r="DJ340" s="4" t="inlineStr">
        <is>
          <t xml:space="preserve"> </t>
        </is>
      </c>
      <c r="DK340" s="4" t="inlineStr">
        <is>
          <t xml:space="preserve"> </t>
        </is>
      </c>
      <c r="DL340" s="4" t="inlineStr">
        <is>
          <t xml:space="preserve"> </t>
        </is>
      </c>
      <c r="DM340" s="4" t="inlineStr">
        <is>
          <t xml:space="preserve"> </t>
        </is>
      </c>
      <c r="DN340" s="4" t="inlineStr">
        <is>
          <t xml:space="preserve"> </t>
        </is>
      </c>
      <c r="DO340" s="4" t="inlineStr">
        <is>
          <t xml:space="preserve"> </t>
        </is>
      </c>
      <c r="DP340" s="4" t="inlineStr">
        <is>
          <t xml:space="preserve"> </t>
        </is>
      </c>
      <c r="DQ340" s="4" t="inlineStr">
        <is>
          <t xml:space="preserve"> </t>
        </is>
      </c>
      <c r="DR340" s="4" t="inlineStr">
        <is>
          <t xml:space="preserve"> </t>
        </is>
      </c>
    </row>
    <row r="341">
      <c r="A341" s="4" t="inlineStr">
        <is>
          <t>Accumulated Value</t>
        </is>
      </c>
      <c r="B341" s="7" t="n">
        <v>10000</v>
      </c>
      <c r="C341" s="7" t="n">
        <v>9583</v>
      </c>
      <c r="D341" s="7" t="n">
        <v>10028</v>
      </c>
      <c r="E341" s="7" t="n">
        <v>10198</v>
      </c>
      <c r="F341" s="7" t="n">
        <v>9980</v>
      </c>
      <c r="G341" s="7" t="n">
        <v>10062</v>
      </c>
      <c r="H341" s="7" t="n">
        <v>10076</v>
      </c>
      <c r="I341" s="7" t="n">
        <v>9798</v>
      </c>
      <c r="J341" s="7" t="n">
        <v>9316</v>
      </c>
      <c r="K341" s="7" t="n">
        <v>8994</v>
      </c>
      <c r="L341" s="7" t="n">
        <v>9498</v>
      </c>
      <c r="M341" s="7" t="n">
        <v>9768</v>
      </c>
      <c r="N341" s="7" t="n">
        <v>9253</v>
      </c>
      <c r="O341" s="7" t="n">
        <v>8631</v>
      </c>
      <c r="P341" s="7" t="n">
        <v>8690</v>
      </c>
      <c r="Q341" s="7" t="n">
        <v>9410</v>
      </c>
      <c r="R341" s="7" t="n">
        <v>9610</v>
      </c>
      <c r="S341" s="7" t="n">
        <v>9786</v>
      </c>
      <c r="T341" s="7" t="n">
        <v>9815</v>
      </c>
      <c r="U341" s="7" t="n">
        <v>10345</v>
      </c>
      <c r="V341" s="7" t="n">
        <v>10602</v>
      </c>
      <c r="W341" s="7" t="n">
        <v>10686</v>
      </c>
      <c r="X341" s="7" t="n">
        <v>10334</v>
      </c>
      <c r="Y341" s="7" t="n">
        <v>11706</v>
      </c>
      <c r="Z341" s="7" t="n">
        <v>12190</v>
      </c>
      <c r="AA341" s="7" t="n">
        <v>12103</v>
      </c>
      <c r="AB341" s="7" t="n">
        <v>12278</v>
      </c>
      <c r="AC341" s="7" t="n">
        <v>12174</v>
      </c>
      <c r="AD341" s="7" t="n">
        <v>12222</v>
      </c>
      <c r="AE341" s="7" t="n">
        <v>11841</v>
      </c>
      <c r="AF341" s="7" t="n">
        <v>12255</v>
      </c>
      <c r="AG341" s="7" t="n">
        <v>12333</v>
      </c>
      <c r="AH341" s="7" t="n">
        <v>12030</v>
      </c>
      <c r="AI341" s="7" t="n">
        <v>12882</v>
      </c>
      <c r="AJ341" s="7" t="n">
        <v>12898</v>
      </c>
      <c r="AK341" s="7" t="n">
        <v>13272</v>
      </c>
      <c r="AL341" s="7" t="n">
        <v>13145</v>
      </c>
      <c r="AM341" s="7" t="n">
        <v>13307</v>
      </c>
      <c r="AN341" s="7" t="n">
        <v>12642</v>
      </c>
      <c r="AO341" s="7" t="n">
        <v>12798</v>
      </c>
      <c r="AP341" s="7" t="n">
        <v>13020</v>
      </c>
      <c r="AQ341" s="7" t="n">
        <v>13777</v>
      </c>
      <c r="AR341" s="7" t="n">
        <v>13861</v>
      </c>
      <c r="AS341" s="7" t="n">
        <v>14106</v>
      </c>
      <c r="AT341" s="7" t="n">
        <v>14442</v>
      </c>
      <c r="AU341" s="7" t="n">
        <v>14083</v>
      </c>
      <c r="AV341" s="7" t="n">
        <v>12822</v>
      </c>
      <c r="AW341" s="7" t="n">
        <v>13029</v>
      </c>
      <c r="AX341" s="7" t="n">
        <v>11454</v>
      </c>
      <c r="AY341" s="7" t="n">
        <v>12707</v>
      </c>
      <c r="AZ341" s="7" t="n">
        <v>13201</v>
      </c>
      <c r="BA341" s="7" t="n">
        <v>12820</v>
      </c>
      <c r="BB341" s="7" t="n">
        <v>13305</v>
      </c>
      <c r="BC341" s="7" t="n">
        <v>12218</v>
      </c>
      <c r="BD341" s="7" t="n">
        <v>12996</v>
      </c>
      <c r="BE341" s="7" t="n">
        <v>13017</v>
      </c>
      <c r="BF341" s="7" t="n">
        <v>12291</v>
      </c>
      <c r="BG341" s="7" t="n">
        <v>12922</v>
      </c>
      <c r="BH341" s="7" t="n">
        <v>13235</v>
      </c>
      <c r="BI341" s="7" t="n">
        <v>13545</v>
      </c>
      <c r="BJ341" s="7" t="n">
        <v>14019</v>
      </c>
      <c r="BK341" s="7" t="n">
        <v>13263</v>
      </c>
      <c r="BL341" s="7" t="n">
        <v>11974</v>
      </c>
      <c r="BM341" s="7" t="n">
        <v>9020</v>
      </c>
      <c r="BN341" s="7" t="n">
        <v>10132</v>
      </c>
      <c r="BO341" s="7" t="n">
        <v>10423</v>
      </c>
      <c r="BP341" s="7" t="n">
        <v>10725</v>
      </c>
      <c r="BQ341" s="7" t="n">
        <v>10946</v>
      </c>
      <c r="BR341" s="7" t="n">
        <v>11536</v>
      </c>
      <c r="BS341" s="7" t="n">
        <v>10999</v>
      </c>
      <c r="BT341" s="7" t="n">
        <v>11393</v>
      </c>
      <c r="BU341" s="7" t="n">
        <v>13592</v>
      </c>
      <c r="BV341" s="7" t="n">
        <v>14669</v>
      </c>
      <c r="BW341" s="7" t="n">
        <v>15441</v>
      </c>
      <c r="BX341" s="7" t="n">
        <v>16891</v>
      </c>
      <c r="BY341" s="7" t="n">
        <v>17774</v>
      </c>
      <c r="BZ341" s="7" t="n">
        <v>18134</v>
      </c>
      <c r="CA341" s="7" t="n">
        <v>18698</v>
      </c>
      <c r="CB341" s="7" t="n">
        <v>18585</v>
      </c>
      <c r="CC341" s="7" t="n">
        <v>17919</v>
      </c>
      <c r="CD341" s="7" t="n">
        <v>18399</v>
      </c>
      <c r="CE341" s="7" t="n">
        <v>18031</v>
      </c>
      <c r="CF341" s="7" t="n">
        <v>18718</v>
      </c>
      <c r="CG341" s="7" t="n">
        <v>18079</v>
      </c>
      <c r="CH341" s="7" t="n">
        <v>18816</v>
      </c>
      <c r="CI341" s="7" t="n">
        <v>17719</v>
      </c>
      <c r="CJ341" s="7" t="n">
        <v>18012</v>
      </c>
      <c r="CK341" s="7" t="n">
        <v>18365</v>
      </c>
      <c r="CL341" s="7" t="n">
        <v>16939</v>
      </c>
      <c r="CM341" s="7" t="n">
        <v>17264</v>
      </c>
      <c r="CN341" s="7" t="n">
        <v>15559</v>
      </c>
      <c r="CO341" s="7" t="n">
        <v>17065</v>
      </c>
      <c r="CP341" s="7" t="n">
        <v>16526</v>
      </c>
      <c r="CQ341" s="7" t="n">
        <v>14842</v>
      </c>
      <c r="CR341" s="7" t="n">
        <v>16710</v>
      </c>
      <c r="CS341" s="7" t="n">
        <v>17221</v>
      </c>
      <c r="CT341" s="7" t="n">
        <v>16091</v>
      </c>
      <c r="CU341" s="7" t="n">
        <v>17626</v>
      </c>
      <c r="CV341" s="7" t="n">
        <v>17220</v>
      </c>
      <c r="CW341" s="7" t="n">
        <v>15985</v>
      </c>
      <c r="CX341" s="7" t="n">
        <v>15586</v>
      </c>
      <c r="CY341" s="7" t="n">
        <v>15280</v>
      </c>
      <c r="CZ341" s="7" t="n">
        <v>16494</v>
      </c>
      <c r="DA341" s="7" t="n">
        <v>17738</v>
      </c>
      <c r="DB341" s="7" t="n">
        <v>16885</v>
      </c>
      <c r="DC341" s="7" t="n">
        <v>16006</v>
      </c>
      <c r="DD341" s="7" t="n">
        <v>15051</v>
      </c>
      <c r="DE341" s="7" t="n">
        <v>16406</v>
      </c>
      <c r="DF341" s="7" t="n">
        <v>18448</v>
      </c>
      <c r="DG341" s="7" t="n">
        <v>17610</v>
      </c>
      <c r="DH341" s="7" t="n">
        <v>18186</v>
      </c>
      <c r="DI341" s="7" t="n">
        <v>18983</v>
      </c>
      <c r="DJ341" s="7" t="n">
        <v>17773</v>
      </c>
      <c r="DK341" s="7" t="n">
        <v>18604</v>
      </c>
      <c r="DL341" s="7" t="n">
        <v>18291</v>
      </c>
      <c r="DM341" s="7" t="n">
        <v>20520</v>
      </c>
      <c r="DN341" s="7" t="n">
        <v>20135</v>
      </c>
      <c r="DO341" s="7" t="n">
        <v>20148</v>
      </c>
      <c r="DP341" s="7" t="n">
        <v>19832</v>
      </c>
      <c r="DQ341" s="7" t="n">
        <v>21745</v>
      </c>
      <c r="DR341" s="7" t="n">
        <v>19933</v>
      </c>
    </row>
    <row r="342">
      <c r="A342" s="4" t="inlineStr">
        <is>
          <t>Russell 2000 Index Twenty Seven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c r="BT342" s="4" t="inlineStr">
        <is>
          <t xml:space="preserve"> </t>
        </is>
      </c>
      <c r="BU342" s="4" t="inlineStr">
        <is>
          <t xml:space="preserve"> </t>
        </is>
      </c>
      <c r="BV342" s="4" t="inlineStr">
        <is>
          <t xml:space="preserve"> </t>
        </is>
      </c>
      <c r="BW342" s="4" t="inlineStr">
        <is>
          <t xml:space="preserve"> </t>
        </is>
      </c>
      <c r="BX342" s="4" t="inlineStr">
        <is>
          <t xml:space="preserve"> </t>
        </is>
      </c>
      <c r="BY342" s="4" t="inlineStr">
        <is>
          <t xml:space="preserve"> </t>
        </is>
      </c>
      <c r="BZ342" s="4" t="inlineStr">
        <is>
          <t xml:space="preserve"> </t>
        </is>
      </c>
      <c r="CA342" s="4" t="inlineStr">
        <is>
          <t xml:space="preserve"> </t>
        </is>
      </c>
      <c r="CB342" s="4" t="inlineStr">
        <is>
          <t xml:space="preserve"> </t>
        </is>
      </c>
      <c r="CC342" s="4" t="inlineStr">
        <is>
          <t xml:space="preserve"> </t>
        </is>
      </c>
      <c r="CD342" s="4" t="inlineStr">
        <is>
          <t xml:space="preserve"> </t>
        </is>
      </c>
      <c r="CE342" s="4" t="inlineStr">
        <is>
          <t xml:space="preserve"> </t>
        </is>
      </c>
      <c r="CF342" s="4" t="inlineStr">
        <is>
          <t xml:space="preserve"> </t>
        </is>
      </c>
      <c r="CG342" s="4" t="inlineStr">
        <is>
          <t xml:space="preserve"> </t>
        </is>
      </c>
      <c r="CH342" s="4" t="inlineStr">
        <is>
          <t xml:space="preserve"> </t>
        </is>
      </c>
      <c r="CI342" s="4" t="inlineStr">
        <is>
          <t xml:space="preserve"> </t>
        </is>
      </c>
      <c r="CJ342" s="4" t="inlineStr">
        <is>
          <t xml:space="preserve"> </t>
        </is>
      </c>
      <c r="CK342" s="4" t="inlineStr">
        <is>
          <t xml:space="preserve"> </t>
        </is>
      </c>
      <c r="CL342" s="4" t="inlineStr">
        <is>
          <t xml:space="preserve"> </t>
        </is>
      </c>
      <c r="CM342" s="4" t="inlineStr">
        <is>
          <t xml:space="preserve"> </t>
        </is>
      </c>
      <c r="CN342" s="4" t="inlineStr">
        <is>
          <t xml:space="preserve"> </t>
        </is>
      </c>
      <c r="CO342" s="4" t="inlineStr">
        <is>
          <t xml:space="preserve"> </t>
        </is>
      </c>
      <c r="CP342" s="4" t="inlineStr">
        <is>
          <t xml:space="preserve"> </t>
        </is>
      </c>
      <c r="CQ342" s="4" t="inlineStr">
        <is>
          <t xml:space="preserve"> </t>
        </is>
      </c>
      <c r="CR342" s="4" t="inlineStr">
        <is>
          <t xml:space="preserve"> </t>
        </is>
      </c>
      <c r="CS342" s="4" t="inlineStr">
        <is>
          <t xml:space="preserve"> </t>
        </is>
      </c>
      <c r="CT342" s="4" t="inlineStr">
        <is>
          <t xml:space="preserve"> </t>
        </is>
      </c>
      <c r="CU342" s="4" t="inlineStr">
        <is>
          <t xml:space="preserve"> </t>
        </is>
      </c>
      <c r="CV342" s="4" t="inlineStr">
        <is>
          <t xml:space="preserve"> </t>
        </is>
      </c>
      <c r="CW342" s="4" t="inlineStr">
        <is>
          <t xml:space="preserve"> </t>
        </is>
      </c>
      <c r="CX342" s="4" t="inlineStr">
        <is>
          <t xml:space="preserve"> </t>
        </is>
      </c>
      <c r="CY342" s="4" t="inlineStr">
        <is>
          <t xml:space="preserve"> </t>
        </is>
      </c>
      <c r="CZ342" s="4" t="inlineStr">
        <is>
          <t xml:space="preserve"> </t>
        </is>
      </c>
      <c r="DA342" s="4" t="inlineStr">
        <is>
          <t xml:space="preserve"> </t>
        </is>
      </c>
      <c r="DB342" s="4" t="inlineStr">
        <is>
          <t xml:space="preserve"> </t>
        </is>
      </c>
      <c r="DC342" s="4" t="inlineStr">
        <is>
          <t xml:space="preserve"> </t>
        </is>
      </c>
      <c r="DD342" s="4" t="inlineStr">
        <is>
          <t xml:space="preserve"> </t>
        </is>
      </c>
      <c r="DE342" s="4" t="inlineStr">
        <is>
          <t xml:space="preserve"> </t>
        </is>
      </c>
      <c r="DF342" s="4" t="inlineStr">
        <is>
          <t xml:space="preserve"> </t>
        </is>
      </c>
      <c r="DG342" s="4" t="inlineStr">
        <is>
          <t xml:space="preserve"> </t>
        </is>
      </c>
      <c r="DH342" s="4" t="inlineStr">
        <is>
          <t xml:space="preserve"> </t>
        </is>
      </c>
      <c r="DI342" s="4" t="inlineStr">
        <is>
          <t xml:space="preserve"> </t>
        </is>
      </c>
      <c r="DJ342" s="4" t="inlineStr">
        <is>
          <t xml:space="preserve"> </t>
        </is>
      </c>
      <c r="DK342" s="4" t="inlineStr">
        <is>
          <t xml:space="preserve"> </t>
        </is>
      </c>
      <c r="DL342" s="4" t="inlineStr">
        <is>
          <t xml:space="preserve"> </t>
        </is>
      </c>
      <c r="DM342" s="4" t="inlineStr">
        <is>
          <t xml:space="preserve"> </t>
        </is>
      </c>
      <c r="DN342" s="4" t="inlineStr">
        <is>
          <t xml:space="preserve"> </t>
        </is>
      </c>
      <c r="DO342" s="4" t="inlineStr">
        <is>
          <t xml:space="preserve"> </t>
        </is>
      </c>
      <c r="DP342" s="4" t="inlineStr">
        <is>
          <t xml:space="preserve"> </t>
        </is>
      </c>
      <c r="DQ342" s="4" t="inlineStr">
        <is>
          <t xml:space="preserve"> </t>
        </is>
      </c>
      <c r="DR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A343" s="4" t="inlineStr">
        <is>
          <t xml:space="preserve"> </t>
        </is>
      </c>
      <c r="CB343" s="4" t="inlineStr">
        <is>
          <t xml:space="preserve"> </t>
        </is>
      </c>
      <c r="CC343" s="4" t="inlineStr">
        <is>
          <t xml:space="preserve"> </t>
        </is>
      </c>
      <c r="CD343" s="4" t="inlineStr">
        <is>
          <t xml:space="preserve"> </t>
        </is>
      </c>
      <c r="CE343" s="4" t="inlineStr">
        <is>
          <t xml:space="preserve"> </t>
        </is>
      </c>
      <c r="CF343" s="4" t="inlineStr">
        <is>
          <t xml:space="preserve"> </t>
        </is>
      </c>
      <c r="CG343" s="4" t="inlineStr">
        <is>
          <t xml:space="preserve"> </t>
        </is>
      </c>
      <c r="CH343" s="4" t="inlineStr">
        <is>
          <t xml:space="preserve"> </t>
        </is>
      </c>
      <c r="CI343" s="4" t="inlineStr">
        <is>
          <t xml:space="preserve"> </t>
        </is>
      </c>
      <c r="CJ343" s="4" t="inlineStr">
        <is>
          <t xml:space="preserve"> </t>
        </is>
      </c>
      <c r="CK343" s="4" t="inlineStr">
        <is>
          <t xml:space="preserve"> </t>
        </is>
      </c>
      <c r="CL343" s="4" t="inlineStr">
        <is>
          <t xml:space="preserve"> </t>
        </is>
      </c>
      <c r="CM343" s="4" t="inlineStr">
        <is>
          <t xml:space="preserve"> </t>
        </is>
      </c>
      <c r="CN343" s="4" t="inlineStr">
        <is>
          <t xml:space="preserve"> </t>
        </is>
      </c>
      <c r="CO343" s="4" t="inlineStr">
        <is>
          <t xml:space="preserve"> </t>
        </is>
      </c>
      <c r="CP343" s="4" t="inlineStr">
        <is>
          <t xml:space="preserve"> </t>
        </is>
      </c>
      <c r="CQ343" s="4" t="inlineStr">
        <is>
          <t xml:space="preserve"> </t>
        </is>
      </c>
      <c r="CR343" s="4" t="inlineStr">
        <is>
          <t xml:space="preserve"> </t>
        </is>
      </c>
      <c r="CS343" s="4" t="inlineStr">
        <is>
          <t xml:space="preserve"> </t>
        </is>
      </c>
      <c r="CT343" s="4" t="inlineStr">
        <is>
          <t xml:space="preserve"> </t>
        </is>
      </c>
      <c r="CU343" s="4" t="inlineStr">
        <is>
          <t xml:space="preserve"> </t>
        </is>
      </c>
      <c r="CV343" s="4" t="inlineStr">
        <is>
          <t xml:space="preserve"> </t>
        </is>
      </c>
      <c r="CW343" s="4" t="inlineStr">
        <is>
          <t xml:space="preserve"> </t>
        </is>
      </c>
      <c r="CX343" s="4" t="inlineStr">
        <is>
          <t xml:space="preserve"> </t>
        </is>
      </c>
      <c r="CY343" s="4" t="inlineStr">
        <is>
          <t xml:space="preserve"> </t>
        </is>
      </c>
      <c r="CZ343" s="4" t="inlineStr">
        <is>
          <t xml:space="preserve"> </t>
        </is>
      </c>
      <c r="DA343" s="4" t="inlineStr">
        <is>
          <t xml:space="preserve"> </t>
        </is>
      </c>
      <c r="DB343" s="4" t="inlineStr">
        <is>
          <t xml:space="preserve"> </t>
        </is>
      </c>
      <c r="DC343" s="4" t="inlineStr">
        <is>
          <t xml:space="preserve"> </t>
        </is>
      </c>
      <c r="DD343" s="4" t="inlineStr">
        <is>
          <t xml:space="preserve"> </t>
        </is>
      </c>
      <c r="DE343" s="4" t="inlineStr">
        <is>
          <t xml:space="preserve"> </t>
        </is>
      </c>
      <c r="DF343" s="4" t="inlineStr">
        <is>
          <t xml:space="preserve"> </t>
        </is>
      </c>
      <c r="DG343" s="4" t="inlineStr">
        <is>
          <t xml:space="preserve"> </t>
        </is>
      </c>
      <c r="DH343" s="4" t="inlineStr">
        <is>
          <t xml:space="preserve"> </t>
        </is>
      </c>
      <c r="DI343" s="4" t="inlineStr">
        <is>
          <t xml:space="preserve"> </t>
        </is>
      </c>
      <c r="DJ343" s="4" t="inlineStr">
        <is>
          <t xml:space="preserve"> </t>
        </is>
      </c>
      <c r="DK343" s="4" t="inlineStr">
        <is>
          <t xml:space="preserve"> </t>
        </is>
      </c>
      <c r="DL343" s="4" t="inlineStr">
        <is>
          <t xml:space="preserve"> </t>
        </is>
      </c>
      <c r="DM343" s="4" t="inlineStr">
        <is>
          <t xml:space="preserve"> </t>
        </is>
      </c>
      <c r="DN343" s="4" t="inlineStr">
        <is>
          <t xml:space="preserve"> </t>
        </is>
      </c>
      <c r="DO343" s="4" t="inlineStr">
        <is>
          <t xml:space="preserve"> </t>
        </is>
      </c>
      <c r="DP343" s="4" t="inlineStr">
        <is>
          <t xml:space="preserve"> </t>
        </is>
      </c>
      <c r="DQ343" s="4" t="inlineStr">
        <is>
          <t xml:space="preserve"> </t>
        </is>
      </c>
      <c r="DR343" s="4" t="inlineStr">
        <is>
          <t xml:space="preserve"> </t>
        </is>
      </c>
    </row>
    <row r="344">
      <c r="A344" s="4" t="inlineStr">
        <is>
          <t>Accumulated Value</t>
        </is>
      </c>
      <c r="B344" s="7" t="n">
        <v>10000</v>
      </c>
      <c r="C344" s="7" t="n">
        <v>9678</v>
      </c>
      <c r="D344" s="7" t="n">
        <v>10252</v>
      </c>
      <c r="E344" s="7" t="n">
        <v>10431</v>
      </c>
      <c r="F344" s="7" t="n">
        <v>10165</v>
      </c>
      <c r="G344" s="7" t="n">
        <v>10397</v>
      </c>
      <c r="H344" s="7" t="n">
        <v>10475</v>
      </c>
      <c r="I344" s="7" t="n">
        <v>10353</v>
      </c>
      <c r="J344" s="7" t="n">
        <v>9703</v>
      </c>
      <c r="K344" s="7" t="n">
        <v>9226</v>
      </c>
      <c r="L344" s="7" t="n">
        <v>9746</v>
      </c>
      <c r="M344" s="7" t="n">
        <v>10063</v>
      </c>
      <c r="N344" s="7" t="n">
        <v>9558</v>
      </c>
      <c r="O344" s="7" t="n">
        <v>8718</v>
      </c>
      <c r="P344" s="7" t="n">
        <v>8717</v>
      </c>
      <c r="Q344" s="7" t="n">
        <v>9413</v>
      </c>
      <c r="R344" s="7" t="n">
        <v>9561</v>
      </c>
      <c r="S344" s="7" t="n">
        <v>9776</v>
      </c>
      <c r="T344" s="7" t="n">
        <v>9770</v>
      </c>
      <c r="U344" s="7" t="n">
        <v>10353</v>
      </c>
      <c r="V344" s="7" t="n">
        <v>10536</v>
      </c>
      <c r="W344" s="7" t="n">
        <v>10654</v>
      </c>
      <c r="X344" s="7" t="n">
        <v>10147</v>
      </c>
      <c r="Y344" s="7" t="n">
        <v>11279</v>
      </c>
      <c r="Z344" s="7" t="n">
        <v>11595</v>
      </c>
      <c r="AA344" s="7" t="n">
        <v>11641</v>
      </c>
      <c r="AB344" s="7" t="n">
        <v>11865</v>
      </c>
      <c r="AC344" s="7" t="n">
        <v>11881</v>
      </c>
      <c r="AD344" s="7" t="n">
        <v>12011</v>
      </c>
      <c r="AE344" s="7" t="n">
        <v>11767</v>
      </c>
      <c r="AF344" s="7" t="n">
        <v>12173</v>
      </c>
      <c r="AG344" s="7" t="n">
        <v>12264</v>
      </c>
      <c r="AH344" s="7" t="n">
        <v>12108</v>
      </c>
      <c r="AI344" s="7" t="n">
        <v>12864</v>
      </c>
      <c r="AJ344" s="7" t="n">
        <v>12973</v>
      </c>
      <c r="AK344" s="7" t="n">
        <v>13347</v>
      </c>
      <c r="AL344" s="7" t="n">
        <v>13293</v>
      </c>
      <c r="AM344" s="7" t="n">
        <v>13641</v>
      </c>
      <c r="AN344" s="7" t="n">
        <v>13112</v>
      </c>
      <c r="AO344" s="7" t="n">
        <v>13282</v>
      </c>
      <c r="AP344" s="7" t="n">
        <v>13397</v>
      </c>
      <c r="AQ344" s="7" t="n">
        <v>14210</v>
      </c>
      <c r="AR344" s="7" t="n">
        <v>14312</v>
      </c>
      <c r="AS344" s="7" t="n">
        <v>14561</v>
      </c>
      <c r="AT344" s="7" t="n">
        <v>15189</v>
      </c>
      <c r="AU344" s="7" t="n">
        <v>14824</v>
      </c>
      <c r="AV344" s="7" t="n">
        <v>13214</v>
      </c>
      <c r="AW344" s="7" t="n">
        <v>13424</v>
      </c>
      <c r="AX344" s="7" t="n">
        <v>11829</v>
      </c>
      <c r="AY344" s="7" t="n">
        <v>13160</v>
      </c>
      <c r="AZ344" s="7" t="n">
        <v>13844</v>
      </c>
      <c r="BA344" s="7" t="n">
        <v>13554</v>
      </c>
      <c r="BB344" s="7" t="n">
        <v>14015</v>
      </c>
      <c r="BC344" s="7" t="n">
        <v>12925</v>
      </c>
      <c r="BD344" s="7" t="n">
        <v>13838</v>
      </c>
      <c r="BE344" s="7" t="n">
        <v>13918</v>
      </c>
      <c r="BF344" s="7" t="n">
        <v>13231</v>
      </c>
      <c r="BG344" s="7" t="n">
        <v>13506</v>
      </c>
      <c r="BH344" s="7" t="n">
        <v>13862</v>
      </c>
      <c r="BI344" s="7" t="n">
        <v>14432</v>
      </c>
      <c r="BJ344" s="7" t="n">
        <v>14849</v>
      </c>
      <c r="BK344" s="7" t="n">
        <v>14372</v>
      </c>
      <c r="BL344" s="7" t="n">
        <v>13162</v>
      </c>
      <c r="BM344" s="7" t="n">
        <v>10303</v>
      </c>
      <c r="BN344" s="7" t="n">
        <v>11718</v>
      </c>
      <c r="BO344" s="7" t="n">
        <v>12480</v>
      </c>
      <c r="BP344" s="7" t="n">
        <v>12921</v>
      </c>
      <c r="BQ344" s="7" t="n">
        <v>13279</v>
      </c>
      <c r="BR344" s="7" t="n">
        <v>14027</v>
      </c>
      <c r="BS344" s="7" t="n">
        <v>13559</v>
      </c>
      <c r="BT344" s="7" t="n">
        <v>13843</v>
      </c>
      <c r="BU344" s="7" t="n">
        <v>16394</v>
      </c>
      <c r="BV344" s="7" t="n">
        <v>17813</v>
      </c>
      <c r="BW344" s="7" t="n">
        <v>18709</v>
      </c>
      <c r="BX344" s="7" t="n">
        <v>19875</v>
      </c>
      <c r="BY344" s="7" t="n">
        <v>20075</v>
      </c>
      <c r="BZ344" s="7" t="n">
        <v>20496</v>
      </c>
      <c r="CA344" s="7" t="n">
        <v>20538</v>
      </c>
      <c r="CB344" s="7" t="n">
        <v>20936</v>
      </c>
      <c r="CC344" s="7" t="n">
        <v>20180</v>
      </c>
      <c r="CD344" s="7" t="n">
        <v>20632</v>
      </c>
      <c r="CE344" s="7" t="n">
        <v>20023</v>
      </c>
      <c r="CF344" s="7" t="n">
        <v>20875</v>
      </c>
      <c r="CG344" s="7" t="n">
        <v>20005</v>
      </c>
      <c r="CH344" s="7" t="n">
        <v>20452</v>
      </c>
      <c r="CI344" s="7" t="n">
        <v>18483</v>
      </c>
      <c r="CJ344" s="7" t="n">
        <v>18681</v>
      </c>
      <c r="CK344" s="7" t="n">
        <v>18913</v>
      </c>
      <c r="CL344" s="7" t="n">
        <v>17039</v>
      </c>
      <c r="CM344" s="7" t="n">
        <v>17064</v>
      </c>
      <c r="CN344" s="7" t="n">
        <v>15661</v>
      </c>
      <c r="CO344" s="7" t="n">
        <v>17296</v>
      </c>
      <c r="CP344" s="7" t="n">
        <v>16942</v>
      </c>
      <c r="CQ344" s="7" t="n">
        <v>15318</v>
      </c>
      <c r="CR344" s="7" t="n">
        <v>17005</v>
      </c>
      <c r="CS344" s="7" t="n">
        <v>17402</v>
      </c>
      <c r="CT344" s="7" t="n">
        <v>16272</v>
      </c>
      <c r="CU344" s="7" t="n">
        <v>17858</v>
      </c>
      <c r="CV344" s="7" t="n">
        <v>17557</v>
      </c>
      <c r="CW344" s="7" t="n">
        <v>16718</v>
      </c>
      <c r="CX344" s="7" t="n">
        <v>16417</v>
      </c>
      <c r="CY344" s="7" t="n">
        <v>16266</v>
      </c>
      <c r="CZ344" s="7" t="n">
        <v>17588</v>
      </c>
      <c r="DA344" s="7" t="n">
        <v>18664</v>
      </c>
      <c r="DB344" s="7" t="n">
        <v>17730</v>
      </c>
      <c r="DC344" s="7" t="n">
        <v>16686</v>
      </c>
      <c r="DD344" s="7" t="n">
        <v>15548</v>
      </c>
      <c r="DE344" s="7" t="n">
        <v>16956</v>
      </c>
      <c r="DF344" s="7" t="n">
        <v>19027</v>
      </c>
      <c r="DG344" s="7" t="n">
        <v>18287</v>
      </c>
      <c r="DH344" s="7" t="n">
        <v>19321</v>
      </c>
      <c r="DI344" s="7" t="n">
        <v>20013</v>
      </c>
      <c r="DJ344" s="7" t="n">
        <v>18604</v>
      </c>
      <c r="DK344" s="7" t="n">
        <v>19538</v>
      </c>
      <c r="DL344" s="7" t="n">
        <v>19357</v>
      </c>
      <c r="DM344" s="7" t="n">
        <v>21324</v>
      </c>
      <c r="DN344" s="7" t="n">
        <v>21005</v>
      </c>
      <c r="DO344" s="7" t="n">
        <v>21152</v>
      </c>
      <c r="DP344" s="7" t="n">
        <v>20846</v>
      </c>
      <c r="DQ344" s="7" t="n">
        <v>23133</v>
      </c>
      <c r="DR344" s="7" t="n">
        <v>21223</v>
      </c>
    </row>
    <row r="345">
      <c r="A345" s="4" t="inlineStr">
        <is>
          <t>Russell 3000 Index Twenty Eight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c r="CE345" s="4" t="inlineStr">
        <is>
          <t xml:space="preserve"> </t>
        </is>
      </c>
      <c r="CF345" s="4" t="inlineStr">
        <is>
          <t xml:space="preserve"> </t>
        </is>
      </c>
      <c r="CG345" s="4" t="inlineStr">
        <is>
          <t xml:space="preserve"> </t>
        </is>
      </c>
      <c r="CH345" s="4" t="inlineStr">
        <is>
          <t xml:space="preserve"> </t>
        </is>
      </c>
      <c r="CI345" s="4" t="inlineStr">
        <is>
          <t xml:space="preserve"> </t>
        </is>
      </c>
      <c r="CJ345" s="4" t="inlineStr">
        <is>
          <t xml:space="preserve"> </t>
        </is>
      </c>
      <c r="CK345" s="4" t="inlineStr">
        <is>
          <t xml:space="preserve"> </t>
        </is>
      </c>
      <c r="CL345" s="4" t="inlineStr">
        <is>
          <t xml:space="preserve"> </t>
        </is>
      </c>
      <c r="CM345" s="4" t="inlineStr">
        <is>
          <t xml:space="preserve"> </t>
        </is>
      </c>
      <c r="CN345" s="4" t="inlineStr">
        <is>
          <t xml:space="preserve"> </t>
        </is>
      </c>
      <c r="CO345" s="4" t="inlineStr">
        <is>
          <t xml:space="preserve"> </t>
        </is>
      </c>
      <c r="CP345" s="4" t="inlineStr">
        <is>
          <t xml:space="preserve"> </t>
        </is>
      </c>
      <c r="CQ345" s="4" t="inlineStr">
        <is>
          <t xml:space="preserve"> </t>
        </is>
      </c>
      <c r="CR345" s="4" t="inlineStr">
        <is>
          <t xml:space="preserve"> </t>
        </is>
      </c>
      <c r="CS345" s="4" t="inlineStr">
        <is>
          <t xml:space="preserve"> </t>
        </is>
      </c>
      <c r="CT345" s="4" t="inlineStr">
        <is>
          <t xml:space="preserve"> </t>
        </is>
      </c>
      <c r="CU345" s="4" t="inlineStr">
        <is>
          <t xml:space="preserve"> </t>
        </is>
      </c>
      <c r="CV345" s="4" t="inlineStr">
        <is>
          <t xml:space="preserve"> </t>
        </is>
      </c>
      <c r="CW345" s="4" t="inlineStr">
        <is>
          <t xml:space="preserve"> </t>
        </is>
      </c>
      <c r="CX345" s="4" t="inlineStr">
        <is>
          <t xml:space="preserve"> </t>
        </is>
      </c>
      <c r="CY345" s="4" t="inlineStr">
        <is>
          <t xml:space="preserve"> </t>
        </is>
      </c>
      <c r="CZ345" s="4" t="inlineStr">
        <is>
          <t xml:space="preserve"> </t>
        </is>
      </c>
      <c r="DA345" s="4" t="inlineStr">
        <is>
          <t xml:space="preserve"> </t>
        </is>
      </c>
      <c r="DB345" s="4" t="inlineStr">
        <is>
          <t xml:space="preserve"> </t>
        </is>
      </c>
      <c r="DC345" s="4" t="inlineStr">
        <is>
          <t xml:space="preserve"> </t>
        </is>
      </c>
      <c r="DD345" s="4" t="inlineStr">
        <is>
          <t xml:space="preserve"> </t>
        </is>
      </c>
      <c r="DE345" s="4" t="inlineStr">
        <is>
          <t xml:space="preserve"> </t>
        </is>
      </c>
      <c r="DF345" s="4" t="inlineStr">
        <is>
          <t xml:space="preserve"> </t>
        </is>
      </c>
      <c r="DG345" s="4" t="inlineStr">
        <is>
          <t xml:space="preserve"> </t>
        </is>
      </c>
      <c r="DH345" s="4" t="inlineStr">
        <is>
          <t xml:space="preserve"> </t>
        </is>
      </c>
      <c r="DI345" s="4" t="inlineStr">
        <is>
          <t xml:space="preserve"> </t>
        </is>
      </c>
      <c r="DJ345" s="4" t="inlineStr">
        <is>
          <t xml:space="preserve"> </t>
        </is>
      </c>
      <c r="DK345" s="4" t="inlineStr">
        <is>
          <t xml:space="preserve"> </t>
        </is>
      </c>
      <c r="DL345" s="4" t="inlineStr">
        <is>
          <t xml:space="preserve"> </t>
        </is>
      </c>
      <c r="DM345" s="4" t="inlineStr">
        <is>
          <t xml:space="preserve"> </t>
        </is>
      </c>
      <c r="DN345" s="4" t="inlineStr">
        <is>
          <t xml:space="preserve"> </t>
        </is>
      </c>
      <c r="DO345" s="4" t="inlineStr">
        <is>
          <t xml:space="preserve"> </t>
        </is>
      </c>
      <c r="DP345" s="4" t="inlineStr">
        <is>
          <t xml:space="preserve"> </t>
        </is>
      </c>
      <c r="DQ345" s="4" t="inlineStr">
        <is>
          <t xml:space="preserve"> </t>
        </is>
      </c>
      <c r="DR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c r="BQ346" s="4" t="inlineStr">
        <is>
          <t xml:space="preserve"> </t>
        </is>
      </c>
      <c r="BR346" s="4" t="inlineStr">
        <is>
          <t xml:space="preserve"> </t>
        </is>
      </c>
      <c r="BS346" s="4" t="inlineStr">
        <is>
          <t xml:space="preserve"> </t>
        </is>
      </c>
      <c r="BT346" s="4" t="inlineStr">
        <is>
          <t xml:space="preserve"> </t>
        </is>
      </c>
      <c r="BU346" s="4" t="inlineStr">
        <is>
          <t xml:space="preserve"> </t>
        </is>
      </c>
      <c r="BV346" s="4" t="inlineStr">
        <is>
          <t xml:space="preserve"> </t>
        </is>
      </c>
      <c r="BW346" s="4" t="inlineStr">
        <is>
          <t xml:space="preserve"> </t>
        </is>
      </c>
      <c r="BX346" s="4" t="inlineStr">
        <is>
          <t xml:space="preserve"> </t>
        </is>
      </c>
      <c r="BY346" s="4" t="inlineStr">
        <is>
          <t xml:space="preserve"> </t>
        </is>
      </c>
      <c r="BZ346" s="4" t="inlineStr">
        <is>
          <t xml:space="preserve"> </t>
        </is>
      </c>
      <c r="CA346" s="4" t="inlineStr">
        <is>
          <t xml:space="preserve"> </t>
        </is>
      </c>
      <c r="CB346" s="4" t="inlineStr">
        <is>
          <t xml:space="preserve"> </t>
        </is>
      </c>
      <c r="CC346" s="4" t="inlineStr">
        <is>
          <t xml:space="preserve"> </t>
        </is>
      </c>
      <c r="CD346" s="4" t="inlineStr">
        <is>
          <t xml:space="preserve"> </t>
        </is>
      </c>
      <c r="CE346" s="4" t="inlineStr">
        <is>
          <t xml:space="preserve"> </t>
        </is>
      </c>
      <c r="CF346" s="4" t="inlineStr">
        <is>
          <t xml:space="preserve"> </t>
        </is>
      </c>
      <c r="CG346" s="4" t="inlineStr">
        <is>
          <t xml:space="preserve"> </t>
        </is>
      </c>
      <c r="CH346" s="4" t="inlineStr">
        <is>
          <t xml:space="preserve"> </t>
        </is>
      </c>
      <c r="CI346" s="4" t="inlineStr">
        <is>
          <t xml:space="preserve"> </t>
        </is>
      </c>
      <c r="CJ346" s="4" t="inlineStr">
        <is>
          <t xml:space="preserve"> </t>
        </is>
      </c>
      <c r="CK346" s="4" t="inlineStr">
        <is>
          <t xml:space="preserve"> </t>
        </is>
      </c>
      <c r="CL346" s="4" t="inlineStr">
        <is>
          <t xml:space="preserve"> </t>
        </is>
      </c>
      <c r="CM346" s="4" t="inlineStr">
        <is>
          <t xml:space="preserve"> </t>
        </is>
      </c>
      <c r="CN346" s="4" t="inlineStr">
        <is>
          <t xml:space="preserve"> </t>
        </is>
      </c>
      <c r="CO346" s="4" t="inlineStr">
        <is>
          <t xml:space="preserve"> </t>
        </is>
      </c>
      <c r="CP346" s="4" t="inlineStr">
        <is>
          <t xml:space="preserve"> </t>
        </is>
      </c>
      <c r="CQ346" s="4" t="inlineStr">
        <is>
          <t xml:space="preserve"> </t>
        </is>
      </c>
      <c r="CR346" s="4" t="inlineStr">
        <is>
          <t xml:space="preserve"> </t>
        </is>
      </c>
      <c r="CS346" s="4" t="inlineStr">
        <is>
          <t xml:space="preserve"> </t>
        </is>
      </c>
      <c r="CT346" s="4" t="inlineStr">
        <is>
          <t xml:space="preserve"> </t>
        </is>
      </c>
      <c r="CU346" s="4" t="inlineStr">
        <is>
          <t xml:space="preserve"> </t>
        </is>
      </c>
      <c r="CV346" s="4" t="inlineStr">
        <is>
          <t xml:space="preserve"> </t>
        </is>
      </c>
      <c r="CW346" s="4" t="inlineStr">
        <is>
          <t xml:space="preserve"> </t>
        </is>
      </c>
      <c r="CX346" s="4" t="inlineStr">
        <is>
          <t xml:space="preserve"> </t>
        </is>
      </c>
      <c r="CY346" s="4" t="inlineStr">
        <is>
          <t xml:space="preserve"> </t>
        </is>
      </c>
      <c r="CZ346" s="4" t="inlineStr">
        <is>
          <t xml:space="preserve"> </t>
        </is>
      </c>
      <c r="DA346" s="4" t="inlineStr">
        <is>
          <t xml:space="preserve"> </t>
        </is>
      </c>
      <c r="DB346" s="4" t="inlineStr">
        <is>
          <t xml:space="preserve"> </t>
        </is>
      </c>
      <c r="DC346" s="4" t="inlineStr">
        <is>
          <t xml:space="preserve"> </t>
        </is>
      </c>
      <c r="DD346" s="4" t="inlineStr">
        <is>
          <t xml:space="preserve"> </t>
        </is>
      </c>
      <c r="DE346" s="4" t="inlineStr">
        <is>
          <t xml:space="preserve"> </t>
        </is>
      </c>
      <c r="DF346" s="4" t="inlineStr">
        <is>
          <t xml:space="preserve"> </t>
        </is>
      </c>
      <c r="DG346" s="4" t="inlineStr">
        <is>
          <t xml:space="preserve"> </t>
        </is>
      </c>
      <c r="DH346" s="4" t="inlineStr">
        <is>
          <t xml:space="preserve"> </t>
        </is>
      </c>
      <c r="DI346" s="4" t="inlineStr">
        <is>
          <t xml:space="preserve"> </t>
        </is>
      </c>
      <c r="DJ346" s="4" t="inlineStr">
        <is>
          <t xml:space="preserve"> </t>
        </is>
      </c>
      <c r="DK346" s="4" t="inlineStr">
        <is>
          <t xml:space="preserve"> </t>
        </is>
      </c>
      <c r="DL346" s="4" t="inlineStr">
        <is>
          <t xml:space="preserve"> </t>
        </is>
      </c>
      <c r="DM346" s="4" t="inlineStr">
        <is>
          <t xml:space="preserve"> </t>
        </is>
      </c>
      <c r="DN346" s="4" t="inlineStr">
        <is>
          <t xml:space="preserve"> </t>
        </is>
      </c>
      <c r="DO346" s="4" t="inlineStr">
        <is>
          <t xml:space="preserve"> </t>
        </is>
      </c>
      <c r="DP346" s="4" t="inlineStr">
        <is>
          <t xml:space="preserve"> </t>
        </is>
      </c>
      <c r="DQ346" s="4" t="inlineStr">
        <is>
          <t xml:space="preserve"> </t>
        </is>
      </c>
      <c r="DR346" s="4" t="inlineStr">
        <is>
          <t xml:space="preserve"> </t>
        </is>
      </c>
    </row>
    <row r="347">
      <c r="A347" s="4" t="inlineStr">
        <is>
          <t>Accumulated Value</t>
        </is>
      </c>
      <c r="B347" s="7" t="n">
        <v>10000</v>
      </c>
      <c r="C347" s="7" t="n">
        <v>9721</v>
      </c>
      <c r="D347" s="7" t="n">
        <v>10284</v>
      </c>
      <c r="E347" s="7" t="n">
        <v>10180</v>
      </c>
      <c r="F347" s="7" t="n">
        <v>10226</v>
      </c>
      <c r="G347" s="7" t="n">
        <v>10367</v>
      </c>
      <c r="H347" s="7" t="n">
        <v>10194</v>
      </c>
      <c r="I347" s="7" t="n">
        <v>10364</v>
      </c>
      <c r="J347" s="7" t="n">
        <v>9738</v>
      </c>
      <c r="K347" s="7" t="n">
        <v>9455</v>
      </c>
      <c r="L347" s="7" t="n">
        <v>10201</v>
      </c>
      <c r="M347" s="7" t="n">
        <v>10258</v>
      </c>
      <c r="N347" s="7" t="n">
        <v>10047</v>
      </c>
      <c r="O347" s="7" t="n">
        <v>9480</v>
      </c>
      <c r="P347" s="7" t="n">
        <v>9477</v>
      </c>
      <c r="Q347" s="7" t="n">
        <v>10145</v>
      </c>
      <c r="R347" s="7" t="n">
        <v>10208</v>
      </c>
      <c r="S347" s="7" t="n">
        <v>10390</v>
      </c>
      <c r="T347" s="7" t="n">
        <v>10412</v>
      </c>
      <c r="U347" s="7" t="n">
        <v>10825</v>
      </c>
      <c r="V347" s="7" t="n">
        <v>10852</v>
      </c>
      <c r="W347" s="7" t="n">
        <v>10869</v>
      </c>
      <c r="X347" s="7" t="n">
        <v>10634</v>
      </c>
      <c r="Y347" s="7" t="n">
        <v>11110</v>
      </c>
      <c r="Z347" s="7" t="n">
        <v>11327</v>
      </c>
      <c r="AA347" s="7" t="n">
        <v>11540</v>
      </c>
      <c r="AB347" s="7" t="n">
        <v>11969</v>
      </c>
      <c r="AC347" s="7" t="n">
        <v>11978</v>
      </c>
      <c r="AD347" s="7" t="n">
        <v>12105</v>
      </c>
      <c r="AE347" s="7" t="n">
        <v>12228</v>
      </c>
      <c r="AF347" s="7" t="n">
        <v>12339</v>
      </c>
      <c r="AG347" s="7" t="n">
        <v>12571</v>
      </c>
      <c r="AH347" s="7" t="n">
        <v>12596</v>
      </c>
      <c r="AI347" s="7" t="n">
        <v>12903</v>
      </c>
      <c r="AJ347" s="7" t="n">
        <v>13184</v>
      </c>
      <c r="AK347" s="7" t="n">
        <v>13585</v>
      </c>
      <c r="AL347" s="7" t="n">
        <v>13721</v>
      </c>
      <c r="AM347" s="7" t="n">
        <v>14444</v>
      </c>
      <c r="AN347" s="7" t="n">
        <v>13911</v>
      </c>
      <c r="AO347" s="7" t="n">
        <v>13632</v>
      </c>
      <c r="AP347" s="7" t="n">
        <v>13684</v>
      </c>
      <c r="AQ347" s="7" t="n">
        <v>14070</v>
      </c>
      <c r="AR347" s="7" t="n">
        <v>14162</v>
      </c>
      <c r="AS347" s="7" t="n">
        <v>14632</v>
      </c>
      <c r="AT347" s="7" t="n">
        <v>15146</v>
      </c>
      <c r="AU347" s="7" t="n">
        <v>15171</v>
      </c>
      <c r="AV347" s="7" t="n">
        <v>14054</v>
      </c>
      <c r="AW347" s="7" t="n">
        <v>14336</v>
      </c>
      <c r="AX347" s="7" t="n">
        <v>13001</v>
      </c>
      <c r="AY347" s="7" t="n">
        <v>14117</v>
      </c>
      <c r="AZ347" s="7" t="n">
        <v>14614</v>
      </c>
      <c r="BA347" s="7" t="n">
        <v>14827</v>
      </c>
      <c r="BB347" s="7" t="n">
        <v>15419</v>
      </c>
      <c r="BC347" s="7" t="n">
        <v>14421</v>
      </c>
      <c r="BD347" s="7" t="n">
        <v>15434</v>
      </c>
      <c r="BE347" s="7" t="n">
        <v>15664</v>
      </c>
      <c r="BF347" s="7" t="n">
        <v>15345</v>
      </c>
      <c r="BG347" s="7" t="n">
        <v>15614</v>
      </c>
      <c r="BH347" s="7" t="n">
        <v>15950</v>
      </c>
      <c r="BI347" s="7" t="n">
        <v>16556</v>
      </c>
      <c r="BJ347" s="7" t="n">
        <v>17034</v>
      </c>
      <c r="BK347" s="7" t="n">
        <v>17016</v>
      </c>
      <c r="BL347" s="7" t="n">
        <v>15623</v>
      </c>
      <c r="BM347" s="7" t="n">
        <v>13474</v>
      </c>
      <c r="BN347" s="7" t="n">
        <v>15259</v>
      </c>
      <c r="BO347" s="7" t="n">
        <v>16075</v>
      </c>
      <c r="BP347" s="7" t="n">
        <v>16442</v>
      </c>
      <c r="BQ347" s="7" t="n">
        <v>17376</v>
      </c>
      <c r="BR347" s="7" t="n">
        <v>18635</v>
      </c>
      <c r="BS347" s="7" t="n">
        <v>17956</v>
      </c>
      <c r="BT347" s="7" t="n">
        <v>17569</v>
      </c>
      <c r="BU347" s="7" t="n">
        <v>19706</v>
      </c>
      <c r="BV347" s="7" t="n">
        <v>20593</v>
      </c>
      <c r="BW347" s="7" t="n">
        <v>20501</v>
      </c>
      <c r="BX347" s="7" t="n">
        <v>21142</v>
      </c>
      <c r="BY347" s="7" t="n">
        <v>21900</v>
      </c>
      <c r="BZ347" s="7" t="n">
        <v>23029</v>
      </c>
      <c r="CA347" s="7" t="n">
        <v>23134</v>
      </c>
      <c r="CB347" s="7" t="n">
        <v>23704</v>
      </c>
      <c r="CC347" s="7" t="n">
        <v>24105</v>
      </c>
      <c r="CD347" s="7" t="n">
        <v>24792</v>
      </c>
      <c r="CE347" s="7" t="n">
        <v>23680</v>
      </c>
      <c r="CF347" s="7" t="n">
        <v>25281</v>
      </c>
      <c r="CG347" s="7" t="n">
        <v>24897</v>
      </c>
      <c r="CH347" s="7" t="n">
        <v>25877</v>
      </c>
      <c r="CI347" s="7" t="n">
        <v>24354</v>
      </c>
      <c r="CJ347" s="7" t="n">
        <v>23741</v>
      </c>
      <c r="CK347" s="7" t="n">
        <v>24511</v>
      </c>
      <c r="CL347" s="7" t="n">
        <v>22311</v>
      </c>
      <c r="CM347" s="7" t="n">
        <v>22281</v>
      </c>
      <c r="CN347" s="7" t="n">
        <v>20417</v>
      </c>
      <c r="CO347" s="7" t="n">
        <v>22333</v>
      </c>
      <c r="CP347" s="7" t="n">
        <v>21499</v>
      </c>
      <c r="CQ347" s="7" t="n">
        <v>19506</v>
      </c>
      <c r="CR347" s="7" t="n">
        <v>21105</v>
      </c>
      <c r="CS347" s="7" t="n">
        <v>22207</v>
      </c>
      <c r="CT347" s="7" t="n">
        <v>20907</v>
      </c>
      <c r="CU347" s="7" t="n">
        <v>22347</v>
      </c>
      <c r="CV347" s="7" t="n">
        <v>21824</v>
      </c>
      <c r="CW347" s="7" t="n">
        <v>22408</v>
      </c>
      <c r="CX347" s="7" t="n">
        <v>22647</v>
      </c>
      <c r="CY347" s="7" t="n">
        <v>22735</v>
      </c>
      <c r="CZ347" s="7" t="n">
        <v>24287</v>
      </c>
      <c r="DA347" s="7" t="n">
        <v>25158</v>
      </c>
      <c r="DB347" s="7" t="n">
        <v>24672</v>
      </c>
      <c r="DC347" s="7" t="n">
        <v>23497</v>
      </c>
      <c r="DD347" s="7" t="n">
        <v>22874</v>
      </c>
      <c r="DE347" s="7" t="n">
        <v>25007</v>
      </c>
      <c r="DF347" s="7" t="n">
        <v>26334</v>
      </c>
      <c r="DG347" s="7" t="n">
        <v>26625</v>
      </c>
      <c r="DH347" s="7" t="n">
        <v>28067</v>
      </c>
      <c r="DI347" s="7" t="n">
        <v>28972</v>
      </c>
      <c r="DJ347" s="7" t="n">
        <v>27697</v>
      </c>
      <c r="DK347" s="7" t="n">
        <v>29006</v>
      </c>
      <c r="DL347" s="7" t="n">
        <v>29904</v>
      </c>
      <c r="DM347" s="7" t="n">
        <v>30460</v>
      </c>
      <c r="DN347" s="7" t="n">
        <v>31123</v>
      </c>
      <c r="DO347" s="7" t="n">
        <v>31767</v>
      </c>
      <c r="DP347" s="7" t="n">
        <v>31533</v>
      </c>
      <c r="DQ347" s="7" t="n">
        <v>33631</v>
      </c>
      <c r="DR347" s="7" t="n">
        <v>32603</v>
      </c>
    </row>
    <row r="348">
      <c r="A348" s="4" t="inlineStr">
        <is>
          <t>Russell 2000 Growth Index One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c r="BY348" s="4" t="inlineStr">
        <is>
          <t xml:space="preserve"> </t>
        </is>
      </c>
      <c r="BZ348" s="4" t="inlineStr">
        <is>
          <t xml:space="preserve"> </t>
        </is>
      </c>
      <c r="CA348" s="4" t="inlineStr">
        <is>
          <t xml:space="preserve"> </t>
        </is>
      </c>
      <c r="CB348" s="4" t="inlineStr">
        <is>
          <t xml:space="preserve"> </t>
        </is>
      </c>
      <c r="CC348" s="4" t="inlineStr">
        <is>
          <t xml:space="preserve"> </t>
        </is>
      </c>
      <c r="CD348" s="4" t="inlineStr">
        <is>
          <t xml:space="preserve"> </t>
        </is>
      </c>
      <c r="CE348" s="4" t="inlineStr">
        <is>
          <t xml:space="preserve"> </t>
        </is>
      </c>
      <c r="CF348" s="4" t="inlineStr">
        <is>
          <t xml:space="preserve"> </t>
        </is>
      </c>
      <c r="CG348" s="4" t="inlineStr">
        <is>
          <t xml:space="preserve"> </t>
        </is>
      </c>
      <c r="CH348" s="4" t="inlineStr">
        <is>
          <t xml:space="preserve"> </t>
        </is>
      </c>
      <c r="CI348" s="4" t="inlineStr">
        <is>
          <t xml:space="preserve"> </t>
        </is>
      </c>
      <c r="CJ348" s="4" t="inlineStr">
        <is>
          <t xml:space="preserve"> </t>
        </is>
      </c>
      <c r="CK348" s="4" t="inlineStr">
        <is>
          <t xml:space="preserve"> </t>
        </is>
      </c>
      <c r="CL348" s="4" t="inlineStr">
        <is>
          <t xml:space="preserve"> </t>
        </is>
      </c>
      <c r="CM348" s="4" t="inlineStr">
        <is>
          <t xml:space="preserve"> </t>
        </is>
      </c>
      <c r="CN348" s="4" t="inlineStr">
        <is>
          <t xml:space="preserve"> </t>
        </is>
      </c>
      <c r="CO348" s="4" t="inlineStr">
        <is>
          <t xml:space="preserve"> </t>
        </is>
      </c>
      <c r="CP348" s="4" t="inlineStr">
        <is>
          <t xml:space="preserve"> </t>
        </is>
      </c>
      <c r="CQ348" s="4" t="inlineStr">
        <is>
          <t xml:space="preserve"> </t>
        </is>
      </c>
      <c r="CR348" s="4" t="inlineStr">
        <is>
          <t xml:space="preserve"> </t>
        </is>
      </c>
      <c r="CS348" s="4" t="inlineStr">
        <is>
          <t xml:space="preserve"> </t>
        </is>
      </c>
      <c r="CT348" s="4" t="inlineStr">
        <is>
          <t xml:space="preserve"> </t>
        </is>
      </c>
      <c r="CU348" s="4" t="inlineStr">
        <is>
          <t xml:space="preserve"> </t>
        </is>
      </c>
      <c r="CV348" s="4" t="inlineStr">
        <is>
          <t xml:space="preserve"> </t>
        </is>
      </c>
      <c r="CW348" s="4" t="inlineStr">
        <is>
          <t xml:space="preserve"> </t>
        </is>
      </c>
      <c r="CX348" s="4" t="inlineStr">
        <is>
          <t xml:space="preserve"> </t>
        </is>
      </c>
      <c r="CY348" s="4" t="inlineStr">
        <is>
          <t xml:space="preserve"> </t>
        </is>
      </c>
      <c r="CZ348" s="4" t="inlineStr">
        <is>
          <t xml:space="preserve"> </t>
        </is>
      </c>
      <c r="DA348" s="4" t="inlineStr">
        <is>
          <t xml:space="preserve"> </t>
        </is>
      </c>
      <c r="DB348" s="4" t="inlineStr">
        <is>
          <t xml:space="preserve"> </t>
        </is>
      </c>
      <c r="DC348" s="4" t="inlineStr">
        <is>
          <t xml:space="preserve"> </t>
        </is>
      </c>
      <c r="DD348" s="4" t="inlineStr">
        <is>
          <t xml:space="preserve"> </t>
        </is>
      </c>
      <c r="DE348" s="4" t="inlineStr">
        <is>
          <t xml:space="preserve"> </t>
        </is>
      </c>
      <c r="DF348" s="4" t="inlineStr">
        <is>
          <t xml:space="preserve"> </t>
        </is>
      </c>
      <c r="DG348" s="4" t="inlineStr">
        <is>
          <t xml:space="preserve"> </t>
        </is>
      </c>
      <c r="DH348" s="4" t="inlineStr">
        <is>
          <t xml:space="preserve"> </t>
        </is>
      </c>
      <c r="DI348" s="4" t="inlineStr">
        <is>
          <t xml:space="preserve"> </t>
        </is>
      </c>
      <c r="DJ348" s="4" t="inlineStr">
        <is>
          <t xml:space="preserve"> </t>
        </is>
      </c>
      <c r="DK348" s="4" t="inlineStr">
        <is>
          <t xml:space="preserve"> </t>
        </is>
      </c>
      <c r="DL348" s="4" t="inlineStr">
        <is>
          <t xml:space="preserve"> </t>
        </is>
      </c>
      <c r="DM348" s="4" t="inlineStr">
        <is>
          <t xml:space="preserve"> </t>
        </is>
      </c>
      <c r="DN348" s="4" t="inlineStr">
        <is>
          <t xml:space="preserve"> </t>
        </is>
      </c>
      <c r="DO348" s="4" t="inlineStr">
        <is>
          <t xml:space="preserve"> </t>
        </is>
      </c>
      <c r="DP348" s="4" t="inlineStr">
        <is>
          <t xml:space="preserve"> </t>
        </is>
      </c>
      <c r="DQ348" s="4" t="inlineStr">
        <is>
          <t xml:space="preserve"> </t>
        </is>
      </c>
      <c r="DR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A349" s="4" t="inlineStr">
        <is>
          <t xml:space="preserve"> </t>
        </is>
      </c>
      <c r="CB349" s="4" t="inlineStr">
        <is>
          <t xml:space="preserve"> </t>
        </is>
      </c>
      <c r="CC349" s="4" t="inlineStr">
        <is>
          <t xml:space="preserve"> </t>
        </is>
      </c>
      <c r="CD349" s="4" t="inlineStr">
        <is>
          <t xml:space="preserve"> </t>
        </is>
      </c>
      <c r="CE349" s="4" t="inlineStr">
        <is>
          <t xml:space="preserve"> </t>
        </is>
      </c>
      <c r="CF349" s="4" t="inlineStr">
        <is>
          <t xml:space="preserve"> </t>
        </is>
      </c>
      <c r="CG349" s="4" t="inlineStr">
        <is>
          <t xml:space="preserve"> </t>
        </is>
      </c>
      <c r="CH349" s="4" t="inlineStr">
        <is>
          <t xml:space="preserve"> </t>
        </is>
      </c>
      <c r="CI349" s="4" t="inlineStr">
        <is>
          <t xml:space="preserve"> </t>
        </is>
      </c>
      <c r="CJ349" s="4" t="inlineStr">
        <is>
          <t xml:space="preserve"> </t>
        </is>
      </c>
      <c r="CK349" s="4" t="inlineStr">
        <is>
          <t xml:space="preserve"> </t>
        </is>
      </c>
      <c r="CL349" s="4" t="inlineStr">
        <is>
          <t xml:space="preserve"> </t>
        </is>
      </c>
      <c r="CM349" s="4" t="inlineStr">
        <is>
          <t xml:space="preserve"> </t>
        </is>
      </c>
      <c r="CN349" s="4" t="inlineStr">
        <is>
          <t xml:space="preserve"> </t>
        </is>
      </c>
      <c r="CO349" s="4" t="inlineStr">
        <is>
          <t xml:space="preserve"> </t>
        </is>
      </c>
      <c r="CP349" s="4" t="inlineStr">
        <is>
          <t xml:space="preserve"> </t>
        </is>
      </c>
      <c r="CQ349" s="4" t="inlineStr">
        <is>
          <t xml:space="preserve"> </t>
        </is>
      </c>
      <c r="CR349" s="4" t="inlineStr">
        <is>
          <t xml:space="preserve"> </t>
        </is>
      </c>
      <c r="CS349" s="4" t="inlineStr">
        <is>
          <t xml:space="preserve"> </t>
        </is>
      </c>
      <c r="CT349" s="4" t="inlineStr">
        <is>
          <t xml:space="preserve"> </t>
        </is>
      </c>
      <c r="CU349" s="4" t="inlineStr">
        <is>
          <t xml:space="preserve"> </t>
        </is>
      </c>
      <c r="CV349" s="4" t="inlineStr">
        <is>
          <t xml:space="preserve"> </t>
        </is>
      </c>
      <c r="CW349" s="4" t="inlineStr">
        <is>
          <t xml:space="preserve"> </t>
        </is>
      </c>
      <c r="CX349" s="4" t="inlineStr">
        <is>
          <t xml:space="preserve"> </t>
        </is>
      </c>
      <c r="CY349" s="4" t="inlineStr">
        <is>
          <t xml:space="preserve"> </t>
        </is>
      </c>
      <c r="CZ349" s="4" t="inlineStr">
        <is>
          <t xml:space="preserve"> </t>
        </is>
      </c>
      <c r="DA349" s="4" t="inlineStr">
        <is>
          <t xml:space="preserve"> </t>
        </is>
      </c>
      <c r="DB349" s="4" t="inlineStr">
        <is>
          <t xml:space="preserve"> </t>
        </is>
      </c>
      <c r="DC349" s="4" t="inlineStr">
        <is>
          <t xml:space="preserve"> </t>
        </is>
      </c>
      <c r="DD349" s="4" t="inlineStr">
        <is>
          <t xml:space="preserve"> </t>
        </is>
      </c>
      <c r="DE349" s="4" t="inlineStr">
        <is>
          <t xml:space="preserve"> </t>
        </is>
      </c>
      <c r="DF349" s="4" t="inlineStr">
        <is>
          <t xml:space="preserve"> </t>
        </is>
      </c>
      <c r="DG349" s="4" t="inlineStr">
        <is>
          <t xml:space="preserve"> </t>
        </is>
      </c>
      <c r="DH349" s="4" t="inlineStr">
        <is>
          <t xml:space="preserve"> </t>
        </is>
      </c>
      <c r="DI349" s="4" t="inlineStr">
        <is>
          <t xml:space="preserve"> </t>
        </is>
      </c>
      <c r="DJ349" s="4" t="inlineStr">
        <is>
          <t xml:space="preserve"> </t>
        </is>
      </c>
      <c r="DK349" s="4" t="inlineStr">
        <is>
          <t xml:space="preserve"> </t>
        </is>
      </c>
      <c r="DL349" s="4" t="inlineStr">
        <is>
          <t xml:space="preserve"> </t>
        </is>
      </c>
      <c r="DM349" s="4" t="inlineStr">
        <is>
          <t xml:space="preserve"> </t>
        </is>
      </c>
      <c r="DN349" s="4" t="inlineStr">
        <is>
          <t xml:space="preserve"> </t>
        </is>
      </c>
      <c r="DO349" s="4" t="inlineStr">
        <is>
          <t xml:space="preserve"> </t>
        </is>
      </c>
      <c r="DP349" s="4" t="inlineStr">
        <is>
          <t xml:space="preserve"> </t>
        </is>
      </c>
      <c r="DQ349" s="4" t="inlineStr">
        <is>
          <t xml:space="preserve"> </t>
        </is>
      </c>
      <c r="DR349" s="4" t="inlineStr">
        <is>
          <t xml:space="preserve"> </t>
        </is>
      </c>
    </row>
    <row r="350">
      <c r="A350" s="4" t="inlineStr">
        <is>
          <t>Accumulated Value</t>
        </is>
      </c>
      <c r="B350" s="7" t="n">
        <v>10000</v>
      </c>
      <c r="C350" s="7" t="n">
        <v>9771</v>
      </c>
      <c r="D350" s="7" t="n">
        <v>10474</v>
      </c>
      <c r="E350" s="7" t="n">
        <v>10662</v>
      </c>
      <c r="F350" s="7" t="n">
        <v>10349</v>
      </c>
      <c r="G350" s="7" t="n">
        <v>10729</v>
      </c>
      <c r="H350" s="7" t="n">
        <v>10873</v>
      </c>
      <c r="I350" s="7" t="n">
        <v>10918</v>
      </c>
      <c r="J350" s="7" t="n">
        <v>10090</v>
      </c>
      <c r="K350" s="7" t="n">
        <v>9453</v>
      </c>
      <c r="L350" s="7" t="n">
        <v>9989</v>
      </c>
      <c r="M350" s="7" t="n">
        <v>10355</v>
      </c>
      <c r="N350" s="7" t="n">
        <v>9861</v>
      </c>
      <c r="O350" s="7" t="n">
        <v>8793</v>
      </c>
      <c r="P350" s="7" t="n">
        <v>8731</v>
      </c>
      <c r="Q350" s="7" t="n">
        <v>9400</v>
      </c>
      <c r="R350" s="7" t="n">
        <v>9493</v>
      </c>
      <c r="S350" s="7" t="n">
        <v>9749</v>
      </c>
      <c r="T350" s="7" t="n">
        <v>9704</v>
      </c>
      <c r="U350" s="7" t="n">
        <v>10339</v>
      </c>
      <c r="V350" s="7" t="n">
        <v>10449</v>
      </c>
      <c r="W350" s="7" t="n">
        <v>10599</v>
      </c>
      <c r="X350" s="7" t="n">
        <v>9940</v>
      </c>
      <c r="Y350" s="7" t="n">
        <v>10830</v>
      </c>
      <c r="Z350" s="7" t="n">
        <v>10978</v>
      </c>
      <c r="AA350" s="7" t="n">
        <v>11156</v>
      </c>
      <c r="AB350" s="7" t="n">
        <v>11429</v>
      </c>
      <c r="AC350" s="7" t="n">
        <v>11565</v>
      </c>
      <c r="AD350" s="7" t="n">
        <v>11778</v>
      </c>
      <c r="AE350" s="7" t="n">
        <v>11671</v>
      </c>
      <c r="AF350" s="7" t="n">
        <v>12072</v>
      </c>
      <c r="AG350" s="7" t="n">
        <v>12175</v>
      </c>
      <c r="AH350" s="7" t="n">
        <v>12161</v>
      </c>
      <c r="AI350" s="7" t="n">
        <v>12823</v>
      </c>
      <c r="AJ350" s="7" t="n">
        <v>13022</v>
      </c>
      <c r="AK350" s="7" t="n">
        <v>13396</v>
      </c>
      <c r="AL350" s="7" t="n">
        <v>13411</v>
      </c>
      <c r="AM350" s="7" t="n">
        <v>13934</v>
      </c>
      <c r="AN350" s="7" t="n">
        <v>13537</v>
      </c>
      <c r="AO350" s="7" t="n">
        <v>13719</v>
      </c>
      <c r="AP350" s="7" t="n">
        <v>13733</v>
      </c>
      <c r="AQ350" s="7" t="n">
        <v>14597</v>
      </c>
      <c r="AR350" s="7" t="n">
        <v>14712</v>
      </c>
      <c r="AS350" s="7" t="n">
        <v>14965</v>
      </c>
      <c r="AT350" s="7" t="n">
        <v>15896</v>
      </c>
      <c r="AU350" s="7" t="n">
        <v>15524</v>
      </c>
      <c r="AV350" s="7" t="n">
        <v>13560</v>
      </c>
      <c r="AW350" s="7" t="n">
        <v>13772</v>
      </c>
      <c r="AX350" s="7" t="n">
        <v>12163</v>
      </c>
      <c r="AY350" s="7" t="n">
        <v>13567</v>
      </c>
      <c r="AZ350" s="7" t="n">
        <v>14443</v>
      </c>
      <c r="BA350" s="7" t="n">
        <v>14248</v>
      </c>
      <c r="BB350" s="7" t="n">
        <v>14682</v>
      </c>
      <c r="BC350" s="7" t="n">
        <v>13593</v>
      </c>
      <c r="BD350" s="7" t="n">
        <v>14640</v>
      </c>
      <c r="BE350" s="7" t="n">
        <v>14783</v>
      </c>
      <c r="BF350" s="7" t="n">
        <v>14145</v>
      </c>
      <c r="BG350" s="7" t="n">
        <v>14029</v>
      </c>
      <c r="BH350" s="7" t="n">
        <v>14428</v>
      </c>
      <c r="BI350" s="7" t="n">
        <v>15277</v>
      </c>
      <c r="BJ350" s="7" t="n">
        <v>15627</v>
      </c>
      <c r="BK350" s="7" t="n">
        <v>15455</v>
      </c>
      <c r="BL350" s="7" t="n">
        <v>14339</v>
      </c>
      <c r="BM350" s="7" t="n">
        <v>11601</v>
      </c>
      <c r="BN350" s="7" t="n">
        <v>13329</v>
      </c>
      <c r="BO350" s="7" t="n">
        <v>14588</v>
      </c>
      <c r="BP350" s="7" t="n">
        <v>15149</v>
      </c>
      <c r="BQ350" s="7" t="n">
        <v>15669</v>
      </c>
      <c r="BR350" s="7" t="n">
        <v>16589</v>
      </c>
      <c r="BS350" s="7" t="n">
        <v>16233</v>
      </c>
      <c r="BT350" s="7" t="n">
        <v>16357</v>
      </c>
      <c r="BU350" s="7" t="n">
        <v>19241</v>
      </c>
      <c r="BV350" s="7" t="n">
        <v>21039</v>
      </c>
      <c r="BW350" s="7" t="n">
        <v>22054</v>
      </c>
      <c r="BX350" s="7" t="n">
        <v>22782</v>
      </c>
      <c r="BY350" s="7" t="n">
        <v>22065</v>
      </c>
      <c r="BZ350" s="7" t="n">
        <v>22546</v>
      </c>
      <c r="CA350" s="7" t="n">
        <v>21902</v>
      </c>
      <c r="CB350" s="7" t="n">
        <v>22929</v>
      </c>
      <c r="CC350" s="7" t="n">
        <v>22094</v>
      </c>
      <c r="CD350" s="7" t="n">
        <v>22496</v>
      </c>
      <c r="CE350" s="7" t="n">
        <v>21633</v>
      </c>
      <c r="CF350" s="7" t="n">
        <v>22646</v>
      </c>
      <c r="CG350" s="7" t="n">
        <v>21540</v>
      </c>
      <c r="CH350" s="7" t="n">
        <v>21636</v>
      </c>
      <c r="CI350" s="7" t="n">
        <v>18736</v>
      </c>
      <c r="CJ350" s="7" t="n">
        <v>18818</v>
      </c>
      <c r="CK350" s="7" t="n">
        <v>18904</v>
      </c>
      <c r="CL350" s="7" t="n">
        <v>16584</v>
      </c>
      <c r="CM350" s="7" t="n">
        <v>16271</v>
      </c>
      <c r="CN350" s="7" t="n">
        <v>15264</v>
      </c>
      <c r="CO350" s="7" t="n">
        <v>16973</v>
      </c>
      <c r="CP350" s="7" t="n">
        <v>16813</v>
      </c>
      <c r="CQ350" s="7" t="n">
        <v>15301</v>
      </c>
      <c r="CR350" s="7" t="n">
        <v>16753</v>
      </c>
      <c r="CS350" s="7" t="n">
        <v>17026</v>
      </c>
      <c r="CT350" s="7" t="n">
        <v>15933</v>
      </c>
      <c r="CU350" s="7" t="n">
        <v>17518</v>
      </c>
      <c r="CV350" s="7" t="n">
        <v>17328</v>
      </c>
      <c r="CW350" s="7" t="n">
        <v>16901</v>
      </c>
      <c r="CX350" s="7" t="n">
        <v>16704</v>
      </c>
      <c r="CY350" s="7" t="n">
        <v>16707</v>
      </c>
      <c r="CZ350" s="7" t="n">
        <v>18093</v>
      </c>
      <c r="DA350" s="7" t="n">
        <v>18938</v>
      </c>
      <c r="DB350" s="7" t="n">
        <v>17953</v>
      </c>
      <c r="DC350" s="7" t="n">
        <v>16768</v>
      </c>
      <c r="DD350" s="7" t="n">
        <v>15475</v>
      </c>
      <c r="DE350" s="7" t="n">
        <v>16884</v>
      </c>
      <c r="DF350" s="7" t="n">
        <v>18906</v>
      </c>
      <c r="DG350" s="7" t="n">
        <v>18300</v>
      </c>
      <c r="DH350" s="7" t="n">
        <v>19786</v>
      </c>
      <c r="DI350" s="7" t="n">
        <v>20339</v>
      </c>
      <c r="DJ350" s="7" t="n">
        <v>18773</v>
      </c>
      <c r="DK350" s="7" t="n">
        <v>19779</v>
      </c>
      <c r="DL350" s="7" t="n">
        <v>19746</v>
      </c>
      <c r="DM350" s="7" t="n">
        <v>21362</v>
      </c>
      <c r="DN350" s="7" t="n">
        <v>21126</v>
      </c>
      <c r="DO350" s="7" t="n">
        <v>21406</v>
      </c>
      <c r="DP350" s="7" t="n">
        <v>21122</v>
      </c>
      <c r="DQ350" s="7" t="n">
        <v>23712</v>
      </c>
      <c r="DR350" s="7" t="n">
        <v>21771</v>
      </c>
    </row>
    <row r="351">
      <c r="A351" s="4" t="inlineStr">
        <is>
          <t>Russell 2000 Index Twenty Eight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4" t="inlineStr">
        <is>
          <t xml:space="preserve"> </t>
        </is>
      </c>
      <c r="CA351" s="4" t="inlineStr">
        <is>
          <t xml:space="preserve"> </t>
        </is>
      </c>
      <c r="CB351" s="4" t="inlineStr">
        <is>
          <t xml:space="preserve"> </t>
        </is>
      </c>
      <c r="CC351" s="4" t="inlineStr">
        <is>
          <t xml:space="preserve"> </t>
        </is>
      </c>
      <c r="CD351" s="4" t="inlineStr">
        <is>
          <t xml:space="preserve"> </t>
        </is>
      </c>
      <c r="CE351" s="4" t="inlineStr">
        <is>
          <t xml:space="preserve"> </t>
        </is>
      </c>
      <c r="CF351" s="4" t="inlineStr">
        <is>
          <t xml:space="preserve"> </t>
        </is>
      </c>
      <c r="CG351" s="4" t="inlineStr">
        <is>
          <t xml:space="preserve"> </t>
        </is>
      </c>
      <c r="CH351" s="4" t="inlineStr">
        <is>
          <t xml:space="preserve"> </t>
        </is>
      </c>
      <c r="CI351" s="4" t="inlineStr">
        <is>
          <t xml:space="preserve"> </t>
        </is>
      </c>
      <c r="CJ351" s="4" t="inlineStr">
        <is>
          <t xml:space="preserve"> </t>
        </is>
      </c>
      <c r="CK351" s="4" t="inlineStr">
        <is>
          <t xml:space="preserve"> </t>
        </is>
      </c>
      <c r="CL351" s="4" t="inlineStr">
        <is>
          <t xml:space="preserve"> </t>
        </is>
      </c>
      <c r="CM351" s="4" t="inlineStr">
        <is>
          <t xml:space="preserve"> </t>
        </is>
      </c>
      <c r="CN351" s="4" t="inlineStr">
        <is>
          <t xml:space="preserve"> </t>
        </is>
      </c>
      <c r="CO351" s="4" t="inlineStr">
        <is>
          <t xml:space="preserve"> </t>
        </is>
      </c>
      <c r="CP351" s="4" t="inlineStr">
        <is>
          <t xml:space="preserve"> </t>
        </is>
      </c>
      <c r="CQ351" s="4" t="inlineStr">
        <is>
          <t xml:space="preserve"> </t>
        </is>
      </c>
      <c r="CR351" s="4" t="inlineStr">
        <is>
          <t xml:space="preserve"> </t>
        </is>
      </c>
      <c r="CS351" s="4" t="inlineStr">
        <is>
          <t xml:space="preserve"> </t>
        </is>
      </c>
      <c r="CT351" s="4" t="inlineStr">
        <is>
          <t xml:space="preserve"> </t>
        </is>
      </c>
      <c r="CU351" s="4" t="inlineStr">
        <is>
          <t xml:space="preserve"> </t>
        </is>
      </c>
      <c r="CV351" s="4" t="inlineStr">
        <is>
          <t xml:space="preserve"> </t>
        </is>
      </c>
      <c r="CW351" s="4" t="inlineStr">
        <is>
          <t xml:space="preserve"> </t>
        </is>
      </c>
      <c r="CX351" s="4" t="inlineStr">
        <is>
          <t xml:space="preserve"> </t>
        </is>
      </c>
      <c r="CY351" s="4" t="inlineStr">
        <is>
          <t xml:space="preserve"> </t>
        </is>
      </c>
      <c r="CZ351" s="4" t="inlineStr">
        <is>
          <t xml:space="preserve"> </t>
        </is>
      </c>
      <c r="DA351" s="4" t="inlineStr">
        <is>
          <t xml:space="preserve"> </t>
        </is>
      </c>
      <c r="DB351" s="4" t="inlineStr">
        <is>
          <t xml:space="preserve"> </t>
        </is>
      </c>
      <c r="DC351" s="4" t="inlineStr">
        <is>
          <t xml:space="preserve"> </t>
        </is>
      </c>
      <c r="DD351" s="4" t="inlineStr">
        <is>
          <t xml:space="preserve"> </t>
        </is>
      </c>
      <c r="DE351" s="4" t="inlineStr">
        <is>
          <t xml:space="preserve"> </t>
        </is>
      </c>
      <c r="DF351" s="4" t="inlineStr">
        <is>
          <t xml:space="preserve"> </t>
        </is>
      </c>
      <c r="DG351" s="4" t="inlineStr">
        <is>
          <t xml:space="preserve"> </t>
        </is>
      </c>
      <c r="DH351" s="4" t="inlineStr">
        <is>
          <t xml:space="preserve"> </t>
        </is>
      </c>
      <c r="DI351" s="4" t="inlineStr">
        <is>
          <t xml:space="preserve"> </t>
        </is>
      </c>
      <c r="DJ351" s="4" t="inlineStr">
        <is>
          <t xml:space="preserve"> </t>
        </is>
      </c>
      <c r="DK351" s="4" t="inlineStr">
        <is>
          <t xml:space="preserve"> </t>
        </is>
      </c>
      <c r="DL351" s="4" t="inlineStr">
        <is>
          <t xml:space="preserve"> </t>
        </is>
      </c>
      <c r="DM351" s="4" t="inlineStr">
        <is>
          <t xml:space="preserve"> </t>
        </is>
      </c>
      <c r="DN351" s="4" t="inlineStr">
        <is>
          <t xml:space="preserve"> </t>
        </is>
      </c>
      <c r="DO351" s="4" t="inlineStr">
        <is>
          <t xml:space="preserve"> </t>
        </is>
      </c>
      <c r="DP351" s="4" t="inlineStr">
        <is>
          <t xml:space="preserve"> </t>
        </is>
      </c>
      <c r="DQ351" s="4" t="inlineStr">
        <is>
          <t xml:space="preserve"> </t>
        </is>
      </c>
      <c r="DR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c r="BY352" s="4" t="inlineStr">
        <is>
          <t xml:space="preserve"> </t>
        </is>
      </c>
      <c r="BZ352" s="4" t="inlineStr">
        <is>
          <t xml:space="preserve"> </t>
        </is>
      </c>
      <c r="CA352" s="4" t="inlineStr">
        <is>
          <t xml:space="preserve"> </t>
        </is>
      </c>
      <c r="CB352" s="4" t="inlineStr">
        <is>
          <t xml:space="preserve"> </t>
        </is>
      </c>
      <c r="CC352" s="4" t="inlineStr">
        <is>
          <t xml:space="preserve"> </t>
        </is>
      </c>
      <c r="CD352" s="4" t="inlineStr">
        <is>
          <t xml:space="preserve"> </t>
        </is>
      </c>
      <c r="CE352" s="4" t="inlineStr">
        <is>
          <t xml:space="preserve"> </t>
        </is>
      </c>
      <c r="CF352" s="4" t="inlineStr">
        <is>
          <t xml:space="preserve"> </t>
        </is>
      </c>
      <c r="CG352" s="4" t="inlineStr">
        <is>
          <t xml:space="preserve"> </t>
        </is>
      </c>
      <c r="CH352" s="4" t="inlineStr">
        <is>
          <t xml:space="preserve"> </t>
        </is>
      </c>
      <c r="CI352" s="4" t="inlineStr">
        <is>
          <t xml:space="preserve"> </t>
        </is>
      </c>
      <c r="CJ352" s="4" t="inlineStr">
        <is>
          <t xml:space="preserve"> </t>
        </is>
      </c>
      <c r="CK352" s="4" t="inlineStr">
        <is>
          <t xml:space="preserve"> </t>
        </is>
      </c>
      <c r="CL352" s="4" t="inlineStr">
        <is>
          <t xml:space="preserve"> </t>
        </is>
      </c>
      <c r="CM352" s="4" t="inlineStr">
        <is>
          <t xml:space="preserve"> </t>
        </is>
      </c>
      <c r="CN352" s="4" t="inlineStr">
        <is>
          <t xml:space="preserve"> </t>
        </is>
      </c>
      <c r="CO352" s="4" t="inlineStr">
        <is>
          <t xml:space="preserve"> </t>
        </is>
      </c>
      <c r="CP352" s="4" t="inlineStr">
        <is>
          <t xml:space="preserve"> </t>
        </is>
      </c>
      <c r="CQ352" s="4" t="inlineStr">
        <is>
          <t xml:space="preserve"> </t>
        </is>
      </c>
      <c r="CR352" s="4" t="inlineStr">
        <is>
          <t xml:space="preserve"> </t>
        </is>
      </c>
      <c r="CS352" s="4" t="inlineStr">
        <is>
          <t xml:space="preserve"> </t>
        </is>
      </c>
      <c r="CT352" s="4" t="inlineStr">
        <is>
          <t xml:space="preserve"> </t>
        </is>
      </c>
      <c r="CU352" s="4" t="inlineStr">
        <is>
          <t xml:space="preserve"> </t>
        </is>
      </c>
      <c r="CV352" s="4" t="inlineStr">
        <is>
          <t xml:space="preserve"> </t>
        </is>
      </c>
      <c r="CW352" s="4" t="inlineStr">
        <is>
          <t xml:space="preserve"> </t>
        </is>
      </c>
      <c r="CX352" s="4" t="inlineStr">
        <is>
          <t xml:space="preserve"> </t>
        </is>
      </c>
      <c r="CY352" s="4" t="inlineStr">
        <is>
          <t xml:space="preserve"> </t>
        </is>
      </c>
      <c r="CZ352" s="4" t="inlineStr">
        <is>
          <t xml:space="preserve"> </t>
        </is>
      </c>
      <c r="DA352" s="4" t="inlineStr">
        <is>
          <t xml:space="preserve"> </t>
        </is>
      </c>
      <c r="DB352" s="4" t="inlineStr">
        <is>
          <t xml:space="preserve"> </t>
        </is>
      </c>
      <c r="DC352" s="4" t="inlineStr">
        <is>
          <t xml:space="preserve"> </t>
        </is>
      </c>
      <c r="DD352" s="4" t="inlineStr">
        <is>
          <t xml:space="preserve"> </t>
        </is>
      </c>
      <c r="DE352" s="4" t="inlineStr">
        <is>
          <t xml:space="preserve"> </t>
        </is>
      </c>
      <c r="DF352" s="4" t="inlineStr">
        <is>
          <t xml:space="preserve"> </t>
        </is>
      </c>
      <c r="DG352" s="4" t="inlineStr">
        <is>
          <t xml:space="preserve"> </t>
        </is>
      </c>
      <c r="DH352" s="4" t="inlineStr">
        <is>
          <t xml:space="preserve"> </t>
        </is>
      </c>
      <c r="DI352" s="4" t="inlineStr">
        <is>
          <t xml:space="preserve"> </t>
        </is>
      </c>
      <c r="DJ352" s="4" t="inlineStr">
        <is>
          <t xml:space="preserve"> </t>
        </is>
      </c>
      <c r="DK352" s="4" t="inlineStr">
        <is>
          <t xml:space="preserve"> </t>
        </is>
      </c>
      <c r="DL352" s="4" t="inlineStr">
        <is>
          <t xml:space="preserve"> </t>
        </is>
      </c>
      <c r="DM352" s="4" t="inlineStr">
        <is>
          <t xml:space="preserve"> </t>
        </is>
      </c>
      <c r="DN352" s="4" t="inlineStr">
        <is>
          <t xml:space="preserve"> </t>
        </is>
      </c>
      <c r="DO352" s="4" t="inlineStr">
        <is>
          <t xml:space="preserve"> </t>
        </is>
      </c>
      <c r="DP352" s="4" t="inlineStr">
        <is>
          <t xml:space="preserve"> </t>
        </is>
      </c>
      <c r="DQ352" s="4" t="inlineStr">
        <is>
          <t xml:space="preserve"> </t>
        </is>
      </c>
      <c r="DR352" s="4" t="inlineStr">
        <is>
          <t xml:space="preserve"> </t>
        </is>
      </c>
    </row>
    <row r="353">
      <c r="A353" s="4" t="inlineStr">
        <is>
          <t>Accumulated Value</t>
        </is>
      </c>
      <c r="B353" s="7" t="n">
        <v>10000</v>
      </c>
      <c r="C353" s="7" t="n">
        <v>9678</v>
      </c>
      <c r="D353" s="7" t="n">
        <v>10252</v>
      </c>
      <c r="E353" s="7" t="n">
        <v>10431</v>
      </c>
      <c r="F353" s="7" t="n">
        <v>10165</v>
      </c>
      <c r="G353" s="7" t="n">
        <v>10397</v>
      </c>
      <c r="H353" s="7" t="n">
        <v>10475</v>
      </c>
      <c r="I353" s="7" t="n">
        <v>10353</v>
      </c>
      <c r="J353" s="7" t="n">
        <v>9703</v>
      </c>
      <c r="K353" s="7" t="n">
        <v>9226</v>
      </c>
      <c r="L353" s="7" t="n">
        <v>9746</v>
      </c>
      <c r="M353" s="7" t="n">
        <v>10063</v>
      </c>
      <c r="N353" s="7" t="n">
        <v>9558</v>
      </c>
      <c r="O353" s="7" t="n">
        <v>8718</v>
      </c>
      <c r="P353" s="7" t="n">
        <v>8717</v>
      </c>
      <c r="Q353" s="7" t="n">
        <v>9413</v>
      </c>
      <c r="R353" s="7" t="n">
        <v>9561</v>
      </c>
      <c r="S353" s="7" t="n">
        <v>9776</v>
      </c>
      <c r="T353" s="7" t="n">
        <v>9770</v>
      </c>
      <c r="U353" s="7" t="n">
        <v>10353</v>
      </c>
      <c r="V353" s="7" t="n">
        <v>10536</v>
      </c>
      <c r="W353" s="7" t="n">
        <v>10654</v>
      </c>
      <c r="X353" s="7" t="n">
        <v>10147</v>
      </c>
      <c r="Y353" s="7" t="n">
        <v>11279</v>
      </c>
      <c r="Z353" s="7" t="n">
        <v>11595</v>
      </c>
      <c r="AA353" s="7" t="n">
        <v>11641</v>
      </c>
      <c r="AB353" s="7" t="n">
        <v>11865</v>
      </c>
      <c r="AC353" s="7" t="n">
        <v>11881</v>
      </c>
      <c r="AD353" s="7" t="n">
        <v>12011</v>
      </c>
      <c r="AE353" s="7" t="n">
        <v>11767</v>
      </c>
      <c r="AF353" s="7" t="n">
        <v>12173</v>
      </c>
      <c r="AG353" s="7" t="n">
        <v>12264</v>
      </c>
      <c r="AH353" s="7" t="n">
        <v>12108</v>
      </c>
      <c r="AI353" s="7" t="n">
        <v>12864</v>
      </c>
      <c r="AJ353" s="7" t="n">
        <v>12973</v>
      </c>
      <c r="AK353" s="7" t="n">
        <v>13347</v>
      </c>
      <c r="AL353" s="7" t="n">
        <v>13293</v>
      </c>
      <c r="AM353" s="7" t="n">
        <v>13641</v>
      </c>
      <c r="AN353" s="7" t="n">
        <v>13112</v>
      </c>
      <c r="AO353" s="7" t="n">
        <v>13282</v>
      </c>
      <c r="AP353" s="7" t="n">
        <v>13397</v>
      </c>
      <c r="AQ353" s="7" t="n">
        <v>14210</v>
      </c>
      <c r="AR353" s="7" t="n">
        <v>14312</v>
      </c>
      <c r="AS353" s="7" t="n">
        <v>14561</v>
      </c>
      <c r="AT353" s="7" t="n">
        <v>15189</v>
      </c>
      <c r="AU353" s="7" t="n">
        <v>14824</v>
      </c>
      <c r="AV353" s="7" t="n">
        <v>13214</v>
      </c>
      <c r="AW353" s="7" t="n">
        <v>13424</v>
      </c>
      <c r="AX353" s="7" t="n">
        <v>11829</v>
      </c>
      <c r="AY353" s="7" t="n">
        <v>13160</v>
      </c>
      <c r="AZ353" s="7" t="n">
        <v>13844</v>
      </c>
      <c r="BA353" s="7" t="n">
        <v>13554</v>
      </c>
      <c r="BB353" s="7" t="n">
        <v>14015</v>
      </c>
      <c r="BC353" s="7" t="n">
        <v>12925</v>
      </c>
      <c r="BD353" s="7" t="n">
        <v>13838</v>
      </c>
      <c r="BE353" s="7" t="n">
        <v>13918</v>
      </c>
      <c r="BF353" s="7" t="n">
        <v>13231</v>
      </c>
      <c r="BG353" s="7" t="n">
        <v>13506</v>
      </c>
      <c r="BH353" s="7" t="n">
        <v>13862</v>
      </c>
      <c r="BI353" s="7" t="n">
        <v>14432</v>
      </c>
      <c r="BJ353" s="7" t="n">
        <v>14849</v>
      </c>
      <c r="BK353" s="7" t="n">
        <v>14372</v>
      </c>
      <c r="BL353" s="7" t="n">
        <v>13162</v>
      </c>
      <c r="BM353" s="7" t="n">
        <v>10303</v>
      </c>
      <c r="BN353" s="7" t="n">
        <v>11718</v>
      </c>
      <c r="BO353" s="7" t="n">
        <v>12480</v>
      </c>
      <c r="BP353" s="7" t="n">
        <v>12921</v>
      </c>
      <c r="BQ353" s="7" t="n">
        <v>13279</v>
      </c>
      <c r="BR353" s="7" t="n">
        <v>14027</v>
      </c>
      <c r="BS353" s="7" t="n">
        <v>13559</v>
      </c>
      <c r="BT353" s="7" t="n">
        <v>13843</v>
      </c>
      <c r="BU353" s="7" t="n">
        <v>16394</v>
      </c>
      <c r="BV353" s="7" t="n">
        <v>17813</v>
      </c>
      <c r="BW353" s="7" t="n">
        <v>18709</v>
      </c>
      <c r="BX353" s="7" t="n">
        <v>19875</v>
      </c>
      <c r="BY353" s="7" t="n">
        <v>20075</v>
      </c>
      <c r="BZ353" s="7" t="n">
        <v>20496</v>
      </c>
      <c r="CA353" s="7" t="n">
        <v>20538</v>
      </c>
      <c r="CB353" s="7" t="n">
        <v>20936</v>
      </c>
      <c r="CC353" s="7" t="n">
        <v>20180</v>
      </c>
      <c r="CD353" s="7" t="n">
        <v>20632</v>
      </c>
      <c r="CE353" s="7" t="n">
        <v>20023</v>
      </c>
      <c r="CF353" s="7" t="n">
        <v>20875</v>
      </c>
      <c r="CG353" s="7" t="n">
        <v>20005</v>
      </c>
      <c r="CH353" s="7" t="n">
        <v>20452</v>
      </c>
      <c r="CI353" s="7" t="n">
        <v>18483</v>
      </c>
      <c r="CJ353" s="7" t="n">
        <v>18681</v>
      </c>
      <c r="CK353" s="7" t="n">
        <v>18913</v>
      </c>
      <c r="CL353" s="7" t="n">
        <v>17039</v>
      </c>
      <c r="CM353" s="7" t="n">
        <v>17064</v>
      </c>
      <c r="CN353" s="7" t="n">
        <v>15661</v>
      </c>
      <c r="CO353" s="7" t="n">
        <v>17296</v>
      </c>
      <c r="CP353" s="7" t="n">
        <v>16942</v>
      </c>
      <c r="CQ353" s="7" t="n">
        <v>15318</v>
      </c>
      <c r="CR353" s="7" t="n">
        <v>17005</v>
      </c>
      <c r="CS353" s="7" t="n">
        <v>17402</v>
      </c>
      <c r="CT353" s="7" t="n">
        <v>16272</v>
      </c>
      <c r="CU353" s="7" t="n">
        <v>17858</v>
      </c>
      <c r="CV353" s="7" t="n">
        <v>17557</v>
      </c>
      <c r="CW353" s="7" t="n">
        <v>16718</v>
      </c>
      <c r="CX353" s="7" t="n">
        <v>16417</v>
      </c>
      <c r="CY353" s="7" t="n">
        <v>16266</v>
      </c>
      <c r="CZ353" s="7" t="n">
        <v>17588</v>
      </c>
      <c r="DA353" s="7" t="n">
        <v>18664</v>
      </c>
      <c r="DB353" s="7" t="n">
        <v>17730</v>
      </c>
      <c r="DC353" s="7" t="n">
        <v>16686</v>
      </c>
      <c r="DD353" s="7" t="n">
        <v>15548</v>
      </c>
      <c r="DE353" s="7" t="n">
        <v>16956</v>
      </c>
      <c r="DF353" s="7" t="n">
        <v>19027</v>
      </c>
      <c r="DG353" s="7" t="n">
        <v>18287</v>
      </c>
      <c r="DH353" s="7" t="n">
        <v>19321</v>
      </c>
      <c r="DI353" s="7" t="n">
        <v>20013</v>
      </c>
      <c r="DJ353" s="7" t="n">
        <v>18604</v>
      </c>
      <c r="DK353" s="7" t="n">
        <v>19538</v>
      </c>
      <c r="DL353" s="7" t="n">
        <v>19357</v>
      </c>
      <c r="DM353" s="7" t="n">
        <v>21324</v>
      </c>
      <c r="DN353" s="7" t="n">
        <v>21005</v>
      </c>
      <c r="DO353" s="7" t="n">
        <v>21152</v>
      </c>
      <c r="DP353" s="7" t="n">
        <v>20846</v>
      </c>
      <c r="DQ353" s="7" t="n">
        <v>23133</v>
      </c>
      <c r="DR353" s="7" t="n">
        <v>21223</v>
      </c>
    </row>
    <row r="354">
      <c r="A354" s="4" t="inlineStr">
        <is>
          <t>Russell 3000 Index Twenty Nine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c r="BN354" s="4" t="inlineStr">
        <is>
          <t xml:space="preserve"> </t>
        </is>
      </c>
      <c r="BO354" s="4" t="inlineStr">
        <is>
          <t xml:space="preserve"> </t>
        </is>
      </c>
      <c r="BP354" s="4" t="inlineStr">
        <is>
          <t xml:space="preserve"> </t>
        </is>
      </c>
      <c r="BQ354" s="4" t="inlineStr">
        <is>
          <t xml:space="preserve"> </t>
        </is>
      </c>
      <c r="BR354" s="4" t="inlineStr">
        <is>
          <t xml:space="preserve"> </t>
        </is>
      </c>
      <c r="BS354" s="4" t="inlineStr">
        <is>
          <t xml:space="preserve"> </t>
        </is>
      </c>
      <c r="BT354" s="4" t="inlineStr">
        <is>
          <t xml:space="preserve"> </t>
        </is>
      </c>
      <c r="BU354" s="4" t="inlineStr">
        <is>
          <t xml:space="preserve"> </t>
        </is>
      </c>
      <c r="BV354" s="4" t="inlineStr">
        <is>
          <t xml:space="preserve"> </t>
        </is>
      </c>
      <c r="BW354" s="4" t="inlineStr">
        <is>
          <t xml:space="preserve"> </t>
        </is>
      </c>
      <c r="BX354" s="4" t="inlineStr">
        <is>
          <t xml:space="preserve"> </t>
        </is>
      </c>
      <c r="BY354" s="4" t="inlineStr">
        <is>
          <t xml:space="preserve"> </t>
        </is>
      </c>
      <c r="BZ354" s="4" t="inlineStr">
        <is>
          <t xml:space="preserve"> </t>
        </is>
      </c>
      <c r="CA354" s="4" t="inlineStr">
        <is>
          <t xml:space="preserve"> </t>
        </is>
      </c>
      <c r="CB354" s="4" t="inlineStr">
        <is>
          <t xml:space="preserve"> </t>
        </is>
      </c>
      <c r="CC354" s="4" t="inlineStr">
        <is>
          <t xml:space="preserve"> </t>
        </is>
      </c>
      <c r="CD354" s="4" t="inlineStr">
        <is>
          <t xml:space="preserve"> </t>
        </is>
      </c>
      <c r="CE354" s="4" t="inlineStr">
        <is>
          <t xml:space="preserve"> </t>
        </is>
      </c>
      <c r="CF354" s="4" t="inlineStr">
        <is>
          <t xml:space="preserve"> </t>
        </is>
      </c>
      <c r="CG354" s="4" t="inlineStr">
        <is>
          <t xml:space="preserve"> </t>
        </is>
      </c>
      <c r="CH354" s="4" t="inlineStr">
        <is>
          <t xml:space="preserve"> </t>
        </is>
      </c>
      <c r="CI354" s="4" t="inlineStr">
        <is>
          <t xml:space="preserve"> </t>
        </is>
      </c>
      <c r="CJ354" s="4" t="inlineStr">
        <is>
          <t xml:space="preserve"> </t>
        </is>
      </c>
      <c r="CK354" s="4" t="inlineStr">
        <is>
          <t xml:space="preserve"> </t>
        </is>
      </c>
      <c r="CL354" s="4" t="inlineStr">
        <is>
          <t xml:space="preserve"> </t>
        </is>
      </c>
      <c r="CM354" s="4" t="inlineStr">
        <is>
          <t xml:space="preserve"> </t>
        </is>
      </c>
      <c r="CN354" s="4" t="inlineStr">
        <is>
          <t xml:space="preserve"> </t>
        </is>
      </c>
      <c r="CO354" s="4" t="inlineStr">
        <is>
          <t xml:space="preserve"> </t>
        </is>
      </c>
      <c r="CP354" s="4" t="inlineStr">
        <is>
          <t xml:space="preserve"> </t>
        </is>
      </c>
      <c r="CQ354" s="4" t="inlineStr">
        <is>
          <t xml:space="preserve"> </t>
        </is>
      </c>
      <c r="CR354" s="4" t="inlineStr">
        <is>
          <t xml:space="preserve"> </t>
        </is>
      </c>
      <c r="CS354" s="4" t="inlineStr">
        <is>
          <t xml:space="preserve"> </t>
        </is>
      </c>
      <c r="CT354" s="4" t="inlineStr">
        <is>
          <t xml:space="preserve"> </t>
        </is>
      </c>
      <c r="CU354" s="4" t="inlineStr">
        <is>
          <t xml:space="preserve"> </t>
        </is>
      </c>
      <c r="CV354" s="4" t="inlineStr">
        <is>
          <t xml:space="preserve"> </t>
        </is>
      </c>
      <c r="CW354" s="4" t="inlineStr">
        <is>
          <t xml:space="preserve"> </t>
        </is>
      </c>
      <c r="CX354" s="4" t="inlineStr">
        <is>
          <t xml:space="preserve"> </t>
        </is>
      </c>
      <c r="CY354" s="4" t="inlineStr">
        <is>
          <t xml:space="preserve"> </t>
        </is>
      </c>
      <c r="CZ354" s="4" t="inlineStr">
        <is>
          <t xml:space="preserve"> </t>
        </is>
      </c>
      <c r="DA354" s="4" t="inlineStr">
        <is>
          <t xml:space="preserve"> </t>
        </is>
      </c>
      <c r="DB354" s="4" t="inlineStr">
        <is>
          <t xml:space="preserve"> </t>
        </is>
      </c>
      <c r="DC354" s="4" t="inlineStr">
        <is>
          <t xml:space="preserve"> </t>
        </is>
      </c>
      <c r="DD354" s="4" t="inlineStr">
        <is>
          <t xml:space="preserve"> </t>
        </is>
      </c>
      <c r="DE354" s="4" t="inlineStr">
        <is>
          <t xml:space="preserve"> </t>
        </is>
      </c>
      <c r="DF354" s="4" t="inlineStr">
        <is>
          <t xml:space="preserve"> </t>
        </is>
      </c>
      <c r="DG354" s="4" t="inlineStr">
        <is>
          <t xml:space="preserve"> </t>
        </is>
      </c>
      <c r="DH354" s="4" t="inlineStr">
        <is>
          <t xml:space="preserve"> </t>
        </is>
      </c>
      <c r="DI354" s="4" t="inlineStr">
        <is>
          <t xml:space="preserve"> </t>
        </is>
      </c>
      <c r="DJ354" s="4" t="inlineStr">
        <is>
          <t xml:space="preserve"> </t>
        </is>
      </c>
      <c r="DK354" s="4" t="inlineStr">
        <is>
          <t xml:space="preserve"> </t>
        </is>
      </c>
      <c r="DL354" s="4" t="inlineStr">
        <is>
          <t xml:space="preserve"> </t>
        </is>
      </c>
      <c r="DM354" s="4" t="inlineStr">
        <is>
          <t xml:space="preserve"> </t>
        </is>
      </c>
      <c r="DN354" s="4" t="inlineStr">
        <is>
          <t xml:space="preserve"> </t>
        </is>
      </c>
      <c r="DO354" s="4" t="inlineStr">
        <is>
          <t xml:space="preserve"> </t>
        </is>
      </c>
      <c r="DP354" s="4" t="inlineStr">
        <is>
          <t xml:space="preserve"> </t>
        </is>
      </c>
      <c r="DQ354" s="4" t="inlineStr">
        <is>
          <t xml:space="preserve"> </t>
        </is>
      </c>
      <c r="DR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A355" s="4" t="inlineStr">
        <is>
          <t xml:space="preserve"> </t>
        </is>
      </c>
      <c r="CB355" s="4" t="inlineStr">
        <is>
          <t xml:space="preserve"> </t>
        </is>
      </c>
      <c r="CC355" s="4" t="inlineStr">
        <is>
          <t xml:space="preserve"> </t>
        </is>
      </c>
      <c r="CD355" s="4" t="inlineStr">
        <is>
          <t xml:space="preserve"> </t>
        </is>
      </c>
      <c r="CE355" s="4" t="inlineStr">
        <is>
          <t xml:space="preserve"> </t>
        </is>
      </c>
      <c r="CF355" s="4" t="inlineStr">
        <is>
          <t xml:space="preserve"> </t>
        </is>
      </c>
      <c r="CG355" s="4" t="inlineStr">
        <is>
          <t xml:space="preserve"> </t>
        </is>
      </c>
      <c r="CH355" s="4" t="inlineStr">
        <is>
          <t xml:space="preserve"> </t>
        </is>
      </c>
      <c r="CI355" s="4" t="inlineStr">
        <is>
          <t xml:space="preserve"> </t>
        </is>
      </c>
      <c r="CJ355" s="4" t="inlineStr">
        <is>
          <t xml:space="preserve"> </t>
        </is>
      </c>
      <c r="CK355" s="4" t="inlineStr">
        <is>
          <t xml:space="preserve"> </t>
        </is>
      </c>
      <c r="CL355" s="4" t="inlineStr">
        <is>
          <t xml:space="preserve"> </t>
        </is>
      </c>
      <c r="CM355" s="4" t="inlineStr">
        <is>
          <t xml:space="preserve"> </t>
        </is>
      </c>
      <c r="CN355" s="4" t="inlineStr">
        <is>
          <t xml:space="preserve"> </t>
        </is>
      </c>
      <c r="CO355" s="4" t="inlineStr">
        <is>
          <t xml:space="preserve"> </t>
        </is>
      </c>
      <c r="CP355" s="4" t="inlineStr">
        <is>
          <t xml:space="preserve"> </t>
        </is>
      </c>
      <c r="CQ355" s="4" t="inlineStr">
        <is>
          <t xml:space="preserve"> </t>
        </is>
      </c>
      <c r="CR355" s="4" t="inlineStr">
        <is>
          <t xml:space="preserve"> </t>
        </is>
      </c>
      <c r="CS355" s="4" t="inlineStr">
        <is>
          <t xml:space="preserve"> </t>
        </is>
      </c>
      <c r="CT355" s="4" t="inlineStr">
        <is>
          <t xml:space="preserve"> </t>
        </is>
      </c>
      <c r="CU355" s="4" t="inlineStr">
        <is>
          <t xml:space="preserve"> </t>
        </is>
      </c>
      <c r="CV355" s="4" t="inlineStr">
        <is>
          <t xml:space="preserve"> </t>
        </is>
      </c>
      <c r="CW355" s="4" t="inlineStr">
        <is>
          <t xml:space="preserve"> </t>
        </is>
      </c>
      <c r="CX355" s="4" t="inlineStr">
        <is>
          <t xml:space="preserve"> </t>
        </is>
      </c>
      <c r="CY355" s="4" t="inlineStr">
        <is>
          <t xml:space="preserve"> </t>
        </is>
      </c>
      <c r="CZ355" s="4" t="inlineStr">
        <is>
          <t xml:space="preserve"> </t>
        </is>
      </c>
      <c r="DA355" s="4" t="inlineStr">
        <is>
          <t xml:space="preserve"> </t>
        </is>
      </c>
      <c r="DB355" s="4" t="inlineStr">
        <is>
          <t xml:space="preserve"> </t>
        </is>
      </c>
      <c r="DC355" s="4" t="inlineStr">
        <is>
          <t xml:space="preserve"> </t>
        </is>
      </c>
      <c r="DD355" s="4" t="inlineStr">
        <is>
          <t xml:space="preserve"> </t>
        </is>
      </c>
      <c r="DE355" s="4" t="inlineStr">
        <is>
          <t xml:space="preserve"> </t>
        </is>
      </c>
      <c r="DF355" s="4" t="inlineStr">
        <is>
          <t xml:space="preserve"> </t>
        </is>
      </c>
      <c r="DG355" s="4" t="inlineStr">
        <is>
          <t xml:space="preserve"> </t>
        </is>
      </c>
      <c r="DH355" s="4" t="inlineStr">
        <is>
          <t xml:space="preserve"> </t>
        </is>
      </c>
      <c r="DI355" s="4" t="inlineStr">
        <is>
          <t xml:space="preserve"> </t>
        </is>
      </c>
      <c r="DJ355" s="4" t="inlineStr">
        <is>
          <t xml:space="preserve"> </t>
        </is>
      </c>
      <c r="DK355" s="4" t="inlineStr">
        <is>
          <t xml:space="preserve"> </t>
        </is>
      </c>
      <c r="DL355" s="4" t="inlineStr">
        <is>
          <t xml:space="preserve"> </t>
        </is>
      </c>
      <c r="DM355" s="4" t="inlineStr">
        <is>
          <t xml:space="preserve"> </t>
        </is>
      </c>
      <c r="DN355" s="4" t="inlineStr">
        <is>
          <t xml:space="preserve"> </t>
        </is>
      </c>
      <c r="DO355" s="4" t="inlineStr">
        <is>
          <t xml:space="preserve"> </t>
        </is>
      </c>
      <c r="DP355" s="4" t="inlineStr">
        <is>
          <t xml:space="preserve"> </t>
        </is>
      </c>
      <c r="DQ355" s="4" t="inlineStr">
        <is>
          <t xml:space="preserve"> </t>
        </is>
      </c>
      <c r="DR355" s="4" t="inlineStr">
        <is>
          <t xml:space="preserve"> </t>
        </is>
      </c>
    </row>
    <row r="356">
      <c r="A356" s="4" t="inlineStr">
        <is>
          <t>Accumulated Value</t>
        </is>
      </c>
      <c r="B356" s="7" t="n">
        <v>1000000</v>
      </c>
      <c r="C356" s="7" t="n">
        <v>972168</v>
      </c>
      <c r="D356" s="7" t="n">
        <v>1028457</v>
      </c>
      <c r="E356" s="7" t="n">
        <v>1018002</v>
      </c>
      <c r="F356" s="7" t="n">
        <v>1022607</v>
      </c>
      <c r="G356" s="7" t="n">
        <v>1036751</v>
      </c>
      <c r="H356" s="7" t="n">
        <v>1019406</v>
      </c>
      <c r="I356" s="7" t="n">
        <v>1036456</v>
      </c>
      <c r="J356" s="7" t="n">
        <v>973885</v>
      </c>
      <c r="K356" s="7" t="n">
        <v>945506</v>
      </c>
      <c r="L356" s="7" t="n">
        <v>1020187</v>
      </c>
      <c r="M356" s="7" t="n">
        <v>1025843</v>
      </c>
      <c r="N356" s="7" t="n">
        <v>1004787</v>
      </c>
      <c r="O356" s="7" t="n">
        <v>948092</v>
      </c>
      <c r="P356" s="7" t="n">
        <v>947786</v>
      </c>
      <c r="Q356" s="7" t="n">
        <v>1014516</v>
      </c>
      <c r="R356" s="7" t="n">
        <v>1020804</v>
      </c>
      <c r="S356" s="7" t="n">
        <v>1039066</v>
      </c>
      <c r="T356" s="7" t="n">
        <v>1041203</v>
      </c>
      <c r="U356" s="7" t="n">
        <v>1082525</v>
      </c>
      <c r="V356" s="7" t="n">
        <v>1085286</v>
      </c>
      <c r="W356" s="7" t="n">
        <v>1086992</v>
      </c>
      <c r="X356" s="7" t="n">
        <v>1063475</v>
      </c>
      <c r="Y356" s="7" t="n">
        <v>1111067</v>
      </c>
      <c r="Z356" s="7" t="n">
        <v>1132748</v>
      </c>
      <c r="AA356" s="7" t="n">
        <v>1154068</v>
      </c>
      <c r="AB356" s="7" t="n">
        <v>1196990</v>
      </c>
      <c r="AC356" s="7" t="n">
        <v>1197804</v>
      </c>
      <c r="AD356" s="7" t="n">
        <v>1210501</v>
      </c>
      <c r="AE356" s="7" t="n">
        <v>1222889</v>
      </c>
      <c r="AF356" s="7" t="n">
        <v>1233925</v>
      </c>
      <c r="AG356" s="7" t="n">
        <v>1257191</v>
      </c>
      <c r="AH356" s="7" t="n">
        <v>1259613</v>
      </c>
      <c r="AI356" s="7" t="n">
        <v>1290332</v>
      </c>
      <c r="AJ356" s="7" t="n">
        <v>1318490</v>
      </c>
      <c r="AK356" s="7" t="n">
        <v>1358526</v>
      </c>
      <c r="AL356" s="7" t="n">
        <v>1372104</v>
      </c>
      <c r="AM356" s="7" t="n">
        <v>1444429</v>
      </c>
      <c r="AN356" s="7" t="n">
        <v>1391188</v>
      </c>
      <c r="AO356" s="7" t="n">
        <v>1363261</v>
      </c>
      <c r="AP356" s="7" t="n">
        <v>1368442</v>
      </c>
      <c r="AQ356" s="7" t="n">
        <v>1407074</v>
      </c>
      <c r="AR356" s="7" t="n">
        <v>1416276</v>
      </c>
      <c r="AS356" s="7" t="n">
        <v>1463276</v>
      </c>
      <c r="AT356" s="7" t="n">
        <v>1514663</v>
      </c>
      <c r="AU356" s="7" t="n">
        <v>1517171</v>
      </c>
      <c r="AV356" s="7" t="n">
        <v>1405457</v>
      </c>
      <c r="AW356" s="7" t="n">
        <v>1433607</v>
      </c>
      <c r="AX356" s="7" t="n">
        <v>1300182</v>
      </c>
      <c r="AY356" s="7" t="n">
        <v>1411781</v>
      </c>
      <c r="AZ356" s="7" t="n">
        <v>1461433</v>
      </c>
      <c r="BA356" s="7" t="n">
        <v>1482772</v>
      </c>
      <c r="BB356" s="7" t="n">
        <v>1541982</v>
      </c>
      <c r="BC356" s="7" t="n">
        <v>1442197</v>
      </c>
      <c r="BD356" s="7" t="n">
        <v>1543493</v>
      </c>
      <c r="BE356" s="7" t="n">
        <v>1566437</v>
      </c>
      <c r="BF356" s="7" t="n">
        <v>1534504</v>
      </c>
      <c r="BG356" s="7" t="n">
        <v>1561436</v>
      </c>
      <c r="BH356" s="7" t="n">
        <v>1595049</v>
      </c>
      <c r="BI356" s="7" t="n">
        <v>1655680</v>
      </c>
      <c r="BJ356" s="7" t="n">
        <v>1703486</v>
      </c>
      <c r="BK356" s="7" t="n">
        <v>1701625</v>
      </c>
      <c r="BL356" s="7" t="n">
        <v>1562307</v>
      </c>
      <c r="BM356" s="7" t="n">
        <v>1347462</v>
      </c>
      <c r="BN356" s="7" t="n">
        <v>1525920</v>
      </c>
      <c r="BO356" s="7" t="n">
        <v>1607524</v>
      </c>
      <c r="BP356" s="7" t="n">
        <v>1644275</v>
      </c>
      <c r="BQ356" s="7" t="n">
        <v>1737643</v>
      </c>
      <c r="BR356" s="7" t="n">
        <v>1863525</v>
      </c>
      <c r="BS356" s="7" t="n">
        <v>1795672</v>
      </c>
      <c r="BT356" s="7" t="n">
        <v>1756916</v>
      </c>
      <c r="BU356" s="7" t="n">
        <v>1970651</v>
      </c>
      <c r="BV356" s="7" t="n">
        <v>2059306</v>
      </c>
      <c r="BW356" s="7" t="n">
        <v>2050147</v>
      </c>
      <c r="BX356" s="7" t="n">
        <v>2114229</v>
      </c>
      <c r="BY356" s="7" t="n">
        <v>2190009</v>
      </c>
      <c r="BZ356" s="7" t="n">
        <v>2302902</v>
      </c>
      <c r="CA356" s="7" t="n">
        <v>2313415</v>
      </c>
      <c r="CB356" s="7" t="n">
        <v>2370461</v>
      </c>
      <c r="CC356" s="7" t="n">
        <v>2410547</v>
      </c>
      <c r="CD356" s="7" t="n">
        <v>2479290</v>
      </c>
      <c r="CE356" s="7" t="n">
        <v>2368050</v>
      </c>
      <c r="CF356" s="7" t="n">
        <v>2528188</v>
      </c>
      <c r="CG356" s="7" t="n">
        <v>2489706</v>
      </c>
      <c r="CH356" s="7" t="n">
        <v>2587747</v>
      </c>
      <c r="CI356" s="7" t="n">
        <v>2435494</v>
      </c>
      <c r="CJ356" s="7" t="n">
        <v>2374146</v>
      </c>
      <c r="CK356" s="7" t="n">
        <v>2451154</v>
      </c>
      <c r="CL356" s="7" t="n">
        <v>2231182</v>
      </c>
      <c r="CM356" s="7" t="n">
        <v>2228190</v>
      </c>
      <c r="CN356" s="7" t="n">
        <v>2041783</v>
      </c>
      <c r="CO356" s="7" t="n">
        <v>2233339</v>
      </c>
      <c r="CP356" s="7" t="n">
        <v>2149992</v>
      </c>
      <c r="CQ356" s="7" t="n">
        <v>1950625</v>
      </c>
      <c r="CR356" s="7" t="n">
        <v>2110588</v>
      </c>
      <c r="CS356" s="7" t="n">
        <v>2220753</v>
      </c>
      <c r="CT356" s="7" t="n">
        <v>2090720</v>
      </c>
      <c r="CU356" s="7" t="n">
        <v>2234714</v>
      </c>
      <c r="CV356" s="7" t="n">
        <v>2182482</v>
      </c>
      <c r="CW356" s="7" t="n">
        <v>2240840</v>
      </c>
      <c r="CX356" s="7" t="n">
        <v>2264715</v>
      </c>
      <c r="CY356" s="7" t="n">
        <v>2273526</v>
      </c>
      <c r="CZ356" s="7" t="n">
        <v>2428775</v>
      </c>
      <c r="DA356" s="7" t="n">
        <v>2515839</v>
      </c>
      <c r="DB356" s="7" t="n">
        <v>2467274</v>
      </c>
      <c r="DC356" s="7" t="n">
        <v>2349747</v>
      </c>
      <c r="DD356" s="7" t="n">
        <v>2287458</v>
      </c>
      <c r="DE356" s="7" t="n">
        <v>2500760</v>
      </c>
      <c r="DF356" s="7" t="n">
        <v>2633405</v>
      </c>
      <c r="DG356" s="7" t="n">
        <v>2662590</v>
      </c>
      <c r="DH356" s="7" t="n">
        <v>2806718</v>
      </c>
      <c r="DI356" s="7" t="n">
        <v>2897255</v>
      </c>
      <c r="DJ356" s="7" t="n">
        <v>2769771</v>
      </c>
      <c r="DK356" s="7" t="n">
        <v>2900634</v>
      </c>
      <c r="DL356" s="7" t="n">
        <v>2990431</v>
      </c>
      <c r="DM356" s="7" t="n">
        <v>3046020</v>
      </c>
      <c r="DN356" s="7" t="n">
        <v>3112327</v>
      </c>
      <c r="DO356" s="7" t="n">
        <v>3176709</v>
      </c>
      <c r="DP356" s="7" t="n">
        <v>3153380</v>
      </c>
      <c r="DQ356" s="7" t="n">
        <v>3363156</v>
      </c>
      <c r="DR356" s="7" t="n">
        <v>3260360</v>
      </c>
    </row>
    <row r="357">
      <c r="A357" s="4" t="inlineStr">
        <is>
          <t>Russell 2000 Growth Index Two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A357" s="4" t="inlineStr">
        <is>
          <t xml:space="preserve"> </t>
        </is>
      </c>
      <c r="CB357" s="4" t="inlineStr">
        <is>
          <t xml:space="preserve"> </t>
        </is>
      </c>
      <c r="CC357" s="4" t="inlineStr">
        <is>
          <t xml:space="preserve"> </t>
        </is>
      </c>
      <c r="CD357" s="4" t="inlineStr">
        <is>
          <t xml:space="preserve"> </t>
        </is>
      </c>
      <c r="CE357" s="4" t="inlineStr">
        <is>
          <t xml:space="preserve"> </t>
        </is>
      </c>
      <c r="CF357" s="4" t="inlineStr">
        <is>
          <t xml:space="preserve"> </t>
        </is>
      </c>
      <c r="CG357" s="4" t="inlineStr">
        <is>
          <t xml:space="preserve"> </t>
        </is>
      </c>
      <c r="CH357" s="4" t="inlineStr">
        <is>
          <t xml:space="preserve"> </t>
        </is>
      </c>
      <c r="CI357" s="4" t="inlineStr">
        <is>
          <t xml:space="preserve"> </t>
        </is>
      </c>
      <c r="CJ357" s="4" t="inlineStr">
        <is>
          <t xml:space="preserve"> </t>
        </is>
      </c>
      <c r="CK357" s="4" t="inlineStr">
        <is>
          <t xml:space="preserve"> </t>
        </is>
      </c>
      <c r="CL357" s="4" t="inlineStr">
        <is>
          <t xml:space="preserve"> </t>
        </is>
      </c>
      <c r="CM357" s="4" t="inlineStr">
        <is>
          <t xml:space="preserve"> </t>
        </is>
      </c>
      <c r="CN357" s="4" t="inlineStr">
        <is>
          <t xml:space="preserve"> </t>
        </is>
      </c>
      <c r="CO357" s="4" t="inlineStr">
        <is>
          <t xml:space="preserve"> </t>
        </is>
      </c>
      <c r="CP357" s="4" t="inlineStr">
        <is>
          <t xml:space="preserve"> </t>
        </is>
      </c>
      <c r="CQ357" s="4" t="inlineStr">
        <is>
          <t xml:space="preserve"> </t>
        </is>
      </c>
      <c r="CR357" s="4" t="inlineStr">
        <is>
          <t xml:space="preserve"> </t>
        </is>
      </c>
      <c r="CS357" s="4" t="inlineStr">
        <is>
          <t xml:space="preserve"> </t>
        </is>
      </c>
      <c r="CT357" s="4" t="inlineStr">
        <is>
          <t xml:space="preserve"> </t>
        </is>
      </c>
      <c r="CU357" s="4" t="inlineStr">
        <is>
          <t xml:space="preserve"> </t>
        </is>
      </c>
      <c r="CV357" s="4" t="inlineStr">
        <is>
          <t xml:space="preserve"> </t>
        </is>
      </c>
      <c r="CW357" s="4" t="inlineStr">
        <is>
          <t xml:space="preserve"> </t>
        </is>
      </c>
      <c r="CX357" s="4" t="inlineStr">
        <is>
          <t xml:space="preserve"> </t>
        </is>
      </c>
      <c r="CY357" s="4" t="inlineStr">
        <is>
          <t xml:space="preserve"> </t>
        </is>
      </c>
      <c r="CZ357" s="4" t="inlineStr">
        <is>
          <t xml:space="preserve"> </t>
        </is>
      </c>
      <c r="DA357" s="4" t="inlineStr">
        <is>
          <t xml:space="preserve"> </t>
        </is>
      </c>
      <c r="DB357" s="4" t="inlineStr">
        <is>
          <t xml:space="preserve"> </t>
        </is>
      </c>
      <c r="DC357" s="4" t="inlineStr">
        <is>
          <t xml:space="preserve"> </t>
        </is>
      </c>
      <c r="DD357" s="4" t="inlineStr">
        <is>
          <t xml:space="preserve"> </t>
        </is>
      </c>
      <c r="DE357" s="4" t="inlineStr">
        <is>
          <t xml:space="preserve"> </t>
        </is>
      </c>
      <c r="DF357" s="4" t="inlineStr">
        <is>
          <t xml:space="preserve"> </t>
        </is>
      </c>
      <c r="DG357" s="4" t="inlineStr">
        <is>
          <t xml:space="preserve"> </t>
        </is>
      </c>
      <c r="DH357" s="4" t="inlineStr">
        <is>
          <t xml:space="preserve"> </t>
        </is>
      </c>
      <c r="DI357" s="4" t="inlineStr">
        <is>
          <t xml:space="preserve"> </t>
        </is>
      </c>
      <c r="DJ357" s="4" t="inlineStr">
        <is>
          <t xml:space="preserve"> </t>
        </is>
      </c>
      <c r="DK357" s="4" t="inlineStr">
        <is>
          <t xml:space="preserve"> </t>
        </is>
      </c>
      <c r="DL357" s="4" t="inlineStr">
        <is>
          <t xml:space="preserve"> </t>
        </is>
      </c>
      <c r="DM357" s="4" t="inlineStr">
        <is>
          <t xml:space="preserve"> </t>
        </is>
      </c>
      <c r="DN357" s="4" t="inlineStr">
        <is>
          <t xml:space="preserve"> </t>
        </is>
      </c>
      <c r="DO357" s="4" t="inlineStr">
        <is>
          <t xml:space="preserve"> </t>
        </is>
      </c>
      <c r="DP357" s="4" t="inlineStr">
        <is>
          <t xml:space="preserve"> </t>
        </is>
      </c>
      <c r="DQ357" s="4" t="inlineStr">
        <is>
          <t xml:space="preserve"> </t>
        </is>
      </c>
      <c r="DR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c r="BQ358" s="4" t="inlineStr">
        <is>
          <t xml:space="preserve"> </t>
        </is>
      </c>
      <c r="BR358" s="4" t="inlineStr">
        <is>
          <t xml:space="preserve"> </t>
        </is>
      </c>
      <c r="BS358" s="4" t="inlineStr">
        <is>
          <t xml:space="preserve"> </t>
        </is>
      </c>
      <c r="BT358" s="4" t="inlineStr">
        <is>
          <t xml:space="preserve"> </t>
        </is>
      </c>
      <c r="BU358" s="4" t="inlineStr">
        <is>
          <t xml:space="preserve"> </t>
        </is>
      </c>
      <c r="BV358" s="4" t="inlineStr">
        <is>
          <t xml:space="preserve"> </t>
        </is>
      </c>
      <c r="BW358" s="4" t="inlineStr">
        <is>
          <t xml:space="preserve"> </t>
        </is>
      </c>
      <c r="BX358" s="4" t="inlineStr">
        <is>
          <t xml:space="preserve"> </t>
        </is>
      </c>
      <c r="BY358" s="4" t="inlineStr">
        <is>
          <t xml:space="preserve"> </t>
        </is>
      </c>
      <c r="BZ358" s="4" t="inlineStr">
        <is>
          <t xml:space="preserve"> </t>
        </is>
      </c>
      <c r="CA358" s="4" t="inlineStr">
        <is>
          <t xml:space="preserve"> </t>
        </is>
      </c>
      <c r="CB358" s="4" t="inlineStr">
        <is>
          <t xml:space="preserve"> </t>
        </is>
      </c>
      <c r="CC358" s="4" t="inlineStr">
        <is>
          <t xml:space="preserve"> </t>
        </is>
      </c>
      <c r="CD358" s="4" t="inlineStr">
        <is>
          <t xml:space="preserve"> </t>
        </is>
      </c>
      <c r="CE358" s="4" t="inlineStr">
        <is>
          <t xml:space="preserve"> </t>
        </is>
      </c>
      <c r="CF358" s="4" t="inlineStr">
        <is>
          <t xml:space="preserve"> </t>
        </is>
      </c>
      <c r="CG358" s="4" t="inlineStr">
        <is>
          <t xml:space="preserve"> </t>
        </is>
      </c>
      <c r="CH358" s="4" t="inlineStr">
        <is>
          <t xml:space="preserve"> </t>
        </is>
      </c>
      <c r="CI358" s="4" t="inlineStr">
        <is>
          <t xml:space="preserve"> </t>
        </is>
      </c>
      <c r="CJ358" s="4" t="inlineStr">
        <is>
          <t xml:space="preserve"> </t>
        </is>
      </c>
      <c r="CK358" s="4" t="inlineStr">
        <is>
          <t xml:space="preserve"> </t>
        </is>
      </c>
      <c r="CL358" s="4" t="inlineStr">
        <is>
          <t xml:space="preserve"> </t>
        </is>
      </c>
      <c r="CM358" s="4" t="inlineStr">
        <is>
          <t xml:space="preserve"> </t>
        </is>
      </c>
      <c r="CN358" s="4" t="inlineStr">
        <is>
          <t xml:space="preserve"> </t>
        </is>
      </c>
      <c r="CO358" s="4" t="inlineStr">
        <is>
          <t xml:space="preserve"> </t>
        </is>
      </c>
      <c r="CP358" s="4" t="inlineStr">
        <is>
          <t xml:space="preserve"> </t>
        </is>
      </c>
      <c r="CQ358" s="4" t="inlineStr">
        <is>
          <t xml:space="preserve"> </t>
        </is>
      </c>
      <c r="CR358" s="4" t="inlineStr">
        <is>
          <t xml:space="preserve"> </t>
        </is>
      </c>
      <c r="CS358" s="4" t="inlineStr">
        <is>
          <t xml:space="preserve"> </t>
        </is>
      </c>
      <c r="CT358" s="4" t="inlineStr">
        <is>
          <t xml:space="preserve"> </t>
        </is>
      </c>
      <c r="CU358" s="4" t="inlineStr">
        <is>
          <t xml:space="preserve"> </t>
        </is>
      </c>
      <c r="CV358" s="4" t="inlineStr">
        <is>
          <t xml:space="preserve"> </t>
        </is>
      </c>
      <c r="CW358" s="4" t="inlineStr">
        <is>
          <t xml:space="preserve"> </t>
        </is>
      </c>
      <c r="CX358" s="4" t="inlineStr">
        <is>
          <t xml:space="preserve"> </t>
        </is>
      </c>
      <c r="CY358" s="4" t="inlineStr">
        <is>
          <t xml:space="preserve"> </t>
        </is>
      </c>
      <c r="CZ358" s="4" t="inlineStr">
        <is>
          <t xml:space="preserve"> </t>
        </is>
      </c>
      <c r="DA358" s="4" t="inlineStr">
        <is>
          <t xml:space="preserve"> </t>
        </is>
      </c>
      <c r="DB358" s="4" t="inlineStr">
        <is>
          <t xml:space="preserve"> </t>
        </is>
      </c>
      <c r="DC358" s="4" t="inlineStr">
        <is>
          <t xml:space="preserve"> </t>
        </is>
      </c>
      <c r="DD358" s="4" t="inlineStr">
        <is>
          <t xml:space="preserve"> </t>
        </is>
      </c>
      <c r="DE358" s="4" t="inlineStr">
        <is>
          <t xml:space="preserve"> </t>
        </is>
      </c>
      <c r="DF358" s="4" t="inlineStr">
        <is>
          <t xml:space="preserve"> </t>
        </is>
      </c>
      <c r="DG358" s="4" t="inlineStr">
        <is>
          <t xml:space="preserve"> </t>
        </is>
      </c>
      <c r="DH358" s="4" t="inlineStr">
        <is>
          <t xml:space="preserve"> </t>
        </is>
      </c>
      <c r="DI358" s="4" t="inlineStr">
        <is>
          <t xml:space="preserve"> </t>
        </is>
      </c>
      <c r="DJ358" s="4" t="inlineStr">
        <is>
          <t xml:space="preserve"> </t>
        </is>
      </c>
      <c r="DK358" s="4" t="inlineStr">
        <is>
          <t xml:space="preserve"> </t>
        </is>
      </c>
      <c r="DL358" s="4" t="inlineStr">
        <is>
          <t xml:space="preserve"> </t>
        </is>
      </c>
      <c r="DM358" s="4" t="inlineStr">
        <is>
          <t xml:space="preserve"> </t>
        </is>
      </c>
      <c r="DN358" s="4" t="inlineStr">
        <is>
          <t xml:space="preserve"> </t>
        </is>
      </c>
      <c r="DO358" s="4" t="inlineStr">
        <is>
          <t xml:space="preserve"> </t>
        </is>
      </c>
      <c r="DP358" s="4" t="inlineStr">
        <is>
          <t xml:space="preserve"> </t>
        </is>
      </c>
      <c r="DQ358" s="4" t="inlineStr">
        <is>
          <t xml:space="preserve"> </t>
        </is>
      </c>
      <c r="DR358" s="4" t="inlineStr">
        <is>
          <t xml:space="preserve"> </t>
        </is>
      </c>
    </row>
    <row r="359">
      <c r="A359" s="4" t="inlineStr">
        <is>
          <t>Accumulated Value</t>
        </is>
      </c>
      <c r="B359" s="7" t="n">
        <v>1000000</v>
      </c>
      <c r="C359" s="7" t="n">
        <v>977169</v>
      </c>
      <c r="D359" s="7" t="n">
        <v>1047492</v>
      </c>
      <c r="E359" s="7" t="n">
        <v>1066298</v>
      </c>
      <c r="F359" s="7" t="n">
        <v>1034930</v>
      </c>
      <c r="G359" s="7" t="n">
        <v>1072954</v>
      </c>
      <c r="H359" s="7" t="n">
        <v>1087377</v>
      </c>
      <c r="I359" s="7" t="n">
        <v>1091817</v>
      </c>
      <c r="J359" s="7" t="n">
        <v>1009078</v>
      </c>
      <c r="K359" s="7" t="n">
        <v>945348</v>
      </c>
      <c r="L359" s="7" t="n">
        <v>998971</v>
      </c>
      <c r="M359" s="7" t="n">
        <v>1035579</v>
      </c>
      <c r="N359" s="7" t="n">
        <v>986183</v>
      </c>
      <c r="O359" s="7" t="n">
        <v>879331</v>
      </c>
      <c r="P359" s="7" t="n">
        <v>873115</v>
      </c>
      <c r="Q359" s="7" t="n">
        <v>940000</v>
      </c>
      <c r="R359" s="7" t="n">
        <v>949374</v>
      </c>
      <c r="S359" s="7" t="n">
        <v>974951</v>
      </c>
      <c r="T359" s="7" t="n">
        <v>970466</v>
      </c>
      <c r="U359" s="7" t="n">
        <v>1033923</v>
      </c>
      <c r="V359" s="7" t="n">
        <v>1044913</v>
      </c>
      <c r="W359" s="7" t="n">
        <v>1059958</v>
      </c>
      <c r="X359" s="7" t="n">
        <v>994087</v>
      </c>
      <c r="Y359" s="7" t="n">
        <v>1083027</v>
      </c>
      <c r="Z359" s="7" t="n">
        <v>1097800</v>
      </c>
      <c r="AA359" s="7" t="n">
        <v>1115625</v>
      </c>
      <c r="AB359" s="7" t="n">
        <v>1142981</v>
      </c>
      <c r="AC359" s="7" t="n">
        <v>1156519</v>
      </c>
      <c r="AD359" s="7" t="n">
        <v>1177819</v>
      </c>
      <c r="AE359" s="7" t="n">
        <v>1167107</v>
      </c>
      <c r="AF359" s="7" t="n">
        <v>1207277</v>
      </c>
      <c r="AG359" s="7" t="n">
        <v>1217553</v>
      </c>
      <c r="AH359" s="7" t="n">
        <v>1216130</v>
      </c>
      <c r="AI359" s="7" t="n">
        <v>1282349</v>
      </c>
      <c r="AJ359" s="7" t="n">
        <v>1302216</v>
      </c>
      <c r="AK359" s="7" t="n">
        <v>1339603</v>
      </c>
      <c r="AL359" s="7" t="n">
        <v>1341147</v>
      </c>
      <c r="AM359" s="7" t="n">
        <v>1393427</v>
      </c>
      <c r="AN359" s="7" t="n">
        <v>1353754</v>
      </c>
      <c r="AO359" s="7" t="n">
        <v>1371984</v>
      </c>
      <c r="AP359" s="7" t="n">
        <v>1373327</v>
      </c>
      <c r="AQ359" s="7" t="n">
        <v>1459793</v>
      </c>
      <c r="AR359" s="7" t="n">
        <v>1471214</v>
      </c>
      <c r="AS359" s="7" t="n">
        <v>1496507</v>
      </c>
      <c r="AT359" s="7" t="n">
        <v>1589676</v>
      </c>
      <c r="AU359" s="7" t="n">
        <v>1552473</v>
      </c>
      <c r="AV359" s="7" t="n">
        <v>1356029</v>
      </c>
      <c r="AW359" s="7" t="n">
        <v>1377241</v>
      </c>
      <c r="AX359" s="7" t="n">
        <v>1216313</v>
      </c>
      <c r="AY359" s="7" t="n">
        <v>1356776</v>
      </c>
      <c r="AZ359" s="7" t="n">
        <v>1444395</v>
      </c>
      <c r="BA359" s="7" t="n">
        <v>1424848</v>
      </c>
      <c r="BB359" s="7" t="n">
        <v>1468237</v>
      </c>
      <c r="BC359" s="7" t="n">
        <v>1359307</v>
      </c>
      <c r="BD359" s="7" t="n">
        <v>1464003</v>
      </c>
      <c r="BE359" s="7" t="n">
        <v>1478312</v>
      </c>
      <c r="BF359" s="7" t="n">
        <v>1414519</v>
      </c>
      <c r="BG359" s="7" t="n">
        <v>1402909</v>
      </c>
      <c r="BH359" s="7" t="n">
        <v>1442829</v>
      </c>
      <c r="BI359" s="7" t="n">
        <v>1527752</v>
      </c>
      <c r="BJ359" s="7" t="n">
        <v>1562761</v>
      </c>
      <c r="BK359" s="7" t="n">
        <v>1545554</v>
      </c>
      <c r="BL359" s="7" t="n">
        <v>1433968</v>
      </c>
      <c r="BM359" s="7" t="n">
        <v>1160116</v>
      </c>
      <c r="BN359" s="7" t="n">
        <v>1332909</v>
      </c>
      <c r="BO359" s="7" t="n">
        <v>1458866</v>
      </c>
      <c r="BP359" s="7" t="n">
        <v>1514929</v>
      </c>
      <c r="BQ359" s="7" t="n">
        <v>1566989</v>
      </c>
      <c r="BR359" s="7" t="n">
        <v>1658913</v>
      </c>
      <c r="BS359" s="7" t="n">
        <v>1623367</v>
      </c>
      <c r="BT359" s="7" t="n">
        <v>1635702</v>
      </c>
      <c r="BU359" s="7" t="n">
        <v>1924133</v>
      </c>
      <c r="BV359" s="7" t="n">
        <v>2103981</v>
      </c>
      <c r="BW359" s="7" t="n">
        <v>2205424</v>
      </c>
      <c r="BX359" s="7" t="n">
        <v>2278242</v>
      </c>
      <c r="BY359" s="7" t="n">
        <v>2206555</v>
      </c>
      <c r="BZ359" s="7" t="n">
        <v>2254666</v>
      </c>
      <c r="CA359" s="7" t="n">
        <v>2190274</v>
      </c>
      <c r="CB359" s="7" t="n">
        <v>2292996</v>
      </c>
      <c r="CC359" s="7" t="n">
        <v>2209482</v>
      </c>
      <c r="CD359" s="7" t="n">
        <v>2249638</v>
      </c>
      <c r="CE359" s="7" t="n">
        <v>2163384</v>
      </c>
      <c r="CF359" s="7" t="n">
        <v>2264685</v>
      </c>
      <c r="CG359" s="7" t="n">
        <v>2154079</v>
      </c>
      <c r="CH359" s="7" t="n">
        <v>2163625</v>
      </c>
      <c r="CI359" s="7" t="n">
        <v>1873637</v>
      </c>
      <c r="CJ359" s="7" t="n">
        <v>1881812</v>
      </c>
      <c r="CK359" s="7" t="n">
        <v>1890415</v>
      </c>
      <c r="CL359" s="7" t="n">
        <v>1658475</v>
      </c>
      <c r="CM359" s="7" t="n">
        <v>1627157</v>
      </c>
      <c r="CN359" s="7" t="n">
        <v>1526428</v>
      </c>
      <c r="CO359" s="7" t="n">
        <v>1697331</v>
      </c>
      <c r="CP359" s="7" t="n">
        <v>1681377</v>
      </c>
      <c r="CQ359" s="7" t="n">
        <v>1530120</v>
      </c>
      <c r="CR359" s="7" t="n">
        <v>1675362</v>
      </c>
      <c r="CS359" s="7" t="n">
        <v>1702641</v>
      </c>
      <c r="CT359" s="7" t="n">
        <v>1593348</v>
      </c>
      <c r="CU359" s="7" t="n">
        <v>1751842</v>
      </c>
      <c r="CV359" s="7" t="n">
        <v>1732864</v>
      </c>
      <c r="CW359" s="7" t="n">
        <v>1690107</v>
      </c>
      <c r="CX359" s="7" t="n">
        <v>1670471</v>
      </c>
      <c r="CY359" s="7" t="n">
        <v>1670772</v>
      </c>
      <c r="CZ359" s="7" t="n">
        <v>1809302</v>
      </c>
      <c r="DA359" s="7" t="n">
        <v>1893893</v>
      </c>
      <c r="DB359" s="7" t="n">
        <v>1795306</v>
      </c>
      <c r="DC359" s="7" t="n">
        <v>1676886</v>
      </c>
      <c r="DD359" s="7" t="n">
        <v>1547563</v>
      </c>
      <c r="DE359" s="7" t="n">
        <v>1688450</v>
      </c>
      <c r="DF359" s="7" t="n">
        <v>1890642</v>
      </c>
      <c r="DG359" s="7" t="n">
        <v>1830010</v>
      </c>
      <c r="DH359" s="7" t="n">
        <v>1978653</v>
      </c>
      <c r="DI359" s="7" t="n">
        <v>2033987</v>
      </c>
      <c r="DJ359" s="7" t="n">
        <v>1877372</v>
      </c>
      <c r="DK359" s="7" t="n">
        <v>1977908</v>
      </c>
      <c r="DL359" s="7" t="n">
        <v>1974612</v>
      </c>
      <c r="DM359" s="7" t="n">
        <v>2136256</v>
      </c>
      <c r="DN359" s="7" t="n">
        <v>2112601</v>
      </c>
      <c r="DO359" s="7" t="n">
        <v>2140678</v>
      </c>
      <c r="DP359" s="7" t="n">
        <v>2112276</v>
      </c>
      <c r="DQ359" s="7" t="n">
        <v>2371273</v>
      </c>
      <c r="DR359" s="7" t="n">
        <v>2177154</v>
      </c>
    </row>
    <row r="360">
      <c r="A360" s="4" t="inlineStr">
        <is>
          <t>Russell 2000 Index Twenty Nine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c r="BV360" s="4" t="inlineStr">
        <is>
          <t xml:space="preserve"> </t>
        </is>
      </c>
      <c r="BW360" s="4" t="inlineStr">
        <is>
          <t xml:space="preserve"> </t>
        </is>
      </c>
      <c r="BX360" s="4" t="inlineStr">
        <is>
          <t xml:space="preserve"> </t>
        </is>
      </c>
      <c r="BY360" s="4" t="inlineStr">
        <is>
          <t xml:space="preserve"> </t>
        </is>
      </c>
      <c r="BZ360" s="4" t="inlineStr">
        <is>
          <t xml:space="preserve"> </t>
        </is>
      </c>
      <c r="CA360" s="4" t="inlineStr">
        <is>
          <t xml:space="preserve"> </t>
        </is>
      </c>
      <c r="CB360" s="4" t="inlineStr">
        <is>
          <t xml:space="preserve"> </t>
        </is>
      </c>
      <c r="CC360" s="4" t="inlineStr">
        <is>
          <t xml:space="preserve"> </t>
        </is>
      </c>
      <c r="CD360" s="4" t="inlineStr">
        <is>
          <t xml:space="preserve"> </t>
        </is>
      </c>
      <c r="CE360" s="4" t="inlineStr">
        <is>
          <t xml:space="preserve"> </t>
        </is>
      </c>
      <c r="CF360" s="4" t="inlineStr">
        <is>
          <t xml:space="preserve"> </t>
        </is>
      </c>
      <c r="CG360" s="4" t="inlineStr">
        <is>
          <t xml:space="preserve"> </t>
        </is>
      </c>
      <c r="CH360" s="4" t="inlineStr">
        <is>
          <t xml:space="preserve"> </t>
        </is>
      </c>
      <c r="CI360" s="4" t="inlineStr">
        <is>
          <t xml:space="preserve"> </t>
        </is>
      </c>
      <c r="CJ360" s="4" t="inlineStr">
        <is>
          <t xml:space="preserve"> </t>
        </is>
      </c>
      <c r="CK360" s="4" t="inlineStr">
        <is>
          <t xml:space="preserve"> </t>
        </is>
      </c>
      <c r="CL360" s="4" t="inlineStr">
        <is>
          <t xml:space="preserve"> </t>
        </is>
      </c>
      <c r="CM360" s="4" t="inlineStr">
        <is>
          <t xml:space="preserve"> </t>
        </is>
      </c>
      <c r="CN360" s="4" t="inlineStr">
        <is>
          <t xml:space="preserve"> </t>
        </is>
      </c>
      <c r="CO360" s="4" t="inlineStr">
        <is>
          <t xml:space="preserve"> </t>
        </is>
      </c>
      <c r="CP360" s="4" t="inlineStr">
        <is>
          <t xml:space="preserve"> </t>
        </is>
      </c>
      <c r="CQ360" s="4" t="inlineStr">
        <is>
          <t xml:space="preserve"> </t>
        </is>
      </c>
      <c r="CR360" s="4" t="inlineStr">
        <is>
          <t xml:space="preserve"> </t>
        </is>
      </c>
      <c r="CS360" s="4" t="inlineStr">
        <is>
          <t xml:space="preserve"> </t>
        </is>
      </c>
      <c r="CT360" s="4" t="inlineStr">
        <is>
          <t xml:space="preserve"> </t>
        </is>
      </c>
      <c r="CU360" s="4" t="inlineStr">
        <is>
          <t xml:space="preserve"> </t>
        </is>
      </c>
      <c r="CV360" s="4" t="inlineStr">
        <is>
          <t xml:space="preserve"> </t>
        </is>
      </c>
      <c r="CW360" s="4" t="inlineStr">
        <is>
          <t xml:space="preserve"> </t>
        </is>
      </c>
      <c r="CX360" s="4" t="inlineStr">
        <is>
          <t xml:space="preserve"> </t>
        </is>
      </c>
      <c r="CY360" s="4" t="inlineStr">
        <is>
          <t xml:space="preserve"> </t>
        </is>
      </c>
      <c r="CZ360" s="4" t="inlineStr">
        <is>
          <t xml:space="preserve"> </t>
        </is>
      </c>
      <c r="DA360" s="4" t="inlineStr">
        <is>
          <t xml:space="preserve"> </t>
        </is>
      </c>
      <c r="DB360" s="4" t="inlineStr">
        <is>
          <t xml:space="preserve"> </t>
        </is>
      </c>
      <c r="DC360" s="4" t="inlineStr">
        <is>
          <t xml:space="preserve"> </t>
        </is>
      </c>
      <c r="DD360" s="4" t="inlineStr">
        <is>
          <t xml:space="preserve"> </t>
        </is>
      </c>
      <c r="DE360" s="4" t="inlineStr">
        <is>
          <t xml:space="preserve"> </t>
        </is>
      </c>
      <c r="DF360" s="4" t="inlineStr">
        <is>
          <t xml:space="preserve"> </t>
        </is>
      </c>
      <c r="DG360" s="4" t="inlineStr">
        <is>
          <t xml:space="preserve"> </t>
        </is>
      </c>
      <c r="DH360" s="4" t="inlineStr">
        <is>
          <t xml:space="preserve"> </t>
        </is>
      </c>
      <c r="DI360" s="4" t="inlineStr">
        <is>
          <t xml:space="preserve"> </t>
        </is>
      </c>
      <c r="DJ360" s="4" t="inlineStr">
        <is>
          <t xml:space="preserve"> </t>
        </is>
      </c>
      <c r="DK360" s="4" t="inlineStr">
        <is>
          <t xml:space="preserve"> </t>
        </is>
      </c>
      <c r="DL360" s="4" t="inlineStr">
        <is>
          <t xml:space="preserve"> </t>
        </is>
      </c>
      <c r="DM360" s="4" t="inlineStr">
        <is>
          <t xml:space="preserve"> </t>
        </is>
      </c>
      <c r="DN360" s="4" t="inlineStr">
        <is>
          <t xml:space="preserve"> </t>
        </is>
      </c>
      <c r="DO360" s="4" t="inlineStr">
        <is>
          <t xml:space="preserve"> </t>
        </is>
      </c>
      <c r="DP360" s="4" t="inlineStr">
        <is>
          <t xml:space="preserve"> </t>
        </is>
      </c>
      <c r="DQ360" s="4" t="inlineStr">
        <is>
          <t xml:space="preserve"> </t>
        </is>
      </c>
      <c r="DR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c r="BV361" s="4" t="inlineStr">
        <is>
          <t xml:space="preserve"> </t>
        </is>
      </c>
      <c r="BW361" s="4" t="inlineStr">
        <is>
          <t xml:space="preserve"> </t>
        </is>
      </c>
      <c r="BX361" s="4" t="inlineStr">
        <is>
          <t xml:space="preserve"> </t>
        </is>
      </c>
      <c r="BY361" s="4" t="inlineStr">
        <is>
          <t xml:space="preserve"> </t>
        </is>
      </c>
      <c r="BZ361" s="4" t="inlineStr">
        <is>
          <t xml:space="preserve"> </t>
        </is>
      </c>
      <c r="CA361" s="4" t="inlineStr">
        <is>
          <t xml:space="preserve"> </t>
        </is>
      </c>
      <c r="CB361" s="4" t="inlineStr">
        <is>
          <t xml:space="preserve"> </t>
        </is>
      </c>
      <c r="CC361" s="4" t="inlineStr">
        <is>
          <t xml:space="preserve"> </t>
        </is>
      </c>
      <c r="CD361" s="4" t="inlineStr">
        <is>
          <t xml:space="preserve"> </t>
        </is>
      </c>
      <c r="CE361" s="4" t="inlineStr">
        <is>
          <t xml:space="preserve"> </t>
        </is>
      </c>
      <c r="CF361" s="4" t="inlineStr">
        <is>
          <t xml:space="preserve"> </t>
        </is>
      </c>
      <c r="CG361" s="4" t="inlineStr">
        <is>
          <t xml:space="preserve"> </t>
        </is>
      </c>
      <c r="CH361" s="4" t="inlineStr">
        <is>
          <t xml:space="preserve"> </t>
        </is>
      </c>
      <c r="CI361" s="4" t="inlineStr">
        <is>
          <t xml:space="preserve"> </t>
        </is>
      </c>
      <c r="CJ361" s="4" t="inlineStr">
        <is>
          <t xml:space="preserve"> </t>
        </is>
      </c>
      <c r="CK361" s="4" t="inlineStr">
        <is>
          <t xml:space="preserve"> </t>
        </is>
      </c>
      <c r="CL361" s="4" t="inlineStr">
        <is>
          <t xml:space="preserve"> </t>
        </is>
      </c>
      <c r="CM361" s="4" t="inlineStr">
        <is>
          <t xml:space="preserve"> </t>
        </is>
      </c>
      <c r="CN361" s="4" t="inlineStr">
        <is>
          <t xml:space="preserve"> </t>
        </is>
      </c>
      <c r="CO361" s="4" t="inlineStr">
        <is>
          <t xml:space="preserve"> </t>
        </is>
      </c>
      <c r="CP361" s="4" t="inlineStr">
        <is>
          <t xml:space="preserve"> </t>
        </is>
      </c>
      <c r="CQ361" s="4" t="inlineStr">
        <is>
          <t xml:space="preserve"> </t>
        </is>
      </c>
      <c r="CR361" s="4" t="inlineStr">
        <is>
          <t xml:space="preserve"> </t>
        </is>
      </c>
      <c r="CS361" s="4" t="inlineStr">
        <is>
          <t xml:space="preserve"> </t>
        </is>
      </c>
      <c r="CT361" s="4" t="inlineStr">
        <is>
          <t xml:space="preserve"> </t>
        </is>
      </c>
      <c r="CU361" s="4" t="inlineStr">
        <is>
          <t xml:space="preserve"> </t>
        </is>
      </c>
      <c r="CV361" s="4" t="inlineStr">
        <is>
          <t xml:space="preserve"> </t>
        </is>
      </c>
      <c r="CW361" s="4" t="inlineStr">
        <is>
          <t xml:space="preserve"> </t>
        </is>
      </c>
      <c r="CX361" s="4" t="inlineStr">
        <is>
          <t xml:space="preserve"> </t>
        </is>
      </c>
      <c r="CY361" s="4" t="inlineStr">
        <is>
          <t xml:space="preserve"> </t>
        </is>
      </c>
      <c r="CZ361" s="4" t="inlineStr">
        <is>
          <t xml:space="preserve"> </t>
        </is>
      </c>
      <c r="DA361" s="4" t="inlineStr">
        <is>
          <t xml:space="preserve"> </t>
        </is>
      </c>
      <c r="DB361" s="4" t="inlineStr">
        <is>
          <t xml:space="preserve"> </t>
        </is>
      </c>
      <c r="DC361" s="4" t="inlineStr">
        <is>
          <t xml:space="preserve"> </t>
        </is>
      </c>
      <c r="DD361" s="4" t="inlineStr">
        <is>
          <t xml:space="preserve"> </t>
        </is>
      </c>
      <c r="DE361" s="4" t="inlineStr">
        <is>
          <t xml:space="preserve"> </t>
        </is>
      </c>
      <c r="DF361" s="4" t="inlineStr">
        <is>
          <t xml:space="preserve"> </t>
        </is>
      </c>
      <c r="DG361" s="4" t="inlineStr">
        <is>
          <t xml:space="preserve"> </t>
        </is>
      </c>
      <c r="DH361" s="4" t="inlineStr">
        <is>
          <t xml:space="preserve"> </t>
        </is>
      </c>
      <c r="DI361" s="4" t="inlineStr">
        <is>
          <t xml:space="preserve"> </t>
        </is>
      </c>
      <c r="DJ361" s="4" t="inlineStr">
        <is>
          <t xml:space="preserve"> </t>
        </is>
      </c>
      <c r="DK361" s="4" t="inlineStr">
        <is>
          <t xml:space="preserve"> </t>
        </is>
      </c>
      <c r="DL361" s="4" t="inlineStr">
        <is>
          <t xml:space="preserve"> </t>
        </is>
      </c>
      <c r="DM361" s="4" t="inlineStr">
        <is>
          <t xml:space="preserve"> </t>
        </is>
      </c>
      <c r="DN361" s="4" t="inlineStr">
        <is>
          <t xml:space="preserve"> </t>
        </is>
      </c>
      <c r="DO361" s="4" t="inlineStr">
        <is>
          <t xml:space="preserve"> </t>
        </is>
      </c>
      <c r="DP361" s="4" t="inlineStr">
        <is>
          <t xml:space="preserve"> </t>
        </is>
      </c>
      <c r="DQ361" s="4" t="inlineStr">
        <is>
          <t xml:space="preserve"> </t>
        </is>
      </c>
      <c r="DR361" s="4" t="inlineStr">
        <is>
          <t xml:space="preserve"> </t>
        </is>
      </c>
    </row>
    <row r="362">
      <c r="A362" s="4" t="inlineStr">
        <is>
          <t>Accumulated Value</t>
        </is>
      </c>
      <c r="B362" s="7" t="n">
        <v>1000000</v>
      </c>
      <c r="C362" s="7" t="n">
        <v>967834</v>
      </c>
      <c r="D362" s="7" t="n">
        <v>1025290</v>
      </c>
      <c r="E362" s="7" t="n">
        <v>1043152</v>
      </c>
      <c r="F362" s="7" t="n">
        <v>1016549</v>
      </c>
      <c r="G362" s="7" t="n">
        <v>1039757</v>
      </c>
      <c r="H362" s="7" t="n">
        <v>1047543</v>
      </c>
      <c r="I362" s="7" t="n">
        <v>1035369</v>
      </c>
      <c r="J362" s="7" t="n">
        <v>970305</v>
      </c>
      <c r="K362" s="7" t="n">
        <v>922699</v>
      </c>
      <c r="L362" s="7" t="n">
        <v>974684</v>
      </c>
      <c r="M362" s="7" t="n">
        <v>1006389</v>
      </c>
      <c r="N362" s="7" t="n">
        <v>955859</v>
      </c>
      <c r="O362" s="7" t="n">
        <v>871806</v>
      </c>
      <c r="P362" s="7" t="n">
        <v>871767</v>
      </c>
      <c r="Q362" s="7" t="n">
        <v>941344</v>
      </c>
      <c r="R362" s="7" t="n">
        <v>956118</v>
      </c>
      <c r="S362" s="7" t="n">
        <v>977654</v>
      </c>
      <c r="T362" s="7" t="n">
        <v>977038</v>
      </c>
      <c r="U362" s="7" t="n">
        <v>1035374</v>
      </c>
      <c r="V362" s="7" t="n">
        <v>1053683</v>
      </c>
      <c r="W362" s="7" t="n">
        <v>1065420</v>
      </c>
      <c r="X362" s="7" t="n">
        <v>1014770</v>
      </c>
      <c r="Y362" s="7" t="n">
        <v>1127929</v>
      </c>
      <c r="Z362" s="7" t="n">
        <v>1159533</v>
      </c>
      <c r="AA362" s="7" t="n">
        <v>1164107</v>
      </c>
      <c r="AB362" s="7" t="n">
        <v>1186572</v>
      </c>
      <c r="AC362" s="7" t="n">
        <v>1188125</v>
      </c>
      <c r="AD362" s="7" t="n">
        <v>1201155</v>
      </c>
      <c r="AE362" s="7" t="n">
        <v>1176718</v>
      </c>
      <c r="AF362" s="7" t="n">
        <v>1217396</v>
      </c>
      <c r="AG362" s="7" t="n">
        <v>1226440</v>
      </c>
      <c r="AH362" s="7" t="n">
        <v>1210837</v>
      </c>
      <c r="AI362" s="7" t="n">
        <v>1286405</v>
      </c>
      <c r="AJ362" s="7" t="n">
        <v>1297370</v>
      </c>
      <c r="AK362" s="7" t="n">
        <v>1334760</v>
      </c>
      <c r="AL362" s="7" t="n">
        <v>1329372</v>
      </c>
      <c r="AM362" s="7" t="n">
        <v>1364115</v>
      </c>
      <c r="AN362" s="7" t="n">
        <v>1311294</v>
      </c>
      <c r="AO362" s="7" t="n">
        <v>1328254</v>
      </c>
      <c r="AP362" s="7" t="n">
        <v>1339737</v>
      </c>
      <c r="AQ362" s="7" t="n">
        <v>1421060</v>
      </c>
      <c r="AR362" s="7" t="n">
        <v>1431243</v>
      </c>
      <c r="AS362" s="7" t="n">
        <v>1456187</v>
      </c>
      <c r="AT362" s="7" t="n">
        <v>1518963</v>
      </c>
      <c r="AU362" s="7" t="n">
        <v>1482429</v>
      </c>
      <c r="AV362" s="7" t="n">
        <v>1321413</v>
      </c>
      <c r="AW362" s="7" t="n">
        <v>1342416</v>
      </c>
      <c r="AX362" s="7" t="n">
        <v>1182956</v>
      </c>
      <c r="AY362" s="7" t="n">
        <v>1316037</v>
      </c>
      <c r="AZ362" s="7" t="n">
        <v>1384455</v>
      </c>
      <c r="BA362" s="7" t="n">
        <v>1355479</v>
      </c>
      <c r="BB362" s="7" t="n">
        <v>1401526</v>
      </c>
      <c r="BC362" s="7" t="n">
        <v>1292525</v>
      </c>
      <c r="BD362" s="7" t="n">
        <v>1383877</v>
      </c>
      <c r="BE362" s="7" t="n">
        <v>1391845</v>
      </c>
      <c r="BF362" s="7" t="n">
        <v>1323123</v>
      </c>
      <c r="BG362" s="7" t="n">
        <v>1350653</v>
      </c>
      <c r="BH362" s="7" t="n">
        <v>1386224</v>
      </c>
      <c r="BI362" s="7" t="n">
        <v>1443288</v>
      </c>
      <c r="BJ362" s="7" t="n">
        <v>1484905</v>
      </c>
      <c r="BK362" s="7" t="n">
        <v>1437281</v>
      </c>
      <c r="BL362" s="7" t="n">
        <v>1316288</v>
      </c>
      <c r="BM362" s="7" t="n">
        <v>1030305</v>
      </c>
      <c r="BN362" s="7" t="n">
        <v>1171822</v>
      </c>
      <c r="BO362" s="7" t="n">
        <v>1248078</v>
      </c>
      <c r="BP362" s="7" t="n">
        <v>1292194</v>
      </c>
      <c r="BQ362" s="7" t="n">
        <v>1327960</v>
      </c>
      <c r="BR362" s="7" t="n">
        <v>1402782</v>
      </c>
      <c r="BS362" s="7" t="n">
        <v>1355924</v>
      </c>
      <c r="BT362" s="7" t="n">
        <v>1384322</v>
      </c>
      <c r="BU362" s="7" t="n">
        <v>1639487</v>
      </c>
      <c r="BV362" s="7" t="n">
        <v>1781304</v>
      </c>
      <c r="BW362" s="7" t="n">
        <v>1870943</v>
      </c>
      <c r="BX362" s="7" t="n">
        <v>1987550</v>
      </c>
      <c r="BY362" s="7" t="n">
        <v>2007512</v>
      </c>
      <c r="BZ362" s="7" t="n">
        <v>2049668</v>
      </c>
      <c r="CA362" s="7" t="n">
        <v>2053893</v>
      </c>
      <c r="CB362" s="7" t="n">
        <v>2093687</v>
      </c>
      <c r="CC362" s="7" t="n">
        <v>2018086</v>
      </c>
      <c r="CD362" s="7" t="n">
        <v>2063227</v>
      </c>
      <c r="CE362" s="7" t="n">
        <v>2002393</v>
      </c>
      <c r="CF362" s="7" t="n">
        <v>2087574</v>
      </c>
      <c r="CG362" s="7" t="n">
        <v>2000585</v>
      </c>
      <c r="CH362" s="7" t="n">
        <v>2045275</v>
      </c>
      <c r="CI362" s="7" t="n">
        <v>1848369</v>
      </c>
      <c r="CJ362" s="7" t="n">
        <v>1868100</v>
      </c>
      <c r="CK362" s="7" t="n">
        <v>1891351</v>
      </c>
      <c r="CL362" s="7" t="n">
        <v>1703900</v>
      </c>
      <c r="CM362" s="7" t="n">
        <v>1706475</v>
      </c>
      <c r="CN362" s="7" t="n">
        <v>1566129</v>
      </c>
      <c r="CO362" s="7" t="n">
        <v>1729638</v>
      </c>
      <c r="CP362" s="7" t="n">
        <v>1694245</v>
      </c>
      <c r="CQ362" s="7" t="n">
        <v>1531876</v>
      </c>
      <c r="CR362" s="7" t="n">
        <v>1700519</v>
      </c>
      <c r="CS362" s="7" t="n">
        <v>1740239</v>
      </c>
      <c r="CT362" s="7" t="n">
        <v>1627293</v>
      </c>
      <c r="CU362" s="7" t="n">
        <v>1785899</v>
      </c>
      <c r="CV362" s="7" t="n">
        <v>1755734</v>
      </c>
      <c r="CW362" s="7" t="n">
        <v>1671845</v>
      </c>
      <c r="CX362" s="7" t="n">
        <v>1641788</v>
      </c>
      <c r="CY362" s="7" t="n">
        <v>1626622</v>
      </c>
      <c r="CZ362" s="7" t="n">
        <v>1758869</v>
      </c>
      <c r="DA362" s="7" t="n">
        <v>1866430</v>
      </c>
      <c r="DB362" s="7" t="n">
        <v>1773056</v>
      </c>
      <c r="DC362" s="7" t="n">
        <v>1668672</v>
      </c>
      <c r="DD362" s="7" t="n">
        <v>1554871</v>
      </c>
      <c r="DE362" s="7" t="n">
        <v>1695602</v>
      </c>
      <c r="DF362" s="7" t="n">
        <v>1902776</v>
      </c>
      <c r="DG362" s="7" t="n">
        <v>1828771</v>
      </c>
      <c r="DH362" s="7" t="n">
        <v>1932172</v>
      </c>
      <c r="DI362" s="7" t="n">
        <v>2001342</v>
      </c>
      <c r="DJ362" s="7" t="n">
        <v>1860482</v>
      </c>
      <c r="DK362" s="7" t="n">
        <v>1953818</v>
      </c>
      <c r="DL362" s="7" t="n">
        <v>1935744</v>
      </c>
      <c r="DM362" s="7" t="n">
        <v>2132414</v>
      </c>
      <c r="DN362" s="7" t="n">
        <v>2100561</v>
      </c>
      <c r="DO362" s="7" t="n">
        <v>2115241</v>
      </c>
      <c r="DP362" s="7" t="n">
        <v>2084689</v>
      </c>
      <c r="DQ362" s="7" t="n">
        <v>2313367</v>
      </c>
      <c r="DR362" s="7" t="n">
        <v>2122316</v>
      </c>
    </row>
    <row r="363">
      <c r="A363" s="4" t="inlineStr">
        <is>
          <t>Russell 3000 Index Thirty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c r="BV363" s="4" t="inlineStr">
        <is>
          <t xml:space="preserve"> </t>
        </is>
      </c>
      <c r="BW363" s="4" t="inlineStr">
        <is>
          <t xml:space="preserve"> </t>
        </is>
      </c>
      <c r="BX363" s="4" t="inlineStr">
        <is>
          <t xml:space="preserve"> </t>
        </is>
      </c>
      <c r="BY363" s="4" t="inlineStr">
        <is>
          <t xml:space="preserve"> </t>
        </is>
      </c>
      <c r="BZ363" s="4" t="inlineStr">
        <is>
          <t xml:space="preserve"> </t>
        </is>
      </c>
      <c r="CA363" s="4" t="inlineStr">
        <is>
          <t xml:space="preserve"> </t>
        </is>
      </c>
      <c r="CB363" s="4" t="inlineStr">
        <is>
          <t xml:space="preserve"> </t>
        </is>
      </c>
      <c r="CC363" s="4" t="inlineStr">
        <is>
          <t xml:space="preserve"> </t>
        </is>
      </c>
      <c r="CD363" s="4" t="inlineStr">
        <is>
          <t xml:space="preserve"> </t>
        </is>
      </c>
      <c r="CE363" s="4" t="inlineStr">
        <is>
          <t xml:space="preserve"> </t>
        </is>
      </c>
      <c r="CF363" s="4" t="inlineStr">
        <is>
          <t xml:space="preserve"> </t>
        </is>
      </c>
      <c r="CG363" s="4" t="inlineStr">
        <is>
          <t xml:space="preserve"> </t>
        </is>
      </c>
      <c r="CH363" s="4" t="inlineStr">
        <is>
          <t xml:space="preserve"> </t>
        </is>
      </c>
      <c r="CI363" s="4" t="inlineStr">
        <is>
          <t xml:space="preserve"> </t>
        </is>
      </c>
      <c r="CJ363" s="4" t="inlineStr">
        <is>
          <t xml:space="preserve"> </t>
        </is>
      </c>
      <c r="CK363" s="4" t="inlineStr">
        <is>
          <t xml:space="preserve"> </t>
        </is>
      </c>
      <c r="CL363" s="4" t="inlineStr">
        <is>
          <t xml:space="preserve"> </t>
        </is>
      </c>
      <c r="CM363" s="4" t="inlineStr">
        <is>
          <t xml:space="preserve"> </t>
        </is>
      </c>
      <c r="CN363" s="4" t="inlineStr">
        <is>
          <t xml:space="preserve"> </t>
        </is>
      </c>
      <c r="CO363" s="4" t="inlineStr">
        <is>
          <t xml:space="preserve"> </t>
        </is>
      </c>
      <c r="CP363" s="4" t="inlineStr">
        <is>
          <t xml:space="preserve"> </t>
        </is>
      </c>
      <c r="CQ363" s="4" t="inlineStr">
        <is>
          <t xml:space="preserve"> </t>
        </is>
      </c>
      <c r="CR363" s="4" t="inlineStr">
        <is>
          <t xml:space="preserve"> </t>
        </is>
      </c>
      <c r="CS363" s="4" t="inlineStr">
        <is>
          <t xml:space="preserve"> </t>
        </is>
      </c>
      <c r="CT363" s="4" t="inlineStr">
        <is>
          <t xml:space="preserve"> </t>
        </is>
      </c>
      <c r="CU363" s="4" t="inlineStr">
        <is>
          <t xml:space="preserve"> </t>
        </is>
      </c>
      <c r="CV363" s="4" t="inlineStr">
        <is>
          <t xml:space="preserve"> </t>
        </is>
      </c>
      <c r="CW363" s="4" t="inlineStr">
        <is>
          <t xml:space="preserve"> </t>
        </is>
      </c>
      <c r="CX363" s="4" t="inlineStr">
        <is>
          <t xml:space="preserve"> </t>
        </is>
      </c>
      <c r="CY363" s="4" t="inlineStr">
        <is>
          <t xml:space="preserve"> </t>
        </is>
      </c>
      <c r="CZ363" s="4" t="inlineStr">
        <is>
          <t xml:space="preserve"> </t>
        </is>
      </c>
      <c r="DA363" s="4" t="inlineStr">
        <is>
          <t xml:space="preserve"> </t>
        </is>
      </c>
      <c r="DB363" s="4" t="inlineStr">
        <is>
          <t xml:space="preserve"> </t>
        </is>
      </c>
      <c r="DC363" s="4" t="inlineStr">
        <is>
          <t xml:space="preserve"> </t>
        </is>
      </c>
      <c r="DD363" s="4" t="inlineStr">
        <is>
          <t xml:space="preserve"> </t>
        </is>
      </c>
      <c r="DE363" s="4" t="inlineStr">
        <is>
          <t xml:space="preserve"> </t>
        </is>
      </c>
      <c r="DF363" s="4" t="inlineStr">
        <is>
          <t xml:space="preserve"> </t>
        </is>
      </c>
      <c r="DG363" s="4" t="inlineStr">
        <is>
          <t xml:space="preserve"> </t>
        </is>
      </c>
      <c r="DH363" s="4" t="inlineStr">
        <is>
          <t xml:space="preserve"> </t>
        </is>
      </c>
      <c r="DI363" s="4" t="inlineStr">
        <is>
          <t xml:space="preserve"> </t>
        </is>
      </c>
      <c r="DJ363" s="4" t="inlineStr">
        <is>
          <t xml:space="preserve"> </t>
        </is>
      </c>
      <c r="DK363" s="4" t="inlineStr">
        <is>
          <t xml:space="preserve"> </t>
        </is>
      </c>
      <c r="DL363" s="4" t="inlineStr">
        <is>
          <t xml:space="preserve"> </t>
        </is>
      </c>
      <c r="DM363" s="4" t="inlineStr">
        <is>
          <t xml:space="preserve"> </t>
        </is>
      </c>
      <c r="DN363" s="4" t="inlineStr">
        <is>
          <t xml:space="preserve"> </t>
        </is>
      </c>
      <c r="DO363" s="4" t="inlineStr">
        <is>
          <t xml:space="preserve"> </t>
        </is>
      </c>
      <c r="DP363" s="4" t="inlineStr">
        <is>
          <t xml:space="preserve"> </t>
        </is>
      </c>
      <c r="DQ363" s="4" t="inlineStr">
        <is>
          <t xml:space="preserve"> </t>
        </is>
      </c>
      <c r="DR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c r="BU364" s="4" t="inlineStr">
        <is>
          <t xml:space="preserve"> </t>
        </is>
      </c>
      <c r="BV364" s="4" t="inlineStr">
        <is>
          <t xml:space="preserve"> </t>
        </is>
      </c>
      <c r="BW364" s="4" t="inlineStr">
        <is>
          <t xml:space="preserve"> </t>
        </is>
      </c>
      <c r="BX364" s="4" t="inlineStr">
        <is>
          <t xml:space="preserve"> </t>
        </is>
      </c>
      <c r="BY364" s="4" t="inlineStr">
        <is>
          <t xml:space="preserve"> </t>
        </is>
      </c>
      <c r="BZ364" s="4" t="inlineStr">
        <is>
          <t xml:space="preserve"> </t>
        </is>
      </c>
      <c r="CA364" s="4" t="inlineStr">
        <is>
          <t xml:space="preserve"> </t>
        </is>
      </c>
      <c r="CB364" s="4" t="inlineStr">
        <is>
          <t xml:space="preserve"> </t>
        </is>
      </c>
      <c r="CC364" s="4" t="inlineStr">
        <is>
          <t xml:space="preserve"> </t>
        </is>
      </c>
      <c r="CD364" s="4" t="inlineStr">
        <is>
          <t xml:space="preserve"> </t>
        </is>
      </c>
      <c r="CE364" s="4" t="inlineStr">
        <is>
          <t xml:space="preserve"> </t>
        </is>
      </c>
      <c r="CF364" s="4" t="inlineStr">
        <is>
          <t xml:space="preserve"> </t>
        </is>
      </c>
      <c r="CG364" s="4" t="inlineStr">
        <is>
          <t xml:space="preserve"> </t>
        </is>
      </c>
      <c r="CH364" s="4" t="inlineStr">
        <is>
          <t xml:space="preserve"> </t>
        </is>
      </c>
      <c r="CI364" s="4" t="inlineStr">
        <is>
          <t xml:space="preserve"> </t>
        </is>
      </c>
      <c r="CJ364" s="4" t="inlineStr">
        <is>
          <t xml:space="preserve"> </t>
        </is>
      </c>
      <c r="CK364" s="4" t="inlineStr">
        <is>
          <t xml:space="preserve"> </t>
        </is>
      </c>
      <c r="CL364" s="4" t="inlineStr">
        <is>
          <t xml:space="preserve"> </t>
        </is>
      </c>
      <c r="CM364" s="4" t="inlineStr">
        <is>
          <t xml:space="preserve"> </t>
        </is>
      </c>
      <c r="CN364" s="4" t="inlineStr">
        <is>
          <t xml:space="preserve"> </t>
        </is>
      </c>
      <c r="CO364" s="4" t="inlineStr">
        <is>
          <t xml:space="preserve"> </t>
        </is>
      </c>
      <c r="CP364" s="4" t="inlineStr">
        <is>
          <t xml:space="preserve"> </t>
        </is>
      </c>
      <c r="CQ364" s="4" t="inlineStr">
        <is>
          <t xml:space="preserve"> </t>
        </is>
      </c>
      <c r="CR364" s="4" t="inlineStr">
        <is>
          <t xml:space="preserve"> </t>
        </is>
      </c>
      <c r="CS364" s="4" t="inlineStr">
        <is>
          <t xml:space="preserve"> </t>
        </is>
      </c>
      <c r="CT364" s="4" t="inlineStr">
        <is>
          <t xml:space="preserve"> </t>
        </is>
      </c>
      <c r="CU364" s="4" t="inlineStr">
        <is>
          <t xml:space="preserve"> </t>
        </is>
      </c>
      <c r="CV364" s="4" t="inlineStr">
        <is>
          <t xml:space="preserve"> </t>
        </is>
      </c>
      <c r="CW364" s="4" t="inlineStr">
        <is>
          <t xml:space="preserve"> </t>
        </is>
      </c>
      <c r="CX364" s="4" t="inlineStr">
        <is>
          <t xml:space="preserve"> </t>
        </is>
      </c>
      <c r="CY364" s="4" t="inlineStr">
        <is>
          <t xml:space="preserve"> </t>
        </is>
      </c>
      <c r="CZ364" s="4" t="inlineStr">
        <is>
          <t xml:space="preserve"> </t>
        </is>
      </c>
      <c r="DA364" s="4" t="inlineStr">
        <is>
          <t xml:space="preserve"> </t>
        </is>
      </c>
      <c r="DB364" s="4" t="inlineStr">
        <is>
          <t xml:space="preserve"> </t>
        </is>
      </c>
      <c r="DC364" s="4" t="inlineStr">
        <is>
          <t xml:space="preserve"> </t>
        </is>
      </c>
      <c r="DD364" s="4" t="inlineStr">
        <is>
          <t xml:space="preserve"> </t>
        </is>
      </c>
      <c r="DE364" s="4" t="inlineStr">
        <is>
          <t xml:space="preserve"> </t>
        </is>
      </c>
      <c r="DF364" s="4" t="inlineStr">
        <is>
          <t xml:space="preserve"> </t>
        </is>
      </c>
      <c r="DG364" s="4" t="inlineStr">
        <is>
          <t xml:space="preserve"> </t>
        </is>
      </c>
      <c r="DH364" s="4" t="inlineStr">
        <is>
          <t xml:space="preserve"> </t>
        </is>
      </c>
      <c r="DI364" s="4" t="inlineStr">
        <is>
          <t xml:space="preserve"> </t>
        </is>
      </c>
      <c r="DJ364" s="4" t="inlineStr">
        <is>
          <t xml:space="preserve"> </t>
        </is>
      </c>
      <c r="DK364" s="4" t="inlineStr">
        <is>
          <t xml:space="preserve"> </t>
        </is>
      </c>
      <c r="DL364" s="4" t="inlineStr">
        <is>
          <t xml:space="preserve"> </t>
        </is>
      </c>
      <c r="DM364" s="4" t="inlineStr">
        <is>
          <t xml:space="preserve"> </t>
        </is>
      </c>
      <c r="DN364" s="4" t="inlineStr">
        <is>
          <t xml:space="preserve"> </t>
        </is>
      </c>
      <c r="DO364" s="4" t="inlineStr">
        <is>
          <t xml:space="preserve"> </t>
        </is>
      </c>
      <c r="DP364" s="4" t="inlineStr">
        <is>
          <t xml:space="preserve"> </t>
        </is>
      </c>
      <c r="DQ364" s="4" t="inlineStr">
        <is>
          <t xml:space="preserve"> </t>
        </is>
      </c>
      <c r="DR364" s="4" t="inlineStr">
        <is>
          <t xml:space="preserve"> </t>
        </is>
      </c>
    </row>
    <row r="365">
      <c r="A365" s="4" t="inlineStr">
        <is>
          <t>Accumulated Value</t>
        </is>
      </c>
      <c r="B365" s="7" t="n">
        <v>10000</v>
      </c>
      <c r="C365" s="7" t="n">
        <v>9721</v>
      </c>
      <c r="D365" s="7" t="n">
        <v>10284</v>
      </c>
      <c r="E365" s="7" t="n">
        <v>10180</v>
      </c>
      <c r="F365" s="7" t="n">
        <v>10226</v>
      </c>
      <c r="G365" s="7" t="n">
        <v>10367</v>
      </c>
      <c r="H365" s="7" t="n">
        <v>10194</v>
      </c>
      <c r="I365" s="7" t="n">
        <v>10364</v>
      </c>
      <c r="J365" s="7" t="n">
        <v>9738</v>
      </c>
      <c r="K365" s="7" t="n">
        <v>9455</v>
      </c>
      <c r="L365" s="7" t="n">
        <v>10201</v>
      </c>
      <c r="M365" s="7" t="n">
        <v>10258</v>
      </c>
      <c r="N365" s="7" t="n">
        <v>10047</v>
      </c>
      <c r="O365" s="7" t="n">
        <v>9480</v>
      </c>
      <c r="P365" s="7" t="n">
        <v>9477</v>
      </c>
      <c r="Q365" s="7" t="n">
        <v>10145</v>
      </c>
      <c r="R365" s="7" t="n">
        <v>10208</v>
      </c>
      <c r="S365" s="7" t="n">
        <v>10390</v>
      </c>
      <c r="T365" s="7" t="n">
        <v>10412</v>
      </c>
      <c r="U365" s="7" t="n">
        <v>10825</v>
      </c>
      <c r="V365" s="7" t="n">
        <v>10852</v>
      </c>
      <c r="W365" s="7" t="n">
        <v>10869</v>
      </c>
      <c r="X365" s="7" t="n">
        <v>10634</v>
      </c>
      <c r="Y365" s="7" t="n">
        <v>11110</v>
      </c>
      <c r="Z365" s="7" t="n">
        <v>11327</v>
      </c>
      <c r="AA365" s="7" t="n">
        <v>11540</v>
      </c>
      <c r="AB365" s="7" t="n">
        <v>11969</v>
      </c>
      <c r="AC365" s="7" t="n">
        <v>11978</v>
      </c>
      <c r="AD365" s="7" t="n">
        <v>12105</v>
      </c>
      <c r="AE365" s="7" t="n">
        <v>12228</v>
      </c>
      <c r="AF365" s="7" t="n">
        <v>12339</v>
      </c>
      <c r="AG365" s="7" t="n">
        <v>12571</v>
      </c>
      <c r="AH365" s="7" t="n">
        <v>12596</v>
      </c>
      <c r="AI365" s="7" t="n">
        <v>12903</v>
      </c>
      <c r="AJ365" s="7" t="n">
        <v>13184</v>
      </c>
      <c r="AK365" s="7" t="n">
        <v>13585</v>
      </c>
      <c r="AL365" s="7" t="n">
        <v>13721</v>
      </c>
      <c r="AM365" s="7" t="n">
        <v>14444</v>
      </c>
      <c r="AN365" s="7" t="n">
        <v>13911</v>
      </c>
      <c r="AO365" s="7" t="n">
        <v>13632</v>
      </c>
      <c r="AP365" s="7" t="n">
        <v>13684</v>
      </c>
      <c r="AQ365" s="7" t="n">
        <v>14070</v>
      </c>
      <c r="AR365" s="7" t="n">
        <v>14162</v>
      </c>
      <c r="AS365" s="7" t="n">
        <v>14632</v>
      </c>
      <c r="AT365" s="7" t="n">
        <v>15146</v>
      </c>
      <c r="AU365" s="7" t="n">
        <v>15171</v>
      </c>
      <c r="AV365" s="7" t="n">
        <v>14054</v>
      </c>
      <c r="AW365" s="7" t="n">
        <v>14336</v>
      </c>
      <c r="AX365" s="7" t="n">
        <v>13001</v>
      </c>
      <c r="AY365" s="7" t="n">
        <v>14117</v>
      </c>
      <c r="AZ365" s="7" t="n">
        <v>14614</v>
      </c>
      <c r="BA365" s="7" t="n">
        <v>14827</v>
      </c>
      <c r="BB365" s="7" t="n">
        <v>15419</v>
      </c>
      <c r="BC365" s="7" t="n">
        <v>14421</v>
      </c>
      <c r="BD365" s="7" t="n">
        <v>15434</v>
      </c>
      <c r="BE365" s="7" t="n">
        <v>15664</v>
      </c>
      <c r="BF365" s="7" t="n">
        <v>15345</v>
      </c>
      <c r="BG365" s="7" t="n">
        <v>15614</v>
      </c>
      <c r="BH365" s="7" t="n">
        <v>15950</v>
      </c>
      <c r="BI365" s="7" t="n">
        <v>16556</v>
      </c>
      <c r="BJ365" s="7" t="n">
        <v>17034</v>
      </c>
      <c r="BK365" s="7" t="n">
        <v>17016</v>
      </c>
      <c r="BL365" s="7" t="n">
        <v>15623</v>
      </c>
      <c r="BM365" s="7" t="n">
        <v>13474</v>
      </c>
      <c r="BN365" s="7" t="n">
        <v>15259</v>
      </c>
      <c r="BO365" s="7" t="n">
        <v>16075</v>
      </c>
      <c r="BP365" s="7" t="n">
        <v>16442</v>
      </c>
      <c r="BQ365" s="7" t="n">
        <v>17376</v>
      </c>
      <c r="BR365" s="7" t="n">
        <v>18635</v>
      </c>
      <c r="BS365" s="7" t="n">
        <v>17956</v>
      </c>
      <c r="BT365" s="7" t="n">
        <v>17569</v>
      </c>
      <c r="BU365" s="7" t="n">
        <v>19706</v>
      </c>
      <c r="BV365" s="7" t="n">
        <v>20593</v>
      </c>
      <c r="BW365" s="7" t="n">
        <v>20501</v>
      </c>
      <c r="BX365" s="7" t="n">
        <v>21142</v>
      </c>
      <c r="BY365" s="7" t="n">
        <v>21900</v>
      </c>
      <c r="BZ365" s="7" t="n">
        <v>23029</v>
      </c>
      <c r="CA365" s="7" t="n">
        <v>23134</v>
      </c>
      <c r="CB365" s="7" t="n">
        <v>23704</v>
      </c>
      <c r="CC365" s="7" t="n">
        <v>24105</v>
      </c>
      <c r="CD365" s="7" t="n">
        <v>24792</v>
      </c>
      <c r="CE365" s="7" t="n">
        <v>23680</v>
      </c>
      <c r="CF365" s="7" t="n">
        <v>25281</v>
      </c>
      <c r="CG365" s="7" t="n">
        <v>24897</v>
      </c>
      <c r="CH365" s="7" t="n">
        <v>25877</v>
      </c>
      <c r="CI365" s="7" t="n">
        <v>24354</v>
      </c>
      <c r="CJ365" s="7" t="n">
        <v>23741</v>
      </c>
      <c r="CK365" s="7" t="n">
        <v>24511</v>
      </c>
      <c r="CL365" s="7" t="n">
        <v>22311</v>
      </c>
      <c r="CM365" s="7" t="n">
        <v>22281</v>
      </c>
      <c r="CN365" s="7" t="n">
        <v>20417</v>
      </c>
      <c r="CO365" s="7" t="n">
        <v>22333</v>
      </c>
      <c r="CP365" s="7" t="n">
        <v>21499</v>
      </c>
      <c r="CQ365" s="7" t="n">
        <v>19506</v>
      </c>
      <c r="CR365" s="7" t="n">
        <v>21105</v>
      </c>
      <c r="CS365" s="7" t="n">
        <v>22207</v>
      </c>
      <c r="CT365" s="7" t="n">
        <v>20907</v>
      </c>
      <c r="CU365" s="7" t="n">
        <v>22347</v>
      </c>
      <c r="CV365" s="7" t="n">
        <v>21824</v>
      </c>
      <c r="CW365" s="7" t="n">
        <v>22408</v>
      </c>
      <c r="CX365" s="7" t="n">
        <v>22647</v>
      </c>
      <c r="CY365" s="7" t="n">
        <v>22735</v>
      </c>
      <c r="CZ365" s="7" t="n">
        <v>24287</v>
      </c>
      <c r="DA365" s="7" t="n">
        <v>25158</v>
      </c>
      <c r="DB365" s="7" t="n">
        <v>24672</v>
      </c>
      <c r="DC365" s="7" t="n">
        <v>23497</v>
      </c>
      <c r="DD365" s="7" t="n">
        <v>22874</v>
      </c>
      <c r="DE365" s="7" t="n">
        <v>25007</v>
      </c>
      <c r="DF365" s="7" t="n">
        <v>26334</v>
      </c>
      <c r="DG365" s="7" t="n">
        <v>26625</v>
      </c>
      <c r="DH365" s="7" t="n">
        <v>28067</v>
      </c>
      <c r="DI365" s="7" t="n">
        <v>28972</v>
      </c>
      <c r="DJ365" s="7" t="n">
        <v>27697</v>
      </c>
      <c r="DK365" s="7" t="n">
        <v>29006</v>
      </c>
      <c r="DL365" s="7" t="n">
        <v>29904</v>
      </c>
      <c r="DM365" s="7" t="n">
        <v>30460</v>
      </c>
      <c r="DN365" s="7" t="n">
        <v>31123</v>
      </c>
      <c r="DO365" s="7" t="n">
        <v>31767</v>
      </c>
      <c r="DP365" s="7" t="n">
        <v>31533</v>
      </c>
      <c r="DQ365" s="7" t="n">
        <v>33631</v>
      </c>
      <c r="DR365" s="7" t="n">
        <v>32603</v>
      </c>
    </row>
    <row r="366">
      <c r="A366" s="4" t="inlineStr">
        <is>
          <t>Russell 2000 Growth Index Three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4" t="inlineStr">
        <is>
          <t xml:space="preserve"> </t>
        </is>
      </c>
      <c r="BQ366" s="4" t="inlineStr">
        <is>
          <t xml:space="preserve"> </t>
        </is>
      </c>
      <c r="BR366" s="4" t="inlineStr">
        <is>
          <t xml:space="preserve"> </t>
        </is>
      </c>
      <c r="BS366" s="4" t="inlineStr">
        <is>
          <t xml:space="preserve"> </t>
        </is>
      </c>
      <c r="BT366" s="4" t="inlineStr">
        <is>
          <t xml:space="preserve"> </t>
        </is>
      </c>
      <c r="BU366" s="4" t="inlineStr">
        <is>
          <t xml:space="preserve"> </t>
        </is>
      </c>
      <c r="BV366" s="4" t="inlineStr">
        <is>
          <t xml:space="preserve"> </t>
        </is>
      </c>
      <c r="BW366" s="4" t="inlineStr">
        <is>
          <t xml:space="preserve"> </t>
        </is>
      </c>
      <c r="BX366" s="4" t="inlineStr">
        <is>
          <t xml:space="preserve"> </t>
        </is>
      </c>
      <c r="BY366" s="4" t="inlineStr">
        <is>
          <t xml:space="preserve"> </t>
        </is>
      </c>
      <c r="BZ366" s="4" t="inlineStr">
        <is>
          <t xml:space="preserve"> </t>
        </is>
      </c>
      <c r="CA366" s="4" t="inlineStr">
        <is>
          <t xml:space="preserve"> </t>
        </is>
      </c>
      <c r="CB366" s="4" t="inlineStr">
        <is>
          <t xml:space="preserve"> </t>
        </is>
      </c>
      <c r="CC366" s="4" t="inlineStr">
        <is>
          <t xml:space="preserve"> </t>
        </is>
      </c>
      <c r="CD366" s="4" t="inlineStr">
        <is>
          <t xml:space="preserve"> </t>
        </is>
      </c>
      <c r="CE366" s="4" t="inlineStr">
        <is>
          <t xml:space="preserve"> </t>
        </is>
      </c>
      <c r="CF366" s="4" t="inlineStr">
        <is>
          <t xml:space="preserve"> </t>
        </is>
      </c>
      <c r="CG366" s="4" t="inlineStr">
        <is>
          <t xml:space="preserve"> </t>
        </is>
      </c>
      <c r="CH366" s="4" t="inlineStr">
        <is>
          <t xml:space="preserve"> </t>
        </is>
      </c>
      <c r="CI366" s="4" t="inlineStr">
        <is>
          <t xml:space="preserve"> </t>
        </is>
      </c>
      <c r="CJ366" s="4" t="inlineStr">
        <is>
          <t xml:space="preserve"> </t>
        </is>
      </c>
      <c r="CK366" s="4" t="inlineStr">
        <is>
          <t xml:space="preserve"> </t>
        </is>
      </c>
      <c r="CL366" s="4" t="inlineStr">
        <is>
          <t xml:space="preserve"> </t>
        </is>
      </c>
      <c r="CM366" s="4" t="inlineStr">
        <is>
          <t xml:space="preserve"> </t>
        </is>
      </c>
      <c r="CN366" s="4" t="inlineStr">
        <is>
          <t xml:space="preserve"> </t>
        </is>
      </c>
      <c r="CO366" s="4" t="inlineStr">
        <is>
          <t xml:space="preserve"> </t>
        </is>
      </c>
      <c r="CP366" s="4" t="inlineStr">
        <is>
          <t xml:space="preserve"> </t>
        </is>
      </c>
      <c r="CQ366" s="4" t="inlineStr">
        <is>
          <t xml:space="preserve"> </t>
        </is>
      </c>
      <c r="CR366" s="4" t="inlineStr">
        <is>
          <t xml:space="preserve"> </t>
        </is>
      </c>
      <c r="CS366" s="4" t="inlineStr">
        <is>
          <t xml:space="preserve"> </t>
        </is>
      </c>
      <c r="CT366" s="4" t="inlineStr">
        <is>
          <t xml:space="preserve"> </t>
        </is>
      </c>
      <c r="CU366" s="4" t="inlineStr">
        <is>
          <t xml:space="preserve"> </t>
        </is>
      </c>
      <c r="CV366" s="4" t="inlineStr">
        <is>
          <t xml:space="preserve"> </t>
        </is>
      </c>
      <c r="CW366" s="4" t="inlineStr">
        <is>
          <t xml:space="preserve"> </t>
        </is>
      </c>
      <c r="CX366" s="4" t="inlineStr">
        <is>
          <t xml:space="preserve"> </t>
        </is>
      </c>
      <c r="CY366" s="4" t="inlineStr">
        <is>
          <t xml:space="preserve"> </t>
        </is>
      </c>
      <c r="CZ366" s="4" t="inlineStr">
        <is>
          <t xml:space="preserve"> </t>
        </is>
      </c>
      <c r="DA366" s="4" t="inlineStr">
        <is>
          <t xml:space="preserve"> </t>
        </is>
      </c>
      <c r="DB366" s="4" t="inlineStr">
        <is>
          <t xml:space="preserve"> </t>
        </is>
      </c>
      <c r="DC366" s="4" t="inlineStr">
        <is>
          <t xml:space="preserve"> </t>
        </is>
      </c>
      <c r="DD366" s="4" t="inlineStr">
        <is>
          <t xml:space="preserve"> </t>
        </is>
      </c>
      <c r="DE366" s="4" t="inlineStr">
        <is>
          <t xml:space="preserve"> </t>
        </is>
      </c>
      <c r="DF366" s="4" t="inlineStr">
        <is>
          <t xml:space="preserve"> </t>
        </is>
      </c>
      <c r="DG366" s="4" t="inlineStr">
        <is>
          <t xml:space="preserve"> </t>
        </is>
      </c>
      <c r="DH366" s="4" t="inlineStr">
        <is>
          <t xml:space="preserve"> </t>
        </is>
      </c>
      <c r="DI366" s="4" t="inlineStr">
        <is>
          <t xml:space="preserve"> </t>
        </is>
      </c>
      <c r="DJ366" s="4" t="inlineStr">
        <is>
          <t xml:space="preserve"> </t>
        </is>
      </c>
      <c r="DK366" s="4" t="inlineStr">
        <is>
          <t xml:space="preserve"> </t>
        </is>
      </c>
      <c r="DL366" s="4" t="inlineStr">
        <is>
          <t xml:space="preserve"> </t>
        </is>
      </c>
      <c r="DM366" s="4" t="inlineStr">
        <is>
          <t xml:space="preserve"> </t>
        </is>
      </c>
      <c r="DN366" s="4" t="inlineStr">
        <is>
          <t xml:space="preserve"> </t>
        </is>
      </c>
      <c r="DO366" s="4" t="inlineStr">
        <is>
          <t xml:space="preserve"> </t>
        </is>
      </c>
      <c r="DP366" s="4" t="inlineStr">
        <is>
          <t xml:space="preserve"> </t>
        </is>
      </c>
      <c r="DQ366" s="4" t="inlineStr">
        <is>
          <t xml:space="preserve"> </t>
        </is>
      </c>
      <c r="DR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c r="BY367" s="4" t="inlineStr">
        <is>
          <t xml:space="preserve"> </t>
        </is>
      </c>
      <c r="BZ367" s="4" t="inlineStr">
        <is>
          <t xml:space="preserve"> </t>
        </is>
      </c>
      <c r="CA367" s="4" t="inlineStr">
        <is>
          <t xml:space="preserve"> </t>
        </is>
      </c>
      <c r="CB367" s="4" t="inlineStr">
        <is>
          <t xml:space="preserve"> </t>
        </is>
      </c>
      <c r="CC367" s="4" t="inlineStr">
        <is>
          <t xml:space="preserve"> </t>
        </is>
      </c>
      <c r="CD367" s="4" t="inlineStr">
        <is>
          <t xml:space="preserve"> </t>
        </is>
      </c>
      <c r="CE367" s="4" t="inlineStr">
        <is>
          <t xml:space="preserve"> </t>
        </is>
      </c>
      <c r="CF367" s="4" t="inlineStr">
        <is>
          <t xml:space="preserve"> </t>
        </is>
      </c>
      <c r="CG367" s="4" t="inlineStr">
        <is>
          <t xml:space="preserve"> </t>
        </is>
      </c>
      <c r="CH367" s="4" t="inlineStr">
        <is>
          <t xml:space="preserve"> </t>
        </is>
      </c>
      <c r="CI367" s="4" t="inlineStr">
        <is>
          <t xml:space="preserve"> </t>
        </is>
      </c>
      <c r="CJ367" s="4" t="inlineStr">
        <is>
          <t xml:space="preserve"> </t>
        </is>
      </c>
      <c r="CK367" s="4" t="inlineStr">
        <is>
          <t xml:space="preserve"> </t>
        </is>
      </c>
      <c r="CL367" s="4" t="inlineStr">
        <is>
          <t xml:space="preserve"> </t>
        </is>
      </c>
      <c r="CM367" s="4" t="inlineStr">
        <is>
          <t xml:space="preserve"> </t>
        </is>
      </c>
      <c r="CN367" s="4" t="inlineStr">
        <is>
          <t xml:space="preserve"> </t>
        </is>
      </c>
      <c r="CO367" s="4" t="inlineStr">
        <is>
          <t xml:space="preserve"> </t>
        </is>
      </c>
      <c r="CP367" s="4" t="inlineStr">
        <is>
          <t xml:space="preserve"> </t>
        </is>
      </c>
      <c r="CQ367" s="4" t="inlineStr">
        <is>
          <t xml:space="preserve"> </t>
        </is>
      </c>
      <c r="CR367" s="4" t="inlineStr">
        <is>
          <t xml:space="preserve"> </t>
        </is>
      </c>
      <c r="CS367" s="4" t="inlineStr">
        <is>
          <t xml:space="preserve"> </t>
        </is>
      </c>
      <c r="CT367" s="4" t="inlineStr">
        <is>
          <t xml:space="preserve"> </t>
        </is>
      </c>
      <c r="CU367" s="4" t="inlineStr">
        <is>
          <t xml:space="preserve"> </t>
        </is>
      </c>
      <c r="CV367" s="4" t="inlineStr">
        <is>
          <t xml:space="preserve"> </t>
        </is>
      </c>
      <c r="CW367" s="4" t="inlineStr">
        <is>
          <t xml:space="preserve"> </t>
        </is>
      </c>
      <c r="CX367" s="4" t="inlineStr">
        <is>
          <t xml:space="preserve"> </t>
        </is>
      </c>
      <c r="CY367" s="4" t="inlineStr">
        <is>
          <t xml:space="preserve"> </t>
        </is>
      </c>
      <c r="CZ367" s="4" t="inlineStr">
        <is>
          <t xml:space="preserve"> </t>
        </is>
      </c>
      <c r="DA367" s="4" t="inlineStr">
        <is>
          <t xml:space="preserve"> </t>
        </is>
      </c>
      <c r="DB367" s="4" t="inlineStr">
        <is>
          <t xml:space="preserve"> </t>
        </is>
      </c>
      <c r="DC367" s="4" t="inlineStr">
        <is>
          <t xml:space="preserve"> </t>
        </is>
      </c>
      <c r="DD367" s="4" t="inlineStr">
        <is>
          <t xml:space="preserve"> </t>
        </is>
      </c>
      <c r="DE367" s="4" t="inlineStr">
        <is>
          <t xml:space="preserve"> </t>
        </is>
      </c>
      <c r="DF367" s="4" t="inlineStr">
        <is>
          <t xml:space="preserve"> </t>
        </is>
      </c>
      <c r="DG367" s="4" t="inlineStr">
        <is>
          <t xml:space="preserve"> </t>
        </is>
      </c>
      <c r="DH367" s="4" t="inlineStr">
        <is>
          <t xml:space="preserve"> </t>
        </is>
      </c>
      <c r="DI367" s="4" t="inlineStr">
        <is>
          <t xml:space="preserve"> </t>
        </is>
      </c>
      <c r="DJ367" s="4" t="inlineStr">
        <is>
          <t xml:space="preserve"> </t>
        </is>
      </c>
      <c r="DK367" s="4" t="inlineStr">
        <is>
          <t xml:space="preserve"> </t>
        </is>
      </c>
      <c r="DL367" s="4" t="inlineStr">
        <is>
          <t xml:space="preserve"> </t>
        </is>
      </c>
      <c r="DM367" s="4" t="inlineStr">
        <is>
          <t xml:space="preserve"> </t>
        </is>
      </c>
      <c r="DN367" s="4" t="inlineStr">
        <is>
          <t xml:space="preserve"> </t>
        </is>
      </c>
      <c r="DO367" s="4" t="inlineStr">
        <is>
          <t xml:space="preserve"> </t>
        </is>
      </c>
      <c r="DP367" s="4" t="inlineStr">
        <is>
          <t xml:space="preserve"> </t>
        </is>
      </c>
      <c r="DQ367" s="4" t="inlineStr">
        <is>
          <t xml:space="preserve"> </t>
        </is>
      </c>
      <c r="DR367" s="4" t="inlineStr">
        <is>
          <t xml:space="preserve"> </t>
        </is>
      </c>
    </row>
    <row r="368">
      <c r="A368" s="4" t="inlineStr">
        <is>
          <t>Accumulated Value</t>
        </is>
      </c>
      <c r="B368" s="7" t="n">
        <v>10000</v>
      </c>
      <c r="C368" s="7" t="n">
        <v>9771</v>
      </c>
      <c r="D368" s="7" t="n">
        <v>10474</v>
      </c>
      <c r="E368" s="7" t="n">
        <v>10662</v>
      </c>
      <c r="F368" s="7" t="n">
        <v>10349</v>
      </c>
      <c r="G368" s="7" t="n">
        <v>10729</v>
      </c>
      <c r="H368" s="7" t="n">
        <v>10873</v>
      </c>
      <c r="I368" s="7" t="n">
        <v>10918</v>
      </c>
      <c r="J368" s="7" t="n">
        <v>10090</v>
      </c>
      <c r="K368" s="7" t="n">
        <v>9453</v>
      </c>
      <c r="L368" s="7" t="n">
        <v>9989</v>
      </c>
      <c r="M368" s="7" t="n">
        <v>10355</v>
      </c>
      <c r="N368" s="7" t="n">
        <v>9861</v>
      </c>
      <c r="O368" s="7" t="n">
        <v>8793</v>
      </c>
      <c r="P368" s="7" t="n">
        <v>8731</v>
      </c>
      <c r="Q368" s="7" t="n">
        <v>9400</v>
      </c>
      <c r="R368" s="7" t="n">
        <v>9493</v>
      </c>
      <c r="S368" s="7" t="n">
        <v>9749</v>
      </c>
      <c r="T368" s="7" t="n">
        <v>9704</v>
      </c>
      <c r="U368" s="7" t="n">
        <v>10339</v>
      </c>
      <c r="V368" s="7" t="n">
        <v>10449</v>
      </c>
      <c r="W368" s="7" t="n">
        <v>10599</v>
      </c>
      <c r="X368" s="7" t="n">
        <v>9940</v>
      </c>
      <c r="Y368" s="7" t="n">
        <v>10830</v>
      </c>
      <c r="Z368" s="7" t="n">
        <v>10978</v>
      </c>
      <c r="AA368" s="7" t="n">
        <v>11156</v>
      </c>
      <c r="AB368" s="7" t="n">
        <v>11429</v>
      </c>
      <c r="AC368" s="7" t="n">
        <v>11565</v>
      </c>
      <c r="AD368" s="7" t="n">
        <v>11778</v>
      </c>
      <c r="AE368" s="7" t="n">
        <v>11671</v>
      </c>
      <c r="AF368" s="7" t="n">
        <v>12072</v>
      </c>
      <c r="AG368" s="7" t="n">
        <v>12175</v>
      </c>
      <c r="AH368" s="7" t="n">
        <v>12161</v>
      </c>
      <c r="AI368" s="7" t="n">
        <v>12823</v>
      </c>
      <c r="AJ368" s="7" t="n">
        <v>13022</v>
      </c>
      <c r="AK368" s="7" t="n">
        <v>13396</v>
      </c>
      <c r="AL368" s="7" t="n">
        <v>13411</v>
      </c>
      <c r="AM368" s="7" t="n">
        <v>13934</v>
      </c>
      <c r="AN368" s="7" t="n">
        <v>13537</v>
      </c>
      <c r="AO368" s="7" t="n">
        <v>13719</v>
      </c>
      <c r="AP368" s="7" t="n">
        <v>13733</v>
      </c>
      <c r="AQ368" s="7" t="n">
        <v>14597</v>
      </c>
      <c r="AR368" s="7" t="n">
        <v>14712</v>
      </c>
      <c r="AS368" s="7" t="n">
        <v>14965</v>
      </c>
      <c r="AT368" s="7" t="n">
        <v>15896</v>
      </c>
      <c r="AU368" s="7" t="n">
        <v>15524</v>
      </c>
      <c r="AV368" s="7" t="n">
        <v>13560</v>
      </c>
      <c r="AW368" s="7" t="n">
        <v>13772</v>
      </c>
      <c r="AX368" s="7" t="n">
        <v>12163</v>
      </c>
      <c r="AY368" s="7" t="n">
        <v>13567</v>
      </c>
      <c r="AZ368" s="7" t="n">
        <v>14443</v>
      </c>
      <c r="BA368" s="7" t="n">
        <v>14248</v>
      </c>
      <c r="BB368" s="7" t="n">
        <v>14682</v>
      </c>
      <c r="BC368" s="7" t="n">
        <v>13593</v>
      </c>
      <c r="BD368" s="7" t="n">
        <v>14640</v>
      </c>
      <c r="BE368" s="7" t="n">
        <v>14783</v>
      </c>
      <c r="BF368" s="7" t="n">
        <v>14145</v>
      </c>
      <c r="BG368" s="7" t="n">
        <v>14029</v>
      </c>
      <c r="BH368" s="7" t="n">
        <v>14428</v>
      </c>
      <c r="BI368" s="7" t="n">
        <v>15277</v>
      </c>
      <c r="BJ368" s="7" t="n">
        <v>15627</v>
      </c>
      <c r="BK368" s="7" t="n">
        <v>15455</v>
      </c>
      <c r="BL368" s="7" t="n">
        <v>14339</v>
      </c>
      <c r="BM368" s="7" t="n">
        <v>11601</v>
      </c>
      <c r="BN368" s="7" t="n">
        <v>13329</v>
      </c>
      <c r="BO368" s="7" t="n">
        <v>14588</v>
      </c>
      <c r="BP368" s="7" t="n">
        <v>15149</v>
      </c>
      <c r="BQ368" s="7" t="n">
        <v>15669</v>
      </c>
      <c r="BR368" s="7" t="n">
        <v>16589</v>
      </c>
      <c r="BS368" s="7" t="n">
        <v>16233</v>
      </c>
      <c r="BT368" s="7" t="n">
        <v>16357</v>
      </c>
      <c r="BU368" s="7" t="n">
        <v>19241</v>
      </c>
      <c r="BV368" s="7" t="n">
        <v>21039</v>
      </c>
      <c r="BW368" s="7" t="n">
        <v>22054</v>
      </c>
      <c r="BX368" s="7" t="n">
        <v>22782</v>
      </c>
      <c r="BY368" s="7" t="n">
        <v>22065</v>
      </c>
      <c r="BZ368" s="7" t="n">
        <v>22546</v>
      </c>
      <c r="CA368" s="7" t="n">
        <v>21902</v>
      </c>
      <c r="CB368" s="7" t="n">
        <v>22929</v>
      </c>
      <c r="CC368" s="7" t="n">
        <v>22094</v>
      </c>
      <c r="CD368" s="7" t="n">
        <v>22496</v>
      </c>
      <c r="CE368" s="7" t="n">
        <v>21633</v>
      </c>
      <c r="CF368" s="7" t="n">
        <v>22646</v>
      </c>
      <c r="CG368" s="7" t="n">
        <v>21540</v>
      </c>
      <c r="CH368" s="7" t="n">
        <v>21636</v>
      </c>
      <c r="CI368" s="7" t="n">
        <v>18736</v>
      </c>
      <c r="CJ368" s="7" t="n">
        <v>18818</v>
      </c>
      <c r="CK368" s="7" t="n">
        <v>18904</v>
      </c>
      <c r="CL368" s="7" t="n">
        <v>16584</v>
      </c>
      <c r="CM368" s="7" t="n">
        <v>16271</v>
      </c>
      <c r="CN368" s="7" t="n">
        <v>15264</v>
      </c>
      <c r="CO368" s="7" t="n">
        <v>16973</v>
      </c>
      <c r="CP368" s="7" t="n">
        <v>16813</v>
      </c>
      <c r="CQ368" s="7" t="n">
        <v>15301</v>
      </c>
      <c r="CR368" s="7" t="n">
        <v>16753</v>
      </c>
      <c r="CS368" s="7" t="n">
        <v>17026</v>
      </c>
      <c r="CT368" s="7" t="n">
        <v>15933</v>
      </c>
      <c r="CU368" s="7" t="n">
        <v>17518</v>
      </c>
      <c r="CV368" s="7" t="n">
        <v>17328</v>
      </c>
      <c r="CW368" s="7" t="n">
        <v>16901</v>
      </c>
      <c r="CX368" s="7" t="n">
        <v>16704</v>
      </c>
      <c r="CY368" s="7" t="n">
        <v>16707</v>
      </c>
      <c r="CZ368" s="7" t="n">
        <v>18093</v>
      </c>
      <c r="DA368" s="7" t="n">
        <v>18938</v>
      </c>
      <c r="DB368" s="7" t="n">
        <v>17953</v>
      </c>
      <c r="DC368" s="7" t="n">
        <v>16768</v>
      </c>
      <c r="DD368" s="7" t="n">
        <v>15475</v>
      </c>
      <c r="DE368" s="7" t="n">
        <v>16884</v>
      </c>
      <c r="DF368" s="7" t="n">
        <v>18906</v>
      </c>
      <c r="DG368" s="7" t="n">
        <v>18300</v>
      </c>
      <c r="DH368" s="7" t="n">
        <v>19786</v>
      </c>
      <c r="DI368" s="7" t="n">
        <v>20339</v>
      </c>
      <c r="DJ368" s="7" t="n">
        <v>18773</v>
      </c>
      <c r="DK368" s="7" t="n">
        <v>19779</v>
      </c>
      <c r="DL368" s="7" t="n">
        <v>19746</v>
      </c>
      <c r="DM368" s="7" t="n">
        <v>21362</v>
      </c>
      <c r="DN368" s="7" t="n">
        <v>21126</v>
      </c>
      <c r="DO368" s="7" t="n">
        <v>21406</v>
      </c>
      <c r="DP368" s="7" t="n">
        <v>21122</v>
      </c>
      <c r="DQ368" s="7" t="n">
        <v>23712</v>
      </c>
      <c r="DR368" s="7" t="n">
        <v>21771</v>
      </c>
    </row>
    <row r="369">
      <c r="A369" s="4" t="inlineStr">
        <is>
          <t>Russell 2000 Index Thirty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c r="BV369" s="4" t="inlineStr">
        <is>
          <t xml:space="preserve"> </t>
        </is>
      </c>
      <c r="BW369" s="4" t="inlineStr">
        <is>
          <t xml:space="preserve"> </t>
        </is>
      </c>
      <c r="BX369" s="4" t="inlineStr">
        <is>
          <t xml:space="preserve"> </t>
        </is>
      </c>
      <c r="BY369" s="4" t="inlineStr">
        <is>
          <t xml:space="preserve"> </t>
        </is>
      </c>
      <c r="BZ369" s="4" t="inlineStr">
        <is>
          <t xml:space="preserve"> </t>
        </is>
      </c>
      <c r="CA369" s="4" t="inlineStr">
        <is>
          <t xml:space="preserve"> </t>
        </is>
      </c>
      <c r="CB369" s="4" t="inlineStr">
        <is>
          <t xml:space="preserve"> </t>
        </is>
      </c>
      <c r="CC369" s="4" t="inlineStr">
        <is>
          <t xml:space="preserve"> </t>
        </is>
      </c>
      <c r="CD369" s="4" t="inlineStr">
        <is>
          <t xml:space="preserve"> </t>
        </is>
      </c>
      <c r="CE369" s="4" t="inlineStr">
        <is>
          <t xml:space="preserve"> </t>
        </is>
      </c>
      <c r="CF369" s="4" t="inlineStr">
        <is>
          <t xml:space="preserve"> </t>
        </is>
      </c>
      <c r="CG369" s="4" t="inlineStr">
        <is>
          <t xml:space="preserve"> </t>
        </is>
      </c>
      <c r="CH369" s="4" t="inlineStr">
        <is>
          <t xml:space="preserve"> </t>
        </is>
      </c>
      <c r="CI369" s="4" t="inlineStr">
        <is>
          <t xml:space="preserve"> </t>
        </is>
      </c>
      <c r="CJ369" s="4" t="inlineStr">
        <is>
          <t xml:space="preserve"> </t>
        </is>
      </c>
      <c r="CK369" s="4" t="inlineStr">
        <is>
          <t xml:space="preserve"> </t>
        </is>
      </c>
      <c r="CL369" s="4" t="inlineStr">
        <is>
          <t xml:space="preserve"> </t>
        </is>
      </c>
      <c r="CM369" s="4" t="inlineStr">
        <is>
          <t xml:space="preserve"> </t>
        </is>
      </c>
      <c r="CN369" s="4" t="inlineStr">
        <is>
          <t xml:space="preserve"> </t>
        </is>
      </c>
      <c r="CO369" s="4" t="inlineStr">
        <is>
          <t xml:space="preserve"> </t>
        </is>
      </c>
      <c r="CP369" s="4" t="inlineStr">
        <is>
          <t xml:space="preserve"> </t>
        </is>
      </c>
      <c r="CQ369" s="4" t="inlineStr">
        <is>
          <t xml:space="preserve"> </t>
        </is>
      </c>
      <c r="CR369" s="4" t="inlineStr">
        <is>
          <t xml:space="preserve"> </t>
        </is>
      </c>
      <c r="CS369" s="4" t="inlineStr">
        <is>
          <t xml:space="preserve"> </t>
        </is>
      </c>
      <c r="CT369" s="4" t="inlineStr">
        <is>
          <t xml:space="preserve"> </t>
        </is>
      </c>
      <c r="CU369" s="4" t="inlineStr">
        <is>
          <t xml:space="preserve"> </t>
        </is>
      </c>
      <c r="CV369" s="4" t="inlineStr">
        <is>
          <t xml:space="preserve"> </t>
        </is>
      </c>
      <c r="CW369" s="4" t="inlineStr">
        <is>
          <t xml:space="preserve"> </t>
        </is>
      </c>
      <c r="CX369" s="4" t="inlineStr">
        <is>
          <t xml:space="preserve"> </t>
        </is>
      </c>
      <c r="CY369" s="4" t="inlineStr">
        <is>
          <t xml:space="preserve"> </t>
        </is>
      </c>
      <c r="CZ369" s="4" t="inlineStr">
        <is>
          <t xml:space="preserve"> </t>
        </is>
      </c>
      <c r="DA369" s="4" t="inlineStr">
        <is>
          <t xml:space="preserve"> </t>
        </is>
      </c>
      <c r="DB369" s="4" t="inlineStr">
        <is>
          <t xml:space="preserve"> </t>
        </is>
      </c>
      <c r="DC369" s="4" t="inlineStr">
        <is>
          <t xml:space="preserve"> </t>
        </is>
      </c>
      <c r="DD369" s="4" t="inlineStr">
        <is>
          <t xml:space="preserve"> </t>
        </is>
      </c>
      <c r="DE369" s="4" t="inlineStr">
        <is>
          <t xml:space="preserve"> </t>
        </is>
      </c>
      <c r="DF369" s="4" t="inlineStr">
        <is>
          <t xml:space="preserve"> </t>
        </is>
      </c>
      <c r="DG369" s="4" t="inlineStr">
        <is>
          <t xml:space="preserve"> </t>
        </is>
      </c>
      <c r="DH369" s="4" t="inlineStr">
        <is>
          <t xml:space="preserve"> </t>
        </is>
      </c>
      <c r="DI369" s="4" t="inlineStr">
        <is>
          <t xml:space="preserve"> </t>
        </is>
      </c>
      <c r="DJ369" s="4" t="inlineStr">
        <is>
          <t xml:space="preserve"> </t>
        </is>
      </c>
      <c r="DK369" s="4" t="inlineStr">
        <is>
          <t xml:space="preserve"> </t>
        </is>
      </c>
      <c r="DL369" s="4" t="inlineStr">
        <is>
          <t xml:space="preserve"> </t>
        </is>
      </c>
      <c r="DM369" s="4" t="inlineStr">
        <is>
          <t xml:space="preserve"> </t>
        </is>
      </c>
      <c r="DN369" s="4" t="inlineStr">
        <is>
          <t xml:space="preserve"> </t>
        </is>
      </c>
      <c r="DO369" s="4" t="inlineStr">
        <is>
          <t xml:space="preserve"> </t>
        </is>
      </c>
      <c r="DP369" s="4" t="inlineStr">
        <is>
          <t xml:space="preserve"> </t>
        </is>
      </c>
      <c r="DQ369" s="4" t="inlineStr">
        <is>
          <t xml:space="preserve"> </t>
        </is>
      </c>
      <c r="DR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c r="BT370" s="4" t="inlineStr">
        <is>
          <t xml:space="preserve"> </t>
        </is>
      </c>
      <c r="BU370" s="4" t="inlineStr">
        <is>
          <t xml:space="preserve"> </t>
        </is>
      </c>
      <c r="BV370" s="4" t="inlineStr">
        <is>
          <t xml:space="preserve"> </t>
        </is>
      </c>
      <c r="BW370" s="4" t="inlineStr">
        <is>
          <t xml:space="preserve"> </t>
        </is>
      </c>
      <c r="BX370" s="4" t="inlineStr">
        <is>
          <t xml:space="preserve"> </t>
        </is>
      </c>
      <c r="BY370" s="4" t="inlineStr">
        <is>
          <t xml:space="preserve"> </t>
        </is>
      </c>
      <c r="BZ370" s="4" t="inlineStr">
        <is>
          <t xml:space="preserve"> </t>
        </is>
      </c>
      <c r="CA370" s="4" t="inlineStr">
        <is>
          <t xml:space="preserve"> </t>
        </is>
      </c>
      <c r="CB370" s="4" t="inlineStr">
        <is>
          <t xml:space="preserve"> </t>
        </is>
      </c>
      <c r="CC370" s="4" t="inlineStr">
        <is>
          <t xml:space="preserve"> </t>
        </is>
      </c>
      <c r="CD370" s="4" t="inlineStr">
        <is>
          <t xml:space="preserve"> </t>
        </is>
      </c>
      <c r="CE370" s="4" t="inlineStr">
        <is>
          <t xml:space="preserve"> </t>
        </is>
      </c>
      <c r="CF370" s="4" t="inlineStr">
        <is>
          <t xml:space="preserve"> </t>
        </is>
      </c>
      <c r="CG370" s="4" t="inlineStr">
        <is>
          <t xml:space="preserve"> </t>
        </is>
      </c>
      <c r="CH370" s="4" t="inlineStr">
        <is>
          <t xml:space="preserve"> </t>
        </is>
      </c>
      <c r="CI370" s="4" t="inlineStr">
        <is>
          <t xml:space="preserve"> </t>
        </is>
      </c>
      <c r="CJ370" s="4" t="inlineStr">
        <is>
          <t xml:space="preserve"> </t>
        </is>
      </c>
      <c r="CK370" s="4" t="inlineStr">
        <is>
          <t xml:space="preserve"> </t>
        </is>
      </c>
      <c r="CL370" s="4" t="inlineStr">
        <is>
          <t xml:space="preserve"> </t>
        </is>
      </c>
      <c r="CM370" s="4" t="inlineStr">
        <is>
          <t xml:space="preserve"> </t>
        </is>
      </c>
      <c r="CN370" s="4" t="inlineStr">
        <is>
          <t xml:space="preserve"> </t>
        </is>
      </c>
      <c r="CO370" s="4" t="inlineStr">
        <is>
          <t xml:space="preserve"> </t>
        </is>
      </c>
      <c r="CP370" s="4" t="inlineStr">
        <is>
          <t xml:space="preserve"> </t>
        </is>
      </c>
      <c r="CQ370" s="4" t="inlineStr">
        <is>
          <t xml:space="preserve"> </t>
        </is>
      </c>
      <c r="CR370" s="4" t="inlineStr">
        <is>
          <t xml:space="preserve"> </t>
        </is>
      </c>
      <c r="CS370" s="4" t="inlineStr">
        <is>
          <t xml:space="preserve"> </t>
        </is>
      </c>
      <c r="CT370" s="4" t="inlineStr">
        <is>
          <t xml:space="preserve"> </t>
        </is>
      </c>
      <c r="CU370" s="4" t="inlineStr">
        <is>
          <t xml:space="preserve"> </t>
        </is>
      </c>
      <c r="CV370" s="4" t="inlineStr">
        <is>
          <t xml:space="preserve"> </t>
        </is>
      </c>
      <c r="CW370" s="4" t="inlineStr">
        <is>
          <t xml:space="preserve"> </t>
        </is>
      </c>
      <c r="CX370" s="4" t="inlineStr">
        <is>
          <t xml:space="preserve"> </t>
        </is>
      </c>
      <c r="CY370" s="4" t="inlineStr">
        <is>
          <t xml:space="preserve"> </t>
        </is>
      </c>
      <c r="CZ370" s="4" t="inlineStr">
        <is>
          <t xml:space="preserve"> </t>
        </is>
      </c>
      <c r="DA370" s="4" t="inlineStr">
        <is>
          <t xml:space="preserve"> </t>
        </is>
      </c>
      <c r="DB370" s="4" t="inlineStr">
        <is>
          <t xml:space="preserve"> </t>
        </is>
      </c>
      <c r="DC370" s="4" t="inlineStr">
        <is>
          <t xml:space="preserve"> </t>
        </is>
      </c>
      <c r="DD370" s="4" t="inlineStr">
        <is>
          <t xml:space="preserve"> </t>
        </is>
      </c>
      <c r="DE370" s="4" t="inlineStr">
        <is>
          <t xml:space="preserve"> </t>
        </is>
      </c>
      <c r="DF370" s="4" t="inlineStr">
        <is>
          <t xml:space="preserve"> </t>
        </is>
      </c>
      <c r="DG370" s="4" t="inlineStr">
        <is>
          <t xml:space="preserve"> </t>
        </is>
      </c>
      <c r="DH370" s="4" t="inlineStr">
        <is>
          <t xml:space="preserve"> </t>
        </is>
      </c>
      <c r="DI370" s="4" t="inlineStr">
        <is>
          <t xml:space="preserve"> </t>
        </is>
      </c>
      <c r="DJ370" s="4" t="inlineStr">
        <is>
          <t xml:space="preserve"> </t>
        </is>
      </c>
      <c r="DK370" s="4" t="inlineStr">
        <is>
          <t xml:space="preserve"> </t>
        </is>
      </c>
      <c r="DL370" s="4" t="inlineStr">
        <is>
          <t xml:space="preserve"> </t>
        </is>
      </c>
      <c r="DM370" s="4" t="inlineStr">
        <is>
          <t xml:space="preserve"> </t>
        </is>
      </c>
      <c r="DN370" s="4" t="inlineStr">
        <is>
          <t xml:space="preserve"> </t>
        </is>
      </c>
      <c r="DO370" s="4" t="inlineStr">
        <is>
          <t xml:space="preserve"> </t>
        </is>
      </c>
      <c r="DP370" s="4" t="inlineStr">
        <is>
          <t xml:space="preserve"> </t>
        </is>
      </c>
      <c r="DQ370" s="4" t="inlineStr">
        <is>
          <t xml:space="preserve"> </t>
        </is>
      </c>
      <c r="DR370" s="4" t="inlineStr">
        <is>
          <t xml:space="preserve"> </t>
        </is>
      </c>
    </row>
    <row r="371">
      <c r="A371" s="4" t="inlineStr">
        <is>
          <t>Accumulated Value</t>
        </is>
      </c>
      <c r="B371" s="7" t="n">
        <v>10000</v>
      </c>
      <c r="C371" s="7" t="n">
        <v>9678</v>
      </c>
      <c r="D371" s="7" t="n">
        <v>10252</v>
      </c>
      <c r="E371" s="7" t="n">
        <v>10431</v>
      </c>
      <c r="F371" s="7" t="n">
        <v>10165</v>
      </c>
      <c r="G371" s="7" t="n">
        <v>10397</v>
      </c>
      <c r="H371" s="7" t="n">
        <v>10475</v>
      </c>
      <c r="I371" s="7" t="n">
        <v>10353</v>
      </c>
      <c r="J371" s="7" t="n">
        <v>9703</v>
      </c>
      <c r="K371" s="7" t="n">
        <v>9226</v>
      </c>
      <c r="L371" s="7" t="n">
        <v>9746</v>
      </c>
      <c r="M371" s="7" t="n">
        <v>10063</v>
      </c>
      <c r="N371" s="7" t="n">
        <v>9558</v>
      </c>
      <c r="O371" s="7" t="n">
        <v>8718</v>
      </c>
      <c r="P371" s="7" t="n">
        <v>8717</v>
      </c>
      <c r="Q371" s="7" t="n">
        <v>9413</v>
      </c>
      <c r="R371" s="7" t="n">
        <v>9561</v>
      </c>
      <c r="S371" s="7" t="n">
        <v>9776</v>
      </c>
      <c r="T371" s="7" t="n">
        <v>9770</v>
      </c>
      <c r="U371" s="7" t="n">
        <v>10353</v>
      </c>
      <c r="V371" s="7" t="n">
        <v>10536</v>
      </c>
      <c r="W371" s="7" t="n">
        <v>10654</v>
      </c>
      <c r="X371" s="7" t="n">
        <v>10147</v>
      </c>
      <c r="Y371" s="7" t="n">
        <v>11279</v>
      </c>
      <c r="Z371" s="7" t="n">
        <v>11595</v>
      </c>
      <c r="AA371" s="7" t="n">
        <v>11641</v>
      </c>
      <c r="AB371" s="7" t="n">
        <v>11865</v>
      </c>
      <c r="AC371" s="7" t="n">
        <v>11881</v>
      </c>
      <c r="AD371" s="7" t="n">
        <v>12011</v>
      </c>
      <c r="AE371" s="7" t="n">
        <v>11767</v>
      </c>
      <c r="AF371" s="7" t="n">
        <v>12173</v>
      </c>
      <c r="AG371" s="7" t="n">
        <v>12264</v>
      </c>
      <c r="AH371" s="7" t="n">
        <v>12108</v>
      </c>
      <c r="AI371" s="7" t="n">
        <v>12864</v>
      </c>
      <c r="AJ371" s="7" t="n">
        <v>12973</v>
      </c>
      <c r="AK371" s="7" t="n">
        <v>13347</v>
      </c>
      <c r="AL371" s="7" t="n">
        <v>13293</v>
      </c>
      <c r="AM371" s="7" t="n">
        <v>13641</v>
      </c>
      <c r="AN371" s="7" t="n">
        <v>13112</v>
      </c>
      <c r="AO371" s="7" t="n">
        <v>13282</v>
      </c>
      <c r="AP371" s="7" t="n">
        <v>13397</v>
      </c>
      <c r="AQ371" s="7" t="n">
        <v>14210</v>
      </c>
      <c r="AR371" s="7" t="n">
        <v>14312</v>
      </c>
      <c r="AS371" s="7" t="n">
        <v>14561</v>
      </c>
      <c r="AT371" s="7" t="n">
        <v>15189</v>
      </c>
      <c r="AU371" s="7" t="n">
        <v>14824</v>
      </c>
      <c r="AV371" s="7" t="n">
        <v>13214</v>
      </c>
      <c r="AW371" s="7" t="n">
        <v>13424</v>
      </c>
      <c r="AX371" s="7" t="n">
        <v>11829</v>
      </c>
      <c r="AY371" s="7" t="n">
        <v>13160</v>
      </c>
      <c r="AZ371" s="7" t="n">
        <v>13844</v>
      </c>
      <c r="BA371" s="7" t="n">
        <v>13554</v>
      </c>
      <c r="BB371" s="7" t="n">
        <v>14015</v>
      </c>
      <c r="BC371" s="7" t="n">
        <v>12925</v>
      </c>
      <c r="BD371" s="7" t="n">
        <v>13838</v>
      </c>
      <c r="BE371" s="7" t="n">
        <v>13918</v>
      </c>
      <c r="BF371" s="7" t="n">
        <v>13231</v>
      </c>
      <c r="BG371" s="7" t="n">
        <v>13506</v>
      </c>
      <c r="BH371" s="7" t="n">
        <v>13862</v>
      </c>
      <c r="BI371" s="7" t="n">
        <v>14432</v>
      </c>
      <c r="BJ371" s="7" t="n">
        <v>14849</v>
      </c>
      <c r="BK371" s="7" t="n">
        <v>14372</v>
      </c>
      <c r="BL371" s="7" t="n">
        <v>13162</v>
      </c>
      <c r="BM371" s="7" t="n">
        <v>10303</v>
      </c>
      <c r="BN371" s="7" t="n">
        <v>11718</v>
      </c>
      <c r="BO371" s="7" t="n">
        <v>12480</v>
      </c>
      <c r="BP371" s="7" t="n">
        <v>12921</v>
      </c>
      <c r="BQ371" s="7" t="n">
        <v>13279</v>
      </c>
      <c r="BR371" s="7" t="n">
        <v>14027</v>
      </c>
      <c r="BS371" s="7" t="n">
        <v>13559</v>
      </c>
      <c r="BT371" s="7" t="n">
        <v>13843</v>
      </c>
      <c r="BU371" s="7" t="n">
        <v>16394</v>
      </c>
      <c r="BV371" s="7" t="n">
        <v>17813</v>
      </c>
      <c r="BW371" s="7" t="n">
        <v>18709</v>
      </c>
      <c r="BX371" s="7" t="n">
        <v>19875</v>
      </c>
      <c r="BY371" s="7" t="n">
        <v>20075</v>
      </c>
      <c r="BZ371" s="7" t="n">
        <v>20496</v>
      </c>
      <c r="CA371" s="7" t="n">
        <v>20538</v>
      </c>
      <c r="CB371" s="7" t="n">
        <v>20936</v>
      </c>
      <c r="CC371" s="7" t="n">
        <v>20180</v>
      </c>
      <c r="CD371" s="7" t="n">
        <v>20632</v>
      </c>
      <c r="CE371" s="7" t="n">
        <v>20023</v>
      </c>
      <c r="CF371" s="7" t="n">
        <v>20875</v>
      </c>
      <c r="CG371" s="7" t="n">
        <v>20005</v>
      </c>
      <c r="CH371" s="7" t="n">
        <v>20452</v>
      </c>
      <c r="CI371" s="7" t="n">
        <v>18483</v>
      </c>
      <c r="CJ371" s="7" t="n">
        <v>18681</v>
      </c>
      <c r="CK371" s="7" t="n">
        <v>18913</v>
      </c>
      <c r="CL371" s="7" t="n">
        <v>17039</v>
      </c>
      <c r="CM371" s="7" t="n">
        <v>17064</v>
      </c>
      <c r="CN371" s="7" t="n">
        <v>15661</v>
      </c>
      <c r="CO371" s="7" t="n">
        <v>17296</v>
      </c>
      <c r="CP371" s="7" t="n">
        <v>16942</v>
      </c>
      <c r="CQ371" s="7" t="n">
        <v>15318</v>
      </c>
      <c r="CR371" s="7" t="n">
        <v>17005</v>
      </c>
      <c r="CS371" s="7" t="n">
        <v>17402</v>
      </c>
      <c r="CT371" s="7" t="n">
        <v>16272</v>
      </c>
      <c r="CU371" s="7" t="n">
        <v>17858</v>
      </c>
      <c r="CV371" s="7" t="n">
        <v>17557</v>
      </c>
      <c r="CW371" s="7" t="n">
        <v>16718</v>
      </c>
      <c r="CX371" s="7" t="n">
        <v>16417</v>
      </c>
      <c r="CY371" s="7" t="n">
        <v>16266</v>
      </c>
      <c r="CZ371" s="7" t="n">
        <v>17588</v>
      </c>
      <c r="DA371" s="7" t="n">
        <v>18664</v>
      </c>
      <c r="DB371" s="7" t="n">
        <v>17730</v>
      </c>
      <c r="DC371" s="7" t="n">
        <v>16686</v>
      </c>
      <c r="DD371" s="7" t="n">
        <v>15548</v>
      </c>
      <c r="DE371" s="7" t="n">
        <v>16956</v>
      </c>
      <c r="DF371" s="7" t="n">
        <v>19027</v>
      </c>
      <c r="DG371" s="7" t="n">
        <v>18287</v>
      </c>
      <c r="DH371" s="7" t="n">
        <v>19321</v>
      </c>
      <c r="DI371" s="7" t="n">
        <v>20013</v>
      </c>
      <c r="DJ371" s="7" t="n">
        <v>18604</v>
      </c>
      <c r="DK371" s="7" t="n">
        <v>19538</v>
      </c>
      <c r="DL371" s="7" t="n">
        <v>19357</v>
      </c>
      <c r="DM371" s="7" t="n">
        <v>21324</v>
      </c>
      <c r="DN371" s="7" t="n">
        <v>21005</v>
      </c>
      <c r="DO371" s="7" t="n">
        <v>21152</v>
      </c>
      <c r="DP371" s="7" t="n">
        <v>20846</v>
      </c>
      <c r="DQ371" s="7" t="n">
        <v>23133</v>
      </c>
      <c r="DR371" s="7" t="n">
        <v>21223</v>
      </c>
    </row>
    <row r="372">
      <c r="A372" s="4" t="inlineStr">
        <is>
          <t>Russell 3000 Index Thirty One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c r="BV372" s="4" t="inlineStr">
        <is>
          <t xml:space="preserve"> </t>
        </is>
      </c>
      <c r="BW372" s="4" t="inlineStr">
        <is>
          <t xml:space="preserve"> </t>
        </is>
      </c>
      <c r="BX372" s="4" t="inlineStr">
        <is>
          <t xml:space="preserve"> </t>
        </is>
      </c>
      <c r="BY372" s="4" t="inlineStr">
        <is>
          <t xml:space="preserve"> </t>
        </is>
      </c>
      <c r="BZ372" s="4" t="inlineStr">
        <is>
          <t xml:space="preserve"> </t>
        </is>
      </c>
      <c r="CA372" s="4" t="inlineStr">
        <is>
          <t xml:space="preserve"> </t>
        </is>
      </c>
      <c r="CB372" s="4" t="inlineStr">
        <is>
          <t xml:space="preserve"> </t>
        </is>
      </c>
      <c r="CC372" s="4" t="inlineStr">
        <is>
          <t xml:space="preserve"> </t>
        </is>
      </c>
      <c r="CD372" s="4" t="inlineStr">
        <is>
          <t xml:space="preserve"> </t>
        </is>
      </c>
      <c r="CE372" s="4" t="inlineStr">
        <is>
          <t xml:space="preserve"> </t>
        </is>
      </c>
      <c r="CF372" s="4" t="inlineStr">
        <is>
          <t xml:space="preserve"> </t>
        </is>
      </c>
      <c r="CG372" s="4" t="inlineStr">
        <is>
          <t xml:space="preserve"> </t>
        </is>
      </c>
      <c r="CH372" s="4" t="inlineStr">
        <is>
          <t xml:space="preserve"> </t>
        </is>
      </c>
      <c r="CI372" s="4" t="inlineStr">
        <is>
          <t xml:space="preserve"> </t>
        </is>
      </c>
      <c r="CJ372" s="4" t="inlineStr">
        <is>
          <t xml:space="preserve"> </t>
        </is>
      </c>
      <c r="CK372" s="4" t="inlineStr">
        <is>
          <t xml:space="preserve"> </t>
        </is>
      </c>
      <c r="CL372" s="4" t="inlineStr">
        <is>
          <t xml:space="preserve"> </t>
        </is>
      </c>
      <c r="CM372" s="4" t="inlineStr">
        <is>
          <t xml:space="preserve"> </t>
        </is>
      </c>
      <c r="CN372" s="4" t="inlineStr">
        <is>
          <t xml:space="preserve"> </t>
        </is>
      </c>
      <c r="CO372" s="4" t="inlineStr">
        <is>
          <t xml:space="preserve"> </t>
        </is>
      </c>
      <c r="CP372" s="4" t="inlineStr">
        <is>
          <t xml:space="preserve"> </t>
        </is>
      </c>
      <c r="CQ372" s="4" t="inlineStr">
        <is>
          <t xml:space="preserve"> </t>
        </is>
      </c>
      <c r="CR372" s="4" t="inlineStr">
        <is>
          <t xml:space="preserve"> </t>
        </is>
      </c>
      <c r="CS372" s="4" t="inlineStr">
        <is>
          <t xml:space="preserve"> </t>
        </is>
      </c>
      <c r="CT372" s="4" t="inlineStr">
        <is>
          <t xml:space="preserve"> </t>
        </is>
      </c>
      <c r="CU372" s="4" t="inlineStr">
        <is>
          <t xml:space="preserve"> </t>
        </is>
      </c>
      <c r="CV372" s="4" t="inlineStr">
        <is>
          <t xml:space="preserve"> </t>
        </is>
      </c>
      <c r="CW372" s="4" t="inlineStr">
        <is>
          <t xml:space="preserve"> </t>
        </is>
      </c>
      <c r="CX372" s="4" t="inlineStr">
        <is>
          <t xml:space="preserve"> </t>
        </is>
      </c>
      <c r="CY372" s="4" t="inlineStr">
        <is>
          <t xml:space="preserve"> </t>
        </is>
      </c>
      <c r="CZ372" s="4" t="inlineStr">
        <is>
          <t xml:space="preserve"> </t>
        </is>
      </c>
      <c r="DA372" s="4" t="inlineStr">
        <is>
          <t xml:space="preserve"> </t>
        </is>
      </c>
      <c r="DB372" s="4" t="inlineStr">
        <is>
          <t xml:space="preserve"> </t>
        </is>
      </c>
      <c r="DC372" s="4" t="inlineStr">
        <is>
          <t xml:space="preserve"> </t>
        </is>
      </c>
      <c r="DD372" s="4" t="inlineStr">
        <is>
          <t xml:space="preserve"> </t>
        </is>
      </c>
      <c r="DE372" s="4" t="inlineStr">
        <is>
          <t xml:space="preserve"> </t>
        </is>
      </c>
      <c r="DF372" s="4" t="inlineStr">
        <is>
          <t xml:space="preserve"> </t>
        </is>
      </c>
      <c r="DG372" s="4" t="inlineStr">
        <is>
          <t xml:space="preserve"> </t>
        </is>
      </c>
      <c r="DH372" s="4" t="inlineStr">
        <is>
          <t xml:space="preserve"> </t>
        </is>
      </c>
      <c r="DI372" s="4" t="inlineStr">
        <is>
          <t xml:space="preserve"> </t>
        </is>
      </c>
      <c r="DJ372" s="4" t="inlineStr">
        <is>
          <t xml:space="preserve"> </t>
        </is>
      </c>
      <c r="DK372" s="4" t="inlineStr">
        <is>
          <t xml:space="preserve"> </t>
        </is>
      </c>
      <c r="DL372" s="4" t="inlineStr">
        <is>
          <t xml:space="preserve"> </t>
        </is>
      </c>
      <c r="DM372" s="4" t="inlineStr">
        <is>
          <t xml:space="preserve"> </t>
        </is>
      </c>
      <c r="DN372" s="4" t="inlineStr">
        <is>
          <t xml:space="preserve"> </t>
        </is>
      </c>
      <c r="DO372" s="4" t="inlineStr">
        <is>
          <t xml:space="preserve"> </t>
        </is>
      </c>
      <c r="DP372" s="4" t="inlineStr">
        <is>
          <t xml:space="preserve"> </t>
        </is>
      </c>
      <c r="DQ372" s="4" t="inlineStr">
        <is>
          <t xml:space="preserve"> </t>
        </is>
      </c>
      <c r="DR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c r="BU373" s="4" t="inlineStr">
        <is>
          <t xml:space="preserve"> </t>
        </is>
      </c>
      <c r="BV373" s="4" t="inlineStr">
        <is>
          <t xml:space="preserve"> </t>
        </is>
      </c>
      <c r="BW373" s="4" t="inlineStr">
        <is>
          <t xml:space="preserve"> </t>
        </is>
      </c>
      <c r="BX373" s="4" t="inlineStr">
        <is>
          <t xml:space="preserve"> </t>
        </is>
      </c>
      <c r="BY373" s="4" t="inlineStr">
        <is>
          <t xml:space="preserve"> </t>
        </is>
      </c>
      <c r="BZ373" s="4" t="inlineStr">
        <is>
          <t xml:space="preserve"> </t>
        </is>
      </c>
      <c r="CA373" s="4" t="inlineStr">
        <is>
          <t xml:space="preserve"> </t>
        </is>
      </c>
      <c r="CB373" s="4" t="inlineStr">
        <is>
          <t xml:space="preserve"> </t>
        </is>
      </c>
      <c r="CC373" s="4" t="inlineStr">
        <is>
          <t xml:space="preserve"> </t>
        </is>
      </c>
      <c r="CD373" s="4" t="inlineStr">
        <is>
          <t xml:space="preserve"> </t>
        </is>
      </c>
      <c r="CE373" s="4" t="inlineStr">
        <is>
          <t xml:space="preserve"> </t>
        </is>
      </c>
      <c r="CF373" s="4" t="inlineStr">
        <is>
          <t xml:space="preserve"> </t>
        </is>
      </c>
      <c r="CG373" s="4" t="inlineStr">
        <is>
          <t xml:space="preserve"> </t>
        </is>
      </c>
      <c r="CH373" s="4" t="inlineStr">
        <is>
          <t xml:space="preserve"> </t>
        </is>
      </c>
      <c r="CI373" s="4" t="inlineStr">
        <is>
          <t xml:space="preserve"> </t>
        </is>
      </c>
      <c r="CJ373" s="4" t="inlineStr">
        <is>
          <t xml:space="preserve"> </t>
        </is>
      </c>
      <c r="CK373" s="4" t="inlineStr">
        <is>
          <t xml:space="preserve"> </t>
        </is>
      </c>
      <c r="CL373" s="4" t="inlineStr">
        <is>
          <t xml:space="preserve"> </t>
        </is>
      </c>
      <c r="CM373" s="4" t="inlineStr">
        <is>
          <t xml:space="preserve"> </t>
        </is>
      </c>
      <c r="CN373" s="4" t="inlineStr">
        <is>
          <t xml:space="preserve"> </t>
        </is>
      </c>
      <c r="CO373" s="4" t="inlineStr">
        <is>
          <t xml:space="preserve"> </t>
        </is>
      </c>
      <c r="CP373" s="4" t="inlineStr">
        <is>
          <t xml:space="preserve"> </t>
        </is>
      </c>
      <c r="CQ373" s="4" t="inlineStr">
        <is>
          <t xml:space="preserve"> </t>
        </is>
      </c>
      <c r="CR373" s="4" t="inlineStr">
        <is>
          <t xml:space="preserve"> </t>
        </is>
      </c>
      <c r="CS373" s="4" t="inlineStr">
        <is>
          <t xml:space="preserve"> </t>
        </is>
      </c>
      <c r="CT373" s="4" t="inlineStr">
        <is>
          <t xml:space="preserve"> </t>
        </is>
      </c>
      <c r="CU373" s="4" t="inlineStr">
        <is>
          <t xml:space="preserve"> </t>
        </is>
      </c>
      <c r="CV373" s="4" t="inlineStr">
        <is>
          <t xml:space="preserve"> </t>
        </is>
      </c>
      <c r="CW373" s="4" t="inlineStr">
        <is>
          <t xml:space="preserve"> </t>
        </is>
      </c>
      <c r="CX373" s="4" t="inlineStr">
        <is>
          <t xml:space="preserve"> </t>
        </is>
      </c>
      <c r="CY373" s="4" t="inlineStr">
        <is>
          <t xml:space="preserve"> </t>
        </is>
      </c>
      <c r="CZ373" s="4" t="inlineStr">
        <is>
          <t xml:space="preserve"> </t>
        </is>
      </c>
      <c r="DA373" s="4" t="inlineStr">
        <is>
          <t xml:space="preserve"> </t>
        </is>
      </c>
      <c r="DB373" s="4" t="inlineStr">
        <is>
          <t xml:space="preserve"> </t>
        </is>
      </c>
      <c r="DC373" s="4" t="inlineStr">
        <is>
          <t xml:space="preserve"> </t>
        </is>
      </c>
      <c r="DD373" s="4" t="inlineStr">
        <is>
          <t xml:space="preserve"> </t>
        </is>
      </c>
      <c r="DE373" s="4" t="inlineStr">
        <is>
          <t xml:space="preserve"> </t>
        </is>
      </c>
      <c r="DF373" s="4" t="inlineStr">
        <is>
          <t xml:space="preserve"> </t>
        </is>
      </c>
      <c r="DG373" s="4" t="inlineStr">
        <is>
          <t xml:space="preserve"> </t>
        </is>
      </c>
      <c r="DH373" s="4" t="inlineStr">
        <is>
          <t xml:space="preserve"> </t>
        </is>
      </c>
      <c r="DI373" s="4" t="inlineStr">
        <is>
          <t xml:space="preserve"> </t>
        </is>
      </c>
      <c r="DJ373" s="4" t="inlineStr">
        <is>
          <t xml:space="preserve"> </t>
        </is>
      </c>
      <c r="DK373" s="4" t="inlineStr">
        <is>
          <t xml:space="preserve"> </t>
        </is>
      </c>
      <c r="DL373" s="4" t="inlineStr">
        <is>
          <t xml:space="preserve"> </t>
        </is>
      </c>
      <c r="DM373" s="4" t="inlineStr">
        <is>
          <t xml:space="preserve"> </t>
        </is>
      </c>
      <c r="DN373" s="4" t="inlineStr">
        <is>
          <t xml:space="preserve"> </t>
        </is>
      </c>
      <c r="DO373" s="4" t="inlineStr">
        <is>
          <t xml:space="preserve"> </t>
        </is>
      </c>
      <c r="DP373" s="4" t="inlineStr">
        <is>
          <t xml:space="preserve"> </t>
        </is>
      </c>
      <c r="DQ373" s="4" t="inlineStr">
        <is>
          <t xml:space="preserve"> </t>
        </is>
      </c>
      <c r="DR373" s="4" t="inlineStr">
        <is>
          <t xml:space="preserve"> </t>
        </is>
      </c>
    </row>
    <row r="374">
      <c r="A374" s="4" t="inlineStr">
        <is>
          <t>Accumulated Value</t>
        </is>
      </c>
      <c r="B374" s="7" t="n">
        <v>10000</v>
      </c>
      <c r="C374" s="7" t="n">
        <v>9721</v>
      </c>
      <c r="D374" s="7" t="n">
        <v>10284</v>
      </c>
      <c r="E374" s="7" t="n">
        <v>10180</v>
      </c>
      <c r="F374" s="7" t="n">
        <v>10226</v>
      </c>
      <c r="G374" s="7" t="n">
        <v>10367</v>
      </c>
      <c r="H374" s="7" t="n">
        <v>10194</v>
      </c>
      <c r="I374" s="7" t="n">
        <v>10364</v>
      </c>
      <c r="J374" s="7" t="n">
        <v>9738</v>
      </c>
      <c r="K374" s="7" t="n">
        <v>9455</v>
      </c>
      <c r="L374" s="7" t="n">
        <v>10201</v>
      </c>
      <c r="M374" s="7" t="n">
        <v>10258</v>
      </c>
      <c r="N374" s="7" t="n">
        <v>10047</v>
      </c>
      <c r="O374" s="7" t="n">
        <v>9480</v>
      </c>
      <c r="P374" s="7" t="n">
        <v>9477</v>
      </c>
      <c r="Q374" s="7" t="n">
        <v>10145</v>
      </c>
      <c r="R374" s="7" t="n">
        <v>10208</v>
      </c>
      <c r="S374" s="7" t="n">
        <v>10390</v>
      </c>
      <c r="T374" s="7" t="n">
        <v>10412</v>
      </c>
      <c r="U374" s="7" t="n">
        <v>10825</v>
      </c>
      <c r="V374" s="7" t="n">
        <v>10852</v>
      </c>
      <c r="W374" s="7" t="n">
        <v>10869</v>
      </c>
      <c r="X374" s="7" t="n">
        <v>10634</v>
      </c>
      <c r="Y374" s="7" t="n">
        <v>11110</v>
      </c>
      <c r="Z374" s="7" t="n">
        <v>11327</v>
      </c>
      <c r="AA374" s="7" t="n">
        <v>11540</v>
      </c>
      <c r="AB374" s="7" t="n">
        <v>11969</v>
      </c>
      <c r="AC374" s="7" t="n">
        <v>11978</v>
      </c>
      <c r="AD374" s="7" t="n">
        <v>12105</v>
      </c>
      <c r="AE374" s="7" t="n">
        <v>12228</v>
      </c>
      <c r="AF374" s="7" t="n">
        <v>12339</v>
      </c>
      <c r="AG374" s="7" t="n">
        <v>12571</v>
      </c>
      <c r="AH374" s="7" t="n">
        <v>12596</v>
      </c>
      <c r="AI374" s="7" t="n">
        <v>12903</v>
      </c>
      <c r="AJ374" s="7" t="n">
        <v>13184</v>
      </c>
      <c r="AK374" s="7" t="n">
        <v>13585</v>
      </c>
      <c r="AL374" s="7" t="n">
        <v>13721</v>
      </c>
      <c r="AM374" s="7" t="n">
        <v>14444</v>
      </c>
      <c r="AN374" s="7" t="n">
        <v>13911</v>
      </c>
      <c r="AO374" s="7" t="n">
        <v>13632</v>
      </c>
      <c r="AP374" s="7" t="n">
        <v>13684</v>
      </c>
      <c r="AQ374" s="7" t="n">
        <v>14070</v>
      </c>
      <c r="AR374" s="7" t="n">
        <v>14162</v>
      </c>
      <c r="AS374" s="7" t="n">
        <v>14632</v>
      </c>
      <c r="AT374" s="7" t="n">
        <v>15146</v>
      </c>
      <c r="AU374" s="7" t="n">
        <v>15171</v>
      </c>
      <c r="AV374" s="7" t="n">
        <v>14054</v>
      </c>
      <c r="AW374" s="7" t="n">
        <v>14336</v>
      </c>
      <c r="AX374" s="7" t="n">
        <v>13001</v>
      </c>
      <c r="AY374" s="7" t="n">
        <v>14117</v>
      </c>
      <c r="AZ374" s="7" t="n">
        <v>14614</v>
      </c>
      <c r="BA374" s="7" t="n">
        <v>14827</v>
      </c>
      <c r="BB374" s="7" t="n">
        <v>15419</v>
      </c>
      <c r="BC374" s="7" t="n">
        <v>14421</v>
      </c>
      <c r="BD374" s="7" t="n">
        <v>15434</v>
      </c>
      <c r="BE374" s="7" t="n">
        <v>15664</v>
      </c>
      <c r="BF374" s="7" t="n">
        <v>15345</v>
      </c>
      <c r="BG374" s="7" t="n">
        <v>15614</v>
      </c>
      <c r="BH374" s="7" t="n">
        <v>15950</v>
      </c>
      <c r="BI374" s="7" t="n">
        <v>16556</v>
      </c>
      <c r="BJ374" s="7" t="n">
        <v>17034</v>
      </c>
      <c r="BK374" s="7" t="n">
        <v>17016</v>
      </c>
      <c r="BL374" s="7" t="n">
        <v>15623</v>
      </c>
      <c r="BM374" s="7" t="n">
        <v>13474</v>
      </c>
      <c r="BN374" s="7" t="n">
        <v>15259</v>
      </c>
      <c r="BO374" s="7" t="n">
        <v>16075</v>
      </c>
      <c r="BP374" s="7" t="n">
        <v>16442</v>
      </c>
      <c r="BQ374" s="7" t="n">
        <v>17376</v>
      </c>
      <c r="BR374" s="7" t="n">
        <v>18635</v>
      </c>
      <c r="BS374" s="7" t="n">
        <v>17956</v>
      </c>
      <c r="BT374" s="7" t="n">
        <v>17569</v>
      </c>
      <c r="BU374" s="7" t="n">
        <v>19706</v>
      </c>
      <c r="BV374" s="7" t="n">
        <v>20593</v>
      </c>
      <c r="BW374" s="7" t="n">
        <v>20501</v>
      </c>
      <c r="BX374" s="7" t="n">
        <v>21142</v>
      </c>
      <c r="BY374" s="7" t="n">
        <v>21900</v>
      </c>
      <c r="BZ374" s="7" t="n">
        <v>23029</v>
      </c>
      <c r="CA374" s="7" t="n">
        <v>23134</v>
      </c>
      <c r="CB374" s="7" t="n">
        <v>23704</v>
      </c>
      <c r="CC374" s="7" t="n">
        <v>24105</v>
      </c>
      <c r="CD374" s="7" t="n">
        <v>24792</v>
      </c>
      <c r="CE374" s="7" t="n">
        <v>23680</v>
      </c>
      <c r="CF374" s="7" t="n">
        <v>25281</v>
      </c>
      <c r="CG374" s="7" t="n">
        <v>24897</v>
      </c>
      <c r="CH374" s="7" t="n">
        <v>25877</v>
      </c>
      <c r="CI374" s="7" t="n">
        <v>24354</v>
      </c>
      <c r="CJ374" s="7" t="n">
        <v>23741</v>
      </c>
      <c r="CK374" s="7" t="n">
        <v>24511</v>
      </c>
      <c r="CL374" s="7" t="n">
        <v>22311</v>
      </c>
      <c r="CM374" s="7" t="n">
        <v>22281</v>
      </c>
      <c r="CN374" s="7" t="n">
        <v>20417</v>
      </c>
      <c r="CO374" s="7" t="n">
        <v>22333</v>
      </c>
      <c r="CP374" s="7" t="n">
        <v>21499</v>
      </c>
      <c r="CQ374" s="7" t="n">
        <v>19506</v>
      </c>
      <c r="CR374" s="7" t="n">
        <v>21105</v>
      </c>
      <c r="CS374" s="7" t="n">
        <v>22207</v>
      </c>
      <c r="CT374" s="7" t="n">
        <v>20907</v>
      </c>
      <c r="CU374" s="7" t="n">
        <v>22347</v>
      </c>
      <c r="CV374" s="7" t="n">
        <v>21824</v>
      </c>
      <c r="CW374" s="7" t="n">
        <v>22408</v>
      </c>
      <c r="CX374" s="7" t="n">
        <v>22647</v>
      </c>
      <c r="CY374" s="7" t="n">
        <v>22735</v>
      </c>
      <c r="CZ374" s="7" t="n">
        <v>24287</v>
      </c>
      <c r="DA374" s="7" t="n">
        <v>25158</v>
      </c>
      <c r="DB374" s="7" t="n">
        <v>24672</v>
      </c>
      <c r="DC374" s="7" t="n">
        <v>23497</v>
      </c>
      <c r="DD374" s="7" t="n">
        <v>22874</v>
      </c>
      <c r="DE374" s="7" t="n">
        <v>25007</v>
      </c>
      <c r="DF374" s="7" t="n">
        <v>26334</v>
      </c>
      <c r="DG374" s="7" t="n">
        <v>26625</v>
      </c>
      <c r="DH374" s="7" t="n">
        <v>28067</v>
      </c>
      <c r="DI374" s="7" t="n">
        <v>28972</v>
      </c>
      <c r="DJ374" s="7" t="n">
        <v>27697</v>
      </c>
      <c r="DK374" s="7" t="n">
        <v>29006</v>
      </c>
      <c r="DL374" s="7" t="n">
        <v>29904</v>
      </c>
      <c r="DM374" s="7" t="n">
        <v>30460</v>
      </c>
      <c r="DN374" s="7" t="n">
        <v>31123</v>
      </c>
      <c r="DO374" s="7" t="n">
        <v>31767</v>
      </c>
      <c r="DP374" s="7" t="n">
        <v>31533</v>
      </c>
      <c r="DQ374" s="7" t="n">
        <v>33631</v>
      </c>
      <c r="DR374" s="7" t="n">
        <v>32603</v>
      </c>
    </row>
    <row r="375">
      <c r="A375" s="4" t="inlineStr">
        <is>
          <t>Russell 2000 Index Thirty One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c r="BU375" s="4" t="inlineStr">
        <is>
          <t xml:space="preserve"> </t>
        </is>
      </c>
      <c r="BV375" s="4" t="inlineStr">
        <is>
          <t xml:space="preserve"> </t>
        </is>
      </c>
      <c r="BW375" s="4" t="inlineStr">
        <is>
          <t xml:space="preserve"> </t>
        </is>
      </c>
      <c r="BX375" s="4" t="inlineStr">
        <is>
          <t xml:space="preserve"> </t>
        </is>
      </c>
      <c r="BY375" s="4" t="inlineStr">
        <is>
          <t xml:space="preserve"> </t>
        </is>
      </c>
      <c r="BZ375" s="4" t="inlineStr">
        <is>
          <t xml:space="preserve"> </t>
        </is>
      </c>
      <c r="CA375" s="4" t="inlineStr">
        <is>
          <t xml:space="preserve"> </t>
        </is>
      </c>
      <c r="CB375" s="4" t="inlineStr">
        <is>
          <t xml:space="preserve"> </t>
        </is>
      </c>
      <c r="CC375" s="4" t="inlineStr">
        <is>
          <t xml:space="preserve"> </t>
        </is>
      </c>
      <c r="CD375" s="4" t="inlineStr">
        <is>
          <t xml:space="preserve"> </t>
        </is>
      </c>
      <c r="CE375" s="4" t="inlineStr">
        <is>
          <t xml:space="preserve"> </t>
        </is>
      </c>
      <c r="CF375" s="4" t="inlineStr">
        <is>
          <t xml:space="preserve"> </t>
        </is>
      </c>
      <c r="CG375" s="4" t="inlineStr">
        <is>
          <t xml:space="preserve"> </t>
        </is>
      </c>
      <c r="CH375" s="4" t="inlineStr">
        <is>
          <t xml:space="preserve"> </t>
        </is>
      </c>
      <c r="CI375" s="4" t="inlineStr">
        <is>
          <t xml:space="preserve"> </t>
        </is>
      </c>
      <c r="CJ375" s="4" t="inlineStr">
        <is>
          <t xml:space="preserve"> </t>
        </is>
      </c>
      <c r="CK375" s="4" t="inlineStr">
        <is>
          <t xml:space="preserve"> </t>
        </is>
      </c>
      <c r="CL375" s="4" t="inlineStr">
        <is>
          <t xml:space="preserve"> </t>
        </is>
      </c>
      <c r="CM375" s="4" t="inlineStr">
        <is>
          <t xml:space="preserve"> </t>
        </is>
      </c>
      <c r="CN375" s="4" t="inlineStr">
        <is>
          <t xml:space="preserve"> </t>
        </is>
      </c>
      <c r="CO375" s="4" t="inlineStr">
        <is>
          <t xml:space="preserve"> </t>
        </is>
      </c>
      <c r="CP375" s="4" t="inlineStr">
        <is>
          <t xml:space="preserve"> </t>
        </is>
      </c>
      <c r="CQ375" s="4" t="inlineStr">
        <is>
          <t xml:space="preserve"> </t>
        </is>
      </c>
      <c r="CR375" s="4" t="inlineStr">
        <is>
          <t xml:space="preserve"> </t>
        </is>
      </c>
      <c r="CS375" s="4" t="inlineStr">
        <is>
          <t xml:space="preserve"> </t>
        </is>
      </c>
      <c r="CT375" s="4" t="inlineStr">
        <is>
          <t xml:space="preserve"> </t>
        </is>
      </c>
      <c r="CU375" s="4" t="inlineStr">
        <is>
          <t xml:space="preserve"> </t>
        </is>
      </c>
      <c r="CV375" s="4" t="inlineStr">
        <is>
          <t xml:space="preserve"> </t>
        </is>
      </c>
      <c r="CW375" s="4" t="inlineStr">
        <is>
          <t xml:space="preserve"> </t>
        </is>
      </c>
      <c r="CX375" s="4" t="inlineStr">
        <is>
          <t xml:space="preserve"> </t>
        </is>
      </c>
      <c r="CY375" s="4" t="inlineStr">
        <is>
          <t xml:space="preserve"> </t>
        </is>
      </c>
      <c r="CZ375" s="4" t="inlineStr">
        <is>
          <t xml:space="preserve"> </t>
        </is>
      </c>
      <c r="DA375" s="4" t="inlineStr">
        <is>
          <t xml:space="preserve"> </t>
        </is>
      </c>
      <c r="DB375" s="4" t="inlineStr">
        <is>
          <t xml:space="preserve"> </t>
        </is>
      </c>
      <c r="DC375" s="4" t="inlineStr">
        <is>
          <t xml:space="preserve"> </t>
        </is>
      </c>
      <c r="DD375" s="4" t="inlineStr">
        <is>
          <t xml:space="preserve"> </t>
        </is>
      </c>
      <c r="DE375" s="4" t="inlineStr">
        <is>
          <t xml:space="preserve"> </t>
        </is>
      </c>
      <c r="DF375" s="4" t="inlineStr">
        <is>
          <t xml:space="preserve"> </t>
        </is>
      </c>
      <c r="DG375" s="4" t="inlineStr">
        <is>
          <t xml:space="preserve"> </t>
        </is>
      </c>
      <c r="DH375" s="4" t="inlineStr">
        <is>
          <t xml:space="preserve"> </t>
        </is>
      </c>
      <c r="DI375" s="4" t="inlineStr">
        <is>
          <t xml:space="preserve"> </t>
        </is>
      </c>
      <c r="DJ375" s="4" t="inlineStr">
        <is>
          <t xml:space="preserve"> </t>
        </is>
      </c>
      <c r="DK375" s="4" t="inlineStr">
        <is>
          <t xml:space="preserve"> </t>
        </is>
      </c>
      <c r="DL375" s="4" t="inlineStr">
        <is>
          <t xml:space="preserve"> </t>
        </is>
      </c>
      <c r="DM375" s="4" t="inlineStr">
        <is>
          <t xml:space="preserve"> </t>
        </is>
      </c>
      <c r="DN375" s="4" t="inlineStr">
        <is>
          <t xml:space="preserve"> </t>
        </is>
      </c>
      <c r="DO375" s="4" t="inlineStr">
        <is>
          <t xml:space="preserve"> </t>
        </is>
      </c>
      <c r="DP375" s="4" t="inlineStr">
        <is>
          <t xml:space="preserve"> </t>
        </is>
      </c>
      <c r="DQ375" s="4" t="inlineStr">
        <is>
          <t xml:space="preserve"> </t>
        </is>
      </c>
      <c r="DR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c r="BU376" s="4" t="inlineStr">
        <is>
          <t xml:space="preserve"> </t>
        </is>
      </c>
      <c r="BV376" s="4" t="inlineStr">
        <is>
          <t xml:space="preserve"> </t>
        </is>
      </c>
      <c r="BW376" s="4" t="inlineStr">
        <is>
          <t xml:space="preserve"> </t>
        </is>
      </c>
      <c r="BX376" s="4" t="inlineStr">
        <is>
          <t xml:space="preserve"> </t>
        </is>
      </c>
      <c r="BY376" s="4" t="inlineStr">
        <is>
          <t xml:space="preserve"> </t>
        </is>
      </c>
      <c r="BZ376" s="4" t="inlineStr">
        <is>
          <t xml:space="preserve"> </t>
        </is>
      </c>
      <c r="CA376" s="4" t="inlineStr">
        <is>
          <t xml:space="preserve"> </t>
        </is>
      </c>
      <c r="CB376" s="4" t="inlineStr">
        <is>
          <t xml:space="preserve"> </t>
        </is>
      </c>
      <c r="CC376" s="4" t="inlineStr">
        <is>
          <t xml:space="preserve"> </t>
        </is>
      </c>
      <c r="CD376" s="4" t="inlineStr">
        <is>
          <t xml:space="preserve"> </t>
        </is>
      </c>
      <c r="CE376" s="4" t="inlineStr">
        <is>
          <t xml:space="preserve"> </t>
        </is>
      </c>
      <c r="CF376" s="4" t="inlineStr">
        <is>
          <t xml:space="preserve"> </t>
        </is>
      </c>
      <c r="CG376" s="4" t="inlineStr">
        <is>
          <t xml:space="preserve"> </t>
        </is>
      </c>
      <c r="CH376" s="4" t="inlineStr">
        <is>
          <t xml:space="preserve"> </t>
        </is>
      </c>
      <c r="CI376" s="4" t="inlineStr">
        <is>
          <t xml:space="preserve"> </t>
        </is>
      </c>
      <c r="CJ376" s="4" t="inlineStr">
        <is>
          <t xml:space="preserve"> </t>
        </is>
      </c>
      <c r="CK376" s="4" t="inlineStr">
        <is>
          <t xml:space="preserve"> </t>
        </is>
      </c>
      <c r="CL376" s="4" t="inlineStr">
        <is>
          <t xml:space="preserve"> </t>
        </is>
      </c>
      <c r="CM376" s="4" t="inlineStr">
        <is>
          <t xml:space="preserve"> </t>
        </is>
      </c>
      <c r="CN376" s="4" t="inlineStr">
        <is>
          <t xml:space="preserve"> </t>
        </is>
      </c>
      <c r="CO376" s="4" t="inlineStr">
        <is>
          <t xml:space="preserve"> </t>
        </is>
      </c>
      <c r="CP376" s="4" t="inlineStr">
        <is>
          <t xml:space="preserve"> </t>
        </is>
      </c>
      <c r="CQ376" s="4" t="inlineStr">
        <is>
          <t xml:space="preserve"> </t>
        </is>
      </c>
      <c r="CR376" s="4" t="inlineStr">
        <is>
          <t xml:space="preserve"> </t>
        </is>
      </c>
      <c r="CS376" s="4" t="inlineStr">
        <is>
          <t xml:space="preserve"> </t>
        </is>
      </c>
      <c r="CT376" s="4" t="inlineStr">
        <is>
          <t xml:space="preserve"> </t>
        </is>
      </c>
      <c r="CU376" s="4" t="inlineStr">
        <is>
          <t xml:space="preserve"> </t>
        </is>
      </c>
      <c r="CV376" s="4" t="inlineStr">
        <is>
          <t xml:space="preserve"> </t>
        </is>
      </c>
      <c r="CW376" s="4" t="inlineStr">
        <is>
          <t xml:space="preserve"> </t>
        </is>
      </c>
      <c r="CX376" s="4" t="inlineStr">
        <is>
          <t xml:space="preserve"> </t>
        </is>
      </c>
      <c r="CY376" s="4" t="inlineStr">
        <is>
          <t xml:space="preserve"> </t>
        </is>
      </c>
      <c r="CZ376" s="4" t="inlineStr">
        <is>
          <t xml:space="preserve"> </t>
        </is>
      </c>
      <c r="DA376" s="4" t="inlineStr">
        <is>
          <t xml:space="preserve"> </t>
        </is>
      </c>
      <c r="DB376" s="4" t="inlineStr">
        <is>
          <t xml:space="preserve"> </t>
        </is>
      </c>
      <c r="DC376" s="4" t="inlineStr">
        <is>
          <t xml:space="preserve"> </t>
        </is>
      </c>
      <c r="DD376" s="4" t="inlineStr">
        <is>
          <t xml:space="preserve"> </t>
        </is>
      </c>
      <c r="DE376" s="4" t="inlineStr">
        <is>
          <t xml:space="preserve"> </t>
        </is>
      </c>
      <c r="DF376" s="4" t="inlineStr">
        <is>
          <t xml:space="preserve"> </t>
        </is>
      </c>
      <c r="DG376" s="4" t="inlineStr">
        <is>
          <t xml:space="preserve"> </t>
        </is>
      </c>
      <c r="DH376" s="4" t="inlineStr">
        <is>
          <t xml:space="preserve"> </t>
        </is>
      </c>
      <c r="DI376" s="4" t="inlineStr">
        <is>
          <t xml:space="preserve"> </t>
        </is>
      </c>
      <c r="DJ376" s="4" t="inlineStr">
        <is>
          <t xml:space="preserve"> </t>
        </is>
      </c>
      <c r="DK376" s="4" t="inlineStr">
        <is>
          <t xml:space="preserve"> </t>
        </is>
      </c>
      <c r="DL376" s="4" t="inlineStr">
        <is>
          <t xml:space="preserve"> </t>
        </is>
      </c>
      <c r="DM376" s="4" t="inlineStr">
        <is>
          <t xml:space="preserve"> </t>
        </is>
      </c>
      <c r="DN376" s="4" t="inlineStr">
        <is>
          <t xml:space="preserve"> </t>
        </is>
      </c>
      <c r="DO376" s="4" t="inlineStr">
        <is>
          <t xml:space="preserve"> </t>
        </is>
      </c>
      <c r="DP376" s="4" t="inlineStr">
        <is>
          <t xml:space="preserve"> </t>
        </is>
      </c>
      <c r="DQ376" s="4" t="inlineStr">
        <is>
          <t xml:space="preserve"> </t>
        </is>
      </c>
      <c r="DR376" s="4" t="inlineStr">
        <is>
          <t xml:space="preserve"> </t>
        </is>
      </c>
    </row>
    <row r="377">
      <c r="A377" s="4" t="inlineStr">
        <is>
          <t>Accumulated Value</t>
        </is>
      </c>
      <c r="B377" s="7" t="n">
        <v>10000</v>
      </c>
      <c r="C377" s="7" t="n">
        <v>9678</v>
      </c>
      <c r="D377" s="7" t="n">
        <v>10252</v>
      </c>
      <c r="E377" s="7" t="n">
        <v>10431</v>
      </c>
      <c r="F377" s="7" t="n">
        <v>10165</v>
      </c>
      <c r="G377" s="7" t="n">
        <v>10397</v>
      </c>
      <c r="H377" s="7" t="n">
        <v>10475</v>
      </c>
      <c r="I377" s="7" t="n">
        <v>10353</v>
      </c>
      <c r="J377" s="7" t="n">
        <v>9703</v>
      </c>
      <c r="K377" s="7" t="n">
        <v>9226</v>
      </c>
      <c r="L377" s="7" t="n">
        <v>9746</v>
      </c>
      <c r="M377" s="7" t="n">
        <v>10063</v>
      </c>
      <c r="N377" s="7" t="n">
        <v>9558</v>
      </c>
      <c r="O377" s="7" t="n">
        <v>8718</v>
      </c>
      <c r="P377" s="7" t="n">
        <v>8717</v>
      </c>
      <c r="Q377" s="7" t="n">
        <v>9413</v>
      </c>
      <c r="R377" s="7" t="n">
        <v>9561</v>
      </c>
      <c r="S377" s="7" t="n">
        <v>9776</v>
      </c>
      <c r="T377" s="7" t="n">
        <v>9770</v>
      </c>
      <c r="U377" s="7" t="n">
        <v>10353</v>
      </c>
      <c r="V377" s="7" t="n">
        <v>10536</v>
      </c>
      <c r="W377" s="7" t="n">
        <v>10654</v>
      </c>
      <c r="X377" s="7" t="n">
        <v>10147</v>
      </c>
      <c r="Y377" s="7" t="n">
        <v>11279</v>
      </c>
      <c r="Z377" s="7" t="n">
        <v>11595</v>
      </c>
      <c r="AA377" s="7" t="n">
        <v>11641</v>
      </c>
      <c r="AB377" s="7" t="n">
        <v>11865</v>
      </c>
      <c r="AC377" s="7" t="n">
        <v>11881</v>
      </c>
      <c r="AD377" s="7" t="n">
        <v>12011</v>
      </c>
      <c r="AE377" s="7" t="n">
        <v>11767</v>
      </c>
      <c r="AF377" s="7" t="n">
        <v>12173</v>
      </c>
      <c r="AG377" s="7" t="n">
        <v>12264</v>
      </c>
      <c r="AH377" s="7" t="n">
        <v>12108</v>
      </c>
      <c r="AI377" s="7" t="n">
        <v>12864</v>
      </c>
      <c r="AJ377" s="7" t="n">
        <v>12973</v>
      </c>
      <c r="AK377" s="7" t="n">
        <v>13347</v>
      </c>
      <c r="AL377" s="7" t="n">
        <v>13293</v>
      </c>
      <c r="AM377" s="7" t="n">
        <v>13641</v>
      </c>
      <c r="AN377" s="7" t="n">
        <v>13112</v>
      </c>
      <c r="AO377" s="7" t="n">
        <v>13282</v>
      </c>
      <c r="AP377" s="7" t="n">
        <v>13397</v>
      </c>
      <c r="AQ377" s="7" t="n">
        <v>14210</v>
      </c>
      <c r="AR377" s="7" t="n">
        <v>14312</v>
      </c>
      <c r="AS377" s="7" t="n">
        <v>14561</v>
      </c>
      <c r="AT377" s="7" t="n">
        <v>15189</v>
      </c>
      <c r="AU377" s="7" t="n">
        <v>14824</v>
      </c>
      <c r="AV377" s="7" t="n">
        <v>13214</v>
      </c>
      <c r="AW377" s="7" t="n">
        <v>13424</v>
      </c>
      <c r="AX377" s="7" t="n">
        <v>11829</v>
      </c>
      <c r="AY377" s="7" t="n">
        <v>13160</v>
      </c>
      <c r="AZ377" s="7" t="n">
        <v>13844</v>
      </c>
      <c r="BA377" s="7" t="n">
        <v>13554</v>
      </c>
      <c r="BB377" s="7" t="n">
        <v>14015</v>
      </c>
      <c r="BC377" s="7" t="n">
        <v>12925</v>
      </c>
      <c r="BD377" s="7" t="n">
        <v>13838</v>
      </c>
      <c r="BE377" s="7" t="n">
        <v>13918</v>
      </c>
      <c r="BF377" s="7" t="n">
        <v>13231</v>
      </c>
      <c r="BG377" s="7" t="n">
        <v>13506</v>
      </c>
      <c r="BH377" s="7" t="n">
        <v>13862</v>
      </c>
      <c r="BI377" s="7" t="n">
        <v>14432</v>
      </c>
      <c r="BJ377" s="7" t="n">
        <v>14849</v>
      </c>
      <c r="BK377" s="7" t="n">
        <v>14372</v>
      </c>
      <c r="BL377" s="7" t="n">
        <v>13162</v>
      </c>
      <c r="BM377" s="7" t="n">
        <v>10303</v>
      </c>
      <c r="BN377" s="7" t="n">
        <v>11718</v>
      </c>
      <c r="BO377" s="7" t="n">
        <v>12480</v>
      </c>
      <c r="BP377" s="7" t="n">
        <v>12921</v>
      </c>
      <c r="BQ377" s="7" t="n">
        <v>13279</v>
      </c>
      <c r="BR377" s="7" t="n">
        <v>14027</v>
      </c>
      <c r="BS377" s="7" t="n">
        <v>13559</v>
      </c>
      <c r="BT377" s="7" t="n">
        <v>13843</v>
      </c>
      <c r="BU377" s="7" t="n">
        <v>16394</v>
      </c>
      <c r="BV377" s="7" t="n">
        <v>17813</v>
      </c>
      <c r="BW377" s="7" t="n">
        <v>18709</v>
      </c>
      <c r="BX377" s="7" t="n">
        <v>19875</v>
      </c>
      <c r="BY377" s="7" t="n">
        <v>20075</v>
      </c>
      <c r="BZ377" s="7" t="n">
        <v>20496</v>
      </c>
      <c r="CA377" s="7" t="n">
        <v>20538</v>
      </c>
      <c r="CB377" s="7" t="n">
        <v>20936</v>
      </c>
      <c r="CC377" s="7" t="n">
        <v>20180</v>
      </c>
      <c r="CD377" s="7" t="n">
        <v>20632</v>
      </c>
      <c r="CE377" s="7" t="n">
        <v>20023</v>
      </c>
      <c r="CF377" s="7" t="n">
        <v>20875</v>
      </c>
      <c r="CG377" s="7" t="n">
        <v>20005</v>
      </c>
      <c r="CH377" s="7" t="n">
        <v>20452</v>
      </c>
      <c r="CI377" s="7" t="n">
        <v>18483</v>
      </c>
      <c r="CJ377" s="7" t="n">
        <v>18681</v>
      </c>
      <c r="CK377" s="7" t="n">
        <v>18913</v>
      </c>
      <c r="CL377" s="7" t="n">
        <v>17039</v>
      </c>
      <c r="CM377" s="7" t="n">
        <v>17064</v>
      </c>
      <c r="CN377" s="7" t="n">
        <v>15661</v>
      </c>
      <c r="CO377" s="7" t="n">
        <v>17296</v>
      </c>
      <c r="CP377" s="7" t="n">
        <v>16942</v>
      </c>
      <c r="CQ377" s="7" t="n">
        <v>15318</v>
      </c>
      <c r="CR377" s="7" t="n">
        <v>17005</v>
      </c>
      <c r="CS377" s="7" t="n">
        <v>17402</v>
      </c>
      <c r="CT377" s="7" t="n">
        <v>16272</v>
      </c>
      <c r="CU377" s="7" t="n">
        <v>17858</v>
      </c>
      <c r="CV377" s="7" t="n">
        <v>17557</v>
      </c>
      <c r="CW377" s="7" t="n">
        <v>16718</v>
      </c>
      <c r="CX377" s="7" t="n">
        <v>16417</v>
      </c>
      <c r="CY377" s="7" t="n">
        <v>16266</v>
      </c>
      <c r="CZ377" s="7" t="n">
        <v>17588</v>
      </c>
      <c r="DA377" s="7" t="n">
        <v>18664</v>
      </c>
      <c r="DB377" s="7" t="n">
        <v>17730</v>
      </c>
      <c r="DC377" s="7" t="n">
        <v>16686</v>
      </c>
      <c r="DD377" s="7" t="n">
        <v>15548</v>
      </c>
      <c r="DE377" s="7" t="n">
        <v>16956</v>
      </c>
      <c r="DF377" s="7" t="n">
        <v>19027</v>
      </c>
      <c r="DG377" s="7" t="n">
        <v>18287</v>
      </c>
      <c r="DH377" s="7" t="n">
        <v>19321</v>
      </c>
      <c r="DI377" s="7" t="n">
        <v>20013</v>
      </c>
      <c r="DJ377" s="7" t="n">
        <v>18604</v>
      </c>
      <c r="DK377" s="7" t="n">
        <v>19538</v>
      </c>
      <c r="DL377" s="7" t="n">
        <v>19357</v>
      </c>
      <c r="DM377" s="7" t="n">
        <v>21324</v>
      </c>
      <c r="DN377" s="7" t="n">
        <v>21005</v>
      </c>
      <c r="DO377" s="7" t="n">
        <v>21152</v>
      </c>
      <c r="DP377" s="7" t="n">
        <v>20846</v>
      </c>
      <c r="DQ377" s="7" t="n">
        <v>23133</v>
      </c>
      <c r="DR377" s="7" t="n">
        <v>21223</v>
      </c>
    </row>
    <row r="378">
      <c r="A378" s="4" t="inlineStr">
        <is>
          <t>Russell 3000 Index Thirty Two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c r="BM378" s="4" t="inlineStr">
        <is>
          <t xml:space="preserve"> </t>
        </is>
      </c>
      <c r="BN378" s="4" t="inlineStr">
        <is>
          <t xml:space="preserve"> </t>
        </is>
      </c>
      <c r="BO378" s="4" t="inlineStr">
        <is>
          <t xml:space="preserve"> </t>
        </is>
      </c>
      <c r="BP378" s="4" t="inlineStr">
        <is>
          <t xml:space="preserve"> </t>
        </is>
      </c>
      <c r="BQ378" s="4" t="inlineStr">
        <is>
          <t xml:space="preserve"> </t>
        </is>
      </c>
      <c r="BR378" s="4" t="inlineStr">
        <is>
          <t xml:space="preserve"> </t>
        </is>
      </c>
      <c r="BS378" s="4" t="inlineStr">
        <is>
          <t xml:space="preserve"> </t>
        </is>
      </c>
      <c r="BT378" s="4" t="inlineStr">
        <is>
          <t xml:space="preserve"> </t>
        </is>
      </c>
      <c r="BU378" s="4" t="inlineStr">
        <is>
          <t xml:space="preserve"> </t>
        </is>
      </c>
      <c r="BV378" s="4" t="inlineStr">
        <is>
          <t xml:space="preserve"> </t>
        </is>
      </c>
      <c r="BW378" s="4" t="inlineStr">
        <is>
          <t xml:space="preserve"> </t>
        </is>
      </c>
      <c r="BX378" s="4" t="inlineStr">
        <is>
          <t xml:space="preserve"> </t>
        </is>
      </c>
      <c r="BY378" s="4" t="inlineStr">
        <is>
          <t xml:space="preserve"> </t>
        </is>
      </c>
      <c r="BZ378" s="4" t="inlineStr">
        <is>
          <t xml:space="preserve"> </t>
        </is>
      </c>
      <c r="CA378" s="4" t="inlineStr">
        <is>
          <t xml:space="preserve"> </t>
        </is>
      </c>
      <c r="CB378" s="4" t="inlineStr">
        <is>
          <t xml:space="preserve"> </t>
        </is>
      </c>
      <c r="CC378" s="4" t="inlineStr">
        <is>
          <t xml:space="preserve"> </t>
        </is>
      </c>
      <c r="CD378" s="4" t="inlineStr">
        <is>
          <t xml:space="preserve"> </t>
        </is>
      </c>
      <c r="CE378" s="4" t="inlineStr">
        <is>
          <t xml:space="preserve"> </t>
        </is>
      </c>
      <c r="CF378" s="4" t="inlineStr">
        <is>
          <t xml:space="preserve"> </t>
        </is>
      </c>
      <c r="CG378" s="4" t="inlineStr">
        <is>
          <t xml:space="preserve"> </t>
        </is>
      </c>
      <c r="CH378" s="4" t="inlineStr">
        <is>
          <t xml:space="preserve"> </t>
        </is>
      </c>
      <c r="CI378" s="4" t="inlineStr">
        <is>
          <t xml:space="preserve"> </t>
        </is>
      </c>
      <c r="CJ378" s="4" t="inlineStr">
        <is>
          <t xml:space="preserve"> </t>
        </is>
      </c>
      <c r="CK378" s="4" t="inlineStr">
        <is>
          <t xml:space="preserve"> </t>
        </is>
      </c>
      <c r="CL378" s="4" t="inlineStr">
        <is>
          <t xml:space="preserve"> </t>
        </is>
      </c>
      <c r="CM378" s="4" t="inlineStr">
        <is>
          <t xml:space="preserve"> </t>
        </is>
      </c>
      <c r="CN378" s="4" t="inlineStr">
        <is>
          <t xml:space="preserve"> </t>
        </is>
      </c>
      <c r="CO378" s="4" t="inlineStr">
        <is>
          <t xml:space="preserve"> </t>
        </is>
      </c>
      <c r="CP378" s="4" t="inlineStr">
        <is>
          <t xml:space="preserve"> </t>
        </is>
      </c>
      <c r="CQ378" s="4" t="inlineStr">
        <is>
          <t xml:space="preserve"> </t>
        </is>
      </c>
      <c r="CR378" s="4" t="inlineStr">
        <is>
          <t xml:space="preserve"> </t>
        </is>
      </c>
      <c r="CS378" s="4" t="inlineStr">
        <is>
          <t xml:space="preserve"> </t>
        </is>
      </c>
      <c r="CT378" s="4" t="inlineStr">
        <is>
          <t xml:space="preserve"> </t>
        </is>
      </c>
      <c r="CU378" s="4" t="inlineStr">
        <is>
          <t xml:space="preserve"> </t>
        </is>
      </c>
      <c r="CV378" s="4" t="inlineStr">
        <is>
          <t xml:space="preserve"> </t>
        </is>
      </c>
      <c r="CW378" s="4" t="inlineStr">
        <is>
          <t xml:space="preserve"> </t>
        </is>
      </c>
      <c r="CX378" s="4" t="inlineStr">
        <is>
          <t xml:space="preserve"> </t>
        </is>
      </c>
      <c r="CY378" s="4" t="inlineStr">
        <is>
          <t xml:space="preserve"> </t>
        </is>
      </c>
      <c r="CZ378" s="4" t="inlineStr">
        <is>
          <t xml:space="preserve"> </t>
        </is>
      </c>
      <c r="DA378" s="4" t="inlineStr">
        <is>
          <t xml:space="preserve"> </t>
        </is>
      </c>
      <c r="DB378" s="4" t="inlineStr">
        <is>
          <t xml:space="preserve"> </t>
        </is>
      </c>
      <c r="DC378" s="4" t="inlineStr">
        <is>
          <t xml:space="preserve"> </t>
        </is>
      </c>
      <c r="DD378" s="4" t="inlineStr">
        <is>
          <t xml:space="preserve"> </t>
        </is>
      </c>
      <c r="DE378" s="4" t="inlineStr">
        <is>
          <t xml:space="preserve"> </t>
        </is>
      </c>
      <c r="DF378" s="4" t="inlineStr">
        <is>
          <t xml:space="preserve"> </t>
        </is>
      </c>
      <c r="DG378" s="4" t="inlineStr">
        <is>
          <t xml:space="preserve"> </t>
        </is>
      </c>
      <c r="DH378" s="4" t="inlineStr">
        <is>
          <t xml:space="preserve"> </t>
        </is>
      </c>
      <c r="DI378" s="4" t="inlineStr">
        <is>
          <t xml:space="preserve"> </t>
        </is>
      </c>
      <c r="DJ378" s="4" t="inlineStr">
        <is>
          <t xml:space="preserve"> </t>
        </is>
      </c>
      <c r="DK378" s="4" t="inlineStr">
        <is>
          <t xml:space="preserve"> </t>
        </is>
      </c>
      <c r="DL378" s="4" t="inlineStr">
        <is>
          <t xml:space="preserve"> </t>
        </is>
      </c>
      <c r="DM378" s="4" t="inlineStr">
        <is>
          <t xml:space="preserve"> </t>
        </is>
      </c>
      <c r="DN378" s="4" t="inlineStr">
        <is>
          <t xml:space="preserve"> </t>
        </is>
      </c>
      <c r="DO378" s="4" t="inlineStr">
        <is>
          <t xml:space="preserve"> </t>
        </is>
      </c>
      <c r="DP378" s="4" t="inlineStr">
        <is>
          <t xml:space="preserve"> </t>
        </is>
      </c>
      <c r="DQ378" s="4" t="inlineStr">
        <is>
          <t xml:space="preserve"> </t>
        </is>
      </c>
      <c r="DR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c r="BU379" s="4" t="inlineStr">
        <is>
          <t xml:space="preserve"> </t>
        </is>
      </c>
      <c r="BV379" s="4" t="inlineStr">
        <is>
          <t xml:space="preserve"> </t>
        </is>
      </c>
      <c r="BW379" s="4" t="inlineStr">
        <is>
          <t xml:space="preserve"> </t>
        </is>
      </c>
      <c r="BX379" s="4" t="inlineStr">
        <is>
          <t xml:space="preserve"> </t>
        </is>
      </c>
      <c r="BY379" s="4" t="inlineStr">
        <is>
          <t xml:space="preserve"> </t>
        </is>
      </c>
      <c r="BZ379" s="4" t="inlineStr">
        <is>
          <t xml:space="preserve"> </t>
        </is>
      </c>
      <c r="CA379" s="4" t="inlineStr">
        <is>
          <t xml:space="preserve"> </t>
        </is>
      </c>
      <c r="CB379" s="4" t="inlineStr">
        <is>
          <t xml:space="preserve"> </t>
        </is>
      </c>
      <c r="CC379" s="4" t="inlineStr">
        <is>
          <t xml:space="preserve"> </t>
        </is>
      </c>
      <c r="CD379" s="4" t="inlineStr">
        <is>
          <t xml:space="preserve"> </t>
        </is>
      </c>
      <c r="CE379" s="4" t="inlineStr">
        <is>
          <t xml:space="preserve"> </t>
        </is>
      </c>
      <c r="CF379" s="4" t="inlineStr">
        <is>
          <t xml:space="preserve"> </t>
        </is>
      </c>
      <c r="CG379" s="4" t="inlineStr">
        <is>
          <t xml:space="preserve"> </t>
        </is>
      </c>
      <c r="CH379" s="4" t="inlineStr">
        <is>
          <t xml:space="preserve"> </t>
        </is>
      </c>
      <c r="CI379" s="4" t="inlineStr">
        <is>
          <t xml:space="preserve"> </t>
        </is>
      </c>
      <c r="CJ379" s="4" t="inlineStr">
        <is>
          <t xml:space="preserve"> </t>
        </is>
      </c>
      <c r="CK379" s="4" t="inlineStr">
        <is>
          <t xml:space="preserve"> </t>
        </is>
      </c>
      <c r="CL379" s="4" t="inlineStr">
        <is>
          <t xml:space="preserve"> </t>
        </is>
      </c>
      <c r="CM379" s="4" t="inlineStr">
        <is>
          <t xml:space="preserve"> </t>
        </is>
      </c>
      <c r="CN379" s="4" t="inlineStr">
        <is>
          <t xml:space="preserve"> </t>
        </is>
      </c>
      <c r="CO379" s="4" t="inlineStr">
        <is>
          <t xml:space="preserve"> </t>
        </is>
      </c>
      <c r="CP379" s="4" t="inlineStr">
        <is>
          <t xml:space="preserve"> </t>
        </is>
      </c>
      <c r="CQ379" s="4" t="inlineStr">
        <is>
          <t xml:space="preserve"> </t>
        </is>
      </c>
      <c r="CR379" s="4" t="inlineStr">
        <is>
          <t xml:space="preserve"> </t>
        </is>
      </c>
      <c r="CS379" s="4" t="inlineStr">
        <is>
          <t xml:space="preserve"> </t>
        </is>
      </c>
      <c r="CT379" s="4" t="inlineStr">
        <is>
          <t xml:space="preserve"> </t>
        </is>
      </c>
      <c r="CU379" s="4" t="inlineStr">
        <is>
          <t xml:space="preserve"> </t>
        </is>
      </c>
      <c r="CV379" s="4" t="inlineStr">
        <is>
          <t xml:space="preserve"> </t>
        </is>
      </c>
      <c r="CW379" s="4" t="inlineStr">
        <is>
          <t xml:space="preserve"> </t>
        </is>
      </c>
      <c r="CX379" s="4" t="inlineStr">
        <is>
          <t xml:space="preserve"> </t>
        </is>
      </c>
      <c r="CY379" s="4" t="inlineStr">
        <is>
          <t xml:space="preserve"> </t>
        </is>
      </c>
      <c r="CZ379" s="4" t="inlineStr">
        <is>
          <t xml:space="preserve"> </t>
        </is>
      </c>
      <c r="DA379" s="4" t="inlineStr">
        <is>
          <t xml:space="preserve"> </t>
        </is>
      </c>
      <c r="DB379" s="4" t="inlineStr">
        <is>
          <t xml:space="preserve"> </t>
        </is>
      </c>
      <c r="DC379" s="4" t="inlineStr">
        <is>
          <t xml:space="preserve"> </t>
        </is>
      </c>
      <c r="DD379" s="4" t="inlineStr">
        <is>
          <t xml:space="preserve"> </t>
        </is>
      </c>
      <c r="DE379" s="4" t="inlineStr">
        <is>
          <t xml:space="preserve"> </t>
        </is>
      </c>
      <c r="DF379" s="4" t="inlineStr">
        <is>
          <t xml:space="preserve"> </t>
        </is>
      </c>
      <c r="DG379" s="4" t="inlineStr">
        <is>
          <t xml:space="preserve"> </t>
        </is>
      </c>
      <c r="DH379" s="4" t="inlineStr">
        <is>
          <t xml:space="preserve"> </t>
        </is>
      </c>
      <c r="DI379" s="4" t="inlineStr">
        <is>
          <t xml:space="preserve"> </t>
        </is>
      </c>
      <c r="DJ379" s="4" t="inlineStr">
        <is>
          <t xml:space="preserve"> </t>
        </is>
      </c>
      <c r="DK379" s="4" t="inlineStr">
        <is>
          <t xml:space="preserve"> </t>
        </is>
      </c>
      <c r="DL379" s="4" t="inlineStr">
        <is>
          <t xml:space="preserve"> </t>
        </is>
      </c>
      <c r="DM379" s="4" t="inlineStr">
        <is>
          <t xml:space="preserve"> </t>
        </is>
      </c>
      <c r="DN379" s="4" t="inlineStr">
        <is>
          <t xml:space="preserve"> </t>
        </is>
      </c>
      <c r="DO379" s="4" t="inlineStr">
        <is>
          <t xml:space="preserve"> </t>
        </is>
      </c>
      <c r="DP379" s="4" t="inlineStr">
        <is>
          <t xml:space="preserve"> </t>
        </is>
      </c>
      <c r="DQ379" s="4" t="inlineStr">
        <is>
          <t xml:space="preserve"> </t>
        </is>
      </c>
      <c r="DR379" s="4" t="inlineStr">
        <is>
          <t xml:space="preserve"> </t>
        </is>
      </c>
    </row>
    <row r="380">
      <c r="A380" s="4" t="inlineStr">
        <is>
          <t>Accumulated Value</t>
        </is>
      </c>
      <c r="B380" s="7" t="n">
        <v>10000</v>
      </c>
      <c r="C380" s="7" t="n">
        <v>9721</v>
      </c>
      <c r="D380" s="7" t="n">
        <v>10284</v>
      </c>
      <c r="E380" s="7" t="n">
        <v>10180</v>
      </c>
      <c r="F380" s="7" t="n">
        <v>10226</v>
      </c>
      <c r="G380" s="7" t="n">
        <v>10367</v>
      </c>
      <c r="H380" s="7" t="n">
        <v>10194</v>
      </c>
      <c r="I380" s="7" t="n">
        <v>10364</v>
      </c>
      <c r="J380" s="7" t="n">
        <v>9738</v>
      </c>
      <c r="K380" s="7" t="n">
        <v>9455</v>
      </c>
      <c r="L380" s="7" t="n">
        <v>10201</v>
      </c>
      <c r="M380" s="7" t="n">
        <v>10258</v>
      </c>
      <c r="N380" s="7" t="n">
        <v>10047</v>
      </c>
      <c r="O380" s="7" t="n">
        <v>9480</v>
      </c>
      <c r="P380" s="7" t="n">
        <v>9477</v>
      </c>
      <c r="Q380" s="7" t="n">
        <v>10145</v>
      </c>
      <c r="R380" s="7" t="n">
        <v>10208</v>
      </c>
      <c r="S380" s="7" t="n">
        <v>10390</v>
      </c>
      <c r="T380" s="7" t="n">
        <v>10412</v>
      </c>
      <c r="U380" s="7" t="n">
        <v>10825</v>
      </c>
      <c r="V380" s="7" t="n">
        <v>10852</v>
      </c>
      <c r="W380" s="7" t="n">
        <v>10869</v>
      </c>
      <c r="X380" s="7" t="n">
        <v>10634</v>
      </c>
      <c r="Y380" s="7" t="n">
        <v>11110</v>
      </c>
      <c r="Z380" s="7" t="n">
        <v>11327</v>
      </c>
      <c r="AA380" s="7" t="n">
        <v>11540</v>
      </c>
      <c r="AB380" s="7" t="n">
        <v>11969</v>
      </c>
      <c r="AC380" s="7" t="n">
        <v>11978</v>
      </c>
      <c r="AD380" s="7" t="n">
        <v>12105</v>
      </c>
      <c r="AE380" s="7" t="n">
        <v>12228</v>
      </c>
      <c r="AF380" s="7" t="n">
        <v>12339</v>
      </c>
      <c r="AG380" s="7" t="n">
        <v>12571</v>
      </c>
      <c r="AH380" s="7" t="n">
        <v>12596</v>
      </c>
      <c r="AI380" s="7" t="n">
        <v>12903</v>
      </c>
      <c r="AJ380" s="7" t="n">
        <v>13184</v>
      </c>
      <c r="AK380" s="7" t="n">
        <v>13585</v>
      </c>
      <c r="AL380" s="7" t="n">
        <v>13721</v>
      </c>
      <c r="AM380" s="7" t="n">
        <v>14444</v>
      </c>
      <c r="AN380" s="7" t="n">
        <v>13911</v>
      </c>
      <c r="AO380" s="7" t="n">
        <v>13632</v>
      </c>
      <c r="AP380" s="7" t="n">
        <v>13684</v>
      </c>
      <c r="AQ380" s="7" t="n">
        <v>14070</v>
      </c>
      <c r="AR380" s="7" t="n">
        <v>14162</v>
      </c>
      <c r="AS380" s="7" t="n">
        <v>14632</v>
      </c>
      <c r="AT380" s="7" t="n">
        <v>15146</v>
      </c>
      <c r="AU380" s="7" t="n">
        <v>15171</v>
      </c>
      <c r="AV380" s="7" t="n">
        <v>14054</v>
      </c>
      <c r="AW380" s="7" t="n">
        <v>14336</v>
      </c>
      <c r="AX380" s="7" t="n">
        <v>13001</v>
      </c>
      <c r="AY380" s="7" t="n">
        <v>14117</v>
      </c>
      <c r="AZ380" s="7" t="n">
        <v>14614</v>
      </c>
      <c r="BA380" s="7" t="n">
        <v>14827</v>
      </c>
      <c r="BB380" s="7" t="n">
        <v>15419</v>
      </c>
      <c r="BC380" s="7" t="n">
        <v>14421</v>
      </c>
      <c r="BD380" s="7" t="n">
        <v>15434</v>
      </c>
      <c r="BE380" s="7" t="n">
        <v>15664</v>
      </c>
      <c r="BF380" s="7" t="n">
        <v>15345</v>
      </c>
      <c r="BG380" s="7" t="n">
        <v>15614</v>
      </c>
      <c r="BH380" s="7" t="n">
        <v>15950</v>
      </c>
      <c r="BI380" s="7" t="n">
        <v>16556</v>
      </c>
      <c r="BJ380" s="7" t="n">
        <v>17034</v>
      </c>
      <c r="BK380" s="7" t="n">
        <v>17016</v>
      </c>
      <c r="BL380" s="7" t="n">
        <v>15623</v>
      </c>
      <c r="BM380" s="7" t="n">
        <v>13474</v>
      </c>
      <c r="BN380" s="7" t="n">
        <v>15259</v>
      </c>
      <c r="BO380" s="7" t="n">
        <v>16075</v>
      </c>
      <c r="BP380" s="7" t="n">
        <v>16442</v>
      </c>
      <c r="BQ380" s="7" t="n">
        <v>17376</v>
      </c>
      <c r="BR380" s="7" t="n">
        <v>18635</v>
      </c>
      <c r="BS380" s="7" t="n">
        <v>17956</v>
      </c>
      <c r="BT380" s="7" t="n">
        <v>17569</v>
      </c>
      <c r="BU380" s="7" t="n">
        <v>19706</v>
      </c>
      <c r="BV380" s="7" t="n">
        <v>20593</v>
      </c>
      <c r="BW380" s="7" t="n">
        <v>20501</v>
      </c>
      <c r="BX380" s="7" t="n">
        <v>21142</v>
      </c>
      <c r="BY380" s="7" t="n">
        <v>21900</v>
      </c>
      <c r="BZ380" s="7" t="n">
        <v>23029</v>
      </c>
      <c r="CA380" s="7" t="n">
        <v>23134</v>
      </c>
      <c r="CB380" s="7" t="n">
        <v>23704</v>
      </c>
      <c r="CC380" s="7" t="n">
        <v>24105</v>
      </c>
      <c r="CD380" s="7" t="n">
        <v>24792</v>
      </c>
      <c r="CE380" s="7" t="n">
        <v>23680</v>
      </c>
      <c r="CF380" s="7" t="n">
        <v>25281</v>
      </c>
      <c r="CG380" s="7" t="n">
        <v>24897</v>
      </c>
      <c r="CH380" s="7" t="n">
        <v>25877</v>
      </c>
      <c r="CI380" s="7" t="n">
        <v>24354</v>
      </c>
      <c r="CJ380" s="7" t="n">
        <v>23741</v>
      </c>
      <c r="CK380" s="7" t="n">
        <v>24511</v>
      </c>
      <c r="CL380" s="7" t="n">
        <v>22311</v>
      </c>
      <c r="CM380" s="7" t="n">
        <v>22281</v>
      </c>
      <c r="CN380" s="7" t="n">
        <v>20417</v>
      </c>
      <c r="CO380" s="7" t="n">
        <v>22333</v>
      </c>
      <c r="CP380" s="7" t="n">
        <v>21499</v>
      </c>
      <c r="CQ380" s="7" t="n">
        <v>19506</v>
      </c>
      <c r="CR380" s="7" t="n">
        <v>21105</v>
      </c>
      <c r="CS380" s="7" t="n">
        <v>22207</v>
      </c>
      <c r="CT380" s="7" t="n">
        <v>20907</v>
      </c>
      <c r="CU380" s="7" t="n">
        <v>22347</v>
      </c>
      <c r="CV380" s="7" t="n">
        <v>21824</v>
      </c>
      <c r="CW380" s="7" t="n">
        <v>22408</v>
      </c>
      <c r="CX380" s="7" t="n">
        <v>22647</v>
      </c>
      <c r="CY380" s="7" t="n">
        <v>22735</v>
      </c>
      <c r="CZ380" s="7" t="n">
        <v>24287</v>
      </c>
      <c r="DA380" s="7" t="n">
        <v>25158</v>
      </c>
      <c r="DB380" s="7" t="n">
        <v>24672</v>
      </c>
      <c r="DC380" s="7" t="n">
        <v>23497</v>
      </c>
      <c r="DD380" s="7" t="n">
        <v>22874</v>
      </c>
      <c r="DE380" s="7" t="n">
        <v>25007</v>
      </c>
      <c r="DF380" s="7" t="n">
        <v>26334</v>
      </c>
      <c r="DG380" s="7" t="n">
        <v>26625</v>
      </c>
      <c r="DH380" s="7" t="n">
        <v>28067</v>
      </c>
      <c r="DI380" s="7" t="n">
        <v>28972</v>
      </c>
      <c r="DJ380" s="7" t="n">
        <v>27697</v>
      </c>
      <c r="DK380" s="7" t="n">
        <v>29006</v>
      </c>
      <c r="DL380" s="7" t="n">
        <v>29904</v>
      </c>
      <c r="DM380" s="7" t="n">
        <v>30460</v>
      </c>
      <c r="DN380" s="7" t="n">
        <v>31123</v>
      </c>
      <c r="DO380" s="7" t="n">
        <v>31767</v>
      </c>
      <c r="DP380" s="7" t="n">
        <v>31533</v>
      </c>
      <c r="DQ380" s="7" t="n">
        <v>33631</v>
      </c>
      <c r="DR380" s="7" t="n">
        <v>32603</v>
      </c>
    </row>
    <row r="381">
      <c r="A381" s="4" t="inlineStr">
        <is>
          <t>Russell 2000 Index Thirty Two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c r="BU381" s="4" t="inlineStr">
        <is>
          <t xml:space="preserve"> </t>
        </is>
      </c>
      <c r="BV381" s="4" t="inlineStr">
        <is>
          <t xml:space="preserve"> </t>
        </is>
      </c>
      <c r="BW381" s="4" t="inlineStr">
        <is>
          <t xml:space="preserve"> </t>
        </is>
      </c>
      <c r="BX381" s="4" t="inlineStr">
        <is>
          <t xml:space="preserve"> </t>
        </is>
      </c>
      <c r="BY381" s="4" t="inlineStr">
        <is>
          <t xml:space="preserve"> </t>
        </is>
      </c>
      <c r="BZ381" s="4" t="inlineStr">
        <is>
          <t xml:space="preserve"> </t>
        </is>
      </c>
      <c r="CA381" s="4" t="inlineStr">
        <is>
          <t xml:space="preserve"> </t>
        </is>
      </c>
      <c r="CB381" s="4" t="inlineStr">
        <is>
          <t xml:space="preserve"> </t>
        </is>
      </c>
      <c r="CC381" s="4" t="inlineStr">
        <is>
          <t xml:space="preserve"> </t>
        </is>
      </c>
      <c r="CD381" s="4" t="inlineStr">
        <is>
          <t xml:space="preserve"> </t>
        </is>
      </c>
      <c r="CE381" s="4" t="inlineStr">
        <is>
          <t xml:space="preserve"> </t>
        </is>
      </c>
      <c r="CF381" s="4" t="inlineStr">
        <is>
          <t xml:space="preserve"> </t>
        </is>
      </c>
      <c r="CG381" s="4" t="inlineStr">
        <is>
          <t xml:space="preserve"> </t>
        </is>
      </c>
      <c r="CH381" s="4" t="inlineStr">
        <is>
          <t xml:space="preserve"> </t>
        </is>
      </c>
      <c r="CI381" s="4" t="inlineStr">
        <is>
          <t xml:space="preserve"> </t>
        </is>
      </c>
      <c r="CJ381" s="4" t="inlineStr">
        <is>
          <t xml:space="preserve"> </t>
        </is>
      </c>
      <c r="CK381" s="4" t="inlineStr">
        <is>
          <t xml:space="preserve"> </t>
        </is>
      </c>
      <c r="CL381" s="4" t="inlineStr">
        <is>
          <t xml:space="preserve"> </t>
        </is>
      </c>
      <c r="CM381" s="4" t="inlineStr">
        <is>
          <t xml:space="preserve"> </t>
        </is>
      </c>
      <c r="CN381" s="4" t="inlineStr">
        <is>
          <t xml:space="preserve"> </t>
        </is>
      </c>
      <c r="CO381" s="4" t="inlineStr">
        <is>
          <t xml:space="preserve"> </t>
        </is>
      </c>
      <c r="CP381" s="4" t="inlineStr">
        <is>
          <t xml:space="preserve"> </t>
        </is>
      </c>
      <c r="CQ381" s="4" t="inlineStr">
        <is>
          <t xml:space="preserve"> </t>
        </is>
      </c>
      <c r="CR381" s="4" t="inlineStr">
        <is>
          <t xml:space="preserve"> </t>
        </is>
      </c>
      <c r="CS381" s="4" t="inlineStr">
        <is>
          <t xml:space="preserve"> </t>
        </is>
      </c>
      <c r="CT381" s="4" t="inlineStr">
        <is>
          <t xml:space="preserve"> </t>
        </is>
      </c>
      <c r="CU381" s="4" t="inlineStr">
        <is>
          <t xml:space="preserve"> </t>
        </is>
      </c>
      <c r="CV381" s="4" t="inlineStr">
        <is>
          <t xml:space="preserve"> </t>
        </is>
      </c>
      <c r="CW381" s="4" t="inlineStr">
        <is>
          <t xml:space="preserve"> </t>
        </is>
      </c>
      <c r="CX381" s="4" t="inlineStr">
        <is>
          <t xml:space="preserve"> </t>
        </is>
      </c>
      <c r="CY381" s="4" t="inlineStr">
        <is>
          <t xml:space="preserve"> </t>
        </is>
      </c>
      <c r="CZ381" s="4" t="inlineStr">
        <is>
          <t xml:space="preserve"> </t>
        </is>
      </c>
      <c r="DA381" s="4" t="inlineStr">
        <is>
          <t xml:space="preserve"> </t>
        </is>
      </c>
      <c r="DB381" s="4" t="inlineStr">
        <is>
          <t xml:space="preserve"> </t>
        </is>
      </c>
      <c r="DC381" s="4" t="inlineStr">
        <is>
          <t xml:space="preserve"> </t>
        </is>
      </c>
      <c r="DD381" s="4" t="inlineStr">
        <is>
          <t xml:space="preserve"> </t>
        </is>
      </c>
      <c r="DE381" s="4" t="inlineStr">
        <is>
          <t xml:space="preserve"> </t>
        </is>
      </c>
      <c r="DF381" s="4" t="inlineStr">
        <is>
          <t xml:space="preserve"> </t>
        </is>
      </c>
      <c r="DG381" s="4" t="inlineStr">
        <is>
          <t xml:space="preserve"> </t>
        </is>
      </c>
      <c r="DH381" s="4" t="inlineStr">
        <is>
          <t xml:space="preserve"> </t>
        </is>
      </c>
      <c r="DI381" s="4" t="inlineStr">
        <is>
          <t xml:space="preserve"> </t>
        </is>
      </c>
      <c r="DJ381" s="4" t="inlineStr">
        <is>
          <t xml:space="preserve"> </t>
        </is>
      </c>
      <c r="DK381" s="4" t="inlineStr">
        <is>
          <t xml:space="preserve"> </t>
        </is>
      </c>
      <c r="DL381" s="4" t="inlineStr">
        <is>
          <t xml:space="preserve"> </t>
        </is>
      </c>
      <c r="DM381" s="4" t="inlineStr">
        <is>
          <t xml:space="preserve"> </t>
        </is>
      </c>
      <c r="DN381" s="4" t="inlineStr">
        <is>
          <t xml:space="preserve"> </t>
        </is>
      </c>
      <c r="DO381" s="4" t="inlineStr">
        <is>
          <t xml:space="preserve"> </t>
        </is>
      </c>
      <c r="DP381" s="4" t="inlineStr">
        <is>
          <t xml:space="preserve"> </t>
        </is>
      </c>
      <c r="DQ381" s="4" t="inlineStr">
        <is>
          <t xml:space="preserve"> </t>
        </is>
      </c>
      <c r="DR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c r="BN382" s="4" t="inlineStr">
        <is>
          <t xml:space="preserve"> </t>
        </is>
      </c>
      <c r="BO382" s="4" t="inlineStr">
        <is>
          <t xml:space="preserve"> </t>
        </is>
      </c>
      <c r="BP382" s="4" t="inlineStr">
        <is>
          <t xml:space="preserve"> </t>
        </is>
      </c>
      <c r="BQ382" s="4" t="inlineStr">
        <is>
          <t xml:space="preserve"> </t>
        </is>
      </c>
      <c r="BR382" s="4" t="inlineStr">
        <is>
          <t xml:space="preserve"> </t>
        </is>
      </c>
      <c r="BS382" s="4" t="inlineStr">
        <is>
          <t xml:space="preserve"> </t>
        </is>
      </c>
      <c r="BT382" s="4" t="inlineStr">
        <is>
          <t xml:space="preserve"> </t>
        </is>
      </c>
      <c r="BU382" s="4" t="inlineStr">
        <is>
          <t xml:space="preserve"> </t>
        </is>
      </c>
      <c r="BV382" s="4" t="inlineStr">
        <is>
          <t xml:space="preserve"> </t>
        </is>
      </c>
      <c r="BW382" s="4" t="inlineStr">
        <is>
          <t xml:space="preserve"> </t>
        </is>
      </c>
      <c r="BX382" s="4" t="inlineStr">
        <is>
          <t xml:space="preserve"> </t>
        </is>
      </c>
      <c r="BY382" s="4" t="inlineStr">
        <is>
          <t xml:space="preserve"> </t>
        </is>
      </c>
      <c r="BZ382" s="4" t="inlineStr">
        <is>
          <t xml:space="preserve"> </t>
        </is>
      </c>
      <c r="CA382" s="4" t="inlineStr">
        <is>
          <t xml:space="preserve"> </t>
        </is>
      </c>
      <c r="CB382" s="4" t="inlineStr">
        <is>
          <t xml:space="preserve"> </t>
        </is>
      </c>
      <c r="CC382" s="4" t="inlineStr">
        <is>
          <t xml:space="preserve"> </t>
        </is>
      </c>
      <c r="CD382" s="4" t="inlineStr">
        <is>
          <t xml:space="preserve"> </t>
        </is>
      </c>
      <c r="CE382" s="4" t="inlineStr">
        <is>
          <t xml:space="preserve"> </t>
        </is>
      </c>
      <c r="CF382" s="4" t="inlineStr">
        <is>
          <t xml:space="preserve"> </t>
        </is>
      </c>
      <c r="CG382" s="4" t="inlineStr">
        <is>
          <t xml:space="preserve"> </t>
        </is>
      </c>
      <c r="CH382" s="4" t="inlineStr">
        <is>
          <t xml:space="preserve"> </t>
        </is>
      </c>
      <c r="CI382" s="4" t="inlineStr">
        <is>
          <t xml:space="preserve"> </t>
        </is>
      </c>
      <c r="CJ382" s="4" t="inlineStr">
        <is>
          <t xml:space="preserve"> </t>
        </is>
      </c>
      <c r="CK382" s="4" t="inlineStr">
        <is>
          <t xml:space="preserve"> </t>
        </is>
      </c>
      <c r="CL382" s="4" t="inlineStr">
        <is>
          <t xml:space="preserve"> </t>
        </is>
      </c>
      <c r="CM382" s="4" t="inlineStr">
        <is>
          <t xml:space="preserve"> </t>
        </is>
      </c>
      <c r="CN382" s="4" t="inlineStr">
        <is>
          <t xml:space="preserve"> </t>
        </is>
      </c>
      <c r="CO382" s="4" t="inlineStr">
        <is>
          <t xml:space="preserve"> </t>
        </is>
      </c>
      <c r="CP382" s="4" t="inlineStr">
        <is>
          <t xml:space="preserve"> </t>
        </is>
      </c>
      <c r="CQ382" s="4" t="inlineStr">
        <is>
          <t xml:space="preserve"> </t>
        </is>
      </c>
      <c r="CR382" s="4" t="inlineStr">
        <is>
          <t xml:space="preserve"> </t>
        </is>
      </c>
      <c r="CS382" s="4" t="inlineStr">
        <is>
          <t xml:space="preserve"> </t>
        </is>
      </c>
      <c r="CT382" s="4" t="inlineStr">
        <is>
          <t xml:space="preserve"> </t>
        </is>
      </c>
      <c r="CU382" s="4" t="inlineStr">
        <is>
          <t xml:space="preserve"> </t>
        </is>
      </c>
      <c r="CV382" s="4" t="inlineStr">
        <is>
          <t xml:space="preserve"> </t>
        </is>
      </c>
      <c r="CW382" s="4" t="inlineStr">
        <is>
          <t xml:space="preserve"> </t>
        </is>
      </c>
      <c r="CX382" s="4" t="inlineStr">
        <is>
          <t xml:space="preserve"> </t>
        </is>
      </c>
      <c r="CY382" s="4" t="inlineStr">
        <is>
          <t xml:space="preserve"> </t>
        </is>
      </c>
      <c r="CZ382" s="4" t="inlineStr">
        <is>
          <t xml:space="preserve"> </t>
        </is>
      </c>
      <c r="DA382" s="4" t="inlineStr">
        <is>
          <t xml:space="preserve"> </t>
        </is>
      </c>
      <c r="DB382" s="4" t="inlineStr">
        <is>
          <t xml:space="preserve"> </t>
        </is>
      </c>
      <c r="DC382" s="4" t="inlineStr">
        <is>
          <t xml:space="preserve"> </t>
        </is>
      </c>
      <c r="DD382" s="4" t="inlineStr">
        <is>
          <t xml:space="preserve"> </t>
        </is>
      </c>
      <c r="DE382" s="4" t="inlineStr">
        <is>
          <t xml:space="preserve"> </t>
        </is>
      </c>
      <c r="DF382" s="4" t="inlineStr">
        <is>
          <t xml:space="preserve"> </t>
        </is>
      </c>
      <c r="DG382" s="4" t="inlineStr">
        <is>
          <t xml:space="preserve"> </t>
        </is>
      </c>
      <c r="DH382" s="4" t="inlineStr">
        <is>
          <t xml:space="preserve"> </t>
        </is>
      </c>
      <c r="DI382" s="4" t="inlineStr">
        <is>
          <t xml:space="preserve"> </t>
        </is>
      </c>
      <c r="DJ382" s="4" t="inlineStr">
        <is>
          <t xml:space="preserve"> </t>
        </is>
      </c>
      <c r="DK382" s="4" t="inlineStr">
        <is>
          <t xml:space="preserve"> </t>
        </is>
      </c>
      <c r="DL382" s="4" t="inlineStr">
        <is>
          <t xml:space="preserve"> </t>
        </is>
      </c>
      <c r="DM382" s="4" t="inlineStr">
        <is>
          <t xml:space="preserve"> </t>
        </is>
      </c>
      <c r="DN382" s="4" t="inlineStr">
        <is>
          <t xml:space="preserve"> </t>
        </is>
      </c>
      <c r="DO382" s="4" t="inlineStr">
        <is>
          <t xml:space="preserve"> </t>
        </is>
      </c>
      <c r="DP382" s="4" t="inlineStr">
        <is>
          <t xml:space="preserve"> </t>
        </is>
      </c>
      <c r="DQ382" s="4" t="inlineStr">
        <is>
          <t xml:space="preserve"> </t>
        </is>
      </c>
      <c r="DR382" s="4" t="inlineStr">
        <is>
          <t xml:space="preserve"> </t>
        </is>
      </c>
    </row>
    <row r="383">
      <c r="A383" s="4" t="inlineStr">
        <is>
          <t>Accumulated Value</t>
        </is>
      </c>
      <c r="B383" s="5" t="n">
        <v>10000</v>
      </c>
      <c r="C383" s="5" t="n">
        <v>9678</v>
      </c>
      <c r="D383" s="5" t="n">
        <v>10252</v>
      </c>
      <c r="E383" s="5" t="n">
        <v>10431</v>
      </c>
      <c r="F383" s="5" t="n">
        <v>10165</v>
      </c>
      <c r="G383" s="5" t="n">
        <v>10397</v>
      </c>
      <c r="H383" s="5" t="n">
        <v>10475</v>
      </c>
      <c r="I383" s="5" t="n">
        <v>10353</v>
      </c>
      <c r="J383" s="5" t="n">
        <v>9703</v>
      </c>
      <c r="K383" s="5" t="n">
        <v>9226</v>
      </c>
      <c r="L383" s="5" t="n">
        <v>9746</v>
      </c>
      <c r="M383" s="5" t="n">
        <v>10063</v>
      </c>
      <c r="N383" s="5" t="n">
        <v>9558</v>
      </c>
      <c r="O383" s="5" t="n">
        <v>8718</v>
      </c>
      <c r="P383" s="5" t="n">
        <v>8717</v>
      </c>
      <c r="Q383" s="5" t="n">
        <v>9413</v>
      </c>
      <c r="R383" s="5" t="n">
        <v>9561</v>
      </c>
      <c r="S383" s="5" t="n">
        <v>9776</v>
      </c>
      <c r="T383" s="5" t="n">
        <v>9770</v>
      </c>
      <c r="U383" s="5" t="n">
        <v>10353</v>
      </c>
      <c r="V383" s="5" t="n">
        <v>10536</v>
      </c>
      <c r="W383" s="5" t="n">
        <v>10654</v>
      </c>
      <c r="X383" s="5" t="n">
        <v>10147</v>
      </c>
      <c r="Y383" s="5" t="n">
        <v>11279</v>
      </c>
      <c r="Z383" s="5" t="n">
        <v>11595</v>
      </c>
      <c r="AA383" s="5" t="n">
        <v>11641</v>
      </c>
      <c r="AB383" s="5" t="n">
        <v>11865</v>
      </c>
      <c r="AC383" s="5" t="n">
        <v>11881</v>
      </c>
      <c r="AD383" s="5" t="n">
        <v>12011</v>
      </c>
      <c r="AE383" s="5" t="n">
        <v>11767</v>
      </c>
      <c r="AF383" s="5" t="n">
        <v>12173</v>
      </c>
      <c r="AG383" s="5" t="n">
        <v>12264</v>
      </c>
      <c r="AH383" s="5" t="n">
        <v>12108</v>
      </c>
      <c r="AI383" s="5" t="n">
        <v>12864</v>
      </c>
      <c r="AJ383" s="5" t="n">
        <v>12973</v>
      </c>
      <c r="AK383" s="5" t="n">
        <v>13347</v>
      </c>
      <c r="AL383" s="5" t="n">
        <v>13293</v>
      </c>
      <c r="AM383" s="5" t="n">
        <v>13641</v>
      </c>
      <c r="AN383" s="5" t="n">
        <v>13112</v>
      </c>
      <c r="AO383" s="5" t="n">
        <v>13282</v>
      </c>
      <c r="AP383" s="5" t="n">
        <v>13397</v>
      </c>
      <c r="AQ383" s="5" t="n">
        <v>14210</v>
      </c>
      <c r="AR383" s="5" t="n">
        <v>14312</v>
      </c>
      <c r="AS383" s="5" t="n">
        <v>14561</v>
      </c>
      <c r="AT383" s="5" t="n">
        <v>15189</v>
      </c>
      <c r="AU383" s="5" t="n">
        <v>14824</v>
      </c>
      <c r="AV383" s="5" t="n">
        <v>13214</v>
      </c>
      <c r="AW383" s="5" t="n">
        <v>13424</v>
      </c>
      <c r="AX383" s="5" t="n">
        <v>11829</v>
      </c>
      <c r="AY383" s="5" t="n">
        <v>13160</v>
      </c>
      <c r="AZ383" s="5" t="n">
        <v>13844</v>
      </c>
      <c r="BA383" s="5" t="n">
        <v>13554</v>
      </c>
      <c r="BB383" s="5" t="n">
        <v>14015</v>
      </c>
      <c r="BC383" s="5" t="n">
        <v>12925</v>
      </c>
      <c r="BD383" s="5" t="n">
        <v>13838</v>
      </c>
      <c r="BE383" s="5" t="n">
        <v>13918</v>
      </c>
      <c r="BF383" s="5" t="n">
        <v>13231</v>
      </c>
      <c r="BG383" s="5" t="n">
        <v>13506</v>
      </c>
      <c r="BH383" s="5" t="n">
        <v>13862</v>
      </c>
      <c r="BI383" s="5" t="n">
        <v>14432</v>
      </c>
      <c r="BJ383" s="5" t="n">
        <v>14849</v>
      </c>
      <c r="BK383" s="5" t="n">
        <v>14372</v>
      </c>
      <c r="BL383" s="5" t="n">
        <v>13162</v>
      </c>
      <c r="BM383" s="5" t="n">
        <v>10303</v>
      </c>
      <c r="BN383" s="5" t="n">
        <v>11718</v>
      </c>
      <c r="BO383" s="5" t="n">
        <v>12480</v>
      </c>
      <c r="BP383" s="5" t="n">
        <v>12921</v>
      </c>
      <c r="BQ383" s="5" t="n">
        <v>13279</v>
      </c>
      <c r="BR383" s="5" t="n">
        <v>14027</v>
      </c>
      <c r="BS383" s="5" t="n">
        <v>13559</v>
      </c>
      <c r="BT383" s="5" t="n">
        <v>13843</v>
      </c>
      <c r="BU383" s="5" t="n">
        <v>16394</v>
      </c>
      <c r="BV383" s="5" t="n">
        <v>17813</v>
      </c>
      <c r="BW383" s="5" t="n">
        <v>18709</v>
      </c>
      <c r="BX383" s="5" t="n">
        <v>19875</v>
      </c>
      <c r="BY383" s="5" t="n">
        <v>20075</v>
      </c>
      <c r="BZ383" s="5" t="n">
        <v>20496</v>
      </c>
      <c r="CA383" s="5" t="n">
        <v>20538</v>
      </c>
      <c r="CB383" s="5" t="n">
        <v>20936</v>
      </c>
      <c r="CC383" s="5" t="n">
        <v>20180</v>
      </c>
      <c r="CD383" s="5" t="n">
        <v>20632</v>
      </c>
      <c r="CE383" s="5" t="n">
        <v>20023</v>
      </c>
      <c r="CF383" s="5" t="n">
        <v>20875</v>
      </c>
      <c r="CG383" s="5" t="n">
        <v>20005</v>
      </c>
      <c r="CH383" s="5" t="n">
        <v>20452</v>
      </c>
      <c r="CI383" s="5" t="n">
        <v>18483</v>
      </c>
      <c r="CJ383" s="5" t="n">
        <v>18681</v>
      </c>
      <c r="CK383" s="5" t="n">
        <v>18913</v>
      </c>
      <c r="CL383" s="5" t="n">
        <v>17039</v>
      </c>
      <c r="CM383" s="5" t="n">
        <v>17064</v>
      </c>
      <c r="CN383" s="5" t="n">
        <v>15661</v>
      </c>
      <c r="CO383" s="5" t="n">
        <v>17296</v>
      </c>
      <c r="CP383" s="5" t="n">
        <v>16942</v>
      </c>
      <c r="CQ383" s="5" t="n">
        <v>15318</v>
      </c>
      <c r="CR383" s="5" t="n">
        <v>17005</v>
      </c>
      <c r="CS383" s="5" t="n">
        <v>17402</v>
      </c>
      <c r="CT383" s="5" t="n">
        <v>16272</v>
      </c>
      <c r="CU383" s="5" t="n">
        <v>17858</v>
      </c>
      <c r="CV383" s="5" t="n">
        <v>17557</v>
      </c>
      <c r="CW383" s="5" t="n">
        <v>16718</v>
      </c>
      <c r="CX383" s="5" t="n">
        <v>16417</v>
      </c>
      <c r="CY383" s="5" t="n">
        <v>16266</v>
      </c>
      <c r="CZ383" s="5" t="n">
        <v>17588</v>
      </c>
      <c r="DA383" s="5" t="n">
        <v>18664</v>
      </c>
      <c r="DB383" s="5" t="n">
        <v>17730</v>
      </c>
      <c r="DC383" s="5" t="n">
        <v>16686</v>
      </c>
      <c r="DD383" s="5" t="n">
        <v>15548</v>
      </c>
      <c r="DE383" s="5" t="n">
        <v>16956</v>
      </c>
      <c r="DF383" s="5" t="n">
        <v>19027</v>
      </c>
      <c r="DG383" s="5" t="n">
        <v>18287</v>
      </c>
      <c r="DH383" s="5" t="n">
        <v>19321</v>
      </c>
      <c r="DI383" s="5" t="n">
        <v>20013</v>
      </c>
      <c r="DJ383" s="5" t="n">
        <v>18604</v>
      </c>
      <c r="DK383" s="5" t="n">
        <v>19538</v>
      </c>
      <c r="DL383" s="5" t="n">
        <v>19357</v>
      </c>
      <c r="DM383" s="5" t="n">
        <v>21324</v>
      </c>
      <c r="DN383" s="5" t="n">
        <v>21005</v>
      </c>
      <c r="DO383" s="5" t="n">
        <v>21152</v>
      </c>
      <c r="DP383" s="5" t="n">
        <v>20846</v>
      </c>
      <c r="DQ383" s="5" t="n">
        <v>23133</v>
      </c>
      <c r="DR383" s="5" t="n">
        <v>212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3"/>
  <sheetViews>
    <sheetView workbookViewId="0">
      <selection activeCell="A1" sqref="A1"/>
    </sheetView>
  </sheetViews>
  <sheetFormatPr baseColWidth="8" defaultRowHeight="15"/>
  <cols>
    <col width="58"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Royce Small-Cap Fund - Consultant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609</v>
      </c>
      <c r="C5" s="6" t="n">
        <v>0.0829</v>
      </c>
      <c r="D5" s="6" t="n">
        <v>0.0774</v>
      </c>
    </row>
    <row r="6">
      <c r="A6" s="4" t="inlineStr">
        <is>
          <t>Royce Small-Cap Fund - Investment Class</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707</v>
      </c>
      <c r="C8" s="6" t="n">
        <v>0.09379999999999999</v>
      </c>
      <c r="D8" s="6" t="n">
        <v>0.0883</v>
      </c>
    </row>
    <row r="9">
      <c r="A9" s="4" t="inlineStr">
        <is>
          <t>Royce Small-Cap Fund - Institutional Class</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723</v>
      </c>
      <c r="C11" s="6" t="n">
        <v>0.0945</v>
      </c>
      <c r="D11" s="6" t="n">
        <v>0.0892</v>
      </c>
    </row>
    <row r="12">
      <c r="A12" s="4" t="inlineStr">
        <is>
          <t>Royce Small-Cap Fund - Service Class</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683</v>
      </c>
      <c r="C14" s="6" t="n">
        <v>0.0907</v>
      </c>
      <c r="D14" s="6" t="n">
        <v>0.0848</v>
      </c>
    </row>
    <row r="15">
      <c r="A15" s="4" t="inlineStr">
        <is>
          <t>Investment Clas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2009</v>
      </c>
      <c r="C17" s="6" t="n">
        <v>0.1002</v>
      </c>
      <c r="D17" s="6" t="n">
        <v>0.0902</v>
      </c>
    </row>
    <row r="18">
      <c r="A18" s="4" t="inlineStr">
        <is>
          <t>Service Class</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1962</v>
      </c>
      <c r="C20" s="6" t="n">
        <v>0.0977</v>
      </c>
      <c r="D20" s="6" t="n">
        <v>0.08740000000000001</v>
      </c>
    </row>
    <row r="21">
      <c r="A21" s="4" t="inlineStr">
        <is>
          <t>Royce International Premier Fund - Investment Class</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4" t="inlineStr">
        <is>
          <t>(7.17%)</t>
        </is>
      </c>
      <c r="C23" s="4" t="inlineStr">
        <is>
          <t>(2.10%)</t>
        </is>
      </c>
      <c r="D23" s="6" t="n">
        <v>0.0553</v>
      </c>
    </row>
    <row r="24">
      <c r="A24" s="4" t="inlineStr">
        <is>
          <t>Royce International Premier Fund - Institutional Class</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4" t="inlineStr">
        <is>
          <t>(7.03%)</t>
        </is>
      </c>
      <c r="C26" s="4" t="inlineStr">
        <is>
          <t>(1.96%)</t>
        </is>
      </c>
      <c r="D26" s="6" t="n">
        <v>0.0555</v>
      </c>
    </row>
    <row r="27">
      <c r="A27" s="4" t="inlineStr">
        <is>
          <t>Royce International Premier Fund - Service Class</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4" t="inlineStr">
        <is>
          <t>(7.36%)</t>
        </is>
      </c>
      <c r="C29" s="4" t="inlineStr">
        <is>
          <t>(2.34%)</t>
        </is>
      </c>
      <c r="D29" s="6" t="n">
        <v>0.0528</v>
      </c>
    </row>
    <row r="30">
      <c r="A30" s="4" t="inlineStr">
        <is>
          <t>Royce Micro-Cap Fund - Consultant Class</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1217</v>
      </c>
      <c r="C32" s="6" t="n">
        <v>0.1009</v>
      </c>
      <c r="D32" s="6" t="n">
        <v>0.0634</v>
      </c>
    </row>
    <row r="33">
      <c r="A33" s="4" t="inlineStr">
        <is>
          <t>Royce Micro-Cap Fund - Investment Class</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1337</v>
      </c>
      <c r="C35" s="6" t="n">
        <v>0.1131</v>
      </c>
      <c r="D35" s="6" t="n">
        <v>0.0751</v>
      </c>
    </row>
    <row r="36">
      <c r="A36" s="4" t="inlineStr">
        <is>
          <t>Royce Micro-Cap Fund - Service Class</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1301</v>
      </c>
      <c r="C38" s="6" t="n">
        <v>0.1102</v>
      </c>
      <c r="D38" s="6" t="n">
        <v>0.0733</v>
      </c>
    </row>
    <row r="39">
      <c r="A39" s="4" t="inlineStr">
        <is>
          <t>Consultant Class</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0906</v>
      </c>
      <c r="C41" s="6" t="n">
        <v>0.1137</v>
      </c>
      <c r="D41" s="6" t="n">
        <v>0.0857</v>
      </c>
    </row>
    <row r="42">
      <c r="A42" s="4" t="inlineStr">
        <is>
          <t>Royce Small-Cap Opportunity Fund - Investment Class</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103</v>
      </c>
      <c r="C44" s="6" t="n">
        <v>0.1261</v>
      </c>
      <c r="D44" s="6" t="n">
        <v>0.0978</v>
      </c>
    </row>
    <row r="45">
      <c r="A45" s="4" t="inlineStr">
        <is>
          <t>Royce Small-Cap Opportunity Fund - Institutional Class</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1043</v>
      </c>
      <c r="C47" s="6" t="n">
        <v>0.1273</v>
      </c>
      <c r="D47" s="6" t="n">
        <v>0.099</v>
      </c>
    </row>
    <row r="48">
      <c r="A48" s="4" t="inlineStr">
        <is>
          <t>Royce Small-Cap Opportunity Fund - R Class</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0954</v>
      </c>
      <c r="C50" s="6" t="n">
        <v>0.1189</v>
      </c>
      <c r="D50" s="6" t="n">
        <v>0.09080000000000001</v>
      </c>
    </row>
    <row r="51">
      <c r="A51" s="4" t="inlineStr">
        <is>
          <t>Royce Small-Cap Opportunity Fund - Service Class</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0999</v>
      </c>
      <c r="C53" s="6" t="n">
        <v>0.1231</v>
      </c>
      <c r="D53" s="6" t="n">
        <v>0.0946</v>
      </c>
    </row>
    <row r="54">
      <c r="A54" s="4" t="inlineStr">
        <is>
          <t>Royce Premier Fund - Consultant Class</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0194</v>
      </c>
      <c r="C56" s="6" t="n">
        <v>0.0554</v>
      </c>
      <c r="D56" s="6" t="n">
        <v>0.0741</v>
      </c>
    </row>
    <row r="57">
      <c r="A57" s="4" t="inlineStr">
        <is>
          <t>Royce Premier Fund - Investment Class</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0297</v>
      </c>
      <c r="C59" s="6" t="n">
        <v>0.06710000000000001</v>
      </c>
      <c r="D59" s="6" t="n">
        <v>0.08599999999999999</v>
      </c>
    </row>
    <row r="60">
      <c r="A60" s="4" t="inlineStr">
        <is>
          <t>Royce Premier Fund - Institutional Class</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0309</v>
      </c>
      <c r="C62" s="6" t="n">
        <v>0.0679</v>
      </c>
      <c r="D62" s="6" t="n">
        <v>0.0867</v>
      </c>
    </row>
    <row r="63">
      <c r="A63" s="4" t="inlineStr">
        <is>
          <t>Royce Premier Fund - Service Class</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6" t="n">
        <v>0.0271</v>
      </c>
      <c r="C65" s="6" t="n">
        <v>0.0639</v>
      </c>
      <c r="D65" s="6" t="n">
        <v>0.08260000000000001</v>
      </c>
    </row>
    <row r="66">
      <c r="A66" s="4" t="inlineStr">
        <is>
          <t>Royce Small-Cap Special Equity Fund - Consultant Class</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Average Annual Return, Percent</t>
        </is>
      </c>
      <c r="B68" s="8" t="n">
        <v>0.02</v>
      </c>
      <c r="C68" s="6" t="n">
        <v>0.063</v>
      </c>
      <c r="D68" s="6" t="n">
        <v>0.0504</v>
      </c>
    </row>
    <row r="69">
      <c r="A69" s="4" t="inlineStr">
        <is>
          <t>Royce Small-Cap Special Equity Fund - Investment Class</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Average Annual Return, Percent</t>
        </is>
      </c>
      <c r="B71" s="6" t="n">
        <v>0.0305</v>
      </c>
      <c r="C71" s="6" t="n">
        <v>0.0746</v>
      </c>
      <c r="D71" s="6" t="n">
        <v>0.0616</v>
      </c>
    </row>
    <row r="72">
      <c r="A72" s="4" t="inlineStr">
        <is>
          <t>Royce Small-Cap Special Equity Fund - Institutional Class</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Average Annual Return, Percent</t>
        </is>
      </c>
      <c r="B74" s="6" t="n">
        <v>0.0311</v>
      </c>
      <c r="C74" s="6" t="n">
        <v>0.0756</v>
      </c>
      <c r="D74" s="6" t="n">
        <v>0.0625</v>
      </c>
    </row>
    <row r="75">
      <c r="A75" s="4" t="inlineStr">
        <is>
          <t>Royce Small-Cap Special Equity Fund - Service Class</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Average Annual Return, Percent</t>
        </is>
      </c>
      <c r="B77" s="6" t="n">
        <v>0.0277</v>
      </c>
      <c r="C77" s="6" t="n">
        <v>0.0721</v>
      </c>
      <c r="D77" s="6" t="n">
        <v>0.0592</v>
      </c>
    </row>
    <row r="78">
      <c r="A78" s="4" t="inlineStr">
        <is>
          <t>Royce Small-Cap Total Return Fund - Consultant Class</t>
        </is>
      </c>
      <c r="B78" s="4" t="inlineStr">
        <is>
          <t xml:space="preserve"> </t>
        </is>
      </c>
      <c r="C78" s="4" t="inlineStr">
        <is>
          <t xml:space="preserve"> </t>
        </is>
      </c>
      <c r="D78" s="4" t="inlineStr">
        <is>
          <t xml:space="preserve"> </t>
        </is>
      </c>
    </row>
    <row r="79">
      <c r="A79" s="3" t="inlineStr">
        <is>
          <t>Average Annual Return [Line Items]</t>
        </is>
      </c>
      <c r="B79" s="4" t="inlineStr">
        <is>
          <t xml:space="preserve"> </t>
        </is>
      </c>
      <c r="C79" s="4" t="inlineStr">
        <is>
          <t xml:space="preserve"> </t>
        </is>
      </c>
      <c r="D79" s="4" t="inlineStr">
        <is>
          <t xml:space="preserve"> </t>
        </is>
      </c>
    </row>
    <row r="80">
      <c r="A80" s="4" t="inlineStr">
        <is>
          <t>Average Annual Return, Percent</t>
        </is>
      </c>
      <c r="B80" s="6" t="n">
        <v>0.08790000000000001</v>
      </c>
      <c r="C80" s="6" t="n">
        <v>0.0801</v>
      </c>
      <c r="D80" s="6" t="n">
        <v>0.0722</v>
      </c>
    </row>
    <row r="81">
      <c r="A81" s="4" t="inlineStr">
        <is>
          <t>Royce Small-Cap Total Return Fund - Investment Class</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Average Annual Return, Percent</t>
        </is>
      </c>
      <c r="B83" s="6" t="n">
        <v>0.1003</v>
      </c>
      <c r="C83" s="6" t="n">
        <v>0.0911</v>
      </c>
      <c r="D83" s="6" t="n">
        <v>0.0829</v>
      </c>
    </row>
    <row r="84">
      <c r="A84" s="4" t="inlineStr">
        <is>
          <t>Royce Small-Cap Total Return Fund - Institutional Class</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Average Annual Return, Percent</t>
        </is>
      </c>
      <c r="B86" s="6" t="n">
        <v>0.1019</v>
      </c>
      <c r="C86" s="6" t="n">
        <v>0.0922</v>
      </c>
      <c r="D86" s="6" t="n">
        <v>0.08409999999999999</v>
      </c>
    </row>
    <row r="87">
      <c r="A87" s="4" t="inlineStr">
        <is>
          <t>Royce Small-Cap Total Return Fund - R Class</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Average Annual Return, Percent</t>
        </is>
      </c>
      <c r="B89" s="6" t="n">
        <v>0.0926</v>
      </c>
      <c r="C89" s="6" t="n">
        <v>0.0838</v>
      </c>
      <c r="D89" s="6" t="n">
        <v>0.076</v>
      </c>
    </row>
    <row r="90">
      <c r="A90" s="4" t="inlineStr">
        <is>
          <t>Royce Small-Cap Total Return Fund - Service Class</t>
        </is>
      </c>
      <c r="B90" s="4" t="inlineStr">
        <is>
          <t xml:space="preserve"> </t>
        </is>
      </c>
      <c r="C90" s="4" t="inlineStr">
        <is>
          <t xml:space="preserve"> </t>
        </is>
      </c>
      <c r="D90" s="4" t="inlineStr">
        <is>
          <t xml:space="preserve"> </t>
        </is>
      </c>
    </row>
    <row r="91">
      <c r="A91" s="3" t="inlineStr">
        <is>
          <t>Average Annual Return [Line Items]</t>
        </is>
      </c>
      <c r="B91" s="4" t="inlineStr">
        <is>
          <t xml:space="preserve"> </t>
        </is>
      </c>
      <c r="C91" s="4" t="inlineStr">
        <is>
          <t xml:space="preserve"> </t>
        </is>
      </c>
      <c r="D91" s="4" t="inlineStr">
        <is>
          <t xml:space="preserve"> </t>
        </is>
      </c>
    </row>
    <row r="92">
      <c r="A92" s="4" t="inlineStr">
        <is>
          <t>Average Annual Return, Percent</t>
        </is>
      </c>
      <c r="B92" s="6" t="n">
        <v>0.0969</v>
      </c>
      <c r="C92" s="6" t="n">
        <v>0.0882</v>
      </c>
      <c r="D92" s="6" t="n">
        <v>0.0799</v>
      </c>
    </row>
    <row r="93">
      <c r="A93" s="4" t="inlineStr">
        <is>
          <t>Royce Smaller-Companies Growth Fund - Investment Class</t>
        </is>
      </c>
      <c r="B93" s="4" t="inlineStr">
        <is>
          <t xml:space="preserve"> </t>
        </is>
      </c>
      <c r="C93" s="4" t="inlineStr">
        <is>
          <t xml:space="preserve"> </t>
        </is>
      </c>
      <c r="D93" s="4" t="inlineStr">
        <is>
          <t xml:space="preserve"> </t>
        </is>
      </c>
    </row>
    <row r="94">
      <c r="A94" s="3" t="inlineStr">
        <is>
          <t>Average Annual Return [Line Items]</t>
        </is>
      </c>
      <c r="B94" s="4" t="inlineStr">
        <is>
          <t xml:space="preserve"> </t>
        </is>
      </c>
      <c r="C94" s="4" t="inlineStr">
        <is>
          <t xml:space="preserve"> </t>
        </is>
      </c>
      <c r="D94" s="4" t="inlineStr">
        <is>
          <t xml:space="preserve"> </t>
        </is>
      </c>
    </row>
    <row r="95">
      <c r="A95" s="4" t="inlineStr">
        <is>
          <t>Average Annual Return, Percent</t>
        </is>
      </c>
      <c r="B95" s="6" t="n">
        <v>0.2215</v>
      </c>
      <c r="C95" s="6" t="n">
        <v>0.0945</v>
      </c>
      <c r="D95" s="6" t="n">
        <v>0.0838</v>
      </c>
    </row>
    <row r="96">
      <c r="A96" s="4" t="inlineStr">
        <is>
          <t>Royce Smaller-Companies Growth Fund - Institutional Class</t>
        </is>
      </c>
      <c r="B96" s="4" t="inlineStr">
        <is>
          <t xml:space="preserve"> </t>
        </is>
      </c>
      <c r="C96" s="4" t="inlineStr">
        <is>
          <t xml:space="preserve"> </t>
        </is>
      </c>
      <c r="D96" s="4" t="inlineStr">
        <is>
          <t xml:space="preserve"> </t>
        </is>
      </c>
    </row>
    <row r="97">
      <c r="A97" s="3" t="inlineStr">
        <is>
          <t>Average Annual Return [Line Items]</t>
        </is>
      </c>
      <c r="B97" s="4" t="inlineStr">
        <is>
          <t xml:space="preserve"> </t>
        </is>
      </c>
      <c r="C97" s="4" t="inlineStr">
        <is>
          <t xml:space="preserve"> </t>
        </is>
      </c>
      <c r="D97" s="4" t="inlineStr">
        <is>
          <t xml:space="preserve"> </t>
        </is>
      </c>
    </row>
    <row r="98">
      <c r="A98" s="4" t="inlineStr">
        <is>
          <t>Average Annual Return, Percent</t>
        </is>
      </c>
      <c r="B98" s="6" t="n">
        <v>0.2209</v>
      </c>
      <c r="C98" s="6" t="n">
        <v>0.0949</v>
      </c>
      <c r="D98" s="6" t="n">
        <v>0.0843</v>
      </c>
    </row>
    <row r="99">
      <c r="A99" s="4" t="inlineStr">
        <is>
          <t>Royce Smaller-Companies Growth Fund - Service Class</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Average Annual Return, Percent</t>
        </is>
      </c>
      <c r="B101" s="6" t="n">
        <v>0.2184</v>
      </c>
      <c r="C101" s="6" t="n">
        <v>0.0917</v>
      </c>
      <c r="D101" s="6" t="n">
        <v>0.0809</v>
      </c>
    </row>
    <row r="102">
      <c r="A102" s="4" t="inlineStr">
        <is>
          <t>Royce Small-Cap Value Fund - Investment Class</t>
        </is>
      </c>
      <c r="B102" s="4" t="inlineStr">
        <is>
          <t xml:space="preserve"> </t>
        </is>
      </c>
      <c r="C102" s="4" t="inlineStr">
        <is>
          <t xml:space="preserve"> </t>
        </is>
      </c>
      <c r="D102" s="4" t="inlineStr">
        <is>
          <t xml:space="preserve"> </t>
        </is>
      </c>
    </row>
    <row r="103">
      <c r="A103" s="3" t="inlineStr">
        <is>
          <t>Average Annual Return [Line Items]</t>
        </is>
      </c>
      <c r="B103" s="4" t="inlineStr">
        <is>
          <t xml:space="preserve"> </t>
        </is>
      </c>
      <c r="C103" s="4" t="inlineStr">
        <is>
          <t xml:space="preserve"> </t>
        </is>
      </c>
      <c r="D103" s="4" t="inlineStr">
        <is>
          <t xml:space="preserve"> </t>
        </is>
      </c>
    </row>
    <row r="104">
      <c r="A104" s="4" t="inlineStr">
        <is>
          <t>Average Annual Return, Percent</t>
        </is>
      </c>
      <c r="B104" s="6" t="n">
        <v>0.0344</v>
      </c>
      <c r="C104" s="6" t="n">
        <v>0.0728</v>
      </c>
      <c r="D104" s="6" t="n">
        <v>0.0593</v>
      </c>
    </row>
    <row r="105">
      <c r="A105" s="4" t="inlineStr">
        <is>
          <t>Royce Small-Cap Value Fund - Service Class</t>
        </is>
      </c>
      <c r="B105" s="4" t="inlineStr">
        <is>
          <t xml:space="preserve"> </t>
        </is>
      </c>
      <c r="C105" s="4" t="inlineStr">
        <is>
          <t xml:space="preserve"> </t>
        </is>
      </c>
      <c r="D105" s="4" t="inlineStr">
        <is>
          <t xml:space="preserve"> </t>
        </is>
      </c>
    </row>
    <row r="106">
      <c r="A106" s="3" t="inlineStr">
        <is>
          <t>Average Annual Return [Line Items]</t>
        </is>
      </c>
      <c r="B106" s="4" t="inlineStr">
        <is>
          <t xml:space="preserve"> </t>
        </is>
      </c>
      <c r="C106" s="4" t="inlineStr">
        <is>
          <t xml:space="preserve"> </t>
        </is>
      </c>
      <c r="D106" s="4" t="inlineStr">
        <is>
          <t xml:space="preserve"> </t>
        </is>
      </c>
    </row>
    <row r="107">
      <c r="A107" s="4" t="inlineStr">
        <is>
          <t>Average Annual Return, Percent</t>
        </is>
      </c>
      <c r="B107" s="6" t="n">
        <v>0.0325</v>
      </c>
      <c r="C107" s="6" t="n">
        <v>0.0703</v>
      </c>
      <c r="D107" s="6" t="n">
        <v>0.0568</v>
      </c>
    </row>
    <row r="108">
      <c r="A108" s="4" t="inlineStr">
        <is>
          <t>Russell 3000 Index One [Member}</t>
        </is>
      </c>
      <c r="B108" s="4" t="inlineStr">
        <is>
          <t xml:space="preserve"> </t>
        </is>
      </c>
      <c r="C108" s="4" t="inlineStr">
        <is>
          <t xml:space="preserve"> </t>
        </is>
      </c>
      <c r="D108" s="4" t="inlineStr">
        <is>
          <t xml:space="preserve"> </t>
        </is>
      </c>
    </row>
    <row r="109">
      <c r="A109" s="3" t="inlineStr">
        <is>
          <t>Average Annual Return [Line Items]</t>
        </is>
      </c>
      <c r="B109" s="4" t="inlineStr">
        <is>
          <t xml:space="preserve"> </t>
        </is>
      </c>
      <c r="C109" s="4" t="inlineStr">
        <is>
          <t xml:space="preserve"> </t>
        </is>
      </c>
      <c r="D109" s="4" t="inlineStr">
        <is>
          <t xml:space="preserve"> </t>
        </is>
      </c>
    </row>
    <row r="110">
      <c r="A110" s="4" t="inlineStr">
        <is>
          <t>Average Annual Return, Percent</t>
        </is>
      </c>
      <c r="B110" s="6" t="n">
        <v>0.2381</v>
      </c>
      <c r="C110" s="6" t="n">
        <v>0.1386</v>
      </c>
      <c r="D110" s="6" t="n">
        <v>0.1255</v>
      </c>
    </row>
    <row r="111">
      <c r="A111" s="4" t="inlineStr">
        <is>
          <t>Russell 2000 Index One [Member}</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Average Annual Return, Percent</t>
        </is>
      </c>
      <c r="B113" s="6" t="n">
        <v>0.1154</v>
      </c>
      <c r="C113" s="6" t="n">
        <v>0.074</v>
      </c>
      <c r="D113" s="6" t="n">
        <v>0.07820000000000001</v>
      </c>
    </row>
    <row r="114">
      <c r="A114" s="4" t="inlineStr">
        <is>
          <t>Russell3000 Index Two [Member]</t>
        </is>
      </c>
      <c r="B114" s="4" t="inlineStr">
        <is>
          <t xml:space="preserve"> </t>
        </is>
      </c>
      <c r="C114" s="4" t="inlineStr">
        <is>
          <t xml:space="preserve"> </t>
        </is>
      </c>
      <c r="D114" s="4" t="inlineStr">
        <is>
          <t xml:space="preserve"> </t>
        </is>
      </c>
    </row>
    <row r="115">
      <c r="A115" s="3" t="inlineStr">
        <is>
          <t>Average Annual Return [Line Items]</t>
        </is>
      </c>
      <c r="B115" s="4" t="inlineStr">
        <is>
          <t xml:space="preserve"> </t>
        </is>
      </c>
      <c r="C115" s="4" t="inlineStr">
        <is>
          <t xml:space="preserve"> </t>
        </is>
      </c>
      <c r="D115" s="4" t="inlineStr">
        <is>
          <t xml:space="preserve"> </t>
        </is>
      </c>
    </row>
    <row r="116">
      <c r="A116" s="4" t="inlineStr">
        <is>
          <t>Average Annual Return, Percent</t>
        </is>
      </c>
      <c r="B116" s="6" t="n">
        <v>0.2381</v>
      </c>
      <c r="C116" s="6" t="n">
        <v>0.1386</v>
      </c>
      <c r="D116" s="6" t="n">
        <v>0.1255</v>
      </c>
    </row>
    <row r="117">
      <c r="A117" s="4" t="inlineStr">
        <is>
          <t>Russell2000 Index Two [Member]</t>
        </is>
      </c>
      <c r="B117" s="4" t="inlineStr">
        <is>
          <t xml:space="preserve"> </t>
        </is>
      </c>
      <c r="C117" s="4" t="inlineStr">
        <is>
          <t xml:space="preserve"> </t>
        </is>
      </c>
      <c r="D117" s="4" t="inlineStr">
        <is>
          <t xml:space="preserve"> </t>
        </is>
      </c>
    </row>
    <row r="118">
      <c r="A118" s="3" t="inlineStr">
        <is>
          <t>Average Annual Return [Line Items]</t>
        </is>
      </c>
      <c r="B118" s="4" t="inlineStr">
        <is>
          <t xml:space="preserve"> </t>
        </is>
      </c>
      <c r="C118" s="4" t="inlineStr">
        <is>
          <t xml:space="preserve"> </t>
        </is>
      </c>
      <c r="D118" s="4" t="inlineStr">
        <is>
          <t xml:space="preserve"> </t>
        </is>
      </c>
    </row>
    <row r="119">
      <c r="A119" s="4" t="inlineStr">
        <is>
          <t>Average Annual Return, Percent</t>
        </is>
      </c>
      <c r="B119" s="6" t="n">
        <v>0.1154</v>
      </c>
      <c r="C119" s="6" t="n">
        <v>0.074</v>
      </c>
      <c r="D119" s="6" t="n">
        <v>0.07820000000000001</v>
      </c>
    </row>
    <row r="120">
      <c r="A120" s="4" t="inlineStr">
        <is>
          <t>Russell3000 Index Three [Member]</t>
        </is>
      </c>
      <c r="B120" s="4" t="inlineStr">
        <is>
          <t xml:space="preserve"> </t>
        </is>
      </c>
      <c r="C120" s="4" t="inlineStr">
        <is>
          <t xml:space="preserve"> </t>
        </is>
      </c>
      <c r="D120" s="4" t="inlineStr">
        <is>
          <t xml:space="preserve"> </t>
        </is>
      </c>
    </row>
    <row r="121">
      <c r="A121" s="3" t="inlineStr">
        <is>
          <t>Average Annual Return [Line Items]</t>
        </is>
      </c>
      <c r="B121" s="4" t="inlineStr">
        <is>
          <t xml:space="preserve"> </t>
        </is>
      </c>
      <c r="C121" s="4" t="inlineStr">
        <is>
          <t xml:space="preserve"> </t>
        </is>
      </c>
      <c r="D121" s="4" t="inlineStr">
        <is>
          <t xml:space="preserve"> </t>
        </is>
      </c>
    </row>
    <row r="122">
      <c r="A122" s="4" t="inlineStr">
        <is>
          <t>Average Annual Return, Percent</t>
        </is>
      </c>
      <c r="B122" s="6" t="n">
        <v>0.2381</v>
      </c>
      <c r="C122" s="6" t="n">
        <v>0.1386</v>
      </c>
      <c r="D122" s="6" t="n">
        <v>0.1255</v>
      </c>
    </row>
    <row r="123">
      <c r="A123" s="4" t="inlineStr">
        <is>
          <t>Russell2000 Index Three [Member]</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Average Annual Return, Percent</t>
        </is>
      </c>
      <c r="B125" s="6" t="n">
        <v>0.1154</v>
      </c>
      <c r="C125" s="6" t="n">
        <v>0.074</v>
      </c>
      <c r="D125" s="6" t="n">
        <v>0.07820000000000001</v>
      </c>
    </row>
    <row r="126">
      <c r="A126" s="4" t="inlineStr">
        <is>
          <t>Russell3000 Index Four [Member]</t>
        </is>
      </c>
      <c r="B126" s="4" t="inlineStr">
        <is>
          <t xml:space="preserve"> </t>
        </is>
      </c>
      <c r="C126" s="4" t="inlineStr">
        <is>
          <t xml:space="preserve"> </t>
        </is>
      </c>
      <c r="D126" s="4" t="inlineStr">
        <is>
          <t xml:space="preserve"> </t>
        </is>
      </c>
    </row>
    <row r="127">
      <c r="A127" s="3" t="inlineStr">
        <is>
          <t>Average Annual Return [Line Items]</t>
        </is>
      </c>
      <c r="B127" s="4" t="inlineStr">
        <is>
          <t xml:space="preserve"> </t>
        </is>
      </c>
      <c r="C127" s="4" t="inlineStr">
        <is>
          <t xml:space="preserve"> </t>
        </is>
      </c>
      <c r="D127" s="4" t="inlineStr">
        <is>
          <t xml:space="preserve"> </t>
        </is>
      </c>
    </row>
    <row r="128">
      <c r="A128" s="4" t="inlineStr">
        <is>
          <t>Average Annual Return, Percent</t>
        </is>
      </c>
      <c r="B128" s="6" t="n">
        <v>0.2381</v>
      </c>
      <c r="C128" s="6" t="n">
        <v>0.1386</v>
      </c>
      <c r="D128" s="6" t="n">
        <v>0.1255</v>
      </c>
    </row>
    <row r="129">
      <c r="A129" s="4" t="inlineStr">
        <is>
          <t>Russell2000 Index Four [Member]</t>
        </is>
      </c>
      <c r="B129" s="4" t="inlineStr">
        <is>
          <t xml:space="preserve"> </t>
        </is>
      </c>
      <c r="C129" s="4" t="inlineStr">
        <is>
          <t xml:space="preserve"> </t>
        </is>
      </c>
      <c r="D129" s="4" t="inlineStr">
        <is>
          <t xml:space="preserve"> </t>
        </is>
      </c>
    </row>
    <row r="130">
      <c r="A130" s="3" t="inlineStr">
        <is>
          <t>Average Annual Return [Line Items]</t>
        </is>
      </c>
      <c r="B130" s="4" t="inlineStr">
        <is>
          <t xml:space="preserve"> </t>
        </is>
      </c>
      <c r="C130" s="4" t="inlineStr">
        <is>
          <t xml:space="preserve"> </t>
        </is>
      </c>
      <c r="D130" s="4" t="inlineStr">
        <is>
          <t xml:space="preserve"> </t>
        </is>
      </c>
    </row>
    <row r="131">
      <c r="A131" s="4" t="inlineStr">
        <is>
          <t>Average Annual Return, Percent</t>
        </is>
      </c>
      <c r="B131" s="6" t="n">
        <v>0.1154</v>
      </c>
      <c r="C131" s="6" t="n">
        <v>0.074</v>
      </c>
      <c r="D131" s="6" t="n">
        <v>0.07820000000000001</v>
      </c>
    </row>
    <row r="132">
      <c r="A132" s="4" t="inlineStr">
        <is>
          <t>Russell3000 Index Five [Member]</t>
        </is>
      </c>
      <c r="B132" s="4" t="inlineStr">
        <is>
          <t xml:space="preserve"> </t>
        </is>
      </c>
      <c r="C132" s="4" t="inlineStr">
        <is>
          <t xml:space="preserve"> </t>
        </is>
      </c>
      <c r="D132" s="4" t="inlineStr">
        <is>
          <t xml:space="preserve"> </t>
        </is>
      </c>
    </row>
    <row r="133">
      <c r="A133" s="3" t="inlineStr">
        <is>
          <t>Average Annual Return [Line Items]</t>
        </is>
      </c>
      <c r="B133" s="4" t="inlineStr">
        <is>
          <t xml:space="preserve"> </t>
        </is>
      </c>
      <c r="C133" s="4" t="inlineStr">
        <is>
          <t xml:space="preserve"> </t>
        </is>
      </c>
      <c r="D133" s="4" t="inlineStr">
        <is>
          <t xml:space="preserve"> </t>
        </is>
      </c>
    </row>
    <row r="134">
      <c r="A134" s="4" t="inlineStr">
        <is>
          <t>Average Annual Return, Percent</t>
        </is>
      </c>
      <c r="B134" s="6" t="n">
        <v>0.2381</v>
      </c>
      <c r="C134" s="6" t="n">
        <v>0.1386</v>
      </c>
      <c r="D134" s="6" t="n">
        <v>0.1255</v>
      </c>
    </row>
    <row r="135">
      <c r="A135" s="4" t="inlineStr">
        <is>
          <t>Russell2500 Index One [Member]</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Average Annual Return, Percent</t>
        </is>
      </c>
      <c r="B137" s="8" t="n">
        <v>0.12</v>
      </c>
      <c r="C137" s="6" t="n">
        <v>0.0877</v>
      </c>
      <c r="D137" s="6" t="n">
        <v>0.0885</v>
      </c>
    </row>
    <row r="138">
      <c r="A138" s="4" t="inlineStr">
        <is>
          <t>Russell2000 Index Five [Member]</t>
        </is>
      </c>
      <c r="B138" s="4" t="inlineStr">
        <is>
          <t xml:space="preserve"> </t>
        </is>
      </c>
      <c r="C138" s="4" t="inlineStr">
        <is>
          <t xml:space="preserve"> </t>
        </is>
      </c>
      <c r="D138" s="4" t="inlineStr">
        <is>
          <t xml:space="preserve"> </t>
        </is>
      </c>
    </row>
    <row r="139">
      <c r="A139" s="3" t="inlineStr">
        <is>
          <t>Average Annual Return [Line Items]</t>
        </is>
      </c>
      <c r="B139" s="4" t="inlineStr">
        <is>
          <t xml:space="preserve"> </t>
        </is>
      </c>
      <c r="C139" s="4" t="inlineStr">
        <is>
          <t xml:space="preserve"> </t>
        </is>
      </c>
      <c r="D139" s="4" t="inlineStr">
        <is>
          <t xml:space="preserve"> </t>
        </is>
      </c>
    </row>
    <row r="140">
      <c r="A140" s="4" t="inlineStr">
        <is>
          <t>Average Annual Return, Percent</t>
        </is>
      </c>
      <c r="B140" s="6" t="n">
        <v>0.1154</v>
      </c>
      <c r="C140" s="6" t="n">
        <v>0.074</v>
      </c>
      <c r="D140" s="6" t="n">
        <v>0.07820000000000001</v>
      </c>
    </row>
    <row r="141">
      <c r="A141" s="4" t="inlineStr">
        <is>
          <t>Russell3000 Index Six [Member]</t>
        </is>
      </c>
      <c r="B141" s="4" t="inlineStr">
        <is>
          <t xml:space="preserve"> </t>
        </is>
      </c>
      <c r="C141" s="4" t="inlineStr">
        <is>
          <t xml:space="preserve"> </t>
        </is>
      </c>
      <c r="D141" s="4" t="inlineStr">
        <is>
          <t xml:space="preserve"> </t>
        </is>
      </c>
    </row>
    <row r="142">
      <c r="A142" s="3" t="inlineStr">
        <is>
          <t>Average Annual Return [Line Items]</t>
        </is>
      </c>
      <c r="B142" s="4" t="inlineStr">
        <is>
          <t xml:space="preserve"> </t>
        </is>
      </c>
      <c r="C142" s="4" t="inlineStr">
        <is>
          <t xml:space="preserve"> </t>
        </is>
      </c>
      <c r="D142" s="4" t="inlineStr">
        <is>
          <t xml:space="preserve"> </t>
        </is>
      </c>
    </row>
    <row r="143">
      <c r="A143" s="4" t="inlineStr">
        <is>
          <t>Average Annual Return, Percent</t>
        </is>
      </c>
      <c r="B143" s="6" t="n">
        <v>0.2381</v>
      </c>
      <c r="C143" s="6" t="n">
        <v>0.1386</v>
      </c>
      <c r="D143" s="6" t="n">
        <v>0.1255</v>
      </c>
    </row>
    <row r="144">
      <c r="A144" s="4" t="inlineStr">
        <is>
          <t>Russell2500 Index Two [Member]</t>
        </is>
      </c>
      <c r="B144" s="4" t="inlineStr">
        <is>
          <t xml:space="preserve"> </t>
        </is>
      </c>
      <c r="C144" s="4" t="inlineStr">
        <is>
          <t xml:space="preserve"> </t>
        </is>
      </c>
      <c r="D144" s="4" t="inlineStr">
        <is>
          <t xml:space="preserve"> </t>
        </is>
      </c>
    </row>
    <row r="145">
      <c r="A145" s="3" t="inlineStr">
        <is>
          <t>Average Annual Return [Line Items]</t>
        </is>
      </c>
      <c r="B145" s="4" t="inlineStr">
        <is>
          <t xml:space="preserve"> </t>
        </is>
      </c>
      <c r="C145" s="4" t="inlineStr">
        <is>
          <t xml:space="preserve"> </t>
        </is>
      </c>
      <c r="D145" s="4" t="inlineStr">
        <is>
          <t xml:space="preserve"> </t>
        </is>
      </c>
    </row>
    <row r="146">
      <c r="A146" s="4" t="inlineStr">
        <is>
          <t>Average Annual Return, Percent</t>
        </is>
      </c>
      <c r="B146" s="8" t="n">
        <v>0.12</v>
      </c>
      <c r="C146" s="6" t="n">
        <v>0.0877</v>
      </c>
      <c r="D146" s="6" t="n">
        <v>0.0885</v>
      </c>
    </row>
    <row r="147">
      <c r="A147" s="4" t="inlineStr">
        <is>
          <t>Russell2000 Index Six [Member]</t>
        </is>
      </c>
      <c r="B147" s="4" t="inlineStr">
        <is>
          <t xml:space="preserve"> </t>
        </is>
      </c>
      <c r="C147" s="4" t="inlineStr">
        <is>
          <t xml:space="preserve"> </t>
        </is>
      </c>
      <c r="D147" s="4" t="inlineStr">
        <is>
          <t xml:space="preserve"> </t>
        </is>
      </c>
    </row>
    <row r="148">
      <c r="A148" s="3" t="inlineStr">
        <is>
          <t>Average Annual Return [Line Items]</t>
        </is>
      </c>
      <c r="B148" s="4" t="inlineStr">
        <is>
          <t xml:space="preserve"> </t>
        </is>
      </c>
      <c r="C148" s="4" t="inlineStr">
        <is>
          <t xml:space="preserve"> </t>
        </is>
      </c>
      <c r="D148" s="4" t="inlineStr">
        <is>
          <t xml:space="preserve"> </t>
        </is>
      </c>
    </row>
    <row r="149">
      <c r="A149" s="4" t="inlineStr">
        <is>
          <t>Average Annual Return, Percent</t>
        </is>
      </c>
      <c r="B149" s="6" t="n">
        <v>0.1154</v>
      </c>
      <c r="C149" s="6" t="n">
        <v>0.074</v>
      </c>
      <c r="D149" s="6" t="n">
        <v>0.07820000000000001</v>
      </c>
    </row>
    <row r="150">
      <c r="A150" s="4" t="inlineStr">
        <is>
          <t>M S C I A C W I Ex U S A I M I Index One [Member]</t>
        </is>
      </c>
      <c r="B150" s="4" t="inlineStr">
        <is>
          <t xml:space="preserve"> </t>
        </is>
      </c>
      <c r="C150" s="4" t="inlineStr">
        <is>
          <t xml:space="preserve"> </t>
        </is>
      </c>
      <c r="D150" s="4" t="inlineStr">
        <is>
          <t xml:space="preserve"> </t>
        </is>
      </c>
    </row>
    <row r="151">
      <c r="A151" s="3" t="inlineStr">
        <is>
          <t>Average Annual Return [Line Items]</t>
        </is>
      </c>
      <c r="B151" s="4" t="inlineStr">
        <is>
          <t xml:space="preserve"> </t>
        </is>
      </c>
      <c r="C151" s="4" t="inlineStr">
        <is>
          <t xml:space="preserve"> </t>
        </is>
      </c>
      <c r="D151" s="4" t="inlineStr">
        <is>
          <t xml:space="preserve"> </t>
        </is>
      </c>
    </row>
    <row r="152">
      <c r="A152" s="4" t="inlineStr">
        <is>
          <t>Average Annual Return, Percent</t>
        </is>
      </c>
      <c r="B152" s="6" t="n">
        <v>0.0523</v>
      </c>
      <c r="C152" s="6" t="n">
        <v>0.0412</v>
      </c>
      <c r="D152" s="6" t="n">
        <v>0.0491</v>
      </c>
    </row>
    <row r="153">
      <c r="A153" s="4" t="inlineStr">
        <is>
          <t>M S C I A C W I Ex U S A Small Cap Index One [Member]</t>
        </is>
      </c>
      <c r="B153" s="4" t="inlineStr">
        <is>
          <t xml:space="preserve"> </t>
        </is>
      </c>
      <c r="C153" s="4" t="inlineStr">
        <is>
          <t xml:space="preserve"> </t>
        </is>
      </c>
      <c r="D153" s="4" t="inlineStr">
        <is>
          <t xml:space="preserve"> </t>
        </is>
      </c>
    </row>
    <row r="154">
      <c r="A154" s="3" t="inlineStr">
        <is>
          <t>Average Annual Return [Line Items]</t>
        </is>
      </c>
      <c r="B154" s="4" t="inlineStr">
        <is>
          <t xml:space="preserve"> </t>
        </is>
      </c>
      <c r="C154" s="4" t="inlineStr">
        <is>
          <t xml:space="preserve"> </t>
        </is>
      </c>
      <c r="D154" s="4" t="inlineStr">
        <is>
          <t xml:space="preserve"> </t>
        </is>
      </c>
    </row>
    <row r="155">
      <c r="A155" s="4" t="inlineStr">
        <is>
          <t>Average Annual Return, Percent</t>
        </is>
      </c>
      <c r="B155" s="6" t="n">
        <v>0.0336</v>
      </c>
      <c r="C155" s="6" t="n">
        <v>0.043</v>
      </c>
      <c r="D155" s="6" t="n">
        <v>0.0566</v>
      </c>
    </row>
    <row r="156">
      <c r="A156" s="4" t="inlineStr">
        <is>
          <t>M S C I A C W I Ex U S A I M I Index Two [Member]</t>
        </is>
      </c>
      <c r="B156" s="4" t="inlineStr">
        <is>
          <t xml:space="preserve"> </t>
        </is>
      </c>
      <c r="C156" s="4" t="inlineStr">
        <is>
          <t xml:space="preserve"> </t>
        </is>
      </c>
      <c r="D156" s="4" t="inlineStr">
        <is>
          <t xml:space="preserve"> </t>
        </is>
      </c>
    </row>
    <row r="157">
      <c r="A157" s="3" t="inlineStr">
        <is>
          <t>Average Annual Return [Line Items]</t>
        </is>
      </c>
      <c r="B157" s="4" t="inlineStr">
        <is>
          <t xml:space="preserve"> </t>
        </is>
      </c>
      <c r="C157" s="4" t="inlineStr">
        <is>
          <t xml:space="preserve"> </t>
        </is>
      </c>
      <c r="D157" s="4" t="inlineStr">
        <is>
          <t xml:space="preserve"> </t>
        </is>
      </c>
    </row>
    <row r="158">
      <c r="A158" s="4" t="inlineStr">
        <is>
          <t>Average Annual Return, Percent</t>
        </is>
      </c>
      <c r="B158" s="6" t="n">
        <v>0.0523</v>
      </c>
      <c r="C158" s="6" t="n">
        <v>0.0412</v>
      </c>
      <c r="D158" s="6" t="n">
        <v>0.0491</v>
      </c>
    </row>
    <row r="159">
      <c r="A159" s="4" t="inlineStr">
        <is>
          <t>M S C I A C W I Ex U S A Small Cap Index Two [Member]</t>
        </is>
      </c>
      <c r="B159" s="4" t="inlineStr">
        <is>
          <t xml:space="preserve"> </t>
        </is>
      </c>
      <c r="C159" s="4" t="inlineStr">
        <is>
          <t xml:space="preserve"> </t>
        </is>
      </c>
      <c r="D159" s="4" t="inlineStr">
        <is>
          <t xml:space="preserve"> </t>
        </is>
      </c>
    </row>
    <row r="160">
      <c r="A160" s="3" t="inlineStr">
        <is>
          <t>Average Annual Return [Line Items]</t>
        </is>
      </c>
      <c r="B160" s="4" t="inlineStr">
        <is>
          <t xml:space="preserve"> </t>
        </is>
      </c>
      <c r="C160" s="4" t="inlineStr">
        <is>
          <t xml:space="preserve"> </t>
        </is>
      </c>
      <c r="D160" s="4" t="inlineStr">
        <is>
          <t xml:space="preserve"> </t>
        </is>
      </c>
    </row>
    <row r="161">
      <c r="A161" s="4" t="inlineStr">
        <is>
          <t>Average Annual Return, Percent</t>
        </is>
      </c>
      <c r="B161" s="6" t="n">
        <v>0.0336</v>
      </c>
      <c r="C161" s="6" t="n">
        <v>0.043</v>
      </c>
      <c r="D161" s="6" t="n">
        <v>0.0566</v>
      </c>
    </row>
    <row r="162">
      <c r="A162" s="4" t="inlineStr">
        <is>
          <t>M S C I A C W I Ex U S A I M I Index Three [Member]</t>
        </is>
      </c>
      <c r="B162" s="4" t="inlineStr">
        <is>
          <t xml:space="preserve"> </t>
        </is>
      </c>
      <c r="C162" s="4" t="inlineStr">
        <is>
          <t xml:space="preserve"> </t>
        </is>
      </c>
      <c r="D162" s="4" t="inlineStr">
        <is>
          <t xml:space="preserve"> </t>
        </is>
      </c>
    </row>
    <row r="163">
      <c r="A163" s="3" t="inlineStr">
        <is>
          <t>Average Annual Return [Line Items]</t>
        </is>
      </c>
      <c r="B163" s="4" t="inlineStr">
        <is>
          <t xml:space="preserve"> </t>
        </is>
      </c>
      <c r="C163" s="4" t="inlineStr">
        <is>
          <t xml:space="preserve"> </t>
        </is>
      </c>
      <c r="D163" s="4" t="inlineStr">
        <is>
          <t xml:space="preserve"> </t>
        </is>
      </c>
    </row>
    <row r="164">
      <c r="A164" s="4" t="inlineStr">
        <is>
          <t>Average Annual Return, Percent</t>
        </is>
      </c>
      <c r="B164" s="6" t="n">
        <v>0.0523</v>
      </c>
      <c r="C164" s="6" t="n">
        <v>0.0412</v>
      </c>
      <c r="D164" s="6" t="n">
        <v>0.0491</v>
      </c>
    </row>
    <row r="165">
      <c r="A165" s="4" t="inlineStr">
        <is>
          <t>M S C I A C W I Ex U S A Small Cap Index Three [Member]</t>
        </is>
      </c>
      <c r="B165" s="4" t="inlineStr">
        <is>
          <t xml:space="preserve"> </t>
        </is>
      </c>
      <c r="C165" s="4" t="inlineStr">
        <is>
          <t xml:space="preserve"> </t>
        </is>
      </c>
      <c r="D165" s="4" t="inlineStr">
        <is>
          <t xml:space="preserve"> </t>
        </is>
      </c>
    </row>
    <row r="166">
      <c r="A166" s="3" t="inlineStr">
        <is>
          <t>Average Annual Return [Line Items]</t>
        </is>
      </c>
      <c r="B166" s="4" t="inlineStr">
        <is>
          <t xml:space="preserve"> </t>
        </is>
      </c>
      <c r="C166" s="4" t="inlineStr">
        <is>
          <t xml:space="preserve"> </t>
        </is>
      </c>
      <c r="D166" s="4" t="inlineStr">
        <is>
          <t xml:space="preserve"> </t>
        </is>
      </c>
    </row>
    <row r="167">
      <c r="A167" s="4" t="inlineStr">
        <is>
          <t>Average Annual Return, Percent</t>
        </is>
      </c>
      <c r="B167" s="6" t="n">
        <v>0.0336</v>
      </c>
      <c r="C167" s="6" t="n">
        <v>0.043</v>
      </c>
      <c r="D167" s="6" t="n">
        <v>0.0566</v>
      </c>
    </row>
    <row r="168">
      <c r="A168" s="4" t="inlineStr">
        <is>
          <t>Russell 3000 Index Seven [Member]</t>
        </is>
      </c>
      <c r="B168" s="4" t="inlineStr">
        <is>
          <t xml:space="preserve"> </t>
        </is>
      </c>
      <c r="C168" s="4" t="inlineStr">
        <is>
          <t xml:space="preserve"> </t>
        </is>
      </c>
      <c r="D168" s="4" t="inlineStr">
        <is>
          <t xml:space="preserve"> </t>
        </is>
      </c>
    </row>
    <row r="169">
      <c r="A169" s="3" t="inlineStr">
        <is>
          <t>Average Annual Return [Line Items]</t>
        </is>
      </c>
      <c r="B169" s="4" t="inlineStr">
        <is>
          <t xml:space="preserve"> </t>
        </is>
      </c>
      <c r="C169" s="4" t="inlineStr">
        <is>
          <t xml:space="preserve"> </t>
        </is>
      </c>
      <c r="D169" s="4" t="inlineStr">
        <is>
          <t xml:space="preserve"> </t>
        </is>
      </c>
    </row>
    <row r="170">
      <c r="A170" s="4" t="inlineStr">
        <is>
          <t>Average Annual Return, Percent</t>
        </is>
      </c>
      <c r="B170" s="6" t="n">
        <v>0.2381</v>
      </c>
      <c r="C170" s="6" t="n">
        <v>0.1386</v>
      </c>
      <c r="D170" s="6" t="n">
        <v>0.1255</v>
      </c>
    </row>
    <row r="171">
      <c r="A171" s="4" t="inlineStr">
        <is>
          <t>Russell Microcap Index One [Member]</t>
        </is>
      </c>
      <c r="B171" s="4" t="inlineStr">
        <is>
          <t xml:space="preserve"> </t>
        </is>
      </c>
      <c r="C171" s="4" t="inlineStr">
        <is>
          <t xml:space="preserve"> </t>
        </is>
      </c>
      <c r="D171" s="4" t="inlineStr">
        <is>
          <t xml:space="preserve"> </t>
        </is>
      </c>
    </row>
    <row r="172">
      <c r="A172" s="3" t="inlineStr">
        <is>
          <t>Average Annual Return [Line Items]</t>
        </is>
      </c>
      <c r="B172" s="4" t="inlineStr">
        <is>
          <t xml:space="preserve"> </t>
        </is>
      </c>
      <c r="C172" s="4" t="inlineStr">
        <is>
          <t xml:space="preserve"> </t>
        </is>
      </c>
      <c r="D172" s="4" t="inlineStr">
        <is>
          <t xml:space="preserve"> </t>
        </is>
      </c>
    </row>
    <row r="173">
      <c r="A173" s="4" t="inlineStr">
        <is>
          <t>Average Annual Return, Percent</t>
        </is>
      </c>
      <c r="B173" s="6" t="n">
        <v>0.137</v>
      </c>
      <c r="C173" s="6" t="n">
        <v>0.0697</v>
      </c>
      <c r="D173" s="6" t="n">
        <v>0.0677</v>
      </c>
    </row>
    <row r="174">
      <c r="A174" s="4" t="inlineStr">
        <is>
          <t>Russell 2000 Index Seven [Member]</t>
        </is>
      </c>
      <c r="B174" s="4" t="inlineStr">
        <is>
          <t xml:space="preserve"> </t>
        </is>
      </c>
      <c r="C174" s="4" t="inlineStr">
        <is>
          <t xml:space="preserve"> </t>
        </is>
      </c>
      <c r="D174" s="4" t="inlineStr">
        <is>
          <t xml:space="preserve"> </t>
        </is>
      </c>
    </row>
    <row r="175">
      <c r="A175" s="3" t="inlineStr">
        <is>
          <t>Average Annual Return [Line Items]</t>
        </is>
      </c>
      <c r="B175" s="4" t="inlineStr">
        <is>
          <t xml:space="preserve"> </t>
        </is>
      </c>
      <c r="C175" s="4" t="inlineStr">
        <is>
          <t xml:space="preserve"> </t>
        </is>
      </c>
      <c r="D175" s="4" t="inlineStr">
        <is>
          <t xml:space="preserve"> </t>
        </is>
      </c>
    </row>
    <row r="176">
      <c r="A176" s="4" t="inlineStr">
        <is>
          <t>Average Annual Return, Percent</t>
        </is>
      </c>
      <c r="B176" s="6" t="n">
        <v>0.1154</v>
      </c>
      <c r="C176" s="6" t="n">
        <v>0.074</v>
      </c>
      <c r="D176" s="6" t="n">
        <v>0.07820000000000001</v>
      </c>
    </row>
    <row r="177">
      <c r="A177" s="4" t="inlineStr">
        <is>
          <t>Russell 3000 Index Eight [Member]</t>
        </is>
      </c>
      <c r="B177" s="4" t="inlineStr">
        <is>
          <t xml:space="preserve"> </t>
        </is>
      </c>
      <c r="C177" s="4" t="inlineStr">
        <is>
          <t xml:space="preserve"> </t>
        </is>
      </c>
      <c r="D177" s="4" t="inlineStr">
        <is>
          <t xml:space="preserve"> </t>
        </is>
      </c>
    </row>
    <row r="178">
      <c r="A178" s="3" t="inlineStr">
        <is>
          <t>Average Annual Return [Line Items]</t>
        </is>
      </c>
      <c r="B178" s="4" t="inlineStr">
        <is>
          <t xml:space="preserve"> </t>
        </is>
      </c>
      <c r="C178" s="4" t="inlineStr">
        <is>
          <t xml:space="preserve"> </t>
        </is>
      </c>
      <c r="D178" s="4" t="inlineStr">
        <is>
          <t xml:space="preserve"> </t>
        </is>
      </c>
    </row>
    <row r="179">
      <c r="A179" s="4" t="inlineStr">
        <is>
          <t>Average Annual Return, Percent</t>
        </is>
      </c>
      <c r="B179" s="6" t="n">
        <v>0.2381</v>
      </c>
      <c r="C179" s="6" t="n">
        <v>0.1386</v>
      </c>
      <c r="D179" s="6" t="n">
        <v>0.1255</v>
      </c>
    </row>
    <row r="180">
      <c r="A180" s="4" t="inlineStr">
        <is>
          <t>Russell Microcap Index Two [Member]</t>
        </is>
      </c>
      <c r="B180" s="4" t="inlineStr">
        <is>
          <t xml:space="preserve"> </t>
        </is>
      </c>
      <c r="C180" s="4" t="inlineStr">
        <is>
          <t xml:space="preserve"> </t>
        </is>
      </c>
      <c r="D180" s="4" t="inlineStr">
        <is>
          <t xml:space="preserve"> </t>
        </is>
      </c>
    </row>
    <row r="181">
      <c r="A181" s="3" t="inlineStr">
        <is>
          <t>Average Annual Return [Line Items]</t>
        </is>
      </c>
      <c r="B181" s="4" t="inlineStr">
        <is>
          <t xml:space="preserve"> </t>
        </is>
      </c>
      <c r="C181" s="4" t="inlineStr">
        <is>
          <t xml:space="preserve"> </t>
        </is>
      </c>
      <c r="D181" s="4" t="inlineStr">
        <is>
          <t xml:space="preserve"> </t>
        </is>
      </c>
    </row>
    <row r="182">
      <c r="A182" s="4" t="inlineStr">
        <is>
          <t>Average Annual Return, Percent</t>
        </is>
      </c>
      <c r="B182" s="6" t="n">
        <v>0.137</v>
      </c>
      <c r="C182" s="6" t="n">
        <v>0.0697</v>
      </c>
      <c r="D182" s="6" t="n">
        <v>0.0677</v>
      </c>
    </row>
    <row r="183">
      <c r="A183" s="4" t="inlineStr">
        <is>
          <t>Russell 2000 Index Eight [Member]</t>
        </is>
      </c>
      <c r="B183" s="4" t="inlineStr">
        <is>
          <t xml:space="preserve"> </t>
        </is>
      </c>
      <c r="C183" s="4" t="inlineStr">
        <is>
          <t xml:space="preserve"> </t>
        </is>
      </c>
      <c r="D183" s="4" t="inlineStr">
        <is>
          <t xml:space="preserve"> </t>
        </is>
      </c>
    </row>
    <row r="184">
      <c r="A184" s="3" t="inlineStr">
        <is>
          <t>Average Annual Return [Line Items]</t>
        </is>
      </c>
      <c r="B184" s="4" t="inlineStr">
        <is>
          <t xml:space="preserve"> </t>
        </is>
      </c>
      <c r="C184" s="4" t="inlineStr">
        <is>
          <t xml:space="preserve"> </t>
        </is>
      </c>
      <c r="D184" s="4" t="inlineStr">
        <is>
          <t xml:space="preserve"> </t>
        </is>
      </c>
    </row>
    <row r="185">
      <c r="A185" s="4" t="inlineStr">
        <is>
          <t>Average Annual Return, Percent</t>
        </is>
      </c>
      <c r="B185" s="6" t="n">
        <v>0.1154</v>
      </c>
      <c r="C185" s="6" t="n">
        <v>0.074</v>
      </c>
      <c r="D185" s="6" t="n">
        <v>0.07820000000000001</v>
      </c>
    </row>
    <row r="186">
      <c r="A186" s="4" t="inlineStr">
        <is>
          <t>Russell 3000 Index Nine [Member]</t>
        </is>
      </c>
      <c r="B186" s="4" t="inlineStr">
        <is>
          <t xml:space="preserve"> </t>
        </is>
      </c>
      <c r="C186" s="4" t="inlineStr">
        <is>
          <t xml:space="preserve"> </t>
        </is>
      </c>
      <c r="D186" s="4" t="inlineStr">
        <is>
          <t xml:space="preserve"> </t>
        </is>
      </c>
    </row>
    <row r="187">
      <c r="A187" s="3" t="inlineStr">
        <is>
          <t>Average Annual Return [Line Items]</t>
        </is>
      </c>
      <c r="B187" s="4" t="inlineStr">
        <is>
          <t xml:space="preserve"> </t>
        </is>
      </c>
      <c r="C187" s="4" t="inlineStr">
        <is>
          <t xml:space="preserve"> </t>
        </is>
      </c>
      <c r="D187" s="4" t="inlineStr">
        <is>
          <t xml:space="preserve"> </t>
        </is>
      </c>
    </row>
    <row r="188">
      <c r="A188" s="4" t="inlineStr">
        <is>
          <t>Average Annual Return, Percent</t>
        </is>
      </c>
      <c r="B188" s="6" t="n">
        <v>0.2381</v>
      </c>
      <c r="C188" s="6" t="n">
        <v>0.1386</v>
      </c>
      <c r="D188" s="6" t="n">
        <v>0.1255</v>
      </c>
    </row>
    <row r="189">
      <c r="A189" s="4" t="inlineStr">
        <is>
          <t>Russell Microcap Index Three [Member]</t>
        </is>
      </c>
      <c r="B189" s="4" t="inlineStr">
        <is>
          <t xml:space="preserve"> </t>
        </is>
      </c>
      <c r="C189" s="4" t="inlineStr">
        <is>
          <t xml:space="preserve"> </t>
        </is>
      </c>
      <c r="D189" s="4" t="inlineStr">
        <is>
          <t xml:space="preserve"> </t>
        </is>
      </c>
    </row>
    <row r="190">
      <c r="A190" s="3" t="inlineStr">
        <is>
          <t>Average Annual Return [Line Items]</t>
        </is>
      </c>
      <c r="B190" s="4" t="inlineStr">
        <is>
          <t xml:space="preserve"> </t>
        </is>
      </c>
      <c r="C190" s="4" t="inlineStr">
        <is>
          <t xml:space="preserve"> </t>
        </is>
      </c>
      <c r="D190" s="4" t="inlineStr">
        <is>
          <t xml:space="preserve"> </t>
        </is>
      </c>
    </row>
    <row r="191">
      <c r="A191" s="4" t="inlineStr">
        <is>
          <t>Average Annual Return, Percent</t>
        </is>
      </c>
      <c r="B191" s="6" t="n">
        <v>0.137</v>
      </c>
      <c r="C191" s="6" t="n">
        <v>0.0697</v>
      </c>
      <c r="D191" s="6" t="n">
        <v>0.0677</v>
      </c>
    </row>
    <row r="192">
      <c r="A192" s="4" t="inlineStr">
        <is>
          <t>Russell 2000 Index Nine [Member]</t>
        </is>
      </c>
      <c r="B192" s="4" t="inlineStr">
        <is>
          <t xml:space="preserve"> </t>
        </is>
      </c>
      <c r="C192" s="4" t="inlineStr">
        <is>
          <t xml:space="preserve"> </t>
        </is>
      </c>
      <c r="D192" s="4" t="inlineStr">
        <is>
          <t xml:space="preserve"> </t>
        </is>
      </c>
    </row>
    <row r="193">
      <c r="A193" s="3" t="inlineStr">
        <is>
          <t>Average Annual Return [Line Items]</t>
        </is>
      </c>
      <c r="B193" s="4" t="inlineStr">
        <is>
          <t xml:space="preserve"> </t>
        </is>
      </c>
      <c r="C193" s="4" t="inlineStr">
        <is>
          <t xml:space="preserve"> </t>
        </is>
      </c>
      <c r="D193" s="4" t="inlineStr">
        <is>
          <t xml:space="preserve"> </t>
        </is>
      </c>
    </row>
    <row r="194">
      <c r="A194" s="4" t="inlineStr">
        <is>
          <t>Average Annual Return, Percent</t>
        </is>
      </c>
      <c r="B194" s="6" t="n">
        <v>0.1154</v>
      </c>
      <c r="C194" s="6" t="n">
        <v>0.074</v>
      </c>
      <c r="D194" s="6" t="n">
        <v>0.07820000000000001</v>
      </c>
    </row>
    <row r="195">
      <c r="A195" s="4" t="inlineStr">
        <is>
          <t>Russell 3000 Index Ten [Member]</t>
        </is>
      </c>
      <c r="B195" s="4" t="inlineStr">
        <is>
          <t xml:space="preserve"> </t>
        </is>
      </c>
      <c r="C195" s="4" t="inlineStr">
        <is>
          <t xml:space="preserve"> </t>
        </is>
      </c>
      <c r="D195" s="4" t="inlineStr">
        <is>
          <t xml:space="preserve"> </t>
        </is>
      </c>
    </row>
    <row r="196">
      <c r="A196" s="3" t="inlineStr">
        <is>
          <t>Average Annual Return [Line Items]</t>
        </is>
      </c>
      <c r="B196" s="4" t="inlineStr">
        <is>
          <t xml:space="preserve"> </t>
        </is>
      </c>
      <c r="C196" s="4" t="inlineStr">
        <is>
          <t xml:space="preserve"> </t>
        </is>
      </c>
      <c r="D196" s="4" t="inlineStr">
        <is>
          <t xml:space="preserve"> </t>
        </is>
      </c>
    </row>
    <row r="197">
      <c r="A197" s="4" t="inlineStr">
        <is>
          <t>Average Annual Return, Percent</t>
        </is>
      </c>
      <c r="B197" s="6" t="n">
        <v>0.2381</v>
      </c>
      <c r="C197" s="6" t="n">
        <v>0.1386</v>
      </c>
      <c r="D197" s="6" t="n">
        <v>0.1255</v>
      </c>
    </row>
    <row r="198">
      <c r="A198" s="4" t="inlineStr">
        <is>
          <t>Russell 2000 Value Index One [Member]</t>
        </is>
      </c>
      <c r="B198" s="4" t="inlineStr">
        <is>
          <t xml:space="preserve"> </t>
        </is>
      </c>
      <c r="C198" s="4" t="inlineStr">
        <is>
          <t xml:space="preserve"> </t>
        </is>
      </c>
      <c r="D198" s="4" t="inlineStr">
        <is>
          <t xml:space="preserve"> </t>
        </is>
      </c>
    </row>
    <row r="199">
      <c r="A199" s="3" t="inlineStr">
        <is>
          <t>Average Annual Return [Line Items]</t>
        </is>
      </c>
      <c r="B199" s="4" t="inlineStr">
        <is>
          <t xml:space="preserve"> </t>
        </is>
      </c>
      <c r="C199" s="4" t="inlineStr">
        <is>
          <t xml:space="preserve"> </t>
        </is>
      </c>
      <c r="D199" s="4" t="inlineStr">
        <is>
          <t xml:space="preserve"> </t>
        </is>
      </c>
    </row>
    <row r="200">
      <c r="A200" s="4" t="inlineStr">
        <is>
          <t>Average Annual Return, Percent</t>
        </is>
      </c>
      <c r="B200" s="6" t="n">
        <v>0.0805</v>
      </c>
      <c r="C200" s="6" t="n">
        <v>0.07290000000000001</v>
      </c>
      <c r="D200" s="6" t="n">
        <v>0.07140000000000001</v>
      </c>
    </row>
    <row r="201">
      <c r="A201" s="4" t="inlineStr">
        <is>
          <t>Russell 2000 Index Ten [Member]</t>
        </is>
      </c>
      <c r="B201" s="4" t="inlineStr">
        <is>
          <t xml:space="preserve"> </t>
        </is>
      </c>
      <c r="C201" s="4" t="inlineStr">
        <is>
          <t xml:space="preserve"> </t>
        </is>
      </c>
      <c r="D201" s="4" t="inlineStr">
        <is>
          <t xml:space="preserve"> </t>
        </is>
      </c>
    </row>
    <row r="202">
      <c r="A202" s="3" t="inlineStr">
        <is>
          <t>Average Annual Return [Line Items]</t>
        </is>
      </c>
      <c r="B202" s="4" t="inlineStr">
        <is>
          <t xml:space="preserve"> </t>
        </is>
      </c>
      <c r="C202" s="4" t="inlineStr">
        <is>
          <t xml:space="preserve"> </t>
        </is>
      </c>
      <c r="D202" s="4" t="inlineStr">
        <is>
          <t xml:space="preserve"> </t>
        </is>
      </c>
    </row>
    <row r="203">
      <c r="A203" s="4" t="inlineStr">
        <is>
          <t>Average Annual Return, Percent</t>
        </is>
      </c>
      <c r="B203" s="6" t="n">
        <v>0.1154</v>
      </c>
      <c r="C203" s="4" t="inlineStr">
        <is>
          <t xml:space="preserve"> </t>
        </is>
      </c>
      <c r="D203" s="6" t="n">
        <v>0.07820000000000001</v>
      </c>
    </row>
    <row r="204">
      <c r="A204" s="4" t="inlineStr">
        <is>
          <t>Russell 3000 Index Eleven [Member]</t>
        </is>
      </c>
      <c r="B204" s="4" t="inlineStr">
        <is>
          <t xml:space="preserve"> </t>
        </is>
      </c>
      <c r="C204" s="4" t="inlineStr">
        <is>
          <t xml:space="preserve"> </t>
        </is>
      </c>
      <c r="D204" s="4" t="inlineStr">
        <is>
          <t xml:space="preserve"> </t>
        </is>
      </c>
    </row>
    <row r="205">
      <c r="A205" s="3" t="inlineStr">
        <is>
          <t>Average Annual Return [Line Items]</t>
        </is>
      </c>
      <c r="B205" s="4" t="inlineStr">
        <is>
          <t xml:space="preserve"> </t>
        </is>
      </c>
      <c r="C205" s="4" t="inlineStr">
        <is>
          <t xml:space="preserve"> </t>
        </is>
      </c>
      <c r="D205" s="4" t="inlineStr">
        <is>
          <t xml:space="preserve"> </t>
        </is>
      </c>
    </row>
    <row r="206">
      <c r="A206" s="4" t="inlineStr">
        <is>
          <t>Average Annual Return, Percent</t>
        </is>
      </c>
      <c r="B206" s="6" t="n">
        <v>0.2381</v>
      </c>
      <c r="C206" s="6" t="n">
        <v>0.1386</v>
      </c>
      <c r="D206" s="6" t="n">
        <v>0.1255</v>
      </c>
    </row>
    <row r="207">
      <c r="A207" s="4" t="inlineStr">
        <is>
          <t>Russell 2000 Value Index Two [Member]</t>
        </is>
      </c>
      <c r="B207" s="4" t="inlineStr">
        <is>
          <t xml:space="preserve"> </t>
        </is>
      </c>
      <c r="C207" s="4" t="inlineStr">
        <is>
          <t xml:space="preserve"> </t>
        </is>
      </c>
      <c r="D207" s="4" t="inlineStr">
        <is>
          <t xml:space="preserve"> </t>
        </is>
      </c>
    </row>
    <row r="208">
      <c r="A208" s="3" t="inlineStr">
        <is>
          <t>Average Annual Return [Line Items]</t>
        </is>
      </c>
      <c r="B208" s="4" t="inlineStr">
        <is>
          <t xml:space="preserve"> </t>
        </is>
      </c>
      <c r="C208" s="4" t="inlineStr">
        <is>
          <t xml:space="preserve"> </t>
        </is>
      </c>
      <c r="D208" s="4" t="inlineStr">
        <is>
          <t xml:space="preserve"> </t>
        </is>
      </c>
    </row>
    <row r="209">
      <c r="A209" s="4" t="inlineStr">
        <is>
          <t>Average Annual Return, Percent</t>
        </is>
      </c>
      <c r="B209" s="6" t="n">
        <v>0.0805</v>
      </c>
      <c r="C209" s="6" t="n">
        <v>0.07290000000000001</v>
      </c>
      <c r="D209" s="6" t="n">
        <v>0.07140000000000001</v>
      </c>
    </row>
    <row r="210">
      <c r="A210" s="4" t="inlineStr">
        <is>
          <t>Russell 2000 Index Eleven [Member]</t>
        </is>
      </c>
      <c r="B210" s="4" t="inlineStr">
        <is>
          <t xml:space="preserve"> </t>
        </is>
      </c>
      <c r="C210" s="4" t="inlineStr">
        <is>
          <t xml:space="preserve"> </t>
        </is>
      </c>
      <c r="D210" s="4" t="inlineStr">
        <is>
          <t xml:space="preserve"> </t>
        </is>
      </c>
    </row>
    <row r="211">
      <c r="A211" s="3" t="inlineStr">
        <is>
          <t>Average Annual Return [Line Items]</t>
        </is>
      </c>
      <c r="B211" s="4" t="inlineStr">
        <is>
          <t xml:space="preserve"> </t>
        </is>
      </c>
      <c r="C211" s="4" t="inlineStr">
        <is>
          <t xml:space="preserve"> </t>
        </is>
      </c>
      <c r="D211" s="4" t="inlineStr">
        <is>
          <t xml:space="preserve"> </t>
        </is>
      </c>
    </row>
    <row r="212">
      <c r="A212" s="4" t="inlineStr">
        <is>
          <t>Average Annual Return, Percent</t>
        </is>
      </c>
      <c r="B212" s="6" t="n">
        <v>0.1154</v>
      </c>
      <c r="C212" s="6" t="n">
        <v>0.074</v>
      </c>
      <c r="D212" s="6" t="n">
        <v>0.07820000000000001</v>
      </c>
    </row>
    <row r="213">
      <c r="A213" s="4" t="inlineStr">
        <is>
          <t>Russell3000 Index Twelve [Member]</t>
        </is>
      </c>
      <c r="B213" s="4" t="inlineStr">
        <is>
          <t xml:space="preserve"> </t>
        </is>
      </c>
      <c r="C213" s="4" t="inlineStr">
        <is>
          <t xml:space="preserve"> </t>
        </is>
      </c>
      <c r="D213" s="4" t="inlineStr">
        <is>
          <t xml:space="preserve"> </t>
        </is>
      </c>
    </row>
    <row r="214">
      <c r="A214" s="3" t="inlineStr">
        <is>
          <t>Average Annual Return [Line Items]</t>
        </is>
      </c>
      <c r="B214" s="4" t="inlineStr">
        <is>
          <t xml:space="preserve"> </t>
        </is>
      </c>
      <c r="C214" s="4" t="inlineStr">
        <is>
          <t xml:space="preserve"> </t>
        </is>
      </c>
      <c r="D214" s="4" t="inlineStr">
        <is>
          <t xml:space="preserve"> </t>
        </is>
      </c>
    </row>
    <row r="215">
      <c r="A215" s="4" t="inlineStr">
        <is>
          <t>Average Annual Return, Percent</t>
        </is>
      </c>
      <c r="B215" s="6" t="n">
        <v>0.2381</v>
      </c>
      <c r="C215" s="6" t="n">
        <v>0.1386</v>
      </c>
      <c r="D215" s="6" t="n">
        <v>0.1255</v>
      </c>
    </row>
    <row r="216">
      <c r="A216" s="4" t="inlineStr">
        <is>
          <t>Russell2000 Value Index Three [Member]</t>
        </is>
      </c>
      <c r="B216" s="4" t="inlineStr">
        <is>
          <t xml:space="preserve"> </t>
        </is>
      </c>
      <c r="C216" s="4" t="inlineStr">
        <is>
          <t xml:space="preserve"> </t>
        </is>
      </c>
      <c r="D216" s="4" t="inlineStr">
        <is>
          <t xml:space="preserve"> </t>
        </is>
      </c>
    </row>
    <row r="217">
      <c r="A217" s="3" t="inlineStr">
        <is>
          <t>Average Annual Return [Line Items]</t>
        </is>
      </c>
      <c r="B217" s="4" t="inlineStr">
        <is>
          <t xml:space="preserve"> </t>
        </is>
      </c>
      <c r="C217" s="4" t="inlineStr">
        <is>
          <t xml:space="preserve"> </t>
        </is>
      </c>
      <c r="D217" s="4" t="inlineStr">
        <is>
          <t xml:space="preserve"> </t>
        </is>
      </c>
    </row>
    <row r="218">
      <c r="A218" s="4" t="inlineStr">
        <is>
          <t>Average Annual Return, Percent</t>
        </is>
      </c>
      <c r="B218" s="6" t="n">
        <v>0.0805</v>
      </c>
      <c r="C218" s="6" t="n">
        <v>0.07290000000000001</v>
      </c>
      <c r="D218" s="6" t="n">
        <v>0.07140000000000001</v>
      </c>
    </row>
    <row r="219">
      <c r="A219" s="4" t="inlineStr">
        <is>
          <t>Russell2000 Index Twelve [Member]</t>
        </is>
      </c>
      <c r="B219" s="4" t="inlineStr">
        <is>
          <t xml:space="preserve"> </t>
        </is>
      </c>
      <c r="C219" s="4" t="inlineStr">
        <is>
          <t xml:space="preserve"> </t>
        </is>
      </c>
      <c r="D219" s="4" t="inlineStr">
        <is>
          <t xml:space="preserve"> </t>
        </is>
      </c>
    </row>
    <row r="220">
      <c r="A220" s="3" t="inlineStr">
        <is>
          <t>Average Annual Return [Line Items]</t>
        </is>
      </c>
      <c r="B220" s="4" t="inlineStr">
        <is>
          <t xml:space="preserve"> </t>
        </is>
      </c>
      <c r="C220" s="4" t="inlineStr">
        <is>
          <t xml:space="preserve"> </t>
        </is>
      </c>
      <c r="D220" s="4" t="inlineStr">
        <is>
          <t xml:space="preserve"> </t>
        </is>
      </c>
    </row>
    <row r="221">
      <c r="A221" s="4" t="inlineStr">
        <is>
          <t>Average Annual Return, Percent</t>
        </is>
      </c>
      <c r="B221" s="6" t="n">
        <v>0.1154</v>
      </c>
      <c r="C221" s="6" t="n">
        <v>0.074</v>
      </c>
      <c r="D221" s="6" t="n">
        <v>0.07820000000000001</v>
      </c>
    </row>
    <row r="222">
      <c r="A222" s="4" t="inlineStr">
        <is>
          <t>Russell3000 Index Thirteen [Member]</t>
        </is>
      </c>
      <c r="B222" s="4" t="inlineStr">
        <is>
          <t xml:space="preserve"> </t>
        </is>
      </c>
      <c r="C222" s="4" t="inlineStr">
        <is>
          <t xml:space="preserve"> </t>
        </is>
      </c>
      <c r="D222" s="4" t="inlineStr">
        <is>
          <t xml:space="preserve"> </t>
        </is>
      </c>
    </row>
    <row r="223">
      <c r="A223" s="3" t="inlineStr">
        <is>
          <t>Average Annual Return [Line Items]</t>
        </is>
      </c>
      <c r="B223" s="4" t="inlineStr">
        <is>
          <t xml:space="preserve"> </t>
        </is>
      </c>
      <c r="C223" s="4" t="inlineStr">
        <is>
          <t xml:space="preserve"> </t>
        </is>
      </c>
      <c r="D223" s="4" t="inlineStr">
        <is>
          <t xml:space="preserve"> </t>
        </is>
      </c>
    </row>
    <row r="224">
      <c r="A224" s="4" t="inlineStr">
        <is>
          <t>Average Annual Return, Percent</t>
        </is>
      </c>
      <c r="B224" s="6" t="n">
        <v>0.2381</v>
      </c>
      <c r="C224" s="6" t="n">
        <v>0.1386</v>
      </c>
      <c r="D224" s="6" t="n">
        <v>0.1255</v>
      </c>
    </row>
    <row r="225">
      <c r="A225" s="4" t="inlineStr">
        <is>
          <t>Russell2000 Value Index Four [Member]</t>
        </is>
      </c>
      <c r="B225" s="4" t="inlineStr">
        <is>
          <t xml:space="preserve"> </t>
        </is>
      </c>
      <c r="C225" s="4" t="inlineStr">
        <is>
          <t xml:space="preserve"> </t>
        </is>
      </c>
      <c r="D225" s="4" t="inlineStr">
        <is>
          <t xml:space="preserve"> </t>
        </is>
      </c>
    </row>
    <row r="226">
      <c r="A226" s="3" t="inlineStr">
        <is>
          <t>Average Annual Return [Line Items]</t>
        </is>
      </c>
      <c r="B226" s="4" t="inlineStr">
        <is>
          <t xml:space="preserve"> </t>
        </is>
      </c>
      <c r="C226" s="4" t="inlineStr">
        <is>
          <t xml:space="preserve"> </t>
        </is>
      </c>
      <c r="D226" s="4" t="inlineStr">
        <is>
          <t xml:space="preserve"> </t>
        </is>
      </c>
    </row>
    <row r="227">
      <c r="A227" s="4" t="inlineStr">
        <is>
          <t>Average Annual Return, Percent</t>
        </is>
      </c>
      <c r="B227" s="6" t="n">
        <v>0.0805</v>
      </c>
      <c r="C227" s="6" t="n">
        <v>0.07290000000000001</v>
      </c>
      <c r="D227" s="6" t="n">
        <v>0.07140000000000001</v>
      </c>
    </row>
    <row r="228">
      <c r="A228" s="4" t="inlineStr">
        <is>
          <t>Russell2000 Index Thirteen [Member]</t>
        </is>
      </c>
      <c r="B228" s="4" t="inlineStr">
        <is>
          <t xml:space="preserve"> </t>
        </is>
      </c>
      <c r="C228" s="4" t="inlineStr">
        <is>
          <t xml:space="preserve"> </t>
        </is>
      </c>
      <c r="D228" s="4" t="inlineStr">
        <is>
          <t xml:space="preserve"> </t>
        </is>
      </c>
    </row>
    <row r="229">
      <c r="A229" s="3" t="inlineStr">
        <is>
          <t>Average Annual Return [Line Items]</t>
        </is>
      </c>
      <c r="B229" s="4" t="inlineStr">
        <is>
          <t xml:space="preserve"> </t>
        </is>
      </c>
      <c r="C229" s="4" t="inlineStr">
        <is>
          <t xml:space="preserve"> </t>
        </is>
      </c>
      <c r="D229" s="4" t="inlineStr">
        <is>
          <t xml:space="preserve"> </t>
        </is>
      </c>
    </row>
    <row r="230">
      <c r="A230" s="4" t="inlineStr">
        <is>
          <t>Average Annual Return, Percent</t>
        </is>
      </c>
      <c r="B230" s="6" t="n">
        <v>0.1154</v>
      </c>
      <c r="C230" s="6" t="n">
        <v>0.074</v>
      </c>
      <c r="D230" s="6" t="n">
        <v>0.07820000000000001</v>
      </c>
    </row>
    <row r="231">
      <c r="A231" s="4" t="inlineStr">
        <is>
          <t>Russell3000 Index Fourteen [Member]</t>
        </is>
      </c>
      <c r="B231" s="4" t="inlineStr">
        <is>
          <t xml:space="preserve"> </t>
        </is>
      </c>
      <c r="C231" s="4" t="inlineStr">
        <is>
          <t xml:space="preserve"> </t>
        </is>
      </c>
      <c r="D231" s="4" t="inlineStr">
        <is>
          <t xml:space="preserve"> </t>
        </is>
      </c>
    </row>
    <row r="232">
      <c r="A232" s="3" t="inlineStr">
        <is>
          <t>Average Annual Return [Line Items]</t>
        </is>
      </c>
      <c r="B232" s="4" t="inlineStr">
        <is>
          <t xml:space="preserve"> </t>
        </is>
      </c>
      <c r="C232" s="4" t="inlineStr">
        <is>
          <t xml:space="preserve"> </t>
        </is>
      </c>
      <c r="D232" s="4" t="inlineStr">
        <is>
          <t xml:space="preserve"> </t>
        </is>
      </c>
    </row>
    <row r="233">
      <c r="A233" s="4" t="inlineStr">
        <is>
          <t>Average Annual Return, Percent</t>
        </is>
      </c>
      <c r="B233" s="6" t="n">
        <v>0.2381</v>
      </c>
      <c r="C233" s="6" t="n">
        <v>0.1386</v>
      </c>
      <c r="D233" s="6" t="n">
        <v>0.1255</v>
      </c>
    </row>
    <row r="234">
      <c r="A234" s="4" t="inlineStr">
        <is>
          <t>Russell2000 Value Index Five [Member]</t>
        </is>
      </c>
      <c r="B234" s="4" t="inlineStr">
        <is>
          <t xml:space="preserve"> </t>
        </is>
      </c>
      <c r="C234" s="4" t="inlineStr">
        <is>
          <t xml:space="preserve"> </t>
        </is>
      </c>
      <c r="D234" s="4" t="inlineStr">
        <is>
          <t xml:space="preserve"> </t>
        </is>
      </c>
    </row>
    <row r="235">
      <c r="A235" s="3" t="inlineStr">
        <is>
          <t>Average Annual Return [Line Items]</t>
        </is>
      </c>
      <c r="B235" s="4" t="inlineStr">
        <is>
          <t xml:space="preserve"> </t>
        </is>
      </c>
      <c r="C235" s="4" t="inlineStr">
        <is>
          <t xml:space="preserve"> </t>
        </is>
      </c>
      <c r="D235" s="4" t="inlineStr">
        <is>
          <t xml:space="preserve"> </t>
        </is>
      </c>
    </row>
    <row r="236">
      <c r="A236" s="4" t="inlineStr">
        <is>
          <t>Average Annual Return, Percent</t>
        </is>
      </c>
      <c r="B236" s="6" t="n">
        <v>0.0805</v>
      </c>
      <c r="C236" s="6" t="n">
        <v>0.07290000000000001</v>
      </c>
      <c r="D236" s="6" t="n">
        <v>0.07140000000000001</v>
      </c>
    </row>
    <row r="237">
      <c r="A237" s="4" t="inlineStr">
        <is>
          <t>Russell2000 Index Fourteen [Member]</t>
        </is>
      </c>
      <c r="B237" s="4" t="inlineStr">
        <is>
          <t xml:space="preserve"> </t>
        </is>
      </c>
      <c r="C237" s="4" t="inlineStr">
        <is>
          <t xml:space="preserve"> </t>
        </is>
      </c>
      <c r="D237" s="4" t="inlineStr">
        <is>
          <t xml:space="preserve"> </t>
        </is>
      </c>
    </row>
    <row r="238">
      <c r="A238" s="3" t="inlineStr">
        <is>
          <t>Average Annual Return [Line Items]</t>
        </is>
      </c>
      <c r="B238" s="4" t="inlineStr">
        <is>
          <t xml:space="preserve"> </t>
        </is>
      </c>
      <c r="C238" s="4" t="inlineStr">
        <is>
          <t xml:space="preserve"> </t>
        </is>
      </c>
      <c r="D238" s="4" t="inlineStr">
        <is>
          <t xml:space="preserve"> </t>
        </is>
      </c>
    </row>
    <row r="239">
      <c r="A239" s="4" t="inlineStr">
        <is>
          <t>Average Annual Return, Percent</t>
        </is>
      </c>
      <c r="B239" s="6" t="n">
        <v>0.1154</v>
      </c>
      <c r="C239" s="6" t="n">
        <v>0.074</v>
      </c>
      <c r="D239" s="6" t="n">
        <v>0.07820000000000001</v>
      </c>
    </row>
    <row r="240">
      <c r="A240" s="4" t="inlineStr">
        <is>
          <t>Russell3000 Index Fifteen [Member]</t>
        </is>
      </c>
      <c r="B240" s="4" t="inlineStr">
        <is>
          <t xml:space="preserve"> </t>
        </is>
      </c>
      <c r="C240" s="4" t="inlineStr">
        <is>
          <t xml:space="preserve"> </t>
        </is>
      </c>
      <c r="D240" s="4" t="inlineStr">
        <is>
          <t xml:space="preserve"> </t>
        </is>
      </c>
    </row>
    <row r="241">
      <c r="A241" s="3" t="inlineStr">
        <is>
          <t>Average Annual Return [Line Items]</t>
        </is>
      </c>
      <c r="B241" s="4" t="inlineStr">
        <is>
          <t xml:space="preserve"> </t>
        </is>
      </c>
      <c r="C241" s="4" t="inlineStr">
        <is>
          <t xml:space="preserve"> </t>
        </is>
      </c>
      <c r="D241" s="4" t="inlineStr">
        <is>
          <t xml:space="preserve"> </t>
        </is>
      </c>
    </row>
    <row r="242">
      <c r="A242" s="4" t="inlineStr">
        <is>
          <t>Average Annual Return, Percent</t>
        </is>
      </c>
      <c r="B242" s="6" t="n">
        <v>0.2381</v>
      </c>
      <c r="C242" s="6" t="n">
        <v>0.1386</v>
      </c>
      <c r="D242" s="6" t="n">
        <v>0.1255</v>
      </c>
    </row>
    <row r="243">
      <c r="A243" s="4" t="inlineStr">
        <is>
          <t>Russell2000 Index Fifteen [Member]</t>
        </is>
      </c>
      <c r="B243" s="4" t="inlineStr">
        <is>
          <t xml:space="preserve"> </t>
        </is>
      </c>
      <c r="C243" s="4" t="inlineStr">
        <is>
          <t xml:space="preserve"> </t>
        </is>
      </c>
      <c r="D243" s="4" t="inlineStr">
        <is>
          <t xml:space="preserve"> </t>
        </is>
      </c>
    </row>
    <row r="244">
      <c r="A244" s="3" t="inlineStr">
        <is>
          <t>Average Annual Return [Line Items]</t>
        </is>
      </c>
      <c r="B244" s="4" t="inlineStr">
        <is>
          <t xml:space="preserve"> </t>
        </is>
      </c>
      <c r="C244" s="4" t="inlineStr">
        <is>
          <t xml:space="preserve"> </t>
        </is>
      </c>
      <c r="D244" s="4" t="inlineStr">
        <is>
          <t xml:space="preserve"> </t>
        </is>
      </c>
    </row>
    <row r="245">
      <c r="A245" s="4" t="inlineStr">
        <is>
          <t>Average Annual Return, Percent</t>
        </is>
      </c>
      <c r="B245" s="6" t="n">
        <v>0.1154</v>
      </c>
      <c r="C245" s="6" t="n">
        <v>0.074</v>
      </c>
      <c r="D245" s="6" t="n">
        <v>0.07820000000000001</v>
      </c>
    </row>
    <row r="246">
      <c r="A246" s="4" t="inlineStr">
        <is>
          <t>Russell3000 Index Sixteen [Member]</t>
        </is>
      </c>
      <c r="B246" s="4" t="inlineStr">
        <is>
          <t xml:space="preserve"> </t>
        </is>
      </c>
      <c r="C246" s="4" t="inlineStr">
        <is>
          <t xml:space="preserve"> </t>
        </is>
      </c>
      <c r="D246" s="4" t="inlineStr">
        <is>
          <t xml:space="preserve"> </t>
        </is>
      </c>
    </row>
    <row r="247">
      <c r="A247" s="3" t="inlineStr">
        <is>
          <t>Average Annual Return [Line Items]</t>
        </is>
      </c>
      <c r="B247" s="4" t="inlineStr">
        <is>
          <t xml:space="preserve"> </t>
        </is>
      </c>
      <c r="C247" s="4" t="inlineStr">
        <is>
          <t xml:space="preserve"> </t>
        </is>
      </c>
      <c r="D247" s="4" t="inlineStr">
        <is>
          <t xml:space="preserve"> </t>
        </is>
      </c>
    </row>
    <row r="248">
      <c r="A248" s="4" t="inlineStr">
        <is>
          <t>Average Annual Return, Percent</t>
        </is>
      </c>
      <c r="B248" s="6" t="n">
        <v>0.2381</v>
      </c>
      <c r="C248" s="6" t="n">
        <v>0.1386</v>
      </c>
      <c r="D248" s="6" t="n">
        <v>0.1255</v>
      </c>
    </row>
    <row r="249">
      <c r="A249" s="4" t="inlineStr">
        <is>
          <t>Russell2000 Index Sixteen [Member]</t>
        </is>
      </c>
      <c r="B249" s="4" t="inlineStr">
        <is>
          <t xml:space="preserve"> </t>
        </is>
      </c>
      <c r="C249" s="4" t="inlineStr">
        <is>
          <t xml:space="preserve"> </t>
        </is>
      </c>
      <c r="D249" s="4" t="inlineStr">
        <is>
          <t xml:space="preserve"> </t>
        </is>
      </c>
    </row>
    <row r="250">
      <c r="A250" s="3" t="inlineStr">
        <is>
          <t>Average Annual Return [Line Items]</t>
        </is>
      </c>
      <c r="B250" s="4" t="inlineStr">
        <is>
          <t xml:space="preserve"> </t>
        </is>
      </c>
      <c r="C250" s="4" t="inlineStr">
        <is>
          <t xml:space="preserve"> </t>
        </is>
      </c>
      <c r="D250" s="4" t="inlineStr">
        <is>
          <t xml:space="preserve"> </t>
        </is>
      </c>
    </row>
    <row r="251">
      <c r="A251" s="4" t="inlineStr">
        <is>
          <t>Average Annual Return, Percent</t>
        </is>
      </c>
      <c r="B251" s="6" t="n">
        <v>0.1154</v>
      </c>
      <c r="C251" s="6" t="n">
        <v>0.074</v>
      </c>
      <c r="D251" s="6" t="n">
        <v>0.07820000000000001</v>
      </c>
    </row>
    <row r="252">
      <c r="A252" s="4" t="inlineStr">
        <is>
          <t>Russell3000 Index Seventeen [Member]</t>
        </is>
      </c>
      <c r="B252" s="4" t="inlineStr">
        <is>
          <t xml:space="preserve"> </t>
        </is>
      </c>
      <c r="C252" s="4" t="inlineStr">
        <is>
          <t xml:space="preserve"> </t>
        </is>
      </c>
      <c r="D252" s="4" t="inlineStr">
        <is>
          <t xml:space="preserve"> </t>
        </is>
      </c>
    </row>
    <row r="253">
      <c r="A253" s="3" t="inlineStr">
        <is>
          <t>Average Annual Return [Line Items]</t>
        </is>
      </c>
      <c r="B253" s="4" t="inlineStr">
        <is>
          <t xml:space="preserve"> </t>
        </is>
      </c>
      <c r="C253" s="4" t="inlineStr">
        <is>
          <t xml:space="preserve"> </t>
        </is>
      </c>
      <c r="D253" s="4" t="inlineStr">
        <is>
          <t xml:space="preserve"> </t>
        </is>
      </c>
    </row>
    <row r="254">
      <c r="A254" s="4" t="inlineStr">
        <is>
          <t>Average Annual Return, Percent</t>
        </is>
      </c>
      <c r="B254" s="6" t="n">
        <v>0.2381</v>
      </c>
      <c r="C254" s="6" t="n">
        <v>0.1386</v>
      </c>
      <c r="D254" s="6" t="n">
        <v>0.1255</v>
      </c>
    </row>
    <row r="255">
      <c r="A255" s="4" t="inlineStr">
        <is>
          <t>Russell2000 Index Seventeen [Member]</t>
        </is>
      </c>
      <c r="B255" s="4" t="inlineStr">
        <is>
          <t xml:space="preserve"> </t>
        </is>
      </c>
      <c r="C255" s="4" t="inlineStr">
        <is>
          <t xml:space="preserve"> </t>
        </is>
      </c>
      <c r="D255" s="4" t="inlineStr">
        <is>
          <t xml:space="preserve"> </t>
        </is>
      </c>
    </row>
    <row r="256">
      <c r="A256" s="3" t="inlineStr">
        <is>
          <t>Average Annual Return [Line Items]</t>
        </is>
      </c>
      <c r="B256" s="4" t="inlineStr">
        <is>
          <t xml:space="preserve"> </t>
        </is>
      </c>
      <c r="C256" s="4" t="inlineStr">
        <is>
          <t xml:space="preserve"> </t>
        </is>
      </c>
      <c r="D256" s="4" t="inlineStr">
        <is>
          <t xml:space="preserve"> </t>
        </is>
      </c>
    </row>
    <row r="257">
      <c r="A257" s="4" t="inlineStr">
        <is>
          <t>Average Annual Return, Percent</t>
        </is>
      </c>
      <c r="B257" s="6" t="n">
        <v>0.1154</v>
      </c>
      <c r="C257" s="6" t="n">
        <v>0.074</v>
      </c>
      <c r="D257" s="6" t="n">
        <v>0.07820000000000001</v>
      </c>
    </row>
    <row r="258">
      <c r="A258" s="4" t="inlineStr">
        <is>
          <t>Russell 3000 Index Eighteen [Member]</t>
        </is>
      </c>
      <c r="B258" s="4" t="inlineStr">
        <is>
          <t xml:space="preserve"> </t>
        </is>
      </c>
      <c r="C258" s="4" t="inlineStr">
        <is>
          <t xml:space="preserve"> </t>
        </is>
      </c>
      <c r="D258" s="4" t="inlineStr">
        <is>
          <t xml:space="preserve"> </t>
        </is>
      </c>
    </row>
    <row r="259">
      <c r="A259" s="3" t="inlineStr">
        <is>
          <t>Average Annual Return [Line Items]</t>
        </is>
      </c>
      <c r="B259" s="4" t="inlineStr">
        <is>
          <t xml:space="preserve"> </t>
        </is>
      </c>
      <c r="C259" s="4" t="inlineStr">
        <is>
          <t xml:space="preserve"> </t>
        </is>
      </c>
      <c r="D259" s="4" t="inlineStr">
        <is>
          <t xml:space="preserve"> </t>
        </is>
      </c>
    </row>
    <row r="260">
      <c r="A260" s="4" t="inlineStr">
        <is>
          <t>Average Annual Return, Percent</t>
        </is>
      </c>
      <c r="B260" s="6" t="n">
        <v>0.2381</v>
      </c>
      <c r="C260" s="6" t="n">
        <v>0.1386</v>
      </c>
      <c r="D260" s="6" t="n">
        <v>0.1255</v>
      </c>
    </row>
    <row r="261">
      <c r="A261" s="4" t="inlineStr">
        <is>
          <t>Russell 2000 Index Eighteen [Member]</t>
        </is>
      </c>
      <c r="B261" s="4" t="inlineStr">
        <is>
          <t xml:space="preserve"> </t>
        </is>
      </c>
      <c r="C261" s="4" t="inlineStr">
        <is>
          <t xml:space="preserve"> </t>
        </is>
      </c>
      <c r="D261" s="4" t="inlineStr">
        <is>
          <t xml:space="preserve"> </t>
        </is>
      </c>
    </row>
    <row r="262">
      <c r="A262" s="3" t="inlineStr">
        <is>
          <t>Average Annual Return [Line Items]</t>
        </is>
      </c>
      <c r="B262" s="4" t="inlineStr">
        <is>
          <t xml:space="preserve"> </t>
        </is>
      </c>
      <c r="C262" s="4" t="inlineStr">
        <is>
          <t xml:space="preserve"> </t>
        </is>
      </c>
      <c r="D262" s="4" t="inlineStr">
        <is>
          <t xml:space="preserve"> </t>
        </is>
      </c>
    </row>
    <row r="263">
      <c r="A263" s="4" t="inlineStr">
        <is>
          <t>Average Annual Return, Percent</t>
        </is>
      </c>
      <c r="B263" s="6" t="n">
        <v>0.1154</v>
      </c>
      <c r="C263" s="6" t="n">
        <v>0.074</v>
      </c>
      <c r="D263" s="6" t="n">
        <v>0.07820000000000001</v>
      </c>
    </row>
    <row r="264">
      <c r="A264" s="4" t="inlineStr">
        <is>
          <t>Russell 3000 Index Ninteen [Member]</t>
        </is>
      </c>
      <c r="B264" s="4" t="inlineStr">
        <is>
          <t xml:space="preserve"> </t>
        </is>
      </c>
      <c r="C264" s="4" t="inlineStr">
        <is>
          <t xml:space="preserve"> </t>
        </is>
      </c>
      <c r="D264" s="4" t="inlineStr">
        <is>
          <t xml:space="preserve"> </t>
        </is>
      </c>
    </row>
    <row r="265">
      <c r="A265" s="3" t="inlineStr">
        <is>
          <t>Average Annual Return [Line Items]</t>
        </is>
      </c>
      <c r="B265" s="4" t="inlineStr">
        <is>
          <t xml:space="preserve"> </t>
        </is>
      </c>
      <c r="C265" s="4" t="inlineStr">
        <is>
          <t xml:space="preserve"> </t>
        </is>
      </c>
      <c r="D265" s="4" t="inlineStr">
        <is>
          <t xml:space="preserve"> </t>
        </is>
      </c>
    </row>
    <row r="266">
      <c r="A266" s="4" t="inlineStr">
        <is>
          <t>Average Annual Return, Percent</t>
        </is>
      </c>
      <c r="B266" s="6" t="n">
        <v>0.2381</v>
      </c>
      <c r="C266" s="6" t="n">
        <v>0.1386</v>
      </c>
      <c r="D266" s="6" t="n">
        <v>0.1255</v>
      </c>
    </row>
    <row r="267">
      <c r="A267" s="4" t="inlineStr">
        <is>
          <t>Russell 2000 Value Index Six [Member]</t>
        </is>
      </c>
      <c r="B267" s="4" t="inlineStr">
        <is>
          <t xml:space="preserve"> </t>
        </is>
      </c>
      <c r="C267" s="4" t="inlineStr">
        <is>
          <t xml:space="preserve"> </t>
        </is>
      </c>
      <c r="D267" s="4" t="inlineStr">
        <is>
          <t xml:space="preserve"> </t>
        </is>
      </c>
    </row>
    <row r="268">
      <c r="A268" s="3" t="inlineStr">
        <is>
          <t>Average Annual Return [Line Items]</t>
        </is>
      </c>
      <c r="B268" s="4" t="inlineStr">
        <is>
          <t xml:space="preserve"> </t>
        </is>
      </c>
      <c r="C268" s="4" t="inlineStr">
        <is>
          <t xml:space="preserve"> </t>
        </is>
      </c>
      <c r="D268" s="4" t="inlineStr">
        <is>
          <t xml:space="preserve"> </t>
        </is>
      </c>
    </row>
    <row r="269">
      <c r="A269" s="4" t="inlineStr">
        <is>
          <t>Average Annual Return, Percent</t>
        </is>
      </c>
      <c r="B269" s="6" t="n">
        <v>0.0805</v>
      </c>
      <c r="C269" s="6" t="n">
        <v>0.07290000000000001</v>
      </c>
      <c r="D269" s="6" t="n">
        <v>0.07140000000000001</v>
      </c>
    </row>
    <row r="270">
      <c r="A270" s="4" t="inlineStr">
        <is>
          <t>Russell 2000 Index Ninteen [Member]</t>
        </is>
      </c>
      <c r="B270" s="4" t="inlineStr">
        <is>
          <t xml:space="preserve"> </t>
        </is>
      </c>
      <c r="C270" s="4" t="inlineStr">
        <is>
          <t xml:space="preserve"> </t>
        </is>
      </c>
      <c r="D270" s="4" t="inlineStr">
        <is>
          <t xml:space="preserve"> </t>
        </is>
      </c>
    </row>
    <row r="271">
      <c r="A271" s="3" t="inlineStr">
        <is>
          <t>Average Annual Return [Line Items]</t>
        </is>
      </c>
      <c r="B271" s="4" t="inlineStr">
        <is>
          <t xml:space="preserve"> </t>
        </is>
      </c>
      <c r="C271" s="4" t="inlineStr">
        <is>
          <t xml:space="preserve"> </t>
        </is>
      </c>
      <c r="D271" s="4" t="inlineStr">
        <is>
          <t xml:space="preserve"> </t>
        </is>
      </c>
    </row>
    <row r="272">
      <c r="A272" s="4" t="inlineStr">
        <is>
          <t>Average Annual Return, Percent</t>
        </is>
      </c>
      <c r="B272" s="6" t="n">
        <v>0.1154</v>
      </c>
      <c r="C272" s="6" t="n">
        <v>0.074</v>
      </c>
      <c r="D272" s="6" t="n">
        <v>0.07820000000000001</v>
      </c>
    </row>
    <row r="273">
      <c r="A273" s="4" t="inlineStr">
        <is>
          <t>Russell 3000 Index Twenty [Member]</t>
        </is>
      </c>
      <c r="B273" s="4" t="inlineStr">
        <is>
          <t xml:space="preserve"> </t>
        </is>
      </c>
      <c r="C273" s="4" t="inlineStr">
        <is>
          <t xml:space="preserve"> </t>
        </is>
      </c>
      <c r="D273" s="4" t="inlineStr">
        <is>
          <t xml:space="preserve"> </t>
        </is>
      </c>
    </row>
    <row r="274">
      <c r="A274" s="3" t="inlineStr">
        <is>
          <t>Average Annual Return [Line Items]</t>
        </is>
      </c>
      <c r="B274" s="4" t="inlineStr">
        <is>
          <t xml:space="preserve"> </t>
        </is>
      </c>
      <c r="C274" s="4" t="inlineStr">
        <is>
          <t xml:space="preserve"> </t>
        </is>
      </c>
      <c r="D274" s="4" t="inlineStr">
        <is>
          <t xml:space="preserve"> </t>
        </is>
      </c>
    </row>
    <row r="275">
      <c r="A275" s="4" t="inlineStr">
        <is>
          <t>Average Annual Return, Percent</t>
        </is>
      </c>
      <c r="B275" s="6" t="n">
        <v>0.2381</v>
      </c>
      <c r="C275" s="6" t="n">
        <v>0.1386</v>
      </c>
      <c r="D275" s="6" t="n">
        <v>0.1255</v>
      </c>
    </row>
    <row r="276">
      <c r="A276" s="4" t="inlineStr">
        <is>
          <t>Russell 2000 Value Index Seven [Member]</t>
        </is>
      </c>
      <c r="B276" s="4" t="inlineStr">
        <is>
          <t xml:space="preserve"> </t>
        </is>
      </c>
      <c r="C276" s="4" t="inlineStr">
        <is>
          <t xml:space="preserve"> </t>
        </is>
      </c>
      <c r="D276" s="4" t="inlineStr">
        <is>
          <t xml:space="preserve"> </t>
        </is>
      </c>
    </row>
    <row r="277">
      <c r="A277" s="3" t="inlineStr">
        <is>
          <t>Average Annual Return [Line Items]</t>
        </is>
      </c>
      <c r="B277" s="4" t="inlineStr">
        <is>
          <t xml:space="preserve"> </t>
        </is>
      </c>
      <c r="C277" s="4" t="inlineStr">
        <is>
          <t xml:space="preserve"> </t>
        </is>
      </c>
      <c r="D277" s="4" t="inlineStr">
        <is>
          <t xml:space="preserve"> </t>
        </is>
      </c>
    </row>
    <row r="278">
      <c r="A278" s="4" t="inlineStr">
        <is>
          <t>Average Annual Return, Percent</t>
        </is>
      </c>
      <c r="B278" s="6" t="n">
        <v>0.0805</v>
      </c>
      <c r="C278" s="6" t="n">
        <v>0.07290000000000001</v>
      </c>
      <c r="D278" s="6" t="n">
        <v>0.07140000000000001</v>
      </c>
    </row>
    <row r="279">
      <c r="A279" s="4" t="inlineStr">
        <is>
          <t>Russell 2000 Index Twenty [Member]</t>
        </is>
      </c>
      <c r="B279" s="4" t="inlineStr">
        <is>
          <t xml:space="preserve"> </t>
        </is>
      </c>
      <c r="C279" s="4" t="inlineStr">
        <is>
          <t xml:space="preserve"> </t>
        </is>
      </c>
      <c r="D279" s="4" t="inlineStr">
        <is>
          <t xml:space="preserve"> </t>
        </is>
      </c>
    </row>
    <row r="280">
      <c r="A280" s="3" t="inlineStr">
        <is>
          <t>Average Annual Return [Line Items]</t>
        </is>
      </c>
      <c r="B280" s="4" t="inlineStr">
        <is>
          <t xml:space="preserve"> </t>
        </is>
      </c>
      <c r="C280" s="4" t="inlineStr">
        <is>
          <t xml:space="preserve"> </t>
        </is>
      </c>
      <c r="D280" s="4" t="inlineStr">
        <is>
          <t xml:space="preserve"> </t>
        </is>
      </c>
    </row>
    <row r="281">
      <c r="A281" s="4" t="inlineStr">
        <is>
          <t>Average Annual Return, Percent</t>
        </is>
      </c>
      <c r="B281" s="6" t="n">
        <v>0.1154</v>
      </c>
      <c r="C281" s="6" t="n">
        <v>0.074</v>
      </c>
      <c r="D281" s="6" t="n">
        <v>0.07820000000000001</v>
      </c>
    </row>
    <row r="282">
      <c r="A282" s="4" t="inlineStr">
        <is>
          <t>Russell 3000 Index Twenty One [Member]</t>
        </is>
      </c>
      <c r="B282" s="4" t="inlineStr">
        <is>
          <t xml:space="preserve"> </t>
        </is>
      </c>
      <c r="C282" s="4" t="inlineStr">
        <is>
          <t xml:space="preserve"> </t>
        </is>
      </c>
      <c r="D282" s="4" t="inlineStr">
        <is>
          <t xml:space="preserve"> </t>
        </is>
      </c>
    </row>
    <row r="283">
      <c r="A283" s="3" t="inlineStr">
        <is>
          <t>Average Annual Return [Line Items]</t>
        </is>
      </c>
      <c r="B283" s="4" t="inlineStr">
        <is>
          <t xml:space="preserve"> </t>
        </is>
      </c>
      <c r="C283" s="4" t="inlineStr">
        <is>
          <t xml:space="preserve"> </t>
        </is>
      </c>
      <c r="D283" s="4" t="inlineStr">
        <is>
          <t xml:space="preserve"> </t>
        </is>
      </c>
    </row>
    <row r="284">
      <c r="A284" s="4" t="inlineStr">
        <is>
          <t>Average Annual Return, Percent</t>
        </is>
      </c>
      <c r="B284" s="6" t="n">
        <v>0.2381</v>
      </c>
      <c r="C284" s="6" t="n">
        <v>0.1386</v>
      </c>
      <c r="D284" s="6" t="n">
        <v>0.1255</v>
      </c>
    </row>
    <row r="285">
      <c r="A285" s="4" t="inlineStr">
        <is>
          <t>Russell 2000 Value Index Eight [Member]</t>
        </is>
      </c>
      <c r="B285" s="4" t="inlineStr">
        <is>
          <t xml:space="preserve"> </t>
        </is>
      </c>
      <c r="C285" s="4" t="inlineStr">
        <is>
          <t xml:space="preserve"> </t>
        </is>
      </c>
      <c r="D285" s="4" t="inlineStr">
        <is>
          <t xml:space="preserve"> </t>
        </is>
      </c>
    </row>
    <row r="286">
      <c r="A286" s="3" t="inlineStr">
        <is>
          <t>Average Annual Return [Line Items]</t>
        </is>
      </c>
      <c r="B286" s="4" t="inlineStr">
        <is>
          <t xml:space="preserve"> </t>
        </is>
      </c>
      <c r="C286" s="4" t="inlineStr">
        <is>
          <t xml:space="preserve"> </t>
        </is>
      </c>
      <c r="D286" s="4" t="inlineStr">
        <is>
          <t xml:space="preserve"> </t>
        </is>
      </c>
    </row>
    <row r="287">
      <c r="A287" s="4" t="inlineStr">
        <is>
          <t>Average Annual Return, Percent</t>
        </is>
      </c>
      <c r="B287" s="6" t="n">
        <v>0.0805</v>
      </c>
      <c r="C287" s="6" t="n">
        <v>0.07290000000000001</v>
      </c>
      <c r="D287" s="6" t="n">
        <v>0.07140000000000001</v>
      </c>
    </row>
    <row r="288">
      <c r="A288" s="4" t="inlineStr">
        <is>
          <t>Russell 2000 Index Twenty One [Member]</t>
        </is>
      </c>
      <c r="B288" s="4" t="inlineStr">
        <is>
          <t xml:space="preserve"> </t>
        </is>
      </c>
      <c r="C288" s="4" t="inlineStr">
        <is>
          <t xml:space="preserve"> </t>
        </is>
      </c>
      <c r="D288" s="4" t="inlineStr">
        <is>
          <t xml:space="preserve"> </t>
        </is>
      </c>
    </row>
    <row r="289">
      <c r="A289" s="3" t="inlineStr">
        <is>
          <t>Average Annual Return [Line Items]</t>
        </is>
      </c>
      <c r="B289" s="4" t="inlineStr">
        <is>
          <t xml:space="preserve"> </t>
        </is>
      </c>
      <c r="C289" s="4" t="inlineStr">
        <is>
          <t xml:space="preserve"> </t>
        </is>
      </c>
      <c r="D289" s="4" t="inlineStr">
        <is>
          <t xml:space="preserve"> </t>
        </is>
      </c>
    </row>
    <row r="290">
      <c r="A290" s="4" t="inlineStr">
        <is>
          <t>Average Annual Return, Percent</t>
        </is>
      </c>
      <c r="B290" s="6" t="n">
        <v>0.1154</v>
      </c>
      <c r="C290" s="6" t="n">
        <v>0.074</v>
      </c>
      <c r="D290" s="6" t="n">
        <v>0.07820000000000001</v>
      </c>
    </row>
    <row r="291">
      <c r="A291" s="4" t="inlineStr">
        <is>
          <t>Russell3000 Index Twenty Two [Member]</t>
        </is>
      </c>
      <c r="B291" s="4" t="inlineStr">
        <is>
          <t xml:space="preserve"> </t>
        </is>
      </c>
      <c r="C291" s="4" t="inlineStr">
        <is>
          <t xml:space="preserve"> </t>
        </is>
      </c>
      <c r="D291" s="4" t="inlineStr">
        <is>
          <t xml:space="preserve"> </t>
        </is>
      </c>
    </row>
    <row r="292">
      <c r="A292" s="3" t="inlineStr">
        <is>
          <t>Average Annual Return [Line Items]</t>
        </is>
      </c>
      <c r="B292" s="4" t="inlineStr">
        <is>
          <t xml:space="preserve"> </t>
        </is>
      </c>
      <c r="C292" s="4" t="inlineStr">
        <is>
          <t xml:space="preserve"> </t>
        </is>
      </c>
      <c r="D292" s="4" t="inlineStr">
        <is>
          <t xml:space="preserve"> </t>
        </is>
      </c>
    </row>
    <row r="293">
      <c r="A293" s="4" t="inlineStr">
        <is>
          <t>Average Annual Return, Percent</t>
        </is>
      </c>
      <c r="B293" s="6" t="n">
        <v>0.2381</v>
      </c>
      <c r="C293" s="6" t="n">
        <v>0.1386</v>
      </c>
      <c r="D293" s="6" t="n">
        <v>0.1255</v>
      </c>
    </row>
    <row r="294">
      <c r="A294" s="4" t="inlineStr">
        <is>
          <t>Russell2000 Value Index Nine [Member]</t>
        </is>
      </c>
      <c r="B294" s="4" t="inlineStr">
        <is>
          <t xml:space="preserve"> </t>
        </is>
      </c>
      <c r="C294" s="4" t="inlineStr">
        <is>
          <t xml:space="preserve"> </t>
        </is>
      </c>
      <c r="D294" s="4" t="inlineStr">
        <is>
          <t xml:space="preserve"> </t>
        </is>
      </c>
    </row>
    <row r="295">
      <c r="A295" s="3" t="inlineStr">
        <is>
          <t>Average Annual Return [Line Items]</t>
        </is>
      </c>
      <c r="B295" s="4" t="inlineStr">
        <is>
          <t xml:space="preserve"> </t>
        </is>
      </c>
      <c r="C295" s="4" t="inlineStr">
        <is>
          <t xml:space="preserve"> </t>
        </is>
      </c>
      <c r="D295" s="4" t="inlineStr">
        <is>
          <t xml:space="preserve"> </t>
        </is>
      </c>
    </row>
    <row r="296">
      <c r="A296" s="4" t="inlineStr">
        <is>
          <t>Average Annual Return, Percent</t>
        </is>
      </c>
      <c r="B296" s="6" t="n">
        <v>0.0805</v>
      </c>
      <c r="C296" s="6" t="n">
        <v>0.07290000000000001</v>
      </c>
      <c r="D296" s="6" t="n">
        <v>0.07140000000000001</v>
      </c>
    </row>
    <row r="297">
      <c r="A297" s="4" t="inlineStr">
        <is>
          <t>Russell2000 Index Twenty Two [Member]</t>
        </is>
      </c>
      <c r="B297" s="4" t="inlineStr">
        <is>
          <t xml:space="preserve"> </t>
        </is>
      </c>
      <c r="C297" s="4" t="inlineStr">
        <is>
          <t xml:space="preserve"> </t>
        </is>
      </c>
      <c r="D297" s="4" t="inlineStr">
        <is>
          <t xml:space="preserve"> </t>
        </is>
      </c>
    </row>
    <row r="298">
      <c r="A298" s="3" t="inlineStr">
        <is>
          <t>Average Annual Return [Line Items]</t>
        </is>
      </c>
      <c r="B298" s="4" t="inlineStr">
        <is>
          <t xml:space="preserve"> </t>
        </is>
      </c>
      <c r="C298" s="4" t="inlineStr">
        <is>
          <t xml:space="preserve"> </t>
        </is>
      </c>
      <c r="D298" s="4" t="inlineStr">
        <is>
          <t xml:space="preserve"> </t>
        </is>
      </c>
    </row>
    <row r="299">
      <c r="A299" s="4" t="inlineStr">
        <is>
          <t>Average Annual Return, Percent</t>
        </is>
      </c>
      <c r="B299" s="6" t="n">
        <v>0.1154</v>
      </c>
      <c r="C299" s="6" t="n">
        <v>0.074</v>
      </c>
      <c r="D299" s="6" t="n">
        <v>0.07820000000000001</v>
      </c>
    </row>
    <row r="300">
      <c r="A300" s="4" t="inlineStr">
        <is>
          <t>Russell3000 Index Twenty Three [Member]</t>
        </is>
      </c>
      <c r="B300" s="4" t="inlineStr">
        <is>
          <t xml:space="preserve"> </t>
        </is>
      </c>
      <c r="C300" s="4" t="inlineStr">
        <is>
          <t xml:space="preserve"> </t>
        </is>
      </c>
      <c r="D300" s="4" t="inlineStr">
        <is>
          <t xml:space="preserve"> </t>
        </is>
      </c>
    </row>
    <row r="301">
      <c r="A301" s="3" t="inlineStr">
        <is>
          <t>Average Annual Return [Line Items]</t>
        </is>
      </c>
      <c r="B301" s="4" t="inlineStr">
        <is>
          <t xml:space="preserve"> </t>
        </is>
      </c>
      <c r="C301" s="4" t="inlineStr">
        <is>
          <t xml:space="preserve"> </t>
        </is>
      </c>
      <c r="D301" s="4" t="inlineStr">
        <is>
          <t xml:space="preserve"> </t>
        </is>
      </c>
    </row>
    <row r="302">
      <c r="A302" s="4" t="inlineStr">
        <is>
          <t>Average Annual Return, Percent</t>
        </is>
      </c>
      <c r="B302" s="6" t="n">
        <v>0.2381</v>
      </c>
      <c r="C302" s="6" t="n">
        <v>0.1386</v>
      </c>
      <c r="D302" s="6" t="n">
        <v>0.1255</v>
      </c>
    </row>
    <row r="303">
      <c r="A303" s="4" t="inlineStr">
        <is>
          <t>Russell2000 Value Index Ten [Member]</t>
        </is>
      </c>
      <c r="B303" s="4" t="inlineStr">
        <is>
          <t xml:space="preserve"> </t>
        </is>
      </c>
      <c r="C303" s="4" t="inlineStr">
        <is>
          <t xml:space="preserve"> </t>
        </is>
      </c>
      <c r="D303" s="4" t="inlineStr">
        <is>
          <t xml:space="preserve"> </t>
        </is>
      </c>
    </row>
    <row r="304">
      <c r="A304" s="3" t="inlineStr">
        <is>
          <t>Average Annual Return [Line Items]</t>
        </is>
      </c>
      <c r="B304" s="4" t="inlineStr">
        <is>
          <t xml:space="preserve"> </t>
        </is>
      </c>
      <c r="C304" s="4" t="inlineStr">
        <is>
          <t xml:space="preserve"> </t>
        </is>
      </c>
      <c r="D304" s="4" t="inlineStr">
        <is>
          <t xml:space="preserve"> </t>
        </is>
      </c>
    </row>
    <row r="305">
      <c r="A305" s="4" t="inlineStr">
        <is>
          <t>Average Annual Return, Percent</t>
        </is>
      </c>
      <c r="B305" s="6" t="n">
        <v>0.0805</v>
      </c>
      <c r="C305" s="6" t="n">
        <v>0.07290000000000001</v>
      </c>
      <c r="D305" s="6" t="n">
        <v>0.07140000000000001</v>
      </c>
    </row>
    <row r="306">
      <c r="A306" s="4" t="inlineStr">
        <is>
          <t>Russell2000 Index Twenty Three [Member]</t>
        </is>
      </c>
      <c r="B306" s="4" t="inlineStr">
        <is>
          <t xml:space="preserve"> </t>
        </is>
      </c>
      <c r="C306" s="4" t="inlineStr">
        <is>
          <t xml:space="preserve"> </t>
        </is>
      </c>
      <c r="D306" s="4" t="inlineStr">
        <is>
          <t xml:space="preserve"> </t>
        </is>
      </c>
    </row>
    <row r="307">
      <c r="A307" s="3" t="inlineStr">
        <is>
          <t>Average Annual Return [Line Items]</t>
        </is>
      </c>
      <c r="B307" s="4" t="inlineStr">
        <is>
          <t xml:space="preserve"> </t>
        </is>
      </c>
      <c r="C307" s="4" t="inlineStr">
        <is>
          <t xml:space="preserve"> </t>
        </is>
      </c>
      <c r="D307" s="4" t="inlineStr">
        <is>
          <t xml:space="preserve"> </t>
        </is>
      </c>
    </row>
    <row r="308">
      <c r="A308" s="4" t="inlineStr">
        <is>
          <t>Average Annual Return, Percent</t>
        </is>
      </c>
      <c r="B308" s="6" t="n">
        <v>0.1154</v>
      </c>
      <c r="C308" s="6" t="n">
        <v>0.074</v>
      </c>
      <c r="D308" s="6" t="n">
        <v>0.07820000000000001</v>
      </c>
    </row>
    <row r="309">
      <c r="A309" s="4" t="inlineStr">
        <is>
          <t>Russell3000 Index Twenty Four [Member]</t>
        </is>
      </c>
      <c r="B309" s="4" t="inlineStr">
        <is>
          <t xml:space="preserve"> </t>
        </is>
      </c>
      <c r="C309" s="4" t="inlineStr">
        <is>
          <t xml:space="preserve"> </t>
        </is>
      </c>
      <c r="D309" s="4" t="inlineStr">
        <is>
          <t xml:space="preserve"> </t>
        </is>
      </c>
    </row>
    <row r="310">
      <c r="A310" s="3" t="inlineStr">
        <is>
          <t>Average Annual Return [Line Items]</t>
        </is>
      </c>
      <c r="B310" s="4" t="inlineStr">
        <is>
          <t xml:space="preserve"> </t>
        </is>
      </c>
      <c r="C310" s="4" t="inlineStr">
        <is>
          <t xml:space="preserve"> </t>
        </is>
      </c>
      <c r="D310" s="4" t="inlineStr">
        <is>
          <t xml:space="preserve"> </t>
        </is>
      </c>
    </row>
    <row r="311">
      <c r="A311" s="4" t="inlineStr">
        <is>
          <t>Average Annual Return, Percent</t>
        </is>
      </c>
      <c r="B311" s="6" t="n">
        <v>0.2381</v>
      </c>
      <c r="C311" s="6" t="n">
        <v>0.1386</v>
      </c>
      <c r="D311" s="6" t="n">
        <v>0.1255</v>
      </c>
    </row>
    <row r="312">
      <c r="A312" s="4" t="inlineStr">
        <is>
          <t>Russell2000 Value Index Eleven [Member]</t>
        </is>
      </c>
      <c r="B312" s="4" t="inlineStr">
        <is>
          <t xml:space="preserve"> </t>
        </is>
      </c>
      <c r="C312" s="4" t="inlineStr">
        <is>
          <t xml:space="preserve"> </t>
        </is>
      </c>
      <c r="D312" s="4" t="inlineStr">
        <is>
          <t xml:space="preserve"> </t>
        </is>
      </c>
    </row>
    <row r="313">
      <c r="A313" s="3" t="inlineStr">
        <is>
          <t>Average Annual Return [Line Items]</t>
        </is>
      </c>
      <c r="B313" s="4" t="inlineStr">
        <is>
          <t xml:space="preserve"> </t>
        </is>
      </c>
      <c r="C313" s="4" t="inlineStr">
        <is>
          <t xml:space="preserve"> </t>
        </is>
      </c>
      <c r="D313" s="4" t="inlineStr">
        <is>
          <t xml:space="preserve"> </t>
        </is>
      </c>
    </row>
    <row r="314">
      <c r="A314" s="4" t="inlineStr">
        <is>
          <t>Average Annual Return, Percent</t>
        </is>
      </c>
      <c r="B314" s="6" t="n">
        <v>0.0805</v>
      </c>
      <c r="C314" s="6" t="n">
        <v>0.07290000000000001</v>
      </c>
      <c r="D314" s="6" t="n">
        <v>0.07140000000000001</v>
      </c>
    </row>
    <row r="315">
      <c r="A315" s="4" t="inlineStr">
        <is>
          <t>Russell2000 Index Twenty Four [Member]</t>
        </is>
      </c>
      <c r="B315" s="4" t="inlineStr">
        <is>
          <t xml:space="preserve"> </t>
        </is>
      </c>
      <c r="C315" s="4" t="inlineStr">
        <is>
          <t xml:space="preserve"> </t>
        </is>
      </c>
      <c r="D315" s="4" t="inlineStr">
        <is>
          <t xml:space="preserve"> </t>
        </is>
      </c>
    </row>
    <row r="316">
      <c r="A316" s="3" t="inlineStr">
        <is>
          <t>Average Annual Return [Line Items]</t>
        </is>
      </c>
      <c r="B316" s="4" t="inlineStr">
        <is>
          <t xml:space="preserve"> </t>
        </is>
      </c>
      <c r="C316" s="4" t="inlineStr">
        <is>
          <t xml:space="preserve"> </t>
        </is>
      </c>
      <c r="D316" s="4" t="inlineStr">
        <is>
          <t xml:space="preserve"> </t>
        </is>
      </c>
    </row>
    <row r="317">
      <c r="A317" s="4" t="inlineStr">
        <is>
          <t>Average Annual Return, Percent</t>
        </is>
      </c>
      <c r="B317" s="6" t="n">
        <v>0.1154</v>
      </c>
      <c r="C317" s="6" t="n">
        <v>0.074</v>
      </c>
      <c r="D317" s="6" t="n">
        <v>0.07820000000000001</v>
      </c>
    </row>
    <row r="318">
      <c r="A318" s="4" t="inlineStr">
        <is>
          <t>Russell3000 Index Twenty Five [Member]</t>
        </is>
      </c>
      <c r="B318" s="4" t="inlineStr">
        <is>
          <t xml:space="preserve"> </t>
        </is>
      </c>
      <c r="C318" s="4" t="inlineStr">
        <is>
          <t xml:space="preserve"> </t>
        </is>
      </c>
      <c r="D318" s="4" t="inlineStr">
        <is>
          <t xml:space="preserve"> </t>
        </is>
      </c>
    </row>
    <row r="319">
      <c r="A319" s="3" t="inlineStr">
        <is>
          <t>Average Annual Return [Line Items]</t>
        </is>
      </c>
      <c r="B319" s="4" t="inlineStr">
        <is>
          <t xml:space="preserve"> </t>
        </is>
      </c>
      <c r="C319" s="4" t="inlineStr">
        <is>
          <t xml:space="preserve"> </t>
        </is>
      </c>
      <c r="D319" s="4" t="inlineStr">
        <is>
          <t xml:space="preserve"> </t>
        </is>
      </c>
    </row>
    <row r="320">
      <c r="A320" s="4" t="inlineStr">
        <is>
          <t>Average Annual Return, Percent</t>
        </is>
      </c>
      <c r="B320" s="6" t="n">
        <v>0.2381</v>
      </c>
      <c r="C320" s="6" t="n">
        <v>0.1386</v>
      </c>
      <c r="D320" s="6" t="n">
        <v>0.1255</v>
      </c>
    </row>
    <row r="321">
      <c r="A321" s="4" t="inlineStr">
        <is>
          <t>Russell2000 Value Index Twelve [Member]</t>
        </is>
      </c>
      <c r="B321" s="4" t="inlineStr">
        <is>
          <t xml:space="preserve"> </t>
        </is>
      </c>
      <c r="C321" s="4" t="inlineStr">
        <is>
          <t xml:space="preserve"> </t>
        </is>
      </c>
      <c r="D321" s="4" t="inlineStr">
        <is>
          <t xml:space="preserve"> </t>
        </is>
      </c>
    </row>
    <row r="322">
      <c r="A322" s="3" t="inlineStr">
        <is>
          <t>Average Annual Return [Line Items]</t>
        </is>
      </c>
      <c r="B322" s="4" t="inlineStr">
        <is>
          <t xml:space="preserve"> </t>
        </is>
      </c>
      <c r="C322" s="4" t="inlineStr">
        <is>
          <t xml:space="preserve"> </t>
        </is>
      </c>
      <c r="D322" s="4" t="inlineStr">
        <is>
          <t xml:space="preserve"> </t>
        </is>
      </c>
    </row>
    <row r="323">
      <c r="A323" s="4" t="inlineStr">
        <is>
          <t>Average Annual Return, Percent</t>
        </is>
      </c>
      <c r="B323" s="6" t="n">
        <v>0.0805</v>
      </c>
      <c r="C323" s="6" t="n">
        <v>0.07290000000000001</v>
      </c>
      <c r="D323" s="6" t="n">
        <v>0.07140000000000001</v>
      </c>
    </row>
    <row r="324">
      <c r="A324" s="4" t="inlineStr">
        <is>
          <t>Russell2000 Index Twenty Five [Member]</t>
        </is>
      </c>
      <c r="B324" s="4" t="inlineStr">
        <is>
          <t xml:space="preserve"> </t>
        </is>
      </c>
      <c r="C324" s="4" t="inlineStr">
        <is>
          <t xml:space="preserve"> </t>
        </is>
      </c>
      <c r="D324" s="4" t="inlineStr">
        <is>
          <t xml:space="preserve"> </t>
        </is>
      </c>
    </row>
    <row r="325">
      <c r="A325" s="3" t="inlineStr">
        <is>
          <t>Average Annual Return [Line Items]</t>
        </is>
      </c>
      <c r="B325" s="4" t="inlineStr">
        <is>
          <t xml:space="preserve"> </t>
        </is>
      </c>
      <c r="C325" s="4" t="inlineStr">
        <is>
          <t xml:space="preserve"> </t>
        </is>
      </c>
      <c r="D325" s="4" t="inlineStr">
        <is>
          <t xml:space="preserve"> </t>
        </is>
      </c>
    </row>
    <row r="326">
      <c r="A326" s="4" t="inlineStr">
        <is>
          <t>Average Annual Return, Percent</t>
        </is>
      </c>
      <c r="B326" s="6" t="n">
        <v>0.1154</v>
      </c>
      <c r="C326" s="6" t="n">
        <v>0.074</v>
      </c>
      <c r="D326" s="6" t="n">
        <v>0.07820000000000001</v>
      </c>
    </row>
    <row r="327">
      <c r="A327" s="4" t="inlineStr">
        <is>
          <t>Russell3000 Index Twenty Six [Member]</t>
        </is>
      </c>
      <c r="B327" s="4" t="inlineStr">
        <is>
          <t xml:space="preserve"> </t>
        </is>
      </c>
      <c r="C327" s="4" t="inlineStr">
        <is>
          <t xml:space="preserve"> </t>
        </is>
      </c>
      <c r="D327" s="4" t="inlineStr">
        <is>
          <t xml:space="preserve"> </t>
        </is>
      </c>
    </row>
    <row r="328">
      <c r="A328" s="3" t="inlineStr">
        <is>
          <t>Average Annual Return [Line Items]</t>
        </is>
      </c>
      <c r="B328" s="4" t="inlineStr">
        <is>
          <t xml:space="preserve"> </t>
        </is>
      </c>
      <c r="C328" s="4" t="inlineStr">
        <is>
          <t xml:space="preserve"> </t>
        </is>
      </c>
      <c r="D328" s="4" t="inlineStr">
        <is>
          <t xml:space="preserve"> </t>
        </is>
      </c>
    </row>
    <row r="329">
      <c r="A329" s="4" t="inlineStr">
        <is>
          <t>Average Annual Return, Percent</t>
        </is>
      </c>
      <c r="B329" s="6" t="n">
        <v>0.2381</v>
      </c>
      <c r="C329" s="6" t="n">
        <v>0.1386</v>
      </c>
      <c r="D329" s="6" t="n">
        <v>0.1255</v>
      </c>
    </row>
    <row r="330">
      <c r="A330" s="4" t="inlineStr">
        <is>
          <t>Russell2000 Value Index Thirteen [Member]</t>
        </is>
      </c>
      <c r="B330" s="4" t="inlineStr">
        <is>
          <t xml:space="preserve"> </t>
        </is>
      </c>
      <c r="C330" s="4" t="inlineStr">
        <is>
          <t xml:space="preserve"> </t>
        </is>
      </c>
      <c r="D330" s="4" t="inlineStr">
        <is>
          <t xml:space="preserve"> </t>
        </is>
      </c>
    </row>
    <row r="331">
      <c r="A331" s="3" t="inlineStr">
        <is>
          <t>Average Annual Return [Line Items]</t>
        </is>
      </c>
      <c r="B331" s="4" t="inlineStr">
        <is>
          <t xml:space="preserve"> </t>
        </is>
      </c>
      <c r="C331" s="4" t="inlineStr">
        <is>
          <t xml:space="preserve"> </t>
        </is>
      </c>
      <c r="D331" s="4" t="inlineStr">
        <is>
          <t xml:space="preserve"> </t>
        </is>
      </c>
    </row>
    <row r="332">
      <c r="A332" s="4" t="inlineStr">
        <is>
          <t>Average Annual Return, Percent</t>
        </is>
      </c>
      <c r="B332" s="6" t="n">
        <v>0.0805</v>
      </c>
      <c r="C332" s="6" t="n">
        <v>0.07290000000000001</v>
      </c>
      <c r="D332" s="6" t="n">
        <v>0.07140000000000001</v>
      </c>
    </row>
    <row r="333">
      <c r="A333" s="4" t="inlineStr">
        <is>
          <t>Russell2000 Index Twenty Six [Member]</t>
        </is>
      </c>
      <c r="B333" s="4" t="inlineStr">
        <is>
          <t xml:space="preserve"> </t>
        </is>
      </c>
      <c r="C333" s="4" t="inlineStr">
        <is>
          <t xml:space="preserve"> </t>
        </is>
      </c>
      <c r="D333" s="4" t="inlineStr">
        <is>
          <t xml:space="preserve"> </t>
        </is>
      </c>
    </row>
    <row r="334">
      <c r="A334" s="3" t="inlineStr">
        <is>
          <t>Average Annual Return [Line Items]</t>
        </is>
      </c>
      <c r="B334" s="4" t="inlineStr">
        <is>
          <t xml:space="preserve"> </t>
        </is>
      </c>
      <c r="C334" s="4" t="inlineStr">
        <is>
          <t xml:space="preserve"> </t>
        </is>
      </c>
      <c r="D334" s="4" t="inlineStr">
        <is>
          <t xml:space="preserve"> </t>
        </is>
      </c>
    </row>
    <row r="335">
      <c r="A335" s="4" t="inlineStr">
        <is>
          <t>Average Annual Return, Percent</t>
        </is>
      </c>
      <c r="B335" s="6" t="n">
        <v>0.1154</v>
      </c>
      <c r="C335" s="6" t="n">
        <v>0.074</v>
      </c>
      <c r="D335" s="6" t="n">
        <v>0.07820000000000001</v>
      </c>
    </row>
    <row r="336">
      <c r="A336" s="4" t="inlineStr">
        <is>
          <t>Russell 3000 Index Twenty Seven [Member]</t>
        </is>
      </c>
      <c r="B336" s="4" t="inlineStr">
        <is>
          <t xml:space="preserve"> </t>
        </is>
      </c>
      <c r="C336" s="4" t="inlineStr">
        <is>
          <t xml:space="preserve"> </t>
        </is>
      </c>
      <c r="D336" s="4" t="inlineStr">
        <is>
          <t xml:space="preserve"> </t>
        </is>
      </c>
    </row>
    <row r="337">
      <c r="A337" s="3" t="inlineStr">
        <is>
          <t>Average Annual Return [Line Items]</t>
        </is>
      </c>
      <c r="B337" s="4" t="inlineStr">
        <is>
          <t xml:space="preserve"> </t>
        </is>
      </c>
      <c r="C337" s="4" t="inlineStr">
        <is>
          <t xml:space="preserve"> </t>
        </is>
      </c>
      <c r="D337" s="4" t="inlineStr">
        <is>
          <t xml:space="preserve"> </t>
        </is>
      </c>
    </row>
    <row r="338">
      <c r="A338" s="4" t="inlineStr">
        <is>
          <t>Average Annual Return, Percent</t>
        </is>
      </c>
      <c r="B338" s="6" t="n">
        <v>0.2381</v>
      </c>
      <c r="C338" s="6" t="n">
        <v>0.1386</v>
      </c>
      <c r="D338" s="6" t="n">
        <v>0.1255</v>
      </c>
    </row>
    <row r="339">
      <c r="A339" s="4" t="inlineStr">
        <is>
          <t>Russell 2000 Value Index Fourteen [Member]</t>
        </is>
      </c>
      <c r="B339" s="4" t="inlineStr">
        <is>
          <t xml:space="preserve"> </t>
        </is>
      </c>
      <c r="C339" s="4" t="inlineStr">
        <is>
          <t xml:space="preserve"> </t>
        </is>
      </c>
      <c r="D339" s="4" t="inlineStr">
        <is>
          <t xml:space="preserve"> </t>
        </is>
      </c>
    </row>
    <row r="340">
      <c r="A340" s="3" t="inlineStr">
        <is>
          <t>Average Annual Return [Line Items]</t>
        </is>
      </c>
      <c r="B340" s="4" t="inlineStr">
        <is>
          <t xml:space="preserve"> </t>
        </is>
      </c>
      <c r="C340" s="4" t="inlineStr">
        <is>
          <t xml:space="preserve"> </t>
        </is>
      </c>
      <c r="D340" s="4" t="inlineStr">
        <is>
          <t xml:space="preserve"> </t>
        </is>
      </c>
    </row>
    <row r="341">
      <c r="A341" s="4" t="inlineStr">
        <is>
          <t>Average Annual Return, Percent</t>
        </is>
      </c>
      <c r="B341" s="6" t="n">
        <v>0.0805</v>
      </c>
      <c r="C341" s="6" t="n">
        <v>0.07290000000000001</v>
      </c>
      <c r="D341" s="6" t="n">
        <v>0.07140000000000001</v>
      </c>
    </row>
    <row r="342">
      <c r="A342" s="4" t="inlineStr">
        <is>
          <t>Russell 2000 Index Twenty Seven [Member]</t>
        </is>
      </c>
      <c r="B342" s="4" t="inlineStr">
        <is>
          <t xml:space="preserve"> </t>
        </is>
      </c>
      <c r="C342" s="4" t="inlineStr">
        <is>
          <t xml:space="preserve"> </t>
        </is>
      </c>
      <c r="D342" s="4" t="inlineStr">
        <is>
          <t xml:space="preserve"> </t>
        </is>
      </c>
    </row>
    <row r="343">
      <c r="A343" s="3" t="inlineStr">
        <is>
          <t>Average Annual Return [Line Items]</t>
        </is>
      </c>
      <c r="B343" s="4" t="inlineStr">
        <is>
          <t xml:space="preserve"> </t>
        </is>
      </c>
      <c r="C343" s="4" t="inlineStr">
        <is>
          <t xml:space="preserve"> </t>
        </is>
      </c>
      <c r="D343" s="4" t="inlineStr">
        <is>
          <t xml:space="preserve"> </t>
        </is>
      </c>
    </row>
    <row r="344">
      <c r="A344" s="4" t="inlineStr">
        <is>
          <t>Average Annual Return, Percent</t>
        </is>
      </c>
      <c r="B344" s="6" t="n">
        <v>0.1154</v>
      </c>
      <c r="C344" s="6" t="n">
        <v>0.074</v>
      </c>
      <c r="D344" s="6" t="n">
        <v>0.07820000000000001</v>
      </c>
    </row>
    <row r="345">
      <c r="A345" s="4" t="inlineStr">
        <is>
          <t>Russell 3000 Index Twenty Eight [Member]</t>
        </is>
      </c>
      <c r="B345" s="4" t="inlineStr">
        <is>
          <t xml:space="preserve"> </t>
        </is>
      </c>
      <c r="C345" s="4" t="inlineStr">
        <is>
          <t xml:space="preserve"> </t>
        </is>
      </c>
      <c r="D345" s="4" t="inlineStr">
        <is>
          <t xml:space="preserve"> </t>
        </is>
      </c>
    </row>
    <row r="346">
      <c r="A346" s="3" t="inlineStr">
        <is>
          <t>Average Annual Return [Line Items]</t>
        </is>
      </c>
      <c r="B346" s="4" t="inlineStr">
        <is>
          <t xml:space="preserve"> </t>
        </is>
      </c>
      <c r="C346" s="4" t="inlineStr">
        <is>
          <t xml:space="preserve"> </t>
        </is>
      </c>
      <c r="D346" s="4" t="inlineStr">
        <is>
          <t xml:space="preserve"> </t>
        </is>
      </c>
    </row>
    <row r="347">
      <c r="A347" s="4" t="inlineStr">
        <is>
          <t>Average Annual Return, Percent</t>
        </is>
      </c>
      <c r="B347" s="6" t="n">
        <v>0.2381</v>
      </c>
      <c r="C347" s="6" t="n">
        <v>0.1386</v>
      </c>
      <c r="D347" s="6" t="n">
        <v>0.1255</v>
      </c>
    </row>
    <row r="348">
      <c r="A348" s="4" t="inlineStr">
        <is>
          <t>Russell 2000 Growth Index One [Member]</t>
        </is>
      </c>
      <c r="B348" s="4" t="inlineStr">
        <is>
          <t xml:space="preserve"> </t>
        </is>
      </c>
      <c r="C348" s="4" t="inlineStr">
        <is>
          <t xml:space="preserve"> </t>
        </is>
      </c>
      <c r="D348" s="4" t="inlineStr">
        <is>
          <t xml:space="preserve"> </t>
        </is>
      </c>
    </row>
    <row r="349">
      <c r="A349" s="3" t="inlineStr">
        <is>
          <t>Average Annual Return [Line Items]</t>
        </is>
      </c>
      <c r="B349" s="4" t="inlineStr">
        <is>
          <t xml:space="preserve"> </t>
        </is>
      </c>
      <c r="C349" s="4" t="inlineStr">
        <is>
          <t xml:space="preserve"> </t>
        </is>
      </c>
      <c r="D349" s="4" t="inlineStr">
        <is>
          <t xml:space="preserve"> </t>
        </is>
      </c>
    </row>
    <row r="350">
      <c r="A350" s="4" t="inlineStr">
        <is>
          <t>Average Annual Return, Percent</t>
        </is>
      </c>
      <c r="B350" s="6" t="n">
        <v>0.1515</v>
      </c>
      <c r="C350" s="6" t="n">
        <v>0.06859999999999999</v>
      </c>
      <c r="D350" s="6" t="n">
        <v>0.0809</v>
      </c>
    </row>
    <row r="351">
      <c r="A351" s="4" t="inlineStr">
        <is>
          <t>Russell 2000 Index Twenty Eight [Member]</t>
        </is>
      </c>
      <c r="B351" s="4" t="inlineStr">
        <is>
          <t xml:space="preserve"> </t>
        </is>
      </c>
      <c r="C351" s="4" t="inlineStr">
        <is>
          <t xml:space="preserve"> </t>
        </is>
      </c>
      <c r="D351" s="4" t="inlineStr">
        <is>
          <t xml:space="preserve"> </t>
        </is>
      </c>
    </row>
    <row r="352">
      <c r="A352" s="3" t="inlineStr">
        <is>
          <t>Average Annual Return [Line Items]</t>
        </is>
      </c>
      <c r="B352" s="4" t="inlineStr">
        <is>
          <t xml:space="preserve"> </t>
        </is>
      </c>
      <c r="C352" s="4" t="inlineStr">
        <is>
          <t xml:space="preserve"> </t>
        </is>
      </c>
      <c r="D352" s="4" t="inlineStr">
        <is>
          <t xml:space="preserve"> </t>
        </is>
      </c>
    </row>
    <row r="353">
      <c r="A353" s="4" t="inlineStr">
        <is>
          <t>Average Annual Return, Percent</t>
        </is>
      </c>
      <c r="B353" s="6" t="n">
        <v>0.1154</v>
      </c>
      <c r="C353" s="6" t="n">
        <v>0.074</v>
      </c>
      <c r="D353" s="6" t="n">
        <v>0.07820000000000001</v>
      </c>
    </row>
    <row r="354">
      <c r="A354" s="4" t="inlineStr">
        <is>
          <t>Russell 3000 Index Twenty Nine [Member]</t>
        </is>
      </c>
      <c r="B354" s="4" t="inlineStr">
        <is>
          <t xml:space="preserve"> </t>
        </is>
      </c>
      <c r="C354" s="4" t="inlineStr">
        <is>
          <t xml:space="preserve"> </t>
        </is>
      </c>
      <c r="D354" s="4" t="inlineStr">
        <is>
          <t xml:space="preserve"> </t>
        </is>
      </c>
    </row>
    <row r="355">
      <c r="A355" s="3" t="inlineStr">
        <is>
          <t>Average Annual Return [Line Items]</t>
        </is>
      </c>
      <c r="B355" s="4" t="inlineStr">
        <is>
          <t xml:space="preserve"> </t>
        </is>
      </c>
      <c r="C355" s="4" t="inlineStr">
        <is>
          <t xml:space="preserve"> </t>
        </is>
      </c>
      <c r="D355" s="4" t="inlineStr">
        <is>
          <t xml:space="preserve"> </t>
        </is>
      </c>
    </row>
    <row r="356">
      <c r="A356" s="4" t="inlineStr">
        <is>
          <t>Average Annual Return, Percent</t>
        </is>
      </c>
      <c r="B356" s="6" t="n">
        <v>0.2381</v>
      </c>
      <c r="C356" s="6" t="n">
        <v>0.1386</v>
      </c>
      <c r="D356" s="6" t="n">
        <v>0.1255</v>
      </c>
    </row>
    <row r="357">
      <c r="A357" s="4" t="inlineStr">
        <is>
          <t>Russell 2000 Growth Index Two [Member]</t>
        </is>
      </c>
      <c r="B357" s="4" t="inlineStr">
        <is>
          <t xml:space="preserve"> </t>
        </is>
      </c>
      <c r="C357" s="4" t="inlineStr">
        <is>
          <t xml:space="preserve"> </t>
        </is>
      </c>
      <c r="D357" s="4" t="inlineStr">
        <is>
          <t xml:space="preserve"> </t>
        </is>
      </c>
    </row>
    <row r="358">
      <c r="A358" s="3" t="inlineStr">
        <is>
          <t>Average Annual Return [Line Items]</t>
        </is>
      </c>
      <c r="B358" s="4" t="inlineStr">
        <is>
          <t xml:space="preserve"> </t>
        </is>
      </c>
      <c r="C358" s="4" t="inlineStr">
        <is>
          <t xml:space="preserve"> </t>
        </is>
      </c>
      <c r="D358" s="4" t="inlineStr">
        <is>
          <t xml:space="preserve"> </t>
        </is>
      </c>
    </row>
    <row r="359">
      <c r="A359" s="4" t="inlineStr">
        <is>
          <t>Average Annual Return, Percent</t>
        </is>
      </c>
      <c r="B359" s="6" t="n">
        <v>0.1515</v>
      </c>
      <c r="C359" s="6" t="n">
        <v>0.06859999999999999</v>
      </c>
      <c r="D359" s="6" t="n">
        <v>0.0809</v>
      </c>
    </row>
    <row r="360">
      <c r="A360" s="4" t="inlineStr">
        <is>
          <t>Russell 2000 Index Twenty Nine [Member]</t>
        </is>
      </c>
      <c r="B360" s="4" t="inlineStr">
        <is>
          <t xml:space="preserve"> </t>
        </is>
      </c>
      <c r="C360" s="4" t="inlineStr">
        <is>
          <t xml:space="preserve"> </t>
        </is>
      </c>
      <c r="D360" s="4" t="inlineStr">
        <is>
          <t xml:space="preserve"> </t>
        </is>
      </c>
    </row>
    <row r="361">
      <c r="A361" s="3" t="inlineStr">
        <is>
          <t>Average Annual Return [Line Items]</t>
        </is>
      </c>
      <c r="B361" s="4" t="inlineStr">
        <is>
          <t xml:space="preserve"> </t>
        </is>
      </c>
      <c r="C361" s="4" t="inlineStr">
        <is>
          <t xml:space="preserve"> </t>
        </is>
      </c>
      <c r="D361" s="4" t="inlineStr">
        <is>
          <t xml:space="preserve"> </t>
        </is>
      </c>
    </row>
    <row r="362">
      <c r="A362" s="4" t="inlineStr">
        <is>
          <t>Average Annual Return, Percent</t>
        </is>
      </c>
      <c r="B362" s="6" t="n">
        <v>0.1154</v>
      </c>
      <c r="C362" s="6" t="n">
        <v>0.074</v>
      </c>
      <c r="D362" s="6" t="n">
        <v>0.07820000000000001</v>
      </c>
    </row>
    <row r="363">
      <c r="A363" s="4" t="inlineStr">
        <is>
          <t>Russell 3000 Index Thirty [Member]</t>
        </is>
      </c>
      <c r="B363" s="4" t="inlineStr">
        <is>
          <t xml:space="preserve"> </t>
        </is>
      </c>
      <c r="C363" s="4" t="inlineStr">
        <is>
          <t xml:space="preserve"> </t>
        </is>
      </c>
      <c r="D363" s="4" t="inlineStr">
        <is>
          <t xml:space="preserve"> </t>
        </is>
      </c>
    </row>
    <row r="364">
      <c r="A364" s="3" t="inlineStr">
        <is>
          <t>Average Annual Return [Line Items]</t>
        </is>
      </c>
      <c r="B364" s="4" t="inlineStr">
        <is>
          <t xml:space="preserve"> </t>
        </is>
      </c>
      <c r="C364" s="4" t="inlineStr">
        <is>
          <t xml:space="preserve"> </t>
        </is>
      </c>
      <c r="D364" s="4" t="inlineStr">
        <is>
          <t xml:space="preserve"> </t>
        </is>
      </c>
    </row>
    <row r="365">
      <c r="A365" s="4" t="inlineStr">
        <is>
          <t>Average Annual Return, Percent</t>
        </is>
      </c>
      <c r="B365" s="6" t="n">
        <v>0.2381</v>
      </c>
      <c r="C365" s="6" t="n">
        <v>0.1386</v>
      </c>
      <c r="D365" s="6" t="n">
        <v>0.1255</v>
      </c>
    </row>
    <row r="366">
      <c r="A366" s="4" t="inlineStr">
        <is>
          <t>Russell 2000 Growth Index Three [Member]</t>
        </is>
      </c>
      <c r="B366" s="4" t="inlineStr">
        <is>
          <t xml:space="preserve"> </t>
        </is>
      </c>
      <c r="C366" s="4" t="inlineStr">
        <is>
          <t xml:space="preserve"> </t>
        </is>
      </c>
      <c r="D366" s="4" t="inlineStr">
        <is>
          <t xml:space="preserve"> </t>
        </is>
      </c>
    </row>
    <row r="367">
      <c r="A367" s="3" t="inlineStr">
        <is>
          <t>Average Annual Return [Line Items]</t>
        </is>
      </c>
      <c r="B367" s="4" t="inlineStr">
        <is>
          <t xml:space="preserve"> </t>
        </is>
      </c>
      <c r="C367" s="4" t="inlineStr">
        <is>
          <t xml:space="preserve"> </t>
        </is>
      </c>
      <c r="D367" s="4" t="inlineStr">
        <is>
          <t xml:space="preserve"> </t>
        </is>
      </c>
    </row>
    <row r="368">
      <c r="A368" s="4" t="inlineStr">
        <is>
          <t>Average Annual Return, Percent</t>
        </is>
      </c>
      <c r="B368" s="6" t="n">
        <v>0.1515</v>
      </c>
      <c r="C368" s="6" t="n">
        <v>0.06859999999999999</v>
      </c>
      <c r="D368" s="6" t="n">
        <v>0.0809</v>
      </c>
    </row>
    <row r="369">
      <c r="A369" s="4" t="inlineStr">
        <is>
          <t>Russell 2000 Index Thirty [Member]</t>
        </is>
      </c>
      <c r="B369" s="4" t="inlineStr">
        <is>
          <t xml:space="preserve"> </t>
        </is>
      </c>
      <c r="C369" s="4" t="inlineStr">
        <is>
          <t xml:space="preserve"> </t>
        </is>
      </c>
      <c r="D369" s="4" t="inlineStr">
        <is>
          <t xml:space="preserve"> </t>
        </is>
      </c>
    </row>
    <row r="370">
      <c r="A370" s="3" t="inlineStr">
        <is>
          <t>Average Annual Return [Line Items]</t>
        </is>
      </c>
      <c r="B370" s="4" t="inlineStr">
        <is>
          <t xml:space="preserve"> </t>
        </is>
      </c>
      <c r="C370" s="4" t="inlineStr">
        <is>
          <t xml:space="preserve"> </t>
        </is>
      </c>
      <c r="D370" s="4" t="inlineStr">
        <is>
          <t xml:space="preserve"> </t>
        </is>
      </c>
    </row>
    <row r="371">
      <c r="A371" s="4" t="inlineStr">
        <is>
          <t>Average Annual Return, Percent</t>
        </is>
      </c>
      <c r="B371" s="6" t="n">
        <v>0.1154</v>
      </c>
      <c r="C371" s="6" t="n">
        <v>0.074</v>
      </c>
      <c r="D371" s="6" t="n">
        <v>0.07820000000000001</v>
      </c>
    </row>
    <row r="372">
      <c r="A372" s="4" t="inlineStr">
        <is>
          <t>Russell 3000 Index Thirty One [Member]</t>
        </is>
      </c>
      <c r="B372" s="4" t="inlineStr">
        <is>
          <t xml:space="preserve"> </t>
        </is>
      </c>
      <c r="C372" s="4" t="inlineStr">
        <is>
          <t xml:space="preserve"> </t>
        </is>
      </c>
      <c r="D372" s="4" t="inlineStr">
        <is>
          <t xml:space="preserve"> </t>
        </is>
      </c>
    </row>
    <row r="373">
      <c r="A373" s="3" t="inlineStr">
        <is>
          <t>Average Annual Return [Line Items]</t>
        </is>
      </c>
      <c r="B373" s="4" t="inlineStr">
        <is>
          <t xml:space="preserve"> </t>
        </is>
      </c>
      <c r="C373" s="4" t="inlineStr">
        <is>
          <t xml:space="preserve"> </t>
        </is>
      </c>
      <c r="D373" s="4" t="inlineStr">
        <is>
          <t xml:space="preserve"> </t>
        </is>
      </c>
    </row>
    <row r="374">
      <c r="A374" s="4" t="inlineStr">
        <is>
          <t>Average Annual Return, Percent</t>
        </is>
      </c>
      <c r="B374" s="6" t="n">
        <v>0.2381</v>
      </c>
      <c r="C374" s="6" t="n">
        <v>0.1386</v>
      </c>
      <c r="D374" s="6" t="n">
        <v>0.1255</v>
      </c>
    </row>
    <row r="375">
      <c r="A375" s="4" t="inlineStr">
        <is>
          <t>Russell 2000 Index Thirty One [Member]</t>
        </is>
      </c>
      <c r="B375" s="4" t="inlineStr">
        <is>
          <t xml:space="preserve"> </t>
        </is>
      </c>
      <c r="C375" s="4" t="inlineStr">
        <is>
          <t xml:space="preserve"> </t>
        </is>
      </c>
      <c r="D375" s="4" t="inlineStr">
        <is>
          <t xml:space="preserve"> </t>
        </is>
      </c>
    </row>
    <row r="376">
      <c r="A376" s="3" t="inlineStr">
        <is>
          <t>Average Annual Return [Line Items]</t>
        </is>
      </c>
      <c r="B376" s="4" t="inlineStr">
        <is>
          <t xml:space="preserve"> </t>
        </is>
      </c>
      <c r="C376" s="4" t="inlineStr">
        <is>
          <t xml:space="preserve"> </t>
        </is>
      </c>
      <c r="D376" s="4" t="inlineStr">
        <is>
          <t xml:space="preserve"> </t>
        </is>
      </c>
    </row>
    <row r="377">
      <c r="A377" s="4" t="inlineStr">
        <is>
          <t>Average Annual Return, Percent</t>
        </is>
      </c>
      <c r="B377" s="6" t="n">
        <v>0.1154</v>
      </c>
      <c r="C377" s="6" t="n">
        <v>0.074</v>
      </c>
      <c r="D377" s="6" t="n">
        <v>0.07820000000000001</v>
      </c>
    </row>
    <row r="378">
      <c r="A378" s="4" t="inlineStr">
        <is>
          <t>Russell 3000 Index Thirty Two [Member]</t>
        </is>
      </c>
      <c r="B378" s="4" t="inlineStr">
        <is>
          <t xml:space="preserve"> </t>
        </is>
      </c>
      <c r="C378" s="4" t="inlineStr">
        <is>
          <t xml:space="preserve"> </t>
        </is>
      </c>
      <c r="D378" s="4" t="inlineStr">
        <is>
          <t xml:space="preserve"> </t>
        </is>
      </c>
    </row>
    <row r="379">
      <c r="A379" s="3" t="inlineStr">
        <is>
          <t>Average Annual Return [Line Items]</t>
        </is>
      </c>
      <c r="B379" s="4" t="inlineStr">
        <is>
          <t xml:space="preserve"> </t>
        </is>
      </c>
      <c r="C379" s="4" t="inlineStr">
        <is>
          <t xml:space="preserve"> </t>
        </is>
      </c>
      <c r="D379" s="4" t="inlineStr">
        <is>
          <t xml:space="preserve"> </t>
        </is>
      </c>
    </row>
    <row r="380">
      <c r="A380" s="4" t="inlineStr">
        <is>
          <t>Average Annual Return, Percent</t>
        </is>
      </c>
      <c r="B380" s="6" t="n">
        <v>0.2381</v>
      </c>
      <c r="C380" s="6" t="n">
        <v>0.1386</v>
      </c>
      <c r="D380" s="6" t="n">
        <v>0.1255</v>
      </c>
    </row>
    <row r="381">
      <c r="A381" s="4" t="inlineStr">
        <is>
          <t>Russell 2000 Index Thirty Two [Member]</t>
        </is>
      </c>
      <c r="B381" s="4" t="inlineStr">
        <is>
          <t xml:space="preserve"> </t>
        </is>
      </c>
      <c r="C381" s="4" t="inlineStr">
        <is>
          <t xml:space="preserve"> </t>
        </is>
      </c>
      <c r="D381" s="4" t="inlineStr">
        <is>
          <t xml:space="preserve"> </t>
        </is>
      </c>
    </row>
    <row r="382">
      <c r="A382" s="3" t="inlineStr">
        <is>
          <t>Average Annual Return [Line Items]</t>
        </is>
      </c>
      <c r="B382" s="4" t="inlineStr">
        <is>
          <t xml:space="preserve"> </t>
        </is>
      </c>
      <c r="C382" s="4" t="inlineStr">
        <is>
          <t xml:space="preserve"> </t>
        </is>
      </c>
      <c r="D382" s="4" t="inlineStr">
        <is>
          <t xml:space="preserve"> </t>
        </is>
      </c>
    </row>
    <row r="383">
      <c r="A383" s="4" t="inlineStr">
        <is>
          <t>Average Annual Return, Percent</t>
        </is>
      </c>
      <c r="B383" s="6" t="n">
        <v>0.1154</v>
      </c>
      <c r="C383" s="6" t="n">
        <v>0.074</v>
      </c>
      <c r="D383" s="6" t="n">
        <v>0.0782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18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Royce Small-Cap Fund - Consultant Class | Arcosa [Member]</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Royce Small-Cap Fund - Consultant Class | Air Lease Cl A [Member]</t>
        </is>
      </c>
      <c r="B5" s="4" t="inlineStr">
        <is>
          <t xml:space="preserve"> </t>
        </is>
      </c>
    </row>
    <row r="6">
      <c r="A6" s="3" t="inlineStr">
        <is>
          <t>Holdings [Line Items]</t>
        </is>
      </c>
      <c r="B6" s="4" t="inlineStr">
        <is>
          <t xml:space="preserve"> </t>
        </is>
      </c>
    </row>
    <row r="7">
      <c r="A7" s="4" t="inlineStr">
        <is>
          <t>Percent of Net Asset Value</t>
        </is>
      </c>
      <c r="B7" s="6" t="n">
        <v>0.015</v>
      </c>
    </row>
    <row r="8">
      <c r="A8" s="4" t="inlineStr">
        <is>
          <t>Royce Small-Cap Fund - Consultant Class | Assured Guaranty [Member]</t>
        </is>
      </c>
      <c r="B8" s="4" t="inlineStr">
        <is>
          <t xml:space="preserve"> </t>
        </is>
      </c>
    </row>
    <row r="9">
      <c r="A9" s="3" t="inlineStr">
        <is>
          <t>Holdings [Line Items]</t>
        </is>
      </c>
      <c r="B9" s="4" t="inlineStr">
        <is>
          <t xml:space="preserve"> </t>
        </is>
      </c>
    </row>
    <row r="10">
      <c r="A10" s="4" t="inlineStr">
        <is>
          <t>Percent of Net Asset Value</t>
        </is>
      </c>
      <c r="B10" s="6" t="n">
        <v>0.014</v>
      </c>
    </row>
    <row r="11">
      <c r="A11" s="4" t="inlineStr">
        <is>
          <t>Royce Small-Cap Fund - Consultant Class | S E I Investments [Member]</t>
        </is>
      </c>
      <c r="B11" s="4" t="inlineStr">
        <is>
          <t xml:space="preserve"> </t>
        </is>
      </c>
    </row>
    <row r="12">
      <c r="A12" s="3" t="inlineStr">
        <is>
          <t>Holdings [Line Items]</t>
        </is>
      </c>
      <c r="B12" s="4" t="inlineStr">
        <is>
          <t xml:space="preserve"> </t>
        </is>
      </c>
    </row>
    <row r="13">
      <c r="A13" s="4" t="inlineStr">
        <is>
          <t>Percent of Net Asset Value</t>
        </is>
      </c>
      <c r="B13" s="6" t="n">
        <v>0.014</v>
      </c>
    </row>
    <row r="14">
      <c r="A14" s="4" t="inlineStr">
        <is>
          <t>Royce Small-Cap Fund - Consultant Class | Element Solutions [Member]</t>
        </is>
      </c>
      <c r="B14" s="4" t="inlineStr">
        <is>
          <t xml:space="preserve"> </t>
        </is>
      </c>
    </row>
    <row r="15">
      <c r="A15" s="3" t="inlineStr">
        <is>
          <t>Holdings [Line Items]</t>
        </is>
      </c>
      <c r="B15" s="4" t="inlineStr">
        <is>
          <t xml:space="preserve"> </t>
        </is>
      </c>
    </row>
    <row r="16">
      <c r="A16" s="4" t="inlineStr">
        <is>
          <t>Percent of Net Asset Value</t>
        </is>
      </c>
      <c r="B16" s="6" t="n">
        <v>0.014</v>
      </c>
    </row>
    <row r="17">
      <c r="A17" s="4" t="inlineStr">
        <is>
          <t>Royce Small-Cap Fund - Consultant Class | P A R Technology [Member]</t>
        </is>
      </c>
      <c r="B17" s="4" t="inlineStr">
        <is>
          <t xml:space="preserve"> </t>
        </is>
      </c>
    </row>
    <row r="18">
      <c r="A18" s="3" t="inlineStr">
        <is>
          <t>Holdings [Line Items]</t>
        </is>
      </c>
      <c r="B18" s="4" t="inlineStr">
        <is>
          <t xml:space="preserve"> </t>
        </is>
      </c>
    </row>
    <row r="19">
      <c r="A19" s="4" t="inlineStr">
        <is>
          <t>Percent of Net Asset Value</t>
        </is>
      </c>
      <c r="B19" s="6" t="n">
        <v>0.014</v>
      </c>
    </row>
    <row r="20">
      <c r="A20" s="4" t="inlineStr">
        <is>
          <t>Royce Small-Cap Fund - Consultant Class | Haemonetics Corporation [Member]</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Royce Small-Cap Fund - Consultant Class | E L Financial [Member]</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Royce Small-Cap Fund - Consultant Class | Enovis Corporation [Member]</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Royce Small-Cap Fund - Consultant Class | Onto Innovation [Member]</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Royce Small-Cap Fund - Consultant Class | Industrials [Member]</t>
        </is>
      </c>
      <c r="B32" s="4" t="inlineStr">
        <is>
          <t xml:space="preserve"> </t>
        </is>
      </c>
    </row>
    <row r="33">
      <c r="A33" s="3" t="inlineStr">
        <is>
          <t>Holdings [Line Items]</t>
        </is>
      </c>
      <c r="B33" s="4" t="inlineStr">
        <is>
          <t xml:space="preserve"> </t>
        </is>
      </c>
    </row>
    <row r="34">
      <c r="A34" s="4" t="inlineStr">
        <is>
          <t>Percent of Net Asset Value</t>
        </is>
      </c>
      <c r="B34" s="6" t="n">
        <v>0.271</v>
      </c>
    </row>
    <row r="35">
      <c r="A35" s="4" t="inlineStr">
        <is>
          <t>Royce Small-Cap Fund - Consultant Class | Financials [Member]</t>
        </is>
      </c>
      <c r="B35" s="4" t="inlineStr">
        <is>
          <t xml:space="preserve"> </t>
        </is>
      </c>
    </row>
    <row r="36">
      <c r="A36" s="3" t="inlineStr">
        <is>
          <t>Holdings [Line Items]</t>
        </is>
      </c>
      <c r="B36" s="4" t="inlineStr">
        <is>
          <t xml:space="preserve"> </t>
        </is>
      </c>
    </row>
    <row r="37">
      <c r="A37" s="4" t="inlineStr">
        <is>
          <t>Percent of Net Asset Value</t>
        </is>
      </c>
      <c r="B37" s="8" t="n">
        <v>0.19</v>
      </c>
    </row>
    <row r="38">
      <c r="A38" s="4" t="inlineStr">
        <is>
          <t>Royce Small-Cap Fund - Consultant Class | Information Technology [Member]</t>
        </is>
      </c>
      <c r="B38" s="4" t="inlineStr">
        <is>
          <t xml:space="preserve"> </t>
        </is>
      </c>
    </row>
    <row r="39">
      <c r="A39" s="3" t="inlineStr">
        <is>
          <t>Holdings [Line Items]</t>
        </is>
      </c>
      <c r="B39" s="4" t="inlineStr">
        <is>
          <t xml:space="preserve"> </t>
        </is>
      </c>
    </row>
    <row r="40">
      <c r="A40" s="4" t="inlineStr">
        <is>
          <t>Percent of Net Asset Value</t>
        </is>
      </c>
      <c r="B40" s="8" t="n">
        <v>0.19</v>
      </c>
    </row>
    <row r="41">
      <c r="A41" s="4" t="inlineStr">
        <is>
          <t>Royce Small-Cap Fund - Consultant Class | Consumer Discretionary [Member]</t>
        </is>
      </c>
      <c r="B41" s="4" t="inlineStr">
        <is>
          <t xml:space="preserve"> </t>
        </is>
      </c>
    </row>
    <row r="42">
      <c r="A42" s="3" t="inlineStr">
        <is>
          <t>Holdings [Line Items]</t>
        </is>
      </c>
      <c r="B42" s="4" t="inlineStr">
        <is>
          <t xml:space="preserve"> </t>
        </is>
      </c>
    </row>
    <row r="43">
      <c r="A43" s="4" t="inlineStr">
        <is>
          <t>Percent of Net Asset Value</t>
        </is>
      </c>
      <c r="B43" s="8" t="n">
        <v>0.09</v>
      </c>
    </row>
    <row r="44">
      <c r="A44" s="4" t="inlineStr">
        <is>
          <t>Royce Small-Cap Fund - Consultant Class | Health Care [Member]</t>
        </is>
      </c>
      <c r="B44" s="4" t="inlineStr">
        <is>
          <t xml:space="preserve"> </t>
        </is>
      </c>
    </row>
    <row r="45">
      <c r="A45" s="3" t="inlineStr">
        <is>
          <t>Holdings [Line Items]</t>
        </is>
      </c>
      <c r="B45" s="4" t="inlineStr">
        <is>
          <t xml:space="preserve"> </t>
        </is>
      </c>
    </row>
    <row r="46">
      <c r="A46" s="4" t="inlineStr">
        <is>
          <t>Percent of Net Asset Value</t>
        </is>
      </c>
      <c r="B46" s="6" t="n">
        <v>0.076</v>
      </c>
    </row>
    <row r="47">
      <c r="A47" s="4" t="inlineStr">
        <is>
          <t>Royce Small-Cap Fund - Consultant Class | Materials [Member]</t>
        </is>
      </c>
      <c r="B47" s="4" t="inlineStr">
        <is>
          <t xml:space="preserve"> </t>
        </is>
      </c>
    </row>
    <row r="48">
      <c r="A48" s="3" t="inlineStr">
        <is>
          <t>Holdings [Line Items]</t>
        </is>
      </c>
      <c r="B48" s="4" t="inlineStr">
        <is>
          <t xml:space="preserve"> </t>
        </is>
      </c>
    </row>
    <row r="49">
      <c r="A49" s="4" t="inlineStr">
        <is>
          <t>Percent of Net Asset Value</t>
        </is>
      </c>
      <c r="B49" s="8" t="n">
        <v>0.07000000000000001</v>
      </c>
    </row>
    <row r="50">
      <c r="A50" s="4" t="inlineStr">
        <is>
          <t>Royce Small-Cap Fund - Consultant Class | Communication Services [Member]</t>
        </is>
      </c>
      <c r="B50" s="4" t="inlineStr">
        <is>
          <t xml:space="preserve"> </t>
        </is>
      </c>
    </row>
    <row r="51">
      <c r="A51" s="3" t="inlineStr">
        <is>
          <t>Holdings [Line Items]</t>
        </is>
      </c>
      <c r="B51" s="4" t="inlineStr">
        <is>
          <t xml:space="preserve"> </t>
        </is>
      </c>
    </row>
    <row r="52">
      <c r="A52" s="4" t="inlineStr">
        <is>
          <t>Percent of Net Asset Value</t>
        </is>
      </c>
      <c r="B52" s="6" t="n">
        <v>0.024</v>
      </c>
    </row>
    <row r="53">
      <c r="A53" s="4" t="inlineStr">
        <is>
          <t>Royce Small-Cap Fund - Consultant Class | Real Estate [Member]</t>
        </is>
      </c>
      <c r="B53" s="4" t="inlineStr">
        <is>
          <t xml:space="preserve"> </t>
        </is>
      </c>
    </row>
    <row r="54">
      <c r="A54" s="3" t="inlineStr">
        <is>
          <t>Holdings [Line Items]</t>
        </is>
      </c>
      <c r="B54" s="4" t="inlineStr">
        <is>
          <t xml:space="preserve"> </t>
        </is>
      </c>
    </row>
    <row r="55">
      <c r="A55" s="4" t="inlineStr">
        <is>
          <t>Percent of Net Asset Value</t>
        </is>
      </c>
      <c r="B55" s="6" t="n">
        <v>0.024</v>
      </c>
    </row>
    <row r="56">
      <c r="A56" s="4" t="inlineStr">
        <is>
          <t>Royce Small-Cap Fund - Consultant Class | Energy [Member]</t>
        </is>
      </c>
      <c r="B56" s="4" t="inlineStr">
        <is>
          <t xml:space="preserve"> </t>
        </is>
      </c>
    </row>
    <row r="57">
      <c r="A57" s="3" t="inlineStr">
        <is>
          <t>Holdings [Line Items]</t>
        </is>
      </c>
      <c r="B57" s="4" t="inlineStr">
        <is>
          <t xml:space="preserve"> </t>
        </is>
      </c>
    </row>
    <row r="58">
      <c r="A58" s="4" t="inlineStr">
        <is>
          <t>Percent of Net Asset Value</t>
        </is>
      </c>
      <c r="B58" s="6" t="n">
        <v>0.023</v>
      </c>
    </row>
    <row r="59">
      <c r="A59" s="4" t="inlineStr">
        <is>
          <t>Royce Small-Cap Fund - Consultant Class | Consumer Staples [Member]</t>
        </is>
      </c>
      <c r="B59" s="4" t="inlineStr">
        <is>
          <t xml:space="preserve"> </t>
        </is>
      </c>
    </row>
    <row r="60">
      <c r="A60" s="3" t="inlineStr">
        <is>
          <t>Holdings [Line Items]</t>
        </is>
      </c>
      <c r="B60" s="4" t="inlineStr">
        <is>
          <t xml:space="preserve"> </t>
        </is>
      </c>
    </row>
    <row r="61">
      <c r="A61" s="4" t="inlineStr">
        <is>
          <t>Percent of Net Asset Value</t>
        </is>
      </c>
      <c r="B61" s="6" t="n">
        <v>0.008999999999999999</v>
      </c>
    </row>
    <row r="62">
      <c r="A62" s="4" t="inlineStr">
        <is>
          <t>Royce Small-Cap Fund - Consultant Class | Cash and Cash Equivalents [Member]</t>
        </is>
      </c>
      <c r="B62" s="4" t="inlineStr">
        <is>
          <t xml:space="preserve"> </t>
        </is>
      </c>
    </row>
    <row r="63">
      <c r="A63" s="3" t="inlineStr">
        <is>
          <t>Holdings [Line Items]</t>
        </is>
      </c>
      <c r="B63" s="4" t="inlineStr">
        <is>
          <t xml:space="preserve"> </t>
        </is>
      </c>
    </row>
    <row r="64">
      <c r="A64" s="4" t="inlineStr">
        <is>
          <t>Percent of Net Asset Value</t>
        </is>
      </c>
      <c r="B64" s="6" t="n">
        <v>0.033</v>
      </c>
    </row>
    <row r="65">
      <c r="A65" s="4" t="inlineStr">
        <is>
          <t>Royce Small-Cap Fund - Investment Class | Arcosa [Member]</t>
        </is>
      </c>
      <c r="B65" s="4" t="inlineStr">
        <is>
          <t xml:space="preserve"> </t>
        </is>
      </c>
    </row>
    <row r="66">
      <c r="A66" s="3" t="inlineStr">
        <is>
          <t>Holdings [Line Items]</t>
        </is>
      </c>
      <c r="B66" s="4" t="inlineStr">
        <is>
          <t xml:space="preserve"> </t>
        </is>
      </c>
    </row>
    <row r="67">
      <c r="A67" s="4" t="inlineStr">
        <is>
          <t>Percent of Net Asset Value</t>
        </is>
      </c>
      <c r="B67" s="8" t="n">
        <v>0.02</v>
      </c>
    </row>
    <row r="68">
      <c r="A68" s="4" t="inlineStr">
        <is>
          <t>Royce Small-Cap Fund - Investment Class | Air Lease Cl A [Member]</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Royce Small-Cap Fund - Investment Class | Assured Guaranty [Member]</t>
        </is>
      </c>
      <c r="B71" s="4" t="inlineStr">
        <is>
          <t xml:space="preserve"> </t>
        </is>
      </c>
    </row>
    <row r="72">
      <c r="A72" s="3" t="inlineStr">
        <is>
          <t>Holdings [Line Items]</t>
        </is>
      </c>
      <c r="B72" s="4" t="inlineStr">
        <is>
          <t xml:space="preserve"> </t>
        </is>
      </c>
    </row>
    <row r="73">
      <c r="A73" s="4" t="inlineStr">
        <is>
          <t>Percent of Net Asset Value</t>
        </is>
      </c>
      <c r="B73" s="6" t="n">
        <v>0.014</v>
      </c>
    </row>
    <row r="74">
      <c r="A74" s="4" t="inlineStr">
        <is>
          <t>Royce Small-Cap Fund - Investment Class | S E I Investments [Member]</t>
        </is>
      </c>
      <c r="B74" s="4" t="inlineStr">
        <is>
          <t xml:space="preserve"> </t>
        </is>
      </c>
    </row>
    <row r="75">
      <c r="A75" s="3" t="inlineStr">
        <is>
          <t>Holdings [Line Items]</t>
        </is>
      </c>
      <c r="B75" s="4" t="inlineStr">
        <is>
          <t xml:space="preserve"> </t>
        </is>
      </c>
    </row>
    <row r="76">
      <c r="A76" s="4" t="inlineStr">
        <is>
          <t>Percent of Net Asset Value</t>
        </is>
      </c>
      <c r="B76" s="6" t="n">
        <v>0.014</v>
      </c>
    </row>
    <row r="77">
      <c r="A77" s="4" t="inlineStr">
        <is>
          <t>Royce Small-Cap Fund - Investment Class | Element Solutions [Member]</t>
        </is>
      </c>
      <c r="B77" s="4" t="inlineStr">
        <is>
          <t xml:space="preserve"> </t>
        </is>
      </c>
    </row>
    <row r="78">
      <c r="A78" s="3" t="inlineStr">
        <is>
          <t>Holdings [Line Items]</t>
        </is>
      </c>
      <c r="B78" s="4" t="inlineStr">
        <is>
          <t xml:space="preserve"> </t>
        </is>
      </c>
    </row>
    <row r="79">
      <c r="A79" s="4" t="inlineStr">
        <is>
          <t>Percent of Net Asset Value</t>
        </is>
      </c>
      <c r="B79" s="6" t="n">
        <v>0.014</v>
      </c>
    </row>
    <row r="80">
      <c r="A80" s="4" t="inlineStr">
        <is>
          <t>Royce Small-Cap Fund - Investment Class | P A R Technology [Member]</t>
        </is>
      </c>
      <c r="B80" s="4" t="inlineStr">
        <is>
          <t xml:space="preserve"> </t>
        </is>
      </c>
    </row>
    <row r="81">
      <c r="A81" s="3" t="inlineStr">
        <is>
          <t>Holdings [Line Items]</t>
        </is>
      </c>
      <c r="B81" s="4" t="inlineStr">
        <is>
          <t xml:space="preserve"> </t>
        </is>
      </c>
    </row>
    <row r="82">
      <c r="A82" s="4" t="inlineStr">
        <is>
          <t>Percent of Net Asset Value</t>
        </is>
      </c>
      <c r="B82" s="6" t="n">
        <v>0.014</v>
      </c>
    </row>
    <row r="83">
      <c r="A83" s="4" t="inlineStr">
        <is>
          <t>Royce Small-Cap Fund - Investment Class | Haemonetics Corporation [Member]</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Royce Small-Cap Fund - Investment Class | E L Financial [Member]</t>
        </is>
      </c>
      <c r="B86" s="4" t="inlineStr">
        <is>
          <t xml:space="preserve"> </t>
        </is>
      </c>
    </row>
    <row r="87">
      <c r="A87" s="3" t="inlineStr">
        <is>
          <t>Holdings [Line Items]</t>
        </is>
      </c>
      <c r="B87" s="4" t="inlineStr">
        <is>
          <t xml:space="preserve"> </t>
        </is>
      </c>
    </row>
    <row r="88">
      <c r="A88" s="4" t="inlineStr">
        <is>
          <t>Percent of Net Asset Value</t>
        </is>
      </c>
      <c r="B88" s="6" t="n">
        <v>0.012</v>
      </c>
    </row>
    <row r="89">
      <c r="A89" s="4" t="inlineStr">
        <is>
          <t>Royce Small-Cap Fund - Investment Class | Enovis Corporation [Member]</t>
        </is>
      </c>
      <c r="B89" s="4" t="inlineStr">
        <is>
          <t xml:space="preserve"> </t>
        </is>
      </c>
    </row>
    <row r="90">
      <c r="A90" s="3" t="inlineStr">
        <is>
          <t>Holdings [Line Items]</t>
        </is>
      </c>
      <c r="B90" s="4" t="inlineStr">
        <is>
          <t xml:space="preserve"> </t>
        </is>
      </c>
    </row>
    <row r="91">
      <c r="A91" s="4" t="inlineStr">
        <is>
          <t>Percent of Net Asset Value</t>
        </is>
      </c>
      <c r="B91" s="6" t="n">
        <v>0.011</v>
      </c>
    </row>
    <row r="92">
      <c r="A92" s="4" t="inlineStr">
        <is>
          <t>Royce Small-Cap Fund - Investment Class | Onto Innovation [Member]</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Royce Small-Cap Fund - Investment Class | Industrials [Member]</t>
        </is>
      </c>
      <c r="B95" s="4" t="inlineStr">
        <is>
          <t xml:space="preserve"> </t>
        </is>
      </c>
    </row>
    <row r="96">
      <c r="A96" s="3" t="inlineStr">
        <is>
          <t>Holdings [Line Items]</t>
        </is>
      </c>
      <c r="B96" s="4" t="inlineStr">
        <is>
          <t xml:space="preserve"> </t>
        </is>
      </c>
    </row>
    <row r="97">
      <c r="A97" s="4" t="inlineStr">
        <is>
          <t>Percent of Net Asset Value</t>
        </is>
      </c>
      <c r="B97" s="6" t="n">
        <v>0.271</v>
      </c>
    </row>
    <row r="98">
      <c r="A98" s="4" t="inlineStr">
        <is>
          <t>Royce Small-Cap Fund - Investment Class | Financials [Member]</t>
        </is>
      </c>
      <c r="B98" s="4" t="inlineStr">
        <is>
          <t xml:space="preserve"> </t>
        </is>
      </c>
    </row>
    <row r="99">
      <c r="A99" s="3" t="inlineStr">
        <is>
          <t>Holdings [Line Items]</t>
        </is>
      </c>
      <c r="B99" s="4" t="inlineStr">
        <is>
          <t xml:space="preserve"> </t>
        </is>
      </c>
    </row>
    <row r="100">
      <c r="A100" s="4" t="inlineStr">
        <is>
          <t>Percent of Net Asset Value</t>
        </is>
      </c>
      <c r="B100" s="8" t="n">
        <v>0.19</v>
      </c>
    </row>
    <row r="101">
      <c r="A101" s="4" t="inlineStr">
        <is>
          <t>Royce Small-Cap Fund - Investment Class | Information Technology [Member]</t>
        </is>
      </c>
      <c r="B101" s="4" t="inlineStr">
        <is>
          <t xml:space="preserve"> </t>
        </is>
      </c>
    </row>
    <row r="102">
      <c r="A102" s="3" t="inlineStr">
        <is>
          <t>Holdings [Line Items]</t>
        </is>
      </c>
      <c r="B102" s="4" t="inlineStr">
        <is>
          <t xml:space="preserve"> </t>
        </is>
      </c>
    </row>
    <row r="103">
      <c r="A103" s="4" t="inlineStr">
        <is>
          <t>Percent of Net Asset Value</t>
        </is>
      </c>
      <c r="B103" s="8" t="n">
        <v>0.19</v>
      </c>
    </row>
    <row r="104">
      <c r="A104" s="4" t="inlineStr">
        <is>
          <t>Royce Small-Cap Fund - Investment Class | Consumer Discretionary [Member]</t>
        </is>
      </c>
      <c r="B104" s="4" t="inlineStr">
        <is>
          <t xml:space="preserve"> </t>
        </is>
      </c>
    </row>
    <row r="105">
      <c r="A105" s="3" t="inlineStr">
        <is>
          <t>Holdings [Line Items]</t>
        </is>
      </c>
      <c r="B105" s="4" t="inlineStr">
        <is>
          <t xml:space="preserve"> </t>
        </is>
      </c>
    </row>
    <row r="106">
      <c r="A106" s="4" t="inlineStr">
        <is>
          <t>Percent of Net Asset Value</t>
        </is>
      </c>
      <c r="B106" s="8" t="n">
        <v>0.09</v>
      </c>
    </row>
    <row r="107">
      <c r="A107" s="4" t="inlineStr">
        <is>
          <t>Royce Small-Cap Fund - Investment Class | Health Care [Member]</t>
        </is>
      </c>
      <c r="B107" s="4" t="inlineStr">
        <is>
          <t xml:space="preserve"> </t>
        </is>
      </c>
    </row>
    <row r="108">
      <c r="A108" s="3" t="inlineStr">
        <is>
          <t>Holdings [Line Items]</t>
        </is>
      </c>
      <c r="B108" s="4" t="inlineStr">
        <is>
          <t xml:space="preserve"> </t>
        </is>
      </c>
    </row>
    <row r="109">
      <c r="A109" s="4" t="inlineStr">
        <is>
          <t>Percent of Net Asset Value</t>
        </is>
      </c>
      <c r="B109" s="6" t="n">
        <v>0.076</v>
      </c>
    </row>
    <row r="110">
      <c r="A110" s="4" t="inlineStr">
        <is>
          <t>Royce Small-Cap Fund - Investment Class | Materials [Member]</t>
        </is>
      </c>
      <c r="B110" s="4" t="inlineStr">
        <is>
          <t xml:space="preserve"> </t>
        </is>
      </c>
    </row>
    <row r="111">
      <c r="A111" s="3" t="inlineStr">
        <is>
          <t>Holdings [Line Items]</t>
        </is>
      </c>
      <c r="B111" s="4" t="inlineStr">
        <is>
          <t xml:space="preserve"> </t>
        </is>
      </c>
    </row>
    <row r="112">
      <c r="A112" s="4" t="inlineStr">
        <is>
          <t>Percent of Net Asset Value</t>
        </is>
      </c>
      <c r="B112" s="8" t="n">
        <v>0.07000000000000001</v>
      </c>
    </row>
    <row r="113">
      <c r="A113" s="4" t="inlineStr">
        <is>
          <t>Royce Small-Cap Fund - Investment Class | Communication Services [Member]</t>
        </is>
      </c>
      <c r="B113" s="4" t="inlineStr">
        <is>
          <t xml:space="preserve"> </t>
        </is>
      </c>
    </row>
    <row r="114">
      <c r="A114" s="3" t="inlineStr">
        <is>
          <t>Holdings [Line Items]</t>
        </is>
      </c>
      <c r="B114" s="4" t="inlineStr">
        <is>
          <t xml:space="preserve"> </t>
        </is>
      </c>
    </row>
    <row r="115">
      <c r="A115" s="4" t="inlineStr">
        <is>
          <t>Percent of Net Asset Value</t>
        </is>
      </c>
      <c r="B115" s="6" t="n">
        <v>0.024</v>
      </c>
    </row>
    <row r="116">
      <c r="A116" s="4" t="inlineStr">
        <is>
          <t>Royce Small-Cap Fund - Investment Class | Real Estate [Member]</t>
        </is>
      </c>
      <c r="B116" s="4" t="inlineStr">
        <is>
          <t xml:space="preserve"> </t>
        </is>
      </c>
    </row>
    <row r="117">
      <c r="A117" s="3" t="inlineStr">
        <is>
          <t>Holdings [Line Items]</t>
        </is>
      </c>
      <c r="B117" s="4" t="inlineStr">
        <is>
          <t xml:space="preserve"> </t>
        </is>
      </c>
    </row>
    <row r="118">
      <c r="A118" s="4" t="inlineStr">
        <is>
          <t>Percent of Net Asset Value</t>
        </is>
      </c>
      <c r="B118" s="6" t="n">
        <v>0.024</v>
      </c>
    </row>
    <row r="119">
      <c r="A119" s="4" t="inlineStr">
        <is>
          <t>Royce Small-Cap Fund - Investment Class | Energy [Member]</t>
        </is>
      </c>
      <c r="B119" s="4" t="inlineStr">
        <is>
          <t xml:space="preserve"> </t>
        </is>
      </c>
    </row>
    <row r="120">
      <c r="A120" s="3" t="inlineStr">
        <is>
          <t>Holdings [Line Items]</t>
        </is>
      </c>
      <c r="B120" s="4" t="inlineStr">
        <is>
          <t xml:space="preserve"> </t>
        </is>
      </c>
    </row>
    <row r="121">
      <c r="A121" s="4" t="inlineStr">
        <is>
          <t>Percent of Net Asset Value</t>
        </is>
      </c>
      <c r="B121" s="6" t="n">
        <v>0.023</v>
      </c>
    </row>
    <row r="122">
      <c r="A122" s="4" t="inlineStr">
        <is>
          <t>Royce Small-Cap Fund - Investment Class | Consumer Staples [Member]</t>
        </is>
      </c>
      <c r="B122" s="4" t="inlineStr">
        <is>
          <t xml:space="preserve"> </t>
        </is>
      </c>
    </row>
    <row r="123">
      <c r="A123" s="3" t="inlineStr">
        <is>
          <t>Holdings [Line Items]</t>
        </is>
      </c>
      <c r="B123" s="4" t="inlineStr">
        <is>
          <t xml:space="preserve"> </t>
        </is>
      </c>
    </row>
    <row r="124">
      <c r="A124" s="4" t="inlineStr">
        <is>
          <t>Percent of Net Asset Value</t>
        </is>
      </c>
      <c r="B124" s="6" t="n">
        <v>0.008999999999999999</v>
      </c>
    </row>
    <row r="125">
      <c r="A125" s="4" t="inlineStr">
        <is>
          <t>Royce Small-Cap Fund - Investment Class | Cash and Cash Equivalents [Member]</t>
        </is>
      </c>
      <c r="B125" s="4" t="inlineStr">
        <is>
          <t xml:space="preserve"> </t>
        </is>
      </c>
    </row>
    <row r="126">
      <c r="A126" s="3" t="inlineStr">
        <is>
          <t>Holdings [Line Items]</t>
        </is>
      </c>
      <c r="B126" s="4" t="inlineStr">
        <is>
          <t xml:space="preserve"> </t>
        </is>
      </c>
    </row>
    <row r="127">
      <c r="A127" s="4" t="inlineStr">
        <is>
          <t>Percent of Net Asset Value</t>
        </is>
      </c>
      <c r="B127" s="6" t="n">
        <v>0.033</v>
      </c>
    </row>
    <row r="128">
      <c r="A128" s="4" t="inlineStr">
        <is>
          <t>Royce Small-Cap Fund - Institutional Class | Arcosa [Member]</t>
        </is>
      </c>
      <c r="B128" s="4" t="inlineStr">
        <is>
          <t xml:space="preserve"> </t>
        </is>
      </c>
    </row>
    <row r="129">
      <c r="A129" s="3" t="inlineStr">
        <is>
          <t>Holdings [Line Items]</t>
        </is>
      </c>
      <c r="B129" s="4" t="inlineStr">
        <is>
          <t xml:space="preserve"> </t>
        </is>
      </c>
    </row>
    <row r="130">
      <c r="A130" s="4" t="inlineStr">
        <is>
          <t>Percent of Net Asset Value</t>
        </is>
      </c>
      <c r="B130" s="8" t="n">
        <v>0.02</v>
      </c>
    </row>
    <row r="131">
      <c r="A131" s="4" t="inlineStr">
        <is>
          <t>Royce Small-Cap Fund - Institutional Class | Air Lease Cl A [Member]</t>
        </is>
      </c>
      <c r="B131" s="4" t="inlineStr">
        <is>
          <t xml:space="preserve"> </t>
        </is>
      </c>
    </row>
    <row r="132">
      <c r="A132" s="3" t="inlineStr">
        <is>
          <t>Holdings [Line Items]</t>
        </is>
      </c>
      <c r="B132" s="4" t="inlineStr">
        <is>
          <t xml:space="preserve"> </t>
        </is>
      </c>
    </row>
    <row r="133">
      <c r="A133" s="4" t="inlineStr">
        <is>
          <t>Percent of Net Asset Value</t>
        </is>
      </c>
      <c r="B133" s="6" t="n">
        <v>0.015</v>
      </c>
    </row>
    <row r="134">
      <c r="A134" s="4" t="inlineStr">
        <is>
          <t>Royce Small-Cap Fund - Institutional Class | Assured Guaranty [Member]</t>
        </is>
      </c>
      <c r="B134" s="4" t="inlineStr">
        <is>
          <t xml:space="preserve"> </t>
        </is>
      </c>
    </row>
    <row r="135">
      <c r="A135" s="3" t="inlineStr">
        <is>
          <t>Holdings [Line Items]</t>
        </is>
      </c>
      <c r="B135" s="4" t="inlineStr">
        <is>
          <t xml:space="preserve"> </t>
        </is>
      </c>
    </row>
    <row r="136">
      <c r="A136" s="4" t="inlineStr">
        <is>
          <t>Percent of Net Asset Value</t>
        </is>
      </c>
      <c r="B136" s="6" t="n">
        <v>0.014</v>
      </c>
    </row>
    <row r="137">
      <c r="A137" s="4" t="inlineStr">
        <is>
          <t>Royce Small-Cap Fund - Institutional Class | S E I Investments [Member]</t>
        </is>
      </c>
      <c r="B137" s="4" t="inlineStr">
        <is>
          <t xml:space="preserve"> </t>
        </is>
      </c>
    </row>
    <row r="138">
      <c r="A138" s="3" t="inlineStr">
        <is>
          <t>Holdings [Line Items]</t>
        </is>
      </c>
      <c r="B138" s="4" t="inlineStr">
        <is>
          <t xml:space="preserve"> </t>
        </is>
      </c>
    </row>
    <row r="139">
      <c r="A139" s="4" t="inlineStr">
        <is>
          <t>Percent of Net Asset Value</t>
        </is>
      </c>
      <c r="B139" s="6" t="n">
        <v>0.014</v>
      </c>
    </row>
    <row r="140">
      <c r="A140" s="4" t="inlineStr">
        <is>
          <t>Royce Small-Cap Fund - Institutional Class | Element Solutions [Member]</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Royce Small-Cap Fund - Institutional Class | P A R Technology [Member]</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Royce Small-Cap Fund - Institutional Class | Haemonetics Corporation [Member]</t>
        </is>
      </c>
      <c r="B146" s="4" t="inlineStr">
        <is>
          <t xml:space="preserve"> </t>
        </is>
      </c>
    </row>
    <row r="147">
      <c r="A147" s="3" t="inlineStr">
        <is>
          <t>Holdings [Line Items]</t>
        </is>
      </c>
      <c r="B147" s="4" t="inlineStr">
        <is>
          <t xml:space="preserve"> </t>
        </is>
      </c>
    </row>
    <row r="148">
      <c r="A148" s="4" t="inlineStr">
        <is>
          <t>Percent of Net Asset Value</t>
        </is>
      </c>
      <c r="B148" s="6" t="n">
        <v>0.013</v>
      </c>
    </row>
    <row r="149">
      <c r="A149" s="4" t="inlineStr">
        <is>
          <t>Royce Small-Cap Fund - Institutional Class | E L Financial [Member]</t>
        </is>
      </c>
      <c r="B149" s="4" t="inlineStr">
        <is>
          <t xml:space="preserve"> </t>
        </is>
      </c>
    </row>
    <row r="150">
      <c r="A150" s="3" t="inlineStr">
        <is>
          <t>Holdings [Line Items]</t>
        </is>
      </c>
      <c r="B150" s="4" t="inlineStr">
        <is>
          <t xml:space="preserve"> </t>
        </is>
      </c>
    </row>
    <row r="151">
      <c r="A151" s="4" t="inlineStr">
        <is>
          <t>Percent of Net Asset Value</t>
        </is>
      </c>
      <c r="B151" s="6" t="n">
        <v>0.012</v>
      </c>
    </row>
    <row r="152">
      <c r="A152" s="4" t="inlineStr">
        <is>
          <t>Royce Small-Cap Fund - Institutional Class | Enovis Corporation [Member]</t>
        </is>
      </c>
      <c r="B152" s="4" t="inlineStr">
        <is>
          <t xml:space="preserve"> </t>
        </is>
      </c>
    </row>
    <row r="153">
      <c r="A153" s="3" t="inlineStr">
        <is>
          <t>Holdings [Line Items]</t>
        </is>
      </c>
      <c r="B153" s="4" t="inlineStr">
        <is>
          <t xml:space="preserve"> </t>
        </is>
      </c>
    </row>
    <row r="154">
      <c r="A154" s="4" t="inlineStr">
        <is>
          <t>Percent of Net Asset Value</t>
        </is>
      </c>
      <c r="B154" s="6" t="n">
        <v>0.011</v>
      </c>
    </row>
    <row r="155">
      <c r="A155" s="4" t="inlineStr">
        <is>
          <t>Royce Small-Cap Fund - Institutional Class | Onto Innovation [Member]</t>
        </is>
      </c>
      <c r="B155" s="4" t="inlineStr">
        <is>
          <t xml:space="preserve"> </t>
        </is>
      </c>
    </row>
    <row r="156">
      <c r="A156" s="3" t="inlineStr">
        <is>
          <t>Holdings [Line Items]</t>
        </is>
      </c>
      <c r="B156" s="4" t="inlineStr">
        <is>
          <t xml:space="preserve"> </t>
        </is>
      </c>
    </row>
    <row r="157">
      <c r="A157" s="4" t="inlineStr">
        <is>
          <t>Percent of Net Asset Value</t>
        </is>
      </c>
      <c r="B157" s="8" t="n">
        <v>0.01</v>
      </c>
    </row>
    <row r="158">
      <c r="A158" s="4" t="inlineStr">
        <is>
          <t>Royce Small-Cap Fund - Institutional Class | Industrials [Member]</t>
        </is>
      </c>
      <c r="B158" s="4" t="inlineStr">
        <is>
          <t xml:space="preserve"> </t>
        </is>
      </c>
    </row>
    <row r="159">
      <c r="A159" s="3" t="inlineStr">
        <is>
          <t>Holdings [Line Items]</t>
        </is>
      </c>
      <c r="B159" s="4" t="inlineStr">
        <is>
          <t xml:space="preserve"> </t>
        </is>
      </c>
    </row>
    <row r="160">
      <c r="A160" s="4" t="inlineStr">
        <is>
          <t>Percent of Net Asset Value</t>
        </is>
      </c>
      <c r="B160" s="6" t="n">
        <v>0.271</v>
      </c>
    </row>
    <row r="161">
      <c r="A161" s="4" t="inlineStr">
        <is>
          <t>Royce Small-Cap Fund - Institutional Class | Financials [Member]</t>
        </is>
      </c>
      <c r="B161" s="4" t="inlineStr">
        <is>
          <t xml:space="preserve"> </t>
        </is>
      </c>
    </row>
    <row r="162">
      <c r="A162" s="3" t="inlineStr">
        <is>
          <t>Holdings [Line Items]</t>
        </is>
      </c>
      <c r="B162" s="4" t="inlineStr">
        <is>
          <t xml:space="preserve"> </t>
        </is>
      </c>
    </row>
    <row r="163">
      <c r="A163" s="4" t="inlineStr">
        <is>
          <t>Percent of Net Asset Value</t>
        </is>
      </c>
      <c r="B163" s="8" t="n">
        <v>0.19</v>
      </c>
    </row>
    <row r="164">
      <c r="A164" s="4" t="inlineStr">
        <is>
          <t>Royce Small-Cap Fund - Institutional Class | Information Technology [Member]</t>
        </is>
      </c>
      <c r="B164" s="4" t="inlineStr">
        <is>
          <t xml:space="preserve"> </t>
        </is>
      </c>
    </row>
    <row r="165">
      <c r="A165" s="3" t="inlineStr">
        <is>
          <t>Holdings [Line Items]</t>
        </is>
      </c>
      <c r="B165" s="4" t="inlineStr">
        <is>
          <t xml:space="preserve"> </t>
        </is>
      </c>
    </row>
    <row r="166">
      <c r="A166" s="4" t="inlineStr">
        <is>
          <t>Percent of Net Asset Value</t>
        </is>
      </c>
      <c r="B166" s="8" t="n">
        <v>0.19</v>
      </c>
    </row>
    <row r="167">
      <c r="A167" s="4" t="inlineStr">
        <is>
          <t>Royce Small-Cap Fund - Institutional Class | Consumer Discretionary [Member]</t>
        </is>
      </c>
      <c r="B167" s="4" t="inlineStr">
        <is>
          <t xml:space="preserve"> </t>
        </is>
      </c>
    </row>
    <row r="168">
      <c r="A168" s="3" t="inlineStr">
        <is>
          <t>Holdings [Line Items]</t>
        </is>
      </c>
      <c r="B168" s="4" t="inlineStr">
        <is>
          <t xml:space="preserve"> </t>
        </is>
      </c>
    </row>
    <row r="169">
      <c r="A169" s="4" t="inlineStr">
        <is>
          <t>Percent of Net Asset Value</t>
        </is>
      </c>
      <c r="B169" s="8" t="n">
        <v>0.09</v>
      </c>
    </row>
    <row r="170">
      <c r="A170" s="4" t="inlineStr">
        <is>
          <t>Royce Small-Cap Fund - Institutional Class | Health Care [Member]</t>
        </is>
      </c>
      <c r="B170" s="4" t="inlineStr">
        <is>
          <t xml:space="preserve"> </t>
        </is>
      </c>
    </row>
    <row r="171">
      <c r="A171" s="3" t="inlineStr">
        <is>
          <t>Holdings [Line Items]</t>
        </is>
      </c>
      <c r="B171" s="4" t="inlineStr">
        <is>
          <t xml:space="preserve"> </t>
        </is>
      </c>
    </row>
    <row r="172">
      <c r="A172" s="4" t="inlineStr">
        <is>
          <t>Percent of Net Asset Value</t>
        </is>
      </c>
      <c r="B172" s="6" t="n">
        <v>0.076</v>
      </c>
    </row>
    <row r="173">
      <c r="A173" s="4" t="inlineStr">
        <is>
          <t>Royce Small-Cap Fund - Institutional Class | Materials [Member]</t>
        </is>
      </c>
      <c r="B173" s="4" t="inlineStr">
        <is>
          <t xml:space="preserve"> </t>
        </is>
      </c>
    </row>
    <row r="174">
      <c r="A174" s="3" t="inlineStr">
        <is>
          <t>Holdings [Line Items]</t>
        </is>
      </c>
      <c r="B174" s="4" t="inlineStr">
        <is>
          <t xml:space="preserve"> </t>
        </is>
      </c>
    </row>
    <row r="175">
      <c r="A175" s="4" t="inlineStr">
        <is>
          <t>Percent of Net Asset Value</t>
        </is>
      </c>
      <c r="B175" s="8" t="n">
        <v>0.07000000000000001</v>
      </c>
    </row>
    <row r="176">
      <c r="A176" s="4" t="inlineStr">
        <is>
          <t>Royce Small-Cap Fund - Institutional Class | Communication Services [Member]</t>
        </is>
      </c>
      <c r="B176" s="4" t="inlineStr">
        <is>
          <t xml:space="preserve"> </t>
        </is>
      </c>
    </row>
    <row r="177">
      <c r="A177" s="3" t="inlineStr">
        <is>
          <t>Holdings [Line Items]</t>
        </is>
      </c>
      <c r="B177" s="4" t="inlineStr">
        <is>
          <t xml:space="preserve"> </t>
        </is>
      </c>
    </row>
    <row r="178">
      <c r="A178" s="4" t="inlineStr">
        <is>
          <t>Percent of Net Asset Value</t>
        </is>
      </c>
      <c r="B178" s="6" t="n">
        <v>0.024</v>
      </c>
    </row>
    <row r="179">
      <c r="A179" s="4" t="inlineStr">
        <is>
          <t>Royce Small-Cap Fund - Institutional Class | Real Estate [Member]</t>
        </is>
      </c>
      <c r="B179" s="4" t="inlineStr">
        <is>
          <t xml:space="preserve"> </t>
        </is>
      </c>
    </row>
    <row r="180">
      <c r="A180" s="3" t="inlineStr">
        <is>
          <t>Holdings [Line Items]</t>
        </is>
      </c>
      <c r="B180" s="4" t="inlineStr">
        <is>
          <t xml:space="preserve"> </t>
        </is>
      </c>
    </row>
    <row r="181">
      <c r="A181" s="4" t="inlineStr">
        <is>
          <t>Percent of Net Asset Value</t>
        </is>
      </c>
      <c r="B181" s="6" t="n">
        <v>0.024</v>
      </c>
    </row>
    <row r="182">
      <c r="A182" s="4" t="inlineStr">
        <is>
          <t>Royce Small-Cap Fund - Institutional Class | Energy [Member]</t>
        </is>
      </c>
      <c r="B182" s="4" t="inlineStr">
        <is>
          <t xml:space="preserve"> </t>
        </is>
      </c>
    </row>
    <row r="183">
      <c r="A183" s="3" t="inlineStr">
        <is>
          <t>Holdings [Line Items]</t>
        </is>
      </c>
      <c r="B183" s="4" t="inlineStr">
        <is>
          <t xml:space="preserve"> </t>
        </is>
      </c>
    </row>
    <row r="184">
      <c r="A184" s="4" t="inlineStr">
        <is>
          <t>Percent of Net Asset Value</t>
        </is>
      </c>
      <c r="B184" s="6" t="n">
        <v>0.023</v>
      </c>
    </row>
    <row r="185">
      <c r="A185" s="4" t="inlineStr">
        <is>
          <t>Royce Small-Cap Fund - Institutional Class | Consumer Staples [Member]</t>
        </is>
      </c>
      <c r="B185" s="4" t="inlineStr">
        <is>
          <t xml:space="preserve"> </t>
        </is>
      </c>
    </row>
    <row r="186">
      <c r="A186" s="3" t="inlineStr">
        <is>
          <t>Holdings [Line Items]</t>
        </is>
      </c>
      <c r="B186" s="4" t="inlineStr">
        <is>
          <t xml:space="preserve"> </t>
        </is>
      </c>
    </row>
    <row r="187">
      <c r="A187" s="4" t="inlineStr">
        <is>
          <t>Percent of Net Asset Value</t>
        </is>
      </c>
      <c r="B187" s="6" t="n">
        <v>0.008999999999999999</v>
      </c>
    </row>
    <row r="188">
      <c r="A188" s="4" t="inlineStr">
        <is>
          <t>Royce Small-Cap Fund - Institutional Class | Cash and Cash Equivalents [Member]</t>
        </is>
      </c>
      <c r="B188" s="4" t="inlineStr">
        <is>
          <t xml:space="preserve"> </t>
        </is>
      </c>
    </row>
    <row r="189">
      <c r="A189" s="3" t="inlineStr">
        <is>
          <t>Holdings [Line Items]</t>
        </is>
      </c>
      <c r="B189" s="4" t="inlineStr">
        <is>
          <t xml:space="preserve"> </t>
        </is>
      </c>
    </row>
    <row r="190">
      <c r="A190" s="4" t="inlineStr">
        <is>
          <t>Percent of Net Asset Value</t>
        </is>
      </c>
      <c r="B190" s="6" t="n">
        <v>0.033</v>
      </c>
    </row>
    <row r="191">
      <c r="A191" s="4" t="inlineStr">
        <is>
          <t>Royce Small-Cap Fund - Service Class | Arcosa [Member]</t>
        </is>
      </c>
      <c r="B191" s="4" t="inlineStr">
        <is>
          <t xml:space="preserve"> </t>
        </is>
      </c>
    </row>
    <row r="192">
      <c r="A192" s="3" t="inlineStr">
        <is>
          <t>Holdings [Line Items]</t>
        </is>
      </c>
      <c r="B192" s="4" t="inlineStr">
        <is>
          <t xml:space="preserve"> </t>
        </is>
      </c>
    </row>
    <row r="193">
      <c r="A193" s="4" t="inlineStr">
        <is>
          <t>Percent of Net Asset Value</t>
        </is>
      </c>
      <c r="B193" s="8" t="n">
        <v>0.02</v>
      </c>
    </row>
    <row r="194">
      <c r="A194" s="4" t="inlineStr">
        <is>
          <t>Royce Small-Cap Fund - Service Class | Air Lease Cl A [Member]</t>
        </is>
      </c>
      <c r="B194" s="4" t="inlineStr">
        <is>
          <t xml:space="preserve"> </t>
        </is>
      </c>
    </row>
    <row r="195">
      <c r="A195" s="3" t="inlineStr">
        <is>
          <t>Holdings [Line Items]</t>
        </is>
      </c>
      <c r="B195" s="4" t="inlineStr">
        <is>
          <t xml:space="preserve"> </t>
        </is>
      </c>
    </row>
    <row r="196">
      <c r="A196" s="4" t="inlineStr">
        <is>
          <t>Percent of Net Asset Value</t>
        </is>
      </c>
      <c r="B196" s="6" t="n">
        <v>0.015</v>
      </c>
    </row>
    <row r="197">
      <c r="A197" s="4" t="inlineStr">
        <is>
          <t>Royce Small-Cap Fund - Service Class | Assured Guaranty [Member]</t>
        </is>
      </c>
      <c r="B197" s="4" t="inlineStr">
        <is>
          <t xml:space="preserve"> </t>
        </is>
      </c>
    </row>
    <row r="198">
      <c r="A198" s="3" t="inlineStr">
        <is>
          <t>Holdings [Line Items]</t>
        </is>
      </c>
      <c r="B198" s="4" t="inlineStr">
        <is>
          <t xml:space="preserve"> </t>
        </is>
      </c>
    </row>
    <row r="199">
      <c r="A199" s="4" t="inlineStr">
        <is>
          <t>Percent of Net Asset Value</t>
        </is>
      </c>
      <c r="B199" s="6" t="n">
        <v>0.014</v>
      </c>
    </row>
    <row r="200">
      <c r="A200" s="4" t="inlineStr">
        <is>
          <t>Royce Small-Cap Fund - Service Class | S E I Investments [Member]</t>
        </is>
      </c>
      <c r="B200" s="4" t="inlineStr">
        <is>
          <t xml:space="preserve"> </t>
        </is>
      </c>
    </row>
    <row r="201">
      <c r="A201" s="3" t="inlineStr">
        <is>
          <t>Holdings [Line Items]</t>
        </is>
      </c>
      <c r="B201" s="4" t="inlineStr">
        <is>
          <t xml:space="preserve"> </t>
        </is>
      </c>
    </row>
    <row r="202">
      <c r="A202" s="4" t="inlineStr">
        <is>
          <t>Percent of Net Asset Value</t>
        </is>
      </c>
      <c r="B202" s="6" t="n">
        <v>0.014</v>
      </c>
    </row>
    <row r="203">
      <c r="A203" s="4" t="inlineStr">
        <is>
          <t>Royce Small-Cap Fund - Service Class | Element Solutions [Member]</t>
        </is>
      </c>
      <c r="B203" s="4" t="inlineStr">
        <is>
          <t xml:space="preserve"> </t>
        </is>
      </c>
    </row>
    <row r="204">
      <c r="A204" s="3" t="inlineStr">
        <is>
          <t>Holdings [Line Items]</t>
        </is>
      </c>
      <c r="B204" s="4" t="inlineStr">
        <is>
          <t xml:space="preserve"> </t>
        </is>
      </c>
    </row>
    <row r="205">
      <c r="A205" s="4" t="inlineStr">
        <is>
          <t>Percent of Net Asset Value</t>
        </is>
      </c>
      <c r="B205" s="6" t="n">
        <v>0.014</v>
      </c>
    </row>
    <row r="206">
      <c r="A206" s="4" t="inlineStr">
        <is>
          <t>Royce Small-Cap Fund - Service Class | P A R Technology [Member]</t>
        </is>
      </c>
      <c r="B206" s="4" t="inlineStr">
        <is>
          <t xml:space="preserve"> </t>
        </is>
      </c>
    </row>
    <row r="207">
      <c r="A207" s="3" t="inlineStr">
        <is>
          <t>Holdings [Line Items]</t>
        </is>
      </c>
      <c r="B207" s="4" t="inlineStr">
        <is>
          <t xml:space="preserve"> </t>
        </is>
      </c>
    </row>
    <row r="208">
      <c r="A208" s="4" t="inlineStr">
        <is>
          <t>Percent of Net Asset Value</t>
        </is>
      </c>
      <c r="B208" s="6" t="n">
        <v>0.014</v>
      </c>
    </row>
    <row r="209">
      <c r="A209" s="4" t="inlineStr">
        <is>
          <t>Royce Small-Cap Fund - Service Class | Haemonetics Corporation [Member]</t>
        </is>
      </c>
      <c r="B209" s="4" t="inlineStr">
        <is>
          <t xml:space="preserve"> </t>
        </is>
      </c>
    </row>
    <row r="210">
      <c r="A210" s="3" t="inlineStr">
        <is>
          <t>Holdings [Line Items]</t>
        </is>
      </c>
      <c r="B210" s="4" t="inlineStr">
        <is>
          <t xml:space="preserve"> </t>
        </is>
      </c>
    </row>
    <row r="211">
      <c r="A211" s="4" t="inlineStr">
        <is>
          <t>Percent of Net Asset Value</t>
        </is>
      </c>
      <c r="B211" s="6" t="n">
        <v>0.013</v>
      </c>
    </row>
    <row r="212">
      <c r="A212" s="4" t="inlineStr">
        <is>
          <t>Royce Small-Cap Fund - Service Class | E L Financial [Member]</t>
        </is>
      </c>
      <c r="B212" s="4" t="inlineStr">
        <is>
          <t xml:space="preserve"> </t>
        </is>
      </c>
    </row>
    <row r="213">
      <c r="A213" s="3" t="inlineStr">
        <is>
          <t>Holdings [Line Items]</t>
        </is>
      </c>
      <c r="B213" s="4" t="inlineStr">
        <is>
          <t xml:space="preserve"> </t>
        </is>
      </c>
    </row>
    <row r="214">
      <c r="A214" s="4" t="inlineStr">
        <is>
          <t>Percent of Net Asset Value</t>
        </is>
      </c>
      <c r="B214" s="6" t="n">
        <v>0.012</v>
      </c>
    </row>
    <row r="215">
      <c r="A215" s="4" t="inlineStr">
        <is>
          <t>Royce Small-Cap Fund - Service Class | Enovis Corporation [Member]</t>
        </is>
      </c>
      <c r="B215" s="4" t="inlineStr">
        <is>
          <t xml:space="preserve"> </t>
        </is>
      </c>
    </row>
    <row r="216">
      <c r="A216" s="3" t="inlineStr">
        <is>
          <t>Holdings [Line Items]</t>
        </is>
      </c>
      <c r="B216" s="4" t="inlineStr">
        <is>
          <t xml:space="preserve"> </t>
        </is>
      </c>
    </row>
    <row r="217">
      <c r="A217" s="4" t="inlineStr">
        <is>
          <t>Percent of Net Asset Value</t>
        </is>
      </c>
      <c r="B217" s="6" t="n">
        <v>0.011</v>
      </c>
    </row>
    <row r="218">
      <c r="A218" s="4" t="inlineStr">
        <is>
          <t>Royce Small-Cap Fund - Service Class | Onto Innovation [Member]</t>
        </is>
      </c>
      <c r="B218" s="4" t="inlineStr">
        <is>
          <t xml:space="preserve"> </t>
        </is>
      </c>
    </row>
    <row r="219">
      <c r="A219" s="3" t="inlineStr">
        <is>
          <t>Holdings [Line Items]</t>
        </is>
      </c>
      <c r="B219" s="4" t="inlineStr">
        <is>
          <t xml:space="preserve"> </t>
        </is>
      </c>
    </row>
    <row r="220">
      <c r="A220" s="4" t="inlineStr">
        <is>
          <t>Percent of Net Asset Value</t>
        </is>
      </c>
      <c r="B220" s="8" t="n">
        <v>0.01</v>
      </c>
    </row>
    <row r="221">
      <c r="A221" s="4" t="inlineStr">
        <is>
          <t>Royce Small-Cap Fund - Service Class | Industrials [Member]</t>
        </is>
      </c>
      <c r="B221" s="4" t="inlineStr">
        <is>
          <t xml:space="preserve"> </t>
        </is>
      </c>
    </row>
    <row r="222">
      <c r="A222" s="3" t="inlineStr">
        <is>
          <t>Holdings [Line Items]</t>
        </is>
      </c>
      <c r="B222" s="4" t="inlineStr">
        <is>
          <t xml:space="preserve"> </t>
        </is>
      </c>
    </row>
    <row r="223">
      <c r="A223" s="4" t="inlineStr">
        <is>
          <t>Percent of Net Asset Value</t>
        </is>
      </c>
      <c r="B223" s="6" t="n">
        <v>0.271</v>
      </c>
    </row>
    <row r="224">
      <c r="A224" s="4" t="inlineStr">
        <is>
          <t>Royce Small-Cap Fund - Service Class | Financials [Member]</t>
        </is>
      </c>
      <c r="B224" s="4" t="inlineStr">
        <is>
          <t xml:space="preserve"> </t>
        </is>
      </c>
    </row>
    <row r="225">
      <c r="A225" s="3" t="inlineStr">
        <is>
          <t>Holdings [Line Items]</t>
        </is>
      </c>
      <c r="B225" s="4" t="inlineStr">
        <is>
          <t xml:space="preserve"> </t>
        </is>
      </c>
    </row>
    <row r="226">
      <c r="A226" s="4" t="inlineStr">
        <is>
          <t>Percent of Net Asset Value</t>
        </is>
      </c>
      <c r="B226" s="8" t="n">
        <v>0.19</v>
      </c>
    </row>
    <row r="227">
      <c r="A227" s="4" t="inlineStr">
        <is>
          <t>Royce Small-Cap Fund - Service Class | Information Technology [Member]</t>
        </is>
      </c>
      <c r="B227" s="4" t="inlineStr">
        <is>
          <t xml:space="preserve"> </t>
        </is>
      </c>
    </row>
    <row r="228">
      <c r="A228" s="3" t="inlineStr">
        <is>
          <t>Holdings [Line Items]</t>
        </is>
      </c>
      <c r="B228" s="4" t="inlineStr">
        <is>
          <t xml:space="preserve"> </t>
        </is>
      </c>
    </row>
    <row r="229">
      <c r="A229" s="4" t="inlineStr">
        <is>
          <t>Percent of Net Asset Value</t>
        </is>
      </c>
      <c r="B229" s="8" t="n">
        <v>0.19</v>
      </c>
    </row>
    <row r="230">
      <c r="A230" s="4" t="inlineStr">
        <is>
          <t>Royce Small-Cap Fund - Service Class | Consumer Discretionary [Member]</t>
        </is>
      </c>
      <c r="B230" s="4" t="inlineStr">
        <is>
          <t xml:space="preserve"> </t>
        </is>
      </c>
    </row>
    <row r="231">
      <c r="A231" s="3" t="inlineStr">
        <is>
          <t>Holdings [Line Items]</t>
        </is>
      </c>
      <c r="B231" s="4" t="inlineStr">
        <is>
          <t xml:space="preserve"> </t>
        </is>
      </c>
    </row>
    <row r="232">
      <c r="A232" s="4" t="inlineStr">
        <is>
          <t>Percent of Net Asset Value</t>
        </is>
      </c>
      <c r="B232" s="8" t="n">
        <v>0.09</v>
      </c>
    </row>
    <row r="233">
      <c r="A233" s="4" t="inlineStr">
        <is>
          <t>Royce Small-Cap Fund - Service Class | Health Care [Member]</t>
        </is>
      </c>
      <c r="B233" s="4" t="inlineStr">
        <is>
          <t xml:space="preserve"> </t>
        </is>
      </c>
    </row>
    <row r="234">
      <c r="A234" s="3" t="inlineStr">
        <is>
          <t>Holdings [Line Items]</t>
        </is>
      </c>
      <c r="B234" s="4" t="inlineStr">
        <is>
          <t xml:space="preserve"> </t>
        </is>
      </c>
    </row>
    <row r="235">
      <c r="A235" s="4" t="inlineStr">
        <is>
          <t>Percent of Net Asset Value</t>
        </is>
      </c>
      <c r="B235" s="6" t="n">
        <v>0.076</v>
      </c>
    </row>
    <row r="236">
      <c r="A236" s="4" t="inlineStr">
        <is>
          <t>Royce Small-Cap Fund - Service Class | Materials [Member]</t>
        </is>
      </c>
      <c r="B236" s="4" t="inlineStr">
        <is>
          <t xml:space="preserve"> </t>
        </is>
      </c>
    </row>
    <row r="237">
      <c r="A237" s="3" t="inlineStr">
        <is>
          <t>Holdings [Line Items]</t>
        </is>
      </c>
      <c r="B237" s="4" t="inlineStr">
        <is>
          <t xml:space="preserve"> </t>
        </is>
      </c>
    </row>
    <row r="238">
      <c r="A238" s="4" t="inlineStr">
        <is>
          <t>Percent of Net Asset Value</t>
        </is>
      </c>
      <c r="B238" s="8" t="n">
        <v>0.07000000000000001</v>
      </c>
    </row>
    <row r="239">
      <c r="A239" s="4" t="inlineStr">
        <is>
          <t>Royce Small-Cap Fund - Service Class | Communication Services [Member]</t>
        </is>
      </c>
      <c r="B239" s="4" t="inlineStr">
        <is>
          <t xml:space="preserve"> </t>
        </is>
      </c>
    </row>
    <row r="240">
      <c r="A240" s="3" t="inlineStr">
        <is>
          <t>Holdings [Line Items]</t>
        </is>
      </c>
      <c r="B240" s="4" t="inlineStr">
        <is>
          <t xml:space="preserve"> </t>
        </is>
      </c>
    </row>
    <row r="241">
      <c r="A241" s="4" t="inlineStr">
        <is>
          <t>Percent of Net Asset Value</t>
        </is>
      </c>
      <c r="B241" s="6" t="n">
        <v>0.024</v>
      </c>
    </row>
    <row r="242">
      <c r="A242" s="4" t="inlineStr">
        <is>
          <t>Royce Small-Cap Fund - Service Class | Real Estate [Member]</t>
        </is>
      </c>
      <c r="B242" s="4" t="inlineStr">
        <is>
          <t xml:space="preserve"> </t>
        </is>
      </c>
    </row>
    <row r="243">
      <c r="A243" s="3" t="inlineStr">
        <is>
          <t>Holdings [Line Items]</t>
        </is>
      </c>
      <c r="B243" s="4" t="inlineStr">
        <is>
          <t xml:space="preserve"> </t>
        </is>
      </c>
    </row>
    <row r="244">
      <c r="A244" s="4" t="inlineStr">
        <is>
          <t>Percent of Net Asset Value</t>
        </is>
      </c>
      <c r="B244" s="6" t="n">
        <v>0.024</v>
      </c>
    </row>
    <row r="245">
      <c r="A245" s="4" t="inlineStr">
        <is>
          <t>Royce Small-Cap Fund - Service Class | Energy [Member]</t>
        </is>
      </c>
      <c r="B245" s="4" t="inlineStr">
        <is>
          <t xml:space="preserve"> </t>
        </is>
      </c>
    </row>
    <row r="246">
      <c r="A246" s="3" t="inlineStr">
        <is>
          <t>Holdings [Line Items]</t>
        </is>
      </c>
      <c r="B246" s="4" t="inlineStr">
        <is>
          <t xml:space="preserve"> </t>
        </is>
      </c>
    </row>
    <row r="247">
      <c r="A247" s="4" t="inlineStr">
        <is>
          <t>Percent of Net Asset Value</t>
        </is>
      </c>
      <c r="B247" s="6" t="n">
        <v>0.023</v>
      </c>
    </row>
    <row r="248">
      <c r="A248" s="4" t="inlineStr">
        <is>
          <t>Royce Small-Cap Fund - Service Class | Consumer Staples [Member]</t>
        </is>
      </c>
      <c r="B248" s="4" t="inlineStr">
        <is>
          <t xml:space="preserve"> </t>
        </is>
      </c>
    </row>
    <row r="249">
      <c r="A249" s="3" t="inlineStr">
        <is>
          <t>Holdings [Line Items]</t>
        </is>
      </c>
      <c r="B249" s="4" t="inlineStr">
        <is>
          <t xml:space="preserve"> </t>
        </is>
      </c>
    </row>
    <row r="250">
      <c r="A250" s="4" t="inlineStr">
        <is>
          <t>Percent of Net Asset Value</t>
        </is>
      </c>
      <c r="B250" s="6" t="n">
        <v>0.008999999999999999</v>
      </c>
    </row>
    <row r="251">
      <c r="A251" s="4" t="inlineStr">
        <is>
          <t>Royce Small-Cap Fund - Service Class | Cash and Cash Equivalents [Member]</t>
        </is>
      </c>
      <c r="B251" s="4" t="inlineStr">
        <is>
          <t xml:space="preserve"> </t>
        </is>
      </c>
    </row>
    <row r="252">
      <c r="A252" s="3" t="inlineStr">
        <is>
          <t>Holdings [Line Items]</t>
        </is>
      </c>
      <c r="B252" s="4" t="inlineStr">
        <is>
          <t xml:space="preserve"> </t>
        </is>
      </c>
    </row>
    <row r="253">
      <c r="A253" s="4" t="inlineStr">
        <is>
          <t>Percent of Net Asset Value</t>
        </is>
      </c>
      <c r="B253" s="6" t="n">
        <v>0.033</v>
      </c>
    </row>
    <row r="254">
      <c r="A254" s="4" t="inlineStr">
        <is>
          <t>Investment Class | Assured Guaranty [Member]</t>
        </is>
      </c>
      <c r="B254" s="4" t="inlineStr">
        <is>
          <t xml:space="preserve"> </t>
        </is>
      </c>
    </row>
    <row r="255">
      <c r="A255" s="3" t="inlineStr">
        <is>
          <t>Holdings [Line Items]</t>
        </is>
      </c>
      <c r="B255" s="4" t="inlineStr">
        <is>
          <t xml:space="preserve"> </t>
        </is>
      </c>
    </row>
    <row r="256">
      <c r="A256" s="4" t="inlineStr">
        <is>
          <t>Percent of Net Asset Value</t>
        </is>
      </c>
      <c r="B256" s="6" t="n">
        <v>0.033</v>
      </c>
    </row>
    <row r="257">
      <c r="A257" s="4" t="inlineStr">
        <is>
          <t>Investment Class | S E I Investments [Member]</t>
        </is>
      </c>
      <c r="B257" s="4" t="inlineStr">
        <is>
          <t xml:space="preserve"> </t>
        </is>
      </c>
    </row>
    <row r="258">
      <c r="A258" s="3" t="inlineStr">
        <is>
          <t>Holdings [Line Items]</t>
        </is>
      </c>
      <c r="B258" s="4" t="inlineStr">
        <is>
          <t xml:space="preserve"> </t>
        </is>
      </c>
    </row>
    <row r="259">
      <c r="A259" s="4" t="inlineStr">
        <is>
          <t>Percent of Net Asset Value</t>
        </is>
      </c>
      <c r="B259" s="6" t="n">
        <v>0.037</v>
      </c>
    </row>
    <row r="260">
      <c r="A260" s="4" t="inlineStr">
        <is>
          <t>Investment Class | Advance Auto Parts [Member]</t>
        </is>
      </c>
      <c r="B260" s="4" t="inlineStr">
        <is>
          <t xml:space="preserve"> </t>
        </is>
      </c>
    </row>
    <row r="261">
      <c r="A261" s="3" t="inlineStr">
        <is>
          <t>Holdings [Line Items]</t>
        </is>
      </c>
      <c r="B261" s="4" t="inlineStr">
        <is>
          <t xml:space="preserve"> </t>
        </is>
      </c>
    </row>
    <row r="262">
      <c r="A262" s="4" t="inlineStr">
        <is>
          <t>Percent of Net Asset Value</t>
        </is>
      </c>
      <c r="B262" s="8" t="n">
        <v>0.04</v>
      </c>
    </row>
    <row r="263">
      <c r="A263" s="4" t="inlineStr">
        <is>
          <t>Investment Class | Academy Sports And Outdoors [Member]</t>
        </is>
      </c>
      <c r="B263" s="4" t="inlineStr">
        <is>
          <t xml:space="preserve"> </t>
        </is>
      </c>
    </row>
    <row r="264">
      <c r="A264" s="3" t="inlineStr">
        <is>
          <t>Holdings [Line Items]</t>
        </is>
      </c>
      <c r="B264" s="4" t="inlineStr">
        <is>
          <t xml:space="preserve"> </t>
        </is>
      </c>
    </row>
    <row r="265">
      <c r="A265" s="4" t="inlineStr">
        <is>
          <t>Percent of Net Asset Value</t>
        </is>
      </c>
      <c r="B265" s="6" t="n">
        <v>0.038</v>
      </c>
    </row>
    <row r="266">
      <c r="A266" s="4" t="inlineStr">
        <is>
          <t>Investment Class | Kyndryl Holdings [Member]</t>
        </is>
      </c>
      <c r="B266" s="4" t="inlineStr">
        <is>
          <t xml:space="preserve"> </t>
        </is>
      </c>
    </row>
    <row r="267">
      <c r="A267" s="3" t="inlineStr">
        <is>
          <t>Holdings [Line Items]</t>
        </is>
      </c>
      <c r="B267" s="4" t="inlineStr">
        <is>
          <t xml:space="preserve"> </t>
        </is>
      </c>
    </row>
    <row r="268">
      <c r="A268" s="4" t="inlineStr">
        <is>
          <t>Percent of Net Asset Value</t>
        </is>
      </c>
      <c r="B268" s="6" t="n">
        <v>0.034</v>
      </c>
    </row>
    <row r="269">
      <c r="A269" s="4" t="inlineStr">
        <is>
          <t>Investment Class | Axis Capital Holdings [Member]</t>
        </is>
      </c>
      <c r="B269" s="4" t="inlineStr">
        <is>
          <t xml:space="preserve"> </t>
        </is>
      </c>
    </row>
    <row r="270">
      <c r="A270" s="3" t="inlineStr">
        <is>
          <t>Holdings [Line Items]</t>
        </is>
      </c>
      <c r="B270" s="4" t="inlineStr">
        <is>
          <t xml:space="preserve"> </t>
        </is>
      </c>
    </row>
    <row r="271">
      <c r="A271" s="4" t="inlineStr">
        <is>
          <t>Percent of Net Asset Value</t>
        </is>
      </c>
      <c r="B271" s="6" t="n">
        <v>0.028</v>
      </c>
    </row>
    <row r="272">
      <c r="A272" s="4" t="inlineStr">
        <is>
          <t>Investment Class | F T A I Aviation [Member]</t>
        </is>
      </c>
      <c r="B272" s="4" t="inlineStr">
        <is>
          <t xml:space="preserve"> </t>
        </is>
      </c>
    </row>
    <row r="273">
      <c r="A273" s="3" t="inlineStr">
        <is>
          <t>Holdings [Line Items]</t>
        </is>
      </c>
      <c r="B273" s="4" t="inlineStr">
        <is>
          <t xml:space="preserve"> </t>
        </is>
      </c>
    </row>
    <row r="274">
      <c r="A274" s="4" t="inlineStr">
        <is>
          <t>Percent of Net Asset Value</t>
        </is>
      </c>
      <c r="B274" s="6" t="n">
        <v>0.028</v>
      </c>
    </row>
    <row r="275">
      <c r="A275" s="4" t="inlineStr">
        <is>
          <t>Investment Class | Aptar Group [Member]</t>
        </is>
      </c>
      <c r="B275" s="4" t="inlineStr">
        <is>
          <t xml:space="preserve"> </t>
        </is>
      </c>
    </row>
    <row r="276">
      <c r="A276" s="3" t="inlineStr">
        <is>
          <t>Holdings [Line Items]</t>
        </is>
      </c>
      <c r="B276" s="4" t="inlineStr">
        <is>
          <t xml:space="preserve"> </t>
        </is>
      </c>
    </row>
    <row r="277">
      <c r="A277" s="4" t="inlineStr">
        <is>
          <t>Percent of Net Asset Value</t>
        </is>
      </c>
      <c r="B277" s="6" t="n">
        <v>0.027</v>
      </c>
    </row>
    <row r="278">
      <c r="A278" s="4" t="inlineStr">
        <is>
          <t>Investment Class | Kulicke And Soffa Industries [Member]</t>
        </is>
      </c>
      <c r="B278" s="4" t="inlineStr">
        <is>
          <t xml:space="preserve"> </t>
        </is>
      </c>
    </row>
    <row r="279">
      <c r="A279" s="3" t="inlineStr">
        <is>
          <t>Holdings [Line Items]</t>
        </is>
      </c>
      <c r="B279" s="4" t="inlineStr">
        <is>
          <t xml:space="preserve"> </t>
        </is>
      </c>
    </row>
    <row r="280">
      <c r="A280" s="4" t="inlineStr">
        <is>
          <t>Percent of Net Asset Value</t>
        </is>
      </c>
      <c r="B280" s="6" t="n">
        <v>0.026</v>
      </c>
    </row>
    <row r="281">
      <c r="A281" s="4" t="inlineStr">
        <is>
          <t>Investment Class | Vontier Corporation [Member]</t>
        </is>
      </c>
      <c r="B281" s="4" t="inlineStr">
        <is>
          <t xml:space="preserve"> </t>
        </is>
      </c>
    </row>
    <row r="282">
      <c r="A282" s="3" t="inlineStr">
        <is>
          <t>Holdings [Line Items]</t>
        </is>
      </c>
      <c r="B282" s="4" t="inlineStr">
        <is>
          <t xml:space="preserve"> </t>
        </is>
      </c>
    </row>
    <row r="283">
      <c r="A283" s="4" t="inlineStr">
        <is>
          <t>Percent of Net Asset Value</t>
        </is>
      </c>
      <c r="B283" s="6" t="n">
        <v>0.025</v>
      </c>
    </row>
    <row r="284">
      <c r="A284" s="4" t="inlineStr">
        <is>
          <t>Investment Class | Industrials [Member]</t>
        </is>
      </c>
      <c r="B284" s="4" t="inlineStr">
        <is>
          <t xml:space="preserve"> </t>
        </is>
      </c>
    </row>
    <row r="285">
      <c r="A285" s="3" t="inlineStr">
        <is>
          <t>Holdings [Line Items]</t>
        </is>
      </c>
      <c r="B285" s="4" t="inlineStr">
        <is>
          <t xml:space="preserve"> </t>
        </is>
      </c>
    </row>
    <row r="286">
      <c r="A286" s="4" t="inlineStr">
        <is>
          <t>Percent of Net Asset Value</t>
        </is>
      </c>
      <c r="B286" s="8" t="n">
        <v>0.17</v>
      </c>
    </row>
    <row r="287">
      <c r="A287" s="4" t="inlineStr">
        <is>
          <t>Investment Class | Financials [Member]</t>
        </is>
      </c>
      <c r="B287" s="4" t="inlineStr">
        <is>
          <t xml:space="preserve"> </t>
        </is>
      </c>
    </row>
    <row r="288">
      <c r="A288" s="3" t="inlineStr">
        <is>
          <t>Holdings [Line Items]</t>
        </is>
      </c>
      <c r="B288" s="4" t="inlineStr">
        <is>
          <t xml:space="preserve"> </t>
        </is>
      </c>
    </row>
    <row r="289">
      <c r="A289" s="4" t="inlineStr">
        <is>
          <t>Percent of Net Asset Value</t>
        </is>
      </c>
      <c r="B289" s="6" t="n">
        <v>0.295</v>
      </c>
    </row>
    <row r="290">
      <c r="A290" s="4" t="inlineStr">
        <is>
          <t>Investment Class | Information Technology [Member]</t>
        </is>
      </c>
      <c r="B290" s="4" t="inlineStr">
        <is>
          <t xml:space="preserve"> </t>
        </is>
      </c>
    </row>
    <row r="291">
      <c r="A291" s="3" t="inlineStr">
        <is>
          <t>Holdings [Line Items]</t>
        </is>
      </c>
      <c r="B291" s="4" t="inlineStr">
        <is>
          <t xml:space="preserve"> </t>
        </is>
      </c>
    </row>
    <row r="292">
      <c r="A292" s="4" t="inlineStr">
        <is>
          <t>Percent of Net Asset Value</t>
        </is>
      </c>
      <c r="B292" s="6" t="n">
        <v>0.118</v>
      </c>
    </row>
    <row r="293">
      <c r="A293" s="4" t="inlineStr">
        <is>
          <t>Investment Class | Consumer Discretionary [Member]</t>
        </is>
      </c>
      <c r="B293" s="4" t="inlineStr">
        <is>
          <t xml:space="preserve"> </t>
        </is>
      </c>
    </row>
    <row r="294">
      <c r="A294" s="3" t="inlineStr">
        <is>
          <t>Holdings [Line Items]</t>
        </is>
      </c>
      <c r="B294" s="4" t="inlineStr">
        <is>
          <t xml:space="preserve"> </t>
        </is>
      </c>
    </row>
    <row r="295">
      <c r="A295" s="4" t="inlineStr">
        <is>
          <t>Percent of Net Asset Value</t>
        </is>
      </c>
      <c r="B295" s="6" t="n">
        <v>0.121</v>
      </c>
    </row>
    <row r="296">
      <c r="A296" s="4" t="inlineStr">
        <is>
          <t>Investment Class | Health Care [Member]</t>
        </is>
      </c>
      <c r="B296" s="4" t="inlineStr">
        <is>
          <t xml:space="preserve"> </t>
        </is>
      </c>
    </row>
    <row r="297">
      <c r="A297" s="3" t="inlineStr">
        <is>
          <t>Holdings [Line Items]</t>
        </is>
      </c>
      <c r="B297" s="4" t="inlineStr">
        <is>
          <t xml:space="preserve"> </t>
        </is>
      </c>
    </row>
    <row r="298">
      <c r="A298" s="4" t="inlineStr">
        <is>
          <t>Percent of Net Asset Value</t>
        </is>
      </c>
      <c r="B298" s="6" t="n">
        <v>0.024</v>
      </c>
    </row>
    <row r="299">
      <c r="A299" s="4" t="inlineStr">
        <is>
          <t>Investment Class | Materials [Member]</t>
        </is>
      </c>
      <c r="B299" s="4" t="inlineStr">
        <is>
          <t xml:space="preserve"> </t>
        </is>
      </c>
    </row>
    <row r="300">
      <c r="A300" s="3" t="inlineStr">
        <is>
          <t>Holdings [Line Items]</t>
        </is>
      </c>
      <c r="B300" s="4" t="inlineStr">
        <is>
          <t xml:space="preserve"> </t>
        </is>
      </c>
    </row>
    <row r="301">
      <c r="A301" s="4" t="inlineStr">
        <is>
          <t>Percent of Net Asset Value</t>
        </is>
      </c>
      <c r="B301" s="6" t="n">
        <v>0.097</v>
      </c>
    </row>
    <row r="302">
      <c r="A302" s="4" t="inlineStr">
        <is>
          <t>Investment Class | Real Estate [Member]</t>
        </is>
      </c>
      <c r="B302" s="4" t="inlineStr">
        <is>
          <t xml:space="preserve"> </t>
        </is>
      </c>
    </row>
    <row r="303">
      <c r="A303" s="3" t="inlineStr">
        <is>
          <t>Holdings [Line Items]</t>
        </is>
      </c>
      <c r="B303" s="4" t="inlineStr">
        <is>
          <t xml:space="preserve"> </t>
        </is>
      </c>
    </row>
    <row r="304">
      <c r="A304" s="4" t="inlineStr">
        <is>
          <t>Percent of Net Asset Value</t>
        </is>
      </c>
      <c r="B304" s="6" t="n">
        <v>0.005</v>
      </c>
    </row>
    <row r="305">
      <c r="A305" s="4" t="inlineStr">
        <is>
          <t>Investment Class | Energy [Member]</t>
        </is>
      </c>
      <c r="B305" s="4" t="inlineStr">
        <is>
          <t xml:space="preserve"> </t>
        </is>
      </c>
    </row>
    <row r="306">
      <c r="A306" s="3" t="inlineStr">
        <is>
          <t>Holdings [Line Items]</t>
        </is>
      </c>
      <c r="B306" s="4" t="inlineStr">
        <is>
          <t xml:space="preserve"> </t>
        </is>
      </c>
    </row>
    <row r="307">
      <c r="A307" s="4" t="inlineStr">
        <is>
          <t>Percent of Net Asset Value</t>
        </is>
      </c>
      <c r="B307" s="6" t="n">
        <v>0.038</v>
      </c>
    </row>
    <row r="308">
      <c r="A308" s="4" t="inlineStr">
        <is>
          <t>Investment Class | Cash and Cash Equivalents [Member]</t>
        </is>
      </c>
      <c r="B308" s="4" t="inlineStr">
        <is>
          <t xml:space="preserve"> </t>
        </is>
      </c>
    </row>
    <row r="309">
      <c r="A309" s="3" t="inlineStr">
        <is>
          <t>Holdings [Line Items]</t>
        </is>
      </c>
      <c r="B309" s="4" t="inlineStr">
        <is>
          <t xml:space="preserve"> </t>
        </is>
      </c>
    </row>
    <row r="310">
      <c r="A310" s="4" t="inlineStr">
        <is>
          <t>Percent of Net Asset Value</t>
        </is>
      </c>
      <c r="B310" s="6" t="n">
        <v>0.132</v>
      </c>
    </row>
    <row r="311">
      <c r="A311" s="4" t="inlineStr">
        <is>
          <t>Service Class | Assured Guaranty [Member]</t>
        </is>
      </c>
      <c r="B311" s="4" t="inlineStr">
        <is>
          <t xml:space="preserve"> </t>
        </is>
      </c>
    </row>
    <row r="312">
      <c r="A312" s="3" t="inlineStr">
        <is>
          <t>Holdings [Line Items]</t>
        </is>
      </c>
      <c r="B312" s="4" t="inlineStr">
        <is>
          <t xml:space="preserve"> </t>
        </is>
      </c>
    </row>
    <row r="313">
      <c r="A313" s="4" t="inlineStr">
        <is>
          <t>Percent of Net Asset Value</t>
        </is>
      </c>
      <c r="B313" s="6" t="n">
        <v>0.033</v>
      </c>
    </row>
    <row r="314">
      <c r="A314" s="4" t="inlineStr">
        <is>
          <t>Service Class | S E I Investments [Member]</t>
        </is>
      </c>
      <c r="B314" s="4" t="inlineStr">
        <is>
          <t xml:space="preserve"> </t>
        </is>
      </c>
    </row>
    <row r="315">
      <c r="A315" s="3" t="inlineStr">
        <is>
          <t>Holdings [Line Items]</t>
        </is>
      </c>
      <c r="B315" s="4" t="inlineStr">
        <is>
          <t xml:space="preserve"> </t>
        </is>
      </c>
    </row>
    <row r="316">
      <c r="A316" s="4" t="inlineStr">
        <is>
          <t>Percent of Net Asset Value</t>
        </is>
      </c>
      <c r="B316" s="6" t="n">
        <v>0.037</v>
      </c>
    </row>
    <row r="317">
      <c r="A317" s="4" t="inlineStr">
        <is>
          <t>Service Class | Advance Auto Parts [Member]</t>
        </is>
      </c>
      <c r="B317" s="4" t="inlineStr">
        <is>
          <t xml:space="preserve"> </t>
        </is>
      </c>
    </row>
    <row r="318">
      <c r="A318" s="3" t="inlineStr">
        <is>
          <t>Holdings [Line Items]</t>
        </is>
      </c>
      <c r="B318" s="4" t="inlineStr">
        <is>
          <t xml:space="preserve"> </t>
        </is>
      </c>
    </row>
    <row r="319">
      <c r="A319" s="4" t="inlineStr">
        <is>
          <t>Percent of Net Asset Value</t>
        </is>
      </c>
      <c r="B319" s="8" t="n">
        <v>0.04</v>
      </c>
    </row>
    <row r="320">
      <c r="A320" s="4" t="inlineStr">
        <is>
          <t>Service Class | Academy Sports And Outdoors [Member]</t>
        </is>
      </c>
      <c r="B320" s="4" t="inlineStr">
        <is>
          <t xml:space="preserve"> </t>
        </is>
      </c>
    </row>
    <row r="321">
      <c r="A321" s="3" t="inlineStr">
        <is>
          <t>Holdings [Line Items]</t>
        </is>
      </c>
      <c r="B321" s="4" t="inlineStr">
        <is>
          <t xml:space="preserve"> </t>
        </is>
      </c>
    </row>
    <row r="322">
      <c r="A322" s="4" t="inlineStr">
        <is>
          <t>Percent of Net Asset Value</t>
        </is>
      </c>
      <c r="B322" s="6" t="n">
        <v>0.038</v>
      </c>
    </row>
    <row r="323">
      <c r="A323" s="4" t="inlineStr">
        <is>
          <t>Service Class | Kyndryl Holdings [Member]</t>
        </is>
      </c>
      <c r="B323" s="4" t="inlineStr">
        <is>
          <t xml:space="preserve"> </t>
        </is>
      </c>
    </row>
    <row r="324">
      <c r="A324" s="3" t="inlineStr">
        <is>
          <t>Holdings [Line Items]</t>
        </is>
      </c>
      <c r="B324" s="4" t="inlineStr">
        <is>
          <t xml:space="preserve"> </t>
        </is>
      </c>
    </row>
    <row r="325">
      <c r="A325" s="4" t="inlineStr">
        <is>
          <t>Percent of Net Asset Value</t>
        </is>
      </c>
      <c r="B325" s="6" t="n">
        <v>0.034</v>
      </c>
    </row>
    <row r="326">
      <c r="A326" s="4" t="inlineStr">
        <is>
          <t>Service Class | Axis Capital Holdings [Member]</t>
        </is>
      </c>
      <c r="B326" s="4" t="inlineStr">
        <is>
          <t xml:space="preserve"> </t>
        </is>
      </c>
    </row>
    <row r="327">
      <c r="A327" s="3" t="inlineStr">
        <is>
          <t>Holdings [Line Items]</t>
        </is>
      </c>
      <c r="B327" s="4" t="inlineStr">
        <is>
          <t xml:space="preserve"> </t>
        </is>
      </c>
    </row>
    <row r="328">
      <c r="A328" s="4" t="inlineStr">
        <is>
          <t>Percent of Net Asset Value</t>
        </is>
      </c>
      <c r="B328" s="6" t="n">
        <v>0.028</v>
      </c>
    </row>
    <row r="329">
      <c r="A329" s="4" t="inlineStr">
        <is>
          <t>Service Class | F T A I Aviation [Member]</t>
        </is>
      </c>
      <c r="B329" s="4" t="inlineStr">
        <is>
          <t xml:space="preserve"> </t>
        </is>
      </c>
    </row>
    <row r="330">
      <c r="A330" s="3" t="inlineStr">
        <is>
          <t>Holdings [Line Items]</t>
        </is>
      </c>
      <c r="B330" s="4" t="inlineStr">
        <is>
          <t xml:space="preserve"> </t>
        </is>
      </c>
    </row>
    <row r="331">
      <c r="A331" s="4" t="inlineStr">
        <is>
          <t>Percent of Net Asset Value</t>
        </is>
      </c>
      <c r="B331" s="6" t="n">
        <v>0.028</v>
      </c>
    </row>
    <row r="332">
      <c r="A332" s="4" t="inlineStr">
        <is>
          <t>Service Class | Aptar Group [Member]</t>
        </is>
      </c>
      <c r="B332" s="4" t="inlineStr">
        <is>
          <t xml:space="preserve"> </t>
        </is>
      </c>
    </row>
    <row r="333">
      <c r="A333" s="3" t="inlineStr">
        <is>
          <t>Holdings [Line Items]</t>
        </is>
      </c>
      <c r="B333" s="4" t="inlineStr">
        <is>
          <t xml:space="preserve"> </t>
        </is>
      </c>
    </row>
    <row r="334">
      <c r="A334" s="4" t="inlineStr">
        <is>
          <t>Percent of Net Asset Value</t>
        </is>
      </c>
      <c r="B334" s="6" t="n">
        <v>0.027</v>
      </c>
    </row>
    <row r="335">
      <c r="A335" s="4" t="inlineStr">
        <is>
          <t>Service Class | Kulicke And Soffa Industries [Member]</t>
        </is>
      </c>
      <c r="B335" s="4" t="inlineStr">
        <is>
          <t xml:space="preserve"> </t>
        </is>
      </c>
    </row>
    <row r="336">
      <c r="A336" s="3" t="inlineStr">
        <is>
          <t>Holdings [Line Items]</t>
        </is>
      </c>
      <c r="B336" s="4" t="inlineStr">
        <is>
          <t xml:space="preserve"> </t>
        </is>
      </c>
    </row>
    <row r="337">
      <c r="A337" s="4" t="inlineStr">
        <is>
          <t>Percent of Net Asset Value</t>
        </is>
      </c>
      <c r="B337" s="6" t="n">
        <v>0.026</v>
      </c>
    </row>
    <row r="338">
      <c r="A338" s="4" t="inlineStr">
        <is>
          <t>Service Class | Vontier Corporation [Member]</t>
        </is>
      </c>
      <c r="B338" s="4" t="inlineStr">
        <is>
          <t xml:space="preserve"> </t>
        </is>
      </c>
    </row>
    <row r="339">
      <c r="A339" s="3" t="inlineStr">
        <is>
          <t>Holdings [Line Items]</t>
        </is>
      </c>
      <c r="B339" s="4" t="inlineStr">
        <is>
          <t xml:space="preserve"> </t>
        </is>
      </c>
    </row>
    <row r="340">
      <c r="A340" s="4" t="inlineStr">
        <is>
          <t>Percent of Net Asset Value</t>
        </is>
      </c>
      <c r="B340" s="6" t="n">
        <v>0.025</v>
      </c>
    </row>
    <row r="341">
      <c r="A341" s="4" t="inlineStr">
        <is>
          <t>Service Class | Industrials [Member]</t>
        </is>
      </c>
      <c r="B341" s="4" t="inlineStr">
        <is>
          <t xml:space="preserve"> </t>
        </is>
      </c>
    </row>
    <row r="342">
      <c r="A342" s="3" t="inlineStr">
        <is>
          <t>Holdings [Line Items]</t>
        </is>
      </c>
      <c r="B342" s="4" t="inlineStr">
        <is>
          <t xml:space="preserve"> </t>
        </is>
      </c>
    </row>
    <row r="343">
      <c r="A343" s="4" t="inlineStr">
        <is>
          <t>Percent of Net Asset Value</t>
        </is>
      </c>
      <c r="B343" s="8" t="n">
        <v>0.17</v>
      </c>
    </row>
    <row r="344">
      <c r="A344" s="4" t="inlineStr">
        <is>
          <t>Service Class | Financials [Member]</t>
        </is>
      </c>
      <c r="B344" s="4" t="inlineStr">
        <is>
          <t xml:space="preserve"> </t>
        </is>
      </c>
    </row>
    <row r="345">
      <c r="A345" s="3" t="inlineStr">
        <is>
          <t>Holdings [Line Items]</t>
        </is>
      </c>
      <c r="B345" s="4" t="inlineStr">
        <is>
          <t xml:space="preserve"> </t>
        </is>
      </c>
    </row>
    <row r="346">
      <c r="A346" s="4" t="inlineStr">
        <is>
          <t>Percent of Net Asset Value</t>
        </is>
      </c>
      <c r="B346" s="6" t="n">
        <v>0.295</v>
      </c>
    </row>
    <row r="347">
      <c r="A347" s="4" t="inlineStr">
        <is>
          <t>Service Class | Information Technology [Member]</t>
        </is>
      </c>
      <c r="B347" s="4" t="inlineStr">
        <is>
          <t xml:space="preserve"> </t>
        </is>
      </c>
    </row>
    <row r="348">
      <c r="A348" s="3" t="inlineStr">
        <is>
          <t>Holdings [Line Items]</t>
        </is>
      </c>
      <c r="B348" s="4" t="inlineStr">
        <is>
          <t xml:space="preserve"> </t>
        </is>
      </c>
    </row>
    <row r="349">
      <c r="A349" s="4" t="inlineStr">
        <is>
          <t>Percent of Net Asset Value</t>
        </is>
      </c>
      <c r="B349" s="6" t="n">
        <v>0.118</v>
      </c>
    </row>
    <row r="350">
      <c r="A350" s="4" t="inlineStr">
        <is>
          <t>Service Class | Consumer Discretionary [Member]</t>
        </is>
      </c>
      <c r="B350" s="4" t="inlineStr">
        <is>
          <t xml:space="preserve"> </t>
        </is>
      </c>
    </row>
    <row r="351">
      <c r="A351" s="3" t="inlineStr">
        <is>
          <t>Holdings [Line Items]</t>
        </is>
      </c>
      <c r="B351" s="4" t="inlineStr">
        <is>
          <t xml:space="preserve"> </t>
        </is>
      </c>
    </row>
    <row r="352">
      <c r="A352" s="4" t="inlineStr">
        <is>
          <t>Percent of Net Asset Value</t>
        </is>
      </c>
      <c r="B352" s="6" t="n">
        <v>0.121</v>
      </c>
    </row>
    <row r="353">
      <c r="A353" s="4" t="inlineStr">
        <is>
          <t>Service Class | Health Care [Member]</t>
        </is>
      </c>
      <c r="B353" s="4" t="inlineStr">
        <is>
          <t xml:space="preserve"> </t>
        </is>
      </c>
    </row>
    <row r="354">
      <c r="A354" s="3" t="inlineStr">
        <is>
          <t>Holdings [Line Items]</t>
        </is>
      </c>
      <c r="B354" s="4" t="inlineStr">
        <is>
          <t xml:space="preserve"> </t>
        </is>
      </c>
    </row>
    <row r="355">
      <c r="A355" s="4" t="inlineStr">
        <is>
          <t>Percent of Net Asset Value</t>
        </is>
      </c>
      <c r="B355" s="6" t="n">
        <v>0.024</v>
      </c>
    </row>
    <row r="356">
      <c r="A356" s="4" t="inlineStr">
        <is>
          <t>Service Class | Materials [Member]</t>
        </is>
      </c>
      <c r="B356" s="4" t="inlineStr">
        <is>
          <t xml:space="preserve"> </t>
        </is>
      </c>
    </row>
    <row r="357">
      <c r="A357" s="3" t="inlineStr">
        <is>
          <t>Holdings [Line Items]</t>
        </is>
      </c>
      <c r="B357" s="4" t="inlineStr">
        <is>
          <t xml:space="preserve"> </t>
        </is>
      </c>
    </row>
    <row r="358">
      <c r="A358" s="4" t="inlineStr">
        <is>
          <t>Percent of Net Asset Value</t>
        </is>
      </c>
      <c r="B358" s="6" t="n">
        <v>0.097</v>
      </c>
    </row>
    <row r="359">
      <c r="A359" s="4" t="inlineStr">
        <is>
          <t>Service Class | Real Estate [Member]</t>
        </is>
      </c>
      <c r="B359" s="4" t="inlineStr">
        <is>
          <t xml:space="preserve"> </t>
        </is>
      </c>
    </row>
    <row r="360">
      <c r="A360" s="3" t="inlineStr">
        <is>
          <t>Holdings [Line Items]</t>
        </is>
      </c>
      <c r="B360" s="4" t="inlineStr">
        <is>
          <t xml:space="preserve"> </t>
        </is>
      </c>
    </row>
    <row r="361">
      <c r="A361" s="4" t="inlineStr">
        <is>
          <t>Percent of Net Asset Value</t>
        </is>
      </c>
      <c r="B361" s="6" t="n">
        <v>0.005</v>
      </c>
    </row>
    <row r="362">
      <c r="A362" s="4" t="inlineStr">
        <is>
          <t>Service Class | Energy [Member]</t>
        </is>
      </c>
      <c r="B362" s="4" t="inlineStr">
        <is>
          <t xml:space="preserve"> </t>
        </is>
      </c>
    </row>
    <row r="363">
      <c r="A363" s="3" t="inlineStr">
        <is>
          <t>Holdings [Line Items]</t>
        </is>
      </c>
      <c r="B363" s="4" t="inlineStr">
        <is>
          <t xml:space="preserve"> </t>
        </is>
      </c>
    </row>
    <row r="364">
      <c r="A364" s="4" t="inlineStr">
        <is>
          <t>Percent of Net Asset Value</t>
        </is>
      </c>
      <c r="B364" s="6" t="n">
        <v>0.038</v>
      </c>
    </row>
    <row r="365">
      <c r="A365" s="4" t="inlineStr">
        <is>
          <t>Service Class | Cash and Cash Equivalents [Member]</t>
        </is>
      </c>
      <c r="B365" s="4" t="inlineStr">
        <is>
          <t xml:space="preserve"> </t>
        </is>
      </c>
    </row>
    <row r="366">
      <c r="A366" s="3" t="inlineStr">
        <is>
          <t>Holdings [Line Items]</t>
        </is>
      </c>
      <c r="B366" s="4" t="inlineStr">
        <is>
          <t xml:space="preserve"> </t>
        </is>
      </c>
    </row>
    <row r="367">
      <c r="A367" s="4" t="inlineStr">
        <is>
          <t>Percent of Net Asset Value</t>
        </is>
      </c>
      <c r="B367" s="6" t="n">
        <v>0.132</v>
      </c>
    </row>
    <row r="368">
      <c r="A368" s="4" t="inlineStr">
        <is>
          <t>Royce International Premier Fund - Investment Class | N I C E Information Service [Member]</t>
        </is>
      </c>
      <c r="B368" s="4" t="inlineStr">
        <is>
          <t xml:space="preserve"> </t>
        </is>
      </c>
    </row>
    <row r="369">
      <c r="A369" s="3" t="inlineStr">
        <is>
          <t>Holdings [Line Items]</t>
        </is>
      </c>
      <c r="B369" s="4" t="inlineStr">
        <is>
          <t xml:space="preserve"> </t>
        </is>
      </c>
    </row>
    <row r="370">
      <c r="A370" s="4" t="inlineStr">
        <is>
          <t>Percent of Net Asset Value</t>
        </is>
      </c>
      <c r="B370" s="6" t="n">
        <v>0.033</v>
      </c>
    </row>
    <row r="371">
      <c r="A371" s="4" t="inlineStr">
        <is>
          <t>Royce International Premier Fund - Investment Class | Zuken [Member]</t>
        </is>
      </c>
      <c r="B371" s="4" t="inlineStr">
        <is>
          <t xml:space="preserve"> </t>
        </is>
      </c>
    </row>
    <row r="372">
      <c r="A372" s="3" t="inlineStr">
        <is>
          <t>Holdings [Line Items]</t>
        </is>
      </c>
      <c r="B372" s="4" t="inlineStr">
        <is>
          <t xml:space="preserve"> </t>
        </is>
      </c>
    </row>
    <row r="373">
      <c r="A373" s="4" t="inlineStr">
        <is>
          <t>Percent of Net Asset Value</t>
        </is>
      </c>
      <c r="B373" s="8" t="n">
        <v>0.03</v>
      </c>
    </row>
    <row r="374">
      <c r="A374" s="4" t="inlineStr">
        <is>
          <t>Royce International Premier Fund - Investment Class | Discover I E Group [Member]</t>
        </is>
      </c>
      <c r="B374" s="4" t="inlineStr">
        <is>
          <t xml:space="preserve"> </t>
        </is>
      </c>
    </row>
    <row r="375">
      <c r="A375" s="3" t="inlineStr">
        <is>
          <t>Holdings [Line Items]</t>
        </is>
      </c>
      <c r="B375" s="4" t="inlineStr">
        <is>
          <t xml:space="preserve"> </t>
        </is>
      </c>
    </row>
    <row r="376">
      <c r="A376" s="4" t="inlineStr">
        <is>
          <t>Percent of Net Asset Value</t>
        </is>
      </c>
      <c r="B376" s="6" t="n">
        <v>0.029</v>
      </c>
    </row>
    <row r="377">
      <c r="A377" s="4" t="inlineStr">
        <is>
          <t>Royce International Premier Fund - Investment Class | Maruwa [Member]</t>
        </is>
      </c>
      <c r="B377" s="4" t="inlineStr">
        <is>
          <t xml:space="preserve"> </t>
        </is>
      </c>
    </row>
    <row r="378">
      <c r="A378" s="3" t="inlineStr">
        <is>
          <t>Holdings [Line Items]</t>
        </is>
      </c>
      <c r="B378" s="4" t="inlineStr">
        <is>
          <t xml:space="preserve"> </t>
        </is>
      </c>
    </row>
    <row r="379">
      <c r="A379" s="4" t="inlineStr">
        <is>
          <t>Percent of Net Asset Value</t>
        </is>
      </c>
      <c r="B379" s="6" t="n">
        <v>0.026</v>
      </c>
    </row>
    <row r="380">
      <c r="A380" s="4" t="inlineStr">
        <is>
          <t>Royce International Premier Fund - Investment Class | Johns Lyng Group [Member]</t>
        </is>
      </c>
      <c r="B380" s="4" t="inlineStr">
        <is>
          <t xml:space="preserve"> </t>
        </is>
      </c>
    </row>
    <row r="381">
      <c r="A381" s="3" t="inlineStr">
        <is>
          <t>Holdings [Line Items]</t>
        </is>
      </c>
      <c r="B381" s="4" t="inlineStr">
        <is>
          <t xml:space="preserve"> </t>
        </is>
      </c>
    </row>
    <row r="382">
      <c r="A382" s="4" t="inlineStr">
        <is>
          <t>Percent of Net Asset Value</t>
        </is>
      </c>
      <c r="B382" s="6" t="n">
        <v>0.026</v>
      </c>
    </row>
    <row r="383">
      <c r="A383" s="4" t="inlineStr">
        <is>
          <t>Royce International Premier Fund - Investment Class | J T C [Member]</t>
        </is>
      </c>
      <c r="B383" s="4" t="inlineStr">
        <is>
          <t xml:space="preserve"> </t>
        </is>
      </c>
    </row>
    <row r="384">
      <c r="A384" s="3" t="inlineStr">
        <is>
          <t>Holdings [Line Items]</t>
        </is>
      </c>
      <c r="B384" s="4" t="inlineStr">
        <is>
          <t xml:space="preserve"> </t>
        </is>
      </c>
    </row>
    <row r="385">
      <c r="A385" s="4" t="inlineStr">
        <is>
          <t>Percent of Net Asset Value</t>
        </is>
      </c>
      <c r="B385" s="6" t="n">
        <v>0.025</v>
      </c>
    </row>
    <row r="386">
      <c r="A386" s="4" t="inlineStr">
        <is>
          <t>Royce International Premier Fund - Investment Class | Ashtead Technology Holdings [Member]</t>
        </is>
      </c>
      <c r="B386" s="4" t="inlineStr">
        <is>
          <t xml:space="preserve"> </t>
        </is>
      </c>
    </row>
    <row r="387">
      <c r="A387" s="3" t="inlineStr">
        <is>
          <t>Holdings [Line Items]</t>
        </is>
      </c>
      <c r="B387" s="4" t="inlineStr">
        <is>
          <t xml:space="preserve"> </t>
        </is>
      </c>
    </row>
    <row r="388">
      <c r="A388" s="4" t="inlineStr">
        <is>
          <t>Percent of Net Asset Value</t>
        </is>
      </c>
      <c r="B388" s="6" t="n">
        <v>0.023</v>
      </c>
    </row>
    <row r="389">
      <c r="A389" s="4" t="inlineStr">
        <is>
          <t>Royce International Premier Fund - Investment Class | Intertek Group [Member]</t>
        </is>
      </c>
      <c r="B389" s="4" t="inlineStr">
        <is>
          <t xml:space="preserve"> </t>
        </is>
      </c>
    </row>
    <row r="390">
      <c r="A390" s="3" t="inlineStr">
        <is>
          <t>Holdings [Line Items]</t>
        </is>
      </c>
      <c r="B390" s="4" t="inlineStr">
        <is>
          <t xml:space="preserve"> </t>
        </is>
      </c>
    </row>
    <row r="391">
      <c r="A391" s="4" t="inlineStr">
        <is>
          <t>Percent of Net Asset Value</t>
        </is>
      </c>
      <c r="B391" s="6" t="n">
        <v>0.023</v>
      </c>
    </row>
    <row r="392">
      <c r="A392" s="4" t="inlineStr">
        <is>
          <t>Royce International Premier Fund - Investment Class | Vitec Software Group Cl B [Member]</t>
        </is>
      </c>
      <c r="B392" s="4" t="inlineStr">
        <is>
          <t xml:space="preserve"> </t>
        </is>
      </c>
    </row>
    <row r="393">
      <c r="A393" s="3" t="inlineStr">
        <is>
          <t>Holdings [Line Items]</t>
        </is>
      </c>
      <c r="B393" s="4" t="inlineStr">
        <is>
          <t xml:space="preserve"> </t>
        </is>
      </c>
    </row>
    <row r="394">
      <c r="A394" s="4" t="inlineStr">
        <is>
          <t>Percent of Net Asset Value</t>
        </is>
      </c>
      <c r="B394" s="6" t="n">
        <v>0.023</v>
      </c>
    </row>
    <row r="395">
      <c r="A395" s="4" t="inlineStr">
        <is>
          <t>Royce International Premier Fund - Investment Class | Riken Keiki [Member]</t>
        </is>
      </c>
      <c r="B395" s="4" t="inlineStr">
        <is>
          <t xml:space="preserve"> </t>
        </is>
      </c>
    </row>
    <row r="396">
      <c r="A396" s="3" t="inlineStr">
        <is>
          <t>Holdings [Line Items]</t>
        </is>
      </c>
      <c r="B396" s="4" t="inlineStr">
        <is>
          <t xml:space="preserve"> </t>
        </is>
      </c>
    </row>
    <row r="397">
      <c r="A397" s="4" t="inlineStr">
        <is>
          <t>Percent of Net Asset Value</t>
        </is>
      </c>
      <c r="B397" s="6" t="n">
        <v>0.023</v>
      </c>
    </row>
    <row r="398">
      <c r="A398" s="4" t="inlineStr">
        <is>
          <t>Royce International Premier Fund - Investment Class | Industrials [Member]</t>
        </is>
      </c>
      <c r="B398" s="4" t="inlineStr">
        <is>
          <t xml:space="preserve"> </t>
        </is>
      </c>
    </row>
    <row r="399">
      <c r="A399" s="3" t="inlineStr">
        <is>
          <t>Holdings [Line Items]</t>
        </is>
      </c>
      <c r="B399" s="4" t="inlineStr">
        <is>
          <t xml:space="preserve"> </t>
        </is>
      </c>
    </row>
    <row r="400">
      <c r="A400" s="4" t="inlineStr">
        <is>
          <t>Percent of Net Asset Value</t>
        </is>
      </c>
      <c r="B400" s="6" t="n">
        <v>0.374</v>
      </c>
    </row>
    <row r="401">
      <c r="A401" s="4" t="inlineStr">
        <is>
          <t>Royce International Premier Fund - Investment Class | Financials [Member]</t>
        </is>
      </c>
      <c r="B401" s="4" t="inlineStr">
        <is>
          <t xml:space="preserve"> </t>
        </is>
      </c>
    </row>
    <row r="402">
      <c r="A402" s="3" t="inlineStr">
        <is>
          <t>Holdings [Line Items]</t>
        </is>
      </c>
      <c r="B402" s="4" t="inlineStr">
        <is>
          <t xml:space="preserve"> </t>
        </is>
      </c>
    </row>
    <row r="403">
      <c r="A403" s="4" t="inlineStr">
        <is>
          <t>Percent of Net Asset Value</t>
        </is>
      </c>
      <c r="B403" s="8" t="n">
        <v>0.07000000000000001</v>
      </c>
    </row>
    <row r="404">
      <c r="A404" s="4" t="inlineStr">
        <is>
          <t>Royce International Premier Fund - Investment Class | Information Technology [Member]</t>
        </is>
      </c>
      <c r="B404" s="4" t="inlineStr">
        <is>
          <t xml:space="preserve"> </t>
        </is>
      </c>
    </row>
    <row r="405">
      <c r="A405" s="3" t="inlineStr">
        <is>
          <t>Holdings [Line Items]</t>
        </is>
      </c>
      <c r="B405" s="4" t="inlineStr">
        <is>
          <t xml:space="preserve"> </t>
        </is>
      </c>
    </row>
    <row r="406">
      <c r="A406" s="4" t="inlineStr">
        <is>
          <t>Percent of Net Asset Value</t>
        </is>
      </c>
      <c r="B406" s="6" t="n">
        <v>0.282</v>
      </c>
    </row>
    <row r="407">
      <c r="A407" s="4" t="inlineStr">
        <is>
          <t>Royce International Premier Fund - Investment Class | Consumer Discretionary [Member]</t>
        </is>
      </c>
      <c r="B407" s="4" t="inlineStr">
        <is>
          <t xml:space="preserve"> </t>
        </is>
      </c>
    </row>
    <row r="408">
      <c r="A408" s="3" t="inlineStr">
        <is>
          <t>Holdings [Line Items]</t>
        </is>
      </c>
      <c r="B408" s="4" t="inlineStr">
        <is>
          <t xml:space="preserve"> </t>
        </is>
      </c>
    </row>
    <row r="409">
      <c r="A409" s="4" t="inlineStr">
        <is>
          <t>Percent of Net Asset Value</t>
        </is>
      </c>
      <c r="B409" s="6" t="n">
        <v>0.037</v>
      </c>
    </row>
    <row r="410">
      <c r="A410" s="4" t="inlineStr">
        <is>
          <t>Royce International Premier Fund - Investment Class | Health Care [Member]</t>
        </is>
      </c>
      <c r="B410" s="4" t="inlineStr">
        <is>
          <t xml:space="preserve"> </t>
        </is>
      </c>
    </row>
    <row r="411">
      <c r="A411" s="3" t="inlineStr">
        <is>
          <t>Holdings [Line Items]</t>
        </is>
      </c>
      <c r="B411" s="4" t="inlineStr">
        <is>
          <t xml:space="preserve"> </t>
        </is>
      </c>
    </row>
    <row r="412">
      <c r="A412" s="4" t="inlineStr">
        <is>
          <t>Percent of Net Asset Value</t>
        </is>
      </c>
      <c r="B412" s="6" t="n">
        <v>0.123</v>
      </c>
    </row>
    <row r="413">
      <c r="A413" s="4" t="inlineStr">
        <is>
          <t>Royce International Premier Fund - Investment Class | Materials [Member]</t>
        </is>
      </c>
      <c r="B413" s="4" t="inlineStr">
        <is>
          <t xml:space="preserve"> </t>
        </is>
      </c>
    </row>
    <row r="414">
      <c r="A414" s="3" t="inlineStr">
        <is>
          <t>Holdings [Line Items]</t>
        </is>
      </c>
      <c r="B414" s="4" t="inlineStr">
        <is>
          <t xml:space="preserve"> </t>
        </is>
      </c>
    </row>
    <row r="415">
      <c r="A415" s="4" t="inlineStr">
        <is>
          <t>Percent of Net Asset Value</t>
        </is>
      </c>
      <c r="B415" s="6" t="n">
        <v>0.055</v>
      </c>
    </row>
    <row r="416">
      <c r="A416" s="4" t="inlineStr">
        <is>
          <t>Royce International Premier Fund - Investment Class | Communication Services [Member]</t>
        </is>
      </c>
      <c r="B416" s="4" t="inlineStr">
        <is>
          <t xml:space="preserve"> </t>
        </is>
      </c>
    </row>
    <row r="417">
      <c r="A417" s="3" t="inlineStr">
        <is>
          <t>Holdings [Line Items]</t>
        </is>
      </c>
      <c r="B417" s="4" t="inlineStr">
        <is>
          <t xml:space="preserve"> </t>
        </is>
      </c>
    </row>
    <row r="418">
      <c r="A418" s="4" t="inlineStr">
        <is>
          <t>Percent of Net Asset Value</t>
        </is>
      </c>
      <c r="B418" s="6" t="n">
        <v>0.051</v>
      </c>
    </row>
    <row r="419">
      <c r="A419" s="4" t="inlineStr">
        <is>
          <t>Royce International Premier Fund - Investment Class | Energy [Member]</t>
        </is>
      </c>
      <c r="B419" s="4" t="inlineStr">
        <is>
          <t xml:space="preserve"> </t>
        </is>
      </c>
    </row>
    <row r="420">
      <c r="A420" s="3" t="inlineStr">
        <is>
          <t>Holdings [Line Items]</t>
        </is>
      </c>
      <c r="B420" s="4" t="inlineStr">
        <is>
          <t xml:space="preserve"> </t>
        </is>
      </c>
    </row>
    <row r="421">
      <c r="A421" s="4" t="inlineStr">
        <is>
          <t>Percent of Net Asset Value</t>
        </is>
      </c>
      <c r="B421" s="8" t="n">
        <v>0.01</v>
      </c>
    </row>
    <row r="422">
      <c r="A422" s="4" t="inlineStr">
        <is>
          <t>Royce International Premier Fund - Investment Class | Net Cash And Cash Equivalents [Member]</t>
        </is>
      </c>
      <c r="B422" s="4" t="inlineStr">
        <is>
          <t xml:space="preserve"> </t>
        </is>
      </c>
    </row>
    <row r="423">
      <c r="A423" s="3" t="inlineStr">
        <is>
          <t>Holdings [Line Items]</t>
        </is>
      </c>
      <c r="B423" s="4" t="inlineStr">
        <is>
          <t xml:space="preserve"> </t>
        </is>
      </c>
    </row>
    <row r="424">
      <c r="A424" s="4" t="inlineStr">
        <is>
          <t>Percent of Net Asset Value</t>
        </is>
      </c>
      <c r="B424" s="4" t="inlineStr">
        <is>
          <t>(0.20%)</t>
        </is>
      </c>
    </row>
    <row r="425">
      <c r="A425" s="4" t="inlineStr">
        <is>
          <t>Royce International Premier Fund - Investment Class | JAPAN</t>
        </is>
      </c>
      <c r="B425" s="4" t="inlineStr">
        <is>
          <t xml:space="preserve"> </t>
        </is>
      </c>
    </row>
    <row r="426">
      <c r="A426" s="3" t="inlineStr">
        <is>
          <t>Holdings [Line Items]</t>
        </is>
      </c>
      <c r="B426" s="4" t="inlineStr">
        <is>
          <t xml:space="preserve"> </t>
        </is>
      </c>
    </row>
    <row r="427">
      <c r="A427" s="4" t="inlineStr">
        <is>
          <t>Percent of Net Asset Value</t>
        </is>
      </c>
      <c r="B427" s="6" t="n">
        <v>0.238</v>
      </c>
    </row>
    <row r="428">
      <c r="A428" s="4" t="inlineStr">
        <is>
          <t>Royce International Premier Fund - Investment Class | UNITED KINGDOM</t>
        </is>
      </c>
      <c r="B428" s="4" t="inlineStr">
        <is>
          <t xml:space="preserve"> </t>
        </is>
      </c>
    </row>
    <row r="429">
      <c r="A429" s="3" t="inlineStr">
        <is>
          <t>Holdings [Line Items]</t>
        </is>
      </c>
      <c r="B429" s="4" t="inlineStr">
        <is>
          <t xml:space="preserve"> </t>
        </is>
      </c>
    </row>
    <row r="430">
      <c r="A430" s="4" t="inlineStr">
        <is>
          <t>Percent of Net Asset Value</t>
        </is>
      </c>
      <c r="B430" s="6" t="n">
        <v>0.189</v>
      </c>
    </row>
    <row r="431">
      <c r="A431" s="4" t="inlineStr">
        <is>
          <t>Royce International Premier Fund - Investment Class | SWEDEN</t>
        </is>
      </c>
      <c r="B431" s="4" t="inlineStr">
        <is>
          <t xml:space="preserve"> </t>
        </is>
      </c>
    </row>
    <row r="432">
      <c r="A432" s="3" t="inlineStr">
        <is>
          <t>Holdings [Line Items]</t>
        </is>
      </c>
      <c r="B432" s="4" t="inlineStr">
        <is>
          <t xml:space="preserve"> </t>
        </is>
      </c>
    </row>
    <row r="433">
      <c r="A433" s="4" t="inlineStr">
        <is>
          <t>Percent of Net Asset Value</t>
        </is>
      </c>
      <c r="B433" s="8" t="n">
        <v>0.07000000000000001</v>
      </c>
    </row>
    <row r="434">
      <c r="A434" s="4" t="inlineStr">
        <is>
          <t>Royce International Premier Fund - Investment Class | FRANCE</t>
        </is>
      </c>
      <c r="B434" s="4" t="inlineStr">
        <is>
          <t xml:space="preserve"> </t>
        </is>
      </c>
    </row>
    <row r="435">
      <c r="A435" s="3" t="inlineStr">
        <is>
          <t>Holdings [Line Items]</t>
        </is>
      </c>
      <c r="B435" s="4" t="inlineStr">
        <is>
          <t xml:space="preserve"> </t>
        </is>
      </c>
    </row>
    <row r="436">
      <c r="A436" s="4" t="inlineStr">
        <is>
          <t>Percent of Net Asset Value</t>
        </is>
      </c>
      <c r="B436" s="6" t="n">
        <v>0.065</v>
      </c>
    </row>
    <row r="437">
      <c r="A437" s="4" t="inlineStr">
        <is>
          <t>Royce International Premier Fund - Investment Class | AUSTRALIA</t>
        </is>
      </c>
      <c r="B437" s="4" t="inlineStr">
        <is>
          <t xml:space="preserve"> </t>
        </is>
      </c>
    </row>
    <row r="438">
      <c r="A438" s="3" t="inlineStr">
        <is>
          <t>Holdings [Line Items]</t>
        </is>
      </c>
      <c r="B438" s="4" t="inlineStr">
        <is>
          <t xml:space="preserve"> </t>
        </is>
      </c>
    </row>
    <row r="439">
      <c r="A439" s="4" t="inlineStr">
        <is>
          <t>Percent of Net Asset Value</t>
        </is>
      </c>
      <c r="B439" s="6" t="n">
        <v>0.064</v>
      </c>
    </row>
    <row r="440">
      <c r="A440" s="4" t="inlineStr">
        <is>
          <t>Royce International Premier Fund - Investment Class | ITALY</t>
        </is>
      </c>
      <c r="B440" s="4" t="inlineStr">
        <is>
          <t xml:space="preserve"> </t>
        </is>
      </c>
    </row>
    <row r="441">
      <c r="A441" s="3" t="inlineStr">
        <is>
          <t>Holdings [Line Items]</t>
        </is>
      </c>
      <c r="B441" s="4" t="inlineStr">
        <is>
          <t xml:space="preserve"> </t>
        </is>
      </c>
    </row>
    <row r="442">
      <c r="A442" s="4" t="inlineStr">
        <is>
          <t>Percent of Net Asset Value</t>
        </is>
      </c>
      <c r="B442" s="8" t="n">
        <v>0.06</v>
      </c>
    </row>
    <row r="443">
      <c r="A443" s="4" t="inlineStr">
        <is>
          <t>Royce International Premier Fund - Investment Class | GERMANY</t>
        </is>
      </c>
      <c r="B443" s="4" t="inlineStr">
        <is>
          <t xml:space="preserve"> </t>
        </is>
      </c>
    </row>
    <row r="444">
      <c r="A444" s="3" t="inlineStr">
        <is>
          <t>Holdings [Line Items]</t>
        </is>
      </c>
      <c r="B444" s="4" t="inlineStr">
        <is>
          <t xml:space="preserve"> </t>
        </is>
      </c>
    </row>
    <row r="445">
      <c r="A445" s="4" t="inlineStr">
        <is>
          <t>Percent of Net Asset Value</t>
        </is>
      </c>
      <c r="B445" s="6" t="n">
        <v>0.048</v>
      </c>
    </row>
    <row r="446">
      <c r="A446" s="4" t="inlineStr">
        <is>
          <t>Royce International Premier Fund - Investment Class | SWITZERLAND</t>
        </is>
      </c>
      <c r="B446" s="4" t="inlineStr">
        <is>
          <t xml:space="preserve"> </t>
        </is>
      </c>
    </row>
    <row r="447">
      <c r="A447" s="3" t="inlineStr">
        <is>
          <t>Holdings [Line Items]</t>
        </is>
      </c>
      <c r="B447" s="4" t="inlineStr">
        <is>
          <t xml:space="preserve"> </t>
        </is>
      </c>
    </row>
    <row r="448">
      <c r="A448" s="4" t="inlineStr">
        <is>
          <t>Percent of Net Asset Value</t>
        </is>
      </c>
      <c r="B448" s="6" t="n">
        <v>0.047</v>
      </c>
    </row>
    <row r="449">
      <c r="A449" s="4" t="inlineStr">
        <is>
          <t>Royce International Premier Fund - Investment Class | KOREA, REPUBLIC OF</t>
        </is>
      </c>
      <c r="B449" s="4" t="inlineStr">
        <is>
          <t xml:space="preserve"> </t>
        </is>
      </c>
    </row>
    <row r="450">
      <c r="A450" s="3" t="inlineStr">
        <is>
          <t>Holdings [Line Items]</t>
        </is>
      </c>
      <c r="B450" s="4" t="inlineStr">
        <is>
          <t xml:space="preserve"> </t>
        </is>
      </c>
    </row>
    <row r="451">
      <c r="A451" s="4" t="inlineStr">
        <is>
          <t>Percent of Net Asset Value</t>
        </is>
      </c>
      <c r="B451" s="6" t="n">
        <v>0.033</v>
      </c>
    </row>
    <row r="452">
      <c r="A452" s="4" t="inlineStr">
        <is>
          <t>Royce International Premier Fund - Institutional Class | N I C E Information Service [Member]</t>
        </is>
      </c>
      <c r="B452" s="4" t="inlineStr">
        <is>
          <t xml:space="preserve"> </t>
        </is>
      </c>
    </row>
    <row r="453">
      <c r="A453" s="3" t="inlineStr">
        <is>
          <t>Holdings [Line Items]</t>
        </is>
      </c>
      <c r="B453" s="4" t="inlineStr">
        <is>
          <t xml:space="preserve"> </t>
        </is>
      </c>
    </row>
    <row r="454">
      <c r="A454" s="4" t="inlineStr">
        <is>
          <t>Percent of Net Asset Value</t>
        </is>
      </c>
      <c r="B454" s="6" t="n">
        <v>0.033</v>
      </c>
    </row>
    <row r="455">
      <c r="A455" s="4" t="inlineStr">
        <is>
          <t>Royce International Premier Fund - Institutional Class | Zuken [Member]</t>
        </is>
      </c>
      <c r="B455" s="4" t="inlineStr">
        <is>
          <t xml:space="preserve"> </t>
        </is>
      </c>
    </row>
    <row r="456">
      <c r="A456" s="3" t="inlineStr">
        <is>
          <t>Holdings [Line Items]</t>
        </is>
      </c>
      <c r="B456" s="4" t="inlineStr">
        <is>
          <t xml:space="preserve"> </t>
        </is>
      </c>
    </row>
    <row r="457">
      <c r="A457" s="4" t="inlineStr">
        <is>
          <t>Percent of Net Asset Value</t>
        </is>
      </c>
      <c r="B457" s="8" t="n">
        <v>0.03</v>
      </c>
    </row>
    <row r="458">
      <c r="A458" s="4" t="inlineStr">
        <is>
          <t>Royce International Premier Fund - Institutional Class | Discover I E Group [Member]</t>
        </is>
      </c>
      <c r="B458" s="4" t="inlineStr">
        <is>
          <t xml:space="preserve"> </t>
        </is>
      </c>
    </row>
    <row r="459">
      <c r="A459" s="3" t="inlineStr">
        <is>
          <t>Holdings [Line Items]</t>
        </is>
      </c>
      <c r="B459" s="4" t="inlineStr">
        <is>
          <t xml:space="preserve"> </t>
        </is>
      </c>
    </row>
    <row r="460">
      <c r="A460" s="4" t="inlineStr">
        <is>
          <t>Percent of Net Asset Value</t>
        </is>
      </c>
      <c r="B460" s="6" t="n">
        <v>0.029</v>
      </c>
    </row>
    <row r="461">
      <c r="A461" s="4" t="inlineStr">
        <is>
          <t>Royce International Premier Fund - Institutional Class | Maruwa [Member]</t>
        </is>
      </c>
      <c r="B461" s="4" t="inlineStr">
        <is>
          <t xml:space="preserve"> </t>
        </is>
      </c>
    </row>
    <row r="462">
      <c r="A462" s="3" t="inlineStr">
        <is>
          <t>Holdings [Line Items]</t>
        </is>
      </c>
      <c r="B462" s="4" t="inlineStr">
        <is>
          <t xml:space="preserve"> </t>
        </is>
      </c>
    </row>
    <row r="463">
      <c r="A463" s="4" t="inlineStr">
        <is>
          <t>Percent of Net Asset Value</t>
        </is>
      </c>
      <c r="B463" s="6" t="n">
        <v>0.026</v>
      </c>
    </row>
    <row r="464">
      <c r="A464" s="4" t="inlineStr">
        <is>
          <t>Royce International Premier Fund - Institutional Class | Johns Lyng Group [Member]</t>
        </is>
      </c>
      <c r="B464" s="4" t="inlineStr">
        <is>
          <t xml:space="preserve"> </t>
        </is>
      </c>
    </row>
    <row r="465">
      <c r="A465" s="3" t="inlineStr">
        <is>
          <t>Holdings [Line Items]</t>
        </is>
      </c>
      <c r="B465" s="4" t="inlineStr">
        <is>
          <t xml:space="preserve"> </t>
        </is>
      </c>
    </row>
    <row r="466">
      <c r="A466" s="4" t="inlineStr">
        <is>
          <t>Percent of Net Asset Value</t>
        </is>
      </c>
      <c r="B466" s="6" t="n">
        <v>0.026</v>
      </c>
    </row>
    <row r="467">
      <c r="A467" s="4" t="inlineStr">
        <is>
          <t>Royce International Premier Fund - Institutional Class | J T C [Member]</t>
        </is>
      </c>
      <c r="B467" s="4" t="inlineStr">
        <is>
          <t xml:space="preserve"> </t>
        </is>
      </c>
    </row>
    <row r="468">
      <c r="A468" s="3" t="inlineStr">
        <is>
          <t>Holdings [Line Items]</t>
        </is>
      </c>
      <c r="B468" s="4" t="inlineStr">
        <is>
          <t xml:space="preserve"> </t>
        </is>
      </c>
    </row>
    <row r="469">
      <c r="A469" s="4" t="inlineStr">
        <is>
          <t>Percent of Net Asset Value</t>
        </is>
      </c>
      <c r="B469" s="6" t="n">
        <v>0.025</v>
      </c>
    </row>
    <row r="470">
      <c r="A470" s="4" t="inlineStr">
        <is>
          <t>Royce International Premier Fund - Institutional Class | Ashtead Technology Holdings [Member]</t>
        </is>
      </c>
      <c r="B470" s="4" t="inlineStr">
        <is>
          <t xml:space="preserve"> </t>
        </is>
      </c>
    </row>
    <row r="471">
      <c r="A471" s="3" t="inlineStr">
        <is>
          <t>Holdings [Line Items]</t>
        </is>
      </c>
      <c r="B471" s="4" t="inlineStr">
        <is>
          <t xml:space="preserve"> </t>
        </is>
      </c>
    </row>
    <row r="472">
      <c r="A472" s="4" t="inlineStr">
        <is>
          <t>Percent of Net Asset Value</t>
        </is>
      </c>
      <c r="B472" s="6" t="n">
        <v>0.023</v>
      </c>
    </row>
    <row r="473">
      <c r="A473" s="4" t="inlineStr">
        <is>
          <t>Royce International Premier Fund - Institutional Class | Intertek Group [Member]</t>
        </is>
      </c>
      <c r="B473" s="4" t="inlineStr">
        <is>
          <t xml:space="preserve"> </t>
        </is>
      </c>
    </row>
    <row r="474">
      <c r="A474" s="3" t="inlineStr">
        <is>
          <t>Holdings [Line Items]</t>
        </is>
      </c>
      <c r="B474" s="4" t="inlineStr">
        <is>
          <t xml:space="preserve"> </t>
        </is>
      </c>
    </row>
    <row r="475">
      <c r="A475" s="4" t="inlineStr">
        <is>
          <t>Percent of Net Asset Value</t>
        </is>
      </c>
      <c r="B475" s="6" t="n">
        <v>0.023</v>
      </c>
    </row>
    <row r="476">
      <c r="A476" s="4" t="inlineStr">
        <is>
          <t>Royce International Premier Fund - Institutional Class | Vitec Software Group Cl B [Member]</t>
        </is>
      </c>
      <c r="B476" s="4" t="inlineStr">
        <is>
          <t xml:space="preserve"> </t>
        </is>
      </c>
    </row>
    <row r="477">
      <c r="A477" s="3" t="inlineStr">
        <is>
          <t>Holdings [Line Items]</t>
        </is>
      </c>
      <c r="B477" s="4" t="inlineStr">
        <is>
          <t xml:space="preserve"> </t>
        </is>
      </c>
    </row>
    <row r="478">
      <c r="A478" s="4" t="inlineStr">
        <is>
          <t>Percent of Net Asset Value</t>
        </is>
      </c>
      <c r="B478" s="6" t="n">
        <v>0.023</v>
      </c>
    </row>
    <row r="479">
      <c r="A479" s="4" t="inlineStr">
        <is>
          <t>Royce International Premier Fund - Institutional Class | Riken Keiki [Member]</t>
        </is>
      </c>
      <c r="B479" s="4" t="inlineStr">
        <is>
          <t xml:space="preserve"> </t>
        </is>
      </c>
    </row>
    <row r="480">
      <c r="A480" s="3" t="inlineStr">
        <is>
          <t>Holdings [Line Items]</t>
        </is>
      </c>
      <c r="B480" s="4" t="inlineStr">
        <is>
          <t xml:space="preserve"> </t>
        </is>
      </c>
    </row>
    <row r="481">
      <c r="A481" s="4" t="inlineStr">
        <is>
          <t>Percent of Net Asset Value</t>
        </is>
      </c>
      <c r="B481" s="6" t="n">
        <v>0.023</v>
      </c>
    </row>
    <row r="482">
      <c r="A482" s="4" t="inlineStr">
        <is>
          <t>Royce International Premier Fund - Institutional Class | Industrials [Member]</t>
        </is>
      </c>
      <c r="B482" s="4" t="inlineStr">
        <is>
          <t xml:space="preserve"> </t>
        </is>
      </c>
    </row>
    <row r="483">
      <c r="A483" s="3" t="inlineStr">
        <is>
          <t>Holdings [Line Items]</t>
        </is>
      </c>
      <c r="B483" s="4" t="inlineStr">
        <is>
          <t xml:space="preserve"> </t>
        </is>
      </c>
    </row>
    <row r="484">
      <c r="A484" s="4" t="inlineStr">
        <is>
          <t>Percent of Net Asset Value</t>
        </is>
      </c>
      <c r="B484" s="6" t="n">
        <v>0.374</v>
      </c>
    </row>
    <row r="485">
      <c r="A485" s="4" t="inlineStr">
        <is>
          <t>Royce International Premier Fund - Institutional Class | Financials [Member]</t>
        </is>
      </c>
      <c r="B485" s="4" t="inlineStr">
        <is>
          <t xml:space="preserve"> </t>
        </is>
      </c>
    </row>
    <row r="486">
      <c r="A486" s="3" t="inlineStr">
        <is>
          <t>Holdings [Line Items]</t>
        </is>
      </c>
      <c r="B486" s="4" t="inlineStr">
        <is>
          <t xml:space="preserve"> </t>
        </is>
      </c>
    </row>
    <row r="487">
      <c r="A487" s="4" t="inlineStr">
        <is>
          <t>Percent of Net Asset Value</t>
        </is>
      </c>
      <c r="B487" s="8" t="n">
        <v>0.07000000000000001</v>
      </c>
    </row>
    <row r="488">
      <c r="A488" s="4" t="inlineStr">
        <is>
          <t>Royce International Premier Fund - Institutional Class | Information Technology [Member]</t>
        </is>
      </c>
      <c r="B488" s="4" t="inlineStr">
        <is>
          <t xml:space="preserve"> </t>
        </is>
      </c>
    </row>
    <row r="489">
      <c r="A489" s="3" t="inlineStr">
        <is>
          <t>Holdings [Line Items]</t>
        </is>
      </c>
      <c r="B489" s="4" t="inlineStr">
        <is>
          <t xml:space="preserve"> </t>
        </is>
      </c>
    </row>
    <row r="490">
      <c r="A490" s="4" t="inlineStr">
        <is>
          <t>Percent of Net Asset Value</t>
        </is>
      </c>
      <c r="B490" s="6" t="n">
        <v>0.282</v>
      </c>
    </row>
    <row r="491">
      <c r="A491" s="4" t="inlineStr">
        <is>
          <t>Royce International Premier Fund - Institutional Class | Consumer Discretionary [Member]</t>
        </is>
      </c>
      <c r="B491" s="4" t="inlineStr">
        <is>
          <t xml:space="preserve"> </t>
        </is>
      </c>
    </row>
    <row r="492">
      <c r="A492" s="3" t="inlineStr">
        <is>
          <t>Holdings [Line Items]</t>
        </is>
      </c>
      <c r="B492" s="4" t="inlineStr">
        <is>
          <t xml:space="preserve"> </t>
        </is>
      </c>
    </row>
    <row r="493">
      <c r="A493" s="4" t="inlineStr">
        <is>
          <t>Percent of Net Asset Value</t>
        </is>
      </c>
      <c r="B493" s="6" t="n">
        <v>0.037</v>
      </c>
    </row>
    <row r="494">
      <c r="A494" s="4" t="inlineStr">
        <is>
          <t>Royce International Premier Fund - Institutional Class | Health Care [Member]</t>
        </is>
      </c>
      <c r="B494" s="4" t="inlineStr">
        <is>
          <t xml:space="preserve"> </t>
        </is>
      </c>
    </row>
    <row r="495">
      <c r="A495" s="3" t="inlineStr">
        <is>
          <t>Holdings [Line Items]</t>
        </is>
      </c>
      <c r="B495" s="4" t="inlineStr">
        <is>
          <t xml:space="preserve"> </t>
        </is>
      </c>
    </row>
    <row r="496">
      <c r="A496" s="4" t="inlineStr">
        <is>
          <t>Percent of Net Asset Value</t>
        </is>
      </c>
      <c r="B496" s="6" t="n">
        <v>0.123</v>
      </c>
    </row>
    <row r="497">
      <c r="A497" s="4" t="inlineStr">
        <is>
          <t>Royce International Premier Fund - Institutional Class | Materials [Member]</t>
        </is>
      </c>
      <c r="B497" s="4" t="inlineStr">
        <is>
          <t xml:space="preserve"> </t>
        </is>
      </c>
    </row>
    <row r="498">
      <c r="A498" s="3" t="inlineStr">
        <is>
          <t>Holdings [Line Items]</t>
        </is>
      </c>
      <c r="B498" s="4" t="inlineStr">
        <is>
          <t xml:space="preserve"> </t>
        </is>
      </c>
    </row>
    <row r="499">
      <c r="A499" s="4" t="inlineStr">
        <is>
          <t>Percent of Net Asset Value</t>
        </is>
      </c>
      <c r="B499" s="6" t="n">
        <v>0.055</v>
      </c>
    </row>
    <row r="500">
      <c r="A500" s="4" t="inlineStr">
        <is>
          <t>Royce International Premier Fund - Institutional Class | Communication Services [Member]</t>
        </is>
      </c>
      <c r="B500" s="4" t="inlineStr">
        <is>
          <t xml:space="preserve"> </t>
        </is>
      </c>
    </row>
    <row r="501">
      <c r="A501" s="3" t="inlineStr">
        <is>
          <t>Holdings [Line Items]</t>
        </is>
      </c>
      <c r="B501" s="4" t="inlineStr">
        <is>
          <t xml:space="preserve"> </t>
        </is>
      </c>
    </row>
    <row r="502">
      <c r="A502" s="4" t="inlineStr">
        <is>
          <t>Percent of Net Asset Value</t>
        </is>
      </c>
      <c r="B502" s="6" t="n">
        <v>0.051</v>
      </c>
    </row>
    <row r="503">
      <c r="A503" s="4" t="inlineStr">
        <is>
          <t>Royce International Premier Fund - Institutional Class | Energy [Member]</t>
        </is>
      </c>
      <c r="B503" s="4" t="inlineStr">
        <is>
          <t xml:space="preserve"> </t>
        </is>
      </c>
    </row>
    <row r="504">
      <c r="A504" s="3" t="inlineStr">
        <is>
          <t>Holdings [Line Items]</t>
        </is>
      </c>
      <c r="B504" s="4" t="inlineStr">
        <is>
          <t xml:space="preserve"> </t>
        </is>
      </c>
    </row>
    <row r="505">
      <c r="A505" s="4" t="inlineStr">
        <is>
          <t>Percent of Net Asset Value</t>
        </is>
      </c>
      <c r="B505" s="8" t="n">
        <v>0.01</v>
      </c>
    </row>
    <row r="506">
      <c r="A506" s="4" t="inlineStr">
        <is>
          <t>Royce International Premier Fund - Institutional Class | Net Cash And Cash Equivalents [Member]</t>
        </is>
      </c>
      <c r="B506" s="4" t="inlineStr">
        <is>
          <t xml:space="preserve"> </t>
        </is>
      </c>
    </row>
    <row r="507">
      <c r="A507" s="3" t="inlineStr">
        <is>
          <t>Holdings [Line Items]</t>
        </is>
      </c>
      <c r="B507" s="4" t="inlineStr">
        <is>
          <t xml:space="preserve"> </t>
        </is>
      </c>
    </row>
    <row r="508">
      <c r="A508" s="4" t="inlineStr">
        <is>
          <t>Percent of Net Asset Value</t>
        </is>
      </c>
      <c r="B508" s="4" t="inlineStr">
        <is>
          <t>(0.20%)</t>
        </is>
      </c>
    </row>
    <row r="509">
      <c r="A509" s="4" t="inlineStr">
        <is>
          <t>Royce International Premier Fund - Institutional Class | JAPAN</t>
        </is>
      </c>
      <c r="B509" s="4" t="inlineStr">
        <is>
          <t xml:space="preserve"> </t>
        </is>
      </c>
    </row>
    <row r="510">
      <c r="A510" s="3" t="inlineStr">
        <is>
          <t>Holdings [Line Items]</t>
        </is>
      </c>
      <c r="B510" s="4" t="inlineStr">
        <is>
          <t xml:space="preserve"> </t>
        </is>
      </c>
    </row>
    <row r="511">
      <c r="A511" s="4" t="inlineStr">
        <is>
          <t>Percent of Net Asset Value</t>
        </is>
      </c>
      <c r="B511" s="6" t="n">
        <v>0.238</v>
      </c>
    </row>
    <row r="512">
      <c r="A512" s="4" t="inlineStr">
        <is>
          <t>Royce International Premier Fund - Institutional Class | UNITED KINGDOM</t>
        </is>
      </c>
      <c r="B512" s="4" t="inlineStr">
        <is>
          <t xml:space="preserve"> </t>
        </is>
      </c>
    </row>
    <row r="513">
      <c r="A513" s="3" t="inlineStr">
        <is>
          <t>Holdings [Line Items]</t>
        </is>
      </c>
      <c r="B513" s="4" t="inlineStr">
        <is>
          <t xml:space="preserve"> </t>
        </is>
      </c>
    </row>
    <row r="514">
      <c r="A514" s="4" t="inlineStr">
        <is>
          <t>Percent of Net Asset Value</t>
        </is>
      </c>
      <c r="B514" s="6" t="n">
        <v>0.189</v>
      </c>
    </row>
    <row r="515">
      <c r="A515" s="4" t="inlineStr">
        <is>
          <t>Royce International Premier Fund - Institutional Class | SWEDEN</t>
        </is>
      </c>
      <c r="B515" s="4" t="inlineStr">
        <is>
          <t xml:space="preserve"> </t>
        </is>
      </c>
    </row>
    <row r="516">
      <c r="A516" s="3" t="inlineStr">
        <is>
          <t>Holdings [Line Items]</t>
        </is>
      </c>
      <c r="B516" s="4" t="inlineStr">
        <is>
          <t xml:space="preserve"> </t>
        </is>
      </c>
    </row>
    <row r="517">
      <c r="A517" s="4" t="inlineStr">
        <is>
          <t>Percent of Net Asset Value</t>
        </is>
      </c>
      <c r="B517" s="8" t="n">
        <v>0.07000000000000001</v>
      </c>
    </row>
    <row r="518">
      <c r="A518" s="4" t="inlineStr">
        <is>
          <t>Royce International Premier Fund - Institutional Class | FRANCE</t>
        </is>
      </c>
      <c r="B518" s="4" t="inlineStr">
        <is>
          <t xml:space="preserve"> </t>
        </is>
      </c>
    </row>
    <row r="519">
      <c r="A519" s="3" t="inlineStr">
        <is>
          <t>Holdings [Line Items]</t>
        </is>
      </c>
      <c r="B519" s="4" t="inlineStr">
        <is>
          <t xml:space="preserve"> </t>
        </is>
      </c>
    </row>
    <row r="520">
      <c r="A520" s="4" t="inlineStr">
        <is>
          <t>Percent of Net Asset Value</t>
        </is>
      </c>
      <c r="B520" s="6" t="n">
        <v>0.065</v>
      </c>
    </row>
    <row r="521">
      <c r="A521" s="4" t="inlineStr">
        <is>
          <t>Royce International Premier Fund - Institutional Class | AUSTRALIA</t>
        </is>
      </c>
      <c r="B521" s="4" t="inlineStr">
        <is>
          <t xml:space="preserve"> </t>
        </is>
      </c>
    </row>
    <row r="522">
      <c r="A522" s="3" t="inlineStr">
        <is>
          <t>Holdings [Line Items]</t>
        </is>
      </c>
      <c r="B522" s="4" t="inlineStr">
        <is>
          <t xml:space="preserve"> </t>
        </is>
      </c>
    </row>
    <row r="523">
      <c r="A523" s="4" t="inlineStr">
        <is>
          <t>Percent of Net Asset Value</t>
        </is>
      </c>
      <c r="B523" s="6" t="n">
        <v>0.064</v>
      </c>
    </row>
    <row r="524">
      <c r="A524" s="4" t="inlineStr">
        <is>
          <t>Royce International Premier Fund - Institutional Class | ITALY</t>
        </is>
      </c>
      <c r="B524" s="4" t="inlineStr">
        <is>
          <t xml:space="preserve"> </t>
        </is>
      </c>
    </row>
    <row r="525">
      <c r="A525" s="3" t="inlineStr">
        <is>
          <t>Holdings [Line Items]</t>
        </is>
      </c>
      <c r="B525" s="4" t="inlineStr">
        <is>
          <t xml:space="preserve"> </t>
        </is>
      </c>
    </row>
    <row r="526">
      <c r="A526" s="4" t="inlineStr">
        <is>
          <t>Percent of Net Asset Value</t>
        </is>
      </c>
      <c r="B526" s="8" t="n">
        <v>0.06</v>
      </c>
    </row>
    <row r="527">
      <c r="A527" s="4" t="inlineStr">
        <is>
          <t>Royce International Premier Fund - Institutional Class | GERMANY</t>
        </is>
      </c>
      <c r="B527" s="4" t="inlineStr">
        <is>
          <t xml:space="preserve"> </t>
        </is>
      </c>
    </row>
    <row r="528">
      <c r="A528" s="3" t="inlineStr">
        <is>
          <t>Holdings [Line Items]</t>
        </is>
      </c>
      <c r="B528" s="4" t="inlineStr">
        <is>
          <t xml:space="preserve"> </t>
        </is>
      </c>
    </row>
    <row r="529">
      <c r="A529" s="4" t="inlineStr">
        <is>
          <t>Percent of Net Asset Value</t>
        </is>
      </c>
      <c r="B529" s="6" t="n">
        <v>0.048</v>
      </c>
    </row>
    <row r="530">
      <c r="A530" s="4" t="inlineStr">
        <is>
          <t>Royce International Premier Fund - Institutional Class | SWITZERLAND</t>
        </is>
      </c>
      <c r="B530" s="4" t="inlineStr">
        <is>
          <t xml:space="preserve"> </t>
        </is>
      </c>
    </row>
    <row r="531">
      <c r="A531" s="3" t="inlineStr">
        <is>
          <t>Holdings [Line Items]</t>
        </is>
      </c>
      <c r="B531" s="4" t="inlineStr">
        <is>
          <t xml:space="preserve"> </t>
        </is>
      </c>
    </row>
    <row r="532">
      <c r="A532" s="4" t="inlineStr">
        <is>
          <t>Percent of Net Asset Value</t>
        </is>
      </c>
      <c r="B532" s="6" t="n">
        <v>0.047</v>
      </c>
    </row>
    <row r="533">
      <c r="A533" s="4" t="inlineStr">
        <is>
          <t>Royce International Premier Fund - Institutional Class | KOREA, REPUBLIC OF</t>
        </is>
      </c>
      <c r="B533" s="4" t="inlineStr">
        <is>
          <t xml:space="preserve"> </t>
        </is>
      </c>
    </row>
    <row r="534">
      <c r="A534" s="3" t="inlineStr">
        <is>
          <t>Holdings [Line Items]</t>
        </is>
      </c>
      <c r="B534" s="4" t="inlineStr">
        <is>
          <t xml:space="preserve"> </t>
        </is>
      </c>
    </row>
    <row r="535">
      <c r="A535" s="4" t="inlineStr">
        <is>
          <t>Percent of Net Asset Value</t>
        </is>
      </c>
      <c r="B535" s="6" t="n">
        <v>0.033</v>
      </c>
    </row>
    <row r="536">
      <c r="A536" s="4" t="inlineStr">
        <is>
          <t>Royce International Premier Fund - Service Class | N I C E Information Service [Member]</t>
        </is>
      </c>
      <c r="B536" s="4" t="inlineStr">
        <is>
          <t xml:space="preserve"> </t>
        </is>
      </c>
    </row>
    <row r="537">
      <c r="A537" s="3" t="inlineStr">
        <is>
          <t>Holdings [Line Items]</t>
        </is>
      </c>
      <c r="B537" s="4" t="inlineStr">
        <is>
          <t xml:space="preserve"> </t>
        </is>
      </c>
    </row>
    <row r="538">
      <c r="A538" s="4" t="inlineStr">
        <is>
          <t>Percent of Net Asset Value</t>
        </is>
      </c>
      <c r="B538" s="6" t="n">
        <v>0.033</v>
      </c>
    </row>
    <row r="539">
      <c r="A539" s="4" t="inlineStr">
        <is>
          <t>Royce International Premier Fund - Service Class | Zuken [Member]</t>
        </is>
      </c>
      <c r="B539" s="4" t="inlineStr">
        <is>
          <t xml:space="preserve"> </t>
        </is>
      </c>
    </row>
    <row r="540">
      <c r="A540" s="3" t="inlineStr">
        <is>
          <t>Holdings [Line Items]</t>
        </is>
      </c>
      <c r="B540" s="4" t="inlineStr">
        <is>
          <t xml:space="preserve"> </t>
        </is>
      </c>
    </row>
    <row r="541">
      <c r="A541" s="4" t="inlineStr">
        <is>
          <t>Percent of Net Asset Value</t>
        </is>
      </c>
      <c r="B541" s="8" t="n">
        <v>0.03</v>
      </c>
    </row>
    <row r="542">
      <c r="A542" s="4" t="inlineStr">
        <is>
          <t>Royce International Premier Fund - Service Class | Discover I E Group [Member]</t>
        </is>
      </c>
      <c r="B542" s="4" t="inlineStr">
        <is>
          <t xml:space="preserve"> </t>
        </is>
      </c>
    </row>
    <row r="543">
      <c r="A543" s="3" t="inlineStr">
        <is>
          <t>Holdings [Line Items]</t>
        </is>
      </c>
      <c r="B543" s="4" t="inlineStr">
        <is>
          <t xml:space="preserve"> </t>
        </is>
      </c>
    </row>
    <row r="544">
      <c r="A544" s="4" t="inlineStr">
        <is>
          <t>Percent of Net Asset Value</t>
        </is>
      </c>
      <c r="B544" s="6" t="n">
        <v>0.029</v>
      </c>
    </row>
    <row r="545">
      <c r="A545" s="4" t="inlineStr">
        <is>
          <t>Royce International Premier Fund - Service Class | Maruwa [Member]</t>
        </is>
      </c>
      <c r="B545" s="4" t="inlineStr">
        <is>
          <t xml:space="preserve"> </t>
        </is>
      </c>
    </row>
    <row r="546">
      <c r="A546" s="3" t="inlineStr">
        <is>
          <t>Holdings [Line Items]</t>
        </is>
      </c>
      <c r="B546" s="4" t="inlineStr">
        <is>
          <t xml:space="preserve"> </t>
        </is>
      </c>
    </row>
    <row r="547">
      <c r="A547" s="4" t="inlineStr">
        <is>
          <t>Percent of Net Asset Value</t>
        </is>
      </c>
      <c r="B547" s="6" t="n">
        <v>0.026</v>
      </c>
    </row>
    <row r="548">
      <c r="A548" s="4" t="inlineStr">
        <is>
          <t>Royce International Premier Fund - Service Class | Johns Lyng Group [Member]</t>
        </is>
      </c>
      <c r="B548" s="4" t="inlineStr">
        <is>
          <t xml:space="preserve"> </t>
        </is>
      </c>
    </row>
    <row r="549">
      <c r="A549" s="3" t="inlineStr">
        <is>
          <t>Holdings [Line Items]</t>
        </is>
      </c>
      <c r="B549" s="4" t="inlineStr">
        <is>
          <t xml:space="preserve"> </t>
        </is>
      </c>
    </row>
    <row r="550">
      <c r="A550" s="4" t="inlineStr">
        <is>
          <t>Percent of Net Asset Value</t>
        </is>
      </c>
      <c r="B550" s="6" t="n">
        <v>0.026</v>
      </c>
    </row>
    <row r="551">
      <c r="A551" s="4" t="inlineStr">
        <is>
          <t>Royce International Premier Fund - Service Class | J T C [Member]</t>
        </is>
      </c>
      <c r="B551" s="4" t="inlineStr">
        <is>
          <t xml:space="preserve"> </t>
        </is>
      </c>
    </row>
    <row r="552">
      <c r="A552" s="3" t="inlineStr">
        <is>
          <t>Holdings [Line Items]</t>
        </is>
      </c>
      <c r="B552" s="4" t="inlineStr">
        <is>
          <t xml:space="preserve"> </t>
        </is>
      </c>
    </row>
    <row r="553">
      <c r="A553" s="4" t="inlineStr">
        <is>
          <t>Percent of Net Asset Value</t>
        </is>
      </c>
      <c r="B553" s="6" t="n">
        <v>0.025</v>
      </c>
    </row>
    <row r="554">
      <c r="A554" s="4" t="inlineStr">
        <is>
          <t>Royce International Premier Fund - Service Class | Ashtead Technology Holdings [Member]</t>
        </is>
      </c>
      <c r="B554" s="4" t="inlineStr">
        <is>
          <t xml:space="preserve"> </t>
        </is>
      </c>
    </row>
    <row r="555">
      <c r="A555" s="3" t="inlineStr">
        <is>
          <t>Holdings [Line Items]</t>
        </is>
      </c>
      <c r="B555" s="4" t="inlineStr">
        <is>
          <t xml:space="preserve"> </t>
        </is>
      </c>
    </row>
    <row r="556">
      <c r="A556" s="4" t="inlineStr">
        <is>
          <t>Percent of Net Asset Value</t>
        </is>
      </c>
      <c r="B556" s="6" t="n">
        <v>0.023</v>
      </c>
    </row>
    <row r="557">
      <c r="A557" s="4" t="inlineStr">
        <is>
          <t>Royce International Premier Fund - Service Class | Intertek Group [Member]</t>
        </is>
      </c>
      <c r="B557" s="4" t="inlineStr">
        <is>
          <t xml:space="preserve"> </t>
        </is>
      </c>
    </row>
    <row r="558">
      <c r="A558" s="3" t="inlineStr">
        <is>
          <t>Holdings [Line Items]</t>
        </is>
      </c>
      <c r="B558" s="4" t="inlineStr">
        <is>
          <t xml:space="preserve"> </t>
        </is>
      </c>
    </row>
    <row r="559">
      <c r="A559" s="4" t="inlineStr">
        <is>
          <t>Percent of Net Asset Value</t>
        </is>
      </c>
      <c r="B559" s="6" t="n">
        <v>0.023</v>
      </c>
    </row>
    <row r="560">
      <c r="A560" s="4" t="inlineStr">
        <is>
          <t>Royce International Premier Fund - Service Class | Vitec Software Group Cl B [Member]</t>
        </is>
      </c>
      <c r="B560" s="4" t="inlineStr">
        <is>
          <t xml:space="preserve"> </t>
        </is>
      </c>
    </row>
    <row r="561">
      <c r="A561" s="3" t="inlineStr">
        <is>
          <t>Holdings [Line Items]</t>
        </is>
      </c>
      <c r="B561" s="4" t="inlineStr">
        <is>
          <t xml:space="preserve"> </t>
        </is>
      </c>
    </row>
    <row r="562">
      <c r="A562" s="4" t="inlineStr">
        <is>
          <t>Percent of Net Asset Value</t>
        </is>
      </c>
      <c r="B562" s="6" t="n">
        <v>0.023</v>
      </c>
    </row>
    <row r="563">
      <c r="A563" s="4" t="inlineStr">
        <is>
          <t>Royce International Premier Fund - Service Class | Riken Keiki [Member]</t>
        </is>
      </c>
      <c r="B563" s="4" t="inlineStr">
        <is>
          <t xml:space="preserve"> </t>
        </is>
      </c>
    </row>
    <row r="564">
      <c r="A564" s="3" t="inlineStr">
        <is>
          <t>Holdings [Line Items]</t>
        </is>
      </c>
      <c r="B564" s="4" t="inlineStr">
        <is>
          <t xml:space="preserve"> </t>
        </is>
      </c>
    </row>
    <row r="565">
      <c r="A565" s="4" t="inlineStr">
        <is>
          <t>Percent of Net Asset Value</t>
        </is>
      </c>
      <c r="B565" s="6" t="n">
        <v>0.023</v>
      </c>
    </row>
    <row r="566">
      <c r="A566" s="4" t="inlineStr">
        <is>
          <t>Royce International Premier Fund - Service Class | Industrials [Member]</t>
        </is>
      </c>
      <c r="B566" s="4" t="inlineStr">
        <is>
          <t xml:space="preserve"> </t>
        </is>
      </c>
    </row>
    <row r="567">
      <c r="A567" s="3" t="inlineStr">
        <is>
          <t>Holdings [Line Items]</t>
        </is>
      </c>
      <c r="B567" s="4" t="inlineStr">
        <is>
          <t xml:space="preserve"> </t>
        </is>
      </c>
    </row>
    <row r="568">
      <c r="A568" s="4" t="inlineStr">
        <is>
          <t>Percent of Net Asset Value</t>
        </is>
      </c>
      <c r="B568" s="6" t="n">
        <v>0.374</v>
      </c>
    </row>
    <row r="569">
      <c r="A569" s="4" t="inlineStr">
        <is>
          <t>Royce International Premier Fund - Service Class | Financials [Member]</t>
        </is>
      </c>
      <c r="B569" s="4" t="inlineStr">
        <is>
          <t xml:space="preserve"> </t>
        </is>
      </c>
    </row>
    <row r="570">
      <c r="A570" s="3" t="inlineStr">
        <is>
          <t>Holdings [Line Items]</t>
        </is>
      </c>
      <c r="B570" s="4" t="inlineStr">
        <is>
          <t xml:space="preserve"> </t>
        </is>
      </c>
    </row>
    <row r="571">
      <c r="A571" s="4" t="inlineStr">
        <is>
          <t>Percent of Net Asset Value</t>
        </is>
      </c>
      <c r="B571" s="8" t="n">
        <v>0.07000000000000001</v>
      </c>
    </row>
    <row r="572">
      <c r="A572" s="4" t="inlineStr">
        <is>
          <t>Royce International Premier Fund - Service Class | Information Technology [Member]</t>
        </is>
      </c>
      <c r="B572" s="4" t="inlineStr">
        <is>
          <t xml:space="preserve"> </t>
        </is>
      </c>
    </row>
    <row r="573">
      <c r="A573" s="3" t="inlineStr">
        <is>
          <t>Holdings [Line Items]</t>
        </is>
      </c>
      <c r="B573" s="4" t="inlineStr">
        <is>
          <t xml:space="preserve"> </t>
        </is>
      </c>
    </row>
    <row r="574">
      <c r="A574" s="4" t="inlineStr">
        <is>
          <t>Percent of Net Asset Value</t>
        </is>
      </c>
      <c r="B574" s="6" t="n">
        <v>0.282</v>
      </c>
    </row>
    <row r="575">
      <c r="A575" s="4" t="inlineStr">
        <is>
          <t>Royce International Premier Fund - Service Class | Consumer Discretionary [Member]</t>
        </is>
      </c>
      <c r="B575" s="4" t="inlineStr">
        <is>
          <t xml:space="preserve"> </t>
        </is>
      </c>
    </row>
    <row r="576">
      <c r="A576" s="3" t="inlineStr">
        <is>
          <t>Holdings [Line Items]</t>
        </is>
      </c>
      <c r="B576" s="4" t="inlineStr">
        <is>
          <t xml:space="preserve"> </t>
        </is>
      </c>
    </row>
    <row r="577">
      <c r="A577" s="4" t="inlineStr">
        <is>
          <t>Percent of Net Asset Value</t>
        </is>
      </c>
      <c r="B577" s="6" t="n">
        <v>0.037</v>
      </c>
    </row>
    <row r="578">
      <c r="A578" s="4" t="inlineStr">
        <is>
          <t>Royce International Premier Fund - Service Class | Health Care [Member]</t>
        </is>
      </c>
      <c r="B578" s="4" t="inlineStr">
        <is>
          <t xml:space="preserve"> </t>
        </is>
      </c>
    </row>
    <row r="579">
      <c r="A579" s="3" t="inlineStr">
        <is>
          <t>Holdings [Line Items]</t>
        </is>
      </c>
      <c r="B579" s="4" t="inlineStr">
        <is>
          <t xml:space="preserve"> </t>
        </is>
      </c>
    </row>
    <row r="580">
      <c r="A580" s="4" t="inlineStr">
        <is>
          <t>Percent of Net Asset Value</t>
        </is>
      </c>
      <c r="B580" s="6" t="n">
        <v>0.123</v>
      </c>
    </row>
    <row r="581">
      <c r="A581" s="4" t="inlineStr">
        <is>
          <t>Royce International Premier Fund - Service Class | Materials [Member]</t>
        </is>
      </c>
      <c r="B581" s="4" t="inlineStr">
        <is>
          <t xml:space="preserve"> </t>
        </is>
      </c>
    </row>
    <row r="582">
      <c r="A582" s="3" t="inlineStr">
        <is>
          <t>Holdings [Line Items]</t>
        </is>
      </c>
      <c r="B582" s="4" t="inlineStr">
        <is>
          <t xml:space="preserve"> </t>
        </is>
      </c>
    </row>
    <row r="583">
      <c r="A583" s="4" t="inlineStr">
        <is>
          <t>Percent of Net Asset Value</t>
        </is>
      </c>
      <c r="B583" s="6" t="n">
        <v>0.055</v>
      </c>
    </row>
    <row r="584">
      <c r="A584" s="4" t="inlineStr">
        <is>
          <t>Royce International Premier Fund - Service Class | Communication Services [Member]</t>
        </is>
      </c>
      <c r="B584" s="4" t="inlineStr">
        <is>
          <t xml:space="preserve"> </t>
        </is>
      </c>
    </row>
    <row r="585">
      <c r="A585" s="3" t="inlineStr">
        <is>
          <t>Holdings [Line Items]</t>
        </is>
      </c>
      <c r="B585" s="4" t="inlineStr">
        <is>
          <t xml:space="preserve"> </t>
        </is>
      </c>
    </row>
    <row r="586">
      <c r="A586" s="4" t="inlineStr">
        <is>
          <t>Percent of Net Asset Value</t>
        </is>
      </c>
      <c r="B586" s="6" t="n">
        <v>0.051</v>
      </c>
    </row>
    <row r="587">
      <c r="A587" s="4" t="inlineStr">
        <is>
          <t>Royce International Premier Fund - Service Class | Energy [Member]</t>
        </is>
      </c>
      <c r="B587" s="4" t="inlineStr">
        <is>
          <t xml:space="preserve"> </t>
        </is>
      </c>
    </row>
    <row r="588">
      <c r="A588" s="3" t="inlineStr">
        <is>
          <t>Holdings [Line Items]</t>
        </is>
      </c>
      <c r="B588" s="4" t="inlineStr">
        <is>
          <t xml:space="preserve"> </t>
        </is>
      </c>
    </row>
    <row r="589">
      <c r="A589" s="4" t="inlineStr">
        <is>
          <t>Percent of Net Asset Value</t>
        </is>
      </c>
      <c r="B589" s="8" t="n">
        <v>0.01</v>
      </c>
    </row>
    <row r="590">
      <c r="A590" s="4" t="inlineStr">
        <is>
          <t>Royce International Premier Fund - Service Class | Net Cash And Cash Equivalents [Member]</t>
        </is>
      </c>
      <c r="B590" s="4" t="inlineStr">
        <is>
          <t xml:space="preserve"> </t>
        </is>
      </c>
    </row>
    <row r="591">
      <c r="A591" s="3" t="inlineStr">
        <is>
          <t>Holdings [Line Items]</t>
        </is>
      </c>
      <c r="B591" s="4" t="inlineStr">
        <is>
          <t xml:space="preserve"> </t>
        </is>
      </c>
    </row>
    <row r="592">
      <c r="A592" s="4" t="inlineStr">
        <is>
          <t>Percent of Net Asset Value</t>
        </is>
      </c>
      <c r="B592" s="4" t="inlineStr">
        <is>
          <t>(0.20%)</t>
        </is>
      </c>
    </row>
    <row r="593">
      <c r="A593" s="4" t="inlineStr">
        <is>
          <t>Royce International Premier Fund - Service Class | JAPAN</t>
        </is>
      </c>
      <c r="B593" s="4" t="inlineStr">
        <is>
          <t xml:space="preserve"> </t>
        </is>
      </c>
    </row>
    <row r="594">
      <c r="A594" s="3" t="inlineStr">
        <is>
          <t>Holdings [Line Items]</t>
        </is>
      </c>
      <c r="B594" s="4" t="inlineStr">
        <is>
          <t xml:space="preserve"> </t>
        </is>
      </c>
    </row>
    <row r="595">
      <c r="A595" s="4" t="inlineStr">
        <is>
          <t>Percent of Net Asset Value</t>
        </is>
      </c>
      <c r="B595" s="6" t="n">
        <v>0.238</v>
      </c>
    </row>
    <row r="596">
      <c r="A596" s="4" t="inlineStr">
        <is>
          <t>Royce International Premier Fund - Service Class | UNITED KINGDOM</t>
        </is>
      </c>
      <c r="B596" s="4" t="inlineStr">
        <is>
          <t xml:space="preserve"> </t>
        </is>
      </c>
    </row>
    <row r="597">
      <c r="A597" s="3" t="inlineStr">
        <is>
          <t>Holdings [Line Items]</t>
        </is>
      </c>
      <c r="B597" s="4" t="inlineStr">
        <is>
          <t xml:space="preserve"> </t>
        </is>
      </c>
    </row>
    <row r="598">
      <c r="A598" s="4" t="inlineStr">
        <is>
          <t>Percent of Net Asset Value</t>
        </is>
      </c>
      <c r="B598" s="6" t="n">
        <v>0.189</v>
      </c>
    </row>
    <row r="599">
      <c r="A599" s="4" t="inlineStr">
        <is>
          <t>Royce International Premier Fund - Service Class | SWEDEN</t>
        </is>
      </c>
      <c r="B599" s="4" t="inlineStr">
        <is>
          <t xml:space="preserve"> </t>
        </is>
      </c>
    </row>
    <row r="600">
      <c r="A600" s="3" t="inlineStr">
        <is>
          <t>Holdings [Line Items]</t>
        </is>
      </c>
      <c r="B600" s="4" t="inlineStr">
        <is>
          <t xml:space="preserve"> </t>
        </is>
      </c>
    </row>
    <row r="601">
      <c r="A601" s="4" t="inlineStr">
        <is>
          <t>Percent of Net Asset Value</t>
        </is>
      </c>
      <c r="B601" s="8" t="n">
        <v>0.07000000000000001</v>
      </c>
    </row>
    <row r="602">
      <c r="A602" s="4" t="inlineStr">
        <is>
          <t>Royce International Premier Fund - Service Class | FRANCE</t>
        </is>
      </c>
      <c r="B602" s="4" t="inlineStr">
        <is>
          <t xml:space="preserve"> </t>
        </is>
      </c>
    </row>
    <row r="603">
      <c r="A603" s="3" t="inlineStr">
        <is>
          <t>Holdings [Line Items]</t>
        </is>
      </c>
      <c r="B603" s="4" t="inlineStr">
        <is>
          <t xml:space="preserve"> </t>
        </is>
      </c>
    </row>
    <row r="604">
      <c r="A604" s="4" t="inlineStr">
        <is>
          <t>Percent of Net Asset Value</t>
        </is>
      </c>
      <c r="B604" s="6" t="n">
        <v>0.065</v>
      </c>
    </row>
    <row r="605">
      <c r="A605" s="4" t="inlineStr">
        <is>
          <t>Royce International Premier Fund - Service Class | AUSTRALIA</t>
        </is>
      </c>
      <c r="B605" s="4" t="inlineStr">
        <is>
          <t xml:space="preserve"> </t>
        </is>
      </c>
    </row>
    <row r="606">
      <c r="A606" s="3" t="inlineStr">
        <is>
          <t>Holdings [Line Items]</t>
        </is>
      </c>
      <c r="B606" s="4" t="inlineStr">
        <is>
          <t xml:space="preserve"> </t>
        </is>
      </c>
    </row>
    <row r="607">
      <c r="A607" s="4" t="inlineStr">
        <is>
          <t>Percent of Net Asset Value</t>
        </is>
      </c>
      <c r="B607" s="6" t="n">
        <v>0.064</v>
      </c>
    </row>
    <row r="608">
      <c r="A608" s="4" t="inlineStr">
        <is>
          <t>Royce International Premier Fund - Service Class | ITALY</t>
        </is>
      </c>
      <c r="B608" s="4" t="inlineStr">
        <is>
          <t xml:space="preserve"> </t>
        </is>
      </c>
    </row>
    <row r="609">
      <c r="A609" s="3" t="inlineStr">
        <is>
          <t>Holdings [Line Items]</t>
        </is>
      </c>
      <c r="B609" s="4" t="inlineStr">
        <is>
          <t xml:space="preserve"> </t>
        </is>
      </c>
    </row>
    <row r="610">
      <c r="A610" s="4" t="inlineStr">
        <is>
          <t>Percent of Net Asset Value</t>
        </is>
      </c>
      <c r="B610" s="8" t="n">
        <v>0.06</v>
      </c>
    </row>
    <row r="611">
      <c r="A611" s="4" t="inlineStr">
        <is>
          <t>Royce International Premier Fund - Service Class | GERMANY</t>
        </is>
      </c>
      <c r="B611" s="4" t="inlineStr">
        <is>
          <t xml:space="preserve"> </t>
        </is>
      </c>
    </row>
    <row r="612">
      <c r="A612" s="3" t="inlineStr">
        <is>
          <t>Holdings [Line Items]</t>
        </is>
      </c>
      <c r="B612" s="4" t="inlineStr">
        <is>
          <t xml:space="preserve"> </t>
        </is>
      </c>
    </row>
    <row r="613">
      <c r="A613" s="4" t="inlineStr">
        <is>
          <t>Percent of Net Asset Value</t>
        </is>
      </c>
      <c r="B613" s="6" t="n">
        <v>0.048</v>
      </c>
    </row>
    <row r="614">
      <c r="A614" s="4" t="inlineStr">
        <is>
          <t>Royce International Premier Fund - Service Class | SWITZERLAND</t>
        </is>
      </c>
      <c r="B614" s="4" t="inlineStr">
        <is>
          <t xml:space="preserve"> </t>
        </is>
      </c>
    </row>
    <row r="615">
      <c r="A615" s="3" t="inlineStr">
        <is>
          <t>Holdings [Line Items]</t>
        </is>
      </c>
      <c r="B615" s="4" t="inlineStr">
        <is>
          <t xml:space="preserve"> </t>
        </is>
      </c>
    </row>
    <row r="616">
      <c r="A616" s="4" t="inlineStr">
        <is>
          <t>Percent of Net Asset Value</t>
        </is>
      </c>
      <c r="B616" s="6" t="n">
        <v>0.047</v>
      </c>
    </row>
    <row r="617">
      <c r="A617" s="4" t="inlineStr">
        <is>
          <t>Royce International Premier Fund - Service Class | KOREA, REPUBLIC OF</t>
        </is>
      </c>
      <c r="B617" s="4" t="inlineStr">
        <is>
          <t xml:space="preserve"> </t>
        </is>
      </c>
    </row>
    <row r="618">
      <c r="A618" s="3" t="inlineStr">
        <is>
          <t>Holdings [Line Items]</t>
        </is>
      </c>
      <c r="B618" s="4" t="inlineStr">
        <is>
          <t xml:space="preserve"> </t>
        </is>
      </c>
    </row>
    <row r="619">
      <c r="A619" s="4" t="inlineStr">
        <is>
          <t>Percent of Net Asset Value</t>
        </is>
      </c>
      <c r="B619" s="6" t="n">
        <v>0.033</v>
      </c>
    </row>
    <row r="620">
      <c r="A620" s="4" t="inlineStr">
        <is>
          <t>Royce Micro-Cap Fund - Consultant Class | Natural Gas Services Group [Member]</t>
        </is>
      </c>
      <c r="B620" s="4" t="inlineStr">
        <is>
          <t xml:space="preserve"> </t>
        </is>
      </c>
    </row>
    <row r="621">
      <c r="A621" s="3" t="inlineStr">
        <is>
          <t>Holdings [Line Items]</t>
        </is>
      </c>
      <c r="B621" s="4" t="inlineStr">
        <is>
          <t xml:space="preserve"> </t>
        </is>
      </c>
    </row>
    <row r="622">
      <c r="A622" s="4" t="inlineStr">
        <is>
          <t>Percent of Net Asset Value</t>
        </is>
      </c>
      <c r="B622" s="6" t="n">
        <v>0.015</v>
      </c>
    </row>
    <row r="623">
      <c r="A623" s="4" t="inlineStr">
        <is>
          <t>Royce Micro-Cap Fund - Consultant Class | Graham Corporation [Member]</t>
        </is>
      </c>
      <c r="B623" s="4" t="inlineStr">
        <is>
          <t xml:space="preserve"> </t>
        </is>
      </c>
    </row>
    <row r="624">
      <c r="A624" s="3" t="inlineStr">
        <is>
          <t>Holdings [Line Items]</t>
        </is>
      </c>
      <c r="B624" s="4" t="inlineStr">
        <is>
          <t xml:space="preserve"> </t>
        </is>
      </c>
    </row>
    <row r="625">
      <c r="A625" s="4" t="inlineStr">
        <is>
          <t>Percent of Net Asset Value</t>
        </is>
      </c>
      <c r="B625" s="6" t="n">
        <v>0.015</v>
      </c>
    </row>
    <row r="626">
      <c r="A626" s="4" t="inlineStr">
        <is>
          <t>Royce Micro-Cap Fund - Consultant Class | American Outdoor Brands [Member]</t>
        </is>
      </c>
      <c r="B626" s="4" t="inlineStr">
        <is>
          <t xml:space="preserve"> </t>
        </is>
      </c>
    </row>
    <row r="627">
      <c r="A627" s="3" t="inlineStr">
        <is>
          <t>Holdings [Line Items]</t>
        </is>
      </c>
      <c r="B627" s="4" t="inlineStr">
        <is>
          <t xml:space="preserve"> </t>
        </is>
      </c>
    </row>
    <row r="628">
      <c r="A628" s="4" t="inlineStr">
        <is>
          <t>Percent of Net Asset Value</t>
        </is>
      </c>
      <c r="B628" s="6" t="n">
        <v>0.014</v>
      </c>
    </row>
    <row r="629">
      <c r="A629" s="4" t="inlineStr">
        <is>
          <t>Royce Micro-Cap Fund - Consultant Class | Bay Com Corp [Member]</t>
        </is>
      </c>
      <c r="B629" s="4" t="inlineStr">
        <is>
          <t xml:space="preserve"> </t>
        </is>
      </c>
    </row>
    <row r="630">
      <c r="A630" s="3" t="inlineStr">
        <is>
          <t>Holdings [Line Items]</t>
        </is>
      </c>
      <c r="B630" s="4" t="inlineStr">
        <is>
          <t xml:space="preserve"> </t>
        </is>
      </c>
    </row>
    <row r="631">
      <c r="A631" s="4" t="inlineStr">
        <is>
          <t>Percent of Net Asset Value</t>
        </is>
      </c>
      <c r="B631" s="6" t="n">
        <v>0.013</v>
      </c>
    </row>
    <row r="632">
      <c r="A632" s="4" t="inlineStr">
        <is>
          <t>Royce Micro-Cap Fund - Consultant Class | Quin Street [Member]</t>
        </is>
      </c>
      <c r="B632" s="4" t="inlineStr">
        <is>
          <t xml:space="preserve"> </t>
        </is>
      </c>
    </row>
    <row r="633">
      <c r="A633" s="3" t="inlineStr">
        <is>
          <t>Holdings [Line Items]</t>
        </is>
      </c>
      <c r="B633" s="4" t="inlineStr">
        <is>
          <t xml:space="preserve"> </t>
        </is>
      </c>
    </row>
    <row r="634">
      <c r="A634" s="4" t="inlineStr">
        <is>
          <t>Percent of Net Asset Value</t>
        </is>
      </c>
      <c r="B634" s="6" t="n">
        <v>0.013</v>
      </c>
    </row>
    <row r="635">
      <c r="A635" s="4" t="inlineStr">
        <is>
          <t>Royce Micro-Cap Fund - Consultant Class | I M A X Corporation [Member]</t>
        </is>
      </c>
      <c r="B635" s="4" t="inlineStr">
        <is>
          <t xml:space="preserve"> </t>
        </is>
      </c>
    </row>
    <row r="636">
      <c r="A636" s="3" t="inlineStr">
        <is>
          <t>Holdings [Line Items]</t>
        </is>
      </c>
      <c r="B636" s="4" t="inlineStr">
        <is>
          <t xml:space="preserve"> </t>
        </is>
      </c>
    </row>
    <row r="637">
      <c r="A637" s="4" t="inlineStr">
        <is>
          <t>Percent of Net Asset Value</t>
        </is>
      </c>
      <c r="B637" s="6" t="n">
        <v>0.013</v>
      </c>
    </row>
    <row r="638">
      <c r="A638" s="4" t="inlineStr">
        <is>
          <t>Royce Micro-Cap Fund - Consultant Class | F A R O Technologies [Member]</t>
        </is>
      </c>
      <c r="B638" s="4" t="inlineStr">
        <is>
          <t xml:space="preserve"> </t>
        </is>
      </c>
    </row>
    <row r="639">
      <c r="A639" s="3" t="inlineStr">
        <is>
          <t>Holdings [Line Items]</t>
        </is>
      </c>
      <c r="B639" s="4" t="inlineStr">
        <is>
          <t xml:space="preserve"> </t>
        </is>
      </c>
    </row>
    <row r="640">
      <c r="A640" s="4" t="inlineStr">
        <is>
          <t>Percent of Net Asset Value</t>
        </is>
      </c>
      <c r="B640" s="6" t="n">
        <v>0.013</v>
      </c>
    </row>
    <row r="641">
      <c r="A641" s="4" t="inlineStr">
        <is>
          <t>Royce Micro-Cap Fund - Consultant Class | N P K International [Member]</t>
        </is>
      </c>
      <c r="B641" s="4" t="inlineStr">
        <is>
          <t xml:space="preserve"> </t>
        </is>
      </c>
    </row>
    <row r="642">
      <c r="A642" s="3" t="inlineStr">
        <is>
          <t>Holdings [Line Items]</t>
        </is>
      </c>
      <c r="B642" s="4" t="inlineStr">
        <is>
          <t xml:space="preserve"> </t>
        </is>
      </c>
    </row>
    <row r="643">
      <c r="A643" s="4" t="inlineStr">
        <is>
          <t>Percent of Net Asset Value</t>
        </is>
      </c>
      <c r="B643" s="6" t="n">
        <v>0.013</v>
      </c>
    </row>
    <row r="644">
      <c r="A644" s="4" t="inlineStr">
        <is>
          <t>Royce Micro-Cap Fund - Consultant Class | C E C O Environmental [Member]</t>
        </is>
      </c>
      <c r="B644" s="4" t="inlineStr">
        <is>
          <t xml:space="preserve"> </t>
        </is>
      </c>
    </row>
    <row r="645">
      <c r="A645" s="3" t="inlineStr">
        <is>
          <t>Holdings [Line Items]</t>
        </is>
      </c>
      <c r="B645" s="4" t="inlineStr">
        <is>
          <t xml:space="preserve"> </t>
        </is>
      </c>
    </row>
    <row r="646">
      <c r="A646" s="4" t="inlineStr">
        <is>
          <t>Percent of Net Asset Value</t>
        </is>
      </c>
      <c r="B646" s="6" t="n">
        <v>0.012</v>
      </c>
    </row>
    <row r="647">
      <c r="A647" s="4" t="inlineStr">
        <is>
          <t>Royce Micro-Cap Fund - Consultant Class | Artivion [Member]</t>
        </is>
      </c>
      <c r="B647" s="4" t="inlineStr">
        <is>
          <t xml:space="preserve"> </t>
        </is>
      </c>
    </row>
    <row r="648">
      <c r="A648" s="3" t="inlineStr">
        <is>
          <t>Holdings [Line Items]</t>
        </is>
      </c>
      <c r="B648" s="4" t="inlineStr">
        <is>
          <t xml:space="preserve"> </t>
        </is>
      </c>
    </row>
    <row r="649">
      <c r="A649" s="4" t="inlineStr">
        <is>
          <t>Percent of Net Asset Value</t>
        </is>
      </c>
      <c r="B649" s="6" t="n">
        <v>0.012</v>
      </c>
    </row>
    <row r="650">
      <c r="A650" s="4" t="inlineStr">
        <is>
          <t>Royce Micro-Cap Fund - Consultant Class | Industrials [Member]</t>
        </is>
      </c>
      <c r="B650" s="4" t="inlineStr">
        <is>
          <t xml:space="preserve"> </t>
        </is>
      </c>
    </row>
    <row r="651">
      <c r="A651" s="3" t="inlineStr">
        <is>
          <t>Holdings [Line Items]</t>
        </is>
      </c>
      <c r="B651" s="4" t="inlineStr">
        <is>
          <t xml:space="preserve"> </t>
        </is>
      </c>
    </row>
    <row r="652">
      <c r="A652" s="4" t="inlineStr">
        <is>
          <t>Percent of Net Asset Value</t>
        </is>
      </c>
      <c r="B652" s="8" t="n">
        <v>0.24</v>
      </c>
    </row>
    <row r="653">
      <c r="A653" s="4" t="inlineStr">
        <is>
          <t>Royce Micro-Cap Fund - Consultant Class | Financials [Member]</t>
        </is>
      </c>
      <c r="B653" s="4" t="inlineStr">
        <is>
          <t xml:space="preserve"> </t>
        </is>
      </c>
    </row>
    <row r="654">
      <c r="A654" s="3" t="inlineStr">
        <is>
          <t>Holdings [Line Items]</t>
        </is>
      </c>
      <c r="B654" s="4" t="inlineStr">
        <is>
          <t xml:space="preserve"> </t>
        </is>
      </c>
    </row>
    <row r="655">
      <c r="A655" s="4" t="inlineStr">
        <is>
          <t>Percent of Net Asset Value</t>
        </is>
      </c>
      <c r="B655" s="6" t="n">
        <v>0.141</v>
      </c>
    </row>
    <row r="656">
      <c r="A656" s="4" t="inlineStr">
        <is>
          <t>Royce Micro-Cap Fund - Consultant Class | Information Technology [Member]</t>
        </is>
      </c>
      <c r="B656" s="4" t="inlineStr">
        <is>
          <t xml:space="preserve"> </t>
        </is>
      </c>
    </row>
    <row r="657">
      <c r="A657" s="3" t="inlineStr">
        <is>
          <t>Holdings [Line Items]</t>
        </is>
      </c>
      <c r="B657" s="4" t="inlineStr">
        <is>
          <t xml:space="preserve"> </t>
        </is>
      </c>
    </row>
    <row r="658">
      <c r="A658" s="4" t="inlineStr">
        <is>
          <t>Percent of Net Asset Value</t>
        </is>
      </c>
      <c r="B658" s="6" t="n">
        <v>0.246</v>
      </c>
    </row>
    <row r="659">
      <c r="A659" s="4" t="inlineStr">
        <is>
          <t>Royce Micro-Cap Fund - Consultant Class | Consumer Discretionary [Member]</t>
        </is>
      </c>
      <c r="B659" s="4" t="inlineStr">
        <is>
          <t xml:space="preserve"> </t>
        </is>
      </c>
    </row>
    <row r="660">
      <c r="A660" s="3" t="inlineStr">
        <is>
          <t>Holdings [Line Items]</t>
        </is>
      </c>
      <c r="B660" s="4" t="inlineStr">
        <is>
          <t xml:space="preserve"> </t>
        </is>
      </c>
    </row>
    <row r="661">
      <c r="A661" s="4" t="inlineStr">
        <is>
          <t>Percent of Net Asset Value</t>
        </is>
      </c>
      <c r="B661" s="6" t="n">
        <v>0.122</v>
      </c>
    </row>
    <row r="662">
      <c r="A662" s="4" t="inlineStr">
        <is>
          <t>Royce Micro-Cap Fund - Consultant Class | Health Care [Member]</t>
        </is>
      </c>
      <c r="B662" s="4" t="inlineStr">
        <is>
          <t xml:space="preserve"> </t>
        </is>
      </c>
    </row>
    <row r="663">
      <c r="A663" s="3" t="inlineStr">
        <is>
          <t>Holdings [Line Items]</t>
        </is>
      </c>
      <c r="B663" s="4" t="inlineStr">
        <is>
          <t xml:space="preserve"> </t>
        </is>
      </c>
    </row>
    <row r="664">
      <c r="A664" s="4" t="inlineStr">
        <is>
          <t>Percent of Net Asset Value</t>
        </is>
      </c>
      <c r="B664" s="6" t="n">
        <v>0.097</v>
      </c>
    </row>
    <row r="665">
      <c r="A665" s="4" t="inlineStr">
        <is>
          <t>Royce Micro-Cap Fund - Consultant Class | Materials [Member]</t>
        </is>
      </c>
      <c r="B665" s="4" t="inlineStr">
        <is>
          <t xml:space="preserve"> </t>
        </is>
      </c>
    </row>
    <row r="666">
      <c r="A666" s="3" t="inlineStr">
        <is>
          <t>Holdings [Line Items]</t>
        </is>
      </c>
      <c r="B666" s="4" t="inlineStr">
        <is>
          <t xml:space="preserve"> </t>
        </is>
      </c>
    </row>
    <row r="667">
      <c r="A667" s="4" t="inlineStr">
        <is>
          <t>Percent of Net Asset Value</t>
        </is>
      </c>
      <c r="B667" s="8" t="n">
        <v>0.03</v>
      </c>
    </row>
    <row r="668">
      <c r="A668" s="4" t="inlineStr">
        <is>
          <t>Royce Micro-Cap Fund - Consultant Class | Communication Services [Member]</t>
        </is>
      </c>
      <c r="B668" s="4" t="inlineStr">
        <is>
          <t xml:space="preserve"> </t>
        </is>
      </c>
    </row>
    <row r="669">
      <c r="A669" s="3" t="inlineStr">
        <is>
          <t>Holdings [Line Items]</t>
        </is>
      </c>
      <c r="B669" s="4" t="inlineStr">
        <is>
          <t xml:space="preserve"> </t>
        </is>
      </c>
    </row>
    <row r="670">
      <c r="A670" s="4" t="inlineStr">
        <is>
          <t>Percent of Net Asset Value</t>
        </is>
      </c>
      <c r="B670" s="6" t="n">
        <v>0.054</v>
      </c>
    </row>
    <row r="671">
      <c r="A671" s="4" t="inlineStr">
        <is>
          <t>Royce Micro-Cap Fund - Consultant Class | Real Estate [Member]</t>
        </is>
      </c>
      <c r="B671" s="4" t="inlineStr">
        <is>
          <t xml:space="preserve"> </t>
        </is>
      </c>
    </row>
    <row r="672">
      <c r="A672" s="3" t="inlineStr">
        <is>
          <t>Holdings [Line Items]</t>
        </is>
      </c>
      <c r="B672" s="4" t="inlineStr">
        <is>
          <t xml:space="preserve"> </t>
        </is>
      </c>
    </row>
    <row r="673">
      <c r="A673" s="4" t="inlineStr">
        <is>
          <t>Percent of Net Asset Value</t>
        </is>
      </c>
      <c r="B673" s="6" t="n">
        <v>0.006</v>
      </c>
    </row>
    <row r="674">
      <c r="A674" s="4" t="inlineStr">
        <is>
          <t>Royce Micro-Cap Fund - Consultant Class | Energy [Member]</t>
        </is>
      </c>
      <c r="B674" s="4" t="inlineStr">
        <is>
          <t xml:space="preserve"> </t>
        </is>
      </c>
    </row>
    <row r="675">
      <c r="A675" s="3" t="inlineStr">
        <is>
          <t>Holdings [Line Items]</t>
        </is>
      </c>
      <c r="B675" s="4" t="inlineStr">
        <is>
          <t xml:space="preserve"> </t>
        </is>
      </c>
    </row>
    <row r="676">
      <c r="A676" s="4" t="inlineStr">
        <is>
          <t>Percent of Net Asset Value</t>
        </is>
      </c>
      <c r="B676" s="6" t="n">
        <v>0.043</v>
      </c>
    </row>
    <row r="677">
      <c r="A677" s="4" t="inlineStr">
        <is>
          <t>Royce Micro-Cap Fund - Consultant Class | Consumer Staples [Member]</t>
        </is>
      </c>
      <c r="B677" s="4" t="inlineStr">
        <is>
          <t xml:space="preserve"> </t>
        </is>
      </c>
    </row>
    <row r="678">
      <c r="A678" s="3" t="inlineStr">
        <is>
          <t>Holdings [Line Items]</t>
        </is>
      </c>
      <c r="B678" s="4" t="inlineStr">
        <is>
          <t xml:space="preserve"> </t>
        </is>
      </c>
    </row>
    <row r="679">
      <c r="A679" s="4" t="inlineStr">
        <is>
          <t>Percent of Net Asset Value</t>
        </is>
      </c>
      <c r="B679" s="6" t="n">
        <v>0.008999999999999999</v>
      </c>
    </row>
    <row r="680">
      <c r="A680" s="4" t="inlineStr">
        <is>
          <t>Royce Micro-Cap Fund - Consultant Class | Cash and Cash Equivalents [Member]</t>
        </is>
      </c>
      <c r="B680" s="4" t="inlineStr">
        <is>
          <t xml:space="preserve"> </t>
        </is>
      </c>
    </row>
    <row r="681">
      <c r="A681" s="3" t="inlineStr">
        <is>
          <t>Holdings [Line Items]</t>
        </is>
      </c>
      <c r="B681" s="4" t="inlineStr">
        <is>
          <t xml:space="preserve"> </t>
        </is>
      </c>
    </row>
    <row r="682">
      <c r="A682" s="4" t="inlineStr">
        <is>
          <t>Percent of Net Asset Value</t>
        </is>
      </c>
      <c r="B682" s="6" t="n">
        <v>0.012</v>
      </c>
    </row>
    <row r="683">
      <c r="A683" s="4" t="inlineStr">
        <is>
          <t>Royce Micro-Cap Fund - Investment Class | Natural Gas Services Group [Member]</t>
        </is>
      </c>
      <c r="B683" s="4" t="inlineStr">
        <is>
          <t xml:space="preserve"> </t>
        </is>
      </c>
    </row>
    <row r="684">
      <c r="A684" s="3" t="inlineStr">
        <is>
          <t>Holdings [Line Items]</t>
        </is>
      </c>
      <c r="B684" s="4" t="inlineStr">
        <is>
          <t xml:space="preserve"> </t>
        </is>
      </c>
    </row>
    <row r="685">
      <c r="A685" s="4" t="inlineStr">
        <is>
          <t>Percent of Net Asset Value</t>
        </is>
      </c>
      <c r="B685" s="6" t="n">
        <v>0.015</v>
      </c>
    </row>
    <row r="686">
      <c r="A686" s="4" t="inlineStr">
        <is>
          <t>Royce Micro-Cap Fund - Investment Class | Graham Corporation [Member]</t>
        </is>
      </c>
      <c r="B686" s="4" t="inlineStr">
        <is>
          <t xml:space="preserve"> </t>
        </is>
      </c>
    </row>
    <row r="687">
      <c r="A687" s="3" t="inlineStr">
        <is>
          <t>Holdings [Line Items]</t>
        </is>
      </c>
      <c r="B687" s="4" t="inlineStr">
        <is>
          <t xml:space="preserve"> </t>
        </is>
      </c>
    </row>
    <row r="688">
      <c r="A688" s="4" t="inlineStr">
        <is>
          <t>Percent of Net Asset Value</t>
        </is>
      </c>
      <c r="B688" s="6" t="n">
        <v>0.015</v>
      </c>
    </row>
    <row r="689">
      <c r="A689" s="4" t="inlineStr">
        <is>
          <t>Royce Micro-Cap Fund - Investment Class | American Outdoor Brands [Member]</t>
        </is>
      </c>
      <c r="B689" s="4" t="inlineStr">
        <is>
          <t xml:space="preserve"> </t>
        </is>
      </c>
    </row>
    <row r="690">
      <c r="A690" s="3" t="inlineStr">
        <is>
          <t>Holdings [Line Items]</t>
        </is>
      </c>
      <c r="B690" s="4" t="inlineStr">
        <is>
          <t xml:space="preserve"> </t>
        </is>
      </c>
    </row>
    <row r="691">
      <c r="A691" s="4" t="inlineStr">
        <is>
          <t>Percent of Net Asset Value</t>
        </is>
      </c>
      <c r="B691" s="6" t="n">
        <v>0.014</v>
      </c>
    </row>
    <row r="692">
      <c r="A692" s="4" t="inlineStr">
        <is>
          <t>Royce Micro-Cap Fund - Investment Class | Bay Com Corp [Member]</t>
        </is>
      </c>
      <c r="B692" s="4" t="inlineStr">
        <is>
          <t xml:space="preserve"> </t>
        </is>
      </c>
    </row>
    <row r="693">
      <c r="A693" s="3" t="inlineStr">
        <is>
          <t>Holdings [Line Items]</t>
        </is>
      </c>
      <c r="B693" s="4" t="inlineStr">
        <is>
          <t xml:space="preserve"> </t>
        </is>
      </c>
    </row>
    <row r="694">
      <c r="A694" s="4" t="inlineStr">
        <is>
          <t>Percent of Net Asset Value</t>
        </is>
      </c>
      <c r="B694" s="6" t="n">
        <v>0.013</v>
      </c>
    </row>
    <row r="695">
      <c r="A695" s="4" t="inlineStr">
        <is>
          <t>Royce Micro-Cap Fund - Investment Class | Quin Street [Member]</t>
        </is>
      </c>
      <c r="B695" s="4" t="inlineStr">
        <is>
          <t xml:space="preserve"> </t>
        </is>
      </c>
    </row>
    <row r="696">
      <c r="A696" s="3" t="inlineStr">
        <is>
          <t>Holdings [Line Items]</t>
        </is>
      </c>
      <c r="B696" s="4" t="inlineStr">
        <is>
          <t xml:space="preserve"> </t>
        </is>
      </c>
    </row>
    <row r="697">
      <c r="A697" s="4" t="inlineStr">
        <is>
          <t>Percent of Net Asset Value</t>
        </is>
      </c>
      <c r="B697" s="6" t="n">
        <v>0.013</v>
      </c>
    </row>
    <row r="698">
      <c r="A698" s="4" t="inlineStr">
        <is>
          <t>Royce Micro-Cap Fund - Investment Class | I M A X Corporation [Member]</t>
        </is>
      </c>
      <c r="B698" s="4" t="inlineStr">
        <is>
          <t xml:space="preserve"> </t>
        </is>
      </c>
    </row>
    <row r="699">
      <c r="A699" s="3" t="inlineStr">
        <is>
          <t>Holdings [Line Items]</t>
        </is>
      </c>
      <c r="B699" s="4" t="inlineStr">
        <is>
          <t xml:space="preserve"> </t>
        </is>
      </c>
    </row>
    <row r="700">
      <c r="A700" s="4" t="inlineStr">
        <is>
          <t>Percent of Net Asset Value</t>
        </is>
      </c>
      <c r="B700" s="6" t="n">
        <v>0.013</v>
      </c>
    </row>
    <row r="701">
      <c r="A701" s="4" t="inlineStr">
        <is>
          <t>Royce Micro-Cap Fund - Investment Class | F A R O Technologies [Member]</t>
        </is>
      </c>
      <c r="B701" s="4" t="inlineStr">
        <is>
          <t xml:space="preserve"> </t>
        </is>
      </c>
    </row>
    <row r="702">
      <c r="A702" s="3" t="inlineStr">
        <is>
          <t>Holdings [Line Items]</t>
        </is>
      </c>
      <c r="B702" s="4" t="inlineStr">
        <is>
          <t xml:space="preserve"> </t>
        </is>
      </c>
    </row>
    <row r="703">
      <c r="A703" s="4" t="inlineStr">
        <is>
          <t>Percent of Net Asset Value</t>
        </is>
      </c>
      <c r="B703" s="6" t="n">
        <v>0.013</v>
      </c>
    </row>
    <row r="704">
      <c r="A704" s="4" t="inlineStr">
        <is>
          <t>Royce Micro-Cap Fund - Investment Class | N P K International [Member]</t>
        </is>
      </c>
      <c r="B704" s="4" t="inlineStr">
        <is>
          <t xml:space="preserve"> </t>
        </is>
      </c>
    </row>
    <row r="705">
      <c r="A705" s="3" t="inlineStr">
        <is>
          <t>Holdings [Line Items]</t>
        </is>
      </c>
      <c r="B705" s="4" t="inlineStr">
        <is>
          <t xml:space="preserve"> </t>
        </is>
      </c>
    </row>
    <row r="706">
      <c r="A706" s="4" t="inlineStr">
        <is>
          <t>Percent of Net Asset Value</t>
        </is>
      </c>
      <c r="B706" s="6" t="n">
        <v>0.013</v>
      </c>
    </row>
    <row r="707">
      <c r="A707" s="4" t="inlineStr">
        <is>
          <t>Royce Micro-Cap Fund - Investment Class | C E C O Environmental [Member]</t>
        </is>
      </c>
      <c r="B707" s="4" t="inlineStr">
        <is>
          <t xml:space="preserve"> </t>
        </is>
      </c>
    </row>
    <row r="708">
      <c r="A708" s="3" t="inlineStr">
        <is>
          <t>Holdings [Line Items]</t>
        </is>
      </c>
      <c r="B708" s="4" t="inlineStr">
        <is>
          <t xml:space="preserve"> </t>
        </is>
      </c>
    </row>
    <row r="709">
      <c r="A709" s="4" t="inlineStr">
        <is>
          <t>Percent of Net Asset Value</t>
        </is>
      </c>
      <c r="B709" s="6" t="n">
        <v>0.012</v>
      </c>
    </row>
    <row r="710">
      <c r="A710" s="4" t="inlineStr">
        <is>
          <t>Royce Micro-Cap Fund - Investment Class | Artivion [Member]</t>
        </is>
      </c>
      <c r="B710" s="4" t="inlineStr">
        <is>
          <t xml:space="preserve"> </t>
        </is>
      </c>
    </row>
    <row r="711">
      <c r="A711" s="3" t="inlineStr">
        <is>
          <t>Holdings [Line Items]</t>
        </is>
      </c>
      <c r="B711" s="4" t="inlineStr">
        <is>
          <t xml:space="preserve"> </t>
        </is>
      </c>
    </row>
    <row r="712">
      <c r="A712" s="4" t="inlineStr">
        <is>
          <t>Percent of Net Asset Value</t>
        </is>
      </c>
      <c r="B712" s="6" t="n">
        <v>0.012</v>
      </c>
    </row>
    <row r="713">
      <c r="A713" s="4" t="inlineStr">
        <is>
          <t>Royce Micro-Cap Fund - Investment Class | Industrials [Member]</t>
        </is>
      </c>
      <c r="B713" s="4" t="inlineStr">
        <is>
          <t xml:space="preserve"> </t>
        </is>
      </c>
    </row>
    <row r="714">
      <c r="A714" s="3" t="inlineStr">
        <is>
          <t>Holdings [Line Items]</t>
        </is>
      </c>
      <c r="B714" s="4" t="inlineStr">
        <is>
          <t xml:space="preserve"> </t>
        </is>
      </c>
    </row>
    <row r="715">
      <c r="A715" s="4" t="inlineStr">
        <is>
          <t>Percent of Net Asset Value</t>
        </is>
      </c>
      <c r="B715" s="8" t="n">
        <v>0.24</v>
      </c>
    </row>
    <row r="716">
      <c r="A716" s="4" t="inlineStr">
        <is>
          <t>Royce Micro-Cap Fund - Investment Class | Financials [Member]</t>
        </is>
      </c>
      <c r="B716" s="4" t="inlineStr">
        <is>
          <t xml:space="preserve"> </t>
        </is>
      </c>
    </row>
    <row r="717">
      <c r="A717" s="3" t="inlineStr">
        <is>
          <t>Holdings [Line Items]</t>
        </is>
      </c>
      <c r="B717" s="4" t="inlineStr">
        <is>
          <t xml:space="preserve"> </t>
        </is>
      </c>
    </row>
    <row r="718">
      <c r="A718" s="4" t="inlineStr">
        <is>
          <t>Percent of Net Asset Value</t>
        </is>
      </c>
      <c r="B718" s="6" t="n">
        <v>0.141</v>
      </c>
    </row>
    <row r="719">
      <c r="A719" s="4" t="inlineStr">
        <is>
          <t>Royce Micro-Cap Fund - Investment Class | Information Technology [Member]</t>
        </is>
      </c>
      <c r="B719" s="4" t="inlineStr">
        <is>
          <t xml:space="preserve"> </t>
        </is>
      </c>
    </row>
    <row r="720">
      <c r="A720" s="3" t="inlineStr">
        <is>
          <t>Holdings [Line Items]</t>
        </is>
      </c>
      <c r="B720" s="4" t="inlineStr">
        <is>
          <t xml:space="preserve"> </t>
        </is>
      </c>
    </row>
    <row r="721">
      <c r="A721" s="4" t="inlineStr">
        <is>
          <t>Percent of Net Asset Value</t>
        </is>
      </c>
      <c r="B721" s="6" t="n">
        <v>0.246</v>
      </c>
    </row>
    <row r="722">
      <c r="A722" s="4" t="inlineStr">
        <is>
          <t>Royce Micro-Cap Fund - Investment Class | Consumer Discretionary [Member]</t>
        </is>
      </c>
      <c r="B722" s="4" t="inlineStr">
        <is>
          <t xml:space="preserve"> </t>
        </is>
      </c>
    </row>
    <row r="723">
      <c r="A723" s="3" t="inlineStr">
        <is>
          <t>Holdings [Line Items]</t>
        </is>
      </c>
      <c r="B723" s="4" t="inlineStr">
        <is>
          <t xml:space="preserve"> </t>
        </is>
      </c>
    </row>
    <row r="724">
      <c r="A724" s="4" t="inlineStr">
        <is>
          <t>Percent of Net Asset Value</t>
        </is>
      </c>
      <c r="B724" s="6" t="n">
        <v>0.122</v>
      </c>
    </row>
    <row r="725">
      <c r="A725" s="4" t="inlineStr">
        <is>
          <t>Royce Micro-Cap Fund - Investment Class | Health Care [Member]</t>
        </is>
      </c>
      <c r="B725" s="4" t="inlineStr">
        <is>
          <t xml:space="preserve"> </t>
        </is>
      </c>
    </row>
    <row r="726">
      <c r="A726" s="3" t="inlineStr">
        <is>
          <t>Holdings [Line Items]</t>
        </is>
      </c>
      <c r="B726" s="4" t="inlineStr">
        <is>
          <t xml:space="preserve"> </t>
        </is>
      </c>
    </row>
    <row r="727">
      <c r="A727" s="4" t="inlineStr">
        <is>
          <t>Percent of Net Asset Value</t>
        </is>
      </c>
      <c r="B727" s="6" t="n">
        <v>0.097</v>
      </c>
    </row>
    <row r="728">
      <c r="A728" s="4" t="inlineStr">
        <is>
          <t>Royce Micro-Cap Fund - Investment Class | Materials [Member]</t>
        </is>
      </c>
      <c r="B728" s="4" t="inlineStr">
        <is>
          <t xml:space="preserve"> </t>
        </is>
      </c>
    </row>
    <row r="729">
      <c r="A729" s="3" t="inlineStr">
        <is>
          <t>Holdings [Line Items]</t>
        </is>
      </c>
      <c r="B729" s="4" t="inlineStr">
        <is>
          <t xml:space="preserve"> </t>
        </is>
      </c>
    </row>
    <row r="730">
      <c r="A730" s="4" t="inlineStr">
        <is>
          <t>Percent of Net Asset Value</t>
        </is>
      </c>
      <c r="B730" s="8" t="n">
        <v>0.03</v>
      </c>
    </row>
    <row r="731">
      <c r="A731" s="4" t="inlineStr">
        <is>
          <t>Royce Micro-Cap Fund - Investment Class | Communication Services [Member]</t>
        </is>
      </c>
      <c r="B731" s="4" t="inlineStr">
        <is>
          <t xml:space="preserve"> </t>
        </is>
      </c>
    </row>
    <row r="732">
      <c r="A732" s="3" t="inlineStr">
        <is>
          <t>Holdings [Line Items]</t>
        </is>
      </c>
      <c r="B732" s="4" t="inlineStr">
        <is>
          <t xml:space="preserve"> </t>
        </is>
      </c>
    </row>
    <row r="733">
      <c r="A733" s="4" t="inlineStr">
        <is>
          <t>Percent of Net Asset Value</t>
        </is>
      </c>
      <c r="B733" s="6" t="n">
        <v>0.054</v>
      </c>
    </row>
    <row r="734">
      <c r="A734" s="4" t="inlineStr">
        <is>
          <t>Royce Micro-Cap Fund - Investment Class | Real Estate [Member]</t>
        </is>
      </c>
      <c r="B734" s="4" t="inlineStr">
        <is>
          <t xml:space="preserve"> </t>
        </is>
      </c>
    </row>
    <row r="735">
      <c r="A735" s="3" t="inlineStr">
        <is>
          <t>Holdings [Line Items]</t>
        </is>
      </c>
      <c r="B735" s="4" t="inlineStr">
        <is>
          <t xml:space="preserve"> </t>
        </is>
      </c>
    </row>
    <row r="736">
      <c r="A736" s="4" t="inlineStr">
        <is>
          <t>Percent of Net Asset Value</t>
        </is>
      </c>
      <c r="B736" s="6" t="n">
        <v>0.006</v>
      </c>
    </row>
    <row r="737">
      <c r="A737" s="4" t="inlineStr">
        <is>
          <t>Royce Micro-Cap Fund - Investment Class | Energy [Member]</t>
        </is>
      </c>
      <c r="B737" s="4" t="inlineStr">
        <is>
          <t xml:space="preserve"> </t>
        </is>
      </c>
    </row>
    <row r="738">
      <c r="A738" s="3" t="inlineStr">
        <is>
          <t>Holdings [Line Items]</t>
        </is>
      </c>
      <c r="B738" s="4" t="inlineStr">
        <is>
          <t xml:space="preserve"> </t>
        </is>
      </c>
    </row>
    <row r="739">
      <c r="A739" s="4" t="inlineStr">
        <is>
          <t>Percent of Net Asset Value</t>
        </is>
      </c>
      <c r="B739" s="6" t="n">
        <v>0.043</v>
      </c>
    </row>
    <row r="740">
      <c r="A740" s="4" t="inlineStr">
        <is>
          <t>Royce Micro-Cap Fund - Investment Class | Consumer Staples [Member]</t>
        </is>
      </c>
      <c r="B740" s="4" t="inlineStr">
        <is>
          <t xml:space="preserve"> </t>
        </is>
      </c>
    </row>
    <row r="741">
      <c r="A741" s="3" t="inlineStr">
        <is>
          <t>Holdings [Line Items]</t>
        </is>
      </c>
      <c r="B741" s="4" t="inlineStr">
        <is>
          <t xml:space="preserve"> </t>
        </is>
      </c>
    </row>
    <row r="742">
      <c r="A742" s="4" t="inlineStr">
        <is>
          <t>Percent of Net Asset Value</t>
        </is>
      </c>
      <c r="B742" s="6" t="n">
        <v>0.008999999999999999</v>
      </c>
    </row>
    <row r="743">
      <c r="A743" s="4" t="inlineStr">
        <is>
          <t>Royce Micro-Cap Fund - Investment Class | Cash and Cash Equivalents [Member]</t>
        </is>
      </c>
      <c r="B743" s="4" t="inlineStr">
        <is>
          <t xml:space="preserve"> </t>
        </is>
      </c>
    </row>
    <row r="744">
      <c r="A744" s="3" t="inlineStr">
        <is>
          <t>Holdings [Line Items]</t>
        </is>
      </c>
      <c r="B744" s="4" t="inlineStr">
        <is>
          <t xml:space="preserve"> </t>
        </is>
      </c>
    </row>
    <row r="745">
      <c r="A745" s="4" t="inlineStr">
        <is>
          <t>Percent of Net Asset Value</t>
        </is>
      </c>
      <c r="B745" s="6" t="n">
        <v>0.012</v>
      </c>
    </row>
    <row r="746">
      <c r="A746" s="4" t="inlineStr">
        <is>
          <t>Royce Micro-Cap Fund - Service Class | Natural Gas Services Group [Member]</t>
        </is>
      </c>
      <c r="B746" s="4" t="inlineStr">
        <is>
          <t xml:space="preserve"> </t>
        </is>
      </c>
    </row>
    <row r="747">
      <c r="A747" s="3" t="inlineStr">
        <is>
          <t>Holdings [Line Items]</t>
        </is>
      </c>
      <c r="B747" s="4" t="inlineStr">
        <is>
          <t xml:space="preserve"> </t>
        </is>
      </c>
    </row>
    <row r="748">
      <c r="A748" s="4" t="inlineStr">
        <is>
          <t>Percent of Net Asset Value</t>
        </is>
      </c>
      <c r="B748" s="6" t="n">
        <v>0.015</v>
      </c>
    </row>
    <row r="749">
      <c r="A749" s="4" t="inlineStr">
        <is>
          <t>Royce Micro-Cap Fund - Service Class | Graham Corporation [Member]</t>
        </is>
      </c>
      <c r="B749" s="4" t="inlineStr">
        <is>
          <t xml:space="preserve"> </t>
        </is>
      </c>
    </row>
    <row r="750">
      <c r="A750" s="3" t="inlineStr">
        <is>
          <t>Holdings [Line Items]</t>
        </is>
      </c>
      <c r="B750" s="4" t="inlineStr">
        <is>
          <t xml:space="preserve"> </t>
        </is>
      </c>
    </row>
    <row r="751">
      <c r="A751" s="4" t="inlineStr">
        <is>
          <t>Percent of Net Asset Value</t>
        </is>
      </c>
      <c r="B751" s="6" t="n">
        <v>0.015</v>
      </c>
    </row>
    <row r="752">
      <c r="A752" s="4" t="inlineStr">
        <is>
          <t>Royce Micro-Cap Fund - Service Class | American Outdoor Brands [Member]</t>
        </is>
      </c>
      <c r="B752" s="4" t="inlineStr">
        <is>
          <t xml:space="preserve"> </t>
        </is>
      </c>
    </row>
    <row r="753">
      <c r="A753" s="3" t="inlineStr">
        <is>
          <t>Holdings [Line Items]</t>
        </is>
      </c>
      <c r="B753" s="4" t="inlineStr">
        <is>
          <t xml:space="preserve"> </t>
        </is>
      </c>
    </row>
    <row r="754">
      <c r="A754" s="4" t="inlineStr">
        <is>
          <t>Percent of Net Asset Value</t>
        </is>
      </c>
      <c r="B754" s="6" t="n">
        <v>0.014</v>
      </c>
    </row>
    <row r="755">
      <c r="A755" s="4" t="inlineStr">
        <is>
          <t>Royce Micro-Cap Fund - Service Class | Bay Com Corp [Member]</t>
        </is>
      </c>
      <c r="B755" s="4" t="inlineStr">
        <is>
          <t xml:space="preserve"> </t>
        </is>
      </c>
    </row>
    <row r="756">
      <c r="A756" s="3" t="inlineStr">
        <is>
          <t>Holdings [Line Items]</t>
        </is>
      </c>
      <c r="B756" s="4" t="inlineStr">
        <is>
          <t xml:space="preserve"> </t>
        </is>
      </c>
    </row>
    <row r="757">
      <c r="A757" s="4" t="inlineStr">
        <is>
          <t>Percent of Net Asset Value</t>
        </is>
      </c>
      <c r="B757" s="6" t="n">
        <v>0.013</v>
      </c>
    </row>
    <row r="758">
      <c r="A758" s="4" t="inlineStr">
        <is>
          <t>Royce Micro-Cap Fund - Service Class | Quin Street [Member]</t>
        </is>
      </c>
      <c r="B758" s="4" t="inlineStr">
        <is>
          <t xml:space="preserve"> </t>
        </is>
      </c>
    </row>
    <row r="759">
      <c r="A759" s="3" t="inlineStr">
        <is>
          <t>Holdings [Line Items]</t>
        </is>
      </c>
      <c r="B759" s="4" t="inlineStr">
        <is>
          <t xml:space="preserve"> </t>
        </is>
      </c>
    </row>
    <row r="760">
      <c r="A760" s="4" t="inlineStr">
        <is>
          <t>Percent of Net Asset Value</t>
        </is>
      </c>
      <c r="B760" s="6" t="n">
        <v>0.013</v>
      </c>
    </row>
    <row r="761">
      <c r="A761" s="4" t="inlineStr">
        <is>
          <t>Royce Micro-Cap Fund - Service Class | I M A X Corporation [Member]</t>
        </is>
      </c>
      <c r="B761" s="4" t="inlineStr">
        <is>
          <t xml:space="preserve"> </t>
        </is>
      </c>
    </row>
    <row r="762">
      <c r="A762" s="3" t="inlineStr">
        <is>
          <t>Holdings [Line Items]</t>
        </is>
      </c>
      <c r="B762" s="4" t="inlineStr">
        <is>
          <t xml:space="preserve"> </t>
        </is>
      </c>
    </row>
    <row r="763">
      <c r="A763" s="4" t="inlineStr">
        <is>
          <t>Percent of Net Asset Value</t>
        </is>
      </c>
      <c r="B763" s="6" t="n">
        <v>0.013</v>
      </c>
    </row>
    <row r="764">
      <c r="A764" s="4" t="inlineStr">
        <is>
          <t>Royce Micro-Cap Fund - Service Class | F A R O Technologies [Member]</t>
        </is>
      </c>
      <c r="B764" s="4" t="inlineStr">
        <is>
          <t xml:space="preserve"> </t>
        </is>
      </c>
    </row>
    <row r="765">
      <c r="A765" s="3" t="inlineStr">
        <is>
          <t>Holdings [Line Items]</t>
        </is>
      </c>
      <c r="B765" s="4" t="inlineStr">
        <is>
          <t xml:space="preserve"> </t>
        </is>
      </c>
    </row>
    <row r="766">
      <c r="A766" s="4" t="inlineStr">
        <is>
          <t>Percent of Net Asset Value</t>
        </is>
      </c>
      <c r="B766" s="6" t="n">
        <v>0.013</v>
      </c>
    </row>
    <row r="767">
      <c r="A767" s="4" t="inlineStr">
        <is>
          <t>Royce Micro-Cap Fund - Service Class | N P K International [Member]</t>
        </is>
      </c>
      <c r="B767" s="4" t="inlineStr">
        <is>
          <t xml:space="preserve"> </t>
        </is>
      </c>
    </row>
    <row r="768">
      <c r="A768" s="3" t="inlineStr">
        <is>
          <t>Holdings [Line Items]</t>
        </is>
      </c>
      <c r="B768" s="4" t="inlineStr">
        <is>
          <t xml:space="preserve"> </t>
        </is>
      </c>
    </row>
    <row r="769">
      <c r="A769" s="4" t="inlineStr">
        <is>
          <t>Percent of Net Asset Value</t>
        </is>
      </c>
      <c r="B769" s="6" t="n">
        <v>0.013</v>
      </c>
    </row>
    <row r="770">
      <c r="A770" s="4" t="inlineStr">
        <is>
          <t>Royce Micro-Cap Fund - Service Class | C E C O Environmental [Member]</t>
        </is>
      </c>
      <c r="B770" s="4" t="inlineStr">
        <is>
          <t xml:space="preserve"> </t>
        </is>
      </c>
    </row>
    <row r="771">
      <c r="A771" s="3" t="inlineStr">
        <is>
          <t>Holdings [Line Items]</t>
        </is>
      </c>
      <c r="B771" s="4" t="inlineStr">
        <is>
          <t xml:space="preserve"> </t>
        </is>
      </c>
    </row>
    <row r="772">
      <c r="A772" s="4" t="inlineStr">
        <is>
          <t>Percent of Net Asset Value</t>
        </is>
      </c>
      <c r="B772" s="6" t="n">
        <v>0.012</v>
      </c>
    </row>
    <row r="773">
      <c r="A773" s="4" t="inlineStr">
        <is>
          <t>Royce Micro-Cap Fund - Service Class | Artivion [Member]</t>
        </is>
      </c>
      <c r="B773" s="4" t="inlineStr">
        <is>
          <t xml:space="preserve"> </t>
        </is>
      </c>
    </row>
    <row r="774">
      <c r="A774" s="3" t="inlineStr">
        <is>
          <t>Holdings [Line Items]</t>
        </is>
      </c>
      <c r="B774" s="4" t="inlineStr">
        <is>
          <t xml:space="preserve"> </t>
        </is>
      </c>
    </row>
    <row r="775">
      <c r="A775" s="4" t="inlineStr">
        <is>
          <t>Percent of Net Asset Value</t>
        </is>
      </c>
      <c r="B775" s="6" t="n">
        <v>0.012</v>
      </c>
    </row>
    <row r="776">
      <c r="A776" s="4" t="inlineStr">
        <is>
          <t>Royce Micro-Cap Fund - Service Class | Industrials [Member]</t>
        </is>
      </c>
      <c r="B776" s="4" t="inlineStr">
        <is>
          <t xml:space="preserve"> </t>
        </is>
      </c>
    </row>
    <row r="777">
      <c r="A777" s="3" t="inlineStr">
        <is>
          <t>Holdings [Line Items]</t>
        </is>
      </c>
      <c r="B777" s="4" t="inlineStr">
        <is>
          <t xml:space="preserve"> </t>
        </is>
      </c>
    </row>
    <row r="778">
      <c r="A778" s="4" t="inlineStr">
        <is>
          <t>Percent of Net Asset Value</t>
        </is>
      </c>
      <c r="B778" s="8" t="n">
        <v>0.24</v>
      </c>
    </row>
    <row r="779">
      <c r="A779" s="4" t="inlineStr">
        <is>
          <t>Royce Micro-Cap Fund - Service Class | Financials [Member]</t>
        </is>
      </c>
      <c r="B779" s="4" t="inlineStr">
        <is>
          <t xml:space="preserve"> </t>
        </is>
      </c>
    </row>
    <row r="780">
      <c r="A780" s="3" t="inlineStr">
        <is>
          <t>Holdings [Line Items]</t>
        </is>
      </c>
      <c r="B780" s="4" t="inlineStr">
        <is>
          <t xml:space="preserve"> </t>
        </is>
      </c>
    </row>
    <row r="781">
      <c r="A781" s="4" t="inlineStr">
        <is>
          <t>Percent of Net Asset Value</t>
        </is>
      </c>
      <c r="B781" s="6" t="n">
        <v>0.141</v>
      </c>
    </row>
    <row r="782">
      <c r="A782" s="4" t="inlineStr">
        <is>
          <t>Royce Micro-Cap Fund - Service Class | Information Technology [Member]</t>
        </is>
      </c>
      <c r="B782" s="4" t="inlineStr">
        <is>
          <t xml:space="preserve"> </t>
        </is>
      </c>
    </row>
    <row r="783">
      <c r="A783" s="3" t="inlineStr">
        <is>
          <t>Holdings [Line Items]</t>
        </is>
      </c>
      <c r="B783" s="4" t="inlineStr">
        <is>
          <t xml:space="preserve"> </t>
        </is>
      </c>
    </row>
    <row r="784">
      <c r="A784" s="4" t="inlineStr">
        <is>
          <t>Percent of Net Asset Value</t>
        </is>
      </c>
      <c r="B784" s="6" t="n">
        <v>0.246</v>
      </c>
    </row>
    <row r="785">
      <c r="A785" s="4" t="inlineStr">
        <is>
          <t>Royce Micro-Cap Fund - Service Class | Consumer Discretionary [Member]</t>
        </is>
      </c>
      <c r="B785" s="4" t="inlineStr">
        <is>
          <t xml:space="preserve"> </t>
        </is>
      </c>
    </row>
    <row r="786">
      <c r="A786" s="3" t="inlineStr">
        <is>
          <t>Holdings [Line Items]</t>
        </is>
      </c>
      <c r="B786" s="4" t="inlineStr">
        <is>
          <t xml:space="preserve"> </t>
        </is>
      </c>
    </row>
    <row r="787">
      <c r="A787" s="4" t="inlineStr">
        <is>
          <t>Percent of Net Asset Value</t>
        </is>
      </c>
      <c r="B787" s="6" t="n">
        <v>0.122</v>
      </c>
    </row>
    <row r="788">
      <c r="A788" s="4" t="inlineStr">
        <is>
          <t>Royce Micro-Cap Fund - Service Class | Health Care [Member]</t>
        </is>
      </c>
      <c r="B788" s="4" t="inlineStr">
        <is>
          <t xml:space="preserve"> </t>
        </is>
      </c>
    </row>
    <row r="789">
      <c r="A789" s="3" t="inlineStr">
        <is>
          <t>Holdings [Line Items]</t>
        </is>
      </c>
      <c r="B789" s="4" t="inlineStr">
        <is>
          <t xml:space="preserve"> </t>
        </is>
      </c>
    </row>
    <row r="790">
      <c r="A790" s="4" t="inlineStr">
        <is>
          <t>Percent of Net Asset Value</t>
        </is>
      </c>
      <c r="B790" s="6" t="n">
        <v>0.097</v>
      </c>
    </row>
    <row r="791">
      <c r="A791" s="4" t="inlineStr">
        <is>
          <t>Royce Micro-Cap Fund - Service Class | Materials [Member]</t>
        </is>
      </c>
      <c r="B791" s="4" t="inlineStr">
        <is>
          <t xml:space="preserve"> </t>
        </is>
      </c>
    </row>
    <row r="792">
      <c r="A792" s="3" t="inlineStr">
        <is>
          <t>Holdings [Line Items]</t>
        </is>
      </c>
      <c r="B792" s="4" t="inlineStr">
        <is>
          <t xml:space="preserve"> </t>
        </is>
      </c>
    </row>
    <row r="793">
      <c r="A793" s="4" t="inlineStr">
        <is>
          <t>Percent of Net Asset Value</t>
        </is>
      </c>
      <c r="B793" s="8" t="n">
        <v>0.03</v>
      </c>
    </row>
    <row r="794">
      <c r="A794" s="4" t="inlineStr">
        <is>
          <t>Royce Micro-Cap Fund - Service Class | Communication Services [Member]</t>
        </is>
      </c>
      <c r="B794" s="4" t="inlineStr">
        <is>
          <t xml:space="preserve"> </t>
        </is>
      </c>
    </row>
    <row r="795">
      <c r="A795" s="3" t="inlineStr">
        <is>
          <t>Holdings [Line Items]</t>
        </is>
      </c>
      <c r="B795" s="4" t="inlineStr">
        <is>
          <t xml:space="preserve"> </t>
        </is>
      </c>
    </row>
    <row r="796">
      <c r="A796" s="4" t="inlineStr">
        <is>
          <t>Percent of Net Asset Value</t>
        </is>
      </c>
      <c r="B796" s="6" t="n">
        <v>0.054</v>
      </c>
    </row>
    <row r="797">
      <c r="A797" s="4" t="inlineStr">
        <is>
          <t>Royce Micro-Cap Fund - Service Class | Real Estate [Member]</t>
        </is>
      </c>
      <c r="B797" s="4" t="inlineStr">
        <is>
          <t xml:space="preserve"> </t>
        </is>
      </c>
    </row>
    <row r="798">
      <c r="A798" s="3" t="inlineStr">
        <is>
          <t>Holdings [Line Items]</t>
        </is>
      </c>
      <c r="B798" s="4" t="inlineStr">
        <is>
          <t xml:space="preserve"> </t>
        </is>
      </c>
    </row>
    <row r="799">
      <c r="A799" s="4" t="inlineStr">
        <is>
          <t>Percent of Net Asset Value</t>
        </is>
      </c>
      <c r="B799" s="6" t="n">
        <v>0.006</v>
      </c>
    </row>
    <row r="800">
      <c r="A800" s="4" t="inlineStr">
        <is>
          <t>Royce Micro-Cap Fund - Service Class | Energy [Member]</t>
        </is>
      </c>
      <c r="B800" s="4" t="inlineStr">
        <is>
          <t xml:space="preserve"> </t>
        </is>
      </c>
    </row>
    <row r="801">
      <c r="A801" s="3" t="inlineStr">
        <is>
          <t>Holdings [Line Items]</t>
        </is>
      </c>
      <c r="B801" s="4" t="inlineStr">
        <is>
          <t xml:space="preserve"> </t>
        </is>
      </c>
    </row>
    <row r="802">
      <c r="A802" s="4" t="inlineStr">
        <is>
          <t>Percent of Net Asset Value</t>
        </is>
      </c>
      <c r="B802" s="6" t="n">
        <v>0.043</v>
      </c>
    </row>
    <row r="803">
      <c r="A803" s="4" t="inlineStr">
        <is>
          <t>Royce Micro-Cap Fund - Service Class | Consumer Staples [Member]</t>
        </is>
      </c>
      <c r="B803" s="4" t="inlineStr">
        <is>
          <t xml:space="preserve"> </t>
        </is>
      </c>
    </row>
    <row r="804">
      <c r="A804" s="3" t="inlineStr">
        <is>
          <t>Holdings [Line Items]</t>
        </is>
      </c>
      <c r="B804" s="4" t="inlineStr">
        <is>
          <t xml:space="preserve"> </t>
        </is>
      </c>
    </row>
    <row r="805">
      <c r="A805" s="4" t="inlineStr">
        <is>
          <t>Percent of Net Asset Value</t>
        </is>
      </c>
      <c r="B805" s="6" t="n">
        <v>0.008999999999999999</v>
      </c>
    </row>
    <row r="806">
      <c r="A806" s="4" t="inlineStr">
        <is>
          <t>Royce Micro-Cap Fund - Service Class | Cash and Cash Equivalents [Member]</t>
        </is>
      </c>
      <c r="B806" s="4" t="inlineStr">
        <is>
          <t xml:space="preserve"> </t>
        </is>
      </c>
    </row>
    <row r="807">
      <c r="A807" s="3" t="inlineStr">
        <is>
          <t>Holdings [Line Items]</t>
        </is>
      </c>
      <c r="B807" s="4" t="inlineStr">
        <is>
          <t xml:space="preserve"> </t>
        </is>
      </c>
    </row>
    <row r="808">
      <c r="A808" s="4" t="inlineStr">
        <is>
          <t>Percent of Net Asset Value</t>
        </is>
      </c>
      <c r="B808" s="6" t="n">
        <v>0.012</v>
      </c>
    </row>
    <row r="809">
      <c r="A809" s="4" t="inlineStr">
        <is>
          <t>Consultant Class | Kyndryl Holdings [Member]</t>
        </is>
      </c>
      <c r="B809" s="4" t="inlineStr">
        <is>
          <t xml:space="preserve"> </t>
        </is>
      </c>
    </row>
    <row r="810">
      <c r="A810" s="3" t="inlineStr">
        <is>
          <t>Holdings [Line Items]</t>
        </is>
      </c>
      <c r="B810" s="4" t="inlineStr">
        <is>
          <t xml:space="preserve"> </t>
        </is>
      </c>
    </row>
    <row r="811">
      <c r="A811" s="4" t="inlineStr">
        <is>
          <t>Percent of Net Asset Value</t>
        </is>
      </c>
      <c r="B811" s="8" t="n">
        <v>0.01</v>
      </c>
    </row>
    <row r="812">
      <c r="A812" s="4" t="inlineStr">
        <is>
          <t>Consultant Class | F A R O Technologies [Member]</t>
        </is>
      </c>
      <c r="B812" s="4" t="inlineStr">
        <is>
          <t xml:space="preserve"> </t>
        </is>
      </c>
    </row>
    <row r="813">
      <c r="A813" s="3" t="inlineStr">
        <is>
          <t>Holdings [Line Items]</t>
        </is>
      </c>
      <c r="B813" s="4" t="inlineStr">
        <is>
          <t xml:space="preserve"> </t>
        </is>
      </c>
    </row>
    <row r="814">
      <c r="A814" s="4" t="inlineStr">
        <is>
          <t>Percent of Net Asset Value</t>
        </is>
      </c>
      <c r="B814" s="6" t="n">
        <v>0.008</v>
      </c>
    </row>
    <row r="815">
      <c r="A815" s="4" t="inlineStr">
        <is>
          <t>Consultant Class | C E C O Environmental [Member]</t>
        </is>
      </c>
      <c r="B815" s="4" t="inlineStr">
        <is>
          <t xml:space="preserve"> </t>
        </is>
      </c>
    </row>
    <row r="816">
      <c r="A816" s="3" t="inlineStr">
        <is>
          <t>Holdings [Line Items]</t>
        </is>
      </c>
      <c r="B816" s="4" t="inlineStr">
        <is>
          <t xml:space="preserve"> </t>
        </is>
      </c>
    </row>
    <row r="817">
      <c r="A817" s="4" t="inlineStr">
        <is>
          <t>Percent of Net Asset Value</t>
        </is>
      </c>
      <c r="B817" s="6" t="n">
        <v>0.008</v>
      </c>
    </row>
    <row r="818">
      <c r="A818" s="4" t="inlineStr">
        <is>
          <t>Consultant Class | Solaris Energy Infrastructure C I A [Member]</t>
        </is>
      </c>
      <c r="B818" s="4" t="inlineStr">
        <is>
          <t xml:space="preserve"> </t>
        </is>
      </c>
    </row>
    <row r="819">
      <c r="A819" s="3" t="inlineStr">
        <is>
          <t>Holdings [Line Items]</t>
        </is>
      </c>
      <c r="B819" s="4" t="inlineStr">
        <is>
          <t xml:space="preserve"> </t>
        </is>
      </c>
    </row>
    <row r="820">
      <c r="A820" s="4" t="inlineStr">
        <is>
          <t>Percent of Net Asset Value</t>
        </is>
      </c>
      <c r="B820" s="8" t="n">
        <v>0.01</v>
      </c>
    </row>
    <row r="821">
      <c r="A821" s="4" t="inlineStr">
        <is>
          <t>Consultant Class | Chart Industries [Member]</t>
        </is>
      </c>
      <c r="B821" s="4" t="inlineStr">
        <is>
          <t xml:space="preserve"> </t>
        </is>
      </c>
    </row>
    <row r="822">
      <c r="A822" s="3" t="inlineStr">
        <is>
          <t>Holdings [Line Items]</t>
        </is>
      </c>
      <c r="B822" s="4" t="inlineStr">
        <is>
          <t xml:space="preserve"> </t>
        </is>
      </c>
    </row>
    <row r="823">
      <c r="A823" s="4" t="inlineStr">
        <is>
          <t>Percent of Net Asset Value</t>
        </is>
      </c>
      <c r="B823" s="8" t="n">
        <v>0.01</v>
      </c>
    </row>
    <row r="824">
      <c r="A824" s="4" t="inlineStr">
        <is>
          <t>Consultant Class | Lakeland Industries [Member]</t>
        </is>
      </c>
      <c r="B824" s="4" t="inlineStr">
        <is>
          <t xml:space="preserve"> </t>
        </is>
      </c>
    </row>
    <row r="825">
      <c r="A825" s="3" t="inlineStr">
        <is>
          <t>Holdings [Line Items]</t>
        </is>
      </c>
      <c r="B825" s="4" t="inlineStr">
        <is>
          <t xml:space="preserve"> </t>
        </is>
      </c>
    </row>
    <row r="826">
      <c r="A826" s="4" t="inlineStr">
        <is>
          <t>Percent of Net Asset Value</t>
        </is>
      </c>
      <c r="B826" s="6" t="n">
        <v>0.008999999999999999</v>
      </c>
    </row>
    <row r="827">
      <c r="A827" s="4" t="inlineStr">
        <is>
          <t>Consultant Class | Select Water Solutions Cl A [Member]</t>
        </is>
      </c>
      <c r="B827" s="4" t="inlineStr">
        <is>
          <t xml:space="preserve"> </t>
        </is>
      </c>
    </row>
    <row r="828">
      <c r="A828" s="3" t="inlineStr">
        <is>
          <t>Holdings [Line Items]</t>
        </is>
      </c>
      <c r="B828" s="4" t="inlineStr">
        <is>
          <t xml:space="preserve"> </t>
        </is>
      </c>
    </row>
    <row r="829">
      <c r="A829" s="4" t="inlineStr">
        <is>
          <t>Percent of Net Asset Value</t>
        </is>
      </c>
      <c r="B829" s="6" t="n">
        <v>0.008999999999999999</v>
      </c>
    </row>
    <row r="830">
      <c r="A830" s="4" t="inlineStr">
        <is>
          <t>Consultant Class | Azenta [Member]</t>
        </is>
      </c>
      <c r="B830" s="4" t="inlineStr">
        <is>
          <t xml:space="preserve"> </t>
        </is>
      </c>
    </row>
    <row r="831">
      <c r="A831" s="3" t="inlineStr">
        <is>
          <t>Holdings [Line Items]</t>
        </is>
      </c>
      <c r="B831" s="4" t="inlineStr">
        <is>
          <t xml:space="preserve"> </t>
        </is>
      </c>
    </row>
    <row r="832">
      <c r="A832" s="4" t="inlineStr">
        <is>
          <t>Percent of Net Asset Value</t>
        </is>
      </c>
      <c r="B832" s="6" t="n">
        <v>0.008999999999999999</v>
      </c>
    </row>
    <row r="833">
      <c r="A833" s="4" t="inlineStr">
        <is>
          <t>Consultant Class | Knowles Corporation [Member]</t>
        </is>
      </c>
      <c r="B833" s="4" t="inlineStr">
        <is>
          <t xml:space="preserve"> </t>
        </is>
      </c>
    </row>
    <row r="834">
      <c r="A834" s="3" t="inlineStr">
        <is>
          <t>Holdings [Line Items]</t>
        </is>
      </c>
      <c r="B834" s="4" t="inlineStr">
        <is>
          <t xml:space="preserve"> </t>
        </is>
      </c>
    </row>
    <row r="835">
      <c r="A835" s="4" t="inlineStr">
        <is>
          <t>Percent of Net Asset Value</t>
        </is>
      </c>
      <c r="B835" s="6" t="n">
        <v>0.008999999999999999</v>
      </c>
    </row>
    <row r="836">
      <c r="A836" s="4" t="inlineStr">
        <is>
          <t>Consultant Class | Healthcare Services Group [Member]</t>
        </is>
      </c>
      <c r="B836" s="4" t="inlineStr">
        <is>
          <t xml:space="preserve"> </t>
        </is>
      </c>
    </row>
    <row r="837">
      <c r="A837" s="3" t="inlineStr">
        <is>
          <t>Holdings [Line Items]</t>
        </is>
      </c>
      <c r="B837" s="4" t="inlineStr">
        <is>
          <t xml:space="preserve"> </t>
        </is>
      </c>
    </row>
    <row r="838">
      <c r="A838" s="4" t="inlineStr">
        <is>
          <t>Percent of Net Asset Value</t>
        </is>
      </c>
      <c r="B838" s="6" t="n">
        <v>0.008</v>
      </c>
    </row>
    <row r="839">
      <c r="A839" s="4" t="inlineStr">
        <is>
          <t>Consultant Class | Industrials [Member]</t>
        </is>
      </c>
      <c r="B839" s="4" t="inlineStr">
        <is>
          <t xml:space="preserve"> </t>
        </is>
      </c>
    </row>
    <row r="840">
      <c r="A840" s="3" t="inlineStr">
        <is>
          <t>Holdings [Line Items]</t>
        </is>
      </c>
      <c r="B840" s="4" t="inlineStr">
        <is>
          <t xml:space="preserve"> </t>
        </is>
      </c>
    </row>
    <row r="841">
      <c r="A841" s="4" t="inlineStr">
        <is>
          <t>Percent of Net Asset Value</t>
        </is>
      </c>
      <c r="B841" s="8" t="n">
        <v>0.26</v>
      </c>
    </row>
    <row r="842">
      <c r="A842" s="4" t="inlineStr">
        <is>
          <t>Consultant Class | Financials [Member]</t>
        </is>
      </c>
      <c r="B842" s="4" t="inlineStr">
        <is>
          <t xml:space="preserve"> </t>
        </is>
      </c>
    </row>
    <row r="843">
      <c r="A843" s="3" t="inlineStr">
        <is>
          <t>Holdings [Line Items]</t>
        </is>
      </c>
      <c r="B843" s="4" t="inlineStr">
        <is>
          <t xml:space="preserve"> </t>
        </is>
      </c>
    </row>
    <row r="844">
      <c r="A844" s="4" t="inlineStr">
        <is>
          <t>Percent of Net Asset Value</t>
        </is>
      </c>
      <c r="B844" s="6" t="n">
        <v>0.08799999999999999</v>
      </c>
    </row>
    <row r="845">
      <c r="A845" s="4" t="inlineStr">
        <is>
          <t>Consultant Class | Information Technology [Member]</t>
        </is>
      </c>
      <c r="B845" s="4" t="inlineStr">
        <is>
          <t xml:space="preserve"> </t>
        </is>
      </c>
    </row>
    <row r="846">
      <c r="A846" s="3" t="inlineStr">
        <is>
          <t>Holdings [Line Items]</t>
        </is>
      </c>
      <c r="B846" s="4" t="inlineStr">
        <is>
          <t xml:space="preserve"> </t>
        </is>
      </c>
    </row>
    <row r="847">
      <c r="A847" s="4" t="inlineStr">
        <is>
          <t>Percent of Net Asset Value</t>
        </is>
      </c>
      <c r="B847" s="8" t="n">
        <v>0.21</v>
      </c>
    </row>
    <row r="848">
      <c r="A848" s="4" t="inlineStr">
        <is>
          <t>Consultant Class | Consumer Discretionary [Member]</t>
        </is>
      </c>
      <c r="B848" s="4" t="inlineStr">
        <is>
          <t xml:space="preserve"> </t>
        </is>
      </c>
    </row>
    <row r="849">
      <c r="A849" s="3" t="inlineStr">
        <is>
          <t>Holdings [Line Items]</t>
        </is>
      </c>
      <c r="B849" s="4" t="inlineStr">
        <is>
          <t xml:space="preserve"> </t>
        </is>
      </c>
    </row>
    <row r="850">
      <c r="A850" s="4" t="inlineStr">
        <is>
          <t>Percent of Net Asset Value</t>
        </is>
      </c>
      <c r="B850" s="8" t="n">
        <v>0.1</v>
      </c>
    </row>
    <row r="851">
      <c r="A851" s="4" t="inlineStr">
        <is>
          <t>Consultant Class | Health Care [Member]</t>
        </is>
      </c>
      <c r="B851" s="4" t="inlineStr">
        <is>
          <t xml:space="preserve"> </t>
        </is>
      </c>
    </row>
    <row r="852">
      <c r="A852" s="3" t="inlineStr">
        <is>
          <t>Holdings [Line Items]</t>
        </is>
      </c>
      <c r="B852" s="4" t="inlineStr">
        <is>
          <t xml:space="preserve"> </t>
        </is>
      </c>
    </row>
    <row r="853">
      <c r="A853" s="4" t="inlineStr">
        <is>
          <t>Percent of Net Asset Value</t>
        </is>
      </c>
      <c r="B853" s="6" t="n">
        <v>0.097</v>
      </c>
    </row>
    <row r="854">
      <c r="A854" s="4" t="inlineStr">
        <is>
          <t>Consultant Class | Materials [Member]</t>
        </is>
      </c>
      <c r="B854" s="4" t="inlineStr">
        <is>
          <t xml:space="preserve"> </t>
        </is>
      </c>
    </row>
    <row r="855">
      <c r="A855" s="3" t="inlineStr">
        <is>
          <t>Holdings [Line Items]</t>
        </is>
      </c>
      <c r="B855" s="4" t="inlineStr">
        <is>
          <t xml:space="preserve"> </t>
        </is>
      </c>
    </row>
    <row r="856">
      <c r="A856" s="4" t="inlineStr">
        <is>
          <t>Percent of Net Asset Value</t>
        </is>
      </c>
      <c r="B856" s="6" t="n">
        <v>0.053</v>
      </c>
    </row>
    <row r="857">
      <c r="A857" s="4" t="inlineStr">
        <is>
          <t>Consultant Class | Communication Services [Member]</t>
        </is>
      </c>
      <c r="B857" s="4" t="inlineStr">
        <is>
          <t xml:space="preserve"> </t>
        </is>
      </c>
    </row>
    <row r="858">
      <c r="A858" s="3" t="inlineStr">
        <is>
          <t>Holdings [Line Items]</t>
        </is>
      </c>
      <c r="B858" s="4" t="inlineStr">
        <is>
          <t xml:space="preserve"> </t>
        </is>
      </c>
    </row>
    <row r="859">
      <c r="A859" s="4" t="inlineStr">
        <is>
          <t>Percent of Net Asset Value</t>
        </is>
      </c>
      <c r="B859" s="6" t="n">
        <v>0.052</v>
      </c>
    </row>
    <row r="860">
      <c r="A860" s="4" t="inlineStr">
        <is>
          <t>Consultant Class | Real Estate [Member]</t>
        </is>
      </c>
      <c r="B860" s="4" t="inlineStr">
        <is>
          <t xml:space="preserve"> </t>
        </is>
      </c>
    </row>
    <row r="861">
      <c r="A861" s="3" t="inlineStr">
        <is>
          <t>Holdings [Line Items]</t>
        </is>
      </c>
      <c r="B861" s="4" t="inlineStr">
        <is>
          <t xml:space="preserve"> </t>
        </is>
      </c>
    </row>
    <row r="862">
      <c r="A862" s="4" t="inlineStr">
        <is>
          <t>Percent of Net Asset Value</t>
        </is>
      </c>
      <c r="B862" s="6" t="n">
        <v>0.004</v>
      </c>
    </row>
    <row r="863">
      <c r="A863" s="4" t="inlineStr">
        <is>
          <t>Consultant Class | Energy [Member]</t>
        </is>
      </c>
      <c r="B863" s="4" t="inlineStr">
        <is>
          <t xml:space="preserve"> </t>
        </is>
      </c>
    </row>
    <row r="864">
      <c r="A864" s="3" t="inlineStr">
        <is>
          <t>Holdings [Line Items]</t>
        </is>
      </c>
      <c r="B864" s="4" t="inlineStr">
        <is>
          <t xml:space="preserve"> </t>
        </is>
      </c>
    </row>
    <row r="865">
      <c r="A865" s="4" t="inlineStr">
        <is>
          <t>Percent of Net Asset Value</t>
        </is>
      </c>
      <c r="B865" s="6" t="n">
        <v>0.098</v>
      </c>
    </row>
    <row r="866">
      <c r="A866" s="4" t="inlineStr">
        <is>
          <t>Consultant Class | Consumer Staples [Member]</t>
        </is>
      </c>
      <c r="B866" s="4" t="inlineStr">
        <is>
          <t xml:space="preserve"> </t>
        </is>
      </c>
    </row>
    <row r="867">
      <c r="A867" s="3" t="inlineStr">
        <is>
          <t>Holdings [Line Items]</t>
        </is>
      </c>
      <c r="B867" s="4" t="inlineStr">
        <is>
          <t xml:space="preserve"> </t>
        </is>
      </c>
    </row>
    <row r="868">
      <c r="A868" s="4" t="inlineStr">
        <is>
          <t>Percent of Net Asset Value</t>
        </is>
      </c>
      <c r="B868" s="6" t="n">
        <v>0.012</v>
      </c>
    </row>
    <row r="869">
      <c r="A869" s="4" t="inlineStr">
        <is>
          <t>Consultant Class | Net Cash And Cash Equivalents [Member]</t>
        </is>
      </c>
      <c r="B869" s="4" t="inlineStr">
        <is>
          <t xml:space="preserve"> </t>
        </is>
      </c>
    </row>
    <row r="870">
      <c r="A870" s="3" t="inlineStr">
        <is>
          <t>Holdings [Line Items]</t>
        </is>
      </c>
      <c r="B870" s="4" t="inlineStr">
        <is>
          <t xml:space="preserve"> </t>
        </is>
      </c>
    </row>
    <row r="871">
      <c r="A871" s="4" t="inlineStr">
        <is>
          <t>Percent of Net Asset Value</t>
        </is>
      </c>
      <c r="B871" s="6" t="n">
        <v>0.026</v>
      </c>
    </row>
    <row r="872">
      <c r="A872" s="4" t="inlineStr">
        <is>
          <t>Royce Small-Cap Opportunity Fund - Investment Class | Kyndryl Holdings [Member]</t>
        </is>
      </c>
      <c r="B872" s="4" t="inlineStr">
        <is>
          <t xml:space="preserve"> </t>
        </is>
      </c>
    </row>
    <row r="873">
      <c r="A873" s="3" t="inlineStr">
        <is>
          <t>Holdings [Line Items]</t>
        </is>
      </c>
      <c r="B873" s="4" t="inlineStr">
        <is>
          <t xml:space="preserve"> </t>
        </is>
      </c>
    </row>
    <row r="874">
      <c r="A874" s="4" t="inlineStr">
        <is>
          <t>Percent of Net Asset Value</t>
        </is>
      </c>
      <c r="B874" s="8" t="n">
        <v>0.01</v>
      </c>
    </row>
    <row r="875">
      <c r="A875" s="4" t="inlineStr">
        <is>
          <t>Royce Small-Cap Opportunity Fund - Investment Class | F A R O Technologies [Member]</t>
        </is>
      </c>
      <c r="B875" s="4" t="inlineStr">
        <is>
          <t xml:space="preserve"> </t>
        </is>
      </c>
    </row>
    <row r="876">
      <c r="A876" s="3" t="inlineStr">
        <is>
          <t>Holdings [Line Items]</t>
        </is>
      </c>
      <c r="B876" s="4" t="inlineStr">
        <is>
          <t xml:space="preserve"> </t>
        </is>
      </c>
    </row>
    <row r="877">
      <c r="A877" s="4" t="inlineStr">
        <is>
          <t>Percent of Net Asset Value</t>
        </is>
      </c>
      <c r="B877" s="6" t="n">
        <v>0.008</v>
      </c>
    </row>
    <row r="878">
      <c r="A878" s="4" t="inlineStr">
        <is>
          <t>Royce Small-Cap Opportunity Fund - Investment Class | C E C O Environmental [Member]</t>
        </is>
      </c>
      <c r="B878" s="4" t="inlineStr">
        <is>
          <t xml:space="preserve"> </t>
        </is>
      </c>
    </row>
    <row r="879">
      <c r="A879" s="3" t="inlineStr">
        <is>
          <t>Holdings [Line Items]</t>
        </is>
      </c>
      <c r="B879" s="4" t="inlineStr">
        <is>
          <t xml:space="preserve"> </t>
        </is>
      </c>
    </row>
    <row r="880">
      <c r="A880" s="4" t="inlineStr">
        <is>
          <t>Percent of Net Asset Value</t>
        </is>
      </c>
      <c r="B880" s="6" t="n">
        <v>0.008</v>
      </c>
    </row>
    <row r="881">
      <c r="A881" s="4" t="inlineStr">
        <is>
          <t>Royce Small-Cap Opportunity Fund - Investment Class | Chart Industries [Member]</t>
        </is>
      </c>
      <c r="B881" s="4" t="inlineStr">
        <is>
          <t xml:space="preserve"> </t>
        </is>
      </c>
    </row>
    <row r="882">
      <c r="A882" s="3" t="inlineStr">
        <is>
          <t>Holdings [Line Items]</t>
        </is>
      </c>
      <c r="B882" s="4" t="inlineStr">
        <is>
          <t xml:space="preserve"> </t>
        </is>
      </c>
    </row>
    <row r="883">
      <c r="A883" s="4" t="inlineStr">
        <is>
          <t>Percent of Net Asset Value</t>
        </is>
      </c>
      <c r="B883" s="8" t="n">
        <v>0.01</v>
      </c>
    </row>
    <row r="884">
      <c r="A884" s="4" t="inlineStr">
        <is>
          <t>Royce Small-Cap Opportunity Fund - Investment Class | Lakeland Industries [Member]</t>
        </is>
      </c>
      <c r="B884" s="4" t="inlineStr">
        <is>
          <t xml:space="preserve"> </t>
        </is>
      </c>
    </row>
    <row r="885">
      <c r="A885" s="3" t="inlineStr">
        <is>
          <t>Holdings [Line Items]</t>
        </is>
      </c>
      <c r="B885" s="4" t="inlineStr">
        <is>
          <t xml:space="preserve"> </t>
        </is>
      </c>
    </row>
    <row r="886">
      <c r="A886" s="4" t="inlineStr">
        <is>
          <t>Percent of Net Asset Value</t>
        </is>
      </c>
      <c r="B886" s="6" t="n">
        <v>0.008999999999999999</v>
      </c>
    </row>
    <row r="887">
      <c r="A887" s="4" t="inlineStr">
        <is>
          <t>Royce Small-Cap Opportunity Fund - Investment Class | Select Water Solutions Cl A [Member]</t>
        </is>
      </c>
      <c r="B887" s="4" t="inlineStr">
        <is>
          <t xml:space="preserve"> </t>
        </is>
      </c>
    </row>
    <row r="888">
      <c r="A888" s="3" t="inlineStr">
        <is>
          <t>Holdings [Line Items]</t>
        </is>
      </c>
      <c r="B888" s="4" t="inlineStr">
        <is>
          <t xml:space="preserve"> </t>
        </is>
      </c>
    </row>
    <row r="889">
      <c r="A889" s="4" t="inlineStr">
        <is>
          <t>Percent of Net Asset Value</t>
        </is>
      </c>
      <c r="B889" s="6" t="n">
        <v>0.008999999999999999</v>
      </c>
    </row>
    <row r="890">
      <c r="A890" s="4" t="inlineStr">
        <is>
          <t>Royce Small-Cap Opportunity Fund - Investment Class | Azenta [Member]</t>
        </is>
      </c>
      <c r="B890" s="4" t="inlineStr">
        <is>
          <t xml:space="preserve"> </t>
        </is>
      </c>
    </row>
    <row r="891">
      <c r="A891" s="3" t="inlineStr">
        <is>
          <t>Holdings [Line Items]</t>
        </is>
      </c>
      <c r="B891" s="4" t="inlineStr">
        <is>
          <t xml:space="preserve"> </t>
        </is>
      </c>
    </row>
    <row r="892">
      <c r="A892" s="4" t="inlineStr">
        <is>
          <t>Percent of Net Asset Value</t>
        </is>
      </c>
      <c r="B892" s="6" t="n">
        <v>0.008999999999999999</v>
      </c>
    </row>
    <row r="893">
      <c r="A893" s="4" t="inlineStr">
        <is>
          <t>Royce Small-Cap Opportunity Fund - Investment Class | Knowles Corporation [Member]</t>
        </is>
      </c>
      <c r="B893" s="4" t="inlineStr">
        <is>
          <t xml:space="preserve"> </t>
        </is>
      </c>
    </row>
    <row r="894">
      <c r="A894" s="3" t="inlineStr">
        <is>
          <t>Holdings [Line Items]</t>
        </is>
      </c>
      <c r="B894" s="4" t="inlineStr">
        <is>
          <t xml:space="preserve"> </t>
        </is>
      </c>
    </row>
    <row r="895">
      <c r="A895" s="4" t="inlineStr">
        <is>
          <t>Percent of Net Asset Value</t>
        </is>
      </c>
      <c r="B895" s="6" t="n">
        <v>0.008999999999999999</v>
      </c>
    </row>
    <row r="896">
      <c r="A896" s="4" t="inlineStr">
        <is>
          <t>Royce Small-Cap Opportunity Fund - Investment Class | Healthcare Services Group [Member]</t>
        </is>
      </c>
      <c r="B896" s="4" t="inlineStr">
        <is>
          <t xml:space="preserve"> </t>
        </is>
      </c>
    </row>
    <row r="897">
      <c r="A897" s="3" t="inlineStr">
        <is>
          <t>Holdings [Line Items]</t>
        </is>
      </c>
      <c r="B897" s="4" t="inlineStr">
        <is>
          <t xml:space="preserve"> </t>
        </is>
      </c>
    </row>
    <row r="898">
      <c r="A898" s="4" t="inlineStr">
        <is>
          <t>Percent of Net Asset Value</t>
        </is>
      </c>
      <c r="B898" s="6" t="n">
        <v>0.008</v>
      </c>
    </row>
    <row r="899">
      <c r="A899" s="4" t="inlineStr">
        <is>
          <t>Royce Small-Cap Opportunity Fund - Investment Class | Solaris Energy Infrastructure Cl A [Member]</t>
        </is>
      </c>
      <c r="B899" s="4" t="inlineStr">
        <is>
          <t xml:space="preserve"> </t>
        </is>
      </c>
    </row>
    <row r="900">
      <c r="A900" s="3" t="inlineStr">
        <is>
          <t>Holdings [Line Items]</t>
        </is>
      </c>
      <c r="B900" s="4" t="inlineStr">
        <is>
          <t xml:space="preserve"> </t>
        </is>
      </c>
    </row>
    <row r="901">
      <c r="A901" s="4" t="inlineStr">
        <is>
          <t>Percent of Net Asset Value</t>
        </is>
      </c>
      <c r="B901" s="8" t="n">
        <v>0.01</v>
      </c>
    </row>
    <row r="902">
      <c r="A902" s="4" t="inlineStr">
        <is>
          <t>Royce Small-Cap Opportunity Fund - Investment Class | Industrials [Member]</t>
        </is>
      </c>
      <c r="B902" s="4" t="inlineStr">
        <is>
          <t xml:space="preserve"> </t>
        </is>
      </c>
    </row>
    <row r="903">
      <c r="A903" s="3" t="inlineStr">
        <is>
          <t>Holdings [Line Items]</t>
        </is>
      </c>
      <c r="B903" s="4" t="inlineStr">
        <is>
          <t xml:space="preserve"> </t>
        </is>
      </c>
    </row>
    <row r="904">
      <c r="A904" s="4" t="inlineStr">
        <is>
          <t>Percent of Net Asset Value</t>
        </is>
      </c>
      <c r="B904" s="8" t="n">
        <v>0.26</v>
      </c>
    </row>
    <row r="905">
      <c r="A905" s="4" t="inlineStr">
        <is>
          <t>Royce Small-Cap Opportunity Fund - Investment Class | Financials [Member]</t>
        </is>
      </c>
      <c r="B905" s="4" t="inlineStr">
        <is>
          <t xml:space="preserve"> </t>
        </is>
      </c>
    </row>
    <row r="906">
      <c r="A906" s="3" t="inlineStr">
        <is>
          <t>Holdings [Line Items]</t>
        </is>
      </c>
      <c r="B906" s="4" t="inlineStr">
        <is>
          <t xml:space="preserve"> </t>
        </is>
      </c>
    </row>
    <row r="907">
      <c r="A907" s="4" t="inlineStr">
        <is>
          <t>Percent of Net Asset Value</t>
        </is>
      </c>
      <c r="B907" s="6" t="n">
        <v>0.08799999999999999</v>
      </c>
    </row>
    <row r="908">
      <c r="A908" s="4" t="inlineStr">
        <is>
          <t>Royce Small-Cap Opportunity Fund - Investment Class | Information Technology [Member]</t>
        </is>
      </c>
      <c r="B908" s="4" t="inlineStr">
        <is>
          <t xml:space="preserve"> </t>
        </is>
      </c>
    </row>
    <row r="909">
      <c r="A909" s="3" t="inlineStr">
        <is>
          <t>Holdings [Line Items]</t>
        </is>
      </c>
      <c r="B909" s="4" t="inlineStr">
        <is>
          <t xml:space="preserve"> </t>
        </is>
      </c>
    </row>
    <row r="910">
      <c r="A910" s="4" t="inlineStr">
        <is>
          <t>Percent of Net Asset Value</t>
        </is>
      </c>
      <c r="B910" s="8" t="n">
        <v>0.21</v>
      </c>
    </row>
    <row r="911">
      <c r="A911" s="4" t="inlineStr">
        <is>
          <t>Royce Small-Cap Opportunity Fund - Investment Class | Consumer Discretionary [Member]</t>
        </is>
      </c>
      <c r="B911" s="4" t="inlineStr">
        <is>
          <t xml:space="preserve"> </t>
        </is>
      </c>
    </row>
    <row r="912">
      <c r="A912" s="3" t="inlineStr">
        <is>
          <t>Holdings [Line Items]</t>
        </is>
      </c>
      <c r="B912" s="4" t="inlineStr">
        <is>
          <t xml:space="preserve"> </t>
        </is>
      </c>
    </row>
    <row r="913">
      <c r="A913" s="4" t="inlineStr">
        <is>
          <t>Percent of Net Asset Value</t>
        </is>
      </c>
      <c r="B913" s="8" t="n">
        <v>0.1</v>
      </c>
    </row>
    <row r="914">
      <c r="A914" s="4" t="inlineStr">
        <is>
          <t>Royce Small-Cap Opportunity Fund - Investment Class | Health Care [Member]</t>
        </is>
      </c>
      <c r="B914" s="4" t="inlineStr">
        <is>
          <t xml:space="preserve"> </t>
        </is>
      </c>
    </row>
    <row r="915">
      <c r="A915" s="3" t="inlineStr">
        <is>
          <t>Holdings [Line Items]</t>
        </is>
      </c>
      <c r="B915" s="4" t="inlineStr">
        <is>
          <t xml:space="preserve"> </t>
        </is>
      </c>
    </row>
    <row r="916">
      <c r="A916" s="4" t="inlineStr">
        <is>
          <t>Percent of Net Asset Value</t>
        </is>
      </c>
      <c r="B916" s="6" t="n">
        <v>0.097</v>
      </c>
    </row>
    <row r="917">
      <c r="A917" s="4" t="inlineStr">
        <is>
          <t>Royce Small-Cap Opportunity Fund - Investment Class | Materials [Member]</t>
        </is>
      </c>
      <c r="B917" s="4" t="inlineStr">
        <is>
          <t xml:space="preserve"> </t>
        </is>
      </c>
    </row>
    <row r="918">
      <c r="A918" s="3" t="inlineStr">
        <is>
          <t>Holdings [Line Items]</t>
        </is>
      </c>
      <c r="B918" s="4" t="inlineStr">
        <is>
          <t xml:space="preserve"> </t>
        </is>
      </c>
    </row>
    <row r="919">
      <c r="A919" s="4" t="inlineStr">
        <is>
          <t>Percent of Net Asset Value</t>
        </is>
      </c>
      <c r="B919" s="6" t="n">
        <v>0.053</v>
      </c>
    </row>
    <row r="920">
      <c r="A920" s="4" t="inlineStr">
        <is>
          <t>Royce Small-Cap Opportunity Fund - Investment Class | Communication Services [Member]</t>
        </is>
      </c>
      <c r="B920" s="4" t="inlineStr">
        <is>
          <t xml:space="preserve"> </t>
        </is>
      </c>
    </row>
    <row r="921">
      <c r="A921" s="3" t="inlineStr">
        <is>
          <t>Holdings [Line Items]</t>
        </is>
      </c>
      <c r="B921" s="4" t="inlineStr">
        <is>
          <t xml:space="preserve"> </t>
        </is>
      </c>
    </row>
    <row r="922">
      <c r="A922" s="4" t="inlineStr">
        <is>
          <t>Percent of Net Asset Value</t>
        </is>
      </c>
      <c r="B922" s="6" t="n">
        <v>0.052</v>
      </c>
    </row>
    <row r="923">
      <c r="A923" s="4" t="inlineStr">
        <is>
          <t>Royce Small-Cap Opportunity Fund - Investment Class | Real Estate [Member]</t>
        </is>
      </c>
      <c r="B923" s="4" t="inlineStr">
        <is>
          <t xml:space="preserve"> </t>
        </is>
      </c>
    </row>
    <row r="924">
      <c r="A924" s="3" t="inlineStr">
        <is>
          <t>Holdings [Line Items]</t>
        </is>
      </c>
      <c r="B924" s="4" t="inlineStr">
        <is>
          <t xml:space="preserve"> </t>
        </is>
      </c>
    </row>
    <row r="925">
      <c r="A925" s="4" t="inlineStr">
        <is>
          <t>Percent of Net Asset Value</t>
        </is>
      </c>
      <c r="B925" s="6" t="n">
        <v>0.004</v>
      </c>
    </row>
    <row r="926">
      <c r="A926" s="4" t="inlineStr">
        <is>
          <t>Royce Small-Cap Opportunity Fund - Investment Class | Energy [Member]</t>
        </is>
      </c>
      <c r="B926" s="4" t="inlineStr">
        <is>
          <t xml:space="preserve"> </t>
        </is>
      </c>
    </row>
    <row r="927">
      <c r="A927" s="3" t="inlineStr">
        <is>
          <t>Holdings [Line Items]</t>
        </is>
      </c>
      <c r="B927" s="4" t="inlineStr">
        <is>
          <t xml:space="preserve"> </t>
        </is>
      </c>
    </row>
    <row r="928">
      <c r="A928" s="4" t="inlineStr">
        <is>
          <t>Percent of Net Asset Value</t>
        </is>
      </c>
      <c r="B928" s="6" t="n">
        <v>0.098</v>
      </c>
    </row>
    <row r="929">
      <c r="A929" s="4" t="inlineStr">
        <is>
          <t>Royce Small-Cap Opportunity Fund - Investment Class | Consumer Staples [Member]</t>
        </is>
      </c>
      <c r="B929" s="4" t="inlineStr">
        <is>
          <t xml:space="preserve"> </t>
        </is>
      </c>
    </row>
    <row r="930">
      <c r="A930" s="3" t="inlineStr">
        <is>
          <t>Holdings [Line Items]</t>
        </is>
      </c>
      <c r="B930" s="4" t="inlineStr">
        <is>
          <t xml:space="preserve"> </t>
        </is>
      </c>
    </row>
    <row r="931">
      <c r="A931" s="4" t="inlineStr">
        <is>
          <t>Percent of Net Asset Value</t>
        </is>
      </c>
      <c r="B931" s="6" t="n">
        <v>0.012</v>
      </c>
    </row>
    <row r="932">
      <c r="A932" s="4" t="inlineStr">
        <is>
          <t>Royce Small-Cap Opportunity Fund - Investment Class | Net Cash And Cash Equivalents [Member]</t>
        </is>
      </c>
      <c r="B932" s="4" t="inlineStr">
        <is>
          <t xml:space="preserve"> </t>
        </is>
      </c>
    </row>
    <row r="933">
      <c r="A933" s="3" t="inlineStr">
        <is>
          <t>Holdings [Line Items]</t>
        </is>
      </c>
      <c r="B933" s="4" t="inlineStr">
        <is>
          <t xml:space="preserve"> </t>
        </is>
      </c>
    </row>
    <row r="934">
      <c r="A934" s="4" t="inlineStr">
        <is>
          <t>Percent of Net Asset Value</t>
        </is>
      </c>
      <c r="B934" s="6" t="n">
        <v>0.026</v>
      </c>
    </row>
    <row r="935">
      <c r="A935" s="4" t="inlineStr">
        <is>
          <t>Royce Small-Cap Opportunity Fund - Institutional Class | Kyndryl Holdings [Member]</t>
        </is>
      </c>
      <c r="B935" s="4" t="inlineStr">
        <is>
          <t xml:space="preserve"> </t>
        </is>
      </c>
    </row>
    <row r="936">
      <c r="A936" s="3" t="inlineStr">
        <is>
          <t>Holdings [Line Items]</t>
        </is>
      </c>
      <c r="B936" s="4" t="inlineStr">
        <is>
          <t xml:space="preserve"> </t>
        </is>
      </c>
    </row>
    <row r="937">
      <c r="A937" s="4" t="inlineStr">
        <is>
          <t>Percent of Net Asset Value</t>
        </is>
      </c>
      <c r="B937" s="8" t="n">
        <v>0.01</v>
      </c>
    </row>
    <row r="938">
      <c r="A938" s="4" t="inlineStr">
        <is>
          <t>Royce Small-Cap Opportunity Fund - Institutional Class | F A R O Technologies [Member]</t>
        </is>
      </c>
      <c r="B938" s="4" t="inlineStr">
        <is>
          <t xml:space="preserve"> </t>
        </is>
      </c>
    </row>
    <row r="939">
      <c r="A939" s="3" t="inlineStr">
        <is>
          <t>Holdings [Line Items]</t>
        </is>
      </c>
      <c r="B939" s="4" t="inlineStr">
        <is>
          <t xml:space="preserve"> </t>
        </is>
      </c>
    </row>
    <row r="940">
      <c r="A940" s="4" t="inlineStr">
        <is>
          <t>Percent of Net Asset Value</t>
        </is>
      </c>
      <c r="B940" s="6" t="n">
        <v>0.008</v>
      </c>
    </row>
    <row r="941">
      <c r="A941" s="4" t="inlineStr">
        <is>
          <t>Royce Small-Cap Opportunity Fund - Institutional Class | C E C O Environmental [Member]</t>
        </is>
      </c>
      <c r="B941" s="4" t="inlineStr">
        <is>
          <t xml:space="preserve"> </t>
        </is>
      </c>
    </row>
    <row r="942">
      <c r="A942" s="3" t="inlineStr">
        <is>
          <t>Holdings [Line Items]</t>
        </is>
      </c>
      <c r="B942" s="4" t="inlineStr">
        <is>
          <t xml:space="preserve"> </t>
        </is>
      </c>
    </row>
    <row r="943">
      <c r="A943" s="4" t="inlineStr">
        <is>
          <t>Percent of Net Asset Value</t>
        </is>
      </c>
      <c r="B943" s="6" t="n">
        <v>0.008</v>
      </c>
    </row>
    <row r="944">
      <c r="A944" s="4" t="inlineStr">
        <is>
          <t>Royce Small-Cap Opportunity Fund - Institutional Class | Chart Industries [Member]</t>
        </is>
      </c>
      <c r="B944" s="4" t="inlineStr">
        <is>
          <t xml:space="preserve"> </t>
        </is>
      </c>
    </row>
    <row r="945">
      <c r="A945" s="3" t="inlineStr">
        <is>
          <t>Holdings [Line Items]</t>
        </is>
      </c>
      <c r="B945" s="4" t="inlineStr">
        <is>
          <t xml:space="preserve"> </t>
        </is>
      </c>
    </row>
    <row r="946">
      <c r="A946" s="4" t="inlineStr">
        <is>
          <t>Percent of Net Asset Value</t>
        </is>
      </c>
      <c r="B946" s="8" t="n">
        <v>0.01</v>
      </c>
    </row>
    <row r="947">
      <c r="A947" s="4" t="inlineStr">
        <is>
          <t>Royce Small-Cap Opportunity Fund - Institutional Class | Lakeland Industries [Member]</t>
        </is>
      </c>
      <c r="B947" s="4" t="inlineStr">
        <is>
          <t xml:space="preserve"> </t>
        </is>
      </c>
    </row>
    <row r="948">
      <c r="A948" s="3" t="inlineStr">
        <is>
          <t>Holdings [Line Items]</t>
        </is>
      </c>
      <c r="B948" s="4" t="inlineStr">
        <is>
          <t xml:space="preserve"> </t>
        </is>
      </c>
    </row>
    <row r="949">
      <c r="A949" s="4" t="inlineStr">
        <is>
          <t>Percent of Net Asset Value</t>
        </is>
      </c>
      <c r="B949" s="6" t="n">
        <v>0.008999999999999999</v>
      </c>
    </row>
    <row r="950">
      <c r="A950" s="4" t="inlineStr">
        <is>
          <t>Royce Small-Cap Opportunity Fund - Institutional Class | Select Water Solutions Cl A [Member]</t>
        </is>
      </c>
      <c r="B950" s="4" t="inlineStr">
        <is>
          <t xml:space="preserve"> </t>
        </is>
      </c>
    </row>
    <row r="951">
      <c r="A951" s="3" t="inlineStr">
        <is>
          <t>Holdings [Line Items]</t>
        </is>
      </c>
      <c r="B951" s="4" t="inlineStr">
        <is>
          <t xml:space="preserve"> </t>
        </is>
      </c>
    </row>
    <row r="952">
      <c r="A952" s="4" t="inlineStr">
        <is>
          <t>Percent of Net Asset Value</t>
        </is>
      </c>
      <c r="B952" s="6" t="n">
        <v>0.008999999999999999</v>
      </c>
    </row>
    <row r="953">
      <c r="A953" s="4" t="inlineStr">
        <is>
          <t>Royce Small-Cap Opportunity Fund - Institutional Class | Azenta [Member]</t>
        </is>
      </c>
      <c r="B953" s="4" t="inlineStr">
        <is>
          <t xml:space="preserve"> </t>
        </is>
      </c>
    </row>
    <row r="954">
      <c r="A954" s="3" t="inlineStr">
        <is>
          <t>Holdings [Line Items]</t>
        </is>
      </c>
      <c r="B954" s="4" t="inlineStr">
        <is>
          <t xml:space="preserve"> </t>
        </is>
      </c>
    </row>
    <row r="955">
      <c r="A955" s="4" t="inlineStr">
        <is>
          <t>Percent of Net Asset Value</t>
        </is>
      </c>
      <c r="B955" s="6" t="n">
        <v>0.008999999999999999</v>
      </c>
    </row>
    <row r="956">
      <c r="A956" s="4" t="inlineStr">
        <is>
          <t>Royce Small-Cap Opportunity Fund - Institutional Class | Knowles Corporation [Member]</t>
        </is>
      </c>
      <c r="B956" s="4" t="inlineStr">
        <is>
          <t xml:space="preserve"> </t>
        </is>
      </c>
    </row>
    <row r="957">
      <c r="A957" s="3" t="inlineStr">
        <is>
          <t>Holdings [Line Items]</t>
        </is>
      </c>
      <c r="B957" s="4" t="inlineStr">
        <is>
          <t xml:space="preserve"> </t>
        </is>
      </c>
    </row>
    <row r="958">
      <c r="A958" s="4" t="inlineStr">
        <is>
          <t>Percent of Net Asset Value</t>
        </is>
      </c>
      <c r="B958" s="6" t="n">
        <v>0.008999999999999999</v>
      </c>
    </row>
    <row r="959">
      <c r="A959" s="4" t="inlineStr">
        <is>
          <t>Royce Small-Cap Opportunity Fund - Institutional Class | Healthcare Services Group [Member]</t>
        </is>
      </c>
      <c r="B959" s="4" t="inlineStr">
        <is>
          <t xml:space="preserve"> </t>
        </is>
      </c>
    </row>
    <row r="960">
      <c r="A960" s="3" t="inlineStr">
        <is>
          <t>Holdings [Line Items]</t>
        </is>
      </c>
      <c r="B960" s="4" t="inlineStr">
        <is>
          <t xml:space="preserve"> </t>
        </is>
      </c>
    </row>
    <row r="961">
      <c r="A961" s="4" t="inlineStr">
        <is>
          <t>Percent of Net Asset Value</t>
        </is>
      </c>
      <c r="B961" s="6" t="n">
        <v>0.008</v>
      </c>
    </row>
    <row r="962">
      <c r="A962" s="4" t="inlineStr">
        <is>
          <t>Royce Small-Cap Opportunity Fund - Institutional Class | Solaris Energy Infrastructure Cl A [Member]</t>
        </is>
      </c>
      <c r="B962" s="4" t="inlineStr">
        <is>
          <t xml:space="preserve"> </t>
        </is>
      </c>
    </row>
    <row r="963">
      <c r="A963" s="3" t="inlineStr">
        <is>
          <t>Holdings [Line Items]</t>
        </is>
      </c>
      <c r="B963" s="4" t="inlineStr">
        <is>
          <t xml:space="preserve"> </t>
        </is>
      </c>
    </row>
    <row r="964">
      <c r="A964" s="4" t="inlineStr">
        <is>
          <t>Percent of Net Asset Value</t>
        </is>
      </c>
      <c r="B964" s="8" t="n">
        <v>0.01</v>
      </c>
    </row>
    <row r="965">
      <c r="A965" s="4" t="inlineStr">
        <is>
          <t>Royce Small-Cap Opportunity Fund - Institutional Class | Industrials [Member]</t>
        </is>
      </c>
      <c r="B965" s="4" t="inlineStr">
        <is>
          <t xml:space="preserve"> </t>
        </is>
      </c>
    </row>
    <row r="966">
      <c r="A966" s="3" t="inlineStr">
        <is>
          <t>Holdings [Line Items]</t>
        </is>
      </c>
      <c r="B966" s="4" t="inlineStr">
        <is>
          <t xml:space="preserve"> </t>
        </is>
      </c>
    </row>
    <row r="967">
      <c r="A967" s="4" t="inlineStr">
        <is>
          <t>Percent of Net Asset Value</t>
        </is>
      </c>
      <c r="B967" s="8" t="n">
        <v>0.26</v>
      </c>
    </row>
    <row r="968">
      <c r="A968" s="4" t="inlineStr">
        <is>
          <t>Royce Small-Cap Opportunity Fund - Institutional Class | Financials [Member]</t>
        </is>
      </c>
      <c r="B968" s="4" t="inlineStr">
        <is>
          <t xml:space="preserve"> </t>
        </is>
      </c>
    </row>
    <row r="969">
      <c r="A969" s="3" t="inlineStr">
        <is>
          <t>Holdings [Line Items]</t>
        </is>
      </c>
      <c r="B969" s="4" t="inlineStr">
        <is>
          <t xml:space="preserve"> </t>
        </is>
      </c>
    </row>
    <row r="970">
      <c r="A970" s="4" t="inlineStr">
        <is>
          <t>Percent of Net Asset Value</t>
        </is>
      </c>
      <c r="B970" s="6" t="n">
        <v>0.08799999999999999</v>
      </c>
    </row>
    <row r="971">
      <c r="A971" s="4" t="inlineStr">
        <is>
          <t>Royce Small-Cap Opportunity Fund - Institutional Class | Information Technology [Member]</t>
        </is>
      </c>
      <c r="B971" s="4" t="inlineStr">
        <is>
          <t xml:space="preserve"> </t>
        </is>
      </c>
    </row>
    <row r="972">
      <c r="A972" s="3" t="inlineStr">
        <is>
          <t>Holdings [Line Items]</t>
        </is>
      </c>
      <c r="B972" s="4" t="inlineStr">
        <is>
          <t xml:space="preserve"> </t>
        </is>
      </c>
    </row>
    <row r="973">
      <c r="A973" s="4" t="inlineStr">
        <is>
          <t>Percent of Net Asset Value</t>
        </is>
      </c>
      <c r="B973" s="8" t="n">
        <v>0.21</v>
      </c>
    </row>
    <row r="974">
      <c r="A974" s="4" t="inlineStr">
        <is>
          <t>Royce Small-Cap Opportunity Fund - Institutional Class | Consumer Discretionary [Member]</t>
        </is>
      </c>
      <c r="B974" s="4" t="inlineStr">
        <is>
          <t xml:space="preserve"> </t>
        </is>
      </c>
    </row>
    <row r="975">
      <c r="A975" s="3" t="inlineStr">
        <is>
          <t>Holdings [Line Items]</t>
        </is>
      </c>
      <c r="B975" s="4" t="inlineStr">
        <is>
          <t xml:space="preserve"> </t>
        </is>
      </c>
    </row>
    <row r="976">
      <c r="A976" s="4" t="inlineStr">
        <is>
          <t>Percent of Net Asset Value</t>
        </is>
      </c>
      <c r="B976" s="8" t="n">
        <v>0.1</v>
      </c>
    </row>
    <row r="977">
      <c r="A977" s="4" t="inlineStr">
        <is>
          <t>Royce Small-Cap Opportunity Fund - Institutional Class | Health Care [Member]</t>
        </is>
      </c>
      <c r="B977" s="4" t="inlineStr">
        <is>
          <t xml:space="preserve"> </t>
        </is>
      </c>
    </row>
    <row r="978">
      <c r="A978" s="3" t="inlineStr">
        <is>
          <t>Holdings [Line Items]</t>
        </is>
      </c>
      <c r="B978" s="4" t="inlineStr">
        <is>
          <t xml:space="preserve"> </t>
        </is>
      </c>
    </row>
    <row r="979">
      <c r="A979" s="4" t="inlineStr">
        <is>
          <t>Percent of Net Asset Value</t>
        </is>
      </c>
      <c r="B979" s="6" t="n">
        <v>0.097</v>
      </c>
    </row>
    <row r="980">
      <c r="A980" s="4" t="inlineStr">
        <is>
          <t>Royce Small-Cap Opportunity Fund - Institutional Class | Materials [Member]</t>
        </is>
      </c>
      <c r="B980" s="4" t="inlineStr">
        <is>
          <t xml:space="preserve"> </t>
        </is>
      </c>
    </row>
    <row r="981">
      <c r="A981" s="3" t="inlineStr">
        <is>
          <t>Holdings [Line Items]</t>
        </is>
      </c>
      <c r="B981" s="4" t="inlineStr">
        <is>
          <t xml:space="preserve"> </t>
        </is>
      </c>
    </row>
    <row r="982">
      <c r="A982" s="4" t="inlineStr">
        <is>
          <t>Percent of Net Asset Value</t>
        </is>
      </c>
      <c r="B982" s="6" t="n">
        <v>0.053</v>
      </c>
    </row>
    <row r="983">
      <c r="A983" s="4" t="inlineStr">
        <is>
          <t>Royce Small-Cap Opportunity Fund - Institutional Class | Communication Services [Member]</t>
        </is>
      </c>
      <c r="B983" s="4" t="inlineStr">
        <is>
          <t xml:space="preserve"> </t>
        </is>
      </c>
    </row>
    <row r="984">
      <c r="A984" s="3" t="inlineStr">
        <is>
          <t>Holdings [Line Items]</t>
        </is>
      </c>
      <c r="B984" s="4" t="inlineStr">
        <is>
          <t xml:space="preserve"> </t>
        </is>
      </c>
    </row>
    <row r="985">
      <c r="A985" s="4" t="inlineStr">
        <is>
          <t>Percent of Net Asset Value</t>
        </is>
      </c>
      <c r="B985" s="6" t="n">
        <v>0.052</v>
      </c>
    </row>
    <row r="986">
      <c r="A986" s="4" t="inlineStr">
        <is>
          <t>Royce Small-Cap Opportunity Fund - Institutional Class | Real Estate [Member]</t>
        </is>
      </c>
      <c r="B986" s="4" t="inlineStr">
        <is>
          <t xml:space="preserve"> </t>
        </is>
      </c>
    </row>
    <row r="987">
      <c r="A987" s="3" t="inlineStr">
        <is>
          <t>Holdings [Line Items]</t>
        </is>
      </c>
      <c r="B987" s="4" t="inlineStr">
        <is>
          <t xml:space="preserve"> </t>
        </is>
      </c>
    </row>
    <row r="988">
      <c r="A988" s="4" t="inlineStr">
        <is>
          <t>Percent of Net Asset Value</t>
        </is>
      </c>
      <c r="B988" s="6" t="n">
        <v>0.004</v>
      </c>
    </row>
    <row r="989">
      <c r="A989" s="4" t="inlineStr">
        <is>
          <t>Royce Small-Cap Opportunity Fund - Institutional Class | Energy [Member]</t>
        </is>
      </c>
      <c r="B989" s="4" t="inlineStr">
        <is>
          <t xml:space="preserve"> </t>
        </is>
      </c>
    </row>
    <row r="990">
      <c r="A990" s="3" t="inlineStr">
        <is>
          <t>Holdings [Line Items]</t>
        </is>
      </c>
      <c r="B990" s="4" t="inlineStr">
        <is>
          <t xml:space="preserve"> </t>
        </is>
      </c>
    </row>
    <row r="991">
      <c r="A991" s="4" t="inlineStr">
        <is>
          <t>Percent of Net Asset Value</t>
        </is>
      </c>
      <c r="B991" s="6" t="n">
        <v>0.098</v>
      </c>
    </row>
    <row r="992">
      <c r="A992" s="4" t="inlineStr">
        <is>
          <t>Royce Small-Cap Opportunity Fund - Institutional Class | Consumer Staples [Member]</t>
        </is>
      </c>
      <c r="B992" s="4" t="inlineStr">
        <is>
          <t xml:space="preserve"> </t>
        </is>
      </c>
    </row>
    <row r="993">
      <c r="A993" s="3" t="inlineStr">
        <is>
          <t>Holdings [Line Items]</t>
        </is>
      </c>
      <c r="B993" s="4" t="inlineStr">
        <is>
          <t xml:space="preserve"> </t>
        </is>
      </c>
    </row>
    <row r="994">
      <c r="A994" s="4" t="inlineStr">
        <is>
          <t>Percent of Net Asset Value</t>
        </is>
      </c>
      <c r="B994" s="6" t="n">
        <v>0.012</v>
      </c>
    </row>
    <row r="995">
      <c r="A995" s="4" t="inlineStr">
        <is>
          <t>Royce Small-Cap Opportunity Fund - Institutional Class | Cash and Cash Equivalents [Member]</t>
        </is>
      </c>
      <c r="B995" s="4" t="inlineStr">
        <is>
          <t xml:space="preserve"> </t>
        </is>
      </c>
    </row>
    <row r="996">
      <c r="A996" s="3" t="inlineStr">
        <is>
          <t>Holdings [Line Items]</t>
        </is>
      </c>
      <c r="B996" s="4" t="inlineStr">
        <is>
          <t xml:space="preserve"> </t>
        </is>
      </c>
    </row>
    <row r="997">
      <c r="A997" s="4" t="inlineStr">
        <is>
          <t>Percent of Net Asset Value</t>
        </is>
      </c>
      <c r="B997" s="6" t="n">
        <v>0.026</v>
      </c>
    </row>
    <row r="998">
      <c r="A998" s="4" t="inlineStr">
        <is>
          <t>Royce Small-Cap Opportunity Fund - R Class | Kyndryl Holdings [Member]</t>
        </is>
      </c>
      <c r="B998" s="4" t="inlineStr">
        <is>
          <t xml:space="preserve"> </t>
        </is>
      </c>
    </row>
    <row r="999">
      <c r="A999" s="3" t="inlineStr">
        <is>
          <t>Holdings [Line Items]</t>
        </is>
      </c>
      <c r="B999" s="4" t="inlineStr">
        <is>
          <t xml:space="preserve"> </t>
        </is>
      </c>
    </row>
    <row r="1000">
      <c r="A1000" s="4" t="inlineStr">
        <is>
          <t>Percent of Net Asset Value</t>
        </is>
      </c>
      <c r="B1000" s="8" t="n">
        <v>0.01</v>
      </c>
    </row>
    <row r="1001">
      <c r="A1001" s="4" t="inlineStr">
        <is>
          <t>Royce Small-Cap Opportunity Fund - R Class | F A R O Technologies [Member]</t>
        </is>
      </c>
      <c r="B1001" s="4" t="inlineStr">
        <is>
          <t xml:space="preserve"> </t>
        </is>
      </c>
    </row>
    <row r="1002">
      <c r="A1002" s="3" t="inlineStr">
        <is>
          <t>Holdings [Line Items]</t>
        </is>
      </c>
      <c r="B1002" s="4" t="inlineStr">
        <is>
          <t xml:space="preserve"> </t>
        </is>
      </c>
    </row>
    <row r="1003">
      <c r="A1003" s="4" t="inlineStr">
        <is>
          <t>Percent of Net Asset Value</t>
        </is>
      </c>
      <c r="B1003" s="6" t="n">
        <v>0.008</v>
      </c>
    </row>
    <row r="1004">
      <c r="A1004" s="4" t="inlineStr">
        <is>
          <t>Royce Small-Cap Opportunity Fund - R Class | C E C O Environmental [Member]</t>
        </is>
      </c>
      <c r="B1004" s="4" t="inlineStr">
        <is>
          <t xml:space="preserve"> </t>
        </is>
      </c>
    </row>
    <row r="1005">
      <c r="A1005" s="3" t="inlineStr">
        <is>
          <t>Holdings [Line Items]</t>
        </is>
      </c>
      <c r="B1005" s="4" t="inlineStr">
        <is>
          <t xml:space="preserve"> </t>
        </is>
      </c>
    </row>
    <row r="1006">
      <c r="A1006" s="4" t="inlineStr">
        <is>
          <t>Percent of Net Asset Value</t>
        </is>
      </c>
      <c r="B1006" s="6" t="n">
        <v>0.008</v>
      </c>
    </row>
    <row r="1007">
      <c r="A1007" s="4" t="inlineStr">
        <is>
          <t>Royce Small-Cap Opportunity Fund - R Class | Chart Industries [Member]</t>
        </is>
      </c>
      <c r="B1007" s="4" t="inlineStr">
        <is>
          <t xml:space="preserve"> </t>
        </is>
      </c>
    </row>
    <row r="1008">
      <c r="A1008" s="3" t="inlineStr">
        <is>
          <t>Holdings [Line Items]</t>
        </is>
      </c>
      <c r="B1008" s="4" t="inlineStr">
        <is>
          <t xml:space="preserve"> </t>
        </is>
      </c>
    </row>
    <row r="1009">
      <c r="A1009" s="4" t="inlineStr">
        <is>
          <t>Percent of Net Asset Value</t>
        </is>
      </c>
      <c r="B1009" s="8" t="n">
        <v>0.01</v>
      </c>
    </row>
    <row r="1010">
      <c r="A1010" s="4" t="inlineStr">
        <is>
          <t>Royce Small-Cap Opportunity Fund - R Class | Lakeland Industries [Member]</t>
        </is>
      </c>
      <c r="B1010" s="4" t="inlineStr">
        <is>
          <t xml:space="preserve"> </t>
        </is>
      </c>
    </row>
    <row r="1011">
      <c r="A1011" s="3" t="inlineStr">
        <is>
          <t>Holdings [Line Items]</t>
        </is>
      </c>
      <c r="B1011" s="4" t="inlineStr">
        <is>
          <t xml:space="preserve"> </t>
        </is>
      </c>
    </row>
    <row r="1012">
      <c r="A1012" s="4" t="inlineStr">
        <is>
          <t>Percent of Net Asset Value</t>
        </is>
      </c>
      <c r="B1012" s="6" t="n">
        <v>0.008999999999999999</v>
      </c>
    </row>
    <row r="1013">
      <c r="A1013" s="4" t="inlineStr">
        <is>
          <t>Royce Small-Cap Opportunity Fund - R Class | Select Water Solutions Cl A [Member]</t>
        </is>
      </c>
      <c r="B1013" s="4" t="inlineStr">
        <is>
          <t xml:space="preserve"> </t>
        </is>
      </c>
    </row>
    <row r="1014">
      <c r="A1014" s="3" t="inlineStr">
        <is>
          <t>Holdings [Line Items]</t>
        </is>
      </c>
      <c r="B1014" s="4" t="inlineStr">
        <is>
          <t xml:space="preserve"> </t>
        </is>
      </c>
    </row>
    <row r="1015">
      <c r="A1015" s="4" t="inlineStr">
        <is>
          <t>Percent of Net Asset Value</t>
        </is>
      </c>
      <c r="B1015" s="6" t="n">
        <v>0.008999999999999999</v>
      </c>
    </row>
    <row r="1016">
      <c r="A1016" s="4" t="inlineStr">
        <is>
          <t>Royce Small-Cap Opportunity Fund - R Class | Azenta [Member]</t>
        </is>
      </c>
      <c r="B1016" s="4" t="inlineStr">
        <is>
          <t xml:space="preserve"> </t>
        </is>
      </c>
    </row>
    <row r="1017">
      <c r="A1017" s="3" t="inlineStr">
        <is>
          <t>Holdings [Line Items]</t>
        </is>
      </c>
      <c r="B1017" s="4" t="inlineStr">
        <is>
          <t xml:space="preserve"> </t>
        </is>
      </c>
    </row>
    <row r="1018">
      <c r="A1018" s="4" t="inlineStr">
        <is>
          <t>Percent of Net Asset Value</t>
        </is>
      </c>
      <c r="B1018" s="6" t="n">
        <v>0.008999999999999999</v>
      </c>
    </row>
    <row r="1019">
      <c r="A1019" s="4" t="inlineStr">
        <is>
          <t>Royce Small-Cap Opportunity Fund - R Class | Knowles Corporation [Member]</t>
        </is>
      </c>
      <c r="B1019" s="4" t="inlineStr">
        <is>
          <t xml:space="preserve"> </t>
        </is>
      </c>
    </row>
    <row r="1020">
      <c r="A1020" s="3" t="inlineStr">
        <is>
          <t>Holdings [Line Items]</t>
        </is>
      </c>
      <c r="B1020" s="4" t="inlineStr">
        <is>
          <t xml:space="preserve"> </t>
        </is>
      </c>
    </row>
    <row r="1021">
      <c r="A1021" s="4" t="inlineStr">
        <is>
          <t>Percent of Net Asset Value</t>
        </is>
      </c>
      <c r="B1021" s="6" t="n">
        <v>0.008999999999999999</v>
      </c>
    </row>
    <row r="1022">
      <c r="A1022" s="4" t="inlineStr">
        <is>
          <t>Royce Small-Cap Opportunity Fund - R Class | Healthcare Services Group [Member]</t>
        </is>
      </c>
      <c r="B1022" s="4" t="inlineStr">
        <is>
          <t xml:space="preserve"> </t>
        </is>
      </c>
    </row>
    <row r="1023">
      <c r="A1023" s="3" t="inlineStr">
        <is>
          <t>Holdings [Line Items]</t>
        </is>
      </c>
      <c r="B1023" s="4" t="inlineStr">
        <is>
          <t xml:space="preserve"> </t>
        </is>
      </c>
    </row>
    <row r="1024">
      <c r="A1024" s="4" t="inlineStr">
        <is>
          <t>Percent of Net Asset Value</t>
        </is>
      </c>
      <c r="B1024" s="6" t="n">
        <v>0.008</v>
      </c>
    </row>
    <row r="1025">
      <c r="A1025" s="4" t="inlineStr">
        <is>
          <t>Royce Small-Cap Opportunity Fund - R Class | Solaris Energy Infrastructure Cl A [Member]</t>
        </is>
      </c>
      <c r="B1025" s="4" t="inlineStr">
        <is>
          <t xml:space="preserve"> </t>
        </is>
      </c>
    </row>
    <row r="1026">
      <c r="A1026" s="3" t="inlineStr">
        <is>
          <t>Holdings [Line Items]</t>
        </is>
      </c>
      <c r="B1026" s="4" t="inlineStr">
        <is>
          <t xml:space="preserve"> </t>
        </is>
      </c>
    </row>
    <row r="1027">
      <c r="A1027" s="4" t="inlineStr">
        <is>
          <t>Percent of Net Asset Value</t>
        </is>
      </c>
      <c r="B1027" s="8" t="n">
        <v>0.01</v>
      </c>
    </row>
    <row r="1028">
      <c r="A1028" s="4" t="inlineStr">
        <is>
          <t>Royce Small-Cap Opportunity Fund - R Class | Industrials [Member]</t>
        </is>
      </c>
      <c r="B1028" s="4" t="inlineStr">
        <is>
          <t xml:space="preserve"> </t>
        </is>
      </c>
    </row>
    <row r="1029">
      <c r="A1029" s="3" t="inlineStr">
        <is>
          <t>Holdings [Line Items]</t>
        </is>
      </c>
      <c r="B1029" s="4" t="inlineStr">
        <is>
          <t xml:space="preserve"> </t>
        </is>
      </c>
    </row>
    <row r="1030">
      <c r="A1030" s="4" t="inlineStr">
        <is>
          <t>Percent of Net Asset Value</t>
        </is>
      </c>
      <c r="B1030" s="8" t="n">
        <v>0.26</v>
      </c>
    </row>
    <row r="1031">
      <c r="A1031" s="4" t="inlineStr">
        <is>
          <t>Royce Small-Cap Opportunity Fund - R Class | Financials [Member]</t>
        </is>
      </c>
      <c r="B1031" s="4" t="inlineStr">
        <is>
          <t xml:space="preserve"> </t>
        </is>
      </c>
    </row>
    <row r="1032">
      <c r="A1032" s="3" t="inlineStr">
        <is>
          <t>Holdings [Line Items]</t>
        </is>
      </c>
      <c r="B1032" s="4" t="inlineStr">
        <is>
          <t xml:space="preserve"> </t>
        </is>
      </c>
    </row>
    <row r="1033">
      <c r="A1033" s="4" t="inlineStr">
        <is>
          <t>Percent of Net Asset Value</t>
        </is>
      </c>
      <c r="B1033" s="6" t="n">
        <v>0.08799999999999999</v>
      </c>
    </row>
    <row r="1034">
      <c r="A1034" s="4" t="inlineStr">
        <is>
          <t>Royce Small-Cap Opportunity Fund - R Class | Information Technology [Member]</t>
        </is>
      </c>
      <c r="B1034" s="4" t="inlineStr">
        <is>
          <t xml:space="preserve"> </t>
        </is>
      </c>
    </row>
    <row r="1035">
      <c r="A1035" s="3" t="inlineStr">
        <is>
          <t>Holdings [Line Items]</t>
        </is>
      </c>
      <c r="B1035" s="4" t="inlineStr">
        <is>
          <t xml:space="preserve"> </t>
        </is>
      </c>
    </row>
    <row r="1036">
      <c r="A1036" s="4" t="inlineStr">
        <is>
          <t>Percent of Net Asset Value</t>
        </is>
      </c>
      <c r="B1036" s="8" t="n">
        <v>0.21</v>
      </c>
    </row>
    <row r="1037">
      <c r="A1037" s="4" t="inlineStr">
        <is>
          <t>Royce Small-Cap Opportunity Fund - R Class | Consumer Discretionary [Member]</t>
        </is>
      </c>
      <c r="B1037" s="4" t="inlineStr">
        <is>
          <t xml:space="preserve"> </t>
        </is>
      </c>
    </row>
    <row r="1038">
      <c r="A1038" s="3" t="inlineStr">
        <is>
          <t>Holdings [Line Items]</t>
        </is>
      </c>
      <c r="B1038" s="4" t="inlineStr">
        <is>
          <t xml:space="preserve"> </t>
        </is>
      </c>
    </row>
    <row r="1039">
      <c r="A1039" s="4" t="inlineStr">
        <is>
          <t>Percent of Net Asset Value</t>
        </is>
      </c>
      <c r="B1039" s="8" t="n">
        <v>0.1</v>
      </c>
    </row>
    <row r="1040">
      <c r="A1040" s="4" t="inlineStr">
        <is>
          <t>Royce Small-Cap Opportunity Fund - R Class | Health Care [Member]</t>
        </is>
      </c>
      <c r="B1040" s="4" t="inlineStr">
        <is>
          <t xml:space="preserve"> </t>
        </is>
      </c>
    </row>
    <row r="1041">
      <c r="A1041" s="3" t="inlineStr">
        <is>
          <t>Holdings [Line Items]</t>
        </is>
      </c>
      <c r="B1041" s="4" t="inlineStr">
        <is>
          <t xml:space="preserve"> </t>
        </is>
      </c>
    </row>
    <row r="1042">
      <c r="A1042" s="4" t="inlineStr">
        <is>
          <t>Percent of Net Asset Value</t>
        </is>
      </c>
      <c r="B1042" s="6" t="n">
        <v>0.097</v>
      </c>
    </row>
    <row r="1043">
      <c r="A1043" s="4" t="inlineStr">
        <is>
          <t>Royce Small-Cap Opportunity Fund - R Class | Materials [Member]</t>
        </is>
      </c>
      <c r="B1043" s="4" t="inlineStr">
        <is>
          <t xml:space="preserve"> </t>
        </is>
      </c>
    </row>
    <row r="1044">
      <c r="A1044" s="3" t="inlineStr">
        <is>
          <t>Holdings [Line Items]</t>
        </is>
      </c>
      <c r="B1044" s="4" t="inlineStr">
        <is>
          <t xml:space="preserve"> </t>
        </is>
      </c>
    </row>
    <row r="1045">
      <c r="A1045" s="4" t="inlineStr">
        <is>
          <t>Percent of Net Asset Value</t>
        </is>
      </c>
      <c r="B1045" s="6" t="n">
        <v>0.053</v>
      </c>
    </row>
    <row r="1046">
      <c r="A1046" s="4" t="inlineStr">
        <is>
          <t>Royce Small-Cap Opportunity Fund - R Class | Communication Services [Member]</t>
        </is>
      </c>
      <c r="B1046" s="4" t="inlineStr">
        <is>
          <t xml:space="preserve"> </t>
        </is>
      </c>
    </row>
    <row r="1047">
      <c r="A1047" s="3" t="inlineStr">
        <is>
          <t>Holdings [Line Items]</t>
        </is>
      </c>
      <c r="B1047" s="4" t="inlineStr">
        <is>
          <t xml:space="preserve"> </t>
        </is>
      </c>
    </row>
    <row r="1048">
      <c r="A1048" s="4" t="inlineStr">
        <is>
          <t>Percent of Net Asset Value</t>
        </is>
      </c>
      <c r="B1048" s="6" t="n">
        <v>0.052</v>
      </c>
    </row>
    <row r="1049">
      <c r="A1049" s="4" t="inlineStr">
        <is>
          <t>Royce Small-Cap Opportunity Fund - R Class | Real Estate [Member]</t>
        </is>
      </c>
      <c r="B1049" s="4" t="inlineStr">
        <is>
          <t xml:space="preserve"> </t>
        </is>
      </c>
    </row>
    <row r="1050">
      <c r="A1050" s="3" t="inlineStr">
        <is>
          <t>Holdings [Line Items]</t>
        </is>
      </c>
      <c r="B1050" s="4" t="inlineStr">
        <is>
          <t xml:space="preserve"> </t>
        </is>
      </c>
    </row>
    <row r="1051">
      <c r="A1051" s="4" t="inlineStr">
        <is>
          <t>Percent of Net Asset Value</t>
        </is>
      </c>
      <c r="B1051" s="6" t="n">
        <v>0.004</v>
      </c>
    </row>
    <row r="1052">
      <c r="A1052" s="4" t="inlineStr">
        <is>
          <t>Royce Small-Cap Opportunity Fund - R Class | Energy [Member]</t>
        </is>
      </c>
      <c r="B1052" s="4" t="inlineStr">
        <is>
          <t xml:space="preserve"> </t>
        </is>
      </c>
    </row>
    <row r="1053">
      <c r="A1053" s="3" t="inlineStr">
        <is>
          <t>Holdings [Line Items]</t>
        </is>
      </c>
      <c r="B1053" s="4" t="inlineStr">
        <is>
          <t xml:space="preserve"> </t>
        </is>
      </c>
    </row>
    <row r="1054">
      <c r="A1054" s="4" t="inlineStr">
        <is>
          <t>Percent of Net Asset Value</t>
        </is>
      </c>
      <c r="B1054" s="6" t="n">
        <v>0.098</v>
      </c>
    </row>
    <row r="1055">
      <c r="A1055" s="4" t="inlineStr">
        <is>
          <t>Royce Small-Cap Opportunity Fund - R Class | Consumer Staples [Member]</t>
        </is>
      </c>
      <c r="B1055" s="4" t="inlineStr">
        <is>
          <t xml:space="preserve"> </t>
        </is>
      </c>
    </row>
    <row r="1056">
      <c r="A1056" s="3" t="inlineStr">
        <is>
          <t>Holdings [Line Items]</t>
        </is>
      </c>
      <c r="B1056" s="4" t="inlineStr">
        <is>
          <t xml:space="preserve"> </t>
        </is>
      </c>
    </row>
    <row r="1057">
      <c r="A1057" s="4" t="inlineStr">
        <is>
          <t>Percent of Net Asset Value</t>
        </is>
      </c>
      <c r="B1057" s="6" t="n">
        <v>0.012</v>
      </c>
    </row>
    <row r="1058">
      <c r="A1058" s="4" t="inlineStr">
        <is>
          <t>Royce Small-Cap Opportunity Fund - R Class | Cash and Cash Equivalents [Member]</t>
        </is>
      </c>
      <c r="B1058" s="4" t="inlineStr">
        <is>
          <t xml:space="preserve"> </t>
        </is>
      </c>
    </row>
    <row r="1059">
      <c r="A1059" s="3" t="inlineStr">
        <is>
          <t>Holdings [Line Items]</t>
        </is>
      </c>
      <c r="B1059" s="4" t="inlineStr">
        <is>
          <t xml:space="preserve"> </t>
        </is>
      </c>
    </row>
    <row r="1060">
      <c r="A1060" s="4" t="inlineStr">
        <is>
          <t>Percent of Net Asset Value</t>
        </is>
      </c>
      <c r="B1060" s="6" t="n">
        <v>0.026</v>
      </c>
    </row>
    <row r="1061">
      <c r="A1061" s="4" t="inlineStr">
        <is>
          <t>Royce Small-Cap Opportunity Fund - Service Class | Kyndryl Holdings [Member]</t>
        </is>
      </c>
      <c r="B1061" s="4" t="inlineStr">
        <is>
          <t xml:space="preserve"> </t>
        </is>
      </c>
    </row>
    <row r="1062">
      <c r="A1062" s="3" t="inlineStr">
        <is>
          <t>Holdings [Line Items]</t>
        </is>
      </c>
      <c r="B1062" s="4" t="inlineStr">
        <is>
          <t xml:space="preserve"> </t>
        </is>
      </c>
    </row>
    <row r="1063">
      <c r="A1063" s="4" t="inlineStr">
        <is>
          <t>Percent of Net Asset Value</t>
        </is>
      </c>
      <c r="B1063" s="8" t="n">
        <v>0.01</v>
      </c>
    </row>
    <row r="1064">
      <c r="A1064" s="4" t="inlineStr">
        <is>
          <t>Royce Small-Cap Opportunity Fund - Service Class | F A R O Technologies [Member]</t>
        </is>
      </c>
      <c r="B1064" s="4" t="inlineStr">
        <is>
          <t xml:space="preserve"> </t>
        </is>
      </c>
    </row>
    <row r="1065">
      <c r="A1065" s="3" t="inlineStr">
        <is>
          <t>Holdings [Line Items]</t>
        </is>
      </c>
      <c r="B1065" s="4" t="inlineStr">
        <is>
          <t xml:space="preserve"> </t>
        </is>
      </c>
    </row>
    <row r="1066">
      <c r="A1066" s="4" t="inlineStr">
        <is>
          <t>Percent of Net Asset Value</t>
        </is>
      </c>
      <c r="B1066" s="6" t="n">
        <v>0.008</v>
      </c>
    </row>
    <row r="1067">
      <c r="A1067" s="4" t="inlineStr">
        <is>
          <t>Royce Small-Cap Opportunity Fund - Service Class | C E C O Environmental [Member]</t>
        </is>
      </c>
      <c r="B1067" s="4" t="inlineStr">
        <is>
          <t xml:space="preserve"> </t>
        </is>
      </c>
    </row>
    <row r="1068">
      <c r="A1068" s="3" t="inlineStr">
        <is>
          <t>Holdings [Line Items]</t>
        </is>
      </c>
      <c r="B1068" s="4" t="inlineStr">
        <is>
          <t xml:space="preserve"> </t>
        </is>
      </c>
    </row>
    <row r="1069">
      <c r="A1069" s="4" t="inlineStr">
        <is>
          <t>Percent of Net Asset Value</t>
        </is>
      </c>
      <c r="B1069" s="6" t="n">
        <v>0.008</v>
      </c>
    </row>
    <row r="1070">
      <c r="A1070" s="4" t="inlineStr">
        <is>
          <t>Royce Small-Cap Opportunity Fund - Service Class | Chart Industries [Member]</t>
        </is>
      </c>
      <c r="B1070" s="4" t="inlineStr">
        <is>
          <t xml:space="preserve"> </t>
        </is>
      </c>
    </row>
    <row r="1071">
      <c r="A1071" s="3" t="inlineStr">
        <is>
          <t>Holdings [Line Items]</t>
        </is>
      </c>
      <c r="B1071" s="4" t="inlineStr">
        <is>
          <t xml:space="preserve"> </t>
        </is>
      </c>
    </row>
    <row r="1072">
      <c r="A1072" s="4" t="inlineStr">
        <is>
          <t>Percent of Net Asset Value</t>
        </is>
      </c>
      <c r="B1072" s="8" t="n">
        <v>0.01</v>
      </c>
    </row>
    <row r="1073">
      <c r="A1073" s="4" t="inlineStr">
        <is>
          <t>Royce Small-Cap Opportunity Fund - Service Class | Lakeland Industries [Member]</t>
        </is>
      </c>
      <c r="B1073" s="4" t="inlineStr">
        <is>
          <t xml:space="preserve"> </t>
        </is>
      </c>
    </row>
    <row r="1074">
      <c r="A1074" s="3" t="inlineStr">
        <is>
          <t>Holdings [Line Items]</t>
        </is>
      </c>
      <c r="B1074" s="4" t="inlineStr">
        <is>
          <t xml:space="preserve"> </t>
        </is>
      </c>
    </row>
    <row r="1075">
      <c r="A1075" s="4" t="inlineStr">
        <is>
          <t>Percent of Net Asset Value</t>
        </is>
      </c>
      <c r="B1075" s="6" t="n">
        <v>0.008999999999999999</v>
      </c>
    </row>
    <row r="1076">
      <c r="A1076" s="4" t="inlineStr">
        <is>
          <t>Royce Small-Cap Opportunity Fund - Service Class | Select Water Solutions Cl A [Member]</t>
        </is>
      </c>
      <c r="B1076" s="4" t="inlineStr">
        <is>
          <t xml:space="preserve"> </t>
        </is>
      </c>
    </row>
    <row r="1077">
      <c r="A1077" s="3" t="inlineStr">
        <is>
          <t>Holdings [Line Items]</t>
        </is>
      </c>
      <c r="B1077" s="4" t="inlineStr">
        <is>
          <t xml:space="preserve"> </t>
        </is>
      </c>
    </row>
    <row r="1078">
      <c r="A1078" s="4" t="inlineStr">
        <is>
          <t>Percent of Net Asset Value</t>
        </is>
      </c>
      <c r="B1078" s="6" t="n">
        <v>0.008999999999999999</v>
      </c>
    </row>
    <row r="1079">
      <c r="A1079" s="4" t="inlineStr">
        <is>
          <t>Royce Small-Cap Opportunity Fund - Service Class | Azenta [Member]</t>
        </is>
      </c>
      <c r="B1079" s="4" t="inlineStr">
        <is>
          <t xml:space="preserve"> </t>
        </is>
      </c>
    </row>
    <row r="1080">
      <c r="A1080" s="3" t="inlineStr">
        <is>
          <t>Holdings [Line Items]</t>
        </is>
      </c>
      <c r="B1080" s="4" t="inlineStr">
        <is>
          <t xml:space="preserve"> </t>
        </is>
      </c>
    </row>
    <row r="1081">
      <c r="A1081" s="4" t="inlineStr">
        <is>
          <t>Percent of Net Asset Value</t>
        </is>
      </c>
      <c r="B1081" s="6" t="n">
        <v>0.008999999999999999</v>
      </c>
    </row>
    <row r="1082">
      <c r="A1082" s="4" t="inlineStr">
        <is>
          <t>Royce Small-Cap Opportunity Fund - Service Class | Knowles Corporation [Member]</t>
        </is>
      </c>
      <c r="B1082" s="4" t="inlineStr">
        <is>
          <t xml:space="preserve"> </t>
        </is>
      </c>
    </row>
    <row r="1083">
      <c r="A1083" s="3" t="inlineStr">
        <is>
          <t>Holdings [Line Items]</t>
        </is>
      </c>
      <c r="B1083" s="4" t="inlineStr">
        <is>
          <t xml:space="preserve"> </t>
        </is>
      </c>
    </row>
    <row r="1084">
      <c r="A1084" s="4" t="inlineStr">
        <is>
          <t>Percent of Net Asset Value</t>
        </is>
      </c>
      <c r="B1084" s="6" t="n">
        <v>0.008999999999999999</v>
      </c>
    </row>
    <row r="1085">
      <c r="A1085" s="4" t="inlineStr">
        <is>
          <t>Royce Small-Cap Opportunity Fund - Service Class | Healthcare Services Group [Member]</t>
        </is>
      </c>
      <c r="B1085" s="4" t="inlineStr">
        <is>
          <t xml:space="preserve"> </t>
        </is>
      </c>
    </row>
    <row r="1086">
      <c r="A1086" s="3" t="inlineStr">
        <is>
          <t>Holdings [Line Items]</t>
        </is>
      </c>
      <c r="B1086" s="4" t="inlineStr">
        <is>
          <t xml:space="preserve"> </t>
        </is>
      </c>
    </row>
    <row r="1087">
      <c r="A1087" s="4" t="inlineStr">
        <is>
          <t>Percent of Net Asset Value</t>
        </is>
      </c>
      <c r="B1087" s="6" t="n">
        <v>0.008</v>
      </c>
    </row>
    <row r="1088">
      <c r="A1088" s="4" t="inlineStr">
        <is>
          <t>Royce Small-Cap Opportunity Fund - Service Class | Solaris Energy Infrastructure Cl A [Member]</t>
        </is>
      </c>
      <c r="B1088" s="4" t="inlineStr">
        <is>
          <t xml:space="preserve"> </t>
        </is>
      </c>
    </row>
    <row r="1089">
      <c r="A1089" s="3" t="inlineStr">
        <is>
          <t>Holdings [Line Items]</t>
        </is>
      </c>
      <c r="B1089" s="4" t="inlineStr">
        <is>
          <t xml:space="preserve"> </t>
        </is>
      </c>
    </row>
    <row r="1090">
      <c r="A1090" s="4" t="inlineStr">
        <is>
          <t>Percent of Net Asset Value</t>
        </is>
      </c>
      <c r="B1090" s="8" t="n">
        <v>0.01</v>
      </c>
    </row>
    <row r="1091">
      <c r="A1091" s="4" t="inlineStr">
        <is>
          <t>Royce Small-Cap Opportunity Fund - Service Class | Industrials [Member]</t>
        </is>
      </c>
      <c r="B1091" s="4" t="inlineStr">
        <is>
          <t xml:space="preserve"> </t>
        </is>
      </c>
    </row>
    <row r="1092">
      <c r="A1092" s="3" t="inlineStr">
        <is>
          <t>Holdings [Line Items]</t>
        </is>
      </c>
      <c r="B1092" s="4" t="inlineStr">
        <is>
          <t xml:space="preserve"> </t>
        </is>
      </c>
    </row>
    <row r="1093">
      <c r="A1093" s="4" t="inlineStr">
        <is>
          <t>Percent of Net Asset Value</t>
        </is>
      </c>
      <c r="B1093" s="8" t="n">
        <v>0.26</v>
      </c>
    </row>
    <row r="1094">
      <c r="A1094" s="4" t="inlineStr">
        <is>
          <t>Royce Small-Cap Opportunity Fund - Service Class | Financials [Member]</t>
        </is>
      </c>
      <c r="B1094" s="4" t="inlineStr">
        <is>
          <t xml:space="preserve"> </t>
        </is>
      </c>
    </row>
    <row r="1095">
      <c r="A1095" s="3" t="inlineStr">
        <is>
          <t>Holdings [Line Items]</t>
        </is>
      </c>
      <c r="B1095" s="4" t="inlineStr">
        <is>
          <t xml:space="preserve"> </t>
        </is>
      </c>
    </row>
    <row r="1096">
      <c r="A1096" s="4" t="inlineStr">
        <is>
          <t>Percent of Net Asset Value</t>
        </is>
      </c>
      <c r="B1096" s="6" t="n">
        <v>0.08799999999999999</v>
      </c>
    </row>
    <row r="1097">
      <c r="A1097" s="4" t="inlineStr">
        <is>
          <t>Royce Small-Cap Opportunity Fund - Service Class | Information Technology [Member]</t>
        </is>
      </c>
      <c r="B1097" s="4" t="inlineStr">
        <is>
          <t xml:space="preserve"> </t>
        </is>
      </c>
    </row>
    <row r="1098">
      <c r="A1098" s="3" t="inlineStr">
        <is>
          <t>Holdings [Line Items]</t>
        </is>
      </c>
      <c r="B1098" s="4" t="inlineStr">
        <is>
          <t xml:space="preserve"> </t>
        </is>
      </c>
    </row>
    <row r="1099">
      <c r="A1099" s="4" t="inlineStr">
        <is>
          <t>Percent of Net Asset Value</t>
        </is>
      </c>
      <c r="B1099" s="8" t="n">
        <v>0.21</v>
      </c>
    </row>
    <row r="1100">
      <c r="A1100" s="4" t="inlineStr">
        <is>
          <t>Royce Small-Cap Opportunity Fund - Service Class | Consumer Discretionary [Member]</t>
        </is>
      </c>
      <c r="B1100" s="4" t="inlineStr">
        <is>
          <t xml:space="preserve"> </t>
        </is>
      </c>
    </row>
    <row r="1101">
      <c r="A1101" s="3" t="inlineStr">
        <is>
          <t>Holdings [Line Items]</t>
        </is>
      </c>
      <c r="B1101" s="4" t="inlineStr">
        <is>
          <t xml:space="preserve"> </t>
        </is>
      </c>
    </row>
    <row r="1102">
      <c r="A1102" s="4" t="inlineStr">
        <is>
          <t>Percent of Net Asset Value</t>
        </is>
      </c>
      <c r="B1102" s="8" t="n">
        <v>0.1</v>
      </c>
    </row>
    <row r="1103">
      <c r="A1103" s="4" t="inlineStr">
        <is>
          <t>Royce Small-Cap Opportunity Fund - Service Class | Health Care [Member]</t>
        </is>
      </c>
      <c r="B1103" s="4" t="inlineStr">
        <is>
          <t xml:space="preserve"> </t>
        </is>
      </c>
    </row>
    <row r="1104">
      <c r="A1104" s="3" t="inlineStr">
        <is>
          <t>Holdings [Line Items]</t>
        </is>
      </c>
      <c r="B1104" s="4" t="inlineStr">
        <is>
          <t xml:space="preserve"> </t>
        </is>
      </c>
    </row>
    <row r="1105">
      <c r="A1105" s="4" t="inlineStr">
        <is>
          <t>Percent of Net Asset Value</t>
        </is>
      </c>
      <c r="B1105" s="6" t="n">
        <v>0.097</v>
      </c>
    </row>
    <row r="1106">
      <c r="A1106" s="4" t="inlineStr">
        <is>
          <t>Royce Small-Cap Opportunity Fund - Service Class | Materials [Member]</t>
        </is>
      </c>
      <c r="B1106" s="4" t="inlineStr">
        <is>
          <t xml:space="preserve"> </t>
        </is>
      </c>
    </row>
    <row r="1107">
      <c r="A1107" s="3" t="inlineStr">
        <is>
          <t>Holdings [Line Items]</t>
        </is>
      </c>
      <c r="B1107" s="4" t="inlineStr">
        <is>
          <t xml:space="preserve"> </t>
        </is>
      </c>
    </row>
    <row r="1108">
      <c r="A1108" s="4" t="inlineStr">
        <is>
          <t>Percent of Net Asset Value</t>
        </is>
      </c>
      <c r="B1108" s="6" t="n">
        <v>0.053</v>
      </c>
    </row>
    <row r="1109">
      <c r="A1109" s="4" t="inlineStr">
        <is>
          <t>Royce Small-Cap Opportunity Fund - Service Class | Communication Services [Member]</t>
        </is>
      </c>
      <c r="B1109" s="4" t="inlineStr">
        <is>
          <t xml:space="preserve"> </t>
        </is>
      </c>
    </row>
    <row r="1110">
      <c r="A1110" s="3" t="inlineStr">
        <is>
          <t>Holdings [Line Items]</t>
        </is>
      </c>
      <c r="B1110" s="4" t="inlineStr">
        <is>
          <t xml:space="preserve"> </t>
        </is>
      </c>
    </row>
    <row r="1111">
      <c r="A1111" s="4" t="inlineStr">
        <is>
          <t>Percent of Net Asset Value</t>
        </is>
      </c>
      <c r="B1111" s="6" t="n">
        <v>0.052</v>
      </c>
    </row>
    <row r="1112">
      <c r="A1112" s="4" t="inlineStr">
        <is>
          <t>Royce Small-Cap Opportunity Fund - Service Class | Real Estate [Member]</t>
        </is>
      </c>
      <c r="B1112" s="4" t="inlineStr">
        <is>
          <t xml:space="preserve"> </t>
        </is>
      </c>
    </row>
    <row r="1113">
      <c r="A1113" s="3" t="inlineStr">
        <is>
          <t>Holdings [Line Items]</t>
        </is>
      </c>
      <c r="B1113" s="4" t="inlineStr">
        <is>
          <t xml:space="preserve"> </t>
        </is>
      </c>
    </row>
    <row r="1114">
      <c r="A1114" s="4" t="inlineStr">
        <is>
          <t>Percent of Net Asset Value</t>
        </is>
      </c>
      <c r="B1114" s="6" t="n">
        <v>0.004</v>
      </c>
    </row>
    <row r="1115">
      <c r="A1115" s="4" t="inlineStr">
        <is>
          <t>Royce Small-Cap Opportunity Fund - Service Class | Energy [Member]</t>
        </is>
      </c>
      <c r="B1115" s="4" t="inlineStr">
        <is>
          <t xml:space="preserve"> </t>
        </is>
      </c>
    </row>
    <row r="1116">
      <c r="A1116" s="3" t="inlineStr">
        <is>
          <t>Holdings [Line Items]</t>
        </is>
      </c>
      <c r="B1116" s="4" t="inlineStr">
        <is>
          <t xml:space="preserve"> </t>
        </is>
      </c>
    </row>
    <row r="1117">
      <c r="A1117" s="4" t="inlineStr">
        <is>
          <t>Percent of Net Asset Value</t>
        </is>
      </c>
      <c r="B1117" s="6" t="n">
        <v>0.098</v>
      </c>
    </row>
    <row r="1118">
      <c r="A1118" s="4" t="inlineStr">
        <is>
          <t>Royce Small-Cap Opportunity Fund - Service Class | Consumer Staples [Member]</t>
        </is>
      </c>
      <c r="B1118" s="4" t="inlineStr">
        <is>
          <t xml:space="preserve"> </t>
        </is>
      </c>
    </row>
    <row r="1119">
      <c r="A1119" s="3" t="inlineStr">
        <is>
          <t>Holdings [Line Items]</t>
        </is>
      </c>
      <c r="B1119" s="4" t="inlineStr">
        <is>
          <t xml:space="preserve"> </t>
        </is>
      </c>
    </row>
    <row r="1120">
      <c r="A1120" s="4" t="inlineStr">
        <is>
          <t>Percent of Net Asset Value</t>
        </is>
      </c>
      <c r="B1120" s="6" t="n">
        <v>0.012</v>
      </c>
    </row>
    <row r="1121">
      <c r="A1121" s="4" t="inlineStr">
        <is>
          <t>Royce Small-Cap Opportunity Fund - Service Class | Cash and Cash Equivalents [Member]</t>
        </is>
      </c>
      <c r="B1121" s="4" t="inlineStr">
        <is>
          <t xml:space="preserve"> </t>
        </is>
      </c>
    </row>
    <row r="1122">
      <c r="A1122" s="3" t="inlineStr">
        <is>
          <t>Holdings [Line Items]</t>
        </is>
      </c>
      <c r="B1122" s="4" t="inlineStr">
        <is>
          <t xml:space="preserve"> </t>
        </is>
      </c>
    </row>
    <row r="1123">
      <c r="A1123" s="4" t="inlineStr">
        <is>
          <t>Percent of Net Asset Value</t>
        </is>
      </c>
      <c r="B1123" s="6" t="n">
        <v>0.026</v>
      </c>
    </row>
    <row r="1124">
      <c r="A1124" s="4" t="inlineStr">
        <is>
          <t>Royce Premier Fund - Consultant Class | Arcosa [Member]</t>
        </is>
      </c>
      <c r="B1124" s="4" t="inlineStr">
        <is>
          <t xml:space="preserve"> </t>
        </is>
      </c>
    </row>
    <row r="1125">
      <c r="A1125" s="3" t="inlineStr">
        <is>
          <t>Holdings [Line Items]</t>
        </is>
      </c>
      <c r="B1125" s="4" t="inlineStr">
        <is>
          <t xml:space="preserve"> </t>
        </is>
      </c>
    </row>
    <row r="1126">
      <c r="A1126" s="4" t="inlineStr">
        <is>
          <t>Percent of Net Asset Value</t>
        </is>
      </c>
      <c r="B1126" s="6" t="n">
        <v>0.031</v>
      </c>
    </row>
    <row r="1127">
      <c r="A1127" s="4" t="inlineStr">
        <is>
          <t>Royce Premier Fund - Consultant Class | S E I Investments [Member]</t>
        </is>
      </c>
      <c r="B1127" s="4" t="inlineStr">
        <is>
          <t xml:space="preserve"> </t>
        </is>
      </c>
    </row>
    <row r="1128">
      <c r="A1128" s="3" t="inlineStr">
        <is>
          <t>Holdings [Line Items]</t>
        </is>
      </c>
      <c r="B1128" s="4" t="inlineStr">
        <is>
          <t xml:space="preserve"> </t>
        </is>
      </c>
    </row>
    <row r="1129">
      <c r="A1129" s="4" t="inlineStr">
        <is>
          <t>Percent of Net Asset Value</t>
        </is>
      </c>
      <c r="B1129" s="6" t="n">
        <v>0.033</v>
      </c>
    </row>
    <row r="1130">
      <c r="A1130" s="4" t="inlineStr">
        <is>
          <t>Royce Premier Fund - Consultant Class | M K S Instruments [Member]</t>
        </is>
      </c>
      <c r="B1130" s="4" t="inlineStr">
        <is>
          <t xml:space="preserve"> </t>
        </is>
      </c>
    </row>
    <row r="1131">
      <c r="A1131" s="3" t="inlineStr">
        <is>
          <t>Holdings [Line Items]</t>
        </is>
      </c>
      <c r="B1131" s="4" t="inlineStr">
        <is>
          <t xml:space="preserve"> </t>
        </is>
      </c>
    </row>
    <row r="1132">
      <c r="A1132" s="4" t="inlineStr">
        <is>
          <t>Percent of Net Asset Value</t>
        </is>
      </c>
      <c r="B1132" s="8" t="n">
        <v>0.03</v>
      </c>
    </row>
    <row r="1133">
      <c r="A1133" s="4" t="inlineStr">
        <is>
          <t>Royce Premier Fund - Consultant Class | First Service Corporation [Member]</t>
        </is>
      </c>
      <c r="B1133" s="4" t="inlineStr">
        <is>
          <t xml:space="preserve"> </t>
        </is>
      </c>
    </row>
    <row r="1134">
      <c r="A1134" s="3" t="inlineStr">
        <is>
          <t>Holdings [Line Items]</t>
        </is>
      </c>
      <c r="B1134" s="4" t="inlineStr">
        <is>
          <t xml:space="preserve"> </t>
        </is>
      </c>
    </row>
    <row r="1135">
      <c r="A1135" s="4" t="inlineStr">
        <is>
          <t>Percent of Net Asset Value</t>
        </is>
      </c>
      <c r="B1135" s="8" t="n">
        <v>0.03</v>
      </c>
    </row>
    <row r="1136">
      <c r="A1136" s="4" t="inlineStr">
        <is>
          <t>Royce Premier Fund - Consultant Class | J B T Marel [Member]</t>
        </is>
      </c>
      <c r="B1136" s="4" t="inlineStr">
        <is>
          <t xml:space="preserve"> </t>
        </is>
      </c>
    </row>
    <row r="1137">
      <c r="A1137" s="3" t="inlineStr">
        <is>
          <t>Holdings [Line Items]</t>
        </is>
      </c>
      <c r="B1137" s="4" t="inlineStr">
        <is>
          <t xml:space="preserve"> </t>
        </is>
      </c>
    </row>
    <row r="1138">
      <c r="A1138" s="4" t="inlineStr">
        <is>
          <t>Percent of Net Asset Value</t>
        </is>
      </c>
      <c r="B1138" s="6" t="n">
        <v>0.029</v>
      </c>
    </row>
    <row r="1139">
      <c r="A1139" s="4" t="inlineStr">
        <is>
          <t>Royce Premier Fund - Consultant Class | Innospec [Member]</t>
        </is>
      </c>
      <c r="B1139" s="4" t="inlineStr">
        <is>
          <t xml:space="preserve"> </t>
        </is>
      </c>
    </row>
    <row r="1140">
      <c r="A1140" s="3" t="inlineStr">
        <is>
          <t>Holdings [Line Items]</t>
        </is>
      </c>
      <c r="B1140" s="4" t="inlineStr">
        <is>
          <t xml:space="preserve"> </t>
        </is>
      </c>
    </row>
    <row r="1141">
      <c r="A1141" s="4" t="inlineStr">
        <is>
          <t>Percent of Net Asset Value</t>
        </is>
      </c>
      <c r="B1141" s="6" t="n">
        <v>0.029</v>
      </c>
    </row>
    <row r="1142">
      <c r="A1142" s="4" t="inlineStr">
        <is>
          <t>Royce Premier Fund - Consultant Class | E S C O Technologies [Member]</t>
        </is>
      </c>
      <c r="B1142" s="4" t="inlineStr">
        <is>
          <t xml:space="preserve"> </t>
        </is>
      </c>
    </row>
    <row r="1143">
      <c r="A1143" s="3" t="inlineStr">
        <is>
          <t>Holdings [Line Items]</t>
        </is>
      </c>
      <c r="B1143" s="4" t="inlineStr">
        <is>
          <t xml:space="preserve"> </t>
        </is>
      </c>
    </row>
    <row r="1144">
      <c r="A1144" s="4" t="inlineStr">
        <is>
          <t>Percent of Net Asset Value</t>
        </is>
      </c>
      <c r="B1144" s="6" t="n">
        <v>0.028</v>
      </c>
    </row>
    <row r="1145">
      <c r="A1145" s="4" t="inlineStr">
        <is>
          <t>Royce Premier Fund - Consultant Class | Stella Jones [Member]</t>
        </is>
      </c>
      <c r="B1145" s="4" t="inlineStr">
        <is>
          <t xml:space="preserve"> </t>
        </is>
      </c>
    </row>
    <row r="1146">
      <c r="A1146" s="3" t="inlineStr">
        <is>
          <t>Holdings [Line Items]</t>
        </is>
      </c>
      <c r="B1146" s="4" t="inlineStr">
        <is>
          <t xml:space="preserve"> </t>
        </is>
      </c>
    </row>
    <row r="1147">
      <c r="A1147" s="4" t="inlineStr">
        <is>
          <t>Percent of Net Asset Value</t>
        </is>
      </c>
      <c r="B1147" s="6" t="n">
        <v>0.027</v>
      </c>
    </row>
    <row r="1148">
      <c r="A1148" s="4" t="inlineStr">
        <is>
          <t>Royce Premier Fund - Consultant Class | Colliers International Group [Member]</t>
        </is>
      </c>
      <c r="B1148" s="4" t="inlineStr">
        <is>
          <t xml:space="preserve"> </t>
        </is>
      </c>
    </row>
    <row r="1149">
      <c r="A1149" s="3" t="inlineStr">
        <is>
          <t>Holdings [Line Items]</t>
        </is>
      </c>
      <c r="B1149" s="4" t="inlineStr">
        <is>
          <t xml:space="preserve"> </t>
        </is>
      </c>
    </row>
    <row r="1150">
      <c r="A1150" s="4" t="inlineStr">
        <is>
          <t>Percent of Net Asset Value</t>
        </is>
      </c>
      <c r="B1150" s="6" t="n">
        <v>0.026</v>
      </c>
    </row>
    <row r="1151">
      <c r="A1151" s="4" t="inlineStr">
        <is>
          <t>Royce Premier Fund - Consultant Class | T M X Group [Member]</t>
        </is>
      </c>
      <c r="B1151" s="4" t="inlineStr">
        <is>
          <t xml:space="preserve"> </t>
        </is>
      </c>
    </row>
    <row r="1152">
      <c r="A1152" s="3" t="inlineStr">
        <is>
          <t>Holdings [Line Items]</t>
        </is>
      </c>
      <c r="B1152" s="4" t="inlineStr">
        <is>
          <t xml:space="preserve"> </t>
        </is>
      </c>
    </row>
    <row r="1153">
      <c r="A1153" s="4" t="inlineStr">
        <is>
          <t>Percent of Net Asset Value</t>
        </is>
      </c>
      <c r="B1153" s="6" t="n">
        <v>0.026</v>
      </c>
    </row>
    <row r="1154">
      <c r="A1154" s="4" t="inlineStr">
        <is>
          <t>Royce Premier Fund - Consultant Class | Industrials [Member]</t>
        </is>
      </c>
      <c r="B1154" s="4" t="inlineStr">
        <is>
          <t xml:space="preserve"> </t>
        </is>
      </c>
    </row>
    <row r="1155">
      <c r="A1155" s="3" t="inlineStr">
        <is>
          <t>Holdings [Line Items]</t>
        </is>
      </c>
      <c r="B1155" s="4" t="inlineStr">
        <is>
          <t xml:space="preserve"> </t>
        </is>
      </c>
    </row>
    <row r="1156">
      <c r="A1156" s="4" t="inlineStr">
        <is>
          <t>Percent of Net Asset Value</t>
        </is>
      </c>
      <c r="B1156" s="6" t="n">
        <v>0.351</v>
      </c>
    </row>
    <row r="1157">
      <c r="A1157" s="4" t="inlineStr">
        <is>
          <t>Royce Premier Fund - Consultant Class | Financials [Member]</t>
        </is>
      </c>
      <c r="B1157" s="4" t="inlineStr">
        <is>
          <t xml:space="preserve"> </t>
        </is>
      </c>
    </row>
    <row r="1158">
      <c r="A1158" s="3" t="inlineStr">
        <is>
          <t>Holdings [Line Items]</t>
        </is>
      </c>
      <c r="B1158" s="4" t="inlineStr">
        <is>
          <t xml:space="preserve"> </t>
        </is>
      </c>
    </row>
    <row r="1159">
      <c r="A1159" s="4" t="inlineStr">
        <is>
          <t>Percent of Net Asset Value</t>
        </is>
      </c>
      <c r="B1159" s="6" t="n">
        <v>0.101</v>
      </c>
    </row>
    <row r="1160">
      <c r="A1160" s="4" t="inlineStr">
        <is>
          <t>Royce Premier Fund - Consultant Class | Information Technology [Member]</t>
        </is>
      </c>
      <c r="B1160" s="4" t="inlineStr">
        <is>
          <t xml:space="preserve"> </t>
        </is>
      </c>
    </row>
    <row r="1161">
      <c r="A1161" s="3" t="inlineStr">
        <is>
          <t>Holdings [Line Items]</t>
        </is>
      </c>
      <c r="B1161" s="4" t="inlineStr">
        <is>
          <t xml:space="preserve"> </t>
        </is>
      </c>
    </row>
    <row r="1162">
      <c r="A1162" s="4" t="inlineStr">
        <is>
          <t>Percent of Net Asset Value</t>
        </is>
      </c>
      <c r="B1162" s="6" t="n">
        <v>0.124</v>
      </c>
    </row>
    <row r="1163">
      <c r="A1163" s="4" t="inlineStr">
        <is>
          <t>Royce Premier Fund - Consultant Class | Consumer Discretionary [Member]</t>
        </is>
      </c>
      <c r="B1163" s="4" t="inlineStr">
        <is>
          <t xml:space="preserve"> </t>
        </is>
      </c>
    </row>
    <row r="1164">
      <c r="A1164" s="3" t="inlineStr">
        <is>
          <t>Holdings [Line Items]</t>
        </is>
      </c>
      <c r="B1164" s="4" t="inlineStr">
        <is>
          <t xml:space="preserve"> </t>
        </is>
      </c>
    </row>
    <row r="1165">
      <c r="A1165" s="4" t="inlineStr">
        <is>
          <t>Percent of Net Asset Value</t>
        </is>
      </c>
      <c r="B1165" s="6" t="n">
        <v>0.112</v>
      </c>
    </row>
    <row r="1166">
      <c r="A1166" s="4" t="inlineStr">
        <is>
          <t>Royce Premier Fund - Consultant Class | Health Care [Member]</t>
        </is>
      </c>
      <c r="B1166" s="4" t="inlineStr">
        <is>
          <t xml:space="preserve"> </t>
        </is>
      </c>
    </row>
    <row r="1167">
      <c r="A1167" s="3" t="inlineStr">
        <is>
          <t>Holdings [Line Items]</t>
        </is>
      </c>
      <c r="B1167" s="4" t="inlineStr">
        <is>
          <t xml:space="preserve"> </t>
        </is>
      </c>
    </row>
    <row r="1168">
      <c r="A1168" s="4" t="inlineStr">
        <is>
          <t>Percent of Net Asset Value</t>
        </is>
      </c>
      <c r="B1168" s="6" t="n">
        <v>0.067</v>
      </c>
    </row>
    <row r="1169">
      <c r="A1169" s="4" t="inlineStr">
        <is>
          <t>Royce Premier Fund - Consultant Class | Materials [Member]</t>
        </is>
      </c>
      <c r="B1169" s="4" t="inlineStr">
        <is>
          <t xml:space="preserve"> </t>
        </is>
      </c>
    </row>
    <row r="1170">
      <c r="A1170" s="3" t="inlineStr">
        <is>
          <t>Holdings [Line Items]</t>
        </is>
      </c>
      <c r="B1170" s="4" t="inlineStr">
        <is>
          <t xml:space="preserve"> </t>
        </is>
      </c>
    </row>
    <row r="1171">
      <c r="A1171" s="4" t="inlineStr">
        <is>
          <t>Percent of Net Asset Value</t>
        </is>
      </c>
      <c r="B1171" s="6" t="n">
        <v>0.102</v>
      </c>
    </row>
    <row r="1172">
      <c r="A1172" s="4" t="inlineStr">
        <is>
          <t>Royce Premier Fund - Consultant Class | Real Estate [Member]</t>
        </is>
      </c>
      <c r="B1172" s="4" t="inlineStr">
        <is>
          <t xml:space="preserve"> </t>
        </is>
      </c>
    </row>
    <row r="1173">
      <c r="A1173" s="3" t="inlineStr">
        <is>
          <t>Holdings [Line Items]</t>
        </is>
      </c>
      <c r="B1173" s="4" t="inlineStr">
        <is>
          <t xml:space="preserve"> </t>
        </is>
      </c>
    </row>
    <row r="1174">
      <c r="A1174" s="4" t="inlineStr">
        <is>
          <t>Percent of Net Asset Value</t>
        </is>
      </c>
      <c r="B1174" s="6" t="n">
        <v>0.08799999999999999</v>
      </c>
    </row>
    <row r="1175">
      <c r="A1175" s="4" t="inlineStr">
        <is>
          <t>Royce Premier Fund - Consultant Class | Consumer Staples [Member]</t>
        </is>
      </c>
      <c r="B1175" s="4" t="inlineStr">
        <is>
          <t xml:space="preserve"> </t>
        </is>
      </c>
    </row>
    <row r="1176">
      <c r="A1176" s="3" t="inlineStr">
        <is>
          <t>Holdings [Line Items]</t>
        </is>
      </c>
      <c r="B1176" s="4" t="inlineStr">
        <is>
          <t xml:space="preserve"> </t>
        </is>
      </c>
    </row>
    <row r="1177">
      <c r="A1177" s="4" t="inlineStr">
        <is>
          <t>Percent of Net Asset Value</t>
        </is>
      </c>
      <c r="B1177" s="6" t="n">
        <v>0.022</v>
      </c>
    </row>
    <row r="1178">
      <c r="A1178" s="4" t="inlineStr">
        <is>
          <t>Royce Premier Fund - Consultant Class | Cash and Cash Equivalents [Member]</t>
        </is>
      </c>
      <c r="B1178" s="4" t="inlineStr">
        <is>
          <t xml:space="preserve"> </t>
        </is>
      </c>
    </row>
    <row r="1179">
      <c r="A1179" s="3" t="inlineStr">
        <is>
          <t>Holdings [Line Items]</t>
        </is>
      </c>
      <c r="B1179" s="4" t="inlineStr">
        <is>
          <t xml:space="preserve"> </t>
        </is>
      </c>
    </row>
    <row r="1180">
      <c r="A1180" s="4" t="inlineStr">
        <is>
          <t>Percent of Net Asset Value</t>
        </is>
      </c>
      <c r="B1180" s="6" t="n">
        <v>0.033</v>
      </c>
    </row>
    <row r="1181">
      <c r="A1181" s="4" t="inlineStr">
        <is>
          <t>Royce Premier Fund - Investment Class | Arcosa [Member]</t>
        </is>
      </c>
      <c r="B1181" s="4" t="inlineStr">
        <is>
          <t xml:space="preserve"> </t>
        </is>
      </c>
    </row>
    <row r="1182">
      <c r="A1182" s="3" t="inlineStr">
        <is>
          <t>Holdings [Line Items]</t>
        </is>
      </c>
      <c r="B1182" s="4" t="inlineStr">
        <is>
          <t xml:space="preserve"> </t>
        </is>
      </c>
    </row>
    <row r="1183">
      <c r="A1183" s="4" t="inlineStr">
        <is>
          <t>Percent of Net Asset Value</t>
        </is>
      </c>
      <c r="B1183" s="6" t="n">
        <v>0.031</v>
      </c>
    </row>
    <row r="1184">
      <c r="A1184" s="4" t="inlineStr">
        <is>
          <t>Royce Premier Fund - Investment Class | S E I Investments [Member]</t>
        </is>
      </c>
      <c r="B1184" s="4" t="inlineStr">
        <is>
          <t xml:space="preserve"> </t>
        </is>
      </c>
    </row>
    <row r="1185">
      <c r="A1185" s="3" t="inlineStr">
        <is>
          <t>Holdings [Line Items]</t>
        </is>
      </c>
      <c r="B1185" s="4" t="inlineStr">
        <is>
          <t xml:space="preserve"> </t>
        </is>
      </c>
    </row>
    <row r="1186">
      <c r="A1186" s="4" t="inlineStr">
        <is>
          <t>Percent of Net Asset Value</t>
        </is>
      </c>
      <c r="B1186" s="6" t="n">
        <v>0.033</v>
      </c>
    </row>
    <row r="1187">
      <c r="A1187" s="4" t="inlineStr">
        <is>
          <t>Royce Premier Fund - Investment Class | M K S Instruments [Member]</t>
        </is>
      </c>
      <c r="B1187" s="4" t="inlineStr">
        <is>
          <t xml:space="preserve"> </t>
        </is>
      </c>
    </row>
    <row r="1188">
      <c r="A1188" s="3" t="inlineStr">
        <is>
          <t>Holdings [Line Items]</t>
        </is>
      </c>
      <c r="B1188" s="4" t="inlineStr">
        <is>
          <t xml:space="preserve"> </t>
        </is>
      </c>
    </row>
    <row r="1189">
      <c r="A1189" s="4" t="inlineStr">
        <is>
          <t>Percent of Net Asset Value</t>
        </is>
      </c>
      <c r="B1189" s="8" t="n">
        <v>0.03</v>
      </c>
    </row>
    <row r="1190">
      <c r="A1190" s="4" t="inlineStr">
        <is>
          <t>Royce Premier Fund - Investment Class | First Service Corporation [Member]</t>
        </is>
      </c>
      <c r="B1190" s="4" t="inlineStr">
        <is>
          <t xml:space="preserve"> </t>
        </is>
      </c>
    </row>
    <row r="1191">
      <c r="A1191" s="3" t="inlineStr">
        <is>
          <t>Holdings [Line Items]</t>
        </is>
      </c>
      <c r="B1191" s="4" t="inlineStr">
        <is>
          <t xml:space="preserve"> </t>
        </is>
      </c>
    </row>
    <row r="1192">
      <c r="A1192" s="4" t="inlineStr">
        <is>
          <t>Percent of Net Asset Value</t>
        </is>
      </c>
      <c r="B1192" s="8" t="n">
        <v>0.03</v>
      </c>
    </row>
    <row r="1193">
      <c r="A1193" s="4" t="inlineStr">
        <is>
          <t>Royce Premier Fund - Investment Class | J B T Marel [Member]</t>
        </is>
      </c>
      <c r="B1193" s="4" t="inlineStr">
        <is>
          <t xml:space="preserve"> </t>
        </is>
      </c>
    </row>
    <row r="1194">
      <c r="A1194" s="3" t="inlineStr">
        <is>
          <t>Holdings [Line Items]</t>
        </is>
      </c>
      <c r="B1194" s="4" t="inlineStr">
        <is>
          <t xml:space="preserve"> </t>
        </is>
      </c>
    </row>
    <row r="1195">
      <c r="A1195" s="4" t="inlineStr">
        <is>
          <t>Percent of Net Asset Value</t>
        </is>
      </c>
      <c r="B1195" s="6" t="n">
        <v>0.029</v>
      </c>
    </row>
    <row r="1196">
      <c r="A1196" s="4" t="inlineStr">
        <is>
          <t>Royce Premier Fund - Investment Class | Innospec [Member]</t>
        </is>
      </c>
      <c r="B1196" s="4" t="inlineStr">
        <is>
          <t xml:space="preserve"> </t>
        </is>
      </c>
    </row>
    <row r="1197">
      <c r="A1197" s="3" t="inlineStr">
        <is>
          <t>Holdings [Line Items]</t>
        </is>
      </c>
      <c r="B1197" s="4" t="inlineStr">
        <is>
          <t xml:space="preserve"> </t>
        </is>
      </c>
    </row>
    <row r="1198">
      <c r="A1198" s="4" t="inlineStr">
        <is>
          <t>Percent of Net Asset Value</t>
        </is>
      </c>
      <c r="B1198" s="6" t="n">
        <v>0.029</v>
      </c>
    </row>
    <row r="1199">
      <c r="A1199" s="4" t="inlineStr">
        <is>
          <t>Royce Premier Fund - Investment Class | E S C O Technologies [Member]</t>
        </is>
      </c>
      <c r="B1199" s="4" t="inlineStr">
        <is>
          <t xml:space="preserve"> </t>
        </is>
      </c>
    </row>
    <row r="1200">
      <c r="A1200" s="3" t="inlineStr">
        <is>
          <t>Holdings [Line Items]</t>
        </is>
      </c>
      <c r="B1200" s="4" t="inlineStr">
        <is>
          <t xml:space="preserve"> </t>
        </is>
      </c>
    </row>
    <row r="1201">
      <c r="A1201" s="4" t="inlineStr">
        <is>
          <t>Percent of Net Asset Value</t>
        </is>
      </c>
      <c r="B1201" s="6" t="n">
        <v>0.028</v>
      </c>
    </row>
    <row r="1202">
      <c r="A1202" s="4" t="inlineStr">
        <is>
          <t>Royce Premier Fund - Investment Class | Stella Jones [Member]</t>
        </is>
      </c>
      <c r="B1202" s="4" t="inlineStr">
        <is>
          <t xml:space="preserve"> </t>
        </is>
      </c>
    </row>
    <row r="1203">
      <c r="A1203" s="3" t="inlineStr">
        <is>
          <t>Holdings [Line Items]</t>
        </is>
      </c>
      <c r="B1203" s="4" t="inlineStr">
        <is>
          <t xml:space="preserve"> </t>
        </is>
      </c>
    </row>
    <row r="1204">
      <c r="A1204" s="4" t="inlineStr">
        <is>
          <t>Percent of Net Asset Value</t>
        </is>
      </c>
      <c r="B1204" s="6" t="n">
        <v>0.027</v>
      </c>
    </row>
    <row r="1205">
      <c r="A1205" s="4" t="inlineStr">
        <is>
          <t>Royce Premier Fund - Investment Class | Colliers International Group [Member]</t>
        </is>
      </c>
      <c r="B1205" s="4" t="inlineStr">
        <is>
          <t xml:space="preserve"> </t>
        </is>
      </c>
    </row>
    <row r="1206">
      <c r="A1206" s="3" t="inlineStr">
        <is>
          <t>Holdings [Line Items]</t>
        </is>
      </c>
      <c r="B1206" s="4" t="inlineStr">
        <is>
          <t xml:space="preserve"> </t>
        </is>
      </c>
    </row>
    <row r="1207">
      <c r="A1207" s="4" t="inlineStr">
        <is>
          <t>Percent of Net Asset Value</t>
        </is>
      </c>
      <c r="B1207" s="6" t="n">
        <v>0.026</v>
      </c>
    </row>
    <row r="1208">
      <c r="A1208" s="4" t="inlineStr">
        <is>
          <t>Royce Premier Fund - Investment Class | T M X Group [Member]</t>
        </is>
      </c>
      <c r="B1208" s="4" t="inlineStr">
        <is>
          <t xml:space="preserve"> </t>
        </is>
      </c>
    </row>
    <row r="1209">
      <c r="A1209" s="3" t="inlineStr">
        <is>
          <t>Holdings [Line Items]</t>
        </is>
      </c>
      <c r="B1209" s="4" t="inlineStr">
        <is>
          <t xml:space="preserve"> </t>
        </is>
      </c>
    </row>
    <row r="1210">
      <c r="A1210" s="4" t="inlineStr">
        <is>
          <t>Percent of Net Asset Value</t>
        </is>
      </c>
      <c r="B1210" s="6" t="n">
        <v>0.026</v>
      </c>
    </row>
    <row r="1211">
      <c r="A1211" s="4" t="inlineStr">
        <is>
          <t>Royce Premier Fund - Investment Class | Industrials [Member]</t>
        </is>
      </c>
      <c r="B1211" s="4" t="inlineStr">
        <is>
          <t xml:space="preserve"> </t>
        </is>
      </c>
    </row>
    <row r="1212">
      <c r="A1212" s="3" t="inlineStr">
        <is>
          <t>Holdings [Line Items]</t>
        </is>
      </c>
      <c r="B1212" s="4" t="inlineStr">
        <is>
          <t xml:space="preserve"> </t>
        </is>
      </c>
    </row>
    <row r="1213">
      <c r="A1213" s="4" t="inlineStr">
        <is>
          <t>Percent of Net Asset Value</t>
        </is>
      </c>
      <c r="B1213" s="6" t="n">
        <v>0.351</v>
      </c>
    </row>
    <row r="1214">
      <c r="A1214" s="4" t="inlineStr">
        <is>
          <t>Royce Premier Fund - Investment Class | Financials [Member]</t>
        </is>
      </c>
      <c r="B1214" s="4" t="inlineStr">
        <is>
          <t xml:space="preserve"> </t>
        </is>
      </c>
    </row>
    <row r="1215">
      <c r="A1215" s="3" t="inlineStr">
        <is>
          <t>Holdings [Line Items]</t>
        </is>
      </c>
      <c r="B1215" s="4" t="inlineStr">
        <is>
          <t xml:space="preserve"> </t>
        </is>
      </c>
    </row>
    <row r="1216">
      <c r="A1216" s="4" t="inlineStr">
        <is>
          <t>Percent of Net Asset Value</t>
        </is>
      </c>
      <c r="B1216" s="6" t="n">
        <v>0.101</v>
      </c>
    </row>
    <row r="1217">
      <c r="A1217" s="4" t="inlineStr">
        <is>
          <t>Royce Premier Fund - Investment Class | Information Technology [Member]</t>
        </is>
      </c>
      <c r="B1217" s="4" t="inlineStr">
        <is>
          <t xml:space="preserve"> </t>
        </is>
      </c>
    </row>
    <row r="1218">
      <c r="A1218" s="3" t="inlineStr">
        <is>
          <t>Holdings [Line Items]</t>
        </is>
      </c>
      <c r="B1218" s="4" t="inlineStr">
        <is>
          <t xml:space="preserve"> </t>
        </is>
      </c>
    </row>
    <row r="1219">
      <c r="A1219" s="4" t="inlineStr">
        <is>
          <t>Percent of Net Asset Value</t>
        </is>
      </c>
      <c r="B1219" s="6" t="n">
        <v>0.124</v>
      </c>
    </row>
    <row r="1220">
      <c r="A1220" s="4" t="inlineStr">
        <is>
          <t>Royce Premier Fund - Investment Class | Consumer Discretionary [Member]</t>
        </is>
      </c>
      <c r="B1220" s="4" t="inlineStr">
        <is>
          <t xml:space="preserve"> </t>
        </is>
      </c>
    </row>
    <row r="1221">
      <c r="A1221" s="3" t="inlineStr">
        <is>
          <t>Holdings [Line Items]</t>
        </is>
      </c>
      <c r="B1221" s="4" t="inlineStr">
        <is>
          <t xml:space="preserve"> </t>
        </is>
      </c>
    </row>
    <row r="1222">
      <c r="A1222" s="4" t="inlineStr">
        <is>
          <t>Percent of Net Asset Value</t>
        </is>
      </c>
      <c r="B1222" s="6" t="n">
        <v>0.112</v>
      </c>
    </row>
    <row r="1223">
      <c r="A1223" s="4" t="inlineStr">
        <is>
          <t>Royce Premier Fund - Investment Class | Health Care [Member]</t>
        </is>
      </c>
      <c r="B1223" s="4" t="inlineStr">
        <is>
          <t xml:space="preserve"> </t>
        </is>
      </c>
    </row>
    <row r="1224">
      <c r="A1224" s="3" t="inlineStr">
        <is>
          <t>Holdings [Line Items]</t>
        </is>
      </c>
      <c r="B1224" s="4" t="inlineStr">
        <is>
          <t xml:space="preserve"> </t>
        </is>
      </c>
    </row>
    <row r="1225">
      <c r="A1225" s="4" t="inlineStr">
        <is>
          <t>Percent of Net Asset Value</t>
        </is>
      </c>
      <c r="B1225" s="6" t="n">
        <v>0.067</v>
      </c>
    </row>
    <row r="1226">
      <c r="A1226" s="4" t="inlineStr">
        <is>
          <t>Royce Premier Fund - Investment Class | Materials [Member]</t>
        </is>
      </c>
      <c r="B1226" s="4" t="inlineStr">
        <is>
          <t xml:space="preserve"> </t>
        </is>
      </c>
    </row>
    <row r="1227">
      <c r="A1227" s="3" t="inlineStr">
        <is>
          <t>Holdings [Line Items]</t>
        </is>
      </c>
      <c r="B1227" s="4" t="inlineStr">
        <is>
          <t xml:space="preserve"> </t>
        </is>
      </c>
    </row>
    <row r="1228">
      <c r="A1228" s="4" t="inlineStr">
        <is>
          <t>Percent of Net Asset Value</t>
        </is>
      </c>
      <c r="B1228" s="6" t="n">
        <v>0.102</v>
      </c>
    </row>
    <row r="1229">
      <c r="A1229" s="4" t="inlineStr">
        <is>
          <t>Royce Premier Fund - Investment Class | Real Estate [Member]</t>
        </is>
      </c>
      <c r="B1229" s="4" t="inlineStr">
        <is>
          <t xml:space="preserve"> </t>
        </is>
      </c>
    </row>
    <row r="1230">
      <c r="A1230" s="3" t="inlineStr">
        <is>
          <t>Holdings [Line Items]</t>
        </is>
      </c>
      <c r="B1230" s="4" t="inlineStr">
        <is>
          <t xml:space="preserve"> </t>
        </is>
      </c>
    </row>
    <row r="1231">
      <c r="A1231" s="4" t="inlineStr">
        <is>
          <t>Percent of Net Asset Value</t>
        </is>
      </c>
      <c r="B1231" s="6" t="n">
        <v>0.08799999999999999</v>
      </c>
    </row>
    <row r="1232">
      <c r="A1232" s="4" t="inlineStr">
        <is>
          <t>Royce Premier Fund - Investment Class | Consumer Staples [Member]</t>
        </is>
      </c>
      <c r="B1232" s="4" t="inlineStr">
        <is>
          <t xml:space="preserve"> </t>
        </is>
      </c>
    </row>
    <row r="1233">
      <c r="A1233" s="3" t="inlineStr">
        <is>
          <t>Holdings [Line Items]</t>
        </is>
      </c>
      <c r="B1233" s="4" t="inlineStr">
        <is>
          <t xml:space="preserve"> </t>
        </is>
      </c>
    </row>
    <row r="1234">
      <c r="A1234" s="4" t="inlineStr">
        <is>
          <t>Percent of Net Asset Value</t>
        </is>
      </c>
      <c r="B1234" s="6" t="n">
        <v>0.022</v>
      </c>
    </row>
    <row r="1235">
      <c r="A1235" s="4" t="inlineStr">
        <is>
          <t>Royce Premier Fund - Investment Class | Cash and Cash Equivalents [Member]</t>
        </is>
      </c>
      <c r="B1235" s="4" t="inlineStr">
        <is>
          <t xml:space="preserve"> </t>
        </is>
      </c>
    </row>
    <row r="1236">
      <c r="A1236" s="3" t="inlineStr">
        <is>
          <t>Holdings [Line Items]</t>
        </is>
      </c>
      <c r="B1236" s="4" t="inlineStr">
        <is>
          <t xml:space="preserve"> </t>
        </is>
      </c>
    </row>
    <row r="1237">
      <c r="A1237" s="4" t="inlineStr">
        <is>
          <t>Percent of Net Asset Value</t>
        </is>
      </c>
      <c r="B1237" s="6" t="n">
        <v>0.033</v>
      </c>
    </row>
    <row r="1238">
      <c r="A1238" s="4" t="inlineStr">
        <is>
          <t>Royce Premier Fund - Institutional Class | Arcosa [Member]</t>
        </is>
      </c>
      <c r="B1238" s="4" t="inlineStr">
        <is>
          <t xml:space="preserve"> </t>
        </is>
      </c>
    </row>
    <row r="1239">
      <c r="A1239" s="3" t="inlineStr">
        <is>
          <t>Holdings [Line Items]</t>
        </is>
      </c>
      <c r="B1239" s="4" t="inlineStr">
        <is>
          <t xml:space="preserve"> </t>
        </is>
      </c>
    </row>
    <row r="1240">
      <c r="A1240" s="4" t="inlineStr">
        <is>
          <t>Percent of Net Asset Value</t>
        </is>
      </c>
      <c r="B1240" s="6" t="n">
        <v>0.031</v>
      </c>
    </row>
    <row r="1241">
      <c r="A1241" s="4" t="inlineStr">
        <is>
          <t>Royce Premier Fund - Institutional Class | S E I Investments [Member]</t>
        </is>
      </c>
      <c r="B1241" s="4" t="inlineStr">
        <is>
          <t xml:space="preserve"> </t>
        </is>
      </c>
    </row>
    <row r="1242">
      <c r="A1242" s="3" t="inlineStr">
        <is>
          <t>Holdings [Line Items]</t>
        </is>
      </c>
      <c r="B1242" s="4" t="inlineStr">
        <is>
          <t xml:space="preserve"> </t>
        </is>
      </c>
    </row>
    <row r="1243">
      <c r="A1243" s="4" t="inlineStr">
        <is>
          <t>Percent of Net Asset Value</t>
        </is>
      </c>
      <c r="B1243" s="6" t="n">
        <v>0.033</v>
      </c>
    </row>
    <row r="1244">
      <c r="A1244" s="4" t="inlineStr">
        <is>
          <t>Royce Premier Fund - Institutional Class | M K S Instruments [Member]</t>
        </is>
      </c>
      <c r="B1244" s="4" t="inlineStr">
        <is>
          <t xml:space="preserve"> </t>
        </is>
      </c>
    </row>
    <row r="1245">
      <c r="A1245" s="3" t="inlineStr">
        <is>
          <t>Holdings [Line Items]</t>
        </is>
      </c>
      <c r="B1245" s="4" t="inlineStr">
        <is>
          <t xml:space="preserve"> </t>
        </is>
      </c>
    </row>
    <row r="1246">
      <c r="A1246" s="4" t="inlineStr">
        <is>
          <t>Percent of Net Asset Value</t>
        </is>
      </c>
      <c r="B1246" s="8" t="n">
        <v>0.03</v>
      </c>
    </row>
    <row r="1247">
      <c r="A1247" s="4" t="inlineStr">
        <is>
          <t>Royce Premier Fund - Institutional Class | First Service Corporation [Member]</t>
        </is>
      </c>
      <c r="B1247" s="4" t="inlineStr">
        <is>
          <t xml:space="preserve"> </t>
        </is>
      </c>
    </row>
    <row r="1248">
      <c r="A1248" s="3" t="inlineStr">
        <is>
          <t>Holdings [Line Items]</t>
        </is>
      </c>
      <c r="B1248" s="4" t="inlineStr">
        <is>
          <t xml:space="preserve"> </t>
        </is>
      </c>
    </row>
    <row r="1249">
      <c r="A1249" s="4" t="inlineStr">
        <is>
          <t>Percent of Net Asset Value</t>
        </is>
      </c>
      <c r="B1249" s="8" t="n">
        <v>0.03</v>
      </c>
    </row>
    <row r="1250">
      <c r="A1250" s="4" t="inlineStr">
        <is>
          <t>Royce Premier Fund - Institutional Class | J B T Marel [Member]</t>
        </is>
      </c>
      <c r="B1250" s="4" t="inlineStr">
        <is>
          <t xml:space="preserve"> </t>
        </is>
      </c>
    </row>
    <row r="1251">
      <c r="A1251" s="3" t="inlineStr">
        <is>
          <t>Holdings [Line Items]</t>
        </is>
      </c>
      <c r="B1251" s="4" t="inlineStr">
        <is>
          <t xml:space="preserve"> </t>
        </is>
      </c>
    </row>
    <row r="1252">
      <c r="A1252" s="4" t="inlineStr">
        <is>
          <t>Percent of Net Asset Value</t>
        </is>
      </c>
      <c r="B1252" s="6" t="n">
        <v>0.029</v>
      </c>
    </row>
    <row r="1253">
      <c r="A1253" s="4" t="inlineStr">
        <is>
          <t>Royce Premier Fund - Institutional Class | Innospec [Member]</t>
        </is>
      </c>
      <c r="B1253" s="4" t="inlineStr">
        <is>
          <t xml:space="preserve"> </t>
        </is>
      </c>
    </row>
    <row r="1254">
      <c r="A1254" s="3" t="inlineStr">
        <is>
          <t>Holdings [Line Items]</t>
        </is>
      </c>
      <c r="B1254" s="4" t="inlineStr">
        <is>
          <t xml:space="preserve"> </t>
        </is>
      </c>
    </row>
    <row r="1255">
      <c r="A1255" s="4" t="inlineStr">
        <is>
          <t>Percent of Net Asset Value</t>
        </is>
      </c>
      <c r="B1255" s="6" t="n">
        <v>0.029</v>
      </c>
    </row>
    <row r="1256">
      <c r="A1256" s="4" t="inlineStr">
        <is>
          <t>Royce Premier Fund - Institutional Class | E S C O Technologies [Member]</t>
        </is>
      </c>
      <c r="B1256" s="4" t="inlineStr">
        <is>
          <t xml:space="preserve"> </t>
        </is>
      </c>
    </row>
    <row r="1257">
      <c r="A1257" s="3" t="inlineStr">
        <is>
          <t>Holdings [Line Items]</t>
        </is>
      </c>
      <c r="B1257" s="4" t="inlineStr">
        <is>
          <t xml:space="preserve"> </t>
        </is>
      </c>
    </row>
    <row r="1258">
      <c r="A1258" s="4" t="inlineStr">
        <is>
          <t>Percent of Net Asset Value</t>
        </is>
      </c>
      <c r="B1258" s="6" t="n">
        <v>0.028</v>
      </c>
    </row>
    <row r="1259">
      <c r="A1259" s="4" t="inlineStr">
        <is>
          <t>Royce Premier Fund - Institutional Class | Stella Jones [Member]</t>
        </is>
      </c>
      <c r="B1259" s="4" t="inlineStr">
        <is>
          <t xml:space="preserve"> </t>
        </is>
      </c>
    </row>
    <row r="1260">
      <c r="A1260" s="3" t="inlineStr">
        <is>
          <t>Holdings [Line Items]</t>
        </is>
      </c>
      <c r="B1260" s="4" t="inlineStr">
        <is>
          <t xml:space="preserve"> </t>
        </is>
      </c>
    </row>
    <row r="1261">
      <c r="A1261" s="4" t="inlineStr">
        <is>
          <t>Percent of Net Asset Value</t>
        </is>
      </c>
      <c r="B1261" s="6" t="n">
        <v>0.027</v>
      </c>
    </row>
    <row r="1262">
      <c r="A1262" s="4" t="inlineStr">
        <is>
          <t>Royce Premier Fund - Institutional Class | Colliers International Group [Member]</t>
        </is>
      </c>
      <c r="B1262" s="4" t="inlineStr">
        <is>
          <t xml:space="preserve"> </t>
        </is>
      </c>
    </row>
    <row r="1263">
      <c r="A1263" s="3" t="inlineStr">
        <is>
          <t>Holdings [Line Items]</t>
        </is>
      </c>
      <c r="B1263" s="4" t="inlineStr">
        <is>
          <t xml:space="preserve"> </t>
        </is>
      </c>
    </row>
    <row r="1264">
      <c r="A1264" s="4" t="inlineStr">
        <is>
          <t>Percent of Net Asset Value</t>
        </is>
      </c>
      <c r="B1264" s="6" t="n">
        <v>0.026</v>
      </c>
    </row>
    <row r="1265">
      <c r="A1265" s="4" t="inlineStr">
        <is>
          <t>Royce Premier Fund - Institutional Class | T M X Group [Member]</t>
        </is>
      </c>
      <c r="B1265" s="4" t="inlineStr">
        <is>
          <t xml:space="preserve"> </t>
        </is>
      </c>
    </row>
    <row r="1266">
      <c r="A1266" s="3" t="inlineStr">
        <is>
          <t>Holdings [Line Items]</t>
        </is>
      </c>
      <c r="B1266" s="4" t="inlineStr">
        <is>
          <t xml:space="preserve"> </t>
        </is>
      </c>
    </row>
    <row r="1267">
      <c r="A1267" s="4" t="inlineStr">
        <is>
          <t>Percent of Net Asset Value</t>
        </is>
      </c>
      <c r="B1267" s="6" t="n">
        <v>0.026</v>
      </c>
    </row>
    <row r="1268">
      <c r="A1268" s="4" t="inlineStr">
        <is>
          <t>Royce Premier Fund - Institutional Class | Industrials [Member]</t>
        </is>
      </c>
      <c r="B1268" s="4" t="inlineStr">
        <is>
          <t xml:space="preserve"> </t>
        </is>
      </c>
    </row>
    <row r="1269">
      <c r="A1269" s="3" t="inlineStr">
        <is>
          <t>Holdings [Line Items]</t>
        </is>
      </c>
      <c r="B1269" s="4" t="inlineStr">
        <is>
          <t xml:space="preserve"> </t>
        </is>
      </c>
    </row>
    <row r="1270">
      <c r="A1270" s="4" t="inlineStr">
        <is>
          <t>Percent of Net Asset Value</t>
        </is>
      </c>
      <c r="B1270" s="6" t="n">
        <v>0.351</v>
      </c>
    </row>
    <row r="1271">
      <c r="A1271" s="4" t="inlineStr">
        <is>
          <t>Royce Premier Fund - Institutional Class | Financials [Member]</t>
        </is>
      </c>
      <c r="B1271" s="4" t="inlineStr">
        <is>
          <t xml:space="preserve"> </t>
        </is>
      </c>
    </row>
    <row r="1272">
      <c r="A1272" s="3" t="inlineStr">
        <is>
          <t>Holdings [Line Items]</t>
        </is>
      </c>
      <c r="B1272" s="4" t="inlineStr">
        <is>
          <t xml:space="preserve"> </t>
        </is>
      </c>
    </row>
    <row r="1273">
      <c r="A1273" s="4" t="inlineStr">
        <is>
          <t>Percent of Net Asset Value</t>
        </is>
      </c>
      <c r="B1273" s="6" t="n">
        <v>0.101</v>
      </c>
    </row>
    <row r="1274">
      <c r="A1274" s="4" t="inlineStr">
        <is>
          <t>Royce Premier Fund - Institutional Class | Information Technology [Member]</t>
        </is>
      </c>
      <c r="B1274" s="4" t="inlineStr">
        <is>
          <t xml:space="preserve"> </t>
        </is>
      </c>
    </row>
    <row r="1275">
      <c r="A1275" s="3" t="inlineStr">
        <is>
          <t>Holdings [Line Items]</t>
        </is>
      </c>
      <c r="B1275" s="4" t="inlineStr">
        <is>
          <t xml:space="preserve"> </t>
        </is>
      </c>
    </row>
    <row r="1276">
      <c r="A1276" s="4" t="inlineStr">
        <is>
          <t>Percent of Net Asset Value</t>
        </is>
      </c>
      <c r="B1276" s="6" t="n">
        <v>0.124</v>
      </c>
    </row>
    <row r="1277">
      <c r="A1277" s="4" t="inlineStr">
        <is>
          <t>Royce Premier Fund - Institutional Class | Consumer Discretionary [Member]</t>
        </is>
      </c>
      <c r="B1277" s="4" t="inlineStr">
        <is>
          <t xml:space="preserve"> </t>
        </is>
      </c>
    </row>
    <row r="1278">
      <c r="A1278" s="3" t="inlineStr">
        <is>
          <t>Holdings [Line Items]</t>
        </is>
      </c>
      <c r="B1278" s="4" t="inlineStr">
        <is>
          <t xml:space="preserve"> </t>
        </is>
      </c>
    </row>
    <row r="1279">
      <c r="A1279" s="4" t="inlineStr">
        <is>
          <t>Percent of Net Asset Value</t>
        </is>
      </c>
      <c r="B1279" s="6" t="n">
        <v>0.112</v>
      </c>
    </row>
    <row r="1280">
      <c r="A1280" s="4" t="inlineStr">
        <is>
          <t>Royce Premier Fund - Institutional Class | Health Care [Member]</t>
        </is>
      </c>
      <c r="B1280" s="4" t="inlineStr">
        <is>
          <t xml:space="preserve"> </t>
        </is>
      </c>
    </row>
    <row r="1281">
      <c r="A1281" s="3" t="inlineStr">
        <is>
          <t>Holdings [Line Items]</t>
        </is>
      </c>
      <c r="B1281" s="4" t="inlineStr">
        <is>
          <t xml:space="preserve"> </t>
        </is>
      </c>
    </row>
    <row r="1282">
      <c r="A1282" s="4" t="inlineStr">
        <is>
          <t>Percent of Net Asset Value</t>
        </is>
      </c>
      <c r="B1282" s="6" t="n">
        <v>0.067</v>
      </c>
    </row>
    <row r="1283">
      <c r="A1283" s="4" t="inlineStr">
        <is>
          <t>Royce Premier Fund - Institutional Class | Materials [Member]</t>
        </is>
      </c>
      <c r="B1283" s="4" t="inlineStr">
        <is>
          <t xml:space="preserve"> </t>
        </is>
      </c>
    </row>
    <row r="1284">
      <c r="A1284" s="3" t="inlineStr">
        <is>
          <t>Holdings [Line Items]</t>
        </is>
      </c>
      <c r="B1284" s="4" t="inlineStr">
        <is>
          <t xml:space="preserve"> </t>
        </is>
      </c>
    </row>
    <row r="1285">
      <c r="A1285" s="4" t="inlineStr">
        <is>
          <t>Percent of Net Asset Value</t>
        </is>
      </c>
      <c r="B1285" s="6" t="n">
        <v>0.102</v>
      </c>
    </row>
    <row r="1286">
      <c r="A1286" s="4" t="inlineStr">
        <is>
          <t>Royce Premier Fund - Institutional Class | Real Estate [Member]</t>
        </is>
      </c>
      <c r="B1286" s="4" t="inlineStr">
        <is>
          <t xml:space="preserve"> </t>
        </is>
      </c>
    </row>
    <row r="1287">
      <c r="A1287" s="3" t="inlineStr">
        <is>
          <t>Holdings [Line Items]</t>
        </is>
      </c>
      <c r="B1287" s="4" t="inlineStr">
        <is>
          <t xml:space="preserve"> </t>
        </is>
      </c>
    </row>
    <row r="1288">
      <c r="A1288" s="4" t="inlineStr">
        <is>
          <t>Percent of Net Asset Value</t>
        </is>
      </c>
      <c r="B1288" s="6" t="n">
        <v>0.08799999999999999</v>
      </c>
    </row>
    <row r="1289">
      <c r="A1289" s="4" t="inlineStr">
        <is>
          <t>Royce Premier Fund - Institutional Class | Consumer Staples [Member]</t>
        </is>
      </c>
      <c r="B1289" s="4" t="inlineStr">
        <is>
          <t xml:space="preserve"> </t>
        </is>
      </c>
    </row>
    <row r="1290">
      <c r="A1290" s="3" t="inlineStr">
        <is>
          <t>Holdings [Line Items]</t>
        </is>
      </c>
      <c r="B1290" s="4" t="inlineStr">
        <is>
          <t xml:space="preserve"> </t>
        </is>
      </c>
    </row>
    <row r="1291">
      <c r="A1291" s="4" t="inlineStr">
        <is>
          <t>Percent of Net Asset Value</t>
        </is>
      </c>
      <c r="B1291" s="6" t="n">
        <v>0.022</v>
      </c>
    </row>
    <row r="1292">
      <c r="A1292" s="4" t="inlineStr">
        <is>
          <t>Royce Premier Fund - Institutional Class | Cash and Cash Equivalents [Member]</t>
        </is>
      </c>
      <c r="B1292" s="4" t="inlineStr">
        <is>
          <t xml:space="preserve"> </t>
        </is>
      </c>
    </row>
    <row r="1293">
      <c r="A1293" s="3" t="inlineStr">
        <is>
          <t>Holdings [Line Items]</t>
        </is>
      </c>
      <c r="B1293" s="4" t="inlineStr">
        <is>
          <t xml:space="preserve"> </t>
        </is>
      </c>
    </row>
    <row r="1294">
      <c r="A1294" s="4" t="inlineStr">
        <is>
          <t>Percent of Net Asset Value</t>
        </is>
      </c>
      <c r="B1294" s="6" t="n">
        <v>0.033</v>
      </c>
    </row>
    <row r="1295">
      <c r="A1295" s="4" t="inlineStr">
        <is>
          <t>Royce Premier Fund - Service Class | Arcosa [Member]</t>
        </is>
      </c>
      <c r="B1295" s="4" t="inlineStr">
        <is>
          <t xml:space="preserve"> </t>
        </is>
      </c>
    </row>
    <row r="1296">
      <c r="A1296" s="3" t="inlineStr">
        <is>
          <t>Holdings [Line Items]</t>
        </is>
      </c>
      <c r="B1296" s="4" t="inlineStr">
        <is>
          <t xml:space="preserve"> </t>
        </is>
      </c>
    </row>
    <row r="1297">
      <c r="A1297" s="4" t="inlineStr">
        <is>
          <t>Percent of Net Asset Value</t>
        </is>
      </c>
      <c r="B1297" s="6" t="n">
        <v>0.031</v>
      </c>
    </row>
    <row r="1298">
      <c r="A1298" s="4" t="inlineStr">
        <is>
          <t>Royce Premier Fund - Service Class | S E I Investments [Member]</t>
        </is>
      </c>
      <c r="B1298" s="4" t="inlineStr">
        <is>
          <t xml:space="preserve"> </t>
        </is>
      </c>
    </row>
    <row r="1299">
      <c r="A1299" s="3" t="inlineStr">
        <is>
          <t>Holdings [Line Items]</t>
        </is>
      </c>
      <c r="B1299" s="4" t="inlineStr">
        <is>
          <t xml:space="preserve"> </t>
        </is>
      </c>
    </row>
    <row r="1300">
      <c r="A1300" s="4" t="inlineStr">
        <is>
          <t>Percent of Net Asset Value</t>
        </is>
      </c>
      <c r="B1300" s="6" t="n">
        <v>0.033</v>
      </c>
    </row>
    <row r="1301">
      <c r="A1301" s="4" t="inlineStr">
        <is>
          <t>Royce Premier Fund - Service Class | M K S Instruments [Member]</t>
        </is>
      </c>
      <c r="B1301" s="4" t="inlineStr">
        <is>
          <t xml:space="preserve"> </t>
        </is>
      </c>
    </row>
    <row r="1302">
      <c r="A1302" s="3" t="inlineStr">
        <is>
          <t>Holdings [Line Items]</t>
        </is>
      </c>
      <c r="B1302" s="4" t="inlineStr">
        <is>
          <t xml:space="preserve"> </t>
        </is>
      </c>
    </row>
    <row r="1303">
      <c r="A1303" s="4" t="inlineStr">
        <is>
          <t>Percent of Net Asset Value</t>
        </is>
      </c>
      <c r="B1303" s="8" t="n">
        <v>0.03</v>
      </c>
    </row>
    <row r="1304">
      <c r="A1304" s="4" t="inlineStr">
        <is>
          <t>Royce Premier Fund - Service Class | First Service Corporation [Member]</t>
        </is>
      </c>
      <c r="B1304" s="4" t="inlineStr">
        <is>
          <t xml:space="preserve"> </t>
        </is>
      </c>
    </row>
    <row r="1305">
      <c r="A1305" s="3" t="inlineStr">
        <is>
          <t>Holdings [Line Items]</t>
        </is>
      </c>
      <c r="B1305" s="4" t="inlineStr">
        <is>
          <t xml:space="preserve"> </t>
        </is>
      </c>
    </row>
    <row r="1306">
      <c r="A1306" s="4" t="inlineStr">
        <is>
          <t>Percent of Net Asset Value</t>
        </is>
      </c>
      <c r="B1306" s="8" t="n">
        <v>0.03</v>
      </c>
    </row>
    <row r="1307">
      <c r="A1307" s="4" t="inlineStr">
        <is>
          <t>Royce Premier Fund - Service Class | J B T Marel [Member]</t>
        </is>
      </c>
      <c r="B1307" s="4" t="inlineStr">
        <is>
          <t xml:space="preserve"> </t>
        </is>
      </c>
    </row>
    <row r="1308">
      <c r="A1308" s="3" t="inlineStr">
        <is>
          <t>Holdings [Line Items]</t>
        </is>
      </c>
      <c r="B1308" s="4" t="inlineStr">
        <is>
          <t xml:space="preserve"> </t>
        </is>
      </c>
    </row>
    <row r="1309">
      <c r="A1309" s="4" t="inlineStr">
        <is>
          <t>Percent of Net Asset Value</t>
        </is>
      </c>
      <c r="B1309" s="6" t="n">
        <v>0.029</v>
      </c>
    </row>
    <row r="1310">
      <c r="A1310" s="4" t="inlineStr">
        <is>
          <t>Royce Premier Fund - Service Class | Innospec [Member]</t>
        </is>
      </c>
      <c r="B1310" s="4" t="inlineStr">
        <is>
          <t xml:space="preserve"> </t>
        </is>
      </c>
    </row>
    <row r="1311">
      <c r="A1311" s="3" t="inlineStr">
        <is>
          <t>Holdings [Line Items]</t>
        </is>
      </c>
      <c r="B1311" s="4" t="inlineStr">
        <is>
          <t xml:space="preserve"> </t>
        </is>
      </c>
    </row>
    <row r="1312">
      <c r="A1312" s="4" t="inlineStr">
        <is>
          <t>Percent of Net Asset Value</t>
        </is>
      </c>
      <c r="B1312" s="6" t="n">
        <v>0.029</v>
      </c>
    </row>
    <row r="1313">
      <c r="A1313" s="4" t="inlineStr">
        <is>
          <t>Royce Premier Fund - Service Class | E S C O Technologies [Member]</t>
        </is>
      </c>
      <c r="B1313" s="4" t="inlineStr">
        <is>
          <t xml:space="preserve"> </t>
        </is>
      </c>
    </row>
    <row r="1314">
      <c r="A1314" s="3" t="inlineStr">
        <is>
          <t>Holdings [Line Items]</t>
        </is>
      </c>
      <c r="B1314" s="4" t="inlineStr">
        <is>
          <t xml:space="preserve"> </t>
        </is>
      </c>
    </row>
    <row r="1315">
      <c r="A1315" s="4" t="inlineStr">
        <is>
          <t>Percent of Net Asset Value</t>
        </is>
      </c>
      <c r="B1315" s="6" t="n">
        <v>0.028</v>
      </c>
    </row>
    <row r="1316">
      <c r="A1316" s="4" t="inlineStr">
        <is>
          <t>Royce Premier Fund - Service Class | Stella Jones [Member]</t>
        </is>
      </c>
      <c r="B1316" s="4" t="inlineStr">
        <is>
          <t xml:space="preserve"> </t>
        </is>
      </c>
    </row>
    <row r="1317">
      <c r="A1317" s="3" t="inlineStr">
        <is>
          <t>Holdings [Line Items]</t>
        </is>
      </c>
      <c r="B1317" s="4" t="inlineStr">
        <is>
          <t xml:space="preserve"> </t>
        </is>
      </c>
    </row>
    <row r="1318">
      <c r="A1318" s="4" t="inlineStr">
        <is>
          <t>Percent of Net Asset Value</t>
        </is>
      </c>
      <c r="B1318" s="6" t="n">
        <v>0.027</v>
      </c>
    </row>
    <row r="1319">
      <c r="A1319" s="4" t="inlineStr">
        <is>
          <t>Royce Premier Fund - Service Class | Colliers International Group [Member]</t>
        </is>
      </c>
      <c r="B1319" s="4" t="inlineStr">
        <is>
          <t xml:space="preserve"> </t>
        </is>
      </c>
    </row>
    <row r="1320">
      <c r="A1320" s="3" t="inlineStr">
        <is>
          <t>Holdings [Line Items]</t>
        </is>
      </c>
      <c r="B1320" s="4" t="inlineStr">
        <is>
          <t xml:space="preserve"> </t>
        </is>
      </c>
    </row>
    <row r="1321">
      <c r="A1321" s="4" t="inlineStr">
        <is>
          <t>Percent of Net Asset Value</t>
        </is>
      </c>
      <c r="B1321" s="6" t="n">
        <v>0.026</v>
      </c>
    </row>
    <row r="1322">
      <c r="A1322" s="4" t="inlineStr">
        <is>
          <t>Royce Premier Fund - Service Class | T M X Group [Member]</t>
        </is>
      </c>
      <c r="B1322" s="4" t="inlineStr">
        <is>
          <t xml:space="preserve"> </t>
        </is>
      </c>
    </row>
    <row r="1323">
      <c r="A1323" s="3" t="inlineStr">
        <is>
          <t>Holdings [Line Items]</t>
        </is>
      </c>
      <c r="B1323" s="4" t="inlineStr">
        <is>
          <t xml:space="preserve"> </t>
        </is>
      </c>
    </row>
    <row r="1324">
      <c r="A1324" s="4" t="inlineStr">
        <is>
          <t>Percent of Net Asset Value</t>
        </is>
      </c>
      <c r="B1324" s="6" t="n">
        <v>0.0265</v>
      </c>
    </row>
    <row r="1325">
      <c r="A1325" s="4" t="inlineStr">
        <is>
          <t>Royce Premier Fund - Service Class | Industrials [Member]</t>
        </is>
      </c>
      <c r="B1325" s="4" t="inlineStr">
        <is>
          <t xml:space="preserve"> </t>
        </is>
      </c>
    </row>
    <row r="1326">
      <c r="A1326" s="3" t="inlineStr">
        <is>
          <t>Holdings [Line Items]</t>
        </is>
      </c>
      <c r="B1326" s="4" t="inlineStr">
        <is>
          <t xml:space="preserve"> </t>
        </is>
      </c>
    </row>
    <row r="1327">
      <c r="A1327" s="4" t="inlineStr">
        <is>
          <t>Percent of Net Asset Value</t>
        </is>
      </c>
      <c r="B1327" s="6" t="n">
        <v>0.351</v>
      </c>
    </row>
    <row r="1328">
      <c r="A1328" s="4" t="inlineStr">
        <is>
          <t>Royce Premier Fund - Service Class | Financials [Member]</t>
        </is>
      </c>
      <c r="B1328" s="4" t="inlineStr">
        <is>
          <t xml:space="preserve"> </t>
        </is>
      </c>
    </row>
    <row r="1329">
      <c r="A1329" s="3" t="inlineStr">
        <is>
          <t>Holdings [Line Items]</t>
        </is>
      </c>
      <c r="B1329" s="4" t="inlineStr">
        <is>
          <t xml:space="preserve"> </t>
        </is>
      </c>
    </row>
    <row r="1330">
      <c r="A1330" s="4" t="inlineStr">
        <is>
          <t>Percent of Net Asset Value</t>
        </is>
      </c>
      <c r="B1330" s="6" t="n">
        <v>0.101</v>
      </c>
    </row>
    <row r="1331">
      <c r="A1331" s="4" t="inlineStr">
        <is>
          <t>Royce Premier Fund - Service Class | Information Technology [Member]</t>
        </is>
      </c>
      <c r="B1331" s="4" t="inlineStr">
        <is>
          <t xml:space="preserve"> </t>
        </is>
      </c>
    </row>
    <row r="1332">
      <c r="A1332" s="3" t="inlineStr">
        <is>
          <t>Holdings [Line Items]</t>
        </is>
      </c>
      <c r="B1332" s="4" t="inlineStr">
        <is>
          <t xml:space="preserve"> </t>
        </is>
      </c>
    </row>
    <row r="1333">
      <c r="A1333" s="4" t="inlineStr">
        <is>
          <t>Percent of Net Asset Value</t>
        </is>
      </c>
      <c r="B1333" s="6" t="n">
        <v>0.124</v>
      </c>
    </row>
    <row r="1334">
      <c r="A1334" s="4" t="inlineStr">
        <is>
          <t>Royce Premier Fund - Service Class | Consumer Discretionary [Member]</t>
        </is>
      </c>
      <c r="B1334" s="4" t="inlineStr">
        <is>
          <t xml:space="preserve"> </t>
        </is>
      </c>
    </row>
    <row r="1335">
      <c r="A1335" s="3" t="inlineStr">
        <is>
          <t>Holdings [Line Items]</t>
        </is>
      </c>
      <c r="B1335" s="4" t="inlineStr">
        <is>
          <t xml:space="preserve"> </t>
        </is>
      </c>
    </row>
    <row r="1336">
      <c r="A1336" s="4" t="inlineStr">
        <is>
          <t>Percent of Net Asset Value</t>
        </is>
      </c>
      <c r="B1336" s="6" t="n">
        <v>0.112</v>
      </c>
    </row>
    <row r="1337">
      <c r="A1337" s="4" t="inlineStr">
        <is>
          <t>Royce Premier Fund - Service Class | Health Care [Member]</t>
        </is>
      </c>
      <c r="B1337" s="4" t="inlineStr">
        <is>
          <t xml:space="preserve"> </t>
        </is>
      </c>
    </row>
    <row r="1338">
      <c r="A1338" s="3" t="inlineStr">
        <is>
          <t>Holdings [Line Items]</t>
        </is>
      </c>
      <c r="B1338" s="4" t="inlineStr">
        <is>
          <t xml:space="preserve"> </t>
        </is>
      </c>
    </row>
    <row r="1339">
      <c r="A1339" s="4" t="inlineStr">
        <is>
          <t>Percent of Net Asset Value</t>
        </is>
      </c>
      <c r="B1339" s="6" t="n">
        <v>0.067</v>
      </c>
    </row>
    <row r="1340">
      <c r="A1340" s="4" t="inlineStr">
        <is>
          <t>Royce Premier Fund - Service Class | Materials [Member]</t>
        </is>
      </c>
      <c r="B1340" s="4" t="inlineStr">
        <is>
          <t xml:space="preserve"> </t>
        </is>
      </c>
    </row>
    <row r="1341">
      <c r="A1341" s="3" t="inlineStr">
        <is>
          <t>Holdings [Line Items]</t>
        </is>
      </c>
      <c r="B1341" s="4" t="inlineStr">
        <is>
          <t xml:space="preserve"> </t>
        </is>
      </c>
    </row>
    <row r="1342">
      <c r="A1342" s="4" t="inlineStr">
        <is>
          <t>Percent of Net Asset Value</t>
        </is>
      </c>
      <c r="B1342" s="6" t="n">
        <v>0.102</v>
      </c>
    </row>
    <row r="1343">
      <c r="A1343" s="4" t="inlineStr">
        <is>
          <t>Royce Premier Fund - Service Class | Real Estate [Member]</t>
        </is>
      </c>
      <c r="B1343" s="4" t="inlineStr">
        <is>
          <t xml:space="preserve"> </t>
        </is>
      </c>
    </row>
    <row r="1344">
      <c r="A1344" s="3" t="inlineStr">
        <is>
          <t>Holdings [Line Items]</t>
        </is>
      </c>
      <c r="B1344" s="4" t="inlineStr">
        <is>
          <t xml:space="preserve"> </t>
        </is>
      </c>
    </row>
    <row r="1345">
      <c r="A1345" s="4" t="inlineStr">
        <is>
          <t>Percent of Net Asset Value</t>
        </is>
      </c>
      <c r="B1345" s="6" t="n">
        <v>0.08799999999999999</v>
      </c>
    </row>
    <row r="1346">
      <c r="A1346" s="4" t="inlineStr">
        <is>
          <t>Royce Premier Fund - Service Class | Consumer Staples [Member]</t>
        </is>
      </c>
      <c r="B1346" s="4" t="inlineStr">
        <is>
          <t xml:space="preserve"> </t>
        </is>
      </c>
    </row>
    <row r="1347">
      <c r="A1347" s="3" t="inlineStr">
        <is>
          <t>Holdings [Line Items]</t>
        </is>
      </c>
      <c r="B1347" s="4" t="inlineStr">
        <is>
          <t xml:space="preserve"> </t>
        </is>
      </c>
    </row>
    <row r="1348">
      <c r="A1348" s="4" t="inlineStr">
        <is>
          <t>Percent of Net Asset Value</t>
        </is>
      </c>
      <c r="B1348" s="6" t="n">
        <v>0.022</v>
      </c>
    </row>
    <row r="1349">
      <c r="A1349" s="4" t="inlineStr">
        <is>
          <t>Royce Premier Fund - Service Class | Cash and Cash Equivalents [Member]</t>
        </is>
      </c>
      <c r="B1349" s="4" t="inlineStr">
        <is>
          <t xml:space="preserve"> </t>
        </is>
      </c>
    </row>
    <row r="1350">
      <c r="A1350" s="3" t="inlineStr">
        <is>
          <t>Holdings [Line Items]</t>
        </is>
      </c>
      <c r="B1350" s="4" t="inlineStr">
        <is>
          <t xml:space="preserve"> </t>
        </is>
      </c>
    </row>
    <row r="1351">
      <c r="A1351" s="4" t="inlineStr">
        <is>
          <t>Percent of Net Asset Value</t>
        </is>
      </c>
      <c r="B1351" s="6" t="n">
        <v>0.033</v>
      </c>
    </row>
    <row r="1352">
      <c r="A1352" s="4" t="inlineStr">
        <is>
          <t>Royce Small-Cap Special Equity Fund - Consultant Class | Mueller Industries [Member]</t>
        </is>
      </c>
      <c r="B1352" s="4" t="inlineStr">
        <is>
          <t xml:space="preserve"> </t>
        </is>
      </c>
    </row>
    <row r="1353">
      <c r="A1353" s="3" t="inlineStr">
        <is>
          <t>Holdings [Line Items]</t>
        </is>
      </c>
      <c r="B1353" s="4" t="inlineStr">
        <is>
          <t xml:space="preserve"> </t>
        </is>
      </c>
    </row>
    <row r="1354">
      <c r="A1354" s="4" t="inlineStr">
        <is>
          <t>Percent of Net Asset Value</t>
        </is>
      </c>
      <c r="B1354" s="6" t="n">
        <v>0.066</v>
      </c>
    </row>
    <row r="1355">
      <c r="A1355" s="4" t="inlineStr">
        <is>
          <t>Royce Small-Cap Special Equity Fund - Consultant Class | T E G N A [Member]</t>
        </is>
      </c>
      <c r="B1355" s="4" t="inlineStr">
        <is>
          <t xml:space="preserve"> </t>
        </is>
      </c>
    </row>
    <row r="1356">
      <c r="A1356" s="3" t="inlineStr">
        <is>
          <t>Holdings [Line Items]</t>
        </is>
      </c>
      <c r="B1356" s="4" t="inlineStr">
        <is>
          <t xml:space="preserve"> </t>
        </is>
      </c>
    </row>
    <row r="1357">
      <c r="A1357" s="4" t="inlineStr">
        <is>
          <t>Percent of Net Asset Value</t>
        </is>
      </c>
      <c r="B1357" s="6" t="n">
        <v>0.057</v>
      </c>
    </row>
    <row r="1358">
      <c r="A1358" s="4" t="inlineStr">
        <is>
          <t>Royce Small-Cap Special Equity Fund - Consultant Class | Standard Motor Products [Member]</t>
        </is>
      </c>
      <c r="B1358" s="4" t="inlineStr">
        <is>
          <t xml:space="preserve"> </t>
        </is>
      </c>
    </row>
    <row r="1359">
      <c r="A1359" s="3" t="inlineStr">
        <is>
          <t>Holdings [Line Items]</t>
        </is>
      </c>
      <c r="B1359" s="4" t="inlineStr">
        <is>
          <t xml:space="preserve"> </t>
        </is>
      </c>
    </row>
    <row r="1360">
      <c r="A1360" s="4" t="inlineStr">
        <is>
          <t>Percent of Net Asset Value</t>
        </is>
      </c>
      <c r="B1360" s="6" t="n">
        <v>0.053</v>
      </c>
    </row>
    <row r="1361">
      <c r="A1361" s="4" t="inlineStr">
        <is>
          <t>Royce Small-Cap Special Equity Fund - Consultant Class | United States Lime And Minerals [Member]</t>
        </is>
      </c>
      <c r="B1361" s="4" t="inlineStr">
        <is>
          <t xml:space="preserve"> </t>
        </is>
      </c>
    </row>
    <row r="1362">
      <c r="A1362" s="3" t="inlineStr">
        <is>
          <t>Holdings [Line Items]</t>
        </is>
      </c>
      <c r="B1362" s="4" t="inlineStr">
        <is>
          <t xml:space="preserve"> </t>
        </is>
      </c>
    </row>
    <row r="1363">
      <c r="A1363" s="4" t="inlineStr">
        <is>
          <t>Percent of Net Asset Value</t>
        </is>
      </c>
      <c r="B1363" s="6" t="n">
        <v>0.049</v>
      </c>
    </row>
    <row r="1364">
      <c r="A1364" s="4" t="inlineStr">
        <is>
          <t>Royce Small-Cap Special Equity Fund - Consultant Class | Vishay Intertechnology [Member]</t>
        </is>
      </c>
      <c r="B1364" s="4" t="inlineStr">
        <is>
          <t xml:space="preserve"> </t>
        </is>
      </c>
    </row>
    <row r="1365">
      <c r="A1365" s="3" t="inlineStr">
        <is>
          <t>Holdings [Line Items]</t>
        </is>
      </c>
      <c r="B1365" s="4" t="inlineStr">
        <is>
          <t xml:space="preserve"> </t>
        </is>
      </c>
    </row>
    <row r="1366">
      <c r="A1366" s="4" t="inlineStr">
        <is>
          <t>Percent of Net Asset Value</t>
        </is>
      </c>
      <c r="B1366" s="6" t="n">
        <v>0.044</v>
      </c>
    </row>
    <row r="1367">
      <c r="A1367" s="4" t="inlineStr">
        <is>
          <t>Royce Small-Cap Special Equity Fund - Consultant Class | Ennis [Member]</t>
        </is>
      </c>
      <c r="B1367" s="4" t="inlineStr">
        <is>
          <t xml:space="preserve"> </t>
        </is>
      </c>
    </row>
    <row r="1368">
      <c r="A1368" s="3" t="inlineStr">
        <is>
          <t>Holdings [Line Items]</t>
        </is>
      </c>
      <c r="B1368" s="4" t="inlineStr">
        <is>
          <t xml:space="preserve"> </t>
        </is>
      </c>
    </row>
    <row r="1369">
      <c r="A1369" s="4" t="inlineStr">
        <is>
          <t>Percent of Net Asset Value</t>
        </is>
      </c>
      <c r="B1369" s="6" t="n">
        <v>0.043</v>
      </c>
    </row>
    <row r="1370">
      <c r="A1370" s="4" t="inlineStr">
        <is>
          <t>Royce Small-Cap Special Equity Fund - Consultant Class | N V E Corporation [Member]</t>
        </is>
      </c>
      <c r="B1370" s="4" t="inlineStr">
        <is>
          <t xml:space="preserve"> </t>
        </is>
      </c>
    </row>
    <row r="1371">
      <c r="A1371" s="3" t="inlineStr">
        <is>
          <t>Holdings [Line Items]</t>
        </is>
      </c>
      <c r="B1371" s="4" t="inlineStr">
        <is>
          <t xml:space="preserve"> </t>
        </is>
      </c>
    </row>
    <row r="1372">
      <c r="A1372" s="4" t="inlineStr">
        <is>
          <t>Percent of Net Asset Value</t>
        </is>
      </c>
      <c r="B1372" s="6" t="n">
        <v>0.043</v>
      </c>
    </row>
    <row r="1373">
      <c r="A1373" s="4" t="inlineStr">
        <is>
          <t>Royce Small-Cap Special Equity Fund - Consultant Class | John B Sanfilippo And Son [Member]</t>
        </is>
      </c>
      <c r="B1373" s="4" t="inlineStr">
        <is>
          <t xml:space="preserve"> </t>
        </is>
      </c>
    </row>
    <row r="1374">
      <c r="A1374" s="3" t="inlineStr">
        <is>
          <t>Holdings [Line Items]</t>
        </is>
      </c>
      <c r="B1374" s="4" t="inlineStr">
        <is>
          <t xml:space="preserve"> </t>
        </is>
      </c>
    </row>
    <row r="1375">
      <c r="A1375" s="4" t="inlineStr">
        <is>
          <t>Percent of Net Asset Value</t>
        </is>
      </c>
      <c r="B1375" s="6" t="n">
        <v>0.039</v>
      </c>
    </row>
    <row r="1376">
      <c r="A1376" s="4" t="inlineStr">
        <is>
          <t>Royce Small-Cap Special Equity Fund - Consultant Class | Ingles Markets Cl A [Member]</t>
        </is>
      </c>
      <c r="B1376" s="4" t="inlineStr">
        <is>
          <t xml:space="preserve"> </t>
        </is>
      </c>
    </row>
    <row r="1377">
      <c r="A1377" s="3" t="inlineStr">
        <is>
          <t>Holdings [Line Items]</t>
        </is>
      </c>
      <c r="B1377" s="4" t="inlineStr">
        <is>
          <t xml:space="preserve"> </t>
        </is>
      </c>
    </row>
    <row r="1378">
      <c r="A1378" s="4" t="inlineStr">
        <is>
          <t>Percent of Net Asset Value</t>
        </is>
      </c>
      <c r="B1378" s="6" t="n">
        <v>0.036</v>
      </c>
    </row>
    <row r="1379">
      <c r="A1379" s="4" t="inlineStr">
        <is>
          <t>Royce Small-Cap Special Equity Fund - Consultant Class | Marcus And Millichap [Member]</t>
        </is>
      </c>
      <c r="B1379" s="4" t="inlineStr">
        <is>
          <t xml:space="preserve"> </t>
        </is>
      </c>
    </row>
    <row r="1380">
      <c r="A1380" s="3" t="inlineStr">
        <is>
          <t>Holdings [Line Items]</t>
        </is>
      </c>
      <c r="B1380" s="4" t="inlineStr">
        <is>
          <t xml:space="preserve"> </t>
        </is>
      </c>
    </row>
    <row r="1381">
      <c r="A1381" s="4" t="inlineStr">
        <is>
          <t>Percent of Net Asset Value</t>
        </is>
      </c>
      <c r="B1381" s="6" t="n">
        <v>0.036</v>
      </c>
    </row>
    <row r="1382">
      <c r="A1382" s="4" t="inlineStr">
        <is>
          <t>Royce Small-Cap Special Equity Fund - Consultant Class | Industrials [Member]</t>
        </is>
      </c>
      <c r="B1382" s="4" t="inlineStr">
        <is>
          <t xml:space="preserve"> </t>
        </is>
      </c>
    </row>
    <row r="1383">
      <c r="A1383" s="3" t="inlineStr">
        <is>
          <t>Holdings [Line Items]</t>
        </is>
      </c>
      <c r="B1383" s="4" t="inlineStr">
        <is>
          <t xml:space="preserve"> </t>
        </is>
      </c>
    </row>
    <row r="1384">
      <c r="A1384" s="4" t="inlineStr">
        <is>
          <t>Percent of Net Asset Value</t>
        </is>
      </c>
      <c r="B1384" s="6" t="n">
        <v>0.242</v>
      </c>
    </row>
    <row r="1385">
      <c r="A1385" s="4" t="inlineStr">
        <is>
          <t>Royce Small-Cap Special Equity Fund - Consultant Class | Financials [Member]</t>
        </is>
      </c>
      <c r="B1385" s="4" t="inlineStr">
        <is>
          <t xml:space="preserve"> </t>
        </is>
      </c>
    </row>
    <row r="1386">
      <c r="A1386" s="3" t="inlineStr">
        <is>
          <t>Holdings [Line Items]</t>
        </is>
      </c>
      <c r="B1386" s="4" t="inlineStr">
        <is>
          <t xml:space="preserve"> </t>
        </is>
      </c>
    </row>
    <row r="1387">
      <c r="A1387" s="4" t="inlineStr">
        <is>
          <t>Percent of Net Asset Value</t>
        </is>
      </c>
      <c r="B1387" s="8" t="n">
        <v>0.06</v>
      </c>
    </row>
    <row r="1388">
      <c r="A1388" s="4" t="inlineStr">
        <is>
          <t>Royce Small-Cap Special Equity Fund - Consultant Class | Information Technology [Member]</t>
        </is>
      </c>
      <c r="B1388" s="4" t="inlineStr">
        <is>
          <t xml:space="preserve"> </t>
        </is>
      </c>
    </row>
    <row r="1389">
      <c r="A1389" s="3" t="inlineStr">
        <is>
          <t>Holdings [Line Items]</t>
        </is>
      </c>
      <c r="B1389" s="4" t="inlineStr">
        <is>
          <t xml:space="preserve"> </t>
        </is>
      </c>
    </row>
    <row r="1390">
      <c r="A1390" s="4" t="inlineStr">
        <is>
          <t>Percent of Net Asset Value</t>
        </is>
      </c>
      <c r="B1390" s="6" t="n">
        <v>0.08799999999999999</v>
      </c>
    </row>
    <row r="1391">
      <c r="A1391" s="4" t="inlineStr">
        <is>
          <t>Royce Small-Cap Special Equity Fund - Consultant Class | Consumer Discretionary [Member]</t>
        </is>
      </c>
      <c r="B1391" s="4" t="inlineStr">
        <is>
          <t xml:space="preserve"> </t>
        </is>
      </c>
    </row>
    <row r="1392">
      <c r="A1392" s="3" t="inlineStr">
        <is>
          <t>Holdings [Line Items]</t>
        </is>
      </c>
      <c r="B1392" s="4" t="inlineStr">
        <is>
          <t xml:space="preserve"> </t>
        </is>
      </c>
    </row>
    <row r="1393">
      <c r="A1393" s="4" t="inlineStr">
        <is>
          <t>Percent of Net Asset Value</t>
        </is>
      </c>
      <c r="B1393" s="6" t="n">
        <v>0.156</v>
      </c>
    </row>
    <row r="1394">
      <c r="A1394" s="4" t="inlineStr">
        <is>
          <t>Royce Small-Cap Special Equity Fund - Consultant Class | Materials [Member]</t>
        </is>
      </c>
      <c r="B1394" s="4" t="inlineStr">
        <is>
          <t xml:space="preserve"> </t>
        </is>
      </c>
    </row>
    <row r="1395">
      <c r="A1395" s="3" t="inlineStr">
        <is>
          <t>Holdings [Line Items]</t>
        </is>
      </c>
      <c r="B1395" s="4" t="inlineStr">
        <is>
          <t xml:space="preserve"> </t>
        </is>
      </c>
    </row>
    <row r="1396">
      <c r="A1396" s="4" t="inlineStr">
        <is>
          <t>Percent of Net Asset Value</t>
        </is>
      </c>
      <c r="B1396" s="6" t="n">
        <v>0.105</v>
      </c>
    </row>
    <row r="1397">
      <c r="A1397" s="4" t="inlineStr">
        <is>
          <t>Royce Small-Cap Special Equity Fund - Consultant Class | Communication Services [Member]</t>
        </is>
      </c>
      <c r="B1397" s="4" t="inlineStr">
        <is>
          <t xml:space="preserve"> </t>
        </is>
      </c>
    </row>
    <row r="1398">
      <c r="A1398" s="3" t="inlineStr">
        <is>
          <t>Holdings [Line Items]</t>
        </is>
      </c>
      <c r="B1398" s="4" t="inlineStr">
        <is>
          <t xml:space="preserve"> </t>
        </is>
      </c>
    </row>
    <row r="1399">
      <c r="A1399" s="4" t="inlineStr">
        <is>
          <t>Percent of Net Asset Value</t>
        </is>
      </c>
      <c r="B1399" s="6" t="n">
        <v>0.057</v>
      </c>
    </row>
    <row r="1400">
      <c r="A1400" s="4" t="inlineStr">
        <is>
          <t>Royce Small-Cap Special Equity Fund - Consultant Class | Real Estate [Member]</t>
        </is>
      </c>
      <c r="B1400" s="4" t="inlineStr">
        <is>
          <t xml:space="preserve"> </t>
        </is>
      </c>
    </row>
    <row r="1401">
      <c r="A1401" s="3" t="inlineStr">
        <is>
          <t>Holdings [Line Items]</t>
        </is>
      </c>
      <c r="B1401" s="4" t="inlineStr">
        <is>
          <t xml:space="preserve"> </t>
        </is>
      </c>
    </row>
    <row r="1402">
      <c r="A1402" s="4" t="inlineStr">
        <is>
          <t>Percent of Net Asset Value</t>
        </is>
      </c>
      <c r="B1402" s="6" t="n">
        <v>0.036</v>
      </c>
    </row>
    <row r="1403">
      <c r="A1403" s="4" t="inlineStr">
        <is>
          <t>Royce Small-Cap Special Equity Fund - Consultant Class | Energy [Member]</t>
        </is>
      </c>
      <c r="B1403" s="4" t="inlineStr">
        <is>
          <t xml:space="preserve"> </t>
        </is>
      </c>
    </row>
    <row r="1404">
      <c r="A1404" s="3" t="inlineStr">
        <is>
          <t>Holdings [Line Items]</t>
        </is>
      </c>
      <c r="B1404" s="4" t="inlineStr">
        <is>
          <t xml:space="preserve"> </t>
        </is>
      </c>
    </row>
    <row r="1405">
      <c r="A1405" s="4" t="inlineStr">
        <is>
          <t>Percent of Net Asset Value</t>
        </is>
      </c>
      <c r="B1405" s="6" t="n">
        <v>0.006</v>
      </c>
    </row>
    <row r="1406">
      <c r="A1406" s="4" t="inlineStr">
        <is>
          <t>Royce Small-Cap Special Equity Fund - Consultant Class | Consumer Staples [Member]</t>
        </is>
      </c>
      <c r="B1406" s="4" t="inlineStr">
        <is>
          <t xml:space="preserve"> </t>
        </is>
      </c>
    </row>
    <row r="1407">
      <c r="A1407" s="3" t="inlineStr">
        <is>
          <t>Holdings [Line Items]</t>
        </is>
      </c>
      <c r="B1407" s="4" t="inlineStr">
        <is>
          <t xml:space="preserve"> </t>
        </is>
      </c>
    </row>
    <row r="1408">
      <c r="A1408" s="4" t="inlineStr">
        <is>
          <t>Percent of Net Asset Value</t>
        </is>
      </c>
      <c r="B1408" s="6" t="n">
        <v>0.095</v>
      </c>
    </row>
    <row r="1409">
      <c r="A1409" s="4" t="inlineStr">
        <is>
          <t>Royce Small-Cap Special Equity Fund - Consultant Class | Cash and Cash Equivalents [Member]</t>
        </is>
      </c>
      <c r="B1409" s="4" t="inlineStr">
        <is>
          <t xml:space="preserve"> </t>
        </is>
      </c>
    </row>
    <row r="1410">
      <c r="A1410" s="3" t="inlineStr">
        <is>
          <t>Holdings [Line Items]</t>
        </is>
      </c>
      <c r="B1410" s="4" t="inlineStr">
        <is>
          <t xml:space="preserve"> </t>
        </is>
      </c>
    </row>
    <row r="1411">
      <c r="A1411" s="4" t="inlineStr">
        <is>
          <t>Percent of Net Asset Value</t>
        </is>
      </c>
      <c r="B1411" s="6" t="n">
        <v>0.155</v>
      </c>
    </row>
    <row r="1412">
      <c r="A1412" s="4" t="inlineStr">
        <is>
          <t>Royce Small-Cap Special Equity Fund - Investment Class | Mueller Industries [Member]</t>
        </is>
      </c>
      <c r="B1412" s="4" t="inlineStr">
        <is>
          <t xml:space="preserve"> </t>
        </is>
      </c>
    </row>
    <row r="1413">
      <c r="A1413" s="3" t="inlineStr">
        <is>
          <t>Holdings [Line Items]</t>
        </is>
      </c>
      <c r="B1413" s="4" t="inlineStr">
        <is>
          <t xml:space="preserve"> </t>
        </is>
      </c>
    </row>
    <row r="1414">
      <c r="A1414" s="4" t="inlineStr">
        <is>
          <t>Percent of Net Asset Value</t>
        </is>
      </c>
      <c r="B1414" s="6" t="n">
        <v>0.066</v>
      </c>
    </row>
    <row r="1415">
      <c r="A1415" s="4" t="inlineStr">
        <is>
          <t>Royce Small-Cap Special Equity Fund - Investment Class | T E G N A [Member]</t>
        </is>
      </c>
      <c r="B1415" s="4" t="inlineStr">
        <is>
          <t xml:space="preserve"> </t>
        </is>
      </c>
    </row>
    <row r="1416">
      <c r="A1416" s="3" t="inlineStr">
        <is>
          <t>Holdings [Line Items]</t>
        </is>
      </c>
      <c r="B1416" s="4" t="inlineStr">
        <is>
          <t xml:space="preserve"> </t>
        </is>
      </c>
    </row>
    <row r="1417">
      <c r="A1417" s="4" t="inlineStr">
        <is>
          <t>Percent of Net Asset Value</t>
        </is>
      </c>
      <c r="B1417" s="6" t="n">
        <v>0.057</v>
      </c>
    </row>
    <row r="1418">
      <c r="A1418" s="4" t="inlineStr">
        <is>
          <t>Royce Small-Cap Special Equity Fund - Investment Class | Standard Motor Products [Member]</t>
        </is>
      </c>
      <c r="B1418" s="4" t="inlineStr">
        <is>
          <t xml:space="preserve"> </t>
        </is>
      </c>
    </row>
    <row r="1419">
      <c r="A1419" s="3" t="inlineStr">
        <is>
          <t>Holdings [Line Items]</t>
        </is>
      </c>
      <c r="B1419" s="4" t="inlineStr">
        <is>
          <t xml:space="preserve"> </t>
        </is>
      </c>
    </row>
    <row r="1420">
      <c r="A1420" s="4" t="inlineStr">
        <is>
          <t>Percent of Net Asset Value</t>
        </is>
      </c>
      <c r="B1420" s="6" t="n">
        <v>0.053</v>
      </c>
    </row>
    <row r="1421">
      <c r="A1421" s="4" t="inlineStr">
        <is>
          <t>Royce Small-Cap Special Equity Fund - Investment Class | United States Lime And Minerals [Member]</t>
        </is>
      </c>
      <c r="B1421" s="4" t="inlineStr">
        <is>
          <t xml:space="preserve"> </t>
        </is>
      </c>
    </row>
    <row r="1422">
      <c r="A1422" s="3" t="inlineStr">
        <is>
          <t>Holdings [Line Items]</t>
        </is>
      </c>
      <c r="B1422" s="4" t="inlineStr">
        <is>
          <t xml:space="preserve"> </t>
        </is>
      </c>
    </row>
    <row r="1423">
      <c r="A1423" s="4" t="inlineStr">
        <is>
          <t>Percent of Net Asset Value</t>
        </is>
      </c>
      <c r="B1423" s="6" t="n">
        <v>0.049</v>
      </c>
    </row>
    <row r="1424">
      <c r="A1424" s="4" t="inlineStr">
        <is>
          <t>Royce Small-Cap Special Equity Fund - Investment Class | Vishay Intertechnology [Member]</t>
        </is>
      </c>
      <c r="B1424" s="4" t="inlineStr">
        <is>
          <t xml:space="preserve"> </t>
        </is>
      </c>
    </row>
    <row r="1425">
      <c r="A1425" s="3" t="inlineStr">
        <is>
          <t>Holdings [Line Items]</t>
        </is>
      </c>
      <c r="B1425" s="4" t="inlineStr">
        <is>
          <t xml:space="preserve"> </t>
        </is>
      </c>
    </row>
    <row r="1426">
      <c r="A1426" s="4" t="inlineStr">
        <is>
          <t>Percent of Net Asset Value</t>
        </is>
      </c>
      <c r="B1426" s="6" t="n">
        <v>0.044</v>
      </c>
    </row>
    <row r="1427">
      <c r="A1427" s="4" t="inlineStr">
        <is>
          <t>Royce Small-Cap Special Equity Fund - Investment Class | Ennis [Member]</t>
        </is>
      </c>
      <c r="B1427" s="4" t="inlineStr">
        <is>
          <t xml:space="preserve"> </t>
        </is>
      </c>
    </row>
    <row r="1428">
      <c r="A1428" s="3" t="inlineStr">
        <is>
          <t>Holdings [Line Items]</t>
        </is>
      </c>
      <c r="B1428" s="4" t="inlineStr">
        <is>
          <t xml:space="preserve"> </t>
        </is>
      </c>
    </row>
    <row r="1429">
      <c r="A1429" s="4" t="inlineStr">
        <is>
          <t>Percent of Net Asset Value</t>
        </is>
      </c>
      <c r="B1429" s="6" t="n">
        <v>0.043</v>
      </c>
    </row>
    <row r="1430">
      <c r="A1430" s="4" t="inlineStr">
        <is>
          <t>Royce Small-Cap Special Equity Fund - Investment Class | N V E Corporation [Member]</t>
        </is>
      </c>
      <c r="B1430" s="4" t="inlineStr">
        <is>
          <t xml:space="preserve"> </t>
        </is>
      </c>
    </row>
    <row r="1431">
      <c r="A1431" s="3" t="inlineStr">
        <is>
          <t>Holdings [Line Items]</t>
        </is>
      </c>
      <c r="B1431" s="4" t="inlineStr">
        <is>
          <t xml:space="preserve"> </t>
        </is>
      </c>
    </row>
    <row r="1432">
      <c r="A1432" s="4" t="inlineStr">
        <is>
          <t>Percent of Net Asset Value</t>
        </is>
      </c>
      <c r="B1432" s="6" t="n">
        <v>0.043</v>
      </c>
    </row>
    <row r="1433">
      <c r="A1433" s="4" t="inlineStr">
        <is>
          <t>Royce Small-Cap Special Equity Fund - Investment Class | John B Sanfilippo And Son [Member]</t>
        </is>
      </c>
      <c r="B1433" s="4" t="inlineStr">
        <is>
          <t xml:space="preserve"> </t>
        </is>
      </c>
    </row>
    <row r="1434">
      <c r="A1434" s="3" t="inlineStr">
        <is>
          <t>Holdings [Line Items]</t>
        </is>
      </c>
      <c r="B1434" s="4" t="inlineStr">
        <is>
          <t xml:space="preserve"> </t>
        </is>
      </c>
    </row>
    <row r="1435">
      <c r="A1435" s="4" t="inlineStr">
        <is>
          <t>Percent of Net Asset Value</t>
        </is>
      </c>
      <c r="B1435" s="6" t="n">
        <v>0.039</v>
      </c>
    </row>
    <row r="1436">
      <c r="A1436" s="4" t="inlineStr">
        <is>
          <t>Royce Small-Cap Special Equity Fund - Investment Class | Ingles Markets Cl A [Member]</t>
        </is>
      </c>
      <c r="B1436" s="4" t="inlineStr">
        <is>
          <t xml:space="preserve"> </t>
        </is>
      </c>
    </row>
    <row r="1437">
      <c r="A1437" s="3" t="inlineStr">
        <is>
          <t>Holdings [Line Items]</t>
        </is>
      </c>
      <c r="B1437" s="4" t="inlineStr">
        <is>
          <t xml:space="preserve"> </t>
        </is>
      </c>
    </row>
    <row r="1438">
      <c r="A1438" s="4" t="inlineStr">
        <is>
          <t>Percent of Net Asset Value</t>
        </is>
      </c>
      <c r="B1438" s="6" t="n">
        <v>0.036</v>
      </c>
    </row>
    <row r="1439">
      <c r="A1439" s="4" t="inlineStr">
        <is>
          <t>Royce Small-Cap Special Equity Fund - Investment Class | Marcus And Millichap [Member]</t>
        </is>
      </c>
      <c r="B1439" s="4" t="inlineStr">
        <is>
          <t xml:space="preserve"> </t>
        </is>
      </c>
    </row>
    <row r="1440">
      <c r="A1440" s="3" t="inlineStr">
        <is>
          <t>Holdings [Line Items]</t>
        </is>
      </c>
      <c r="B1440" s="4" t="inlineStr">
        <is>
          <t xml:space="preserve"> </t>
        </is>
      </c>
    </row>
    <row r="1441">
      <c r="A1441" s="4" t="inlineStr">
        <is>
          <t>Percent of Net Asset Value</t>
        </is>
      </c>
      <c r="B1441" s="6" t="n">
        <v>0.036</v>
      </c>
    </row>
    <row r="1442">
      <c r="A1442" s="4" t="inlineStr">
        <is>
          <t>Royce Small-Cap Special Equity Fund - Investment Class | Industrials [Member]</t>
        </is>
      </c>
      <c r="B1442" s="4" t="inlineStr">
        <is>
          <t xml:space="preserve"> </t>
        </is>
      </c>
    </row>
    <row r="1443">
      <c r="A1443" s="3" t="inlineStr">
        <is>
          <t>Holdings [Line Items]</t>
        </is>
      </c>
      <c r="B1443" s="4" t="inlineStr">
        <is>
          <t xml:space="preserve"> </t>
        </is>
      </c>
    </row>
    <row r="1444">
      <c r="A1444" s="4" t="inlineStr">
        <is>
          <t>Percent of Net Asset Value</t>
        </is>
      </c>
      <c r="B1444" s="6" t="n">
        <v>0.242</v>
      </c>
    </row>
    <row r="1445">
      <c r="A1445" s="4" t="inlineStr">
        <is>
          <t>Royce Small-Cap Special Equity Fund - Investment Class | Financials [Member]</t>
        </is>
      </c>
      <c r="B1445" s="4" t="inlineStr">
        <is>
          <t xml:space="preserve"> </t>
        </is>
      </c>
    </row>
    <row r="1446">
      <c r="A1446" s="3" t="inlineStr">
        <is>
          <t>Holdings [Line Items]</t>
        </is>
      </c>
      <c r="B1446" s="4" t="inlineStr">
        <is>
          <t xml:space="preserve"> </t>
        </is>
      </c>
    </row>
    <row r="1447">
      <c r="A1447" s="4" t="inlineStr">
        <is>
          <t>Percent of Net Asset Value</t>
        </is>
      </c>
      <c r="B1447" s="8" t="n">
        <v>0.06</v>
      </c>
    </row>
    <row r="1448">
      <c r="A1448" s="4" t="inlineStr">
        <is>
          <t>Royce Small-Cap Special Equity Fund - Investment Class | Information Technology [Member]</t>
        </is>
      </c>
      <c r="B1448" s="4" t="inlineStr">
        <is>
          <t xml:space="preserve"> </t>
        </is>
      </c>
    </row>
    <row r="1449">
      <c r="A1449" s="3" t="inlineStr">
        <is>
          <t>Holdings [Line Items]</t>
        </is>
      </c>
      <c r="B1449" s="4" t="inlineStr">
        <is>
          <t xml:space="preserve"> </t>
        </is>
      </c>
    </row>
    <row r="1450">
      <c r="A1450" s="4" t="inlineStr">
        <is>
          <t>Percent of Net Asset Value</t>
        </is>
      </c>
      <c r="B1450" s="6" t="n">
        <v>0.08799999999999999</v>
      </c>
    </row>
    <row r="1451">
      <c r="A1451" s="4" t="inlineStr">
        <is>
          <t>Royce Small-Cap Special Equity Fund - Investment Class | Consumer Discretionary [Member]</t>
        </is>
      </c>
      <c r="B1451" s="4" t="inlineStr">
        <is>
          <t xml:space="preserve"> </t>
        </is>
      </c>
    </row>
    <row r="1452">
      <c r="A1452" s="3" t="inlineStr">
        <is>
          <t>Holdings [Line Items]</t>
        </is>
      </c>
      <c r="B1452" s="4" t="inlineStr">
        <is>
          <t xml:space="preserve"> </t>
        </is>
      </c>
    </row>
    <row r="1453">
      <c r="A1453" s="4" t="inlineStr">
        <is>
          <t>Percent of Net Asset Value</t>
        </is>
      </c>
      <c r="B1453" s="6" t="n">
        <v>0.156</v>
      </c>
    </row>
    <row r="1454">
      <c r="A1454" s="4" t="inlineStr">
        <is>
          <t>Royce Small-Cap Special Equity Fund - Investment Class | Materials [Member]</t>
        </is>
      </c>
      <c r="B1454" s="4" t="inlineStr">
        <is>
          <t xml:space="preserve"> </t>
        </is>
      </c>
    </row>
    <row r="1455">
      <c r="A1455" s="3" t="inlineStr">
        <is>
          <t>Holdings [Line Items]</t>
        </is>
      </c>
      <c r="B1455" s="4" t="inlineStr">
        <is>
          <t xml:space="preserve"> </t>
        </is>
      </c>
    </row>
    <row r="1456">
      <c r="A1456" s="4" t="inlineStr">
        <is>
          <t>Percent of Net Asset Value</t>
        </is>
      </c>
      <c r="B1456" s="6" t="n">
        <v>0.105</v>
      </c>
    </row>
    <row r="1457">
      <c r="A1457" s="4" t="inlineStr">
        <is>
          <t>Royce Small-Cap Special Equity Fund - Investment Class | Communication Services [Member]</t>
        </is>
      </c>
      <c r="B1457" s="4" t="inlineStr">
        <is>
          <t xml:space="preserve"> </t>
        </is>
      </c>
    </row>
    <row r="1458">
      <c r="A1458" s="3" t="inlineStr">
        <is>
          <t>Holdings [Line Items]</t>
        </is>
      </c>
      <c r="B1458" s="4" t="inlineStr">
        <is>
          <t xml:space="preserve"> </t>
        </is>
      </c>
    </row>
    <row r="1459">
      <c r="A1459" s="4" t="inlineStr">
        <is>
          <t>Percent of Net Asset Value</t>
        </is>
      </c>
      <c r="B1459" s="6" t="n">
        <v>0.057</v>
      </c>
    </row>
    <row r="1460">
      <c r="A1460" s="4" t="inlineStr">
        <is>
          <t>Royce Small-Cap Special Equity Fund - Investment Class | Real Estate [Member]</t>
        </is>
      </c>
      <c r="B1460" s="4" t="inlineStr">
        <is>
          <t xml:space="preserve"> </t>
        </is>
      </c>
    </row>
    <row r="1461">
      <c r="A1461" s="3" t="inlineStr">
        <is>
          <t>Holdings [Line Items]</t>
        </is>
      </c>
      <c r="B1461" s="4" t="inlineStr">
        <is>
          <t xml:space="preserve"> </t>
        </is>
      </c>
    </row>
    <row r="1462">
      <c r="A1462" s="4" t="inlineStr">
        <is>
          <t>Percent of Net Asset Value</t>
        </is>
      </c>
      <c r="B1462" s="6" t="n">
        <v>0.036</v>
      </c>
    </row>
    <row r="1463">
      <c r="A1463" s="4" t="inlineStr">
        <is>
          <t>Royce Small-Cap Special Equity Fund - Investment Class | Energy [Member]</t>
        </is>
      </c>
      <c r="B1463" s="4" t="inlineStr">
        <is>
          <t xml:space="preserve"> </t>
        </is>
      </c>
    </row>
    <row r="1464">
      <c r="A1464" s="3" t="inlineStr">
        <is>
          <t>Holdings [Line Items]</t>
        </is>
      </c>
      <c r="B1464" s="4" t="inlineStr">
        <is>
          <t xml:space="preserve"> </t>
        </is>
      </c>
    </row>
    <row r="1465">
      <c r="A1465" s="4" t="inlineStr">
        <is>
          <t>Percent of Net Asset Value</t>
        </is>
      </c>
      <c r="B1465" s="6" t="n">
        <v>0.006</v>
      </c>
    </row>
    <row r="1466">
      <c r="A1466" s="4" t="inlineStr">
        <is>
          <t>Royce Small-Cap Special Equity Fund - Investment Class | Consumer Staples [Member]</t>
        </is>
      </c>
      <c r="B1466" s="4" t="inlineStr">
        <is>
          <t xml:space="preserve"> </t>
        </is>
      </c>
    </row>
    <row r="1467">
      <c r="A1467" s="3" t="inlineStr">
        <is>
          <t>Holdings [Line Items]</t>
        </is>
      </c>
      <c r="B1467" s="4" t="inlineStr">
        <is>
          <t xml:space="preserve"> </t>
        </is>
      </c>
    </row>
    <row r="1468">
      <c r="A1468" s="4" t="inlineStr">
        <is>
          <t>Percent of Net Asset Value</t>
        </is>
      </c>
      <c r="B1468" s="6" t="n">
        <v>0.095</v>
      </c>
    </row>
    <row r="1469">
      <c r="A1469" s="4" t="inlineStr">
        <is>
          <t>Royce Small-Cap Special Equity Fund - Investment Class | Cash and Cash Equivalents [Member]</t>
        </is>
      </c>
      <c r="B1469" s="4" t="inlineStr">
        <is>
          <t xml:space="preserve"> </t>
        </is>
      </c>
    </row>
    <row r="1470">
      <c r="A1470" s="3" t="inlineStr">
        <is>
          <t>Holdings [Line Items]</t>
        </is>
      </c>
      <c r="B1470" s="4" t="inlineStr">
        <is>
          <t xml:space="preserve"> </t>
        </is>
      </c>
    </row>
    <row r="1471">
      <c r="A1471" s="4" t="inlineStr">
        <is>
          <t>Percent of Net Asset Value</t>
        </is>
      </c>
      <c r="B1471" s="6" t="n">
        <v>0.155</v>
      </c>
    </row>
    <row r="1472">
      <c r="A1472" s="4" t="inlineStr">
        <is>
          <t>Royce Small-Cap Special Equity Fund - Institutional Class | Arcosa [Member]</t>
        </is>
      </c>
      <c r="B1472" s="4" t="inlineStr">
        <is>
          <t xml:space="preserve"> </t>
        </is>
      </c>
    </row>
    <row r="1473">
      <c r="A1473" s="3" t="inlineStr">
        <is>
          <t>Holdings [Line Items]</t>
        </is>
      </c>
      <c r="B1473" s="4" t="inlineStr">
        <is>
          <t xml:space="preserve"> </t>
        </is>
      </c>
    </row>
    <row r="1474">
      <c r="A1474" s="4" t="inlineStr">
        <is>
          <t>Percent of Net Asset Value</t>
        </is>
      </c>
      <c r="B1474" s="6" t="n">
        <v>0.057</v>
      </c>
    </row>
    <row r="1475">
      <c r="A1475" s="4" t="inlineStr">
        <is>
          <t>Royce Small-Cap Special Equity Fund - Institutional Class | S E I Investments [Member]</t>
        </is>
      </c>
      <c r="B1475" s="4" t="inlineStr">
        <is>
          <t xml:space="preserve"> </t>
        </is>
      </c>
    </row>
    <row r="1476">
      <c r="A1476" s="3" t="inlineStr">
        <is>
          <t>Holdings [Line Items]</t>
        </is>
      </c>
      <c r="B1476" s="4" t="inlineStr">
        <is>
          <t xml:space="preserve"> </t>
        </is>
      </c>
    </row>
    <row r="1477">
      <c r="A1477" s="4" t="inlineStr">
        <is>
          <t>Percent of Net Asset Value</t>
        </is>
      </c>
      <c r="B1477" s="6" t="n">
        <v>0.066</v>
      </c>
    </row>
    <row r="1478">
      <c r="A1478" s="4" t="inlineStr">
        <is>
          <t>Royce Small-Cap Special Equity Fund - Institutional Class | M K S Instruments [Member]</t>
        </is>
      </c>
      <c r="B1478" s="4" t="inlineStr">
        <is>
          <t xml:space="preserve"> </t>
        </is>
      </c>
    </row>
    <row r="1479">
      <c r="A1479" s="3" t="inlineStr">
        <is>
          <t>Holdings [Line Items]</t>
        </is>
      </c>
      <c r="B1479" s="4" t="inlineStr">
        <is>
          <t xml:space="preserve"> </t>
        </is>
      </c>
    </row>
    <row r="1480">
      <c r="A1480" s="4" t="inlineStr">
        <is>
          <t>Percent of Net Asset Value</t>
        </is>
      </c>
      <c r="B1480" s="6" t="n">
        <v>0.053</v>
      </c>
    </row>
    <row r="1481">
      <c r="A1481" s="4" t="inlineStr">
        <is>
          <t>Royce Small-Cap Special Equity Fund - Institutional Class | First Service Corporation [Member]</t>
        </is>
      </c>
      <c r="B1481" s="4" t="inlineStr">
        <is>
          <t xml:space="preserve"> </t>
        </is>
      </c>
    </row>
    <row r="1482">
      <c r="A1482" s="3" t="inlineStr">
        <is>
          <t>Holdings [Line Items]</t>
        </is>
      </c>
      <c r="B1482" s="4" t="inlineStr">
        <is>
          <t xml:space="preserve"> </t>
        </is>
      </c>
    </row>
    <row r="1483">
      <c r="A1483" s="4" t="inlineStr">
        <is>
          <t>Percent of Net Asset Value</t>
        </is>
      </c>
      <c r="B1483" s="6" t="n">
        <v>0.049</v>
      </c>
    </row>
    <row r="1484">
      <c r="A1484" s="4" t="inlineStr">
        <is>
          <t>Royce Small-Cap Special Equity Fund - Institutional Class | J B T Marel [Member]</t>
        </is>
      </c>
      <c r="B1484" s="4" t="inlineStr">
        <is>
          <t xml:space="preserve"> </t>
        </is>
      </c>
    </row>
    <row r="1485">
      <c r="A1485" s="3" t="inlineStr">
        <is>
          <t>Holdings [Line Items]</t>
        </is>
      </c>
      <c r="B1485" s="4" t="inlineStr">
        <is>
          <t xml:space="preserve"> </t>
        </is>
      </c>
    </row>
    <row r="1486">
      <c r="A1486" s="4" t="inlineStr">
        <is>
          <t>Percent of Net Asset Value</t>
        </is>
      </c>
      <c r="B1486" s="6" t="n">
        <v>0.044</v>
      </c>
    </row>
    <row r="1487">
      <c r="A1487" s="4" t="inlineStr">
        <is>
          <t>Royce Small-Cap Special Equity Fund - Institutional Class | Innospec [Member]</t>
        </is>
      </c>
      <c r="B1487" s="4" t="inlineStr">
        <is>
          <t xml:space="preserve"> </t>
        </is>
      </c>
    </row>
    <row r="1488">
      <c r="A1488" s="3" t="inlineStr">
        <is>
          <t>Holdings [Line Items]</t>
        </is>
      </c>
      <c r="B1488" s="4" t="inlineStr">
        <is>
          <t xml:space="preserve"> </t>
        </is>
      </c>
    </row>
    <row r="1489">
      <c r="A1489" s="4" t="inlineStr">
        <is>
          <t>Percent of Net Asset Value</t>
        </is>
      </c>
      <c r="B1489" s="6" t="n">
        <v>0.043</v>
      </c>
    </row>
    <row r="1490">
      <c r="A1490" s="4" t="inlineStr">
        <is>
          <t>Royce Small-Cap Special Equity Fund - Institutional Class | E S C O Technologies [Member]</t>
        </is>
      </c>
      <c r="B1490" s="4" t="inlineStr">
        <is>
          <t xml:space="preserve"> </t>
        </is>
      </c>
    </row>
    <row r="1491">
      <c r="A1491" s="3" t="inlineStr">
        <is>
          <t>Holdings [Line Items]</t>
        </is>
      </c>
      <c r="B1491" s="4" t="inlineStr">
        <is>
          <t xml:space="preserve"> </t>
        </is>
      </c>
    </row>
    <row r="1492">
      <c r="A1492" s="4" t="inlineStr">
        <is>
          <t>Percent of Net Asset Value</t>
        </is>
      </c>
      <c r="B1492" s="6" t="n">
        <v>0.043</v>
      </c>
    </row>
    <row r="1493">
      <c r="A1493" s="4" t="inlineStr">
        <is>
          <t>Royce Small-Cap Special Equity Fund - Institutional Class | Stella Jones [Member]</t>
        </is>
      </c>
      <c r="B1493" s="4" t="inlineStr">
        <is>
          <t xml:space="preserve"> </t>
        </is>
      </c>
    </row>
    <row r="1494">
      <c r="A1494" s="3" t="inlineStr">
        <is>
          <t>Holdings [Line Items]</t>
        </is>
      </c>
      <c r="B1494" s="4" t="inlineStr">
        <is>
          <t xml:space="preserve"> </t>
        </is>
      </c>
    </row>
    <row r="1495">
      <c r="A1495" s="4" t="inlineStr">
        <is>
          <t>Percent of Net Asset Value</t>
        </is>
      </c>
      <c r="B1495" s="6" t="n">
        <v>0.039</v>
      </c>
    </row>
    <row r="1496">
      <c r="A1496" s="4" t="inlineStr">
        <is>
          <t>Royce Small-Cap Special Equity Fund - Institutional Class | Colliers International Group [Member]</t>
        </is>
      </c>
      <c r="B1496" s="4" t="inlineStr">
        <is>
          <t xml:space="preserve"> </t>
        </is>
      </c>
    </row>
    <row r="1497">
      <c r="A1497" s="3" t="inlineStr">
        <is>
          <t>Holdings [Line Items]</t>
        </is>
      </c>
      <c r="B1497" s="4" t="inlineStr">
        <is>
          <t xml:space="preserve"> </t>
        </is>
      </c>
    </row>
    <row r="1498">
      <c r="A1498" s="4" t="inlineStr">
        <is>
          <t>Percent of Net Asset Value</t>
        </is>
      </c>
      <c r="B1498" s="6" t="n">
        <v>0.036</v>
      </c>
    </row>
    <row r="1499">
      <c r="A1499" s="4" t="inlineStr">
        <is>
          <t>Royce Small-Cap Special Equity Fund - Institutional Class | T M X Group [Member]</t>
        </is>
      </c>
      <c r="B1499" s="4" t="inlineStr">
        <is>
          <t xml:space="preserve"> </t>
        </is>
      </c>
    </row>
    <row r="1500">
      <c r="A1500" s="3" t="inlineStr">
        <is>
          <t>Holdings [Line Items]</t>
        </is>
      </c>
      <c r="B1500" s="4" t="inlineStr">
        <is>
          <t xml:space="preserve"> </t>
        </is>
      </c>
    </row>
    <row r="1501">
      <c r="A1501" s="4" t="inlineStr">
        <is>
          <t>Percent of Net Asset Value</t>
        </is>
      </c>
      <c r="B1501" s="6" t="n">
        <v>0.036</v>
      </c>
    </row>
    <row r="1502">
      <c r="A1502" s="4" t="inlineStr">
        <is>
          <t>Royce Small-Cap Special Equity Fund - Institutional Class | Industrials [Member]</t>
        </is>
      </c>
      <c r="B1502" s="4" t="inlineStr">
        <is>
          <t xml:space="preserve"> </t>
        </is>
      </c>
    </row>
    <row r="1503">
      <c r="A1503" s="3" t="inlineStr">
        <is>
          <t>Holdings [Line Items]</t>
        </is>
      </c>
      <c r="B1503" s="4" t="inlineStr">
        <is>
          <t xml:space="preserve"> </t>
        </is>
      </c>
    </row>
    <row r="1504">
      <c r="A1504" s="4" t="inlineStr">
        <is>
          <t>Percent of Net Asset Value</t>
        </is>
      </c>
      <c r="B1504" s="6" t="n">
        <v>0.351</v>
      </c>
    </row>
    <row r="1505">
      <c r="A1505" s="4" t="inlineStr">
        <is>
          <t>Royce Small-Cap Special Equity Fund - Institutional Class | Financials [Member]</t>
        </is>
      </c>
      <c r="B1505" s="4" t="inlineStr">
        <is>
          <t xml:space="preserve"> </t>
        </is>
      </c>
    </row>
    <row r="1506">
      <c r="A1506" s="3" t="inlineStr">
        <is>
          <t>Holdings [Line Items]</t>
        </is>
      </c>
      <c r="B1506" s="4" t="inlineStr">
        <is>
          <t xml:space="preserve"> </t>
        </is>
      </c>
    </row>
    <row r="1507">
      <c r="A1507" s="4" t="inlineStr">
        <is>
          <t>Percent of Net Asset Value</t>
        </is>
      </c>
      <c r="B1507" s="6" t="n">
        <v>0.101</v>
      </c>
    </row>
    <row r="1508">
      <c r="A1508" s="4" t="inlineStr">
        <is>
          <t>Royce Small-Cap Special Equity Fund - Institutional Class | Information Technology [Member]</t>
        </is>
      </c>
      <c r="B1508" s="4" t="inlineStr">
        <is>
          <t xml:space="preserve"> </t>
        </is>
      </c>
    </row>
    <row r="1509">
      <c r="A1509" s="3" t="inlineStr">
        <is>
          <t>Holdings [Line Items]</t>
        </is>
      </c>
      <c r="B1509" s="4" t="inlineStr">
        <is>
          <t xml:space="preserve"> </t>
        </is>
      </c>
    </row>
    <row r="1510">
      <c r="A1510" s="4" t="inlineStr">
        <is>
          <t>Percent of Net Asset Value</t>
        </is>
      </c>
      <c r="B1510" s="6" t="n">
        <v>0.124</v>
      </c>
    </row>
    <row r="1511">
      <c r="A1511" s="4" t="inlineStr">
        <is>
          <t>Royce Small-Cap Special Equity Fund - Institutional Class | Consumer Discretionary [Member]</t>
        </is>
      </c>
      <c r="B1511" s="4" t="inlineStr">
        <is>
          <t xml:space="preserve"> </t>
        </is>
      </c>
    </row>
    <row r="1512">
      <c r="A1512" s="3" t="inlineStr">
        <is>
          <t>Holdings [Line Items]</t>
        </is>
      </c>
      <c r="B1512" s="4" t="inlineStr">
        <is>
          <t xml:space="preserve"> </t>
        </is>
      </c>
    </row>
    <row r="1513">
      <c r="A1513" s="4" t="inlineStr">
        <is>
          <t>Percent of Net Asset Value</t>
        </is>
      </c>
      <c r="B1513" s="6" t="n">
        <v>0.112</v>
      </c>
    </row>
    <row r="1514">
      <c r="A1514" s="4" t="inlineStr">
        <is>
          <t>Royce Small-Cap Special Equity Fund - Institutional Class | Health Care [Member]</t>
        </is>
      </c>
      <c r="B1514" s="4" t="inlineStr">
        <is>
          <t xml:space="preserve"> </t>
        </is>
      </c>
    </row>
    <row r="1515">
      <c r="A1515" s="3" t="inlineStr">
        <is>
          <t>Holdings [Line Items]</t>
        </is>
      </c>
      <c r="B1515" s="4" t="inlineStr">
        <is>
          <t xml:space="preserve"> </t>
        </is>
      </c>
    </row>
    <row r="1516">
      <c r="A1516" s="4" t="inlineStr">
        <is>
          <t>Percent of Net Asset Value</t>
        </is>
      </c>
      <c r="B1516" s="6" t="n">
        <v>0.067</v>
      </c>
    </row>
    <row r="1517">
      <c r="A1517" s="4" t="inlineStr">
        <is>
          <t>Royce Small-Cap Special Equity Fund - Institutional Class | Materials [Member]</t>
        </is>
      </c>
      <c r="B1517" s="4" t="inlineStr">
        <is>
          <t xml:space="preserve"> </t>
        </is>
      </c>
    </row>
    <row r="1518">
      <c r="A1518" s="3" t="inlineStr">
        <is>
          <t>Holdings [Line Items]</t>
        </is>
      </c>
      <c r="B1518" s="4" t="inlineStr">
        <is>
          <t xml:space="preserve"> </t>
        </is>
      </c>
    </row>
    <row r="1519">
      <c r="A1519" s="4" t="inlineStr">
        <is>
          <t>Percent of Net Asset Value</t>
        </is>
      </c>
      <c r="B1519" s="6" t="n">
        <v>0.102</v>
      </c>
    </row>
    <row r="1520">
      <c r="A1520" s="4" t="inlineStr">
        <is>
          <t>Royce Small-Cap Special Equity Fund - Institutional Class | Real Estate [Member]</t>
        </is>
      </c>
      <c r="B1520" s="4" t="inlineStr">
        <is>
          <t xml:space="preserve"> </t>
        </is>
      </c>
    </row>
    <row r="1521">
      <c r="A1521" s="3" t="inlineStr">
        <is>
          <t>Holdings [Line Items]</t>
        </is>
      </c>
      <c r="B1521" s="4" t="inlineStr">
        <is>
          <t xml:space="preserve"> </t>
        </is>
      </c>
    </row>
    <row r="1522">
      <c r="A1522" s="4" t="inlineStr">
        <is>
          <t>Percent of Net Asset Value</t>
        </is>
      </c>
      <c r="B1522" s="6" t="n">
        <v>0.08799999999999999</v>
      </c>
    </row>
    <row r="1523">
      <c r="A1523" s="4" t="inlineStr">
        <is>
          <t>Royce Small-Cap Special Equity Fund - Institutional Class | Consumer Staples [Member]</t>
        </is>
      </c>
      <c r="B1523" s="4" t="inlineStr">
        <is>
          <t xml:space="preserve"> </t>
        </is>
      </c>
    </row>
    <row r="1524">
      <c r="A1524" s="3" t="inlineStr">
        <is>
          <t>Holdings [Line Items]</t>
        </is>
      </c>
      <c r="B1524" s="4" t="inlineStr">
        <is>
          <t xml:space="preserve"> </t>
        </is>
      </c>
    </row>
    <row r="1525">
      <c r="A1525" s="4" t="inlineStr">
        <is>
          <t>Percent of Net Asset Value</t>
        </is>
      </c>
      <c r="B1525" s="6" t="n">
        <v>0.022</v>
      </c>
    </row>
    <row r="1526">
      <c r="A1526" s="4" t="inlineStr">
        <is>
          <t>Royce Small-Cap Special Equity Fund - Institutional Class | Cash and Cash Equivalents [Member]</t>
        </is>
      </c>
      <c r="B1526" s="4" t="inlineStr">
        <is>
          <t xml:space="preserve"> </t>
        </is>
      </c>
    </row>
    <row r="1527">
      <c r="A1527" s="3" t="inlineStr">
        <is>
          <t>Holdings [Line Items]</t>
        </is>
      </c>
      <c r="B1527" s="4" t="inlineStr">
        <is>
          <t xml:space="preserve"> </t>
        </is>
      </c>
    </row>
    <row r="1528">
      <c r="A1528" s="4" t="inlineStr">
        <is>
          <t>Percent of Net Asset Value</t>
        </is>
      </c>
      <c r="B1528" s="6" t="n">
        <v>0.033</v>
      </c>
    </row>
    <row r="1529">
      <c r="A1529" s="4" t="inlineStr">
        <is>
          <t>Royce Small-Cap Special Equity Fund - Service Class | Mueller Industries [Member]</t>
        </is>
      </c>
      <c r="B1529" s="4" t="inlineStr">
        <is>
          <t xml:space="preserve"> </t>
        </is>
      </c>
    </row>
    <row r="1530">
      <c r="A1530" s="3" t="inlineStr">
        <is>
          <t>Holdings [Line Items]</t>
        </is>
      </c>
      <c r="B1530" s="4" t="inlineStr">
        <is>
          <t xml:space="preserve"> </t>
        </is>
      </c>
    </row>
    <row r="1531">
      <c r="A1531" s="4" t="inlineStr">
        <is>
          <t>Percent of Net Asset Value</t>
        </is>
      </c>
      <c r="B1531" s="6" t="n">
        <v>0.066</v>
      </c>
    </row>
    <row r="1532">
      <c r="A1532" s="4" t="inlineStr">
        <is>
          <t>Royce Small-Cap Special Equity Fund - Service Class | T E G N A [Member]</t>
        </is>
      </c>
      <c r="B1532" s="4" t="inlineStr">
        <is>
          <t xml:space="preserve"> </t>
        </is>
      </c>
    </row>
    <row r="1533">
      <c r="A1533" s="3" t="inlineStr">
        <is>
          <t>Holdings [Line Items]</t>
        </is>
      </c>
      <c r="B1533" s="4" t="inlineStr">
        <is>
          <t xml:space="preserve"> </t>
        </is>
      </c>
    </row>
    <row r="1534">
      <c r="A1534" s="4" t="inlineStr">
        <is>
          <t>Percent of Net Asset Value</t>
        </is>
      </c>
      <c r="B1534" s="6" t="n">
        <v>0.057</v>
      </c>
    </row>
    <row r="1535">
      <c r="A1535" s="4" t="inlineStr">
        <is>
          <t>Royce Small-Cap Special Equity Fund - Service Class | Standard Motor Products [Member]</t>
        </is>
      </c>
      <c r="B1535" s="4" t="inlineStr">
        <is>
          <t xml:space="preserve"> </t>
        </is>
      </c>
    </row>
    <row r="1536">
      <c r="A1536" s="3" t="inlineStr">
        <is>
          <t>Holdings [Line Items]</t>
        </is>
      </c>
      <c r="B1536" s="4" t="inlineStr">
        <is>
          <t xml:space="preserve"> </t>
        </is>
      </c>
    </row>
    <row r="1537">
      <c r="A1537" s="4" t="inlineStr">
        <is>
          <t>Percent of Net Asset Value</t>
        </is>
      </c>
      <c r="B1537" s="6" t="n">
        <v>0.053</v>
      </c>
    </row>
    <row r="1538">
      <c r="A1538" s="4" t="inlineStr">
        <is>
          <t>Royce Small-Cap Special Equity Fund - Service Class | United States Lime And Minerals [Member]</t>
        </is>
      </c>
      <c r="B1538" s="4" t="inlineStr">
        <is>
          <t xml:space="preserve"> </t>
        </is>
      </c>
    </row>
    <row r="1539">
      <c r="A1539" s="3" t="inlineStr">
        <is>
          <t>Holdings [Line Items]</t>
        </is>
      </c>
      <c r="B1539" s="4" t="inlineStr">
        <is>
          <t xml:space="preserve"> </t>
        </is>
      </c>
    </row>
    <row r="1540">
      <c r="A1540" s="4" t="inlineStr">
        <is>
          <t>Percent of Net Asset Value</t>
        </is>
      </c>
      <c r="B1540" s="6" t="n">
        <v>0.049</v>
      </c>
    </row>
    <row r="1541">
      <c r="A1541" s="4" t="inlineStr">
        <is>
          <t>Royce Small-Cap Special Equity Fund - Service Class | Vishay Intertechnology [Member]</t>
        </is>
      </c>
      <c r="B1541" s="4" t="inlineStr">
        <is>
          <t xml:space="preserve"> </t>
        </is>
      </c>
    </row>
    <row r="1542">
      <c r="A1542" s="3" t="inlineStr">
        <is>
          <t>Holdings [Line Items]</t>
        </is>
      </c>
      <c r="B1542" s="4" t="inlineStr">
        <is>
          <t xml:space="preserve"> </t>
        </is>
      </c>
    </row>
    <row r="1543">
      <c r="A1543" s="4" t="inlineStr">
        <is>
          <t>Percent of Net Asset Value</t>
        </is>
      </c>
      <c r="B1543" s="6" t="n">
        <v>0.044</v>
      </c>
    </row>
    <row r="1544">
      <c r="A1544" s="4" t="inlineStr">
        <is>
          <t>Royce Small-Cap Special Equity Fund - Service Class | Ennis [Member]</t>
        </is>
      </c>
      <c r="B1544" s="4" t="inlineStr">
        <is>
          <t xml:space="preserve"> </t>
        </is>
      </c>
    </row>
    <row r="1545">
      <c r="A1545" s="3" t="inlineStr">
        <is>
          <t>Holdings [Line Items]</t>
        </is>
      </c>
      <c r="B1545" s="4" t="inlineStr">
        <is>
          <t xml:space="preserve"> </t>
        </is>
      </c>
    </row>
    <row r="1546">
      <c r="A1546" s="4" t="inlineStr">
        <is>
          <t>Percent of Net Asset Value</t>
        </is>
      </c>
      <c r="B1546" s="6" t="n">
        <v>0.043</v>
      </c>
    </row>
    <row r="1547">
      <c r="A1547" s="4" t="inlineStr">
        <is>
          <t>Royce Small-Cap Special Equity Fund - Service Class | N V E Corporation [Member]</t>
        </is>
      </c>
      <c r="B1547" s="4" t="inlineStr">
        <is>
          <t xml:space="preserve"> </t>
        </is>
      </c>
    </row>
    <row r="1548">
      <c r="A1548" s="3" t="inlineStr">
        <is>
          <t>Holdings [Line Items]</t>
        </is>
      </c>
      <c r="B1548" s="4" t="inlineStr">
        <is>
          <t xml:space="preserve"> </t>
        </is>
      </c>
    </row>
    <row r="1549">
      <c r="A1549" s="4" t="inlineStr">
        <is>
          <t>Percent of Net Asset Value</t>
        </is>
      </c>
      <c r="B1549" s="6" t="n">
        <v>0.043</v>
      </c>
    </row>
    <row r="1550">
      <c r="A1550" s="4" t="inlineStr">
        <is>
          <t>Royce Small-Cap Special Equity Fund - Service Class | John B Sanfilippo And Son [Member]</t>
        </is>
      </c>
      <c r="B1550" s="4" t="inlineStr">
        <is>
          <t xml:space="preserve"> </t>
        </is>
      </c>
    </row>
    <row r="1551">
      <c r="A1551" s="3" t="inlineStr">
        <is>
          <t>Holdings [Line Items]</t>
        </is>
      </c>
      <c r="B1551" s="4" t="inlineStr">
        <is>
          <t xml:space="preserve"> </t>
        </is>
      </c>
    </row>
    <row r="1552">
      <c r="A1552" s="4" t="inlineStr">
        <is>
          <t>Percent of Net Asset Value</t>
        </is>
      </c>
      <c r="B1552" s="6" t="n">
        <v>0.039</v>
      </c>
    </row>
    <row r="1553">
      <c r="A1553" s="4" t="inlineStr">
        <is>
          <t>Royce Small-Cap Special Equity Fund - Service Class | Ingles Markets Cl A [Member]</t>
        </is>
      </c>
      <c r="B1553" s="4" t="inlineStr">
        <is>
          <t xml:space="preserve"> </t>
        </is>
      </c>
    </row>
    <row r="1554">
      <c r="A1554" s="3" t="inlineStr">
        <is>
          <t>Holdings [Line Items]</t>
        </is>
      </c>
      <c r="B1554" s="4" t="inlineStr">
        <is>
          <t xml:space="preserve"> </t>
        </is>
      </c>
    </row>
    <row r="1555">
      <c r="A1555" s="4" t="inlineStr">
        <is>
          <t>Percent of Net Asset Value</t>
        </is>
      </c>
      <c r="B1555" s="6" t="n">
        <v>0.036</v>
      </c>
    </row>
    <row r="1556">
      <c r="A1556" s="4" t="inlineStr">
        <is>
          <t>Royce Small-Cap Special Equity Fund - Service Class | Marcus And Millichap [Member]</t>
        </is>
      </c>
      <c r="B1556" s="4" t="inlineStr">
        <is>
          <t xml:space="preserve"> </t>
        </is>
      </c>
    </row>
    <row r="1557">
      <c r="A1557" s="3" t="inlineStr">
        <is>
          <t>Holdings [Line Items]</t>
        </is>
      </c>
      <c r="B1557" s="4" t="inlineStr">
        <is>
          <t xml:space="preserve"> </t>
        </is>
      </c>
    </row>
    <row r="1558">
      <c r="A1558" s="4" t="inlineStr">
        <is>
          <t>Percent of Net Asset Value</t>
        </is>
      </c>
      <c r="B1558" s="6" t="n">
        <v>0.036</v>
      </c>
    </row>
    <row r="1559">
      <c r="A1559" s="4" t="inlineStr">
        <is>
          <t>Royce Small-Cap Special Equity Fund - Service Class | Industrials [Member]</t>
        </is>
      </c>
      <c r="B1559" s="4" t="inlineStr">
        <is>
          <t xml:space="preserve"> </t>
        </is>
      </c>
    </row>
    <row r="1560">
      <c r="A1560" s="3" t="inlineStr">
        <is>
          <t>Holdings [Line Items]</t>
        </is>
      </c>
      <c r="B1560" s="4" t="inlineStr">
        <is>
          <t xml:space="preserve"> </t>
        </is>
      </c>
    </row>
    <row r="1561">
      <c r="A1561" s="4" t="inlineStr">
        <is>
          <t>Percent of Net Asset Value</t>
        </is>
      </c>
      <c r="B1561" s="6" t="n">
        <v>0.242</v>
      </c>
    </row>
    <row r="1562">
      <c r="A1562" s="4" t="inlineStr">
        <is>
          <t>Royce Small-Cap Special Equity Fund - Service Class | Financials [Member]</t>
        </is>
      </c>
      <c r="B1562" s="4" t="inlineStr">
        <is>
          <t xml:space="preserve"> </t>
        </is>
      </c>
    </row>
    <row r="1563">
      <c r="A1563" s="3" t="inlineStr">
        <is>
          <t>Holdings [Line Items]</t>
        </is>
      </c>
      <c r="B1563" s="4" t="inlineStr">
        <is>
          <t xml:space="preserve"> </t>
        </is>
      </c>
    </row>
    <row r="1564">
      <c r="A1564" s="4" t="inlineStr">
        <is>
          <t>Percent of Net Asset Value</t>
        </is>
      </c>
      <c r="B1564" s="8" t="n">
        <v>0.06</v>
      </c>
    </row>
    <row r="1565">
      <c r="A1565" s="4" t="inlineStr">
        <is>
          <t>Royce Small-Cap Special Equity Fund - Service Class | Information Technology [Member]</t>
        </is>
      </c>
      <c r="B1565" s="4" t="inlineStr">
        <is>
          <t xml:space="preserve"> </t>
        </is>
      </c>
    </row>
    <row r="1566">
      <c r="A1566" s="3" t="inlineStr">
        <is>
          <t>Holdings [Line Items]</t>
        </is>
      </c>
      <c r="B1566" s="4" t="inlineStr">
        <is>
          <t xml:space="preserve"> </t>
        </is>
      </c>
    </row>
    <row r="1567">
      <c r="A1567" s="4" t="inlineStr">
        <is>
          <t>Percent of Net Asset Value</t>
        </is>
      </c>
      <c r="B1567" s="6" t="n">
        <v>0.08799999999999999</v>
      </c>
    </row>
    <row r="1568">
      <c r="A1568" s="4" t="inlineStr">
        <is>
          <t>Royce Small-Cap Special Equity Fund - Service Class | Consumer Discretionary [Member]</t>
        </is>
      </c>
      <c r="B1568" s="4" t="inlineStr">
        <is>
          <t xml:space="preserve"> </t>
        </is>
      </c>
    </row>
    <row r="1569">
      <c r="A1569" s="3" t="inlineStr">
        <is>
          <t>Holdings [Line Items]</t>
        </is>
      </c>
      <c r="B1569" s="4" t="inlineStr">
        <is>
          <t xml:space="preserve"> </t>
        </is>
      </c>
    </row>
    <row r="1570">
      <c r="A1570" s="4" t="inlineStr">
        <is>
          <t>Percent of Net Asset Value</t>
        </is>
      </c>
      <c r="B1570" s="6" t="n">
        <v>0.156</v>
      </c>
    </row>
    <row r="1571">
      <c r="A1571" s="4" t="inlineStr">
        <is>
          <t>Royce Small-Cap Special Equity Fund - Service Class | Materials [Member]</t>
        </is>
      </c>
      <c r="B1571" s="4" t="inlineStr">
        <is>
          <t xml:space="preserve"> </t>
        </is>
      </c>
    </row>
    <row r="1572">
      <c r="A1572" s="3" t="inlineStr">
        <is>
          <t>Holdings [Line Items]</t>
        </is>
      </c>
      <c r="B1572" s="4" t="inlineStr">
        <is>
          <t xml:space="preserve"> </t>
        </is>
      </c>
    </row>
    <row r="1573">
      <c r="A1573" s="4" t="inlineStr">
        <is>
          <t>Percent of Net Asset Value</t>
        </is>
      </c>
      <c r="B1573" s="6" t="n">
        <v>0.105</v>
      </c>
    </row>
    <row r="1574">
      <c r="A1574" s="4" t="inlineStr">
        <is>
          <t>Royce Small-Cap Special Equity Fund - Service Class | Communication Services [Member]</t>
        </is>
      </c>
      <c r="B1574" s="4" t="inlineStr">
        <is>
          <t xml:space="preserve"> </t>
        </is>
      </c>
    </row>
    <row r="1575">
      <c r="A1575" s="3" t="inlineStr">
        <is>
          <t>Holdings [Line Items]</t>
        </is>
      </c>
      <c r="B1575" s="4" t="inlineStr">
        <is>
          <t xml:space="preserve"> </t>
        </is>
      </c>
    </row>
    <row r="1576">
      <c r="A1576" s="4" t="inlineStr">
        <is>
          <t>Percent of Net Asset Value</t>
        </is>
      </c>
      <c r="B1576" s="6" t="n">
        <v>0.057</v>
      </c>
    </row>
    <row r="1577">
      <c r="A1577" s="4" t="inlineStr">
        <is>
          <t>Royce Small-Cap Special Equity Fund - Service Class | Real Estate [Member]</t>
        </is>
      </c>
      <c r="B1577" s="4" t="inlineStr">
        <is>
          <t xml:space="preserve"> </t>
        </is>
      </c>
    </row>
    <row r="1578">
      <c r="A1578" s="3" t="inlineStr">
        <is>
          <t>Holdings [Line Items]</t>
        </is>
      </c>
      <c r="B1578" s="4" t="inlineStr">
        <is>
          <t xml:space="preserve"> </t>
        </is>
      </c>
    </row>
    <row r="1579">
      <c r="A1579" s="4" t="inlineStr">
        <is>
          <t>Percent of Net Asset Value</t>
        </is>
      </c>
      <c r="B1579" s="6" t="n">
        <v>0.036</v>
      </c>
    </row>
    <row r="1580">
      <c r="A1580" s="4" t="inlineStr">
        <is>
          <t>Royce Small-Cap Special Equity Fund - Service Class | Energy [Member]</t>
        </is>
      </c>
      <c r="B1580" s="4" t="inlineStr">
        <is>
          <t xml:space="preserve"> </t>
        </is>
      </c>
    </row>
    <row r="1581">
      <c r="A1581" s="3" t="inlineStr">
        <is>
          <t>Holdings [Line Items]</t>
        </is>
      </c>
      <c r="B1581" s="4" t="inlineStr">
        <is>
          <t xml:space="preserve"> </t>
        </is>
      </c>
    </row>
    <row r="1582">
      <c r="A1582" s="4" t="inlineStr">
        <is>
          <t>Percent of Net Asset Value</t>
        </is>
      </c>
      <c r="B1582" s="6" t="n">
        <v>0.006</v>
      </c>
    </row>
    <row r="1583">
      <c r="A1583" s="4" t="inlineStr">
        <is>
          <t>Royce Small-Cap Special Equity Fund - Service Class | Consumer Staples [Member]</t>
        </is>
      </c>
      <c r="B1583" s="4" t="inlineStr">
        <is>
          <t xml:space="preserve"> </t>
        </is>
      </c>
    </row>
    <row r="1584">
      <c r="A1584" s="3" t="inlineStr">
        <is>
          <t>Holdings [Line Items]</t>
        </is>
      </c>
      <c r="B1584" s="4" t="inlineStr">
        <is>
          <t xml:space="preserve"> </t>
        </is>
      </c>
    </row>
    <row r="1585">
      <c r="A1585" s="4" t="inlineStr">
        <is>
          <t>Percent of Net Asset Value</t>
        </is>
      </c>
      <c r="B1585" s="6" t="n">
        <v>0.095</v>
      </c>
    </row>
    <row r="1586">
      <c r="A1586" s="4" t="inlineStr">
        <is>
          <t>Royce Small-Cap Special Equity Fund - Service Class | Cash and Cash Equivalents [Member]</t>
        </is>
      </c>
      <c r="B1586" s="4" t="inlineStr">
        <is>
          <t xml:space="preserve"> </t>
        </is>
      </c>
    </row>
    <row r="1587">
      <c r="A1587" s="3" t="inlineStr">
        <is>
          <t>Holdings [Line Items]</t>
        </is>
      </c>
      <c r="B1587" s="4" t="inlineStr">
        <is>
          <t xml:space="preserve"> </t>
        </is>
      </c>
    </row>
    <row r="1588">
      <c r="A1588" s="4" t="inlineStr">
        <is>
          <t>Percent of Net Asset Value</t>
        </is>
      </c>
      <c r="B1588" s="6" t="n">
        <v>0.155</v>
      </c>
    </row>
    <row r="1589">
      <c r="A1589" s="4" t="inlineStr">
        <is>
          <t>Royce Small-Cap Total Return Fund - Consultant Class | Air Lease Cl A [Member]</t>
        </is>
      </c>
      <c r="B1589" s="4" t="inlineStr">
        <is>
          <t xml:space="preserve"> </t>
        </is>
      </c>
    </row>
    <row r="1590">
      <c r="A1590" s="3" t="inlineStr">
        <is>
          <t>Holdings [Line Items]</t>
        </is>
      </c>
      <c r="B1590" s="4" t="inlineStr">
        <is>
          <t xml:space="preserve"> </t>
        </is>
      </c>
    </row>
    <row r="1591">
      <c r="A1591" s="4" t="inlineStr">
        <is>
          <t>Percent of Net Asset Value</t>
        </is>
      </c>
      <c r="B1591" s="6" t="n">
        <v>0.024</v>
      </c>
    </row>
    <row r="1592">
      <c r="A1592" s="4" t="inlineStr">
        <is>
          <t>Royce Small-Cap Total Return Fund - Consultant Class | Assured Guaranty [Member]</t>
        </is>
      </c>
      <c r="B1592" s="4" t="inlineStr">
        <is>
          <t xml:space="preserve"> </t>
        </is>
      </c>
    </row>
    <row r="1593">
      <c r="A1593" s="3" t="inlineStr">
        <is>
          <t>Holdings [Line Items]</t>
        </is>
      </c>
      <c r="B1593" s="4" t="inlineStr">
        <is>
          <t xml:space="preserve"> </t>
        </is>
      </c>
    </row>
    <row r="1594">
      <c r="A1594" s="4" t="inlineStr">
        <is>
          <t>Percent of Net Asset Value</t>
        </is>
      </c>
      <c r="B1594" s="8" t="n">
        <v>0.03</v>
      </c>
    </row>
    <row r="1595">
      <c r="A1595" s="4" t="inlineStr">
        <is>
          <t>Royce Small-Cap Total Return Fund - Consultant Class | Advance Auto Parts [Member]</t>
        </is>
      </c>
      <c r="B1595" s="4" t="inlineStr">
        <is>
          <t xml:space="preserve"> </t>
        </is>
      </c>
    </row>
    <row r="1596">
      <c r="A1596" s="3" t="inlineStr">
        <is>
          <t>Holdings [Line Items]</t>
        </is>
      </c>
      <c r="B1596" s="4" t="inlineStr">
        <is>
          <t xml:space="preserve"> </t>
        </is>
      </c>
    </row>
    <row r="1597">
      <c r="A1597" s="4" t="inlineStr">
        <is>
          <t>Percent of Net Asset Value</t>
        </is>
      </c>
      <c r="B1597" s="6" t="n">
        <v>0.032</v>
      </c>
    </row>
    <row r="1598">
      <c r="A1598" s="4" t="inlineStr">
        <is>
          <t>Royce Small-Cap Total Return Fund - Consultant Class | Academy Sports And Outdoors [Member]</t>
        </is>
      </c>
      <c r="B1598" s="4" t="inlineStr">
        <is>
          <t xml:space="preserve"> </t>
        </is>
      </c>
    </row>
    <row r="1599">
      <c r="A1599" s="3" t="inlineStr">
        <is>
          <t>Holdings [Line Items]</t>
        </is>
      </c>
      <c r="B1599" s="4" t="inlineStr">
        <is>
          <t xml:space="preserve"> </t>
        </is>
      </c>
    </row>
    <row r="1600">
      <c r="A1600" s="4" t="inlineStr">
        <is>
          <t>Percent of Net Asset Value</t>
        </is>
      </c>
      <c r="B1600" s="6" t="n">
        <v>0.036</v>
      </c>
    </row>
    <row r="1601">
      <c r="A1601" s="4" t="inlineStr">
        <is>
          <t>Royce Small-Cap Total Return Fund - Consultant Class | Kyndryl Holdings [Member]</t>
        </is>
      </c>
      <c r="B1601" s="4" t="inlineStr">
        <is>
          <t xml:space="preserve"> </t>
        </is>
      </c>
    </row>
    <row r="1602">
      <c r="A1602" s="3" t="inlineStr">
        <is>
          <t>Holdings [Line Items]</t>
        </is>
      </c>
      <c r="B1602" s="4" t="inlineStr">
        <is>
          <t xml:space="preserve"> </t>
        </is>
      </c>
    </row>
    <row r="1603">
      <c r="A1603" s="4" t="inlineStr">
        <is>
          <t>Percent of Net Asset Value</t>
        </is>
      </c>
      <c r="B1603" s="6" t="n">
        <v>0.034</v>
      </c>
    </row>
    <row r="1604">
      <c r="A1604" s="4" t="inlineStr">
        <is>
          <t>Royce Small-Cap Total Return Fund - Consultant Class | Kulicke And Soffa Industries [Member]</t>
        </is>
      </c>
      <c r="B1604" s="4" t="inlineStr">
        <is>
          <t xml:space="preserve"> </t>
        </is>
      </c>
    </row>
    <row r="1605">
      <c r="A1605" s="3" t="inlineStr">
        <is>
          <t>Holdings [Line Items]</t>
        </is>
      </c>
      <c r="B1605" s="4" t="inlineStr">
        <is>
          <t xml:space="preserve"> </t>
        </is>
      </c>
    </row>
    <row r="1606">
      <c r="A1606" s="4" t="inlineStr">
        <is>
          <t>Percent of Net Asset Value</t>
        </is>
      </c>
      <c r="B1606" s="6" t="n">
        <v>0.029</v>
      </c>
    </row>
    <row r="1607">
      <c r="A1607" s="4" t="inlineStr">
        <is>
          <t>Royce Small-Cap Total Return Fund - Consultant Class | Healthcare Services Group [Member]</t>
        </is>
      </c>
      <c r="B1607" s="4" t="inlineStr">
        <is>
          <t xml:space="preserve"> </t>
        </is>
      </c>
    </row>
    <row r="1608">
      <c r="A1608" s="3" t="inlineStr">
        <is>
          <t>Holdings [Line Items]</t>
        </is>
      </c>
      <c r="B1608" s="4" t="inlineStr">
        <is>
          <t xml:space="preserve"> </t>
        </is>
      </c>
    </row>
    <row r="1609">
      <c r="A1609" s="4" t="inlineStr">
        <is>
          <t>Percent of Net Asset Value</t>
        </is>
      </c>
      <c r="B1609" s="6" t="n">
        <v>0.025</v>
      </c>
    </row>
    <row r="1610">
      <c r="A1610" s="4" t="inlineStr">
        <is>
          <t>Royce Small-Cap Total Return Fund - Consultant Class | Barrett Business Services [Member]</t>
        </is>
      </c>
      <c r="B1610" s="4" t="inlineStr">
        <is>
          <t xml:space="preserve"> </t>
        </is>
      </c>
    </row>
    <row r="1611">
      <c r="A1611" s="3" t="inlineStr">
        <is>
          <t>Holdings [Line Items]</t>
        </is>
      </c>
      <c r="B1611" s="4" t="inlineStr">
        <is>
          <t xml:space="preserve"> </t>
        </is>
      </c>
    </row>
    <row r="1612">
      <c r="A1612" s="4" t="inlineStr">
        <is>
          <t>Percent of Net Asset Value</t>
        </is>
      </c>
      <c r="B1612" s="6" t="n">
        <v>0.028</v>
      </c>
    </row>
    <row r="1613">
      <c r="A1613" s="4" t="inlineStr">
        <is>
          <t>Royce Small-Cap Total Return Fund - Consultant Class | International General Insurance Holdings [Member]</t>
        </is>
      </c>
      <c r="B1613" s="4" t="inlineStr">
        <is>
          <t xml:space="preserve"> </t>
        </is>
      </c>
    </row>
    <row r="1614">
      <c r="A1614" s="3" t="inlineStr">
        <is>
          <t>Holdings [Line Items]</t>
        </is>
      </c>
      <c r="B1614" s="4" t="inlineStr">
        <is>
          <t xml:space="preserve"> </t>
        </is>
      </c>
    </row>
    <row r="1615">
      <c r="A1615" s="4" t="inlineStr">
        <is>
          <t>Percent of Net Asset Value</t>
        </is>
      </c>
      <c r="B1615" s="6" t="n">
        <v>0.028</v>
      </c>
    </row>
    <row r="1616">
      <c r="A1616" s="4" t="inlineStr">
        <is>
          <t>Royce Small-Cap Total Return Fund - Consultant Class | Hackett Group The [Member]</t>
        </is>
      </c>
      <c r="B1616" s="4" t="inlineStr">
        <is>
          <t xml:space="preserve"> </t>
        </is>
      </c>
    </row>
    <row r="1617">
      <c r="A1617" s="3" t="inlineStr">
        <is>
          <t>Holdings [Line Items]</t>
        </is>
      </c>
      <c r="B1617" s="4" t="inlineStr">
        <is>
          <t xml:space="preserve"> </t>
        </is>
      </c>
    </row>
    <row r="1618">
      <c r="A1618" s="4" t="inlineStr">
        <is>
          <t>Percent of Net Asset Value</t>
        </is>
      </c>
      <c r="B1618" s="6" t="n">
        <v>0.027</v>
      </c>
    </row>
    <row r="1619">
      <c r="A1619" s="4" t="inlineStr">
        <is>
          <t>Royce Small-Cap Total Return Fund - Consultant Class | Industrials [Member]</t>
        </is>
      </c>
      <c r="B1619" s="4" t="inlineStr">
        <is>
          <t xml:space="preserve"> </t>
        </is>
      </c>
    </row>
    <row r="1620">
      <c r="A1620" s="3" t="inlineStr">
        <is>
          <t>Holdings [Line Items]</t>
        </is>
      </c>
      <c r="B1620" s="4" t="inlineStr">
        <is>
          <t xml:space="preserve"> </t>
        </is>
      </c>
    </row>
    <row r="1621">
      <c r="A1621" s="4" t="inlineStr">
        <is>
          <t>Percent of Net Asset Value</t>
        </is>
      </c>
      <c r="B1621" s="6" t="n">
        <v>0.183</v>
      </c>
    </row>
    <row r="1622">
      <c r="A1622" s="4" t="inlineStr">
        <is>
          <t>Royce Small-Cap Total Return Fund - Consultant Class | Financials [Member]</t>
        </is>
      </c>
      <c r="B1622" s="4" t="inlineStr">
        <is>
          <t xml:space="preserve"> </t>
        </is>
      </c>
    </row>
    <row r="1623">
      <c r="A1623" s="3" t="inlineStr">
        <is>
          <t>Holdings [Line Items]</t>
        </is>
      </c>
      <c r="B1623" s="4" t="inlineStr">
        <is>
          <t xml:space="preserve"> </t>
        </is>
      </c>
    </row>
    <row r="1624">
      <c r="A1624" s="4" t="inlineStr">
        <is>
          <t>Percent of Net Asset Value</t>
        </is>
      </c>
      <c r="B1624" s="6" t="n">
        <v>0.361</v>
      </c>
    </row>
    <row r="1625">
      <c r="A1625" s="4" t="inlineStr">
        <is>
          <t>Royce Small-Cap Total Return Fund - Consultant Class | Information Technology [Member]</t>
        </is>
      </c>
      <c r="B1625" s="4" t="inlineStr">
        <is>
          <t xml:space="preserve"> </t>
        </is>
      </c>
    </row>
    <row r="1626">
      <c r="A1626" s="3" t="inlineStr">
        <is>
          <t>Holdings [Line Items]</t>
        </is>
      </c>
      <c r="B1626" s="4" t="inlineStr">
        <is>
          <t xml:space="preserve"> </t>
        </is>
      </c>
    </row>
    <row r="1627">
      <c r="A1627" s="4" t="inlineStr">
        <is>
          <t>Percent of Net Asset Value</t>
        </is>
      </c>
      <c r="B1627" s="6" t="n">
        <v>0.146</v>
      </c>
    </row>
    <row r="1628">
      <c r="A1628" s="4" t="inlineStr">
        <is>
          <t>Royce Small-Cap Total Return Fund - Consultant Class | Consumer Discretionary [Member]</t>
        </is>
      </c>
      <c r="B1628" s="4" t="inlineStr">
        <is>
          <t xml:space="preserve"> </t>
        </is>
      </c>
    </row>
    <row r="1629">
      <c r="A1629" s="3" t="inlineStr">
        <is>
          <t>Holdings [Line Items]</t>
        </is>
      </c>
      <c r="B1629" s="4" t="inlineStr">
        <is>
          <t xml:space="preserve"> </t>
        </is>
      </c>
    </row>
    <row r="1630">
      <c r="A1630" s="4" t="inlineStr">
        <is>
          <t>Percent of Net Asset Value</t>
        </is>
      </c>
      <c r="B1630" s="6" t="n">
        <v>0.098</v>
      </c>
    </row>
    <row r="1631">
      <c r="A1631" s="4" t="inlineStr">
        <is>
          <t>Royce Small-Cap Total Return Fund - Consultant Class | Health Care [Member]</t>
        </is>
      </c>
      <c r="B1631" s="4" t="inlineStr">
        <is>
          <t xml:space="preserve"> </t>
        </is>
      </c>
    </row>
    <row r="1632">
      <c r="A1632" s="3" t="inlineStr">
        <is>
          <t>Holdings [Line Items]</t>
        </is>
      </c>
      <c r="B1632" s="4" t="inlineStr">
        <is>
          <t xml:space="preserve"> </t>
        </is>
      </c>
    </row>
    <row r="1633">
      <c r="A1633" s="4" t="inlineStr">
        <is>
          <t>Percent of Net Asset Value</t>
        </is>
      </c>
      <c r="B1633" s="6" t="n">
        <v>0.008</v>
      </c>
    </row>
    <row r="1634">
      <c r="A1634" s="4" t="inlineStr">
        <is>
          <t>Royce Small-Cap Total Return Fund - Consultant Class | Materials [Member]</t>
        </is>
      </c>
      <c r="B1634" s="4" t="inlineStr">
        <is>
          <t xml:space="preserve"> </t>
        </is>
      </c>
    </row>
    <row r="1635">
      <c r="A1635" s="3" t="inlineStr">
        <is>
          <t>Holdings [Line Items]</t>
        </is>
      </c>
      <c r="B1635" s="4" t="inlineStr">
        <is>
          <t xml:space="preserve"> </t>
        </is>
      </c>
    </row>
    <row r="1636">
      <c r="A1636" s="4" t="inlineStr">
        <is>
          <t>Percent of Net Asset Value</t>
        </is>
      </c>
      <c r="B1636" s="6" t="n">
        <v>0.056</v>
      </c>
    </row>
    <row r="1637">
      <c r="A1637" s="4" t="inlineStr">
        <is>
          <t>Royce Small-Cap Total Return Fund - Consultant Class | Communication Services [Member]</t>
        </is>
      </c>
      <c r="B1637" s="4" t="inlineStr">
        <is>
          <t xml:space="preserve"> </t>
        </is>
      </c>
    </row>
    <row r="1638">
      <c r="A1638" s="3" t="inlineStr">
        <is>
          <t>Holdings [Line Items]</t>
        </is>
      </c>
      <c r="B1638" s="4" t="inlineStr">
        <is>
          <t xml:space="preserve"> </t>
        </is>
      </c>
    </row>
    <row r="1639">
      <c r="A1639" s="4" t="inlineStr">
        <is>
          <t>Percent of Net Asset Value</t>
        </is>
      </c>
      <c r="B1639" s="6" t="n">
        <v>0.059</v>
      </c>
    </row>
    <row r="1640">
      <c r="A1640" s="4" t="inlineStr">
        <is>
          <t>Royce Small-Cap Total Return Fund - Consultant Class | Real Estate [Member]</t>
        </is>
      </c>
      <c r="B1640" s="4" t="inlineStr">
        <is>
          <t xml:space="preserve"> </t>
        </is>
      </c>
    </row>
    <row r="1641">
      <c r="A1641" s="3" t="inlineStr">
        <is>
          <t>Holdings [Line Items]</t>
        </is>
      </c>
      <c r="B1641" s="4" t="inlineStr">
        <is>
          <t xml:space="preserve"> </t>
        </is>
      </c>
    </row>
    <row r="1642">
      <c r="A1642" s="4" t="inlineStr">
        <is>
          <t>Percent of Net Asset Value</t>
        </is>
      </c>
      <c r="B1642" s="6" t="n">
        <v>0.011</v>
      </c>
    </row>
    <row r="1643">
      <c r="A1643" s="4" t="inlineStr">
        <is>
          <t>Royce Small-Cap Total Return Fund - Consultant Class | Energy [Member]</t>
        </is>
      </c>
      <c r="B1643" s="4" t="inlineStr">
        <is>
          <t xml:space="preserve"> </t>
        </is>
      </c>
    </row>
    <row r="1644">
      <c r="A1644" s="3" t="inlineStr">
        <is>
          <t>Holdings [Line Items]</t>
        </is>
      </c>
      <c r="B1644" s="4" t="inlineStr">
        <is>
          <t xml:space="preserve"> </t>
        </is>
      </c>
    </row>
    <row r="1645">
      <c r="A1645" s="4" t="inlineStr">
        <is>
          <t>Percent of Net Asset Value</t>
        </is>
      </c>
      <c r="B1645" s="6" t="n">
        <v>0.042</v>
      </c>
    </row>
    <row r="1646">
      <c r="A1646" s="4" t="inlineStr">
        <is>
          <t>Royce Small-Cap Total Return Fund - Consultant Class | Cash and Cash Equivalents [Member]</t>
        </is>
      </c>
      <c r="B1646" s="4" t="inlineStr">
        <is>
          <t xml:space="preserve"> </t>
        </is>
      </c>
    </row>
    <row r="1647">
      <c r="A1647" s="3" t="inlineStr">
        <is>
          <t>Holdings [Line Items]</t>
        </is>
      </c>
      <c r="B1647" s="4" t="inlineStr">
        <is>
          <t xml:space="preserve"> </t>
        </is>
      </c>
    </row>
    <row r="1648">
      <c r="A1648" s="4" t="inlineStr">
        <is>
          <t>Percent of Net Asset Value</t>
        </is>
      </c>
      <c r="B1648" s="6" t="n">
        <v>0.036</v>
      </c>
    </row>
    <row r="1649">
      <c r="A1649" s="4" t="inlineStr">
        <is>
          <t>Royce Small-Cap Total Return Fund - Investment Class | Air Lease Cl A [Member]</t>
        </is>
      </c>
      <c r="B1649" s="4" t="inlineStr">
        <is>
          <t xml:space="preserve"> </t>
        </is>
      </c>
    </row>
    <row r="1650">
      <c r="A1650" s="3" t="inlineStr">
        <is>
          <t>Holdings [Line Items]</t>
        </is>
      </c>
      <c r="B1650" s="4" t="inlineStr">
        <is>
          <t xml:space="preserve"> </t>
        </is>
      </c>
    </row>
    <row r="1651">
      <c r="A1651" s="4" t="inlineStr">
        <is>
          <t>Percent of Net Asset Value</t>
        </is>
      </c>
      <c r="B1651" s="6" t="n">
        <v>0.024</v>
      </c>
    </row>
    <row r="1652">
      <c r="A1652" s="4" t="inlineStr">
        <is>
          <t>Royce Small-Cap Total Return Fund - Investment Class | Assured Guaranty [Member]</t>
        </is>
      </c>
      <c r="B1652" s="4" t="inlineStr">
        <is>
          <t xml:space="preserve"> </t>
        </is>
      </c>
    </row>
    <row r="1653">
      <c r="A1653" s="3" t="inlineStr">
        <is>
          <t>Holdings [Line Items]</t>
        </is>
      </c>
      <c r="B1653" s="4" t="inlineStr">
        <is>
          <t xml:space="preserve"> </t>
        </is>
      </c>
    </row>
    <row r="1654">
      <c r="A1654" s="4" t="inlineStr">
        <is>
          <t>Percent of Net Asset Value</t>
        </is>
      </c>
      <c r="B1654" s="8" t="n">
        <v>0.03</v>
      </c>
    </row>
    <row r="1655">
      <c r="A1655" s="4" t="inlineStr">
        <is>
          <t>Royce Small-Cap Total Return Fund - Investment Class | Advance Auto Parts [Member]</t>
        </is>
      </c>
      <c r="B1655" s="4" t="inlineStr">
        <is>
          <t xml:space="preserve"> </t>
        </is>
      </c>
    </row>
    <row r="1656">
      <c r="A1656" s="3" t="inlineStr">
        <is>
          <t>Holdings [Line Items]</t>
        </is>
      </c>
      <c r="B1656" s="4" t="inlineStr">
        <is>
          <t xml:space="preserve"> </t>
        </is>
      </c>
    </row>
    <row r="1657">
      <c r="A1657" s="4" t="inlineStr">
        <is>
          <t>Percent of Net Asset Value</t>
        </is>
      </c>
      <c r="B1657" s="6" t="n">
        <v>0.032</v>
      </c>
    </row>
    <row r="1658">
      <c r="A1658" s="4" t="inlineStr">
        <is>
          <t>Royce Small-Cap Total Return Fund - Investment Class | Academy Sports And Outdoors [Member]</t>
        </is>
      </c>
      <c r="B1658" s="4" t="inlineStr">
        <is>
          <t xml:space="preserve"> </t>
        </is>
      </c>
    </row>
    <row r="1659">
      <c r="A1659" s="3" t="inlineStr">
        <is>
          <t>Holdings [Line Items]</t>
        </is>
      </c>
      <c r="B1659" s="4" t="inlineStr">
        <is>
          <t xml:space="preserve"> </t>
        </is>
      </c>
    </row>
    <row r="1660">
      <c r="A1660" s="4" t="inlineStr">
        <is>
          <t>Percent of Net Asset Value</t>
        </is>
      </c>
      <c r="B1660" s="6" t="n">
        <v>0.036</v>
      </c>
    </row>
    <row r="1661">
      <c r="A1661" s="4" t="inlineStr">
        <is>
          <t>Royce Small-Cap Total Return Fund - Investment Class | Kyndryl Holdings [Member]</t>
        </is>
      </c>
      <c r="B1661" s="4" t="inlineStr">
        <is>
          <t xml:space="preserve"> </t>
        </is>
      </c>
    </row>
    <row r="1662">
      <c r="A1662" s="3" t="inlineStr">
        <is>
          <t>Holdings [Line Items]</t>
        </is>
      </c>
      <c r="B1662" s="4" t="inlineStr">
        <is>
          <t xml:space="preserve"> </t>
        </is>
      </c>
    </row>
    <row r="1663">
      <c r="A1663" s="4" t="inlineStr">
        <is>
          <t>Percent of Net Asset Value</t>
        </is>
      </c>
      <c r="B1663" s="6" t="n">
        <v>0.034</v>
      </c>
    </row>
    <row r="1664">
      <c r="A1664" s="4" t="inlineStr">
        <is>
          <t>Royce Small-Cap Total Return Fund - Investment Class | Kulicke And Soffa Industries [Member]</t>
        </is>
      </c>
      <c r="B1664" s="4" t="inlineStr">
        <is>
          <t xml:space="preserve"> </t>
        </is>
      </c>
    </row>
    <row r="1665">
      <c r="A1665" s="3" t="inlineStr">
        <is>
          <t>Holdings [Line Items]</t>
        </is>
      </c>
      <c r="B1665" s="4" t="inlineStr">
        <is>
          <t xml:space="preserve"> </t>
        </is>
      </c>
    </row>
    <row r="1666">
      <c r="A1666" s="4" t="inlineStr">
        <is>
          <t>Percent of Net Asset Value</t>
        </is>
      </c>
      <c r="B1666" s="6" t="n">
        <v>0.029</v>
      </c>
    </row>
    <row r="1667">
      <c r="A1667" s="4" t="inlineStr">
        <is>
          <t>Royce Small-Cap Total Return Fund - Investment Class | Healthcare Services Group [Member]</t>
        </is>
      </c>
      <c r="B1667" s="4" t="inlineStr">
        <is>
          <t xml:space="preserve"> </t>
        </is>
      </c>
    </row>
    <row r="1668">
      <c r="A1668" s="3" t="inlineStr">
        <is>
          <t>Holdings [Line Items]</t>
        </is>
      </c>
      <c r="B1668" s="4" t="inlineStr">
        <is>
          <t xml:space="preserve"> </t>
        </is>
      </c>
    </row>
    <row r="1669">
      <c r="A1669" s="4" t="inlineStr">
        <is>
          <t>Percent of Net Asset Value</t>
        </is>
      </c>
      <c r="B1669" s="6" t="n">
        <v>0.025</v>
      </c>
    </row>
    <row r="1670">
      <c r="A1670" s="4" t="inlineStr">
        <is>
          <t>Royce Small-Cap Total Return Fund - Investment Class | Barrett Business Services [Member]</t>
        </is>
      </c>
      <c r="B1670" s="4" t="inlineStr">
        <is>
          <t xml:space="preserve"> </t>
        </is>
      </c>
    </row>
    <row r="1671">
      <c r="A1671" s="3" t="inlineStr">
        <is>
          <t>Holdings [Line Items]</t>
        </is>
      </c>
      <c r="B1671" s="4" t="inlineStr">
        <is>
          <t xml:space="preserve"> </t>
        </is>
      </c>
    </row>
    <row r="1672">
      <c r="A1672" s="4" t="inlineStr">
        <is>
          <t>Percent of Net Asset Value</t>
        </is>
      </c>
      <c r="B1672" s="6" t="n">
        <v>0.028</v>
      </c>
    </row>
    <row r="1673">
      <c r="A1673" s="4" t="inlineStr">
        <is>
          <t>Royce Small-Cap Total Return Fund - Investment Class | International General Insurance Holdings [Member]</t>
        </is>
      </c>
      <c r="B1673" s="4" t="inlineStr">
        <is>
          <t xml:space="preserve"> </t>
        </is>
      </c>
    </row>
    <row r="1674">
      <c r="A1674" s="3" t="inlineStr">
        <is>
          <t>Holdings [Line Items]</t>
        </is>
      </c>
      <c r="B1674" s="4" t="inlineStr">
        <is>
          <t xml:space="preserve"> </t>
        </is>
      </c>
    </row>
    <row r="1675">
      <c r="A1675" s="4" t="inlineStr">
        <is>
          <t>Percent of Net Asset Value</t>
        </is>
      </c>
      <c r="B1675" s="6" t="n">
        <v>0.028</v>
      </c>
    </row>
    <row r="1676">
      <c r="A1676" s="4" t="inlineStr">
        <is>
          <t>Royce Small-Cap Total Return Fund - Investment Class | Hackett Group The [Member]</t>
        </is>
      </c>
      <c r="B1676" s="4" t="inlineStr">
        <is>
          <t xml:space="preserve"> </t>
        </is>
      </c>
    </row>
    <row r="1677">
      <c r="A1677" s="3" t="inlineStr">
        <is>
          <t>Holdings [Line Items]</t>
        </is>
      </c>
      <c r="B1677" s="4" t="inlineStr">
        <is>
          <t xml:space="preserve"> </t>
        </is>
      </c>
    </row>
    <row r="1678">
      <c r="A1678" s="4" t="inlineStr">
        <is>
          <t>Percent of Net Asset Value</t>
        </is>
      </c>
      <c r="B1678" s="6" t="n">
        <v>0.027</v>
      </c>
    </row>
    <row r="1679">
      <c r="A1679" s="4" t="inlineStr">
        <is>
          <t>Royce Small-Cap Total Return Fund - Investment Class | Industrials [Member]</t>
        </is>
      </c>
      <c r="B1679" s="4" t="inlineStr">
        <is>
          <t xml:space="preserve"> </t>
        </is>
      </c>
    </row>
    <row r="1680">
      <c r="A1680" s="3" t="inlineStr">
        <is>
          <t>Holdings [Line Items]</t>
        </is>
      </c>
      <c r="B1680" s="4" t="inlineStr">
        <is>
          <t xml:space="preserve"> </t>
        </is>
      </c>
    </row>
    <row r="1681">
      <c r="A1681" s="4" t="inlineStr">
        <is>
          <t>Percent of Net Asset Value</t>
        </is>
      </c>
      <c r="B1681" s="6" t="n">
        <v>0.183</v>
      </c>
    </row>
    <row r="1682">
      <c r="A1682" s="4" t="inlineStr">
        <is>
          <t>Royce Small-Cap Total Return Fund - Investment Class | Financials [Member]</t>
        </is>
      </c>
      <c r="B1682" s="4" t="inlineStr">
        <is>
          <t xml:space="preserve"> </t>
        </is>
      </c>
    </row>
    <row r="1683">
      <c r="A1683" s="3" t="inlineStr">
        <is>
          <t>Holdings [Line Items]</t>
        </is>
      </c>
      <c r="B1683" s="4" t="inlineStr">
        <is>
          <t xml:space="preserve"> </t>
        </is>
      </c>
    </row>
    <row r="1684">
      <c r="A1684" s="4" t="inlineStr">
        <is>
          <t>Percent of Net Asset Value</t>
        </is>
      </c>
      <c r="B1684" s="6" t="n">
        <v>0.361</v>
      </c>
    </row>
    <row r="1685">
      <c r="A1685" s="4" t="inlineStr">
        <is>
          <t>Royce Small-Cap Total Return Fund - Investment Class | Information Technology [Member]</t>
        </is>
      </c>
      <c r="B1685" s="4" t="inlineStr">
        <is>
          <t xml:space="preserve"> </t>
        </is>
      </c>
    </row>
    <row r="1686">
      <c r="A1686" s="3" t="inlineStr">
        <is>
          <t>Holdings [Line Items]</t>
        </is>
      </c>
      <c r="B1686" s="4" t="inlineStr">
        <is>
          <t xml:space="preserve"> </t>
        </is>
      </c>
    </row>
    <row r="1687">
      <c r="A1687" s="4" t="inlineStr">
        <is>
          <t>Percent of Net Asset Value</t>
        </is>
      </c>
      <c r="B1687" s="6" t="n">
        <v>0.146</v>
      </c>
    </row>
    <row r="1688">
      <c r="A1688" s="4" t="inlineStr">
        <is>
          <t>Royce Small-Cap Total Return Fund - Investment Class | Consumer Discretionary [Member]</t>
        </is>
      </c>
      <c r="B1688" s="4" t="inlineStr">
        <is>
          <t xml:space="preserve"> </t>
        </is>
      </c>
    </row>
    <row r="1689">
      <c r="A1689" s="3" t="inlineStr">
        <is>
          <t>Holdings [Line Items]</t>
        </is>
      </c>
      <c r="B1689" s="4" t="inlineStr">
        <is>
          <t xml:space="preserve"> </t>
        </is>
      </c>
    </row>
    <row r="1690">
      <c r="A1690" s="4" t="inlineStr">
        <is>
          <t>Percent of Net Asset Value</t>
        </is>
      </c>
      <c r="B1690" s="6" t="n">
        <v>0.098</v>
      </c>
    </row>
    <row r="1691">
      <c r="A1691" s="4" t="inlineStr">
        <is>
          <t>Royce Small-Cap Total Return Fund - Investment Class | Health Care [Member]</t>
        </is>
      </c>
      <c r="B1691" s="4" t="inlineStr">
        <is>
          <t xml:space="preserve"> </t>
        </is>
      </c>
    </row>
    <row r="1692">
      <c r="A1692" s="3" t="inlineStr">
        <is>
          <t>Holdings [Line Items]</t>
        </is>
      </c>
      <c r="B1692" s="4" t="inlineStr">
        <is>
          <t xml:space="preserve"> </t>
        </is>
      </c>
    </row>
    <row r="1693">
      <c r="A1693" s="4" t="inlineStr">
        <is>
          <t>Percent of Net Asset Value</t>
        </is>
      </c>
      <c r="B1693" s="6" t="n">
        <v>0.008</v>
      </c>
    </row>
    <row r="1694">
      <c r="A1694" s="4" t="inlineStr">
        <is>
          <t>Royce Small-Cap Total Return Fund - Investment Class | Materials [Member]</t>
        </is>
      </c>
      <c r="B1694" s="4" t="inlineStr">
        <is>
          <t xml:space="preserve"> </t>
        </is>
      </c>
    </row>
    <row r="1695">
      <c r="A1695" s="3" t="inlineStr">
        <is>
          <t>Holdings [Line Items]</t>
        </is>
      </c>
      <c r="B1695" s="4" t="inlineStr">
        <is>
          <t xml:space="preserve"> </t>
        </is>
      </c>
    </row>
    <row r="1696">
      <c r="A1696" s="4" t="inlineStr">
        <is>
          <t>Percent of Net Asset Value</t>
        </is>
      </c>
      <c r="B1696" s="6" t="n">
        <v>0.056</v>
      </c>
    </row>
    <row r="1697">
      <c r="A1697" s="4" t="inlineStr">
        <is>
          <t>Royce Small-Cap Total Return Fund - Investment Class | Communication Services [Member]</t>
        </is>
      </c>
      <c r="B1697" s="4" t="inlineStr">
        <is>
          <t xml:space="preserve"> </t>
        </is>
      </c>
    </row>
    <row r="1698">
      <c r="A1698" s="3" t="inlineStr">
        <is>
          <t>Holdings [Line Items]</t>
        </is>
      </c>
      <c r="B1698" s="4" t="inlineStr">
        <is>
          <t xml:space="preserve"> </t>
        </is>
      </c>
    </row>
    <row r="1699">
      <c r="A1699" s="4" t="inlineStr">
        <is>
          <t>Percent of Net Asset Value</t>
        </is>
      </c>
      <c r="B1699" s="6" t="n">
        <v>0.059</v>
      </c>
    </row>
    <row r="1700">
      <c r="A1700" s="4" t="inlineStr">
        <is>
          <t>Royce Small-Cap Total Return Fund - Investment Class | Real Estate [Member]</t>
        </is>
      </c>
      <c r="B1700" s="4" t="inlineStr">
        <is>
          <t xml:space="preserve"> </t>
        </is>
      </c>
    </row>
    <row r="1701">
      <c r="A1701" s="3" t="inlineStr">
        <is>
          <t>Holdings [Line Items]</t>
        </is>
      </c>
      <c r="B1701" s="4" t="inlineStr">
        <is>
          <t xml:space="preserve"> </t>
        </is>
      </c>
    </row>
    <row r="1702">
      <c r="A1702" s="4" t="inlineStr">
        <is>
          <t>Percent of Net Asset Value</t>
        </is>
      </c>
      <c r="B1702" s="6" t="n">
        <v>0.011</v>
      </c>
    </row>
    <row r="1703">
      <c r="A1703" s="4" t="inlineStr">
        <is>
          <t>Royce Small-Cap Total Return Fund - Investment Class | Energy [Member]</t>
        </is>
      </c>
      <c r="B1703" s="4" t="inlineStr">
        <is>
          <t xml:space="preserve"> </t>
        </is>
      </c>
    </row>
    <row r="1704">
      <c r="A1704" s="3" t="inlineStr">
        <is>
          <t>Holdings [Line Items]</t>
        </is>
      </c>
      <c r="B1704" s="4" t="inlineStr">
        <is>
          <t xml:space="preserve"> </t>
        </is>
      </c>
    </row>
    <row r="1705">
      <c r="A1705" s="4" t="inlineStr">
        <is>
          <t>Percent of Net Asset Value</t>
        </is>
      </c>
      <c r="B1705" s="6" t="n">
        <v>0.042</v>
      </c>
    </row>
    <row r="1706">
      <c r="A1706" s="4" t="inlineStr">
        <is>
          <t>Royce Small-Cap Total Return Fund - Investment Class | Cash and Cash Equivalents [Member]</t>
        </is>
      </c>
      <c r="B1706" s="4" t="inlineStr">
        <is>
          <t xml:space="preserve"> </t>
        </is>
      </c>
    </row>
    <row r="1707">
      <c r="A1707" s="3" t="inlineStr">
        <is>
          <t>Holdings [Line Items]</t>
        </is>
      </c>
      <c r="B1707" s="4" t="inlineStr">
        <is>
          <t xml:space="preserve"> </t>
        </is>
      </c>
    </row>
    <row r="1708">
      <c r="A1708" s="4" t="inlineStr">
        <is>
          <t>Percent of Net Asset Value</t>
        </is>
      </c>
      <c r="B1708" s="6" t="n">
        <v>0.036</v>
      </c>
    </row>
    <row r="1709">
      <c r="A1709" s="4" t="inlineStr">
        <is>
          <t>Royce Small-Cap Total Return Fund - Institutional Class | Air Lease Cl A [Member]</t>
        </is>
      </c>
      <c r="B1709" s="4" t="inlineStr">
        <is>
          <t xml:space="preserve"> </t>
        </is>
      </c>
    </row>
    <row r="1710">
      <c r="A1710" s="3" t="inlineStr">
        <is>
          <t>Holdings [Line Items]</t>
        </is>
      </c>
      <c r="B1710" s="4" t="inlineStr">
        <is>
          <t xml:space="preserve"> </t>
        </is>
      </c>
    </row>
    <row r="1711">
      <c r="A1711" s="4" t="inlineStr">
        <is>
          <t>Percent of Net Asset Value</t>
        </is>
      </c>
      <c r="B1711" s="6" t="n">
        <v>0.024</v>
      </c>
    </row>
    <row r="1712">
      <c r="A1712" s="4" t="inlineStr">
        <is>
          <t>Royce Small-Cap Total Return Fund - Institutional Class | Assured Guaranty [Member]</t>
        </is>
      </c>
      <c r="B1712" s="4" t="inlineStr">
        <is>
          <t xml:space="preserve"> </t>
        </is>
      </c>
    </row>
    <row r="1713">
      <c r="A1713" s="3" t="inlineStr">
        <is>
          <t>Holdings [Line Items]</t>
        </is>
      </c>
      <c r="B1713" s="4" t="inlineStr">
        <is>
          <t xml:space="preserve"> </t>
        </is>
      </c>
    </row>
    <row r="1714">
      <c r="A1714" s="4" t="inlineStr">
        <is>
          <t>Percent of Net Asset Value</t>
        </is>
      </c>
      <c r="B1714" s="8" t="n">
        <v>0.03</v>
      </c>
    </row>
    <row r="1715">
      <c r="A1715" s="4" t="inlineStr">
        <is>
          <t>Royce Small-Cap Total Return Fund - Institutional Class | Advance Auto Parts [Member]</t>
        </is>
      </c>
      <c r="B1715" s="4" t="inlineStr">
        <is>
          <t xml:space="preserve"> </t>
        </is>
      </c>
    </row>
    <row r="1716">
      <c r="A1716" s="3" t="inlineStr">
        <is>
          <t>Holdings [Line Items]</t>
        </is>
      </c>
      <c r="B1716" s="4" t="inlineStr">
        <is>
          <t xml:space="preserve"> </t>
        </is>
      </c>
    </row>
    <row r="1717">
      <c r="A1717" s="4" t="inlineStr">
        <is>
          <t>Percent of Net Asset Value</t>
        </is>
      </c>
      <c r="B1717" s="6" t="n">
        <v>0.032</v>
      </c>
    </row>
    <row r="1718">
      <c r="A1718" s="4" t="inlineStr">
        <is>
          <t>Royce Small-Cap Total Return Fund - Institutional Class | Academy Sports And Outdoors [Member]</t>
        </is>
      </c>
      <c r="B1718" s="4" t="inlineStr">
        <is>
          <t xml:space="preserve"> </t>
        </is>
      </c>
    </row>
    <row r="1719">
      <c r="A1719" s="3" t="inlineStr">
        <is>
          <t>Holdings [Line Items]</t>
        </is>
      </c>
      <c r="B1719" s="4" t="inlineStr">
        <is>
          <t xml:space="preserve"> </t>
        </is>
      </c>
    </row>
    <row r="1720">
      <c r="A1720" s="4" t="inlineStr">
        <is>
          <t>Percent of Net Asset Value</t>
        </is>
      </c>
      <c r="B1720" s="6" t="n">
        <v>0.036</v>
      </c>
    </row>
    <row r="1721">
      <c r="A1721" s="4" t="inlineStr">
        <is>
          <t>Royce Small-Cap Total Return Fund - Institutional Class | Kyndryl Holdings [Member]</t>
        </is>
      </c>
      <c r="B1721" s="4" t="inlineStr">
        <is>
          <t xml:space="preserve"> </t>
        </is>
      </c>
    </row>
    <row r="1722">
      <c r="A1722" s="3" t="inlineStr">
        <is>
          <t>Holdings [Line Items]</t>
        </is>
      </c>
      <c r="B1722" s="4" t="inlineStr">
        <is>
          <t xml:space="preserve"> </t>
        </is>
      </c>
    </row>
    <row r="1723">
      <c r="A1723" s="4" t="inlineStr">
        <is>
          <t>Percent of Net Asset Value</t>
        </is>
      </c>
      <c r="B1723" s="6" t="n">
        <v>0.034</v>
      </c>
    </row>
    <row r="1724">
      <c r="A1724" s="4" t="inlineStr">
        <is>
          <t>Royce Small-Cap Total Return Fund - Institutional Class | Kulicke And Soffa Industries [Member]</t>
        </is>
      </c>
      <c r="B1724" s="4" t="inlineStr">
        <is>
          <t xml:space="preserve"> </t>
        </is>
      </c>
    </row>
    <row r="1725">
      <c r="A1725" s="3" t="inlineStr">
        <is>
          <t>Holdings [Line Items]</t>
        </is>
      </c>
      <c r="B1725" s="4" t="inlineStr">
        <is>
          <t xml:space="preserve"> </t>
        </is>
      </c>
    </row>
    <row r="1726">
      <c r="A1726" s="4" t="inlineStr">
        <is>
          <t>Percent of Net Asset Value</t>
        </is>
      </c>
      <c r="B1726" s="6" t="n">
        <v>0.029</v>
      </c>
    </row>
    <row r="1727">
      <c r="A1727" s="4" t="inlineStr">
        <is>
          <t>Royce Small-Cap Total Return Fund - Institutional Class | Healthcare Services Group [Member]</t>
        </is>
      </c>
      <c r="B1727" s="4" t="inlineStr">
        <is>
          <t xml:space="preserve"> </t>
        </is>
      </c>
    </row>
    <row r="1728">
      <c r="A1728" s="3" t="inlineStr">
        <is>
          <t>Holdings [Line Items]</t>
        </is>
      </c>
      <c r="B1728" s="4" t="inlineStr">
        <is>
          <t xml:space="preserve"> </t>
        </is>
      </c>
    </row>
    <row r="1729">
      <c r="A1729" s="4" t="inlineStr">
        <is>
          <t>Percent of Net Asset Value</t>
        </is>
      </c>
      <c r="B1729" s="6" t="n">
        <v>0.025</v>
      </c>
    </row>
    <row r="1730">
      <c r="A1730" s="4" t="inlineStr">
        <is>
          <t>Royce Small-Cap Total Return Fund - Institutional Class | Barrett Business Services [Member]</t>
        </is>
      </c>
      <c r="B1730" s="4" t="inlineStr">
        <is>
          <t xml:space="preserve"> </t>
        </is>
      </c>
    </row>
    <row r="1731">
      <c r="A1731" s="3" t="inlineStr">
        <is>
          <t>Holdings [Line Items]</t>
        </is>
      </c>
      <c r="B1731" s="4" t="inlineStr">
        <is>
          <t xml:space="preserve"> </t>
        </is>
      </c>
    </row>
    <row r="1732">
      <c r="A1732" s="4" t="inlineStr">
        <is>
          <t>Percent of Net Asset Value</t>
        </is>
      </c>
      <c r="B1732" s="6" t="n">
        <v>0.028</v>
      </c>
    </row>
    <row r="1733">
      <c r="A1733" s="4" t="inlineStr">
        <is>
          <t>Royce Small-Cap Total Return Fund - Institutional Class | International General Insurance Holdings [Member]</t>
        </is>
      </c>
      <c r="B1733" s="4" t="inlineStr">
        <is>
          <t xml:space="preserve"> </t>
        </is>
      </c>
    </row>
    <row r="1734">
      <c r="A1734" s="3" t="inlineStr">
        <is>
          <t>Holdings [Line Items]</t>
        </is>
      </c>
      <c r="B1734" s="4" t="inlineStr">
        <is>
          <t xml:space="preserve"> </t>
        </is>
      </c>
    </row>
    <row r="1735">
      <c r="A1735" s="4" t="inlineStr">
        <is>
          <t>Percent of Net Asset Value</t>
        </is>
      </c>
      <c r="B1735" s="6" t="n">
        <v>0.028</v>
      </c>
    </row>
    <row r="1736">
      <c r="A1736" s="4" t="inlineStr">
        <is>
          <t>Royce Small-Cap Total Return Fund - Institutional Class | Hackett Group The [Member]</t>
        </is>
      </c>
      <c r="B1736" s="4" t="inlineStr">
        <is>
          <t xml:space="preserve"> </t>
        </is>
      </c>
    </row>
    <row r="1737">
      <c r="A1737" s="3" t="inlineStr">
        <is>
          <t>Holdings [Line Items]</t>
        </is>
      </c>
      <c r="B1737" s="4" t="inlineStr">
        <is>
          <t xml:space="preserve"> </t>
        </is>
      </c>
    </row>
    <row r="1738">
      <c r="A1738" s="4" t="inlineStr">
        <is>
          <t>Percent of Net Asset Value</t>
        </is>
      </c>
      <c r="B1738" s="6" t="n">
        <v>0.027</v>
      </c>
    </row>
    <row r="1739">
      <c r="A1739" s="4" t="inlineStr">
        <is>
          <t>Royce Small-Cap Total Return Fund - Institutional Class | Industrials [Member]</t>
        </is>
      </c>
      <c r="B1739" s="4" t="inlineStr">
        <is>
          <t xml:space="preserve"> </t>
        </is>
      </c>
    </row>
    <row r="1740">
      <c r="A1740" s="3" t="inlineStr">
        <is>
          <t>Holdings [Line Items]</t>
        </is>
      </c>
      <c r="B1740" s="4" t="inlineStr">
        <is>
          <t xml:space="preserve"> </t>
        </is>
      </c>
    </row>
    <row r="1741">
      <c r="A1741" s="4" t="inlineStr">
        <is>
          <t>Percent of Net Asset Value</t>
        </is>
      </c>
      <c r="B1741" s="6" t="n">
        <v>0.183</v>
      </c>
    </row>
    <row r="1742">
      <c r="A1742" s="4" t="inlineStr">
        <is>
          <t>Royce Small-Cap Total Return Fund - Institutional Class | Financials [Member]</t>
        </is>
      </c>
      <c r="B1742" s="4" t="inlineStr">
        <is>
          <t xml:space="preserve"> </t>
        </is>
      </c>
    </row>
    <row r="1743">
      <c r="A1743" s="3" t="inlineStr">
        <is>
          <t>Holdings [Line Items]</t>
        </is>
      </c>
      <c r="B1743" s="4" t="inlineStr">
        <is>
          <t xml:space="preserve"> </t>
        </is>
      </c>
    </row>
    <row r="1744">
      <c r="A1744" s="4" t="inlineStr">
        <is>
          <t>Percent of Net Asset Value</t>
        </is>
      </c>
      <c r="B1744" s="6" t="n">
        <v>0.361</v>
      </c>
    </row>
    <row r="1745">
      <c r="A1745" s="4" t="inlineStr">
        <is>
          <t>Royce Small-Cap Total Return Fund - Institutional Class | Information Technology [Member]</t>
        </is>
      </c>
      <c r="B1745" s="4" t="inlineStr">
        <is>
          <t xml:space="preserve"> </t>
        </is>
      </c>
    </row>
    <row r="1746">
      <c r="A1746" s="3" t="inlineStr">
        <is>
          <t>Holdings [Line Items]</t>
        </is>
      </c>
      <c r="B1746" s="4" t="inlineStr">
        <is>
          <t xml:space="preserve"> </t>
        </is>
      </c>
    </row>
    <row r="1747">
      <c r="A1747" s="4" t="inlineStr">
        <is>
          <t>Percent of Net Asset Value</t>
        </is>
      </c>
      <c r="B1747" s="6" t="n">
        <v>0.146</v>
      </c>
    </row>
    <row r="1748">
      <c r="A1748" s="4" t="inlineStr">
        <is>
          <t>Royce Small-Cap Total Return Fund - Institutional Class | Consumer Discretionary [Member]</t>
        </is>
      </c>
      <c r="B1748" s="4" t="inlineStr">
        <is>
          <t xml:space="preserve"> </t>
        </is>
      </c>
    </row>
    <row r="1749">
      <c r="A1749" s="3" t="inlineStr">
        <is>
          <t>Holdings [Line Items]</t>
        </is>
      </c>
      <c r="B1749" s="4" t="inlineStr">
        <is>
          <t xml:space="preserve"> </t>
        </is>
      </c>
    </row>
    <row r="1750">
      <c r="A1750" s="4" t="inlineStr">
        <is>
          <t>Percent of Net Asset Value</t>
        </is>
      </c>
      <c r="B1750" s="6" t="n">
        <v>0.098</v>
      </c>
    </row>
    <row r="1751">
      <c r="A1751" s="4" t="inlineStr">
        <is>
          <t>Royce Small-Cap Total Return Fund - Institutional Class | Health Care [Member]</t>
        </is>
      </c>
      <c r="B1751" s="4" t="inlineStr">
        <is>
          <t xml:space="preserve"> </t>
        </is>
      </c>
    </row>
    <row r="1752">
      <c r="A1752" s="3" t="inlineStr">
        <is>
          <t>Holdings [Line Items]</t>
        </is>
      </c>
      <c r="B1752" s="4" t="inlineStr">
        <is>
          <t xml:space="preserve"> </t>
        </is>
      </c>
    </row>
    <row r="1753">
      <c r="A1753" s="4" t="inlineStr">
        <is>
          <t>Percent of Net Asset Value</t>
        </is>
      </c>
      <c r="B1753" s="6" t="n">
        <v>0.008</v>
      </c>
    </row>
    <row r="1754">
      <c r="A1754" s="4" t="inlineStr">
        <is>
          <t>Royce Small-Cap Total Return Fund - Institutional Class | Materials [Member]</t>
        </is>
      </c>
      <c r="B1754" s="4" t="inlineStr">
        <is>
          <t xml:space="preserve"> </t>
        </is>
      </c>
    </row>
    <row r="1755">
      <c r="A1755" s="3" t="inlineStr">
        <is>
          <t>Holdings [Line Items]</t>
        </is>
      </c>
      <c r="B1755" s="4" t="inlineStr">
        <is>
          <t xml:space="preserve"> </t>
        </is>
      </c>
    </row>
    <row r="1756">
      <c r="A1756" s="4" t="inlineStr">
        <is>
          <t>Percent of Net Asset Value</t>
        </is>
      </c>
      <c r="B1756" s="6" t="n">
        <v>0.056</v>
      </c>
    </row>
    <row r="1757">
      <c r="A1757" s="4" t="inlineStr">
        <is>
          <t>Royce Small-Cap Total Return Fund - Institutional Class | Communication Services [Member]</t>
        </is>
      </c>
      <c r="B1757" s="4" t="inlineStr">
        <is>
          <t xml:space="preserve"> </t>
        </is>
      </c>
    </row>
    <row r="1758">
      <c r="A1758" s="3" t="inlineStr">
        <is>
          <t>Holdings [Line Items]</t>
        </is>
      </c>
      <c r="B1758" s="4" t="inlineStr">
        <is>
          <t xml:space="preserve"> </t>
        </is>
      </c>
    </row>
    <row r="1759">
      <c r="A1759" s="4" t="inlineStr">
        <is>
          <t>Percent of Net Asset Value</t>
        </is>
      </c>
      <c r="B1759" s="6" t="n">
        <v>0.059</v>
      </c>
    </row>
    <row r="1760">
      <c r="A1760" s="4" t="inlineStr">
        <is>
          <t>Royce Small-Cap Total Return Fund - Institutional Class | Real Estate [Member]</t>
        </is>
      </c>
      <c r="B1760" s="4" t="inlineStr">
        <is>
          <t xml:space="preserve"> </t>
        </is>
      </c>
    </row>
    <row r="1761">
      <c r="A1761" s="3" t="inlineStr">
        <is>
          <t>Holdings [Line Items]</t>
        </is>
      </c>
      <c r="B1761" s="4" t="inlineStr">
        <is>
          <t xml:space="preserve"> </t>
        </is>
      </c>
    </row>
    <row r="1762">
      <c r="A1762" s="4" t="inlineStr">
        <is>
          <t>Percent of Net Asset Value</t>
        </is>
      </c>
      <c r="B1762" s="6" t="n">
        <v>0.011</v>
      </c>
    </row>
    <row r="1763">
      <c r="A1763" s="4" t="inlineStr">
        <is>
          <t>Royce Small-Cap Total Return Fund - Institutional Class | Energy [Member]</t>
        </is>
      </c>
      <c r="B1763" s="4" t="inlineStr">
        <is>
          <t xml:space="preserve"> </t>
        </is>
      </c>
    </row>
    <row r="1764">
      <c r="A1764" s="3" t="inlineStr">
        <is>
          <t>Holdings [Line Items]</t>
        </is>
      </c>
      <c r="B1764" s="4" t="inlineStr">
        <is>
          <t xml:space="preserve"> </t>
        </is>
      </c>
    </row>
    <row r="1765">
      <c r="A1765" s="4" t="inlineStr">
        <is>
          <t>Percent of Net Asset Value</t>
        </is>
      </c>
      <c r="B1765" s="6" t="n">
        <v>0.042</v>
      </c>
    </row>
    <row r="1766">
      <c r="A1766" s="4" t="inlineStr">
        <is>
          <t>Royce Small-Cap Total Return Fund - Institutional Class | Cash and Cash Equivalents [Member]</t>
        </is>
      </c>
      <c r="B1766" s="4" t="inlineStr">
        <is>
          <t xml:space="preserve"> </t>
        </is>
      </c>
    </row>
    <row r="1767">
      <c r="A1767" s="3" t="inlineStr">
        <is>
          <t>Holdings [Line Items]</t>
        </is>
      </c>
      <c r="B1767" s="4" t="inlineStr">
        <is>
          <t xml:space="preserve"> </t>
        </is>
      </c>
    </row>
    <row r="1768">
      <c r="A1768" s="4" t="inlineStr">
        <is>
          <t>Percent of Net Asset Value</t>
        </is>
      </c>
      <c r="B1768" s="6" t="n">
        <v>0.036</v>
      </c>
    </row>
    <row r="1769">
      <c r="A1769" s="4" t="inlineStr">
        <is>
          <t>Royce Small-Cap Total Return Fund - R Class | Air Lease Cl A [Member]</t>
        </is>
      </c>
      <c r="B1769" s="4" t="inlineStr">
        <is>
          <t xml:space="preserve"> </t>
        </is>
      </c>
    </row>
    <row r="1770">
      <c r="A1770" s="3" t="inlineStr">
        <is>
          <t>Holdings [Line Items]</t>
        </is>
      </c>
      <c r="B1770" s="4" t="inlineStr">
        <is>
          <t xml:space="preserve"> </t>
        </is>
      </c>
    </row>
    <row r="1771">
      <c r="A1771" s="4" t="inlineStr">
        <is>
          <t>Percent of Net Asset Value</t>
        </is>
      </c>
      <c r="B1771" s="6" t="n">
        <v>0.024</v>
      </c>
    </row>
    <row r="1772">
      <c r="A1772" s="4" t="inlineStr">
        <is>
          <t>Royce Small-Cap Total Return Fund - R Class | Assured Guaranty [Member]</t>
        </is>
      </c>
      <c r="B1772" s="4" t="inlineStr">
        <is>
          <t xml:space="preserve"> </t>
        </is>
      </c>
    </row>
    <row r="1773">
      <c r="A1773" s="3" t="inlineStr">
        <is>
          <t>Holdings [Line Items]</t>
        </is>
      </c>
      <c r="B1773" s="4" t="inlineStr">
        <is>
          <t xml:space="preserve"> </t>
        </is>
      </c>
    </row>
    <row r="1774">
      <c r="A1774" s="4" t="inlineStr">
        <is>
          <t>Percent of Net Asset Value</t>
        </is>
      </c>
      <c r="B1774" s="8" t="n">
        <v>0.03</v>
      </c>
    </row>
    <row r="1775">
      <c r="A1775" s="4" t="inlineStr">
        <is>
          <t>Royce Small-Cap Total Return Fund - R Class | Advance Auto Parts [Member]</t>
        </is>
      </c>
      <c r="B1775" s="4" t="inlineStr">
        <is>
          <t xml:space="preserve"> </t>
        </is>
      </c>
    </row>
    <row r="1776">
      <c r="A1776" s="3" t="inlineStr">
        <is>
          <t>Holdings [Line Items]</t>
        </is>
      </c>
      <c r="B1776" s="4" t="inlineStr">
        <is>
          <t xml:space="preserve"> </t>
        </is>
      </c>
    </row>
    <row r="1777">
      <c r="A1777" s="4" t="inlineStr">
        <is>
          <t>Percent of Net Asset Value</t>
        </is>
      </c>
      <c r="B1777" s="6" t="n">
        <v>0.032</v>
      </c>
    </row>
    <row r="1778">
      <c r="A1778" s="4" t="inlineStr">
        <is>
          <t>Royce Small-Cap Total Return Fund - R Class | Academy Sports And Outdoors [Member]</t>
        </is>
      </c>
      <c r="B1778" s="4" t="inlineStr">
        <is>
          <t xml:space="preserve"> </t>
        </is>
      </c>
    </row>
    <row r="1779">
      <c r="A1779" s="3" t="inlineStr">
        <is>
          <t>Holdings [Line Items]</t>
        </is>
      </c>
      <c r="B1779" s="4" t="inlineStr">
        <is>
          <t xml:space="preserve"> </t>
        </is>
      </c>
    </row>
    <row r="1780">
      <c r="A1780" s="4" t="inlineStr">
        <is>
          <t>Percent of Net Asset Value</t>
        </is>
      </c>
      <c r="B1780" s="6" t="n">
        <v>0.036</v>
      </c>
    </row>
    <row r="1781">
      <c r="A1781" s="4" t="inlineStr">
        <is>
          <t>Royce Small-Cap Total Return Fund - R Class | Kyndryl Holdings [Member]</t>
        </is>
      </c>
      <c r="B1781" s="4" t="inlineStr">
        <is>
          <t xml:space="preserve"> </t>
        </is>
      </c>
    </row>
    <row r="1782">
      <c r="A1782" s="3" t="inlineStr">
        <is>
          <t>Holdings [Line Items]</t>
        </is>
      </c>
      <c r="B1782" s="4" t="inlineStr">
        <is>
          <t xml:space="preserve"> </t>
        </is>
      </c>
    </row>
    <row r="1783">
      <c r="A1783" s="4" t="inlineStr">
        <is>
          <t>Percent of Net Asset Value</t>
        </is>
      </c>
      <c r="B1783" s="6" t="n">
        <v>0.034</v>
      </c>
    </row>
    <row r="1784">
      <c r="A1784" s="4" t="inlineStr">
        <is>
          <t>Royce Small-Cap Total Return Fund - R Class | Kulicke And Soffa Industries [Member]</t>
        </is>
      </c>
      <c r="B1784" s="4" t="inlineStr">
        <is>
          <t xml:space="preserve"> </t>
        </is>
      </c>
    </row>
    <row r="1785">
      <c r="A1785" s="3" t="inlineStr">
        <is>
          <t>Holdings [Line Items]</t>
        </is>
      </c>
      <c r="B1785" s="4" t="inlineStr">
        <is>
          <t xml:space="preserve"> </t>
        </is>
      </c>
    </row>
    <row r="1786">
      <c r="A1786" s="4" t="inlineStr">
        <is>
          <t>Percent of Net Asset Value</t>
        </is>
      </c>
      <c r="B1786" s="6" t="n">
        <v>0.029</v>
      </c>
    </row>
    <row r="1787">
      <c r="A1787" s="4" t="inlineStr">
        <is>
          <t>Royce Small-Cap Total Return Fund - R Class | Healthcare Services Group [Member]</t>
        </is>
      </c>
      <c r="B1787" s="4" t="inlineStr">
        <is>
          <t xml:space="preserve"> </t>
        </is>
      </c>
    </row>
    <row r="1788">
      <c r="A1788" s="3" t="inlineStr">
        <is>
          <t>Holdings [Line Items]</t>
        </is>
      </c>
      <c r="B1788" s="4" t="inlineStr">
        <is>
          <t xml:space="preserve"> </t>
        </is>
      </c>
    </row>
    <row r="1789">
      <c r="A1789" s="4" t="inlineStr">
        <is>
          <t>Percent of Net Asset Value</t>
        </is>
      </c>
      <c r="B1789" s="6" t="n">
        <v>0.025</v>
      </c>
    </row>
    <row r="1790">
      <c r="A1790" s="4" t="inlineStr">
        <is>
          <t>Royce Small-Cap Total Return Fund - R Class | Barrett Business Services [Member]</t>
        </is>
      </c>
      <c r="B1790" s="4" t="inlineStr">
        <is>
          <t xml:space="preserve"> </t>
        </is>
      </c>
    </row>
    <row r="1791">
      <c r="A1791" s="3" t="inlineStr">
        <is>
          <t>Holdings [Line Items]</t>
        </is>
      </c>
      <c r="B1791" s="4" t="inlineStr">
        <is>
          <t xml:space="preserve"> </t>
        </is>
      </c>
    </row>
    <row r="1792">
      <c r="A1792" s="4" t="inlineStr">
        <is>
          <t>Percent of Net Asset Value</t>
        </is>
      </c>
      <c r="B1792" s="6" t="n">
        <v>0.028</v>
      </c>
    </row>
    <row r="1793">
      <c r="A1793" s="4" t="inlineStr">
        <is>
          <t>Royce Small-Cap Total Return Fund - R Class | International General Insurance Holdings [Member]</t>
        </is>
      </c>
      <c r="B1793" s="4" t="inlineStr">
        <is>
          <t xml:space="preserve"> </t>
        </is>
      </c>
    </row>
    <row r="1794">
      <c r="A1794" s="3" t="inlineStr">
        <is>
          <t>Holdings [Line Items]</t>
        </is>
      </c>
      <c r="B1794" s="4" t="inlineStr">
        <is>
          <t xml:space="preserve"> </t>
        </is>
      </c>
    </row>
    <row r="1795">
      <c r="A1795" s="4" t="inlineStr">
        <is>
          <t>Percent of Net Asset Value</t>
        </is>
      </c>
      <c r="B1795" s="6" t="n">
        <v>0.028</v>
      </c>
    </row>
    <row r="1796">
      <c r="A1796" s="4" t="inlineStr">
        <is>
          <t>Royce Small-Cap Total Return Fund - R Class | Hackett Group The [Member]</t>
        </is>
      </c>
      <c r="B1796" s="4" t="inlineStr">
        <is>
          <t xml:space="preserve"> </t>
        </is>
      </c>
    </row>
    <row r="1797">
      <c r="A1797" s="3" t="inlineStr">
        <is>
          <t>Holdings [Line Items]</t>
        </is>
      </c>
      <c r="B1797" s="4" t="inlineStr">
        <is>
          <t xml:space="preserve"> </t>
        </is>
      </c>
    </row>
    <row r="1798">
      <c r="A1798" s="4" t="inlineStr">
        <is>
          <t>Percent of Net Asset Value</t>
        </is>
      </c>
      <c r="B1798" s="6" t="n">
        <v>0.027</v>
      </c>
    </row>
    <row r="1799">
      <c r="A1799" s="4" t="inlineStr">
        <is>
          <t>Royce Small-Cap Total Return Fund - R Class | Industrials [Member]</t>
        </is>
      </c>
      <c r="B1799" s="4" t="inlineStr">
        <is>
          <t xml:space="preserve"> </t>
        </is>
      </c>
    </row>
    <row r="1800">
      <c r="A1800" s="3" t="inlineStr">
        <is>
          <t>Holdings [Line Items]</t>
        </is>
      </c>
      <c r="B1800" s="4" t="inlineStr">
        <is>
          <t xml:space="preserve"> </t>
        </is>
      </c>
    </row>
    <row r="1801">
      <c r="A1801" s="4" t="inlineStr">
        <is>
          <t>Percent of Net Asset Value</t>
        </is>
      </c>
      <c r="B1801" s="6" t="n">
        <v>0.183</v>
      </c>
    </row>
    <row r="1802">
      <c r="A1802" s="4" t="inlineStr">
        <is>
          <t>Royce Small-Cap Total Return Fund - R Class | Financials [Member]</t>
        </is>
      </c>
      <c r="B1802" s="4" t="inlineStr">
        <is>
          <t xml:space="preserve"> </t>
        </is>
      </c>
    </row>
    <row r="1803">
      <c r="A1803" s="3" t="inlineStr">
        <is>
          <t>Holdings [Line Items]</t>
        </is>
      </c>
      <c r="B1803" s="4" t="inlineStr">
        <is>
          <t xml:space="preserve"> </t>
        </is>
      </c>
    </row>
    <row r="1804">
      <c r="A1804" s="4" t="inlineStr">
        <is>
          <t>Percent of Net Asset Value</t>
        </is>
      </c>
      <c r="B1804" s="6" t="n">
        <v>0.361</v>
      </c>
    </row>
    <row r="1805">
      <c r="A1805" s="4" t="inlineStr">
        <is>
          <t>Royce Small-Cap Total Return Fund - R Class | Information Technology [Member]</t>
        </is>
      </c>
      <c r="B1805" s="4" t="inlineStr">
        <is>
          <t xml:space="preserve"> </t>
        </is>
      </c>
    </row>
    <row r="1806">
      <c r="A1806" s="3" t="inlineStr">
        <is>
          <t>Holdings [Line Items]</t>
        </is>
      </c>
      <c r="B1806" s="4" t="inlineStr">
        <is>
          <t xml:space="preserve"> </t>
        </is>
      </c>
    </row>
    <row r="1807">
      <c r="A1807" s="4" t="inlineStr">
        <is>
          <t>Percent of Net Asset Value</t>
        </is>
      </c>
      <c r="B1807" s="6" t="n">
        <v>0.146</v>
      </c>
    </row>
    <row r="1808">
      <c r="A1808" s="4" t="inlineStr">
        <is>
          <t>Royce Small-Cap Total Return Fund - R Class | Consumer Discretionary [Member]</t>
        </is>
      </c>
      <c r="B1808" s="4" t="inlineStr">
        <is>
          <t xml:space="preserve"> </t>
        </is>
      </c>
    </row>
    <row r="1809">
      <c r="A1809" s="3" t="inlineStr">
        <is>
          <t>Holdings [Line Items]</t>
        </is>
      </c>
      <c r="B1809" s="4" t="inlineStr">
        <is>
          <t xml:space="preserve"> </t>
        </is>
      </c>
    </row>
    <row r="1810">
      <c r="A1810" s="4" t="inlineStr">
        <is>
          <t>Percent of Net Asset Value</t>
        </is>
      </c>
      <c r="B1810" s="6" t="n">
        <v>0.098</v>
      </c>
    </row>
    <row r="1811">
      <c r="A1811" s="4" t="inlineStr">
        <is>
          <t>Royce Small-Cap Total Return Fund - R Class | Health Care [Member]</t>
        </is>
      </c>
      <c r="B1811" s="4" t="inlineStr">
        <is>
          <t xml:space="preserve"> </t>
        </is>
      </c>
    </row>
    <row r="1812">
      <c r="A1812" s="3" t="inlineStr">
        <is>
          <t>Holdings [Line Items]</t>
        </is>
      </c>
      <c r="B1812" s="4" t="inlineStr">
        <is>
          <t xml:space="preserve"> </t>
        </is>
      </c>
    </row>
    <row r="1813">
      <c r="A1813" s="4" t="inlineStr">
        <is>
          <t>Percent of Net Asset Value</t>
        </is>
      </c>
      <c r="B1813" s="6" t="n">
        <v>0.008</v>
      </c>
    </row>
    <row r="1814">
      <c r="A1814" s="4" t="inlineStr">
        <is>
          <t>Royce Small-Cap Total Return Fund - R Class | Materials [Member]</t>
        </is>
      </c>
      <c r="B1814" s="4" t="inlineStr">
        <is>
          <t xml:space="preserve"> </t>
        </is>
      </c>
    </row>
    <row r="1815">
      <c r="A1815" s="3" t="inlineStr">
        <is>
          <t>Holdings [Line Items]</t>
        </is>
      </c>
      <c r="B1815" s="4" t="inlineStr">
        <is>
          <t xml:space="preserve"> </t>
        </is>
      </c>
    </row>
    <row r="1816">
      <c r="A1816" s="4" t="inlineStr">
        <is>
          <t>Percent of Net Asset Value</t>
        </is>
      </c>
      <c r="B1816" s="6" t="n">
        <v>0.056</v>
      </c>
    </row>
    <row r="1817">
      <c r="A1817" s="4" t="inlineStr">
        <is>
          <t>Royce Small-Cap Total Return Fund - R Class | Communication Services [Member]</t>
        </is>
      </c>
      <c r="B1817" s="4" t="inlineStr">
        <is>
          <t xml:space="preserve"> </t>
        </is>
      </c>
    </row>
    <row r="1818">
      <c r="A1818" s="3" t="inlineStr">
        <is>
          <t>Holdings [Line Items]</t>
        </is>
      </c>
      <c r="B1818" s="4" t="inlineStr">
        <is>
          <t xml:space="preserve"> </t>
        </is>
      </c>
    </row>
    <row r="1819">
      <c r="A1819" s="4" t="inlineStr">
        <is>
          <t>Percent of Net Asset Value</t>
        </is>
      </c>
      <c r="B1819" s="6" t="n">
        <v>0.059</v>
      </c>
    </row>
    <row r="1820">
      <c r="A1820" s="4" t="inlineStr">
        <is>
          <t>Royce Small-Cap Total Return Fund - R Class | Real Estate [Member]</t>
        </is>
      </c>
      <c r="B1820" s="4" t="inlineStr">
        <is>
          <t xml:space="preserve"> </t>
        </is>
      </c>
    </row>
    <row r="1821">
      <c r="A1821" s="3" t="inlineStr">
        <is>
          <t>Holdings [Line Items]</t>
        </is>
      </c>
      <c r="B1821" s="4" t="inlineStr">
        <is>
          <t xml:space="preserve"> </t>
        </is>
      </c>
    </row>
    <row r="1822">
      <c r="A1822" s="4" t="inlineStr">
        <is>
          <t>Percent of Net Asset Value</t>
        </is>
      </c>
      <c r="B1822" s="6" t="n">
        <v>0.011</v>
      </c>
    </row>
    <row r="1823">
      <c r="A1823" s="4" t="inlineStr">
        <is>
          <t>Royce Small-Cap Total Return Fund - R Class | Energy [Member]</t>
        </is>
      </c>
      <c r="B1823" s="4" t="inlineStr">
        <is>
          <t xml:space="preserve"> </t>
        </is>
      </c>
    </row>
    <row r="1824">
      <c r="A1824" s="3" t="inlineStr">
        <is>
          <t>Holdings [Line Items]</t>
        </is>
      </c>
      <c r="B1824" s="4" t="inlineStr">
        <is>
          <t xml:space="preserve"> </t>
        </is>
      </c>
    </row>
    <row r="1825">
      <c r="A1825" s="4" t="inlineStr">
        <is>
          <t>Percent of Net Asset Value</t>
        </is>
      </c>
      <c r="B1825" s="6" t="n">
        <v>0.042</v>
      </c>
    </row>
    <row r="1826">
      <c r="A1826" s="4" t="inlineStr">
        <is>
          <t>Royce Small-Cap Total Return Fund - R Class | Cash and Cash Equivalents [Member]</t>
        </is>
      </c>
      <c r="B1826" s="4" t="inlineStr">
        <is>
          <t xml:space="preserve"> </t>
        </is>
      </c>
    </row>
    <row r="1827">
      <c r="A1827" s="3" t="inlineStr">
        <is>
          <t>Holdings [Line Items]</t>
        </is>
      </c>
      <c r="B1827" s="4" t="inlineStr">
        <is>
          <t xml:space="preserve"> </t>
        </is>
      </c>
    </row>
    <row r="1828">
      <c r="A1828" s="4" t="inlineStr">
        <is>
          <t>Percent of Net Asset Value</t>
        </is>
      </c>
      <c r="B1828" s="6" t="n">
        <v>0.036</v>
      </c>
    </row>
    <row r="1829">
      <c r="A1829" s="4" t="inlineStr">
        <is>
          <t>Royce Small-Cap Total Return Fund - Service Class | Air Lease Cl A [Member]</t>
        </is>
      </c>
      <c r="B1829" s="4" t="inlineStr">
        <is>
          <t xml:space="preserve"> </t>
        </is>
      </c>
    </row>
    <row r="1830">
      <c r="A1830" s="3" t="inlineStr">
        <is>
          <t>Holdings [Line Items]</t>
        </is>
      </c>
      <c r="B1830" s="4" t="inlineStr">
        <is>
          <t xml:space="preserve"> </t>
        </is>
      </c>
    </row>
    <row r="1831">
      <c r="A1831" s="4" t="inlineStr">
        <is>
          <t>Percent of Net Asset Value</t>
        </is>
      </c>
      <c r="B1831" s="6" t="n">
        <v>0.024</v>
      </c>
    </row>
    <row r="1832">
      <c r="A1832" s="4" t="inlineStr">
        <is>
          <t>Royce Small-Cap Total Return Fund - Service Class | Assured Guaranty [Member]</t>
        </is>
      </c>
      <c r="B1832" s="4" t="inlineStr">
        <is>
          <t xml:space="preserve"> </t>
        </is>
      </c>
    </row>
    <row r="1833">
      <c r="A1833" s="3" t="inlineStr">
        <is>
          <t>Holdings [Line Items]</t>
        </is>
      </c>
      <c r="B1833" s="4" t="inlineStr">
        <is>
          <t xml:space="preserve"> </t>
        </is>
      </c>
    </row>
    <row r="1834">
      <c r="A1834" s="4" t="inlineStr">
        <is>
          <t>Percent of Net Asset Value</t>
        </is>
      </c>
      <c r="B1834" s="8" t="n">
        <v>0.03</v>
      </c>
    </row>
    <row r="1835">
      <c r="A1835" s="4" t="inlineStr">
        <is>
          <t>Royce Small-Cap Total Return Fund - Service Class | Advance Auto Parts [Member]</t>
        </is>
      </c>
      <c r="B1835" s="4" t="inlineStr">
        <is>
          <t xml:space="preserve"> </t>
        </is>
      </c>
    </row>
    <row r="1836">
      <c r="A1836" s="3" t="inlineStr">
        <is>
          <t>Holdings [Line Items]</t>
        </is>
      </c>
      <c r="B1836" s="4" t="inlineStr">
        <is>
          <t xml:space="preserve"> </t>
        </is>
      </c>
    </row>
    <row r="1837">
      <c r="A1837" s="4" t="inlineStr">
        <is>
          <t>Percent of Net Asset Value</t>
        </is>
      </c>
      <c r="B1837" s="6" t="n">
        <v>0.032</v>
      </c>
    </row>
    <row r="1838">
      <c r="A1838" s="4" t="inlineStr">
        <is>
          <t>Royce Small-Cap Total Return Fund - Service Class | Academy Sports And Outdoors [Member]</t>
        </is>
      </c>
      <c r="B1838" s="4" t="inlineStr">
        <is>
          <t xml:space="preserve"> </t>
        </is>
      </c>
    </row>
    <row r="1839">
      <c r="A1839" s="3" t="inlineStr">
        <is>
          <t>Holdings [Line Items]</t>
        </is>
      </c>
      <c r="B1839" s="4" t="inlineStr">
        <is>
          <t xml:space="preserve"> </t>
        </is>
      </c>
    </row>
    <row r="1840">
      <c r="A1840" s="4" t="inlineStr">
        <is>
          <t>Percent of Net Asset Value</t>
        </is>
      </c>
      <c r="B1840" s="6" t="n">
        <v>0.036</v>
      </c>
    </row>
    <row r="1841">
      <c r="A1841" s="4" t="inlineStr">
        <is>
          <t>Royce Small-Cap Total Return Fund - Service Class | Kyndryl Holdings [Member]</t>
        </is>
      </c>
      <c r="B1841" s="4" t="inlineStr">
        <is>
          <t xml:space="preserve"> </t>
        </is>
      </c>
    </row>
    <row r="1842">
      <c r="A1842" s="3" t="inlineStr">
        <is>
          <t>Holdings [Line Items]</t>
        </is>
      </c>
      <c r="B1842" s="4" t="inlineStr">
        <is>
          <t xml:space="preserve"> </t>
        </is>
      </c>
    </row>
    <row r="1843">
      <c r="A1843" s="4" t="inlineStr">
        <is>
          <t>Percent of Net Asset Value</t>
        </is>
      </c>
      <c r="B1843" s="6" t="n">
        <v>0.034</v>
      </c>
    </row>
    <row r="1844">
      <c r="A1844" s="4" t="inlineStr">
        <is>
          <t>Royce Small-Cap Total Return Fund - Service Class | Kulicke And Soffa Industries [Member]</t>
        </is>
      </c>
      <c r="B1844" s="4" t="inlineStr">
        <is>
          <t xml:space="preserve"> </t>
        </is>
      </c>
    </row>
    <row r="1845">
      <c r="A1845" s="3" t="inlineStr">
        <is>
          <t>Holdings [Line Items]</t>
        </is>
      </c>
      <c r="B1845" s="4" t="inlineStr">
        <is>
          <t xml:space="preserve"> </t>
        </is>
      </c>
    </row>
    <row r="1846">
      <c r="A1846" s="4" t="inlineStr">
        <is>
          <t>Percent of Net Asset Value</t>
        </is>
      </c>
      <c r="B1846" s="6" t="n">
        <v>0.029</v>
      </c>
    </row>
    <row r="1847">
      <c r="A1847" s="4" t="inlineStr">
        <is>
          <t>Royce Small-Cap Total Return Fund - Service Class | Healthcare Services Group [Member]</t>
        </is>
      </c>
      <c r="B1847" s="4" t="inlineStr">
        <is>
          <t xml:space="preserve"> </t>
        </is>
      </c>
    </row>
    <row r="1848">
      <c r="A1848" s="3" t="inlineStr">
        <is>
          <t>Holdings [Line Items]</t>
        </is>
      </c>
      <c r="B1848" s="4" t="inlineStr">
        <is>
          <t xml:space="preserve"> </t>
        </is>
      </c>
    </row>
    <row r="1849">
      <c r="A1849" s="4" t="inlineStr">
        <is>
          <t>Percent of Net Asset Value</t>
        </is>
      </c>
      <c r="B1849" s="6" t="n">
        <v>0.025</v>
      </c>
    </row>
    <row r="1850">
      <c r="A1850" s="4" t="inlineStr">
        <is>
          <t>Royce Small-Cap Total Return Fund - Service Class | Barrett Business Services [Member]</t>
        </is>
      </c>
      <c r="B1850" s="4" t="inlineStr">
        <is>
          <t xml:space="preserve"> </t>
        </is>
      </c>
    </row>
    <row r="1851">
      <c r="A1851" s="3" t="inlineStr">
        <is>
          <t>Holdings [Line Items]</t>
        </is>
      </c>
      <c r="B1851" s="4" t="inlineStr">
        <is>
          <t xml:space="preserve"> </t>
        </is>
      </c>
    </row>
    <row r="1852">
      <c r="A1852" s="4" t="inlineStr">
        <is>
          <t>Percent of Net Asset Value</t>
        </is>
      </c>
      <c r="B1852" s="6" t="n">
        <v>0.028</v>
      </c>
    </row>
    <row r="1853">
      <c r="A1853" s="4" t="inlineStr">
        <is>
          <t>Royce Small-Cap Total Return Fund - Service Class | International General Insurance Holdings [Member]</t>
        </is>
      </c>
      <c r="B1853" s="4" t="inlineStr">
        <is>
          <t xml:space="preserve"> </t>
        </is>
      </c>
    </row>
    <row r="1854">
      <c r="A1854" s="3" t="inlineStr">
        <is>
          <t>Holdings [Line Items]</t>
        </is>
      </c>
      <c r="B1854" s="4" t="inlineStr">
        <is>
          <t xml:space="preserve"> </t>
        </is>
      </c>
    </row>
    <row r="1855">
      <c r="A1855" s="4" t="inlineStr">
        <is>
          <t>Percent of Net Asset Value</t>
        </is>
      </c>
      <c r="B1855" s="6" t="n">
        <v>0.028</v>
      </c>
    </row>
    <row r="1856">
      <c r="A1856" s="4" t="inlineStr">
        <is>
          <t>Royce Small-Cap Total Return Fund - Service Class | Hackett Group The [Member]</t>
        </is>
      </c>
      <c r="B1856" s="4" t="inlineStr">
        <is>
          <t xml:space="preserve"> </t>
        </is>
      </c>
    </row>
    <row r="1857">
      <c r="A1857" s="3" t="inlineStr">
        <is>
          <t>Holdings [Line Items]</t>
        </is>
      </c>
      <c r="B1857" s="4" t="inlineStr">
        <is>
          <t xml:space="preserve"> </t>
        </is>
      </c>
    </row>
    <row r="1858">
      <c r="A1858" s="4" t="inlineStr">
        <is>
          <t>Percent of Net Asset Value</t>
        </is>
      </c>
      <c r="B1858" s="6" t="n">
        <v>0.027</v>
      </c>
    </row>
    <row r="1859">
      <c r="A1859" s="4" t="inlineStr">
        <is>
          <t>Royce Small-Cap Total Return Fund - Service Class | Industrials [Member]</t>
        </is>
      </c>
      <c r="B1859" s="4" t="inlineStr">
        <is>
          <t xml:space="preserve"> </t>
        </is>
      </c>
    </row>
    <row r="1860">
      <c r="A1860" s="3" t="inlineStr">
        <is>
          <t>Holdings [Line Items]</t>
        </is>
      </c>
      <c r="B1860" s="4" t="inlineStr">
        <is>
          <t xml:space="preserve"> </t>
        </is>
      </c>
    </row>
    <row r="1861">
      <c r="A1861" s="4" t="inlineStr">
        <is>
          <t>Percent of Net Asset Value</t>
        </is>
      </c>
      <c r="B1861" s="6" t="n">
        <v>0.183</v>
      </c>
    </row>
    <row r="1862">
      <c r="A1862" s="4" t="inlineStr">
        <is>
          <t>Royce Small-Cap Total Return Fund - Service Class | Financials [Member]</t>
        </is>
      </c>
      <c r="B1862" s="4" t="inlineStr">
        <is>
          <t xml:space="preserve"> </t>
        </is>
      </c>
    </row>
    <row r="1863">
      <c r="A1863" s="3" t="inlineStr">
        <is>
          <t>Holdings [Line Items]</t>
        </is>
      </c>
      <c r="B1863" s="4" t="inlineStr">
        <is>
          <t xml:space="preserve"> </t>
        </is>
      </c>
    </row>
    <row r="1864">
      <c r="A1864" s="4" t="inlineStr">
        <is>
          <t>Percent of Net Asset Value</t>
        </is>
      </c>
      <c r="B1864" s="6" t="n">
        <v>0.361</v>
      </c>
    </row>
    <row r="1865">
      <c r="A1865" s="4" t="inlineStr">
        <is>
          <t>Royce Small-Cap Total Return Fund - Service Class | Information Technology [Member]</t>
        </is>
      </c>
      <c r="B1865" s="4" t="inlineStr">
        <is>
          <t xml:space="preserve"> </t>
        </is>
      </c>
    </row>
    <row r="1866">
      <c r="A1866" s="3" t="inlineStr">
        <is>
          <t>Holdings [Line Items]</t>
        </is>
      </c>
      <c r="B1866" s="4" t="inlineStr">
        <is>
          <t xml:space="preserve"> </t>
        </is>
      </c>
    </row>
    <row r="1867">
      <c r="A1867" s="4" t="inlineStr">
        <is>
          <t>Percent of Net Asset Value</t>
        </is>
      </c>
      <c r="B1867" s="6" t="n">
        <v>0.146</v>
      </c>
    </row>
    <row r="1868">
      <c r="A1868" s="4" t="inlineStr">
        <is>
          <t>Royce Small-Cap Total Return Fund - Service Class | Consumer Discretionary [Member]</t>
        </is>
      </c>
      <c r="B1868" s="4" t="inlineStr">
        <is>
          <t xml:space="preserve"> </t>
        </is>
      </c>
    </row>
    <row r="1869">
      <c r="A1869" s="3" t="inlineStr">
        <is>
          <t>Holdings [Line Items]</t>
        </is>
      </c>
      <c r="B1869" s="4" t="inlineStr">
        <is>
          <t xml:space="preserve"> </t>
        </is>
      </c>
    </row>
    <row r="1870">
      <c r="A1870" s="4" t="inlineStr">
        <is>
          <t>Percent of Net Asset Value</t>
        </is>
      </c>
      <c r="B1870" s="6" t="n">
        <v>0.098</v>
      </c>
    </row>
    <row r="1871">
      <c r="A1871" s="4" t="inlineStr">
        <is>
          <t>Royce Small-Cap Total Return Fund - Service Class | Health Care [Member]</t>
        </is>
      </c>
      <c r="B1871" s="4" t="inlineStr">
        <is>
          <t xml:space="preserve"> </t>
        </is>
      </c>
    </row>
    <row r="1872">
      <c r="A1872" s="3" t="inlineStr">
        <is>
          <t>Holdings [Line Items]</t>
        </is>
      </c>
      <c r="B1872" s="4" t="inlineStr">
        <is>
          <t xml:space="preserve"> </t>
        </is>
      </c>
    </row>
    <row r="1873">
      <c r="A1873" s="4" t="inlineStr">
        <is>
          <t>Percent of Net Asset Value</t>
        </is>
      </c>
      <c r="B1873" s="6" t="n">
        <v>0.008</v>
      </c>
    </row>
    <row r="1874">
      <c r="A1874" s="4" t="inlineStr">
        <is>
          <t>Royce Small-Cap Total Return Fund - Service Class | Materials [Member]</t>
        </is>
      </c>
      <c r="B1874" s="4" t="inlineStr">
        <is>
          <t xml:space="preserve"> </t>
        </is>
      </c>
    </row>
    <row r="1875">
      <c r="A1875" s="3" t="inlineStr">
        <is>
          <t>Holdings [Line Items]</t>
        </is>
      </c>
      <c r="B1875" s="4" t="inlineStr">
        <is>
          <t xml:space="preserve"> </t>
        </is>
      </c>
    </row>
    <row r="1876">
      <c r="A1876" s="4" t="inlineStr">
        <is>
          <t>Percent of Net Asset Value</t>
        </is>
      </c>
      <c r="B1876" s="6" t="n">
        <v>0.056</v>
      </c>
    </row>
    <row r="1877">
      <c r="A1877" s="4" t="inlineStr">
        <is>
          <t>Royce Small-Cap Total Return Fund - Service Class | Communication Services [Member]</t>
        </is>
      </c>
      <c r="B1877" s="4" t="inlineStr">
        <is>
          <t xml:space="preserve"> </t>
        </is>
      </c>
    </row>
    <row r="1878">
      <c r="A1878" s="3" t="inlineStr">
        <is>
          <t>Holdings [Line Items]</t>
        </is>
      </c>
      <c r="B1878" s="4" t="inlineStr">
        <is>
          <t xml:space="preserve"> </t>
        </is>
      </c>
    </row>
    <row r="1879">
      <c r="A1879" s="4" t="inlineStr">
        <is>
          <t>Percent of Net Asset Value</t>
        </is>
      </c>
      <c r="B1879" s="6" t="n">
        <v>0.059</v>
      </c>
    </row>
    <row r="1880">
      <c r="A1880" s="4" t="inlineStr">
        <is>
          <t>Royce Small-Cap Total Return Fund - Service Class | Real Estate [Member]</t>
        </is>
      </c>
      <c r="B1880" s="4" t="inlineStr">
        <is>
          <t xml:space="preserve"> </t>
        </is>
      </c>
    </row>
    <row r="1881">
      <c r="A1881" s="3" t="inlineStr">
        <is>
          <t>Holdings [Line Items]</t>
        </is>
      </c>
      <c r="B1881" s="4" t="inlineStr">
        <is>
          <t xml:space="preserve"> </t>
        </is>
      </c>
    </row>
    <row r="1882">
      <c r="A1882" s="4" t="inlineStr">
        <is>
          <t>Percent of Net Asset Value</t>
        </is>
      </c>
      <c r="B1882" s="6" t="n">
        <v>0.011</v>
      </c>
    </row>
    <row r="1883">
      <c r="A1883" s="4" t="inlineStr">
        <is>
          <t>Royce Small-Cap Total Return Fund - Service Class | Energy [Member]</t>
        </is>
      </c>
      <c r="B1883" s="4" t="inlineStr">
        <is>
          <t xml:space="preserve"> </t>
        </is>
      </c>
    </row>
    <row r="1884">
      <c r="A1884" s="3" t="inlineStr">
        <is>
          <t>Holdings [Line Items]</t>
        </is>
      </c>
      <c r="B1884" s="4" t="inlineStr">
        <is>
          <t xml:space="preserve"> </t>
        </is>
      </c>
    </row>
    <row r="1885">
      <c r="A1885" s="4" t="inlineStr">
        <is>
          <t>Percent of Net Asset Value</t>
        </is>
      </c>
      <c r="B1885" s="6" t="n">
        <v>0.042</v>
      </c>
    </row>
    <row r="1886">
      <c r="A1886" s="4" t="inlineStr">
        <is>
          <t>Royce Small-Cap Total Return Fund - Service Class | Cash and Cash Equivalents [Member]</t>
        </is>
      </c>
      <c r="B1886" s="4" t="inlineStr">
        <is>
          <t xml:space="preserve"> </t>
        </is>
      </c>
    </row>
    <row r="1887">
      <c r="A1887" s="3" t="inlineStr">
        <is>
          <t>Holdings [Line Items]</t>
        </is>
      </c>
      <c r="B1887" s="4" t="inlineStr">
        <is>
          <t xml:space="preserve"> </t>
        </is>
      </c>
    </row>
    <row r="1888">
      <c r="A1888" s="4" t="inlineStr">
        <is>
          <t>Percent of Net Asset Value</t>
        </is>
      </c>
      <c r="B1888" s="6" t="n">
        <v>0.036</v>
      </c>
    </row>
    <row r="1889">
      <c r="A1889" s="4" t="inlineStr">
        <is>
          <t>Royce Smaller-Companies Growth Fund - Investment Class | P A R Technology [Member]</t>
        </is>
      </c>
      <c r="B1889" s="4" t="inlineStr">
        <is>
          <t xml:space="preserve"> </t>
        </is>
      </c>
    </row>
    <row r="1890">
      <c r="A1890" s="3" t="inlineStr">
        <is>
          <t>Holdings [Line Items]</t>
        </is>
      </c>
      <c r="B1890" s="4" t="inlineStr">
        <is>
          <t xml:space="preserve"> </t>
        </is>
      </c>
    </row>
    <row r="1891">
      <c r="A1891" s="4" t="inlineStr">
        <is>
          <t>Percent of Net Asset Value</t>
        </is>
      </c>
      <c r="B1891" s="6" t="n">
        <v>0.019</v>
      </c>
    </row>
    <row r="1892">
      <c r="A1892" s="4" t="inlineStr">
        <is>
          <t>Royce Smaller-Companies Growth Fund - Investment Class | A C V Auctions Cl A [Member]</t>
        </is>
      </c>
      <c r="B1892" s="4" t="inlineStr">
        <is>
          <t xml:space="preserve"> </t>
        </is>
      </c>
    </row>
    <row r="1893">
      <c r="A1893" s="3" t="inlineStr">
        <is>
          <t>Holdings [Line Items]</t>
        </is>
      </c>
      <c r="B1893" s="4" t="inlineStr">
        <is>
          <t xml:space="preserve"> </t>
        </is>
      </c>
    </row>
    <row r="1894">
      <c r="A1894" s="4" t="inlineStr">
        <is>
          <t>Percent of Net Asset Value</t>
        </is>
      </c>
      <c r="B1894" s="6" t="n">
        <v>0.027</v>
      </c>
    </row>
    <row r="1895">
      <c r="A1895" s="4" t="inlineStr">
        <is>
          <t>Royce Smaller-Companies Growth Fund - Investment Class | Cantaloupe [Member]</t>
        </is>
      </c>
      <c r="B1895" s="4" t="inlineStr">
        <is>
          <t xml:space="preserve"> </t>
        </is>
      </c>
    </row>
    <row r="1896">
      <c r="A1896" s="3" t="inlineStr">
        <is>
          <t>Holdings [Line Items]</t>
        </is>
      </c>
      <c r="B1896" s="4" t="inlineStr">
        <is>
          <t xml:space="preserve"> </t>
        </is>
      </c>
    </row>
    <row r="1897">
      <c r="A1897" s="4" t="inlineStr">
        <is>
          <t>Percent of Net Asset Value</t>
        </is>
      </c>
      <c r="B1897" s="6" t="n">
        <v>0.025</v>
      </c>
    </row>
    <row r="1898">
      <c r="A1898" s="4" t="inlineStr">
        <is>
          <t>Royce Smaller-Companies Growth Fund - Investment Class | Distribution Solutions Group [Member]</t>
        </is>
      </c>
      <c r="B1898" s="4" t="inlineStr">
        <is>
          <t xml:space="preserve"> </t>
        </is>
      </c>
    </row>
    <row r="1899">
      <c r="A1899" s="3" t="inlineStr">
        <is>
          <t>Holdings [Line Items]</t>
        </is>
      </c>
      <c r="B1899" s="4" t="inlineStr">
        <is>
          <t xml:space="preserve"> </t>
        </is>
      </c>
    </row>
    <row r="1900">
      <c r="A1900" s="4" t="inlineStr">
        <is>
          <t>Percent of Net Asset Value</t>
        </is>
      </c>
      <c r="B1900" s="6" t="n">
        <v>0.022</v>
      </c>
    </row>
    <row r="1901">
      <c r="A1901" s="4" t="inlineStr">
        <is>
          <t>Royce Smaller-Companies Growth Fund - Investment Class | Semtech Corporation [Member]</t>
        </is>
      </c>
      <c r="B1901" s="4" t="inlineStr">
        <is>
          <t xml:space="preserve"> </t>
        </is>
      </c>
    </row>
    <row r="1902">
      <c r="A1902" s="3" t="inlineStr">
        <is>
          <t>Holdings [Line Items]</t>
        </is>
      </c>
      <c r="B1902" s="4" t="inlineStr">
        <is>
          <t xml:space="preserve"> </t>
        </is>
      </c>
    </row>
    <row r="1903">
      <c r="A1903" s="4" t="inlineStr">
        <is>
          <t>Percent of Net Asset Value</t>
        </is>
      </c>
      <c r="B1903" s="6" t="n">
        <v>0.021</v>
      </c>
    </row>
    <row r="1904">
      <c r="A1904" s="4" t="inlineStr">
        <is>
          <t>Royce Smaller-Companies Growth Fund - Investment Class | Abacus Life [Member]</t>
        </is>
      </c>
      <c r="B1904" s="4" t="inlineStr">
        <is>
          <t xml:space="preserve"> </t>
        </is>
      </c>
    </row>
    <row r="1905">
      <c r="A1905" s="3" t="inlineStr">
        <is>
          <t>Holdings [Line Items]</t>
        </is>
      </c>
      <c r="B1905" s="4" t="inlineStr">
        <is>
          <t xml:space="preserve"> </t>
        </is>
      </c>
    </row>
    <row r="1906">
      <c r="A1906" s="4" t="inlineStr">
        <is>
          <t>Percent of Net Asset Value</t>
        </is>
      </c>
      <c r="B1906" s="8" t="n">
        <v>0.02</v>
      </c>
    </row>
    <row r="1907">
      <c r="A1907" s="4" t="inlineStr">
        <is>
          <t>Royce Smaller-Companies Growth Fund - Investment Class | Freshpet [Member]</t>
        </is>
      </c>
      <c r="B1907" s="4" t="inlineStr">
        <is>
          <t xml:space="preserve"> </t>
        </is>
      </c>
    </row>
    <row r="1908">
      <c r="A1908" s="3" t="inlineStr">
        <is>
          <t>Holdings [Line Items]</t>
        </is>
      </c>
      <c r="B1908" s="4" t="inlineStr">
        <is>
          <t xml:space="preserve"> </t>
        </is>
      </c>
    </row>
    <row r="1909">
      <c r="A1909" s="4" t="inlineStr">
        <is>
          <t>Percent of Net Asset Value</t>
        </is>
      </c>
      <c r="B1909" s="8" t="n">
        <v>0.02</v>
      </c>
    </row>
    <row r="1910">
      <c r="A1910" s="4" t="inlineStr">
        <is>
          <t>Royce Smaller-Companies Growth Fund - Investment Class | Guardian Pharmacy Services Cl A [Member]</t>
        </is>
      </c>
      <c r="B1910" s="4" t="inlineStr">
        <is>
          <t xml:space="preserve"> </t>
        </is>
      </c>
    </row>
    <row r="1911">
      <c r="A1911" s="3" t="inlineStr">
        <is>
          <t>Holdings [Line Items]</t>
        </is>
      </c>
      <c r="B1911" s="4" t="inlineStr">
        <is>
          <t xml:space="preserve"> </t>
        </is>
      </c>
    </row>
    <row r="1912">
      <c r="A1912" s="4" t="inlineStr">
        <is>
          <t>Percent of Net Asset Value</t>
        </is>
      </c>
      <c r="B1912" s="6" t="n">
        <v>0.019</v>
      </c>
    </row>
    <row r="1913">
      <c r="A1913" s="4" t="inlineStr">
        <is>
          <t>Royce Smaller-Companies Growth Fund - Investment Class | Mirion Technologies Cl A [Member]</t>
        </is>
      </c>
      <c r="B1913" s="4" t="inlineStr">
        <is>
          <t xml:space="preserve"> </t>
        </is>
      </c>
    </row>
    <row r="1914">
      <c r="A1914" s="3" t="inlineStr">
        <is>
          <t>Holdings [Line Items]</t>
        </is>
      </c>
      <c r="B1914" s="4" t="inlineStr">
        <is>
          <t xml:space="preserve"> </t>
        </is>
      </c>
    </row>
    <row r="1915">
      <c r="A1915" s="4" t="inlineStr">
        <is>
          <t>Percent of Net Asset Value</t>
        </is>
      </c>
      <c r="B1915" s="6" t="n">
        <v>0.019</v>
      </c>
    </row>
    <row r="1916">
      <c r="A1916" s="4" t="inlineStr">
        <is>
          <t>Royce Smaller-Companies Growth Fund - Investment Class | Golar L N G [Member]</t>
        </is>
      </c>
      <c r="B1916" s="4" t="inlineStr">
        <is>
          <t xml:space="preserve"> </t>
        </is>
      </c>
    </row>
    <row r="1917">
      <c r="A1917" s="3" t="inlineStr">
        <is>
          <t>Holdings [Line Items]</t>
        </is>
      </c>
      <c r="B1917" s="4" t="inlineStr">
        <is>
          <t xml:space="preserve"> </t>
        </is>
      </c>
    </row>
    <row r="1918">
      <c r="A1918" s="4" t="inlineStr">
        <is>
          <t>Percent of Net Asset Value</t>
        </is>
      </c>
      <c r="B1918" s="6" t="n">
        <v>0.018</v>
      </c>
    </row>
    <row r="1919">
      <c r="A1919" s="4" t="inlineStr">
        <is>
          <t>Royce Smaller-Companies Growth Fund - Investment Class | Industrials [Member]</t>
        </is>
      </c>
      <c r="B1919" s="4" t="inlineStr">
        <is>
          <t xml:space="preserve"> </t>
        </is>
      </c>
    </row>
    <row r="1920">
      <c r="A1920" s="3" t="inlineStr">
        <is>
          <t>Holdings [Line Items]</t>
        </is>
      </c>
      <c r="B1920" s="4" t="inlineStr">
        <is>
          <t xml:space="preserve"> </t>
        </is>
      </c>
    </row>
    <row r="1921">
      <c r="A1921" s="4" t="inlineStr">
        <is>
          <t>Percent of Net Asset Value</t>
        </is>
      </c>
      <c r="B1921" s="6" t="n">
        <v>0.171</v>
      </c>
    </row>
    <row r="1922">
      <c r="A1922" s="4" t="inlineStr">
        <is>
          <t>Royce Smaller-Companies Growth Fund - Investment Class | Financials [Member]</t>
        </is>
      </c>
      <c r="B1922" s="4" t="inlineStr">
        <is>
          <t xml:space="preserve"> </t>
        </is>
      </c>
    </row>
    <row r="1923">
      <c r="A1923" s="3" t="inlineStr">
        <is>
          <t>Holdings [Line Items]</t>
        </is>
      </c>
      <c r="B1923" s="4" t="inlineStr">
        <is>
          <t xml:space="preserve"> </t>
        </is>
      </c>
    </row>
    <row r="1924">
      <c r="A1924" s="4" t="inlineStr">
        <is>
          <t>Percent of Net Asset Value</t>
        </is>
      </c>
      <c r="B1924" s="6" t="n">
        <v>0.127</v>
      </c>
    </row>
    <row r="1925">
      <c r="A1925" s="4" t="inlineStr">
        <is>
          <t>Royce Smaller-Companies Growth Fund - Investment Class | Information Technology [Member]</t>
        </is>
      </c>
      <c r="B1925" s="4" t="inlineStr">
        <is>
          <t xml:space="preserve"> </t>
        </is>
      </c>
    </row>
    <row r="1926">
      <c r="A1926" s="3" t="inlineStr">
        <is>
          <t>Holdings [Line Items]</t>
        </is>
      </c>
      <c r="B1926" s="4" t="inlineStr">
        <is>
          <t xml:space="preserve"> </t>
        </is>
      </c>
    </row>
    <row r="1927">
      <c r="A1927" s="4" t="inlineStr">
        <is>
          <t>Percent of Net Asset Value</t>
        </is>
      </c>
      <c r="B1927" s="6" t="n">
        <v>0.243</v>
      </c>
    </row>
    <row r="1928">
      <c r="A1928" s="4" t="inlineStr">
        <is>
          <t>Royce Smaller-Companies Growth Fund - Investment Class | Consumer Discretionary [Member]</t>
        </is>
      </c>
      <c r="B1928" s="4" t="inlineStr">
        <is>
          <t xml:space="preserve"> </t>
        </is>
      </c>
    </row>
    <row r="1929">
      <c r="A1929" s="3" t="inlineStr">
        <is>
          <t>Holdings [Line Items]</t>
        </is>
      </c>
      <c r="B1929" s="4" t="inlineStr">
        <is>
          <t xml:space="preserve"> </t>
        </is>
      </c>
    </row>
    <row r="1930">
      <c r="A1930" s="4" t="inlineStr">
        <is>
          <t>Percent of Net Asset Value</t>
        </is>
      </c>
      <c r="B1930" s="6" t="n">
        <v>0.092</v>
      </c>
    </row>
    <row r="1931">
      <c r="A1931" s="4" t="inlineStr">
        <is>
          <t>Royce Smaller-Companies Growth Fund - Investment Class | Health Care [Member]</t>
        </is>
      </c>
      <c r="B1931" s="4" t="inlineStr">
        <is>
          <t xml:space="preserve"> </t>
        </is>
      </c>
    </row>
    <row r="1932">
      <c r="A1932" s="3" t="inlineStr">
        <is>
          <t>Holdings [Line Items]</t>
        </is>
      </c>
      <c r="B1932" s="4" t="inlineStr">
        <is>
          <t xml:space="preserve"> </t>
        </is>
      </c>
    </row>
    <row r="1933">
      <c r="A1933" s="4" t="inlineStr">
        <is>
          <t>Percent of Net Asset Value</t>
        </is>
      </c>
      <c r="B1933" s="6" t="n">
        <v>0.198</v>
      </c>
    </row>
    <row r="1934">
      <c r="A1934" s="4" t="inlineStr">
        <is>
          <t>Royce Smaller-Companies Growth Fund - Investment Class | Materials [Member]</t>
        </is>
      </c>
      <c r="B1934" s="4" t="inlineStr">
        <is>
          <t xml:space="preserve"> </t>
        </is>
      </c>
    </row>
    <row r="1935">
      <c r="A1935" s="3" t="inlineStr">
        <is>
          <t>Holdings [Line Items]</t>
        </is>
      </c>
      <c r="B1935" s="4" t="inlineStr">
        <is>
          <t xml:space="preserve"> </t>
        </is>
      </c>
    </row>
    <row r="1936">
      <c r="A1936" s="4" t="inlineStr">
        <is>
          <t>Percent of Net Asset Value</t>
        </is>
      </c>
      <c r="B1936" s="6" t="n">
        <v>0.019</v>
      </c>
    </row>
    <row r="1937">
      <c r="A1937" s="4" t="inlineStr">
        <is>
          <t>Royce Smaller-Companies Growth Fund - Investment Class | Communication Services [Member]</t>
        </is>
      </c>
      <c r="B1937" s="4" t="inlineStr">
        <is>
          <t xml:space="preserve"> </t>
        </is>
      </c>
    </row>
    <row r="1938">
      <c r="A1938" s="3" t="inlineStr">
        <is>
          <t>Holdings [Line Items]</t>
        </is>
      </c>
      <c r="B1938" s="4" t="inlineStr">
        <is>
          <t xml:space="preserve"> </t>
        </is>
      </c>
    </row>
    <row r="1939">
      <c r="A1939" s="4" t="inlineStr">
        <is>
          <t>Percent of Net Asset Value</t>
        </is>
      </c>
      <c r="B1939" s="6" t="n">
        <v>0.018</v>
      </c>
    </row>
    <row r="1940">
      <c r="A1940" s="4" t="inlineStr">
        <is>
          <t>Royce Smaller-Companies Growth Fund - Investment Class | Energy [Member]</t>
        </is>
      </c>
      <c r="B1940" s="4" t="inlineStr">
        <is>
          <t xml:space="preserve"> </t>
        </is>
      </c>
    </row>
    <row r="1941">
      <c r="A1941" s="3" t="inlineStr">
        <is>
          <t>Holdings [Line Items]</t>
        </is>
      </c>
      <c r="B1941" s="4" t="inlineStr">
        <is>
          <t xml:space="preserve"> </t>
        </is>
      </c>
    </row>
    <row r="1942">
      <c r="A1942" s="4" t="inlineStr">
        <is>
          <t>Percent of Net Asset Value</t>
        </is>
      </c>
      <c r="B1942" s="6" t="n">
        <v>0.035</v>
      </c>
    </row>
    <row r="1943">
      <c r="A1943" s="4" t="inlineStr">
        <is>
          <t>Royce Smaller-Companies Growth Fund - Investment Class | Consumer Staples [Member]</t>
        </is>
      </c>
      <c r="B1943" s="4" t="inlineStr">
        <is>
          <t xml:space="preserve"> </t>
        </is>
      </c>
    </row>
    <row r="1944">
      <c r="A1944" s="3" t="inlineStr">
        <is>
          <t>Holdings [Line Items]</t>
        </is>
      </c>
      <c r="B1944" s="4" t="inlineStr">
        <is>
          <t xml:space="preserve"> </t>
        </is>
      </c>
    </row>
    <row r="1945">
      <c r="A1945" s="4" t="inlineStr">
        <is>
          <t>Percent of Net Asset Value</t>
        </is>
      </c>
      <c r="B1945" s="6" t="n">
        <v>0.046</v>
      </c>
    </row>
    <row r="1946">
      <c r="A1946" s="4" t="inlineStr">
        <is>
          <t>Royce Smaller-Companies Growth Fund - Investment Class | Cash and Cash Equivalents [Member]</t>
        </is>
      </c>
      <c r="B1946" s="4" t="inlineStr">
        <is>
          <t xml:space="preserve"> </t>
        </is>
      </c>
    </row>
    <row r="1947">
      <c r="A1947" s="3" t="inlineStr">
        <is>
          <t>Holdings [Line Items]</t>
        </is>
      </c>
      <c r="B1947" s="4" t="inlineStr">
        <is>
          <t xml:space="preserve"> </t>
        </is>
      </c>
    </row>
    <row r="1948">
      <c r="A1948" s="4" t="inlineStr">
        <is>
          <t>Percent of Net Asset Value</t>
        </is>
      </c>
      <c r="B1948" s="6" t="n">
        <v>0.051</v>
      </c>
    </row>
    <row r="1949">
      <c r="A1949" s="4" t="inlineStr">
        <is>
          <t>Royce Smaller-Companies Growth Fund - Institutional Class | P A R Technology [Member]</t>
        </is>
      </c>
      <c r="B1949" s="4" t="inlineStr">
        <is>
          <t xml:space="preserve"> </t>
        </is>
      </c>
    </row>
    <row r="1950">
      <c r="A1950" s="3" t="inlineStr">
        <is>
          <t>Holdings [Line Items]</t>
        </is>
      </c>
      <c r="B1950" s="4" t="inlineStr">
        <is>
          <t xml:space="preserve"> </t>
        </is>
      </c>
    </row>
    <row r="1951">
      <c r="A1951" s="4" t="inlineStr">
        <is>
          <t>Percent of Net Asset Value</t>
        </is>
      </c>
      <c r="B1951" s="6" t="n">
        <v>0.019</v>
      </c>
    </row>
    <row r="1952">
      <c r="A1952" s="4" t="inlineStr">
        <is>
          <t>Royce Smaller-Companies Growth Fund - Institutional Class | A C V Auctions Cl A [Member]</t>
        </is>
      </c>
      <c r="B1952" s="4" t="inlineStr">
        <is>
          <t xml:space="preserve"> </t>
        </is>
      </c>
    </row>
    <row r="1953">
      <c r="A1953" s="3" t="inlineStr">
        <is>
          <t>Holdings [Line Items]</t>
        </is>
      </c>
      <c r="B1953" s="4" t="inlineStr">
        <is>
          <t xml:space="preserve"> </t>
        </is>
      </c>
    </row>
    <row r="1954">
      <c r="A1954" s="4" t="inlineStr">
        <is>
          <t>Percent of Net Asset Value</t>
        </is>
      </c>
      <c r="B1954" s="6" t="n">
        <v>0.027</v>
      </c>
    </row>
    <row r="1955">
      <c r="A1955" s="4" t="inlineStr">
        <is>
          <t>Royce Smaller-Companies Growth Fund - Institutional Class | Cantaloupe [Member]</t>
        </is>
      </c>
      <c r="B1955" s="4" t="inlineStr">
        <is>
          <t xml:space="preserve"> </t>
        </is>
      </c>
    </row>
    <row r="1956">
      <c r="A1956" s="3" t="inlineStr">
        <is>
          <t>Holdings [Line Items]</t>
        </is>
      </c>
      <c r="B1956" s="4" t="inlineStr">
        <is>
          <t xml:space="preserve"> </t>
        </is>
      </c>
    </row>
    <row r="1957">
      <c r="A1957" s="4" t="inlineStr">
        <is>
          <t>Percent of Net Asset Value</t>
        </is>
      </c>
      <c r="B1957" s="6" t="n">
        <v>0.025</v>
      </c>
    </row>
    <row r="1958">
      <c r="A1958" s="4" t="inlineStr">
        <is>
          <t>Royce Smaller-Companies Growth Fund - Institutional Class | Distribution Solutions Group [Member]</t>
        </is>
      </c>
      <c r="B1958" s="4" t="inlineStr">
        <is>
          <t xml:space="preserve"> </t>
        </is>
      </c>
    </row>
    <row r="1959">
      <c r="A1959" s="3" t="inlineStr">
        <is>
          <t>Holdings [Line Items]</t>
        </is>
      </c>
      <c r="B1959" s="4" t="inlineStr">
        <is>
          <t xml:space="preserve"> </t>
        </is>
      </c>
    </row>
    <row r="1960">
      <c r="A1960" s="4" t="inlineStr">
        <is>
          <t>Percent of Net Asset Value</t>
        </is>
      </c>
      <c r="B1960" s="6" t="n">
        <v>0.022</v>
      </c>
    </row>
    <row r="1961">
      <c r="A1961" s="4" t="inlineStr">
        <is>
          <t>Royce Smaller-Companies Growth Fund - Institutional Class | Semtech Corporation [Member]</t>
        </is>
      </c>
      <c r="B1961" s="4" t="inlineStr">
        <is>
          <t xml:space="preserve"> </t>
        </is>
      </c>
    </row>
    <row r="1962">
      <c r="A1962" s="3" t="inlineStr">
        <is>
          <t>Holdings [Line Items]</t>
        </is>
      </c>
      <c r="B1962" s="4" t="inlineStr">
        <is>
          <t xml:space="preserve"> </t>
        </is>
      </c>
    </row>
    <row r="1963">
      <c r="A1963" s="4" t="inlineStr">
        <is>
          <t>Percent of Net Asset Value</t>
        </is>
      </c>
      <c r="B1963" s="6" t="n">
        <v>0.021</v>
      </c>
    </row>
    <row r="1964">
      <c r="A1964" s="4" t="inlineStr">
        <is>
          <t>Royce Smaller-Companies Growth Fund - Institutional Class | Abacus Life [Member]</t>
        </is>
      </c>
      <c r="B1964" s="4" t="inlineStr">
        <is>
          <t xml:space="preserve"> </t>
        </is>
      </c>
    </row>
    <row r="1965">
      <c r="A1965" s="3" t="inlineStr">
        <is>
          <t>Holdings [Line Items]</t>
        </is>
      </c>
      <c r="B1965" s="4" t="inlineStr">
        <is>
          <t xml:space="preserve"> </t>
        </is>
      </c>
    </row>
    <row r="1966">
      <c r="A1966" s="4" t="inlineStr">
        <is>
          <t>Percent of Net Asset Value</t>
        </is>
      </c>
      <c r="B1966" s="8" t="n">
        <v>0.02</v>
      </c>
    </row>
    <row r="1967">
      <c r="A1967" s="4" t="inlineStr">
        <is>
          <t>Royce Smaller-Companies Growth Fund - Institutional Class | Freshpet [Member]</t>
        </is>
      </c>
      <c r="B1967" s="4" t="inlineStr">
        <is>
          <t xml:space="preserve"> </t>
        </is>
      </c>
    </row>
    <row r="1968">
      <c r="A1968" s="3" t="inlineStr">
        <is>
          <t>Holdings [Line Items]</t>
        </is>
      </c>
      <c r="B1968" s="4" t="inlineStr">
        <is>
          <t xml:space="preserve"> </t>
        </is>
      </c>
    </row>
    <row r="1969">
      <c r="A1969" s="4" t="inlineStr">
        <is>
          <t>Percent of Net Asset Value</t>
        </is>
      </c>
      <c r="B1969" s="8" t="n">
        <v>0.02</v>
      </c>
    </row>
    <row r="1970">
      <c r="A1970" s="4" t="inlineStr">
        <is>
          <t>Royce Smaller-Companies Growth Fund - Institutional Class | Guardian Pharmacy Services Cl A [Member]</t>
        </is>
      </c>
      <c r="B1970" s="4" t="inlineStr">
        <is>
          <t xml:space="preserve"> </t>
        </is>
      </c>
    </row>
    <row r="1971">
      <c r="A1971" s="3" t="inlineStr">
        <is>
          <t>Holdings [Line Items]</t>
        </is>
      </c>
      <c r="B1971" s="4" t="inlineStr">
        <is>
          <t xml:space="preserve"> </t>
        </is>
      </c>
    </row>
    <row r="1972">
      <c r="A1972" s="4" t="inlineStr">
        <is>
          <t>Percent of Net Asset Value</t>
        </is>
      </c>
      <c r="B1972" s="6" t="n">
        <v>0.019</v>
      </c>
    </row>
    <row r="1973">
      <c r="A1973" s="4" t="inlineStr">
        <is>
          <t>Royce Smaller-Companies Growth Fund - Institutional Class | Mirion Technologies Cl A [Member]</t>
        </is>
      </c>
      <c r="B1973" s="4" t="inlineStr">
        <is>
          <t xml:space="preserve"> </t>
        </is>
      </c>
    </row>
    <row r="1974">
      <c r="A1974" s="3" t="inlineStr">
        <is>
          <t>Holdings [Line Items]</t>
        </is>
      </c>
      <c r="B1974" s="4" t="inlineStr">
        <is>
          <t xml:space="preserve"> </t>
        </is>
      </c>
    </row>
    <row r="1975">
      <c r="A1975" s="4" t="inlineStr">
        <is>
          <t>Percent of Net Asset Value</t>
        </is>
      </c>
      <c r="B1975" s="6" t="n">
        <v>0.019</v>
      </c>
    </row>
    <row r="1976">
      <c r="A1976" s="4" t="inlineStr">
        <is>
          <t>Royce Smaller-Companies Growth Fund - Institutional Class | Golar L N G [Member]</t>
        </is>
      </c>
      <c r="B1976" s="4" t="inlineStr">
        <is>
          <t xml:space="preserve"> </t>
        </is>
      </c>
    </row>
    <row r="1977">
      <c r="A1977" s="3" t="inlineStr">
        <is>
          <t>Holdings [Line Items]</t>
        </is>
      </c>
      <c r="B1977" s="4" t="inlineStr">
        <is>
          <t xml:space="preserve"> </t>
        </is>
      </c>
    </row>
    <row r="1978">
      <c r="A1978" s="4" t="inlineStr">
        <is>
          <t>Percent of Net Asset Value</t>
        </is>
      </c>
      <c r="B1978" s="6" t="n">
        <v>0.018</v>
      </c>
    </row>
    <row r="1979">
      <c r="A1979" s="4" t="inlineStr">
        <is>
          <t>Royce Smaller-Companies Growth Fund - Institutional Class | Industrials [Member]</t>
        </is>
      </c>
      <c r="B1979" s="4" t="inlineStr">
        <is>
          <t xml:space="preserve"> </t>
        </is>
      </c>
    </row>
    <row r="1980">
      <c r="A1980" s="3" t="inlineStr">
        <is>
          <t>Holdings [Line Items]</t>
        </is>
      </c>
      <c r="B1980" s="4" t="inlineStr">
        <is>
          <t xml:space="preserve"> </t>
        </is>
      </c>
    </row>
    <row r="1981">
      <c r="A1981" s="4" t="inlineStr">
        <is>
          <t>Percent of Net Asset Value</t>
        </is>
      </c>
      <c r="B1981" s="6" t="n">
        <v>0.171</v>
      </c>
    </row>
    <row r="1982">
      <c r="A1982" s="4" t="inlineStr">
        <is>
          <t>Royce Smaller-Companies Growth Fund - Institutional Class | Financials [Member]</t>
        </is>
      </c>
      <c r="B1982" s="4" t="inlineStr">
        <is>
          <t xml:space="preserve"> </t>
        </is>
      </c>
    </row>
    <row r="1983">
      <c r="A1983" s="3" t="inlineStr">
        <is>
          <t>Holdings [Line Items]</t>
        </is>
      </c>
      <c r="B1983" s="4" t="inlineStr">
        <is>
          <t xml:space="preserve"> </t>
        </is>
      </c>
    </row>
    <row r="1984">
      <c r="A1984" s="4" t="inlineStr">
        <is>
          <t>Percent of Net Asset Value</t>
        </is>
      </c>
      <c r="B1984" s="6" t="n">
        <v>0.127</v>
      </c>
    </row>
    <row r="1985">
      <c r="A1985" s="4" t="inlineStr">
        <is>
          <t>Royce Smaller-Companies Growth Fund - Institutional Class | Information Technology [Member]</t>
        </is>
      </c>
      <c r="B1985" s="4" t="inlineStr">
        <is>
          <t xml:space="preserve"> </t>
        </is>
      </c>
    </row>
    <row r="1986">
      <c r="A1986" s="3" t="inlineStr">
        <is>
          <t>Holdings [Line Items]</t>
        </is>
      </c>
      <c r="B1986" s="4" t="inlineStr">
        <is>
          <t xml:space="preserve"> </t>
        </is>
      </c>
    </row>
    <row r="1987">
      <c r="A1987" s="4" t="inlineStr">
        <is>
          <t>Percent of Net Asset Value</t>
        </is>
      </c>
      <c r="B1987" s="6" t="n">
        <v>0.243</v>
      </c>
    </row>
    <row r="1988">
      <c r="A1988" s="4" t="inlineStr">
        <is>
          <t>Royce Smaller-Companies Growth Fund - Institutional Class | Consumer Discretionary [Member]</t>
        </is>
      </c>
      <c r="B1988" s="4" t="inlineStr">
        <is>
          <t xml:space="preserve"> </t>
        </is>
      </c>
    </row>
    <row r="1989">
      <c r="A1989" s="3" t="inlineStr">
        <is>
          <t>Holdings [Line Items]</t>
        </is>
      </c>
      <c r="B1989" s="4" t="inlineStr">
        <is>
          <t xml:space="preserve"> </t>
        </is>
      </c>
    </row>
    <row r="1990">
      <c r="A1990" s="4" t="inlineStr">
        <is>
          <t>Percent of Net Asset Value</t>
        </is>
      </c>
      <c r="B1990" s="6" t="n">
        <v>0.092</v>
      </c>
    </row>
    <row r="1991">
      <c r="A1991" s="4" t="inlineStr">
        <is>
          <t>Royce Smaller-Companies Growth Fund - Institutional Class | Health Care [Member]</t>
        </is>
      </c>
      <c r="B1991" s="4" t="inlineStr">
        <is>
          <t xml:space="preserve"> </t>
        </is>
      </c>
    </row>
    <row r="1992">
      <c r="A1992" s="3" t="inlineStr">
        <is>
          <t>Holdings [Line Items]</t>
        </is>
      </c>
      <c r="B1992" s="4" t="inlineStr">
        <is>
          <t xml:space="preserve"> </t>
        </is>
      </c>
    </row>
    <row r="1993">
      <c r="A1993" s="4" t="inlineStr">
        <is>
          <t>Percent of Net Asset Value</t>
        </is>
      </c>
      <c r="B1993" s="6" t="n">
        <v>0.198</v>
      </c>
    </row>
    <row r="1994">
      <c r="A1994" s="4" t="inlineStr">
        <is>
          <t>Royce Smaller-Companies Growth Fund - Institutional Class | Materials [Member]</t>
        </is>
      </c>
      <c r="B1994" s="4" t="inlineStr">
        <is>
          <t xml:space="preserve"> </t>
        </is>
      </c>
    </row>
    <row r="1995">
      <c r="A1995" s="3" t="inlineStr">
        <is>
          <t>Holdings [Line Items]</t>
        </is>
      </c>
      <c r="B1995" s="4" t="inlineStr">
        <is>
          <t xml:space="preserve"> </t>
        </is>
      </c>
    </row>
    <row r="1996">
      <c r="A1996" s="4" t="inlineStr">
        <is>
          <t>Percent of Net Asset Value</t>
        </is>
      </c>
      <c r="B1996" s="6" t="n">
        <v>0.019</v>
      </c>
    </row>
    <row r="1997">
      <c r="A1997" s="4" t="inlineStr">
        <is>
          <t>Royce Smaller-Companies Growth Fund - Institutional Class | Communication Services [Member]</t>
        </is>
      </c>
      <c r="B1997" s="4" t="inlineStr">
        <is>
          <t xml:space="preserve"> </t>
        </is>
      </c>
    </row>
    <row r="1998">
      <c r="A1998" s="3" t="inlineStr">
        <is>
          <t>Holdings [Line Items]</t>
        </is>
      </c>
      <c r="B1998" s="4" t="inlineStr">
        <is>
          <t xml:space="preserve"> </t>
        </is>
      </c>
    </row>
    <row r="1999">
      <c r="A1999" s="4" t="inlineStr">
        <is>
          <t>Percent of Net Asset Value</t>
        </is>
      </c>
      <c r="B1999" s="6" t="n">
        <v>0.018</v>
      </c>
    </row>
    <row r="2000">
      <c r="A2000" s="4" t="inlineStr">
        <is>
          <t>Royce Smaller-Companies Growth Fund - Institutional Class | Energy [Member]</t>
        </is>
      </c>
      <c r="B2000" s="4" t="inlineStr">
        <is>
          <t xml:space="preserve"> </t>
        </is>
      </c>
    </row>
    <row r="2001">
      <c r="A2001" s="3" t="inlineStr">
        <is>
          <t>Holdings [Line Items]</t>
        </is>
      </c>
      <c r="B2001" s="4" t="inlineStr">
        <is>
          <t xml:space="preserve"> </t>
        </is>
      </c>
    </row>
    <row r="2002">
      <c r="A2002" s="4" t="inlineStr">
        <is>
          <t>Percent of Net Asset Value</t>
        </is>
      </c>
      <c r="B2002" s="6" t="n">
        <v>0.035</v>
      </c>
    </row>
    <row r="2003">
      <c r="A2003" s="4" t="inlineStr">
        <is>
          <t>Royce Smaller-Companies Growth Fund - Institutional Class | Consumer Staples [Member]</t>
        </is>
      </c>
      <c r="B2003" s="4" t="inlineStr">
        <is>
          <t xml:space="preserve"> </t>
        </is>
      </c>
    </row>
    <row r="2004">
      <c r="A2004" s="3" t="inlineStr">
        <is>
          <t>Holdings [Line Items]</t>
        </is>
      </c>
      <c r="B2004" s="4" t="inlineStr">
        <is>
          <t xml:space="preserve"> </t>
        </is>
      </c>
    </row>
    <row r="2005">
      <c r="A2005" s="4" t="inlineStr">
        <is>
          <t>Percent of Net Asset Value</t>
        </is>
      </c>
      <c r="B2005" s="6" t="n">
        <v>0.046</v>
      </c>
    </row>
    <row r="2006">
      <c r="A2006" s="4" t="inlineStr">
        <is>
          <t>Royce Smaller-Companies Growth Fund - Institutional Class | Cash and Cash Equivalents [Member]</t>
        </is>
      </c>
      <c r="B2006" s="4" t="inlineStr">
        <is>
          <t xml:space="preserve"> </t>
        </is>
      </c>
    </row>
    <row r="2007">
      <c r="A2007" s="3" t="inlineStr">
        <is>
          <t>Holdings [Line Items]</t>
        </is>
      </c>
      <c r="B2007" s="4" t="inlineStr">
        <is>
          <t xml:space="preserve"> </t>
        </is>
      </c>
    </row>
    <row r="2008">
      <c r="A2008" s="4" t="inlineStr">
        <is>
          <t>Percent of Net Asset Value</t>
        </is>
      </c>
      <c r="B2008" s="6" t="n">
        <v>0.051</v>
      </c>
    </row>
    <row r="2009">
      <c r="A2009" s="4" t="inlineStr">
        <is>
          <t>Royce Smaller-Companies Growth Fund - Service Class | P A R Technology [Member]</t>
        </is>
      </c>
      <c r="B2009" s="4" t="inlineStr">
        <is>
          <t xml:space="preserve"> </t>
        </is>
      </c>
    </row>
    <row r="2010">
      <c r="A2010" s="3" t="inlineStr">
        <is>
          <t>Holdings [Line Items]</t>
        </is>
      </c>
      <c r="B2010" s="4" t="inlineStr">
        <is>
          <t xml:space="preserve"> </t>
        </is>
      </c>
    </row>
    <row r="2011">
      <c r="A2011" s="4" t="inlineStr">
        <is>
          <t>Percent of Net Asset Value</t>
        </is>
      </c>
      <c r="B2011" s="6" t="n">
        <v>0.019</v>
      </c>
    </row>
    <row r="2012">
      <c r="A2012" s="4" t="inlineStr">
        <is>
          <t>Royce Smaller-Companies Growth Fund - Service Class | A C V Auctions Cl A [Member]</t>
        </is>
      </c>
      <c r="B2012" s="4" t="inlineStr">
        <is>
          <t xml:space="preserve"> </t>
        </is>
      </c>
    </row>
    <row r="2013">
      <c r="A2013" s="3" t="inlineStr">
        <is>
          <t>Holdings [Line Items]</t>
        </is>
      </c>
      <c r="B2013" s="4" t="inlineStr">
        <is>
          <t xml:space="preserve"> </t>
        </is>
      </c>
    </row>
    <row r="2014">
      <c r="A2014" s="4" t="inlineStr">
        <is>
          <t>Percent of Net Asset Value</t>
        </is>
      </c>
      <c r="B2014" s="6" t="n">
        <v>0.027</v>
      </c>
    </row>
    <row r="2015">
      <c r="A2015" s="4" t="inlineStr">
        <is>
          <t>Royce Smaller-Companies Growth Fund - Service Class | Cantaloupe [Member]</t>
        </is>
      </c>
      <c r="B2015" s="4" t="inlineStr">
        <is>
          <t xml:space="preserve"> </t>
        </is>
      </c>
    </row>
    <row r="2016">
      <c r="A2016" s="3" t="inlineStr">
        <is>
          <t>Holdings [Line Items]</t>
        </is>
      </c>
      <c r="B2016" s="4" t="inlineStr">
        <is>
          <t xml:space="preserve"> </t>
        </is>
      </c>
    </row>
    <row r="2017">
      <c r="A2017" s="4" t="inlineStr">
        <is>
          <t>Percent of Net Asset Value</t>
        </is>
      </c>
      <c r="B2017" s="6" t="n">
        <v>0.025</v>
      </c>
    </row>
    <row r="2018">
      <c r="A2018" s="4" t="inlineStr">
        <is>
          <t>Royce Smaller-Companies Growth Fund - Service Class | Distribution Solutions Group [Member]</t>
        </is>
      </c>
      <c r="B2018" s="4" t="inlineStr">
        <is>
          <t xml:space="preserve"> </t>
        </is>
      </c>
    </row>
    <row r="2019">
      <c r="A2019" s="3" t="inlineStr">
        <is>
          <t>Holdings [Line Items]</t>
        </is>
      </c>
      <c r="B2019" s="4" t="inlineStr">
        <is>
          <t xml:space="preserve"> </t>
        </is>
      </c>
    </row>
    <row r="2020">
      <c r="A2020" s="4" t="inlineStr">
        <is>
          <t>Percent of Net Asset Value</t>
        </is>
      </c>
      <c r="B2020" s="6" t="n">
        <v>0.022</v>
      </c>
    </row>
    <row r="2021">
      <c r="A2021" s="4" t="inlineStr">
        <is>
          <t>Royce Smaller-Companies Growth Fund - Service Class | Semtech Corporation [Member]</t>
        </is>
      </c>
      <c r="B2021" s="4" t="inlineStr">
        <is>
          <t xml:space="preserve"> </t>
        </is>
      </c>
    </row>
    <row r="2022">
      <c r="A2022" s="3" t="inlineStr">
        <is>
          <t>Holdings [Line Items]</t>
        </is>
      </c>
      <c r="B2022" s="4" t="inlineStr">
        <is>
          <t xml:space="preserve"> </t>
        </is>
      </c>
    </row>
    <row r="2023">
      <c r="A2023" s="4" t="inlineStr">
        <is>
          <t>Percent of Net Asset Value</t>
        </is>
      </c>
      <c r="B2023" s="6" t="n">
        <v>0.021</v>
      </c>
    </row>
    <row r="2024">
      <c r="A2024" s="4" t="inlineStr">
        <is>
          <t>Royce Smaller-Companies Growth Fund - Service Class | Abacus Life [Member]</t>
        </is>
      </c>
      <c r="B2024" s="4" t="inlineStr">
        <is>
          <t xml:space="preserve"> </t>
        </is>
      </c>
    </row>
    <row r="2025">
      <c r="A2025" s="3" t="inlineStr">
        <is>
          <t>Holdings [Line Items]</t>
        </is>
      </c>
      <c r="B2025" s="4" t="inlineStr">
        <is>
          <t xml:space="preserve"> </t>
        </is>
      </c>
    </row>
    <row r="2026">
      <c r="A2026" s="4" t="inlineStr">
        <is>
          <t>Percent of Net Asset Value</t>
        </is>
      </c>
      <c r="B2026" s="8" t="n">
        <v>0.02</v>
      </c>
    </row>
    <row r="2027">
      <c r="A2027" s="4" t="inlineStr">
        <is>
          <t>Royce Smaller-Companies Growth Fund - Service Class | Freshpet [Member]</t>
        </is>
      </c>
      <c r="B2027" s="4" t="inlineStr">
        <is>
          <t xml:space="preserve"> </t>
        </is>
      </c>
    </row>
    <row r="2028">
      <c r="A2028" s="3" t="inlineStr">
        <is>
          <t>Holdings [Line Items]</t>
        </is>
      </c>
      <c r="B2028" s="4" t="inlineStr">
        <is>
          <t xml:space="preserve"> </t>
        </is>
      </c>
    </row>
    <row r="2029">
      <c r="A2029" s="4" t="inlineStr">
        <is>
          <t>Percent of Net Asset Value</t>
        </is>
      </c>
      <c r="B2029" s="8" t="n">
        <v>0.02</v>
      </c>
    </row>
    <row r="2030">
      <c r="A2030" s="4" t="inlineStr">
        <is>
          <t>Royce Smaller-Companies Growth Fund - Service Class | Guardian Pharmacy Services Cl A [Member]</t>
        </is>
      </c>
      <c r="B2030" s="4" t="inlineStr">
        <is>
          <t xml:space="preserve"> </t>
        </is>
      </c>
    </row>
    <row r="2031">
      <c r="A2031" s="3" t="inlineStr">
        <is>
          <t>Holdings [Line Items]</t>
        </is>
      </c>
      <c r="B2031" s="4" t="inlineStr">
        <is>
          <t xml:space="preserve"> </t>
        </is>
      </c>
    </row>
    <row r="2032">
      <c r="A2032" s="4" t="inlineStr">
        <is>
          <t>Percent of Net Asset Value</t>
        </is>
      </c>
      <c r="B2032" s="6" t="n">
        <v>0.019</v>
      </c>
    </row>
    <row r="2033">
      <c r="A2033" s="4" t="inlineStr">
        <is>
          <t>Royce Smaller-Companies Growth Fund - Service Class | Mirion Technologies Cl A [Member]</t>
        </is>
      </c>
      <c r="B2033" s="4" t="inlineStr">
        <is>
          <t xml:space="preserve"> </t>
        </is>
      </c>
    </row>
    <row r="2034">
      <c r="A2034" s="3" t="inlineStr">
        <is>
          <t>Holdings [Line Items]</t>
        </is>
      </c>
      <c r="B2034" s="4" t="inlineStr">
        <is>
          <t xml:space="preserve"> </t>
        </is>
      </c>
    </row>
    <row r="2035">
      <c r="A2035" s="4" t="inlineStr">
        <is>
          <t>Percent of Net Asset Value</t>
        </is>
      </c>
      <c r="B2035" s="6" t="n">
        <v>0.019</v>
      </c>
    </row>
    <row r="2036">
      <c r="A2036" s="4" t="inlineStr">
        <is>
          <t>Royce Smaller-Companies Growth Fund - Service Class | Golar L N G [Member]</t>
        </is>
      </c>
      <c r="B2036" s="4" t="inlineStr">
        <is>
          <t xml:space="preserve"> </t>
        </is>
      </c>
    </row>
    <row r="2037">
      <c r="A2037" s="3" t="inlineStr">
        <is>
          <t>Holdings [Line Items]</t>
        </is>
      </c>
      <c r="B2037" s="4" t="inlineStr">
        <is>
          <t xml:space="preserve"> </t>
        </is>
      </c>
    </row>
    <row r="2038">
      <c r="A2038" s="4" t="inlineStr">
        <is>
          <t>Percent of Net Asset Value</t>
        </is>
      </c>
      <c r="B2038" s="6" t="n">
        <v>0.018</v>
      </c>
    </row>
    <row r="2039">
      <c r="A2039" s="4" t="inlineStr">
        <is>
          <t>Royce Smaller-Companies Growth Fund - Service Class | Industrials [Member]</t>
        </is>
      </c>
      <c r="B2039" s="4" t="inlineStr">
        <is>
          <t xml:space="preserve"> </t>
        </is>
      </c>
    </row>
    <row r="2040">
      <c r="A2040" s="3" t="inlineStr">
        <is>
          <t>Holdings [Line Items]</t>
        </is>
      </c>
      <c r="B2040" s="4" t="inlineStr">
        <is>
          <t xml:space="preserve"> </t>
        </is>
      </c>
    </row>
    <row r="2041">
      <c r="A2041" s="4" t="inlineStr">
        <is>
          <t>Percent of Net Asset Value</t>
        </is>
      </c>
      <c r="B2041" s="6" t="n">
        <v>0.171</v>
      </c>
    </row>
    <row r="2042">
      <c r="A2042" s="4" t="inlineStr">
        <is>
          <t>Royce Smaller-Companies Growth Fund - Service Class | Financials [Member]</t>
        </is>
      </c>
      <c r="B2042" s="4" t="inlineStr">
        <is>
          <t xml:space="preserve"> </t>
        </is>
      </c>
    </row>
    <row r="2043">
      <c r="A2043" s="3" t="inlineStr">
        <is>
          <t>Holdings [Line Items]</t>
        </is>
      </c>
      <c r="B2043" s="4" t="inlineStr">
        <is>
          <t xml:space="preserve"> </t>
        </is>
      </c>
    </row>
    <row r="2044">
      <c r="A2044" s="4" t="inlineStr">
        <is>
          <t>Percent of Net Asset Value</t>
        </is>
      </c>
      <c r="B2044" s="6" t="n">
        <v>0.127</v>
      </c>
    </row>
    <row r="2045">
      <c r="A2045" s="4" t="inlineStr">
        <is>
          <t>Royce Smaller-Companies Growth Fund - Service Class | Information Technology [Member]</t>
        </is>
      </c>
      <c r="B2045" s="4" t="inlineStr">
        <is>
          <t xml:space="preserve"> </t>
        </is>
      </c>
    </row>
    <row r="2046">
      <c r="A2046" s="3" t="inlineStr">
        <is>
          <t>Holdings [Line Items]</t>
        </is>
      </c>
      <c r="B2046" s="4" t="inlineStr">
        <is>
          <t xml:space="preserve"> </t>
        </is>
      </c>
    </row>
    <row r="2047">
      <c r="A2047" s="4" t="inlineStr">
        <is>
          <t>Percent of Net Asset Value</t>
        </is>
      </c>
      <c r="B2047" s="6" t="n">
        <v>0.243</v>
      </c>
    </row>
    <row r="2048">
      <c r="A2048" s="4" t="inlineStr">
        <is>
          <t>Royce Smaller-Companies Growth Fund - Service Class | Consumer Discretionary [Member]</t>
        </is>
      </c>
      <c r="B2048" s="4" t="inlineStr">
        <is>
          <t xml:space="preserve"> </t>
        </is>
      </c>
    </row>
    <row r="2049">
      <c r="A2049" s="3" t="inlineStr">
        <is>
          <t>Holdings [Line Items]</t>
        </is>
      </c>
      <c r="B2049" s="4" t="inlineStr">
        <is>
          <t xml:space="preserve"> </t>
        </is>
      </c>
    </row>
    <row r="2050">
      <c r="A2050" s="4" t="inlineStr">
        <is>
          <t>Percent of Net Asset Value</t>
        </is>
      </c>
      <c r="B2050" s="6" t="n">
        <v>0.092</v>
      </c>
    </row>
    <row r="2051">
      <c r="A2051" s="4" t="inlineStr">
        <is>
          <t>Royce Smaller-Companies Growth Fund - Service Class | Health Care [Member]</t>
        </is>
      </c>
      <c r="B2051" s="4" t="inlineStr">
        <is>
          <t xml:space="preserve"> </t>
        </is>
      </c>
    </row>
    <row r="2052">
      <c r="A2052" s="3" t="inlineStr">
        <is>
          <t>Holdings [Line Items]</t>
        </is>
      </c>
      <c r="B2052" s="4" t="inlineStr">
        <is>
          <t xml:space="preserve"> </t>
        </is>
      </c>
    </row>
    <row r="2053">
      <c r="A2053" s="4" t="inlineStr">
        <is>
          <t>Percent of Net Asset Value</t>
        </is>
      </c>
      <c r="B2053" s="6" t="n">
        <v>0.198</v>
      </c>
    </row>
    <row r="2054">
      <c r="A2054" s="4" t="inlineStr">
        <is>
          <t>Royce Smaller-Companies Growth Fund - Service Class | Materials [Member]</t>
        </is>
      </c>
      <c r="B2054" s="4" t="inlineStr">
        <is>
          <t xml:space="preserve"> </t>
        </is>
      </c>
    </row>
    <row r="2055">
      <c r="A2055" s="3" t="inlineStr">
        <is>
          <t>Holdings [Line Items]</t>
        </is>
      </c>
      <c r="B2055" s="4" t="inlineStr">
        <is>
          <t xml:space="preserve"> </t>
        </is>
      </c>
    </row>
    <row r="2056">
      <c r="A2056" s="4" t="inlineStr">
        <is>
          <t>Percent of Net Asset Value</t>
        </is>
      </c>
      <c r="B2056" s="6" t="n">
        <v>0.019</v>
      </c>
    </row>
    <row r="2057">
      <c r="A2057" s="4" t="inlineStr">
        <is>
          <t>Royce Smaller-Companies Growth Fund - Service Class | Communication Services [Member]</t>
        </is>
      </c>
      <c r="B2057" s="4" t="inlineStr">
        <is>
          <t xml:space="preserve"> </t>
        </is>
      </c>
    </row>
    <row r="2058">
      <c r="A2058" s="3" t="inlineStr">
        <is>
          <t>Holdings [Line Items]</t>
        </is>
      </c>
      <c r="B2058" s="4" t="inlineStr">
        <is>
          <t xml:space="preserve"> </t>
        </is>
      </c>
    </row>
    <row r="2059">
      <c r="A2059" s="4" t="inlineStr">
        <is>
          <t>Percent of Net Asset Value</t>
        </is>
      </c>
      <c r="B2059" s="6" t="n">
        <v>0.018</v>
      </c>
    </row>
    <row r="2060">
      <c r="A2060" s="4" t="inlineStr">
        <is>
          <t>Royce Smaller-Companies Growth Fund - Service Class | Energy [Member]</t>
        </is>
      </c>
      <c r="B2060" s="4" t="inlineStr">
        <is>
          <t xml:space="preserve"> </t>
        </is>
      </c>
    </row>
    <row r="2061">
      <c r="A2061" s="3" t="inlineStr">
        <is>
          <t>Holdings [Line Items]</t>
        </is>
      </c>
      <c r="B2061" s="4" t="inlineStr">
        <is>
          <t xml:space="preserve"> </t>
        </is>
      </c>
    </row>
    <row r="2062">
      <c r="A2062" s="4" t="inlineStr">
        <is>
          <t>Percent of Net Asset Value</t>
        </is>
      </c>
      <c r="B2062" s="6" t="n">
        <v>0.035</v>
      </c>
    </row>
    <row r="2063">
      <c r="A2063" s="4" t="inlineStr">
        <is>
          <t>Royce Smaller-Companies Growth Fund - Service Class | Consumer Staples [Member]</t>
        </is>
      </c>
      <c r="B2063" s="4" t="inlineStr">
        <is>
          <t xml:space="preserve"> </t>
        </is>
      </c>
    </row>
    <row r="2064">
      <c r="A2064" s="3" t="inlineStr">
        <is>
          <t>Holdings [Line Items]</t>
        </is>
      </c>
      <c r="B2064" s="4" t="inlineStr">
        <is>
          <t xml:space="preserve"> </t>
        </is>
      </c>
    </row>
    <row r="2065">
      <c r="A2065" s="4" t="inlineStr">
        <is>
          <t>Percent of Net Asset Value</t>
        </is>
      </c>
      <c r="B2065" s="6" t="n">
        <v>0.046</v>
      </c>
    </row>
    <row r="2066">
      <c r="A2066" s="4" t="inlineStr">
        <is>
          <t>Royce Smaller-Companies Growth Fund - Service Class | Cash and Cash Equivalents [Member]</t>
        </is>
      </c>
      <c r="B2066" s="4" t="inlineStr">
        <is>
          <t xml:space="preserve"> </t>
        </is>
      </c>
    </row>
    <row r="2067">
      <c r="A2067" s="3" t="inlineStr">
        <is>
          <t>Holdings [Line Items]</t>
        </is>
      </c>
      <c r="B2067" s="4" t="inlineStr">
        <is>
          <t xml:space="preserve"> </t>
        </is>
      </c>
    </row>
    <row r="2068">
      <c r="A2068" s="4" t="inlineStr">
        <is>
          <t>Percent of Net Asset Value</t>
        </is>
      </c>
      <c r="B2068" s="6" t="n">
        <v>0.051</v>
      </c>
    </row>
    <row r="2069">
      <c r="A2069" s="4" t="inlineStr">
        <is>
          <t>Royce Small-Cap Value Fund - Investment Class | Sanmina Corporation [Member]</t>
        </is>
      </c>
      <c r="B2069" s="4" t="inlineStr">
        <is>
          <t xml:space="preserve"> </t>
        </is>
      </c>
    </row>
    <row r="2070">
      <c r="A2070" s="3" t="inlineStr">
        <is>
          <t>Holdings [Line Items]</t>
        </is>
      </c>
      <c r="B2070" s="4" t="inlineStr">
        <is>
          <t xml:space="preserve"> </t>
        </is>
      </c>
    </row>
    <row r="2071">
      <c r="A2071" s="4" t="inlineStr">
        <is>
          <t>Percent of Net Asset Value</t>
        </is>
      </c>
      <c r="B2071" s="6" t="n">
        <v>0.019</v>
      </c>
    </row>
    <row r="2072">
      <c r="A2072" s="4" t="inlineStr">
        <is>
          <t>Royce Small-Cap Value Fund - Investment Class | Flex [Member]</t>
        </is>
      </c>
      <c r="B2072" s="4" t="inlineStr">
        <is>
          <t xml:space="preserve"> </t>
        </is>
      </c>
    </row>
    <row r="2073">
      <c r="A2073" s="3" t="inlineStr">
        <is>
          <t>Holdings [Line Items]</t>
        </is>
      </c>
      <c r="B2073" s="4" t="inlineStr">
        <is>
          <t xml:space="preserve"> </t>
        </is>
      </c>
    </row>
    <row r="2074">
      <c r="A2074" s="4" t="inlineStr">
        <is>
          <t>Percent of Net Asset Value</t>
        </is>
      </c>
      <c r="B2074" s="6" t="n">
        <v>0.019</v>
      </c>
    </row>
    <row r="2075">
      <c r="A2075" s="4" t="inlineStr">
        <is>
          <t>Royce Small-Cap Value Fund - Investment Class | Village Super Market Cl A [Member]</t>
        </is>
      </c>
      <c r="B2075" s="4" t="inlineStr">
        <is>
          <t xml:space="preserve"> </t>
        </is>
      </c>
    </row>
    <row r="2076">
      <c r="A2076" s="3" t="inlineStr">
        <is>
          <t>Holdings [Line Items]</t>
        </is>
      </c>
      <c r="B2076" s="4" t="inlineStr">
        <is>
          <t xml:space="preserve"> </t>
        </is>
      </c>
    </row>
    <row r="2077">
      <c r="A2077" s="4" t="inlineStr">
        <is>
          <t>Percent of Net Asset Value</t>
        </is>
      </c>
      <c r="B2077" s="6" t="n">
        <v>0.019</v>
      </c>
    </row>
    <row r="2078">
      <c r="A2078" s="4" t="inlineStr">
        <is>
          <t>Royce Small-Cap Value Fund - Investment Class | Tiptree [Member]</t>
        </is>
      </c>
      <c r="B2078" s="4" t="inlineStr">
        <is>
          <t xml:space="preserve"> </t>
        </is>
      </c>
    </row>
    <row r="2079">
      <c r="A2079" s="3" t="inlineStr">
        <is>
          <t>Holdings [Line Items]</t>
        </is>
      </c>
      <c r="B2079" s="4" t="inlineStr">
        <is>
          <t xml:space="preserve"> </t>
        </is>
      </c>
    </row>
    <row r="2080">
      <c r="A2080" s="4" t="inlineStr">
        <is>
          <t>Percent of Net Asset Value</t>
        </is>
      </c>
      <c r="B2080" s="6" t="n">
        <v>0.019</v>
      </c>
    </row>
    <row r="2081">
      <c r="A2081" s="4" t="inlineStr">
        <is>
          <t>Royce Small-Cap Value Fund - Investment Class | Buckle The [Member]</t>
        </is>
      </c>
      <c r="B2081" s="4" t="inlineStr">
        <is>
          <t xml:space="preserve"> </t>
        </is>
      </c>
    </row>
    <row r="2082">
      <c r="A2082" s="3" t="inlineStr">
        <is>
          <t>Holdings [Line Items]</t>
        </is>
      </c>
      <c r="B2082" s="4" t="inlineStr">
        <is>
          <t xml:space="preserve"> </t>
        </is>
      </c>
    </row>
    <row r="2083">
      <c r="A2083" s="4" t="inlineStr">
        <is>
          <t>Percent of Net Asset Value</t>
        </is>
      </c>
      <c r="B2083" s="6" t="n">
        <v>0.019</v>
      </c>
    </row>
    <row r="2084">
      <c r="A2084" s="4" t="inlineStr">
        <is>
          <t>Royce Small-Cap Value Fund - Investment Class | Allison Transmission Holdings [Member]</t>
        </is>
      </c>
      <c r="B2084" s="4" t="inlineStr">
        <is>
          <t xml:space="preserve"> </t>
        </is>
      </c>
    </row>
    <row r="2085">
      <c r="A2085" s="3" t="inlineStr">
        <is>
          <t>Holdings [Line Items]</t>
        </is>
      </c>
      <c r="B2085" s="4" t="inlineStr">
        <is>
          <t xml:space="preserve"> </t>
        </is>
      </c>
    </row>
    <row r="2086">
      <c r="A2086" s="4" t="inlineStr">
        <is>
          <t>Percent of Net Asset Value</t>
        </is>
      </c>
      <c r="B2086" s="6" t="n">
        <v>0.019</v>
      </c>
    </row>
    <row r="2087">
      <c r="A2087" s="4" t="inlineStr">
        <is>
          <t>Royce Small-Cap Value Fund - Investment Class | I B E X [Member]</t>
        </is>
      </c>
      <c r="B2087" s="4" t="inlineStr">
        <is>
          <t xml:space="preserve"> </t>
        </is>
      </c>
    </row>
    <row r="2088">
      <c r="A2088" s="3" t="inlineStr">
        <is>
          <t>Holdings [Line Items]</t>
        </is>
      </c>
      <c r="B2088" s="4" t="inlineStr">
        <is>
          <t xml:space="preserve"> </t>
        </is>
      </c>
    </row>
    <row r="2089">
      <c r="A2089" s="4" t="inlineStr">
        <is>
          <t>Percent of Net Asset Value</t>
        </is>
      </c>
      <c r="B2089" s="6" t="n">
        <v>0.018</v>
      </c>
    </row>
    <row r="2090">
      <c r="A2090" s="4" t="inlineStr">
        <is>
          <t>Royce Small-Cap Value Fund - Investment Class | Jabil [Member]</t>
        </is>
      </c>
      <c r="B2090" s="4" t="inlineStr">
        <is>
          <t xml:space="preserve"> </t>
        </is>
      </c>
    </row>
    <row r="2091">
      <c r="A2091" s="3" t="inlineStr">
        <is>
          <t>Holdings [Line Items]</t>
        </is>
      </c>
      <c r="B2091" s="4" t="inlineStr">
        <is>
          <t xml:space="preserve"> </t>
        </is>
      </c>
    </row>
    <row r="2092">
      <c r="A2092" s="4" t="inlineStr">
        <is>
          <t>Percent of Net Asset Value</t>
        </is>
      </c>
      <c r="B2092" s="6" t="n">
        <v>0.017</v>
      </c>
    </row>
    <row r="2093">
      <c r="A2093" s="4" t="inlineStr">
        <is>
          <t>Royce Small-Cap Value Fund - Investment Class | Lear Corporation [Member]</t>
        </is>
      </c>
      <c r="B2093" s="4" t="inlineStr">
        <is>
          <t xml:space="preserve"> </t>
        </is>
      </c>
    </row>
    <row r="2094">
      <c r="A2094" s="3" t="inlineStr">
        <is>
          <t>Holdings [Line Items]</t>
        </is>
      </c>
      <c r="B2094" s="4" t="inlineStr">
        <is>
          <t xml:space="preserve"> </t>
        </is>
      </c>
    </row>
    <row r="2095">
      <c r="A2095" s="4" t="inlineStr">
        <is>
          <t>Percent of Net Asset Value</t>
        </is>
      </c>
      <c r="B2095" s="6" t="n">
        <v>0.017</v>
      </c>
    </row>
    <row r="2096">
      <c r="A2096" s="4" t="inlineStr">
        <is>
          <t>Royce Small-Cap Value Fund - Investment Class | Diebold Nixdorf [Member]</t>
        </is>
      </c>
      <c r="B2096" s="4" t="inlineStr">
        <is>
          <t xml:space="preserve"> </t>
        </is>
      </c>
    </row>
    <row r="2097">
      <c r="A2097" s="3" t="inlineStr">
        <is>
          <t>Holdings [Line Items]</t>
        </is>
      </c>
      <c r="B2097" s="4" t="inlineStr">
        <is>
          <t xml:space="preserve"> </t>
        </is>
      </c>
    </row>
    <row r="2098">
      <c r="A2098" s="4" t="inlineStr">
        <is>
          <t>Percent of Net Asset Value</t>
        </is>
      </c>
      <c r="B2098" s="6" t="n">
        <v>0.017</v>
      </c>
    </row>
    <row r="2099">
      <c r="A2099" s="4" t="inlineStr">
        <is>
          <t>Royce Small-Cap Value Fund - Investment Class | Industrials [Member]</t>
        </is>
      </c>
      <c r="B2099" s="4" t="inlineStr">
        <is>
          <t xml:space="preserve"> </t>
        </is>
      </c>
    </row>
    <row r="2100">
      <c r="A2100" s="3" t="inlineStr">
        <is>
          <t>Holdings [Line Items]</t>
        </is>
      </c>
      <c r="B2100" s="4" t="inlineStr">
        <is>
          <t xml:space="preserve"> </t>
        </is>
      </c>
    </row>
    <row r="2101">
      <c r="A2101" s="4" t="inlineStr">
        <is>
          <t>Percent of Net Asset Value</t>
        </is>
      </c>
      <c r="B2101" s="6" t="n">
        <v>0.191</v>
      </c>
    </row>
    <row r="2102">
      <c r="A2102" s="4" t="inlineStr">
        <is>
          <t>Royce Small-Cap Value Fund - Investment Class | Financials [Member]</t>
        </is>
      </c>
      <c r="B2102" s="4" t="inlineStr">
        <is>
          <t xml:space="preserve"> </t>
        </is>
      </c>
    </row>
    <row r="2103">
      <c r="A2103" s="3" t="inlineStr">
        <is>
          <t>Holdings [Line Items]</t>
        </is>
      </c>
      <c r="B2103" s="4" t="inlineStr">
        <is>
          <t xml:space="preserve"> </t>
        </is>
      </c>
    </row>
    <row r="2104">
      <c r="A2104" s="4" t="inlineStr">
        <is>
          <t>Percent of Net Asset Value</t>
        </is>
      </c>
      <c r="B2104" s="6" t="n">
        <v>0.208</v>
      </c>
    </row>
    <row r="2105">
      <c r="A2105" s="4" t="inlineStr">
        <is>
          <t>Royce Small-Cap Value Fund - Investment Class | Information Technology [Member]</t>
        </is>
      </c>
      <c r="B2105" s="4" t="inlineStr">
        <is>
          <t xml:space="preserve"> </t>
        </is>
      </c>
    </row>
    <row r="2106">
      <c r="A2106" s="3" t="inlineStr">
        <is>
          <t>Holdings [Line Items]</t>
        </is>
      </c>
      <c r="B2106" s="4" t="inlineStr">
        <is>
          <t xml:space="preserve"> </t>
        </is>
      </c>
    </row>
    <row r="2107">
      <c r="A2107" s="4" t="inlineStr">
        <is>
          <t>Percent of Net Asset Value</t>
        </is>
      </c>
      <c r="B2107" s="6" t="n">
        <v>0.136</v>
      </c>
    </row>
    <row r="2108">
      <c r="A2108" s="4" t="inlineStr">
        <is>
          <t>Royce Small-Cap Value Fund - Investment Class | Consumer Discretionary [Member]</t>
        </is>
      </c>
      <c r="B2108" s="4" t="inlineStr">
        <is>
          <t xml:space="preserve"> </t>
        </is>
      </c>
    </row>
    <row r="2109">
      <c r="A2109" s="3" t="inlineStr">
        <is>
          <t>Holdings [Line Items]</t>
        </is>
      </c>
      <c r="B2109" s="4" t="inlineStr">
        <is>
          <t xml:space="preserve"> </t>
        </is>
      </c>
    </row>
    <row r="2110">
      <c r="A2110" s="4" t="inlineStr">
        <is>
          <t>Percent of Net Asset Value</t>
        </is>
      </c>
      <c r="B2110" s="6" t="n">
        <v>0.246</v>
      </c>
    </row>
    <row r="2111">
      <c r="A2111" s="4" t="inlineStr">
        <is>
          <t>Royce Small-Cap Value Fund - Investment Class | Health Care [Member]</t>
        </is>
      </c>
      <c r="B2111" s="4" t="inlineStr">
        <is>
          <t xml:space="preserve"> </t>
        </is>
      </c>
    </row>
    <row r="2112">
      <c r="A2112" s="3" t="inlineStr">
        <is>
          <t>Holdings [Line Items]</t>
        </is>
      </c>
      <c r="B2112" s="4" t="inlineStr">
        <is>
          <t xml:space="preserve"> </t>
        </is>
      </c>
    </row>
    <row r="2113">
      <c r="A2113" s="4" t="inlineStr">
        <is>
          <t>Percent of Net Asset Value</t>
        </is>
      </c>
      <c r="B2113" s="6" t="n">
        <v>0.064</v>
      </c>
    </row>
    <row r="2114">
      <c r="A2114" s="4" t="inlineStr">
        <is>
          <t>Royce Small-Cap Value Fund - Investment Class | Communication Services [Member]</t>
        </is>
      </c>
      <c r="B2114" s="4" t="inlineStr">
        <is>
          <t xml:space="preserve"> </t>
        </is>
      </c>
    </row>
    <row r="2115">
      <c r="A2115" s="3" t="inlineStr">
        <is>
          <t>Holdings [Line Items]</t>
        </is>
      </c>
      <c r="B2115" s="4" t="inlineStr">
        <is>
          <t xml:space="preserve"> </t>
        </is>
      </c>
    </row>
    <row r="2116">
      <c r="A2116" s="4" t="inlineStr">
        <is>
          <t>Percent of Net Asset Value</t>
        </is>
      </c>
      <c r="B2116" s="6" t="n">
        <v>0.017</v>
      </c>
    </row>
    <row r="2117">
      <c r="A2117" s="4" t="inlineStr">
        <is>
          <t>Royce Small-Cap Value Fund - Investment Class | Real Estate [Member]</t>
        </is>
      </c>
      <c r="B2117" s="4" t="inlineStr">
        <is>
          <t xml:space="preserve"> </t>
        </is>
      </c>
    </row>
    <row r="2118">
      <c r="A2118" s="3" t="inlineStr">
        <is>
          <t>Holdings [Line Items]</t>
        </is>
      </c>
      <c r="B2118" s="4" t="inlineStr">
        <is>
          <t xml:space="preserve"> </t>
        </is>
      </c>
    </row>
    <row r="2119">
      <c r="A2119" s="4" t="inlineStr">
        <is>
          <t>Percent of Net Asset Value</t>
        </is>
      </c>
      <c r="B2119" s="6" t="n">
        <v>0.008</v>
      </c>
    </row>
    <row r="2120">
      <c r="A2120" s="4" t="inlineStr">
        <is>
          <t>Royce Small-Cap Value Fund - Investment Class | Energy [Member]</t>
        </is>
      </c>
      <c r="B2120" s="4" t="inlineStr">
        <is>
          <t xml:space="preserve"> </t>
        </is>
      </c>
    </row>
    <row r="2121">
      <c r="A2121" s="3" t="inlineStr">
        <is>
          <t>Holdings [Line Items]</t>
        </is>
      </c>
      <c r="B2121" s="4" t="inlineStr">
        <is>
          <t xml:space="preserve"> </t>
        </is>
      </c>
    </row>
    <row r="2122">
      <c r="A2122" s="4" t="inlineStr">
        <is>
          <t>Percent of Net Asset Value</t>
        </is>
      </c>
      <c r="B2122" s="6" t="n">
        <v>0.103</v>
      </c>
    </row>
    <row r="2123">
      <c r="A2123" s="4" t="inlineStr">
        <is>
          <t>Royce Small-Cap Value Fund - Investment Class | Consumer Staples [Member]</t>
        </is>
      </c>
      <c r="B2123" s="4" t="inlineStr">
        <is>
          <t xml:space="preserve"> </t>
        </is>
      </c>
    </row>
    <row r="2124">
      <c r="A2124" s="3" t="inlineStr">
        <is>
          <t>Holdings [Line Items]</t>
        </is>
      </c>
      <c r="B2124" s="4" t="inlineStr">
        <is>
          <t xml:space="preserve"> </t>
        </is>
      </c>
    </row>
    <row r="2125">
      <c r="A2125" s="4" t="inlineStr">
        <is>
          <t>Percent of Net Asset Value</t>
        </is>
      </c>
      <c r="B2125" s="6" t="n">
        <v>0.019</v>
      </c>
    </row>
    <row r="2126">
      <c r="A2126" s="4" t="inlineStr">
        <is>
          <t>Royce Small-Cap Value Fund - Investment Class | Cash and Cash Equivalents [Member]</t>
        </is>
      </c>
      <c r="B2126" s="4" t="inlineStr">
        <is>
          <t xml:space="preserve"> </t>
        </is>
      </c>
    </row>
    <row r="2127">
      <c r="A2127" s="3" t="inlineStr">
        <is>
          <t>Holdings [Line Items]</t>
        </is>
      </c>
      <c r="B2127" s="4" t="inlineStr">
        <is>
          <t xml:space="preserve"> </t>
        </is>
      </c>
    </row>
    <row r="2128">
      <c r="A2128" s="4" t="inlineStr">
        <is>
          <t>Percent of Net Asset Value</t>
        </is>
      </c>
      <c r="B2128" s="6" t="n">
        <v>0.008</v>
      </c>
    </row>
    <row r="2129">
      <c r="A2129" s="4" t="inlineStr">
        <is>
          <t>Royce Small-Cap Value Fund - Service Class | Sanmina Corporation [Member]</t>
        </is>
      </c>
      <c r="B2129" s="4" t="inlineStr">
        <is>
          <t xml:space="preserve"> </t>
        </is>
      </c>
    </row>
    <row r="2130">
      <c r="A2130" s="3" t="inlineStr">
        <is>
          <t>Holdings [Line Items]</t>
        </is>
      </c>
      <c r="B2130" s="4" t="inlineStr">
        <is>
          <t xml:space="preserve"> </t>
        </is>
      </c>
    </row>
    <row r="2131">
      <c r="A2131" s="4" t="inlineStr">
        <is>
          <t>Percent of Net Asset Value</t>
        </is>
      </c>
      <c r="B2131" s="6" t="n">
        <v>0.019</v>
      </c>
    </row>
    <row r="2132">
      <c r="A2132" s="4" t="inlineStr">
        <is>
          <t>Royce Small-Cap Value Fund - Service Class | Flex [Member]</t>
        </is>
      </c>
      <c r="B2132" s="4" t="inlineStr">
        <is>
          <t xml:space="preserve"> </t>
        </is>
      </c>
    </row>
    <row r="2133">
      <c r="A2133" s="3" t="inlineStr">
        <is>
          <t>Holdings [Line Items]</t>
        </is>
      </c>
      <c r="B2133" s="4" t="inlineStr">
        <is>
          <t xml:space="preserve"> </t>
        </is>
      </c>
    </row>
    <row r="2134">
      <c r="A2134" s="4" t="inlineStr">
        <is>
          <t>Percent of Net Asset Value</t>
        </is>
      </c>
      <c r="B2134" s="6" t="n">
        <v>0.019</v>
      </c>
    </row>
    <row r="2135">
      <c r="A2135" s="4" t="inlineStr">
        <is>
          <t>Royce Small-Cap Value Fund - Service Class | Village Super Market Cl A [Member]</t>
        </is>
      </c>
      <c r="B2135" s="4" t="inlineStr">
        <is>
          <t xml:space="preserve"> </t>
        </is>
      </c>
    </row>
    <row r="2136">
      <c r="A2136" s="3" t="inlineStr">
        <is>
          <t>Holdings [Line Items]</t>
        </is>
      </c>
      <c r="B2136" s="4" t="inlineStr">
        <is>
          <t xml:space="preserve"> </t>
        </is>
      </c>
    </row>
    <row r="2137">
      <c r="A2137" s="4" t="inlineStr">
        <is>
          <t>Percent of Net Asset Value</t>
        </is>
      </c>
      <c r="B2137" s="6" t="n">
        <v>0.019</v>
      </c>
    </row>
    <row r="2138">
      <c r="A2138" s="4" t="inlineStr">
        <is>
          <t>Royce Small-Cap Value Fund - Service Class | Tiptree [Member]</t>
        </is>
      </c>
      <c r="B2138" s="4" t="inlineStr">
        <is>
          <t xml:space="preserve"> </t>
        </is>
      </c>
    </row>
    <row r="2139">
      <c r="A2139" s="3" t="inlineStr">
        <is>
          <t>Holdings [Line Items]</t>
        </is>
      </c>
      <c r="B2139" s="4" t="inlineStr">
        <is>
          <t xml:space="preserve"> </t>
        </is>
      </c>
    </row>
    <row r="2140">
      <c r="A2140" s="4" t="inlineStr">
        <is>
          <t>Percent of Net Asset Value</t>
        </is>
      </c>
      <c r="B2140" s="6" t="n">
        <v>0.019</v>
      </c>
    </row>
    <row r="2141">
      <c r="A2141" s="4" t="inlineStr">
        <is>
          <t>Royce Small-Cap Value Fund - Service Class | Buckle The [Member]</t>
        </is>
      </c>
      <c r="B2141" s="4" t="inlineStr">
        <is>
          <t xml:space="preserve"> </t>
        </is>
      </c>
    </row>
    <row r="2142">
      <c r="A2142" s="3" t="inlineStr">
        <is>
          <t>Holdings [Line Items]</t>
        </is>
      </c>
      <c r="B2142" s="4" t="inlineStr">
        <is>
          <t xml:space="preserve"> </t>
        </is>
      </c>
    </row>
    <row r="2143">
      <c r="A2143" s="4" t="inlineStr">
        <is>
          <t>Percent of Net Asset Value</t>
        </is>
      </c>
      <c r="B2143" s="6" t="n">
        <v>0.019</v>
      </c>
    </row>
    <row r="2144">
      <c r="A2144" s="4" t="inlineStr">
        <is>
          <t>Royce Small-Cap Value Fund - Service Class | Allison Transmission Holdings [Member]</t>
        </is>
      </c>
      <c r="B2144" s="4" t="inlineStr">
        <is>
          <t xml:space="preserve"> </t>
        </is>
      </c>
    </row>
    <row r="2145">
      <c r="A2145" s="3" t="inlineStr">
        <is>
          <t>Holdings [Line Items]</t>
        </is>
      </c>
      <c r="B2145" s="4" t="inlineStr">
        <is>
          <t xml:space="preserve"> </t>
        </is>
      </c>
    </row>
    <row r="2146">
      <c r="A2146" s="4" t="inlineStr">
        <is>
          <t>Percent of Net Asset Value</t>
        </is>
      </c>
      <c r="B2146" s="6" t="n">
        <v>0.019</v>
      </c>
    </row>
    <row r="2147">
      <c r="A2147" s="4" t="inlineStr">
        <is>
          <t>Royce Small-Cap Value Fund - Service Class | I B E X [Member]</t>
        </is>
      </c>
      <c r="B2147" s="4" t="inlineStr">
        <is>
          <t xml:space="preserve"> </t>
        </is>
      </c>
    </row>
    <row r="2148">
      <c r="A2148" s="3" t="inlineStr">
        <is>
          <t>Holdings [Line Items]</t>
        </is>
      </c>
      <c r="B2148" s="4" t="inlineStr">
        <is>
          <t xml:space="preserve"> </t>
        </is>
      </c>
    </row>
    <row r="2149">
      <c r="A2149" s="4" t="inlineStr">
        <is>
          <t>Percent of Net Asset Value</t>
        </is>
      </c>
      <c r="B2149" s="6" t="n">
        <v>0.018</v>
      </c>
    </row>
    <row r="2150">
      <c r="A2150" s="4" t="inlineStr">
        <is>
          <t>Royce Small-Cap Value Fund - Service Class | Jabil [Member]</t>
        </is>
      </c>
      <c r="B2150" s="4" t="inlineStr">
        <is>
          <t xml:space="preserve"> </t>
        </is>
      </c>
    </row>
    <row r="2151">
      <c r="A2151" s="3" t="inlineStr">
        <is>
          <t>Holdings [Line Items]</t>
        </is>
      </c>
      <c r="B2151" s="4" t="inlineStr">
        <is>
          <t xml:space="preserve"> </t>
        </is>
      </c>
    </row>
    <row r="2152">
      <c r="A2152" s="4" t="inlineStr">
        <is>
          <t>Percent of Net Asset Value</t>
        </is>
      </c>
      <c r="B2152" s="6" t="n">
        <v>0.017</v>
      </c>
    </row>
    <row r="2153">
      <c r="A2153" s="4" t="inlineStr">
        <is>
          <t>Royce Small-Cap Value Fund - Service Class | Lear Corporation [Member]</t>
        </is>
      </c>
      <c r="B2153" s="4" t="inlineStr">
        <is>
          <t xml:space="preserve"> </t>
        </is>
      </c>
    </row>
    <row r="2154">
      <c r="A2154" s="3" t="inlineStr">
        <is>
          <t>Holdings [Line Items]</t>
        </is>
      </c>
      <c r="B2154" s="4" t="inlineStr">
        <is>
          <t xml:space="preserve"> </t>
        </is>
      </c>
    </row>
    <row r="2155">
      <c r="A2155" s="4" t="inlineStr">
        <is>
          <t>Percent of Net Asset Value</t>
        </is>
      </c>
      <c r="B2155" s="6" t="n">
        <v>0.017</v>
      </c>
    </row>
    <row r="2156">
      <c r="A2156" s="4" t="inlineStr">
        <is>
          <t>Royce Small-Cap Value Fund - Service Class | Diebold Nixdorf [Member]</t>
        </is>
      </c>
      <c r="B2156" s="4" t="inlineStr">
        <is>
          <t xml:space="preserve"> </t>
        </is>
      </c>
    </row>
    <row r="2157">
      <c r="A2157" s="3" t="inlineStr">
        <is>
          <t>Holdings [Line Items]</t>
        </is>
      </c>
      <c r="B2157" s="4" t="inlineStr">
        <is>
          <t xml:space="preserve"> </t>
        </is>
      </c>
    </row>
    <row r="2158">
      <c r="A2158" s="4" t="inlineStr">
        <is>
          <t>Percent of Net Asset Value</t>
        </is>
      </c>
      <c r="B2158" s="6" t="n">
        <v>0.017</v>
      </c>
    </row>
    <row r="2159">
      <c r="A2159" s="4" t="inlineStr">
        <is>
          <t>Royce Small-Cap Value Fund - Service Class | Industrials [Member]</t>
        </is>
      </c>
      <c r="B2159" s="4" t="inlineStr">
        <is>
          <t xml:space="preserve"> </t>
        </is>
      </c>
    </row>
    <row r="2160">
      <c r="A2160" s="3" t="inlineStr">
        <is>
          <t>Holdings [Line Items]</t>
        </is>
      </c>
      <c r="B2160" s="4" t="inlineStr">
        <is>
          <t xml:space="preserve"> </t>
        </is>
      </c>
    </row>
    <row r="2161">
      <c r="A2161" s="4" t="inlineStr">
        <is>
          <t>Percent of Net Asset Value</t>
        </is>
      </c>
      <c r="B2161" s="6" t="n">
        <v>0.191</v>
      </c>
    </row>
    <row r="2162">
      <c r="A2162" s="4" t="inlineStr">
        <is>
          <t>Royce Small-Cap Value Fund - Service Class | Financials [Member]</t>
        </is>
      </c>
      <c r="B2162" s="4" t="inlineStr">
        <is>
          <t xml:space="preserve"> </t>
        </is>
      </c>
    </row>
    <row r="2163">
      <c r="A2163" s="3" t="inlineStr">
        <is>
          <t>Holdings [Line Items]</t>
        </is>
      </c>
      <c r="B2163" s="4" t="inlineStr">
        <is>
          <t xml:space="preserve"> </t>
        </is>
      </c>
    </row>
    <row r="2164">
      <c r="A2164" s="4" t="inlineStr">
        <is>
          <t>Percent of Net Asset Value</t>
        </is>
      </c>
      <c r="B2164" s="6" t="n">
        <v>0.208</v>
      </c>
    </row>
    <row r="2165">
      <c r="A2165" s="4" t="inlineStr">
        <is>
          <t>Royce Small-Cap Value Fund - Service Class | Information Technology [Member]</t>
        </is>
      </c>
      <c r="B2165" s="4" t="inlineStr">
        <is>
          <t xml:space="preserve"> </t>
        </is>
      </c>
    </row>
    <row r="2166">
      <c r="A2166" s="3" t="inlineStr">
        <is>
          <t>Holdings [Line Items]</t>
        </is>
      </c>
      <c r="B2166" s="4" t="inlineStr">
        <is>
          <t xml:space="preserve"> </t>
        </is>
      </c>
    </row>
    <row r="2167">
      <c r="A2167" s="4" t="inlineStr">
        <is>
          <t>Percent of Net Asset Value</t>
        </is>
      </c>
      <c r="B2167" s="6" t="n">
        <v>0.136</v>
      </c>
    </row>
    <row r="2168">
      <c r="A2168" s="4" t="inlineStr">
        <is>
          <t>Royce Small-Cap Value Fund - Service Class | Consumer Discretionary [Member]</t>
        </is>
      </c>
      <c r="B2168" s="4" t="inlineStr">
        <is>
          <t xml:space="preserve"> </t>
        </is>
      </c>
    </row>
    <row r="2169">
      <c r="A2169" s="3" t="inlineStr">
        <is>
          <t>Holdings [Line Items]</t>
        </is>
      </c>
      <c r="B2169" s="4" t="inlineStr">
        <is>
          <t xml:space="preserve"> </t>
        </is>
      </c>
    </row>
    <row r="2170">
      <c r="A2170" s="4" t="inlineStr">
        <is>
          <t>Percent of Net Asset Value</t>
        </is>
      </c>
      <c r="B2170" s="6" t="n">
        <v>0.246</v>
      </c>
    </row>
    <row r="2171">
      <c r="A2171" s="4" t="inlineStr">
        <is>
          <t>Royce Small-Cap Value Fund - Service Class | Communication Services [Member]</t>
        </is>
      </c>
      <c r="B2171" s="4" t="inlineStr">
        <is>
          <t xml:space="preserve"> </t>
        </is>
      </c>
    </row>
    <row r="2172">
      <c r="A2172" s="3" t="inlineStr">
        <is>
          <t>Holdings [Line Items]</t>
        </is>
      </c>
      <c r="B2172" s="4" t="inlineStr">
        <is>
          <t xml:space="preserve"> </t>
        </is>
      </c>
    </row>
    <row r="2173">
      <c r="A2173" s="4" t="inlineStr">
        <is>
          <t>Percent of Net Asset Value</t>
        </is>
      </c>
      <c r="B2173" s="6" t="n">
        <v>0.017</v>
      </c>
    </row>
    <row r="2174">
      <c r="A2174" s="4" t="inlineStr">
        <is>
          <t>Royce Small-Cap Value Fund - Service Class | Real Estate [Member]</t>
        </is>
      </c>
      <c r="B2174" s="4" t="inlineStr">
        <is>
          <t xml:space="preserve"> </t>
        </is>
      </c>
    </row>
    <row r="2175">
      <c r="A2175" s="3" t="inlineStr">
        <is>
          <t>Holdings [Line Items]</t>
        </is>
      </c>
      <c r="B2175" s="4" t="inlineStr">
        <is>
          <t xml:space="preserve"> </t>
        </is>
      </c>
    </row>
    <row r="2176">
      <c r="A2176" s="4" t="inlineStr">
        <is>
          <t>Percent of Net Asset Value</t>
        </is>
      </c>
      <c r="B2176" s="6" t="n">
        <v>0.008</v>
      </c>
    </row>
    <row r="2177">
      <c r="A2177" s="4" t="inlineStr">
        <is>
          <t>Royce Small-Cap Value Fund - Service Class | Energy [Member]</t>
        </is>
      </c>
      <c r="B2177" s="4" t="inlineStr">
        <is>
          <t xml:space="preserve"> </t>
        </is>
      </c>
    </row>
    <row r="2178">
      <c r="A2178" s="3" t="inlineStr">
        <is>
          <t>Holdings [Line Items]</t>
        </is>
      </c>
      <c r="B2178" s="4" t="inlineStr">
        <is>
          <t xml:space="preserve"> </t>
        </is>
      </c>
    </row>
    <row r="2179">
      <c r="A2179" s="4" t="inlineStr">
        <is>
          <t>Percent of Net Asset Value</t>
        </is>
      </c>
      <c r="B2179" s="6" t="n">
        <v>0.103</v>
      </c>
    </row>
    <row r="2180">
      <c r="A2180" s="4" t="inlineStr">
        <is>
          <t>Royce Small-Cap Value Fund - Service Class | Consumer Staples [Member]</t>
        </is>
      </c>
      <c r="B2180" s="4" t="inlineStr">
        <is>
          <t xml:space="preserve"> </t>
        </is>
      </c>
    </row>
    <row r="2181">
      <c r="A2181" s="3" t="inlineStr">
        <is>
          <t>Holdings [Line Items]</t>
        </is>
      </c>
      <c r="B2181" s="4" t="inlineStr">
        <is>
          <t xml:space="preserve"> </t>
        </is>
      </c>
    </row>
    <row r="2182">
      <c r="A2182" s="4" t="inlineStr">
        <is>
          <t>Percent of Net Asset Value</t>
        </is>
      </c>
      <c r="B2182" s="6" t="n">
        <v>0.019</v>
      </c>
    </row>
    <row r="2183">
      <c r="A2183" s="4" t="inlineStr">
        <is>
          <t>Royce Small-Cap Value Fund - Service Class | Cash and Cash Equivalents [Member]</t>
        </is>
      </c>
      <c r="B2183" s="4" t="inlineStr">
        <is>
          <t xml:space="preserve"> </t>
        </is>
      </c>
    </row>
    <row r="2184">
      <c r="A2184" s="3" t="inlineStr">
        <is>
          <t>Holdings [Line Items]</t>
        </is>
      </c>
      <c r="B2184" s="4" t="inlineStr">
        <is>
          <t xml:space="preserve"> </t>
        </is>
      </c>
    </row>
    <row r="2185">
      <c r="A2185" s="4" t="inlineStr">
        <is>
          <t>Percent of Net Asset Value</t>
        </is>
      </c>
      <c r="B2185" s="6" t="n">
        <v>0.008</v>
      </c>
    </row>
    <row r="2186">
      <c r="A2186" s="4" t="inlineStr">
        <is>
          <t>Royce Small-Cap Value Fund - Service Class | Heath Care [Member]</t>
        </is>
      </c>
      <c r="B2186" s="4" t="inlineStr">
        <is>
          <t xml:space="preserve"> </t>
        </is>
      </c>
    </row>
    <row r="2187">
      <c r="A2187" s="3" t="inlineStr">
        <is>
          <t>Holdings [Line Items]</t>
        </is>
      </c>
      <c r="B2187" s="4" t="inlineStr">
        <is>
          <t xml:space="preserve"> </t>
        </is>
      </c>
    </row>
    <row r="2188">
      <c r="A2188" s="4" t="inlineStr">
        <is>
          <t>Percent of Net Asset Value</t>
        </is>
      </c>
      <c r="B2188" s="6" t="n">
        <v>0.0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9:23:28Z</dcterms:created>
  <dcterms:modified xmlns:dcterms="http://purl.org/dc/terms/" xmlns:xsi="http://www.w3.org/2001/XMLSchema-instance" xsi:type="dcterms:W3CDTF">2025-02-28T19:23:28Z</dcterms:modified>
</cp:coreProperties>
</file>